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INC" sheetId="4" r:id="rId4"/>
    <sheet name="CONSOLIDATED_STATEMENTS_OF_COM" sheetId="5" r:id="rId5"/>
    <sheet name="CONSOLIDATED_STATEMENTS_OF_CHA" sheetId="108" r:id="rId6"/>
    <sheet name="CONSOLIDATED_STATEMENTS_OF_CAS" sheetId="7" r:id="rId7"/>
    <sheet name="NATURE_OF_OPERATIONS_AND_SIGNI" sheetId="109" r:id="rId8"/>
    <sheet name="INVESTMENT_SECURITIES" sheetId="110" r:id="rId9"/>
    <sheet name="LOANS" sheetId="111" r:id="rId10"/>
    <sheet name="OTHER_REAL_ESTATE_OWNED" sheetId="112" r:id="rId11"/>
    <sheet name="FAIR_VALUE_MEASUREMENTS" sheetId="113" r:id="rId12"/>
    <sheet name="PREMISES_AND_EQUIPMENT" sheetId="114" r:id="rId13"/>
    <sheet name="OTHER_ASSETS" sheetId="115" r:id="rId14"/>
    <sheet name="DEPOSITS" sheetId="116" r:id="rId15"/>
    <sheet name="LINES_OF_CREDIT" sheetId="117" r:id="rId16"/>
    <sheet name="SUBORDINATED_DEBENTURES" sheetId="118" r:id="rId17"/>
    <sheet name="INCOME_TAXES" sheetId="119" r:id="rId18"/>
    <sheet name="PENSION_AND_OTHER_BENEFIT_PLAN" sheetId="120" r:id="rId19"/>
    <sheet name="STOCKBASED_COMPENSATION" sheetId="121" r:id="rId20"/>
    <sheet name="COMMITMENTS_AND_CONTINGENCIES" sheetId="122" r:id="rId21"/>
    <sheet name="RELATED_PARTY_TRANSACTIONS" sheetId="123" r:id="rId22"/>
    <sheet name="REGULATORY_MATTERS" sheetId="124" r:id="rId23"/>
    <sheet name="EARNINGS_PER_SHARE" sheetId="125" r:id="rId24"/>
    <sheet name="ACCUMULATED_OTHER_COMPREHENSIV" sheetId="126" r:id="rId25"/>
    <sheet name="PARENT_COMPANY_ONLY_CONDENSED_" sheetId="127" r:id="rId26"/>
    <sheet name="SUBSEQUENT_EVENT" sheetId="128" r:id="rId27"/>
    <sheet name="NATURE_OF_OPERATIONS_AND_SIGNI1" sheetId="129" r:id="rId28"/>
    <sheet name="NATURE_OF_OPERATIONS_AND_SIGNI2" sheetId="130" r:id="rId29"/>
    <sheet name="INVESTMENT_SECURITIES_Tables" sheetId="131" r:id="rId30"/>
    <sheet name="LOANS_Tables" sheetId="132" r:id="rId31"/>
    <sheet name="OTHER_REAL_ESTATE_OWNED_Tables" sheetId="133" r:id="rId32"/>
    <sheet name="FAIR_VALUE_MEASUREMENTS_Tables" sheetId="134" r:id="rId33"/>
    <sheet name="PREMISES_AND_EQUIPMENT_Tables" sheetId="135" r:id="rId34"/>
    <sheet name="OTHER_ASSETS_Tables" sheetId="136" r:id="rId35"/>
    <sheet name="DEPOSITS_Tables" sheetId="137" r:id="rId36"/>
    <sheet name="LINES_OF_CREDIT_Tables" sheetId="138" r:id="rId37"/>
    <sheet name="SUBORDINATED_DEBENTURES_Tables" sheetId="139" r:id="rId38"/>
    <sheet name="INCOME_TAXES_Tables" sheetId="140" r:id="rId39"/>
    <sheet name="PENSION_AND_OTHER_BENEFIT_PLAN1" sheetId="141" r:id="rId40"/>
    <sheet name="STOCKBASED_COMPENSATION_Tables" sheetId="142" r:id="rId41"/>
    <sheet name="RELATED_PARTY_TRANSACTIONS_Tab" sheetId="143" r:id="rId42"/>
    <sheet name="REGULATORY_MATTERS_Tables" sheetId="144" r:id="rId43"/>
    <sheet name="EARNINGS_PER_SHARE_Tables" sheetId="145" r:id="rId44"/>
    <sheet name="ACCUMULATED_OTHER_COMPREHENSIV1" sheetId="146" r:id="rId45"/>
    <sheet name="PARENT_COMPANY_ONLY_CONDENSED_1" sheetId="147" r:id="rId46"/>
    <sheet name="NATURE_OF_OPERATIONS_AND_SIGNI3" sheetId="47" r:id="rId47"/>
    <sheet name="NATURE_OF_OPERATIONS_AND_SIGNI4" sheetId="48" r:id="rId48"/>
    <sheet name="INVESTMENT_SECURITIES_Details" sheetId="49" r:id="rId49"/>
    <sheet name="INVESTMENT_SECURITIES_Details_" sheetId="50" r:id="rId50"/>
    <sheet name="INVESTMENT_SECURITIES_Details_1" sheetId="148" r:id="rId51"/>
    <sheet name="INVESTMENT_SECURITIES_Detail_T" sheetId="52" r:id="rId52"/>
    <sheet name="LOANS_Details" sheetId="149" r:id="rId53"/>
    <sheet name="LOANS_Details_1" sheetId="150" r:id="rId54"/>
    <sheet name="LOANS_Details_2" sheetId="55" r:id="rId55"/>
    <sheet name="LOANS_Details_3" sheetId="151" r:id="rId56"/>
    <sheet name="LOANS_Details_4" sheetId="152" r:id="rId57"/>
    <sheet name="LOANS_Details_5" sheetId="153" r:id="rId58"/>
    <sheet name="LOANS_Details_6" sheetId="154" r:id="rId59"/>
    <sheet name="LOANS_Details_7" sheetId="60" r:id="rId60"/>
    <sheet name="LOANS_Details_8" sheetId="155" r:id="rId61"/>
    <sheet name="LOANS_Details_9" sheetId="156" r:id="rId62"/>
    <sheet name="LOANS_Detail_Textuals" sheetId="63" r:id="rId63"/>
    <sheet name="OTHER_REAL_ESTATE_OWNED_Detail" sheetId="64" r:id="rId64"/>
    <sheet name="OTHER_REAL_ESTATE_OWNED_Detail1" sheetId="65" r:id="rId65"/>
    <sheet name="FAIR_VALUE_MEASUREMENTS_Detail" sheetId="157" r:id="rId66"/>
    <sheet name="FAIR_VALUE_MEASUREMENTS_Detail1" sheetId="67" r:id="rId67"/>
    <sheet name="FAIR_VALUE_MEASUREMENTS_Detail2" sheetId="68" r:id="rId68"/>
    <sheet name="FAIR_VALUE_MEASUREMENTS_Detail3" sheetId="158" r:id="rId69"/>
    <sheet name="PREMISES_AND_EQUIPMENT_Details" sheetId="159" r:id="rId70"/>
    <sheet name="PREMISES_AND_EQUIPMENT_Details1" sheetId="160" r:id="rId71"/>
    <sheet name="PREMISES_AND_EQUIPMENT_Detail_" sheetId="72" r:id="rId72"/>
    <sheet name="OTHER_ASSETS_Details" sheetId="161" r:id="rId73"/>
    <sheet name="OTHER_ASSETS_Detail_Textuals" sheetId="74" r:id="rId74"/>
    <sheet name="DEPOSITS_Details" sheetId="162" r:id="rId75"/>
    <sheet name="DEPOSITS_Details_1" sheetId="163" r:id="rId76"/>
    <sheet name="DEPOSITS_Detail_Textuals" sheetId="77" r:id="rId77"/>
    <sheet name="LINES_OF_CREDIT_Details" sheetId="78" r:id="rId78"/>
    <sheet name="SUBORDINATED_DEBENTURES_Detail" sheetId="79" r:id="rId79"/>
    <sheet name="SUBORDINATED_DEBENTURES_Detail1" sheetId="164" r:id="rId80"/>
    <sheet name="INCOME_TAXES_Details" sheetId="81" r:id="rId81"/>
    <sheet name="INCOME_TAXES_Details_1" sheetId="82" r:id="rId82"/>
    <sheet name="INCOME_TAXES_Details_2" sheetId="165" r:id="rId83"/>
    <sheet name="INCOME_TAXES_Details_3" sheetId="84" r:id="rId84"/>
    <sheet name="INCOME_TAXES_Detail_Textuals" sheetId="85" r:id="rId85"/>
    <sheet name="PENSION_AND_OTHER_BENEFIT_PLAN2" sheetId="86" r:id="rId86"/>
    <sheet name="PENSION_AND_OTHER_BENEFIT_PLAN3" sheetId="87" r:id="rId87"/>
    <sheet name="PENSION_AND_OTHER_BENEFIT_PLAN4" sheetId="88" r:id="rId88"/>
    <sheet name="PENSION_AND_OTHER_BENEFIT_PLAN5" sheetId="89" r:id="rId89"/>
    <sheet name="PENSION_AND_OTHER_BENEFIT_PLAN6" sheetId="166" r:id="rId90"/>
    <sheet name="PENSION_AND_OTHER_BENEFIT_PLAN7" sheetId="91" r:id="rId91"/>
    <sheet name="STOCKBASED_COMPENSATION_Detail" sheetId="92" r:id="rId92"/>
    <sheet name="STOCKBASED_COMPENSATION_Detail1" sheetId="93" r:id="rId93"/>
    <sheet name="STOCKBASED_COMPENSATION_Detail2" sheetId="94" r:id="rId94"/>
    <sheet name="COMMITMENTS_AND_CONTINGENCIES_" sheetId="95" r:id="rId95"/>
    <sheet name="RELATED_PARTY_TRANSACTIONS_Det" sheetId="96" r:id="rId96"/>
    <sheet name="REGULATORY_MATTERS_Details" sheetId="167" r:id="rId97"/>
    <sheet name="EARNINGS_PER_SHARE_Details" sheetId="98" r:id="rId98"/>
    <sheet name="EARNINGS_PER_SHARE_Detail_Text" sheetId="99" r:id="rId99"/>
    <sheet name="ACCUMULATED_OTHER_COMPREHENSIV2" sheetId="100" r:id="rId100"/>
    <sheet name="ACCUMULATED_OTHER_COMPREHENSIV3" sheetId="101" r:id="rId101"/>
    <sheet name="ACCUMULATED_OTHER_COMPREHENSIV4" sheetId="102" r:id="rId102"/>
    <sheet name="PARENT_COMPANY_ONLY_CONDENSED_2" sheetId="168" r:id="rId103"/>
    <sheet name="PARENT_COMPANY_ONLY_CONDENSED_3" sheetId="104" r:id="rId104"/>
    <sheet name="PARENT_COMPANY_ONLY_CONDENSED_4" sheetId="105" r:id="rId105"/>
    <sheet name="SUBSEQUENT_EVENT_Detail_Textua" sheetId="106" r:id="rId106"/>
  </sheets>
  <calcPr calcId="0"/>
</workbook>
</file>

<file path=xl/sharedStrings.xml><?xml version="1.0" encoding="utf-8"?>
<sst xmlns="http://schemas.openxmlformats.org/spreadsheetml/2006/main" count="9601" uniqueCount="1545">
  <si>
    <t>Document And Entity Information (USD $)</t>
  </si>
  <si>
    <t>12 Months Ended</t>
  </si>
  <si>
    <t>Dec. 31, 2013</t>
  </si>
  <si>
    <t>Mar. 07, 2014</t>
  </si>
  <si>
    <t>Jun. 30, 2013</t>
  </si>
  <si>
    <t>Document and Entity Information [Abstract]</t>
  </si>
  <si>
    <t>'</t>
  </si>
  <si>
    <t>Entity Registrant Name</t>
  </si>
  <si>
    <t>'NORTH VALLEY BANCORP</t>
  </si>
  <si>
    <t>Entity Central Index Key</t>
  </si>
  <si>
    <t>'0000353191</t>
  </si>
  <si>
    <t>Trading Symbol</t>
  </si>
  <si>
    <t>'novb</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Cash and cash equivalents:</t>
  </si>
  <si>
    <t>Cash and due from financial institutions</t>
  </si>
  <si>
    <t>Federal funds sold</t>
  </si>
  <si>
    <t>Total cash and cash equivalents</t>
  </si>
  <si>
    <t>Interest-bearing deposits in other financial institutions</t>
  </si>
  <si>
    <t>Investment securities available-for-sale, at fair value</t>
  </si>
  <si>
    <t>Investment securities held-to-maturity, at amortized cost</t>
  </si>
  <si>
    <t>Loans</t>
  </si>
  <si>
    <t>Less: Allowance for loan losses</t>
  </si>
  <si>
    <t>Net loans</t>
  </si>
  <si>
    <t>Premises and equipment, net</t>
  </si>
  <si>
    <t>Accrued interest receivable</t>
  </si>
  <si>
    <t>Other real estate owned</t>
  </si>
  <si>
    <t>FHLB and FRB stock and other nonmarketable securities</t>
  </si>
  <si>
    <t>Bank-owned life insurance</t>
  </si>
  <si>
    <t>Core deposit intangibles, net</t>
  </si>
  <si>
    <t>Other assets</t>
  </si>
  <si>
    <t>TOTAL ASSETS</t>
  </si>
  <si>
    <t>Deposits:</t>
  </si>
  <si>
    <t>Non-interest bearing</t>
  </si>
  <si>
    <t>Interest bearing</t>
  </si>
  <si>
    <t>Total deposits</t>
  </si>
  <si>
    <t>Accrued interest payable and other liabilities</t>
  </si>
  <si>
    <t>Subordinated debentures</t>
  </si>
  <si>
    <t>Total liabilities</t>
  </si>
  <si>
    <t>Commitments and contingencies (Note 14)</t>
  </si>
  <si>
    <t>'  </t>
  </si>
  <si>
    <t>STOCKHOLDERS' EQUITY:</t>
  </si>
  <si>
    <t>Preferred stock, no par value: authorized 5,000,000 shares; no shares outstanding at December 31, 2013 and 2012</t>
  </si>
  <si>
    <t>Common stock, no par value: authorized 60,000,000 shares; outstanding 6,836,463 and 6,835,192 at December 31, 2013 and 2012, respectively</t>
  </si>
  <si>
    <t>Accumulated deficit</t>
  </si>
  <si>
    <t>Accumulated other comprehensive (loss) income, net of tax</t>
  </si>
  <si>
    <t>Total stockholders' equity</t>
  </si>
  <si>
    <t>TOTAL LIABILITIES AND STOCKHOLDERS' EQUITY</t>
  </si>
  <si>
    <t>CONSOLIDATED BALANCE SHEETS (Parentheticals) (USD $)</t>
  </si>
  <si>
    <t>Statement of Financial Position [Abstract]</t>
  </si>
  <si>
    <t>Preferred Stock, no par value (in dollars per share)</t>
  </si>
  <si>
    <t>Preferred stock, shares authorized</t>
  </si>
  <si>
    <t>Preferred stock, shares outstanding</t>
  </si>
  <si>
    <t>Common stock, no par value (in dollars per share)</t>
  </si>
  <si>
    <t>Common Stock, shares authorized</t>
  </si>
  <si>
    <t>Common stock, shares outstanding</t>
  </si>
  <si>
    <t>CONSOLIDATED STATEMENTS OF INCOME (USD $)</t>
  </si>
  <si>
    <t>In Thousands, except Per Share data, unless otherwise specified</t>
  </si>
  <si>
    <t>Dec. 31, 2011</t>
  </si>
  <si>
    <t>INTEREST INCOME:</t>
  </si>
  <si>
    <t>Interest and fees on loans</t>
  </si>
  <si>
    <t>Interest on investments:</t>
  </si>
  <si>
    <t>Taxable interest income</t>
  </si>
  <si>
    <t>Nontaxable interest income</t>
  </si>
  <si>
    <t>Interest on federal funds sold and repurchase agreemen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on deposit accounts</t>
  </si>
  <si>
    <t>Other fees and charges</t>
  </si>
  <si>
    <t>Earnings on cash surrender value of life insurance policies</t>
  </si>
  <si>
    <t>Gain on sale of loans, net</t>
  </si>
  <si>
    <t>Gain on sales and calls of securities, net</t>
  </si>
  <si>
    <t>Other</t>
  </si>
  <si>
    <t>Total noninterest income</t>
  </si>
  <si>
    <t>NONINTEREST EXPENSE:</t>
  </si>
  <si>
    <t>Salaries and employee benefits</t>
  </si>
  <si>
    <t>Occupancy expense</t>
  </si>
  <si>
    <t>Furniture and equipment expense</t>
  </si>
  <si>
    <t>FDIC and state assessments</t>
  </si>
  <si>
    <t>Other real estate owned expense</t>
  </si>
  <si>
    <t>Total noninterest expenses</t>
  </si>
  <si>
    <t>Income before provision (benefit) for income taxes</t>
  </si>
  <si>
    <t>Provision (benefit) for income taxes</t>
  </si>
  <si>
    <t>Net income</t>
  </si>
  <si>
    <t>Per Common Share Amounts</t>
  </si>
  <si>
    <t>Basic and Diluted Income Per Common Share (in dollars per share)</t>
  </si>
  <si>
    <t>CONSOLIDATED STATEMENTS OF COMPREHENSIVE (LOSS) INCOME (USD $)</t>
  </si>
  <si>
    <t>Statement of Comprehensive Income [Abstract]</t>
  </si>
  <si>
    <t>Unrealized (losses) gains on securities:</t>
  </si>
  <si>
    <t>Unrealized holding gains (losses) arising during the period</t>
  </si>
  <si>
    <t>Tax effect</t>
  </si>
  <si>
    <t>Reclassification adjustment for gains included in gain on sales or calls of securities, net</t>
  </si>
  <si>
    <t>Provision for income taxes</t>
  </si>
  <si>
    <t>Net of tax</t>
  </si>
  <si>
    <t>Defined benefit pension plans</t>
  </si>
  <si>
    <t>Net gain (loss) arising during the period</t>
  </si>
  <si>
    <t>Reclassification adjustment for amortization of prior service cost and net gain included in salaries and employee benefits</t>
  </si>
  <si>
    <t>Benefit for income taxes</t>
  </si>
  <si>
    <t>Total other comprehensive (loss) income</t>
  </si>
  <si>
    <t>Comprehensive (loss) income</t>
  </si>
  <si>
    <t>CONSOLIDATED STATEMENTS OF CHANGES IN STOCKHOLDERS' EQUITY (USD $)</t>
  </si>
  <si>
    <t>In Thousands, except Share data, unless otherwise specified</t>
  </si>
  <si>
    <t>Common Stock</t>
  </si>
  <si>
    <t>Retained Earnings</t>
  </si>
  <si>
    <t>Accumulated Other Comprehensive (Loss) Income</t>
  </si>
  <si>
    <t>Total</t>
  </si>
  <si>
    <t>Balance at Dec. 31, 2010</t>
  </si>
  <si>
    <t>Balance (in shares) at Dec. 31, 2010</t>
  </si>
  <si>
    <t>Increase (Decrease) in Stockholders' Equity [Roll Forward]</t>
  </si>
  <si>
    <t>Other comprehensive income (loss)</t>
  </si>
  <si>
    <t>Equity based compensation</t>
  </si>
  <si>
    <t>Equity based compensation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from operating activities:</t>
  </si>
  <si>
    <t>Depreciation and amortization</t>
  </si>
  <si>
    <t>Amortization of premium on securities, net</t>
  </si>
  <si>
    <t>Amortization of core deposit intangible</t>
  </si>
  <si>
    <t>Net losses on sale and write-down of other real estate owned</t>
  </si>
  <si>
    <t>Gain on sale of loans</t>
  </si>
  <si>
    <t>Gain on sale and calls of securities</t>
  </si>
  <si>
    <t>(Gain) loss on sale of premises and equipment</t>
  </si>
  <si>
    <t>Deferred tax expense (benefit)</t>
  </si>
  <si>
    <t>Stock based compensation expense</t>
  </si>
  <si>
    <t>Effect of changes in:</t>
  </si>
  <si>
    <t>Proceeds from sales of loans originated for sale</t>
  </si>
  <si>
    <t>Loans originated for sale</t>
  </si>
  <si>
    <t>Net cash provided by operating activities</t>
  </si>
  <si>
    <t>Cash flows from investing activities</t>
  </si>
  <si>
    <t>Purchases of time deposits at other financial institutions</t>
  </si>
  <si>
    <t>Purchases of available-for-sale securities</t>
  </si>
  <si>
    <t>Proceeds from sales/calls of available-for-sale securities</t>
  </si>
  <si>
    <t>Proceeds from maturities/prepayments of available-for-sale securities</t>
  </si>
  <si>
    <t>Proceeds from maturities/calls of held-to-maturity securities</t>
  </si>
  <si>
    <t>Purchases of FHLB and FRB stock and other securities</t>
  </si>
  <si>
    <t>Purchases of jumbo residential mortgages</t>
  </si>
  <si>
    <t>Net (increase) decrease in loans</t>
  </si>
  <si>
    <t>Proceeds from sales of other real estate owned</t>
  </si>
  <si>
    <t>Proceeds from sales of premises and equipment</t>
  </si>
  <si>
    <t>Purchases of premises and equipment</t>
  </si>
  <si>
    <t>Net cash (used in) provided by investing activities</t>
  </si>
  <si>
    <t>Cash flows from financing activities</t>
  </si>
  <si>
    <t>Net increase in deposits</t>
  </si>
  <si>
    <t>Repayment of subordinated debentures</t>
  </si>
  <si>
    <t>Net cash provided by (used in) financing activities</t>
  </si>
  <si>
    <t>Net increase (decrease) in cash and cash equivalents</t>
  </si>
  <si>
    <t>Cash and cash equivalents, beginning of year</t>
  </si>
  <si>
    <t>Cash and cash equivalents, end of year</t>
  </si>
  <si>
    <t>Supplemental cash flow information:</t>
  </si>
  <si>
    <t>Interest paid</t>
  </si>
  <si>
    <t>Income taxes paid</t>
  </si>
  <si>
    <t>Supplemental noncash disclosures:</t>
  </si>
  <si>
    <t>Transfer from loans to other real estate owned</t>
  </si>
  <si>
    <t>Transfer from premises to other real estate owned</t>
  </si>
  <si>
    <t>NATURE OF OPERATIONS AND SIGNIFICANT ACCOUNTING POLICIES</t>
  </si>
  <si>
    <t>Accounting Policies [Abstract]</t>
  </si>
  <si>
    <t>1. NATURE OF OPERATIONS AND SIGNIFICANT ACCOUNTING POLICIES</t>
  </si>
  <si>
    <r>
      <t>Nature of Operations</t>
    </r>
    <r>
      <rPr>
        <sz val="10"/>
        <color theme="1"/>
        <rFont val="Times New Roman"/>
        <family val="1"/>
      </rPr>
      <t>. The accounting and reporting practices of North Valley Bancorp (the “Company”) and its wholly owned subsidiary, North Valley Bank (“NVB”), conform to accounting principles generally accepted in the United States of America and prevailing practices within the banking industry. The operations of the Company are comprised predominately of NVB. NVB is a commercial banking institution with twenty-two banking offices in Shasta, Trinity, Humboldt, Del Norte, Yolo, Sonoma, Placer and Mendocino Counties located in California. Between 2003 to 2005, the Company formed North Valley Capital Trust II, North Valley Capital Trust III, and North Valley Capital Statutory Trust IV (collectively, the Trusts) which Trust II, and III are Delaware statutory business trusts and Trust IV is a Connecticut statutory business trust formed for the exclusive purpose of issuing and selling Trust Preferred Securities.</t>
    </r>
  </si>
  <si>
    <t>NVB’s principal business consists of attracting deposits from the general public and using the funds to originate commercial, real estate and installment loans to customers, who are predominately small and middle market businesses and middle income individuals. The Company’s primary source of revenues is interest income from its loan and investment securities portfolios. The Company is not dependent on any single customer for more than ten percent of the Company’s revenues. The deposits of NVB are insured by the Federal Deposit Insurance Corporation (“FDIC”) up to applicable legal limits.</t>
  </si>
  <si>
    <r>
      <t>Use of Estimates in the Preparation of Financial Statements. </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loan servicing rights, deferred tax assets, and fair values of financial instruments are particularly subject to change.</t>
    </r>
  </si>
  <si>
    <r>
      <t>Consolidation and Basis of Presentation. </t>
    </r>
    <r>
      <rPr>
        <sz val="10"/>
        <color theme="1"/>
        <rFont val="Times New Roman"/>
        <family val="1"/>
      </rPr>
      <t>The consolidated financial statements include the Company and its wholly owned subsidiary NVB. NVB has one wholly owned inactive subsidiary, North Valley Trading Company. All material intercompany accounts and transactions have been eliminated in consolidation.</t>
    </r>
  </si>
  <si>
    <r>
      <t>For financial reporting purposes, the Company’s investments in the Trusts of $651,000 are accounted for under the equity method and, accordingly, are not consolidated and are included in other assets on the consolidated balance sheet. The subordinated debentures issued and guaranteed by the Company and held by the Trusts are reflected as debt on the Company’s consolidated balance sheet</t>
    </r>
    <r>
      <rPr>
        <i/>
        <sz val="10"/>
        <color theme="1"/>
        <rFont val="Times New Roman"/>
        <family val="1"/>
      </rPr>
      <t>.</t>
    </r>
  </si>
  <si>
    <r>
      <t>Disclosures About Segments of an Enterprise. </t>
    </r>
    <r>
      <rPr>
        <sz val="10"/>
        <color theme="1"/>
        <rFont val="Times New Roman"/>
        <family val="1"/>
      </rPr>
      <t>The Company uses the “management approach” for reporting business segment information. The management approach is based on the segments within a company used by the chief operating decision-maker for making operating decisions and assessing performance. Reportable segments are based on such factors as products and services, geography, legal structure or any other manner by which a company’s management distinguishes major operating units. Utilizing this approach, management has determined that the Company has only one reportable segment.</t>
    </r>
  </si>
  <si>
    <r>
      <t>Reclassifications. </t>
    </r>
    <r>
      <rPr>
        <sz val="10"/>
        <color theme="1"/>
        <rFont val="Times New Roman"/>
        <family val="1"/>
      </rPr>
      <t>Certain amounts in 2012 and 2011 have been reclassified to conform with the 2013 consolidated financial statement presentation. These reclassifications had no effect on prior year net income or stockholders’ equity.</t>
    </r>
  </si>
  <si>
    <r>
      <t>Cash and Cash Equivalents. </t>
    </r>
    <r>
      <rPr>
        <sz val="10"/>
        <color theme="1"/>
        <rFont val="Times New Roman"/>
        <family val="1"/>
      </rPr>
      <t>For the purposes of the consolidated statement of cash flows, cash and cash equivalents have been defined as cash, demand deposits with correspondent banks, cash items, settlements in transit, and federal funds sold and repurchase agreements. Generally, federal funds are sold for one-day periods and repurchase agreements are sold for eight to fourteen-day periods. Cash equivalents have remaining terms to maturity of three months or less from the date of acquisition. Net cash flows are reported for customer loan and deposit transactions and time deposits in other financial institutions.</t>
    </r>
  </si>
  <si>
    <r>
      <t>Reserve Requirements. </t>
    </r>
    <r>
      <rPr>
        <sz val="10"/>
        <color theme="1"/>
        <rFont val="Times New Roman"/>
        <family val="1"/>
      </rPr>
      <t>The Company is subject to regulation by the Federal Reserve Board. The regulations require the Company to maintain certain cash reserve balances on hand or at the Federal Reserve Bank (“FRB”). At December 31, 2013 and 2012, the Company had no reserve requirement.</t>
    </r>
  </si>
  <si>
    <r>
      <t>Investment Securities</t>
    </r>
    <r>
      <rPr>
        <sz val="10"/>
        <color theme="1"/>
        <rFont val="Times New Roman"/>
        <family val="1"/>
      </rPr>
      <t>. The Company accounts for its investment securities as follows:</t>
    </r>
  </si>
  <si>
    <r>
      <t>Trading securities</t>
    </r>
    <r>
      <rPr>
        <sz val="10"/>
        <color theme="1"/>
        <rFont val="Times New Roman"/>
        <family val="1"/>
      </rPr>
      <t> are carried at fair value. Changes in fair value are included in noninterest income. The Company did not have any securities classified as trading at or during the years ended December 31, 2013, 2012 and 2011.</t>
    </r>
  </si>
  <si>
    <r>
      <t>Available-for-sale securities</t>
    </r>
    <r>
      <rPr>
        <sz val="10"/>
        <color theme="1"/>
        <rFont val="Times New Roman"/>
        <family val="1"/>
      </rPr>
      <t> are carried at estimated fair value and represent securities not classified as trading securities nor as held-to-maturity securities. Unrealized gains and losses resulting from changes in fair value are recorded, net of tax, as a net amount within accumulated other comprehensive (loss) income, which is a separate component of stockholders’ equity.</t>
    </r>
  </si>
  <si>
    <r>
      <t>Held-to-maturity securities</t>
    </r>
    <r>
      <rPr>
        <b/>
        <sz val="10"/>
        <color theme="1"/>
        <rFont val="Times New Roman"/>
        <family val="1"/>
      </rPr>
      <t> </t>
    </r>
    <r>
      <rPr>
        <sz val="10"/>
        <color theme="1"/>
        <rFont val="Times New Roman"/>
        <family val="1"/>
      </rPr>
      <t>are carried at cost adjusted for amortization of premiums and accretion of discounts, which are recognized as adjustments to interest income. The Company’s policy of carrying such investment securities at amortized cost is based upon its ability and management’s intent to hold such securities to maturity.</t>
    </r>
  </si>
  <si>
    <t>Management determines the appropriate classification of its investments at the time of purchase and may only change the classification in certain limited circumstances. All transfers between categories are accounted for at fair value. During the years ended December 31, 2013, 2012 and 2011, there were no transfers of securities between categories.</t>
  </si>
  <si>
    <t>Gains or losses on disposition are recorded in noninterest income based on the net proceeds received and the carrying amount of the securities sold, using the specific identification method. Interest earned on investment securities is reported in interest income, net of applicable adjustments for accretion of discounts and amortization of premiums which are accounted for using the level-yield method without anticipating prepayments.</t>
  </si>
  <si>
    <t>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r>
      <t>Loans. </t>
    </r>
    <r>
      <rPr>
        <sz val="10"/>
        <color theme="1"/>
        <rFont val="Times New Roman"/>
        <family val="1"/>
      </rPr>
      <t>Loans are reported at the principal amount outstanding, net of unearned income, including net deferred loan fees, and the allowance for loan losses.</t>
    </r>
  </si>
  <si>
    <t>Interest on loans is calculated using the simple interest method on the daily balance of the principal amount outstanding.</t>
  </si>
  <si>
    <t>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origin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t>
  </si>
  <si>
    <t>The determination of the general reserve for loans that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t>
  </si>
  <si>
    <t>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when, in the judgment of management, the loans are estimated to be fully collectible as to both principal and interest.</t>
  </si>
  <si>
    <t>A restructuring of a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t>
  </si>
  <si>
    <r>
      <t>Deferred Loan Fees. </t>
    </r>
    <r>
      <rPr>
        <sz val="10"/>
        <color theme="1"/>
        <rFont val="Times New Roman"/>
        <family val="1"/>
      </rPr>
      <t>Loan fees and certain related direct costs to originate loans are deferred and amortized to income by a method that approximates a level yield over the contractual life of the underlying loans. The unamortized balance of deferred fees and costs is reported as a component of net loans.</t>
    </r>
  </si>
  <si>
    <r>
      <t>Loan Sales and Servicing. </t>
    </r>
    <r>
      <rPr>
        <sz val="10"/>
        <color theme="1"/>
        <rFont val="Times New Roman"/>
        <family val="1"/>
      </rPr>
      <t>The Company originates and sells residential mortgage loans to Freddie Mac and others. The Company retains the servicing on certain loans that are sold. Deferred origination fees and expenses are recognized at the time of sale in the determination of the gain or los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gain (loss) is recognized at the time of sale or when all recourse provisions, if any, have lapsed based on the difference between the sale proceeds and the allocated carrying value of the related loans sold. The fair value of the contractual servicing is reflected as a servicing asset, which is amortized over the period of estimated net servicing income using a method approximating the interest method. The servicing asset is included in other assets on the consolidated balance sheet, and is evaluated for impairment on a periodic basis. Servicing income net of amortization is included in non-interest income on the consolidated statements of income.</t>
    </r>
  </si>
  <si>
    <t>At December 31, 2013 and 2012, the Company serviced real estate loans which it had sold to the secondary market of approximately $175,904,000 and $145,314,000, respectively. At December 31, 2013 and 2012, the Company serviced loans guaranteed by the Small Business Administration which it had sold to the secondary market of approximately $12,580,000 and $13,696,000, respectively.</t>
  </si>
  <si>
    <r>
      <t>Allowance for Loan Losses. </t>
    </r>
    <r>
      <rPr>
        <sz val="10"/>
        <color theme="1"/>
        <rFont val="Times New Roman"/>
        <family val="1"/>
      </rPr>
      <t>The allowance for loan losses is an estimate of probable incurred loan losses in the Company’s loan portfolio as of the balance-sheet date. The allowance is established through a provision for loan losses which is charged to expense. Additions to the allowance are expected to maintain the adequacy of the total allowance after loan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evaluated collectively for impairment.</t>
    </r>
  </si>
  <si>
    <t>The Company calculates the allowance for each portfolio segment. These portfolio segments include commercial, real estate commercial, real estate construction (including land and development loans), real estate mortgage, installment, and other loans (principally home equity loans). The allowance for loan losses attributable to each portfolio segment, which includes both individually impaired and loans that are collectively evaluated for impairment, is combined to determine the Company’s overall allowance, which is included on the consolidated balance sheet.</t>
  </si>
  <si>
    <t>The general reserve component of the allowance for loan losses also consists of reserve factors that are based on management’s assessment of the following for each portfolio segment: (1) inherent credit risk, (2) historical losses over the past twelve quarters and (3) other qualitative factors. These reserve factors are inherently subjective and are driven by the repayment risk associated with each portfolio segment described below.</t>
  </si>
  <si>
    <r>
      <t>Commercial. </t>
    </r>
    <r>
      <rPr>
        <sz val="10"/>
        <color theme="1"/>
        <rFont val="Times New Roman"/>
        <family val="1"/>
      </rPr>
      <t>Commercial loans generally possess a more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t>
    </r>
  </si>
  <si>
    <r>
      <t>Real Estate Commercial. </t>
    </r>
    <r>
      <rPr>
        <sz val="10"/>
        <color theme="1"/>
        <rFont val="Times New Roman"/>
        <family val="1"/>
      </rPr>
      <t>Real estate commercial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r>
  </si>
  <si>
    <r>
      <t>Real Estate Construction. </t>
    </r>
    <r>
      <rPr>
        <sz val="10"/>
        <color theme="1"/>
        <rFont val="Times New Roman"/>
        <family val="1"/>
      </rPr>
      <t>Real estate construction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Real Estate Mortgage</t>
    </r>
    <r>
      <rPr>
        <sz val="10"/>
        <color theme="1"/>
        <rFont val="Times new"/>
      </rPr>
      <t>. The degree of risk in real estate mortgag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t>
    </r>
  </si>
  <si>
    <t>Individual loans and receivables in homogeneous loan portfolio segments are not evaluated for specific impairment. Rather, the sole component of the allowance for these loan types is determined by collectively measuring impairment reserve factors based on management’s assessment of the following for each homogeneous loan portfolio segment: (1) inherent credit risk, (2) delinquencies, (3) historical losses and (4) other qualitative factors. The homogenous loan portfolio segments are described in further detail below.</t>
  </si>
  <si>
    <r>
      <t>Installment </t>
    </r>
    <r>
      <rPr>
        <sz val="10"/>
        <color theme="1"/>
        <rFont val="Times New Roman"/>
        <family val="1"/>
      </rPr>
      <t>– An installment loan portfolio is usually comprised of a large number of small loans scheduled to be amortized over a specific period. Most installment loans are made directly for consumer purchases. Economic trends determined by unemployment rates and other key economic indicators are closely correlated to the credit quality of these loans. Weak economic trends indicate that the borrowers’ capacity to repay their obligations may be deteriorating.</t>
    </r>
  </si>
  <si>
    <r>
      <t>Other (principally home equity loans)</t>
    </r>
    <r>
      <rPr>
        <sz val="10"/>
        <color theme="1"/>
        <rFont val="Times New Roman"/>
        <family val="1"/>
      </rPr>
      <t> – The degree of risk in home equity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t>
    </r>
  </si>
  <si>
    <t>The Company assigns a risk rating to all loans except pools of homogeneous loans and periodically, but not less than annually, performs detailed reviews of all such individual loans over $250,000 to identify credit risks and to assess the overall collectability of the portfolio. Large groups of smaller balance homogeneous loans, such as consumer and residential real estate loans are collectively evaluated for impairment, and accordingly, they are not separately identified for impairment disclosures. The risk ratings of these smaller homogeneous loans are typically determined by the extent of their monthly required payments being past due, if any.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t>
  </si>
  <si>
    <r>
      <t>Pass. </t>
    </r>
    <r>
      <rPr>
        <sz val="10"/>
        <color theme="1"/>
        <rFont val="Times New Roman"/>
        <family val="1"/>
      </rPr>
      <t>A pass loan is a credit with no existing or known potential weaknesses deserving of management’s close attention.</t>
    </r>
  </si>
  <si>
    <r>
      <t>Special Mention.</t>
    </r>
    <r>
      <rPr>
        <b/>
        <i/>
        <sz val="10"/>
        <color theme="1"/>
        <rFont val="Times New Roman"/>
        <family val="1"/>
      </rPr>
      <t> </t>
    </r>
    <r>
      <rPr>
        <sz val="10"/>
        <color theme="1"/>
        <rFont val="Times New Roman"/>
        <family val="1"/>
      </rPr>
      <t>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t>
    </r>
  </si>
  <si>
    <r>
      <t>Substandard</t>
    </r>
    <r>
      <rPr>
        <sz val="10"/>
        <color theme="1"/>
        <rFont val="Times New Roman"/>
        <family val="1"/>
      </rPr>
      <t>.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r>
  </si>
  <si>
    <r>
      <t>Doubtful</t>
    </r>
    <r>
      <rPr>
        <sz val="10"/>
        <color theme="1"/>
        <rFont val="Times New Roman"/>
        <family val="1"/>
      </rPr>
      <t>. Loans classified doubtful have all the weaknesses inherent in those classified as substandard with the added characteristic that the weaknesses make collection or liquidation in full, on the basis of currently known facts, conditions and values, highly questionable and improbable.</t>
    </r>
  </si>
  <si>
    <r>
      <t>Loss</t>
    </r>
    <r>
      <rPr>
        <sz val="10"/>
        <color theme="1"/>
        <rFont val="Times New Roman"/>
        <family val="1"/>
      </rPr>
      <t>. Loans classified as loss are considered uncollectible and charged off immediately.</t>
    </r>
  </si>
  <si>
    <t>Although management believes the allowance to be adequate, ultimate losses may vary from its estimates. At least quarterly, the Board of Directors a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RB and the California Department of Financial Institutions, as an integral part of their examination process, review the adequacy of the allowance. These regulatory agencies may require additions to the allowance based on their judgment about information available at the time of their examinations.</t>
  </si>
  <si>
    <r>
      <t>Allowance for Loan Losses on Off-Balance-Sheet Credit Exposures</t>
    </r>
    <r>
      <rPr>
        <sz val="10"/>
        <color theme="1"/>
        <rFont val="Times New Roman"/>
        <family val="1"/>
      </rPr>
      <t>. The Company also maintains a separate allowance for off-balance-sheet commitments. Management estimates anticipated losses using historical data and utilization assumptions. The allowance for off-balance-sheet commitments is included in accrued interest payable and other liabilities on the consolidated balance sheet.</t>
    </r>
  </si>
  <si>
    <r>
      <t>Other Real Estate Owned (“OREO”). </t>
    </r>
    <r>
      <rPr>
        <sz val="10"/>
        <color theme="1"/>
        <rFont val="Times New Roman"/>
        <family val="1"/>
      </rPr>
      <t>Real estate acquired through, or in lieu of, loan foreclosures is expected to be sold and is recorded at its fair value less estimated costs to sell. The amount, if any, by which the recorded amount of the loan exceeds the fair value less estimated costs to sell are charged to the allowance for loan losses, if necessary. These properties are subsequently accounted for at the lower of cost or fair value less costs to sell. After foreclosure, valuations are periodically performed by management with any subsequent write-downs recorded as a valuation allowance and charged against operating expenses. Operating expenses of such properties, net of related income, are included in noninterest expenses and gains and losses on their disposition are included in other income or noninterest expenses.</t>
    </r>
  </si>
  <si>
    <r>
      <t>Premises and Equipment. </t>
    </r>
    <r>
      <rPr>
        <sz val="10"/>
        <color theme="1"/>
        <rFont val="Times New Roman"/>
        <family val="1"/>
      </rPr>
      <t>Premises and equipment are stated at cost less accumulated depreciation, which is computed principally on the straight-line method over the estimated useful lives of the respective assets. The useful lives of premises are estimated to be twenty to thirty years. The useful lives of furniture, fixtures and equipment are estimated to be two to ten years. Leasehold improvements are amortized on the straight-line method over the shorter of the estimated useful lives of the improvements or the terms of the respective leases. The Company evaluates premises and equipment for financial impairment as events or changes in circumstances indicate that the carrying amount of such assets may not be fully recoverable.</t>
    </r>
  </si>
  <si>
    <r>
      <t>FHLB and FRB Stock and Other Securities. </t>
    </r>
    <r>
      <rPr>
        <sz val="10"/>
        <color theme="1"/>
        <rFont val="Times New Roman"/>
        <family val="1"/>
      </rPr>
      <t>The Company purchases restricted stock in the Federal Home Loan Bank of San Francisco (FHLB), the FRB and others as required to participate in various programs offered by these institutions. These investments are carried at cost and may be redeemed at par with certain restrictions. Both cash and stock dividends are reported as income. Restricted stock is periodically evaluated for impairment based on ultimate recovery of par.</t>
    </r>
  </si>
  <si>
    <r>
      <t>Bank Owned Life Insurance. </t>
    </r>
    <r>
      <rPr>
        <sz val="10"/>
        <color theme="1"/>
        <rFont val="Times New Roman"/>
        <family val="1"/>
      </rPr>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Core Deposit Intangibles. </t>
    </r>
    <r>
      <rPr>
        <sz val="10"/>
        <color theme="1"/>
        <rFont val="Times New Roman"/>
        <family val="1"/>
      </rPr>
      <t>These assets represent the estimated fair value of the deposit relationship acquired in acquisitions and is being amortized by the straight-line method. The core deposit intangible was recorded at $1,421,000 in August, 2004 with accumulated amortization of $1,312,000 at December 31, 2013. It was being amortized at $146,000 per year over an estimated life of ten years with a remaining amortization period of nine months. Amortization expense on these intangibles was $146,000 for the years ended December 31, 2013, 2012 and 2011, respectively. Amortization expense during 2014 is expected to be $109,000. Management evaluates the recoverability and remaining useful life annually to determine whether events or circumstances warrant a revision to the intangible asset or the remaining period of amortization. There were no revisions resulting from management’s assessment in 2013, 2012 or 2011.</t>
    </r>
  </si>
  <si>
    <r>
      <t>Defined Benefit Pension and Other Post Retirement Plans</t>
    </r>
    <r>
      <rPr>
        <b/>
        <sz val="10"/>
        <color theme="1"/>
        <rFont val="Times New Roman"/>
        <family val="1"/>
      </rPr>
      <t>. </t>
    </r>
    <r>
      <rPr>
        <sz val="10"/>
        <color theme="1"/>
        <rFont val="Times New Roman"/>
        <family val="1"/>
      </rPr>
      <t>Since December 31, 2006, the Company has recognized the funded status of its defined benefit plan in the accompanying consolidated balance sheet with gains or losses and prior service costs or credits that arise during the period that are not recognized as net period benefit expenses recorded in other comprehensive income (loss). The Company has recognized the underfunded status of its supplemental retirement plan as a liability in the consolidated balance sheet and recognizes subsequent changes in that unfunded status through other comprehensive income (loss). For the years ended December 31, 2013, 2012 and 2011, the amount recognized through other comprehensive income (loss) was $335,000, ($722,000) and ($441,000), respectively.</t>
    </r>
  </si>
  <si>
    <r>
      <t>Income Taxes. </t>
    </r>
    <r>
      <rPr>
        <sz val="10"/>
        <color theme="1"/>
        <rFont val="Times New Roman"/>
        <family val="1"/>
      </rPr>
      <t>Income tax expense is the total of the current year income tax due or refundable and the change in deferred tax assets and liabilities. The Company files its income taxes on a consolidated basis with its subsidiaries. The allocation of income tax expense (benefit) represents each entity’s proportionate share of the consolidated provision for income taxes. The Company applies the asset and liability method to account for income taxes. Deferred tax assets and liabilities are calculated by applying enacted tax laws and tax rates applicable at the time of the calculation to the differences between the financial statement basis and the tax basis of assets and liabilities. The effect on deferred taxes of changes in tax laws and rates is recognized in income in the period that includes the enactment date. On the consolidated balance sheet, net deferred tax assets are included in other assets. A valuation allowance, if needed, reduces deferred tax assets to the amount expected to be realized.</t>
    </r>
  </si>
  <si>
    <t>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r>
      <t>Interest expense associated with unrecognized tax benefits is classified as interest expense in the consolidated statement of income.</t>
    </r>
    <r>
      <rPr>
        <b/>
        <sz val="10"/>
        <color theme="1"/>
        <rFont val="Times New Roman"/>
        <family val="1"/>
      </rPr>
      <t> </t>
    </r>
    <r>
      <rPr>
        <sz val="10"/>
        <color theme="1"/>
        <rFont val="Times New Roman"/>
        <family val="1"/>
      </rPr>
      <t>Penalties associated with unrecognized tax benefits are classified as other expense in the consolidated statement of income.</t>
    </r>
  </si>
  <si>
    <r>
      <t>Earnings per Share. </t>
    </r>
    <r>
      <rPr>
        <sz val="10"/>
        <color theme="1"/>
        <rFont val="Times New Roman"/>
        <family val="1"/>
      </rPr>
      <t>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Earnings per share is retroactively adjusted for stock dividends and stock splits for all periods presented.</t>
    </r>
  </si>
  <si>
    <r>
      <t>Stock-Based Compensation. </t>
    </r>
    <r>
      <rPr>
        <sz val="10"/>
        <color theme="1"/>
        <rFont val="Times New Roman"/>
        <family val="1"/>
      </rPr>
      <t>At December 31, 2013, the Company had two shareholder approved stock-based compensation plans: the 1998 Employee Stock Incentive Plan and the 2008 Stock Incentive Plan. The plans do not provide for the settlement of awards in cash and new shares are issued upon exercise of options. The North Valley Bancorp 1998 Employee Stock Incentive Plan provides for awards in the form of options (which may constitute incentive stock options (“ISOs”) or non-statutory stock options (“NSOs”) to key employees) and also provides for the award of shares of Common Stock to outside directors. As provided in the 1998 Employee Stock Incentive Plan, the authorization to award incentive stock options terminated on February 19, 2008. As of December 31, 2013, a total of 241,635 shares of Common Stock were available for future grants under the 2008 Stock Incentive Plan.</t>
    </r>
  </si>
  <si>
    <t>The North Valley Bancorp 2008 Stock Incentive Plan was adopted by the Company’s Board of Directors on February 27, 2008, effective that date, and was approved by the Company’s shareholders at the annual meeting, May 22, 2008. The terms of the 2008 Stock Incentive Plan are substantially the same as the North Valley Bancorp 1998 Employee Stock Incentive Plan. The 2008 Stock Incentive Plan provides for share based awards to key employees in the form of stock options, which may consist of NSOs and ISOs. The 2008 Stock Incentive Plan also provides for the grant to outside directors, and to consultants and advisers to the Company, in the form of stock awards or stock options, all of which must be NSOs. A total of 601,925 shares were authorized under all plans at December 31, 2013. Pursuant to the 1998 Employee Stock Incentive Plan there were outstanding options to purchase 51,930 shares of Common Stock at December 31, 2013. At December 31, 2013, the shares of Common Stock authorized to be granted as options under the terms of the 2008 Stock Incentive Plan totaled 549,995, consisting of 302,780 shares to be issued upon the exercise of options granted and still outstanding as of that date, 5,580 shares issued as stock awards and 241,635 shares reserved for future stock option grants and director stock awards. Effective January 1, 2009, and on each January 1 thereafter for the remaining term of the 2008 Stock Incentive Plan, the aggregate number of shares of Common Stock which are reserved for issuance pursuant to options granted under the terms of the 2008 Stock Incentive Plan shall be increased by a number of shares of Common Stock equal to 2% of the total number of the shares of Common Stock of the Company outstanding at the end of the most recently concluded calendar year. Any shares of Common Stock that have been reserved but not issued as options during any calendar year shall remain available for grant during any subsequent calendar year. Each outside director of the Company shall also be eligible to receive a stock award of 180 shares of Common Stock as part of his or her annual retainer paid by the Company for his or her services as a director. Each stock award shall be fully vested when granted to the outside director. In September 2013 and July 2012, each director was awarded 180 shares for their retainer grant. The number of shares of Common Stock available as stock awards to outside directors shall equal the number of shares of Common Stock to be awarded to such outside directors. Outstanding options under the plans are exercisable until their expiration.</t>
  </si>
  <si>
    <t>Cash flows resulting from the tax benefits from tax deductions in excess of the compensation cost recognized for those options (excess tax benefits) is to be classified as a cash flow from financing activities in the statement of cash flows.</t>
  </si>
  <si>
    <r>
      <t>Determining Fair Value. </t>
    </r>
    <r>
      <rPr>
        <sz val="10"/>
        <color theme="1"/>
        <rFont val="Times New Roman"/>
        <family val="1"/>
      </rPr>
      <t>The fair value of each option award is estimated on the date of grant using a Black-Scholes-Merton based option valuation model that uses the assumptions discussed below. This fair value is then amortized on a straight-line basis over the requisite service periods of the awards, which is generally the vesting period.</t>
    </r>
  </si>
  <si>
    <t>Expected Term – The Company’s expected term represents the period that the Company’s stock-based awards are expected to be outstanding and was determined based on the Company’s historical option activity.</t>
  </si>
  <si>
    <t>Expected Volatility - The Company uses the trading history of the common stock of the Company in determining an estimated volatility factor when using the Black-Scholes-Merton option-pricing formula to determine the fair value of options granted.</t>
  </si>
  <si>
    <t>Expected Dividend – The Company estimates the expected dividend based on its historical experience of dividends declared per year, giving consideration to any anticipated changes and the estimated stock price over the expected term based on historical experience when using the Black-Scholes-Merton option-pricing formula.</t>
  </si>
  <si>
    <t>Risk-Free Interest Rate - The Company bases the risk-free interest rate used in the Black-Scholes-Merton option-pricing formula on the implied yield currently available on U.S. Treasury zero-coupon issues with the same or substantially equivalent remaining term as the expected term of the options.</t>
  </si>
  <si>
    <t>Estimated Forfeitures - When estimating forfeitures, the Company considers voluntary and involuntary termination behavior as well as analysis of actual option forfeitures.</t>
  </si>
  <si>
    <t>There were 114,234, 77,908 and 66,000 options granted in 2013, 2012 and 2011, respectively. The fair value of each option is estimated on the date of grant with the following assumptions:  </t>
  </si>
  <si>
    <t>Weighted average dividend yield</t>
  </si>
  <si>
    <t>Weighted average expected volatility</t>
  </si>
  <si>
    <t>Weighted average risk-free interest rate</t>
  </si>
  <si>
    <t>Weighted average expected option life</t>
  </si>
  <si>
    <t>6.32 years</t>
  </si>
  <si>
    <t>6.49 years</t>
  </si>
  <si>
    <t>7.67 years</t>
  </si>
  <si>
    <t>Weighted average grant date fair value</t>
  </si>
  <si>
    <r>
      <t>Comprehensive (Loss) Income</t>
    </r>
    <r>
      <rPr>
        <sz val="10"/>
        <color theme="1"/>
        <rFont val="Times New Roman"/>
        <family val="1"/>
      </rPr>
      <t>. Comprehensive (loss) income includes net income and other comprehensive income or loss, which represents the change in its net assets during the period from nonowner sources. The components of other comprehensive income or loss for the Company include the unrealized gain or loss on available-for-sale securities and changes in the funded status of the pension liability and are presented net of tax. Comprehensive (loss) income is reported on the consolidated statement of changes in stockholders’ equity.</t>
    </r>
  </si>
  <si>
    <t>Adoption of New Financial Accounting Standards</t>
  </si>
  <si>
    <t>In February 2013, the FASB amended existing guidance related to reporting amounts reclassified out of other comprehensive (loss) income out of accumulated other comprehensive (loss) income.  These amendments do not change the current requirements for reporting net income or other comprehensive (loss) income in financial statements. These amendments require an entity to provide information about the amounts reclassified out of accumulated other comprehensive (loss) income by component. In addition, an entity is required to present, either on the face of the statement where net income is presented or in the notes, significant amounts reclassified out of accumulated other comprehensive (loss)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se amendments are effective prospectively for interim and annual reporting periods beginning after December 15, 2012 and are disclosed in Note 18.</t>
  </si>
  <si>
    <t>INVESTMENT SECURITIES</t>
  </si>
  <si>
    <t>Investments, Debt and Equity Securities [Abstract]</t>
  </si>
  <si>
    <t>2. INVESTMENT SECURITIES</t>
  </si>
  <si>
    <t>The amortized cost of investment securities and their estimated fair value were as follows (in thousands):</t>
  </si>
  <si>
    <t>As of December 31, 2013</t>
  </si>
  <si>
    <t>Gross</t>
  </si>
  <si>
    <t>Estimated</t>
  </si>
  <si>
    <t>Amortized</t>
  </si>
  <si>
    <t>Unrealized</t>
  </si>
  <si>
    <t>Fair</t>
  </si>
  <si>
    <t>Cost</t>
  </si>
  <si>
    <t>Gains</t>
  </si>
  <si>
    <t>Losses</t>
  </si>
  <si>
    <t>Value</t>
  </si>
  <si>
    <t>Available-for-Sale:</t>
  </si>
  <si>
    <t>Obligations of U.S. government sponsored agencies</t>
  </si>
  <si>
    <t>$</t>
  </si>
  <si>
    <t>—</t>
  </si>
  <si>
    <t>(1,471</t>
  </si>
  <si>
    <t>)</t>
  </si>
  <si>
    <t>Obligations of state and political subdivisions</t>
  </si>
  <si>
    <t>(50</t>
  </si>
  <si>
    <t>Government sponsored agency mortgage-backed securities</t>
  </si>
  <si>
    <t>(6,174</t>
  </si>
  <si>
    <t>Corporate debt securities</t>
  </si>
  <si>
    <t>(1,245</t>
  </si>
  <si>
    <t>Equity securities</t>
  </si>
  <si>
    <t>(68</t>
  </si>
  <si>
    <t>Total available-for-sale</t>
  </si>
  <si>
    <t>(9,008</t>
  </si>
  <si>
    <t>Held-to-Maturity:</t>
  </si>
  <si>
    <t>As of December 31, 2012</t>
  </si>
  <si>
    <t>(64</t>
  </si>
  <si>
    <t>(1,244</t>
  </si>
  <si>
    <t>(1,308</t>
  </si>
  <si>
    <t>Net unrealized (losses) gains on available-for-sale securities totaling ($6,329,000) and $5,571,000 were recorded, net of ($2,595,000) and $2,284,000 in tax (benefits) provision, as accumulated other comprehensive (loss) gain within stockholders’ equity at December 31, 2013 and 2012, respectively. All government sponsored agency mortgage-backed securities are residential mortgages for the years ended December 31, 2013 and 2012.</t>
  </si>
  <si>
    <t>For the years ended December 31, 2013, 2012 and 2011 there were $548,000, $1,886,000 and $1,687,000, respectively, in gross realized gains on sales or calls of available for sale securities. For the year ended December 31, 2013 there were no gross realized losses on sales or calls of securities categorized as available for sale securities. For the years ended December 31, 2012 and 2011 there were $9,000 and $10,000, respectively, in gross realized losses on sales or calls of securities categorized as available for sale securities. For the years ended December 31, 2013, 2012 and 2011 there were $20,215,000, $133,047,000 and $101,940,000, respectively, in gross proceeds from sales or calls of available for sale securities. There were no sales or transfers of held to maturity securities for the years ended December 31, 2013, 2012 and 2011. For the year ended December 31, 2013 there were gross proceeds of $4,000 in maturities or calls of held to maturity securities. For the years ended December 31, 2012 and 2011 there were no gross proceeds from maturities and calls of held to maturity securities.</t>
  </si>
  <si>
    <t>The following tables show gross unrealized losses and the estimated fair value of available-for-sale investment securities, aggregated by investment category, for investment securities that are in an unrealized loss position (in thousands). Unrealized losses for held-to-maturity investment securities during the same period were not significant.</t>
  </si>
  <si>
    <t>Less than 12 Months</t>
  </si>
  <si>
    <t>12 Months or Longer</t>
  </si>
  <si>
    <t>Fair Value</t>
  </si>
  <si>
    <t>Description of Securities</t>
  </si>
  <si>
    <t> Obligations of U.S. government sponsored agencies</t>
  </si>
  <si>
    <t> Obligations of state and political subdivisions</t>
  </si>
  <si>
    <t> Government sponsored agency mortgage-backed securities</t>
  </si>
  <si>
    <t>(5,163</t>
  </si>
  <si>
    <t>(1,011</t>
  </si>
  <si>
    <t> Corporate debt securities</t>
  </si>
  <si>
    <t> Equity securities</t>
  </si>
  <si>
    <t> Total impaired securities</t>
  </si>
  <si>
    <t>(6,752</t>
  </si>
  <si>
    <t>(2,256</t>
  </si>
  <si>
    <t>Total impaired securities</t>
  </si>
  <si>
    <r>
      <t>Obligations of U.S. Government Sponsored Agencies</t>
    </r>
    <r>
      <rPr>
        <b/>
        <sz val="10"/>
        <color theme="1"/>
        <rFont val="Times New Roman"/>
        <family val="1"/>
      </rPr>
      <t>. </t>
    </r>
    <r>
      <rPr>
        <sz val="10"/>
        <color theme="1"/>
        <rFont val="Times New Roman"/>
        <family val="1"/>
      </rPr>
      <t>Management believes that the unrealized losses on the Company’s investment in obligations of U.S. government sponsored agencies is caused by interest rate changes, and is not attributable to changes in credit quality. The Company’s investments in obligations of U.S. government sponsored agencies include two securities which were in a loss position for less than twelve months, none of which are individually significant. Management does not have the intent to sell these securities nor does it believe it is more likely than not that it will be required to sell these securities before the recovery of its amortized cost basis, which may be upon maturity. The Company does not consider these securities to be other-than-temporarily impaired at December 31, 2013.</t>
    </r>
  </si>
  <si>
    <r>
      <t>Obligations of States and Political Subdivisions. </t>
    </r>
    <r>
      <rPr>
        <sz val="10"/>
        <color theme="1"/>
        <rFont val="Times New Roman"/>
        <family val="1"/>
      </rPr>
      <t>Management believes that the unrealized losses on the Company’s investment in obligations of states and political subdivisions is caused by interest rate changes and other market conditions, and is not attributable to changes in credit quality. The Company’s investments in obligations of states and political subdivisions include two securities which were in a loss position for less than twelve months, none of which are individually significant. Management does not have the intent to sell these securities nor does it believe it is more likely than not that it will be required to sell these securities before the recovery of its amortized cost basis, which may be upon maturity. The Company does not consider these securities to be other-than-temporarily impaired at December 31, 2013.</t>
    </r>
  </si>
  <si>
    <r>
      <t>Government Sponsored Agency Mortgage Backed Securities</t>
    </r>
    <r>
      <rPr>
        <b/>
        <sz val="10"/>
        <color theme="1"/>
        <rFont val="Times New Roman"/>
        <family val="1"/>
      </rPr>
      <t>. </t>
    </r>
    <r>
      <rPr>
        <sz val="10"/>
        <color theme="1"/>
        <rFont val="Times New Roman"/>
        <family val="1"/>
      </rPr>
      <t>Management believes that the unrealized losses on the Company’s investment in government sponsored agency mortgage-backed securities is caused by interest rate changes and other market conditions and is not attributable to changes in credit quality. These investments include fourteen securities which were in a loss position for less than twelve months and two securities in a loss position for twelve months or longer, none of which are individually significant. Additionally, the contractual cash flows of these investments are guaranteed by an agency of the U.S. government and thus it is expected that the securities would not be settled at any price less than the amortized cost of the Company’s investment. Management does not have the intent to sell these securities nor does it believe it is more likely than not that it will be required to sell these securities before the recovery of its amortized cost basis, which may be upon maturity. The Company does not consider these investments to be other-than-temporarily impaired at December 31, 2013 or 2012.</t>
    </r>
  </si>
  <si>
    <r>
      <t>Corporate Debt Securities</t>
    </r>
    <r>
      <rPr>
        <sz val="10"/>
        <color theme="1"/>
        <rFont val="Times New Roman"/>
        <family val="1"/>
      </rPr>
      <t>. As of December 31, 2013, there were two corporate debt securities in a loss position for twelve months or more. There is a current active market for these securities and management believes that the unrealized losses on the Company’s investment in these corporate debt securities is due to the yield of the securities and is not attributable to changes in credit quality. The two corporate debt securities are each a $3,000,000 single-issuer trust preferred security issued by two separate large publicly-traded financial institutions. The securities are tied to the front-end of the yield curve, three-month LIBOR (a short-term interest rate) and have a spread over that. Management does not have the intent to sell these securities nor does it believe it is more likely than not that it will be required to sell these securities before the recovery of its amortized cost basis, which may be upon maturity. The Company does not consider these investments to be other-than-temporarily impaired at December 31, 2013 or 2012.</t>
    </r>
  </si>
  <si>
    <r>
      <t>Maturities. </t>
    </r>
    <r>
      <rPr>
        <sz val="10"/>
        <color theme="1"/>
        <rFont val="Times New Roman"/>
        <family val="1"/>
      </rPr>
      <t>The Company invests in government sponsored agency mortgage-backed securities (“MBSs”) and collateralized mortgage obligations (“CMOs”) issued by the FNMA, the Federal Home Loan Mortgage Corporation and Government National Mortgage Association. Actual maturities of the MBSs and CMOs and other securities may differ from contractual maturities because borrowers have the right to prepay mortgages without penalty or call obligations with or without call penalties. The Company uses the “Wall Street” consensus average life at the time the security is purchased to schedule maturities of these MBSs and CMOs and adjusts scheduled maturities periodically based upon changes in the Wall Street estimates.</t>
    </r>
  </si>
  <si>
    <t>Contractual maturities of held-to-maturity and available-for-sale securities (other than equity securities with an amortized cost and fair value of approximately $3,000,000 and $2,932,000) at December 31, 2013, are shown below (in thousands).</t>
  </si>
  <si>
    <t>Held-to-Maturity</t>
  </si>
  <si>
    <t>Available-for-Sale</t>
  </si>
  <si>
    <t>Amortized Cost</t>
  </si>
  <si>
    <t>(Carrying</t>
  </si>
  <si>
    <t>Amount)</t>
  </si>
  <si>
    <t>Costs</t>
  </si>
  <si>
    <t>(Carrying Amount)</t>
  </si>
  <si>
    <t>Within one year</t>
  </si>
  <si>
    <t>One to five years</t>
  </si>
  <si>
    <t>Five to ten years</t>
  </si>
  <si>
    <t>Beyond ten years</t>
  </si>
  <si>
    <t>At December 31, 2013 and 2012, securities having fair value amounts of approximately $272,092,000 and $276,308,000, respectively, were pledged to secure public deposits, short-term borrowings, treasury tax and loan balances and for other purposes required by law or contract.</t>
  </si>
  <si>
    <t>LOANS</t>
  </si>
  <si>
    <t>Loans Receivable, Net [Abstract]</t>
  </si>
  <si>
    <t>3. LOANS</t>
  </si>
  <si>
    <t>The Company originates loans for business, consumer and real estate activities for equipment purchases. Such loans are concentrated in Yolo, Placer, Sonoma, Shasta, Humboldt, Mendocino, Trinity and Del Norte Counties and neighboring communities. Substantially all loans are collateralized. Generally, real estate loans are secured by real property. Commercial and other loans are secured by bank deposits, real estate or business or personal assets. Leases are generally secured by equipment. The Company’s policy for requiring collateral reflects the Company’s analysis of the borrower, the borrower’s industry and the economic environment in which the loan would be granted. The loans are expected to be repaid from cash flows or proceeds from the sale of selected assets of the borrower.</t>
  </si>
  <si>
    <t>Major classifications of loans at December 31 were as follows (in thousands): </t>
  </si>
  <si>
    <t>Commercial</t>
  </si>
  <si>
    <t>Real estate - commercial</t>
  </si>
  <si>
    <t>Real estate - construction</t>
  </si>
  <si>
    <t>Real estate - mortgage</t>
  </si>
  <si>
    <t>Installment</t>
  </si>
  <si>
    <t>Gross loans</t>
  </si>
  <si>
    <t>Deferred loan (fees) costs, net</t>
  </si>
  <si>
    <t>(192</t>
  </si>
  <si>
    <t>Allowance for loan losses</t>
  </si>
  <si>
    <t>(9,301</t>
  </si>
  <si>
    <t>(10,458</t>
  </si>
  <si>
    <t>Loans, net</t>
  </si>
  <si>
    <t>Salaries and employee benefits totaling $1,048,000, $1,263,000 and $800,000 have been deferred as loan origination costs for the years ended December 31, 2013, 2012 and 2011, respectively.</t>
  </si>
  <si>
    <t>Certain real estate loans receivable are pledged as collateral for available borrowings with the FHLB. Pledged loans totaled $91,447,000 and $116,929,000 December 31, 2013 and 2012, respectively (see Note 9).</t>
  </si>
  <si>
    <t>The following table presents impaired loans and the related allowance for loan losses as of the dates indicated (in thousands):</t>
  </si>
  <si>
    <t>Unpaid</t>
  </si>
  <si>
    <t>Recorded</t>
  </si>
  <si>
    <t>Principal</t>
  </si>
  <si>
    <t>Related</t>
  </si>
  <si>
    <t>Investment</t>
  </si>
  <si>
    <t>Balance</t>
  </si>
  <si>
    <t>Allowance</t>
  </si>
  <si>
    <t>With no allocated allowance</t>
  </si>
  <si>
    <t>Subtotal</t>
  </si>
  <si>
    <t>With allocated allowance</t>
  </si>
  <si>
    <t>Total Impaired Loans</t>
  </si>
  <si>
    <t>The following table presents the average balance related to impaired loans for the period indicated (in thousands):</t>
  </si>
  <si>
    <t>Average Book</t>
  </si>
  <si>
    <t>Interest Income</t>
  </si>
  <si>
    <t>Recognized</t>
  </si>
  <si>
    <t>Nonperforming loans include all such loans that are either on nonaccrual status or are 90 days past due as to principal or interest but still accrue interest because such loans are well-secured and in the process of collection. Nonperforming loans at December 31 are summarized as follows (in thousands):</t>
  </si>
  <si>
    <t>Loans Past Due Over</t>
  </si>
  <si>
    <t>Nonaccrual</t>
  </si>
  <si>
    <t>90 Days Still Accruing</t>
  </si>
  <si>
    <t>If interest on nonaccrual loans had been accrued, such income would have approximated $224,000, $575,000 and $1,039,000 for the years ended December 31, 2013, 2012 and 2011.</t>
  </si>
  <si>
    <t>At December 31, 2013 there were no commitments to lend additional funds to borrowers whose loans were classified as nonaccrual.</t>
  </si>
  <si>
    <t>The following table shows an aging analysis of the loan portfolio by the amount of time past due (in thousands):</t>
  </si>
  <si>
    <t>Accruing Interest</t>
  </si>
  <si>
    <t>Greater than</t>
  </si>
  <si>
    <t>30-89 Days</t>
  </si>
  <si>
    <t>89 Days</t>
  </si>
  <si>
    <t>Current</t>
  </si>
  <si>
    <t>Past Due</t>
  </si>
  <si>
    <t>A troubled debt restructuring (“TDRs”) is a formal modification of the terms of a loan when the lender, for economic or legal reasons related to the borrower’s financial difficulties, grants a concession to the borrowe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At December 31, 2013, accruing TDRs were $2,151,000 and nonaccrual TDRs were $905,000 compared to accruing TDRs of $2,414,000 and nonaccrual TDRs of $1,072,000 at December 31, 2012. At December 31, 2013, there were $78,000 in specific reserves allocated to customers whose loan terms were modified in troubled debt restructurings. At December 31, 2012, there were no specific reserves allocated to customers whose loan terms were modified in troubled debt restructurings. There were no commitments to lend additional amounts at December 31, 2013 and 2012 to customers with outstanding loans classified as troubled debt restructurings. There were no TDRs that subsequently defaulted during the twelve months following the modification of terms for either 2013 or 2012.</t>
  </si>
  <si>
    <t>The following table presents loans that were modified and recorded as TDRs during the twelve months ended December 31, 2013 and 2012.</t>
  </si>
  <si>
    <t>Accruing TDRs</t>
  </si>
  <si>
    <t>Pre-Modification</t>
  </si>
  <si>
    <t>Post-Modification</t>
  </si>
  <si>
    <t>Number</t>
  </si>
  <si>
    <t>Outstanding</t>
  </si>
  <si>
    <t>of</t>
  </si>
  <si>
    <t>Contracts</t>
  </si>
  <si>
    <t>Nonaccrual TDRs</t>
  </si>
  <si>
    <t>A summary of TDRs by type of concession and by type of loan as of December 31, 2013 and 2012, is shown below:</t>
  </si>
  <si>
    <t>Rate</t>
  </si>
  <si>
    <t>Reduction</t>
  </si>
  <si>
    <t>and</t>
  </si>
  <si>
    <t>Maturity</t>
  </si>
  <si>
    <t>Extension</t>
  </si>
  <si>
    <t>Real estate-construction</t>
  </si>
  <si>
    <t>The following table presents the activity in the allowance for loan losses by portfolio segment (in thousands): </t>
  </si>
  <si>
    <t>Real Estate </t>
  </si>
  <si>
    <t>Construction</t>
  </si>
  <si>
    <t>Mortgage</t>
  </si>
  <si>
    <t>Unallocated</t>
  </si>
  <si>
    <t>Allowance for loan losses:</t>
  </si>
  <si>
    <t>Beginning balance</t>
  </si>
  <si>
    <t>Charge-offs</t>
  </si>
  <si>
    <t>(208</t>
  </si>
  <si>
    <t>(438</t>
  </si>
  <si>
    <t>(401</t>
  </si>
  <si>
    <t>(420</t>
  </si>
  <si>
    <t>(84</t>
  </si>
  <si>
    <t>(289</t>
  </si>
  <si>
    <t>(1,840</t>
  </si>
  <si>
    <t>Recoveries</t>
  </si>
  <si>
    <t>(352</t>
  </si>
  <si>
    <t>(707</t>
  </si>
  <si>
    <t>(15</t>
  </si>
  <si>
    <t>Total ending allowance balance</t>
  </si>
  <si>
    <t>(480</t>
  </si>
  <si>
    <t>(2,681</t>
  </si>
  <si>
    <t>(822</t>
  </si>
  <si>
    <t>(353</t>
  </si>
  <si>
    <t>(221</t>
  </si>
  <si>
    <t>(145</t>
  </si>
  <si>
    <t>(4,702</t>
  </si>
  <si>
    <t>(120</t>
  </si>
  <si>
    <t>(71</t>
  </si>
  <si>
    <t>(928</t>
  </si>
  <si>
    <t>(2,917</t>
  </si>
  <si>
    <t>(405</t>
  </si>
  <si>
    <t>(440</t>
  </si>
  <si>
    <t>(345</t>
  </si>
  <si>
    <t>(490</t>
  </si>
  <si>
    <t>(5,525</t>
  </si>
  <si>
    <t>(502</t>
  </si>
  <si>
    <t>(240</t>
  </si>
  <si>
    <t> The following table presents the balance in the allowance for loan losses and the recorded investment in loans by portfolio segment and based on impairment method (in thousands): </t>
  </si>
  <si>
    <t>Ending allowance balance attributable to loans:</t>
  </si>
  <si>
    <t>Individually evaluated for impairment</t>
  </si>
  <si>
    <t>Collectively evaluated for impairment</t>
  </si>
  <si>
    <t>$ </t>
  </si>
  <si>
    <t>Loans:</t>
  </si>
  <si>
    <t>Loans individually evaluated for impairment</t>
  </si>
  <si>
    <t>Loans collectively evaluated for impairment</t>
  </si>
  <si>
    <t>Total ending loans balance</t>
  </si>
  <si>
    <t>The following table shows the loan portfolio allocated by management’s internal risk ratings (in thousands):</t>
  </si>
  <si>
    <t>Pass</t>
  </si>
  <si>
    <t>Special Mention</t>
  </si>
  <si>
    <t>Substandard</t>
  </si>
  <si>
    <t>The allowance for loan losses is established through a provision for loan losses based on management’s evaluation of the probable incurred losses in the loan portfolio. In determining levels of risk, management considers a variety of factors, including, but not limited to, asset classifications, economic trends, industry experience and trends, geographic concentrations, estimated collateral values, historical loan loss experience, and the Company’s underwriting policies. During the second quarter of 2013, there was a change in the Bank’s method of calculating the historical loss factors applied to loans identified as “homogenous segments” of the loan portfolio as follows: Losses from the past twelve quarters are applied to loan pools based on a “Migration Analysis” method. The method calculates Net Charge Offs (charge offs less corresponding recoveries) and measures them against average balances in loan pools based on the risk grade in effect on charged-off loans four quarters prior to the actual charge off date. The logic behind this four quarter “look back” is to account for management’s estimate of the typical time lapse between the recognition of the problem loan and the recognition of some or all of the loan as uncollectable. In addition, the loss ratios are calculated using “factored” logic which systematically reduces the Net Charge Off value so that charge offs occurring in older periods do not have as much weight as more recent charge offs. Management of the Company believes that, given the recent trends in historical losses and the correlation of those losses with a loans identified risk grade, that incorporation of a migration analysis in the current and future analyses was a prudent refinement of the allowance methodology. In addition, management believes that the decreases in the overall level of the allowance for loan losses over the past several quarters is directionally consistent with the improving credit quality trends of the loan portfolio. The allowance for loan losses is maintained at an amount management considers adequate to cover the probable incurred losses in loans receivable. While management uses the best information available to make these estimates, future adjustments to allowances may be necessary due to economic, operating, regulatory, and other conditions that may be beyond the Company’s control. The Company also engages a third party credit review consultant to analyze the Company’s loan loss adequacy periodically. In addition, the regulatory agencies, as an integral part of their examination process, periodically review the Company’s allowance for loan losses. Such agencies may require the Company to recognize additions to the allowance based on judgments different from those of management.</t>
  </si>
  <si>
    <t>The allowance for loan losses is comprised of several components including the specific, formula and unallocated allowance relating to loans in the loan portfolio. Our methodology for determining the allowance for loan losses consists of several key elements, which include:</t>
  </si>
  <si>
    <t>●</t>
  </si>
  <si>
    <r>
      <t>Specific Allowances</t>
    </r>
    <r>
      <rPr>
        <sz val="10"/>
        <color theme="1"/>
        <rFont val="Calibri"/>
        <family val="2"/>
        <scheme val="minor"/>
      </rPr>
      <t>. A specific allowance is established when management has identified unique or particular risks that were related to a specific loan that demonstrated risk characteristics consistent with impairment. Specific allowances are established when management can estimate the amount of an impairment of a loan.</t>
    </r>
  </si>
  <si>
    <r>
      <t>Formula Allowance</t>
    </r>
    <r>
      <rPr>
        <sz val="10"/>
        <color theme="1"/>
        <rFont val="Calibri"/>
        <family val="2"/>
        <scheme val="minor"/>
      </rPr>
      <t>. The formula allowance is calculated by applying loss factors through the assignment of loss factors to homogenous pools of loans. Changes in risk grades of both performing and nonperforming loans affect the amount of the formula allowance. Loss factors are based on our historical loss experience and such other data as management believes to be pertinent. Management, also, considers a variety of subjective factors, including regional economic and business conditions that impact important segments of our portfolio, loan growth rates, the depth and skill of lending staff, the interest rate environment, and the results of bank regulatory examinations and findings of our internal credit examiners to establish the formula allowance.</t>
    </r>
  </si>
  <si>
    <r>
      <t>Unallocated Allowance</t>
    </r>
    <r>
      <rPr>
        <sz val="10"/>
        <color theme="1"/>
        <rFont val="Calibri"/>
        <family val="2"/>
        <scheme val="minor"/>
      </rPr>
      <t>. The unallocated loan loss allowance represents an amount for imprecision or uncertainty that is inherent in estimates used to determine the allowance.</t>
    </r>
  </si>
  <si>
    <t>The Company also maintains a separate allowance for off-balance-sheet commitments. A reserve for unfunded commitments is maintained at a level that, in the opinion of management, is adequate to absorb probable losses associated with commitments to lend funds under existing agreements, for example, the Bank’s commitment to fund advances under lines of credit. The reserve amount for unfunded commitments is determined based on our methodologies described above with respect to the formula allowance. The allowance for off-balance-sheet commitments is included in accrued interest payable and other liabilities on the consolidated balance sheet and was $146,000 and $143,000, as of December 31, 2013 and 2012, respectively.</t>
  </si>
  <si>
    <t>OTHER REAL ESTATE OWNED</t>
  </si>
  <si>
    <t>Other Real Estate [Abstract]</t>
  </si>
  <si>
    <t>4. OTHER REAL ESTATE OWNED</t>
  </si>
  <si>
    <r>
      <t>The table shows the changes in other real estate owned (OREO) during the years ended December 31 as follows (in thousands):</t>
    </r>
    <r>
      <rPr>
        <b/>
        <sz val="10"/>
        <color theme="1"/>
        <rFont val="Times New Roman"/>
        <family val="1"/>
      </rPr>
      <t> </t>
    </r>
  </si>
  <si>
    <t>Balance, beginning of year</t>
  </si>
  <si>
    <t>Loans transferred to other real estate owned</t>
  </si>
  <si>
    <t>Premises transferred to other real estate owned</t>
  </si>
  <si>
    <t>Sales of other real estate owned</t>
  </si>
  <si>
    <t>(17,204</t>
  </si>
  <si>
    <t>(6,889</t>
  </si>
  <si>
    <t>(12,036</t>
  </si>
  <si>
    <t>Loss on sale or write-down of other real estate owned</t>
  </si>
  <si>
    <t>(3,210</t>
  </si>
  <si>
    <t>(3,033</t>
  </si>
  <si>
    <t>(4,096</t>
  </si>
  <si>
    <t>Balance, end of year</t>
  </si>
  <si>
    <t>The following table presents the components of OREO expense (in thousands): </t>
  </si>
  <si>
    <t>As of December 31,</t>
  </si>
  <si>
    <t>Operating expenses</t>
  </si>
  <si>
    <t>Provision for unrealized losses</t>
  </si>
  <si>
    <t>Net loss on sales</t>
  </si>
  <si>
    <t>Total other real estate owned expense</t>
  </si>
  <si>
    <t>FAIR VALUE MEASUREMENTS</t>
  </si>
  <si>
    <t>Fair Value Disclosures [Abstract]</t>
  </si>
  <si>
    <t>5. FAIR VALUE MEASUREMENTS</t>
  </si>
  <si>
    <t>The Company groups its assets and liabilities measured at fair value in three levels, based on the markets in which the assets and liabilities are traded and the reliability of the assumptions used to determine fair value. These levels are:</t>
  </si>
  <si>
    <r>
      <t>● </t>
    </r>
    <r>
      <rPr>
        <i/>
        <sz val="10"/>
        <color theme="1"/>
        <rFont val="Calibri"/>
        <family val="2"/>
        <scheme val="minor"/>
      </rPr>
      <t>Quoted prices in active markets for identical assets (Level 1)</t>
    </r>
    <r>
      <rPr>
        <sz val="10"/>
        <color theme="1"/>
        <rFont val="Calibri"/>
        <family val="2"/>
        <scheme val="minor"/>
      </rPr>
      <t>: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t>
    </r>
  </si>
  <si>
    <r>
      <t>● </t>
    </r>
    <r>
      <rPr>
        <i/>
        <sz val="10"/>
        <color theme="1"/>
        <rFont val="Calibri"/>
        <family val="2"/>
        <scheme val="minor"/>
      </rPr>
      <t>Significant other observable inputs (Level 2)</t>
    </r>
    <r>
      <rPr>
        <sz val="10"/>
        <color theme="1"/>
        <rFont val="Calibri"/>
        <family val="2"/>
        <scheme val="minor"/>
      </rPr>
      <t>: Inputs that reflect the assumptions market participants would use in pricing the asset or liability developed based on market data obtained from sources independent of the reporting entity including quoted prices for similar assets or liabilities, quoted prices for securities in inactive markets and inputs derived principally from, or corroborated by, observable market data by correlation or other means.</t>
    </r>
  </si>
  <si>
    <r>
      <t>● </t>
    </r>
    <r>
      <rPr>
        <i/>
        <sz val="10"/>
        <color theme="1"/>
        <rFont val="Calibri"/>
        <family val="2"/>
        <scheme val="minor"/>
      </rPr>
      <t>Significant unobservable inputs (Level 3)</t>
    </r>
    <r>
      <rPr>
        <sz val="10"/>
        <color theme="1"/>
        <rFont val="Calibri"/>
        <family val="2"/>
        <scheme val="minor"/>
      </rPr>
      <t>: Inputs that reflect the reporting entity’s own assumptions about the assumptions market participants would use in pricing the asset or liability developed based on the best information available in the circumstances.</t>
    </r>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following tables present information about the Company’s assets and liabilities measured at fair value on a recurring and nonrecurring basis (in thousands):</t>
  </si>
  <si>
    <t>Recurring Basis</t>
  </si>
  <si>
    <t>Fair Value Measurements at December 31, 2013 Using:</t>
  </si>
  <si>
    <t>Level 1</t>
  </si>
  <si>
    <t>Level 2</t>
  </si>
  <si>
    <t>Level 3</t>
  </si>
  <si>
    <t>Available-for-sale securities:</t>
  </si>
  <si>
    <t>Fair Value Measurements at December 31, 2012 Using:</t>
  </si>
  <si>
    <t>Fair values for Level 2 available-for-sale investment securities are based on quoted market prices for similar securities. During the year ended December 31, 2013, there were no transfers between Levels 1 and 2.</t>
  </si>
  <si>
    <t>There were no liabilities measured at fair value on a recurring basis at December 31, 2013 or 2012.</t>
  </si>
  <si>
    <t>Nonrecurring Basis</t>
  </si>
  <si>
    <t>Total at</t>
  </si>
  <si>
    <t>December 31,</t>
  </si>
  <si>
    <t>Fair Value Measurements Using:</t>
  </si>
  <si>
    <t>Total Losses</t>
  </si>
  <si>
    <t>Impaired loans:</t>
  </si>
  <si>
    <t>Other real estate owned:</t>
  </si>
  <si>
    <t>Total assets measured at fair value on a nonrecurring basis</t>
  </si>
  <si>
    <r>
      <t>Impaired Loans</t>
    </r>
    <r>
      <rPr>
        <sz val="10"/>
        <color theme="1"/>
        <rFont val="Calibri"/>
        <family val="2"/>
        <scheme val="minor"/>
      </rPr>
      <t>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nd additional discounts by management for known market factors and time since the last appraisal. Such adjustments are usually significant and typically result in a Level 3 classification of the inputs for determining fair value. Impaired loans are evaluated on a quarterly basis for additional impairment and adjusted accordingly.</t>
    </r>
  </si>
  <si>
    <r>
      <t>Other Real Estate Owned</t>
    </r>
    <r>
      <rPr>
        <sz val="10"/>
        <color theme="1"/>
        <rFont val="Calibri"/>
        <family val="2"/>
        <scheme val="minor"/>
      </rPr>
      <t> –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The following table presents quantitative information about level 3 fair value measurements for financial instruments measured at fair value on a nonrecurring basis (in thousands): </t>
  </si>
  <si>
    <t>Range</t>
  </si>
  <si>
    <t>(Weighted</t>
  </si>
  <si>
    <t>Valuation Techniques</t>
  </si>
  <si>
    <t>Unobservable Inputs</t>
  </si>
  <si>
    <t>Average)</t>
  </si>
  <si>
    <t>Sales comparison approach</t>
  </si>
  <si>
    <t>Adjustment for differences between the comparable sales</t>
  </si>
  <si>
    <t>6% to 11% (9%)</t>
  </si>
  <si>
    <t>2% to 3% (3%)</t>
  </si>
  <si>
    <t>0% to 6% (6%)</t>
  </si>
  <si>
    <t>Monday, December 31, 2012</t>
  </si>
  <si>
    <t>Disclosures about Fair Value of Financial Instruments</t>
  </si>
  <si>
    <t>The fair values presented represent the Company’s best estimate of fair value using the methodologies discussed below. The fair values of financial instruments which have a relatively short period of time between their origination and their expected realization were valued using historical cost. The values assigned do not necessarily represent amounts which ultimately may be realized. In addition, these values do not give effect to discounts to fair value which may occur when financial instruments are sold in larger quantities.</t>
  </si>
  <si>
    <t>The following assumptions were used as of December 31, 2013 and 2012 to estimate the fair value of each class of financial instruments for which it is practicable to estimate that value.</t>
  </si>
  <si>
    <t>a)</t>
  </si>
  <si>
    <t>Cash and Due From Banks - The carrying amounts of cash and short-term instruments approximate fair values and are classified as Level 1.</t>
  </si>
  <si>
    <t>b)</t>
  </si>
  <si>
    <t>Federal Funds Sold - The carrying amounts of cash and short-term instruments approximate fair values and are classified as Level 1.</t>
  </si>
  <si>
    <t>c)</t>
  </si>
  <si>
    <t>Time Deposits at Other Financial Institutions - The carrying amounts of cash and short-term instruments approximate fair values and are classified as Level 2.</t>
  </si>
  <si>
    <t>d)</t>
  </si>
  <si>
    <t>FHLB, FRB Stock and Other Securities - It was not practicable to determine the fair value of FHLB or FRB stock due to the restrictions placed on its transferability.</t>
  </si>
  <si>
    <t>e)</t>
  </si>
  <si>
    <t>Investment Securities – The fair value of investment securities are based on quoted market prices, if available. If a quoted market price is not available, fair value is estimated using quoted market prices for similar securities. Available-for-sale securities are carried at fair value.</t>
  </si>
  <si>
    <t>f)</t>
  </si>
  <si>
    <t>Loans - Commercial loans, residential mortgages, construction loans and direct financing leases are segmented by fixed and adjustable rate interest terms, by maturity, and by performing and nonperforming categories.</t>
  </si>
  <si>
    <t>The fair values of performing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nonperforming loans is estimated by discounting estimated future cash flows using current interest rates with an additional risk adjustment reflecting the individual characteristics of the loans, or using the fair value of underlying collateral for collateral dependent loans as a practical expedient.</t>
  </si>
  <si>
    <t>g)</t>
  </si>
  <si>
    <t>Deposits – The fair values disclosed for noninterest-bearing and interest-bearing demand deposits and savings and money market accounts are, by definition, equal to the amount payable on demand at the reporting date (i.e., their carrying amount)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t>
  </si>
  <si>
    <t>h)</t>
  </si>
  <si>
    <t>Subordinated Debentures - The fair values of the Company’s subordinated debentures are estimated using discounted cash flow analyses based on the current borrowing rates for similar types of borrowing arrangements resulting in a Level 3 classification.</t>
  </si>
  <si>
    <t>i)</t>
  </si>
  <si>
    <t>Commitments to Fund Loans/Standby Letters of Credit - The fair values of commitments are estimated using the fees currently charged to enter into similar agreements, taking into account the remaining terms of the agreements and the present creditworthiness of the counterparties. The differences between the carrying value of commitments to fund loans or standby letters of credit and their fair value are not significant and therefore not included in the following table.</t>
  </si>
  <si>
    <t>j)</t>
  </si>
  <si>
    <t>Accrued Interest Receivable/Payable – The carrying amounts of accrued interest approximate fair value and therefore follow the same classification as the related asset or liability.</t>
  </si>
  <si>
    <t>The carrying amounts and estimated fair values of the Company’s financial instruments are as follows (in thousands): </t>
  </si>
  <si>
    <t>Fair Value Measurements at</t>
  </si>
  <si>
    <t>December 31, 2013 Using</t>
  </si>
  <si>
    <t>Carrying</t>
  </si>
  <si>
    <t>Amount</t>
  </si>
  <si>
    <t>FINANCIAL ASSETS</t>
  </si>
  <si>
    <t>Cash and due from banks</t>
  </si>
  <si>
    <t>Time deposits at other financial institutions</t>
  </si>
  <si>
    <t>FHLB, FRB and other securities</t>
  </si>
  <si>
    <t> N/A </t>
  </si>
  <si>
    <t>Securities:</t>
  </si>
  <si>
    <t>Available-for-sale</t>
  </si>
  <si>
    <t>Held-to-maturity</t>
  </si>
  <si>
    <t>FINANCIAL LIABILITIES</t>
  </si>
  <si>
    <t>Nonmaturity deposits</t>
  </si>
  <si>
    <t>Time deposits</t>
  </si>
  <si>
    <t>Accrued interest payable</t>
  </si>
  <si>
    <t>December 31, 2012 Using</t>
  </si>
  <si>
    <t>Time deposits at other financial institutions</t>
  </si>
  <si>
    <t>PREMISES AND EQUIPMENT</t>
  </si>
  <si>
    <t>Property, Plant and Equipment [Abstract]</t>
  </si>
  <si>
    <t>6. PREMISES AND EQUIPMENT</t>
  </si>
  <si>
    <t>Major classifications of premises and equipment at December 31 are summarized as follows (in thousands):</t>
  </si>
  <si>
    <t>Land</t>
  </si>
  <si>
    <t>Building and building improvements</t>
  </si>
  <si>
    <t>Furniture, fixtures and equipment</t>
  </si>
  <si>
    <t>Leasehold improvements</t>
  </si>
  <si>
    <t>Construction in process</t>
  </si>
  <si>
    <t>Total premises and equipment</t>
  </si>
  <si>
    <t>Less:  Accumulated depreciation</t>
  </si>
  <si>
    <t>(18,617</t>
  </si>
  <si>
    <t>(18,175</t>
  </si>
  <si>
    <t>Depreciation and amortization included in occupancy and equipment expense totaled $1,019,000, $1,080,000 and $1,197,000 for the years ended December 31, 2013, 2012 and 2011, respectively.</t>
  </si>
  <si>
    <t>The Company has operating leases for certain premises and equipment. These leases expire on various dates through 2023 and have various renewal options ranging from 1 to 25 years. Rent expense for such leases for the years ended December 31, 2013, 2012 and 2011 was $1,107,000, $1,109,000 and $1,252,000, respectively.</t>
  </si>
  <si>
    <t>The following schedule represents the Company’s noncancelable future minimum scheduled lease payments at December 31, 2013 (in thousands):</t>
  </si>
  <si>
    <t>Thereafter</t>
  </si>
  <si>
    <t>OTHER ASSETS</t>
  </si>
  <si>
    <t>Other Assets [Abstract]</t>
  </si>
  <si>
    <t>7. OTHER ASSETS</t>
  </si>
  <si>
    <t>Major classifications of other assets at December 31 were as follows (in thousands):</t>
  </si>
  <si>
    <t>Deferred taxes, net</t>
  </si>
  <si>
    <t>Federal and state tax receivable</t>
  </si>
  <si>
    <t>Prepaid expenses</t>
  </si>
  <si>
    <t>Mortgage and SBA servicing asset</t>
  </si>
  <si>
    <t>Total other assets</t>
  </si>
  <si>
    <t>Originated mortgage and SBA servicing assets totaling $706,000, $628,000 and $421,000 were recognized during the years ended December 31, 2013, 2012 and 2011, respectively. Amortization of mortgage and SBA servicing assets totaled $483,000, $343,000 and $275,000 for the years ended December 31, 2013, 2012 and 2011, respectively. There were no impairment charges to mortgage servicing assets during the years ended December 31, 2013, 2012 and 2011. At December 31, 2013 and 2012, the Company serviced real estate loans and loans guaranteed by the Small Business Administration which it had sold to the secondary market of approximately $188,484,000 and $159,010,000, respectively. Fair value of loan servicing assets at year-end 2013 was determined using discount rates ranging from 9.25% to 12.75%, prepayment speeds ranging from 144psa to 320psa, depending on the stratification of the specific right, and a weighted average default rate of 1.25%. Fair value of loan servicing assets at year-end 2012 was determined using discount rates ranging from 9.25% to 12.75%, prepayment speeds ranging from 318psa to 512psa, depending on the stratification of the specific right; and a weighted average default rate of 1.25%.</t>
  </si>
  <si>
    <t>DEPOSITS</t>
  </si>
  <si>
    <t>Deposits [Abstract]</t>
  </si>
  <si>
    <t>8. DEPOSITS</t>
  </si>
  <si>
    <t>The following table summarizes the Company’s deposits by type for the years ended December 31 (in thousands):</t>
  </si>
  <si>
    <t>Noninterest-bearing demand</t>
  </si>
  <si>
    <t>Interest-bearing demand</t>
  </si>
  <si>
    <t>Savings and money market</t>
  </si>
  <si>
    <t>Time certificates</t>
  </si>
  <si>
    <t>The aggregate amount of time certificates of deposit in denominations of $100,000 or more was $71,218,000 and $82,036,000 at December 31, 2013 and 2012, respectively. Interest expense incurred on such time certificates of deposit was $399,000, $805,000 and $1,245,000 for the years ended December 31, 2013, 2012 and 2011. At December 31, 2013, the scheduled maturities of all time deposits were as follows (in thousands):</t>
  </si>
  <si>
    <t>Years</t>
  </si>
  <si>
    <t>LINES OF CREDIT</t>
  </si>
  <si>
    <t>Line of Credit Facility [Abstract]</t>
  </si>
  <si>
    <t>9. LINES OF CREDIT</t>
  </si>
  <si>
    <t>At December 31, 2013, the Company had the following lines of credit with correspondent banks to purchase federal funds (in thousands):</t>
  </si>
  <si>
    <t>Description</t>
  </si>
  <si>
    <t>Expiration</t>
  </si>
  <si>
    <t>Secured:</t>
  </si>
  <si>
    <t>Secured fed funds</t>
  </si>
  <si>
    <t>First deeds of trust on eligible 1-4 unit residential loans</t>
  </si>
  <si>
    <t>Monthly</t>
  </si>
  <si>
    <t>Securities backed credit program</t>
  </si>
  <si>
    <t>Discount -securities</t>
  </si>
  <si>
    <t>The Company did not have outstanding balances for FHLB advances or Federal Funds purchased at December 31, 2013 and 2012.</t>
  </si>
  <si>
    <t>SUBORDINATED DEBENTURES</t>
  </si>
  <si>
    <t>Subordinated Debt [Abstract]</t>
  </si>
  <si>
    <t>10. SUBORDINATED DEBENTURES</t>
  </si>
  <si>
    <t>The Company owns the common stock of three business trusts that have issued an aggregate of $21.0 million in trust preferred securities fully and unconditionally guaranteed by the Company. The entire proceeds of each respective issuance of trust preferred securities were invested by the separate business trusts into junior subordinated debentures issued by the Company, with identical maturity, repricing and payment terms as the respective issuance of trust preferred securities. The aggregate amount of junior subordinated debentures issued by the Company is $22.0 million, with the maturity dates for the respective debentures ranging from 2033 through 2036. Subject to regulatory approval, the Company may redeem the respective junior subordinated debentures earlier than the maturity date, with certain of the debentures being redeemable beginning in April 2008, July 2009 and March 2011.</t>
  </si>
  <si>
    <t>On November 9, 2009, the Company elected to defer the payment of interest on these securities. The Company is allowed to defer the payment of interest for up to 20 consecutive quarterly periods without triggering an event of default. The obligation to pay interest is cumulative and continued to accrue. On May 29, 2012, the Company received approval from the Federal Reserve Bank of San Francisco and on May 9, 2012, the Company received approval from the California Department of Financial Institutions to pay all deferred interest on its junior subordinated notes underlying its trust preferred securities in the amount of $5,854,000 and to fully redeem its North Valley Capital Trust I notes in the amount of $10,310,000, bearing an interest rate of 10.25%. On July 23, 2012, the Company paid all deferred interest on its junior subordinated notes and on July 25, 2012, it redeemed, in full, the notes associated with North Valley Capital Trust I.</t>
  </si>
  <si>
    <t>The obligation to pay interest on the Debentures is cumulative and will continue to accrue, currently at a variable rate of 3.49% on the 2033 Debentures, variable rate of 3.04% on the 2034 Debentures and a variable rate of 1.57% on the 2036 Debentures.  Interest is generally set at variable rates based on the three-month LIBOR, reset and payable quarterly, plus 3.25% for the 2033 Debentures, plus 2.80% for the 2034 Debentures, and plus 1.33% for the 2036 Debentures. At December 31, 2013 and 2012, the Company had recorded accrued and unpaid interest payments of $77,000 and $79,000, respectively.</t>
  </si>
  <si>
    <t>The trust preferred securities issued by the trusts are currently included in Tier 1 capital in the amount of $21,000,000 for purposes of determining Leverage, Tier 1 and Total Risk-Based capital ratios for the year ending December 31, 2013 and 2012.</t>
  </si>
  <si>
    <t>The following table summarizes the terms of each subordinated debenture issuance (dollars in thousands):</t>
  </si>
  <si>
    <t>Fixed or</t>
  </si>
  <si>
    <t>Date</t>
  </si>
  <si>
    <t>Variable</t>
  </si>
  <si>
    <t>Redemption</t>
  </si>
  <si>
    <t>Amount at December 31,</t>
  </si>
  <si>
    <t>Series</t>
  </si>
  <si>
    <t>Issued</t>
  </si>
  <si>
    <t>Index</t>
  </si>
  <si>
    <t>North Valley Capital Trust II</t>
  </si>
  <si>
    <t>%</t>
  </si>
  <si>
    <t>   </t>
  </si>
  <si>
    <t>LIBOR + 3.25%</t>
  </si>
  <si>
    <t>North Valley Capital Trust III</t>
  </si>
  <si>
    <t>LIBOR + 2.80%</t>
  </si>
  <si>
    <t>North Valley Capital  Statutory Trust IV</t>
  </si>
  <si>
    <t>LIBOR + 1.33%</t>
  </si>
  <si>
    <t>Deferred costs related to the Subordinated Debentures, which are included in other assets in the accompanying consolidated balance sheet, totaled $0 and $6,000 at December 31, 2013 and 2012, respectively. Amortization of the deferred costs was $6,000, $20,000 and $42,000 for the years ended December 31, 2013, 2012 and 2011, respectively.</t>
  </si>
  <si>
    <t>INCOME TAXES</t>
  </si>
  <si>
    <t>Income Tax Disclosure [Abstract]</t>
  </si>
  <si>
    <t>11. INCOME TAXES</t>
  </si>
  <si>
    <t>The provision (benefit) for income taxes for the years ended December 31, was as follows (in thousands):</t>
  </si>
  <si>
    <t>Current tax (benefit) provision:</t>
  </si>
  <si>
    <t>Federal</t>
  </si>
  <si>
    <t>(75</t>
  </si>
  <si>
    <t>(99</t>
  </si>
  <si>
    <t>State</t>
  </si>
  <si>
    <t>(90</t>
  </si>
  <si>
    <t>Deferred tax provision (benefit):</t>
  </si>
  <si>
    <t>(200</t>
  </si>
  <si>
    <t>(269</t>
  </si>
  <si>
    <t>Impact of valuation allowance</t>
  </si>
  <si>
    <t>(4,277</t>
  </si>
  <si>
    <t>(223</t>
  </si>
  <si>
    <t>(1,762</t>
  </si>
  <si>
    <t>Total provision (benefit) for income taxes</t>
  </si>
  <si>
    <t>(1,744</t>
  </si>
  <si>
    <t>Current and deferred tax provision (benefit) for the years ended December 31, 2013, 2012 and 2011 was $1,594,000, ($1,744,000), and $312,000, respectively. During 2010, the Company recorded a partial valuation allowance of $4,500,000 against the Company’s deferred tax asset. During the quarter ended December 31, 2011, the Company reversed the Federal portion of its valuation allowance in the amount of $223,000, and during the quarter ended September 30, 2012 the Company reversed the remaining State valuation allowance of $4,277,000.  </t>
  </si>
  <si>
    <t>At December 31, 2013, the Bank had Federal and State net operating loss carryforwards (NOLs) for tax purposes of approximately $4,627,000 and $26,586,000, respectively. The Company’s Federal NOLs will expire in 2031 and its California NOLs will expire in 2032 if not fully utilized.</t>
  </si>
  <si>
    <t>The effective federal tax rate for the years ended December 31, differs from the statutory tax rate as follows:</t>
  </si>
  <si>
    <t>Federal statutory income tax rate</t>
  </si>
  <si>
    <t>State income taxes net of Federal income tax benefit</t>
  </si>
  <si>
    <t>(1.2%</t>
  </si>
  <si>
    <t>(4.3%</t>
  </si>
  <si>
    <t>Tax exempt income</t>
  </si>
  <si>
    <t>(2.5%</t>
  </si>
  <si>
    <t>(4.0%</t>
  </si>
  <si>
    <t>(6.5%</t>
  </si>
  <si>
    <t>(61.1%</t>
  </si>
  <si>
    <t>(6.6%</t>
  </si>
  <si>
    <t>Increase in reserve for uncertain tax positions</t>
  </si>
  <si>
    <t>(4.4%</t>
  </si>
  <si>
    <t>(7.1%</t>
  </si>
  <si>
    <t>(9.5%</t>
  </si>
  <si>
    <t>Effective tax (benefit) rate</t>
  </si>
  <si>
    <t>(38.4%</t>
  </si>
  <si>
    <t>Deferred income taxes reflect the net tax effects of temporary differences between the carrying amounts of assets and liabilities for financial reporting purposes and the amounts used for income tax purposes. Significant components of the Company’s net deferred tax asset at December 31 are as follows (in thousands):</t>
  </si>
  <si>
    <t>Deferred tax assets:</t>
  </si>
  <si>
    <t>Accrued pension obligation</t>
  </si>
  <si>
    <t>Underfunded pension obligation</t>
  </si>
  <si>
    <t>Deferred compensation</t>
  </si>
  <si>
    <t>Unrealized loss on available-for-sale securities</t>
  </si>
  <si>
    <t>Discount on acquired loans</t>
  </si>
  <si>
    <t>Stock based compensation</t>
  </si>
  <si>
    <t>Tax credits</t>
  </si>
  <si>
    <t>Net operating loss</t>
  </si>
  <si>
    <t>Capital loss</t>
  </si>
  <si>
    <t>Total deferred tax assets</t>
  </si>
  <si>
    <t>Deferred tax liabilities:</t>
  </si>
  <si>
    <t>Tax depreciation in excess of book depreciation</t>
  </si>
  <si>
    <t>FHLB stock dividend</t>
  </si>
  <si>
    <t>Deferred loan fees and costs</t>
  </si>
  <si>
    <t>Originated mortgage servicing rights</t>
  </si>
  <si>
    <t>Core deposit intangibles</t>
  </si>
  <si>
    <t>Unrealized gain on available-for-sale securities</t>
  </si>
  <si>
    <t>Market to market adjustment</t>
  </si>
  <si>
    <t>California franchise tax</t>
  </si>
  <si>
    <t>Total deferred tax liabilities</t>
  </si>
  <si>
    <t>Net deferred tax asset</t>
  </si>
  <si>
    <t>The Company and its subsidiaries file income tax returns in the United States and California jurisdictions. There are currently no pending federal tax examinations by tax authorities. With few exceptions, the Company is no longer subject to examination by federal taxing authorities for the years ended on or before December 31, 2009 and by state and local taxing authorities for years ended on or before December 31, 2008. The Company’s primary market areas are designated as “Enterprise Zones” and the Company receives tax credits for hiring individuals in these markets and receives an interest deduction for loans made in designated enterprise zones. The tax credits and interest deductions are significant to the Company in reducing its effective tax rate. These positions could be challenged by the California Franchise Tax Board, and an unfavorable adjustment could occur. The California Franchise Tax Board is currently conducting examinations of the State of California returns for 2003, 2004, 2007 and 2008.</t>
  </si>
  <si>
    <t>The Company determined its unrecognized tax benefit to be $519,000 for the years ended December 31, 2013 and 2012. A reconciliation of the beginning and ending amount of unrecognized tax benefits is as follows (in thousands):</t>
  </si>
  <si>
    <t>Additions based on tax positions related to the current year</t>
  </si>
  <si>
    <t>Additions for tax positions of prior years</t>
  </si>
  <si>
    <t>Reductions for tax positions of prior years</t>
  </si>
  <si>
    <t>Settlements</t>
  </si>
  <si>
    <t>Ending balance</t>
  </si>
  <si>
    <t>Of this total, the amount of unrecognized tax benefits that, if recognized, would favorably affect the effective income tax rate in future periods is not considered significant for disclosure purposes. The Company does not expect the total amount of unrecognized tax benefits to significantly increase or decrease in the next twelve months.</t>
  </si>
  <si>
    <t>During the year ended December 31, 2013, the Company was not assessed any interest and penalties. The Company had approximately $86,000 and $42,000 for the payment of interest and penalties accrued at December 31, 2013 and 2012, respectively.</t>
  </si>
  <si>
    <t>PENSION AND OTHER BENEFIT PLANS</t>
  </si>
  <si>
    <t>Compensation and Retirement Disclosure [Abstract]</t>
  </si>
  <si>
    <t>12. PENSION AND OTHER BENEFIT PLANS</t>
  </si>
  <si>
    <t>Substantially all employees with at least one year of service participate in a Company-sponsored employee stock ownership plan (ESOP). The Company made discretionary contributions to the ESOP of $80,000, for the years ended December 31, 2013 and 2012, respectively and $40,000 for the year ended December 31, 2011. At December 31, 2013 and 2012, the ESOP owned approximately 48,794 and 47,445, respectively, shares of the Company’s common stock.</t>
  </si>
  <si>
    <t>The Company maintains a 401(k) plan covering employees who have completed 1,000 hours of service during a 12-month period and are age 21 or older. Voluntary employee contributions are partially matched by the Company. The Company made contributions to the plan of $208,000, $172,000 and $69,000 for the years ended December 31, 2013, 2012 and 2011, respectively.</t>
  </si>
  <si>
    <t>The Company has a nonqualified executive deferred compensation plan for key executives and directors. Under this plan, participants voluntarily elect to defer a portion of their salary, bonus or fees and the Company is required to credit these deferrals with interest. The Company’s deferred compensation obligation of $1,770,000 and $1,697,000 as of December 31, 2013 and 2012, respectively, is included in accrued interest payable and other liabilities. The interest cost for this plan was $135,000, $132,000 and $141,000 for the years ended December 31, 2013, 2012 and 2011, respectively.</t>
  </si>
  <si>
    <t>The Company has a supplemental retirement plan for key executives, certain retired key executives and directors. These plans are nonqualified defined benefit plans and are unsecured and unfunded. The Company has purchased insurance on the lives of the participants and holds policies with cash surrender values of $37,209,000 and $36,045,000 at December 31, 2013 and 2012, respectively. The related accrued pension obligation of $9,973,000 and $9,443,000 as of December 31, 2013 and 2012, respectively, is included in accrued interest payable and other liabilities.</t>
  </si>
  <si>
    <t>The following tables set forth the status of the nonqualified supplemental retirement defined benefit pension plans at or for the year ended December 31 (in thousands):</t>
  </si>
  <si>
    <t>Pension Benefits</t>
  </si>
  <si>
    <t>Change in projected benefit obligation (PBO)</t>
  </si>
  <si>
    <t>Benefit obligation at the beginning of the year</t>
  </si>
  <si>
    <t>Service cost</t>
  </si>
  <si>
    <t>Interest cost</t>
  </si>
  <si>
    <t>Benefit payments</t>
  </si>
  <si>
    <t>(250</t>
  </si>
  <si>
    <t>Actuarial loss</t>
  </si>
  <si>
    <t>(275</t>
  </si>
  <si>
    <t>Plan amendments</t>
  </si>
  <si>
    <t>Projected benefit obligation at end of year</t>
  </si>
  <si>
    <t>Accumulated benefit obligation at end of year</t>
  </si>
  <si>
    <t>Change in plan assets:</t>
  </si>
  <si>
    <t>Employer contributions</t>
  </si>
  <si>
    <t>Fair value of plan assets at end of year</t>
  </si>
  <si>
    <t>Funded status</t>
  </si>
  <si>
    <t>(9,973</t>
  </si>
  <si>
    <t>(9,443</t>
  </si>
  <si>
    <t>Amounts recognized in statements of financial position</t>
  </si>
  <si>
    <t>Current liability</t>
  </si>
  <si>
    <t>(300</t>
  </si>
  <si>
    <t>(278</t>
  </si>
  <si>
    <t>Noncurrent liability</t>
  </si>
  <si>
    <t>(9,673</t>
  </si>
  <si>
    <t>(9,165</t>
  </si>
  <si>
    <t>Net amount recognized</t>
  </si>
  <si>
    <t>Amounts recognized in accumulated other comprehensive income</t>
  </si>
  <si>
    <t>Prior service cost</t>
  </si>
  <si>
    <t>Net loss</t>
  </si>
  <si>
    <t>Total amount recognized</t>
  </si>
  <si>
    <t>(7,796</t>
  </si>
  <si>
    <t>(6,698</t>
  </si>
  <si>
    <t>Assumptions used to determine benefit obligations as of the end of fiscal year</t>
  </si>
  <si>
    <t>Measurement Date</t>
  </si>
  <si>
    <t>Discount rate</t>
  </si>
  <si>
    <t>Expected return on assets</t>
  </si>
  <si>
    <t>N/A</t>
  </si>
  <si>
    <t>Rate of compensation increase</t>
  </si>
  <si>
    <t>Components of net periodic benefits cost</t>
  </si>
  <si>
    <t>Amortization of prior service cost</t>
  </si>
  <si>
    <t>Amortization of actuarial loss</t>
  </si>
  <si>
    <t>Net periodic benefit cost</t>
  </si>
  <si>
    <t>   Other comprehensive (income) loss</t>
  </si>
  <si>
    <t>(568</t>
  </si>
  <si>
    <t>Amounts included in accumulated other comprehensive income expected to be recognized during the next fiscal year</t>
  </si>
  <si>
    <t>Assumptions used in computing net periodic benefit cost</t>
  </si>
  <si>
    <t>Estimated costs expected to be accrued in 2014 are $1,382,000. The following table presents the benefits expected to be paid under the plan in the periods indicated (in thousands):</t>
  </si>
  <si>
    <t>Year</t>
  </si>
  <si>
    <t>2019 - 2021</t>
  </si>
  <si>
    <t>STOCK-BASED COMPENSATION</t>
  </si>
  <si>
    <t>Disclosure of Compensation Related Costs, Share-based Payments [Abstract]</t>
  </si>
  <si>
    <t>13. STOCK-BASED COMPENSATION</t>
  </si>
  <si>
    <t>During 2013 and 2012 each director of the Company was awarded 180 shares of common stock for their share retainer grant. Total common stock grants were 1,440 during 2013 and 2012, respectively, and 1,260 during 2011. Compensation cost related to these awards was recognized based on the fair value of the shares at the date of the award which equaled $18.84, $13.10 and $10.40 per share, or a total expense of $27,000, $19,000 and $13,000, for the years ended December 31, 2013, 2012 and 2011, respectively.</t>
  </si>
  <si>
    <t>Under the Company’s stock option plans as of December 31, 2013, there were 241,635 shares of the Company’s common stock available for future grants to directors and employees of the Company. Under the Director Plan, options may not be granted at a price less than 85% of fair value at the date of the grant. Under the Employee Plan, options may not be granted at a price less than the fair value at the date of the grant. Under both plans, options may be exercised over a ten year term. The vesting period is generally five years; however the vesting period can be modified at the discretion of the Company’s Board of Directors. A summary of outstanding stock options follows:</t>
  </si>
  <si>
    <t xml:space="preserve">  </t>
  </si>
  <si>
    <t>Weighted</t>
  </si>
  <si>
    <t>Average</t>
  </si>
  <si>
    <t>Remaining</t>
  </si>
  <si>
    <t>Aggregate</t>
  </si>
  <si>
    <t>Exercise</t>
  </si>
  <si>
    <t>Contractual</t>
  </si>
  <si>
    <t>Intrinsic</t>
  </si>
  <si>
    <t>Options</t>
  </si>
  <si>
    <t>Price</t>
  </si>
  <si>
    <t>Term</t>
  </si>
  <si>
    <t>Value ($000)</t>
  </si>
  <si>
    <t>Outstanding January 1, 2011</t>
  </si>
  <si>
    <t>Granted</t>
  </si>
  <si>
    <t>Exercised</t>
  </si>
  <si>
    <t>Expired or canceled</t>
  </si>
  <si>
    <t>(34,025</t>
  </si>
  <si>
    <t>Outstanding December 31, 2011</t>
  </si>
  <si>
    <t>— </t>
  </si>
  <si>
    <t>(13,156</t>
  </si>
  <si>
    <t>Outstanding December 31, 2012</t>
  </si>
  <si>
    <t>(8,346</t>
  </si>
  <si>
    <t>Outstanding December 31, 2013</t>
  </si>
  <si>
    <t>Fully vested and exercisable at December 31, 2013</t>
  </si>
  <si>
    <t>Options expected to vest</t>
  </si>
  <si>
    <t>Information about stock options outstanding at December 31, 2013 is summarized as follows:</t>
  </si>
  <si>
    <t>Price of</t>
  </si>
  <si>
    <t>Range of</t>
  </si>
  <si>
    <t>Exercise Prices</t>
  </si>
  <si>
    <t>Life (Years)</t>
  </si>
  <si>
    <t>Exercisable</t>
  </si>
  <si>
    <t>0-12.38</t>
  </si>
  <si>
    <t>12.38-24.75</t>
  </si>
  <si>
    <t>61.88-74.25</t>
  </si>
  <si>
    <t>74.25-86.63</t>
  </si>
  <si>
    <t>86.63-99.00</t>
  </si>
  <si>
    <t>99.00-111.38</t>
  </si>
  <si>
    <t>The aggregate intrinsic value is calculated as the difference between the exercise price of the underlying awards and the quoted price of the Company’s common stock for options that were in-the-money at December 31, 2013. There were no options exercised during the years ended December 31, 2013, 2012 and 2011. The total fair value of the options that vested during the years ended December 31, 2013, 2012 and 2011 totaled $405,000, $191,000 and $144,000, respectively.</t>
  </si>
  <si>
    <t>The compensation cost that has been charged against income for stock based compensation was $432,000, $210,000 and $157,000 for the years ended December 31, 2013, 2012 and 2011, respectively.</t>
  </si>
  <si>
    <t>At December 31, 2013, the total unrecognized compensation cost related to stock-based awards granted to employees under the Company’s stock option plans was $1,404,000. This cost will be amortized on a straight-line basis over a weighted average period of approximately 3.7 years and will be adjusted for subsequent changes in estimated forfeitures.</t>
  </si>
  <si>
    <t>COMMITMENTS AND CONTINGENCIES</t>
  </si>
  <si>
    <t>Commitments and Contingencies Disclosure [Abstract]</t>
  </si>
  <si>
    <t>14. COMMITMENTS AND CONTINGENCIES</t>
  </si>
  <si>
    <t>The Company is involved in legal actions arising from normal business activities. Management, based upon the advice of legal counsel, believes that the ultimate resolution of all pending legal actions will not have a material effect on the Company’s financial position or results of its operations or its cash flows.</t>
  </si>
  <si>
    <t>The Company was contingently liable under letters of credit issued on behalf of its customers in the amount of $4,557,000 and $4,713,000 at December 31, 2013 and 2012, respectively. At December 31, 2013, commercial and consumer lines of credit and real estate loans of approximately $38,683,000 and $35,264,000, respectively, were undisbursed. At December 31, 2012, commercial and consumer lines of credit and real estate loans of approximately $47,350,000 and $31,925,000, respectively, were undisbursed. Approximately 87% of these undisbursed loan commitments are associated with variable rate loans.</t>
  </si>
  <si>
    <t>Loan commitments are typically contingent upon the borrower meeting certain financial and other covenants and such commitments typically have fixed expiration dates and require payment of a fee. As many of these commitments are expected to expire without being drawn upon, the total commitments do not necessarily represent future cash requirements. The Company evaluates each potential borrower and the necessary collateral on an individual basis. Collateral varies, but may include real property, bank deposits, debt securities, equity securities or business or personal assets.</t>
  </si>
  <si>
    <t>Standby letters of credit are conditional commitments written by the Company to guarantee the performance of a customer to a third party. These guarantees are issued primarily relating to inventory purchases by the Company’s commercial customers and such guarantees are typically short term. Credit risk is similar to that involved in extending loan commitments to customers and the Company, accordingly, uses evaluation and collateral requirements similar to those for loan commitments. Virtually all of such commitments are collateralized. The fair value of the liability related to these standby letters of credit, which represents the fees received for issuing the guarantees, was not significant at December 31, 2013 and 2012. The Company recognizes these fees as revenues over the term of the commitment or when the commitment is used.</t>
  </si>
  <si>
    <t>Loan commitments and standby letters of credit involve, to varying degrees, elements of credit and market risk in excess of the amounts recognized in the balance sheet and do not necessarily represent the actual amount subject to credit loss. At December 31, 2013 and 2012, the reserve for unfunded commitments totaled $146,000 and $143,000, respectively.</t>
  </si>
  <si>
    <t>In management’s opinion, a concentration exists in real estate-related loans which represent approximately 82% and 80% of the Company’s loan portfolio for years ended December 31, 2013 and 2012. Although management believes such concentrations to have no more than the normal risk of collectibility, a continued substantial decline in the economy in general, or a continued decline in real estate values in the Company’s primary market areas in particular, could have an adverse impact on collectibility of these loans. However, personal and business income represents the primary source of repayment for a majority of these loans.</t>
  </si>
  <si>
    <t>On January 24, 2014, a putative shareholder class action lawsuit titled John Solak v. North Valley Bancorp, et al. was filed in the Superior Court of the State of California, County of Shasta. TriCo Bancshares and all of the individuals serving as Directors of the Company are also named as defendants. The complaint alleges breach of fiduciary duty and aiding and abetting breach of fiduciary duty in connection with the Agreement and Plan of Merger and Reorganization signed between the Company and TriCo Bancshares on January 21, 2014. The Company and the Directors have not yet responded to the complaint. The Company and its legal counsel believe the complaint's claims are without merit. The resolution of this matter is not expected to have a material impact on the Company's business, financial condition or results of operations, though no assurance can be given in this regard.</t>
  </si>
  <si>
    <t>RELATED PARTY TRANSACTIONS</t>
  </si>
  <si>
    <t>Related Party Transactions [Abstract]</t>
  </si>
  <si>
    <t>15. RELATED PARTY TRANSACTIONS</t>
  </si>
  <si>
    <t>At December 31, 2013 and 2012 the Company provided loans or had commitments to lend to, certain officers, directors and their associates and principal shareholders.</t>
  </si>
  <si>
    <t>A summary of activity for the years ended December 31 were as follows (in thousands; renewals are not reflected as either new loans or repayments):</t>
  </si>
  <si>
    <t>Borrowings</t>
  </si>
  <si>
    <t>Repayments</t>
  </si>
  <si>
    <t>(423</t>
  </si>
  <si>
    <t>(517</t>
  </si>
  <si>
    <t>Undisbursed commitments</t>
  </si>
  <si>
    <t>REGULATORY MATTERS</t>
  </si>
  <si>
    <t>Banking and Thrift [Abstract]</t>
  </si>
  <si>
    <t>16. REGULATORY MATTERS</t>
  </si>
  <si>
    <t>The Company and NVB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NVB must meet specific capital guidelines that involve quantitative measures of their assets, liabilities and certain off-balance sheet items as calculated under regulatory accounting practices. These quantitative measures are established by regulation and require that minimum amounts and ratios of total and Tier 1 capital (as defined in the regulations) to risk-weighted assets (as defined) and of Tier 1 capital (as defined) to average assets (as defined) are maintained. Capital amounts and classifications are also subject to qualitative judgments by the regulators about components, risk weightings and other factors.</t>
  </si>
  <si>
    <t>NVB is also subject to additional capital guidelines under the regulatory framework for prompt corrective action. To be categorized as well capitalized, NVB must maintain minimum total risk-based, Tier 1 risk-based and Tier 1 leverage ratios as set forth in the table below. The most recent notifications from the FDIC for NVB as of December 31, 2013 categorized NVB as well-capitalized under these guidelines. There are no conditions or events since that notification that management believes have changed NVB’s category.</t>
  </si>
  <si>
    <t>Management believes, as of December 31, 2013 and 2012, that the Company and NVB met all capital adequacy requirements to which they are subject. There are no conditions or events since that management believes have changed the categories.</t>
  </si>
  <si>
    <t>The Company’s and NVB’s actual capital amounts (in thousands) and ratios are also presented in the following tables.</t>
  </si>
  <si>
    <t>To be Well Capitalized</t>
  </si>
  <si>
    <t>For Capital</t>
  </si>
  <si>
    <t>Under Prompt Corrective</t>
  </si>
  <si>
    <t>Adequacy Purposes</t>
  </si>
  <si>
    <t>Action Provisions</t>
  </si>
  <si>
    <t>Actual</t>
  </si>
  <si>
    <t>Minimum</t>
  </si>
  <si>
    <t>Ratio</t>
  </si>
  <si>
    <t>Company</t>
  </si>
  <si>
    <t>Total capital (to risk weighted assets)</t>
  </si>
  <si>
    <t>Tier 1 capital (to risk weighted assets)</t>
  </si>
  <si>
    <t>Tier 1 capital (to average assets)</t>
  </si>
  <si>
    <t>As of December 31, 2012:</t>
  </si>
  <si>
    <t>North Valley Bank</t>
  </si>
  <si>
    <t>The supervisory agreement signed on January 6, 2010 by and among North Valley Bancorp, North Valley Bank and the Federal Reserve Bank of San Francisco was terminated, effective as of April 16, 2012, and resolutions adopted by the Board of Directors of NVB at the request of the California Department of Financial Institutions were previously terminated, effective March 1, 2012.</t>
  </si>
  <si>
    <t>As a California corporation, the Company’s ability to pay cash dividends is subject to restrictions set forth in the California General Corporation Law (the “Corporation Law”). The Corporation Law provides that neither a corporation nor any of its subsidiaries shall make a distribution to the corporation’s shareholders unless the board of directors has determined in good faith either of the following: (1) the amount of retained earnings of the corporation immediately prior to the distribution equals or exceeds the sum of (A) the amount of the proposed distribution plus (B) the preferential dividends arrears amount; or (2) immediately after the distribution, the value of the corporation’s assets would equal or exceed the sum of its total liabilities plus the preferential rights amount. The good faith determination of the board of directors may be based upon (1) financial statements prepared on the basis of reasonable accounting practices and principles, (2) a fair valuation, or (3) any other method reasonable under the circumstances; provided, that a distribution may not be made if the corporation or subsidiary making the distribution is, or is likely to be, unable to meet its liabilities (except those whose payment is otherwise adequately provided for) as they mature. The term “preferential dividends arrears amount” means the amount, if any, of cumulative dividends in arrears on all shares having a preference with respect to payment of dividends over the class or series to which the applicable distribution is being made, provided that if the articles of incorporation provide that a distribution can be made without regard to preferential dividends arrears amount, then the preferential dividends arrears amount shall be zero. The term “preferential rights amount” means the amount that would be needed if the corporation were to be dissolved at the time of the distribution to satisfy the preferential rights, including accrued but unpaid dividends, of other shareholders upon dissolution that are superior to the rights of the shareholders receiving the distribution, provided that if the articles of incorporation provide that a distribution can be made without regard to any preferential rights, then the preferential rights amount shall be zero.</t>
  </si>
  <si>
    <t>The Company’s ability to pay dividends is also limited by certain covenants contained in the indentures relating to trust preferred securities that have been issued by three business trusts and corresponding junior subordinated debentures. The Company owns the common stock of the three business trusts. The indentures provide that if an Event of Default (as defined in the indentures) has occurred and is continuing, or if the Company is in default with respect to any obligations under our guarantee agreement which covers payments of the obligations on the trust preferred securities, or if the Company gives notice of any intention to defer payments of interest on the debentures underlying the trust preferred securities, then the Company may not, among other restrictions, declare or pay any dividends.</t>
  </si>
  <si>
    <t>Dividends from the Bank to the Company are restricted under California law to the lesser of the Bank’s retained earnings or the Bank’s net income for the latest three fiscal years, less dividends previously declared during that period, or, with the approval of the DFI, to the greater of the retained earnings of the Bank, the net income of the Bank for its last fiscal year, or the net income of the Bank for its current fiscal year.</t>
  </si>
  <si>
    <t>EARNINGS PER SHARE</t>
  </si>
  <si>
    <t>Earnings Per Share [Abstract]</t>
  </si>
  <si>
    <t>17. EARNINGS PER SHARE</t>
  </si>
  <si>
    <t>Basic earnings per share is computed by dividing net income available to common shareholders by the weighted average common shares outstanding for the period. Diluted earnings per share reflect the potential dilution that could occur if options or other contracts to issue common stock were exercised and converted into common stock.</t>
  </si>
  <si>
    <t>There was no difference in the numerator used in the calculation of basic earnings per share and diluted earnings per share, and there was no difference in the denominator used in the calculation of basic earnings per share and diluted earnings per share in 2013, 2012 and 2011 (in thousands except earnings per share data):</t>
  </si>
  <si>
    <t>Basic</t>
  </si>
  <si>
    <t>Weighted average common shares outstanding</t>
  </si>
  <si>
    <t>Basic earnings per common share</t>
  </si>
  <si>
    <t>Diluted</t>
  </si>
  <si>
    <t>Dilutive effect of outstanding stock options</t>
  </si>
  <si>
    <t>Average shares and dilutive potential common shares</t>
  </si>
  <si>
    <t>Diluted earnings per common share</t>
  </si>
  <si>
    <t>Stock options for 214,302, 247,822, and 183,070 shares of common stock were not considered in computing diluted earnings per common share for 2013, 2012 and 2011, respectively, because they were antidilutive.</t>
  </si>
  <si>
    <t>ACCUMULATED OTHER COMPREHENSIVE (LOSS) INCOME</t>
  </si>
  <si>
    <t>Other Comprehensive Income (Loss), Net of Tax [Abstract]</t>
  </si>
  <si>
    <t>18. ACCUMULATED OTHER COMPREHENSIVE (LOSS) INCOME</t>
  </si>
  <si>
    <t>Changes in each component of accumulated other comprehensive (loss) income for the periods ended December 31, 2013 and 2012 were as follows (in thousands):</t>
  </si>
  <si>
    <t> Adjustments</t>
  </si>
  <si>
    <t> Accumulated</t>
  </si>
  <si>
    <r>
      <t> </t>
    </r>
    <r>
      <rPr>
        <b/>
        <sz val="10"/>
        <color theme="1"/>
        <rFont val="Times New Roman"/>
        <family val="1"/>
      </rPr>
      <t>Net Unrealized</t>
    </r>
  </si>
  <si>
    <t>Related to</t>
  </si>
  <si>
    <t> Gains (Losses)</t>
  </si>
  <si>
    <t>Defined Benefit</t>
  </si>
  <si>
    <t>Comprehensive</t>
  </si>
  <si>
    <r>
      <t> </t>
    </r>
    <r>
      <rPr>
        <b/>
        <sz val="10"/>
        <color theme="1"/>
        <rFont val="Times New Roman"/>
        <family val="1"/>
      </rPr>
      <t>on Securities</t>
    </r>
  </si>
  <si>
    <t>Pension Plan</t>
  </si>
  <si>
    <t>(Loss) Income</t>
  </si>
  <si>
    <t>(1,621</t>
  </si>
  <si>
    <t>Net unrealized loss on securities available for sale, net of tax, $(4,655)</t>
  </si>
  <si>
    <t>Reclassification adjustment for gains on securities, net of tax, $(225)</t>
  </si>
  <si>
    <t>(323</t>
  </si>
  <si>
    <t>Net gains arising during the period, net of tax, $113</t>
  </si>
  <si>
    <t>Reclassification adjustment for amortization of prior service cost and net loss included in salaries and employee benefits, net of tax, $120</t>
  </si>
  <si>
    <t>Ending Balance</t>
  </si>
  <si>
    <t>(3,734</t>
  </si>
  <si>
    <t>(1,286</t>
  </si>
  <si>
    <t>(5,020</t>
  </si>
  <si>
    <t>(899</t>
  </si>
  <si>
    <t>Net unrealized gains on securities available for sale, net of tax, $1,408</t>
  </si>
  <si>
    <t>Reclassification adjustment for gains on securities, net of tax, $(770)</t>
  </si>
  <si>
    <t>(1,107</t>
  </si>
  <si>
    <t>Net gains arising during the period, net of tax, $(557)</t>
  </si>
  <si>
    <t>(803</t>
  </si>
  <si>
    <t>Reclassification adjustment for amortization of prior service cost and net loss included in salaries and employee benefits, net of tax, $57</t>
  </si>
  <si>
    <t>Changes in each component of accumulated other comprehensive income were as follows (in thousands):</t>
  </si>
  <si>
    <t>Details About Accumulated Other</t>
  </si>
  <si>
    <t>Comprehensive (Loss) Income Components</t>
  </si>
  <si>
    <t>Amount Reclassified From</t>
  </si>
  <si>
    <t>Accumulated Other </t>
  </si>
  <si>
    <t>Comprehensive (Loss) Income</t>
  </si>
  <si>
    <t>Affected Line Item in the Statement</t>
  </si>
  <si>
    <t>Where Net Income is Presented</t>
  </si>
  <si>
    <t>Gain on investment securities</t>
  </si>
  <si>
    <t>Gain on sales or calls of securities, net</t>
  </si>
  <si>
    <t>Amortization of prior service cost and net gain included in net periodic pension cost</t>
  </si>
  <si>
    <t>(293</t>
  </si>
  <si>
    <t> Salaries and employee benefits</t>
  </si>
  <si>
    <t> Total before tax</t>
  </si>
  <si>
    <t>(104</t>
  </si>
  <si>
    <t> Provision for income tax</t>
  </si>
  <si>
    <t> Net of tax</t>
  </si>
  <si>
    <t>Accumulated Other</t>
  </si>
  <si>
    <t>(137</t>
  </si>
  <si>
    <t>(713</t>
  </si>
  <si>
    <t>PARENT COMPANY ONLY - CONDENSED FINANCIAL INFORMATION</t>
  </si>
  <si>
    <t>Condensed Financial Information of Parent Company Only Disclosure [Abstract]</t>
  </si>
  <si>
    <t>19. PARENT COMPANY ONLY - CONDENSED FINANCIAL INFORMATION</t>
  </si>
  <si>
    <t>The condensed financial statements of the Company are presented below (in thousands): </t>
  </si>
  <si>
    <t>CONDENSED BALANCE SHEET</t>
  </si>
  <si>
    <t>Assets</t>
  </si>
  <si>
    <t>Cash and cash equivalents</t>
  </si>
  <si>
    <t>Investment in banking subsidiary</t>
  </si>
  <si>
    <t>Investment in other subsidiary</t>
  </si>
  <si>
    <t>Investment in unconsolidated subsidiary grantor trusts</t>
  </si>
  <si>
    <t>Total assets</t>
  </si>
  <si>
    <t>Liabilities and stockholders’ equity</t>
  </si>
  <si>
    <t>Other liabilities</t>
  </si>
  <si>
    <t>Stockholders’ equity</t>
  </si>
  <si>
    <t>Total liabilities and stockholders’ equity</t>
  </si>
  <si>
    <t>CONDENSED STATEMENT OF INCOME</t>
  </si>
  <si>
    <t>Income:</t>
  </si>
  <si>
    <t>Dividends from subsidiaries</t>
  </si>
  <si>
    <t>Expense:</t>
  </si>
  <si>
    <t>Interest on subordinated debentures</t>
  </si>
  <si>
    <t>Legal and accounting</t>
  </si>
  <si>
    <t>Tax benefit</t>
  </si>
  <si>
    <t>(1,303</t>
  </si>
  <si>
    <t>(1,455</t>
  </si>
  <si>
    <t>(1,609</t>
  </si>
  <si>
    <t>Total expense</t>
  </si>
  <si>
    <t>Income (loss) before equity in undistributed income (loss) of subsidiaries</t>
  </si>
  <si>
    <t>(2,219</t>
  </si>
  <si>
    <t>Equity in undistributed income (loss) of subsidiaries</t>
  </si>
  <si>
    <t>(8,204</t>
  </si>
  <si>
    <t>CONDENSED STATEMENT OF CASH FLOWS</t>
  </si>
  <si>
    <t>Cash flows from operating activities:</t>
  </si>
  <si>
    <t>Adjustments to reconcile net income to net cash from operating activites:</t>
  </si>
  <si>
    <t>Equity in undistributed (loss) income of subsidiaries</t>
  </si>
  <si>
    <t>(923</t>
  </si>
  <si>
    <t>(5,266</t>
  </si>
  <si>
    <t>Stock-based compensation expense</t>
  </si>
  <si>
    <t>(1,195</t>
  </si>
  <si>
    <t>(73</t>
  </si>
  <si>
    <t>(4,772</t>
  </si>
  <si>
    <t>Net cash provided by (used in) operating activities</t>
  </si>
  <si>
    <t>(1,836</t>
  </si>
  <si>
    <t>Investments in subsidiaries</t>
  </si>
  <si>
    <t>Net cash provided by investing activities</t>
  </si>
  <si>
    <t>(10,310</t>
  </si>
  <si>
    <t>Net cash used in financing activities</t>
  </si>
  <si>
    <t>Increase (decrease) in cash and cash equivalents</t>
  </si>
  <si>
    <t>(233</t>
  </si>
  <si>
    <t>SUBSEQUENT EVENT</t>
  </si>
  <si>
    <t>Subsequent Events [Abstract]</t>
  </si>
  <si>
    <t>20. SUBSEQUENT EVENT</t>
  </si>
  <si>
    <t>As announced by the Company on January 21, 2014 and reported in the Company's Current Report on Form 8-K, filed with the Securities and Exchange Commission on January 22, 2014 (the "Current Report"), the Company has entered into an Agreement and Plan of Merger and Reorganization dated January 21, 2014 (the "Merger Agreement"), pursuant to which the Company would merge with and into TriCo Bancshares, a California corporation ("TriCo"), with TriCo being the surviving corporation. Immediately thereafter, the Company's subsidiary bank, North Valley Bank, would be merged with and into TriCo's subsidiary bank, Tri Counties Bank. Under the terms of the Merger Agreement, the Company shareholders would receive a fixed exchange ratio of 0.9433 shares of TriCo common stock for each share of Company common stock, providing the Company shareholders with aggregate ownership on a pro forma basis of approximately 28.6% of the common stock of the combined company. Holders of the Company's outstanding in-the-money stock options would receive cash, net of applicable taxes withheld, for the value of their unexercised stock options. The merger is expected to qualify as a tax-free exchange for shareholders who receive shares of TriCo common stock. The transactions contemplated by the Merger Agreement are expected to close in the second or third quarter of 2014, pending approvals of the Company shareholders and the TriCo shareholders, the receipt of all necessary regulatory approvals, and the satisfaction of other closing conditions which are customary for such transactions.</t>
  </si>
  <si>
    <t>NATURE OF OPERATIONS AND SIGNIFICANT ACCOUNTING POLICIES (Policies)</t>
  </si>
  <si>
    <t>Nature of Operations</t>
  </si>
  <si>
    <r>
      <t>Nature of Operations</t>
    </r>
    <r>
      <rPr>
        <sz val="10"/>
        <color theme="1"/>
        <rFont val="Calibri"/>
        <family val="2"/>
        <scheme val="minor"/>
      </rPr>
      <t>. The accounting and reporting practices of North Valley Bancorp (the “Company”) and its wholly owned subsidiary, North Valley Bank (“NVB”), conform to accounting principles generally accepted in the United States of America and prevailing practices within the banking industry. The operations of the Company are comprised predominately of NVB. NVB is a commercial banking institution with twenty-two banking offices in Shasta, Trinity, Humboldt, Del Norte, Yolo, Sonoma, Placer and Mendocino Counties located in California. Between 2003 to 2005, the Company formed North Valley Capital Trust II, North Valley Capital Trust III, and North Valley Capital Statutory Trust IV (collectively, the Trusts) which Trust II, and III are Delaware statutory business trusts and Trust IV is a Connecticut statutory business trust formed for the exclusive purpose of issuing and selling Trust Preferred Securities.</t>
    </r>
  </si>
  <si>
    <t>Use of Estimates in the Preparation of Financial Statements</t>
  </si>
  <si>
    <r>
      <t>Use of Estimates in the Preparation of Financial Statements. </t>
    </r>
    <r>
      <rPr>
        <sz val="10"/>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loan servicing rights, deferred tax assets, and fair values of financial instruments are particularly subject to change.</t>
    </r>
  </si>
  <si>
    <t>Consolidation and Basis of Presentation</t>
  </si>
  <si>
    <r>
      <t>Consolidation and Basis of Presentation. </t>
    </r>
    <r>
      <rPr>
        <sz val="10"/>
        <color theme="1"/>
        <rFont val="Calibri"/>
        <family val="2"/>
        <scheme val="minor"/>
      </rPr>
      <t>The consolidated financial statements include the Company and its wholly owned subsidiary NVB. NVB has one wholly owned inactive subsidiary, North Valley Trading Company. All material intercompany accounts and transactions have been eliminated in consolidation.</t>
    </r>
  </si>
  <si>
    <r>
      <t>For financial reporting purposes, the Company’s investments in the Trusts of $651,000 are accounted for under the equity method and, accordingly, are not consolidated and are included in other assets on the consolidated balance sheet. The subordinated debentures issued and guaranteed by the Company and held by the Trusts are reflected as debt on the Company’s consolidated balance sheet</t>
    </r>
    <r>
      <rPr>
        <i/>
        <sz val="10"/>
        <color theme="1"/>
        <rFont val="Calibri"/>
        <family val="2"/>
        <scheme val="minor"/>
      </rPr>
      <t>.</t>
    </r>
  </si>
  <si>
    <t>Disclosures About Segments of an Enterprise</t>
  </si>
  <si>
    <r>
      <t>Disclosures About Segments of an Enterprise. </t>
    </r>
    <r>
      <rPr>
        <sz val="10"/>
        <color theme="1"/>
        <rFont val="Calibri"/>
        <family val="2"/>
        <scheme val="minor"/>
      </rPr>
      <t>The Company uses the “management approach” for reporting business segment information. The management approach is based on the segments within a company used by the chief operating decision-maker for making operating decisions and assessing performance. Reportable segments are based on such factors as products and services, geography, legal structure or any other manner by which a company’s management distinguishes major operating units. Utilizing this approach, management has determined that the Company has only one reportable segment.</t>
    </r>
  </si>
  <si>
    <t>Reclassifications</t>
  </si>
  <si>
    <r>
      <t>Reclassifications. </t>
    </r>
    <r>
      <rPr>
        <sz val="10"/>
        <color theme="1"/>
        <rFont val="Calibri"/>
        <family val="2"/>
        <scheme val="minor"/>
      </rPr>
      <t>Certain amounts in 2012 and 2011 have been reclassified to conform with the 2013 consolidated financial statement presentation. These reclassifications had no effect on prior year net income or stockholders’ equity.</t>
    </r>
  </si>
  <si>
    <t>Cash and Cash Equivalents</t>
  </si>
  <si>
    <r>
      <t>Cash and Cash Equivalents. </t>
    </r>
    <r>
      <rPr>
        <sz val="10"/>
        <color theme="1"/>
        <rFont val="Calibri"/>
        <family val="2"/>
        <scheme val="minor"/>
      </rPr>
      <t>For the purposes of the consolidated statement of cash flows, cash and cash equivalents have been defined as cash, demand deposits with correspondent banks, cash items, settlements in transit, and federal funds sold and repurchase agreements. Generally, federal funds are sold for one-day periods and repurchase agreements are sold for eight to fourteen-day periods. Cash equivalents have remaining terms to maturity of three months or less from the date of acquisition. Net cash flows are reported for customer loan and deposit transactions and time deposits in other financial institutions.</t>
    </r>
  </si>
  <si>
    <t>Reserve Requirements</t>
  </si>
  <si>
    <r>
      <t>Reserve Requirements. </t>
    </r>
    <r>
      <rPr>
        <sz val="10"/>
        <color theme="1"/>
        <rFont val="Calibri"/>
        <family val="2"/>
        <scheme val="minor"/>
      </rPr>
      <t>The Company is subject to regulation by the Federal Reserve Board. The regulations require the Company to maintain certain cash reserve balances on hand or at the Federal Reserve Bank (“FRB”). At December 31, 2013 and 2012, the Company had no reserve requirement.</t>
    </r>
  </si>
  <si>
    <t>Investment Securities</t>
  </si>
  <si>
    <r>
      <t>Investment Securities</t>
    </r>
    <r>
      <rPr>
        <sz val="10"/>
        <color theme="1"/>
        <rFont val="Calibri"/>
        <family val="2"/>
        <scheme val="minor"/>
      </rPr>
      <t>. The Company accounts for its investment securities as follows:</t>
    </r>
  </si>
  <si>
    <r>
      <t>Trading securities</t>
    </r>
    <r>
      <rPr>
        <sz val="10"/>
        <color theme="1"/>
        <rFont val="Calibri"/>
        <family val="2"/>
        <scheme val="minor"/>
      </rPr>
      <t> are carried at fair value. Changes in fair value are included in noninterest income. The Company did not have any securities classified as trading at or during the years ended December 31, 2013, 2012 and 2011.</t>
    </r>
  </si>
  <si>
    <r>
      <t>Available-for-sale securities</t>
    </r>
    <r>
      <rPr>
        <sz val="10"/>
        <color theme="1"/>
        <rFont val="Calibri"/>
        <family val="2"/>
        <scheme val="minor"/>
      </rPr>
      <t> are carried at estimated fair value and represent securities not classified as trading securities nor as held-to-maturity securities. Unrealized gains and losses resulting from changes in fair value are recorded, net of tax, as a net amount within accumulated other comprehensive (loss) income, which is a separate component of stockholders’ equity.</t>
    </r>
  </si>
  <si>
    <r>
      <t>Held-to-maturity securities</t>
    </r>
    <r>
      <rPr>
        <b/>
        <sz val="10"/>
        <color theme="1"/>
        <rFont val="Calibri"/>
        <family val="2"/>
        <scheme val="minor"/>
      </rPr>
      <t> </t>
    </r>
    <r>
      <rPr>
        <sz val="10"/>
        <color theme="1"/>
        <rFont val="Calibri"/>
        <family val="2"/>
        <scheme val="minor"/>
      </rPr>
      <t>are carried at cost adjusted for amortization of premiums and accretion of discounts, which are recognized as adjustments to interest income. The Company’s policy of carrying such investment securities at amortized cost is based upon its ability and management’s intent to hold such securities to maturity.</t>
    </r>
  </si>
  <si>
    <r>
      <t>Loans. </t>
    </r>
    <r>
      <rPr>
        <sz val="10"/>
        <color theme="1"/>
        <rFont val="Calibri"/>
        <family val="2"/>
        <scheme val="minor"/>
      </rPr>
      <t>Loans are reported at the principal amount outstanding, net of unearned income, including net deferred loan fees, and the allowance for loan losses.</t>
    </r>
  </si>
  <si>
    <t>A restructuring of a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t>
  </si>
  <si>
    <t>Deferred Loan Fees</t>
  </si>
  <si>
    <r>
      <t>Deferred Loan Fees. </t>
    </r>
    <r>
      <rPr>
        <sz val="10"/>
        <color theme="1"/>
        <rFont val="Calibri"/>
        <family val="2"/>
        <scheme val="minor"/>
      </rPr>
      <t>Loan fees and certain related direct costs to originate loans are deferred and amortized to income by a method that approximates a level yield over the contractual life of the underlying loans. The unamortized balance of deferred fees and costs is reported as a component of net loans.</t>
    </r>
  </si>
  <si>
    <t>Loan Sales and Servicing</t>
  </si>
  <si>
    <r>
      <t>Loan Sales and Servicing. </t>
    </r>
    <r>
      <rPr>
        <sz val="10"/>
        <color theme="1"/>
        <rFont val="Calibri"/>
        <family val="2"/>
        <scheme val="minor"/>
      </rPr>
      <t>The Company originates and sells residential mortgage loans to Freddie Mac and others. The Company retains the servicing on certain loans that are sold. Deferred origination fees and expenses are recognized at the time of sale in the determination of the gain or los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gain (loss) is recognized at the time of sale or when all recourse provisions, if any, have lapsed based on the difference between the sale proceeds and the allocated carrying value of the related loans sold. The fair value of the contractual servicing is reflected as a servicing asset, which is amortized over the period of estimated net servicing income using a method approximating the interest method. The servicing asset is included in other assets on the consolidated balance sheet, and is evaluated for impairment on a periodic basis. Servicing income net of amortization is included in non-interest income on the consolidated statements of income.</t>
    </r>
  </si>
  <si>
    <t>Allowance for Loan Losses</t>
  </si>
  <si>
    <r>
      <t>Allowance for Loan Losses. </t>
    </r>
    <r>
      <rPr>
        <sz val="10"/>
        <color theme="1"/>
        <rFont val="Calibri"/>
        <family val="2"/>
        <scheme val="minor"/>
      </rPr>
      <t>The allowance for loan losses is an estimate of probable incurred loan losses in the Company’s loan portfolio as of the balance-sheet date. The allowance is established through a provision for loan losses which is charged to expense. Additions to the allowance are expected to maintain the adequacy of the total allowance after loan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evaluated collectively for impairment.</t>
    </r>
  </si>
  <si>
    <r>
      <t>Commercial. </t>
    </r>
    <r>
      <rPr>
        <sz val="10"/>
        <color theme="1"/>
        <rFont val="Calibri"/>
        <family val="2"/>
        <scheme val="minor"/>
      </rPr>
      <t>Commercial loans generally possess a more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t>
    </r>
  </si>
  <si>
    <r>
      <t>Real Estate Commercial. </t>
    </r>
    <r>
      <rPr>
        <sz val="10"/>
        <color theme="1"/>
        <rFont val="Calibri"/>
        <family val="2"/>
        <scheme val="minor"/>
      </rPr>
      <t>Real estate commercial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r>
  </si>
  <si>
    <r>
      <t>Real Estate Construction. </t>
    </r>
    <r>
      <rPr>
        <sz val="10"/>
        <color theme="1"/>
        <rFont val="Calibri"/>
        <family val="2"/>
        <scheme val="minor"/>
      </rPr>
      <t>Real estate construction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Real Estate Mortgage</t>
    </r>
    <r>
      <rPr>
        <sz val="10"/>
        <color theme="1"/>
        <rFont val="Calibri"/>
        <family val="2"/>
        <scheme val="minor"/>
      </rPr>
      <t>. The degree of risk in real estate mortgag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t>
    </r>
  </si>
  <si>
    <r>
      <t>Installment </t>
    </r>
    <r>
      <rPr>
        <sz val="10"/>
        <color theme="1"/>
        <rFont val="Calibri"/>
        <family val="2"/>
        <scheme val="minor"/>
      </rPr>
      <t>– An installment loan portfolio is usually comprised of a large number of small loans scheduled to be amortized over a specific period. Most installment loans are made directly for consumer purchases. Economic trends determined by unemployment rates and other key economic indicators are closely correlated to the credit quality of these loans. Weak economic trends indicate that the borrowers’ capacity to repay their obligations may be deteriorating.</t>
    </r>
  </si>
  <si>
    <r>
      <t>Other (principally home equity loans)</t>
    </r>
    <r>
      <rPr>
        <sz val="10"/>
        <color theme="1"/>
        <rFont val="Calibri"/>
        <family val="2"/>
        <scheme val="minor"/>
      </rPr>
      <t> – The degree of risk in home equity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t>
    </r>
  </si>
  <si>
    <r>
      <t>Pass. </t>
    </r>
    <r>
      <rPr>
        <sz val="10"/>
        <color theme="1"/>
        <rFont val="Calibri"/>
        <family val="2"/>
        <scheme val="minor"/>
      </rPr>
      <t>A pass loan is a credit with no existing or known potential weaknesses deserving of management’s close attention.</t>
    </r>
  </si>
  <si>
    <r>
      <t>Special Mention.</t>
    </r>
    <r>
      <rPr>
        <b/>
        <i/>
        <sz val="10"/>
        <color theme="1"/>
        <rFont val="Calibri"/>
        <family val="2"/>
        <scheme val="minor"/>
      </rPr>
      <t> </t>
    </r>
    <r>
      <rPr>
        <sz val="10"/>
        <color theme="1"/>
        <rFont val="Calibri"/>
        <family val="2"/>
        <scheme val="minor"/>
      </rPr>
      <t>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t>
    </r>
  </si>
  <si>
    <r>
      <t>Substandard</t>
    </r>
    <r>
      <rPr>
        <sz val="10"/>
        <color theme="1"/>
        <rFont val="Calibri"/>
        <family val="2"/>
        <scheme val="minor"/>
      </rPr>
      <t>.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r>
  </si>
  <si>
    <r>
      <t>Doubtful</t>
    </r>
    <r>
      <rPr>
        <sz val="10"/>
        <color theme="1"/>
        <rFont val="Calibri"/>
        <family val="2"/>
        <scheme val="minor"/>
      </rPr>
      <t>. Loans classified doubtful have all the weaknesses inherent in those classified as substandard with the added characteristic that the weaknesses make collection or liquidation in full, on the basis of currently known facts, conditions and values, highly questionable and improbable.</t>
    </r>
  </si>
  <si>
    <r>
      <t>Loss</t>
    </r>
    <r>
      <rPr>
        <sz val="10"/>
        <color theme="1"/>
        <rFont val="Calibri"/>
        <family val="2"/>
        <scheme val="minor"/>
      </rPr>
      <t>. Loans classified as loss are considered uncollectible and charged off immediately.</t>
    </r>
  </si>
  <si>
    <t>Allowance for Loan Losses on Off-Balance-Sheet Credit Exposures</t>
  </si>
  <si>
    <r>
      <t>Allowance for Loan Losses on Off-Balance-Sheet Credit Exposures</t>
    </r>
    <r>
      <rPr>
        <sz val="10"/>
        <color theme="1"/>
        <rFont val="Calibri"/>
        <family val="2"/>
        <scheme val="minor"/>
      </rPr>
      <t>. The Company also maintains a separate allowance for off-balance-sheet commitments. Management estimates anticipated losses using historical data and utilization assumptions. The allowance for off-balance-sheet commitments is included in accrued interest payable and other liabilities on the consolidated balance sheet.</t>
    </r>
  </si>
  <si>
    <t>Other Real Estate Owned ("OREO")</t>
  </si>
  <si>
    <r>
      <t>Other Real Estate Owned (“OREO”). </t>
    </r>
    <r>
      <rPr>
        <sz val="10"/>
        <color theme="1"/>
        <rFont val="Calibri"/>
        <family val="2"/>
        <scheme val="minor"/>
      </rPr>
      <t>Real estate acquired through, or in lieu of, loan foreclosures is expected to be sold and is recorded at its fair value less estimated costs to sell. The amount, if any, by which the recorded amount of the loan exceeds the fair value less estimated costs to sell are charged to the allowance for loan losses, if necessary. These properties are subsequently accounted for at the lower of cost or fair value less costs to sell. After foreclosure, valuations are periodically performed by management with any subsequent write-downs recorded as a valuation allowance and charged against operating expenses. Operating expenses of such properties, net of related income, are included in noninterest expenses and gains and losses on their disposition are included in other income or noninterest expenses.</t>
    </r>
  </si>
  <si>
    <t>Premises and Equipment</t>
  </si>
  <si>
    <r>
      <t>Premises and Equipment. </t>
    </r>
    <r>
      <rPr>
        <sz val="10"/>
        <color theme="1"/>
        <rFont val="Calibri"/>
        <family val="2"/>
        <scheme val="minor"/>
      </rPr>
      <t>Premises and equipment are stated at cost less accumulated depreciation, which is computed principally on the straight-line method over the estimated useful lives of the respective assets. The useful lives of premises are estimated to be twenty to thirty years. The useful lives of furniture, fixtures and equipment are estimated to be two to ten years. Leasehold improvements are amortized on the straight-line method over the shorter of the estimated useful lives of the improvements or the terms of the respective leases. The Company evaluates premises and equipment for financial impairment as events or changes in circumstances indicate that the carrying amount of such assets may not be fully recoverable.</t>
    </r>
  </si>
  <si>
    <t>FHLB and FRB Stock and Other Securities</t>
  </si>
  <si>
    <r>
      <t>FHLB and FRB Stock and Other Securities. </t>
    </r>
    <r>
      <rPr>
        <sz val="10"/>
        <color theme="1"/>
        <rFont val="Calibri"/>
        <family val="2"/>
        <scheme val="minor"/>
      </rPr>
      <t>The Company purchases restricted stock in the Federal Home Loan Bank of San Francisco (FHLB), the FRB and others as required to participate in various programs offered by these institutions. These investments are carried at cost and may be redeemed at par with certain restrictions. Both cash and stock dividends are reported as income. Restricted stock is periodically evaluated for impairment based on ultimate recovery of par.</t>
    </r>
  </si>
  <si>
    <t>Bank Owned Life Insurance</t>
  </si>
  <si>
    <r>
      <t>Bank Owned Life Insurance. </t>
    </r>
    <r>
      <rPr>
        <sz val="10"/>
        <color theme="1"/>
        <rFont val="Calibri"/>
        <family val="2"/>
        <scheme val="minor"/>
      </rPr>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t>Core Deposit Intangibles</t>
  </si>
  <si>
    <r>
      <t>Core Deposit Intangibles. </t>
    </r>
    <r>
      <rPr>
        <sz val="10"/>
        <color theme="1"/>
        <rFont val="Calibri"/>
        <family val="2"/>
        <scheme val="minor"/>
      </rPr>
      <t>These assets represent the estimated fair value of the deposit relationship acquired in acquisitions and is being amortized by the straight-line method. The core deposit intangible was recorded at $1,421,000 in August, 2004 with accumulated amortization of $1,312,000 at December 31, 2013. It was being amortized at $146,000 per year over an estimated life of ten years with a remaining amortization period of nine months. Amortization expense on these intangibles was $146,000 for the years ended December 31, 2013, 2012 and 2011, respectively. Amortization expense during 2014 is expected to be $109,000. Management evaluates the recoverability and remaining useful life annually to determine whether events or circumstances warrant a revision to the intangible asset or the remaining period of amortization. There were no revisions resulting from management’s assessment in 2013, 2012 or 2011.</t>
    </r>
  </si>
  <si>
    <t>Defined Benefit Pension and Other Post Retirement Plans</t>
  </si>
  <si>
    <r>
      <t>Defined Benefit Pension and Other Post Retirement Plans</t>
    </r>
    <r>
      <rPr>
        <b/>
        <sz val="10"/>
        <color theme="1"/>
        <rFont val="Calibri"/>
        <family val="2"/>
        <scheme val="minor"/>
      </rPr>
      <t>. </t>
    </r>
    <r>
      <rPr>
        <sz val="10"/>
        <color theme="1"/>
        <rFont val="Calibri"/>
        <family val="2"/>
        <scheme val="minor"/>
      </rPr>
      <t>Since December 31, 2006, the Company has recognized the funded status of its defined benefit plan in the accompanying consolidated balance sheet with gains or losses and prior service costs or credits that arise during the period that are not recognized as net period benefit expenses recorded in other comprehensive income (loss). The Company has recognized the underfunded status of its supplemental retirement plan as a liability in the consolidated balance sheet and recognizes subsequent changes in that unfunded status through other comprehensive income (loss). For the years ended December 31, 2013, 2012 and 2011, the amount recognized through other comprehensive income (loss) was $335,000, ($722,000) and ($441,000), respectively.</t>
    </r>
  </si>
  <si>
    <t>Income Taxes</t>
  </si>
  <si>
    <r>
      <t>Income Taxes. </t>
    </r>
    <r>
      <rPr>
        <sz val="10"/>
        <color theme="1"/>
        <rFont val="Calibri"/>
        <family val="2"/>
        <scheme val="minor"/>
      </rPr>
      <t>Income tax expense is the total of the current year income tax due or refundable and the change in deferred tax assets and liabilities. The Company files its income taxes on a consolidated basis with its subsidiaries. The allocation of income tax expense (benefit) represents each entity’s proportionate share of the consolidated provision for income taxes. The Company applies the asset and liability method to account for income taxes. Deferred tax assets and liabilities are calculated by applying enacted tax laws and tax rates applicable at the time of the calculation to the differences between the financial statement basis and the tax basis of assets and liabilities. The effect on deferred taxes of changes in tax laws and rates is recognized in income in the period that includes the enactment date. On the consolidated balance sheet, net deferred tax assets are included in other assets. A valuation allowance, if needed, reduces deferred tax assets to the amount expected to be realized.</t>
    </r>
  </si>
  <si>
    <r>
      <t>Interest expense associated with unrecognized tax benefits is classified as interest expense in the consolidated statement of income.</t>
    </r>
    <r>
      <rPr>
        <b/>
        <sz val="10"/>
        <color theme="1"/>
        <rFont val="Calibri"/>
        <family val="2"/>
        <scheme val="minor"/>
      </rPr>
      <t> </t>
    </r>
    <r>
      <rPr>
        <sz val="10"/>
        <color theme="1"/>
        <rFont val="Calibri"/>
        <family val="2"/>
        <scheme val="minor"/>
      </rPr>
      <t>Penalties associated with unrecognized tax benefits are classified as other expense in the consolidated statement of income.</t>
    </r>
  </si>
  <si>
    <t>Earnings per Share</t>
  </si>
  <si>
    <r>
      <t>Earnings per Share. </t>
    </r>
    <r>
      <rPr>
        <sz val="10"/>
        <color theme="1"/>
        <rFont val="Calibri"/>
        <family val="2"/>
        <scheme val="minor"/>
      </rPr>
      <t>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Earnings per share is retroactively adjusted for stock dividends and stock splits for all periods presented.</t>
    </r>
  </si>
  <si>
    <t>Stock-Based Compensation</t>
  </si>
  <si>
    <r>
      <t>Stock-Based Compensation. </t>
    </r>
    <r>
      <rPr>
        <sz val="10"/>
        <color theme="1"/>
        <rFont val="Calibri"/>
        <family val="2"/>
        <scheme val="minor"/>
      </rPr>
      <t>At December 31, 2013, the Company had two shareholder approved stock-based compensation plans: the 1998 Employee Stock Incentive Plan and the 2008 Stock Incentive Plan. The plans do not provide for the settlement of awards in cash and new shares are issued upon exercise of options. The North Valley Bancorp 1998 Employee Stock Incentive Plan provides for awards in the form of options (which may constitute incentive stock options (“ISOs”) or non-statutory stock options (“NSOs”) to key employees) and also provides for the award of shares of Common Stock to outside directors. As provided in the 1998 Employee Stock Incentive Plan, the authorization to award incentive stock options terminated on February 19, 2008. As of December 31, 2013, a total of 241,635 shares of Common Stock were available for future grants under the 2008 Stock Incentive Plan.</t>
    </r>
  </si>
  <si>
    <t>Determining Fair Value</t>
  </si>
  <si>
    <r>
      <t>Determining Fair Value. </t>
    </r>
    <r>
      <rPr>
        <sz val="10"/>
        <color theme="1"/>
        <rFont val="Calibri"/>
        <family val="2"/>
        <scheme val="minor"/>
      </rPr>
      <t>The fair value of each option award is estimated on the date of grant using a Black-Scholes-Merton based option valuation model that uses the assumptions discussed below. This fair value is then amortized on a straight-line basis over the requisite service periods of the awards, which is generally the vesting period.</t>
    </r>
  </si>
  <si>
    <t xml:space="preserve">   </t>
  </si>
  <si>
    <r>
      <t>Comprehensive (Loss) Income</t>
    </r>
    <r>
      <rPr>
        <sz val="10"/>
        <color theme="1"/>
        <rFont val="Calibri"/>
        <family val="2"/>
        <scheme val="minor"/>
      </rPr>
      <t>. Comprehensive (loss) income includes net income and other comprehensive income or loss, which represents the change in its net assets during the period from nonowner sources. The components of other comprehensive income or loss for the Company include the unrealized gain or loss on available-for-sale securities and changes in the funded status of the pension liability and are presented net of tax. Comprehensive (loss) income is reported on the consolidated statement of changes in stockholders’ equity.</t>
    </r>
  </si>
  <si>
    <t>NATURE OF OPERATIONS AND SIGNIFICANT ACCOUNTING POLICIES (Tables)</t>
  </si>
  <si>
    <t>Schedule of fair value of option estimated</t>
  </si>
  <si>
    <t>INVESTMENT SECURITIES (Tables)</t>
  </si>
  <si>
    <t>Schedule of amortized cost of investment securities and their estimated fair value</t>
  </si>
  <si>
    <t>Schedule of gross unrealized losses and the estimated fair value of available-for-sale investment securities</t>
  </si>
  <si>
    <t>Schedule of contractual maturities of held-to-maturity and available-for-sale securities</t>
  </si>
  <si>
    <t>LOANS (Tables)</t>
  </si>
  <si>
    <t>Financing Receivable, Modifications [Line Items]</t>
  </si>
  <si>
    <t>Schedule of major classifications of loans</t>
  </si>
  <si>
    <t>Schedule of impaired loans and related allowance for loan losses</t>
  </si>
  <si>
    <t>Schedule of average balance and interest income recognized related to impaired loans</t>
  </si>
  <si>
    <t>Schedule of nonperforming loans</t>
  </si>
  <si>
    <t>Schedule of aging analysis of loan portfolio by amount of time past due</t>
  </si>
  <si>
    <t>Schedule of troubled debt restructuring</t>
  </si>
  <si>
    <t>Schedule of allowance for loan losses by portfolio segment</t>
  </si>
  <si>
    <t>Schedule of allowance for loan losses and the recorded investment in loans by portfolio segment and based on impairment method</t>
  </si>
  <si>
    <t>Schedule of the loan portfolio allocated by management's internal risk ratings</t>
  </si>
  <si>
    <t>Non Performing Loans Accruing Interest</t>
  </si>
  <si>
    <t>Nonaccrual Loans</t>
  </si>
  <si>
    <t>OTHER REAL ESTATE OWNED (Tables)</t>
  </si>
  <si>
    <t>Schedule of changes in other real estate owned</t>
  </si>
  <si>
    <t>Schedule of components of other real estate owned</t>
  </si>
  <si>
    <t>FAIR VALUE MEASUREMENTS (Tables)</t>
  </si>
  <si>
    <t>Schedule of assets and liabilities measured at fair value on a recurring basis</t>
  </si>
  <si>
    <t>Schedule of assets and liabilities measured at fair value on non-recurring basis</t>
  </si>
  <si>
    <t>Schedule of quantitative information about level 3 fair value measurements for financial instruments measured at fair value on a nonrecurring basis</t>
  </si>
  <si>
    <t>Schedule of carrying amounts and estimated fair values</t>
  </si>
  <si>
    <t>PREMISES AND EQUIPMENT (Tables)</t>
  </si>
  <si>
    <t>Schedule of major classifications of premises and equipment</t>
  </si>
  <si>
    <t>Schedule of future minimum lease payments</t>
  </si>
  <si>
    <t>OTHER ASSETS (Tables)</t>
  </si>
  <si>
    <t>Schedule of major classifications of other assets</t>
  </si>
  <si>
    <t>DEPOSITS (Tables)</t>
  </si>
  <si>
    <t>Schedule of deposits</t>
  </si>
  <si>
    <t>Schedule of maturities of time deposits</t>
  </si>
  <si>
    <t>LINES OF CREDIT (Tables)</t>
  </si>
  <si>
    <t>Schedule of lines of credit</t>
  </si>
  <si>
    <t>SUBORDINATED DEBENTURES (Tables)</t>
  </si>
  <si>
    <t>Schedule of terms of subordinated debenture</t>
  </si>
  <si>
    <t>INCOME TAXES (Tables)</t>
  </si>
  <si>
    <t>Schedule of provision (benefit) for income taxes</t>
  </si>
  <si>
    <t>Schedule of effective federal tax rate</t>
  </si>
  <si>
    <t>Schedule of components of net deferred tax asset</t>
  </si>
  <si>
    <t>Schedule of reconciliation of the beginning and ending amount of unrecognized tax benefits</t>
  </si>
  <si>
    <t>PENSION AND OTHER BENEFIT PLANS (Tables)</t>
  </si>
  <si>
    <t>Schedule of changes in projected benefit obligations</t>
  </si>
  <si>
    <t>Schedule of assumptions used to determine benefit obligations</t>
  </si>
  <si>
    <t>Schedule of components of net periodic benefits cost</t>
  </si>
  <si>
    <t>Schedule of assumptions used in computing net periodic benefit cost</t>
  </si>
  <si>
    <t>Schedule of benefits expected to be paid</t>
  </si>
  <si>
    <t>STOCK-BASED COMPENSATION (Tables)</t>
  </si>
  <si>
    <t>Schedule of outstanding stock options</t>
  </si>
  <si>
    <t>Schedule of summary of stock options outstanding</t>
  </si>
  <si>
    <t>RELATED PARTY TRANSACTIONS (Tables)</t>
  </si>
  <si>
    <t>Schedule of summary of related party transactions</t>
  </si>
  <si>
    <t>REGULATORY MATTERS (Tables)</t>
  </si>
  <si>
    <t>Schedule of company's and NVB's actual capital amounts</t>
  </si>
  <si>
    <t>EARNINGS PER SHARE (Tables)</t>
  </si>
  <si>
    <t>Schedule of basic and diluted earning per share</t>
  </si>
  <si>
    <t>ACCUMULATED OTHER COMPREHENSIVE (LOSS) INCOME (Tables)</t>
  </si>
  <si>
    <t>Schedule of accumulated other comprehensive (loss) income</t>
  </si>
  <si>
    <r>
      <t> </t>
    </r>
    <r>
      <rPr>
        <b/>
        <sz val="10"/>
        <color theme="1"/>
        <rFont val="Calibri"/>
        <family val="2"/>
        <scheme val="minor"/>
      </rPr>
      <t>Net Unrealized</t>
    </r>
  </si>
  <si>
    <r>
      <t> </t>
    </r>
    <r>
      <rPr>
        <b/>
        <sz val="10"/>
        <color theme="1"/>
        <rFont val="Calibri"/>
        <family val="2"/>
        <scheme val="minor"/>
      </rPr>
      <t>on Securities</t>
    </r>
  </si>
  <si>
    <t>Schedule of changes in each component of accumulated other comprehensive income</t>
  </si>
  <si>
    <t>PARENT COMPANY ONLY - CONDENSED FINANCIAL INFORMATION (Tables)</t>
  </si>
  <si>
    <t>Schedule of condensed balance sheet</t>
  </si>
  <si>
    <t>Schedule of condensed statement of income</t>
  </si>
  <si>
    <t>Schedule of condensed statement of cash flows</t>
  </si>
  <si>
    <t>NATURE OF OPERATIONS AND SIGNIFICANT ACCOUNTING POLICIES (Detail) (USD $)</t>
  </si>
  <si>
    <t>'6 years 3 months 25 days</t>
  </si>
  <si>
    <t>'6 years 5 months 26 days</t>
  </si>
  <si>
    <t>'7 years 8 months 1 day</t>
  </si>
  <si>
    <t>Weighted average grant date fair value (in dollars per share)</t>
  </si>
  <si>
    <t>NATURE OF OPERATIONS AND SIGNIFICANT ACCOUNTING POLICIES (Detail Textuals) (USD $)</t>
  </si>
  <si>
    <t>Sep. 30, 2013</t>
  </si>
  <si>
    <t>Jul. 31, 2012</t>
  </si>
  <si>
    <t>Dec. 31, 2010</t>
  </si>
  <si>
    <t>Equity method investments</t>
  </si>
  <si>
    <t>Mortgage servicing asset</t>
  </si>
  <si>
    <t>Loan loss review threshold, minimum amount</t>
  </si>
  <si>
    <t>Core deposit intangible</t>
  </si>
  <si>
    <t>Core deposit intangible with accumulated amortization</t>
  </si>
  <si>
    <t>Amortization expense on core deposit intangible for next rolling twelve months</t>
  </si>
  <si>
    <t>Estimated life of amortization</t>
  </si>
  <si>
    <t>'10 years</t>
  </si>
  <si>
    <t>Remaining amortization period</t>
  </si>
  <si>
    <t>'9 months</t>
  </si>
  <si>
    <t>Amortization expense on intangibles</t>
  </si>
  <si>
    <t>Finite lived intangible assets, amortization expense in 2014</t>
  </si>
  <si>
    <t>Number of shares authorized under plan (in shares)</t>
  </si>
  <si>
    <t>Number of options outstanding (in shares)</t>
  </si>
  <si>
    <t>Percentage of common stock outstanding</t>
  </si>
  <si>
    <t>Stock award available annually to each director for retainer</t>
  </si>
  <si>
    <t>Number of options granted (in shares)</t>
  </si>
  <si>
    <t>Servicing receivable guaranteed by small business administration</t>
  </si>
  <si>
    <t>Servicing asset</t>
  </si>
  <si>
    <t>Premises | Minimum</t>
  </si>
  <si>
    <t>Useful lives of assets</t>
  </si>
  <si>
    <t>'20 years</t>
  </si>
  <si>
    <t>Premises | Maximum</t>
  </si>
  <si>
    <t>'30 years</t>
  </si>
  <si>
    <t>Furniture, fixtures and equipment | Minimum</t>
  </si>
  <si>
    <t>'2 years</t>
  </si>
  <si>
    <t>Furniture, fixtures and equipment | Maximum</t>
  </si>
  <si>
    <t>Stock Incentive 2008 Plan</t>
  </si>
  <si>
    <t>Common stock available for future grants (in shares)</t>
  </si>
  <si>
    <t>Number of shares to be issued upon the exercise of options granted (in shares)</t>
  </si>
  <si>
    <t>Number of shares issued as stock awards (in shares)</t>
  </si>
  <si>
    <t>Stock Incentive 1998 Plan</t>
  </si>
  <si>
    <t>INVESTMENT SECURITIES (Details) (USD $)</t>
  </si>
  <si>
    <t>Estimated Fair Value</t>
  </si>
  <si>
    <t>Gross Unrealized Gains</t>
  </si>
  <si>
    <t>Gross Unrealized Losses</t>
  </si>
  <si>
    <t>INVESTMENT SECURITIES (Details 1) (USD $)</t>
  </si>
  <si>
    <t>Unrealized Losses</t>
  </si>
  <si>
    <t>Obligations of U.S. government sponsored agencies | Investment Securities Less than 12 Months</t>
  </si>
  <si>
    <t>Obligations of state and political subdivisions | Investment Securities Less than 12 Months</t>
  </si>
  <si>
    <t>Government sponsored agency mortgage-backed securities | Investment Securities Less than 12 Months</t>
  </si>
  <si>
    <t>Government sponsored agency mortgage-backed securities | Investment Securities 12 Months or Longer</t>
  </si>
  <si>
    <t>Corporate debt securities | Investment Securities 12 Months or Longer</t>
  </si>
  <si>
    <t>Equity securities | Investment Securities Less than 12 Months</t>
  </si>
  <si>
    <t>Total impaired securities | Investment Securities Less than 12 Months</t>
  </si>
  <si>
    <t>Total impaired securities | Investment Securities 12 Months or Longer</t>
  </si>
  <si>
    <t>Total impaired securities | Total impaired securities</t>
  </si>
  <si>
    <t>INVESTMENT SECURITIES (Details 2) (USD $)</t>
  </si>
  <si>
    <t>Other than Temporary Impairment, Credit Losses Recognized in Earnings [Line Items]</t>
  </si>
  <si>
    <t>Available-for-sale Securities, Estimated Fair Value</t>
  </si>
  <si>
    <t>Within one year, Amortized Cost</t>
  </si>
  <si>
    <t>Within one year, Estimated Fair Value</t>
  </si>
  <si>
    <t>Held-to-maturity securities, Amortized Cost (Carrying Amount)</t>
  </si>
  <si>
    <t>Held-to-maturity securities, Estimated Fair Value</t>
  </si>
  <si>
    <t>One to five years, Amortized Cost</t>
  </si>
  <si>
    <t>One to five years, Estimated Fair Value</t>
  </si>
  <si>
    <t>Five to ten years, Amortized Cost</t>
  </si>
  <si>
    <t>Five to ten years, Estimated Fair Value</t>
  </si>
  <si>
    <t>Beyond ten years, Amortized Cost</t>
  </si>
  <si>
    <t>Beyond ten years, Estimated Fair Value</t>
  </si>
  <si>
    <t>Available-for-sale Securities, Amortized Cost</t>
  </si>
  <si>
    <t>INVESTMENT SECURITIES (Detail Textuals) (USD $)</t>
  </si>
  <si>
    <t>Net Investment Income [Line Items]</t>
  </si>
  <si>
    <t>Net unrealized (losses) gains on available-for-sale securities</t>
  </si>
  <si>
    <t>Available for sale securities tax benefits</t>
  </si>
  <si>
    <t>Gross realized gains on sales or calls of available for sale securities</t>
  </si>
  <si>
    <t>Gross realized losses on sales or calls of securities categorized as available for sale securities</t>
  </si>
  <si>
    <t>Gross proceeds from sales or calls of available for sale securities</t>
  </si>
  <si>
    <t>Available-for-sale equity securities, amortized cost basis</t>
  </si>
  <si>
    <t>Other than equity securities with an amortized cost</t>
  </si>
  <si>
    <t>Other than equity securities with an fair value</t>
  </si>
  <si>
    <t>Financial instruments, owned and pledged as collateral, at fair value</t>
  </si>
  <si>
    <t>Number of corporate debt securities</t>
  </si>
  <si>
    <t>LOANS (Details) (USD $)</t>
  </si>
  <si>
    <t>Accounts, Notes, Loans and Financing Receivable [Line Items]</t>
  </si>
  <si>
    <t>Gross Loans</t>
  </si>
  <si>
    <t>LOANS (Details 1) (USD $)</t>
  </si>
  <si>
    <t>Recorded Investment</t>
  </si>
  <si>
    <t>Unpaid Principal Balance</t>
  </si>
  <si>
    <t>Related Allowance</t>
  </si>
  <si>
    <t>Impaired loans</t>
  </si>
  <si>
    <t>Total With No Allocated Allowance</t>
  </si>
  <si>
    <t>Total With Allocated Allowance</t>
  </si>
  <si>
    <t>LOANS (Details 2) (USD $)</t>
  </si>
  <si>
    <t>Financing Receivable, Impaired [Line Items]</t>
  </si>
  <si>
    <t>Average Book Balance</t>
  </si>
  <si>
    <t>Interest Income Recognized</t>
  </si>
  <si>
    <t>LOANS (Details 3) (USD $)</t>
  </si>
  <si>
    <t>Financing Receivable, Recorded Investment, Past Due [Line Items]</t>
  </si>
  <si>
    <t>Nonaccrual loans</t>
  </si>
  <si>
    <t>Loans Past Due Over 90 Days Still Accruing</t>
  </si>
  <si>
    <t>Real estate construction</t>
  </si>
  <si>
    <t>LOANS (Details 4) (USD $)</t>
  </si>
  <si>
    <t>Mortgage Loans on Real Estate [Line Items]</t>
  </si>
  <si>
    <t>Greater than 89 Days Past Due</t>
  </si>
  <si>
    <t>30-89 Days Past Due</t>
  </si>
  <si>
    <t>Other Loans</t>
  </si>
  <si>
    <t>LOANS (Details 5) (USD $)</t>
  </si>
  <si>
    <t>Contract</t>
  </si>
  <si>
    <t>Accruing TDRs | Real estate - commercial</t>
  </si>
  <si>
    <t>Number of contracts</t>
  </si>
  <si>
    <t>Pre-Modification Outstanding Recorded Investment</t>
  </si>
  <si>
    <t>Post-Modification Outstanding Recorded Investment</t>
  </si>
  <si>
    <t>Accruing TDRs | Real estate - construction</t>
  </si>
  <si>
    <t>Accruing TDRs | Real estate-mortgage</t>
  </si>
  <si>
    <t>Non Accruing TDRs | Commercial</t>
  </si>
  <si>
    <t>Non Accruing TDRs | Real estate - construction</t>
  </si>
  <si>
    <t>Non Accruing TDRs | Real estate-mortgage</t>
  </si>
  <si>
    <t>Non Accruing TDRs | Installment</t>
  </si>
  <si>
    <t>Non Accruing TDRs | Other</t>
  </si>
  <si>
    <t>LOANS (Details 6) (USD $)</t>
  </si>
  <si>
    <t>Number of Contracts</t>
  </si>
  <si>
    <t>Rate Reduction</t>
  </si>
  <si>
    <t>Maturity Extension</t>
  </si>
  <si>
    <t>Rate Reduction and Maturity Extension</t>
  </si>
  <si>
    <t>Accruing TDRs | Real estate construction</t>
  </si>
  <si>
    <t>Accruing TDRs | Installment</t>
  </si>
  <si>
    <t>Non Accruing TDRs | Real estate construction</t>
  </si>
  <si>
    <t>LOANS (Details 7) (USD $)</t>
  </si>
  <si>
    <t>Provisions for loan losses</t>
  </si>
  <si>
    <t>Real estate commercial</t>
  </si>
  <si>
    <t>Real estate mortgage</t>
  </si>
  <si>
    <t>LOANS (Details 8) (USD $)</t>
  </si>
  <si>
    <t>LOANS (Details 9) (USD $)</t>
  </si>
  <si>
    <t>Financing Receivable, Recorded Investment [Line Items]</t>
  </si>
  <si>
    <t>LOANS (Detail Textuals) (USD $)</t>
  </si>
  <si>
    <t>Loans pledged as collateral</t>
  </si>
  <si>
    <t>Interest on nonaccrual loans not collected</t>
  </si>
  <si>
    <t>Non-accrual TDRs</t>
  </si>
  <si>
    <t>TDR's post modification specific reserves allocated to customers</t>
  </si>
  <si>
    <t>Allowance for off-balance sheet commitments</t>
  </si>
  <si>
    <t>OTHER REAL ESTATE OWNED (Details) (USD $)</t>
  </si>
  <si>
    <t>OTHER REAL ESTATE OWNED (Details 1) (USD $)</t>
  </si>
  <si>
    <t>FAIR VALUE MEASUREMENTS (Details) (USD $)</t>
  </si>
  <si>
    <t>Available-for-sale Securities</t>
  </si>
  <si>
    <t>Obligations of U.S. government sponsored agencies | Level 2</t>
  </si>
  <si>
    <t>Obligations of U.S. government sponsored agencies | Total</t>
  </si>
  <si>
    <t>Obligations of state and political subdivisions | Level 2</t>
  </si>
  <si>
    <t>Obligations of state and political subdivisions | Total</t>
  </si>
  <si>
    <t>Government sponsored agency mortgage-backed securities | Level 2</t>
  </si>
  <si>
    <t>Government sponsored agency mortgage-backed securities | Total</t>
  </si>
  <si>
    <t>Corporate debt securities | Level 2</t>
  </si>
  <si>
    <t>Corporate debt securities | Total</t>
  </si>
  <si>
    <t>Equity securities | Level 2</t>
  </si>
  <si>
    <t>Equity securities | Total</t>
  </si>
  <si>
    <t>Total | Level 2</t>
  </si>
  <si>
    <t>Total | Total</t>
  </si>
  <si>
    <t>FAIR VALUE MEASUREMENTS (Details 1) (USD $)</t>
  </si>
  <si>
    <t>Fair value on nonrecurring basis</t>
  </si>
  <si>
    <t>Commercial | Fair Value</t>
  </si>
  <si>
    <t>Commercial | Level 3</t>
  </si>
  <si>
    <t>Commercial | Total Losses</t>
  </si>
  <si>
    <t>Real estate - commercial | Fair Value</t>
  </si>
  <si>
    <t>Real estate - commercial | Level 3</t>
  </si>
  <si>
    <t>Real estate - commercial | Total Losses</t>
  </si>
  <si>
    <t>Real estate - construction | Fair Value</t>
  </si>
  <si>
    <t>Real estate - construction | Level 3</t>
  </si>
  <si>
    <t>Real estate - construction | Total Losses</t>
  </si>
  <si>
    <t>Real estate - mortgage | Fair Value</t>
  </si>
  <si>
    <t>Real estate - mortgage | Level 3</t>
  </si>
  <si>
    <t>Real estate - mortgage | Total Losses</t>
  </si>
  <si>
    <t>Installment | Fair Value</t>
  </si>
  <si>
    <t>Installment | Level 3</t>
  </si>
  <si>
    <t>Installment | Total Losses</t>
  </si>
  <si>
    <t>Other | Fair Value</t>
  </si>
  <si>
    <t>Other | Level 3</t>
  </si>
  <si>
    <t>Other | Total Losses</t>
  </si>
  <si>
    <t>OREO | Real estate - commercial | Fair Value</t>
  </si>
  <si>
    <t>OREO | Real estate - commercial | Level 3</t>
  </si>
  <si>
    <t>OREO | Real estate - commercial | Total Losses</t>
  </si>
  <si>
    <t>OREO | Real estate - construction | Fair Value</t>
  </si>
  <si>
    <t>OREO | Real estate - construction | Level 3</t>
  </si>
  <si>
    <t>OREO | Real estate - construction | Total Losses</t>
  </si>
  <si>
    <t>OREO | Real estate - mortgage | Fair Value</t>
  </si>
  <si>
    <t>OREO | Real estate - mortgage | Level 3</t>
  </si>
  <si>
    <t>OREO | Real estate - mortgage | Total Losses</t>
  </si>
  <si>
    <t>FAIR VALUE MEASUREMENTS (Details 2) (USD $)</t>
  </si>
  <si>
    <t>'Sales comparison approach</t>
  </si>
  <si>
    <t>'Adjustment for differences between the comparable sales</t>
  </si>
  <si>
    <t>Weighted Average | Commercial</t>
  </si>
  <si>
    <t>Range (Weighted Average)</t>
  </si>
  <si>
    <t>'6% to 11% (9%)</t>
  </si>
  <si>
    <t>Weighted Average | Real estate - commercial</t>
  </si>
  <si>
    <t>Weighted Average | Real estate - construction</t>
  </si>
  <si>
    <t>'2% to 3% (3%)</t>
  </si>
  <si>
    <t>Weighted Average | Real estate - mortgage</t>
  </si>
  <si>
    <t>Weighted Average | Other</t>
  </si>
  <si>
    <t>OREO | Real estate - commercial</t>
  </si>
  <si>
    <t>OREO | Real estate - mortgage</t>
  </si>
  <si>
    <t>OREO | Real estate - construction</t>
  </si>
  <si>
    <t>OREO | Weighted Average | Real estate - commercial</t>
  </si>
  <si>
    <t>OREO | Weighted Average | Real estate - mortgage</t>
  </si>
  <si>
    <t>OREO | Weighted Average | Real estate - construction</t>
  </si>
  <si>
    <t>'0% to 6% (6%)</t>
  </si>
  <si>
    <t>FAIR VALUE MEASUREMENTS (Details 3) (USD $)</t>
  </si>
  <si>
    <t>Carrying Amount</t>
  </si>
  <si>
    <t>PREMISES AND EQUIPMENT (Details) (USD $)</t>
  </si>
  <si>
    <t>Less: Accumulated depreciation</t>
  </si>
  <si>
    <t>PREMISES AND EQUIPMENT (Details 1) (USD $)</t>
  </si>
  <si>
    <t>PREMISES AND EQUIPMENT (Detail Textuals) (USD $)</t>
  </si>
  <si>
    <t>Property, Plant and Equipment [Line Items]</t>
  </si>
  <si>
    <t>Depreciation and amortization included in occupancy and equipment expense</t>
  </si>
  <si>
    <t>Rental expenses</t>
  </si>
  <si>
    <t>Renewal options of operating lease</t>
  </si>
  <si>
    <t>'1 year</t>
  </si>
  <si>
    <t>Maximum</t>
  </si>
  <si>
    <t>'25 years</t>
  </si>
  <si>
    <t>OTHER ASSETS (Details) (USD $)</t>
  </si>
  <si>
    <t>OTHER ASSETS (Detail Textuals) (USD $)</t>
  </si>
  <si>
    <t>Guarantor Obligations [Line Items]</t>
  </si>
  <si>
    <t>Originated mortgage and SBA servicing assets</t>
  </si>
  <si>
    <t>Amortization of mortgage and SBA servicing assets</t>
  </si>
  <si>
    <t>Fair value of discount rates</t>
  </si>
  <si>
    <t>Weighted average default rate</t>
  </si>
  <si>
    <t>Prepayment speeds range</t>
  </si>
  <si>
    <t>DEPOSITS (Details) (USD $)</t>
  </si>
  <si>
    <t>DEPOSITS (Details 1) (USD $)</t>
  </si>
  <si>
    <t>DEPOSITS (Detail Textuals) (USD $)</t>
  </si>
  <si>
    <t>Time deposits, $100,000 or more</t>
  </si>
  <si>
    <t>Interest expense incurred on certificates, of deposit $100,000 or more</t>
  </si>
  <si>
    <t>LINES OF CREDIT (Details) (USD $)</t>
  </si>
  <si>
    <t>Lines of credit amount</t>
  </si>
  <si>
    <t>Lines of credit expiration</t>
  </si>
  <si>
    <t>'6/30/2014</t>
  </si>
  <si>
    <t>'Monthly</t>
  </si>
  <si>
    <t>SUBORDINATED DEBENTURES (Details) (USD $)</t>
  </si>
  <si>
    <t>Subordinated Borrowing [Line Items]</t>
  </si>
  <si>
    <t>North Valley Capital Trust's - Amount</t>
  </si>
  <si>
    <t>North Valley Capital Trust's - Date Issued</t>
  </si>
  <si>
    <t>'4/10/03</t>
  </si>
  <si>
    <t>North Valley Capital Trust's - Maturity</t>
  </si>
  <si>
    <t>North Valley Capital Trust's - Fixed or Variable Rate</t>
  </si>
  <si>
    <t>'Variable</t>
  </si>
  <si>
    <t>North Valley Capital Trust's - Current Variable Rate</t>
  </si>
  <si>
    <t>North Valley Capital Trust's - Rate Index</t>
  </si>
  <si>
    <t>'LIBOR + 3.25%</t>
  </si>
  <si>
    <t>North Valley Capital Trust's - Redemption Date</t>
  </si>
  <si>
    <t>'4/24/08</t>
  </si>
  <si>
    <t>'5/5/04</t>
  </si>
  <si>
    <t>'LIBOR + 2.80%</t>
  </si>
  <si>
    <t>'7/23/09</t>
  </si>
  <si>
    <t>North Valley Capital Statutory Trust IV</t>
  </si>
  <si>
    <t>'12/29/05</t>
  </si>
  <si>
    <t>'LIBOR + 1.33%</t>
  </si>
  <si>
    <t>'3/15/11</t>
  </si>
  <si>
    <t>SUBORDINATED DEBENTURES (Detail Textuals) (USD $)</t>
  </si>
  <si>
    <t>0 Months Ended</t>
  </si>
  <si>
    <t>2033 Debentures</t>
  </si>
  <si>
    <t>2034 Debentures</t>
  </si>
  <si>
    <t>2036 Debentures</t>
  </si>
  <si>
    <t>North Valley Capital Trust I</t>
  </si>
  <si>
    <t>Debt Instrument [Line Items]</t>
  </si>
  <si>
    <t>Proceeds from issuance of trust preferred securities</t>
  </si>
  <si>
    <t>Junior subordinated notes</t>
  </si>
  <si>
    <t>Payment on Accrued Interest</t>
  </si>
  <si>
    <t>Repayments of subordinated debt</t>
  </si>
  <si>
    <t>Debt Instrument, Interest Rate, Stated Percentage</t>
  </si>
  <si>
    <t>Subordinated Borrowing, Interest Rate</t>
  </si>
  <si>
    <t>Long-term Debt, Percentage Bearing Variable Interest, Percentage Rate</t>
  </si>
  <si>
    <t>Debentures, Accrued Interest Payable</t>
  </si>
  <si>
    <t>Tier one risk based capital</t>
  </si>
  <si>
    <t>Deferred Costs, Current</t>
  </si>
  <si>
    <t>Other Deferred Cost, Amortization Expense</t>
  </si>
  <si>
    <t>INCOME TAXES (Details) (USD $)</t>
  </si>
  <si>
    <t>INCOME TAXES (Details 1)</t>
  </si>
  <si>
    <t>INCOME TAXES (Details 2) (USD $)</t>
  </si>
  <si>
    <t>INCOME TAXES (Details 3) (USD $)</t>
  </si>
  <si>
    <t>Reconciliation of Unrecognized Tax Benefits, Excluding Amounts Pertaining to Examined Tax Returns [Roll Forward]</t>
  </si>
  <si>
    <t>INCOME TAXES (Detail Textuals) (USD $)</t>
  </si>
  <si>
    <t>3 Months Ended</t>
  </si>
  <si>
    <t>Sep. 30, 2012</t>
  </si>
  <si>
    <t>Schedule Of Income Taxes [Line Items]</t>
  </si>
  <si>
    <t>Current and deferred tax (benefit) provision</t>
  </si>
  <si>
    <t>Deferred tax asset valuation allowance</t>
  </si>
  <si>
    <t>Unrecognized tax benefits</t>
  </si>
  <si>
    <t>Payment of interest and penalties accrued</t>
  </si>
  <si>
    <t>Operating Loss Carryforwards</t>
  </si>
  <si>
    <t>PENSION AND OTHER BENEFIT PLANS (Details) (USD $)</t>
  </si>
  <si>
    <t>SERPA</t>
  </si>
  <si>
    <t>PENSION AND OTHER BENEFIT PLANS (Details 1)</t>
  </si>
  <si>
    <t>'12/31/2013</t>
  </si>
  <si>
    <t>'12/31/2012</t>
  </si>
  <si>
    <t>'12/31/2011</t>
  </si>
  <si>
    <t>PENSION AND OTHER BENEFIT PLANS (Details 2) (USD $)</t>
  </si>
  <si>
    <t>Other comprehensive (income) loss</t>
  </si>
  <si>
    <t>PENSION AND OTHER BENEFIT PLANS (Details 3) (USD $)</t>
  </si>
  <si>
    <t>PENSION AND OTHER BENEFIT PLANS (Details 4) (USD $)</t>
  </si>
  <si>
    <t>PENSION AND OTHER BENEFIT PLANS (Detail Textuals) (USD $)</t>
  </si>
  <si>
    <t>Multiemployer Plans [Line Items]</t>
  </si>
  <si>
    <t>Employee stock ownership plan (ESOP), cash contributions to ESOP</t>
  </si>
  <si>
    <t>Employee stock ownership plan (ESOP) (in shares)</t>
  </si>
  <si>
    <t>Defined benefit plan, contributions by employer</t>
  </si>
  <si>
    <t>Deferred compensation obligation</t>
  </si>
  <si>
    <t>Cash surrender</t>
  </si>
  <si>
    <t>Pension expense expected to be accrued in next twelve months</t>
  </si>
  <si>
    <t>Nonqualified executive deferred compensation plan</t>
  </si>
  <si>
    <t>401(k) plan</t>
  </si>
  <si>
    <t>Description of Defined Contribution Pension and Other Postretirement Plans</t>
  </si>
  <si>
    <t>'Company maintains a 401(k) plan covering employees who have completed 1,000 hours of service during a 12-month period and are age 21 or older. Voluntary employee contributions are partially matched by the Company. The Company made contributions to the plan of $208,000, $172,000 and $69,000 for the years ended December 31, 2013, 2012 and 2011, respectively.</t>
  </si>
  <si>
    <t>STOCK-BASED COMPENSATION (Details) (USD $)</t>
  </si>
  <si>
    <t>Share-based Compensation Arrangement by Share-based Payment Award, Options, Outstanding [Roll Forward]</t>
  </si>
  <si>
    <t>Outstanding, Options</t>
  </si>
  <si>
    <t>Outstanding, Weighted Average Exercise Price</t>
  </si>
  <si>
    <t>Outstanding, Weighted Average Remaining Contractual Term</t>
  </si>
  <si>
    <t>'7 years</t>
  </si>
  <si>
    <t>Outstanding, Aggregate Intrinsic Value (in dollars)</t>
  </si>
  <si>
    <t>Granted, Options</t>
  </si>
  <si>
    <t>Granted, Weighted Average Exercise Price</t>
  </si>
  <si>
    <t>Exercised, Options</t>
  </si>
  <si>
    <t>Exercised, Weighted Average Exercise Price</t>
  </si>
  <si>
    <t>Expired or canceled, Options</t>
  </si>
  <si>
    <t>Expired or canceled, Weighted Average Exercise Price</t>
  </si>
  <si>
    <t>Fully vested and exercisable at December 31, 2013, Options</t>
  </si>
  <si>
    <t>Fully vested and exercisable at December 31, 2013, Weighted Average Exercise Price</t>
  </si>
  <si>
    <t>Fully vested and exercisable at December 31, 2013, Weighted Average Remaining Contractual Term</t>
  </si>
  <si>
    <t>'5 years</t>
  </si>
  <si>
    <t>Fully vested and exercisable at December 31, 2013, Aggregate Intrinsic Value (in dollars)</t>
  </si>
  <si>
    <t>Options expected to vest at December 31, 2013, Options</t>
  </si>
  <si>
    <t>Options expected to vest at December 31, 2013, Weighted Average Exercise Price</t>
  </si>
  <si>
    <t>Options expected to vest at December 31, 2013, Weighted Average Remaining Contractual Term</t>
  </si>
  <si>
    <t>'9 years</t>
  </si>
  <si>
    <t>Options expected to vest at December 31, 2013, Aggregate Intrinsic Value (in dollars)</t>
  </si>
  <si>
    <t>STOCK-BASED COMPENSATION (Details 1) (USD $)</t>
  </si>
  <si>
    <t>Exercise Price Range $0.00 to $12.38</t>
  </si>
  <si>
    <t>Share-based Compensation, Shares Authorized under Stock Option Plans, Exercise Price Range [Line Items]</t>
  </si>
  <si>
    <t>Range of Exercise Prices</t>
  </si>
  <si>
    <t>'0-12.38</t>
  </si>
  <si>
    <t>Options Outstanding</t>
  </si>
  <si>
    <t>Average Remaining Contractual Life (in years)</t>
  </si>
  <si>
    <t>'7 years 10 months 24 days</t>
  </si>
  <si>
    <t>Average Exercise Price of Options Outstanding</t>
  </si>
  <si>
    <t>Options Exercisable</t>
  </si>
  <si>
    <t>Average Exercise Price of Options Exercisable</t>
  </si>
  <si>
    <t>Exercise Price Range $12.38 to $24.75</t>
  </si>
  <si>
    <t>'12.38-24.75</t>
  </si>
  <si>
    <t>Exercise Price Range $61.88 to $74.25</t>
  </si>
  <si>
    <t>'61.88-74.25</t>
  </si>
  <si>
    <t>'4 years 26 days</t>
  </si>
  <si>
    <t>Exercise Price Range $74.25 to $86.63</t>
  </si>
  <si>
    <t>'74.25-86.63</t>
  </si>
  <si>
    <t>'1 year 1 month 24 days</t>
  </si>
  <si>
    <t>Exercise Price Range $86.63 to $99.00</t>
  </si>
  <si>
    <t>'86.63-99.00</t>
  </si>
  <si>
    <t>'2 years 7 days</t>
  </si>
  <si>
    <t>Exercise Price Range $99.00 to $111.38</t>
  </si>
  <si>
    <t>'99.00-111.38</t>
  </si>
  <si>
    <t>'2 years 4 months 21 days</t>
  </si>
  <si>
    <t>STOCK-BASED COMPENSATION (Detail Textuals) (USD $)</t>
  </si>
  <si>
    <t>Share-based Compensation Arrangement by Share-based Payment Award [Line Items]</t>
  </si>
  <si>
    <t>Retainers shares awarded to directors</t>
  </si>
  <si>
    <t>Common stock available for future grants to directors and employees</t>
  </si>
  <si>
    <t>Compensation cost related fair value of shares (in dollars per share)</t>
  </si>
  <si>
    <t>Compensation expense</t>
  </si>
  <si>
    <t>Share-based compensation arrangement by share-based payment award, purchase price of common stock, percent</t>
  </si>
  <si>
    <t>Options exercised</t>
  </si>
  <si>
    <t>Vesting period</t>
  </si>
  <si>
    <t>Fair value of options that vested</t>
  </si>
  <si>
    <t>Unrecognized compensation cost related to stock-based awards granted to employees</t>
  </si>
  <si>
    <t>Weighted average period (in years)</t>
  </si>
  <si>
    <t>'3 years 8 months 12 days</t>
  </si>
  <si>
    <t>Director Grant</t>
  </si>
  <si>
    <t>Stock Incentive Plan A</t>
  </si>
  <si>
    <t>COMMITMENTS AND CONTINGENCIES (Detail Textuals) (USD $)</t>
  </si>
  <si>
    <t>Commitments And Contingencies [Line Items]</t>
  </si>
  <si>
    <t>Letters of credit outstanding amount</t>
  </si>
  <si>
    <t>Reserve for unfunded commitments</t>
  </si>
  <si>
    <t>Collateralized Debt Obligations</t>
  </si>
  <si>
    <t>Concentration exists in real estate-related loans</t>
  </si>
  <si>
    <t>Line of credit facility, remaining borrowing capacity</t>
  </si>
  <si>
    <t>Percentage of undisbursed loan commitments associated with variable rate loans</t>
  </si>
  <si>
    <t>Consumer lines of credit and real estate loans</t>
  </si>
  <si>
    <t>RELATED PARTY TRANSACTIONS (Details) (USD $)</t>
  </si>
  <si>
    <t>REGULATORY MATTERS (Details) (USD $)</t>
  </si>
  <si>
    <t>Compliance with Regulatory Capital Requirements under Banking Regulations [Line Items]</t>
  </si>
  <si>
    <t>Total capital (to risk weighted assets) (in Dollars)</t>
  </si>
  <si>
    <t>Capital to Risk Weighted Assets | Company</t>
  </si>
  <si>
    <t>Tier 1 capital (to risk weighted assets) (in Dollars)</t>
  </si>
  <si>
    <t>Capital to Risk Weighted Assets | North Valley Bank</t>
  </si>
  <si>
    <t>Capital to Average Assets | Company</t>
  </si>
  <si>
    <t>Capital to Average Assets | North Valley Bank</t>
  </si>
  <si>
    <t>EARNINGS PER SHARE (Details) (USD $)</t>
  </si>
  <si>
    <t>Numerator - net income (in dollars)</t>
  </si>
  <si>
    <t>Weighted average common shares outstanding (in shares)</t>
  </si>
  <si>
    <t>Basic earnings per share (in dollars per share)</t>
  </si>
  <si>
    <t>Dilutive effect of outstanding options (in share)</t>
  </si>
  <si>
    <t>Weighted average common shares outstanding and common stock equivalents (in shares)</t>
  </si>
  <si>
    <t>Diluted earnings per common share (in dollars per share)</t>
  </si>
  <si>
    <t>EARNINGS PER SHARE (Detail Textuals)</t>
  </si>
  <si>
    <t>Antidilutive securities excluded from computation of earnings per share, amount</t>
  </si>
  <si>
    <t>ACCUMULATED OTHER COMPREHENSIVE (LOSS) INCOME (Details) (USD $)</t>
  </si>
  <si>
    <t>Accumulated Other Comprehensive Income (Loss) [Line Items]</t>
  </si>
  <si>
    <t>Net unrealized loss on securities available for sale, net of tax, $(4,655) for 2013 and $1,408 for 2012</t>
  </si>
  <si>
    <t>Reclassification adjustment for gains on securities, net of tax, $(225) for 2013 and $(770) for 2012</t>
  </si>
  <si>
    <t>Net gains arising during the period, net of tax, $113 for 2013 and $(557) for 2012</t>
  </si>
  <si>
    <t>Reclassification adjustment for amortization of prior service cost and net loss included in salaries and employee benefits, net of tax $120 for 2013 and $57 for 2012</t>
  </si>
  <si>
    <t>Net Unrealized Gains (Losses) on Securities</t>
  </si>
  <si>
    <t>Adjustments Related to Defined Benefit Pension Plan</t>
  </si>
  <si>
    <t>ACCUMULATED OTHER COMPREHENSIVE (LOSS) INCOME - Parentheticals (Details) (USD $)</t>
  </si>
  <si>
    <t>Net unrealized losses on securities available for sale, tax effect</t>
  </si>
  <si>
    <t>Reclassification adjustment for gains on securities, tax effect</t>
  </si>
  <si>
    <t>Net losses arising during the period, tax effect</t>
  </si>
  <si>
    <t>Reclassification adjustment for amortization of prior service cost and net gain included in net periodic pension cost, tax effect</t>
  </si>
  <si>
    <t>ACCUMULATED OTHER COMPREHENSIVE (LOSS) INCOME (Details 1) (USD $)</t>
  </si>
  <si>
    <t>Reclassification Adjustment out of Accumulated Other Comprehensive Income [Line Items]</t>
  </si>
  <si>
    <t>Reclassified From Accumulated Other Comprehensive (Loss) Income</t>
  </si>
  <si>
    <t>Total before tax</t>
  </si>
  <si>
    <t>Provision for income tax</t>
  </si>
  <si>
    <t>PARENT COMPANY ONLY - CONDENSED FINANCIAL INFORMATION (Details) (USD $)</t>
  </si>
  <si>
    <t>Liabilities and stockholders' equity</t>
  </si>
  <si>
    <t>Stockholders' equity</t>
  </si>
  <si>
    <t>Total liabilities and stockholders' equity</t>
  </si>
  <si>
    <t>Parent Company</t>
  </si>
  <si>
    <t>Banking Subsidiary | Parent Company</t>
  </si>
  <si>
    <t>Other Subsidiaries | Parent Company</t>
  </si>
  <si>
    <t>Unconsolidated Subsidiary Grantor Trusts | Parent Company</t>
  </si>
  <si>
    <t>PARENT COMPANY ONLY - CONDENSED FINANCIAL INFORMATION (Details 1) (USD $)</t>
  </si>
  <si>
    <t>PARENT COMPANY ONLY - CONDENSED FINANCIAL INFORMATION (Details 2) (USD $)</t>
  </si>
  <si>
    <t>Parent Company | Beginning of year</t>
  </si>
  <si>
    <t>Parent Company | End of year</t>
  </si>
  <si>
    <t>SUBSEQUENT EVENT (Detail Textuals) (Subsequent Event, Merger Agreement, TriCo)</t>
  </si>
  <si>
    <t>1 Months Ended</t>
  </si>
  <si>
    <t>Jan. 21, 2014</t>
  </si>
  <si>
    <t>Subsequent Event | Merger Agreement | TriCo</t>
  </si>
  <si>
    <t>Subsequent Event [Line Items]</t>
  </si>
  <si>
    <t>Number of common shares exchanged in merger transaction</t>
  </si>
  <si>
    <t>Percentage of ownership on pro forma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Times new"/>
    </font>
    <font>
      <b/>
      <sz val="10"/>
      <color theme="1"/>
      <name val="Times new"/>
    </font>
    <font>
      <sz val="10"/>
      <color theme="1"/>
      <name val="Calibri"/>
      <family val="2"/>
      <scheme val="minor"/>
    </font>
    <font>
      <b/>
      <sz val="10"/>
      <color theme="1"/>
      <name val="Calibri"/>
      <family val="2"/>
      <scheme val="minor"/>
    </font>
    <font>
      <b/>
      <i/>
      <sz val="10"/>
      <color theme="1"/>
      <name val="Calibri"/>
      <family val="2"/>
      <scheme val="minor"/>
    </font>
    <font>
      <sz val="10"/>
      <color theme="1"/>
      <name val="Times"/>
    </font>
    <font>
      <i/>
      <sz val="10"/>
      <color theme="1"/>
      <name val="Calibri"/>
      <family val="2"/>
      <scheme val="minor"/>
    </font>
    <font>
      <sz val="9"/>
      <color rgb="FFFF0000"/>
      <name val="Arial"/>
      <family val="2"/>
    </font>
    <font>
      <b/>
      <sz val="9"/>
      <color rgb="FFFF0000"/>
      <name val="Arial"/>
      <family val="2"/>
    </font>
    <font>
      <b/>
      <u/>
      <sz val="10"/>
      <color theme="1"/>
      <name val="Times New Roman"/>
      <family val="1"/>
    </font>
    <font>
      <u/>
      <sz val="10"/>
      <color theme="1"/>
      <name val="Times New Roman"/>
      <family val="1"/>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9" fillId="0" borderId="0" xfId="0" applyFont="1"/>
    <xf numFmtId="0" fontId="23" fillId="0" borderId="0" xfId="0" applyFont="1"/>
    <xf numFmtId="0" fontId="24" fillId="0" borderId="0" xfId="0" applyFont="1"/>
    <xf numFmtId="0" fontId="24" fillId="0" borderId="0" xfId="0" applyFont="1" applyAlignment="1">
      <alignment wrapText="1"/>
    </xf>
    <xf numFmtId="10" fontId="0" fillId="0" borderId="0" xfId="0" applyNumberFormat="1" applyAlignment="1">
      <alignment wrapText="1"/>
    </xf>
    <xf numFmtId="10" fontId="18" fillId="0" borderId="0" xfId="0" applyNumberFormat="1" applyFont="1" applyAlignment="1">
      <alignment wrapText="1"/>
    </xf>
    <xf numFmtId="10" fontId="22" fillId="0" borderId="0" xfId="0" applyNumberFormat="1" applyFont="1" applyAlignment="1">
      <alignment wrapText="1"/>
    </xf>
    <xf numFmtId="8" fontId="18" fillId="0" borderId="0" xfId="0" applyNumberFormat="1"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18" fillId="33" borderId="0" xfId="0" applyFont="1" applyFill="1" applyAlignment="1">
      <alignment horizontal="left" wrapText="1" indent="2"/>
    </xf>
    <xf numFmtId="0" fontId="24"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4"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24" fillId="34" borderId="0" xfId="0" applyFont="1" applyFill="1" applyAlignment="1">
      <alignment wrapText="1"/>
    </xf>
    <xf numFmtId="0" fontId="24"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24"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4" fillId="0" borderId="0" xfId="0" applyFont="1" applyAlignment="1">
      <alignment horizontal="center"/>
    </xf>
    <xf numFmtId="0" fontId="25"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25" fillId="0" borderId="0" xfId="0" applyFont="1" applyAlignment="1">
      <alignment horizontal="center"/>
    </xf>
    <xf numFmtId="0" fontId="25" fillId="0" borderId="12" xfId="0" applyFont="1" applyBorder="1" applyAlignment="1">
      <alignment horizontal="center"/>
    </xf>
    <xf numFmtId="0" fontId="25" fillId="0" borderId="0" xfId="0" applyFont="1" applyAlignment="1">
      <alignment horizontal="justify" wrapText="1"/>
    </xf>
    <xf numFmtId="0" fontId="25" fillId="0" borderId="10" xfId="0" applyFont="1" applyBorder="1" applyAlignment="1">
      <alignment horizontal="center"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33" borderId="0" xfId="0" applyFont="1" applyFill="1" applyAlignment="1">
      <alignment horizontal="left" wrapText="1" indent="1"/>
    </xf>
    <xf numFmtId="0" fontId="24" fillId="34" borderId="0" xfId="0" applyFont="1" applyFill="1" applyAlignment="1">
      <alignment horizontal="left" wrapText="1" indent="3"/>
    </xf>
    <xf numFmtId="0" fontId="24" fillId="34" borderId="10" xfId="0" applyFont="1" applyFill="1" applyBorder="1" applyAlignment="1">
      <alignment horizontal="right" wrapText="1"/>
    </xf>
    <xf numFmtId="0" fontId="24" fillId="0" borderId="0" xfId="0" applyFont="1" applyAlignment="1">
      <alignment horizontal="left" wrapText="1" inden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4" fillId="0" borderId="0" xfId="0" applyFont="1" applyAlignment="1">
      <alignment horizontal="center"/>
    </xf>
    <xf numFmtId="0" fontId="24" fillId="0" borderId="12" xfId="0" applyFont="1" applyBorder="1" applyAlignment="1">
      <alignment horizontal="center"/>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3" borderId="12" xfId="0" applyFont="1" applyFill="1" applyBorder="1" applyAlignment="1">
      <alignment horizontal="center" wrapText="1"/>
    </xf>
    <xf numFmtId="0" fontId="24" fillId="34" borderId="0" xfId="0" applyFont="1" applyFill="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4" borderId="0" xfId="0" applyFont="1" applyFill="1" applyAlignment="1">
      <alignment horizontal="righ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4" fillId="34" borderId="11" xfId="0" applyFont="1" applyFill="1" applyBorder="1" applyAlignment="1">
      <alignment horizontal="right" wrapText="1"/>
    </xf>
    <xf numFmtId="3" fontId="24" fillId="33" borderId="10" xfId="0" applyNumberFormat="1" applyFont="1" applyFill="1" applyBorder="1" applyAlignment="1">
      <alignment horizontal="right" wrapText="1"/>
    </xf>
    <xf numFmtId="15" fontId="25" fillId="0" borderId="0" xfId="0" applyNumberFormat="1" applyFont="1" applyAlignment="1">
      <alignment horizontal="left"/>
    </xf>
    <xf numFmtId="15" fontId="25" fillId="0" borderId="10" xfId="0" applyNumberFormat="1" applyFont="1" applyBorder="1" applyAlignment="1">
      <alignment horizontal="left"/>
    </xf>
    <xf numFmtId="0" fontId="25" fillId="0" borderId="0" xfId="0" applyFont="1"/>
    <xf numFmtId="0" fontId="24" fillId="0" borderId="14" xfId="0" applyFont="1" applyBorder="1" applyAlignment="1">
      <alignment horizontal="center" wrapText="1"/>
    </xf>
    <xf numFmtId="15" fontId="25" fillId="0" borderId="0" xfId="0" applyNumberFormat="1" applyFont="1" applyAlignment="1">
      <alignment horizontal="left" wrapText="1"/>
    </xf>
    <xf numFmtId="15" fontId="25" fillId="0" borderId="10" xfId="0" applyNumberFormat="1" applyFont="1" applyBorder="1" applyAlignment="1">
      <alignment horizontal="left"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3" fontId="27"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wrapText="1"/>
    </xf>
    <xf numFmtId="15" fontId="25" fillId="0" borderId="0" xfId="0" applyNumberFormat="1" applyFont="1" applyAlignment="1">
      <alignment wrapText="1"/>
    </xf>
    <xf numFmtId="3" fontId="24" fillId="0" borderId="0" xfId="0" applyNumberFormat="1" applyFont="1" applyAlignment="1">
      <alignment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18" fillId="34" borderId="10" xfId="0" applyFont="1" applyFill="1" applyBorder="1" applyAlignment="1">
      <alignment horizontal="left" wrapText="1"/>
    </xf>
    <xf numFmtId="0" fontId="18" fillId="33" borderId="0" xfId="0" applyFont="1" applyFill="1" applyAlignment="1">
      <alignment horizontal="left" wrapText="1" indent="1"/>
    </xf>
    <xf numFmtId="0" fontId="19" fillId="0" borderId="10" xfId="0" applyFont="1" applyBorder="1" applyAlignment="1">
      <alignment horizontal="left" wrapText="1"/>
    </xf>
    <xf numFmtId="0" fontId="25" fillId="0" borderId="10" xfId="0" applyFont="1" applyBorder="1" applyAlignment="1">
      <alignment horizontal="left" wrapText="1" indent="1"/>
    </xf>
    <xf numFmtId="14" fontId="24" fillId="34" borderId="0" xfId="0" applyNumberFormat="1" applyFont="1" applyFill="1" applyAlignment="1">
      <alignment horizontal="center" wrapText="1"/>
    </xf>
    <xf numFmtId="0" fontId="18" fillId="0" borderId="0" xfId="0" applyFont="1" applyAlignment="1">
      <alignment horizontal="center"/>
    </xf>
    <xf numFmtId="14" fontId="18" fillId="33" borderId="0" xfId="0" applyNumberFormat="1" applyFont="1" applyFill="1" applyAlignment="1">
      <alignment horizontal="right" wrapText="1"/>
    </xf>
    <xf numFmtId="0" fontId="18" fillId="33" borderId="0" xfId="0" applyFont="1" applyFill="1" applyAlignment="1">
      <alignment horizontal="right"/>
    </xf>
    <xf numFmtId="14" fontId="18" fillId="34" borderId="0" xfId="0" applyNumberFormat="1" applyFont="1" applyFill="1" applyAlignment="1">
      <alignment horizontal="right" wrapText="1"/>
    </xf>
    <xf numFmtId="0" fontId="18" fillId="34" borderId="0" xfId="0" applyFont="1" applyFill="1" applyAlignment="1">
      <alignment horizontal="right"/>
    </xf>
    <xf numFmtId="0" fontId="18" fillId="0" borderId="0" xfId="0" applyFont="1" applyAlignment="1">
      <alignment horizontal="center"/>
    </xf>
    <xf numFmtId="0" fontId="19" fillId="0" borderId="13" xfId="0" applyFont="1" applyBorder="1" applyAlignment="1">
      <alignment horizontal="center"/>
    </xf>
    <xf numFmtId="0" fontId="24" fillId="33" borderId="0" xfId="0" applyFont="1" applyFill="1" applyAlignment="1">
      <alignment horizontal="left" wrapText="1" indent="3"/>
    </xf>
    <xf numFmtId="0" fontId="25" fillId="34" borderId="0" xfId="0" applyFont="1" applyFill="1" applyAlignment="1">
      <alignment horizontal="left" wrapText="1" indent="1"/>
    </xf>
    <xf numFmtId="10" fontId="24" fillId="33" borderId="0" xfId="0" applyNumberFormat="1" applyFont="1" applyFill="1" applyAlignment="1">
      <alignment horizontal="right" wrapText="1"/>
    </xf>
    <xf numFmtId="10" fontId="24" fillId="34" borderId="0" xfId="0" applyNumberFormat="1" applyFont="1" applyFill="1" applyAlignment="1">
      <alignment horizontal="right" wrapText="1"/>
    </xf>
    <xf numFmtId="10" fontId="24" fillId="33" borderId="11" xfId="0" applyNumberFormat="1" applyFont="1" applyFill="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14" fontId="24" fillId="33" borderId="0" xfId="0" applyNumberFormat="1" applyFont="1" applyFill="1" applyAlignment="1">
      <alignment horizontal="right" wrapText="1"/>
    </xf>
    <xf numFmtId="0" fontId="25" fillId="0" borderId="10" xfId="0" applyFont="1" applyBorder="1" applyAlignment="1">
      <alignment horizontal="left" wrapText="1"/>
    </xf>
    <xf numFmtId="0" fontId="29" fillId="0" borderId="0" xfId="0" applyFont="1" applyAlignment="1">
      <alignment wrapText="1"/>
    </xf>
    <xf numFmtId="0" fontId="22" fillId="0" borderId="0" xfId="0" applyFont="1"/>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24" fillId="0" borderId="0" xfId="0" applyFont="1"/>
    <xf numFmtId="0" fontId="30" fillId="0" borderId="0" xfId="0" applyFont="1" applyAlignment="1">
      <alignment horizontal="justify" wrapText="1"/>
    </xf>
    <xf numFmtId="0" fontId="22" fillId="33" borderId="0" xfId="0" applyFont="1" applyFill="1" applyAlignment="1">
      <alignment wrapText="1"/>
    </xf>
    <xf numFmtId="0" fontId="18" fillId="34" borderId="0" xfId="0" applyFont="1" applyFill="1" applyAlignment="1">
      <alignment horizontal="left" wrapText="1" indent="3"/>
    </xf>
    <xf numFmtId="0" fontId="18" fillId="0" borderId="0" xfId="0" applyFont="1" applyAlignment="1">
      <alignment horizontal="left" wrapText="1" indent="1"/>
    </xf>
    <xf numFmtId="0" fontId="22" fillId="0" borderId="0" xfId="0" applyFont="1" applyAlignment="1">
      <alignment horizontal="left" wrapText="1"/>
    </xf>
    <xf numFmtId="0" fontId="18" fillId="33" borderId="0" xfId="0" applyFont="1" applyFill="1" applyAlignment="1">
      <alignment horizontal="left" wrapText="1" indent="3"/>
    </xf>
    <xf numFmtId="15" fontId="31" fillId="0" borderId="0" xfId="0" applyNumberFormat="1" applyFont="1" applyAlignment="1">
      <alignment wrapText="1"/>
    </xf>
    <xf numFmtId="3" fontId="18" fillId="0" borderId="0" xfId="0" applyNumberFormat="1" applyFont="1" applyAlignment="1">
      <alignment wrapText="1"/>
    </xf>
    <xf numFmtId="15" fontId="32" fillId="0" borderId="0" xfId="0" applyNumberFormat="1" applyFont="1" applyAlignment="1">
      <alignment wrapText="1"/>
    </xf>
    <xf numFmtId="0" fontId="19" fillId="0" borderId="0" xfId="0" applyFont="1"/>
    <xf numFmtId="0" fontId="18" fillId="0" borderId="0" xfId="0" applyFont="1"/>
    <xf numFmtId="15" fontId="31" fillId="0" borderId="0" xfId="0" applyNumberFormat="1" applyFont="1" applyAlignment="1">
      <alignment horizontal="left" wrapText="1"/>
    </xf>
    <xf numFmtId="0" fontId="0" fillId="0" borderId="0" xfId="0" applyAlignment="1">
      <alignment horizontal="justify" wrapText="1"/>
    </xf>
    <xf numFmtId="0" fontId="29" fillId="0" borderId="0" xfId="0" applyFont="1" applyAlignment="1">
      <alignment horizontal="justify" wrapText="1"/>
    </xf>
    <xf numFmtId="0" fontId="19" fillId="0" borderId="10" xfId="0" applyFont="1" applyBorder="1" applyAlignment="1">
      <alignment horizontal="left" wrapText="1" indent="1"/>
    </xf>
    <xf numFmtId="0" fontId="18" fillId="0" borderId="10" xfId="0" applyFont="1" applyBorder="1" applyAlignment="1">
      <alignment wrapText="1"/>
    </xf>
    <xf numFmtId="0" fontId="20" fillId="0" borderId="0" xfId="0" applyFont="1" applyAlignment="1">
      <alignment horizontal="center" wrapText="1"/>
    </xf>
    <xf numFmtId="0" fontId="18" fillId="34" borderId="0" xfId="0" applyFont="1" applyFill="1" applyAlignment="1">
      <alignment horizontal="left" wrapText="1" indent="1"/>
    </xf>
    <xf numFmtId="0" fontId="19" fillId="34" borderId="0" xfId="0" applyFont="1" applyFill="1" applyAlignment="1">
      <alignment horizontal="left" wrapText="1" indent="1"/>
    </xf>
    <xf numFmtId="0" fontId="18" fillId="0" borderId="10" xfId="0" applyFont="1" applyBorder="1" applyAlignment="1">
      <alignment horizontal="center" wrapText="1"/>
    </xf>
    <xf numFmtId="0" fontId="25" fillId="0" borderId="10" xfId="0" applyFont="1" applyBorder="1" applyAlignment="1">
      <alignment wrapText="1"/>
    </xf>
    <xf numFmtId="0" fontId="19"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10" fontId="24" fillId="33" borderId="0" xfId="0" applyNumberFormat="1" applyFont="1" applyFill="1" applyAlignment="1">
      <alignment horizontal="center" wrapText="1"/>
    </xf>
    <xf numFmtId="10" fontId="24" fillId="34" borderId="0" xfId="0" applyNumberFormat="1" applyFont="1" applyFill="1" applyAlignment="1">
      <alignment horizontal="center" wrapText="1"/>
    </xf>
    <xf numFmtId="8" fontId="24" fillId="33" borderId="0" xfId="0" applyNumberFormat="1" applyFont="1" applyFill="1" applyAlignment="1">
      <alignment horizontal="center" wrapText="1"/>
    </xf>
    <xf numFmtId="0" fontId="26" fillId="0" borderId="0" xfId="0" applyFont="1" applyAlignment="1">
      <alignment horizontal="justify"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0" fillId="0" borderId="0" xfId="0"/>
    <xf numFmtId="0" fontId="27" fillId="33" borderId="0" xfId="0" applyFont="1" applyFill="1" applyAlignment="1">
      <alignment horizontal="lef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15" fontId="19" fillId="0" borderId="0" xfId="0" applyNumberFormat="1" applyFont="1" applyAlignment="1">
      <alignment horizontal="left"/>
    </xf>
    <xf numFmtId="15" fontId="19" fillId="0" borderId="10" xfId="0" applyNumberFormat="1" applyFont="1" applyBorder="1" applyAlignment="1">
      <alignment horizontal="left"/>
    </xf>
    <xf numFmtId="0" fontId="19" fillId="0" borderId="0" xfId="0" applyFont="1" applyAlignment="1">
      <alignment horizontal="left" wrapText="1"/>
    </xf>
    <xf numFmtId="15" fontId="19" fillId="0" borderId="10" xfId="0" applyNumberFormat="1" applyFont="1" applyBorder="1" applyAlignment="1">
      <alignment horizontal="center" wrapText="1"/>
    </xf>
    <xf numFmtId="0" fontId="22" fillId="33" borderId="0" xfId="0" applyFont="1" applyFill="1" applyAlignment="1">
      <alignment horizontal="right" wrapText="1"/>
    </xf>
    <xf numFmtId="0" fontId="23" fillId="0" borderId="10" xfId="0" applyFont="1" applyBorder="1" applyAlignment="1">
      <alignment horizontal="center" wrapText="1"/>
    </xf>
    <xf numFmtId="0" fontId="18" fillId="0" borderId="14" xfId="0" applyFont="1" applyBorder="1" applyAlignment="1">
      <alignment horizontal="center" wrapText="1"/>
    </xf>
    <xf numFmtId="15" fontId="19" fillId="0" borderId="10" xfId="0" applyNumberFormat="1" applyFont="1" applyBorder="1" applyAlignment="1">
      <alignment horizontal="left" wrapText="1"/>
    </xf>
    <xf numFmtId="0" fontId="22" fillId="34" borderId="0" xfId="0" applyFont="1" applyFill="1" applyAlignment="1">
      <alignment horizontal="left" wrapText="1"/>
    </xf>
    <xf numFmtId="14" fontId="18" fillId="34" borderId="0" xfId="0" applyNumberFormat="1" applyFont="1" applyFill="1" applyAlignment="1">
      <alignment horizontal="center" wrapText="1"/>
    </xf>
    <xf numFmtId="0" fontId="27" fillId="34" borderId="0" xfId="0" applyFont="1" applyFill="1" applyAlignment="1">
      <alignment wrapText="1"/>
    </xf>
    <xf numFmtId="0" fontId="27" fillId="34" borderId="0" xfId="0" applyFont="1" applyFill="1" applyAlignment="1">
      <alignment horizontal="left" wrapText="1"/>
    </xf>
    <xf numFmtId="0" fontId="25" fillId="0" borderId="0" xfId="0" applyFont="1" applyAlignment="1">
      <alignment horizontal="left" wrapText="1" inden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0" xfId="0" applyNumberFormat="1" applyFont="1" applyBorder="1" applyAlignment="1">
      <alignment horizontal="right" wrapText="1"/>
    </xf>
    <xf numFmtId="3" fontId="24" fillId="0" borderId="11" xfId="0" applyNumberFormat="1" applyFont="1" applyBorder="1" applyAlignment="1">
      <alignment horizontal="right" wrapText="1"/>
    </xf>
    <xf numFmtId="0" fontId="27" fillId="34" borderId="0" xfId="0" applyFont="1" applyFill="1" applyAlignment="1">
      <alignment horizontal="left" wrapText="1" indent="1"/>
    </xf>
    <xf numFmtId="15" fontId="33" fillId="0" borderId="0" xfId="0" applyNumberFormat="1" applyFont="1" applyAlignment="1">
      <alignment horizontal="left" wrapText="1" indent="1"/>
    </xf>
    <xf numFmtId="15" fontId="33" fillId="33" borderId="0" xfId="0" applyNumberFormat="1" applyFont="1" applyFill="1" applyAlignment="1">
      <alignment horizontal="left" wrapText="1" indent="1"/>
    </xf>
    <xf numFmtId="0" fontId="24" fillId="0" borderId="10" xfId="0" applyFont="1" applyBorder="1" applyAlignment="1">
      <alignment horizontal="center"/>
    </xf>
    <xf numFmtId="15" fontId="33" fillId="0" borderId="0" xfId="0" applyNumberFormat="1"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6</v>
      </c>
      <c r="C11" s="4" t="s">
        <v>6</v>
      </c>
      <c r="D11" s="4" t="s">
        <v>6</v>
      </c>
    </row>
    <row r="12" spans="1:4" ht="30">
      <c r="A12" s="2" t="s">
        <v>22</v>
      </c>
      <c r="B12" s="4" t="s">
        <v>6</v>
      </c>
      <c r="C12" s="5">
        <v>6836463</v>
      </c>
      <c r="D12" s="4" t="s">
        <v>6</v>
      </c>
    </row>
    <row r="13" spans="1:4">
      <c r="A13" s="2" t="s">
        <v>23</v>
      </c>
      <c r="B13" s="4" t="s">
        <v>6</v>
      </c>
      <c r="C13" s="4" t="s">
        <v>6</v>
      </c>
      <c r="D13" s="6">
        <v>107379000</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7"/>
  <sheetViews>
    <sheetView showGridLines="0" workbookViewId="0"/>
  </sheetViews>
  <sheetFormatPr defaultRowHeight="15"/>
  <cols>
    <col min="1" max="1" width="30.28515625" bestFit="1" customWidth="1"/>
    <col min="2" max="2" width="36.5703125" bestFit="1" customWidth="1"/>
    <col min="3" max="3" width="7.7109375" customWidth="1"/>
    <col min="4" max="4" width="36.5703125" bestFit="1" customWidth="1"/>
    <col min="5" max="5" width="27.28515625" customWidth="1"/>
    <col min="6" max="6" width="5.7109375" customWidth="1"/>
    <col min="7" max="7" width="33.5703125" customWidth="1"/>
    <col min="8" max="8" width="7.140625" customWidth="1"/>
    <col min="9" max="9" width="27.28515625" customWidth="1"/>
    <col min="10" max="10" width="5.7109375" customWidth="1"/>
    <col min="11" max="11" width="33.5703125" customWidth="1"/>
    <col min="12" max="12" width="7.140625" customWidth="1"/>
    <col min="13" max="13" width="23.7109375" customWidth="1"/>
    <col min="14" max="14" width="5.7109375" customWidth="1"/>
    <col min="15" max="15" width="33.5703125" customWidth="1"/>
    <col min="16" max="16" width="7.140625" customWidth="1"/>
    <col min="17" max="17" width="27.28515625" customWidth="1"/>
    <col min="18" max="18" width="5.7109375" customWidth="1"/>
    <col min="19" max="19" width="33.5703125" customWidth="1"/>
    <col min="20" max="20" width="7.140625" customWidth="1"/>
    <col min="21" max="21" width="27.28515625" customWidth="1"/>
    <col min="22" max="22" width="5.7109375" customWidth="1"/>
    <col min="23" max="23" width="33.5703125" customWidth="1"/>
    <col min="24" max="24" width="8.85546875" customWidth="1"/>
    <col min="25" max="25" width="23.7109375" customWidth="1"/>
    <col min="26" max="26" width="5.7109375" customWidth="1"/>
    <col min="27" max="27" width="33.5703125" customWidth="1"/>
    <col min="28" max="28" width="7.140625" customWidth="1"/>
    <col min="29" max="29" width="19.85546875" customWidth="1"/>
    <col min="30" max="30" width="5.7109375" customWidth="1"/>
    <col min="31" max="31" width="33.5703125" customWidth="1"/>
    <col min="32" max="32" width="8.85546875" customWidth="1"/>
    <col min="33" max="33" width="27.28515625" customWidth="1"/>
    <col min="34" max="34" width="5.7109375" customWidth="1"/>
  </cols>
  <sheetData>
    <row r="1" spans="1:34" ht="15" customHeight="1">
      <c r="A1" s="8" t="s">
        <v>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3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c r="A4" s="23" t="s">
        <v>33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23"/>
      <c r="B5" s="124" t="s">
        <v>340</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row>
    <row r="6" spans="1:34">
      <c r="A6" s="23"/>
      <c r="B6" s="125"/>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c r="AH6" s="125"/>
    </row>
    <row r="7" spans="1:34" ht="25.5" customHeight="1">
      <c r="A7" s="23"/>
      <c r="B7" s="125" t="s">
        <v>341</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c r="AH7" s="125"/>
    </row>
    <row r="8" spans="1:34">
      <c r="A8" s="23"/>
      <c r="B8" s="125"/>
      <c r="C8" s="125"/>
      <c r="D8" s="125"/>
      <c r="E8" s="125"/>
      <c r="F8" s="125"/>
      <c r="G8" s="125"/>
      <c r="H8" s="125"/>
      <c r="I8" s="125"/>
      <c r="J8" s="125"/>
      <c r="K8" s="125"/>
      <c r="L8" s="125"/>
      <c r="M8" s="125"/>
      <c r="N8" s="125"/>
      <c r="O8" s="125"/>
      <c r="P8" s="125"/>
      <c r="Q8" s="125"/>
      <c r="R8" s="125"/>
      <c r="S8" s="125"/>
      <c r="T8" s="125"/>
      <c r="U8" s="125"/>
      <c r="V8" s="125"/>
      <c r="W8" s="125"/>
      <c r="X8" s="125"/>
      <c r="Y8" s="125"/>
      <c r="Z8" s="125"/>
      <c r="AA8" s="125"/>
      <c r="AB8" s="125"/>
      <c r="AC8" s="125"/>
      <c r="AD8" s="125"/>
      <c r="AE8" s="125"/>
      <c r="AF8" s="125"/>
      <c r="AG8" s="125"/>
      <c r="AH8" s="125"/>
    </row>
    <row r="9" spans="1:34">
      <c r="A9" s="23"/>
      <c r="B9" s="125" t="s">
        <v>342</v>
      </c>
      <c r="C9" s="125"/>
      <c r="D9" s="125"/>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c r="AH9" s="125"/>
    </row>
    <row r="10" spans="1:34">
      <c r="A10" s="23"/>
      <c r="B10" s="68"/>
      <c r="C10" s="29"/>
      <c r="D10" s="57"/>
      <c r="E10" s="57"/>
      <c r="F10" s="57"/>
      <c r="G10" s="57"/>
      <c r="H10" s="57"/>
      <c r="I10" s="57"/>
      <c r="J10" s="29"/>
    </row>
    <row r="11" spans="1:34" ht="15.75" thickBot="1">
      <c r="A11" s="23"/>
      <c r="B11" s="32"/>
      <c r="C11" s="29"/>
      <c r="D11" s="91">
        <v>2013</v>
      </c>
      <c r="E11" s="91"/>
      <c r="F11" s="29"/>
      <c r="G11" s="29"/>
      <c r="H11" s="91">
        <v>2012</v>
      </c>
      <c r="I11" s="91"/>
      <c r="J11" s="29"/>
    </row>
    <row r="12" spans="1:34">
      <c r="A12" s="23"/>
      <c r="B12" s="80" t="s">
        <v>343</v>
      </c>
      <c r="C12" s="37"/>
      <c r="D12" s="40" t="s">
        <v>283</v>
      </c>
      <c r="E12" s="81">
        <v>47526</v>
      </c>
      <c r="F12" s="40"/>
      <c r="G12" s="37"/>
      <c r="H12" s="40" t="s">
        <v>283</v>
      </c>
      <c r="I12" s="81">
        <v>46078</v>
      </c>
      <c r="J12" s="40"/>
    </row>
    <row r="13" spans="1:34">
      <c r="A13" s="23"/>
      <c r="B13" s="82" t="s">
        <v>344</v>
      </c>
      <c r="C13" s="43"/>
      <c r="D13" s="44"/>
      <c r="E13" s="83">
        <v>326631</v>
      </c>
      <c r="F13" s="44"/>
      <c r="G13" s="43"/>
      <c r="H13" s="44"/>
      <c r="I13" s="83">
        <v>295630</v>
      </c>
      <c r="J13" s="44"/>
    </row>
    <row r="14" spans="1:34">
      <c r="A14" s="23"/>
      <c r="B14" s="80" t="s">
        <v>345</v>
      </c>
      <c r="C14" s="37"/>
      <c r="D14" s="40"/>
      <c r="E14" s="81">
        <v>27472</v>
      </c>
      <c r="F14" s="40"/>
      <c r="G14" s="37"/>
      <c r="H14" s="40"/>
      <c r="I14" s="81">
        <v>23003</v>
      </c>
      <c r="J14" s="40"/>
    </row>
    <row r="15" spans="1:34">
      <c r="A15" s="23"/>
      <c r="B15" s="82" t="s">
        <v>346</v>
      </c>
      <c r="C15" s="43"/>
      <c r="D15" s="44"/>
      <c r="E15" s="83">
        <v>63120</v>
      </c>
      <c r="F15" s="44"/>
      <c r="G15" s="43"/>
      <c r="H15" s="44"/>
      <c r="I15" s="83">
        <v>74353</v>
      </c>
      <c r="J15" s="44"/>
    </row>
    <row r="16" spans="1:34">
      <c r="A16" s="23"/>
      <c r="B16" s="80" t="s">
        <v>347</v>
      </c>
      <c r="C16" s="37"/>
      <c r="D16" s="40"/>
      <c r="E16" s="81">
        <v>5376</v>
      </c>
      <c r="F16" s="40"/>
      <c r="G16" s="37"/>
      <c r="H16" s="40"/>
      <c r="I16" s="81">
        <v>6689</v>
      </c>
      <c r="J16" s="40"/>
    </row>
    <row r="17" spans="1:34" ht="15.75" thickBot="1">
      <c r="A17" s="23"/>
      <c r="B17" s="82" t="s">
        <v>101</v>
      </c>
      <c r="C17" s="43"/>
      <c r="D17" s="63"/>
      <c r="E17" s="84">
        <v>39311</v>
      </c>
      <c r="F17" s="44"/>
      <c r="G17" s="43"/>
      <c r="H17" s="63"/>
      <c r="I17" s="84">
        <v>45941</v>
      </c>
      <c r="J17" s="44"/>
    </row>
    <row r="18" spans="1:34">
      <c r="A18" s="23"/>
      <c r="B18" s="85" t="s">
        <v>348</v>
      </c>
      <c r="C18" s="37"/>
      <c r="D18" s="40"/>
      <c r="E18" s="81">
        <v>509436</v>
      </c>
      <c r="F18" s="40"/>
      <c r="G18" s="37"/>
      <c r="H18" s="40"/>
      <c r="I18" s="81">
        <v>491694</v>
      </c>
      <c r="J18" s="40"/>
    </row>
    <row r="19" spans="1:34">
      <c r="A19" s="23"/>
      <c r="B19" s="82" t="s">
        <v>349</v>
      </c>
      <c r="C19" s="43"/>
      <c r="D19" s="44"/>
      <c r="E19" s="86" t="s">
        <v>350</v>
      </c>
      <c r="F19" s="44" t="s">
        <v>286</v>
      </c>
      <c r="G19" s="43"/>
      <c r="H19" s="44"/>
      <c r="I19" s="86">
        <v>517</v>
      </c>
      <c r="J19" s="44"/>
    </row>
    <row r="20" spans="1:34" ht="15.75" thickBot="1">
      <c r="A20" s="23"/>
      <c r="B20" s="80" t="s">
        <v>351</v>
      </c>
      <c r="C20" s="37"/>
      <c r="D20" s="48"/>
      <c r="E20" s="87" t="s">
        <v>352</v>
      </c>
      <c r="F20" s="40" t="s">
        <v>286</v>
      </c>
      <c r="G20" s="37"/>
      <c r="H20" s="48"/>
      <c r="I20" s="87" t="s">
        <v>353</v>
      </c>
      <c r="J20" s="40" t="s">
        <v>286</v>
      </c>
    </row>
    <row r="21" spans="1:34" ht="15.75" thickBot="1">
      <c r="A21" s="23"/>
      <c r="B21" s="88" t="s">
        <v>354</v>
      </c>
      <c r="C21" s="43"/>
      <c r="D21" s="89" t="s">
        <v>283</v>
      </c>
      <c r="E21" s="90">
        <v>499943</v>
      </c>
      <c r="F21" s="44"/>
      <c r="G21" s="43"/>
      <c r="H21" s="89" t="s">
        <v>283</v>
      </c>
      <c r="I21" s="90">
        <v>481753</v>
      </c>
      <c r="J21" s="44"/>
    </row>
    <row r="22" spans="1:34" ht="15.75" thickTop="1">
      <c r="A22" s="23"/>
      <c r="B22" s="125" t="s">
        <v>355</v>
      </c>
      <c r="C22" s="125"/>
      <c r="D22" s="125"/>
      <c r="E22" s="125"/>
      <c r="F22" s="125"/>
      <c r="G22" s="125"/>
      <c r="H22" s="125"/>
      <c r="I22" s="125"/>
      <c r="J22" s="125"/>
      <c r="K22" s="125"/>
      <c r="L22" s="125"/>
      <c r="M22" s="125"/>
      <c r="N22" s="125"/>
      <c r="O22" s="125"/>
      <c r="P22" s="125"/>
      <c r="Q22" s="125"/>
      <c r="R22" s="125"/>
      <c r="S22" s="125"/>
      <c r="T22" s="125"/>
      <c r="U22" s="125"/>
      <c r="V22" s="125"/>
      <c r="W22" s="125"/>
      <c r="X22" s="125"/>
      <c r="Y22" s="125"/>
      <c r="Z22" s="125"/>
      <c r="AA22" s="125"/>
      <c r="AB22" s="125"/>
      <c r="AC22" s="125"/>
      <c r="AD22" s="125"/>
      <c r="AE22" s="125"/>
      <c r="AF22" s="125"/>
      <c r="AG22" s="125"/>
      <c r="AH22" s="125"/>
    </row>
    <row r="23" spans="1:34">
      <c r="A23" s="23"/>
      <c r="B23" s="125"/>
      <c r="C23" s="125"/>
      <c r="D23" s="125"/>
      <c r="E23" s="125"/>
      <c r="F23" s="125"/>
      <c r="G23" s="125"/>
      <c r="H23" s="125"/>
      <c r="I23" s="125"/>
      <c r="J23" s="125"/>
      <c r="K23" s="125"/>
      <c r="L23" s="125"/>
      <c r="M23" s="125"/>
      <c r="N23" s="125"/>
      <c r="O23" s="125"/>
      <c r="P23" s="125"/>
      <c r="Q23" s="125"/>
      <c r="R23" s="125"/>
      <c r="S23" s="125"/>
      <c r="T23" s="125"/>
      <c r="U23" s="125"/>
      <c r="V23" s="125"/>
      <c r="W23" s="125"/>
      <c r="X23" s="125"/>
      <c r="Y23" s="125"/>
      <c r="Z23" s="125"/>
      <c r="AA23" s="125"/>
      <c r="AB23" s="125"/>
      <c r="AC23" s="125"/>
      <c r="AD23" s="125"/>
      <c r="AE23" s="125"/>
      <c r="AF23" s="125"/>
      <c r="AG23" s="125"/>
      <c r="AH23" s="125"/>
    </row>
    <row r="24" spans="1:34">
      <c r="A24" s="23"/>
      <c r="B24" s="125" t="s">
        <v>356</v>
      </c>
      <c r="C24" s="125"/>
      <c r="D24" s="125"/>
      <c r="E24" s="125"/>
      <c r="F24" s="125"/>
      <c r="G24" s="125"/>
      <c r="H24" s="125"/>
      <c r="I24" s="125"/>
      <c r="J24" s="125"/>
      <c r="K24" s="125"/>
      <c r="L24" s="125"/>
      <c r="M24" s="125"/>
      <c r="N24" s="125"/>
      <c r="O24" s="125"/>
      <c r="P24" s="125"/>
      <c r="Q24" s="125"/>
      <c r="R24" s="125"/>
      <c r="S24" s="125"/>
      <c r="T24" s="125"/>
      <c r="U24" s="125"/>
      <c r="V24" s="125"/>
      <c r="W24" s="125"/>
      <c r="X24" s="125"/>
      <c r="Y24" s="125"/>
      <c r="Z24" s="125"/>
      <c r="AA24" s="125"/>
      <c r="AB24" s="125"/>
      <c r="AC24" s="125"/>
      <c r="AD24" s="125"/>
      <c r="AE24" s="125"/>
      <c r="AF24" s="125"/>
      <c r="AG24" s="125"/>
      <c r="AH24" s="125"/>
    </row>
    <row r="25" spans="1:34">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c r="A26" s="23"/>
      <c r="B26" s="125" t="s">
        <v>357</v>
      </c>
      <c r="C26" s="125"/>
      <c r="D26" s="125"/>
      <c r="E26" s="125"/>
      <c r="F26" s="125"/>
      <c r="G26" s="125"/>
      <c r="H26" s="125"/>
      <c r="I26" s="125"/>
      <c r="J26" s="125"/>
      <c r="K26" s="125"/>
      <c r="L26" s="125"/>
      <c r="M26" s="125"/>
      <c r="N26" s="125"/>
      <c r="O26" s="125"/>
      <c r="P26" s="125"/>
      <c r="Q26" s="125"/>
      <c r="R26" s="125"/>
      <c r="S26" s="125"/>
      <c r="T26" s="125"/>
      <c r="U26" s="125"/>
      <c r="V26" s="125"/>
      <c r="W26" s="125"/>
      <c r="X26" s="125"/>
      <c r="Y26" s="125"/>
      <c r="Z26" s="125"/>
      <c r="AA26" s="125"/>
      <c r="AB26" s="125"/>
      <c r="AC26" s="125"/>
      <c r="AD26" s="125"/>
      <c r="AE26" s="125"/>
      <c r="AF26" s="125"/>
      <c r="AG26" s="125"/>
      <c r="AH26" s="125"/>
    </row>
    <row r="27" spans="1:34">
      <c r="A27" s="23"/>
      <c r="B27" s="125"/>
      <c r="C27" s="125"/>
      <c r="D27" s="125"/>
      <c r="E27" s="125"/>
      <c r="F27" s="125"/>
      <c r="G27" s="125"/>
      <c r="H27" s="125"/>
      <c r="I27" s="125"/>
      <c r="J27" s="125"/>
      <c r="K27" s="125"/>
      <c r="L27" s="125"/>
      <c r="M27" s="125"/>
      <c r="N27" s="125"/>
      <c r="O27" s="125"/>
      <c r="P27" s="125"/>
      <c r="Q27" s="125"/>
      <c r="R27" s="125"/>
      <c r="S27" s="125"/>
      <c r="T27" s="125"/>
      <c r="U27" s="125"/>
      <c r="V27" s="125"/>
      <c r="W27" s="125"/>
      <c r="X27" s="125"/>
      <c r="Y27" s="125"/>
      <c r="Z27" s="125"/>
      <c r="AA27" s="125"/>
      <c r="AB27" s="125"/>
      <c r="AC27" s="125"/>
      <c r="AD27" s="125"/>
      <c r="AE27" s="125"/>
      <c r="AF27" s="125"/>
      <c r="AG27" s="125"/>
      <c r="AH27" s="125"/>
    </row>
    <row r="28" spans="1:34" ht="15.75" thickBot="1">
      <c r="A28" s="23"/>
      <c r="B28" s="28"/>
      <c r="C28" s="29"/>
      <c r="D28" s="91" t="s">
        <v>271</v>
      </c>
      <c r="E28" s="91"/>
      <c r="F28" s="91"/>
      <c r="G28" s="91"/>
      <c r="H28" s="91"/>
      <c r="I28" s="91"/>
      <c r="J28" s="91"/>
      <c r="K28" s="91"/>
      <c r="L28" s="91"/>
      <c r="M28" s="91"/>
      <c r="N28" s="29"/>
      <c r="O28" s="29"/>
      <c r="P28" s="91" t="s">
        <v>298</v>
      </c>
      <c r="Q28" s="91"/>
      <c r="R28" s="91"/>
      <c r="S28" s="91"/>
      <c r="T28" s="91"/>
      <c r="U28" s="91"/>
      <c r="V28" s="91"/>
      <c r="W28" s="91"/>
      <c r="X28" s="91"/>
      <c r="Y28" s="91"/>
      <c r="Z28" s="29"/>
    </row>
    <row r="29" spans="1:34">
      <c r="A29" s="23"/>
      <c r="B29" s="28"/>
      <c r="C29" s="29"/>
      <c r="D29" s="58"/>
      <c r="E29" s="58"/>
      <c r="F29" s="29"/>
      <c r="G29" s="29"/>
      <c r="H29" s="58" t="s">
        <v>358</v>
      </c>
      <c r="I29" s="58"/>
      <c r="J29" s="29"/>
      <c r="K29" s="29"/>
      <c r="L29" s="58"/>
      <c r="M29" s="58"/>
      <c r="N29" s="29"/>
      <c r="O29" s="29"/>
      <c r="P29" s="58"/>
      <c r="Q29" s="58"/>
      <c r="R29" s="29"/>
      <c r="S29" s="29"/>
      <c r="T29" s="58" t="s">
        <v>358</v>
      </c>
      <c r="U29" s="58"/>
      <c r="V29" s="29"/>
      <c r="W29" s="29"/>
      <c r="X29" s="58"/>
      <c r="Y29" s="58"/>
      <c r="Z29" s="29"/>
    </row>
    <row r="30" spans="1:34">
      <c r="A30" s="23"/>
      <c r="B30" s="28"/>
      <c r="C30" s="29"/>
      <c r="D30" s="57" t="s">
        <v>359</v>
      </c>
      <c r="E30" s="57"/>
      <c r="F30" s="29"/>
      <c r="G30" s="29"/>
      <c r="H30" s="57" t="s">
        <v>360</v>
      </c>
      <c r="I30" s="57"/>
      <c r="J30" s="29"/>
      <c r="K30" s="29"/>
      <c r="L30" s="57" t="s">
        <v>361</v>
      </c>
      <c r="M30" s="57"/>
      <c r="N30" s="29"/>
      <c r="O30" s="29"/>
      <c r="P30" s="57" t="s">
        <v>359</v>
      </c>
      <c r="Q30" s="57"/>
      <c r="R30" s="29"/>
      <c r="S30" s="29"/>
      <c r="T30" s="57" t="s">
        <v>360</v>
      </c>
      <c r="U30" s="57"/>
      <c r="V30" s="29"/>
      <c r="W30" s="29"/>
      <c r="X30" s="57" t="s">
        <v>361</v>
      </c>
      <c r="Y30" s="57"/>
      <c r="Z30" s="29"/>
    </row>
    <row r="31" spans="1:34" ht="15.75" thickBot="1">
      <c r="A31" s="23"/>
      <c r="B31" s="28"/>
      <c r="C31" s="29"/>
      <c r="D31" s="91" t="s">
        <v>362</v>
      </c>
      <c r="E31" s="91"/>
      <c r="F31" s="29"/>
      <c r="G31" s="29"/>
      <c r="H31" s="91" t="s">
        <v>363</v>
      </c>
      <c r="I31" s="91"/>
      <c r="J31" s="29"/>
      <c r="K31" s="29"/>
      <c r="L31" s="91" t="s">
        <v>364</v>
      </c>
      <c r="M31" s="91"/>
      <c r="N31" s="29"/>
      <c r="O31" s="29"/>
      <c r="P31" s="91" t="s">
        <v>362</v>
      </c>
      <c r="Q31" s="91"/>
      <c r="R31" s="29"/>
      <c r="S31" s="29"/>
      <c r="T31" s="91" t="s">
        <v>363</v>
      </c>
      <c r="U31" s="91"/>
      <c r="V31" s="29"/>
      <c r="W31" s="29"/>
      <c r="X31" s="91" t="s">
        <v>364</v>
      </c>
      <c r="Y31" s="91"/>
      <c r="Z31" s="29"/>
    </row>
    <row r="32" spans="1:34">
      <c r="A32" s="23"/>
      <c r="B32" s="92" t="s">
        <v>365</v>
      </c>
      <c r="C32" s="37"/>
      <c r="D32" s="40"/>
      <c r="E32" s="62"/>
      <c r="F32" s="40"/>
      <c r="G32" s="37"/>
      <c r="H32" s="40"/>
      <c r="I32" s="62"/>
      <c r="J32" s="40"/>
      <c r="K32" s="37"/>
      <c r="L32" s="40"/>
      <c r="M32" s="62"/>
      <c r="N32" s="40"/>
      <c r="O32" s="37"/>
      <c r="P32" s="40"/>
      <c r="Q32" s="62"/>
      <c r="R32" s="40"/>
      <c r="S32" s="37"/>
      <c r="T32" s="40"/>
      <c r="U32" s="62"/>
      <c r="V32" s="40"/>
      <c r="W32" s="37"/>
      <c r="X32" s="40"/>
      <c r="Y32" s="62"/>
      <c r="Z32" s="40"/>
    </row>
    <row r="33" spans="1:34">
      <c r="A33" s="23"/>
      <c r="B33" s="88" t="s">
        <v>343</v>
      </c>
      <c r="C33" s="43"/>
      <c r="D33" s="44" t="s">
        <v>283</v>
      </c>
      <c r="E33" s="86">
        <v>458</v>
      </c>
      <c r="F33" s="44"/>
      <c r="G33" s="43"/>
      <c r="H33" s="44" t="s">
        <v>283</v>
      </c>
      <c r="I33" s="86">
        <v>481</v>
      </c>
      <c r="J33" s="44"/>
      <c r="K33" s="43"/>
      <c r="L33" s="44" t="s">
        <v>283</v>
      </c>
      <c r="M33" s="86" t="s">
        <v>284</v>
      </c>
      <c r="N33" s="44"/>
      <c r="O33" s="43"/>
      <c r="P33" s="44" t="s">
        <v>283</v>
      </c>
      <c r="Q33" s="86">
        <v>585</v>
      </c>
      <c r="R33" s="44"/>
      <c r="S33" s="43"/>
      <c r="T33" s="44" t="s">
        <v>283</v>
      </c>
      <c r="U33" s="86">
        <v>586</v>
      </c>
      <c r="V33" s="44"/>
      <c r="W33" s="43"/>
      <c r="X33" s="44" t="s">
        <v>283</v>
      </c>
      <c r="Y33" s="86" t="s">
        <v>284</v>
      </c>
      <c r="Z33" s="44"/>
    </row>
    <row r="34" spans="1:34">
      <c r="A34" s="23"/>
      <c r="B34" s="85" t="s">
        <v>344</v>
      </c>
      <c r="C34" s="37"/>
      <c r="D34" s="40"/>
      <c r="E34" s="81">
        <v>4193</v>
      </c>
      <c r="F34" s="40"/>
      <c r="G34" s="37"/>
      <c r="H34" s="40"/>
      <c r="I34" s="81">
        <v>4284</v>
      </c>
      <c r="J34" s="40"/>
      <c r="K34" s="37"/>
      <c r="L34" s="40"/>
      <c r="M34" s="62" t="s">
        <v>284</v>
      </c>
      <c r="N34" s="40"/>
      <c r="O34" s="37"/>
      <c r="P34" s="40"/>
      <c r="Q34" s="81">
        <v>2778</v>
      </c>
      <c r="R34" s="40"/>
      <c r="S34" s="37"/>
      <c r="T34" s="40"/>
      <c r="U34" s="81">
        <v>2974</v>
      </c>
      <c r="V34" s="40"/>
      <c r="W34" s="37"/>
      <c r="X34" s="40"/>
      <c r="Y34" s="62" t="s">
        <v>284</v>
      </c>
      <c r="Z34" s="40"/>
    </row>
    <row r="35" spans="1:34">
      <c r="A35" s="23"/>
      <c r="B35" s="88" t="s">
        <v>345</v>
      </c>
      <c r="C35" s="43"/>
      <c r="D35" s="44"/>
      <c r="E35" s="86">
        <v>435</v>
      </c>
      <c r="F35" s="44"/>
      <c r="G35" s="43"/>
      <c r="H35" s="44"/>
      <c r="I35" s="86">
        <v>449</v>
      </c>
      <c r="J35" s="44"/>
      <c r="K35" s="43"/>
      <c r="L35" s="44"/>
      <c r="M35" s="86" t="s">
        <v>284</v>
      </c>
      <c r="N35" s="44"/>
      <c r="O35" s="43"/>
      <c r="P35" s="44"/>
      <c r="Q35" s="83">
        <v>1210</v>
      </c>
      <c r="R35" s="44"/>
      <c r="S35" s="43"/>
      <c r="T35" s="44"/>
      <c r="U35" s="83">
        <v>1273</v>
      </c>
      <c r="V35" s="44"/>
      <c r="W35" s="43"/>
      <c r="X35" s="44"/>
      <c r="Y35" s="86" t="s">
        <v>284</v>
      </c>
      <c r="Z35" s="44"/>
    </row>
    <row r="36" spans="1:34">
      <c r="A36" s="23"/>
      <c r="B36" s="85" t="s">
        <v>346</v>
      </c>
      <c r="C36" s="37"/>
      <c r="D36" s="40"/>
      <c r="E36" s="62">
        <v>919</v>
      </c>
      <c r="F36" s="40"/>
      <c r="G36" s="37"/>
      <c r="H36" s="40"/>
      <c r="I36" s="62">
        <v>948</v>
      </c>
      <c r="J36" s="40"/>
      <c r="K36" s="37"/>
      <c r="L36" s="40"/>
      <c r="M36" s="62" t="s">
        <v>284</v>
      </c>
      <c r="N36" s="40"/>
      <c r="O36" s="37"/>
      <c r="P36" s="40"/>
      <c r="Q36" s="62">
        <v>684</v>
      </c>
      <c r="R36" s="40"/>
      <c r="S36" s="37"/>
      <c r="T36" s="40"/>
      <c r="U36" s="62">
        <v>736</v>
      </c>
      <c r="V36" s="40"/>
      <c r="W36" s="37"/>
      <c r="X36" s="40"/>
      <c r="Y36" s="62" t="s">
        <v>284</v>
      </c>
      <c r="Z36" s="40"/>
    </row>
    <row r="37" spans="1:34">
      <c r="A37" s="23"/>
      <c r="B37" s="88" t="s">
        <v>347</v>
      </c>
      <c r="C37" s="43"/>
      <c r="D37" s="44"/>
      <c r="E37" s="86">
        <v>96</v>
      </c>
      <c r="F37" s="44"/>
      <c r="G37" s="43"/>
      <c r="H37" s="44"/>
      <c r="I37" s="86">
        <v>115</v>
      </c>
      <c r="J37" s="44"/>
      <c r="K37" s="43"/>
      <c r="L37" s="44"/>
      <c r="M37" s="86" t="s">
        <v>284</v>
      </c>
      <c r="N37" s="44"/>
      <c r="O37" s="43"/>
      <c r="P37" s="44"/>
      <c r="Q37" s="86">
        <v>122</v>
      </c>
      <c r="R37" s="44"/>
      <c r="S37" s="43"/>
      <c r="T37" s="44"/>
      <c r="U37" s="86">
        <v>138</v>
      </c>
      <c r="V37" s="44"/>
      <c r="W37" s="43"/>
      <c r="X37" s="44"/>
      <c r="Y37" s="86" t="s">
        <v>284</v>
      </c>
      <c r="Z37" s="44"/>
    </row>
    <row r="38" spans="1:34" ht="15.75" thickBot="1">
      <c r="A38" s="23"/>
      <c r="B38" s="85" t="s">
        <v>101</v>
      </c>
      <c r="C38" s="37"/>
      <c r="D38" s="48"/>
      <c r="E38" s="87">
        <v>374</v>
      </c>
      <c r="F38" s="40"/>
      <c r="G38" s="37"/>
      <c r="H38" s="48"/>
      <c r="I38" s="87">
        <v>397</v>
      </c>
      <c r="J38" s="40"/>
      <c r="K38" s="37"/>
      <c r="L38" s="48"/>
      <c r="M38" s="87" t="s">
        <v>284</v>
      </c>
      <c r="N38" s="40"/>
      <c r="O38" s="37"/>
      <c r="P38" s="48"/>
      <c r="Q38" s="87">
        <v>111</v>
      </c>
      <c r="R38" s="40"/>
      <c r="S38" s="37"/>
      <c r="T38" s="48"/>
      <c r="U38" s="87">
        <v>120</v>
      </c>
      <c r="V38" s="40"/>
      <c r="W38" s="37"/>
      <c r="X38" s="48"/>
      <c r="Y38" s="87" t="s">
        <v>284</v>
      </c>
      <c r="Z38" s="40"/>
    </row>
    <row r="39" spans="1:34" ht="15.75" thickBot="1">
      <c r="A39" s="23"/>
      <c r="B39" s="93" t="s">
        <v>366</v>
      </c>
      <c r="C39" s="43"/>
      <c r="D39" s="63"/>
      <c r="E39" s="84">
        <v>6475</v>
      </c>
      <c r="F39" s="44"/>
      <c r="G39" s="43"/>
      <c r="H39" s="63"/>
      <c r="I39" s="84">
        <v>6674</v>
      </c>
      <c r="J39" s="44"/>
      <c r="K39" s="43"/>
      <c r="L39" s="63"/>
      <c r="M39" s="94" t="s">
        <v>284</v>
      </c>
      <c r="N39" s="44"/>
      <c r="O39" s="43"/>
      <c r="P39" s="63"/>
      <c r="Q39" s="84">
        <v>5490</v>
      </c>
      <c r="R39" s="44"/>
      <c r="S39" s="43"/>
      <c r="T39" s="63"/>
      <c r="U39" s="84">
        <v>5827</v>
      </c>
      <c r="V39" s="44"/>
      <c r="W39" s="43"/>
      <c r="X39" s="63"/>
      <c r="Y39" s="94" t="s">
        <v>284</v>
      </c>
      <c r="Z39" s="44"/>
    </row>
    <row r="40" spans="1:34">
      <c r="A40" s="23"/>
      <c r="B40" s="95"/>
      <c r="C40" s="16"/>
      <c r="D40" s="34"/>
      <c r="E40" s="35"/>
      <c r="F40" s="34"/>
      <c r="G40" s="16"/>
      <c r="H40" s="34"/>
      <c r="I40" s="35"/>
      <c r="J40" s="34"/>
      <c r="K40" s="16"/>
      <c r="L40" s="34"/>
      <c r="M40" s="35"/>
      <c r="N40" s="34"/>
      <c r="O40" s="16"/>
      <c r="P40" s="34"/>
      <c r="Q40" s="35"/>
      <c r="R40" s="34"/>
      <c r="S40" s="16"/>
      <c r="T40" s="34"/>
      <c r="U40" s="35"/>
      <c r="V40" s="34"/>
      <c r="W40" s="16"/>
      <c r="X40" s="34"/>
      <c r="Y40" s="35"/>
      <c r="Z40" s="34"/>
    </row>
    <row r="41" spans="1:34">
      <c r="A41" s="23"/>
      <c r="B41" s="92" t="s">
        <v>367</v>
      </c>
      <c r="C41" s="37"/>
      <c r="D41" s="40"/>
      <c r="E41" s="62"/>
      <c r="F41" s="40"/>
      <c r="G41" s="37"/>
      <c r="H41" s="40"/>
      <c r="I41" s="62"/>
      <c r="J41" s="40"/>
      <c r="K41" s="37"/>
      <c r="L41" s="40"/>
      <c r="M41" s="62"/>
      <c r="N41" s="40"/>
      <c r="O41" s="37"/>
      <c r="P41" s="40"/>
      <c r="Q41" s="62"/>
      <c r="R41" s="40"/>
      <c r="S41" s="37"/>
      <c r="T41" s="40"/>
      <c r="U41" s="62"/>
      <c r="V41" s="40"/>
      <c r="W41" s="37"/>
      <c r="X41" s="40"/>
      <c r="Y41" s="62"/>
      <c r="Z41" s="40"/>
    </row>
    <row r="42" spans="1:34">
      <c r="A42" s="23"/>
      <c r="B42" s="88" t="s">
        <v>343</v>
      </c>
      <c r="C42" s="43"/>
      <c r="D42" s="44"/>
      <c r="E42" s="86">
        <v>240</v>
      </c>
      <c r="F42" s="44"/>
      <c r="G42" s="43"/>
      <c r="H42" s="44"/>
      <c r="I42" s="86">
        <v>240</v>
      </c>
      <c r="J42" s="44"/>
      <c r="K42" s="43"/>
      <c r="L42" s="44"/>
      <c r="M42" s="86">
        <v>150</v>
      </c>
      <c r="N42" s="44"/>
      <c r="O42" s="43"/>
      <c r="P42" s="44"/>
      <c r="Q42" s="86" t="s">
        <v>284</v>
      </c>
      <c r="R42" s="44"/>
      <c r="S42" s="43"/>
      <c r="T42" s="44"/>
      <c r="U42" s="86" t="s">
        <v>284</v>
      </c>
      <c r="V42" s="44"/>
      <c r="W42" s="43"/>
      <c r="X42" s="44"/>
      <c r="Y42" s="86" t="s">
        <v>284</v>
      </c>
      <c r="Z42" s="44"/>
    </row>
    <row r="43" spans="1:34">
      <c r="A43" s="23"/>
      <c r="B43" s="85" t="s">
        <v>344</v>
      </c>
      <c r="C43" s="37"/>
      <c r="D43" s="40"/>
      <c r="E43" s="62">
        <v>113</v>
      </c>
      <c r="F43" s="40"/>
      <c r="G43" s="37"/>
      <c r="H43" s="40"/>
      <c r="I43" s="62">
        <v>113</v>
      </c>
      <c r="J43" s="40"/>
      <c r="K43" s="37"/>
      <c r="L43" s="40"/>
      <c r="M43" s="62">
        <v>28</v>
      </c>
      <c r="N43" s="40"/>
      <c r="O43" s="37"/>
      <c r="P43" s="40"/>
      <c r="Q43" s="62">
        <v>184</v>
      </c>
      <c r="R43" s="40"/>
      <c r="S43" s="37"/>
      <c r="T43" s="40"/>
      <c r="U43" s="62">
        <v>217</v>
      </c>
      <c r="V43" s="40"/>
      <c r="W43" s="37"/>
      <c r="X43" s="40"/>
      <c r="Y43" s="62">
        <v>171</v>
      </c>
      <c r="Z43" s="40"/>
    </row>
    <row r="44" spans="1:34">
      <c r="A44" s="23"/>
      <c r="B44" s="88" t="s">
        <v>345</v>
      </c>
      <c r="C44" s="43"/>
      <c r="D44" s="44"/>
      <c r="E44" s="86" t="s">
        <v>284</v>
      </c>
      <c r="F44" s="44"/>
      <c r="G44" s="43"/>
      <c r="H44" s="44"/>
      <c r="I44" s="86" t="s">
        <v>284</v>
      </c>
      <c r="J44" s="44"/>
      <c r="K44" s="43"/>
      <c r="L44" s="44"/>
      <c r="M44" s="86" t="s">
        <v>284</v>
      </c>
      <c r="N44" s="44"/>
      <c r="O44" s="43"/>
      <c r="P44" s="44"/>
      <c r="Q44" s="86">
        <v>161</v>
      </c>
      <c r="R44" s="44"/>
      <c r="S44" s="43"/>
      <c r="T44" s="44"/>
      <c r="U44" s="86">
        <v>161</v>
      </c>
      <c r="V44" s="44"/>
      <c r="W44" s="43"/>
      <c r="X44" s="44"/>
      <c r="Y44" s="86">
        <v>18</v>
      </c>
      <c r="Z44" s="44"/>
    </row>
    <row r="45" spans="1:34" ht="15.75" thickBot="1">
      <c r="A45" s="23"/>
      <c r="B45" s="85" t="s">
        <v>346</v>
      </c>
      <c r="C45" s="37"/>
      <c r="D45" s="48"/>
      <c r="E45" s="87">
        <v>416</v>
      </c>
      <c r="F45" s="40"/>
      <c r="G45" s="37"/>
      <c r="H45" s="48"/>
      <c r="I45" s="87">
        <v>416</v>
      </c>
      <c r="J45" s="40"/>
      <c r="K45" s="37"/>
      <c r="L45" s="48"/>
      <c r="M45" s="87">
        <v>50</v>
      </c>
      <c r="N45" s="40"/>
      <c r="O45" s="37"/>
      <c r="P45" s="48"/>
      <c r="Q45" s="87" t="s">
        <v>284</v>
      </c>
      <c r="R45" s="40"/>
      <c r="S45" s="37"/>
      <c r="T45" s="48"/>
      <c r="U45" s="87" t="s">
        <v>284</v>
      </c>
      <c r="V45" s="40"/>
      <c r="W45" s="37"/>
      <c r="X45" s="48"/>
      <c r="Y45" s="87" t="s">
        <v>284</v>
      </c>
      <c r="Z45" s="40"/>
    </row>
    <row r="46" spans="1:34" ht="15.75" thickBot="1">
      <c r="A46" s="23"/>
      <c r="B46" s="93" t="s">
        <v>366</v>
      </c>
      <c r="C46" s="43"/>
      <c r="D46" s="63"/>
      <c r="E46" s="94">
        <v>769</v>
      </c>
      <c r="F46" s="44"/>
      <c r="G46" s="43"/>
      <c r="H46" s="63"/>
      <c r="I46" s="94">
        <v>769</v>
      </c>
      <c r="J46" s="44"/>
      <c r="K46" s="43"/>
      <c r="L46" s="63"/>
      <c r="M46" s="94">
        <v>228</v>
      </c>
      <c r="N46" s="44"/>
      <c r="O46" s="43"/>
      <c r="P46" s="63"/>
      <c r="Q46" s="94">
        <v>345</v>
      </c>
      <c r="R46" s="44"/>
      <c r="S46" s="43"/>
      <c r="T46" s="63"/>
      <c r="U46" s="94">
        <v>378</v>
      </c>
      <c r="V46" s="44"/>
      <c r="W46" s="43"/>
      <c r="X46" s="63"/>
      <c r="Y46" s="94">
        <v>189</v>
      </c>
      <c r="Z46" s="44"/>
    </row>
    <row r="47" spans="1:34" ht="15.75" thickBot="1">
      <c r="A47" s="23"/>
      <c r="B47" s="92" t="s">
        <v>368</v>
      </c>
      <c r="C47" s="37"/>
      <c r="D47" s="96" t="s">
        <v>283</v>
      </c>
      <c r="E47" s="97">
        <v>7244</v>
      </c>
      <c r="F47" s="40"/>
      <c r="G47" s="37"/>
      <c r="H47" s="96" t="s">
        <v>283</v>
      </c>
      <c r="I47" s="97">
        <v>7443</v>
      </c>
      <c r="J47" s="40"/>
      <c r="K47" s="37"/>
      <c r="L47" s="96" t="s">
        <v>283</v>
      </c>
      <c r="M47" s="98">
        <v>228</v>
      </c>
      <c r="N47" s="40"/>
      <c r="O47" s="37"/>
      <c r="P47" s="96" t="s">
        <v>283</v>
      </c>
      <c r="Q47" s="97">
        <v>5835</v>
      </c>
      <c r="R47" s="40"/>
      <c r="S47" s="37"/>
      <c r="T47" s="96" t="s">
        <v>283</v>
      </c>
      <c r="U47" s="97">
        <v>6205</v>
      </c>
      <c r="V47" s="40"/>
      <c r="W47" s="37"/>
      <c r="X47" s="96" t="s">
        <v>283</v>
      </c>
      <c r="Y47" s="98">
        <v>189</v>
      </c>
      <c r="Z47" s="40"/>
    </row>
    <row r="48" spans="1:34" ht="15.75" thickTop="1">
      <c r="A48" s="23"/>
      <c r="B48" s="125" t="s">
        <v>369</v>
      </c>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c r="AB48" s="125"/>
      <c r="AC48" s="125"/>
      <c r="AD48" s="125"/>
      <c r="AE48" s="125"/>
      <c r="AF48" s="125"/>
      <c r="AG48" s="125"/>
      <c r="AH48" s="125"/>
    </row>
    <row r="49" spans="1:34">
      <c r="A49" s="23"/>
      <c r="B49" s="125"/>
      <c r="C49" s="125"/>
      <c r="D49" s="125"/>
      <c r="E49" s="125"/>
      <c r="F49" s="125"/>
      <c r="G49" s="125"/>
      <c r="H49" s="125"/>
      <c r="I49" s="125"/>
      <c r="J49" s="125"/>
      <c r="K49" s="125"/>
      <c r="L49" s="125"/>
      <c r="M49" s="125"/>
      <c r="N49" s="125"/>
      <c r="O49" s="125"/>
      <c r="P49" s="125"/>
      <c r="Q49" s="125"/>
      <c r="R49" s="125"/>
      <c r="S49" s="125"/>
      <c r="T49" s="125"/>
      <c r="U49" s="125"/>
      <c r="V49" s="125"/>
      <c r="W49" s="125"/>
      <c r="X49" s="125"/>
      <c r="Y49" s="125"/>
      <c r="Z49" s="125"/>
      <c r="AA49" s="125"/>
      <c r="AB49" s="125"/>
      <c r="AC49" s="125"/>
      <c r="AD49" s="125"/>
      <c r="AE49" s="125"/>
      <c r="AF49" s="125"/>
      <c r="AG49" s="125"/>
      <c r="AH49" s="125"/>
    </row>
    <row r="50" spans="1:34" ht="15.75" thickBot="1">
      <c r="A50" s="23"/>
      <c r="B50" s="28"/>
      <c r="C50" s="29"/>
      <c r="D50" s="91">
        <v>2013</v>
      </c>
      <c r="E50" s="91"/>
      <c r="F50" s="91"/>
      <c r="G50" s="91"/>
      <c r="H50" s="91"/>
      <c r="I50" s="91"/>
      <c r="J50" s="29"/>
      <c r="K50" s="29"/>
      <c r="L50" s="91">
        <v>2012</v>
      </c>
      <c r="M50" s="91"/>
      <c r="N50" s="91"/>
      <c r="O50" s="91"/>
      <c r="P50" s="91"/>
      <c r="Q50" s="91"/>
      <c r="R50" s="29"/>
      <c r="S50" s="29"/>
      <c r="T50" s="91">
        <v>2011</v>
      </c>
      <c r="U50" s="91"/>
      <c r="V50" s="91"/>
      <c r="W50" s="91"/>
      <c r="X50" s="91"/>
      <c r="Y50" s="91"/>
      <c r="Z50" s="29"/>
    </row>
    <row r="51" spans="1:34">
      <c r="A51" s="23"/>
      <c r="B51" s="72"/>
      <c r="C51" s="27"/>
      <c r="D51" s="77" t="s">
        <v>370</v>
      </c>
      <c r="E51" s="77"/>
      <c r="F51" s="27"/>
      <c r="G51" s="27"/>
      <c r="H51" s="77" t="s">
        <v>371</v>
      </c>
      <c r="I51" s="77"/>
      <c r="J51" s="27"/>
      <c r="K51" s="27"/>
      <c r="L51" s="77" t="s">
        <v>370</v>
      </c>
      <c r="M51" s="77"/>
      <c r="N51" s="27"/>
      <c r="O51" s="27"/>
      <c r="P51" s="77" t="s">
        <v>371</v>
      </c>
      <c r="Q51" s="77"/>
      <c r="R51" s="27"/>
      <c r="S51" s="27"/>
      <c r="T51" s="77" t="s">
        <v>370</v>
      </c>
      <c r="U51" s="77"/>
      <c r="V51" s="27"/>
      <c r="W51" s="27"/>
      <c r="X51" s="77" t="s">
        <v>371</v>
      </c>
      <c r="Y51" s="77"/>
      <c r="Z51" s="27"/>
    </row>
    <row r="52" spans="1:34" ht="15.75" thickBot="1">
      <c r="A52" s="23"/>
      <c r="B52" s="28"/>
      <c r="C52" s="29"/>
      <c r="D52" s="91" t="s">
        <v>363</v>
      </c>
      <c r="E52" s="91"/>
      <c r="F52" s="29"/>
      <c r="G52" s="29"/>
      <c r="H52" s="91" t="s">
        <v>372</v>
      </c>
      <c r="I52" s="91"/>
      <c r="J52" s="29"/>
      <c r="K52" s="29"/>
      <c r="L52" s="91" t="s">
        <v>363</v>
      </c>
      <c r="M52" s="91"/>
      <c r="N52" s="29"/>
      <c r="O52" s="29"/>
      <c r="P52" s="91" t="s">
        <v>372</v>
      </c>
      <c r="Q52" s="91"/>
      <c r="R52" s="29"/>
      <c r="S52" s="29"/>
      <c r="T52" s="91" t="s">
        <v>363</v>
      </c>
      <c r="U52" s="91"/>
      <c r="V52" s="29"/>
      <c r="W52" s="29"/>
      <c r="X52" s="91" t="s">
        <v>372</v>
      </c>
      <c r="Y52" s="91"/>
      <c r="Z52" s="29"/>
    </row>
    <row r="53" spans="1:34">
      <c r="A53" s="23"/>
      <c r="B53" s="28"/>
      <c r="C53" s="29"/>
      <c r="D53" s="58"/>
      <c r="E53" s="58"/>
      <c r="F53" s="29"/>
      <c r="G53" s="16"/>
      <c r="H53" s="100"/>
      <c r="I53" s="100"/>
      <c r="J53" s="16"/>
      <c r="K53" s="29"/>
      <c r="L53" s="58"/>
      <c r="M53" s="58"/>
      <c r="N53" s="29"/>
      <c r="O53" s="16"/>
      <c r="P53" s="100"/>
      <c r="Q53" s="100"/>
      <c r="R53" s="16"/>
      <c r="S53" s="29"/>
      <c r="T53" s="58"/>
      <c r="U53" s="58"/>
      <c r="V53" s="29"/>
      <c r="W53" s="16"/>
      <c r="X53" s="100"/>
      <c r="Y53" s="100"/>
      <c r="Z53" s="16"/>
    </row>
    <row r="54" spans="1:34">
      <c r="A54" s="23"/>
      <c r="B54" s="80" t="s">
        <v>343</v>
      </c>
      <c r="C54" s="37"/>
      <c r="D54" s="40" t="s">
        <v>283</v>
      </c>
      <c r="E54" s="62">
        <v>960</v>
      </c>
      <c r="F54" s="40"/>
      <c r="G54" s="37"/>
      <c r="H54" s="40" t="s">
        <v>283</v>
      </c>
      <c r="I54" s="62" t="s">
        <v>284</v>
      </c>
      <c r="J54" s="40"/>
      <c r="K54" s="37"/>
      <c r="L54" s="40" t="s">
        <v>283</v>
      </c>
      <c r="M54" s="62">
        <v>941</v>
      </c>
      <c r="N54" s="40"/>
      <c r="O54" s="37"/>
      <c r="P54" s="40" t="s">
        <v>283</v>
      </c>
      <c r="Q54" s="62" t="s">
        <v>284</v>
      </c>
      <c r="R54" s="40"/>
      <c r="S54" s="37"/>
      <c r="T54" s="40" t="s">
        <v>283</v>
      </c>
      <c r="U54" s="81">
        <v>2056</v>
      </c>
      <c r="V54" s="40"/>
      <c r="W54" s="37"/>
      <c r="X54" s="40" t="s">
        <v>283</v>
      </c>
      <c r="Y54" s="62" t="s">
        <v>284</v>
      </c>
      <c r="Z54" s="40"/>
    </row>
    <row r="55" spans="1:34">
      <c r="A55" s="23"/>
      <c r="B55" s="82" t="s">
        <v>344</v>
      </c>
      <c r="C55" s="43"/>
      <c r="D55" s="44"/>
      <c r="E55" s="83">
        <v>4784</v>
      </c>
      <c r="F55" s="44"/>
      <c r="G55" s="43"/>
      <c r="H55" s="44"/>
      <c r="I55" s="86">
        <v>77</v>
      </c>
      <c r="J55" s="44"/>
      <c r="K55" s="43"/>
      <c r="L55" s="44"/>
      <c r="M55" s="83">
        <v>3069</v>
      </c>
      <c r="N55" s="44"/>
      <c r="O55" s="43"/>
      <c r="P55" s="44"/>
      <c r="Q55" s="86" t="s">
        <v>284</v>
      </c>
      <c r="R55" s="44"/>
      <c r="S55" s="43"/>
      <c r="T55" s="44"/>
      <c r="U55" s="83">
        <v>6354</v>
      </c>
      <c r="V55" s="44"/>
      <c r="W55" s="43"/>
      <c r="X55" s="44"/>
      <c r="Y55" s="86" t="s">
        <v>284</v>
      </c>
      <c r="Z55" s="44"/>
    </row>
    <row r="56" spans="1:34">
      <c r="A56" s="23"/>
      <c r="B56" s="80" t="s">
        <v>345</v>
      </c>
      <c r="C56" s="37"/>
      <c r="D56" s="40"/>
      <c r="E56" s="62">
        <v>458</v>
      </c>
      <c r="F56" s="40"/>
      <c r="G56" s="37"/>
      <c r="H56" s="40"/>
      <c r="I56" s="62">
        <v>20</v>
      </c>
      <c r="J56" s="40"/>
      <c r="K56" s="37"/>
      <c r="L56" s="40"/>
      <c r="M56" s="81">
        <v>1673</v>
      </c>
      <c r="N56" s="40"/>
      <c r="O56" s="37"/>
      <c r="P56" s="40"/>
      <c r="Q56" s="62" t="s">
        <v>284</v>
      </c>
      <c r="R56" s="40"/>
      <c r="S56" s="37"/>
      <c r="T56" s="40"/>
      <c r="U56" s="81">
        <v>9453</v>
      </c>
      <c r="V56" s="40"/>
      <c r="W56" s="37"/>
      <c r="X56" s="40"/>
      <c r="Y56" s="62" t="s">
        <v>284</v>
      </c>
      <c r="Z56" s="40"/>
    </row>
    <row r="57" spans="1:34">
      <c r="A57" s="23"/>
      <c r="B57" s="82" t="s">
        <v>346</v>
      </c>
      <c r="C57" s="43"/>
      <c r="D57" s="44"/>
      <c r="E57" s="83">
        <v>1415</v>
      </c>
      <c r="F57" s="44"/>
      <c r="G57" s="43"/>
      <c r="H57" s="44"/>
      <c r="I57" s="86">
        <v>52</v>
      </c>
      <c r="J57" s="44"/>
      <c r="K57" s="43"/>
      <c r="L57" s="44"/>
      <c r="M57" s="86">
        <v>681</v>
      </c>
      <c r="N57" s="44"/>
      <c r="O57" s="43"/>
      <c r="P57" s="44"/>
      <c r="Q57" s="86" t="s">
        <v>284</v>
      </c>
      <c r="R57" s="44"/>
      <c r="S57" s="43"/>
      <c r="T57" s="44"/>
      <c r="U57" s="86">
        <v>991</v>
      </c>
      <c r="V57" s="44"/>
      <c r="W57" s="43"/>
      <c r="X57" s="44"/>
      <c r="Y57" s="86" t="s">
        <v>284</v>
      </c>
      <c r="Z57" s="44"/>
    </row>
    <row r="58" spans="1:34">
      <c r="A58" s="23"/>
      <c r="B58" s="80" t="s">
        <v>347</v>
      </c>
      <c r="C58" s="37"/>
      <c r="D58" s="40"/>
      <c r="E58" s="62">
        <v>127</v>
      </c>
      <c r="F58" s="40"/>
      <c r="G58" s="37"/>
      <c r="H58" s="40"/>
      <c r="I58" s="62">
        <v>2</v>
      </c>
      <c r="J58" s="40"/>
      <c r="K58" s="37"/>
      <c r="L58" s="40"/>
      <c r="M58" s="62">
        <v>139</v>
      </c>
      <c r="N58" s="40"/>
      <c r="O58" s="37"/>
      <c r="P58" s="40"/>
      <c r="Q58" s="62" t="s">
        <v>284</v>
      </c>
      <c r="R58" s="40"/>
      <c r="S58" s="37"/>
      <c r="T58" s="40"/>
      <c r="U58" s="62">
        <v>110</v>
      </c>
      <c r="V58" s="40"/>
      <c r="W58" s="37"/>
      <c r="X58" s="40"/>
      <c r="Y58" s="62" t="s">
        <v>284</v>
      </c>
      <c r="Z58" s="40"/>
    </row>
    <row r="59" spans="1:34" ht="15.75" thickBot="1">
      <c r="A59" s="23"/>
      <c r="B59" s="82" t="s">
        <v>101</v>
      </c>
      <c r="C59" s="43"/>
      <c r="D59" s="63"/>
      <c r="E59" s="94">
        <v>388</v>
      </c>
      <c r="F59" s="44"/>
      <c r="G59" s="43"/>
      <c r="H59" s="63"/>
      <c r="I59" s="94" t="s">
        <v>284</v>
      </c>
      <c r="J59" s="44"/>
      <c r="K59" s="43"/>
      <c r="L59" s="63"/>
      <c r="M59" s="94">
        <v>122</v>
      </c>
      <c r="N59" s="44"/>
      <c r="O59" s="43"/>
      <c r="P59" s="63"/>
      <c r="Q59" s="94" t="s">
        <v>284</v>
      </c>
      <c r="R59" s="44"/>
      <c r="S59" s="43"/>
      <c r="T59" s="63"/>
      <c r="U59" s="94">
        <v>91</v>
      </c>
      <c r="V59" s="44"/>
      <c r="W59" s="43"/>
      <c r="X59" s="63"/>
      <c r="Y59" s="94" t="s">
        <v>284</v>
      </c>
      <c r="Z59" s="44"/>
    </row>
    <row r="60" spans="1:34" ht="15.75" thickBot="1">
      <c r="A60" s="23"/>
      <c r="B60" s="85" t="s">
        <v>134</v>
      </c>
      <c r="C60" s="37"/>
      <c r="D60" s="96" t="s">
        <v>283</v>
      </c>
      <c r="E60" s="97">
        <v>8132</v>
      </c>
      <c r="F60" s="40"/>
      <c r="G60" s="37"/>
      <c r="H60" s="96" t="s">
        <v>283</v>
      </c>
      <c r="I60" s="98">
        <v>151</v>
      </c>
      <c r="J60" s="40"/>
      <c r="K60" s="37"/>
      <c r="L60" s="96" t="s">
        <v>283</v>
      </c>
      <c r="M60" s="97">
        <v>6625</v>
      </c>
      <c r="N60" s="40"/>
      <c r="O60" s="37"/>
      <c r="P60" s="96" t="s">
        <v>283</v>
      </c>
      <c r="Q60" s="98" t="s">
        <v>284</v>
      </c>
      <c r="R60" s="40"/>
      <c r="S60" s="37"/>
      <c r="T60" s="96" t="s">
        <v>283</v>
      </c>
      <c r="U60" s="97">
        <v>19055</v>
      </c>
      <c r="V60" s="40"/>
      <c r="W60" s="37"/>
      <c r="X60" s="96" t="s">
        <v>283</v>
      </c>
      <c r="Y60" s="98" t="s">
        <v>284</v>
      </c>
      <c r="Z60" s="40"/>
    </row>
    <row r="61" spans="1:34" ht="15.75" thickTop="1">
      <c r="A61" s="23"/>
      <c r="B61" s="125"/>
      <c r="C61" s="125"/>
      <c r="D61" s="125"/>
      <c r="E61" s="125"/>
      <c r="F61" s="125"/>
      <c r="G61" s="125"/>
      <c r="H61" s="125"/>
      <c r="I61" s="125"/>
      <c r="J61" s="125"/>
      <c r="K61" s="125"/>
      <c r="L61" s="125"/>
      <c r="M61" s="125"/>
      <c r="N61" s="125"/>
      <c r="O61" s="125"/>
      <c r="P61" s="125"/>
      <c r="Q61" s="125"/>
      <c r="R61" s="125"/>
      <c r="S61" s="125"/>
      <c r="T61" s="125"/>
      <c r="U61" s="125"/>
      <c r="V61" s="125"/>
      <c r="W61" s="125"/>
      <c r="X61" s="125"/>
      <c r="Y61" s="125"/>
      <c r="Z61" s="125"/>
      <c r="AA61" s="125"/>
      <c r="AB61" s="125"/>
      <c r="AC61" s="125"/>
      <c r="AD61" s="125"/>
      <c r="AE61" s="125"/>
      <c r="AF61" s="125"/>
      <c r="AG61" s="125"/>
      <c r="AH61" s="125"/>
    </row>
    <row r="62" spans="1:34">
      <c r="A62" s="23"/>
      <c r="B62" s="125" t="s">
        <v>373</v>
      </c>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c r="AA62" s="125"/>
      <c r="AB62" s="125"/>
      <c r="AC62" s="125"/>
      <c r="AD62" s="125"/>
      <c r="AE62" s="125"/>
      <c r="AF62" s="125"/>
      <c r="AG62" s="125"/>
      <c r="AH62" s="125"/>
    </row>
    <row r="63" spans="1:34">
      <c r="A63" s="23"/>
      <c r="B63" s="125"/>
      <c r="C63" s="125"/>
      <c r="D63" s="125"/>
      <c r="E63" s="125"/>
      <c r="F63" s="125"/>
      <c r="G63" s="125"/>
      <c r="H63" s="125"/>
      <c r="I63" s="125"/>
      <c r="J63" s="125"/>
      <c r="K63" s="125"/>
      <c r="L63" s="125"/>
      <c r="M63" s="125"/>
      <c r="N63" s="125"/>
      <c r="O63" s="125"/>
      <c r="P63" s="125"/>
      <c r="Q63" s="125"/>
      <c r="R63" s="125"/>
      <c r="S63" s="125"/>
      <c r="T63" s="125"/>
      <c r="U63" s="125"/>
      <c r="V63" s="125"/>
      <c r="W63" s="125"/>
      <c r="X63" s="125"/>
      <c r="Y63" s="125"/>
      <c r="Z63" s="125"/>
      <c r="AA63" s="125"/>
      <c r="AB63" s="125"/>
      <c r="AC63" s="125"/>
      <c r="AD63" s="125"/>
      <c r="AE63" s="125"/>
      <c r="AF63" s="125"/>
      <c r="AG63" s="125"/>
      <c r="AH63" s="125"/>
    </row>
    <row r="64" spans="1:34">
      <c r="A64" s="23"/>
      <c r="B64" s="32"/>
      <c r="C64" s="16"/>
      <c r="D64" s="99"/>
      <c r="E64" s="99"/>
      <c r="F64" s="16"/>
      <c r="G64" s="16"/>
      <c r="H64" s="99"/>
      <c r="I64" s="99"/>
      <c r="J64" s="16"/>
      <c r="K64" s="29"/>
      <c r="L64" s="57" t="s">
        <v>374</v>
      </c>
      <c r="M64" s="57"/>
      <c r="N64" s="57"/>
      <c r="O64" s="57"/>
      <c r="P64" s="57"/>
      <c r="Q64" s="57"/>
      <c r="R64" s="29"/>
    </row>
    <row r="65" spans="1:34" ht="15.75" thickBot="1">
      <c r="A65" s="23"/>
      <c r="B65" s="32"/>
      <c r="C65" s="29"/>
      <c r="D65" s="91" t="s">
        <v>375</v>
      </c>
      <c r="E65" s="91"/>
      <c r="F65" s="91"/>
      <c r="G65" s="91"/>
      <c r="H65" s="91"/>
      <c r="I65" s="91"/>
      <c r="J65" s="29"/>
      <c r="K65" s="29"/>
      <c r="L65" s="91" t="s">
        <v>376</v>
      </c>
      <c r="M65" s="91"/>
      <c r="N65" s="91"/>
      <c r="O65" s="91"/>
      <c r="P65" s="91"/>
      <c r="Q65" s="91"/>
      <c r="R65" s="29"/>
    </row>
    <row r="66" spans="1:34" ht="15.75" thickBot="1">
      <c r="A66" s="23"/>
      <c r="B66" s="32"/>
      <c r="C66" s="29"/>
      <c r="D66" s="101">
        <v>2013</v>
      </c>
      <c r="E66" s="101"/>
      <c r="F66" s="29"/>
      <c r="G66" s="29"/>
      <c r="H66" s="101">
        <v>2012</v>
      </c>
      <c r="I66" s="101"/>
      <c r="J66" s="29"/>
      <c r="K66" s="29"/>
      <c r="L66" s="101">
        <v>2013</v>
      </c>
      <c r="M66" s="101"/>
      <c r="N66" s="29"/>
      <c r="O66" s="29"/>
      <c r="P66" s="101">
        <v>2012</v>
      </c>
      <c r="Q66" s="101"/>
      <c r="R66" s="29"/>
    </row>
    <row r="67" spans="1:34">
      <c r="A67" s="23"/>
      <c r="B67" s="80" t="s">
        <v>343</v>
      </c>
      <c r="C67" s="37"/>
      <c r="D67" s="40" t="s">
        <v>283</v>
      </c>
      <c r="E67" s="62">
        <v>698</v>
      </c>
      <c r="F67" s="40"/>
      <c r="G67" s="37"/>
      <c r="H67" s="40" t="s">
        <v>283</v>
      </c>
      <c r="I67" s="62">
        <v>585</v>
      </c>
      <c r="J67" s="40"/>
      <c r="K67" s="37"/>
      <c r="L67" s="40" t="s">
        <v>283</v>
      </c>
      <c r="M67" s="62" t="s">
        <v>284</v>
      </c>
      <c r="N67" s="40"/>
      <c r="O67" s="37"/>
      <c r="P67" s="40" t="s">
        <v>283</v>
      </c>
      <c r="Q67" s="62" t="s">
        <v>284</v>
      </c>
      <c r="R67" s="40"/>
    </row>
    <row r="68" spans="1:34">
      <c r="A68" s="23"/>
      <c r="B68" s="82" t="s">
        <v>344</v>
      </c>
      <c r="C68" s="43"/>
      <c r="D68" s="44"/>
      <c r="E68" s="83">
        <v>3425</v>
      </c>
      <c r="F68" s="44"/>
      <c r="G68" s="43"/>
      <c r="H68" s="44"/>
      <c r="I68" s="83">
        <v>2962</v>
      </c>
      <c r="J68" s="44"/>
      <c r="K68" s="43"/>
      <c r="L68" s="44"/>
      <c r="M68" s="86" t="s">
        <v>284</v>
      </c>
      <c r="N68" s="44"/>
      <c r="O68" s="43"/>
      <c r="P68" s="44"/>
      <c r="Q68" s="86" t="s">
        <v>284</v>
      </c>
      <c r="R68" s="44"/>
    </row>
    <row r="69" spans="1:34">
      <c r="A69" s="23"/>
      <c r="B69" s="80" t="s">
        <v>345</v>
      </c>
      <c r="C69" s="37"/>
      <c r="D69" s="40"/>
      <c r="E69" s="62">
        <v>110</v>
      </c>
      <c r="F69" s="40"/>
      <c r="G69" s="37"/>
      <c r="H69" s="40"/>
      <c r="I69" s="81">
        <v>1371</v>
      </c>
      <c r="J69" s="40"/>
      <c r="K69" s="37"/>
      <c r="L69" s="40"/>
      <c r="M69" s="62" t="s">
        <v>284</v>
      </c>
      <c r="N69" s="40"/>
      <c r="O69" s="37"/>
      <c r="P69" s="40"/>
      <c r="Q69" s="62" t="s">
        <v>284</v>
      </c>
      <c r="R69" s="40"/>
    </row>
    <row r="70" spans="1:34">
      <c r="A70" s="23"/>
      <c r="B70" s="82" t="s">
        <v>346</v>
      </c>
      <c r="C70" s="43"/>
      <c r="D70" s="44"/>
      <c r="E70" s="86">
        <v>417</v>
      </c>
      <c r="F70" s="44"/>
      <c r="G70" s="43"/>
      <c r="H70" s="44"/>
      <c r="I70" s="86">
        <v>684</v>
      </c>
      <c r="J70" s="44"/>
      <c r="K70" s="43"/>
      <c r="L70" s="44"/>
      <c r="M70" s="86" t="s">
        <v>284</v>
      </c>
      <c r="N70" s="44"/>
      <c r="O70" s="43"/>
      <c r="P70" s="44"/>
      <c r="Q70" s="86" t="s">
        <v>284</v>
      </c>
      <c r="R70" s="44"/>
    </row>
    <row r="71" spans="1:34">
      <c r="A71" s="23"/>
      <c r="B71" s="80" t="s">
        <v>347</v>
      </c>
      <c r="C71" s="37"/>
      <c r="D71" s="40"/>
      <c r="E71" s="62">
        <v>69</v>
      </c>
      <c r="F71" s="40"/>
      <c r="G71" s="37"/>
      <c r="H71" s="40"/>
      <c r="I71" s="62">
        <v>122</v>
      </c>
      <c r="J71" s="40"/>
      <c r="K71" s="37"/>
      <c r="L71" s="40"/>
      <c r="M71" s="62" t="s">
        <v>284</v>
      </c>
      <c r="N71" s="40"/>
      <c r="O71" s="37"/>
      <c r="P71" s="40"/>
      <c r="Q71" s="62" t="s">
        <v>284</v>
      </c>
      <c r="R71" s="40"/>
    </row>
    <row r="72" spans="1:34" ht="15.75" thickBot="1">
      <c r="A72" s="23"/>
      <c r="B72" s="82" t="s">
        <v>101</v>
      </c>
      <c r="C72" s="43"/>
      <c r="D72" s="63"/>
      <c r="E72" s="94">
        <v>374</v>
      </c>
      <c r="F72" s="44"/>
      <c r="G72" s="43"/>
      <c r="H72" s="63"/>
      <c r="I72" s="94">
        <v>111</v>
      </c>
      <c r="J72" s="44"/>
      <c r="K72" s="43"/>
      <c r="L72" s="63"/>
      <c r="M72" s="94" t="s">
        <v>284</v>
      </c>
      <c r="N72" s="44"/>
      <c r="O72" s="43"/>
      <c r="P72" s="63"/>
      <c r="Q72" s="94" t="s">
        <v>284</v>
      </c>
      <c r="R72" s="44"/>
    </row>
    <row r="73" spans="1:34" ht="15.75" thickBot="1">
      <c r="A73" s="23"/>
      <c r="B73" s="85" t="s">
        <v>134</v>
      </c>
      <c r="C73" s="37"/>
      <c r="D73" s="96" t="s">
        <v>283</v>
      </c>
      <c r="E73" s="97">
        <v>5093</v>
      </c>
      <c r="F73" s="40"/>
      <c r="G73" s="37"/>
      <c r="H73" s="96" t="s">
        <v>283</v>
      </c>
      <c r="I73" s="97">
        <v>5835</v>
      </c>
      <c r="J73" s="40"/>
      <c r="K73" s="37"/>
      <c r="L73" s="96" t="s">
        <v>283</v>
      </c>
      <c r="M73" s="98" t="s">
        <v>284</v>
      </c>
      <c r="N73" s="40"/>
      <c r="O73" s="37"/>
      <c r="P73" s="96" t="s">
        <v>283</v>
      </c>
      <c r="Q73" s="98" t="s">
        <v>284</v>
      </c>
      <c r="R73" s="40"/>
    </row>
    <row r="74" spans="1:34" ht="15.75" thickTop="1">
      <c r="A74" s="23"/>
      <c r="B74" s="125" t="s">
        <v>377</v>
      </c>
      <c r="C74" s="125"/>
      <c r="D74" s="125"/>
      <c r="E74" s="125"/>
      <c r="F74" s="125"/>
      <c r="G74" s="125"/>
      <c r="H74" s="125"/>
      <c r="I74" s="125"/>
      <c r="J74" s="125"/>
      <c r="K74" s="125"/>
      <c r="L74" s="125"/>
      <c r="M74" s="125"/>
      <c r="N74" s="125"/>
      <c r="O74" s="125"/>
      <c r="P74" s="125"/>
      <c r="Q74" s="125"/>
      <c r="R74" s="125"/>
      <c r="S74" s="125"/>
      <c r="T74" s="125"/>
      <c r="U74" s="125"/>
      <c r="V74" s="125"/>
      <c r="W74" s="125"/>
      <c r="X74" s="125"/>
      <c r="Y74" s="125"/>
      <c r="Z74" s="125"/>
      <c r="AA74" s="125"/>
      <c r="AB74" s="125"/>
      <c r="AC74" s="125"/>
      <c r="AD74" s="125"/>
      <c r="AE74" s="125"/>
      <c r="AF74" s="125"/>
      <c r="AG74" s="125"/>
      <c r="AH74" s="125"/>
    </row>
    <row r="75" spans="1:34">
      <c r="A75" s="23"/>
      <c r="B75" s="125"/>
      <c r="C75" s="125"/>
      <c r="D75" s="125"/>
      <c r="E75" s="125"/>
      <c r="F75" s="125"/>
      <c r="G75" s="125"/>
      <c r="H75" s="125"/>
      <c r="I75" s="125"/>
      <c r="J75" s="125"/>
      <c r="K75" s="125"/>
      <c r="L75" s="125"/>
      <c r="M75" s="125"/>
      <c r="N75" s="125"/>
      <c r="O75" s="125"/>
      <c r="P75" s="125"/>
      <c r="Q75" s="125"/>
      <c r="R75" s="125"/>
      <c r="S75" s="125"/>
      <c r="T75" s="125"/>
      <c r="U75" s="125"/>
      <c r="V75" s="125"/>
      <c r="W75" s="125"/>
      <c r="X75" s="125"/>
      <c r="Y75" s="125"/>
      <c r="Z75" s="125"/>
      <c r="AA75" s="125"/>
      <c r="AB75" s="125"/>
      <c r="AC75" s="125"/>
      <c r="AD75" s="125"/>
      <c r="AE75" s="125"/>
      <c r="AF75" s="125"/>
      <c r="AG75" s="125"/>
      <c r="AH75" s="125"/>
    </row>
    <row r="76" spans="1:34">
      <c r="A76" s="23"/>
      <c r="B76" s="125" t="s">
        <v>378</v>
      </c>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c r="AA76" s="125"/>
      <c r="AB76" s="125"/>
      <c r="AC76" s="125"/>
      <c r="AD76" s="125"/>
      <c r="AE76" s="125"/>
      <c r="AF76" s="125"/>
      <c r="AG76" s="125"/>
      <c r="AH76" s="125"/>
    </row>
    <row r="77" spans="1:34">
      <c r="A77" s="23"/>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row>
    <row r="78" spans="1:34">
      <c r="A78" s="23"/>
      <c r="B78" s="125" t="s">
        <v>379</v>
      </c>
      <c r="C78" s="125"/>
      <c r="D78" s="125"/>
      <c r="E78" s="125"/>
      <c r="F78" s="125"/>
      <c r="G78" s="125"/>
      <c r="H78" s="125"/>
      <c r="I78" s="125"/>
      <c r="J78" s="125"/>
      <c r="K78" s="125"/>
      <c r="L78" s="125"/>
      <c r="M78" s="125"/>
      <c r="N78" s="125"/>
      <c r="O78" s="125"/>
      <c r="P78" s="125"/>
      <c r="Q78" s="125"/>
      <c r="R78" s="125"/>
      <c r="S78" s="125"/>
      <c r="T78" s="125"/>
      <c r="U78" s="125"/>
      <c r="V78" s="125"/>
      <c r="W78" s="125"/>
      <c r="X78" s="125"/>
      <c r="Y78" s="125"/>
      <c r="Z78" s="125"/>
      <c r="AA78" s="125"/>
      <c r="AB78" s="125"/>
      <c r="AC78" s="125"/>
      <c r="AD78" s="125"/>
      <c r="AE78" s="125"/>
      <c r="AF78" s="125"/>
      <c r="AG78" s="125"/>
      <c r="AH78" s="125"/>
    </row>
    <row r="79" spans="1:34">
      <c r="A79" s="23"/>
      <c r="B79" s="125"/>
      <c r="C79" s="125"/>
      <c r="D79" s="125"/>
      <c r="E79" s="125"/>
      <c r="F79" s="125"/>
      <c r="G79" s="125"/>
      <c r="H79" s="125"/>
      <c r="I79" s="125"/>
      <c r="J79" s="125"/>
      <c r="K79" s="125"/>
      <c r="L79" s="125"/>
      <c r="M79" s="125"/>
      <c r="N79" s="125"/>
      <c r="O79" s="125"/>
      <c r="P79" s="125"/>
      <c r="Q79" s="125"/>
      <c r="R79" s="125"/>
      <c r="S79" s="125"/>
      <c r="T79" s="125"/>
      <c r="U79" s="125"/>
      <c r="V79" s="125"/>
      <c r="W79" s="125"/>
      <c r="X79" s="125"/>
      <c r="Y79" s="125"/>
      <c r="Z79" s="125"/>
      <c r="AA79" s="125"/>
      <c r="AB79" s="125"/>
      <c r="AC79" s="125"/>
      <c r="AD79" s="125"/>
      <c r="AE79" s="125"/>
      <c r="AF79" s="125"/>
      <c r="AG79" s="125"/>
      <c r="AH79" s="125"/>
    </row>
    <row r="80" spans="1:34" ht="15.75" thickBot="1">
      <c r="A80" s="23"/>
      <c r="B80" s="32"/>
      <c r="C80" s="29"/>
      <c r="D80" s="103" t="s">
        <v>271</v>
      </c>
      <c r="E80" s="103"/>
      <c r="F80" s="103"/>
      <c r="G80" s="103"/>
      <c r="H80" s="103"/>
      <c r="I80" s="103"/>
      <c r="J80" s="103"/>
      <c r="K80" s="103"/>
      <c r="L80" s="103"/>
      <c r="M80" s="103"/>
      <c r="N80" s="103"/>
      <c r="O80" s="103"/>
      <c r="P80" s="103"/>
      <c r="Q80" s="103"/>
      <c r="R80" s="103"/>
      <c r="S80" s="103"/>
      <c r="T80" s="103"/>
      <c r="U80" s="103"/>
      <c r="V80" s="27"/>
    </row>
    <row r="81" spans="1:34" ht="15.75" thickBot="1">
      <c r="A81" s="23"/>
      <c r="B81" s="71"/>
      <c r="C81" s="27"/>
      <c r="D81" s="104" t="s">
        <v>380</v>
      </c>
      <c r="E81" s="104"/>
      <c r="F81" s="104"/>
      <c r="G81" s="104"/>
      <c r="H81" s="104"/>
      <c r="I81" s="104"/>
      <c r="J81" s="104"/>
      <c r="K81" s="104"/>
      <c r="L81" s="104"/>
      <c r="M81" s="104"/>
      <c r="N81" s="27"/>
      <c r="O81" s="15"/>
      <c r="P81" s="106"/>
      <c r="Q81" s="106"/>
      <c r="R81" s="15"/>
      <c r="S81" s="15"/>
      <c r="T81" s="106"/>
      <c r="U81" s="106"/>
      <c r="V81" s="15"/>
    </row>
    <row r="82" spans="1:34">
      <c r="A82" s="23"/>
      <c r="B82" s="71"/>
      <c r="C82" s="27"/>
      <c r="D82" s="77"/>
      <c r="E82" s="77"/>
      <c r="F82" s="77"/>
      <c r="G82" s="77"/>
      <c r="H82" s="77"/>
      <c r="I82" s="77"/>
      <c r="J82" s="27"/>
      <c r="K82" s="27"/>
      <c r="L82" s="77" t="s">
        <v>381</v>
      </c>
      <c r="M82" s="77"/>
      <c r="N82" s="27"/>
      <c r="O82" s="15"/>
      <c r="P82" s="105"/>
      <c r="Q82" s="105"/>
      <c r="R82" s="15"/>
      <c r="S82" s="15"/>
      <c r="T82" s="105"/>
      <c r="U82" s="105"/>
      <c r="V82" s="15"/>
    </row>
    <row r="83" spans="1:34">
      <c r="A83" s="23"/>
      <c r="B83" s="71"/>
      <c r="C83" s="27"/>
      <c r="D83" s="76"/>
      <c r="E83" s="76"/>
      <c r="F83" s="27"/>
      <c r="G83" s="27"/>
      <c r="H83" s="76" t="s">
        <v>382</v>
      </c>
      <c r="I83" s="76"/>
      <c r="J83" s="27"/>
      <c r="K83" s="27"/>
      <c r="L83" s="76" t="s">
        <v>383</v>
      </c>
      <c r="M83" s="76"/>
      <c r="N83" s="27"/>
      <c r="O83" s="27"/>
      <c r="P83" s="76"/>
      <c r="Q83" s="76"/>
      <c r="R83" s="27"/>
      <c r="S83" s="27"/>
      <c r="T83" s="76"/>
      <c r="U83" s="76"/>
      <c r="V83" s="27"/>
    </row>
    <row r="84" spans="1:34" ht="15.75" thickBot="1">
      <c r="A84" s="23"/>
      <c r="B84" s="71"/>
      <c r="C84" s="27"/>
      <c r="D84" s="103" t="s">
        <v>384</v>
      </c>
      <c r="E84" s="103"/>
      <c r="F84" s="27"/>
      <c r="G84" s="27"/>
      <c r="H84" s="103" t="s">
        <v>385</v>
      </c>
      <c r="I84" s="103"/>
      <c r="J84" s="27"/>
      <c r="K84" s="27"/>
      <c r="L84" s="103" t="s">
        <v>385</v>
      </c>
      <c r="M84" s="103"/>
      <c r="N84" s="27"/>
      <c r="O84" s="27"/>
      <c r="P84" s="103" t="s">
        <v>375</v>
      </c>
      <c r="Q84" s="103"/>
      <c r="R84" s="27"/>
      <c r="S84" s="27"/>
      <c r="T84" s="103" t="s">
        <v>134</v>
      </c>
      <c r="U84" s="103"/>
      <c r="V84" s="29"/>
    </row>
    <row r="85" spans="1:34">
      <c r="A85" s="23"/>
      <c r="B85" s="32"/>
      <c r="C85" s="16"/>
      <c r="D85" s="100"/>
      <c r="E85" s="100"/>
      <c r="F85" s="16"/>
      <c r="G85" s="16"/>
      <c r="H85" s="100"/>
      <c r="I85" s="100"/>
      <c r="J85" s="16"/>
      <c r="K85" s="16"/>
      <c r="L85" s="100"/>
      <c r="M85" s="100"/>
      <c r="N85" s="16"/>
      <c r="O85" s="16"/>
      <c r="P85" s="100"/>
      <c r="Q85" s="100"/>
      <c r="R85" s="16"/>
      <c r="S85" s="16"/>
      <c r="T85" s="100"/>
      <c r="U85" s="100"/>
      <c r="V85" s="16"/>
    </row>
    <row r="86" spans="1:34">
      <c r="A86" s="23"/>
      <c r="B86" s="80" t="s">
        <v>343</v>
      </c>
      <c r="C86" s="37"/>
      <c r="D86" s="40" t="s">
        <v>283</v>
      </c>
      <c r="E86" s="81">
        <v>46587</v>
      </c>
      <c r="F86" s="40"/>
      <c r="G86" s="37"/>
      <c r="H86" s="40" t="s">
        <v>283</v>
      </c>
      <c r="I86" s="62">
        <v>241</v>
      </c>
      <c r="J86" s="40"/>
      <c r="K86" s="37"/>
      <c r="L86" s="40" t="s">
        <v>283</v>
      </c>
      <c r="M86" s="62" t="s">
        <v>284</v>
      </c>
      <c r="N86" s="40"/>
      <c r="O86" s="37"/>
      <c r="P86" s="40" t="s">
        <v>283</v>
      </c>
      <c r="Q86" s="62">
        <v>698</v>
      </c>
      <c r="R86" s="40"/>
      <c r="S86" s="37"/>
      <c r="T86" s="40" t="s">
        <v>283</v>
      </c>
      <c r="U86" s="81">
        <v>47526</v>
      </c>
      <c r="V86" s="40"/>
    </row>
    <row r="87" spans="1:34">
      <c r="A87" s="23"/>
      <c r="B87" s="82" t="s">
        <v>344</v>
      </c>
      <c r="C87" s="43"/>
      <c r="D87" s="44"/>
      <c r="E87" s="83">
        <v>322773</v>
      </c>
      <c r="F87" s="44"/>
      <c r="G87" s="43"/>
      <c r="H87" s="44"/>
      <c r="I87" s="86">
        <v>433</v>
      </c>
      <c r="J87" s="44"/>
      <c r="K87" s="43"/>
      <c r="L87" s="44"/>
      <c r="M87" s="86" t="s">
        <v>284</v>
      </c>
      <c r="N87" s="44"/>
      <c r="O87" s="43"/>
      <c r="P87" s="44"/>
      <c r="Q87" s="83">
        <v>3425</v>
      </c>
      <c r="R87" s="44"/>
      <c r="S87" s="43"/>
      <c r="T87" s="44"/>
      <c r="U87" s="83">
        <v>326631</v>
      </c>
      <c r="V87" s="44"/>
    </row>
    <row r="88" spans="1:34">
      <c r="A88" s="23"/>
      <c r="B88" s="80" t="s">
        <v>345</v>
      </c>
      <c r="C88" s="37"/>
      <c r="D88" s="40"/>
      <c r="E88" s="81">
        <v>27362</v>
      </c>
      <c r="F88" s="40"/>
      <c r="G88" s="37"/>
      <c r="H88" s="40"/>
      <c r="I88" s="62" t="s">
        <v>284</v>
      </c>
      <c r="J88" s="40"/>
      <c r="K88" s="37"/>
      <c r="L88" s="40"/>
      <c r="M88" s="62" t="s">
        <v>284</v>
      </c>
      <c r="N88" s="40"/>
      <c r="O88" s="37"/>
      <c r="P88" s="40"/>
      <c r="Q88" s="62">
        <v>110</v>
      </c>
      <c r="R88" s="40"/>
      <c r="S88" s="37"/>
      <c r="T88" s="40"/>
      <c r="U88" s="81">
        <v>27472</v>
      </c>
      <c r="V88" s="40"/>
    </row>
    <row r="89" spans="1:34">
      <c r="A89" s="23"/>
      <c r="B89" s="82" t="s">
        <v>346</v>
      </c>
      <c r="C89" s="43"/>
      <c r="D89" s="44"/>
      <c r="E89" s="83">
        <v>62178</v>
      </c>
      <c r="F89" s="44"/>
      <c r="G89" s="43"/>
      <c r="H89" s="44"/>
      <c r="I89" s="86">
        <v>525</v>
      </c>
      <c r="J89" s="44"/>
      <c r="K89" s="43"/>
      <c r="L89" s="44"/>
      <c r="M89" s="86" t="s">
        <v>284</v>
      </c>
      <c r="N89" s="44"/>
      <c r="O89" s="43"/>
      <c r="P89" s="44"/>
      <c r="Q89" s="86">
        <v>417</v>
      </c>
      <c r="R89" s="44"/>
      <c r="S89" s="43"/>
      <c r="T89" s="44"/>
      <c r="U89" s="83">
        <v>63120</v>
      </c>
      <c r="V89" s="44"/>
    </row>
    <row r="90" spans="1:34">
      <c r="A90" s="23"/>
      <c r="B90" s="80" t="s">
        <v>347</v>
      </c>
      <c r="C90" s="37"/>
      <c r="D90" s="40"/>
      <c r="E90" s="81">
        <v>5273</v>
      </c>
      <c r="F90" s="40"/>
      <c r="G90" s="37"/>
      <c r="H90" s="40"/>
      <c r="I90" s="62">
        <v>34</v>
      </c>
      <c r="J90" s="40"/>
      <c r="K90" s="37"/>
      <c r="L90" s="40"/>
      <c r="M90" s="62" t="s">
        <v>284</v>
      </c>
      <c r="N90" s="40"/>
      <c r="O90" s="37"/>
      <c r="P90" s="40"/>
      <c r="Q90" s="62">
        <v>69</v>
      </c>
      <c r="R90" s="40"/>
      <c r="S90" s="37"/>
      <c r="T90" s="40"/>
      <c r="U90" s="81">
        <v>5376</v>
      </c>
      <c r="V90" s="40"/>
    </row>
    <row r="91" spans="1:34" ht="15.75" thickBot="1">
      <c r="A91" s="23"/>
      <c r="B91" s="82" t="s">
        <v>101</v>
      </c>
      <c r="C91" s="43"/>
      <c r="D91" s="63"/>
      <c r="E91" s="84">
        <v>38594</v>
      </c>
      <c r="F91" s="44"/>
      <c r="G91" s="43"/>
      <c r="H91" s="63"/>
      <c r="I91" s="94">
        <v>343</v>
      </c>
      <c r="J91" s="44"/>
      <c r="K91" s="43"/>
      <c r="L91" s="63"/>
      <c r="M91" s="94" t="s">
        <v>284</v>
      </c>
      <c r="N91" s="44"/>
      <c r="O91" s="43"/>
      <c r="P91" s="63"/>
      <c r="Q91" s="94">
        <v>374</v>
      </c>
      <c r="R91" s="44"/>
      <c r="S91" s="43"/>
      <c r="T91" s="63"/>
      <c r="U91" s="84">
        <v>39311</v>
      </c>
      <c r="V91" s="44"/>
    </row>
    <row r="92" spans="1:34" ht="15.75" thickBot="1">
      <c r="A92" s="23"/>
      <c r="B92" s="85" t="s">
        <v>134</v>
      </c>
      <c r="C92" s="37"/>
      <c r="D92" s="96" t="s">
        <v>283</v>
      </c>
      <c r="E92" s="97">
        <v>502767</v>
      </c>
      <c r="F92" s="40"/>
      <c r="G92" s="37"/>
      <c r="H92" s="96" t="s">
        <v>283</v>
      </c>
      <c r="I92" s="97">
        <v>1576</v>
      </c>
      <c r="J92" s="40"/>
      <c r="K92" s="37"/>
      <c r="L92" s="96" t="s">
        <v>283</v>
      </c>
      <c r="M92" s="98" t="s">
        <v>284</v>
      </c>
      <c r="N92" s="40"/>
      <c r="O92" s="37"/>
      <c r="P92" s="96" t="s">
        <v>283</v>
      </c>
      <c r="Q92" s="97">
        <v>5093</v>
      </c>
      <c r="R92" s="40"/>
      <c r="S92" s="37"/>
      <c r="T92" s="96" t="s">
        <v>283</v>
      </c>
      <c r="U92" s="97">
        <v>509436</v>
      </c>
      <c r="V92" s="40"/>
    </row>
    <row r="93" spans="1:34" ht="15.75" thickTop="1">
      <c r="A93" s="23"/>
      <c r="B93" s="126"/>
      <c r="C93" s="126"/>
      <c r="D93" s="126"/>
      <c r="E93" s="126"/>
      <c r="F93" s="126"/>
      <c r="G93" s="126"/>
      <c r="H93" s="126"/>
      <c r="I93" s="126"/>
      <c r="J93" s="126"/>
      <c r="K93" s="126"/>
      <c r="L93" s="126"/>
      <c r="M93" s="126"/>
      <c r="N93" s="126"/>
      <c r="O93" s="126"/>
      <c r="P93" s="126"/>
      <c r="Q93" s="126"/>
      <c r="R93" s="126"/>
      <c r="S93" s="126"/>
      <c r="T93" s="126"/>
      <c r="U93" s="126"/>
      <c r="V93" s="126"/>
      <c r="W93" s="126"/>
      <c r="X93" s="126"/>
      <c r="Y93" s="126"/>
      <c r="Z93" s="126"/>
      <c r="AA93" s="126"/>
      <c r="AB93" s="126"/>
      <c r="AC93" s="126"/>
      <c r="AD93" s="126"/>
      <c r="AE93" s="126"/>
      <c r="AF93" s="126"/>
      <c r="AG93" s="126"/>
      <c r="AH93" s="126"/>
    </row>
    <row r="94" spans="1:34" ht="15.75" thickBot="1">
      <c r="A94" s="23"/>
      <c r="B94" s="71"/>
      <c r="C94" s="27"/>
      <c r="D94" s="103" t="s">
        <v>298</v>
      </c>
      <c r="E94" s="103"/>
      <c r="F94" s="103"/>
      <c r="G94" s="103"/>
      <c r="H94" s="103"/>
      <c r="I94" s="103"/>
      <c r="J94" s="103"/>
      <c r="K94" s="103"/>
      <c r="L94" s="103"/>
      <c r="M94" s="103"/>
      <c r="N94" s="103"/>
      <c r="O94" s="103"/>
      <c r="P94" s="103"/>
      <c r="Q94" s="103"/>
      <c r="R94" s="103"/>
      <c r="S94" s="103"/>
      <c r="T94" s="103"/>
      <c r="U94" s="103"/>
      <c r="V94" s="27"/>
    </row>
    <row r="95" spans="1:34" ht="15.75" thickBot="1">
      <c r="A95" s="23"/>
      <c r="B95" s="71"/>
      <c r="C95" s="27"/>
      <c r="D95" s="104" t="s">
        <v>380</v>
      </c>
      <c r="E95" s="104"/>
      <c r="F95" s="104"/>
      <c r="G95" s="104"/>
      <c r="H95" s="104"/>
      <c r="I95" s="104"/>
      <c r="J95" s="104"/>
      <c r="K95" s="104"/>
      <c r="L95" s="104"/>
      <c r="M95" s="104"/>
      <c r="N95" s="27"/>
      <c r="O95" s="15"/>
      <c r="P95" s="106"/>
      <c r="Q95" s="106"/>
      <c r="R95" s="15"/>
      <c r="S95" s="15"/>
      <c r="T95" s="106"/>
      <c r="U95" s="106"/>
      <c r="V95" s="15"/>
    </row>
    <row r="96" spans="1:34">
      <c r="A96" s="23"/>
      <c r="B96" s="71"/>
      <c r="C96" s="27"/>
      <c r="D96" s="77"/>
      <c r="E96" s="77"/>
      <c r="F96" s="77"/>
      <c r="G96" s="77"/>
      <c r="H96" s="77"/>
      <c r="I96" s="77"/>
      <c r="J96" s="27"/>
      <c r="K96" s="27"/>
      <c r="L96" s="77" t="s">
        <v>381</v>
      </c>
      <c r="M96" s="77"/>
      <c r="N96" s="27"/>
      <c r="O96" s="15"/>
      <c r="P96" s="105"/>
      <c r="Q96" s="105"/>
      <c r="R96" s="15"/>
      <c r="S96" s="15"/>
      <c r="T96" s="105"/>
      <c r="U96" s="105"/>
      <c r="V96" s="15"/>
    </row>
    <row r="97" spans="1:34">
      <c r="A97" s="23"/>
      <c r="B97" s="71"/>
      <c r="C97" s="27"/>
      <c r="D97" s="76"/>
      <c r="E97" s="76"/>
      <c r="F97" s="27"/>
      <c r="G97" s="27"/>
      <c r="H97" s="76" t="s">
        <v>382</v>
      </c>
      <c r="I97" s="76"/>
      <c r="J97" s="27"/>
      <c r="K97" s="27"/>
      <c r="L97" s="76" t="s">
        <v>383</v>
      </c>
      <c r="M97" s="76"/>
      <c r="N97" s="27"/>
      <c r="O97" s="27"/>
      <c r="P97" s="76"/>
      <c r="Q97" s="76"/>
      <c r="R97" s="27"/>
      <c r="S97" s="27"/>
      <c r="T97" s="76"/>
      <c r="U97" s="76"/>
      <c r="V97" s="27"/>
    </row>
    <row r="98" spans="1:34" ht="15.75" thickBot="1">
      <c r="A98" s="23"/>
      <c r="B98" s="71"/>
      <c r="C98" s="27"/>
      <c r="D98" s="103" t="s">
        <v>384</v>
      </c>
      <c r="E98" s="103"/>
      <c r="F98" s="27"/>
      <c r="G98" s="27"/>
      <c r="H98" s="103" t="s">
        <v>385</v>
      </c>
      <c r="I98" s="103"/>
      <c r="J98" s="27"/>
      <c r="K98" s="27"/>
      <c r="L98" s="103" t="s">
        <v>385</v>
      </c>
      <c r="M98" s="103"/>
      <c r="N98" s="27"/>
      <c r="O98" s="27"/>
      <c r="P98" s="103" t="s">
        <v>375</v>
      </c>
      <c r="Q98" s="103"/>
      <c r="R98" s="27"/>
      <c r="S98" s="27"/>
      <c r="T98" s="103" t="s">
        <v>134</v>
      </c>
      <c r="U98" s="103"/>
      <c r="V98" s="29"/>
    </row>
    <row r="99" spans="1:34">
      <c r="A99" s="23"/>
      <c r="B99" s="32"/>
      <c r="C99" s="16"/>
      <c r="D99" s="100"/>
      <c r="E99" s="100"/>
      <c r="F99" s="16"/>
      <c r="G99" s="16"/>
      <c r="H99" s="100"/>
      <c r="I99" s="100"/>
      <c r="J99" s="16"/>
      <c r="K99" s="16"/>
      <c r="L99" s="100"/>
      <c r="M99" s="100"/>
      <c r="N99" s="16"/>
      <c r="O99" s="16"/>
      <c r="P99" s="100"/>
      <c r="Q99" s="100"/>
      <c r="R99" s="16"/>
      <c r="S99" s="16"/>
      <c r="T99" s="100"/>
      <c r="U99" s="100"/>
      <c r="V99" s="16"/>
    </row>
    <row r="100" spans="1:34">
      <c r="A100" s="23"/>
      <c r="B100" s="80" t="s">
        <v>343</v>
      </c>
      <c r="C100" s="37"/>
      <c r="D100" s="40" t="s">
        <v>283</v>
      </c>
      <c r="E100" s="81">
        <v>45473</v>
      </c>
      <c r="F100" s="40"/>
      <c r="G100" s="37"/>
      <c r="H100" s="40" t="s">
        <v>283</v>
      </c>
      <c r="I100" s="62">
        <v>20</v>
      </c>
      <c r="J100" s="40"/>
      <c r="K100" s="37"/>
      <c r="L100" s="40" t="s">
        <v>283</v>
      </c>
      <c r="M100" s="62" t="s">
        <v>284</v>
      </c>
      <c r="N100" s="40"/>
      <c r="O100" s="37"/>
      <c r="P100" s="40" t="s">
        <v>283</v>
      </c>
      <c r="Q100" s="62">
        <v>585</v>
      </c>
      <c r="R100" s="40"/>
      <c r="S100" s="37"/>
      <c r="T100" s="40" t="s">
        <v>283</v>
      </c>
      <c r="U100" s="81">
        <v>46078</v>
      </c>
      <c r="V100" s="40"/>
    </row>
    <row r="101" spans="1:34">
      <c r="A101" s="23"/>
      <c r="B101" s="82" t="s">
        <v>344</v>
      </c>
      <c r="C101" s="43"/>
      <c r="D101" s="44"/>
      <c r="E101" s="83">
        <v>292505</v>
      </c>
      <c r="F101" s="44"/>
      <c r="G101" s="43"/>
      <c r="H101" s="44"/>
      <c r="I101" s="86">
        <v>163</v>
      </c>
      <c r="J101" s="44"/>
      <c r="K101" s="43"/>
      <c r="L101" s="44"/>
      <c r="M101" s="86" t="s">
        <v>284</v>
      </c>
      <c r="N101" s="44"/>
      <c r="O101" s="43"/>
      <c r="P101" s="44"/>
      <c r="Q101" s="83">
        <v>2962</v>
      </c>
      <c r="R101" s="44"/>
      <c r="S101" s="43"/>
      <c r="T101" s="44"/>
      <c r="U101" s="83">
        <v>295630</v>
      </c>
      <c r="V101" s="44"/>
    </row>
    <row r="102" spans="1:34">
      <c r="A102" s="23"/>
      <c r="B102" s="80" t="s">
        <v>345</v>
      </c>
      <c r="C102" s="37"/>
      <c r="D102" s="40"/>
      <c r="E102" s="81">
        <v>21436</v>
      </c>
      <c r="F102" s="40"/>
      <c r="G102" s="37"/>
      <c r="H102" s="40"/>
      <c r="I102" s="62">
        <v>196</v>
      </c>
      <c r="J102" s="40"/>
      <c r="K102" s="37"/>
      <c r="L102" s="40"/>
      <c r="M102" s="62" t="s">
        <v>284</v>
      </c>
      <c r="N102" s="40"/>
      <c r="O102" s="37"/>
      <c r="P102" s="40"/>
      <c r="Q102" s="81">
        <v>1371</v>
      </c>
      <c r="R102" s="40"/>
      <c r="S102" s="37"/>
      <c r="T102" s="40"/>
      <c r="U102" s="81">
        <v>23003</v>
      </c>
      <c r="V102" s="40"/>
    </row>
    <row r="103" spans="1:34">
      <c r="A103" s="23"/>
      <c r="B103" s="82" t="s">
        <v>346</v>
      </c>
      <c r="C103" s="43"/>
      <c r="D103" s="44"/>
      <c r="E103" s="83">
        <v>72907</v>
      </c>
      <c r="F103" s="44"/>
      <c r="G103" s="43"/>
      <c r="H103" s="44"/>
      <c r="I103" s="86">
        <v>762</v>
      </c>
      <c r="J103" s="44"/>
      <c r="K103" s="43"/>
      <c r="L103" s="44"/>
      <c r="M103" s="86" t="s">
        <v>284</v>
      </c>
      <c r="N103" s="44"/>
      <c r="O103" s="43"/>
      <c r="P103" s="44"/>
      <c r="Q103" s="86">
        <v>684</v>
      </c>
      <c r="R103" s="44"/>
      <c r="S103" s="43"/>
      <c r="T103" s="44"/>
      <c r="U103" s="83">
        <v>74353</v>
      </c>
      <c r="V103" s="44"/>
    </row>
    <row r="104" spans="1:34">
      <c r="A104" s="23"/>
      <c r="B104" s="80" t="s">
        <v>347</v>
      </c>
      <c r="C104" s="37"/>
      <c r="D104" s="40"/>
      <c r="E104" s="81">
        <v>6529</v>
      </c>
      <c r="F104" s="40"/>
      <c r="G104" s="37"/>
      <c r="H104" s="40"/>
      <c r="I104" s="62">
        <v>38</v>
      </c>
      <c r="J104" s="40"/>
      <c r="K104" s="37"/>
      <c r="L104" s="40"/>
      <c r="M104" s="62" t="s">
        <v>284</v>
      </c>
      <c r="N104" s="40"/>
      <c r="O104" s="37"/>
      <c r="P104" s="40"/>
      <c r="Q104" s="62">
        <v>122</v>
      </c>
      <c r="R104" s="40"/>
      <c r="S104" s="37"/>
      <c r="T104" s="40"/>
      <c r="U104" s="81">
        <v>6689</v>
      </c>
      <c r="V104" s="40"/>
    </row>
    <row r="105" spans="1:34" ht="15.75" thickBot="1">
      <c r="A105" s="23"/>
      <c r="B105" s="82" t="s">
        <v>101</v>
      </c>
      <c r="C105" s="43"/>
      <c r="D105" s="63"/>
      <c r="E105" s="84">
        <v>45581</v>
      </c>
      <c r="F105" s="44"/>
      <c r="G105" s="43"/>
      <c r="H105" s="63"/>
      <c r="I105" s="94">
        <v>249</v>
      </c>
      <c r="J105" s="44"/>
      <c r="K105" s="43"/>
      <c r="L105" s="63"/>
      <c r="M105" s="94" t="s">
        <v>284</v>
      </c>
      <c r="N105" s="44"/>
      <c r="O105" s="43"/>
      <c r="P105" s="63"/>
      <c r="Q105" s="94">
        <v>111</v>
      </c>
      <c r="R105" s="44"/>
      <c r="S105" s="43"/>
      <c r="T105" s="63"/>
      <c r="U105" s="84">
        <v>45941</v>
      </c>
      <c r="V105" s="44"/>
    </row>
    <row r="106" spans="1:34" ht="15.75" thickBot="1">
      <c r="A106" s="23"/>
      <c r="B106" s="85" t="s">
        <v>134</v>
      </c>
      <c r="C106" s="37"/>
      <c r="D106" s="96" t="s">
        <v>283</v>
      </c>
      <c r="E106" s="97">
        <v>484431</v>
      </c>
      <c r="F106" s="40"/>
      <c r="G106" s="37"/>
      <c r="H106" s="96" t="s">
        <v>283</v>
      </c>
      <c r="I106" s="97">
        <v>1428</v>
      </c>
      <c r="J106" s="40"/>
      <c r="K106" s="37"/>
      <c r="L106" s="96" t="s">
        <v>283</v>
      </c>
      <c r="M106" s="98" t="s">
        <v>284</v>
      </c>
      <c r="N106" s="40"/>
      <c r="O106" s="37"/>
      <c r="P106" s="96" t="s">
        <v>283</v>
      </c>
      <c r="Q106" s="97">
        <v>5835</v>
      </c>
      <c r="R106" s="40"/>
      <c r="S106" s="37"/>
      <c r="T106" s="96" t="s">
        <v>283</v>
      </c>
      <c r="U106" s="97">
        <v>491694</v>
      </c>
      <c r="V106" s="40"/>
    </row>
    <row r="107" spans="1:34" ht="15.75" thickTop="1">
      <c r="A107" s="23"/>
      <c r="B107" s="125" t="s">
        <v>386</v>
      </c>
      <c r="C107" s="125"/>
      <c r="D107" s="125"/>
      <c r="E107" s="125"/>
      <c r="F107" s="125"/>
      <c r="G107" s="125"/>
      <c r="H107" s="125"/>
      <c r="I107" s="125"/>
      <c r="J107" s="125"/>
      <c r="K107" s="125"/>
      <c r="L107" s="125"/>
      <c r="M107" s="125"/>
      <c r="N107" s="125"/>
      <c r="O107" s="125"/>
      <c r="P107" s="125"/>
      <c r="Q107" s="125"/>
      <c r="R107" s="125"/>
      <c r="S107" s="125"/>
      <c r="T107" s="125"/>
      <c r="U107" s="125"/>
      <c r="V107" s="125"/>
      <c r="W107" s="125"/>
      <c r="X107" s="125"/>
      <c r="Y107" s="125"/>
      <c r="Z107" s="125"/>
      <c r="AA107" s="125"/>
      <c r="AB107" s="125"/>
      <c r="AC107" s="125"/>
      <c r="AD107" s="125"/>
      <c r="AE107" s="125"/>
      <c r="AF107" s="125"/>
      <c r="AG107" s="125"/>
      <c r="AH107" s="125"/>
    </row>
    <row r="108" spans="1:34">
      <c r="A108" s="23"/>
      <c r="B108" s="125"/>
      <c r="C108" s="125"/>
      <c r="D108" s="125"/>
      <c r="E108" s="125"/>
      <c r="F108" s="125"/>
      <c r="G108" s="125"/>
      <c r="H108" s="125"/>
      <c r="I108" s="125"/>
      <c r="J108" s="125"/>
      <c r="K108" s="125"/>
      <c r="L108" s="125"/>
      <c r="M108" s="125"/>
      <c r="N108" s="125"/>
      <c r="O108" s="125"/>
      <c r="P108" s="125"/>
      <c r="Q108" s="125"/>
      <c r="R108" s="125"/>
      <c r="S108" s="125"/>
      <c r="T108" s="125"/>
      <c r="U108" s="125"/>
      <c r="V108" s="125"/>
      <c r="W108" s="125"/>
      <c r="X108" s="125"/>
      <c r="Y108" s="125"/>
      <c r="Z108" s="125"/>
      <c r="AA108" s="125"/>
      <c r="AB108" s="125"/>
      <c r="AC108" s="125"/>
      <c r="AD108" s="125"/>
      <c r="AE108" s="125"/>
      <c r="AF108" s="125"/>
      <c r="AG108" s="125"/>
      <c r="AH108" s="125"/>
    </row>
    <row r="109" spans="1:34" ht="25.5" customHeight="1">
      <c r="A109" s="23"/>
      <c r="B109" s="125" t="s">
        <v>387</v>
      </c>
      <c r="C109" s="125"/>
      <c r="D109" s="125"/>
      <c r="E109" s="125"/>
      <c r="F109" s="125"/>
      <c r="G109" s="125"/>
      <c r="H109" s="125"/>
      <c r="I109" s="125"/>
      <c r="J109" s="125"/>
      <c r="K109" s="125"/>
      <c r="L109" s="125"/>
      <c r="M109" s="125"/>
      <c r="N109" s="125"/>
      <c r="O109" s="125"/>
      <c r="P109" s="125"/>
      <c r="Q109" s="125"/>
      <c r="R109" s="125"/>
      <c r="S109" s="125"/>
      <c r="T109" s="125"/>
      <c r="U109" s="125"/>
      <c r="V109" s="125"/>
      <c r="W109" s="125"/>
      <c r="X109" s="125"/>
      <c r="Y109" s="125"/>
      <c r="Z109" s="125"/>
      <c r="AA109" s="125"/>
      <c r="AB109" s="125"/>
      <c r="AC109" s="125"/>
      <c r="AD109" s="125"/>
      <c r="AE109" s="125"/>
      <c r="AF109" s="125"/>
      <c r="AG109" s="125"/>
      <c r="AH109" s="125"/>
    </row>
    <row r="110" spans="1:34">
      <c r="A110" s="23"/>
      <c r="B110" s="125" t="s">
        <v>388</v>
      </c>
      <c r="C110" s="125"/>
      <c r="D110" s="125"/>
      <c r="E110" s="125"/>
      <c r="F110" s="125"/>
      <c r="G110" s="125"/>
      <c r="H110" s="125"/>
      <c r="I110" s="125"/>
      <c r="J110" s="125"/>
      <c r="K110" s="125"/>
      <c r="L110" s="125"/>
      <c r="M110" s="125"/>
      <c r="N110" s="125"/>
      <c r="O110" s="125"/>
      <c r="P110" s="125"/>
      <c r="Q110" s="125"/>
      <c r="R110" s="125"/>
      <c r="S110" s="125"/>
      <c r="T110" s="125"/>
      <c r="U110" s="125"/>
      <c r="V110" s="125"/>
      <c r="W110" s="125"/>
      <c r="X110" s="125"/>
      <c r="Y110" s="125"/>
      <c r="Z110" s="125"/>
      <c r="AA110" s="125"/>
      <c r="AB110" s="125"/>
      <c r="AC110" s="125"/>
      <c r="AD110" s="125"/>
      <c r="AE110" s="125"/>
      <c r="AF110" s="125"/>
      <c r="AG110" s="125"/>
      <c r="AH110" s="125"/>
    </row>
    <row r="111" spans="1:34">
      <c r="A111" s="23"/>
      <c r="B111" s="125"/>
      <c r="C111" s="125"/>
      <c r="D111" s="125"/>
      <c r="E111" s="125"/>
      <c r="F111" s="125"/>
      <c r="G111" s="125"/>
      <c r="H111" s="125"/>
      <c r="I111" s="125"/>
      <c r="J111" s="125"/>
      <c r="K111" s="125"/>
      <c r="L111" s="125"/>
      <c r="M111" s="125"/>
      <c r="N111" s="125"/>
      <c r="O111" s="125"/>
      <c r="P111" s="125"/>
      <c r="Q111" s="125"/>
      <c r="R111" s="125"/>
      <c r="S111" s="125"/>
      <c r="T111" s="125"/>
      <c r="U111" s="125"/>
      <c r="V111" s="125"/>
      <c r="W111" s="125"/>
      <c r="X111" s="125"/>
      <c r="Y111" s="125"/>
      <c r="Z111" s="125"/>
      <c r="AA111" s="125"/>
      <c r="AB111" s="125"/>
      <c r="AC111" s="125"/>
      <c r="AD111" s="125"/>
      <c r="AE111" s="125"/>
      <c r="AF111" s="125"/>
      <c r="AG111" s="125"/>
      <c r="AH111" s="125"/>
    </row>
    <row r="112" spans="1:34" ht="15.75" thickBot="1">
      <c r="A112" s="23"/>
      <c r="B112" s="32"/>
      <c r="C112" s="29"/>
      <c r="D112" s="91" t="s">
        <v>271</v>
      </c>
      <c r="E112" s="91"/>
      <c r="F112" s="91"/>
      <c r="G112" s="91"/>
      <c r="H112" s="91"/>
      <c r="I112" s="91"/>
      <c r="J112" s="91"/>
      <c r="K112" s="91"/>
      <c r="L112" s="91"/>
      <c r="M112" s="91"/>
      <c r="N112" s="29"/>
      <c r="O112" s="29"/>
      <c r="P112" s="91" t="s">
        <v>298</v>
      </c>
      <c r="Q112" s="91"/>
      <c r="R112" s="91"/>
      <c r="S112" s="91"/>
      <c r="T112" s="91"/>
      <c r="U112" s="91"/>
      <c r="V112" s="91"/>
      <c r="W112" s="91"/>
      <c r="X112" s="91"/>
      <c r="Y112" s="91"/>
      <c r="Z112" s="29"/>
    </row>
    <row r="113" spans="1:34" ht="15.75" thickBot="1">
      <c r="A113" s="23"/>
      <c r="B113" s="32"/>
      <c r="C113" s="29"/>
      <c r="D113" s="101" t="s">
        <v>389</v>
      </c>
      <c r="E113" s="101"/>
      <c r="F113" s="101"/>
      <c r="G113" s="101"/>
      <c r="H113" s="101"/>
      <c r="I113" s="101"/>
      <c r="J113" s="101"/>
      <c r="K113" s="101"/>
      <c r="L113" s="101"/>
      <c r="M113" s="101"/>
      <c r="N113" s="29"/>
      <c r="O113" s="29"/>
      <c r="P113" s="101" t="s">
        <v>389</v>
      </c>
      <c r="Q113" s="101"/>
      <c r="R113" s="101"/>
      <c r="S113" s="101"/>
      <c r="T113" s="101"/>
      <c r="U113" s="101"/>
      <c r="V113" s="101"/>
      <c r="W113" s="101"/>
      <c r="X113" s="101"/>
      <c r="Y113" s="101"/>
      <c r="Z113" s="29"/>
    </row>
    <row r="114" spans="1:34">
      <c r="A114" s="23"/>
      <c r="B114" s="71"/>
      <c r="C114" s="15"/>
      <c r="D114" s="106"/>
      <c r="E114" s="106"/>
      <c r="F114" s="15"/>
      <c r="G114" s="27"/>
      <c r="H114" s="77" t="s">
        <v>390</v>
      </c>
      <c r="I114" s="77"/>
      <c r="J114" s="27"/>
      <c r="K114" s="27"/>
      <c r="L114" s="77" t="s">
        <v>391</v>
      </c>
      <c r="M114" s="77"/>
      <c r="N114" s="27"/>
      <c r="O114" s="15"/>
      <c r="P114" s="106"/>
      <c r="Q114" s="106"/>
      <c r="R114" s="15"/>
      <c r="S114" s="27"/>
      <c r="T114" s="77" t="s">
        <v>390</v>
      </c>
      <c r="U114" s="77"/>
      <c r="V114" s="27"/>
      <c r="W114" s="27"/>
      <c r="X114" s="77" t="s">
        <v>391</v>
      </c>
      <c r="Y114" s="77"/>
      <c r="Z114" s="27"/>
    </row>
    <row r="115" spans="1:34">
      <c r="A115" s="23"/>
      <c r="B115" s="32"/>
      <c r="C115" s="29"/>
      <c r="D115" s="57" t="s">
        <v>392</v>
      </c>
      <c r="E115" s="57"/>
      <c r="F115" s="29"/>
      <c r="G115" s="29"/>
      <c r="H115" s="57" t="s">
        <v>393</v>
      </c>
      <c r="I115" s="57"/>
      <c r="J115" s="29"/>
      <c r="K115" s="29"/>
      <c r="L115" s="57" t="s">
        <v>393</v>
      </c>
      <c r="M115" s="57"/>
      <c r="N115" s="29"/>
      <c r="O115" s="29"/>
      <c r="P115" s="57" t="s">
        <v>392</v>
      </c>
      <c r="Q115" s="57"/>
      <c r="R115" s="29"/>
      <c r="S115" s="29"/>
      <c r="T115" s="57" t="s">
        <v>393</v>
      </c>
      <c r="U115" s="57"/>
      <c r="V115" s="29"/>
      <c r="W115" s="29"/>
      <c r="X115" s="57" t="s">
        <v>393</v>
      </c>
      <c r="Y115" s="57"/>
      <c r="Z115" s="29"/>
    </row>
    <row r="116" spans="1:34">
      <c r="A116" s="23"/>
      <c r="B116" s="32"/>
      <c r="C116" s="29"/>
      <c r="D116" s="57" t="s">
        <v>394</v>
      </c>
      <c r="E116" s="57"/>
      <c r="F116" s="29"/>
      <c r="G116" s="29"/>
      <c r="H116" s="57" t="s">
        <v>359</v>
      </c>
      <c r="I116" s="57"/>
      <c r="J116" s="29"/>
      <c r="K116" s="29"/>
      <c r="L116" s="57" t="s">
        <v>359</v>
      </c>
      <c r="M116" s="57"/>
      <c r="N116" s="29"/>
      <c r="O116" s="29"/>
      <c r="P116" s="57" t="s">
        <v>394</v>
      </c>
      <c r="Q116" s="57"/>
      <c r="R116" s="29"/>
      <c r="S116" s="29"/>
      <c r="T116" s="57" t="s">
        <v>359</v>
      </c>
      <c r="U116" s="57"/>
      <c r="V116" s="29"/>
      <c r="W116" s="29"/>
      <c r="X116" s="57" t="s">
        <v>359</v>
      </c>
      <c r="Y116" s="57"/>
      <c r="Z116" s="29"/>
    </row>
    <row r="117" spans="1:34" ht="15.75" thickBot="1">
      <c r="A117" s="23"/>
      <c r="B117" s="32"/>
      <c r="C117" s="29"/>
      <c r="D117" s="91" t="s">
        <v>395</v>
      </c>
      <c r="E117" s="91"/>
      <c r="F117" s="29"/>
      <c r="G117" s="29"/>
      <c r="H117" s="91" t="s">
        <v>362</v>
      </c>
      <c r="I117" s="91"/>
      <c r="J117" s="29"/>
      <c r="K117" s="29"/>
      <c r="L117" s="91" t="s">
        <v>362</v>
      </c>
      <c r="M117" s="91"/>
      <c r="N117" s="29"/>
      <c r="O117" s="29"/>
      <c r="P117" s="91" t="s">
        <v>395</v>
      </c>
      <c r="Q117" s="91"/>
      <c r="R117" s="29"/>
      <c r="S117" s="29"/>
      <c r="T117" s="91" t="s">
        <v>362</v>
      </c>
      <c r="U117" s="91"/>
      <c r="V117" s="29"/>
      <c r="W117" s="29"/>
      <c r="X117" s="91" t="s">
        <v>362</v>
      </c>
      <c r="Y117" s="91"/>
      <c r="Z117" s="29"/>
    </row>
    <row r="118" spans="1:34">
      <c r="A118" s="23"/>
      <c r="B118" s="80" t="s">
        <v>344</v>
      </c>
      <c r="C118" s="37"/>
      <c r="D118" s="109">
        <v>1</v>
      </c>
      <c r="E118" s="109"/>
      <c r="F118" s="40"/>
      <c r="G118" s="37"/>
      <c r="H118" s="40" t="s">
        <v>283</v>
      </c>
      <c r="I118" s="62">
        <v>435</v>
      </c>
      <c r="J118" s="40"/>
      <c r="K118" s="37"/>
      <c r="L118" s="40" t="s">
        <v>283</v>
      </c>
      <c r="M118" s="62">
        <v>435</v>
      </c>
      <c r="N118" s="40"/>
      <c r="O118" s="37"/>
      <c r="P118" s="40"/>
      <c r="Q118" s="62">
        <v>5</v>
      </c>
      <c r="R118" s="40"/>
      <c r="S118" s="37"/>
      <c r="T118" s="40" t="s">
        <v>283</v>
      </c>
      <c r="U118" s="81">
        <v>1350</v>
      </c>
      <c r="V118" s="40"/>
      <c r="W118" s="37"/>
      <c r="X118" s="40" t="s">
        <v>283</v>
      </c>
      <c r="Y118" s="81">
        <v>1350</v>
      </c>
      <c r="Z118" s="40"/>
    </row>
    <row r="119" spans="1:34">
      <c r="A119" s="23"/>
      <c r="B119" s="82" t="s">
        <v>345</v>
      </c>
      <c r="C119" s="43"/>
      <c r="D119" s="110" t="s">
        <v>284</v>
      </c>
      <c r="E119" s="110"/>
      <c r="F119" s="44"/>
      <c r="G119" s="43"/>
      <c r="H119" s="44" t="s">
        <v>283</v>
      </c>
      <c r="I119" s="86" t="s">
        <v>284</v>
      </c>
      <c r="J119" s="44"/>
      <c r="K119" s="43"/>
      <c r="L119" s="44" t="s">
        <v>283</v>
      </c>
      <c r="M119" s="86" t="s">
        <v>284</v>
      </c>
      <c r="N119" s="44"/>
      <c r="O119" s="43"/>
      <c r="P119" s="44"/>
      <c r="Q119" s="86">
        <v>1</v>
      </c>
      <c r="R119" s="44"/>
      <c r="S119" s="43"/>
      <c r="T119" s="44" t="s">
        <v>283</v>
      </c>
      <c r="U119" s="86">
        <v>343</v>
      </c>
      <c r="V119" s="44"/>
      <c r="W119" s="43"/>
      <c r="X119" s="44" t="s">
        <v>283</v>
      </c>
      <c r="Y119" s="86">
        <v>343</v>
      </c>
      <c r="Z119" s="44"/>
    </row>
    <row r="120" spans="1:34">
      <c r="A120" s="23"/>
      <c r="B120" s="80" t="s">
        <v>346</v>
      </c>
      <c r="C120" s="37"/>
      <c r="D120" s="40"/>
      <c r="E120" s="107">
        <v>1</v>
      </c>
      <c r="F120" s="40"/>
      <c r="G120" s="37"/>
      <c r="H120" s="40" t="s">
        <v>283</v>
      </c>
      <c r="I120" s="62">
        <v>209</v>
      </c>
      <c r="J120" s="40"/>
      <c r="K120" s="37"/>
      <c r="L120" s="40" t="s">
        <v>283</v>
      </c>
      <c r="M120" s="62">
        <v>209</v>
      </c>
      <c r="N120" s="40"/>
      <c r="O120" s="37"/>
      <c r="P120" s="40"/>
      <c r="Q120" s="62">
        <v>2</v>
      </c>
      <c r="R120" s="40"/>
      <c r="S120" s="37"/>
      <c r="T120" s="40" t="s">
        <v>283</v>
      </c>
      <c r="U120" s="62">
        <v>721</v>
      </c>
      <c r="V120" s="40"/>
      <c r="W120" s="37"/>
      <c r="X120" s="40" t="s">
        <v>283</v>
      </c>
      <c r="Y120" s="62">
        <v>721</v>
      </c>
      <c r="Z120" s="40"/>
    </row>
    <row r="121" spans="1:34">
      <c r="A121" s="23"/>
      <c r="B121" s="126"/>
      <c r="C121" s="126"/>
      <c r="D121" s="126"/>
      <c r="E121" s="126"/>
      <c r="F121" s="126"/>
      <c r="G121" s="126"/>
      <c r="H121" s="126"/>
      <c r="I121" s="126"/>
      <c r="J121" s="126"/>
      <c r="K121" s="126"/>
      <c r="L121" s="126"/>
      <c r="M121" s="126"/>
      <c r="N121" s="126"/>
      <c r="O121" s="126"/>
      <c r="P121" s="126"/>
      <c r="Q121" s="126"/>
      <c r="R121" s="126"/>
      <c r="S121" s="126"/>
      <c r="T121" s="126"/>
      <c r="U121" s="126"/>
      <c r="V121" s="126"/>
      <c r="W121" s="126"/>
      <c r="X121" s="126"/>
      <c r="Y121" s="126"/>
      <c r="Z121" s="126"/>
      <c r="AA121" s="126"/>
      <c r="AB121" s="126"/>
      <c r="AC121" s="126"/>
      <c r="AD121" s="126"/>
      <c r="AE121" s="126"/>
      <c r="AF121" s="126"/>
      <c r="AG121" s="126"/>
      <c r="AH121" s="126"/>
    </row>
    <row r="122" spans="1:34" ht="15.75" thickBot="1">
      <c r="A122" s="23"/>
      <c r="B122" s="32"/>
      <c r="C122" s="29"/>
      <c r="D122" s="91" t="s">
        <v>396</v>
      </c>
      <c r="E122" s="91"/>
      <c r="F122" s="91"/>
      <c r="G122" s="91"/>
      <c r="H122" s="91"/>
      <c r="I122" s="91"/>
      <c r="J122" s="91"/>
      <c r="K122" s="91"/>
      <c r="L122" s="91"/>
      <c r="M122" s="91"/>
      <c r="N122" s="29"/>
      <c r="O122" s="29"/>
      <c r="P122" s="91" t="s">
        <v>396</v>
      </c>
      <c r="Q122" s="91"/>
      <c r="R122" s="91"/>
      <c r="S122" s="91"/>
      <c r="T122" s="91"/>
      <c r="U122" s="91"/>
      <c r="V122" s="91"/>
      <c r="W122" s="91"/>
      <c r="X122" s="91"/>
      <c r="Y122" s="91"/>
      <c r="Z122" s="29"/>
    </row>
    <row r="123" spans="1:34">
      <c r="A123" s="23"/>
      <c r="B123" s="71"/>
      <c r="C123" s="15"/>
      <c r="D123" s="106"/>
      <c r="E123" s="106"/>
      <c r="F123" s="15"/>
      <c r="G123" s="27"/>
      <c r="H123" s="77" t="s">
        <v>390</v>
      </c>
      <c r="I123" s="77"/>
      <c r="J123" s="27"/>
      <c r="K123" s="27"/>
      <c r="L123" s="77" t="s">
        <v>391</v>
      </c>
      <c r="M123" s="77"/>
      <c r="N123" s="27"/>
      <c r="O123" s="15"/>
      <c r="P123" s="106"/>
      <c r="Q123" s="106"/>
      <c r="R123" s="15"/>
      <c r="S123" s="27"/>
      <c r="T123" s="77" t="s">
        <v>390</v>
      </c>
      <c r="U123" s="77"/>
      <c r="V123" s="27"/>
      <c r="W123" s="27"/>
      <c r="X123" s="77" t="s">
        <v>391</v>
      </c>
      <c r="Y123" s="77"/>
      <c r="Z123" s="27"/>
    </row>
    <row r="124" spans="1:34">
      <c r="A124" s="23"/>
      <c r="B124" s="32"/>
      <c r="C124" s="29"/>
      <c r="D124" s="57" t="s">
        <v>392</v>
      </c>
      <c r="E124" s="57"/>
      <c r="F124" s="29"/>
      <c r="G124" s="29"/>
      <c r="H124" s="57" t="s">
        <v>393</v>
      </c>
      <c r="I124" s="57"/>
      <c r="J124" s="29"/>
      <c r="K124" s="29"/>
      <c r="L124" s="57" t="s">
        <v>393</v>
      </c>
      <c r="M124" s="57"/>
      <c r="N124" s="29"/>
      <c r="O124" s="29"/>
      <c r="P124" s="57" t="s">
        <v>392</v>
      </c>
      <c r="Q124" s="57"/>
      <c r="R124" s="29"/>
      <c r="S124" s="29"/>
      <c r="T124" s="57" t="s">
        <v>393</v>
      </c>
      <c r="U124" s="57"/>
      <c r="V124" s="29"/>
      <c r="W124" s="29"/>
      <c r="X124" s="57" t="s">
        <v>393</v>
      </c>
      <c r="Y124" s="57"/>
      <c r="Z124" s="29"/>
    </row>
    <row r="125" spans="1:34">
      <c r="A125" s="23"/>
      <c r="B125" s="32"/>
      <c r="C125" s="29"/>
      <c r="D125" s="57" t="s">
        <v>394</v>
      </c>
      <c r="E125" s="57"/>
      <c r="F125" s="29"/>
      <c r="G125" s="29"/>
      <c r="H125" s="57" t="s">
        <v>359</v>
      </c>
      <c r="I125" s="57"/>
      <c r="J125" s="29"/>
      <c r="K125" s="29"/>
      <c r="L125" s="57" t="s">
        <v>359</v>
      </c>
      <c r="M125" s="57"/>
      <c r="N125" s="29"/>
      <c r="O125" s="29"/>
      <c r="P125" s="57" t="s">
        <v>394</v>
      </c>
      <c r="Q125" s="57"/>
      <c r="R125" s="29"/>
      <c r="S125" s="29"/>
      <c r="T125" s="57" t="s">
        <v>359</v>
      </c>
      <c r="U125" s="57"/>
      <c r="V125" s="29"/>
      <c r="W125" s="29"/>
      <c r="X125" s="57" t="s">
        <v>359</v>
      </c>
      <c r="Y125" s="57"/>
      <c r="Z125" s="29"/>
    </row>
    <row r="126" spans="1:34" ht="15.75" thickBot="1">
      <c r="A126" s="23"/>
      <c r="B126" s="32"/>
      <c r="C126" s="29"/>
      <c r="D126" s="91" t="s">
        <v>395</v>
      </c>
      <c r="E126" s="91"/>
      <c r="F126" s="29"/>
      <c r="G126" s="29"/>
      <c r="H126" s="91" t="s">
        <v>362</v>
      </c>
      <c r="I126" s="91"/>
      <c r="J126" s="29"/>
      <c r="K126" s="29"/>
      <c r="L126" s="91" t="s">
        <v>362</v>
      </c>
      <c r="M126" s="91"/>
      <c r="N126" s="29"/>
      <c r="O126" s="29"/>
      <c r="P126" s="91" t="s">
        <v>395</v>
      </c>
      <c r="Q126" s="91"/>
      <c r="R126" s="29"/>
      <c r="S126" s="29"/>
      <c r="T126" s="91" t="s">
        <v>362</v>
      </c>
      <c r="U126" s="91"/>
      <c r="V126" s="29"/>
      <c r="W126" s="29"/>
      <c r="X126" s="91" t="s">
        <v>362</v>
      </c>
      <c r="Y126" s="91"/>
      <c r="Z126" s="29"/>
    </row>
    <row r="127" spans="1:34">
      <c r="A127" s="23"/>
      <c r="B127" s="80" t="s">
        <v>343</v>
      </c>
      <c r="C127" s="37"/>
      <c r="D127" s="112">
        <v>1</v>
      </c>
      <c r="E127" s="112"/>
      <c r="F127" s="40"/>
      <c r="G127" s="37"/>
      <c r="H127" s="40" t="s">
        <v>283</v>
      </c>
      <c r="I127" s="62">
        <v>36</v>
      </c>
      <c r="J127" s="40"/>
      <c r="K127" s="37"/>
      <c r="L127" s="40" t="s">
        <v>283</v>
      </c>
      <c r="M127" s="62">
        <v>36</v>
      </c>
      <c r="N127" s="40"/>
      <c r="O127" s="37"/>
      <c r="P127" s="40"/>
      <c r="Q127" s="62">
        <v>1</v>
      </c>
      <c r="R127" s="40"/>
      <c r="S127" s="37"/>
      <c r="T127" s="40" t="s">
        <v>283</v>
      </c>
      <c r="U127" s="62">
        <v>529</v>
      </c>
      <c r="V127" s="40"/>
      <c r="W127" s="37"/>
      <c r="X127" s="40" t="s">
        <v>283</v>
      </c>
      <c r="Y127" s="62">
        <v>529</v>
      </c>
      <c r="Z127" s="40"/>
    </row>
    <row r="128" spans="1:34">
      <c r="A128" s="23"/>
      <c r="B128" s="82" t="s">
        <v>345</v>
      </c>
      <c r="C128" s="43"/>
      <c r="D128" s="113">
        <v>1</v>
      </c>
      <c r="E128" s="113"/>
      <c r="F128" s="44"/>
      <c r="G128" s="43"/>
      <c r="H128" s="44" t="s">
        <v>283</v>
      </c>
      <c r="I128" s="86">
        <v>110</v>
      </c>
      <c r="J128" s="44"/>
      <c r="K128" s="43"/>
      <c r="L128" s="44" t="s">
        <v>283</v>
      </c>
      <c r="M128" s="86">
        <v>110</v>
      </c>
      <c r="N128" s="44"/>
      <c r="O128" s="43"/>
      <c r="P128" s="44"/>
      <c r="Q128" s="86">
        <v>2</v>
      </c>
      <c r="R128" s="44"/>
      <c r="S128" s="43"/>
      <c r="T128" s="44" t="s">
        <v>283</v>
      </c>
      <c r="U128" s="86">
        <v>398</v>
      </c>
      <c r="V128" s="44"/>
      <c r="W128" s="43"/>
      <c r="X128" s="44" t="s">
        <v>283</v>
      </c>
      <c r="Y128" s="86">
        <v>398</v>
      </c>
      <c r="Z128" s="44"/>
    </row>
    <row r="129" spans="1:34">
      <c r="A129" s="23"/>
      <c r="B129" s="80" t="s">
        <v>346</v>
      </c>
      <c r="C129" s="37"/>
      <c r="D129" s="111">
        <v>1</v>
      </c>
      <c r="E129" s="111"/>
      <c r="F129" s="40"/>
      <c r="G129" s="37"/>
      <c r="H129" s="40" t="s">
        <v>283</v>
      </c>
      <c r="I129" s="62">
        <v>113</v>
      </c>
      <c r="J129" s="40"/>
      <c r="K129" s="37"/>
      <c r="L129" s="40" t="s">
        <v>283</v>
      </c>
      <c r="M129" s="62">
        <v>113</v>
      </c>
      <c r="N129" s="40"/>
      <c r="O129" s="37"/>
      <c r="P129" s="40"/>
      <c r="Q129" s="62" t="s">
        <v>284</v>
      </c>
      <c r="R129" s="40"/>
      <c r="S129" s="37"/>
      <c r="T129" s="40" t="s">
        <v>283</v>
      </c>
      <c r="U129" s="62" t="s">
        <v>284</v>
      </c>
      <c r="V129" s="40"/>
      <c r="W129" s="37"/>
      <c r="X129" s="40" t="s">
        <v>283</v>
      </c>
      <c r="Y129" s="62" t="s">
        <v>284</v>
      </c>
      <c r="Z129" s="40"/>
    </row>
    <row r="130" spans="1:34">
      <c r="A130" s="23"/>
      <c r="B130" s="82" t="s">
        <v>347</v>
      </c>
      <c r="C130" s="43"/>
      <c r="D130" s="113" t="s">
        <v>284</v>
      </c>
      <c r="E130" s="113"/>
      <c r="F130" s="44"/>
      <c r="G130" s="43"/>
      <c r="H130" s="44" t="s">
        <v>283</v>
      </c>
      <c r="I130" s="86" t="s">
        <v>284</v>
      </c>
      <c r="J130" s="44"/>
      <c r="K130" s="43"/>
      <c r="L130" s="44" t="s">
        <v>283</v>
      </c>
      <c r="M130" s="86" t="s">
        <v>284</v>
      </c>
      <c r="N130" s="44"/>
      <c r="O130" s="43"/>
      <c r="P130" s="44"/>
      <c r="Q130" s="86">
        <v>4</v>
      </c>
      <c r="R130" s="44"/>
      <c r="S130" s="43"/>
      <c r="T130" s="44" t="s">
        <v>283</v>
      </c>
      <c r="U130" s="86">
        <v>120</v>
      </c>
      <c r="V130" s="44"/>
      <c r="W130" s="43"/>
      <c r="X130" s="44" t="s">
        <v>283</v>
      </c>
      <c r="Y130" s="86">
        <v>120</v>
      </c>
      <c r="Z130" s="44"/>
    </row>
    <row r="131" spans="1:34">
      <c r="A131" s="23"/>
      <c r="B131" s="80" t="s">
        <v>101</v>
      </c>
      <c r="C131" s="37"/>
      <c r="D131" s="107"/>
      <c r="E131" s="62">
        <v>3</v>
      </c>
      <c r="F131" s="40"/>
      <c r="G131" s="37"/>
      <c r="H131" s="40" t="s">
        <v>283</v>
      </c>
      <c r="I131" s="62">
        <v>210</v>
      </c>
      <c r="J131" s="40"/>
      <c r="K131" s="37"/>
      <c r="L131" s="40" t="s">
        <v>283</v>
      </c>
      <c r="M131" s="62">
        <v>210</v>
      </c>
      <c r="N131" s="40"/>
      <c r="O131" s="37"/>
      <c r="P131" s="40"/>
      <c r="Q131" s="62">
        <v>1</v>
      </c>
      <c r="R131" s="40"/>
      <c r="S131" s="37"/>
      <c r="T131" s="40" t="s">
        <v>283</v>
      </c>
      <c r="U131" s="62">
        <v>25</v>
      </c>
      <c r="V131" s="40"/>
      <c r="W131" s="37"/>
      <c r="X131" s="40" t="s">
        <v>283</v>
      </c>
      <c r="Y131" s="62">
        <v>25</v>
      </c>
      <c r="Z131" s="40"/>
    </row>
    <row r="132" spans="1:34">
      <c r="A132" s="23"/>
      <c r="B132" s="126"/>
      <c r="C132" s="126"/>
      <c r="D132" s="126"/>
      <c r="E132" s="126"/>
      <c r="F132" s="126"/>
      <c r="G132" s="126"/>
      <c r="H132" s="126"/>
      <c r="I132" s="126"/>
      <c r="J132" s="126"/>
      <c r="K132" s="126"/>
      <c r="L132" s="126"/>
      <c r="M132" s="126"/>
      <c r="N132" s="126"/>
      <c r="O132" s="126"/>
      <c r="P132" s="126"/>
      <c r="Q132" s="126"/>
      <c r="R132" s="126"/>
      <c r="S132" s="126"/>
      <c r="T132" s="126"/>
      <c r="U132" s="126"/>
      <c r="V132" s="126"/>
      <c r="W132" s="126"/>
      <c r="X132" s="126"/>
      <c r="Y132" s="126"/>
      <c r="Z132" s="126"/>
      <c r="AA132" s="126"/>
      <c r="AB132" s="126"/>
      <c r="AC132" s="126"/>
      <c r="AD132" s="126"/>
      <c r="AE132" s="126"/>
      <c r="AF132" s="126"/>
      <c r="AG132" s="126"/>
      <c r="AH132" s="126"/>
    </row>
    <row r="133" spans="1:34">
      <c r="A133" s="23"/>
      <c r="B133" s="125" t="s">
        <v>397</v>
      </c>
      <c r="C133" s="125"/>
      <c r="D133" s="125"/>
      <c r="E133" s="125"/>
      <c r="F133" s="125"/>
      <c r="G133" s="125"/>
      <c r="H133" s="125"/>
      <c r="I133" s="125"/>
      <c r="J133" s="125"/>
      <c r="K133" s="125"/>
      <c r="L133" s="125"/>
      <c r="M133" s="125"/>
      <c r="N133" s="125"/>
      <c r="O133" s="125"/>
      <c r="P133" s="125"/>
      <c r="Q133" s="125"/>
      <c r="R133" s="125"/>
      <c r="S133" s="125"/>
      <c r="T133" s="125"/>
      <c r="U133" s="125"/>
      <c r="V133" s="125"/>
      <c r="W133" s="125"/>
      <c r="X133" s="125"/>
      <c r="Y133" s="125"/>
      <c r="Z133" s="125"/>
      <c r="AA133" s="125"/>
      <c r="AB133" s="125"/>
      <c r="AC133" s="125"/>
      <c r="AD133" s="125"/>
      <c r="AE133" s="125"/>
      <c r="AF133" s="125"/>
      <c r="AG133" s="125"/>
      <c r="AH133" s="125"/>
    </row>
    <row r="134" spans="1:34">
      <c r="A134" s="23"/>
      <c r="B134" s="125"/>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c r="AA134" s="125"/>
      <c r="AB134" s="125"/>
      <c r="AC134" s="125"/>
      <c r="AD134" s="125"/>
      <c r="AE134" s="125"/>
      <c r="AF134" s="125"/>
      <c r="AG134" s="125"/>
      <c r="AH134" s="125"/>
    </row>
    <row r="135" spans="1:34" ht="15.75" thickBot="1">
      <c r="A135" s="23"/>
      <c r="B135" s="32"/>
      <c r="C135" s="29"/>
      <c r="D135" s="115">
        <v>41639</v>
      </c>
      <c r="E135" s="115"/>
      <c r="F135" s="115"/>
      <c r="G135" s="115"/>
      <c r="H135" s="115"/>
      <c r="I135" s="115"/>
      <c r="J135" s="115"/>
      <c r="K135" s="115"/>
      <c r="L135" s="115"/>
      <c r="M135" s="115"/>
      <c r="N135" s="115"/>
      <c r="O135" s="115"/>
      <c r="P135" s="115"/>
      <c r="Q135" s="115"/>
      <c r="R135" s="115"/>
      <c r="S135" s="115"/>
      <c r="T135" s="115"/>
      <c r="U135" s="115"/>
      <c r="V135" s="29"/>
    </row>
    <row r="136" spans="1:34">
      <c r="A136" s="23"/>
      <c r="B136" s="114" t="s">
        <v>389</v>
      </c>
      <c r="C136" s="16"/>
      <c r="D136" s="100"/>
      <c r="E136" s="100"/>
      <c r="F136" s="16"/>
      <c r="G136" s="16"/>
      <c r="H136" s="100"/>
      <c r="I136" s="100"/>
      <c r="J136" s="16"/>
      <c r="K136" s="16"/>
      <c r="L136" s="100"/>
      <c r="M136" s="100"/>
      <c r="N136" s="16"/>
      <c r="O136" s="29"/>
      <c r="P136" s="58" t="s">
        <v>398</v>
      </c>
      <c r="Q136" s="58"/>
      <c r="R136" s="29"/>
      <c r="S136" s="16"/>
      <c r="T136" s="100"/>
      <c r="U136" s="100"/>
      <c r="V136" s="16"/>
    </row>
    <row r="137" spans="1:34">
      <c r="A137" s="23"/>
      <c r="B137" s="32"/>
      <c r="C137" s="16"/>
      <c r="D137" s="99"/>
      <c r="E137" s="99"/>
      <c r="F137" s="16"/>
      <c r="G137" s="16"/>
      <c r="H137" s="99"/>
      <c r="I137" s="99"/>
      <c r="J137" s="16"/>
      <c r="K137" s="16"/>
      <c r="L137" s="99"/>
      <c r="M137" s="99"/>
      <c r="N137" s="16"/>
      <c r="O137" s="29"/>
      <c r="P137" s="57" t="s">
        <v>399</v>
      </c>
      <c r="Q137" s="57"/>
      <c r="R137" s="29"/>
      <c r="S137" s="29"/>
      <c r="T137" s="57"/>
      <c r="U137" s="57"/>
      <c r="V137" s="29"/>
    </row>
    <row r="138" spans="1:34">
      <c r="A138" s="23"/>
      <c r="B138" s="32"/>
      <c r="C138" s="29"/>
      <c r="D138" s="57" t="s">
        <v>392</v>
      </c>
      <c r="E138" s="57"/>
      <c r="F138" s="29"/>
      <c r="G138" s="29"/>
      <c r="H138" s="57"/>
      <c r="I138" s="57"/>
      <c r="J138" s="29"/>
      <c r="K138" s="29"/>
      <c r="L138" s="57"/>
      <c r="M138" s="57"/>
      <c r="N138" s="29"/>
      <c r="O138" s="29"/>
      <c r="P138" s="57" t="s">
        <v>400</v>
      </c>
      <c r="Q138" s="57"/>
      <c r="R138" s="29"/>
      <c r="S138" s="29"/>
      <c r="T138" s="57"/>
      <c r="U138" s="57"/>
      <c r="V138" s="29"/>
    </row>
    <row r="139" spans="1:34">
      <c r="A139" s="23"/>
      <c r="B139" s="32"/>
      <c r="C139" s="29"/>
      <c r="D139" s="57" t="s">
        <v>394</v>
      </c>
      <c r="E139" s="57"/>
      <c r="F139" s="29"/>
      <c r="G139" s="29"/>
      <c r="H139" s="57" t="s">
        <v>398</v>
      </c>
      <c r="I139" s="57"/>
      <c r="J139" s="29"/>
      <c r="K139" s="29"/>
      <c r="L139" s="57" t="s">
        <v>401</v>
      </c>
      <c r="M139" s="57"/>
      <c r="N139" s="29"/>
      <c r="O139" s="29"/>
      <c r="P139" s="57" t="s">
        <v>401</v>
      </c>
      <c r="Q139" s="57"/>
      <c r="R139" s="29"/>
      <c r="S139" s="29"/>
      <c r="T139" s="57"/>
      <c r="U139" s="57"/>
      <c r="V139" s="29"/>
    </row>
    <row r="140" spans="1:34" ht="15.75" thickBot="1">
      <c r="A140" s="23"/>
      <c r="B140" s="32"/>
      <c r="C140" s="29"/>
      <c r="D140" s="91" t="s">
        <v>395</v>
      </c>
      <c r="E140" s="91"/>
      <c r="F140" s="29"/>
      <c r="G140" s="29"/>
      <c r="H140" s="91" t="s">
        <v>399</v>
      </c>
      <c r="I140" s="91"/>
      <c r="J140" s="29"/>
      <c r="K140" s="29"/>
      <c r="L140" s="91" t="s">
        <v>402</v>
      </c>
      <c r="M140" s="91"/>
      <c r="N140" s="29"/>
      <c r="O140" s="29"/>
      <c r="P140" s="91" t="s">
        <v>402</v>
      </c>
      <c r="Q140" s="91"/>
      <c r="R140" s="29"/>
      <c r="S140" s="29"/>
      <c r="T140" s="91" t="s">
        <v>134</v>
      </c>
      <c r="U140" s="91"/>
      <c r="V140" s="29"/>
    </row>
    <row r="141" spans="1:34">
      <c r="A141" s="23"/>
      <c r="B141" s="40" t="s">
        <v>344</v>
      </c>
      <c r="C141" s="37"/>
      <c r="D141" s="112">
        <v>5</v>
      </c>
      <c r="E141" s="112"/>
      <c r="F141" s="40"/>
      <c r="G141" s="37"/>
      <c r="H141" s="40" t="s">
        <v>283</v>
      </c>
      <c r="I141" s="62" t="s">
        <v>284</v>
      </c>
      <c r="J141" s="40"/>
      <c r="K141" s="37"/>
      <c r="L141" s="40" t="s">
        <v>283</v>
      </c>
      <c r="M141" s="62">
        <v>195</v>
      </c>
      <c r="N141" s="40"/>
      <c r="O141" s="37"/>
      <c r="P141" s="40" t="s">
        <v>283</v>
      </c>
      <c r="Q141" s="62">
        <v>686</v>
      </c>
      <c r="R141" s="40"/>
      <c r="S141" s="37"/>
      <c r="T141" s="40" t="s">
        <v>283</v>
      </c>
      <c r="U141" s="62">
        <v>881</v>
      </c>
      <c r="V141" s="40"/>
    </row>
    <row r="142" spans="1:34">
      <c r="A142" s="23"/>
      <c r="B142" s="43" t="s">
        <v>403</v>
      </c>
      <c r="C142" s="43"/>
      <c r="D142" s="113">
        <v>1</v>
      </c>
      <c r="E142" s="113"/>
      <c r="F142" s="44"/>
      <c r="G142" s="43"/>
      <c r="H142" s="44" t="s">
        <v>283</v>
      </c>
      <c r="I142" s="86" t="s">
        <v>284</v>
      </c>
      <c r="J142" s="44"/>
      <c r="K142" s="43"/>
      <c r="L142" s="44" t="s">
        <v>283</v>
      </c>
      <c r="M142" s="86">
        <v>325</v>
      </c>
      <c r="N142" s="44"/>
      <c r="O142" s="43"/>
      <c r="P142" s="44" t="s">
        <v>283</v>
      </c>
      <c r="Q142" s="86" t="s">
        <v>284</v>
      </c>
      <c r="R142" s="44"/>
      <c r="S142" s="43"/>
      <c r="T142" s="44" t="s">
        <v>283</v>
      </c>
      <c r="U142" s="86">
        <v>325</v>
      </c>
      <c r="V142" s="44"/>
    </row>
    <row r="143" spans="1:34">
      <c r="A143" s="23"/>
      <c r="B143" s="40" t="s">
        <v>346</v>
      </c>
      <c r="C143" s="37"/>
      <c r="D143" s="111">
        <v>3</v>
      </c>
      <c r="E143" s="111"/>
      <c r="F143" s="40"/>
      <c r="G143" s="37"/>
      <c r="H143" s="40" t="s">
        <v>283</v>
      </c>
      <c r="I143" s="62" t="s">
        <v>284</v>
      </c>
      <c r="J143" s="40"/>
      <c r="K143" s="37"/>
      <c r="L143" s="40" t="s">
        <v>283</v>
      </c>
      <c r="M143" s="62">
        <v>293</v>
      </c>
      <c r="N143" s="40"/>
      <c r="O143" s="37"/>
      <c r="P143" s="40" t="s">
        <v>283</v>
      </c>
      <c r="Q143" s="62">
        <v>625</v>
      </c>
      <c r="R143" s="40"/>
      <c r="S143" s="37"/>
      <c r="T143" s="40" t="s">
        <v>283</v>
      </c>
      <c r="U143" s="62">
        <v>918</v>
      </c>
      <c r="V143" s="40"/>
    </row>
    <row r="144" spans="1:34">
      <c r="A144" s="23"/>
      <c r="B144" s="43" t="s">
        <v>347</v>
      </c>
      <c r="C144" s="43"/>
      <c r="D144" s="44"/>
      <c r="E144" s="86">
        <v>1</v>
      </c>
      <c r="F144" s="44"/>
      <c r="G144" s="43"/>
      <c r="H144" s="44" t="s">
        <v>283</v>
      </c>
      <c r="I144" s="86" t="s">
        <v>284</v>
      </c>
      <c r="J144" s="44"/>
      <c r="K144" s="43"/>
      <c r="L144" s="44" t="s">
        <v>283</v>
      </c>
      <c r="M144" s="86" t="s">
        <v>284</v>
      </c>
      <c r="N144" s="44"/>
      <c r="O144" s="43"/>
      <c r="P144" s="44" t="s">
        <v>283</v>
      </c>
      <c r="Q144" s="86">
        <v>27</v>
      </c>
      <c r="R144" s="44"/>
      <c r="S144" s="43"/>
      <c r="T144" s="44" t="s">
        <v>283</v>
      </c>
      <c r="U144" s="86">
        <v>27</v>
      </c>
      <c r="V144" s="44"/>
    </row>
    <row r="145" spans="1:34">
      <c r="A145" s="23"/>
      <c r="B145" s="126"/>
      <c r="C145" s="126"/>
      <c r="D145" s="126"/>
      <c r="E145" s="126"/>
      <c r="F145" s="126"/>
      <c r="G145" s="126"/>
      <c r="H145" s="126"/>
      <c r="I145" s="126"/>
      <c r="J145" s="126"/>
      <c r="K145" s="126"/>
      <c r="L145" s="126"/>
      <c r="M145" s="126"/>
      <c r="N145" s="126"/>
      <c r="O145" s="126"/>
      <c r="P145" s="126"/>
      <c r="Q145" s="126"/>
      <c r="R145" s="126"/>
      <c r="S145" s="126"/>
      <c r="T145" s="126"/>
      <c r="U145" s="126"/>
      <c r="V145" s="126"/>
      <c r="W145" s="126"/>
      <c r="X145" s="126"/>
      <c r="Y145" s="126"/>
      <c r="Z145" s="126"/>
      <c r="AA145" s="126"/>
      <c r="AB145" s="126"/>
      <c r="AC145" s="126"/>
      <c r="AD145" s="126"/>
      <c r="AE145" s="126"/>
      <c r="AF145" s="126"/>
      <c r="AG145" s="126"/>
      <c r="AH145" s="126"/>
    </row>
    <row r="146" spans="1:34">
      <c r="A146" s="23"/>
      <c r="B146" s="114" t="s">
        <v>396</v>
      </c>
      <c r="C146" s="16"/>
      <c r="D146" s="99"/>
      <c r="E146" s="99"/>
      <c r="F146" s="16"/>
      <c r="G146" s="16"/>
      <c r="H146" s="99"/>
      <c r="I146" s="99"/>
      <c r="J146" s="16"/>
      <c r="K146" s="16"/>
      <c r="L146" s="99"/>
      <c r="M146" s="99"/>
      <c r="N146" s="16"/>
      <c r="O146" s="29"/>
      <c r="P146" s="57" t="s">
        <v>398</v>
      </c>
      <c r="Q146" s="57"/>
      <c r="R146" s="29"/>
      <c r="S146" s="16"/>
      <c r="T146" s="99"/>
      <c r="U146" s="99"/>
      <c r="V146" s="16"/>
    </row>
    <row r="147" spans="1:34">
      <c r="A147" s="23"/>
      <c r="B147" s="32"/>
      <c r="C147" s="16"/>
      <c r="D147" s="99"/>
      <c r="E147" s="99"/>
      <c r="F147" s="16"/>
      <c r="G147" s="16"/>
      <c r="H147" s="99"/>
      <c r="I147" s="99"/>
      <c r="J147" s="16"/>
      <c r="K147" s="16"/>
      <c r="L147" s="99"/>
      <c r="M147" s="99"/>
      <c r="N147" s="16"/>
      <c r="O147" s="29"/>
      <c r="P147" s="57" t="s">
        <v>399</v>
      </c>
      <c r="Q147" s="57"/>
      <c r="R147" s="29"/>
      <c r="S147" s="29"/>
      <c r="T147" s="57"/>
      <c r="U147" s="57"/>
      <c r="V147" s="29"/>
    </row>
    <row r="148" spans="1:34">
      <c r="A148" s="23"/>
      <c r="B148" s="32"/>
      <c r="C148" s="29"/>
      <c r="D148" s="57" t="s">
        <v>392</v>
      </c>
      <c r="E148" s="57"/>
      <c r="F148" s="29"/>
      <c r="G148" s="29"/>
      <c r="H148" s="57"/>
      <c r="I148" s="57"/>
      <c r="J148" s="29"/>
      <c r="K148" s="29"/>
      <c r="L148" s="57"/>
      <c r="M148" s="57"/>
      <c r="N148" s="29"/>
      <c r="O148" s="29"/>
      <c r="P148" s="57" t="s">
        <v>400</v>
      </c>
      <c r="Q148" s="57"/>
      <c r="R148" s="29"/>
      <c r="S148" s="29"/>
      <c r="T148" s="57"/>
      <c r="U148" s="57"/>
      <c r="V148" s="29"/>
    </row>
    <row r="149" spans="1:34">
      <c r="A149" s="23"/>
      <c r="B149" s="32"/>
      <c r="C149" s="29"/>
      <c r="D149" s="57" t="s">
        <v>394</v>
      </c>
      <c r="E149" s="57"/>
      <c r="F149" s="29"/>
      <c r="G149" s="29"/>
      <c r="H149" s="57" t="s">
        <v>398</v>
      </c>
      <c r="I149" s="57"/>
      <c r="J149" s="29"/>
      <c r="K149" s="29"/>
      <c r="L149" s="57" t="s">
        <v>401</v>
      </c>
      <c r="M149" s="57"/>
      <c r="N149" s="29"/>
      <c r="O149" s="29"/>
      <c r="P149" s="57" t="s">
        <v>401</v>
      </c>
      <c r="Q149" s="57"/>
      <c r="R149" s="29"/>
      <c r="S149" s="29"/>
      <c r="T149" s="57"/>
      <c r="U149" s="57"/>
      <c r="V149" s="29"/>
    </row>
    <row r="150" spans="1:34" ht="15.75" thickBot="1">
      <c r="A150" s="23"/>
      <c r="B150" s="32"/>
      <c r="C150" s="29"/>
      <c r="D150" s="91" t="s">
        <v>395</v>
      </c>
      <c r="E150" s="91"/>
      <c r="F150" s="29"/>
      <c r="G150" s="29"/>
      <c r="H150" s="91" t="s">
        <v>399</v>
      </c>
      <c r="I150" s="91"/>
      <c r="J150" s="29"/>
      <c r="K150" s="29"/>
      <c r="L150" s="91" t="s">
        <v>402</v>
      </c>
      <c r="M150" s="91"/>
      <c r="N150" s="29"/>
      <c r="O150" s="29"/>
      <c r="P150" s="91" t="s">
        <v>402</v>
      </c>
      <c r="Q150" s="91"/>
      <c r="R150" s="29"/>
      <c r="S150" s="29"/>
      <c r="T150" s="91" t="s">
        <v>134</v>
      </c>
      <c r="U150" s="91"/>
      <c r="V150" s="29"/>
    </row>
    <row r="151" spans="1:34">
      <c r="A151" s="23"/>
      <c r="B151" s="37" t="s">
        <v>343</v>
      </c>
      <c r="C151" s="37"/>
      <c r="D151" s="112">
        <v>2</v>
      </c>
      <c r="E151" s="112"/>
      <c r="F151" s="40"/>
      <c r="G151" s="37"/>
      <c r="H151" s="40" t="s">
        <v>283</v>
      </c>
      <c r="I151" s="62" t="s">
        <v>284</v>
      </c>
      <c r="J151" s="40"/>
      <c r="K151" s="37"/>
      <c r="L151" s="40" t="s">
        <v>283</v>
      </c>
      <c r="M151" s="62" t="s">
        <v>284</v>
      </c>
      <c r="N151" s="40"/>
      <c r="O151" s="37"/>
      <c r="P151" s="40" t="s">
        <v>283</v>
      </c>
      <c r="Q151" s="62">
        <v>391</v>
      </c>
      <c r="R151" s="40"/>
      <c r="S151" s="37"/>
      <c r="T151" s="40" t="s">
        <v>283</v>
      </c>
      <c r="U151" s="62">
        <v>391</v>
      </c>
      <c r="V151" s="40"/>
    </row>
    <row r="152" spans="1:34">
      <c r="A152" s="23"/>
      <c r="B152" s="43" t="s">
        <v>403</v>
      </c>
      <c r="C152" s="43"/>
      <c r="D152" s="113">
        <v>1</v>
      </c>
      <c r="E152" s="113"/>
      <c r="F152" s="44"/>
      <c r="G152" s="43"/>
      <c r="H152" s="44" t="s">
        <v>283</v>
      </c>
      <c r="I152" s="86" t="s">
        <v>284</v>
      </c>
      <c r="J152" s="44"/>
      <c r="K152" s="43"/>
      <c r="L152" s="44" t="s">
        <v>283</v>
      </c>
      <c r="M152" s="86">
        <v>110</v>
      </c>
      <c r="N152" s="44"/>
      <c r="O152" s="43"/>
      <c r="P152" s="44" t="s">
        <v>283</v>
      </c>
      <c r="Q152" s="86" t="s">
        <v>284</v>
      </c>
      <c r="R152" s="44"/>
      <c r="S152" s="43"/>
      <c r="T152" s="44" t="s">
        <v>283</v>
      </c>
      <c r="U152" s="86">
        <v>110</v>
      </c>
      <c r="V152" s="44"/>
    </row>
    <row r="153" spans="1:34">
      <c r="A153" s="23"/>
      <c r="B153" s="40" t="s">
        <v>346</v>
      </c>
      <c r="C153" s="37"/>
      <c r="D153" s="111">
        <v>1</v>
      </c>
      <c r="E153" s="111"/>
      <c r="F153" s="40"/>
      <c r="G153" s="37"/>
      <c r="H153" s="40" t="s">
        <v>283</v>
      </c>
      <c r="I153" s="62" t="s">
        <v>284</v>
      </c>
      <c r="J153" s="40"/>
      <c r="K153" s="37"/>
      <c r="L153" s="40" t="s">
        <v>283</v>
      </c>
      <c r="M153" s="62" t="s">
        <v>284</v>
      </c>
      <c r="N153" s="40"/>
      <c r="O153" s="37"/>
      <c r="P153" s="40" t="s">
        <v>283</v>
      </c>
      <c r="Q153" s="62">
        <v>113</v>
      </c>
      <c r="R153" s="40"/>
      <c r="S153" s="37"/>
      <c r="T153" s="40" t="s">
        <v>283</v>
      </c>
      <c r="U153" s="62">
        <v>113</v>
      </c>
      <c r="V153" s="40"/>
    </row>
    <row r="154" spans="1:34">
      <c r="A154" s="23"/>
      <c r="B154" s="43" t="s">
        <v>347</v>
      </c>
      <c r="C154" s="43"/>
      <c r="D154" s="113">
        <v>2</v>
      </c>
      <c r="E154" s="113"/>
      <c r="F154" s="44"/>
      <c r="G154" s="43"/>
      <c r="H154" s="44" t="s">
        <v>283</v>
      </c>
      <c r="I154" s="86" t="s">
        <v>284</v>
      </c>
      <c r="J154" s="44"/>
      <c r="K154" s="43"/>
      <c r="L154" s="44" t="s">
        <v>283</v>
      </c>
      <c r="M154" s="86" t="s">
        <v>284</v>
      </c>
      <c r="N154" s="44"/>
      <c r="O154" s="43"/>
      <c r="P154" s="44" t="s">
        <v>283</v>
      </c>
      <c r="Q154" s="86">
        <v>59</v>
      </c>
      <c r="R154" s="44"/>
      <c r="S154" s="43"/>
      <c r="T154" s="44" t="s">
        <v>283</v>
      </c>
      <c r="U154" s="86">
        <v>59</v>
      </c>
      <c r="V154" s="44"/>
    </row>
    <row r="155" spans="1:34">
      <c r="A155" s="23"/>
      <c r="B155" s="37" t="s">
        <v>101</v>
      </c>
      <c r="C155" s="37"/>
      <c r="D155" s="40"/>
      <c r="E155" s="62">
        <v>4</v>
      </c>
      <c r="F155" s="40"/>
      <c r="G155" s="37"/>
      <c r="H155" s="40" t="s">
        <v>283</v>
      </c>
      <c r="I155" s="62">
        <v>104</v>
      </c>
      <c r="J155" s="40"/>
      <c r="K155" s="37"/>
      <c r="L155" s="40" t="s">
        <v>283</v>
      </c>
      <c r="M155" s="62">
        <v>60</v>
      </c>
      <c r="N155" s="40"/>
      <c r="O155" s="37"/>
      <c r="P155" s="40" t="s">
        <v>283</v>
      </c>
      <c r="Q155" s="62">
        <v>68</v>
      </c>
      <c r="R155" s="40"/>
      <c r="S155" s="37"/>
      <c r="T155" s="40" t="s">
        <v>283</v>
      </c>
      <c r="U155" s="62">
        <v>232</v>
      </c>
      <c r="V155" s="40"/>
    </row>
    <row r="156" spans="1:34">
      <c r="A156" s="23"/>
      <c r="B156" s="126"/>
      <c r="C156" s="126"/>
      <c r="D156" s="126"/>
      <c r="E156" s="126"/>
      <c r="F156" s="126"/>
      <c r="G156" s="126"/>
      <c r="H156" s="126"/>
      <c r="I156" s="126"/>
      <c r="J156" s="126"/>
      <c r="K156" s="126"/>
      <c r="L156" s="126"/>
      <c r="M156" s="126"/>
      <c r="N156" s="126"/>
      <c r="O156" s="126"/>
      <c r="P156" s="126"/>
      <c r="Q156" s="126"/>
      <c r="R156" s="126"/>
      <c r="S156" s="126"/>
      <c r="T156" s="126"/>
      <c r="U156" s="126"/>
      <c r="V156" s="126"/>
      <c r="W156" s="126"/>
      <c r="X156" s="126"/>
      <c r="Y156" s="126"/>
      <c r="Z156" s="126"/>
      <c r="AA156" s="126"/>
      <c r="AB156" s="126"/>
      <c r="AC156" s="126"/>
      <c r="AD156" s="126"/>
      <c r="AE156" s="126"/>
      <c r="AF156" s="126"/>
      <c r="AG156" s="126"/>
      <c r="AH156" s="126"/>
    </row>
    <row r="157" spans="1:34" ht="15.75" thickBot="1">
      <c r="A157" s="23"/>
      <c r="B157" s="32"/>
      <c r="C157" s="29"/>
      <c r="D157" s="115">
        <v>41274</v>
      </c>
      <c r="E157" s="115"/>
      <c r="F157" s="115"/>
      <c r="G157" s="115"/>
      <c r="H157" s="115"/>
      <c r="I157" s="115"/>
      <c r="J157" s="115"/>
      <c r="K157" s="115"/>
      <c r="L157" s="115"/>
      <c r="M157" s="115"/>
      <c r="N157" s="115"/>
      <c r="O157" s="115"/>
      <c r="P157" s="115"/>
      <c r="Q157" s="115"/>
      <c r="R157" s="115"/>
      <c r="S157" s="115"/>
      <c r="T157" s="115"/>
      <c r="U157" s="115"/>
      <c r="V157" s="29"/>
    </row>
    <row r="158" spans="1:34">
      <c r="A158" s="23"/>
      <c r="B158" s="114" t="s">
        <v>389</v>
      </c>
      <c r="C158" s="16"/>
      <c r="D158" s="100"/>
      <c r="E158" s="100"/>
      <c r="F158" s="16"/>
      <c r="G158" s="16"/>
      <c r="H158" s="100"/>
      <c r="I158" s="100"/>
      <c r="J158" s="16"/>
      <c r="K158" s="16"/>
      <c r="L158" s="100"/>
      <c r="M158" s="100"/>
      <c r="N158" s="16"/>
      <c r="O158" s="29"/>
      <c r="P158" s="58" t="s">
        <v>398</v>
      </c>
      <c r="Q158" s="58"/>
      <c r="R158" s="29"/>
      <c r="S158" s="16"/>
      <c r="T158" s="100"/>
      <c r="U158" s="100"/>
      <c r="V158" s="16"/>
    </row>
    <row r="159" spans="1:34">
      <c r="A159" s="23"/>
      <c r="B159" s="32"/>
      <c r="C159" s="16"/>
      <c r="D159" s="99"/>
      <c r="E159" s="99"/>
      <c r="F159" s="16"/>
      <c r="G159" s="16"/>
      <c r="H159" s="99"/>
      <c r="I159" s="99"/>
      <c r="J159" s="16"/>
      <c r="K159" s="16"/>
      <c r="L159" s="99"/>
      <c r="M159" s="99"/>
      <c r="N159" s="16"/>
      <c r="O159" s="29"/>
      <c r="P159" s="57" t="s">
        <v>399</v>
      </c>
      <c r="Q159" s="57"/>
      <c r="R159" s="29"/>
      <c r="S159" s="29"/>
      <c r="T159" s="57"/>
      <c r="U159" s="57"/>
      <c r="V159" s="29"/>
    </row>
    <row r="160" spans="1:34">
      <c r="A160" s="23"/>
      <c r="B160" s="32"/>
      <c r="C160" s="29"/>
      <c r="D160" s="57" t="s">
        <v>392</v>
      </c>
      <c r="E160" s="57"/>
      <c r="F160" s="29"/>
      <c r="G160" s="29"/>
      <c r="H160" s="57"/>
      <c r="I160" s="57"/>
      <c r="J160" s="29"/>
      <c r="K160" s="29"/>
      <c r="L160" s="57"/>
      <c r="M160" s="57"/>
      <c r="N160" s="29"/>
      <c r="O160" s="29"/>
      <c r="P160" s="57" t="s">
        <v>400</v>
      </c>
      <c r="Q160" s="57"/>
      <c r="R160" s="29"/>
      <c r="S160" s="29"/>
      <c r="T160" s="57"/>
      <c r="U160" s="57"/>
      <c r="V160" s="29"/>
    </row>
    <row r="161" spans="1:34">
      <c r="A161" s="23"/>
      <c r="B161" s="32"/>
      <c r="C161" s="29"/>
      <c r="D161" s="57" t="s">
        <v>394</v>
      </c>
      <c r="E161" s="57"/>
      <c r="F161" s="29"/>
      <c r="G161" s="29"/>
      <c r="H161" s="57" t="s">
        <v>398</v>
      </c>
      <c r="I161" s="57"/>
      <c r="J161" s="29"/>
      <c r="K161" s="29"/>
      <c r="L161" s="57" t="s">
        <v>401</v>
      </c>
      <c r="M161" s="57"/>
      <c r="N161" s="29"/>
      <c r="O161" s="29"/>
      <c r="P161" s="57" t="s">
        <v>401</v>
      </c>
      <c r="Q161" s="57"/>
      <c r="R161" s="29"/>
      <c r="S161" s="29"/>
      <c r="T161" s="57"/>
      <c r="U161" s="57"/>
      <c r="V161" s="29"/>
    </row>
    <row r="162" spans="1:34" ht="15.75" thickBot="1">
      <c r="A162" s="23"/>
      <c r="B162" s="32"/>
      <c r="C162" s="29"/>
      <c r="D162" s="91" t="s">
        <v>395</v>
      </c>
      <c r="E162" s="91"/>
      <c r="F162" s="29"/>
      <c r="G162" s="29"/>
      <c r="H162" s="91" t="s">
        <v>399</v>
      </c>
      <c r="I162" s="91"/>
      <c r="J162" s="29"/>
      <c r="K162" s="29"/>
      <c r="L162" s="91" t="s">
        <v>402</v>
      </c>
      <c r="M162" s="91"/>
      <c r="N162" s="29"/>
      <c r="O162" s="29"/>
      <c r="P162" s="91" t="s">
        <v>402</v>
      </c>
      <c r="Q162" s="91"/>
      <c r="R162" s="29"/>
      <c r="S162" s="29"/>
      <c r="T162" s="91" t="s">
        <v>134</v>
      </c>
      <c r="U162" s="91"/>
      <c r="V162" s="29"/>
    </row>
    <row r="163" spans="1:34">
      <c r="A163" s="23"/>
      <c r="B163" s="40" t="s">
        <v>344</v>
      </c>
      <c r="C163" s="37"/>
      <c r="D163" s="112">
        <v>5</v>
      </c>
      <c r="E163" s="112"/>
      <c r="F163" s="40"/>
      <c r="G163" s="37"/>
      <c r="H163" s="40" t="s">
        <v>283</v>
      </c>
      <c r="I163" s="62">
        <v>202</v>
      </c>
      <c r="J163" s="40"/>
      <c r="K163" s="37"/>
      <c r="L163" s="40" t="s">
        <v>283</v>
      </c>
      <c r="M163" s="62" t="s">
        <v>284</v>
      </c>
      <c r="N163" s="40"/>
      <c r="O163" s="37"/>
      <c r="P163" s="40" t="s">
        <v>283</v>
      </c>
      <c r="Q163" s="81">
        <v>1148</v>
      </c>
      <c r="R163" s="40"/>
      <c r="S163" s="37"/>
      <c r="T163" s="40" t="s">
        <v>283</v>
      </c>
      <c r="U163" s="81">
        <v>1350</v>
      </c>
      <c r="V163" s="40"/>
    </row>
    <row r="164" spans="1:34">
      <c r="A164" s="23"/>
      <c r="B164" s="43" t="s">
        <v>403</v>
      </c>
      <c r="C164" s="43"/>
      <c r="D164" s="113">
        <v>1</v>
      </c>
      <c r="E164" s="113"/>
      <c r="F164" s="44"/>
      <c r="G164" s="43"/>
      <c r="H164" s="44" t="s">
        <v>283</v>
      </c>
      <c r="I164" s="86" t="s">
        <v>284</v>
      </c>
      <c r="J164" s="44"/>
      <c r="K164" s="43"/>
      <c r="L164" s="44" t="s">
        <v>283</v>
      </c>
      <c r="M164" s="86">
        <v>343</v>
      </c>
      <c r="N164" s="44"/>
      <c r="O164" s="43"/>
      <c r="P164" s="44" t="s">
        <v>283</v>
      </c>
      <c r="Q164" s="86" t="s">
        <v>284</v>
      </c>
      <c r="R164" s="44"/>
      <c r="S164" s="43"/>
      <c r="T164" s="44" t="s">
        <v>283</v>
      </c>
      <c r="U164" s="86">
        <v>343</v>
      </c>
      <c r="V164" s="44"/>
    </row>
    <row r="165" spans="1:34">
      <c r="A165" s="23"/>
      <c r="B165" s="40" t="s">
        <v>346</v>
      </c>
      <c r="C165" s="37"/>
      <c r="D165" s="40"/>
      <c r="E165" s="62">
        <v>2</v>
      </c>
      <c r="F165" s="40"/>
      <c r="G165" s="37"/>
      <c r="H165" s="40" t="s">
        <v>283</v>
      </c>
      <c r="I165" s="62" t="s">
        <v>284</v>
      </c>
      <c r="J165" s="40"/>
      <c r="K165" s="37"/>
      <c r="L165" s="40" t="s">
        <v>283</v>
      </c>
      <c r="M165" s="62">
        <v>298</v>
      </c>
      <c r="N165" s="40"/>
      <c r="O165" s="37"/>
      <c r="P165" s="40" t="s">
        <v>283</v>
      </c>
      <c r="Q165" s="62">
        <v>423</v>
      </c>
      <c r="R165" s="40"/>
      <c r="S165" s="37"/>
      <c r="T165" s="40" t="s">
        <v>283</v>
      </c>
      <c r="U165" s="62">
        <v>721</v>
      </c>
      <c r="V165" s="40"/>
    </row>
    <row r="166" spans="1:34">
      <c r="A166" s="23"/>
      <c r="B166" s="126"/>
      <c r="C166" s="126"/>
      <c r="D166" s="126"/>
      <c r="E166" s="126"/>
      <c r="F166" s="126"/>
      <c r="G166" s="126"/>
      <c r="H166" s="126"/>
      <c r="I166" s="126"/>
      <c r="J166" s="126"/>
      <c r="K166" s="126"/>
      <c r="L166" s="126"/>
      <c r="M166" s="126"/>
      <c r="N166" s="126"/>
      <c r="O166" s="126"/>
      <c r="P166" s="126"/>
      <c r="Q166" s="126"/>
      <c r="R166" s="126"/>
      <c r="S166" s="126"/>
      <c r="T166" s="126"/>
      <c r="U166" s="126"/>
      <c r="V166" s="126"/>
      <c r="W166" s="126"/>
      <c r="X166" s="126"/>
      <c r="Y166" s="126"/>
      <c r="Z166" s="126"/>
      <c r="AA166" s="126"/>
      <c r="AB166" s="126"/>
      <c r="AC166" s="126"/>
      <c r="AD166" s="126"/>
      <c r="AE166" s="126"/>
      <c r="AF166" s="126"/>
      <c r="AG166" s="126"/>
      <c r="AH166" s="126"/>
    </row>
    <row r="167" spans="1:34">
      <c r="A167" s="23"/>
      <c r="B167" s="114" t="s">
        <v>396</v>
      </c>
      <c r="C167" s="16"/>
      <c r="D167" s="99"/>
      <c r="E167" s="99"/>
      <c r="F167" s="16"/>
      <c r="G167" s="16"/>
      <c r="H167" s="99"/>
      <c r="I167" s="99"/>
      <c r="J167" s="16"/>
      <c r="K167" s="16"/>
      <c r="L167" s="99"/>
      <c r="M167" s="99"/>
      <c r="N167" s="16"/>
      <c r="O167" s="29"/>
      <c r="P167" s="57" t="s">
        <v>398</v>
      </c>
      <c r="Q167" s="57"/>
      <c r="R167" s="29"/>
      <c r="S167" s="16"/>
      <c r="T167" s="99"/>
      <c r="U167" s="99"/>
      <c r="V167" s="16"/>
    </row>
    <row r="168" spans="1:34">
      <c r="A168" s="23"/>
      <c r="B168" s="32"/>
      <c r="C168" s="16"/>
      <c r="D168" s="99"/>
      <c r="E168" s="99"/>
      <c r="F168" s="16"/>
      <c r="G168" s="16"/>
      <c r="H168" s="99"/>
      <c r="I168" s="99"/>
      <c r="J168" s="16"/>
      <c r="K168" s="16"/>
      <c r="L168" s="99"/>
      <c r="M168" s="99"/>
      <c r="N168" s="16"/>
      <c r="O168" s="29"/>
      <c r="P168" s="57" t="s">
        <v>399</v>
      </c>
      <c r="Q168" s="57"/>
      <c r="R168" s="29"/>
      <c r="S168" s="29"/>
      <c r="T168" s="57"/>
      <c r="U168" s="57"/>
      <c r="V168" s="29"/>
    </row>
    <row r="169" spans="1:34">
      <c r="A169" s="23"/>
      <c r="B169" s="32"/>
      <c r="C169" s="29"/>
      <c r="D169" s="57" t="s">
        <v>392</v>
      </c>
      <c r="E169" s="57"/>
      <c r="F169" s="29"/>
      <c r="G169" s="29"/>
      <c r="H169" s="57"/>
      <c r="I169" s="57"/>
      <c r="J169" s="29"/>
      <c r="K169" s="29"/>
      <c r="L169" s="57"/>
      <c r="M169" s="57"/>
      <c r="N169" s="29"/>
      <c r="O169" s="29"/>
      <c r="P169" s="57" t="s">
        <v>400</v>
      </c>
      <c r="Q169" s="57"/>
      <c r="R169" s="29"/>
      <c r="S169" s="29"/>
      <c r="T169" s="57"/>
      <c r="U169" s="57"/>
      <c r="V169" s="29"/>
    </row>
    <row r="170" spans="1:34">
      <c r="A170" s="23"/>
      <c r="B170" s="32"/>
      <c r="C170" s="29"/>
      <c r="D170" s="57" t="s">
        <v>394</v>
      </c>
      <c r="E170" s="57"/>
      <c r="F170" s="29"/>
      <c r="G170" s="29"/>
      <c r="H170" s="57" t="s">
        <v>398</v>
      </c>
      <c r="I170" s="57"/>
      <c r="J170" s="29"/>
      <c r="K170" s="29"/>
      <c r="L170" s="57" t="s">
        <v>401</v>
      </c>
      <c r="M170" s="57"/>
      <c r="N170" s="29"/>
      <c r="O170" s="29"/>
      <c r="P170" s="57" t="s">
        <v>401</v>
      </c>
      <c r="Q170" s="57"/>
      <c r="R170" s="29"/>
      <c r="S170" s="29"/>
      <c r="T170" s="57"/>
      <c r="U170" s="57"/>
      <c r="V170" s="29"/>
    </row>
    <row r="171" spans="1:34" ht="15.75" thickBot="1">
      <c r="A171" s="23"/>
      <c r="B171" s="32"/>
      <c r="C171" s="29"/>
      <c r="D171" s="91" t="s">
        <v>395</v>
      </c>
      <c r="E171" s="91"/>
      <c r="F171" s="29"/>
      <c r="G171" s="29"/>
      <c r="H171" s="91" t="s">
        <v>399</v>
      </c>
      <c r="I171" s="91"/>
      <c r="J171" s="29"/>
      <c r="K171" s="29"/>
      <c r="L171" s="91" t="s">
        <v>402</v>
      </c>
      <c r="M171" s="91"/>
      <c r="N171" s="29"/>
      <c r="O171" s="29"/>
      <c r="P171" s="91" t="s">
        <v>402</v>
      </c>
      <c r="Q171" s="91"/>
      <c r="R171" s="29"/>
      <c r="S171" s="29"/>
      <c r="T171" s="91" t="s">
        <v>134</v>
      </c>
      <c r="U171" s="91"/>
      <c r="V171" s="29"/>
    </row>
    <row r="172" spans="1:34">
      <c r="A172" s="23"/>
      <c r="B172" s="37" t="s">
        <v>343</v>
      </c>
      <c r="C172" s="37"/>
      <c r="D172" s="112">
        <v>1</v>
      </c>
      <c r="E172" s="112"/>
      <c r="F172" s="40"/>
      <c r="G172" s="37"/>
      <c r="H172" s="40" t="s">
        <v>283</v>
      </c>
      <c r="I172" s="62" t="s">
        <v>284</v>
      </c>
      <c r="J172" s="40"/>
      <c r="K172" s="37"/>
      <c r="L172" s="40" t="s">
        <v>283</v>
      </c>
      <c r="M172" s="62" t="s">
        <v>284</v>
      </c>
      <c r="N172" s="40"/>
      <c r="O172" s="37"/>
      <c r="P172" s="40" t="s">
        <v>283</v>
      </c>
      <c r="Q172" s="62">
        <v>529</v>
      </c>
      <c r="R172" s="40"/>
      <c r="S172" s="37"/>
      <c r="T172" s="40" t="s">
        <v>283</v>
      </c>
      <c r="U172" s="62">
        <v>529</v>
      </c>
      <c r="V172" s="40"/>
    </row>
    <row r="173" spans="1:34">
      <c r="A173" s="23"/>
      <c r="B173" s="43" t="s">
        <v>403</v>
      </c>
      <c r="C173" s="43"/>
      <c r="D173" s="113">
        <v>2</v>
      </c>
      <c r="E173" s="113"/>
      <c r="F173" s="44"/>
      <c r="G173" s="43"/>
      <c r="H173" s="44" t="s">
        <v>283</v>
      </c>
      <c r="I173" s="86">
        <v>327</v>
      </c>
      <c r="J173" s="44"/>
      <c r="K173" s="43"/>
      <c r="L173" s="44" t="s">
        <v>283</v>
      </c>
      <c r="M173" s="86">
        <v>71</v>
      </c>
      <c r="N173" s="44"/>
      <c r="O173" s="43"/>
      <c r="P173" s="44" t="s">
        <v>283</v>
      </c>
      <c r="Q173" s="86" t="s">
        <v>284</v>
      </c>
      <c r="R173" s="44"/>
      <c r="S173" s="43"/>
      <c r="T173" s="44" t="s">
        <v>283</v>
      </c>
      <c r="U173" s="86">
        <v>398</v>
      </c>
      <c r="V173" s="44"/>
    </row>
    <row r="174" spans="1:34">
      <c r="A174" s="23"/>
      <c r="B174" s="37" t="s">
        <v>347</v>
      </c>
      <c r="C174" s="37"/>
      <c r="D174" s="111">
        <v>4</v>
      </c>
      <c r="E174" s="111"/>
      <c r="F174" s="40"/>
      <c r="G174" s="37"/>
      <c r="H174" s="40" t="s">
        <v>283</v>
      </c>
      <c r="I174" s="62" t="s">
        <v>284</v>
      </c>
      <c r="J174" s="40"/>
      <c r="K174" s="37"/>
      <c r="L174" s="40" t="s">
        <v>283</v>
      </c>
      <c r="M174" s="62" t="s">
        <v>284</v>
      </c>
      <c r="N174" s="40"/>
      <c r="O174" s="37"/>
      <c r="P174" s="40" t="s">
        <v>283</v>
      </c>
      <c r="Q174" s="62">
        <v>120</v>
      </c>
      <c r="R174" s="40"/>
      <c r="S174" s="37"/>
      <c r="T174" s="40" t="s">
        <v>283</v>
      </c>
      <c r="U174" s="62">
        <v>120</v>
      </c>
      <c r="V174" s="40"/>
    </row>
    <row r="175" spans="1:34">
      <c r="A175" s="23"/>
      <c r="B175" s="43" t="s">
        <v>101</v>
      </c>
      <c r="C175" s="43"/>
      <c r="D175" s="86"/>
      <c r="E175" s="86">
        <v>1</v>
      </c>
      <c r="F175" s="44"/>
      <c r="G175" s="43"/>
      <c r="H175" s="44" t="s">
        <v>283</v>
      </c>
      <c r="I175" s="86" t="s">
        <v>284</v>
      </c>
      <c r="J175" s="44"/>
      <c r="K175" s="43"/>
      <c r="L175" s="44" t="s">
        <v>283</v>
      </c>
      <c r="M175" s="86" t="s">
        <v>284</v>
      </c>
      <c r="N175" s="44"/>
      <c r="O175" s="43"/>
      <c r="P175" s="44" t="s">
        <v>283</v>
      </c>
      <c r="Q175" s="86">
        <v>25</v>
      </c>
      <c r="R175" s="44"/>
      <c r="S175" s="43"/>
      <c r="T175" s="44" t="s">
        <v>283</v>
      </c>
      <c r="U175" s="86">
        <v>25</v>
      </c>
      <c r="V175" s="44"/>
    </row>
    <row r="176" spans="1:34">
      <c r="A176" s="23"/>
      <c r="B176" s="126" t="s">
        <v>404</v>
      </c>
      <c r="C176" s="126"/>
      <c r="D176" s="126"/>
      <c r="E176" s="126"/>
      <c r="F176" s="126"/>
      <c r="G176" s="126"/>
      <c r="H176" s="126"/>
      <c r="I176" s="126"/>
      <c r="J176" s="126"/>
      <c r="K176" s="126"/>
      <c r="L176" s="126"/>
      <c r="M176" s="126"/>
      <c r="N176" s="126"/>
      <c r="O176" s="126"/>
      <c r="P176" s="126"/>
      <c r="Q176" s="126"/>
      <c r="R176" s="126"/>
      <c r="S176" s="126"/>
      <c r="T176" s="126"/>
      <c r="U176" s="126"/>
      <c r="V176" s="126"/>
      <c r="W176" s="126"/>
      <c r="X176" s="126"/>
      <c r="Y176" s="126"/>
      <c r="Z176" s="126"/>
      <c r="AA176" s="126"/>
      <c r="AB176" s="126"/>
      <c r="AC176" s="126"/>
      <c r="AD176" s="126"/>
      <c r="AE176" s="126"/>
      <c r="AF176" s="126"/>
      <c r="AG176" s="126"/>
      <c r="AH176" s="126"/>
    </row>
    <row r="177" spans="1:34">
      <c r="A177" s="23"/>
      <c r="B177" s="32"/>
      <c r="C177" s="16"/>
      <c r="D177" s="99"/>
      <c r="E177" s="99"/>
      <c r="F177" s="16"/>
      <c r="G177" s="16"/>
      <c r="H177" s="99"/>
      <c r="I177" s="99"/>
      <c r="J177" s="16"/>
      <c r="K177" s="16"/>
      <c r="L177" s="99"/>
      <c r="M177" s="99"/>
      <c r="N177" s="16"/>
      <c r="O177" s="16"/>
      <c r="P177" s="99"/>
      <c r="Q177" s="99"/>
      <c r="R177" s="16"/>
      <c r="S177" s="16"/>
      <c r="T177" s="99"/>
      <c r="U177" s="99"/>
      <c r="V177" s="16"/>
      <c r="W177" s="16"/>
      <c r="X177" s="99"/>
      <c r="Y177" s="99"/>
      <c r="Z177" s="16"/>
      <c r="AA177" s="16"/>
      <c r="AB177" s="99"/>
      <c r="AC177" s="99"/>
      <c r="AD177" s="16"/>
      <c r="AE177" s="16"/>
      <c r="AF177" s="99"/>
      <c r="AG177" s="99"/>
      <c r="AH177" s="16"/>
    </row>
    <row r="178" spans="1:34">
      <c r="A178" s="23"/>
      <c r="B178" s="118">
        <v>41639</v>
      </c>
      <c r="C178" s="120"/>
      <c r="D178" s="76" t="s">
        <v>343</v>
      </c>
      <c r="E178" s="76"/>
      <c r="F178" s="120"/>
      <c r="G178" s="120"/>
      <c r="H178" s="76" t="s">
        <v>405</v>
      </c>
      <c r="I178" s="76"/>
      <c r="J178" s="120"/>
      <c r="K178" s="120"/>
      <c r="L178" s="76" t="s">
        <v>405</v>
      </c>
      <c r="M178" s="76"/>
      <c r="N178" s="120"/>
      <c r="O178" s="120"/>
      <c r="P178" s="76" t="s">
        <v>405</v>
      </c>
      <c r="Q178" s="76"/>
      <c r="R178" s="120"/>
      <c r="S178" s="120"/>
      <c r="T178" s="76" t="s">
        <v>347</v>
      </c>
      <c r="U178" s="76"/>
      <c r="V178" s="120"/>
      <c r="W178" s="120"/>
      <c r="X178" s="76" t="s">
        <v>101</v>
      </c>
      <c r="Y178" s="76"/>
      <c r="Z178" s="120"/>
      <c r="AA178" s="120"/>
      <c r="AB178" s="76" t="s">
        <v>408</v>
      </c>
      <c r="AC178" s="76"/>
      <c r="AD178" s="120"/>
      <c r="AE178" s="120"/>
      <c r="AF178" s="76" t="s">
        <v>134</v>
      </c>
      <c r="AG178" s="76"/>
      <c r="AH178" s="120"/>
    </row>
    <row r="179" spans="1:34" ht="15.75" thickBot="1">
      <c r="A179" s="23"/>
      <c r="B179" s="119"/>
      <c r="C179" s="120"/>
      <c r="D179" s="103"/>
      <c r="E179" s="103"/>
      <c r="F179" s="120"/>
      <c r="G179" s="120"/>
      <c r="H179" s="103" t="s">
        <v>343</v>
      </c>
      <c r="I179" s="103"/>
      <c r="J179" s="120"/>
      <c r="K179" s="120"/>
      <c r="L179" s="103" t="s">
        <v>406</v>
      </c>
      <c r="M179" s="103"/>
      <c r="N179" s="120"/>
      <c r="O179" s="120"/>
      <c r="P179" s="103" t="s">
        <v>407</v>
      </c>
      <c r="Q179" s="103"/>
      <c r="R179" s="120"/>
      <c r="S179" s="120"/>
      <c r="T179" s="103"/>
      <c r="U179" s="103"/>
      <c r="V179" s="120"/>
      <c r="W179" s="120"/>
      <c r="X179" s="103"/>
      <c r="Y179" s="103"/>
      <c r="Z179" s="120"/>
      <c r="AA179" s="120"/>
      <c r="AB179" s="103"/>
      <c r="AC179" s="103"/>
      <c r="AD179" s="120"/>
      <c r="AE179" s="120"/>
      <c r="AF179" s="103"/>
      <c r="AG179" s="103"/>
      <c r="AH179" s="120"/>
    </row>
    <row r="180" spans="1:34">
      <c r="A180" s="23"/>
      <c r="B180" s="32"/>
      <c r="C180" s="16"/>
      <c r="D180" s="100"/>
      <c r="E180" s="100"/>
      <c r="F180" s="16"/>
      <c r="G180" s="16"/>
      <c r="H180" s="100"/>
      <c r="I180" s="100"/>
      <c r="J180" s="16"/>
      <c r="K180" s="16"/>
      <c r="L180" s="100"/>
      <c r="M180" s="100"/>
      <c r="N180" s="16"/>
      <c r="O180" s="16"/>
      <c r="P180" s="100"/>
      <c r="Q180" s="100"/>
      <c r="R180" s="16"/>
      <c r="S180" s="16"/>
      <c r="T180" s="100"/>
      <c r="U180" s="100"/>
      <c r="V180" s="16"/>
      <c r="W180" s="16"/>
      <c r="X180" s="100"/>
      <c r="Y180" s="100"/>
      <c r="Z180" s="16"/>
      <c r="AA180" s="16"/>
      <c r="AB180" s="100"/>
      <c r="AC180" s="100"/>
      <c r="AD180" s="16"/>
      <c r="AE180" s="16"/>
      <c r="AF180" s="100"/>
      <c r="AG180" s="100"/>
      <c r="AH180" s="16"/>
    </row>
    <row r="181" spans="1:34">
      <c r="A181" s="23"/>
      <c r="B181" s="80" t="s">
        <v>409</v>
      </c>
      <c r="C181" s="37"/>
      <c r="D181" s="40"/>
      <c r="E181" s="62"/>
      <c r="F181" s="40"/>
      <c r="G181" s="37"/>
      <c r="H181" s="40"/>
      <c r="I181" s="62"/>
      <c r="J181" s="40"/>
      <c r="K181" s="37"/>
      <c r="L181" s="40"/>
      <c r="M181" s="62"/>
      <c r="N181" s="40"/>
      <c r="O181" s="37"/>
      <c r="P181" s="40"/>
      <c r="Q181" s="62"/>
      <c r="R181" s="40"/>
      <c r="S181" s="37"/>
      <c r="T181" s="40"/>
      <c r="U181" s="62"/>
      <c r="V181" s="40"/>
      <c r="W181" s="37"/>
      <c r="X181" s="40"/>
      <c r="Y181" s="62"/>
      <c r="Z181" s="40"/>
      <c r="AA181" s="37"/>
      <c r="AB181" s="40"/>
      <c r="AC181" s="62"/>
      <c r="AD181" s="40"/>
      <c r="AE181" s="37"/>
      <c r="AF181" s="40"/>
      <c r="AG181" s="62"/>
      <c r="AH181" s="40"/>
    </row>
    <row r="182" spans="1:34">
      <c r="A182" s="23"/>
      <c r="B182" s="88" t="s">
        <v>410</v>
      </c>
      <c r="C182" s="43"/>
      <c r="D182" s="44" t="s">
        <v>283</v>
      </c>
      <c r="E182" s="86">
        <v>843</v>
      </c>
      <c r="F182" s="44"/>
      <c r="G182" s="43"/>
      <c r="H182" s="44" t="s">
        <v>283</v>
      </c>
      <c r="I182" s="83">
        <v>6295</v>
      </c>
      <c r="J182" s="44"/>
      <c r="K182" s="43"/>
      <c r="L182" s="44" t="s">
        <v>283</v>
      </c>
      <c r="M182" s="86">
        <v>690</v>
      </c>
      <c r="N182" s="44"/>
      <c r="O182" s="43"/>
      <c r="P182" s="44" t="s">
        <v>283</v>
      </c>
      <c r="Q182" s="86">
        <v>982</v>
      </c>
      <c r="R182" s="44"/>
      <c r="S182" s="43"/>
      <c r="T182" s="44" t="s">
        <v>283</v>
      </c>
      <c r="U182" s="86">
        <v>98</v>
      </c>
      <c r="V182" s="44"/>
      <c r="W182" s="43"/>
      <c r="X182" s="44" t="s">
        <v>283</v>
      </c>
      <c r="Y182" s="86">
        <v>721</v>
      </c>
      <c r="Z182" s="44"/>
      <c r="AA182" s="43"/>
      <c r="AB182" s="44" t="s">
        <v>283</v>
      </c>
      <c r="AC182" s="86">
        <v>829</v>
      </c>
      <c r="AD182" s="44"/>
      <c r="AE182" s="43"/>
      <c r="AF182" s="44" t="s">
        <v>283</v>
      </c>
      <c r="AG182" s="83">
        <v>10458</v>
      </c>
      <c r="AH182" s="44"/>
    </row>
    <row r="183" spans="1:34">
      <c r="A183" s="23"/>
      <c r="B183" s="85" t="s">
        <v>411</v>
      </c>
      <c r="C183" s="37"/>
      <c r="D183" s="40"/>
      <c r="E183" s="62" t="s">
        <v>412</v>
      </c>
      <c r="F183" s="40" t="s">
        <v>286</v>
      </c>
      <c r="G183" s="37"/>
      <c r="H183" s="40"/>
      <c r="I183" s="62" t="s">
        <v>413</v>
      </c>
      <c r="J183" s="40" t="s">
        <v>286</v>
      </c>
      <c r="K183" s="37"/>
      <c r="L183" s="40"/>
      <c r="M183" s="62" t="s">
        <v>414</v>
      </c>
      <c r="N183" s="40" t="s">
        <v>286</v>
      </c>
      <c r="O183" s="37"/>
      <c r="P183" s="40"/>
      <c r="Q183" s="62" t="s">
        <v>415</v>
      </c>
      <c r="R183" s="40" t="s">
        <v>286</v>
      </c>
      <c r="S183" s="37"/>
      <c r="T183" s="40"/>
      <c r="U183" s="62" t="s">
        <v>416</v>
      </c>
      <c r="V183" s="40" t="s">
        <v>286</v>
      </c>
      <c r="W183" s="37"/>
      <c r="X183" s="40"/>
      <c r="Y183" s="62" t="s">
        <v>417</v>
      </c>
      <c r="Z183" s="40" t="s">
        <v>286</v>
      </c>
      <c r="AA183" s="37"/>
      <c r="AB183" s="40"/>
      <c r="AC183" s="62"/>
      <c r="AD183" s="40"/>
      <c r="AE183" s="37"/>
      <c r="AF183" s="40"/>
      <c r="AG183" s="62" t="s">
        <v>418</v>
      </c>
      <c r="AH183" s="40" t="s">
        <v>286</v>
      </c>
    </row>
    <row r="184" spans="1:34">
      <c r="A184" s="23"/>
      <c r="B184" s="88" t="s">
        <v>419</v>
      </c>
      <c r="C184" s="43"/>
      <c r="D184" s="44"/>
      <c r="E184" s="86">
        <v>593</v>
      </c>
      <c r="F184" s="44"/>
      <c r="G184" s="43"/>
      <c r="H184" s="44"/>
      <c r="I184" s="86">
        <v>46</v>
      </c>
      <c r="J184" s="44"/>
      <c r="K184" s="43"/>
      <c r="L184" s="44"/>
      <c r="M184" s="86">
        <v>6</v>
      </c>
      <c r="N184" s="44"/>
      <c r="O184" s="43"/>
      <c r="P184" s="44"/>
      <c r="Q184" s="86">
        <v>11</v>
      </c>
      <c r="R184" s="44"/>
      <c r="S184" s="43"/>
      <c r="T184" s="44"/>
      <c r="U184" s="86">
        <v>27</v>
      </c>
      <c r="V184" s="44"/>
      <c r="W184" s="43"/>
      <c r="X184" s="44"/>
      <c r="Y184" s="86" t="s">
        <v>284</v>
      </c>
      <c r="Z184" s="44"/>
      <c r="AA184" s="43"/>
      <c r="AB184" s="44"/>
      <c r="AC184" s="86"/>
      <c r="AD184" s="44"/>
      <c r="AE184" s="43"/>
      <c r="AF184" s="44"/>
      <c r="AG184" s="86">
        <v>683</v>
      </c>
      <c r="AH184" s="44"/>
    </row>
    <row r="185" spans="1:34" ht="15.75" thickBot="1">
      <c r="A185" s="23"/>
      <c r="B185" s="85" t="s">
        <v>93</v>
      </c>
      <c r="C185" s="37"/>
      <c r="D185" s="48"/>
      <c r="E185" s="87" t="s">
        <v>420</v>
      </c>
      <c r="F185" s="40" t="s">
        <v>286</v>
      </c>
      <c r="G185" s="37"/>
      <c r="H185" s="48"/>
      <c r="I185" s="87" t="s">
        <v>421</v>
      </c>
      <c r="J185" s="40" t="s">
        <v>286</v>
      </c>
      <c r="K185" s="37"/>
      <c r="L185" s="48"/>
      <c r="M185" s="87">
        <v>315</v>
      </c>
      <c r="N185" s="40"/>
      <c r="O185" s="37"/>
      <c r="P185" s="48"/>
      <c r="Q185" s="87">
        <v>269</v>
      </c>
      <c r="R185" s="40"/>
      <c r="S185" s="37"/>
      <c r="T185" s="48"/>
      <c r="U185" s="87">
        <v>90</v>
      </c>
      <c r="V185" s="40"/>
      <c r="W185" s="37"/>
      <c r="X185" s="48"/>
      <c r="Y185" s="87">
        <v>400</v>
      </c>
      <c r="Z185" s="40"/>
      <c r="AA185" s="37"/>
      <c r="AB185" s="48"/>
      <c r="AC185" s="87" t="s">
        <v>422</v>
      </c>
      <c r="AD185" s="40" t="s">
        <v>286</v>
      </c>
      <c r="AE185" s="37"/>
      <c r="AF185" s="48"/>
      <c r="AG185" s="87" t="s">
        <v>284</v>
      </c>
      <c r="AH185" s="40"/>
    </row>
    <row r="186" spans="1:34" ht="15.75" thickBot="1">
      <c r="A186" s="23"/>
      <c r="B186" s="88" t="s">
        <v>423</v>
      </c>
      <c r="C186" s="43"/>
      <c r="D186" s="89" t="s">
        <v>283</v>
      </c>
      <c r="E186" s="116">
        <v>876</v>
      </c>
      <c r="F186" s="44"/>
      <c r="G186" s="43"/>
      <c r="H186" s="89" t="s">
        <v>283</v>
      </c>
      <c r="I186" s="90">
        <v>5196</v>
      </c>
      <c r="J186" s="44"/>
      <c r="K186" s="43"/>
      <c r="L186" s="89" t="s">
        <v>283</v>
      </c>
      <c r="M186" s="116">
        <v>610</v>
      </c>
      <c r="N186" s="44"/>
      <c r="O186" s="43"/>
      <c r="P186" s="89" t="s">
        <v>283</v>
      </c>
      <c r="Q186" s="116">
        <v>842</v>
      </c>
      <c r="R186" s="44"/>
      <c r="S186" s="43"/>
      <c r="T186" s="89" t="s">
        <v>283</v>
      </c>
      <c r="U186" s="116">
        <v>131</v>
      </c>
      <c r="V186" s="44"/>
      <c r="W186" s="43"/>
      <c r="X186" s="89" t="s">
        <v>283</v>
      </c>
      <c r="Y186" s="116">
        <v>832</v>
      </c>
      <c r="Z186" s="44"/>
      <c r="AA186" s="43"/>
      <c r="AB186" s="89" t="s">
        <v>283</v>
      </c>
      <c r="AC186" s="116">
        <v>814</v>
      </c>
      <c r="AD186" s="44"/>
      <c r="AE186" s="43"/>
      <c r="AF186" s="89" t="s">
        <v>283</v>
      </c>
      <c r="AG186" s="90">
        <v>9301</v>
      </c>
      <c r="AH186" s="44"/>
    </row>
    <row r="187" spans="1:34" ht="15.75" thickTop="1">
      <c r="A187" s="23"/>
      <c r="B187" s="32"/>
      <c r="C187" s="16"/>
      <c r="D187" s="121"/>
      <c r="E187" s="121"/>
      <c r="F187" s="16"/>
      <c r="G187" s="16"/>
      <c r="H187" s="121"/>
      <c r="I187" s="121"/>
      <c r="J187" s="16"/>
      <c r="K187" s="16"/>
      <c r="L187" s="121"/>
      <c r="M187" s="121"/>
      <c r="N187" s="16"/>
      <c r="O187" s="16"/>
      <c r="P187" s="121"/>
      <c r="Q187" s="121"/>
      <c r="R187" s="16"/>
      <c r="S187" s="16"/>
      <c r="T187" s="121"/>
      <c r="U187" s="121"/>
      <c r="V187" s="16"/>
      <c r="W187" s="16"/>
      <c r="X187" s="121"/>
      <c r="Y187" s="121"/>
      <c r="Z187" s="16"/>
      <c r="AA187" s="16"/>
      <c r="AB187" s="121"/>
      <c r="AC187" s="121"/>
      <c r="AD187" s="16"/>
      <c r="AE187" s="16"/>
      <c r="AF187" s="121"/>
      <c r="AG187" s="121"/>
      <c r="AH187" s="16"/>
    </row>
    <row r="188" spans="1:34">
      <c r="A188" s="23"/>
      <c r="B188" s="118">
        <v>41274</v>
      </c>
      <c r="C188" s="120"/>
      <c r="D188" s="76" t="s">
        <v>343</v>
      </c>
      <c r="E188" s="76"/>
      <c r="F188" s="120"/>
      <c r="G188" s="120"/>
      <c r="H188" s="76" t="s">
        <v>405</v>
      </c>
      <c r="I188" s="76"/>
      <c r="J188" s="120"/>
      <c r="K188" s="120"/>
      <c r="L188" s="76" t="s">
        <v>405</v>
      </c>
      <c r="M188" s="76"/>
      <c r="N188" s="120"/>
      <c r="O188" s="120"/>
      <c r="P188" s="76" t="s">
        <v>405</v>
      </c>
      <c r="Q188" s="76"/>
      <c r="R188" s="120"/>
      <c r="S188" s="120"/>
      <c r="T188" s="76" t="s">
        <v>347</v>
      </c>
      <c r="U188" s="76"/>
      <c r="V188" s="120"/>
      <c r="W188" s="120"/>
      <c r="X188" s="76" t="s">
        <v>101</v>
      </c>
      <c r="Y188" s="76"/>
      <c r="Z188" s="120"/>
      <c r="AA188" s="120"/>
      <c r="AB188" s="76" t="s">
        <v>408</v>
      </c>
      <c r="AC188" s="76"/>
      <c r="AD188" s="120"/>
      <c r="AE188" s="120"/>
      <c r="AF188" s="76" t="s">
        <v>134</v>
      </c>
      <c r="AG188" s="76"/>
      <c r="AH188" s="120"/>
    </row>
    <row r="189" spans="1:34" ht="15.75" thickBot="1">
      <c r="A189" s="23"/>
      <c r="B189" s="119"/>
      <c r="C189" s="120"/>
      <c r="D189" s="103"/>
      <c r="E189" s="103"/>
      <c r="F189" s="120"/>
      <c r="G189" s="120"/>
      <c r="H189" s="103" t="s">
        <v>343</v>
      </c>
      <c r="I189" s="103"/>
      <c r="J189" s="120"/>
      <c r="K189" s="120"/>
      <c r="L189" s="103" t="s">
        <v>406</v>
      </c>
      <c r="M189" s="103"/>
      <c r="N189" s="120"/>
      <c r="O189" s="120"/>
      <c r="P189" s="103" t="s">
        <v>407</v>
      </c>
      <c r="Q189" s="103"/>
      <c r="R189" s="120"/>
      <c r="S189" s="120"/>
      <c r="T189" s="103"/>
      <c r="U189" s="103"/>
      <c r="V189" s="120"/>
      <c r="W189" s="120"/>
      <c r="X189" s="103"/>
      <c r="Y189" s="103"/>
      <c r="Z189" s="120"/>
      <c r="AA189" s="120"/>
      <c r="AB189" s="103"/>
      <c r="AC189" s="103"/>
      <c r="AD189" s="120"/>
      <c r="AE189" s="120"/>
      <c r="AF189" s="103"/>
      <c r="AG189" s="103"/>
      <c r="AH189" s="120"/>
    </row>
    <row r="190" spans="1:34">
      <c r="A190" s="23"/>
      <c r="B190" s="82"/>
      <c r="C190" s="43"/>
      <c r="D190" s="44"/>
      <c r="E190" s="86"/>
      <c r="F190" s="44"/>
      <c r="G190" s="43"/>
      <c r="H190" s="44"/>
      <c r="I190" s="86"/>
      <c r="J190" s="44"/>
      <c r="K190" s="43"/>
      <c r="L190" s="44"/>
      <c r="M190" s="86"/>
      <c r="N190" s="44"/>
      <c r="O190" s="43"/>
      <c r="P190" s="44"/>
      <c r="Q190" s="86"/>
      <c r="R190" s="44"/>
      <c r="S190" s="43"/>
      <c r="T190" s="44"/>
      <c r="U190" s="86"/>
      <c r="V190" s="44"/>
      <c r="W190" s="43"/>
      <c r="X190" s="44"/>
      <c r="Y190" s="86"/>
      <c r="Z190" s="44"/>
      <c r="AA190" s="43"/>
      <c r="AB190" s="44"/>
      <c r="AC190" s="86"/>
      <c r="AD190" s="44"/>
      <c r="AE190" s="43"/>
      <c r="AF190" s="44"/>
      <c r="AG190" s="86"/>
      <c r="AH190" s="44"/>
    </row>
    <row r="191" spans="1:34">
      <c r="A191" s="23"/>
      <c r="B191" s="80" t="s">
        <v>409</v>
      </c>
      <c r="C191" s="37"/>
      <c r="D191" s="40"/>
      <c r="E191" s="62"/>
      <c r="F191" s="40"/>
      <c r="G191" s="37"/>
      <c r="H191" s="40"/>
      <c r="I191" s="62"/>
      <c r="J191" s="40"/>
      <c r="K191" s="37"/>
      <c r="L191" s="40"/>
      <c r="M191" s="62"/>
      <c r="N191" s="40"/>
      <c r="O191" s="37"/>
      <c r="P191" s="40"/>
      <c r="Q191" s="62"/>
      <c r="R191" s="40"/>
      <c r="S191" s="37"/>
      <c r="T191" s="40"/>
      <c r="U191" s="62"/>
      <c r="V191" s="40"/>
      <c r="W191" s="37"/>
      <c r="X191" s="40"/>
      <c r="Y191" s="62"/>
      <c r="Z191" s="40"/>
      <c r="AA191" s="37"/>
      <c r="AB191" s="40"/>
      <c r="AC191" s="62"/>
      <c r="AD191" s="40"/>
      <c r="AE191" s="37"/>
      <c r="AF191" s="40"/>
      <c r="AG191" s="62"/>
      <c r="AH191" s="40"/>
    </row>
    <row r="192" spans="1:34">
      <c r="A192" s="23"/>
      <c r="B192" s="88" t="s">
        <v>410</v>
      </c>
      <c r="C192" s="43"/>
      <c r="D192" s="44" t="s">
        <v>283</v>
      </c>
      <c r="E192" s="83">
        <v>1333</v>
      </c>
      <c r="F192" s="44"/>
      <c r="G192" s="43"/>
      <c r="H192" s="44" t="s">
        <v>283</v>
      </c>
      <c r="I192" s="83">
        <v>7528</v>
      </c>
      <c r="J192" s="44"/>
      <c r="K192" s="43"/>
      <c r="L192" s="44" t="s">
        <v>283</v>
      </c>
      <c r="M192" s="83">
        <v>1039</v>
      </c>
      <c r="N192" s="44"/>
      <c r="O192" s="43"/>
      <c r="P192" s="44" t="s">
        <v>283</v>
      </c>
      <c r="Q192" s="86">
        <v>935</v>
      </c>
      <c r="R192" s="44"/>
      <c r="S192" s="43"/>
      <c r="T192" s="44" t="s">
        <v>283</v>
      </c>
      <c r="U192" s="86">
        <v>185</v>
      </c>
      <c r="V192" s="44"/>
      <c r="W192" s="43"/>
      <c r="X192" s="44" t="s">
        <v>283</v>
      </c>
      <c r="Y192" s="86">
        <v>736</v>
      </c>
      <c r="Z192" s="44"/>
      <c r="AA192" s="43"/>
      <c r="AB192" s="44" t="s">
        <v>283</v>
      </c>
      <c r="AC192" s="86">
        <v>900</v>
      </c>
      <c r="AD192" s="44"/>
      <c r="AE192" s="43"/>
      <c r="AF192" s="44" t="s">
        <v>283</v>
      </c>
      <c r="AG192" s="83">
        <v>12656</v>
      </c>
      <c r="AH192" s="44"/>
    </row>
    <row r="193" spans="1:34">
      <c r="A193" s="23"/>
      <c r="B193" s="85" t="s">
        <v>411</v>
      </c>
      <c r="C193" s="37"/>
      <c r="D193" s="40"/>
      <c r="E193" s="62" t="s">
        <v>424</v>
      </c>
      <c r="F193" s="40" t="s">
        <v>286</v>
      </c>
      <c r="G193" s="37"/>
      <c r="H193" s="40"/>
      <c r="I193" s="62" t="s">
        <v>425</v>
      </c>
      <c r="J193" s="40" t="s">
        <v>286</v>
      </c>
      <c r="K193" s="37"/>
      <c r="L193" s="40"/>
      <c r="M193" s="62" t="s">
        <v>426</v>
      </c>
      <c r="N193" s="40" t="s">
        <v>286</v>
      </c>
      <c r="O193" s="37"/>
      <c r="P193" s="40"/>
      <c r="Q193" s="62" t="s">
        <v>427</v>
      </c>
      <c r="R193" s="40" t="s">
        <v>286</v>
      </c>
      <c r="S193" s="37"/>
      <c r="T193" s="40"/>
      <c r="U193" s="62" t="s">
        <v>428</v>
      </c>
      <c r="V193" s="40" t="s">
        <v>286</v>
      </c>
      <c r="W193" s="37"/>
      <c r="X193" s="40"/>
      <c r="Y193" s="62" t="s">
        <v>429</v>
      </c>
      <c r="Z193" s="40" t="s">
        <v>286</v>
      </c>
      <c r="AA193" s="37"/>
      <c r="AB193" s="40"/>
      <c r="AC193" s="62"/>
      <c r="AD193" s="40"/>
      <c r="AE193" s="37"/>
      <c r="AF193" s="40"/>
      <c r="AG193" s="62" t="s">
        <v>430</v>
      </c>
      <c r="AH193" s="40" t="s">
        <v>286</v>
      </c>
    </row>
    <row r="194" spans="1:34">
      <c r="A194" s="23"/>
      <c r="B194" s="88" t="s">
        <v>419</v>
      </c>
      <c r="C194" s="43"/>
      <c r="D194" s="44"/>
      <c r="E194" s="86">
        <v>110</v>
      </c>
      <c r="F194" s="44"/>
      <c r="G194" s="43"/>
      <c r="H194" s="44"/>
      <c r="I194" s="86">
        <v>63</v>
      </c>
      <c r="J194" s="44"/>
      <c r="K194" s="43"/>
      <c r="L194" s="44"/>
      <c r="M194" s="86">
        <v>80</v>
      </c>
      <c r="N194" s="44"/>
      <c r="O194" s="43"/>
      <c r="P194" s="44"/>
      <c r="Q194" s="86">
        <v>39</v>
      </c>
      <c r="R194" s="44"/>
      <c r="S194" s="43"/>
      <c r="T194" s="44"/>
      <c r="U194" s="86">
        <v>103</v>
      </c>
      <c r="V194" s="44"/>
      <c r="W194" s="43"/>
      <c r="X194" s="44"/>
      <c r="Y194" s="86">
        <v>9</v>
      </c>
      <c r="Z194" s="44"/>
      <c r="AA194" s="43"/>
      <c r="AB194" s="44"/>
      <c r="AC194" s="86"/>
      <c r="AD194" s="44"/>
      <c r="AE194" s="43"/>
      <c r="AF194" s="44"/>
      <c r="AG194" s="86">
        <v>404</v>
      </c>
      <c r="AH194" s="44"/>
    </row>
    <row r="195" spans="1:34" ht="15.75" thickBot="1">
      <c r="A195" s="23"/>
      <c r="B195" s="85" t="s">
        <v>93</v>
      </c>
      <c r="C195" s="37"/>
      <c r="D195" s="48"/>
      <c r="E195" s="87" t="s">
        <v>431</v>
      </c>
      <c r="F195" s="40" t="s">
        <v>286</v>
      </c>
      <c r="G195" s="37"/>
      <c r="H195" s="48"/>
      <c r="I195" s="117">
        <v>1385</v>
      </c>
      <c r="J195" s="40"/>
      <c r="K195" s="37"/>
      <c r="L195" s="48"/>
      <c r="M195" s="87">
        <v>393</v>
      </c>
      <c r="N195" s="40"/>
      <c r="O195" s="37"/>
      <c r="P195" s="48"/>
      <c r="Q195" s="87">
        <v>361</v>
      </c>
      <c r="R195" s="40"/>
      <c r="S195" s="37"/>
      <c r="T195" s="48"/>
      <c r="U195" s="87">
        <v>31</v>
      </c>
      <c r="V195" s="40"/>
      <c r="W195" s="37"/>
      <c r="X195" s="48"/>
      <c r="Y195" s="87">
        <v>121</v>
      </c>
      <c r="Z195" s="40"/>
      <c r="AA195" s="37"/>
      <c r="AB195" s="48"/>
      <c r="AC195" s="87" t="s">
        <v>432</v>
      </c>
      <c r="AD195" s="40" t="s">
        <v>286</v>
      </c>
      <c r="AE195" s="37"/>
      <c r="AF195" s="48"/>
      <c r="AG195" s="117">
        <v>2100</v>
      </c>
      <c r="AH195" s="40"/>
    </row>
    <row r="196" spans="1:34" ht="15.75" thickBot="1">
      <c r="A196" s="23"/>
      <c r="B196" s="88" t="s">
        <v>423</v>
      </c>
      <c r="C196" s="43"/>
      <c r="D196" s="89" t="s">
        <v>283</v>
      </c>
      <c r="E196" s="116">
        <v>843</v>
      </c>
      <c r="F196" s="44"/>
      <c r="G196" s="43"/>
      <c r="H196" s="89" t="s">
        <v>283</v>
      </c>
      <c r="I196" s="90">
        <v>6295</v>
      </c>
      <c r="J196" s="44"/>
      <c r="K196" s="43"/>
      <c r="L196" s="89" t="s">
        <v>283</v>
      </c>
      <c r="M196" s="116">
        <v>690</v>
      </c>
      <c r="N196" s="44"/>
      <c r="O196" s="43"/>
      <c r="P196" s="89" t="s">
        <v>283</v>
      </c>
      <c r="Q196" s="116">
        <v>982</v>
      </c>
      <c r="R196" s="44"/>
      <c r="S196" s="43"/>
      <c r="T196" s="89" t="s">
        <v>283</v>
      </c>
      <c r="U196" s="116">
        <v>98</v>
      </c>
      <c r="V196" s="44"/>
      <c r="W196" s="43"/>
      <c r="X196" s="89" t="s">
        <v>283</v>
      </c>
      <c r="Y196" s="116">
        <v>721</v>
      </c>
      <c r="Z196" s="44"/>
      <c r="AA196" s="43"/>
      <c r="AB196" s="89" t="s">
        <v>283</v>
      </c>
      <c r="AC196" s="116">
        <v>829</v>
      </c>
      <c r="AD196" s="44"/>
      <c r="AE196" s="43"/>
      <c r="AF196" s="89" t="s">
        <v>283</v>
      </c>
      <c r="AG196" s="90">
        <v>10458</v>
      </c>
      <c r="AH196" s="44"/>
    </row>
    <row r="197" spans="1:34" ht="15.75" thickTop="1">
      <c r="A197" s="23"/>
      <c r="B197" s="126"/>
      <c r="C197" s="126"/>
      <c r="D197" s="126"/>
      <c r="E197" s="126"/>
      <c r="F197" s="126"/>
      <c r="G197" s="126"/>
      <c r="H197" s="126"/>
      <c r="I197" s="126"/>
      <c r="J197" s="126"/>
      <c r="K197" s="126"/>
      <c r="L197" s="126"/>
      <c r="M197" s="126"/>
      <c r="N197" s="126"/>
      <c r="O197" s="126"/>
      <c r="P197" s="126"/>
      <c r="Q197" s="126"/>
      <c r="R197" s="126"/>
      <c r="S197" s="126"/>
      <c r="T197" s="126"/>
      <c r="U197" s="126"/>
      <c r="V197" s="126"/>
      <c r="W197" s="126"/>
      <c r="X197" s="126"/>
      <c r="Y197" s="126"/>
      <c r="Z197" s="126"/>
      <c r="AA197" s="126"/>
      <c r="AB197" s="126"/>
      <c r="AC197" s="126"/>
      <c r="AD197" s="126"/>
      <c r="AE197" s="126"/>
      <c r="AF197" s="126"/>
      <c r="AG197" s="126"/>
      <c r="AH197" s="126"/>
    </row>
    <row r="198" spans="1:34">
      <c r="A198" s="23"/>
      <c r="B198" s="118">
        <v>40908</v>
      </c>
      <c r="C198" s="120"/>
      <c r="D198" s="76" t="s">
        <v>343</v>
      </c>
      <c r="E198" s="76"/>
      <c r="F198" s="120"/>
      <c r="G198" s="120"/>
      <c r="H198" s="76" t="s">
        <v>405</v>
      </c>
      <c r="I198" s="76"/>
      <c r="J198" s="120"/>
      <c r="K198" s="120"/>
      <c r="L198" s="76" t="s">
        <v>405</v>
      </c>
      <c r="M198" s="76"/>
      <c r="N198" s="120"/>
      <c r="O198" s="120"/>
      <c r="P198" s="76" t="s">
        <v>405</v>
      </c>
      <c r="Q198" s="76"/>
      <c r="R198" s="120"/>
      <c r="S198" s="120"/>
      <c r="T198" s="76" t="s">
        <v>347</v>
      </c>
      <c r="U198" s="76"/>
      <c r="V198" s="120"/>
      <c r="W198" s="120"/>
      <c r="X198" s="76" t="s">
        <v>101</v>
      </c>
      <c r="Y198" s="76"/>
      <c r="Z198" s="120"/>
      <c r="AA198" s="120"/>
      <c r="AB198" s="76" t="s">
        <v>408</v>
      </c>
      <c r="AC198" s="76"/>
      <c r="AD198" s="120"/>
      <c r="AE198" s="120"/>
      <c r="AF198" s="76" t="s">
        <v>134</v>
      </c>
      <c r="AG198" s="76"/>
      <c r="AH198" s="120"/>
    </row>
    <row r="199" spans="1:34" ht="15.75" thickBot="1">
      <c r="A199" s="23"/>
      <c r="B199" s="119"/>
      <c r="C199" s="120"/>
      <c r="D199" s="103"/>
      <c r="E199" s="103"/>
      <c r="F199" s="120"/>
      <c r="G199" s="120"/>
      <c r="H199" s="103" t="s">
        <v>343</v>
      </c>
      <c r="I199" s="103"/>
      <c r="J199" s="120"/>
      <c r="K199" s="120"/>
      <c r="L199" s="103" t="s">
        <v>406</v>
      </c>
      <c r="M199" s="103"/>
      <c r="N199" s="120"/>
      <c r="O199" s="120"/>
      <c r="P199" s="103" t="s">
        <v>407</v>
      </c>
      <c r="Q199" s="103"/>
      <c r="R199" s="120"/>
      <c r="S199" s="120"/>
      <c r="T199" s="103"/>
      <c r="U199" s="103"/>
      <c r="V199" s="120"/>
      <c r="W199" s="120"/>
      <c r="X199" s="103"/>
      <c r="Y199" s="103"/>
      <c r="Z199" s="120"/>
      <c r="AA199" s="120"/>
      <c r="AB199" s="103"/>
      <c r="AC199" s="103"/>
      <c r="AD199" s="120"/>
      <c r="AE199" s="120"/>
      <c r="AF199" s="103"/>
      <c r="AG199" s="103"/>
      <c r="AH199" s="120"/>
    </row>
    <row r="200" spans="1:34">
      <c r="A200" s="23"/>
      <c r="B200" s="32"/>
      <c r="C200" s="16"/>
      <c r="D200" s="100"/>
      <c r="E200" s="100"/>
      <c r="F200" s="16"/>
      <c r="G200" s="16"/>
      <c r="H200" s="100"/>
      <c r="I200" s="100"/>
      <c r="J200" s="16"/>
      <c r="K200" s="16"/>
      <c r="L200" s="100"/>
      <c r="M200" s="100"/>
      <c r="N200" s="16"/>
      <c r="O200" s="16"/>
      <c r="P200" s="100"/>
      <c r="Q200" s="100"/>
      <c r="R200" s="16"/>
      <c r="S200" s="16"/>
      <c r="T200" s="100"/>
      <c r="U200" s="100"/>
      <c r="V200" s="16"/>
      <c r="W200" s="16"/>
      <c r="X200" s="100"/>
      <c r="Y200" s="100"/>
      <c r="Z200" s="16"/>
      <c r="AA200" s="16"/>
      <c r="AB200" s="100"/>
      <c r="AC200" s="100"/>
      <c r="AD200" s="16"/>
      <c r="AE200" s="16"/>
      <c r="AF200" s="100"/>
      <c r="AG200" s="100"/>
      <c r="AH200" s="16"/>
    </row>
    <row r="201" spans="1:34">
      <c r="A201" s="23"/>
      <c r="B201" s="80" t="s">
        <v>409</v>
      </c>
      <c r="C201" s="37"/>
      <c r="D201" s="40"/>
      <c r="E201" s="62"/>
      <c r="F201" s="40"/>
      <c r="G201" s="37"/>
      <c r="H201" s="40"/>
      <c r="I201" s="62"/>
      <c r="J201" s="40"/>
      <c r="K201" s="37"/>
      <c r="L201" s="40"/>
      <c r="M201" s="62"/>
      <c r="N201" s="40"/>
      <c r="O201" s="37"/>
      <c r="P201" s="40"/>
      <c r="Q201" s="62"/>
      <c r="R201" s="40"/>
      <c r="S201" s="37"/>
      <c r="T201" s="40"/>
      <c r="U201" s="62"/>
      <c r="V201" s="40"/>
      <c r="W201" s="37"/>
      <c r="X201" s="40"/>
      <c r="Y201" s="62"/>
      <c r="Z201" s="40"/>
      <c r="AA201" s="37"/>
      <c r="AB201" s="40"/>
      <c r="AC201" s="62"/>
      <c r="AD201" s="40"/>
      <c r="AE201" s="37"/>
      <c r="AF201" s="40"/>
      <c r="AG201" s="62"/>
      <c r="AH201" s="40"/>
    </row>
    <row r="202" spans="1:34">
      <c r="A202" s="23"/>
      <c r="B202" s="88" t="s">
        <v>410</v>
      </c>
      <c r="C202" s="43"/>
      <c r="D202" s="44" t="s">
        <v>283</v>
      </c>
      <c r="E202" s="83">
        <v>1517</v>
      </c>
      <c r="F202" s="44"/>
      <c r="G202" s="43"/>
      <c r="H202" s="44" t="s">
        <v>283</v>
      </c>
      <c r="I202" s="83">
        <v>8439</v>
      </c>
      <c r="J202" s="44"/>
      <c r="K202" s="43"/>
      <c r="L202" s="44" t="s">
        <v>283</v>
      </c>
      <c r="M202" s="83">
        <v>1936</v>
      </c>
      <c r="N202" s="44"/>
      <c r="O202" s="43"/>
      <c r="P202" s="44" t="s">
        <v>283</v>
      </c>
      <c r="Q202" s="86">
        <v>956</v>
      </c>
      <c r="R202" s="44"/>
      <c r="S202" s="43"/>
      <c r="T202" s="44" t="s">
        <v>283</v>
      </c>
      <c r="U202" s="86">
        <v>339</v>
      </c>
      <c r="V202" s="44"/>
      <c r="W202" s="43"/>
      <c r="X202" s="44" t="s">
        <v>283</v>
      </c>
      <c r="Y202" s="86">
        <v>666</v>
      </c>
      <c r="Z202" s="44"/>
      <c r="AA202" s="43"/>
      <c r="AB202" s="44" t="s">
        <v>283</v>
      </c>
      <c r="AC202" s="83">
        <v>1140</v>
      </c>
      <c r="AD202" s="44"/>
      <c r="AE202" s="43"/>
      <c r="AF202" s="44" t="s">
        <v>283</v>
      </c>
      <c r="AG202" s="83">
        <v>14993</v>
      </c>
      <c r="AH202" s="44"/>
    </row>
    <row r="203" spans="1:34">
      <c r="A203" s="23"/>
      <c r="B203" s="85" t="s">
        <v>411</v>
      </c>
      <c r="C203" s="37"/>
      <c r="D203" s="40"/>
      <c r="E203" s="62" t="s">
        <v>433</v>
      </c>
      <c r="F203" s="40" t="s">
        <v>286</v>
      </c>
      <c r="G203" s="37"/>
      <c r="H203" s="40"/>
      <c r="I203" s="62" t="s">
        <v>434</v>
      </c>
      <c r="J203" s="40" t="s">
        <v>286</v>
      </c>
      <c r="K203" s="37"/>
      <c r="L203" s="40"/>
      <c r="M203" s="62" t="s">
        <v>435</v>
      </c>
      <c r="N203" s="40" t="s">
        <v>286</v>
      </c>
      <c r="O203" s="37"/>
      <c r="P203" s="40"/>
      <c r="Q203" s="62" t="s">
        <v>436</v>
      </c>
      <c r="R203" s="40" t="s">
        <v>286</v>
      </c>
      <c r="S203" s="37"/>
      <c r="T203" s="40"/>
      <c r="U203" s="62" t="s">
        <v>437</v>
      </c>
      <c r="V203" s="40" t="s">
        <v>286</v>
      </c>
      <c r="W203" s="37"/>
      <c r="X203" s="40"/>
      <c r="Y203" s="62" t="s">
        <v>438</v>
      </c>
      <c r="Z203" s="40" t="s">
        <v>286</v>
      </c>
      <c r="AA203" s="37"/>
      <c r="AB203" s="40"/>
      <c r="AC203" s="62"/>
      <c r="AD203" s="40"/>
      <c r="AE203" s="37"/>
      <c r="AF203" s="40"/>
      <c r="AG203" s="62" t="s">
        <v>439</v>
      </c>
      <c r="AH203" s="40" t="s">
        <v>286</v>
      </c>
    </row>
    <row r="204" spans="1:34">
      <c r="A204" s="23"/>
      <c r="B204" s="88" t="s">
        <v>419</v>
      </c>
      <c r="C204" s="43"/>
      <c r="D204" s="44"/>
      <c r="E204" s="86">
        <v>212</v>
      </c>
      <c r="F204" s="44"/>
      <c r="G204" s="43"/>
      <c r="H204" s="44"/>
      <c r="I204" s="86">
        <v>108</v>
      </c>
      <c r="J204" s="44"/>
      <c r="K204" s="43"/>
      <c r="L204" s="44"/>
      <c r="M204" s="86">
        <v>10</v>
      </c>
      <c r="N204" s="44"/>
      <c r="O204" s="43"/>
      <c r="P204" s="44"/>
      <c r="Q204" s="86">
        <v>2</v>
      </c>
      <c r="R204" s="44"/>
      <c r="S204" s="43"/>
      <c r="T204" s="44"/>
      <c r="U204" s="86">
        <v>206</v>
      </c>
      <c r="V204" s="44"/>
      <c r="W204" s="43"/>
      <c r="X204" s="44"/>
      <c r="Y204" s="86" t="s">
        <v>284</v>
      </c>
      <c r="Z204" s="44"/>
      <c r="AA204" s="43"/>
      <c r="AB204" s="44"/>
      <c r="AC204" s="86"/>
      <c r="AD204" s="44"/>
      <c r="AE204" s="43"/>
      <c r="AF204" s="44"/>
      <c r="AG204" s="86">
        <v>538</v>
      </c>
      <c r="AH204" s="44"/>
    </row>
    <row r="205" spans="1:34" ht="15.75" thickBot="1">
      <c r="A205" s="23"/>
      <c r="B205" s="85" t="s">
        <v>93</v>
      </c>
      <c r="C205" s="37"/>
      <c r="D205" s="48"/>
      <c r="E205" s="87">
        <v>532</v>
      </c>
      <c r="F205" s="40"/>
      <c r="G205" s="37"/>
      <c r="H205" s="48"/>
      <c r="I205" s="117">
        <v>1898</v>
      </c>
      <c r="J205" s="40"/>
      <c r="K205" s="37"/>
      <c r="L205" s="48"/>
      <c r="M205" s="87" t="s">
        <v>440</v>
      </c>
      <c r="N205" s="40" t="s">
        <v>286</v>
      </c>
      <c r="O205" s="37"/>
      <c r="P205" s="48"/>
      <c r="Q205" s="87">
        <v>417</v>
      </c>
      <c r="R205" s="40"/>
      <c r="S205" s="37"/>
      <c r="T205" s="48"/>
      <c r="U205" s="87" t="s">
        <v>422</v>
      </c>
      <c r="V205" s="40" t="s">
        <v>286</v>
      </c>
      <c r="W205" s="37"/>
      <c r="X205" s="48"/>
      <c r="Y205" s="87">
        <v>560</v>
      </c>
      <c r="Z205" s="40"/>
      <c r="AA205" s="37"/>
      <c r="AB205" s="48"/>
      <c r="AC205" s="87" t="s">
        <v>441</v>
      </c>
      <c r="AD205" s="40" t="s">
        <v>286</v>
      </c>
      <c r="AE205" s="37"/>
      <c r="AF205" s="48"/>
      <c r="AG205" s="117">
        <v>2650</v>
      </c>
      <c r="AH205" s="40"/>
    </row>
    <row r="206" spans="1:34" ht="15.75" thickBot="1">
      <c r="A206" s="23"/>
      <c r="B206" s="88" t="s">
        <v>423</v>
      </c>
      <c r="C206" s="43"/>
      <c r="D206" s="89" t="s">
        <v>283</v>
      </c>
      <c r="E206" s="90">
        <v>1333</v>
      </c>
      <c r="F206" s="44"/>
      <c r="G206" s="43"/>
      <c r="H206" s="89" t="s">
        <v>283</v>
      </c>
      <c r="I206" s="90">
        <v>7528</v>
      </c>
      <c r="J206" s="44"/>
      <c r="K206" s="43"/>
      <c r="L206" s="89" t="s">
        <v>283</v>
      </c>
      <c r="M206" s="90">
        <v>1039</v>
      </c>
      <c r="N206" s="44"/>
      <c r="O206" s="43"/>
      <c r="P206" s="89" t="s">
        <v>283</v>
      </c>
      <c r="Q206" s="116">
        <v>935</v>
      </c>
      <c r="R206" s="44"/>
      <c r="S206" s="43"/>
      <c r="T206" s="89" t="s">
        <v>283</v>
      </c>
      <c r="U206" s="116">
        <v>185</v>
      </c>
      <c r="V206" s="44"/>
      <c r="W206" s="43"/>
      <c r="X206" s="89" t="s">
        <v>283</v>
      </c>
      <c r="Y206" s="116">
        <v>736</v>
      </c>
      <c r="Z206" s="44"/>
      <c r="AA206" s="43"/>
      <c r="AB206" s="89" t="s">
        <v>283</v>
      </c>
      <c r="AC206" s="116">
        <v>900</v>
      </c>
      <c r="AD206" s="44"/>
      <c r="AE206" s="43"/>
      <c r="AF206" s="89" t="s">
        <v>283</v>
      </c>
      <c r="AG206" s="90">
        <v>12656</v>
      </c>
      <c r="AH206" s="44"/>
    </row>
    <row r="207" spans="1:34" ht="15.75" thickTop="1">
      <c r="A207" s="23"/>
      <c r="B207" s="126" t="s">
        <v>442</v>
      </c>
      <c r="C207" s="126"/>
      <c r="D207" s="126"/>
      <c r="E207" s="126"/>
      <c r="F207" s="126"/>
      <c r="G207" s="126"/>
      <c r="H207" s="126"/>
      <c r="I207" s="126"/>
      <c r="J207" s="126"/>
      <c r="K207" s="126"/>
      <c r="L207" s="126"/>
      <c r="M207" s="126"/>
      <c r="N207" s="126"/>
      <c r="O207" s="126"/>
      <c r="P207" s="126"/>
      <c r="Q207" s="126"/>
      <c r="R207" s="126"/>
      <c r="S207" s="126"/>
      <c r="T207" s="126"/>
      <c r="U207" s="126"/>
      <c r="V207" s="126"/>
      <c r="W207" s="126"/>
      <c r="X207" s="126"/>
      <c r="Y207" s="126"/>
      <c r="Z207" s="126"/>
      <c r="AA207" s="126"/>
      <c r="AB207" s="126"/>
      <c r="AC207" s="126"/>
      <c r="AD207" s="126"/>
      <c r="AE207" s="126"/>
      <c r="AF207" s="126"/>
      <c r="AG207" s="126"/>
      <c r="AH207" s="126"/>
    </row>
    <row r="208" spans="1:34">
      <c r="A208" s="23"/>
      <c r="B208" s="32"/>
      <c r="C208" s="16"/>
      <c r="D208" s="99"/>
      <c r="E208" s="99"/>
      <c r="F208" s="16"/>
      <c r="G208" s="16"/>
      <c r="H208" s="99"/>
      <c r="I208" s="99"/>
      <c r="J208" s="16"/>
      <c r="K208" s="16"/>
      <c r="L208" s="99"/>
      <c r="M208" s="99"/>
      <c r="N208" s="16"/>
      <c r="O208" s="16"/>
      <c r="P208" s="99"/>
      <c r="Q208" s="99"/>
      <c r="R208" s="16"/>
      <c r="S208" s="16"/>
      <c r="T208" s="99"/>
      <c r="U208" s="99"/>
      <c r="V208" s="16"/>
      <c r="W208" s="16"/>
      <c r="X208" s="99"/>
      <c r="Y208" s="99"/>
      <c r="Z208" s="16"/>
      <c r="AA208" s="16"/>
      <c r="AB208" s="99"/>
      <c r="AC208" s="99"/>
      <c r="AD208" s="16"/>
      <c r="AE208" s="16"/>
      <c r="AF208" s="99"/>
      <c r="AG208" s="99"/>
      <c r="AH208" s="16"/>
    </row>
    <row r="209" spans="1:34">
      <c r="A209" s="23"/>
      <c r="B209" s="122">
        <v>41639</v>
      </c>
      <c r="C209" s="120"/>
      <c r="D209" s="76" t="s">
        <v>343</v>
      </c>
      <c r="E209" s="76"/>
      <c r="F209" s="120"/>
      <c r="G209" s="120"/>
      <c r="H209" s="76" t="s">
        <v>405</v>
      </c>
      <c r="I209" s="76"/>
      <c r="J209" s="120"/>
      <c r="K209" s="120"/>
      <c r="L209" s="76" t="s">
        <v>405</v>
      </c>
      <c r="M209" s="76"/>
      <c r="N209" s="120"/>
      <c r="O209" s="120"/>
      <c r="P209" s="76" t="s">
        <v>405</v>
      </c>
      <c r="Q209" s="76"/>
      <c r="R209" s="120"/>
      <c r="S209" s="120"/>
      <c r="T209" s="76" t="s">
        <v>347</v>
      </c>
      <c r="U209" s="76"/>
      <c r="V209" s="120"/>
      <c r="W209" s="120"/>
      <c r="X209" s="76" t="s">
        <v>101</v>
      </c>
      <c r="Y209" s="76"/>
      <c r="Z209" s="120"/>
      <c r="AA209" s="120"/>
      <c r="AB209" s="76" t="s">
        <v>408</v>
      </c>
      <c r="AC209" s="76"/>
      <c r="AD209" s="120"/>
      <c r="AE209" s="120"/>
      <c r="AF209" s="76" t="s">
        <v>134</v>
      </c>
      <c r="AG209" s="76"/>
      <c r="AH209" s="120"/>
    </row>
    <row r="210" spans="1:34" ht="15.75" thickBot="1">
      <c r="A210" s="23"/>
      <c r="B210" s="123"/>
      <c r="C210" s="120"/>
      <c r="D210" s="103"/>
      <c r="E210" s="103"/>
      <c r="F210" s="120"/>
      <c r="G210" s="120"/>
      <c r="H210" s="103" t="s">
        <v>343</v>
      </c>
      <c r="I210" s="103"/>
      <c r="J210" s="120"/>
      <c r="K210" s="120"/>
      <c r="L210" s="103" t="s">
        <v>406</v>
      </c>
      <c r="M210" s="103"/>
      <c r="N210" s="120"/>
      <c r="O210" s="120"/>
      <c r="P210" s="103" t="s">
        <v>407</v>
      </c>
      <c r="Q210" s="103"/>
      <c r="R210" s="120"/>
      <c r="S210" s="120"/>
      <c r="T210" s="103"/>
      <c r="U210" s="103"/>
      <c r="V210" s="120"/>
      <c r="W210" s="120"/>
      <c r="X210" s="103"/>
      <c r="Y210" s="103"/>
      <c r="Z210" s="120"/>
      <c r="AA210" s="120"/>
      <c r="AB210" s="103"/>
      <c r="AC210" s="103"/>
      <c r="AD210" s="120"/>
      <c r="AE210" s="120"/>
      <c r="AF210" s="103"/>
      <c r="AG210" s="103"/>
      <c r="AH210" s="120"/>
    </row>
    <row r="211" spans="1:34">
      <c r="A211" s="23"/>
      <c r="B211" s="80" t="s">
        <v>409</v>
      </c>
      <c r="C211" s="37"/>
      <c r="D211" s="40"/>
      <c r="E211" s="62"/>
      <c r="F211" s="40"/>
      <c r="G211" s="37"/>
      <c r="H211" s="40"/>
      <c r="I211" s="62"/>
      <c r="J211" s="40"/>
      <c r="K211" s="37"/>
      <c r="L211" s="40"/>
      <c r="M211" s="62"/>
      <c r="N211" s="40"/>
      <c r="O211" s="37"/>
      <c r="P211" s="40"/>
      <c r="Q211" s="62"/>
      <c r="R211" s="40"/>
      <c r="S211" s="37"/>
      <c r="T211" s="40"/>
      <c r="U211" s="62"/>
      <c r="V211" s="40"/>
      <c r="W211" s="37"/>
      <c r="X211" s="40"/>
      <c r="Y211" s="62"/>
      <c r="Z211" s="40"/>
      <c r="AA211" s="37"/>
      <c r="AB211" s="40"/>
      <c r="AC211" s="62"/>
      <c r="AD211" s="40"/>
      <c r="AE211" s="37"/>
      <c r="AF211" s="40"/>
      <c r="AG211" s="62"/>
      <c r="AH211" s="40"/>
    </row>
    <row r="212" spans="1:34" ht="26.25">
      <c r="A212" s="23"/>
      <c r="B212" s="88" t="s">
        <v>443</v>
      </c>
      <c r="C212" s="43"/>
      <c r="D212" s="44"/>
      <c r="E212" s="86"/>
      <c r="F212" s="44"/>
      <c r="G212" s="43"/>
      <c r="H212" s="44"/>
      <c r="I212" s="86"/>
      <c r="J212" s="44"/>
      <c r="K212" s="43"/>
      <c r="L212" s="44"/>
      <c r="M212" s="86"/>
      <c r="N212" s="44"/>
      <c r="O212" s="43"/>
      <c r="P212" s="44"/>
      <c r="Q212" s="86"/>
      <c r="R212" s="44"/>
      <c r="S212" s="43"/>
      <c r="T212" s="44"/>
      <c r="U212" s="86"/>
      <c r="V212" s="44"/>
      <c r="W212" s="43"/>
      <c r="X212" s="44"/>
      <c r="Y212" s="86"/>
      <c r="Z212" s="44"/>
      <c r="AA212" s="43"/>
      <c r="AB212" s="44"/>
      <c r="AC212" s="86"/>
      <c r="AD212" s="44"/>
      <c r="AE212" s="43"/>
      <c r="AF212" s="44"/>
      <c r="AG212" s="86"/>
      <c r="AH212" s="44"/>
    </row>
    <row r="213" spans="1:34">
      <c r="A213" s="23"/>
      <c r="B213" s="85" t="s">
        <v>444</v>
      </c>
      <c r="C213" s="37"/>
      <c r="D213" s="40" t="s">
        <v>283</v>
      </c>
      <c r="E213" s="62">
        <v>150</v>
      </c>
      <c r="F213" s="40"/>
      <c r="G213" s="37"/>
      <c r="H213" s="40" t="s">
        <v>283</v>
      </c>
      <c r="I213" s="62">
        <v>28</v>
      </c>
      <c r="J213" s="40"/>
      <c r="K213" s="37"/>
      <c r="L213" s="40" t="s">
        <v>283</v>
      </c>
      <c r="M213" s="62" t="s">
        <v>284</v>
      </c>
      <c r="N213" s="40"/>
      <c r="O213" s="37"/>
      <c r="P213" s="40" t="s">
        <v>283</v>
      </c>
      <c r="Q213" s="62">
        <v>50</v>
      </c>
      <c r="R213" s="40"/>
      <c r="S213" s="37"/>
      <c r="T213" s="40" t="s">
        <v>283</v>
      </c>
      <c r="U213" s="62" t="s">
        <v>284</v>
      </c>
      <c r="V213" s="40"/>
      <c r="W213" s="37"/>
      <c r="X213" s="40" t="s">
        <v>283</v>
      </c>
      <c r="Y213" s="62" t="s">
        <v>284</v>
      </c>
      <c r="Z213" s="40"/>
      <c r="AA213" s="37"/>
      <c r="AB213" s="40" t="s">
        <v>283</v>
      </c>
      <c r="AC213" s="62" t="s">
        <v>284</v>
      </c>
      <c r="AD213" s="40"/>
      <c r="AE213" s="37"/>
      <c r="AF213" s="40" t="s">
        <v>283</v>
      </c>
      <c r="AG213" s="62">
        <v>228</v>
      </c>
      <c r="AH213" s="40"/>
    </row>
    <row r="214" spans="1:34" ht="15.75" thickBot="1">
      <c r="A214" s="23"/>
      <c r="B214" s="88" t="s">
        <v>445</v>
      </c>
      <c r="C214" s="43"/>
      <c r="D214" s="63"/>
      <c r="E214" s="94">
        <v>726</v>
      </c>
      <c r="F214" s="44"/>
      <c r="G214" s="43"/>
      <c r="H214" s="63"/>
      <c r="I214" s="84">
        <v>5168</v>
      </c>
      <c r="J214" s="44"/>
      <c r="K214" s="43"/>
      <c r="L214" s="63"/>
      <c r="M214" s="94">
        <v>610</v>
      </c>
      <c r="N214" s="44"/>
      <c r="O214" s="43"/>
      <c r="P214" s="63"/>
      <c r="Q214" s="94">
        <v>792</v>
      </c>
      <c r="R214" s="44"/>
      <c r="S214" s="43"/>
      <c r="T214" s="63"/>
      <c r="U214" s="94">
        <v>131</v>
      </c>
      <c r="V214" s="44"/>
      <c r="W214" s="43"/>
      <c r="X214" s="63"/>
      <c r="Y214" s="94">
        <v>832</v>
      </c>
      <c r="Z214" s="44"/>
      <c r="AA214" s="43"/>
      <c r="AB214" s="63"/>
      <c r="AC214" s="94">
        <v>814</v>
      </c>
      <c r="AD214" s="44"/>
      <c r="AE214" s="43"/>
      <c r="AF214" s="63"/>
      <c r="AG214" s="84">
        <v>9073</v>
      </c>
      <c r="AH214" s="44"/>
    </row>
    <row r="215" spans="1:34" ht="15.75" thickBot="1">
      <c r="A215" s="23"/>
      <c r="B215" s="85" t="s">
        <v>423</v>
      </c>
      <c r="C215" s="37"/>
      <c r="D215" s="96" t="s">
        <v>283</v>
      </c>
      <c r="E215" s="98">
        <v>876</v>
      </c>
      <c r="F215" s="40"/>
      <c r="G215" s="37"/>
      <c r="H215" s="96" t="s">
        <v>283</v>
      </c>
      <c r="I215" s="97">
        <v>5196</v>
      </c>
      <c r="J215" s="40"/>
      <c r="K215" s="37"/>
      <c r="L215" s="96" t="s">
        <v>283</v>
      </c>
      <c r="M215" s="98">
        <v>610</v>
      </c>
      <c r="N215" s="40"/>
      <c r="O215" s="37"/>
      <c r="P215" s="96" t="s">
        <v>283</v>
      </c>
      <c r="Q215" s="98">
        <v>842</v>
      </c>
      <c r="R215" s="40"/>
      <c r="S215" s="37"/>
      <c r="T215" s="96" t="s">
        <v>283</v>
      </c>
      <c r="U215" s="98">
        <v>131</v>
      </c>
      <c r="V215" s="40"/>
      <c r="W215" s="37"/>
      <c r="X215" s="96" t="s">
        <v>446</v>
      </c>
      <c r="Y215" s="98">
        <v>832</v>
      </c>
      <c r="Z215" s="40"/>
      <c r="AA215" s="37"/>
      <c r="AB215" s="96" t="s">
        <v>283</v>
      </c>
      <c r="AC215" s="98">
        <v>814</v>
      </c>
      <c r="AD215" s="40"/>
      <c r="AE215" s="37"/>
      <c r="AF215" s="96" t="s">
        <v>283</v>
      </c>
      <c r="AG215" s="97">
        <v>9301</v>
      </c>
      <c r="AH215" s="40"/>
    </row>
    <row r="216" spans="1:34" ht="15.75" thickTop="1">
      <c r="A216" s="23"/>
      <c r="B216" s="95"/>
      <c r="C216" s="16"/>
      <c r="D216" s="34"/>
      <c r="E216" s="35"/>
      <c r="F216" s="34"/>
      <c r="G216" s="16"/>
      <c r="H216" s="34"/>
      <c r="I216" s="35"/>
      <c r="J216" s="34"/>
      <c r="K216" s="16"/>
      <c r="L216" s="34"/>
      <c r="M216" s="35"/>
      <c r="N216" s="34"/>
      <c r="O216" s="16"/>
      <c r="P216" s="34"/>
      <c r="Q216" s="35"/>
      <c r="R216" s="34"/>
      <c r="S216" s="16"/>
      <c r="T216" s="34"/>
      <c r="U216" s="35"/>
      <c r="V216" s="34"/>
      <c r="W216" s="16"/>
      <c r="X216" s="34"/>
      <c r="Y216" s="35"/>
      <c r="Z216" s="34"/>
      <c r="AA216" s="16"/>
      <c r="AB216" s="34"/>
      <c r="AC216" s="35"/>
      <c r="AD216" s="34"/>
      <c r="AE216" s="16"/>
      <c r="AF216" s="34"/>
      <c r="AG216" s="35"/>
      <c r="AH216" s="34"/>
    </row>
    <row r="217" spans="1:34">
      <c r="A217" s="23"/>
      <c r="B217" s="82" t="s">
        <v>447</v>
      </c>
      <c r="C217" s="43"/>
      <c r="D217" s="44"/>
      <c r="E217" s="86"/>
      <c r="F217" s="44"/>
      <c r="G217" s="43"/>
      <c r="H217" s="44"/>
      <c r="I217" s="86"/>
      <c r="J217" s="44"/>
      <c r="K217" s="43"/>
      <c r="L217" s="44"/>
      <c r="M217" s="86"/>
      <c r="N217" s="44"/>
      <c r="O217" s="43"/>
      <c r="P217" s="44"/>
      <c r="Q217" s="86"/>
      <c r="R217" s="44"/>
      <c r="S217" s="43"/>
      <c r="T217" s="44"/>
      <c r="U217" s="86"/>
      <c r="V217" s="44"/>
      <c r="W217" s="43"/>
      <c r="X217" s="44"/>
      <c r="Y217" s="86"/>
      <c r="Z217" s="44"/>
      <c r="AA217" s="43"/>
      <c r="AB217" s="44"/>
      <c r="AC217" s="86"/>
      <c r="AD217" s="44"/>
      <c r="AE217" s="43"/>
      <c r="AF217" s="44"/>
      <c r="AG217" s="86"/>
      <c r="AH217" s="44"/>
    </row>
    <row r="218" spans="1:34" ht="26.25">
      <c r="A218" s="23"/>
      <c r="B218" s="85" t="s">
        <v>448</v>
      </c>
      <c r="C218" s="37"/>
      <c r="D218" s="40" t="s">
        <v>283</v>
      </c>
      <c r="E218" s="62">
        <v>698</v>
      </c>
      <c r="F218" s="40"/>
      <c r="G218" s="37"/>
      <c r="H218" s="40" t="s">
        <v>283</v>
      </c>
      <c r="I218" s="81">
        <v>4306</v>
      </c>
      <c r="J218" s="40"/>
      <c r="K218" s="37"/>
      <c r="L218" s="40" t="s">
        <v>283</v>
      </c>
      <c r="M218" s="62">
        <v>435</v>
      </c>
      <c r="N218" s="40"/>
      <c r="O218" s="37"/>
      <c r="P218" s="40" t="s">
        <v>283</v>
      </c>
      <c r="Q218" s="81">
        <v>1335</v>
      </c>
      <c r="R218" s="40"/>
      <c r="S218" s="37"/>
      <c r="T218" s="40" t="s">
        <v>283</v>
      </c>
      <c r="U218" s="62">
        <v>96</v>
      </c>
      <c r="V218" s="40"/>
      <c r="W218" s="37"/>
      <c r="X218" s="40" t="s">
        <v>283</v>
      </c>
      <c r="Y218" s="62">
        <v>374</v>
      </c>
      <c r="Z218" s="40"/>
      <c r="AA218" s="37"/>
      <c r="AB218" s="40"/>
      <c r="AC218" s="62"/>
      <c r="AD218" s="40"/>
      <c r="AE218" s="37"/>
      <c r="AF218" s="40" t="s">
        <v>283</v>
      </c>
      <c r="AG218" s="81">
        <v>7244</v>
      </c>
      <c r="AH218" s="40"/>
    </row>
    <row r="219" spans="1:34" ht="27" thickBot="1">
      <c r="A219" s="23"/>
      <c r="B219" s="88" t="s">
        <v>449</v>
      </c>
      <c r="C219" s="43"/>
      <c r="D219" s="63"/>
      <c r="E219" s="84">
        <v>46828</v>
      </c>
      <c r="F219" s="44"/>
      <c r="G219" s="43"/>
      <c r="H219" s="63"/>
      <c r="I219" s="84">
        <v>322325</v>
      </c>
      <c r="J219" s="44"/>
      <c r="K219" s="43"/>
      <c r="L219" s="63"/>
      <c r="M219" s="84">
        <v>27037</v>
      </c>
      <c r="N219" s="44"/>
      <c r="O219" s="43"/>
      <c r="P219" s="63"/>
      <c r="Q219" s="84">
        <v>61785</v>
      </c>
      <c r="R219" s="44"/>
      <c r="S219" s="43"/>
      <c r="T219" s="63"/>
      <c r="U219" s="84">
        <v>5280</v>
      </c>
      <c r="V219" s="44"/>
      <c r="W219" s="43"/>
      <c r="X219" s="63"/>
      <c r="Y219" s="84">
        <v>38937</v>
      </c>
      <c r="Z219" s="44"/>
      <c r="AA219" s="43"/>
      <c r="AB219" s="44"/>
      <c r="AC219" s="86"/>
      <c r="AD219" s="44"/>
      <c r="AE219" s="43"/>
      <c r="AF219" s="63"/>
      <c r="AG219" s="84">
        <v>502192</v>
      </c>
      <c r="AH219" s="44"/>
    </row>
    <row r="220" spans="1:34" ht="15.75" thickBot="1">
      <c r="A220" s="23"/>
      <c r="B220" s="85" t="s">
        <v>450</v>
      </c>
      <c r="C220" s="37"/>
      <c r="D220" s="96" t="s">
        <v>283</v>
      </c>
      <c r="E220" s="97">
        <v>47526</v>
      </c>
      <c r="F220" s="40"/>
      <c r="G220" s="37"/>
      <c r="H220" s="96" t="s">
        <v>283</v>
      </c>
      <c r="I220" s="97">
        <v>326631</v>
      </c>
      <c r="J220" s="40"/>
      <c r="K220" s="37"/>
      <c r="L220" s="96" t="s">
        <v>283</v>
      </c>
      <c r="M220" s="97">
        <v>27472</v>
      </c>
      <c r="N220" s="40"/>
      <c r="O220" s="37"/>
      <c r="P220" s="96" t="s">
        <v>283</v>
      </c>
      <c r="Q220" s="97">
        <v>63120</v>
      </c>
      <c r="R220" s="40"/>
      <c r="S220" s="37"/>
      <c r="T220" s="96" t="s">
        <v>283</v>
      </c>
      <c r="U220" s="97">
        <v>5376</v>
      </c>
      <c r="V220" s="40"/>
      <c r="W220" s="37"/>
      <c r="X220" s="96" t="s">
        <v>283</v>
      </c>
      <c r="Y220" s="97">
        <v>39311</v>
      </c>
      <c r="Z220" s="40"/>
      <c r="AA220" s="37"/>
      <c r="AB220" s="40"/>
      <c r="AC220" s="62"/>
      <c r="AD220" s="40"/>
      <c r="AE220" s="37"/>
      <c r="AF220" s="96" t="s">
        <v>446</v>
      </c>
      <c r="AG220" s="97">
        <v>509436</v>
      </c>
      <c r="AH220" s="40"/>
    </row>
    <row r="221" spans="1:34" ht="15.75" thickTop="1">
      <c r="A221" s="23"/>
      <c r="B221" s="126"/>
      <c r="C221" s="126"/>
      <c r="D221" s="126"/>
      <c r="E221" s="126"/>
      <c r="F221" s="126"/>
      <c r="G221" s="126"/>
      <c r="H221" s="126"/>
      <c r="I221" s="126"/>
      <c r="J221" s="126"/>
      <c r="K221" s="126"/>
      <c r="L221" s="126"/>
      <c r="M221" s="126"/>
      <c r="N221" s="126"/>
      <c r="O221" s="126"/>
      <c r="P221" s="126"/>
      <c r="Q221" s="126"/>
      <c r="R221" s="126"/>
      <c r="S221" s="126"/>
      <c r="T221" s="126"/>
      <c r="U221" s="126"/>
      <c r="V221" s="126"/>
      <c r="W221" s="126"/>
      <c r="X221" s="126"/>
      <c r="Y221" s="126"/>
      <c r="Z221" s="126"/>
      <c r="AA221" s="126"/>
      <c r="AB221" s="126"/>
      <c r="AC221" s="126"/>
      <c r="AD221" s="126"/>
      <c r="AE221" s="126"/>
      <c r="AF221" s="126"/>
      <c r="AG221" s="126"/>
      <c r="AH221" s="126"/>
    </row>
    <row r="222" spans="1:34">
      <c r="A222" s="23"/>
      <c r="B222" s="122">
        <v>41274</v>
      </c>
      <c r="C222" s="120"/>
      <c r="D222" s="76" t="s">
        <v>343</v>
      </c>
      <c r="E222" s="76"/>
      <c r="F222" s="120"/>
      <c r="G222" s="120"/>
      <c r="H222" s="76" t="s">
        <v>405</v>
      </c>
      <c r="I222" s="76"/>
      <c r="J222" s="120"/>
      <c r="K222" s="120"/>
      <c r="L222" s="76" t="s">
        <v>405</v>
      </c>
      <c r="M222" s="76"/>
      <c r="N222" s="120"/>
      <c r="O222" s="120"/>
      <c r="P222" s="76" t="s">
        <v>405</v>
      </c>
      <c r="Q222" s="76"/>
      <c r="R222" s="120"/>
      <c r="S222" s="120"/>
      <c r="T222" s="76" t="s">
        <v>347</v>
      </c>
      <c r="U222" s="76"/>
      <c r="V222" s="120"/>
      <c r="W222" s="120"/>
      <c r="X222" s="76" t="s">
        <v>101</v>
      </c>
      <c r="Y222" s="76"/>
      <c r="Z222" s="120"/>
      <c r="AA222" s="120"/>
      <c r="AB222" s="76" t="s">
        <v>408</v>
      </c>
      <c r="AC222" s="76"/>
      <c r="AD222" s="120"/>
      <c r="AE222" s="120"/>
      <c r="AF222" s="76" t="s">
        <v>134</v>
      </c>
      <c r="AG222" s="76"/>
      <c r="AH222" s="120"/>
    </row>
    <row r="223" spans="1:34" ht="15.75" thickBot="1">
      <c r="A223" s="23"/>
      <c r="B223" s="123"/>
      <c r="C223" s="120"/>
      <c r="D223" s="103"/>
      <c r="E223" s="103"/>
      <c r="F223" s="120"/>
      <c r="G223" s="120"/>
      <c r="H223" s="103" t="s">
        <v>343</v>
      </c>
      <c r="I223" s="103"/>
      <c r="J223" s="120"/>
      <c r="K223" s="120"/>
      <c r="L223" s="103" t="s">
        <v>406</v>
      </c>
      <c r="M223" s="103"/>
      <c r="N223" s="120"/>
      <c r="O223" s="120"/>
      <c r="P223" s="103" t="s">
        <v>407</v>
      </c>
      <c r="Q223" s="103"/>
      <c r="R223" s="120"/>
      <c r="S223" s="120"/>
      <c r="T223" s="103"/>
      <c r="U223" s="103"/>
      <c r="V223" s="120"/>
      <c r="W223" s="120"/>
      <c r="X223" s="103"/>
      <c r="Y223" s="103"/>
      <c r="Z223" s="120"/>
      <c r="AA223" s="120"/>
      <c r="AB223" s="103"/>
      <c r="AC223" s="103"/>
      <c r="AD223" s="120"/>
      <c r="AE223" s="120"/>
      <c r="AF223" s="103"/>
      <c r="AG223" s="103"/>
      <c r="AH223" s="120"/>
    </row>
    <row r="224" spans="1:34">
      <c r="A224" s="23"/>
      <c r="B224" s="80" t="s">
        <v>409</v>
      </c>
      <c r="C224" s="37"/>
      <c r="D224" s="40"/>
      <c r="E224" s="62"/>
      <c r="F224" s="40"/>
      <c r="G224" s="37"/>
      <c r="H224" s="40"/>
      <c r="I224" s="62"/>
      <c r="J224" s="40"/>
      <c r="K224" s="37"/>
      <c r="L224" s="40"/>
      <c r="M224" s="62"/>
      <c r="N224" s="40"/>
      <c r="O224" s="37"/>
      <c r="P224" s="40"/>
      <c r="Q224" s="62"/>
      <c r="R224" s="40"/>
      <c r="S224" s="37"/>
      <c r="T224" s="40"/>
      <c r="U224" s="62"/>
      <c r="V224" s="40"/>
      <c r="W224" s="37"/>
      <c r="X224" s="40"/>
      <c r="Y224" s="62"/>
      <c r="Z224" s="40"/>
      <c r="AA224" s="37"/>
      <c r="AB224" s="40"/>
      <c r="AC224" s="62"/>
      <c r="AD224" s="40"/>
      <c r="AE224" s="37"/>
      <c r="AF224" s="40"/>
      <c r="AG224" s="62"/>
      <c r="AH224" s="40"/>
    </row>
    <row r="225" spans="1:34" ht="26.25">
      <c r="A225" s="23"/>
      <c r="B225" s="88" t="s">
        <v>443</v>
      </c>
      <c r="C225" s="43"/>
      <c r="D225" s="44"/>
      <c r="E225" s="86"/>
      <c r="F225" s="44"/>
      <c r="G225" s="43"/>
      <c r="H225" s="44"/>
      <c r="I225" s="86"/>
      <c r="J225" s="44"/>
      <c r="K225" s="43"/>
      <c r="L225" s="44"/>
      <c r="M225" s="86"/>
      <c r="N225" s="44"/>
      <c r="O225" s="43"/>
      <c r="P225" s="44"/>
      <c r="Q225" s="86"/>
      <c r="R225" s="44"/>
      <c r="S225" s="43"/>
      <c r="T225" s="44"/>
      <c r="U225" s="86"/>
      <c r="V225" s="44"/>
      <c r="W225" s="43"/>
      <c r="X225" s="44"/>
      <c r="Y225" s="86"/>
      <c r="Z225" s="44"/>
      <c r="AA225" s="43"/>
      <c r="AB225" s="44"/>
      <c r="AC225" s="86"/>
      <c r="AD225" s="44"/>
      <c r="AE225" s="43"/>
      <c r="AF225" s="44"/>
      <c r="AG225" s="86"/>
      <c r="AH225" s="44"/>
    </row>
    <row r="226" spans="1:34">
      <c r="A226" s="23"/>
      <c r="B226" s="85" t="s">
        <v>444</v>
      </c>
      <c r="C226" s="37"/>
      <c r="D226" s="40" t="s">
        <v>283</v>
      </c>
      <c r="E226" s="62" t="s">
        <v>284</v>
      </c>
      <c r="F226" s="40"/>
      <c r="G226" s="37"/>
      <c r="H226" s="40" t="s">
        <v>283</v>
      </c>
      <c r="I226" s="62">
        <v>171</v>
      </c>
      <c r="J226" s="40"/>
      <c r="K226" s="37"/>
      <c r="L226" s="40" t="s">
        <v>283</v>
      </c>
      <c r="M226" s="62">
        <v>18</v>
      </c>
      <c r="N226" s="40"/>
      <c r="O226" s="37"/>
      <c r="P226" s="40" t="s">
        <v>283</v>
      </c>
      <c r="Q226" s="62" t="s">
        <v>284</v>
      </c>
      <c r="R226" s="40"/>
      <c r="S226" s="37"/>
      <c r="T226" s="40" t="s">
        <v>283</v>
      </c>
      <c r="U226" s="62" t="s">
        <v>284</v>
      </c>
      <c r="V226" s="40"/>
      <c r="W226" s="37"/>
      <c r="X226" s="40" t="s">
        <v>446</v>
      </c>
      <c r="Y226" s="62" t="s">
        <v>284</v>
      </c>
      <c r="Z226" s="40"/>
      <c r="AA226" s="37"/>
      <c r="AB226" s="40" t="s">
        <v>283</v>
      </c>
      <c r="AC226" s="62" t="s">
        <v>284</v>
      </c>
      <c r="AD226" s="40"/>
      <c r="AE226" s="37"/>
      <c r="AF226" s="40" t="s">
        <v>283</v>
      </c>
      <c r="AG226" s="62">
        <v>189</v>
      </c>
      <c r="AH226" s="40"/>
    </row>
    <row r="227" spans="1:34" ht="15.75" thickBot="1">
      <c r="A227" s="23"/>
      <c r="B227" s="88" t="s">
        <v>445</v>
      </c>
      <c r="C227" s="43"/>
      <c r="D227" s="63"/>
      <c r="E227" s="94">
        <v>843</v>
      </c>
      <c r="F227" s="44"/>
      <c r="G227" s="43"/>
      <c r="H227" s="63"/>
      <c r="I227" s="84">
        <v>6124</v>
      </c>
      <c r="J227" s="44"/>
      <c r="K227" s="43"/>
      <c r="L227" s="63"/>
      <c r="M227" s="94">
        <v>672</v>
      </c>
      <c r="N227" s="44"/>
      <c r="O227" s="43"/>
      <c r="P227" s="63"/>
      <c r="Q227" s="94">
        <v>982</v>
      </c>
      <c r="R227" s="44"/>
      <c r="S227" s="43"/>
      <c r="T227" s="63"/>
      <c r="U227" s="94">
        <v>98</v>
      </c>
      <c r="V227" s="44"/>
      <c r="W227" s="43"/>
      <c r="X227" s="63"/>
      <c r="Y227" s="94">
        <v>721</v>
      </c>
      <c r="Z227" s="44"/>
      <c r="AA227" s="43"/>
      <c r="AB227" s="63"/>
      <c r="AC227" s="94">
        <v>829</v>
      </c>
      <c r="AD227" s="44"/>
      <c r="AE227" s="43"/>
      <c r="AF227" s="63"/>
      <c r="AG227" s="84">
        <v>10269</v>
      </c>
      <c r="AH227" s="44"/>
    </row>
    <row r="228" spans="1:34" ht="15.75" thickBot="1">
      <c r="A228" s="23"/>
      <c r="B228" s="85" t="s">
        <v>423</v>
      </c>
      <c r="C228" s="37"/>
      <c r="D228" s="96" t="s">
        <v>283</v>
      </c>
      <c r="E228" s="98">
        <v>843</v>
      </c>
      <c r="F228" s="40"/>
      <c r="G228" s="37"/>
      <c r="H228" s="96" t="s">
        <v>283</v>
      </c>
      <c r="I228" s="97">
        <v>6295</v>
      </c>
      <c r="J228" s="40"/>
      <c r="K228" s="37"/>
      <c r="L228" s="96" t="s">
        <v>283</v>
      </c>
      <c r="M228" s="98">
        <v>690</v>
      </c>
      <c r="N228" s="40"/>
      <c r="O228" s="37"/>
      <c r="P228" s="96" t="s">
        <v>283</v>
      </c>
      <c r="Q228" s="98">
        <v>982</v>
      </c>
      <c r="R228" s="40"/>
      <c r="S228" s="37"/>
      <c r="T228" s="96" t="s">
        <v>283</v>
      </c>
      <c r="U228" s="98">
        <v>98</v>
      </c>
      <c r="V228" s="40"/>
      <c r="W228" s="37"/>
      <c r="X228" s="96" t="s">
        <v>283</v>
      </c>
      <c r="Y228" s="98">
        <v>721</v>
      </c>
      <c r="Z228" s="40"/>
      <c r="AA228" s="37"/>
      <c r="AB228" s="96" t="s">
        <v>283</v>
      </c>
      <c r="AC228" s="98">
        <v>829</v>
      </c>
      <c r="AD228" s="40"/>
      <c r="AE228" s="37"/>
      <c r="AF228" s="96" t="s">
        <v>283</v>
      </c>
      <c r="AG228" s="97">
        <v>10458</v>
      </c>
      <c r="AH228" s="40"/>
    </row>
    <row r="229" spans="1:34" ht="15.75" thickTop="1">
      <c r="A229" s="23"/>
      <c r="B229" s="95"/>
      <c r="C229" s="16"/>
      <c r="D229" s="34"/>
      <c r="E229" s="35"/>
      <c r="F229" s="34"/>
      <c r="G229" s="16"/>
      <c r="H229" s="34"/>
      <c r="I229" s="35"/>
      <c r="J229" s="34"/>
      <c r="K229" s="16"/>
      <c r="L229" s="34"/>
      <c r="M229" s="35"/>
      <c r="N229" s="34"/>
      <c r="O229" s="16"/>
      <c r="P229" s="34"/>
      <c r="Q229" s="35"/>
      <c r="R229" s="34"/>
      <c r="S229" s="16"/>
      <c r="T229" s="34"/>
      <c r="U229" s="35"/>
      <c r="V229" s="34"/>
      <c r="W229" s="16"/>
      <c r="X229" s="34"/>
      <c r="Y229" s="35"/>
      <c r="Z229" s="34"/>
      <c r="AA229" s="16"/>
      <c r="AB229" s="34"/>
      <c r="AC229" s="35"/>
      <c r="AD229" s="34"/>
      <c r="AE229" s="16"/>
      <c r="AF229" s="34"/>
      <c r="AG229" s="35"/>
      <c r="AH229" s="34"/>
    </row>
    <row r="230" spans="1:34">
      <c r="A230" s="23"/>
      <c r="B230" s="82" t="s">
        <v>447</v>
      </c>
      <c r="C230" s="43"/>
      <c r="D230" s="44"/>
      <c r="E230" s="86"/>
      <c r="F230" s="44"/>
      <c r="G230" s="43"/>
      <c r="H230" s="44"/>
      <c r="I230" s="86"/>
      <c r="J230" s="44"/>
      <c r="K230" s="43"/>
      <c r="L230" s="44"/>
      <c r="M230" s="86"/>
      <c r="N230" s="44"/>
      <c r="O230" s="43"/>
      <c r="P230" s="44"/>
      <c r="Q230" s="86"/>
      <c r="R230" s="44"/>
      <c r="S230" s="43"/>
      <c r="T230" s="44"/>
      <c r="U230" s="86"/>
      <c r="V230" s="44"/>
      <c r="W230" s="43"/>
      <c r="X230" s="44"/>
      <c r="Y230" s="86"/>
      <c r="Z230" s="44"/>
      <c r="AA230" s="43"/>
      <c r="AB230" s="44"/>
      <c r="AC230" s="86"/>
      <c r="AD230" s="44"/>
      <c r="AE230" s="43"/>
      <c r="AF230" s="44"/>
      <c r="AG230" s="86"/>
      <c r="AH230" s="44"/>
    </row>
    <row r="231" spans="1:34" ht="26.25">
      <c r="A231" s="23"/>
      <c r="B231" s="85" t="s">
        <v>448</v>
      </c>
      <c r="C231" s="37"/>
      <c r="D231" s="40" t="s">
        <v>283</v>
      </c>
      <c r="E231" s="62">
        <v>585</v>
      </c>
      <c r="F231" s="40"/>
      <c r="G231" s="37"/>
      <c r="H231" s="40" t="s">
        <v>283</v>
      </c>
      <c r="I231" s="81">
        <v>2962</v>
      </c>
      <c r="J231" s="40"/>
      <c r="K231" s="37"/>
      <c r="L231" s="40" t="s">
        <v>283</v>
      </c>
      <c r="M231" s="81">
        <v>1371</v>
      </c>
      <c r="N231" s="40"/>
      <c r="O231" s="37"/>
      <c r="P231" s="40" t="s">
        <v>283</v>
      </c>
      <c r="Q231" s="62">
        <v>684</v>
      </c>
      <c r="R231" s="40"/>
      <c r="S231" s="37"/>
      <c r="T231" s="40" t="s">
        <v>283</v>
      </c>
      <c r="U231" s="62">
        <v>122</v>
      </c>
      <c r="V231" s="40"/>
      <c r="W231" s="37"/>
      <c r="X231" s="40" t="s">
        <v>283</v>
      </c>
      <c r="Y231" s="62">
        <v>111</v>
      </c>
      <c r="Z231" s="40"/>
      <c r="AA231" s="37"/>
      <c r="AB231" s="40"/>
      <c r="AC231" s="62"/>
      <c r="AD231" s="40"/>
      <c r="AE231" s="37"/>
      <c r="AF231" s="40" t="s">
        <v>283</v>
      </c>
      <c r="AG231" s="81">
        <v>5835</v>
      </c>
      <c r="AH231" s="40"/>
    </row>
    <row r="232" spans="1:34" ht="27" thickBot="1">
      <c r="A232" s="23"/>
      <c r="B232" s="88" t="s">
        <v>449</v>
      </c>
      <c r="C232" s="43"/>
      <c r="D232" s="63"/>
      <c r="E232" s="84">
        <v>45493</v>
      </c>
      <c r="F232" s="44"/>
      <c r="G232" s="43"/>
      <c r="H232" s="63"/>
      <c r="I232" s="84">
        <v>292668</v>
      </c>
      <c r="J232" s="44"/>
      <c r="K232" s="43"/>
      <c r="L232" s="63"/>
      <c r="M232" s="84">
        <v>21632</v>
      </c>
      <c r="N232" s="44"/>
      <c r="O232" s="43"/>
      <c r="P232" s="63"/>
      <c r="Q232" s="84">
        <v>73669</v>
      </c>
      <c r="R232" s="44"/>
      <c r="S232" s="43"/>
      <c r="T232" s="63"/>
      <c r="U232" s="84">
        <v>6567</v>
      </c>
      <c r="V232" s="44"/>
      <c r="W232" s="43"/>
      <c r="X232" s="63"/>
      <c r="Y232" s="84">
        <v>45830</v>
      </c>
      <c r="Z232" s="44"/>
      <c r="AA232" s="43"/>
      <c r="AB232" s="44"/>
      <c r="AC232" s="86"/>
      <c r="AD232" s="44"/>
      <c r="AE232" s="43"/>
      <c r="AF232" s="63"/>
      <c r="AG232" s="84">
        <v>485859</v>
      </c>
      <c r="AH232" s="44"/>
    </row>
    <row r="233" spans="1:34" ht="15.75" thickBot="1">
      <c r="A233" s="23"/>
      <c r="B233" s="85" t="s">
        <v>450</v>
      </c>
      <c r="C233" s="37"/>
      <c r="D233" s="96" t="s">
        <v>283</v>
      </c>
      <c r="E233" s="97">
        <v>46078</v>
      </c>
      <c r="F233" s="40"/>
      <c r="G233" s="37"/>
      <c r="H233" s="96" t="s">
        <v>283</v>
      </c>
      <c r="I233" s="97">
        <v>295630</v>
      </c>
      <c r="J233" s="40"/>
      <c r="K233" s="37"/>
      <c r="L233" s="96" t="s">
        <v>283</v>
      </c>
      <c r="M233" s="97">
        <v>23003</v>
      </c>
      <c r="N233" s="40"/>
      <c r="O233" s="37"/>
      <c r="P233" s="96" t="s">
        <v>283</v>
      </c>
      <c r="Q233" s="97">
        <v>74353</v>
      </c>
      <c r="R233" s="40"/>
      <c r="S233" s="37"/>
      <c r="T233" s="96" t="s">
        <v>283</v>
      </c>
      <c r="U233" s="97">
        <v>6689</v>
      </c>
      <c r="V233" s="40"/>
      <c r="W233" s="37"/>
      <c r="X233" s="96" t="s">
        <v>283</v>
      </c>
      <c r="Y233" s="97">
        <v>45941</v>
      </c>
      <c r="Z233" s="40"/>
      <c r="AA233" s="37"/>
      <c r="AB233" s="40"/>
      <c r="AC233" s="62"/>
      <c r="AD233" s="40"/>
      <c r="AE233" s="37"/>
      <c r="AF233" s="96" t="s">
        <v>446</v>
      </c>
      <c r="AG233" s="97">
        <v>491694</v>
      </c>
      <c r="AH233" s="40"/>
    </row>
    <row r="234" spans="1:34" ht="15.75" thickTop="1">
      <c r="A234" s="23"/>
      <c r="B234" s="126"/>
      <c r="C234" s="126"/>
      <c r="D234" s="126"/>
      <c r="E234" s="126"/>
      <c r="F234" s="126"/>
      <c r="G234" s="126"/>
      <c r="H234" s="126"/>
      <c r="I234" s="126"/>
      <c r="J234" s="126"/>
      <c r="K234" s="126"/>
      <c r="L234" s="126"/>
      <c r="M234" s="126"/>
      <c r="N234" s="126"/>
      <c r="O234" s="126"/>
      <c r="P234" s="126"/>
      <c r="Q234" s="126"/>
      <c r="R234" s="126"/>
      <c r="S234" s="126"/>
      <c r="T234" s="126"/>
      <c r="U234" s="126"/>
      <c r="V234" s="126"/>
      <c r="W234" s="126"/>
      <c r="X234" s="126"/>
      <c r="Y234" s="126"/>
      <c r="Z234" s="126"/>
      <c r="AA234" s="126"/>
      <c r="AB234" s="126"/>
      <c r="AC234" s="126"/>
      <c r="AD234" s="126"/>
      <c r="AE234" s="126"/>
      <c r="AF234" s="126"/>
      <c r="AG234" s="126"/>
      <c r="AH234" s="126"/>
    </row>
    <row r="235" spans="1:34">
      <c r="A235" s="23"/>
      <c r="B235" s="122">
        <v>40908</v>
      </c>
      <c r="C235" s="120"/>
      <c r="D235" s="76" t="s">
        <v>343</v>
      </c>
      <c r="E235" s="76"/>
      <c r="F235" s="120"/>
      <c r="G235" s="120"/>
      <c r="H235" s="76" t="s">
        <v>405</v>
      </c>
      <c r="I235" s="76"/>
      <c r="J235" s="120"/>
      <c r="K235" s="120"/>
      <c r="L235" s="76" t="s">
        <v>405</v>
      </c>
      <c r="M235" s="76"/>
      <c r="N235" s="120"/>
      <c r="O235" s="120"/>
      <c r="P235" s="76" t="s">
        <v>405</v>
      </c>
      <c r="Q235" s="76"/>
      <c r="R235" s="120"/>
      <c r="S235" s="120"/>
      <c r="T235" s="76" t="s">
        <v>347</v>
      </c>
      <c r="U235" s="76"/>
      <c r="V235" s="120"/>
      <c r="W235" s="120"/>
      <c r="X235" s="76" t="s">
        <v>101</v>
      </c>
      <c r="Y235" s="76"/>
      <c r="Z235" s="120"/>
      <c r="AA235" s="120"/>
      <c r="AB235" s="76" t="s">
        <v>408</v>
      </c>
      <c r="AC235" s="76"/>
      <c r="AD235" s="120"/>
      <c r="AE235" s="120"/>
      <c r="AF235" s="76" t="s">
        <v>134</v>
      </c>
      <c r="AG235" s="76"/>
      <c r="AH235" s="120"/>
    </row>
    <row r="236" spans="1:34" ht="15.75" thickBot="1">
      <c r="A236" s="23"/>
      <c r="B236" s="123"/>
      <c r="C236" s="120"/>
      <c r="D236" s="103"/>
      <c r="E236" s="103"/>
      <c r="F236" s="120"/>
      <c r="G236" s="120"/>
      <c r="H236" s="103" t="s">
        <v>343</v>
      </c>
      <c r="I236" s="103"/>
      <c r="J236" s="120"/>
      <c r="K236" s="120"/>
      <c r="L236" s="103" t="s">
        <v>406</v>
      </c>
      <c r="M236" s="103"/>
      <c r="N236" s="120"/>
      <c r="O236" s="120"/>
      <c r="P236" s="103" t="s">
        <v>407</v>
      </c>
      <c r="Q236" s="103"/>
      <c r="R236" s="120"/>
      <c r="S236" s="120"/>
      <c r="T236" s="103"/>
      <c r="U236" s="103"/>
      <c r="V236" s="120"/>
      <c r="W236" s="120"/>
      <c r="X236" s="103"/>
      <c r="Y236" s="103"/>
      <c r="Z236" s="120"/>
      <c r="AA236" s="120"/>
      <c r="AB236" s="103"/>
      <c r="AC236" s="103"/>
      <c r="AD236" s="120"/>
      <c r="AE236" s="120"/>
      <c r="AF236" s="103"/>
      <c r="AG236" s="103"/>
      <c r="AH236" s="120"/>
    </row>
    <row r="237" spans="1:34">
      <c r="A237" s="23"/>
      <c r="B237" s="80" t="s">
        <v>409</v>
      </c>
      <c r="C237" s="37"/>
      <c r="D237" s="40"/>
      <c r="E237" s="62"/>
      <c r="F237" s="40"/>
      <c r="G237" s="37"/>
      <c r="H237" s="40"/>
      <c r="I237" s="62"/>
      <c r="J237" s="40"/>
      <c r="K237" s="37"/>
      <c r="L237" s="40"/>
      <c r="M237" s="62"/>
      <c r="N237" s="40"/>
      <c r="O237" s="37"/>
      <c r="P237" s="40"/>
      <c r="Q237" s="62"/>
      <c r="R237" s="40"/>
      <c r="S237" s="37"/>
      <c r="T237" s="40"/>
      <c r="U237" s="62"/>
      <c r="V237" s="40"/>
      <c r="W237" s="37"/>
      <c r="X237" s="40"/>
      <c r="Y237" s="62"/>
      <c r="Z237" s="40"/>
      <c r="AA237" s="37"/>
      <c r="AB237" s="40"/>
      <c r="AC237" s="62"/>
      <c r="AD237" s="40"/>
      <c r="AE237" s="37"/>
      <c r="AF237" s="40"/>
      <c r="AG237" s="62"/>
      <c r="AH237" s="40"/>
    </row>
    <row r="238" spans="1:34" ht="26.25">
      <c r="A238" s="23"/>
      <c r="B238" s="88" t="s">
        <v>443</v>
      </c>
      <c r="C238" s="43"/>
      <c r="D238" s="44"/>
      <c r="E238" s="86"/>
      <c r="F238" s="44"/>
      <c r="G238" s="43"/>
      <c r="H238" s="44"/>
      <c r="I238" s="86"/>
      <c r="J238" s="44"/>
      <c r="K238" s="43"/>
      <c r="L238" s="44"/>
      <c r="M238" s="86"/>
      <c r="N238" s="44"/>
      <c r="O238" s="43"/>
      <c r="P238" s="44"/>
      <c r="Q238" s="86"/>
      <c r="R238" s="44"/>
      <c r="S238" s="43"/>
      <c r="T238" s="44"/>
      <c r="U238" s="86"/>
      <c r="V238" s="44"/>
      <c r="W238" s="43"/>
      <c r="X238" s="44"/>
      <c r="Y238" s="86"/>
      <c r="Z238" s="44"/>
      <c r="AA238" s="43"/>
      <c r="AB238" s="44"/>
      <c r="AC238" s="86"/>
      <c r="AD238" s="44"/>
      <c r="AE238" s="43"/>
      <c r="AF238" s="44"/>
      <c r="AG238" s="86"/>
      <c r="AH238" s="44"/>
    </row>
    <row r="239" spans="1:34">
      <c r="A239" s="23"/>
      <c r="B239" s="85" t="s">
        <v>444</v>
      </c>
      <c r="C239" s="37"/>
      <c r="D239" s="40" t="s">
        <v>283</v>
      </c>
      <c r="E239" s="62">
        <v>450</v>
      </c>
      <c r="F239" s="40"/>
      <c r="G239" s="37"/>
      <c r="H239" s="40" t="s">
        <v>283</v>
      </c>
      <c r="I239" s="62">
        <v>606</v>
      </c>
      <c r="J239" s="40"/>
      <c r="K239" s="37"/>
      <c r="L239" s="40" t="s">
        <v>283</v>
      </c>
      <c r="M239" s="62">
        <v>504</v>
      </c>
      <c r="N239" s="40"/>
      <c r="O239" s="37"/>
      <c r="P239" s="40" t="s">
        <v>283</v>
      </c>
      <c r="Q239" s="62">
        <v>37</v>
      </c>
      <c r="R239" s="40"/>
      <c r="S239" s="37"/>
      <c r="T239" s="40" t="s">
        <v>283</v>
      </c>
      <c r="U239" s="62">
        <v>13</v>
      </c>
      <c r="V239" s="40"/>
      <c r="W239" s="37"/>
      <c r="X239" s="40" t="s">
        <v>283</v>
      </c>
      <c r="Y239" s="62" t="s">
        <v>284</v>
      </c>
      <c r="Z239" s="40"/>
      <c r="AA239" s="37"/>
      <c r="AB239" s="40" t="s">
        <v>283</v>
      </c>
      <c r="AC239" s="62" t="s">
        <v>284</v>
      </c>
      <c r="AD239" s="40"/>
      <c r="AE239" s="37"/>
      <c r="AF239" s="40" t="s">
        <v>283</v>
      </c>
      <c r="AG239" s="81">
        <v>1610</v>
      </c>
      <c r="AH239" s="40"/>
    </row>
    <row r="240" spans="1:34" ht="15.75" thickBot="1">
      <c r="A240" s="23"/>
      <c r="B240" s="88" t="s">
        <v>445</v>
      </c>
      <c r="C240" s="43"/>
      <c r="D240" s="63"/>
      <c r="E240" s="94">
        <v>883</v>
      </c>
      <c r="F240" s="44"/>
      <c r="G240" s="43"/>
      <c r="H240" s="63"/>
      <c r="I240" s="84">
        <v>6922</v>
      </c>
      <c r="J240" s="44"/>
      <c r="K240" s="43"/>
      <c r="L240" s="63"/>
      <c r="M240" s="94">
        <v>535</v>
      </c>
      <c r="N240" s="44"/>
      <c r="O240" s="43"/>
      <c r="P240" s="63"/>
      <c r="Q240" s="94">
        <v>898</v>
      </c>
      <c r="R240" s="44"/>
      <c r="S240" s="43"/>
      <c r="T240" s="63"/>
      <c r="U240" s="94">
        <v>172</v>
      </c>
      <c r="V240" s="44"/>
      <c r="W240" s="43"/>
      <c r="X240" s="63"/>
      <c r="Y240" s="94">
        <v>736</v>
      </c>
      <c r="Z240" s="44"/>
      <c r="AA240" s="43"/>
      <c r="AB240" s="63"/>
      <c r="AC240" s="94">
        <v>900</v>
      </c>
      <c r="AD240" s="44"/>
      <c r="AE240" s="43"/>
      <c r="AF240" s="63"/>
      <c r="AG240" s="84">
        <v>11046</v>
      </c>
      <c r="AH240" s="44"/>
    </row>
    <row r="241" spans="1:34" ht="15.75" thickBot="1">
      <c r="A241" s="23"/>
      <c r="B241" s="85" t="s">
        <v>450</v>
      </c>
      <c r="C241" s="37"/>
      <c r="D241" s="96" t="s">
        <v>283</v>
      </c>
      <c r="E241" s="97">
        <v>1333</v>
      </c>
      <c r="F241" s="40"/>
      <c r="G241" s="37"/>
      <c r="H241" s="96" t="s">
        <v>283</v>
      </c>
      <c r="I241" s="97">
        <v>7528</v>
      </c>
      <c r="J241" s="40"/>
      <c r="K241" s="37"/>
      <c r="L241" s="96" t="s">
        <v>283</v>
      </c>
      <c r="M241" s="97">
        <v>1039</v>
      </c>
      <c r="N241" s="40"/>
      <c r="O241" s="37"/>
      <c r="P241" s="96" t="s">
        <v>283</v>
      </c>
      <c r="Q241" s="98">
        <v>935</v>
      </c>
      <c r="R241" s="40"/>
      <c r="S241" s="37"/>
      <c r="T241" s="96" t="s">
        <v>283</v>
      </c>
      <c r="U241" s="98">
        <v>185</v>
      </c>
      <c r="V241" s="40"/>
      <c r="W241" s="37"/>
      <c r="X241" s="96" t="s">
        <v>283</v>
      </c>
      <c r="Y241" s="98">
        <v>736</v>
      </c>
      <c r="Z241" s="40"/>
      <c r="AA241" s="37"/>
      <c r="AB241" s="96" t="s">
        <v>283</v>
      </c>
      <c r="AC241" s="98">
        <v>900</v>
      </c>
      <c r="AD241" s="40"/>
      <c r="AE241" s="37"/>
      <c r="AF241" s="96" t="s">
        <v>446</v>
      </c>
      <c r="AG241" s="97">
        <v>12656</v>
      </c>
      <c r="AH241" s="40"/>
    </row>
    <row r="242" spans="1:34" ht="15.75" thickTop="1">
      <c r="A242" s="23"/>
      <c r="B242" s="82"/>
      <c r="C242" s="43"/>
      <c r="D242" s="44"/>
      <c r="E242" s="86"/>
      <c r="F242" s="44"/>
      <c r="G242" s="43"/>
      <c r="H242" s="44"/>
      <c r="I242" s="86"/>
      <c r="J242" s="44"/>
      <c r="K242" s="43"/>
      <c r="L242" s="44"/>
      <c r="M242" s="86"/>
      <c r="N242" s="44"/>
      <c r="O242" s="43"/>
      <c r="P242" s="44"/>
      <c r="Q242" s="86"/>
      <c r="R242" s="44"/>
      <c r="S242" s="43"/>
      <c r="T242" s="44"/>
      <c r="U242" s="86"/>
      <c r="V242" s="44"/>
      <c r="W242" s="43"/>
      <c r="X242" s="44"/>
      <c r="Y242" s="86"/>
      <c r="Z242" s="44"/>
      <c r="AA242" s="43"/>
      <c r="AB242" s="44"/>
      <c r="AC242" s="86"/>
      <c r="AD242" s="44"/>
      <c r="AE242" s="43"/>
      <c r="AF242" s="44"/>
      <c r="AG242" s="86"/>
      <c r="AH242" s="44"/>
    </row>
    <row r="243" spans="1:34">
      <c r="A243" s="23"/>
      <c r="B243" s="80" t="s">
        <v>447</v>
      </c>
      <c r="C243" s="37"/>
      <c r="D243" s="40"/>
      <c r="E243" s="62"/>
      <c r="F243" s="40"/>
      <c r="G243" s="37"/>
      <c r="H243" s="40"/>
      <c r="I243" s="62"/>
      <c r="J243" s="40"/>
      <c r="K243" s="37"/>
      <c r="L243" s="40"/>
      <c r="M243" s="62"/>
      <c r="N243" s="40"/>
      <c r="O243" s="37"/>
      <c r="P243" s="40"/>
      <c r="Q243" s="62"/>
      <c r="R243" s="40"/>
      <c r="S243" s="37"/>
      <c r="T243" s="40"/>
      <c r="U243" s="62"/>
      <c r="V243" s="40"/>
      <c r="W243" s="37"/>
      <c r="X243" s="40"/>
      <c r="Y243" s="62"/>
      <c r="Z243" s="40"/>
      <c r="AA243" s="37"/>
      <c r="AB243" s="40"/>
      <c r="AC243" s="62"/>
      <c r="AD243" s="40"/>
      <c r="AE243" s="37"/>
      <c r="AF243" s="40"/>
      <c r="AG243" s="62"/>
      <c r="AH243" s="40"/>
    </row>
    <row r="244" spans="1:34" ht="26.25">
      <c r="A244" s="23"/>
      <c r="B244" s="88" t="s">
        <v>448</v>
      </c>
      <c r="C244" s="43"/>
      <c r="D244" s="44" t="s">
        <v>283</v>
      </c>
      <c r="E244" s="83">
        <v>1788</v>
      </c>
      <c r="F244" s="44"/>
      <c r="G244" s="43"/>
      <c r="H244" s="44" t="s">
        <v>283</v>
      </c>
      <c r="I244" s="83">
        <v>5998</v>
      </c>
      <c r="J244" s="44"/>
      <c r="K244" s="43"/>
      <c r="L244" s="44" t="s">
        <v>283</v>
      </c>
      <c r="M244" s="83">
        <v>9440</v>
      </c>
      <c r="N244" s="44"/>
      <c r="O244" s="43"/>
      <c r="P244" s="44" t="s">
        <v>283</v>
      </c>
      <c r="Q244" s="86">
        <v>938</v>
      </c>
      <c r="R244" s="44"/>
      <c r="S244" s="43"/>
      <c r="T244" s="44" t="s">
        <v>283</v>
      </c>
      <c r="U244" s="86">
        <v>107</v>
      </c>
      <c r="V244" s="44"/>
      <c r="W244" s="43"/>
      <c r="X244" s="44" t="s">
        <v>283</v>
      </c>
      <c r="Y244" s="86">
        <v>88</v>
      </c>
      <c r="Z244" s="44"/>
      <c r="AA244" s="43"/>
      <c r="AB244" s="44"/>
      <c r="AC244" s="86"/>
      <c r="AD244" s="44"/>
      <c r="AE244" s="43"/>
      <c r="AF244" s="44" t="s">
        <v>283</v>
      </c>
      <c r="AG244" s="83">
        <v>18359</v>
      </c>
      <c r="AH244" s="44"/>
    </row>
    <row r="245" spans="1:34" ht="27" thickBot="1">
      <c r="A245" s="23"/>
      <c r="B245" s="85" t="s">
        <v>449</v>
      </c>
      <c r="C245" s="37"/>
      <c r="D245" s="48"/>
      <c r="E245" s="117">
        <v>44372</v>
      </c>
      <c r="F245" s="40"/>
      <c r="G245" s="37"/>
      <c r="H245" s="48"/>
      <c r="I245" s="117">
        <v>270646</v>
      </c>
      <c r="J245" s="40"/>
      <c r="K245" s="37"/>
      <c r="L245" s="48"/>
      <c r="M245" s="117">
        <v>18023</v>
      </c>
      <c r="N245" s="40"/>
      <c r="O245" s="37"/>
      <c r="P245" s="48"/>
      <c r="Q245" s="117">
        <v>46424</v>
      </c>
      <c r="R245" s="40"/>
      <c r="S245" s="37"/>
      <c r="T245" s="48"/>
      <c r="U245" s="117">
        <v>10818</v>
      </c>
      <c r="V245" s="40"/>
      <c r="W245" s="37"/>
      <c r="X245" s="48"/>
      <c r="Y245" s="117">
        <v>47877</v>
      </c>
      <c r="Z245" s="40"/>
      <c r="AA245" s="37"/>
      <c r="AB245" s="40"/>
      <c r="AC245" s="62"/>
      <c r="AD245" s="40"/>
      <c r="AE245" s="37"/>
      <c r="AF245" s="48"/>
      <c r="AG245" s="117">
        <v>438160</v>
      </c>
      <c r="AH245" s="40"/>
    </row>
    <row r="246" spans="1:34" ht="15.75" thickBot="1">
      <c r="A246" s="23"/>
      <c r="B246" s="88" t="s">
        <v>450</v>
      </c>
      <c r="C246" s="43"/>
      <c r="D246" s="89" t="s">
        <v>283</v>
      </c>
      <c r="E246" s="90">
        <v>46160</v>
      </c>
      <c r="F246" s="44"/>
      <c r="G246" s="43"/>
      <c r="H246" s="89" t="s">
        <v>283</v>
      </c>
      <c r="I246" s="90">
        <v>276644</v>
      </c>
      <c r="J246" s="44"/>
      <c r="K246" s="43"/>
      <c r="L246" s="89" t="s">
        <v>283</v>
      </c>
      <c r="M246" s="90">
        <v>27463</v>
      </c>
      <c r="N246" s="44"/>
      <c r="O246" s="43"/>
      <c r="P246" s="89" t="s">
        <v>283</v>
      </c>
      <c r="Q246" s="90">
        <v>47362</v>
      </c>
      <c r="R246" s="44"/>
      <c r="S246" s="43"/>
      <c r="T246" s="89" t="s">
        <v>283</v>
      </c>
      <c r="U246" s="90">
        <v>10925</v>
      </c>
      <c r="V246" s="44"/>
      <c r="W246" s="43"/>
      <c r="X246" s="89" t="s">
        <v>446</v>
      </c>
      <c r="Y246" s="90">
        <v>47965</v>
      </c>
      <c r="Z246" s="44"/>
      <c r="AA246" s="43"/>
      <c r="AB246" s="44"/>
      <c r="AC246" s="86"/>
      <c r="AD246" s="44"/>
      <c r="AE246" s="43"/>
      <c r="AF246" s="89" t="s">
        <v>283</v>
      </c>
      <c r="AG246" s="90">
        <v>456519</v>
      </c>
      <c r="AH246" s="44"/>
    </row>
    <row r="247" spans="1:34" ht="15.75" thickTop="1">
      <c r="A247" s="23"/>
      <c r="B247" s="126" t="s">
        <v>451</v>
      </c>
      <c r="C247" s="126"/>
      <c r="D247" s="126"/>
      <c r="E247" s="126"/>
      <c r="F247" s="126"/>
      <c r="G247" s="126"/>
      <c r="H247" s="126"/>
      <c r="I247" s="126"/>
      <c r="J247" s="126"/>
      <c r="K247" s="126"/>
      <c r="L247" s="126"/>
      <c r="M247" s="126"/>
      <c r="N247" s="126"/>
      <c r="O247" s="126"/>
      <c r="P247" s="126"/>
      <c r="Q247" s="126"/>
      <c r="R247" s="126"/>
      <c r="S247" s="126"/>
      <c r="T247" s="126"/>
      <c r="U247" s="126"/>
      <c r="V247" s="126"/>
      <c r="W247" s="126"/>
      <c r="X247" s="126"/>
      <c r="Y247" s="126"/>
      <c r="Z247" s="126"/>
      <c r="AA247" s="126"/>
      <c r="AB247" s="126"/>
      <c r="AC247" s="126"/>
      <c r="AD247" s="126"/>
      <c r="AE247" s="126"/>
      <c r="AF247" s="126"/>
      <c r="AG247" s="126"/>
      <c r="AH247" s="126"/>
    </row>
    <row r="248" spans="1:34" ht="15.75" thickBot="1">
      <c r="A248" s="23"/>
      <c r="B248" s="32"/>
      <c r="C248" s="29"/>
      <c r="D248" s="91" t="s">
        <v>271</v>
      </c>
      <c r="E248" s="91"/>
      <c r="F248" s="91"/>
      <c r="G248" s="91"/>
      <c r="H248" s="91"/>
      <c r="I248" s="91"/>
      <c r="J248" s="91"/>
      <c r="K248" s="91"/>
      <c r="L248" s="91"/>
      <c r="M248" s="91"/>
      <c r="N248" s="91"/>
      <c r="O248" s="91"/>
      <c r="P248" s="91"/>
      <c r="Q248" s="91"/>
      <c r="R248" s="29"/>
    </row>
    <row r="249" spans="1:34" ht="15.75" thickBot="1">
      <c r="A249" s="23"/>
      <c r="B249" s="71"/>
      <c r="C249" s="27"/>
      <c r="D249" s="104" t="s">
        <v>452</v>
      </c>
      <c r="E249" s="104"/>
      <c r="F249" s="27"/>
      <c r="G249" s="27"/>
      <c r="H249" s="104" t="s">
        <v>453</v>
      </c>
      <c r="I249" s="104"/>
      <c r="J249" s="27"/>
      <c r="K249" s="27"/>
      <c r="L249" s="104" t="s">
        <v>454</v>
      </c>
      <c r="M249" s="104"/>
      <c r="N249" s="27"/>
      <c r="O249" s="27"/>
      <c r="P249" s="104" t="s">
        <v>134</v>
      </c>
      <c r="Q249" s="104"/>
      <c r="R249" s="27"/>
    </row>
    <row r="250" spans="1:34">
      <c r="A250" s="23"/>
      <c r="B250" s="80" t="s">
        <v>343</v>
      </c>
      <c r="C250" s="37"/>
      <c r="D250" s="40" t="s">
        <v>283</v>
      </c>
      <c r="E250" s="81">
        <v>45446</v>
      </c>
      <c r="F250" s="40"/>
      <c r="G250" s="37"/>
      <c r="H250" s="40" t="s">
        <v>283</v>
      </c>
      <c r="I250" s="81">
        <v>1107</v>
      </c>
      <c r="J250" s="40"/>
      <c r="K250" s="37"/>
      <c r="L250" s="40" t="s">
        <v>283</v>
      </c>
      <c r="M250" s="62">
        <v>973</v>
      </c>
      <c r="N250" s="40"/>
      <c r="O250" s="37"/>
      <c r="P250" s="40" t="s">
        <v>283</v>
      </c>
      <c r="Q250" s="81">
        <v>47526</v>
      </c>
      <c r="R250" s="40"/>
    </row>
    <row r="251" spans="1:34">
      <c r="A251" s="23"/>
      <c r="B251" s="82" t="s">
        <v>344</v>
      </c>
      <c r="C251" s="43"/>
      <c r="D251" s="44"/>
      <c r="E251" s="83">
        <v>309828</v>
      </c>
      <c r="F251" s="44"/>
      <c r="G251" s="43"/>
      <c r="H251" s="44"/>
      <c r="I251" s="83">
        <v>6213</v>
      </c>
      <c r="J251" s="44"/>
      <c r="K251" s="43"/>
      <c r="L251" s="44"/>
      <c r="M251" s="83">
        <v>10590</v>
      </c>
      <c r="N251" s="44"/>
      <c r="O251" s="43"/>
      <c r="P251" s="44"/>
      <c r="Q251" s="83">
        <v>326631</v>
      </c>
      <c r="R251" s="44"/>
    </row>
    <row r="252" spans="1:34">
      <c r="A252" s="23"/>
      <c r="B252" s="80" t="s">
        <v>345</v>
      </c>
      <c r="C252" s="37"/>
      <c r="D252" s="40"/>
      <c r="E252" s="81">
        <v>27101</v>
      </c>
      <c r="F252" s="40"/>
      <c r="G252" s="37"/>
      <c r="H252" s="40"/>
      <c r="I252" s="62">
        <v>261</v>
      </c>
      <c r="J252" s="40"/>
      <c r="K252" s="37"/>
      <c r="L252" s="40"/>
      <c r="M252" s="62">
        <v>110</v>
      </c>
      <c r="N252" s="40"/>
      <c r="O252" s="37"/>
      <c r="P252" s="40"/>
      <c r="Q252" s="81">
        <v>27472</v>
      </c>
      <c r="R252" s="40"/>
    </row>
    <row r="253" spans="1:34">
      <c r="A253" s="23"/>
      <c r="B253" s="82" t="s">
        <v>346</v>
      </c>
      <c r="C253" s="43"/>
      <c r="D253" s="44"/>
      <c r="E253" s="83">
        <v>61200</v>
      </c>
      <c r="F253" s="44"/>
      <c r="G253" s="43"/>
      <c r="H253" s="44"/>
      <c r="I253" s="86" t="s">
        <v>284</v>
      </c>
      <c r="J253" s="44"/>
      <c r="K253" s="43"/>
      <c r="L253" s="44"/>
      <c r="M253" s="83">
        <v>1920</v>
      </c>
      <c r="N253" s="44"/>
      <c r="O253" s="43"/>
      <c r="P253" s="44"/>
      <c r="Q253" s="83">
        <v>63120</v>
      </c>
      <c r="R253" s="44"/>
    </row>
    <row r="254" spans="1:34">
      <c r="A254" s="23"/>
      <c r="B254" s="80" t="s">
        <v>347</v>
      </c>
      <c r="C254" s="37"/>
      <c r="D254" s="40"/>
      <c r="E254" s="81">
        <v>5278</v>
      </c>
      <c r="F254" s="40"/>
      <c r="G254" s="37"/>
      <c r="H254" s="40"/>
      <c r="I254" s="62" t="s">
        <v>284</v>
      </c>
      <c r="J254" s="40"/>
      <c r="K254" s="37"/>
      <c r="L254" s="40"/>
      <c r="M254" s="62">
        <v>98</v>
      </c>
      <c r="N254" s="40"/>
      <c r="O254" s="37"/>
      <c r="P254" s="40"/>
      <c r="Q254" s="81">
        <v>5376</v>
      </c>
      <c r="R254" s="40"/>
    </row>
    <row r="255" spans="1:34" ht="15.75" thickBot="1">
      <c r="A255" s="23"/>
      <c r="B255" s="82" t="s">
        <v>101</v>
      </c>
      <c r="C255" s="43"/>
      <c r="D255" s="63"/>
      <c r="E255" s="84">
        <v>38611</v>
      </c>
      <c r="F255" s="44"/>
      <c r="G255" s="43"/>
      <c r="H255" s="63"/>
      <c r="I255" s="94" t="s">
        <v>284</v>
      </c>
      <c r="J255" s="44"/>
      <c r="K255" s="43"/>
      <c r="L255" s="63"/>
      <c r="M255" s="94">
        <v>700</v>
      </c>
      <c r="N255" s="44"/>
      <c r="O255" s="43"/>
      <c r="P255" s="63"/>
      <c r="Q255" s="84">
        <v>39311</v>
      </c>
      <c r="R255" s="44"/>
    </row>
    <row r="256" spans="1:34" ht="15.75" thickBot="1">
      <c r="A256" s="23"/>
      <c r="B256" s="85" t="s">
        <v>134</v>
      </c>
      <c r="C256" s="37"/>
      <c r="D256" s="96" t="s">
        <v>283</v>
      </c>
      <c r="E256" s="97">
        <v>487464</v>
      </c>
      <c r="F256" s="40"/>
      <c r="G256" s="37"/>
      <c r="H256" s="96" t="s">
        <v>283</v>
      </c>
      <c r="I256" s="97">
        <v>7581</v>
      </c>
      <c r="J256" s="40"/>
      <c r="K256" s="37"/>
      <c r="L256" s="96" t="s">
        <v>283</v>
      </c>
      <c r="M256" s="97">
        <v>14391</v>
      </c>
      <c r="N256" s="40"/>
      <c r="O256" s="37"/>
      <c r="P256" s="96" t="s">
        <v>283</v>
      </c>
      <c r="Q256" s="97">
        <v>509436</v>
      </c>
      <c r="R256" s="40"/>
    </row>
    <row r="257" spans="1:34" ht="15.75" thickTop="1">
      <c r="A257" s="23"/>
      <c r="B257" s="32"/>
      <c r="C257" s="16"/>
      <c r="D257" s="121"/>
      <c r="E257" s="121"/>
      <c r="F257" s="16"/>
      <c r="G257" s="16"/>
      <c r="H257" s="121"/>
      <c r="I257" s="121"/>
      <c r="J257" s="16"/>
      <c r="K257" s="16"/>
      <c r="L257" s="121"/>
      <c r="M257" s="121"/>
      <c r="N257" s="16"/>
      <c r="O257" s="16"/>
      <c r="P257" s="121"/>
      <c r="Q257" s="121"/>
      <c r="R257" s="16"/>
    </row>
    <row r="258" spans="1:34" ht="15.75" thickBot="1">
      <c r="A258" s="23"/>
      <c r="B258" s="32"/>
      <c r="C258" s="29"/>
      <c r="D258" s="91" t="s">
        <v>298</v>
      </c>
      <c r="E258" s="91"/>
      <c r="F258" s="91"/>
      <c r="G258" s="91"/>
      <c r="H258" s="91"/>
      <c r="I258" s="91"/>
      <c r="J258" s="91"/>
      <c r="K258" s="91"/>
      <c r="L258" s="91"/>
      <c r="M258" s="91"/>
      <c r="N258" s="91"/>
      <c r="O258" s="91"/>
      <c r="P258" s="91"/>
      <c r="Q258" s="91"/>
      <c r="R258" s="29"/>
    </row>
    <row r="259" spans="1:34" ht="15.75" thickBot="1">
      <c r="A259" s="23"/>
      <c r="B259" s="71"/>
      <c r="C259" s="27"/>
      <c r="D259" s="104" t="s">
        <v>452</v>
      </c>
      <c r="E259" s="104"/>
      <c r="F259" s="27"/>
      <c r="G259" s="27"/>
      <c r="H259" s="104" t="s">
        <v>453</v>
      </c>
      <c r="I259" s="104"/>
      <c r="J259" s="27"/>
      <c r="K259" s="27"/>
      <c r="L259" s="104" t="s">
        <v>454</v>
      </c>
      <c r="M259" s="104"/>
      <c r="N259" s="27"/>
      <c r="O259" s="27"/>
      <c r="P259" s="104" t="s">
        <v>134</v>
      </c>
      <c r="Q259" s="104"/>
      <c r="R259" s="27"/>
    </row>
    <row r="260" spans="1:34">
      <c r="A260" s="23"/>
      <c r="B260" s="80" t="s">
        <v>343</v>
      </c>
      <c r="C260" s="37"/>
      <c r="D260" s="40" t="s">
        <v>283</v>
      </c>
      <c r="E260" s="81">
        <v>44486</v>
      </c>
      <c r="F260" s="40"/>
      <c r="G260" s="37"/>
      <c r="H260" s="40" t="s">
        <v>283</v>
      </c>
      <c r="I260" s="62">
        <v>129</v>
      </c>
      <c r="J260" s="40"/>
      <c r="K260" s="37"/>
      <c r="L260" s="40" t="s">
        <v>283</v>
      </c>
      <c r="M260" s="81">
        <v>1463</v>
      </c>
      <c r="N260" s="40"/>
      <c r="O260" s="37"/>
      <c r="P260" s="40" t="s">
        <v>283</v>
      </c>
      <c r="Q260" s="81">
        <v>46078</v>
      </c>
      <c r="R260" s="40"/>
    </row>
    <row r="261" spans="1:34">
      <c r="A261" s="23"/>
      <c r="B261" s="82" t="s">
        <v>344</v>
      </c>
      <c r="C261" s="43"/>
      <c r="D261" s="44"/>
      <c r="E261" s="83">
        <v>278834</v>
      </c>
      <c r="F261" s="44"/>
      <c r="G261" s="43"/>
      <c r="H261" s="44"/>
      <c r="I261" s="86" t="s">
        <v>284</v>
      </c>
      <c r="J261" s="44"/>
      <c r="K261" s="43"/>
      <c r="L261" s="44"/>
      <c r="M261" s="83">
        <v>16796</v>
      </c>
      <c r="N261" s="44"/>
      <c r="O261" s="43"/>
      <c r="P261" s="44"/>
      <c r="Q261" s="83">
        <v>295630</v>
      </c>
      <c r="R261" s="44"/>
    </row>
    <row r="262" spans="1:34">
      <c r="A262" s="23"/>
      <c r="B262" s="80" t="s">
        <v>345</v>
      </c>
      <c r="C262" s="37"/>
      <c r="D262" s="40"/>
      <c r="E262" s="81">
        <v>21386</v>
      </c>
      <c r="F262" s="40"/>
      <c r="G262" s="37"/>
      <c r="H262" s="40"/>
      <c r="I262" s="62" t="s">
        <v>284</v>
      </c>
      <c r="J262" s="40"/>
      <c r="K262" s="37"/>
      <c r="L262" s="40"/>
      <c r="M262" s="81">
        <v>1617</v>
      </c>
      <c r="N262" s="40"/>
      <c r="O262" s="37"/>
      <c r="P262" s="40"/>
      <c r="Q262" s="81">
        <v>23003</v>
      </c>
      <c r="R262" s="40"/>
    </row>
    <row r="263" spans="1:34">
      <c r="A263" s="23"/>
      <c r="B263" s="82" t="s">
        <v>346</v>
      </c>
      <c r="C263" s="43"/>
      <c r="D263" s="44"/>
      <c r="E263" s="83">
        <v>71973</v>
      </c>
      <c r="F263" s="44"/>
      <c r="G263" s="43"/>
      <c r="H263" s="44"/>
      <c r="I263" s="86" t="s">
        <v>284</v>
      </c>
      <c r="J263" s="44"/>
      <c r="K263" s="43"/>
      <c r="L263" s="44"/>
      <c r="M263" s="83">
        <v>2380</v>
      </c>
      <c r="N263" s="44"/>
      <c r="O263" s="43"/>
      <c r="P263" s="44"/>
      <c r="Q263" s="83">
        <v>74353</v>
      </c>
      <c r="R263" s="44"/>
    </row>
    <row r="264" spans="1:34">
      <c r="A264" s="23"/>
      <c r="B264" s="80" t="s">
        <v>347</v>
      </c>
      <c r="C264" s="37"/>
      <c r="D264" s="40"/>
      <c r="E264" s="81">
        <v>6562</v>
      </c>
      <c r="F264" s="40"/>
      <c r="G264" s="37"/>
      <c r="H264" s="40"/>
      <c r="I264" s="62" t="s">
        <v>284</v>
      </c>
      <c r="J264" s="40"/>
      <c r="K264" s="37"/>
      <c r="L264" s="40"/>
      <c r="M264" s="62">
        <v>127</v>
      </c>
      <c r="N264" s="40"/>
      <c r="O264" s="37"/>
      <c r="P264" s="40"/>
      <c r="Q264" s="81">
        <v>6689</v>
      </c>
      <c r="R264" s="40"/>
    </row>
    <row r="265" spans="1:34" ht="15.75" thickBot="1">
      <c r="A265" s="23"/>
      <c r="B265" s="82" t="s">
        <v>101</v>
      </c>
      <c r="C265" s="43"/>
      <c r="D265" s="63"/>
      <c r="E265" s="84">
        <v>45658</v>
      </c>
      <c r="F265" s="44"/>
      <c r="G265" s="43"/>
      <c r="H265" s="63"/>
      <c r="I265" s="94" t="s">
        <v>284</v>
      </c>
      <c r="J265" s="44"/>
      <c r="K265" s="43"/>
      <c r="L265" s="63"/>
      <c r="M265" s="94">
        <v>283</v>
      </c>
      <c r="N265" s="44"/>
      <c r="O265" s="43"/>
      <c r="P265" s="63"/>
      <c r="Q265" s="84">
        <v>45941</v>
      </c>
      <c r="R265" s="44"/>
    </row>
    <row r="266" spans="1:34" ht="15.75" thickBot="1">
      <c r="A266" s="23"/>
      <c r="B266" s="85" t="s">
        <v>134</v>
      </c>
      <c r="C266" s="37"/>
      <c r="D266" s="96" t="s">
        <v>283</v>
      </c>
      <c r="E266" s="97">
        <v>468899</v>
      </c>
      <c r="F266" s="40"/>
      <c r="G266" s="37"/>
      <c r="H266" s="96" t="s">
        <v>283</v>
      </c>
      <c r="I266" s="98">
        <v>129</v>
      </c>
      <c r="J266" s="40"/>
      <c r="K266" s="37"/>
      <c r="L266" s="96" t="s">
        <v>283</v>
      </c>
      <c r="M266" s="97">
        <v>22666</v>
      </c>
      <c r="N266" s="40"/>
      <c r="O266" s="37"/>
      <c r="P266" s="96" t="s">
        <v>283</v>
      </c>
      <c r="Q266" s="97">
        <v>491694</v>
      </c>
      <c r="R266" s="40"/>
    </row>
    <row r="267" spans="1:34" ht="51" customHeight="1" thickTop="1">
      <c r="A267" s="23"/>
      <c r="B267" s="125" t="s">
        <v>455</v>
      </c>
      <c r="C267" s="125"/>
      <c r="D267" s="125"/>
      <c r="E267" s="125"/>
      <c r="F267" s="125"/>
      <c r="G267" s="125"/>
      <c r="H267" s="125"/>
      <c r="I267" s="125"/>
      <c r="J267" s="125"/>
      <c r="K267" s="125"/>
      <c r="L267" s="125"/>
      <c r="M267" s="125"/>
      <c r="N267" s="125"/>
      <c r="O267" s="125"/>
      <c r="P267" s="125"/>
      <c r="Q267" s="125"/>
      <c r="R267" s="125"/>
      <c r="S267" s="125"/>
      <c r="T267" s="125"/>
      <c r="U267" s="125"/>
      <c r="V267" s="125"/>
      <c r="W267" s="125"/>
      <c r="X267" s="125"/>
      <c r="Y267" s="125"/>
      <c r="Z267" s="125"/>
      <c r="AA267" s="125"/>
      <c r="AB267" s="125"/>
      <c r="AC267" s="125"/>
      <c r="AD267" s="125"/>
      <c r="AE267" s="125"/>
      <c r="AF267" s="125"/>
      <c r="AG267" s="125"/>
      <c r="AH267" s="125"/>
    </row>
    <row r="268" spans="1:34">
      <c r="A268" s="23"/>
      <c r="B268" s="125"/>
      <c r="C268" s="125"/>
      <c r="D268" s="125"/>
      <c r="E268" s="125"/>
      <c r="F268" s="125"/>
      <c r="G268" s="125"/>
      <c r="H268" s="125"/>
      <c r="I268" s="125"/>
      <c r="J268" s="125"/>
      <c r="K268" s="125"/>
      <c r="L268" s="125"/>
      <c r="M268" s="125"/>
      <c r="N268" s="125"/>
      <c r="O268" s="125"/>
      <c r="P268" s="125"/>
      <c r="Q268" s="125"/>
      <c r="R268" s="125"/>
      <c r="S268" s="125"/>
      <c r="T268" s="125"/>
      <c r="U268" s="125"/>
      <c r="V268" s="125"/>
      <c r="W268" s="125"/>
      <c r="X268" s="125"/>
      <c r="Y268" s="125"/>
      <c r="Z268" s="125"/>
      <c r="AA268" s="125"/>
      <c r="AB268" s="125"/>
      <c r="AC268" s="125"/>
      <c r="AD268" s="125"/>
      <c r="AE268" s="125"/>
      <c r="AF268" s="125"/>
      <c r="AG268" s="125"/>
      <c r="AH268" s="125"/>
    </row>
    <row r="269" spans="1:34">
      <c r="A269" s="23"/>
      <c r="B269" s="125" t="s">
        <v>456</v>
      </c>
      <c r="C269" s="125"/>
      <c r="D269" s="125"/>
      <c r="E269" s="125"/>
      <c r="F269" s="125"/>
      <c r="G269" s="125"/>
      <c r="H269" s="125"/>
      <c r="I269" s="125"/>
      <c r="J269" s="125"/>
      <c r="K269" s="125"/>
      <c r="L269" s="125"/>
      <c r="M269" s="125"/>
      <c r="N269" s="125"/>
      <c r="O269" s="125"/>
      <c r="P269" s="125"/>
      <c r="Q269" s="125"/>
      <c r="R269" s="125"/>
      <c r="S269" s="125"/>
      <c r="T269" s="125"/>
      <c r="U269" s="125"/>
      <c r="V269" s="125"/>
      <c r="W269" s="125"/>
      <c r="X269" s="125"/>
      <c r="Y269" s="125"/>
      <c r="Z269" s="125"/>
      <c r="AA269" s="125"/>
      <c r="AB269" s="125"/>
      <c r="AC269" s="125"/>
      <c r="AD269" s="125"/>
      <c r="AE269" s="125"/>
      <c r="AF269" s="125"/>
      <c r="AG269" s="125"/>
      <c r="AH269" s="125"/>
    </row>
    <row r="270" spans="1:34">
      <c r="A270" s="23"/>
      <c r="B270" s="125"/>
      <c r="C270" s="125"/>
      <c r="D270" s="125"/>
      <c r="E270" s="125"/>
      <c r="F270" s="125"/>
      <c r="G270" s="125"/>
      <c r="H270" s="125"/>
      <c r="I270" s="125"/>
      <c r="J270" s="125"/>
      <c r="K270" s="125"/>
      <c r="L270" s="125"/>
      <c r="M270" s="125"/>
      <c r="N270" s="125"/>
      <c r="O270" s="125"/>
      <c r="P270" s="125"/>
      <c r="Q270" s="125"/>
      <c r="R270" s="125"/>
      <c r="S270" s="125"/>
      <c r="T270" s="125"/>
      <c r="U270" s="125"/>
      <c r="V270" s="125"/>
      <c r="W270" s="125"/>
      <c r="X270" s="125"/>
      <c r="Y270" s="125"/>
      <c r="Z270" s="125"/>
      <c r="AA270" s="125"/>
      <c r="AB270" s="125"/>
      <c r="AC270" s="125"/>
      <c r="AD270" s="125"/>
      <c r="AE270" s="125"/>
      <c r="AF270" s="125"/>
      <c r="AG270" s="125"/>
      <c r="AH270" s="125"/>
    </row>
    <row r="271" spans="1:34" ht="115.5">
      <c r="A271" s="23"/>
      <c r="B271" s="16"/>
      <c r="C271" s="16" t="s">
        <v>457</v>
      </c>
      <c r="D271" s="78" t="s">
        <v>458</v>
      </c>
    </row>
    <row r="272" spans="1:34">
      <c r="A272" s="23"/>
      <c r="B272" s="126"/>
      <c r="C272" s="126"/>
      <c r="D272" s="126"/>
      <c r="E272" s="126"/>
      <c r="F272" s="126"/>
      <c r="G272" s="126"/>
      <c r="H272" s="126"/>
      <c r="I272" s="126"/>
      <c r="J272" s="126"/>
      <c r="K272" s="126"/>
      <c r="L272" s="126"/>
      <c r="M272" s="126"/>
      <c r="N272" s="126"/>
      <c r="O272" s="126"/>
      <c r="P272" s="126"/>
      <c r="Q272" s="126"/>
      <c r="R272" s="126"/>
      <c r="S272" s="126"/>
      <c r="T272" s="126"/>
      <c r="U272" s="126"/>
      <c r="V272" s="126"/>
      <c r="W272" s="126"/>
      <c r="X272" s="126"/>
      <c r="Y272" s="126"/>
      <c r="Z272" s="126"/>
      <c r="AA272" s="126"/>
      <c r="AB272" s="126"/>
      <c r="AC272" s="126"/>
      <c r="AD272" s="126"/>
      <c r="AE272" s="126"/>
      <c r="AF272" s="126"/>
      <c r="AG272" s="126"/>
      <c r="AH272" s="126"/>
    </row>
    <row r="273" spans="1:34" ht="243">
      <c r="A273" s="23"/>
      <c r="B273" s="16"/>
      <c r="C273" s="16" t="s">
        <v>457</v>
      </c>
      <c r="D273" s="78" t="s">
        <v>459</v>
      </c>
    </row>
    <row r="274" spans="1:34">
      <c r="A274" s="23"/>
      <c r="B274" s="125"/>
      <c r="C274" s="125"/>
      <c r="D274" s="125"/>
      <c r="E274" s="125"/>
      <c r="F274" s="125"/>
      <c r="G274" s="125"/>
      <c r="H274" s="125"/>
      <c r="I274" s="125"/>
      <c r="J274" s="125"/>
      <c r="K274" s="125"/>
      <c r="L274" s="125"/>
      <c r="M274" s="125"/>
      <c r="N274" s="125"/>
      <c r="O274" s="125"/>
      <c r="P274" s="125"/>
      <c r="Q274" s="125"/>
      <c r="R274" s="125"/>
      <c r="S274" s="125"/>
      <c r="T274" s="125"/>
      <c r="U274" s="125"/>
      <c r="V274" s="125"/>
      <c r="W274" s="125"/>
      <c r="X274" s="125"/>
      <c r="Y274" s="125"/>
      <c r="Z274" s="125"/>
      <c r="AA274" s="125"/>
      <c r="AB274" s="125"/>
      <c r="AC274" s="125"/>
      <c r="AD274" s="125"/>
      <c r="AE274" s="125"/>
      <c r="AF274" s="125"/>
      <c r="AG274" s="125"/>
      <c r="AH274" s="125"/>
    </row>
    <row r="275" spans="1:34" ht="64.5">
      <c r="A275" s="23"/>
      <c r="B275" s="16"/>
      <c r="C275" s="16" t="s">
        <v>457</v>
      </c>
      <c r="D275" s="78" t="s">
        <v>460</v>
      </c>
    </row>
    <row r="276" spans="1:34">
      <c r="A276" s="23"/>
      <c r="B276" s="124"/>
      <c r="C276" s="124"/>
      <c r="D276" s="124"/>
      <c r="E276" s="124"/>
      <c r="F276" s="124"/>
      <c r="G276" s="124"/>
      <c r="H276" s="124"/>
      <c r="I276" s="124"/>
      <c r="J276" s="124"/>
      <c r="K276" s="124"/>
      <c r="L276" s="124"/>
      <c r="M276" s="124"/>
      <c r="N276" s="124"/>
      <c r="O276" s="124"/>
      <c r="P276" s="124"/>
      <c r="Q276" s="124"/>
      <c r="R276" s="124"/>
      <c r="S276" s="124"/>
      <c r="T276" s="124"/>
      <c r="U276" s="124"/>
      <c r="V276" s="124"/>
      <c r="W276" s="124"/>
      <c r="X276" s="124"/>
      <c r="Y276" s="124"/>
      <c r="Z276" s="124"/>
      <c r="AA276" s="124"/>
      <c r="AB276" s="124"/>
      <c r="AC276" s="124"/>
      <c r="AD276" s="124"/>
      <c r="AE276" s="124"/>
      <c r="AF276" s="124"/>
      <c r="AG276" s="124"/>
      <c r="AH276" s="124"/>
    </row>
    <row r="277" spans="1:34">
      <c r="A277" s="23"/>
      <c r="B277" s="125" t="s">
        <v>461</v>
      </c>
      <c r="C277" s="125"/>
      <c r="D277" s="125"/>
      <c r="E277" s="125"/>
      <c r="F277" s="125"/>
      <c r="G277" s="125"/>
      <c r="H277" s="125"/>
      <c r="I277" s="125"/>
      <c r="J277" s="125"/>
      <c r="K277" s="125"/>
      <c r="L277" s="125"/>
      <c r="M277" s="125"/>
      <c r="N277" s="125"/>
      <c r="O277" s="125"/>
      <c r="P277" s="125"/>
      <c r="Q277" s="125"/>
      <c r="R277" s="125"/>
      <c r="S277" s="125"/>
      <c r="T277" s="125"/>
      <c r="U277" s="125"/>
      <c r="V277" s="125"/>
      <c r="W277" s="125"/>
      <c r="X277" s="125"/>
      <c r="Y277" s="125"/>
      <c r="Z277" s="125"/>
      <c r="AA277" s="125"/>
      <c r="AB277" s="125"/>
      <c r="AC277" s="125"/>
      <c r="AD277" s="125"/>
      <c r="AE277" s="125"/>
      <c r="AF277" s="125"/>
      <c r="AG277" s="125"/>
      <c r="AH277" s="125"/>
    </row>
  </sheetData>
  <mergeCells count="550">
    <mergeCell ref="B277:AH277"/>
    <mergeCell ref="B268:AH268"/>
    <mergeCell ref="B269:AH269"/>
    <mergeCell ref="B270:AH270"/>
    <mergeCell ref="B272:AH272"/>
    <mergeCell ref="B274:AH274"/>
    <mergeCell ref="B276:AH276"/>
    <mergeCell ref="B197:AH197"/>
    <mergeCell ref="B207:AH207"/>
    <mergeCell ref="B221:AH221"/>
    <mergeCell ref="B234:AH234"/>
    <mergeCell ref="B247:AH247"/>
    <mergeCell ref="B267:AH267"/>
    <mergeCell ref="B110:AH110"/>
    <mergeCell ref="B111:AH111"/>
    <mergeCell ref="B121:AH121"/>
    <mergeCell ref="B132:AH132"/>
    <mergeCell ref="B133:AH133"/>
    <mergeCell ref="B134:AH134"/>
    <mergeCell ref="B74:AH74"/>
    <mergeCell ref="B75:AH75"/>
    <mergeCell ref="B76:AH76"/>
    <mergeCell ref="B77:AH77"/>
    <mergeCell ref="B78:AH78"/>
    <mergeCell ref="B79:AH79"/>
    <mergeCell ref="B27:AH27"/>
    <mergeCell ref="B48:AH48"/>
    <mergeCell ref="B49:AH49"/>
    <mergeCell ref="B61:AH61"/>
    <mergeCell ref="B62:AH62"/>
    <mergeCell ref="B63:AH63"/>
    <mergeCell ref="B9:AH9"/>
    <mergeCell ref="B22:AH22"/>
    <mergeCell ref="B23:AH23"/>
    <mergeCell ref="B24:AH24"/>
    <mergeCell ref="B25:AH25"/>
    <mergeCell ref="B26:AH26"/>
    <mergeCell ref="A1:A2"/>
    <mergeCell ref="B1:AH1"/>
    <mergeCell ref="B2:AH2"/>
    <mergeCell ref="B3:AH3"/>
    <mergeCell ref="A4:A277"/>
    <mergeCell ref="B4:AH4"/>
    <mergeCell ref="B5:AH5"/>
    <mergeCell ref="B6:AH6"/>
    <mergeCell ref="B7:AH7"/>
    <mergeCell ref="B8:AH8"/>
    <mergeCell ref="D257:E257"/>
    <mergeCell ref="H257:I257"/>
    <mergeCell ref="L257:M257"/>
    <mergeCell ref="P257:Q257"/>
    <mergeCell ref="D258:Q258"/>
    <mergeCell ref="D259:E259"/>
    <mergeCell ref="H259:I259"/>
    <mergeCell ref="L259:M259"/>
    <mergeCell ref="P259:Q259"/>
    <mergeCell ref="AE235:AE236"/>
    <mergeCell ref="AF235:AG236"/>
    <mergeCell ref="AH235:AH236"/>
    <mergeCell ref="D248:Q248"/>
    <mergeCell ref="D249:E249"/>
    <mergeCell ref="H249:I249"/>
    <mergeCell ref="L249:M249"/>
    <mergeCell ref="P249:Q249"/>
    <mergeCell ref="W235:W236"/>
    <mergeCell ref="X235:Y236"/>
    <mergeCell ref="Z235:Z236"/>
    <mergeCell ref="AA235:AA236"/>
    <mergeCell ref="AB235:AC236"/>
    <mergeCell ref="AD235:AD236"/>
    <mergeCell ref="P235:Q235"/>
    <mergeCell ref="P236:Q236"/>
    <mergeCell ref="R235:R236"/>
    <mergeCell ref="S235:S236"/>
    <mergeCell ref="T235:U236"/>
    <mergeCell ref="V235:V236"/>
    <mergeCell ref="J235:J236"/>
    <mergeCell ref="K235:K236"/>
    <mergeCell ref="L235:M235"/>
    <mergeCell ref="L236:M236"/>
    <mergeCell ref="N235:N236"/>
    <mergeCell ref="O235:O236"/>
    <mergeCell ref="AE222:AE223"/>
    <mergeCell ref="AF222:AG223"/>
    <mergeCell ref="AH222:AH223"/>
    <mergeCell ref="B235:B236"/>
    <mergeCell ref="C235:C236"/>
    <mergeCell ref="D235:E236"/>
    <mergeCell ref="F235:F236"/>
    <mergeCell ref="G235:G236"/>
    <mergeCell ref="H235:I235"/>
    <mergeCell ref="H236:I236"/>
    <mergeCell ref="W222:W223"/>
    <mergeCell ref="X222:Y223"/>
    <mergeCell ref="Z222:Z223"/>
    <mergeCell ref="AA222:AA223"/>
    <mergeCell ref="AB222:AC223"/>
    <mergeCell ref="AD222:AD223"/>
    <mergeCell ref="P222:Q222"/>
    <mergeCell ref="P223:Q223"/>
    <mergeCell ref="R222:R223"/>
    <mergeCell ref="S222:S223"/>
    <mergeCell ref="T222:U223"/>
    <mergeCell ref="V222:V223"/>
    <mergeCell ref="J222:J223"/>
    <mergeCell ref="K222:K223"/>
    <mergeCell ref="L222:M222"/>
    <mergeCell ref="L223:M223"/>
    <mergeCell ref="N222:N223"/>
    <mergeCell ref="O222:O223"/>
    <mergeCell ref="AE209:AE210"/>
    <mergeCell ref="AF209:AG210"/>
    <mergeCell ref="AH209:AH210"/>
    <mergeCell ref="B222:B223"/>
    <mergeCell ref="C222:C223"/>
    <mergeCell ref="D222:E223"/>
    <mergeCell ref="F222:F223"/>
    <mergeCell ref="G222:G223"/>
    <mergeCell ref="H222:I222"/>
    <mergeCell ref="H223:I223"/>
    <mergeCell ref="W209:W210"/>
    <mergeCell ref="X209:Y210"/>
    <mergeCell ref="Z209:Z210"/>
    <mergeCell ref="AA209:AA210"/>
    <mergeCell ref="AB209:AC210"/>
    <mergeCell ref="AD209:AD210"/>
    <mergeCell ref="P209:Q209"/>
    <mergeCell ref="P210:Q210"/>
    <mergeCell ref="R209:R210"/>
    <mergeCell ref="S209:S210"/>
    <mergeCell ref="T209:U210"/>
    <mergeCell ref="V209:V210"/>
    <mergeCell ref="J209:J210"/>
    <mergeCell ref="K209:K210"/>
    <mergeCell ref="L209:M209"/>
    <mergeCell ref="L210:M210"/>
    <mergeCell ref="N209:N210"/>
    <mergeCell ref="O209:O210"/>
    <mergeCell ref="B209:B210"/>
    <mergeCell ref="C209:C210"/>
    <mergeCell ref="D209:E210"/>
    <mergeCell ref="F209:F210"/>
    <mergeCell ref="G209:G210"/>
    <mergeCell ref="H209:I209"/>
    <mergeCell ref="H210:I210"/>
    <mergeCell ref="AF200:AG200"/>
    <mergeCell ref="D208:E208"/>
    <mergeCell ref="H208:I208"/>
    <mergeCell ref="L208:M208"/>
    <mergeCell ref="P208:Q208"/>
    <mergeCell ref="T208:U208"/>
    <mergeCell ref="X208:Y208"/>
    <mergeCell ref="AB208:AC208"/>
    <mergeCell ref="AF208:AG208"/>
    <mergeCell ref="AE198:AE199"/>
    <mergeCell ref="AF198:AG199"/>
    <mergeCell ref="AH198:AH199"/>
    <mergeCell ref="D200:E200"/>
    <mergeCell ref="H200:I200"/>
    <mergeCell ref="L200:M200"/>
    <mergeCell ref="P200:Q200"/>
    <mergeCell ref="T200:U200"/>
    <mergeCell ref="X200:Y200"/>
    <mergeCell ref="AB200:AC200"/>
    <mergeCell ref="W198:W199"/>
    <mergeCell ref="X198:Y199"/>
    <mergeCell ref="Z198:Z199"/>
    <mergeCell ref="AA198:AA199"/>
    <mergeCell ref="AB198:AC199"/>
    <mergeCell ref="AD198:AD199"/>
    <mergeCell ref="P198:Q198"/>
    <mergeCell ref="P199:Q199"/>
    <mergeCell ref="R198:R199"/>
    <mergeCell ref="S198:S199"/>
    <mergeCell ref="T198:U199"/>
    <mergeCell ref="V198:V199"/>
    <mergeCell ref="J198:J199"/>
    <mergeCell ref="K198:K199"/>
    <mergeCell ref="L198:M198"/>
    <mergeCell ref="L199:M199"/>
    <mergeCell ref="N198:N199"/>
    <mergeCell ref="O198:O199"/>
    <mergeCell ref="AE188:AE189"/>
    <mergeCell ref="AF188:AG189"/>
    <mergeCell ref="AH188:AH189"/>
    <mergeCell ref="B198:B199"/>
    <mergeCell ref="C198:C199"/>
    <mergeCell ref="D198:E199"/>
    <mergeCell ref="F198:F199"/>
    <mergeCell ref="G198:G199"/>
    <mergeCell ref="H198:I198"/>
    <mergeCell ref="H199:I199"/>
    <mergeCell ref="W188:W189"/>
    <mergeCell ref="X188:Y189"/>
    <mergeCell ref="Z188:Z189"/>
    <mergeCell ref="AA188:AA189"/>
    <mergeCell ref="AB188:AC189"/>
    <mergeCell ref="AD188:AD189"/>
    <mergeCell ref="P188:Q188"/>
    <mergeCell ref="P189:Q189"/>
    <mergeCell ref="R188:R189"/>
    <mergeCell ref="S188:S189"/>
    <mergeCell ref="T188:U189"/>
    <mergeCell ref="V188:V189"/>
    <mergeCell ref="J188:J189"/>
    <mergeCell ref="K188:K189"/>
    <mergeCell ref="L188:M188"/>
    <mergeCell ref="L189:M189"/>
    <mergeCell ref="N188:N189"/>
    <mergeCell ref="O188:O189"/>
    <mergeCell ref="B188:B189"/>
    <mergeCell ref="C188:C189"/>
    <mergeCell ref="D188:E189"/>
    <mergeCell ref="F188:F189"/>
    <mergeCell ref="G188:G189"/>
    <mergeCell ref="H188:I188"/>
    <mergeCell ref="H189:I189"/>
    <mergeCell ref="AB180:AC180"/>
    <mergeCell ref="AF180:AG180"/>
    <mergeCell ref="D187:E187"/>
    <mergeCell ref="H187:I187"/>
    <mergeCell ref="L187:M187"/>
    <mergeCell ref="P187:Q187"/>
    <mergeCell ref="T187:U187"/>
    <mergeCell ref="X187:Y187"/>
    <mergeCell ref="AB187:AC187"/>
    <mergeCell ref="AF187:AG187"/>
    <mergeCell ref="AD178:AD179"/>
    <mergeCell ref="AE178:AE179"/>
    <mergeCell ref="AF178:AG179"/>
    <mergeCell ref="AH178:AH179"/>
    <mergeCell ref="D180:E180"/>
    <mergeCell ref="H180:I180"/>
    <mergeCell ref="L180:M180"/>
    <mergeCell ref="P180:Q180"/>
    <mergeCell ref="T180:U180"/>
    <mergeCell ref="X180:Y180"/>
    <mergeCell ref="V178:V179"/>
    <mergeCell ref="W178:W179"/>
    <mergeCell ref="X178:Y179"/>
    <mergeCell ref="Z178:Z179"/>
    <mergeCell ref="AA178:AA179"/>
    <mergeCell ref="AB178:AC179"/>
    <mergeCell ref="O178:O179"/>
    <mergeCell ref="P178:Q178"/>
    <mergeCell ref="P179:Q179"/>
    <mergeCell ref="R178:R179"/>
    <mergeCell ref="S178:S179"/>
    <mergeCell ref="T178:U179"/>
    <mergeCell ref="H179:I179"/>
    <mergeCell ref="J178:J179"/>
    <mergeCell ref="K178:K179"/>
    <mergeCell ref="L178:M178"/>
    <mergeCell ref="L179:M179"/>
    <mergeCell ref="N178:N179"/>
    <mergeCell ref="T177:U177"/>
    <mergeCell ref="X177:Y177"/>
    <mergeCell ref="AB177:AC177"/>
    <mergeCell ref="AF177:AG177"/>
    <mergeCell ref="B178:B179"/>
    <mergeCell ref="C178:C179"/>
    <mergeCell ref="D178:E179"/>
    <mergeCell ref="F178:F179"/>
    <mergeCell ref="G178:G179"/>
    <mergeCell ref="H178:I178"/>
    <mergeCell ref="D173:E173"/>
    <mergeCell ref="D174:E174"/>
    <mergeCell ref="D177:E177"/>
    <mergeCell ref="H177:I177"/>
    <mergeCell ref="L177:M177"/>
    <mergeCell ref="P177:Q177"/>
    <mergeCell ref="B176:AH176"/>
    <mergeCell ref="D171:E171"/>
    <mergeCell ref="H171:I171"/>
    <mergeCell ref="L171:M171"/>
    <mergeCell ref="P171:Q171"/>
    <mergeCell ref="T171:U171"/>
    <mergeCell ref="D172:E172"/>
    <mergeCell ref="D169:E169"/>
    <mergeCell ref="H169:I169"/>
    <mergeCell ref="L169:M169"/>
    <mergeCell ref="P169:Q169"/>
    <mergeCell ref="T169:U169"/>
    <mergeCell ref="D170:E170"/>
    <mergeCell ref="H170:I170"/>
    <mergeCell ref="L170:M170"/>
    <mergeCell ref="P170:Q170"/>
    <mergeCell ref="T170:U170"/>
    <mergeCell ref="T167:U167"/>
    <mergeCell ref="D168:E168"/>
    <mergeCell ref="H168:I168"/>
    <mergeCell ref="L168:M168"/>
    <mergeCell ref="P168:Q168"/>
    <mergeCell ref="T168:U168"/>
    <mergeCell ref="D163:E163"/>
    <mergeCell ref="D164:E164"/>
    <mergeCell ref="D167:E167"/>
    <mergeCell ref="H167:I167"/>
    <mergeCell ref="L167:M167"/>
    <mergeCell ref="P167:Q167"/>
    <mergeCell ref="B166:AH166"/>
    <mergeCell ref="D161:E161"/>
    <mergeCell ref="H161:I161"/>
    <mergeCell ref="L161:M161"/>
    <mergeCell ref="P161:Q161"/>
    <mergeCell ref="T161:U161"/>
    <mergeCell ref="D162:E162"/>
    <mergeCell ref="H162:I162"/>
    <mergeCell ref="L162:M162"/>
    <mergeCell ref="P162:Q162"/>
    <mergeCell ref="T162:U162"/>
    <mergeCell ref="D159:E159"/>
    <mergeCell ref="H159:I159"/>
    <mergeCell ref="L159:M159"/>
    <mergeCell ref="P159:Q159"/>
    <mergeCell ref="T159:U159"/>
    <mergeCell ref="D160:E160"/>
    <mergeCell ref="H160:I160"/>
    <mergeCell ref="L160:M160"/>
    <mergeCell ref="P160:Q160"/>
    <mergeCell ref="T160:U160"/>
    <mergeCell ref="D152:E152"/>
    <mergeCell ref="D153:E153"/>
    <mergeCell ref="D154:E154"/>
    <mergeCell ref="D157:U157"/>
    <mergeCell ref="D158:E158"/>
    <mergeCell ref="H158:I158"/>
    <mergeCell ref="L158:M158"/>
    <mergeCell ref="P158:Q158"/>
    <mergeCell ref="T158:U158"/>
    <mergeCell ref="B156:AH156"/>
    <mergeCell ref="D150:E150"/>
    <mergeCell ref="H150:I150"/>
    <mergeCell ref="L150:M150"/>
    <mergeCell ref="P150:Q150"/>
    <mergeCell ref="T150:U150"/>
    <mergeCell ref="D151:E151"/>
    <mergeCell ref="D148:E148"/>
    <mergeCell ref="H148:I148"/>
    <mergeCell ref="L148:M148"/>
    <mergeCell ref="P148:Q148"/>
    <mergeCell ref="T148:U148"/>
    <mergeCell ref="D149:E149"/>
    <mergeCell ref="H149:I149"/>
    <mergeCell ref="L149:M149"/>
    <mergeCell ref="P149:Q149"/>
    <mergeCell ref="T149:U149"/>
    <mergeCell ref="P146:Q146"/>
    <mergeCell ref="T146:U146"/>
    <mergeCell ref="D147:E147"/>
    <mergeCell ref="H147:I147"/>
    <mergeCell ref="L147:M147"/>
    <mergeCell ref="P147:Q147"/>
    <mergeCell ref="T147:U147"/>
    <mergeCell ref="D141:E141"/>
    <mergeCell ref="D142:E142"/>
    <mergeCell ref="D143:E143"/>
    <mergeCell ref="D146:E146"/>
    <mergeCell ref="H146:I146"/>
    <mergeCell ref="L146:M146"/>
    <mergeCell ref="B145:AH145"/>
    <mergeCell ref="D139:E139"/>
    <mergeCell ref="H139:I139"/>
    <mergeCell ref="L139:M139"/>
    <mergeCell ref="P139:Q139"/>
    <mergeCell ref="T139:U139"/>
    <mergeCell ref="D140:E140"/>
    <mergeCell ref="H140:I140"/>
    <mergeCell ref="L140:M140"/>
    <mergeCell ref="P140:Q140"/>
    <mergeCell ref="T140:U140"/>
    <mergeCell ref="D137:E137"/>
    <mergeCell ref="H137:I137"/>
    <mergeCell ref="L137:M137"/>
    <mergeCell ref="P137:Q137"/>
    <mergeCell ref="T137:U137"/>
    <mergeCell ref="D138:E138"/>
    <mergeCell ref="H138:I138"/>
    <mergeCell ref="L138:M138"/>
    <mergeCell ref="P138:Q138"/>
    <mergeCell ref="T138:U138"/>
    <mergeCell ref="D127:E127"/>
    <mergeCell ref="D128:E128"/>
    <mergeCell ref="D129:E129"/>
    <mergeCell ref="D130:E130"/>
    <mergeCell ref="D135:U135"/>
    <mergeCell ref="D136:E136"/>
    <mergeCell ref="H136:I136"/>
    <mergeCell ref="L136:M136"/>
    <mergeCell ref="P136:Q136"/>
    <mergeCell ref="T136:U136"/>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18:E118"/>
    <mergeCell ref="D119:E119"/>
    <mergeCell ref="D122:M122"/>
    <mergeCell ref="P122:Y122"/>
    <mergeCell ref="D123:E123"/>
    <mergeCell ref="H123:I123"/>
    <mergeCell ref="L123:M123"/>
    <mergeCell ref="P123:Q123"/>
    <mergeCell ref="T123:U123"/>
    <mergeCell ref="X123:Y123"/>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3:M113"/>
    <mergeCell ref="P113:Y113"/>
    <mergeCell ref="D114:E114"/>
    <mergeCell ref="H114:I114"/>
    <mergeCell ref="L114:M114"/>
    <mergeCell ref="P114:Q114"/>
    <mergeCell ref="T114:U114"/>
    <mergeCell ref="X114:Y114"/>
    <mergeCell ref="D99:E99"/>
    <mergeCell ref="H99:I99"/>
    <mergeCell ref="L99:M99"/>
    <mergeCell ref="P99:Q99"/>
    <mergeCell ref="T99:U99"/>
    <mergeCell ref="D112:M112"/>
    <mergeCell ref="P112:Y112"/>
    <mergeCell ref="B107:AH107"/>
    <mergeCell ref="B108:AH108"/>
    <mergeCell ref="B109:AH109"/>
    <mergeCell ref="D97:E97"/>
    <mergeCell ref="H97:I97"/>
    <mergeCell ref="L97:M97"/>
    <mergeCell ref="P97:Q97"/>
    <mergeCell ref="T97:U97"/>
    <mergeCell ref="D98:E98"/>
    <mergeCell ref="H98:I98"/>
    <mergeCell ref="L98:M98"/>
    <mergeCell ref="P98:Q98"/>
    <mergeCell ref="T98:U98"/>
    <mergeCell ref="D95:M95"/>
    <mergeCell ref="P95:Q95"/>
    <mergeCell ref="T95:U95"/>
    <mergeCell ref="D96:I96"/>
    <mergeCell ref="L96:M96"/>
    <mergeCell ref="P96:Q96"/>
    <mergeCell ref="T96:U96"/>
    <mergeCell ref="D85:E85"/>
    <mergeCell ref="H85:I85"/>
    <mergeCell ref="L85:M85"/>
    <mergeCell ref="P85:Q85"/>
    <mergeCell ref="T85:U85"/>
    <mergeCell ref="D94:U94"/>
    <mergeCell ref="B93:AH93"/>
    <mergeCell ref="D83:E83"/>
    <mergeCell ref="H83:I83"/>
    <mergeCell ref="L83:M83"/>
    <mergeCell ref="P83:Q83"/>
    <mergeCell ref="T83:U83"/>
    <mergeCell ref="D84:E84"/>
    <mergeCell ref="H84:I84"/>
    <mergeCell ref="L84:M84"/>
    <mergeCell ref="P84:Q84"/>
    <mergeCell ref="T84:U84"/>
    <mergeCell ref="D80:U80"/>
    <mergeCell ref="D81:M81"/>
    <mergeCell ref="P81:Q81"/>
    <mergeCell ref="T81:U81"/>
    <mergeCell ref="D82:I82"/>
    <mergeCell ref="L82:M82"/>
    <mergeCell ref="P82:Q82"/>
    <mergeCell ref="T82:U82"/>
    <mergeCell ref="D64:E64"/>
    <mergeCell ref="H64:I64"/>
    <mergeCell ref="L64:Q64"/>
    <mergeCell ref="D65:I65"/>
    <mergeCell ref="L65:Q65"/>
    <mergeCell ref="D66:E66"/>
    <mergeCell ref="H66:I66"/>
    <mergeCell ref="L66:M66"/>
    <mergeCell ref="P66:Q66"/>
    <mergeCell ref="D53:E53"/>
    <mergeCell ref="H53:I53"/>
    <mergeCell ref="L53:M53"/>
    <mergeCell ref="P53:Q53"/>
    <mergeCell ref="T53:U53"/>
    <mergeCell ref="X53:Y53"/>
    <mergeCell ref="D52:E52"/>
    <mergeCell ref="H52:I52"/>
    <mergeCell ref="L52:M52"/>
    <mergeCell ref="P52:Q52"/>
    <mergeCell ref="T52:U52"/>
    <mergeCell ref="X52:Y52"/>
    <mergeCell ref="D50:I50"/>
    <mergeCell ref="L50:Q50"/>
    <mergeCell ref="T50:Y50"/>
    <mergeCell ref="D51:E51"/>
    <mergeCell ref="H51:I51"/>
    <mergeCell ref="L51:M51"/>
    <mergeCell ref="P51:Q51"/>
    <mergeCell ref="T51:U51"/>
    <mergeCell ref="X51:Y51"/>
    <mergeCell ref="D31:E31"/>
    <mergeCell ref="H31:I31"/>
    <mergeCell ref="L31:M31"/>
    <mergeCell ref="P31:Q31"/>
    <mergeCell ref="T31:U31"/>
    <mergeCell ref="X31:Y31"/>
    <mergeCell ref="X29:Y29"/>
    <mergeCell ref="D30:E30"/>
    <mergeCell ref="H30:I30"/>
    <mergeCell ref="L30:M30"/>
    <mergeCell ref="P30:Q30"/>
    <mergeCell ref="T30:U30"/>
    <mergeCell ref="X30:Y30"/>
    <mergeCell ref="D10:I10"/>
    <mergeCell ref="D11:E11"/>
    <mergeCell ref="H11:I11"/>
    <mergeCell ref="D28:M28"/>
    <mergeCell ref="P28:Y28"/>
    <mergeCell ref="D29:E29"/>
    <mergeCell ref="H29:I29"/>
    <mergeCell ref="L29:M29"/>
    <mergeCell ref="P29:Q29"/>
    <mergeCell ref="T29:U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ht="30">
      <c r="A2" s="1" t="s">
        <v>34</v>
      </c>
      <c r="B2" s="1" t="s">
        <v>2</v>
      </c>
      <c r="C2" s="1" t="s">
        <v>35</v>
      </c>
      <c r="D2" s="1" t="s">
        <v>80</v>
      </c>
    </row>
    <row r="3" spans="1:4" ht="30">
      <c r="A3" s="3" t="s">
        <v>1509</v>
      </c>
      <c r="B3" s="4" t="s">
        <v>6</v>
      </c>
      <c r="C3" s="4" t="s">
        <v>6</v>
      </c>
      <c r="D3" s="4" t="s">
        <v>6</v>
      </c>
    </row>
    <row r="4" spans="1:4">
      <c r="A4" s="2" t="s">
        <v>410</v>
      </c>
      <c r="B4" s="6">
        <v>1666</v>
      </c>
      <c r="C4" s="6">
        <v>1470</v>
      </c>
      <c r="D4" s="4" t="s">
        <v>6</v>
      </c>
    </row>
    <row r="5" spans="1:4" ht="45">
      <c r="A5" s="2" t="s">
        <v>1510</v>
      </c>
      <c r="B5" s="5">
        <v>-6698</v>
      </c>
      <c r="C5" s="5">
        <v>2025</v>
      </c>
      <c r="D5" s="4" t="s">
        <v>6</v>
      </c>
    </row>
    <row r="6" spans="1:4" ht="45">
      <c r="A6" s="2" t="s">
        <v>1511</v>
      </c>
      <c r="B6" s="4">
        <v>-323</v>
      </c>
      <c r="C6" s="5">
        <v>-1107</v>
      </c>
      <c r="D6" s="4" t="s">
        <v>6</v>
      </c>
    </row>
    <row r="7" spans="1:4" ht="30">
      <c r="A7" s="2" t="s">
        <v>1512</v>
      </c>
      <c r="B7" s="4">
        <v>162</v>
      </c>
      <c r="C7" s="4">
        <v>-803</v>
      </c>
      <c r="D7" s="5">
        <v>2283</v>
      </c>
    </row>
    <row r="8" spans="1:4" ht="75">
      <c r="A8" s="2" t="s">
        <v>1513</v>
      </c>
      <c r="B8" s="4">
        <v>173</v>
      </c>
      <c r="C8" s="4">
        <v>81</v>
      </c>
      <c r="D8" s="4" t="s">
        <v>6</v>
      </c>
    </row>
    <row r="9" spans="1:4">
      <c r="A9" s="2" t="s">
        <v>894</v>
      </c>
      <c r="B9" s="5">
        <v>-5020</v>
      </c>
      <c r="C9" s="5">
        <v>1666</v>
      </c>
      <c r="D9" s="5">
        <v>1470</v>
      </c>
    </row>
    <row r="10" spans="1:4" ht="30">
      <c r="A10" s="2" t="s">
        <v>1514</v>
      </c>
      <c r="B10" s="4" t="s">
        <v>6</v>
      </c>
      <c r="C10" s="4" t="s">
        <v>6</v>
      </c>
      <c r="D10" s="4" t="s">
        <v>6</v>
      </c>
    </row>
    <row r="11" spans="1:4" ht="30">
      <c r="A11" s="3" t="s">
        <v>1509</v>
      </c>
      <c r="B11" s="4" t="s">
        <v>6</v>
      </c>
      <c r="C11" s="4" t="s">
        <v>6</v>
      </c>
      <c r="D11" s="4" t="s">
        <v>6</v>
      </c>
    </row>
    <row r="12" spans="1:4">
      <c r="A12" s="2" t="s">
        <v>410</v>
      </c>
      <c r="B12" s="5">
        <v>3287</v>
      </c>
      <c r="C12" s="5">
        <v>2369</v>
      </c>
      <c r="D12" s="4" t="s">
        <v>6</v>
      </c>
    </row>
    <row r="13" spans="1:4" ht="45">
      <c r="A13" s="2" t="s">
        <v>1510</v>
      </c>
      <c r="B13" s="5">
        <v>-6698</v>
      </c>
      <c r="C13" s="5">
        <v>2025</v>
      </c>
      <c r="D13" s="4" t="s">
        <v>6</v>
      </c>
    </row>
    <row r="14" spans="1:4" ht="45">
      <c r="A14" s="2" t="s">
        <v>1511</v>
      </c>
      <c r="B14" s="4">
        <v>-323</v>
      </c>
      <c r="C14" s="5">
        <v>-1107</v>
      </c>
      <c r="D14" s="4" t="s">
        <v>6</v>
      </c>
    </row>
    <row r="15" spans="1:4" ht="30">
      <c r="A15" s="2" t="s">
        <v>1512</v>
      </c>
      <c r="B15" s="4" t="s">
        <v>62</v>
      </c>
      <c r="C15" s="4" t="s">
        <v>6</v>
      </c>
      <c r="D15" s="4" t="s">
        <v>6</v>
      </c>
    </row>
    <row r="16" spans="1:4" ht="75">
      <c r="A16" s="2" t="s">
        <v>1513</v>
      </c>
      <c r="B16" s="4" t="s">
        <v>62</v>
      </c>
      <c r="C16" s="4" t="s">
        <v>6</v>
      </c>
      <c r="D16" s="4" t="s">
        <v>6</v>
      </c>
    </row>
    <row r="17" spans="1:4">
      <c r="A17" s="2" t="s">
        <v>894</v>
      </c>
      <c r="B17" s="5">
        <v>-3734</v>
      </c>
      <c r="C17" s="5">
        <v>3287</v>
      </c>
      <c r="D17" s="4" t="s">
        <v>6</v>
      </c>
    </row>
    <row r="18" spans="1:4" ht="30">
      <c r="A18" s="2" t="s">
        <v>1515</v>
      </c>
      <c r="B18" s="4" t="s">
        <v>6</v>
      </c>
      <c r="C18" s="4" t="s">
        <v>6</v>
      </c>
      <c r="D18" s="4" t="s">
        <v>6</v>
      </c>
    </row>
    <row r="19" spans="1:4" ht="30">
      <c r="A19" s="3" t="s">
        <v>1509</v>
      </c>
      <c r="B19" s="4" t="s">
        <v>6</v>
      </c>
      <c r="C19" s="4" t="s">
        <v>6</v>
      </c>
      <c r="D19" s="4" t="s">
        <v>6</v>
      </c>
    </row>
    <row r="20" spans="1:4">
      <c r="A20" s="2" t="s">
        <v>410</v>
      </c>
      <c r="B20" s="5">
        <v>-1621</v>
      </c>
      <c r="C20" s="4">
        <v>-899</v>
      </c>
      <c r="D20" s="4" t="s">
        <v>6</v>
      </c>
    </row>
    <row r="21" spans="1:4" ht="45">
      <c r="A21" s="2" t="s">
        <v>1510</v>
      </c>
      <c r="B21" s="4" t="s">
        <v>62</v>
      </c>
      <c r="C21" s="4" t="s">
        <v>6</v>
      </c>
      <c r="D21" s="4" t="s">
        <v>6</v>
      </c>
    </row>
    <row r="22" spans="1:4" ht="45">
      <c r="A22" s="2" t="s">
        <v>1511</v>
      </c>
      <c r="B22" s="4" t="s">
        <v>62</v>
      </c>
      <c r="C22" s="4" t="s">
        <v>6</v>
      </c>
      <c r="D22" s="4" t="s">
        <v>6</v>
      </c>
    </row>
    <row r="23" spans="1:4" ht="30">
      <c r="A23" s="2" t="s">
        <v>1512</v>
      </c>
      <c r="B23" s="4">
        <v>162</v>
      </c>
      <c r="C23" s="4">
        <v>-803</v>
      </c>
      <c r="D23" s="4" t="s">
        <v>6</v>
      </c>
    </row>
    <row r="24" spans="1:4" ht="75">
      <c r="A24" s="2" t="s">
        <v>1513</v>
      </c>
      <c r="B24" s="4">
        <v>173</v>
      </c>
      <c r="C24" s="4">
        <v>81</v>
      </c>
      <c r="D24" s="4" t="s">
        <v>6</v>
      </c>
    </row>
    <row r="25" spans="1:4">
      <c r="A25" s="2" t="s">
        <v>894</v>
      </c>
      <c r="B25" s="6">
        <v>-1286</v>
      </c>
      <c r="C25" s="6">
        <v>-1621</v>
      </c>
      <c r="D25"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34</v>
      </c>
      <c r="B2" s="1" t="s">
        <v>2</v>
      </c>
      <c r="C2" s="1" t="s">
        <v>35</v>
      </c>
      <c r="D2" s="1" t="s">
        <v>80</v>
      </c>
    </row>
    <row r="3" spans="1:4" ht="30">
      <c r="A3" s="3" t="s">
        <v>875</v>
      </c>
      <c r="B3" s="4" t="s">
        <v>6</v>
      </c>
      <c r="C3" s="4" t="s">
        <v>6</v>
      </c>
      <c r="D3" s="4" t="s">
        <v>6</v>
      </c>
    </row>
    <row r="4" spans="1:4" ht="30">
      <c r="A4" s="2" t="s">
        <v>1517</v>
      </c>
      <c r="B4" s="6">
        <v>-4655</v>
      </c>
      <c r="C4" s="6">
        <v>1408</v>
      </c>
      <c r="D4" s="6">
        <v>2580</v>
      </c>
    </row>
    <row r="5" spans="1:4" ht="30">
      <c r="A5" s="2" t="s">
        <v>1518</v>
      </c>
      <c r="B5" s="4">
        <v>-225</v>
      </c>
      <c r="C5" s="4">
        <v>-770</v>
      </c>
      <c r="D5" s="4">
        <v>-688</v>
      </c>
    </row>
    <row r="6" spans="1:4" ht="30">
      <c r="A6" s="2" t="s">
        <v>1519</v>
      </c>
      <c r="B6" s="4">
        <v>113</v>
      </c>
      <c r="C6" s="4">
        <v>-557</v>
      </c>
      <c r="D6" s="4">
        <v>-351</v>
      </c>
    </row>
    <row r="7" spans="1:4" ht="60">
      <c r="A7" s="2" t="s">
        <v>1520</v>
      </c>
      <c r="B7" s="6">
        <v>120</v>
      </c>
      <c r="C7" s="6">
        <v>57</v>
      </c>
      <c r="D7"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8" t="s">
        <v>1</v>
      </c>
      <c r="C1" s="8"/>
      <c r="D1" s="8"/>
    </row>
    <row r="2" spans="1:4" ht="30">
      <c r="A2" s="1" t="s">
        <v>34</v>
      </c>
      <c r="B2" s="1" t="s">
        <v>2</v>
      </c>
      <c r="C2" s="1" t="s">
        <v>35</v>
      </c>
      <c r="D2" s="1" t="s">
        <v>80</v>
      </c>
    </row>
    <row r="3" spans="1:4" ht="45">
      <c r="A3" s="3" t="s">
        <v>1522</v>
      </c>
      <c r="B3" s="4" t="s">
        <v>6</v>
      </c>
      <c r="C3" s="4" t="s">
        <v>6</v>
      </c>
      <c r="D3" s="4" t="s">
        <v>6</v>
      </c>
    </row>
    <row r="4" spans="1:4">
      <c r="A4" s="2" t="s">
        <v>104</v>
      </c>
      <c r="B4" s="6">
        <v>20454</v>
      </c>
      <c r="C4" s="6">
        <v>20277</v>
      </c>
      <c r="D4" s="6">
        <v>18657</v>
      </c>
    </row>
    <row r="5" spans="1:4" ht="30">
      <c r="A5" s="2" t="s">
        <v>1523</v>
      </c>
      <c r="B5" s="4" t="s">
        <v>6</v>
      </c>
      <c r="C5" s="4" t="s">
        <v>6</v>
      </c>
      <c r="D5" s="4" t="s">
        <v>6</v>
      </c>
    </row>
    <row r="6" spans="1:4" ht="45">
      <c r="A6" s="3" t="s">
        <v>1522</v>
      </c>
      <c r="B6" s="4" t="s">
        <v>6</v>
      </c>
      <c r="C6" s="4" t="s">
        <v>6</v>
      </c>
      <c r="D6" s="4" t="s">
        <v>6</v>
      </c>
    </row>
    <row r="7" spans="1:4">
      <c r="A7" s="2" t="s">
        <v>155</v>
      </c>
      <c r="B7" s="4">
        <v>548</v>
      </c>
      <c r="C7" s="5">
        <v>1877</v>
      </c>
      <c r="D7" s="4" t="s">
        <v>6</v>
      </c>
    </row>
    <row r="8" spans="1:4">
      <c r="A8" s="2" t="s">
        <v>104</v>
      </c>
      <c r="B8" s="4">
        <v>-293</v>
      </c>
      <c r="C8" s="4">
        <v>-137</v>
      </c>
      <c r="D8" s="4" t="s">
        <v>6</v>
      </c>
    </row>
    <row r="9" spans="1:4">
      <c r="A9" s="2" t="s">
        <v>1524</v>
      </c>
      <c r="B9" s="4">
        <v>255</v>
      </c>
      <c r="C9" s="5">
        <v>1740</v>
      </c>
      <c r="D9" s="4" t="s">
        <v>6</v>
      </c>
    </row>
    <row r="10" spans="1:4">
      <c r="A10" s="2" t="s">
        <v>1525</v>
      </c>
      <c r="B10" s="4">
        <v>-104</v>
      </c>
      <c r="C10" s="4">
        <v>-713</v>
      </c>
      <c r="D10" s="4" t="s">
        <v>6</v>
      </c>
    </row>
    <row r="11" spans="1:4">
      <c r="A11" s="2" t="s">
        <v>122</v>
      </c>
      <c r="B11" s="6">
        <v>151</v>
      </c>
      <c r="C11" s="6">
        <v>1027</v>
      </c>
      <c r="D11"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45">
      <c r="A1" s="1" t="s">
        <v>1526</v>
      </c>
      <c r="B1" s="8" t="s">
        <v>2</v>
      </c>
      <c r="C1" s="8" t="s">
        <v>35</v>
      </c>
      <c r="D1" s="8" t="s">
        <v>80</v>
      </c>
      <c r="E1" s="8" t="s">
        <v>1118</v>
      </c>
    </row>
    <row r="2" spans="1:5" ht="30">
      <c r="A2" s="1" t="s">
        <v>34</v>
      </c>
      <c r="B2" s="8"/>
      <c r="C2" s="8"/>
      <c r="D2" s="8"/>
      <c r="E2" s="8"/>
    </row>
    <row r="3" spans="1:5">
      <c r="A3" s="3" t="s">
        <v>930</v>
      </c>
      <c r="B3" s="4" t="s">
        <v>6</v>
      </c>
      <c r="C3" s="4" t="s">
        <v>6</v>
      </c>
      <c r="D3" s="4" t="s">
        <v>6</v>
      </c>
      <c r="E3" s="4" t="s">
        <v>6</v>
      </c>
    </row>
    <row r="4" spans="1:5">
      <c r="A4" s="2" t="s">
        <v>931</v>
      </c>
      <c r="B4" s="6">
        <v>57483</v>
      </c>
      <c r="C4" s="6">
        <v>38519</v>
      </c>
      <c r="D4" s="6">
        <v>58968</v>
      </c>
      <c r="E4" s="6">
        <v>23634</v>
      </c>
    </row>
    <row r="5" spans="1:5">
      <c r="A5" s="2" t="s">
        <v>52</v>
      </c>
      <c r="B5" s="5">
        <v>19500</v>
      </c>
      <c r="C5" s="5">
        <v>15597</v>
      </c>
      <c r="D5" s="4" t="s">
        <v>6</v>
      </c>
      <c r="E5" s="4" t="s">
        <v>6</v>
      </c>
    </row>
    <row r="6" spans="1:5">
      <c r="A6" s="2" t="s">
        <v>935</v>
      </c>
      <c r="B6" s="5">
        <v>917764</v>
      </c>
      <c r="C6" s="5">
        <v>902343</v>
      </c>
      <c r="D6" s="4" t="s">
        <v>6</v>
      </c>
      <c r="E6" s="4" t="s">
        <v>6</v>
      </c>
    </row>
    <row r="7" spans="1:5">
      <c r="A7" s="3" t="s">
        <v>1527</v>
      </c>
      <c r="B7" s="4" t="s">
        <v>6</v>
      </c>
      <c r="C7" s="4" t="s">
        <v>6</v>
      </c>
      <c r="D7" s="4" t="s">
        <v>6</v>
      </c>
      <c r="E7" s="4" t="s">
        <v>6</v>
      </c>
    </row>
    <row r="8" spans="1:5">
      <c r="A8" s="2" t="s">
        <v>59</v>
      </c>
      <c r="B8" s="5">
        <v>21651</v>
      </c>
      <c r="C8" s="5">
        <v>21651</v>
      </c>
      <c r="D8" s="4" t="s">
        <v>6</v>
      </c>
      <c r="E8" s="4" t="s">
        <v>6</v>
      </c>
    </row>
    <row r="9" spans="1:5">
      <c r="A9" s="2" t="s">
        <v>1528</v>
      </c>
      <c r="B9" s="5">
        <v>93429</v>
      </c>
      <c r="C9" s="5">
        <v>96161</v>
      </c>
      <c r="D9" s="5">
        <v>89465</v>
      </c>
      <c r="E9" s="5">
        <v>83978</v>
      </c>
    </row>
    <row r="10" spans="1:5" ht="30">
      <c r="A10" s="2" t="s">
        <v>1529</v>
      </c>
      <c r="B10" s="5">
        <v>917764</v>
      </c>
      <c r="C10" s="5">
        <v>902343</v>
      </c>
      <c r="D10" s="4" t="s">
        <v>6</v>
      </c>
      <c r="E10" s="4" t="s">
        <v>6</v>
      </c>
    </row>
    <row r="11" spans="1:5">
      <c r="A11" s="2" t="s">
        <v>1530</v>
      </c>
      <c r="B11" s="4" t="s">
        <v>6</v>
      </c>
      <c r="C11" s="4" t="s">
        <v>6</v>
      </c>
      <c r="D11" s="4" t="s">
        <v>6</v>
      </c>
      <c r="E11" s="4" t="s">
        <v>6</v>
      </c>
    </row>
    <row r="12" spans="1:5">
      <c r="A12" s="3" t="s">
        <v>930</v>
      </c>
      <c r="B12" s="4" t="s">
        <v>6</v>
      </c>
      <c r="C12" s="4" t="s">
        <v>6</v>
      </c>
      <c r="D12" s="4" t="s">
        <v>6</v>
      </c>
      <c r="E12" s="4" t="s">
        <v>6</v>
      </c>
    </row>
    <row r="13" spans="1:5">
      <c r="A13" s="2" t="s">
        <v>931</v>
      </c>
      <c r="B13" s="5">
        <v>2759</v>
      </c>
      <c r="C13" s="5">
        <v>1023</v>
      </c>
      <c r="D13" s="4" t="s">
        <v>6</v>
      </c>
      <c r="E13" s="4" t="s">
        <v>6</v>
      </c>
    </row>
    <row r="14" spans="1:5">
      <c r="A14" s="2" t="s">
        <v>52</v>
      </c>
      <c r="B14" s="5">
        <v>4277</v>
      </c>
      <c r="C14" s="5">
        <v>3082</v>
      </c>
      <c r="D14" s="4" t="s">
        <v>6</v>
      </c>
      <c r="E14" s="4" t="s">
        <v>6</v>
      </c>
    </row>
    <row r="15" spans="1:5">
      <c r="A15" s="2" t="s">
        <v>935</v>
      </c>
      <c r="B15" s="5">
        <v>115501</v>
      </c>
      <c r="C15" s="5">
        <v>118141</v>
      </c>
      <c r="D15" s="4" t="s">
        <v>6</v>
      </c>
      <c r="E15" s="4" t="s">
        <v>6</v>
      </c>
    </row>
    <row r="16" spans="1:5">
      <c r="A16" s="3" t="s">
        <v>1527</v>
      </c>
      <c r="B16" s="4" t="s">
        <v>6</v>
      </c>
      <c r="C16" s="4" t="s">
        <v>6</v>
      </c>
      <c r="D16" s="4" t="s">
        <v>6</v>
      </c>
      <c r="E16" s="4" t="s">
        <v>6</v>
      </c>
    </row>
    <row r="17" spans="1:5">
      <c r="A17" s="2" t="s">
        <v>59</v>
      </c>
      <c r="B17" s="5">
        <v>21651</v>
      </c>
      <c r="C17" s="5">
        <v>21651</v>
      </c>
      <c r="D17" s="4" t="s">
        <v>6</v>
      </c>
      <c r="E17" s="4" t="s">
        <v>6</v>
      </c>
    </row>
    <row r="18" spans="1:5">
      <c r="A18" s="2" t="s">
        <v>937</v>
      </c>
      <c r="B18" s="4">
        <v>421</v>
      </c>
      <c r="C18" s="4">
        <v>329</v>
      </c>
      <c r="D18" s="4" t="s">
        <v>6</v>
      </c>
      <c r="E18" s="4" t="s">
        <v>6</v>
      </c>
    </row>
    <row r="19" spans="1:5">
      <c r="A19" s="2" t="s">
        <v>1528</v>
      </c>
      <c r="B19" s="5">
        <v>93429</v>
      </c>
      <c r="C19" s="5">
        <v>96161</v>
      </c>
      <c r="D19" s="4" t="s">
        <v>6</v>
      </c>
      <c r="E19" s="4" t="s">
        <v>6</v>
      </c>
    </row>
    <row r="20" spans="1:5" ht="30">
      <c r="A20" s="2" t="s">
        <v>1529</v>
      </c>
      <c r="B20" s="5">
        <v>115501</v>
      </c>
      <c r="C20" s="5">
        <v>118141</v>
      </c>
      <c r="D20" s="4" t="s">
        <v>6</v>
      </c>
      <c r="E20" s="4" t="s">
        <v>6</v>
      </c>
    </row>
    <row r="21" spans="1:5">
      <c r="A21" s="2" t="s">
        <v>1531</v>
      </c>
      <c r="B21" s="4" t="s">
        <v>6</v>
      </c>
      <c r="C21" s="4" t="s">
        <v>6</v>
      </c>
      <c r="D21" s="4" t="s">
        <v>6</v>
      </c>
      <c r="E21" s="4" t="s">
        <v>6</v>
      </c>
    </row>
    <row r="22" spans="1:5">
      <c r="A22" s="3" t="s">
        <v>930</v>
      </c>
      <c r="B22" s="4" t="s">
        <v>6</v>
      </c>
      <c r="C22" s="4" t="s">
        <v>6</v>
      </c>
      <c r="D22" s="4" t="s">
        <v>6</v>
      </c>
      <c r="E22" s="4" t="s">
        <v>6</v>
      </c>
    </row>
    <row r="23" spans="1:5">
      <c r="A23" s="2" t="s">
        <v>967</v>
      </c>
      <c r="B23" s="5">
        <v>107812</v>
      </c>
      <c r="C23" s="5">
        <v>113383</v>
      </c>
      <c r="D23" s="4" t="s">
        <v>6</v>
      </c>
      <c r="E23" s="4" t="s">
        <v>6</v>
      </c>
    </row>
    <row r="24" spans="1:5">
      <c r="A24" s="2" t="s">
        <v>1532</v>
      </c>
      <c r="B24" s="4" t="s">
        <v>6</v>
      </c>
      <c r="C24" s="4" t="s">
        <v>6</v>
      </c>
      <c r="D24" s="4" t="s">
        <v>6</v>
      </c>
      <c r="E24" s="4" t="s">
        <v>6</v>
      </c>
    </row>
    <row r="25" spans="1:5">
      <c r="A25" s="3" t="s">
        <v>930</v>
      </c>
      <c r="B25" s="4" t="s">
        <v>6</v>
      </c>
      <c r="C25" s="4" t="s">
        <v>6</v>
      </c>
      <c r="D25" s="4" t="s">
        <v>6</v>
      </c>
      <c r="E25" s="4" t="s">
        <v>6</v>
      </c>
    </row>
    <row r="26" spans="1:5">
      <c r="A26" s="2" t="s">
        <v>967</v>
      </c>
      <c r="B26" s="4">
        <v>2</v>
      </c>
      <c r="C26" s="4">
        <v>2</v>
      </c>
      <c r="D26" s="4" t="s">
        <v>6</v>
      </c>
      <c r="E26" s="4" t="s">
        <v>6</v>
      </c>
    </row>
    <row r="27" spans="1:5" ht="30">
      <c r="A27" s="2" t="s">
        <v>1533</v>
      </c>
      <c r="B27" s="4" t="s">
        <v>6</v>
      </c>
      <c r="C27" s="4" t="s">
        <v>6</v>
      </c>
      <c r="D27" s="4" t="s">
        <v>6</v>
      </c>
      <c r="E27" s="4" t="s">
        <v>6</v>
      </c>
    </row>
    <row r="28" spans="1:5">
      <c r="A28" s="3" t="s">
        <v>930</v>
      </c>
      <c r="B28" s="4" t="s">
        <v>6</v>
      </c>
      <c r="C28" s="4" t="s">
        <v>6</v>
      </c>
      <c r="D28" s="4" t="s">
        <v>6</v>
      </c>
      <c r="E28" s="4" t="s">
        <v>6</v>
      </c>
    </row>
    <row r="29" spans="1:5">
      <c r="A29" s="2" t="s">
        <v>967</v>
      </c>
      <c r="B29" s="6">
        <v>651</v>
      </c>
      <c r="C29" s="6">
        <v>651</v>
      </c>
      <c r="D29" s="4" t="s">
        <v>6</v>
      </c>
      <c r="E29"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8" t="s">
        <v>1</v>
      </c>
      <c r="C1" s="8"/>
      <c r="D1" s="8"/>
    </row>
    <row r="2" spans="1:4" ht="30">
      <c r="A2" s="1" t="s">
        <v>34</v>
      </c>
      <c r="B2" s="1" t="s">
        <v>2</v>
      </c>
      <c r="C2" s="1" t="s">
        <v>35</v>
      </c>
      <c r="D2" s="1" t="s">
        <v>80</v>
      </c>
    </row>
    <row r="3" spans="1:4">
      <c r="A3" s="3" t="s">
        <v>943</v>
      </c>
      <c r="B3" s="4" t="s">
        <v>6</v>
      </c>
      <c r="C3" s="4" t="s">
        <v>6</v>
      </c>
      <c r="D3" s="4" t="s">
        <v>6</v>
      </c>
    </row>
    <row r="4" spans="1:4">
      <c r="A4" s="2" t="s">
        <v>944</v>
      </c>
      <c r="B4" s="6">
        <v>532</v>
      </c>
      <c r="C4" s="6">
        <v>1352</v>
      </c>
      <c r="D4" s="6">
        <v>1892</v>
      </c>
    </row>
    <row r="5" spans="1:4">
      <c r="A5" s="2" t="s">
        <v>946</v>
      </c>
      <c r="B5" s="5">
        <v>1594</v>
      </c>
      <c r="C5" s="5">
        <v>-1744</v>
      </c>
      <c r="D5" s="4">
        <v>312</v>
      </c>
    </row>
    <row r="6" spans="1:4">
      <c r="A6" s="2" t="s">
        <v>112</v>
      </c>
      <c r="B6" s="5">
        <v>3625</v>
      </c>
      <c r="C6" s="5">
        <v>6290</v>
      </c>
      <c r="D6" s="5">
        <v>3047</v>
      </c>
    </row>
    <row r="7" spans="1:4">
      <c r="A7" s="2" t="s">
        <v>1530</v>
      </c>
      <c r="B7" s="4" t="s">
        <v>6</v>
      </c>
      <c r="C7" s="4" t="s">
        <v>6</v>
      </c>
      <c r="D7" s="4" t="s">
        <v>6</v>
      </c>
    </row>
    <row r="8" spans="1:4">
      <c r="A8" s="3" t="s">
        <v>941</v>
      </c>
      <c r="B8" s="4" t="s">
        <v>6</v>
      </c>
      <c r="C8" s="4" t="s">
        <v>6</v>
      </c>
      <c r="D8" s="4" t="s">
        <v>6</v>
      </c>
    </row>
    <row r="9" spans="1:4">
      <c r="A9" s="2" t="s">
        <v>942</v>
      </c>
      <c r="B9" s="5">
        <v>4500</v>
      </c>
      <c r="C9" s="5">
        <v>16500</v>
      </c>
      <c r="D9" s="4" t="s">
        <v>62</v>
      </c>
    </row>
    <row r="10" spans="1:4">
      <c r="A10" s="3" t="s">
        <v>943</v>
      </c>
      <c r="B10" s="4" t="s">
        <v>6</v>
      </c>
      <c r="C10" s="4" t="s">
        <v>6</v>
      </c>
      <c r="D10" s="4" t="s">
        <v>6</v>
      </c>
    </row>
    <row r="11" spans="1:4">
      <c r="A11" s="2" t="s">
        <v>944</v>
      </c>
      <c r="B11" s="4">
        <v>532</v>
      </c>
      <c r="C11" s="5">
        <v>1352</v>
      </c>
      <c r="D11" s="5">
        <v>1892</v>
      </c>
    </row>
    <row r="12" spans="1:4">
      <c r="A12" s="2" t="s">
        <v>945</v>
      </c>
      <c r="B12" s="4">
        <v>522</v>
      </c>
      <c r="C12" s="4">
        <v>485</v>
      </c>
      <c r="D12" s="4">
        <v>470</v>
      </c>
    </row>
    <row r="13" spans="1:4">
      <c r="A13" s="2" t="s">
        <v>101</v>
      </c>
      <c r="B13" s="5">
        <v>2047</v>
      </c>
      <c r="C13" s="5">
        <v>1624</v>
      </c>
      <c r="D13" s="5">
        <v>1466</v>
      </c>
    </row>
    <row r="14" spans="1:4">
      <c r="A14" s="2" t="s">
        <v>946</v>
      </c>
      <c r="B14" s="5">
        <v>-1303</v>
      </c>
      <c r="C14" s="5">
        <v>-1455</v>
      </c>
      <c r="D14" s="5">
        <v>-1609</v>
      </c>
    </row>
    <row r="15" spans="1:4">
      <c r="A15" s="2" t="s">
        <v>950</v>
      </c>
      <c r="B15" s="5">
        <v>1798</v>
      </c>
      <c r="C15" s="5">
        <v>2006</v>
      </c>
      <c r="D15" s="5">
        <v>2219</v>
      </c>
    </row>
    <row r="16" spans="1:4" ht="45">
      <c r="A16" s="2" t="s">
        <v>951</v>
      </c>
      <c r="B16" s="5">
        <v>2702</v>
      </c>
      <c r="C16" s="5">
        <v>14494</v>
      </c>
      <c r="D16" s="5">
        <v>-2219</v>
      </c>
    </row>
    <row r="17" spans="1:4" ht="30">
      <c r="A17" s="2" t="s">
        <v>953</v>
      </c>
      <c r="B17" s="4">
        <v>923</v>
      </c>
      <c r="C17" s="5">
        <v>-8204</v>
      </c>
      <c r="D17" s="5">
        <v>5266</v>
      </c>
    </row>
    <row r="18" spans="1:4">
      <c r="A18" s="2" t="s">
        <v>112</v>
      </c>
      <c r="B18" s="6">
        <v>3625</v>
      </c>
      <c r="C18" s="6">
        <v>6290</v>
      </c>
      <c r="D18" s="6">
        <v>304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535</v>
      </c>
      <c r="B1" s="8" t="s">
        <v>1</v>
      </c>
      <c r="C1" s="8"/>
      <c r="D1" s="8"/>
      <c r="E1" s="1"/>
    </row>
    <row r="2" spans="1:5" ht="30">
      <c r="A2" s="1" t="s">
        <v>34</v>
      </c>
      <c r="B2" s="1" t="s">
        <v>2</v>
      </c>
      <c r="C2" s="1" t="s">
        <v>35</v>
      </c>
      <c r="D2" s="1" t="s">
        <v>80</v>
      </c>
      <c r="E2" s="1" t="s">
        <v>1118</v>
      </c>
    </row>
    <row r="3" spans="1:5">
      <c r="A3" s="3" t="s">
        <v>956</v>
      </c>
      <c r="B3" s="4" t="s">
        <v>6</v>
      </c>
      <c r="C3" s="4" t="s">
        <v>6</v>
      </c>
      <c r="D3" s="4" t="s">
        <v>6</v>
      </c>
      <c r="E3" s="4" t="s">
        <v>6</v>
      </c>
    </row>
    <row r="4" spans="1:5">
      <c r="A4" s="2" t="s">
        <v>112</v>
      </c>
      <c r="B4" s="6">
        <v>3625</v>
      </c>
      <c r="C4" s="6">
        <v>6290</v>
      </c>
      <c r="D4" s="6">
        <v>3047</v>
      </c>
      <c r="E4" s="4" t="s">
        <v>6</v>
      </c>
    </row>
    <row r="5" spans="1:5" ht="30">
      <c r="A5" s="3" t="s">
        <v>957</v>
      </c>
      <c r="B5" s="4" t="s">
        <v>6</v>
      </c>
      <c r="C5" s="4" t="s">
        <v>6</v>
      </c>
      <c r="D5" s="4" t="s">
        <v>6</v>
      </c>
      <c r="E5" s="4" t="s">
        <v>6</v>
      </c>
    </row>
    <row r="6" spans="1:5">
      <c r="A6" s="2" t="s">
        <v>961</v>
      </c>
      <c r="B6" s="4">
        <v>329</v>
      </c>
      <c r="C6" s="4">
        <v>210</v>
      </c>
      <c r="D6" s="4">
        <v>157</v>
      </c>
      <c r="E6" s="4" t="s">
        <v>6</v>
      </c>
    </row>
    <row r="7" spans="1:5">
      <c r="A7" s="3" t="s">
        <v>159</v>
      </c>
      <c r="B7" s="4" t="s">
        <v>6</v>
      </c>
      <c r="C7" s="4" t="s">
        <v>6</v>
      </c>
      <c r="D7" s="4" t="s">
        <v>6</v>
      </c>
      <c r="E7" s="4" t="s">
        <v>6</v>
      </c>
    </row>
    <row r="8" spans="1:5">
      <c r="A8" s="2" t="s">
        <v>52</v>
      </c>
      <c r="B8" s="5">
        <v>2104</v>
      </c>
      <c r="C8" s="5">
        <v>1517</v>
      </c>
      <c r="D8" s="5">
        <v>-1452</v>
      </c>
      <c r="E8" s="4" t="s">
        <v>6</v>
      </c>
    </row>
    <row r="9" spans="1:5" ht="30">
      <c r="A9" s="2" t="s">
        <v>965</v>
      </c>
      <c r="B9" s="5">
        <v>10256</v>
      </c>
      <c r="C9" s="5">
        <v>7628</v>
      </c>
      <c r="D9" s="5">
        <v>14695</v>
      </c>
      <c r="E9" s="4" t="s">
        <v>6</v>
      </c>
    </row>
    <row r="10" spans="1:5">
      <c r="A10" s="3" t="s">
        <v>163</v>
      </c>
      <c r="B10" s="4" t="s">
        <v>6</v>
      </c>
      <c r="C10" s="4" t="s">
        <v>6</v>
      </c>
      <c r="D10" s="4" t="s">
        <v>6</v>
      </c>
      <c r="E10" s="4" t="s">
        <v>6</v>
      </c>
    </row>
    <row r="11" spans="1:5" ht="30">
      <c r="A11" s="2" t="s">
        <v>968</v>
      </c>
      <c r="B11" s="5">
        <v>-10561</v>
      </c>
      <c r="C11" s="5">
        <v>-20108</v>
      </c>
      <c r="D11" s="5">
        <v>8190</v>
      </c>
      <c r="E11" s="4" t="s">
        <v>6</v>
      </c>
    </row>
    <row r="12" spans="1:5">
      <c r="A12" s="3" t="s">
        <v>176</v>
      </c>
      <c r="B12" s="4" t="s">
        <v>6</v>
      </c>
      <c r="C12" s="4" t="s">
        <v>6</v>
      </c>
      <c r="D12" s="4" t="s">
        <v>6</v>
      </c>
      <c r="E12" s="4" t="s">
        <v>6</v>
      </c>
    </row>
    <row r="13" spans="1:5" ht="30">
      <c r="A13" s="2" t="s">
        <v>178</v>
      </c>
      <c r="B13" s="4" t="s">
        <v>6</v>
      </c>
      <c r="C13" s="5">
        <v>10310</v>
      </c>
      <c r="D13" s="4" t="s">
        <v>6</v>
      </c>
      <c r="E13" s="4" t="s">
        <v>6</v>
      </c>
    </row>
    <row r="14" spans="1:5">
      <c r="A14" s="2" t="s">
        <v>970</v>
      </c>
      <c r="B14" s="5">
        <v>19269</v>
      </c>
      <c r="C14" s="5">
        <v>-7969</v>
      </c>
      <c r="D14" s="5">
        <v>12449</v>
      </c>
      <c r="E14" s="4" t="s">
        <v>6</v>
      </c>
    </row>
    <row r="15" spans="1:5" ht="30">
      <c r="A15" s="2" t="s">
        <v>971</v>
      </c>
      <c r="B15" s="5">
        <v>18964</v>
      </c>
      <c r="C15" s="5">
        <v>-20449</v>
      </c>
      <c r="D15" s="5">
        <v>35334</v>
      </c>
      <c r="E15" s="4" t="s">
        <v>6</v>
      </c>
    </row>
    <row r="16" spans="1:5">
      <c r="A16" s="2" t="s">
        <v>931</v>
      </c>
      <c r="B16" s="5">
        <v>57483</v>
      </c>
      <c r="C16" s="5">
        <v>38519</v>
      </c>
      <c r="D16" s="5">
        <v>58968</v>
      </c>
      <c r="E16" s="5">
        <v>23634</v>
      </c>
    </row>
    <row r="17" spans="1:5">
      <c r="A17" s="2" t="s">
        <v>1530</v>
      </c>
      <c r="B17" s="4" t="s">
        <v>6</v>
      </c>
      <c r="C17" s="4" t="s">
        <v>6</v>
      </c>
      <c r="D17" s="4" t="s">
        <v>6</v>
      </c>
      <c r="E17" s="4" t="s">
        <v>6</v>
      </c>
    </row>
    <row r="18" spans="1:5">
      <c r="A18" s="3" t="s">
        <v>956</v>
      </c>
      <c r="B18" s="4" t="s">
        <v>6</v>
      </c>
      <c r="C18" s="4" t="s">
        <v>6</v>
      </c>
      <c r="D18" s="4" t="s">
        <v>6</v>
      </c>
      <c r="E18" s="4" t="s">
        <v>6</v>
      </c>
    </row>
    <row r="19" spans="1:5">
      <c r="A19" s="2" t="s">
        <v>112</v>
      </c>
      <c r="B19" s="5">
        <v>3625</v>
      </c>
      <c r="C19" s="5">
        <v>6290</v>
      </c>
      <c r="D19" s="5">
        <v>3047</v>
      </c>
      <c r="E19" s="4" t="s">
        <v>6</v>
      </c>
    </row>
    <row r="20" spans="1:5" ht="30">
      <c r="A20" s="3" t="s">
        <v>957</v>
      </c>
      <c r="B20" s="4" t="s">
        <v>6</v>
      </c>
      <c r="C20" s="4" t="s">
        <v>6</v>
      </c>
      <c r="D20" s="4" t="s">
        <v>6</v>
      </c>
      <c r="E20" s="4" t="s">
        <v>6</v>
      </c>
    </row>
    <row r="21" spans="1:5" ht="30">
      <c r="A21" s="2" t="s">
        <v>958</v>
      </c>
      <c r="B21" s="4">
        <v>-923</v>
      </c>
      <c r="C21" s="5">
        <v>8204</v>
      </c>
      <c r="D21" s="5">
        <v>-5266</v>
      </c>
      <c r="E21" s="4" t="s">
        <v>6</v>
      </c>
    </row>
    <row r="22" spans="1:5">
      <c r="A22" s="2" t="s">
        <v>961</v>
      </c>
      <c r="B22" s="4">
        <v>137</v>
      </c>
      <c r="C22" s="4">
        <v>118</v>
      </c>
      <c r="D22" s="4">
        <v>62</v>
      </c>
      <c r="E22" s="4" t="s">
        <v>6</v>
      </c>
    </row>
    <row r="23" spans="1:5">
      <c r="A23" s="3" t="s">
        <v>159</v>
      </c>
      <c r="B23" s="4" t="s">
        <v>6</v>
      </c>
      <c r="C23" s="4" t="s">
        <v>6</v>
      </c>
      <c r="D23" s="4" t="s">
        <v>6</v>
      </c>
      <c r="E23" s="4" t="s">
        <v>6</v>
      </c>
    </row>
    <row r="24" spans="1:5">
      <c r="A24" s="2" t="s">
        <v>52</v>
      </c>
      <c r="B24" s="5">
        <v>-1195</v>
      </c>
      <c r="C24" s="4">
        <v>-73</v>
      </c>
      <c r="D24" s="4">
        <v>19</v>
      </c>
      <c r="E24" s="4" t="s">
        <v>6</v>
      </c>
    </row>
    <row r="25" spans="1:5">
      <c r="A25" s="2" t="s">
        <v>937</v>
      </c>
      <c r="B25" s="4">
        <v>92</v>
      </c>
      <c r="C25" s="5">
        <v>-4772</v>
      </c>
      <c r="D25" s="4">
        <v>302</v>
      </c>
      <c r="E25" s="4" t="s">
        <v>6</v>
      </c>
    </row>
    <row r="26" spans="1:5" ht="30">
      <c r="A26" s="2" t="s">
        <v>965</v>
      </c>
      <c r="B26" s="5">
        <v>1736</v>
      </c>
      <c r="C26" s="5">
        <v>9767</v>
      </c>
      <c r="D26" s="5">
        <v>-1836</v>
      </c>
      <c r="E26" s="4" t="s">
        <v>6</v>
      </c>
    </row>
    <row r="27" spans="1:5">
      <c r="A27" s="3" t="s">
        <v>163</v>
      </c>
      <c r="B27" s="4" t="s">
        <v>6</v>
      </c>
      <c r="C27" s="4" t="s">
        <v>6</v>
      </c>
      <c r="D27" s="4" t="s">
        <v>6</v>
      </c>
      <c r="E27" s="4" t="s">
        <v>6</v>
      </c>
    </row>
    <row r="28" spans="1:5">
      <c r="A28" s="2" t="s">
        <v>967</v>
      </c>
      <c r="B28" s="4" t="s">
        <v>6</v>
      </c>
      <c r="C28" s="4">
        <v>310</v>
      </c>
      <c r="D28" s="4" t="s">
        <v>6</v>
      </c>
      <c r="E28" s="4" t="s">
        <v>6</v>
      </c>
    </row>
    <row r="29" spans="1:5" ht="30">
      <c r="A29" s="2" t="s">
        <v>968</v>
      </c>
      <c r="B29" s="4" t="s">
        <v>6</v>
      </c>
      <c r="C29" s="4">
        <v>310</v>
      </c>
      <c r="D29" s="4" t="s">
        <v>6</v>
      </c>
      <c r="E29" s="4" t="s">
        <v>6</v>
      </c>
    </row>
    <row r="30" spans="1:5">
      <c r="A30" s="3" t="s">
        <v>176</v>
      </c>
      <c r="B30" s="4" t="s">
        <v>6</v>
      </c>
      <c r="C30" s="4" t="s">
        <v>6</v>
      </c>
      <c r="D30" s="4" t="s">
        <v>6</v>
      </c>
      <c r="E30" s="4" t="s">
        <v>6</v>
      </c>
    </row>
    <row r="31" spans="1:5" ht="30">
      <c r="A31" s="2" t="s">
        <v>178</v>
      </c>
      <c r="B31" s="4" t="s">
        <v>6</v>
      </c>
      <c r="C31" s="5">
        <v>-10310</v>
      </c>
      <c r="D31" s="4" t="s">
        <v>6</v>
      </c>
      <c r="E31" s="4" t="s">
        <v>6</v>
      </c>
    </row>
    <row r="32" spans="1:5">
      <c r="A32" s="2" t="s">
        <v>970</v>
      </c>
      <c r="B32" s="4" t="s">
        <v>6</v>
      </c>
      <c r="C32" s="5">
        <v>-10310</v>
      </c>
      <c r="D32" s="4" t="s">
        <v>6</v>
      </c>
      <c r="E32" s="4" t="s">
        <v>6</v>
      </c>
    </row>
    <row r="33" spans="1:5" ht="30">
      <c r="A33" s="2" t="s">
        <v>971</v>
      </c>
      <c r="B33" s="5">
        <v>1736</v>
      </c>
      <c r="C33" s="4">
        <v>-233</v>
      </c>
      <c r="D33" s="5">
        <v>-1836</v>
      </c>
      <c r="E33" s="4" t="s">
        <v>6</v>
      </c>
    </row>
    <row r="34" spans="1:5">
      <c r="A34" s="2" t="s">
        <v>931</v>
      </c>
      <c r="B34" s="5">
        <v>2759</v>
      </c>
      <c r="C34" s="5">
        <v>1023</v>
      </c>
      <c r="D34" s="4" t="s">
        <v>6</v>
      </c>
      <c r="E34" s="4" t="s">
        <v>6</v>
      </c>
    </row>
    <row r="35" spans="1:5">
      <c r="A35" s="2" t="s">
        <v>1536</v>
      </c>
      <c r="B35" s="4" t="s">
        <v>6</v>
      </c>
      <c r="C35" s="4" t="s">
        <v>6</v>
      </c>
      <c r="D35" s="4" t="s">
        <v>6</v>
      </c>
      <c r="E35" s="4" t="s">
        <v>6</v>
      </c>
    </row>
    <row r="36" spans="1:5">
      <c r="A36" s="3" t="s">
        <v>176</v>
      </c>
      <c r="B36" s="4" t="s">
        <v>6</v>
      </c>
      <c r="C36" s="4" t="s">
        <v>6</v>
      </c>
      <c r="D36" s="4" t="s">
        <v>6</v>
      </c>
      <c r="E36" s="4" t="s">
        <v>6</v>
      </c>
    </row>
    <row r="37" spans="1:5">
      <c r="A37" s="2" t="s">
        <v>931</v>
      </c>
      <c r="B37" s="5">
        <v>1023</v>
      </c>
      <c r="C37" s="5">
        <v>1256</v>
      </c>
      <c r="D37" s="5">
        <v>3092</v>
      </c>
      <c r="E37" s="4" t="s">
        <v>6</v>
      </c>
    </row>
    <row r="38" spans="1:5">
      <c r="A38" s="2" t="s">
        <v>1537</v>
      </c>
      <c r="B38" s="4" t="s">
        <v>6</v>
      </c>
      <c r="C38" s="4" t="s">
        <v>6</v>
      </c>
      <c r="D38" s="4" t="s">
        <v>6</v>
      </c>
      <c r="E38" s="4" t="s">
        <v>6</v>
      </c>
    </row>
    <row r="39" spans="1:5">
      <c r="A39" s="3" t="s">
        <v>176</v>
      </c>
      <c r="B39" s="4" t="s">
        <v>6</v>
      </c>
      <c r="C39" s="4" t="s">
        <v>6</v>
      </c>
      <c r="D39" s="4" t="s">
        <v>6</v>
      </c>
      <c r="E39" s="4" t="s">
        <v>6</v>
      </c>
    </row>
    <row r="40" spans="1:5">
      <c r="A40" s="2" t="s">
        <v>931</v>
      </c>
      <c r="B40" s="6">
        <v>2759</v>
      </c>
      <c r="C40" s="6">
        <v>1023</v>
      </c>
      <c r="D40" s="6">
        <v>1256</v>
      </c>
      <c r="E40"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538</v>
      </c>
      <c r="B1" s="1" t="s">
        <v>1539</v>
      </c>
    </row>
    <row r="2" spans="1:2">
      <c r="A2" s="8"/>
      <c r="B2" s="1" t="s">
        <v>1540</v>
      </c>
    </row>
    <row r="3" spans="1:2" ht="30">
      <c r="A3" s="2" t="s">
        <v>1541</v>
      </c>
      <c r="B3" s="4" t="s">
        <v>6</v>
      </c>
    </row>
    <row r="4" spans="1:2">
      <c r="A4" s="3" t="s">
        <v>1542</v>
      </c>
      <c r="B4" s="4" t="s">
        <v>6</v>
      </c>
    </row>
    <row r="5" spans="1:2" ht="30">
      <c r="A5" s="2" t="s">
        <v>1543</v>
      </c>
      <c r="B5" s="4">
        <v>0.94330000000000003</v>
      </c>
    </row>
    <row r="6" spans="1:2" ht="30">
      <c r="A6" s="2" t="s">
        <v>1544</v>
      </c>
      <c r="B6" s="17">
        <v>0.2859999999999999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6.42578125" bestFit="1" customWidth="1"/>
    <col min="2" max="2" width="36.5703125" bestFit="1" customWidth="1"/>
    <col min="3" max="3" width="10" customWidth="1"/>
    <col min="4" max="4" width="2" customWidth="1"/>
    <col min="5" max="5" width="6.85546875" customWidth="1"/>
    <col min="6" max="6" width="1.7109375" customWidth="1"/>
    <col min="7" max="7" width="10" customWidth="1"/>
    <col min="8" max="8" width="2" customWidth="1"/>
    <col min="9" max="9" width="6.140625" customWidth="1"/>
    <col min="10" max="10" width="1.7109375" customWidth="1"/>
    <col min="11" max="11" width="10" customWidth="1"/>
    <col min="12" max="12" width="2" customWidth="1"/>
    <col min="13" max="13" width="6.85546875" customWidth="1"/>
    <col min="14" max="14" width="1.710937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3</v>
      </c>
      <c r="B3" s="22" t="s">
        <v>6</v>
      </c>
      <c r="C3" s="22"/>
      <c r="D3" s="22"/>
      <c r="E3" s="22"/>
      <c r="F3" s="22"/>
      <c r="G3" s="22"/>
      <c r="H3" s="22"/>
      <c r="I3" s="22"/>
      <c r="J3" s="22"/>
      <c r="K3" s="22"/>
      <c r="L3" s="22"/>
      <c r="M3" s="22"/>
      <c r="N3" s="22"/>
    </row>
    <row r="4" spans="1:14" ht="15" customHeight="1">
      <c r="A4" s="23" t="s">
        <v>462</v>
      </c>
      <c r="B4" s="22" t="s">
        <v>6</v>
      </c>
      <c r="C4" s="22"/>
      <c r="D4" s="22"/>
      <c r="E4" s="22"/>
      <c r="F4" s="22"/>
      <c r="G4" s="22"/>
      <c r="H4" s="22"/>
      <c r="I4" s="22"/>
      <c r="J4" s="22"/>
      <c r="K4" s="22"/>
      <c r="L4" s="22"/>
      <c r="M4" s="22"/>
      <c r="N4" s="22"/>
    </row>
    <row r="5" spans="1:14">
      <c r="A5" s="23"/>
      <c r="B5" s="133" t="s">
        <v>464</v>
      </c>
      <c r="C5" s="133"/>
      <c r="D5" s="133"/>
      <c r="E5" s="133"/>
      <c r="F5" s="133"/>
      <c r="G5" s="133"/>
      <c r="H5" s="133"/>
      <c r="I5" s="133"/>
      <c r="J5" s="133"/>
      <c r="K5" s="133"/>
      <c r="L5" s="133"/>
      <c r="M5" s="133"/>
      <c r="N5" s="133"/>
    </row>
    <row r="6" spans="1:14">
      <c r="A6" s="23"/>
      <c r="B6" s="133"/>
      <c r="C6" s="133"/>
      <c r="D6" s="133"/>
      <c r="E6" s="133"/>
      <c r="F6" s="133"/>
      <c r="G6" s="133"/>
      <c r="H6" s="133"/>
      <c r="I6" s="133"/>
      <c r="J6" s="133"/>
      <c r="K6" s="133"/>
      <c r="L6" s="133"/>
      <c r="M6" s="133"/>
      <c r="N6" s="133"/>
    </row>
    <row r="7" spans="1:14" ht="25.5" customHeight="1">
      <c r="A7" s="23"/>
      <c r="B7" s="134" t="s">
        <v>465</v>
      </c>
      <c r="C7" s="134"/>
      <c r="D7" s="134"/>
      <c r="E7" s="134"/>
      <c r="F7" s="134"/>
      <c r="G7" s="134"/>
      <c r="H7" s="134"/>
      <c r="I7" s="134"/>
      <c r="J7" s="134"/>
      <c r="K7" s="134"/>
      <c r="L7" s="134"/>
      <c r="M7" s="134"/>
      <c r="N7" s="134"/>
    </row>
    <row r="8" spans="1:14">
      <c r="A8" s="23"/>
      <c r="B8" s="127"/>
      <c r="C8" s="11"/>
      <c r="D8" s="132"/>
      <c r="E8" s="132"/>
      <c r="F8" s="11"/>
      <c r="G8" s="11"/>
      <c r="H8" s="132"/>
      <c r="I8" s="132"/>
      <c r="J8" s="11"/>
      <c r="K8" s="11"/>
      <c r="L8" s="132"/>
      <c r="M8" s="132"/>
      <c r="N8" s="11"/>
    </row>
    <row r="9" spans="1:14" ht="15.75" thickBot="1">
      <c r="A9" s="23"/>
      <c r="B9" s="127"/>
      <c r="C9" s="10"/>
      <c r="D9" s="56">
        <v>2013</v>
      </c>
      <c r="E9" s="56"/>
      <c r="F9" s="10"/>
      <c r="G9" s="10"/>
      <c r="H9" s="56">
        <v>2012</v>
      </c>
      <c r="I9" s="56"/>
      <c r="J9" s="10"/>
      <c r="K9" s="10"/>
      <c r="L9" s="56">
        <v>2011</v>
      </c>
      <c r="M9" s="56"/>
      <c r="N9" s="10"/>
    </row>
    <row r="10" spans="1:14">
      <c r="A10" s="23"/>
      <c r="B10" s="38" t="s">
        <v>466</v>
      </c>
      <c r="C10" s="128"/>
      <c r="D10" s="38" t="s">
        <v>283</v>
      </c>
      <c r="E10" s="39">
        <v>22423</v>
      </c>
      <c r="F10" s="38"/>
      <c r="G10" s="128"/>
      <c r="H10" s="38" t="s">
        <v>283</v>
      </c>
      <c r="I10" s="39">
        <v>20106</v>
      </c>
      <c r="J10" s="38"/>
      <c r="K10" s="128"/>
      <c r="L10" s="38" t="s">
        <v>283</v>
      </c>
      <c r="M10" s="39">
        <v>25784</v>
      </c>
      <c r="N10" s="38"/>
    </row>
    <row r="11" spans="1:14">
      <c r="A11" s="23"/>
      <c r="B11" s="47" t="s">
        <v>467</v>
      </c>
      <c r="C11" s="129"/>
      <c r="D11" s="47"/>
      <c r="E11" s="46">
        <v>818</v>
      </c>
      <c r="F11" s="47"/>
      <c r="G11" s="129"/>
      <c r="H11" s="47"/>
      <c r="I11" s="45">
        <v>12239</v>
      </c>
      <c r="J11" s="47"/>
      <c r="K11" s="129"/>
      <c r="L11" s="47"/>
      <c r="M11" s="130">
        <v>10454</v>
      </c>
      <c r="N11" s="47"/>
    </row>
    <row r="12" spans="1:14" ht="26.25">
      <c r="A12" s="23"/>
      <c r="B12" s="38" t="s">
        <v>468</v>
      </c>
      <c r="C12" s="128"/>
      <c r="D12" s="38"/>
      <c r="E12" s="41">
        <v>627</v>
      </c>
      <c r="F12" s="38"/>
      <c r="G12" s="128"/>
      <c r="H12" s="38"/>
      <c r="I12" s="41" t="s">
        <v>284</v>
      </c>
      <c r="J12" s="38"/>
      <c r="K12" s="128"/>
      <c r="L12" s="38"/>
      <c r="M12" s="41" t="s">
        <v>284</v>
      </c>
      <c r="N12" s="38"/>
    </row>
    <row r="13" spans="1:14">
      <c r="A13" s="23"/>
      <c r="B13" s="47" t="s">
        <v>469</v>
      </c>
      <c r="C13" s="129"/>
      <c r="D13" s="47"/>
      <c r="E13" s="46" t="s">
        <v>470</v>
      </c>
      <c r="F13" s="47" t="s">
        <v>286</v>
      </c>
      <c r="G13" s="129"/>
      <c r="H13" s="47"/>
      <c r="I13" s="46" t="s">
        <v>471</v>
      </c>
      <c r="J13" s="47" t="s">
        <v>286</v>
      </c>
      <c r="K13" s="129"/>
      <c r="L13" s="47"/>
      <c r="M13" s="46" t="s">
        <v>472</v>
      </c>
      <c r="N13" s="47" t="s">
        <v>286</v>
      </c>
    </row>
    <row r="14" spans="1:14" ht="27" thickBot="1">
      <c r="A14" s="23"/>
      <c r="B14" s="38" t="s">
        <v>473</v>
      </c>
      <c r="C14" s="128"/>
      <c r="D14" s="131"/>
      <c r="E14" s="50" t="s">
        <v>474</v>
      </c>
      <c r="F14" s="38" t="s">
        <v>286</v>
      </c>
      <c r="G14" s="128"/>
      <c r="H14" s="131"/>
      <c r="I14" s="50" t="s">
        <v>475</v>
      </c>
      <c r="J14" s="38" t="s">
        <v>286</v>
      </c>
      <c r="K14" s="128"/>
      <c r="L14" s="131"/>
      <c r="M14" s="50" t="s">
        <v>476</v>
      </c>
      <c r="N14" s="38" t="s">
        <v>286</v>
      </c>
    </row>
    <row r="15" spans="1:14" ht="15.75" thickBot="1">
      <c r="A15" s="23"/>
      <c r="B15" s="47" t="s">
        <v>477</v>
      </c>
      <c r="C15" s="129"/>
      <c r="D15" s="51" t="s">
        <v>283</v>
      </c>
      <c r="E15" s="52">
        <v>3454</v>
      </c>
      <c r="F15" s="47"/>
      <c r="G15" s="129"/>
      <c r="H15" s="51" t="s">
        <v>283</v>
      </c>
      <c r="I15" s="52">
        <v>22423</v>
      </c>
      <c r="J15" s="47"/>
      <c r="K15" s="129"/>
      <c r="L15" s="51" t="s">
        <v>283</v>
      </c>
      <c r="M15" s="52">
        <v>20106</v>
      </c>
      <c r="N15" s="47"/>
    </row>
    <row r="16" spans="1:14" ht="15.75" thickTop="1">
      <c r="A16" s="23"/>
      <c r="B16" s="134" t="s">
        <v>478</v>
      </c>
      <c r="C16" s="134"/>
      <c r="D16" s="134"/>
      <c r="E16" s="134"/>
      <c r="F16" s="134"/>
      <c r="G16" s="134"/>
      <c r="H16" s="134"/>
      <c r="I16" s="134"/>
      <c r="J16" s="134"/>
      <c r="K16" s="134"/>
      <c r="L16" s="134"/>
      <c r="M16" s="134"/>
      <c r="N16" s="134"/>
    </row>
    <row r="17" spans="1:14">
      <c r="A17" s="23"/>
      <c r="B17" s="127"/>
      <c r="C17" s="11"/>
      <c r="D17" s="132"/>
      <c r="E17" s="132"/>
      <c r="F17" s="11"/>
      <c r="G17" s="11"/>
      <c r="H17" s="132"/>
      <c r="I17" s="132"/>
      <c r="J17" s="11"/>
      <c r="K17" s="11"/>
      <c r="L17" s="132"/>
      <c r="M17" s="132"/>
      <c r="N17" s="11"/>
    </row>
    <row r="18" spans="1:14" ht="15.75" thickBot="1">
      <c r="A18" s="23"/>
      <c r="B18" s="127"/>
      <c r="C18" s="10"/>
      <c r="D18" s="56" t="s">
        <v>479</v>
      </c>
      <c r="E18" s="56"/>
      <c r="F18" s="56"/>
      <c r="G18" s="56"/>
      <c r="H18" s="56"/>
      <c r="I18" s="56"/>
      <c r="J18" s="56"/>
      <c r="K18" s="56"/>
      <c r="L18" s="56"/>
      <c r="M18" s="56"/>
      <c r="N18" s="10"/>
    </row>
    <row r="19" spans="1:14" ht="15.75" thickBot="1">
      <c r="A19" s="23"/>
      <c r="B19" s="127"/>
      <c r="C19" s="10"/>
      <c r="D19" s="67">
        <v>2013</v>
      </c>
      <c r="E19" s="67"/>
      <c r="F19" s="10"/>
      <c r="G19" s="10"/>
      <c r="H19" s="67">
        <v>2012</v>
      </c>
      <c r="I19" s="67"/>
      <c r="J19" s="10"/>
      <c r="K19" s="10"/>
      <c r="L19" s="67">
        <v>2011</v>
      </c>
      <c r="M19" s="67"/>
      <c r="N19" s="10"/>
    </row>
    <row r="20" spans="1:14">
      <c r="A20" s="23"/>
      <c r="B20" s="38" t="s">
        <v>480</v>
      </c>
      <c r="C20" s="128"/>
      <c r="D20" s="38" t="s">
        <v>283</v>
      </c>
      <c r="E20" s="41">
        <v>329</v>
      </c>
      <c r="F20" s="38"/>
      <c r="G20" s="128"/>
      <c r="H20" s="38" t="s">
        <v>283</v>
      </c>
      <c r="I20" s="41">
        <v>523</v>
      </c>
      <c r="J20" s="38"/>
      <c r="K20" s="128"/>
      <c r="L20" s="38" t="s">
        <v>283</v>
      </c>
      <c r="M20" s="41">
        <v>708</v>
      </c>
      <c r="N20" s="38"/>
    </row>
    <row r="21" spans="1:14">
      <c r="A21" s="23"/>
      <c r="B21" s="47" t="s">
        <v>481</v>
      </c>
      <c r="C21" s="129"/>
      <c r="D21" s="47"/>
      <c r="E21" s="45">
        <v>3057</v>
      </c>
      <c r="F21" s="47"/>
      <c r="G21" s="129"/>
      <c r="H21" s="47"/>
      <c r="I21" s="45">
        <v>2638</v>
      </c>
      <c r="J21" s="47"/>
      <c r="K21" s="129"/>
      <c r="L21" s="47"/>
      <c r="M21" s="45">
        <v>4002</v>
      </c>
      <c r="N21" s="47"/>
    </row>
    <row r="22" spans="1:14" ht="15.75" thickBot="1">
      <c r="A22" s="23"/>
      <c r="B22" s="38" t="s">
        <v>482</v>
      </c>
      <c r="C22" s="128"/>
      <c r="D22" s="131"/>
      <c r="E22" s="50">
        <v>153</v>
      </c>
      <c r="F22" s="38"/>
      <c r="G22" s="128"/>
      <c r="H22" s="131"/>
      <c r="I22" s="50">
        <v>395</v>
      </c>
      <c r="J22" s="38"/>
      <c r="K22" s="128"/>
      <c r="L22" s="131"/>
      <c r="M22" s="50">
        <v>94</v>
      </c>
      <c r="N22" s="38"/>
    </row>
    <row r="23" spans="1:14" ht="15.75" thickBot="1">
      <c r="A23" s="23"/>
      <c r="B23" s="47" t="s">
        <v>483</v>
      </c>
      <c r="C23" s="129"/>
      <c r="D23" s="51" t="s">
        <v>283</v>
      </c>
      <c r="E23" s="52">
        <v>3539</v>
      </c>
      <c r="F23" s="47"/>
      <c r="G23" s="129"/>
      <c r="H23" s="51" t="s">
        <v>283</v>
      </c>
      <c r="I23" s="52">
        <v>3556</v>
      </c>
      <c r="J23" s="47"/>
      <c r="K23" s="129"/>
      <c r="L23" s="51" t="s">
        <v>283</v>
      </c>
      <c r="M23" s="52">
        <v>4804</v>
      </c>
      <c r="N23" s="47"/>
    </row>
  </sheetData>
  <mergeCells count="23">
    <mergeCell ref="A1:A2"/>
    <mergeCell ref="B1:N1"/>
    <mergeCell ref="B2:N2"/>
    <mergeCell ref="B3:N3"/>
    <mergeCell ref="A4:A23"/>
    <mergeCell ref="B4:N4"/>
    <mergeCell ref="B5:N5"/>
    <mergeCell ref="B6:N6"/>
    <mergeCell ref="B7:N7"/>
    <mergeCell ref="B16:N16"/>
    <mergeCell ref="D17:E17"/>
    <mergeCell ref="H17:I17"/>
    <mergeCell ref="L17:M17"/>
    <mergeCell ref="D18:M18"/>
    <mergeCell ref="D19:E19"/>
    <mergeCell ref="H19:I19"/>
    <mergeCell ref="L19:M19"/>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cols>
    <col min="1" max="1" width="30.140625" bestFit="1" customWidth="1"/>
    <col min="2" max="2" width="36.5703125" bestFit="1" customWidth="1"/>
    <col min="3" max="3" width="4.7109375" customWidth="1"/>
    <col min="4" max="4" width="36.5703125" bestFit="1" customWidth="1"/>
    <col min="5" max="5" width="14.140625" customWidth="1"/>
    <col min="6" max="7" width="17.28515625" customWidth="1"/>
    <col min="8" max="8" width="36.5703125" customWidth="1"/>
    <col min="9" max="9" width="14.140625" customWidth="1"/>
    <col min="10" max="10" width="36.5703125" bestFit="1" customWidth="1"/>
    <col min="11" max="11" width="17.28515625" customWidth="1"/>
    <col min="12" max="12" width="24.5703125" customWidth="1"/>
    <col min="13" max="13" width="14.140625" customWidth="1"/>
    <col min="14" max="15" width="17.28515625" customWidth="1"/>
    <col min="16" max="16" width="3.42578125" customWidth="1"/>
    <col min="17" max="17" width="14.140625" customWidth="1"/>
    <col min="18" max="19" width="17.28515625" customWidth="1"/>
    <col min="20" max="20" width="3.42578125" customWidth="1"/>
    <col min="21" max="21" width="14.140625" customWidth="1"/>
    <col min="22" max="22" width="17.28515625" customWidth="1"/>
  </cols>
  <sheetData>
    <row r="1" spans="1:22" ht="15" customHeight="1">
      <c r="A1" s="8" t="s">
        <v>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5</v>
      </c>
      <c r="B3" s="22" t="s">
        <v>6</v>
      </c>
      <c r="C3" s="22"/>
      <c r="D3" s="22"/>
      <c r="E3" s="22"/>
      <c r="F3" s="22"/>
      <c r="G3" s="22"/>
      <c r="H3" s="22"/>
      <c r="I3" s="22"/>
      <c r="J3" s="22"/>
      <c r="K3" s="22"/>
      <c r="L3" s="22"/>
      <c r="M3" s="22"/>
      <c r="N3" s="22"/>
      <c r="O3" s="22"/>
      <c r="P3" s="22"/>
      <c r="Q3" s="22"/>
      <c r="R3" s="22"/>
      <c r="S3" s="22"/>
      <c r="T3" s="22"/>
      <c r="U3" s="22"/>
      <c r="V3" s="22"/>
    </row>
    <row r="4" spans="1:22" ht="15" customHeight="1">
      <c r="A4" s="23" t="s">
        <v>484</v>
      </c>
      <c r="B4" s="22" t="s">
        <v>6</v>
      </c>
      <c r="C4" s="22"/>
      <c r="D4" s="22"/>
      <c r="E4" s="22"/>
      <c r="F4" s="22"/>
      <c r="G4" s="22"/>
      <c r="H4" s="22"/>
      <c r="I4" s="22"/>
      <c r="J4" s="22"/>
      <c r="K4" s="22"/>
      <c r="L4" s="22"/>
      <c r="M4" s="22"/>
      <c r="N4" s="22"/>
      <c r="O4" s="22"/>
      <c r="P4" s="22"/>
      <c r="Q4" s="22"/>
      <c r="R4" s="22"/>
      <c r="S4" s="22"/>
      <c r="T4" s="22"/>
      <c r="U4" s="22"/>
      <c r="V4" s="22"/>
    </row>
    <row r="5" spans="1:22">
      <c r="A5" s="23"/>
      <c r="B5" s="22"/>
      <c r="C5" s="22"/>
      <c r="D5" s="22"/>
      <c r="E5" s="22"/>
      <c r="F5" s="22"/>
      <c r="G5" s="22"/>
      <c r="H5" s="22"/>
      <c r="I5" s="22"/>
      <c r="J5" s="22"/>
      <c r="K5" s="22"/>
      <c r="L5" s="22"/>
      <c r="M5" s="22"/>
      <c r="N5" s="22"/>
      <c r="O5" s="22"/>
      <c r="P5" s="22"/>
      <c r="Q5" s="22"/>
      <c r="R5" s="22"/>
      <c r="S5" s="22"/>
      <c r="T5" s="22"/>
      <c r="U5" s="22"/>
      <c r="V5" s="22"/>
    </row>
    <row r="6" spans="1:22">
      <c r="A6" s="23"/>
      <c r="B6" s="138" t="s">
        <v>486</v>
      </c>
      <c r="C6" s="138"/>
      <c r="D6" s="138"/>
      <c r="E6" s="138"/>
      <c r="F6" s="138"/>
      <c r="G6" s="138"/>
      <c r="H6" s="138"/>
      <c r="I6" s="138"/>
      <c r="J6" s="138"/>
      <c r="K6" s="138"/>
      <c r="L6" s="138"/>
      <c r="M6" s="138"/>
      <c r="N6" s="138"/>
      <c r="O6" s="138"/>
      <c r="P6" s="138"/>
      <c r="Q6" s="138"/>
      <c r="R6" s="138"/>
      <c r="S6" s="138"/>
      <c r="T6" s="138"/>
      <c r="U6" s="138"/>
      <c r="V6" s="138"/>
    </row>
    <row r="7" spans="1:22">
      <c r="A7" s="23"/>
      <c r="B7" s="22"/>
      <c r="C7" s="22"/>
      <c r="D7" s="22"/>
      <c r="E7" s="22"/>
      <c r="F7" s="22"/>
      <c r="G7" s="22"/>
      <c r="H7" s="22"/>
      <c r="I7" s="22"/>
      <c r="J7" s="22"/>
      <c r="K7" s="22"/>
      <c r="L7" s="22"/>
      <c r="M7" s="22"/>
      <c r="N7" s="22"/>
      <c r="O7" s="22"/>
      <c r="P7" s="22"/>
      <c r="Q7" s="22"/>
      <c r="R7" s="22"/>
      <c r="S7" s="22"/>
      <c r="T7" s="22"/>
      <c r="U7" s="22"/>
      <c r="V7" s="22"/>
    </row>
    <row r="8" spans="1:22">
      <c r="A8" s="23"/>
      <c r="B8" s="126"/>
      <c r="C8" s="126"/>
      <c r="D8" s="126"/>
      <c r="E8" s="126"/>
      <c r="F8" s="126"/>
      <c r="G8" s="126"/>
      <c r="H8" s="126"/>
      <c r="I8" s="126"/>
      <c r="J8" s="126"/>
      <c r="K8" s="126"/>
      <c r="L8" s="126"/>
      <c r="M8" s="126"/>
      <c r="N8" s="126"/>
      <c r="O8" s="126"/>
      <c r="P8" s="126"/>
      <c r="Q8" s="126"/>
      <c r="R8" s="126"/>
      <c r="S8" s="126"/>
      <c r="T8" s="126"/>
      <c r="U8" s="126"/>
      <c r="V8" s="126"/>
    </row>
    <row r="9" spans="1:22">
      <c r="A9" s="23"/>
      <c r="B9" s="22"/>
      <c r="C9" s="22"/>
      <c r="D9" s="22"/>
      <c r="E9" s="22"/>
      <c r="F9" s="22"/>
      <c r="G9" s="22"/>
      <c r="H9" s="22"/>
      <c r="I9" s="22"/>
      <c r="J9" s="22"/>
      <c r="K9" s="22"/>
      <c r="L9" s="22"/>
      <c r="M9" s="22"/>
      <c r="N9" s="22"/>
      <c r="O9" s="22"/>
      <c r="P9" s="22"/>
      <c r="Q9" s="22"/>
      <c r="R9" s="22"/>
      <c r="S9" s="22"/>
      <c r="T9" s="22"/>
      <c r="U9" s="22"/>
      <c r="V9" s="22"/>
    </row>
    <row r="10" spans="1:22">
      <c r="A10" s="23"/>
      <c r="B10" s="126" t="s">
        <v>487</v>
      </c>
      <c r="C10" s="126"/>
      <c r="D10" s="126"/>
      <c r="E10" s="126"/>
      <c r="F10" s="126"/>
      <c r="G10" s="126"/>
      <c r="H10" s="126"/>
      <c r="I10" s="126"/>
      <c r="J10" s="126"/>
      <c r="K10" s="126"/>
      <c r="L10" s="126"/>
      <c r="M10" s="126"/>
      <c r="N10" s="126"/>
      <c r="O10" s="126"/>
      <c r="P10" s="126"/>
      <c r="Q10" s="126"/>
      <c r="R10" s="126"/>
      <c r="S10" s="126"/>
      <c r="T10" s="126"/>
      <c r="U10" s="126"/>
      <c r="V10" s="126"/>
    </row>
    <row r="11" spans="1:22">
      <c r="A11" s="23"/>
      <c r="B11" s="22"/>
      <c r="C11" s="22"/>
      <c r="D11" s="22"/>
      <c r="E11" s="22"/>
      <c r="F11" s="22"/>
      <c r="G11" s="22"/>
      <c r="H11" s="22"/>
      <c r="I11" s="22"/>
      <c r="J11" s="22"/>
      <c r="K11" s="22"/>
      <c r="L11" s="22"/>
      <c r="M11" s="22"/>
      <c r="N11" s="22"/>
      <c r="O11" s="22"/>
      <c r="P11" s="22"/>
      <c r="Q11" s="22"/>
      <c r="R11" s="22"/>
      <c r="S11" s="22"/>
      <c r="T11" s="22"/>
      <c r="U11" s="22"/>
      <c r="V11" s="22"/>
    </row>
    <row r="12" spans="1:22">
      <c r="A12" s="23"/>
      <c r="B12" s="126"/>
      <c r="C12" s="126"/>
      <c r="D12" s="126"/>
      <c r="E12" s="126"/>
      <c r="F12" s="126"/>
      <c r="G12" s="126"/>
      <c r="H12" s="126"/>
      <c r="I12" s="126"/>
      <c r="J12" s="126"/>
      <c r="K12" s="126"/>
      <c r="L12" s="126"/>
      <c r="M12" s="126"/>
      <c r="N12" s="126"/>
      <c r="O12" s="126"/>
      <c r="P12" s="126"/>
      <c r="Q12" s="126"/>
      <c r="R12" s="126"/>
      <c r="S12" s="126"/>
      <c r="T12" s="126"/>
      <c r="U12" s="126"/>
      <c r="V12" s="126"/>
    </row>
    <row r="13" spans="1:22">
      <c r="A13" s="23"/>
      <c r="B13" s="22"/>
      <c r="C13" s="22"/>
      <c r="D13" s="22"/>
      <c r="E13" s="22"/>
      <c r="F13" s="22"/>
      <c r="G13" s="22"/>
      <c r="H13" s="22"/>
      <c r="I13" s="22"/>
      <c r="J13" s="22"/>
      <c r="K13" s="22"/>
      <c r="L13" s="22"/>
      <c r="M13" s="22"/>
      <c r="N13" s="22"/>
      <c r="O13" s="22"/>
      <c r="P13" s="22"/>
      <c r="Q13" s="22"/>
      <c r="R13" s="22"/>
      <c r="S13" s="22"/>
      <c r="T13" s="22"/>
      <c r="U13" s="22"/>
      <c r="V13" s="22"/>
    </row>
    <row r="14" spans="1:22">
      <c r="A14" s="23"/>
      <c r="B14" s="126" t="s">
        <v>488</v>
      </c>
      <c r="C14" s="126"/>
      <c r="D14" s="126"/>
      <c r="E14" s="126"/>
      <c r="F14" s="126"/>
      <c r="G14" s="126"/>
      <c r="H14" s="126"/>
      <c r="I14" s="126"/>
      <c r="J14" s="126"/>
      <c r="K14" s="126"/>
      <c r="L14" s="126"/>
      <c r="M14" s="126"/>
      <c r="N14" s="126"/>
      <c r="O14" s="126"/>
      <c r="P14" s="126"/>
      <c r="Q14" s="126"/>
      <c r="R14" s="126"/>
      <c r="S14" s="126"/>
      <c r="T14" s="126"/>
      <c r="U14" s="126"/>
      <c r="V14" s="126"/>
    </row>
    <row r="15" spans="1:22">
      <c r="A15" s="23"/>
      <c r="B15" s="22"/>
      <c r="C15" s="22"/>
      <c r="D15" s="22"/>
      <c r="E15" s="22"/>
      <c r="F15" s="22"/>
      <c r="G15" s="22"/>
      <c r="H15" s="22"/>
      <c r="I15" s="22"/>
      <c r="J15" s="22"/>
      <c r="K15" s="22"/>
      <c r="L15" s="22"/>
      <c r="M15" s="22"/>
      <c r="N15" s="22"/>
      <c r="O15" s="22"/>
      <c r="P15" s="22"/>
      <c r="Q15" s="22"/>
      <c r="R15" s="22"/>
      <c r="S15" s="22"/>
      <c r="T15" s="22"/>
      <c r="U15" s="22"/>
      <c r="V15" s="22"/>
    </row>
    <row r="16" spans="1:22">
      <c r="A16" s="23"/>
      <c r="B16" s="126"/>
      <c r="C16" s="126"/>
      <c r="D16" s="126"/>
      <c r="E16" s="126"/>
      <c r="F16" s="126"/>
      <c r="G16" s="126"/>
      <c r="H16" s="126"/>
      <c r="I16" s="126"/>
      <c r="J16" s="126"/>
      <c r="K16" s="126"/>
      <c r="L16" s="126"/>
      <c r="M16" s="126"/>
      <c r="N16" s="126"/>
      <c r="O16" s="126"/>
      <c r="P16" s="126"/>
      <c r="Q16" s="126"/>
      <c r="R16" s="126"/>
      <c r="S16" s="126"/>
      <c r="T16" s="126"/>
      <c r="U16" s="126"/>
      <c r="V16" s="126"/>
    </row>
    <row r="17" spans="1:22">
      <c r="A17" s="23"/>
      <c r="B17" s="22"/>
      <c r="C17" s="22"/>
      <c r="D17" s="22"/>
      <c r="E17" s="22"/>
      <c r="F17" s="22"/>
      <c r="G17" s="22"/>
      <c r="H17" s="22"/>
      <c r="I17" s="22"/>
      <c r="J17" s="22"/>
      <c r="K17" s="22"/>
      <c r="L17" s="22"/>
      <c r="M17" s="22"/>
      <c r="N17" s="22"/>
      <c r="O17" s="22"/>
      <c r="P17" s="22"/>
      <c r="Q17" s="22"/>
      <c r="R17" s="22"/>
      <c r="S17" s="22"/>
      <c r="T17" s="22"/>
      <c r="U17" s="22"/>
      <c r="V17" s="22"/>
    </row>
    <row r="18" spans="1:22">
      <c r="A18" s="23"/>
      <c r="B18" s="126" t="s">
        <v>489</v>
      </c>
      <c r="C18" s="126"/>
      <c r="D18" s="126"/>
      <c r="E18" s="126"/>
      <c r="F18" s="126"/>
      <c r="G18" s="126"/>
      <c r="H18" s="126"/>
      <c r="I18" s="126"/>
      <c r="J18" s="126"/>
      <c r="K18" s="126"/>
      <c r="L18" s="126"/>
      <c r="M18" s="126"/>
      <c r="N18" s="126"/>
      <c r="O18" s="126"/>
      <c r="P18" s="126"/>
      <c r="Q18" s="126"/>
      <c r="R18" s="126"/>
      <c r="S18" s="126"/>
      <c r="T18" s="126"/>
      <c r="U18" s="126"/>
      <c r="V18" s="126"/>
    </row>
    <row r="19" spans="1:22">
      <c r="A19" s="23"/>
      <c r="B19" s="22"/>
      <c r="C19" s="22"/>
      <c r="D19" s="22"/>
      <c r="E19" s="22"/>
      <c r="F19" s="22"/>
      <c r="G19" s="22"/>
      <c r="H19" s="22"/>
      <c r="I19" s="22"/>
      <c r="J19" s="22"/>
      <c r="K19" s="22"/>
      <c r="L19" s="22"/>
      <c r="M19" s="22"/>
      <c r="N19" s="22"/>
      <c r="O19" s="22"/>
      <c r="P19" s="22"/>
      <c r="Q19" s="22"/>
      <c r="R19" s="22"/>
      <c r="S19" s="22"/>
      <c r="T19" s="22"/>
      <c r="U19" s="22"/>
      <c r="V19" s="22"/>
    </row>
    <row r="20" spans="1:22">
      <c r="A20" s="23"/>
      <c r="B20" s="126"/>
      <c r="C20" s="126"/>
      <c r="D20" s="126"/>
      <c r="E20" s="126"/>
      <c r="F20" s="126"/>
      <c r="G20" s="126"/>
      <c r="H20" s="126"/>
      <c r="I20" s="126"/>
      <c r="J20" s="126"/>
      <c r="K20" s="126"/>
      <c r="L20" s="126"/>
      <c r="M20" s="126"/>
      <c r="N20" s="126"/>
      <c r="O20" s="126"/>
      <c r="P20" s="126"/>
      <c r="Q20" s="126"/>
      <c r="R20" s="126"/>
      <c r="S20" s="126"/>
      <c r="T20" s="126"/>
      <c r="U20" s="126"/>
      <c r="V20" s="126"/>
    </row>
    <row r="21" spans="1:22">
      <c r="A21" s="23"/>
      <c r="B21" s="22"/>
      <c r="C21" s="22"/>
      <c r="D21" s="22"/>
      <c r="E21" s="22"/>
      <c r="F21" s="22"/>
      <c r="G21" s="22"/>
      <c r="H21" s="22"/>
      <c r="I21" s="22"/>
      <c r="J21" s="22"/>
      <c r="K21" s="22"/>
      <c r="L21" s="22"/>
      <c r="M21" s="22"/>
      <c r="N21" s="22"/>
      <c r="O21" s="22"/>
      <c r="P21" s="22"/>
      <c r="Q21" s="22"/>
      <c r="R21" s="22"/>
      <c r="S21" s="22"/>
      <c r="T21" s="22"/>
      <c r="U21" s="22"/>
      <c r="V21" s="22"/>
    </row>
    <row r="22" spans="1:22">
      <c r="A22" s="23"/>
      <c r="B22" s="126" t="s">
        <v>490</v>
      </c>
      <c r="C22" s="126"/>
      <c r="D22" s="126"/>
      <c r="E22" s="126"/>
      <c r="F22" s="126"/>
      <c r="G22" s="126"/>
      <c r="H22" s="126"/>
      <c r="I22" s="126"/>
      <c r="J22" s="126"/>
      <c r="K22" s="126"/>
      <c r="L22" s="126"/>
      <c r="M22" s="126"/>
      <c r="N22" s="126"/>
      <c r="O22" s="126"/>
      <c r="P22" s="126"/>
      <c r="Q22" s="126"/>
      <c r="R22" s="126"/>
      <c r="S22" s="126"/>
      <c r="T22" s="126"/>
      <c r="U22" s="126"/>
      <c r="V22" s="126"/>
    </row>
    <row r="23" spans="1:22">
      <c r="A23" s="23"/>
      <c r="B23" s="22"/>
      <c r="C23" s="22"/>
      <c r="D23" s="22"/>
      <c r="E23" s="22"/>
      <c r="F23" s="22"/>
      <c r="G23" s="22"/>
      <c r="H23" s="22"/>
      <c r="I23" s="22"/>
      <c r="J23" s="22"/>
      <c r="K23" s="22"/>
      <c r="L23" s="22"/>
      <c r="M23" s="22"/>
      <c r="N23" s="22"/>
      <c r="O23" s="22"/>
      <c r="P23" s="22"/>
      <c r="Q23" s="22"/>
      <c r="R23" s="22"/>
      <c r="S23" s="22"/>
      <c r="T23" s="22"/>
      <c r="U23" s="22"/>
      <c r="V23" s="22"/>
    </row>
    <row r="24" spans="1:22">
      <c r="A24" s="23"/>
      <c r="B24" s="126"/>
      <c r="C24" s="126"/>
      <c r="D24" s="126"/>
      <c r="E24" s="126"/>
      <c r="F24" s="126"/>
      <c r="G24" s="126"/>
      <c r="H24" s="126"/>
      <c r="I24" s="126"/>
      <c r="J24" s="126"/>
      <c r="K24" s="126"/>
      <c r="L24" s="126"/>
      <c r="M24" s="126"/>
      <c r="N24" s="126"/>
      <c r="O24" s="126"/>
      <c r="P24" s="126"/>
      <c r="Q24" s="126"/>
      <c r="R24" s="126"/>
      <c r="S24" s="126"/>
      <c r="T24" s="126"/>
      <c r="U24" s="126"/>
      <c r="V24" s="126"/>
    </row>
    <row r="25" spans="1:22">
      <c r="A25" s="23"/>
      <c r="B25" s="22"/>
      <c r="C25" s="22"/>
      <c r="D25" s="22"/>
      <c r="E25" s="22"/>
      <c r="F25" s="22"/>
      <c r="G25" s="22"/>
      <c r="H25" s="22"/>
      <c r="I25" s="22"/>
      <c r="J25" s="22"/>
      <c r="K25" s="22"/>
      <c r="L25" s="22"/>
      <c r="M25" s="22"/>
      <c r="N25" s="22"/>
      <c r="O25" s="22"/>
      <c r="P25" s="22"/>
      <c r="Q25" s="22"/>
      <c r="R25" s="22"/>
      <c r="S25" s="22"/>
      <c r="T25" s="22"/>
      <c r="U25" s="22"/>
      <c r="V25" s="22"/>
    </row>
    <row r="26" spans="1:22">
      <c r="A26" s="23"/>
      <c r="B26" s="126" t="s">
        <v>491</v>
      </c>
      <c r="C26" s="126"/>
      <c r="D26" s="126"/>
      <c r="E26" s="126"/>
      <c r="F26" s="126"/>
      <c r="G26" s="126"/>
      <c r="H26" s="126"/>
      <c r="I26" s="126"/>
      <c r="J26" s="126"/>
      <c r="K26" s="126"/>
      <c r="L26" s="126"/>
      <c r="M26" s="126"/>
      <c r="N26" s="126"/>
      <c r="O26" s="126"/>
      <c r="P26" s="126"/>
      <c r="Q26" s="126"/>
      <c r="R26" s="126"/>
      <c r="S26" s="126"/>
      <c r="T26" s="126"/>
      <c r="U26" s="126"/>
      <c r="V26" s="126"/>
    </row>
    <row r="27" spans="1:22">
      <c r="A27" s="23"/>
      <c r="B27" s="22"/>
      <c r="C27" s="22"/>
      <c r="D27" s="22"/>
      <c r="E27" s="22"/>
      <c r="F27" s="22"/>
      <c r="G27" s="22"/>
      <c r="H27" s="22"/>
      <c r="I27" s="22"/>
      <c r="J27" s="22"/>
      <c r="K27" s="22"/>
      <c r="L27" s="22"/>
      <c r="M27" s="22"/>
      <c r="N27" s="22"/>
      <c r="O27" s="22"/>
      <c r="P27" s="22"/>
      <c r="Q27" s="22"/>
      <c r="R27" s="22"/>
      <c r="S27" s="22"/>
      <c r="T27" s="22"/>
      <c r="U27" s="22"/>
      <c r="V27" s="22"/>
    </row>
    <row r="28" spans="1:22">
      <c r="A28" s="23"/>
      <c r="B28" s="126"/>
      <c r="C28" s="126"/>
      <c r="D28" s="126"/>
      <c r="E28" s="126"/>
      <c r="F28" s="126"/>
      <c r="G28" s="126"/>
      <c r="H28" s="126"/>
      <c r="I28" s="126"/>
      <c r="J28" s="126"/>
      <c r="K28" s="126"/>
      <c r="L28" s="126"/>
      <c r="M28" s="126"/>
      <c r="N28" s="126"/>
      <c r="O28" s="126"/>
      <c r="P28" s="126"/>
      <c r="Q28" s="126"/>
      <c r="R28" s="126"/>
      <c r="S28" s="126"/>
      <c r="T28" s="126"/>
      <c r="U28" s="126"/>
      <c r="V28" s="126"/>
    </row>
    <row r="29" spans="1:22">
      <c r="A29" s="23"/>
      <c r="B29" s="22"/>
      <c r="C29" s="22"/>
      <c r="D29" s="22"/>
      <c r="E29" s="22"/>
      <c r="F29" s="22"/>
      <c r="G29" s="22"/>
      <c r="H29" s="22"/>
      <c r="I29" s="22"/>
      <c r="J29" s="22"/>
      <c r="K29" s="22"/>
      <c r="L29" s="22"/>
      <c r="M29" s="22"/>
      <c r="N29" s="22"/>
      <c r="O29" s="22"/>
      <c r="P29" s="22"/>
      <c r="Q29" s="22"/>
      <c r="R29" s="22"/>
      <c r="S29" s="22"/>
      <c r="T29" s="22"/>
      <c r="U29" s="22"/>
      <c r="V29" s="22"/>
    </row>
    <row r="30" spans="1:22">
      <c r="A30" s="23"/>
      <c r="B30" s="126" t="s">
        <v>492</v>
      </c>
      <c r="C30" s="126"/>
      <c r="D30" s="126"/>
      <c r="E30" s="126"/>
      <c r="F30" s="126"/>
      <c r="G30" s="126"/>
      <c r="H30" s="126"/>
      <c r="I30" s="126"/>
      <c r="J30" s="126"/>
      <c r="K30" s="126"/>
      <c r="L30" s="126"/>
      <c r="M30" s="126"/>
      <c r="N30" s="126"/>
      <c r="O30" s="126"/>
      <c r="P30" s="126"/>
      <c r="Q30" s="126"/>
      <c r="R30" s="126"/>
      <c r="S30" s="126"/>
      <c r="T30" s="126"/>
      <c r="U30" s="126"/>
      <c r="V30" s="126"/>
    </row>
    <row r="31" spans="1:22">
      <c r="A31" s="23"/>
      <c r="B31" s="22"/>
      <c r="C31" s="22"/>
      <c r="D31" s="22"/>
      <c r="E31" s="22"/>
      <c r="F31" s="22"/>
      <c r="G31" s="22"/>
      <c r="H31" s="22"/>
      <c r="I31" s="22"/>
      <c r="J31" s="22"/>
      <c r="K31" s="22"/>
      <c r="L31" s="22"/>
      <c r="M31" s="22"/>
      <c r="N31" s="22"/>
      <c r="O31" s="22"/>
      <c r="P31" s="22"/>
      <c r="Q31" s="22"/>
      <c r="R31" s="22"/>
      <c r="S31" s="22"/>
      <c r="T31" s="22"/>
      <c r="U31" s="22"/>
      <c r="V31" s="22"/>
    </row>
    <row r="32" spans="1:22">
      <c r="A32" s="23"/>
      <c r="B32" s="126"/>
      <c r="C32" s="126"/>
      <c r="D32" s="126"/>
      <c r="E32" s="126"/>
      <c r="F32" s="126"/>
      <c r="G32" s="126"/>
      <c r="H32" s="126"/>
      <c r="I32" s="126"/>
      <c r="J32" s="126"/>
      <c r="K32" s="126"/>
      <c r="L32" s="126"/>
      <c r="M32" s="126"/>
      <c r="N32" s="126"/>
      <c r="O32" s="126"/>
      <c r="P32" s="126"/>
      <c r="Q32" s="126"/>
      <c r="R32" s="126"/>
      <c r="S32" s="126"/>
      <c r="T32" s="126"/>
      <c r="U32" s="126"/>
      <c r="V32" s="126"/>
    </row>
    <row r="33" spans="1:22">
      <c r="A33" s="23"/>
      <c r="B33" s="22"/>
      <c r="C33" s="22"/>
      <c r="D33" s="22"/>
      <c r="E33" s="22"/>
      <c r="F33" s="22"/>
      <c r="G33" s="22"/>
      <c r="H33" s="22"/>
      <c r="I33" s="22"/>
      <c r="J33" s="22"/>
      <c r="K33" s="22"/>
      <c r="L33" s="22"/>
      <c r="M33" s="22"/>
      <c r="N33" s="22"/>
      <c r="O33" s="22"/>
      <c r="P33" s="22"/>
      <c r="Q33" s="22"/>
      <c r="R33" s="22"/>
      <c r="S33" s="22"/>
      <c r="T33" s="22"/>
      <c r="U33" s="22"/>
      <c r="V33" s="22"/>
    </row>
    <row r="34" spans="1:22">
      <c r="A34" s="23"/>
      <c r="B34" s="126" t="s">
        <v>493</v>
      </c>
      <c r="C34" s="126"/>
      <c r="D34" s="126"/>
      <c r="E34" s="126"/>
      <c r="F34" s="126"/>
      <c r="G34" s="126"/>
      <c r="H34" s="126"/>
      <c r="I34" s="126"/>
      <c r="J34" s="126"/>
      <c r="K34" s="126"/>
      <c r="L34" s="126"/>
      <c r="M34" s="126"/>
      <c r="N34" s="126"/>
      <c r="O34" s="126"/>
      <c r="P34" s="126"/>
      <c r="Q34" s="126"/>
      <c r="R34" s="126"/>
      <c r="S34" s="126"/>
      <c r="T34" s="126"/>
      <c r="U34" s="126"/>
      <c r="V34" s="126"/>
    </row>
    <row r="35" spans="1:22">
      <c r="A35" s="23"/>
      <c r="B35" s="22"/>
      <c r="C35" s="22"/>
      <c r="D35" s="22"/>
      <c r="E35" s="22"/>
      <c r="F35" s="22"/>
      <c r="G35" s="22"/>
      <c r="H35" s="22"/>
      <c r="I35" s="22"/>
      <c r="J35" s="22"/>
      <c r="K35" s="22"/>
      <c r="L35" s="22"/>
      <c r="M35" s="22"/>
      <c r="N35" s="22"/>
      <c r="O35" s="22"/>
      <c r="P35" s="22"/>
      <c r="Q35" s="22"/>
      <c r="R35" s="22"/>
      <c r="S35" s="22"/>
      <c r="T35" s="22"/>
      <c r="U35" s="22"/>
      <c r="V35" s="22"/>
    </row>
    <row r="36" spans="1:22">
      <c r="A36" s="23"/>
      <c r="B36" s="126"/>
      <c r="C36" s="126"/>
      <c r="D36" s="126"/>
      <c r="E36" s="126"/>
      <c r="F36" s="126"/>
      <c r="G36" s="126"/>
      <c r="H36" s="126"/>
      <c r="I36" s="126"/>
      <c r="J36" s="126"/>
      <c r="K36" s="126"/>
      <c r="L36" s="126"/>
      <c r="M36" s="126"/>
      <c r="N36" s="126"/>
      <c r="O36" s="126"/>
      <c r="P36" s="126"/>
      <c r="Q36" s="126"/>
      <c r="R36" s="126"/>
      <c r="S36" s="126"/>
      <c r="T36" s="126"/>
      <c r="U36" s="126"/>
      <c r="V36" s="126"/>
    </row>
    <row r="37" spans="1:22">
      <c r="A37" s="23"/>
      <c r="B37" s="22"/>
      <c r="C37" s="22"/>
      <c r="D37" s="22"/>
      <c r="E37" s="22"/>
      <c r="F37" s="22"/>
      <c r="G37" s="22"/>
      <c r="H37" s="22"/>
      <c r="I37" s="22"/>
      <c r="J37" s="22"/>
      <c r="K37" s="22"/>
      <c r="L37" s="22"/>
      <c r="M37" s="22"/>
      <c r="N37" s="22"/>
      <c r="O37" s="22"/>
      <c r="P37" s="22"/>
      <c r="Q37" s="22"/>
      <c r="R37" s="22"/>
      <c r="S37" s="22"/>
      <c r="T37" s="22"/>
      <c r="U37" s="22"/>
      <c r="V37" s="22"/>
    </row>
    <row r="38" spans="1:22">
      <c r="A38" s="23"/>
      <c r="B38" s="138" t="s">
        <v>494</v>
      </c>
      <c r="C38" s="138"/>
      <c r="D38" s="138"/>
      <c r="E38" s="138"/>
      <c r="F38" s="138"/>
      <c r="G38" s="138"/>
      <c r="H38" s="138"/>
      <c r="I38" s="138"/>
      <c r="J38" s="138"/>
      <c r="K38" s="138"/>
      <c r="L38" s="138"/>
      <c r="M38" s="138"/>
      <c r="N38" s="138"/>
      <c r="O38" s="138"/>
      <c r="P38" s="138"/>
      <c r="Q38" s="138"/>
      <c r="R38" s="138"/>
      <c r="S38" s="138"/>
      <c r="T38" s="138"/>
      <c r="U38" s="138"/>
      <c r="V38" s="138"/>
    </row>
    <row r="39" spans="1:22">
      <c r="A39" s="23"/>
      <c r="B39" s="22"/>
      <c r="C39" s="22"/>
      <c r="D39" s="22"/>
      <c r="E39" s="22"/>
      <c r="F39" s="22"/>
      <c r="G39" s="22"/>
      <c r="H39" s="22"/>
      <c r="I39" s="22"/>
      <c r="J39" s="22"/>
      <c r="K39" s="22"/>
      <c r="L39" s="22"/>
      <c r="M39" s="22"/>
      <c r="N39" s="22"/>
      <c r="O39" s="22"/>
      <c r="P39" s="22"/>
      <c r="Q39" s="22"/>
      <c r="R39" s="22"/>
      <c r="S39" s="22"/>
      <c r="T39" s="22"/>
      <c r="U39" s="22"/>
      <c r="V39" s="22"/>
    </row>
    <row r="40" spans="1:22">
      <c r="A40" s="23"/>
      <c r="B40" s="126"/>
      <c r="C40" s="126"/>
      <c r="D40" s="126"/>
      <c r="E40" s="126"/>
      <c r="F40" s="126"/>
      <c r="G40" s="126"/>
      <c r="H40" s="126"/>
      <c r="I40" s="126"/>
      <c r="J40" s="126"/>
      <c r="K40" s="126"/>
      <c r="L40" s="126"/>
      <c r="M40" s="126"/>
      <c r="N40" s="126"/>
      <c r="O40" s="126"/>
      <c r="P40" s="126"/>
      <c r="Q40" s="126"/>
      <c r="R40" s="126"/>
      <c r="S40" s="126"/>
      <c r="T40" s="126"/>
      <c r="U40" s="126"/>
      <c r="V40" s="126"/>
    </row>
    <row r="41" spans="1:22">
      <c r="A41" s="23"/>
      <c r="B41" s="22"/>
      <c r="C41" s="22"/>
      <c r="D41" s="22"/>
      <c r="E41" s="22"/>
      <c r="F41" s="22"/>
      <c r="G41" s="22"/>
      <c r="H41" s="22"/>
      <c r="I41" s="22"/>
      <c r="J41" s="22"/>
      <c r="K41" s="22"/>
      <c r="L41" s="22"/>
      <c r="M41" s="22"/>
      <c r="N41" s="22"/>
      <c r="O41" s="22"/>
      <c r="P41" s="22"/>
      <c r="Q41" s="22"/>
      <c r="R41" s="22"/>
      <c r="S41" s="22"/>
      <c r="T41" s="22"/>
      <c r="U41" s="22"/>
      <c r="V41" s="22"/>
    </row>
    <row r="42" spans="1:22" ht="15.75" thickBot="1">
      <c r="A42" s="23"/>
      <c r="B42" s="32"/>
      <c r="C42" s="29"/>
      <c r="D42" s="91" t="s">
        <v>495</v>
      </c>
      <c r="E42" s="91"/>
      <c r="F42" s="91"/>
      <c r="G42" s="91"/>
      <c r="H42" s="91"/>
      <c r="I42" s="91"/>
      <c r="J42" s="91"/>
      <c r="K42" s="91"/>
      <c r="L42" s="91"/>
      <c r="M42" s="91"/>
      <c r="N42" s="91"/>
      <c r="O42" s="91"/>
      <c r="P42" s="91"/>
      <c r="Q42" s="91"/>
      <c r="R42" s="29"/>
    </row>
    <row r="43" spans="1:22" ht="15.75" thickBot="1">
      <c r="A43" s="23"/>
      <c r="B43" s="32"/>
      <c r="C43" s="29"/>
      <c r="D43" s="101" t="s">
        <v>134</v>
      </c>
      <c r="E43" s="101"/>
      <c r="F43" s="29"/>
      <c r="G43" s="29"/>
      <c r="H43" s="101" t="s">
        <v>496</v>
      </c>
      <c r="I43" s="101"/>
      <c r="J43" s="29"/>
      <c r="K43" s="29"/>
      <c r="L43" s="101" t="s">
        <v>497</v>
      </c>
      <c r="M43" s="101"/>
      <c r="N43" s="29"/>
      <c r="O43" s="29"/>
      <c r="P43" s="101" t="s">
        <v>498</v>
      </c>
      <c r="Q43" s="101"/>
      <c r="R43" s="29"/>
    </row>
    <row r="44" spans="1:22">
      <c r="A44" s="23"/>
      <c r="B44" s="80" t="s">
        <v>499</v>
      </c>
      <c r="C44" s="37"/>
      <c r="D44" s="40"/>
      <c r="E44" s="62"/>
      <c r="F44" s="40"/>
      <c r="G44" s="37"/>
      <c r="H44" s="40"/>
      <c r="I44" s="62"/>
      <c r="J44" s="40"/>
      <c r="K44" s="37"/>
      <c r="L44" s="40"/>
      <c r="M44" s="62"/>
      <c r="N44" s="40"/>
      <c r="O44" s="37"/>
      <c r="P44" s="40"/>
      <c r="Q44" s="62"/>
      <c r="R44" s="40"/>
    </row>
    <row r="45" spans="1:22" ht="26.25">
      <c r="A45" s="23"/>
      <c r="B45" s="88" t="s">
        <v>282</v>
      </c>
      <c r="C45" s="43"/>
      <c r="D45" s="44" t="s">
        <v>283</v>
      </c>
      <c r="E45" s="83">
        <v>18198</v>
      </c>
      <c r="F45" s="44"/>
      <c r="G45" s="43"/>
      <c r="H45" s="44" t="s">
        <v>283</v>
      </c>
      <c r="I45" s="86" t="s">
        <v>284</v>
      </c>
      <c r="J45" s="44"/>
      <c r="K45" s="43"/>
      <c r="L45" s="44" t="s">
        <v>283</v>
      </c>
      <c r="M45" s="83">
        <v>18198</v>
      </c>
      <c r="N45" s="44"/>
      <c r="O45" s="43"/>
      <c r="P45" s="44" t="s">
        <v>283</v>
      </c>
      <c r="Q45" s="86" t="s">
        <v>284</v>
      </c>
      <c r="R45" s="44"/>
    </row>
    <row r="46" spans="1:22" ht="26.25">
      <c r="A46" s="23"/>
      <c r="B46" s="85" t="s">
        <v>287</v>
      </c>
      <c r="C46" s="37"/>
      <c r="D46" s="40"/>
      <c r="E46" s="81">
        <v>5317</v>
      </c>
      <c r="F46" s="40"/>
      <c r="G46" s="37"/>
      <c r="H46" s="40"/>
      <c r="I46" s="62" t="s">
        <v>284</v>
      </c>
      <c r="J46" s="40"/>
      <c r="K46" s="37"/>
      <c r="L46" s="40"/>
      <c r="M46" s="81">
        <v>5317</v>
      </c>
      <c r="N46" s="40"/>
      <c r="O46" s="37"/>
      <c r="P46" s="40"/>
      <c r="Q46" s="62" t="s">
        <v>284</v>
      </c>
      <c r="R46" s="40"/>
    </row>
    <row r="47" spans="1:22" ht="26.25">
      <c r="A47" s="23"/>
      <c r="B47" s="88" t="s">
        <v>289</v>
      </c>
      <c r="C47" s="43"/>
      <c r="D47" s="44"/>
      <c r="E47" s="83">
        <v>248277</v>
      </c>
      <c r="F47" s="44"/>
      <c r="G47" s="43"/>
      <c r="H47" s="44"/>
      <c r="I47" s="86" t="s">
        <v>284</v>
      </c>
      <c r="J47" s="44"/>
      <c r="K47" s="43"/>
      <c r="L47" s="44"/>
      <c r="M47" s="83">
        <v>248277</v>
      </c>
      <c r="N47" s="44"/>
      <c r="O47" s="43"/>
      <c r="P47" s="44"/>
      <c r="Q47" s="86" t="s">
        <v>284</v>
      </c>
      <c r="R47" s="44"/>
    </row>
    <row r="48" spans="1:22">
      <c r="A48" s="23"/>
      <c r="B48" s="85" t="s">
        <v>291</v>
      </c>
      <c r="C48" s="37"/>
      <c r="D48" s="40"/>
      <c r="E48" s="81">
        <v>4755</v>
      </c>
      <c r="F48" s="40"/>
      <c r="G48" s="37"/>
      <c r="H48" s="40"/>
      <c r="I48" s="62" t="s">
        <v>284</v>
      </c>
      <c r="J48" s="40"/>
      <c r="K48" s="37"/>
      <c r="L48" s="40"/>
      <c r="M48" s="81">
        <v>4755</v>
      </c>
      <c r="N48" s="40"/>
      <c r="O48" s="37"/>
      <c r="P48" s="40"/>
      <c r="Q48" s="62" t="s">
        <v>284</v>
      </c>
      <c r="R48" s="40"/>
    </row>
    <row r="49" spans="1:22" ht="15.75" thickBot="1">
      <c r="A49" s="23"/>
      <c r="B49" s="88" t="s">
        <v>293</v>
      </c>
      <c r="C49" s="43"/>
      <c r="D49" s="63"/>
      <c r="E49" s="84">
        <v>2932</v>
      </c>
      <c r="F49" s="44"/>
      <c r="G49" s="43"/>
      <c r="H49" s="63"/>
      <c r="I49" s="94" t="s">
        <v>284</v>
      </c>
      <c r="J49" s="44"/>
      <c r="K49" s="43"/>
      <c r="L49" s="63"/>
      <c r="M49" s="84">
        <v>2932</v>
      </c>
      <c r="N49" s="44"/>
      <c r="O49" s="43"/>
      <c r="P49" s="63"/>
      <c r="Q49" s="94" t="s">
        <v>284</v>
      </c>
      <c r="R49" s="44"/>
    </row>
    <row r="50" spans="1:22" ht="15.75" thickBot="1">
      <c r="A50" s="23"/>
      <c r="B50" s="80"/>
      <c r="C50" s="37"/>
      <c r="D50" s="96" t="s">
        <v>283</v>
      </c>
      <c r="E50" s="97">
        <v>279479</v>
      </c>
      <c r="F50" s="40"/>
      <c r="G50" s="37"/>
      <c r="H50" s="96" t="s">
        <v>283</v>
      </c>
      <c r="I50" s="98" t="s">
        <v>284</v>
      </c>
      <c r="J50" s="40"/>
      <c r="K50" s="37"/>
      <c r="L50" s="96" t="s">
        <v>283</v>
      </c>
      <c r="M50" s="97">
        <v>279479</v>
      </c>
      <c r="N50" s="40"/>
      <c r="O50" s="37"/>
      <c r="P50" s="96" t="s">
        <v>283</v>
      </c>
      <c r="Q50" s="98" t="s">
        <v>284</v>
      </c>
      <c r="R50" s="40"/>
    </row>
    <row r="51" spans="1:22" ht="15.75" thickTop="1">
      <c r="A51" s="23"/>
      <c r="B51" s="32"/>
      <c r="C51" s="16"/>
      <c r="D51" s="121"/>
      <c r="E51" s="121"/>
      <c r="F51" s="16"/>
      <c r="G51" s="16"/>
      <c r="H51" s="121"/>
      <c r="I51" s="121"/>
      <c r="J51" s="16"/>
      <c r="K51" s="16"/>
      <c r="L51" s="121"/>
      <c r="M51" s="121"/>
      <c r="N51" s="16"/>
      <c r="O51" s="16"/>
      <c r="P51" s="121"/>
      <c r="Q51" s="121"/>
      <c r="R51" s="16"/>
    </row>
    <row r="52" spans="1:22" ht="15.75" thickBot="1">
      <c r="A52" s="23"/>
      <c r="B52" s="32"/>
      <c r="C52" s="29"/>
      <c r="D52" s="91" t="s">
        <v>500</v>
      </c>
      <c r="E52" s="91"/>
      <c r="F52" s="91"/>
      <c r="G52" s="91"/>
      <c r="H52" s="91"/>
      <c r="I52" s="91"/>
      <c r="J52" s="91"/>
      <c r="K52" s="91"/>
      <c r="L52" s="91"/>
      <c r="M52" s="91"/>
      <c r="N52" s="91"/>
      <c r="O52" s="91"/>
      <c r="P52" s="91"/>
      <c r="Q52" s="91"/>
      <c r="R52" s="29"/>
    </row>
    <row r="53" spans="1:22" ht="15.75" thickBot="1">
      <c r="A53" s="23"/>
      <c r="B53" s="32"/>
      <c r="C53" s="29"/>
      <c r="D53" s="101" t="s">
        <v>134</v>
      </c>
      <c r="E53" s="101"/>
      <c r="F53" s="29"/>
      <c r="G53" s="29"/>
      <c r="H53" s="101" t="s">
        <v>496</v>
      </c>
      <c r="I53" s="101"/>
      <c r="J53" s="29"/>
      <c r="K53" s="29"/>
      <c r="L53" s="101" t="s">
        <v>497</v>
      </c>
      <c r="M53" s="101"/>
      <c r="N53" s="29"/>
      <c r="O53" s="29"/>
      <c r="P53" s="101" t="s">
        <v>498</v>
      </c>
      <c r="Q53" s="101"/>
      <c r="R53" s="29"/>
    </row>
    <row r="54" spans="1:22">
      <c r="A54" s="23"/>
      <c r="B54" s="80" t="s">
        <v>499</v>
      </c>
      <c r="C54" s="37"/>
      <c r="D54" s="40"/>
      <c r="E54" s="62"/>
      <c r="F54" s="40"/>
      <c r="G54" s="37"/>
      <c r="H54" s="40"/>
      <c r="I54" s="62"/>
      <c r="J54" s="40"/>
      <c r="K54" s="37"/>
      <c r="L54" s="40"/>
      <c r="M54" s="62"/>
      <c r="N54" s="40"/>
      <c r="O54" s="37"/>
      <c r="P54" s="40"/>
      <c r="Q54" s="62"/>
      <c r="R54" s="40"/>
    </row>
    <row r="55" spans="1:22" ht="26.25">
      <c r="A55" s="23"/>
      <c r="B55" s="88" t="s">
        <v>282</v>
      </c>
      <c r="C55" s="43"/>
      <c r="D55" s="44" t="s">
        <v>283</v>
      </c>
      <c r="E55" s="83">
        <v>21118</v>
      </c>
      <c r="F55" s="44"/>
      <c r="G55" s="43"/>
      <c r="H55" s="44" t="s">
        <v>283</v>
      </c>
      <c r="I55" s="86" t="s">
        <v>284</v>
      </c>
      <c r="J55" s="44"/>
      <c r="K55" s="43"/>
      <c r="L55" s="44" t="s">
        <v>283</v>
      </c>
      <c r="M55" s="83">
        <v>21118</v>
      </c>
      <c r="N55" s="44"/>
      <c r="O55" s="43"/>
      <c r="P55" s="44" t="s">
        <v>283</v>
      </c>
      <c r="Q55" s="86" t="s">
        <v>284</v>
      </c>
      <c r="R55" s="44"/>
    </row>
    <row r="56" spans="1:22" ht="26.25">
      <c r="A56" s="23"/>
      <c r="B56" s="85" t="s">
        <v>287</v>
      </c>
      <c r="C56" s="37"/>
      <c r="D56" s="40"/>
      <c r="E56" s="81">
        <v>11197</v>
      </c>
      <c r="F56" s="40"/>
      <c r="G56" s="37"/>
      <c r="H56" s="40"/>
      <c r="I56" s="62" t="s">
        <v>284</v>
      </c>
      <c r="J56" s="40"/>
      <c r="K56" s="37"/>
      <c r="L56" s="40"/>
      <c r="M56" s="81">
        <v>11197</v>
      </c>
      <c r="N56" s="40"/>
      <c r="O56" s="37"/>
      <c r="P56" s="40"/>
      <c r="Q56" s="62" t="s">
        <v>284</v>
      </c>
      <c r="R56" s="40"/>
    </row>
    <row r="57" spans="1:22" ht="26.25">
      <c r="A57" s="23"/>
      <c r="B57" s="88" t="s">
        <v>289</v>
      </c>
      <c r="C57" s="43"/>
      <c r="D57" s="44"/>
      <c r="E57" s="83">
        <v>245631</v>
      </c>
      <c r="F57" s="44"/>
      <c r="G57" s="43"/>
      <c r="H57" s="44"/>
      <c r="I57" s="86" t="s">
        <v>284</v>
      </c>
      <c r="J57" s="44"/>
      <c r="K57" s="43"/>
      <c r="L57" s="44"/>
      <c r="M57" s="83">
        <v>245631</v>
      </c>
      <c r="N57" s="44"/>
      <c r="O57" s="43"/>
      <c r="P57" s="44"/>
      <c r="Q57" s="86" t="s">
        <v>284</v>
      </c>
      <c r="R57" s="44"/>
    </row>
    <row r="58" spans="1:22">
      <c r="A58" s="23"/>
      <c r="B58" s="85" t="s">
        <v>291</v>
      </c>
      <c r="C58" s="37"/>
      <c r="D58" s="40"/>
      <c r="E58" s="81">
        <v>4756</v>
      </c>
      <c r="F58" s="40"/>
      <c r="G58" s="37"/>
      <c r="H58" s="40"/>
      <c r="I58" s="62" t="s">
        <v>284</v>
      </c>
      <c r="J58" s="40"/>
      <c r="K58" s="37"/>
      <c r="L58" s="40"/>
      <c r="M58" s="81">
        <v>4756</v>
      </c>
      <c r="N58" s="40"/>
      <c r="O58" s="37"/>
      <c r="P58" s="40"/>
      <c r="Q58" s="62" t="s">
        <v>284</v>
      </c>
      <c r="R58" s="40"/>
    </row>
    <row r="59" spans="1:22" ht="15.75" thickBot="1">
      <c r="A59" s="23"/>
      <c r="B59" s="88" t="s">
        <v>293</v>
      </c>
      <c r="C59" s="43"/>
      <c r="D59" s="63"/>
      <c r="E59" s="84">
        <v>3113</v>
      </c>
      <c r="F59" s="44"/>
      <c r="G59" s="43"/>
      <c r="H59" s="63"/>
      <c r="I59" s="94" t="s">
        <v>284</v>
      </c>
      <c r="J59" s="44"/>
      <c r="K59" s="43"/>
      <c r="L59" s="63"/>
      <c r="M59" s="84">
        <v>3113</v>
      </c>
      <c r="N59" s="44"/>
      <c r="O59" s="43"/>
      <c r="P59" s="63"/>
      <c r="Q59" s="94" t="s">
        <v>284</v>
      </c>
      <c r="R59" s="44"/>
    </row>
    <row r="60" spans="1:22" ht="15.75" thickBot="1">
      <c r="A60" s="23"/>
      <c r="B60" s="80"/>
      <c r="C60" s="37"/>
      <c r="D60" s="96" t="s">
        <v>283</v>
      </c>
      <c r="E60" s="97">
        <v>285815</v>
      </c>
      <c r="F60" s="40"/>
      <c r="G60" s="37"/>
      <c r="H60" s="96" t="s">
        <v>283</v>
      </c>
      <c r="I60" s="98" t="s">
        <v>284</v>
      </c>
      <c r="J60" s="40"/>
      <c r="K60" s="37"/>
      <c r="L60" s="96" t="s">
        <v>283</v>
      </c>
      <c r="M60" s="97">
        <v>285815</v>
      </c>
      <c r="N60" s="40"/>
      <c r="O60" s="37"/>
      <c r="P60" s="96" t="s">
        <v>283</v>
      </c>
      <c r="Q60" s="98" t="s">
        <v>284</v>
      </c>
      <c r="R60" s="40"/>
    </row>
    <row r="61" spans="1:22" ht="15.75" thickTop="1">
      <c r="A61" s="23"/>
      <c r="B61" s="22"/>
      <c r="C61" s="22"/>
      <c r="D61" s="22"/>
      <c r="E61" s="22"/>
      <c r="F61" s="22"/>
      <c r="G61" s="22"/>
      <c r="H61" s="22"/>
      <c r="I61" s="22"/>
      <c r="J61" s="22"/>
      <c r="K61" s="22"/>
      <c r="L61" s="22"/>
      <c r="M61" s="22"/>
      <c r="N61" s="22"/>
      <c r="O61" s="22"/>
      <c r="P61" s="22"/>
      <c r="Q61" s="22"/>
      <c r="R61" s="22"/>
      <c r="S61" s="22"/>
      <c r="T61" s="22"/>
      <c r="U61" s="22"/>
      <c r="V61" s="22"/>
    </row>
    <row r="62" spans="1:22">
      <c r="A62" s="23"/>
      <c r="B62" s="126"/>
      <c r="C62" s="126"/>
      <c r="D62" s="126"/>
      <c r="E62" s="126"/>
      <c r="F62" s="126"/>
      <c r="G62" s="126"/>
      <c r="H62" s="126"/>
      <c r="I62" s="126"/>
      <c r="J62" s="126"/>
      <c r="K62" s="126"/>
      <c r="L62" s="126"/>
      <c r="M62" s="126"/>
      <c r="N62" s="126"/>
      <c r="O62" s="126"/>
      <c r="P62" s="126"/>
      <c r="Q62" s="126"/>
      <c r="R62" s="126"/>
      <c r="S62" s="126"/>
      <c r="T62" s="126"/>
      <c r="U62" s="126"/>
      <c r="V62" s="126"/>
    </row>
    <row r="63" spans="1:22">
      <c r="A63" s="23"/>
      <c r="B63" s="22"/>
      <c r="C63" s="22"/>
      <c r="D63" s="22"/>
      <c r="E63" s="22"/>
      <c r="F63" s="22"/>
      <c r="G63" s="22"/>
      <c r="H63" s="22"/>
      <c r="I63" s="22"/>
      <c r="J63" s="22"/>
      <c r="K63" s="22"/>
      <c r="L63" s="22"/>
      <c r="M63" s="22"/>
      <c r="N63" s="22"/>
      <c r="O63" s="22"/>
      <c r="P63" s="22"/>
      <c r="Q63" s="22"/>
      <c r="R63" s="22"/>
      <c r="S63" s="22"/>
      <c r="T63" s="22"/>
      <c r="U63" s="22"/>
      <c r="V63" s="22"/>
    </row>
    <row r="64" spans="1:22">
      <c r="A64" s="23"/>
      <c r="B64" s="126" t="s">
        <v>501</v>
      </c>
      <c r="C64" s="126"/>
      <c r="D64" s="126"/>
      <c r="E64" s="126"/>
      <c r="F64" s="126"/>
      <c r="G64" s="126"/>
      <c r="H64" s="126"/>
      <c r="I64" s="126"/>
      <c r="J64" s="126"/>
      <c r="K64" s="126"/>
      <c r="L64" s="126"/>
      <c r="M64" s="126"/>
      <c r="N64" s="126"/>
      <c r="O64" s="126"/>
      <c r="P64" s="126"/>
      <c r="Q64" s="126"/>
      <c r="R64" s="126"/>
      <c r="S64" s="126"/>
      <c r="T64" s="126"/>
      <c r="U64" s="126"/>
      <c r="V64" s="126"/>
    </row>
    <row r="65" spans="1:22">
      <c r="A65" s="23"/>
      <c r="B65" s="22"/>
      <c r="C65" s="22"/>
      <c r="D65" s="22"/>
      <c r="E65" s="22"/>
      <c r="F65" s="22"/>
      <c r="G65" s="22"/>
      <c r="H65" s="22"/>
      <c r="I65" s="22"/>
      <c r="J65" s="22"/>
      <c r="K65" s="22"/>
      <c r="L65" s="22"/>
      <c r="M65" s="22"/>
      <c r="N65" s="22"/>
      <c r="O65" s="22"/>
      <c r="P65" s="22"/>
      <c r="Q65" s="22"/>
      <c r="R65" s="22"/>
      <c r="S65" s="22"/>
      <c r="T65" s="22"/>
      <c r="U65" s="22"/>
      <c r="V65" s="22"/>
    </row>
    <row r="66" spans="1:22">
      <c r="A66" s="23"/>
      <c r="B66" s="138"/>
      <c r="C66" s="138"/>
      <c r="D66" s="138"/>
      <c r="E66" s="138"/>
      <c r="F66" s="138"/>
      <c r="G66" s="138"/>
      <c r="H66" s="138"/>
      <c r="I66" s="138"/>
      <c r="J66" s="138"/>
      <c r="K66" s="138"/>
      <c r="L66" s="138"/>
      <c r="M66" s="138"/>
      <c r="N66" s="138"/>
      <c r="O66" s="138"/>
      <c r="P66" s="138"/>
      <c r="Q66" s="138"/>
      <c r="R66" s="138"/>
      <c r="S66" s="138"/>
      <c r="T66" s="138"/>
      <c r="U66" s="138"/>
      <c r="V66" s="138"/>
    </row>
    <row r="67" spans="1:22">
      <c r="A67" s="23"/>
      <c r="B67" s="22"/>
      <c r="C67" s="22"/>
      <c r="D67" s="22"/>
      <c r="E67" s="22"/>
      <c r="F67" s="22"/>
      <c r="G67" s="22"/>
      <c r="H67" s="22"/>
      <c r="I67" s="22"/>
      <c r="J67" s="22"/>
      <c r="K67" s="22"/>
      <c r="L67" s="22"/>
      <c r="M67" s="22"/>
      <c r="N67" s="22"/>
      <c r="O67" s="22"/>
      <c r="P67" s="22"/>
      <c r="Q67" s="22"/>
      <c r="R67" s="22"/>
      <c r="S67" s="22"/>
      <c r="T67" s="22"/>
      <c r="U67" s="22"/>
      <c r="V67" s="22"/>
    </row>
    <row r="68" spans="1:22">
      <c r="A68" s="23"/>
      <c r="B68" s="126" t="s">
        <v>502</v>
      </c>
      <c r="C68" s="126"/>
      <c r="D68" s="126"/>
      <c r="E68" s="126"/>
      <c r="F68" s="126"/>
      <c r="G68" s="126"/>
      <c r="H68" s="126"/>
      <c r="I68" s="126"/>
      <c r="J68" s="126"/>
      <c r="K68" s="126"/>
      <c r="L68" s="126"/>
      <c r="M68" s="126"/>
      <c r="N68" s="126"/>
      <c r="O68" s="126"/>
      <c r="P68" s="126"/>
      <c r="Q68" s="126"/>
      <c r="R68" s="126"/>
      <c r="S68" s="126"/>
      <c r="T68" s="126"/>
      <c r="U68" s="126"/>
      <c r="V68" s="126"/>
    </row>
    <row r="69" spans="1:22">
      <c r="A69" s="23"/>
      <c r="B69" s="22"/>
      <c r="C69" s="22"/>
      <c r="D69" s="22"/>
      <c r="E69" s="22"/>
      <c r="F69" s="22"/>
      <c r="G69" s="22"/>
      <c r="H69" s="22"/>
      <c r="I69" s="22"/>
      <c r="J69" s="22"/>
      <c r="K69" s="22"/>
      <c r="L69" s="22"/>
      <c r="M69" s="22"/>
      <c r="N69" s="22"/>
      <c r="O69" s="22"/>
      <c r="P69" s="22"/>
      <c r="Q69" s="22"/>
      <c r="R69" s="22"/>
      <c r="S69" s="22"/>
      <c r="T69" s="22"/>
      <c r="U69" s="22"/>
      <c r="V69" s="22"/>
    </row>
    <row r="70" spans="1:22">
      <c r="A70" s="23"/>
      <c r="B70" s="126"/>
      <c r="C70" s="126"/>
      <c r="D70" s="126"/>
      <c r="E70" s="126"/>
      <c r="F70" s="126"/>
      <c r="G70" s="126"/>
      <c r="H70" s="126"/>
      <c r="I70" s="126"/>
      <c r="J70" s="126"/>
      <c r="K70" s="126"/>
      <c r="L70" s="126"/>
      <c r="M70" s="126"/>
      <c r="N70" s="126"/>
      <c r="O70" s="126"/>
      <c r="P70" s="126"/>
      <c r="Q70" s="126"/>
      <c r="R70" s="126"/>
      <c r="S70" s="126"/>
      <c r="T70" s="126"/>
      <c r="U70" s="126"/>
      <c r="V70" s="126"/>
    </row>
    <row r="71" spans="1:22">
      <c r="A71" s="23"/>
      <c r="B71" s="22"/>
      <c r="C71" s="22"/>
      <c r="D71" s="22"/>
      <c r="E71" s="22"/>
      <c r="F71" s="22"/>
      <c r="G71" s="22"/>
      <c r="H71" s="22"/>
      <c r="I71" s="22"/>
      <c r="J71" s="22"/>
      <c r="K71" s="22"/>
      <c r="L71" s="22"/>
      <c r="M71" s="22"/>
      <c r="N71" s="22"/>
      <c r="O71" s="22"/>
      <c r="P71" s="22"/>
      <c r="Q71" s="22"/>
      <c r="R71" s="22"/>
      <c r="S71" s="22"/>
      <c r="T71" s="22"/>
      <c r="U71" s="22"/>
      <c r="V71" s="22"/>
    </row>
    <row r="72" spans="1:22">
      <c r="A72" s="23"/>
      <c r="B72" s="138" t="s">
        <v>503</v>
      </c>
      <c r="C72" s="138"/>
      <c r="D72" s="138"/>
      <c r="E72" s="138"/>
      <c r="F72" s="138"/>
      <c r="G72" s="138"/>
      <c r="H72" s="138"/>
      <c r="I72" s="138"/>
      <c r="J72" s="138"/>
      <c r="K72" s="138"/>
      <c r="L72" s="138"/>
      <c r="M72" s="138"/>
      <c r="N72" s="138"/>
      <c r="O72" s="138"/>
      <c r="P72" s="138"/>
      <c r="Q72" s="138"/>
      <c r="R72" s="138"/>
      <c r="S72" s="138"/>
      <c r="T72" s="138"/>
      <c r="U72" s="138"/>
      <c r="V72" s="138"/>
    </row>
    <row r="73" spans="1:22">
      <c r="A73" s="23"/>
      <c r="B73" s="22"/>
      <c r="C73" s="22"/>
      <c r="D73" s="22"/>
      <c r="E73" s="22"/>
      <c r="F73" s="22"/>
      <c r="G73" s="22"/>
      <c r="H73" s="22"/>
      <c r="I73" s="22"/>
      <c r="J73" s="22"/>
      <c r="K73" s="22"/>
      <c r="L73" s="22"/>
      <c r="M73" s="22"/>
      <c r="N73" s="22"/>
      <c r="O73" s="22"/>
      <c r="P73" s="22"/>
      <c r="Q73" s="22"/>
      <c r="R73" s="22"/>
      <c r="S73" s="22"/>
      <c r="T73" s="22"/>
      <c r="U73" s="22"/>
      <c r="V73" s="22"/>
    </row>
    <row r="74" spans="1:22">
      <c r="A74" s="23"/>
      <c r="B74" s="126"/>
      <c r="C74" s="126"/>
      <c r="D74" s="126"/>
      <c r="E74" s="126"/>
      <c r="F74" s="126"/>
      <c r="G74" s="126"/>
      <c r="H74" s="126"/>
      <c r="I74" s="126"/>
      <c r="J74" s="126"/>
      <c r="K74" s="126"/>
      <c r="L74" s="126"/>
      <c r="M74" s="126"/>
      <c r="N74" s="126"/>
      <c r="O74" s="126"/>
      <c r="P74" s="126"/>
      <c r="Q74" s="126"/>
      <c r="R74" s="126"/>
      <c r="S74" s="126"/>
      <c r="T74" s="126"/>
      <c r="U74" s="126"/>
      <c r="V74" s="126"/>
    </row>
    <row r="75" spans="1:22">
      <c r="A75" s="23"/>
      <c r="B75" s="22"/>
      <c r="C75" s="22"/>
      <c r="D75" s="22"/>
      <c r="E75" s="22"/>
      <c r="F75" s="22"/>
      <c r="G75" s="22"/>
      <c r="H75" s="22"/>
      <c r="I75" s="22"/>
      <c r="J75" s="22"/>
      <c r="K75" s="22"/>
      <c r="L75" s="22"/>
      <c r="M75" s="22"/>
      <c r="N75" s="22"/>
      <c r="O75" s="22"/>
      <c r="P75" s="22"/>
      <c r="Q75" s="22"/>
      <c r="R75" s="22"/>
      <c r="S75" s="22"/>
      <c r="T75" s="22"/>
      <c r="U75" s="22"/>
      <c r="V75" s="22"/>
    </row>
    <row r="76" spans="1:22">
      <c r="A76" s="23"/>
      <c r="B76" s="126"/>
      <c r="C76" s="126"/>
      <c r="D76" s="126"/>
      <c r="E76" s="126"/>
      <c r="F76" s="126"/>
      <c r="G76" s="126"/>
      <c r="H76" s="126"/>
      <c r="I76" s="126"/>
      <c r="J76" s="126"/>
      <c r="K76" s="126"/>
      <c r="L76" s="126"/>
      <c r="M76" s="126"/>
      <c r="N76" s="126"/>
      <c r="O76" s="126"/>
      <c r="P76" s="126"/>
      <c r="Q76" s="126"/>
      <c r="R76" s="126"/>
      <c r="S76" s="126"/>
      <c r="T76" s="126"/>
      <c r="U76" s="126"/>
      <c r="V76" s="126"/>
    </row>
    <row r="77" spans="1:22">
      <c r="A77" s="23"/>
      <c r="B77" s="22"/>
      <c r="C77" s="22"/>
      <c r="D77" s="22"/>
      <c r="E77" s="22"/>
      <c r="F77" s="22"/>
      <c r="G77" s="22"/>
      <c r="H77" s="22"/>
      <c r="I77" s="22"/>
      <c r="J77" s="22"/>
      <c r="K77" s="22"/>
      <c r="L77" s="22"/>
      <c r="M77" s="22"/>
      <c r="N77" s="22"/>
      <c r="O77" s="22"/>
      <c r="P77" s="22"/>
      <c r="Q77" s="22"/>
      <c r="R77" s="22"/>
      <c r="S77" s="22"/>
      <c r="T77" s="22"/>
      <c r="U77" s="22"/>
      <c r="V77" s="22"/>
    </row>
    <row r="78" spans="1:22">
      <c r="A78" s="23"/>
      <c r="B78" s="32"/>
      <c r="C78" s="27"/>
      <c r="D78" s="76" t="s">
        <v>504</v>
      </c>
      <c r="E78" s="76"/>
      <c r="F78" s="27"/>
      <c r="G78" s="15"/>
      <c r="H78" s="105"/>
      <c r="I78" s="105"/>
      <c r="J78" s="15"/>
      <c r="K78" s="15"/>
      <c r="L78" s="105"/>
      <c r="M78" s="105"/>
      <c r="N78" s="15"/>
      <c r="O78" s="15"/>
      <c r="P78" s="105"/>
      <c r="Q78" s="105"/>
      <c r="R78" s="15"/>
      <c r="S78" s="27"/>
      <c r="T78" s="76"/>
      <c r="U78" s="76"/>
      <c r="V78" s="27"/>
    </row>
    <row r="79" spans="1:22" ht="15.75" thickBot="1">
      <c r="A79" s="23"/>
      <c r="B79" s="71"/>
      <c r="C79" s="27"/>
      <c r="D79" s="76" t="s">
        <v>505</v>
      </c>
      <c r="E79" s="76"/>
      <c r="F79" s="27"/>
      <c r="G79" s="27"/>
      <c r="H79" s="103" t="s">
        <v>506</v>
      </c>
      <c r="I79" s="103"/>
      <c r="J79" s="103"/>
      <c r="K79" s="103"/>
      <c r="L79" s="103"/>
      <c r="M79" s="103"/>
      <c r="N79" s="103"/>
      <c r="O79" s="103"/>
      <c r="P79" s="103"/>
      <c r="Q79" s="103"/>
      <c r="R79" s="27"/>
      <c r="S79" s="27"/>
      <c r="T79" s="76"/>
      <c r="U79" s="76"/>
      <c r="V79" s="27"/>
    </row>
    <row r="80" spans="1:22" ht="15.75" thickBot="1">
      <c r="A80" s="23"/>
      <c r="B80" s="71"/>
      <c r="C80" s="27"/>
      <c r="D80" s="103">
        <v>2013</v>
      </c>
      <c r="E80" s="103"/>
      <c r="F80" s="27"/>
      <c r="G80" s="27"/>
      <c r="H80" s="104" t="s">
        <v>496</v>
      </c>
      <c r="I80" s="104"/>
      <c r="J80" s="27"/>
      <c r="K80" s="27"/>
      <c r="L80" s="104" t="s">
        <v>497</v>
      </c>
      <c r="M80" s="104"/>
      <c r="N80" s="27"/>
      <c r="O80" s="27"/>
      <c r="P80" s="104" t="s">
        <v>498</v>
      </c>
      <c r="Q80" s="104"/>
      <c r="R80" s="27"/>
      <c r="S80" s="27"/>
      <c r="T80" s="103" t="s">
        <v>507</v>
      </c>
      <c r="U80" s="103"/>
      <c r="V80" s="29"/>
    </row>
    <row r="81" spans="1:22">
      <c r="A81" s="23"/>
      <c r="B81" s="32"/>
      <c r="C81" s="16"/>
      <c r="D81" s="100"/>
      <c r="E81" s="100"/>
      <c r="F81" s="16"/>
      <c r="G81" s="16"/>
      <c r="H81" s="100"/>
      <c r="I81" s="100"/>
      <c r="J81" s="16"/>
      <c r="K81" s="16"/>
      <c r="L81" s="100"/>
      <c r="M81" s="100"/>
      <c r="N81" s="16"/>
      <c r="O81" s="16"/>
      <c r="P81" s="100"/>
      <c r="Q81" s="100"/>
      <c r="R81" s="16"/>
      <c r="S81" s="16"/>
      <c r="T81" s="100"/>
      <c r="U81" s="100"/>
      <c r="V81" s="16"/>
    </row>
    <row r="82" spans="1:22">
      <c r="A82" s="23"/>
      <c r="B82" s="80" t="s">
        <v>508</v>
      </c>
      <c r="C82" s="37"/>
      <c r="D82" s="40"/>
      <c r="E82" s="62"/>
      <c r="F82" s="40"/>
      <c r="G82" s="37"/>
      <c r="H82" s="40"/>
      <c r="I82" s="62"/>
      <c r="J82" s="40"/>
      <c r="K82" s="37"/>
      <c r="L82" s="40"/>
      <c r="M82" s="62"/>
      <c r="N82" s="40"/>
      <c r="O82" s="37"/>
      <c r="P82" s="40"/>
      <c r="Q82" s="62"/>
      <c r="R82" s="40"/>
      <c r="S82" s="37"/>
      <c r="T82" s="40"/>
      <c r="U82" s="62"/>
      <c r="V82" s="40"/>
    </row>
    <row r="83" spans="1:22">
      <c r="A83" s="23"/>
      <c r="B83" s="88" t="s">
        <v>343</v>
      </c>
      <c r="C83" s="43"/>
      <c r="D83" s="44" t="s">
        <v>283</v>
      </c>
      <c r="E83" s="86">
        <v>157</v>
      </c>
      <c r="F83" s="44"/>
      <c r="G83" s="43"/>
      <c r="H83" s="44" t="s">
        <v>283</v>
      </c>
      <c r="I83" s="86" t="s">
        <v>284</v>
      </c>
      <c r="J83" s="44"/>
      <c r="K83" s="43"/>
      <c r="L83" s="44" t="s">
        <v>283</v>
      </c>
      <c r="M83" s="86" t="s">
        <v>284</v>
      </c>
      <c r="N83" s="44"/>
      <c r="O83" s="43"/>
      <c r="P83" s="44" t="s">
        <v>283</v>
      </c>
      <c r="Q83" s="86">
        <v>157</v>
      </c>
      <c r="R83" s="44"/>
      <c r="S83" s="43"/>
      <c r="T83" s="44" t="s">
        <v>283</v>
      </c>
      <c r="U83" s="86">
        <v>63</v>
      </c>
      <c r="V83" s="44"/>
    </row>
    <row r="84" spans="1:22">
      <c r="A84" s="23"/>
      <c r="B84" s="85" t="s">
        <v>344</v>
      </c>
      <c r="C84" s="37"/>
      <c r="D84" s="40"/>
      <c r="E84" s="62">
        <v>593</v>
      </c>
      <c r="F84" s="40"/>
      <c r="G84" s="37"/>
      <c r="H84" s="40"/>
      <c r="I84" s="62" t="s">
        <v>284</v>
      </c>
      <c r="J84" s="40"/>
      <c r="K84" s="37"/>
      <c r="L84" s="40"/>
      <c r="M84" s="62" t="s">
        <v>284</v>
      </c>
      <c r="N84" s="40"/>
      <c r="O84" s="37"/>
      <c r="P84" s="40"/>
      <c r="Q84" s="62">
        <v>593</v>
      </c>
      <c r="R84" s="40"/>
      <c r="S84" s="37"/>
      <c r="T84" s="40"/>
      <c r="U84" s="62">
        <v>239</v>
      </c>
      <c r="V84" s="40"/>
    </row>
    <row r="85" spans="1:22">
      <c r="A85" s="23"/>
      <c r="B85" s="88" t="s">
        <v>345</v>
      </c>
      <c r="C85" s="43"/>
      <c r="D85" s="44"/>
      <c r="E85" s="86">
        <v>110</v>
      </c>
      <c r="F85" s="44"/>
      <c r="G85" s="43"/>
      <c r="H85" s="44"/>
      <c r="I85" s="86" t="s">
        <v>284</v>
      </c>
      <c r="J85" s="44"/>
      <c r="K85" s="43"/>
      <c r="L85" s="44"/>
      <c r="M85" s="86" t="s">
        <v>284</v>
      </c>
      <c r="N85" s="44"/>
      <c r="O85" s="43"/>
      <c r="P85" s="44"/>
      <c r="Q85" s="86">
        <v>110</v>
      </c>
      <c r="R85" s="44"/>
      <c r="S85" s="43"/>
      <c r="T85" s="44"/>
      <c r="U85" s="86">
        <v>71</v>
      </c>
      <c r="V85" s="44"/>
    </row>
    <row r="86" spans="1:22">
      <c r="A86" s="23"/>
      <c r="B86" s="85" t="s">
        <v>346</v>
      </c>
      <c r="C86" s="37"/>
      <c r="D86" s="40"/>
      <c r="E86" s="62">
        <v>291</v>
      </c>
      <c r="F86" s="40"/>
      <c r="G86" s="37"/>
      <c r="H86" s="40"/>
      <c r="I86" s="62" t="s">
        <v>284</v>
      </c>
      <c r="J86" s="40"/>
      <c r="K86" s="37"/>
      <c r="L86" s="40"/>
      <c r="M86" s="62" t="s">
        <v>284</v>
      </c>
      <c r="N86" s="40"/>
      <c r="O86" s="37"/>
      <c r="P86" s="40"/>
      <c r="Q86" s="62">
        <v>291</v>
      </c>
      <c r="R86" s="40"/>
      <c r="S86" s="37"/>
      <c r="T86" s="40"/>
      <c r="U86" s="62">
        <v>42</v>
      </c>
      <c r="V86" s="40"/>
    </row>
    <row r="87" spans="1:22">
      <c r="A87" s="23"/>
      <c r="B87" s="88" t="s">
        <v>101</v>
      </c>
      <c r="C87" s="43"/>
      <c r="D87" s="44"/>
      <c r="E87" s="86">
        <v>164</v>
      </c>
      <c r="F87" s="44"/>
      <c r="G87" s="43"/>
      <c r="H87" s="44"/>
      <c r="I87" s="86" t="s">
        <v>284</v>
      </c>
      <c r="J87" s="44"/>
      <c r="K87" s="43"/>
      <c r="L87" s="44"/>
      <c r="M87" s="86" t="s">
        <v>284</v>
      </c>
      <c r="N87" s="44"/>
      <c r="O87" s="43"/>
      <c r="P87" s="44"/>
      <c r="Q87" s="86">
        <v>164</v>
      </c>
      <c r="R87" s="44"/>
      <c r="S87" s="43"/>
      <c r="T87" s="44"/>
      <c r="U87" s="86">
        <v>71</v>
      </c>
      <c r="V87" s="44"/>
    </row>
    <row r="88" spans="1:22">
      <c r="A88" s="23"/>
      <c r="B88" s="80" t="s">
        <v>509</v>
      </c>
      <c r="C88" s="37"/>
      <c r="D88" s="40"/>
      <c r="E88" s="62"/>
      <c r="F88" s="40"/>
      <c r="G88" s="37"/>
      <c r="H88" s="40"/>
      <c r="I88" s="62"/>
      <c r="J88" s="40"/>
      <c r="K88" s="37"/>
      <c r="L88" s="40"/>
      <c r="M88" s="62"/>
      <c r="N88" s="40"/>
      <c r="O88" s="37"/>
      <c r="P88" s="40"/>
      <c r="Q88" s="62"/>
      <c r="R88" s="40"/>
      <c r="S88" s="37"/>
      <c r="T88" s="40"/>
      <c r="U88" s="62"/>
      <c r="V88" s="40"/>
    </row>
    <row r="89" spans="1:22">
      <c r="A89" s="23"/>
      <c r="B89" s="88" t="s">
        <v>344</v>
      </c>
      <c r="C89" s="43"/>
      <c r="D89" s="44"/>
      <c r="E89" s="86">
        <v>570</v>
      </c>
      <c r="F89" s="44"/>
      <c r="G89" s="43"/>
      <c r="H89" s="44"/>
      <c r="I89" s="86" t="s">
        <v>284</v>
      </c>
      <c r="J89" s="44"/>
      <c r="K89" s="43"/>
      <c r="L89" s="44"/>
      <c r="M89" s="86" t="s">
        <v>284</v>
      </c>
      <c r="N89" s="44"/>
      <c r="O89" s="43"/>
      <c r="P89" s="44"/>
      <c r="Q89" s="86">
        <v>570</v>
      </c>
      <c r="R89" s="44"/>
      <c r="S89" s="43"/>
      <c r="T89" s="44"/>
      <c r="U89" s="86">
        <v>57</v>
      </c>
      <c r="V89" s="44"/>
    </row>
    <row r="90" spans="1:22" ht="15.75" thickBot="1">
      <c r="A90" s="23"/>
      <c r="B90" s="85" t="s">
        <v>345</v>
      </c>
      <c r="C90" s="37"/>
      <c r="D90" s="48"/>
      <c r="E90" s="117">
        <v>2147</v>
      </c>
      <c r="F90" s="40"/>
      <c r="G90" s="37"/>
      <c r="H90" s="48"/>
      <c r="I90" s="87" t="s">
        <v>284</v>
      </c>
      <c r="J90" s="40"/>
      <c r="K90" s="37"/>
      <c r="L90" s="48"/>
      <c r="M90" s="87" t="s">
        <v>284</v>
      </c>
      <c r="N90" s="40"/>
      <c r="O90" s="37"/>
      <c r="P90" s="48"/>
      <c r="Q90" s="117">
        <v>2147</v>
      </c>
      <c r="R90" s="40"/>
      <c r="S90" s="37"/>
      <c r="T90" s="48"/>
      <c r="U90" s="117">
        <v>1125</v>
      </c>
      <c r="V90" s="40"/>
    </row>
    <row r="91" spans="1:22" ht="27" thickBot="1">
      <c r="A91" s="23"/>
      <c r="B91" s="82" t="s">
        <v>510</v>
      </c>
      <c r="C91" s="43"/>
      <c r="D91" s="89" t="s">
        <v>283</v>
      </c>
      <c r="E91" s="90">
        <v>4032</v>
      </c>
      <c r="F91" s="44"/>
      <c r="G91" s="43"/>
      <c r="H91" s="89" t="s">
        <v>283</v>
      </c>
      <c r="I91" s="116" t="s">
        <v>284</v>
      </c>
      <c r="J91" s="44"/>
      <c r="K91" s="43"/>
      <c r="L91" s="89" t="s">
        <v>283</v>
      </c>
      <c r="M91" s="116" t="s">
        <v>284</v>
      </c>
      <c r="N91" s="44"/>
      <c r="O91" s="43"/>
      <c r="P91" s="89" t="s">
        <v>283</v>
      </c>
      <c r="Q91" s="90">
        <v>4032</v>
      </c>
      <c r="R91" s="44"/>
      <c r="S91" s="43"/>
      <c r="T91" s="89" t="s">
        <v>283</v>
      </c>
      <c r="U91" s="90">
        <v>1668</v>
      </c>
      <c r="V91" s="44"/>
    </row>
    <row r="92" spans="1:22" ht="15.75" thickTop="1">
      <c r="A92" s="23"/>
      <c r="B92" s="32"/>
      <c r="C92" s="16"/>
      <c r="D92" s="121"/>
      <c r="E92" s="121"/>
      <c r="F92" s="16"/>
      <c r="G92" s="16"/>
      <c r="H92" s="121"/>
      <c r="I92" s="121"/>
      <c r="J92" s="16"/>
      <c r="K92" s="16"/>
      <c r="L92" s="121"/>
      <c r="M92" s="121"/>
      <c r="N92" s="16"/>
      <c r="O92" s="16"/>
      <c r="P92" s="121"/>
      <c r="Q92" s="121"/>
      <c r="R92" s="16"/>
      <c r="S92" s="16"/>
      <c r="T92" s="121"/>
      <c r="U92" s="121"/>
      <c r="V92" s="16"/>
    </row>
    <row r="93" spans="1:22">
      <c r="A93" s="23"/>
      <c r="B93" s="32"/>
      <c r="C93" s="29"/>
      <c r="D93" s="76" t="s">
        <v>504</v>
      </c>
      <c r="E93" s="76"/>
      <c r="F93" s="27"/>
      <c r="G93" s="15"/>
      <c r="H93" s="105"/>
      <c r="I93" s="105"/>
      <c r="J93" s="15"/>
      <c r="K93" s="15"/>
      <c r="L93" s="105"/>
      <c r="M93" s="105"/>
      <c r="N93" s="15"/>
      <c r="O93" s="15"/>
      <c r="P93" s="105"/>
      <c r="Q93" s="105"/>
      <c r="R93" s="15"/>
      <c r="S93" s="27"/>
      <c r="T93" s="76"/>
      <c r="U93" s="76"/>
      <c r="V93" s="27"/>
    </row>
    <row r="94" spans="1:22" ht="15.75" thickBot="1">
      <c r="A94" s="23"/>
      <c r="B94" s="71"/>
      <c r="C94" s="27"/>
      <c r="D94" s="76" t="s">
        <v>505</v>
      </c>
      <c r="E94" s="76"/>
      <c r="F94" s="27"/>
      <c r="G94" s="27"/>
      <c r="H94" s="103" t="s">
        <v>506</v>
      </c>
      <c r="I94" s="103"/>
      <c r="J94" s="103"/>
      <c r="K94" s="103"/>
      <c r="L94" s="103"/>
      <c r="M94" s="103"/>
      <c r="N94" s="103"/>
      <c r="O94" s="103"/>
      <c r="P94" s="103"/>
      <c r="Q94" s="103"/>
      <c r="R94" s="27"/>
      <c r="S94" s="27"/>
      <c r="T94" s="76"/>
      <c r="U94" s="76"/>
      <c r="V94" s="27"/>
    </row>
    <row r="95" spans="1:22" ht="15.75" thickBot="1">
      <c r="A95" s="23"/>
      <c r="B95" s="71"/>
      <c r="C95" s="27"/>
      <c r="D95" s="103">
        <v>2012</v>
      </c>
      <c r="E95" s="103"/>
      <c r="F95" s="27"/>
      <c r="G95" s="27"/>
      <c r="H95" s="104" t="s">
        <v>496</v>
      </c>
      <c r="I95" s="104"/>
      <c r="J95" s="27"/>
      <c r="K95" s="27"/>
      <c r="L95" s="104" t="s">
        <v>497</v>
      </c>
      <c r="M95" s="104"/>
      <c r="N95" s="27"/>
      <c r="O95" s="27"/>
      <c r="P95" s="104" t="s">
        <v>498</v>
      </c>
      <c r="Q95" s="104"/>
      <c r="R95" s="27"/>
      <c r="S95" s="27"/>
      <c r="T95" s="103" t="s">
        <v>507</v>
      </c>
      <c r="U95" s="103"/>
      <c r="V95" s="29"/>
    </row>
    <row r="96" spans="1:22">
      <c r="A96" s="23"/>
      <c r="B96" s="32"/>
      <c r="C96" s="16"/>
      <c r="D96" s="100"/>
      <c r="E96" s="100"/>
      <c r="F96" s="16"/>
      <c r="G96" s="16"/>
      <c r="H96" s="100"/>
      <c r="I96" s="100"/>
      <c r="J96" s="16"/>
      <c r="K96" s="16"/>
      <c r="L96" s="100"/>
      <c r="M96" s="100"/>
      <c r="N96" s="16"/>
      <c r="O96" s="16"/>
      <c r="P96" s="100"/>
      <c r="Q96" s="100"/>
      <c r="R96" s="16"/>
      <c r="S96" s="16"/>
      <c r="T96" s="100"/>
      <c r="U96" s="100"/>
      <c r="V96" s="16"/>
    </row>
    <row r="97" spans="1:22">
      <c r="A97" s="23"/>
      <c r="B97" s="80" t="s">
        <v>508</v>
      </c>
      <c r="C97" s="37"/>
      <c r="D97" s="40"/>
      <c r="E97" s="62"/>
      <c r="F97" s="40"/>
      <c r="G97" s="37"/>
      <c r="H97" s="40"/>
      <c r="I97" s="62"/>
      <c r="J97" s="40"/>
      <c r="K97" s="37"/>
      <c r="L97" s="40"/>
      <c r="M97" s="62"/>
      <c r="N97" s="40"/>
      <c r="O97" s="37"/>
      <c r="P97" s="40"/>
      <c r="Q97" s="62"/>
      <c r="R97" s="40"/>
      <c r="S97" s="37"/>
      <c r="T97" s="40"/>
      <c r="U97" s="62"/>
      <c r="V97" s="40"/>
    </row>
    <row r="98" spans="1:22">
      <c r="A98" s="23"/>
      <c r="B98" s="88" t="s">
        <v>343</v>
      </c>
      <c r="C98" s="43"/>
      <c r="D98" s="44" t="s">
        <v>283</v>
      </c>
      <c r="E98" s="86">
        <v>585</v>
      </c>
      <c r="F98" s="44"/>
      <c r="G98" s="43"/>
      <c r="H98" s="44" t="s">
        <v>283</v>
      </c>
      <c r="I98" s="86" t="s">
        <v>284</v>
      </c>
      <c r="J98" s="44"/>
      <c r="K98" s="43"/>
      <c r="L98" s="44" t="s">
        <v>283</v>
      </c>
      <c r="M98" s="86" t="s">
        <v>284</v>
      </c>
      <c r="N98" s="44"/>
      <c r="O98" s="43"/>
      <c r="P98" s="44" t="s">
        <v>283</v>
      </c>
      <c r="Q98" s="86">
        <v>585</v>
      </c>
      <c r="R98" s="44"/>
      <c r="S98" s="43"/>
      <c r="T98" s="44" t="s">
        <v>283</v>
      </c>
      <c r="U98" s="86">
        <v>126</v>
      </c>
      <c r="V98" s="44"/>
    </row>
    <row r="99" spans="1:22">
      <c r="A99" s="23"/>
      <c r="B99" s="85" t="s">
        <v>344</v>
      </c>
      <c r="C99" s="37"/>
      <c r="D99" s="40"/>
      <c r="E99" s="81">
        <v>2222</v>
      </c>
      <c r="F99" s="40"/>
      <c r="G99" s="37"/>
      <c r="H99" s="40"/>
      <c r="I99" s="62" t="s">
        <v>284</v>
      </c>
      <c r="J99" s="40"/>
      <c r="K99" s="37"/>
      <c r="L99" s="40"/>
      <c r="M99" s="62" t="s">
        <v>284</v>
      </c>
      <c r="N99" s="40"/>
      <c r="O99" s="37"/>
      <c r="P99" s="40"/>
      <c r="Q99" s="81">
        <v>2222</v>
      </c>
      <c r="R99" s="40"/>
      <c r="S99" s="37"/>
      <c r="T99" s="40"/>
      <c r="U99" s="81">
        <v>1313</v>
      </c>
      <c r="V99" s="40"/>
    </row>
    <row r="100" spans="1:22">
      <c r="A100" s="23"/>
      <c r="B100" s="88" t="s">
        <v>345</v>
      </c>
      <c r="C100" s="43"/>
      <c r="D100" s="44"/>
      <c r="E100" s="86">
        <v>143</v>
      </c>
      <c r="F100" s="44"/>
      <c r="G100" s="43"/>
      <c r="H100" s="44"/>
      <c r="I100" s="86" t="s">
        <v>284</v>
      </c>
      <c r="J100" s="44"/>
      <c r="K100" s="43"/>
      <c r="L100" s="44"/>
      <c r="M100" s="86" t="s">
        <v>284</v>
      </c>
      <c r="N100" s="44"/>
      <c r="O100" s="43"/>
      <c r="P100" s="44"/>
      <c r="Q100" s="86">
        <v>143</v>
      </c>
      <c r="R100" s="44"/>
      <c r="S100" s="43"/>
      <c r="T100" s="44"/>
      <c r="U100" s="86">
        <v>19</v>
      </c>
      <c r="V100" s="44"/>
    </row>
    <row r="101" spans="1:22">
      <c r="A101" s="23"/>
      <c r="B101" s="85" t="s">
        <v>346</v>
      </c>
      <c r="C101" s="37"/>
      <c r="D101" s="40"/>
      <c r="E101" s="62">
        <v>464</v>
      </c>
      <c r="F101" s="40"/>
      <c r="G101" s="37"/>
      <c r="H101" s="40"/>
      <c r="I101" s="62" t="s">
        <v>284</v>
      </c>
      <c r="J101" s="40"/>
      <c r="K101" s="37"/>
      <c r="L101" s="40"/>
      <c r="M101" s="62" t="s">
        <v>284</v>
      </c>
      <c r="N101" s="40"/>
      <c r="O101" s="37"/>
      <c r="P101" s="40"/>
      <c r="Q101" s="62">
        <v>464</v>
      </c>
      <c r="R101" s="40"/>
      <c r="S101" s="37"/>
      <c r="T101" s="40"/>
      <c r="U101" s="62">
        <v>29</v>
      </c>
      <c r="V101" s="40"/>
    </row>
    <row r="102" spans="1:22">
      <c r="A102" s="23"/>
      <c r="B102" s="88" t="s">
        <v>347</v>
      </c>
      <c r="C102" s="43"/>
      <c r="D102" s="44"/>
      <c r="E102" s="86">
        <v>75</v>
      </c>
      <c r="F102" s="44"/>
      <c r="G102" s="43"/>
      <c r="H102" s="44"/>
      <c r="I102" s="86" t="s">
        <v>284</v>
      </c>
      <c r="J102" s="44"/>
      <c r="K102" s="43"/>
      <c r="L102" s="44"/>
      <c r="M102" s="86" t="s">
        <v>284</v>
      </c>
      <c r="N102" s="44"/>
      <c r="O102" s="43"/>
      <c r="P102" s="44"/>
      <c r="Q102" s="86">
        <v>75</v>
      </c>
      <c r="R102" s="44"/>
      <c r="S102" s="43"/>
      <c r="T102" s="44"/>
      <c r="U102" s="86">
        <v>27</v>
      </c>
      <c r="V102" s="44"/>
    </row>
    <row r="103" spans="1:22">
      <c r="A103" s="23"/>
      <c r="B103" s="85" t="s">
        <v>101</v>
      </c>
      <c r="C103" s="37"/>
      <c r="D103" s="40"/>
      <c r="E103" s="62">
        <v>25</v>
      </c>
      <c r="F103" s="40"/>
      <c r="G103" s="37"/>
      <c r="H103" s="40"/>
      <c r="I103" s="62" t="s">
        <v>284</v>
      </c>
      <c r="J103" s="40"/>
      <c r="K103" s="37"/>
      <c r="L103" s="40"/>
      <c r="M103" s="62" t="s">
        <v>284</v>
      </c>
      <c r="N103" s="40"/>
      <c r="O103" s="37"/>
      <c r="P103" s="40"/>
      <c r="Q103" s="62">
        <v>25</v>
      </c>
      <c r="R103" s="40"/>
      <c r="S103" s="37"/>
      <c r="T103" s="40"/>
      <c r="U103" s="62">
        <v>24</v>
      </c>
      <c r="V103" s="40"/>
    </row>
    <row r="104" spans="1:22">
      <c r="A104" s="23"/>
      <c r="B104" s="82" t="s">
        <v>509</v>
      </c>
      <c r="C104" s="43"/>
      <c r="D104" s="44"/>
      <c r="E104" s="86"/>
      <c r="F104" s="44"/>
      <c r="G104" s="43"/>
      <c r="H104" s="44"/>
      <c r="I104" s="86"/>
      <c r="J104" s="44"/>
      <c r="K104" s="43"/>
      <c r="L104" s="44"/>
      <c r="M104" s="86"/>
      <c r="N104" s="44"/>
      <c r="O104" s="43"/>
      <c r="P104" s="44"/>
      <c r="Q104" s="86"/>
      <c r="R104" s="44"/>
      <c r="S104" s="43"/>
      <c r="T104" s="44"/>
      <c r="U104" s="86"/>
      <c r="V104" s="44"/>
    </row>
    <row r="105" spans="1:22">
      <c r="A105" s="23"/>
      <c r="B105" s="85" t="s">
        <v>345</v>
      </c>
      <c r="C105" s="37"/>
      <c r="D105" s="40"/>
      <c r="E105" s="81">
        <v>7360</v>
      </c>
      <c r="F105" s="40"/>
      <c r="G105" s="37"/>
      <c r="H105" s="40"/>
      <c r="I105" s="62" t="s">
        <v>284</v>
      </c>
      <c r="J105" s="40"/>
      <c r="K105" s="37"/>
      <c r="L105" s="40"/>
      <c r="M105" s="62" t="s">
        <v>284</v>
      </c>
      <c r="N105" s="40"/>
      <c r="O105" s="37"/>
      <c r="P105" s="40"/>
      <c r="Q105" s="81">
        <v>7360</v>
      </c>
      <c r="R105" s="40"/>
      <c r="S105" s="37"/>
      <c r="T105" s="40"/>
      <c r="U105" s="81">
        <v>2194</v>
      </c>
      <c r="V105" s="40"/>
    </row>
    <row r="106" spans="1:22" ht="15.75" thickBot="1">
      <c r="A106" s="23"/>
      <c r="B106" s="88" t="s">
        <v>346</v>
      </c>
      <c r="C106" s="43"/>
      <c r="D106" s="63"/>
      <c r="E106" s="94">
        <v>184</v>
      </c>
      <c r="F106" s="44"/>
      <c r="G106" s="43"/>
      <c r="H106" s="63"/>
      <c r="I106" s="94" t="s">
        <v>284</v>
      </c>
      <c r="J106" s="44"/>
      <c r="K106" s="43"/>
      <c r="L106" s="63"/>
      <c r="M106" s="94" t="s">
        <v>284</v>
      </c>
      <c r="N106" s="44"/>
      <c r="O106" s="43"/>
      <c r="P106" s="63"/>
      <c r="Q106" s="94">
        <v>184</v>
      </c>
      <c r="R106" s="44"/>
      <c r="S106" s="43"/>
      <c r="T106" s="63"/>
      <c r="U106" s="94">
        <v>140</v>
      </c>
      <c r="V106" s="44"/>
    </row>
    <row r="107" spans="1:22" ht="27" thickBot="1">
      <c r="A107" s="23"/>
      <c r="B107" s="80" t="s">
        <v>510</v>
      </c>
      <c r="C107" s="37"/>
      <c r="D107" s="96" t="s">
        <v>283</v>
      </c>
      <c r="E107" s="97">
        <v>11058</v>
      </c>
      <c r="F107" s="40"/>
      <c r="G107" s="37"/>
      <c r="H107" s="96" t="s">
        <v>283</v>
      </c>
      <c r="I107" s="98" t="s">
        <v>284</v>
      </c>
      <c r="J107" s="40"/>
      <c r="K107" s="37"/>
      <c r="L107" s="96" t="s">
        <v>283</v>
      </c>
      <c r="M107" s="98" t="s">
        <v>284</v>
      </c>
      <c r="N107" s="40"/>
      <c r="O107" s="37"/>
      <c r="P107" s="96" t="s">
        <v>283</v>
      </c>
      <c r="Q107" s="97">
        <v>11058</v>
      </c>
      <c r="R107" s="40"/>
      <c r="S107" s="37"/>
      <c r="T107" s="96" t="s">
        <v>283</v>
      </c>
      <c r="U107" s="97">
        <v>3872</v>
      </c>
      <c r="V107" s="40"/>
    </row>
    <row r="108" spans="1:22" ht="15.75" thickTop="1">
      <c r="A108" s="23"/>
      <c r="B108" s="22"/>
      <c r="C108" s="22"/>
      <c r="D108" s="22"/>
      <c r="E108" s="22"/>
      <c r="F108" s="22"/>
      <c r="G108" s="22"/>
      <c r="H108" s="22"/>
      <c r="I108" s="22"/>
      <c r="J108" s="22"/>
      <c r="K108" s="22"/>
      <c r="L108" s="22"/>
      <c r="M108" s="22"/>
      <c r="N108" s="22"/>
      <c r="O108" s="22"/>
      <c r="P108" s="22"/>
      <c r="Q108" s="22"/>
      <c r="R108" s="22"/>
      <c r="S108" s="22"/>
      <c r="T108" s="22"/>
      <c r="U108" s="22"/>
      <c r="V108" s="22"/>
    </row>
    <row r="109" spans="1:22">
      <c r="A109" s="23"/>
      <c r="B109" s="126"/>
      <c r="C109" s="126"/>
      <c r="D109" s="126"/>
      <c r="E109" s="126"/>
      <c r="F109" s="126"/>
      <c r="G109" s="126"/>
      <c r="H109" s="126"/>
      <c r="I109" s="126"/>
      <c r="J109" s="126"/>
      <c r="K109" s="126"/>
      <c r="L109" s="126"/>
      <c r="M109" s="126"/>
      <c r="N109" s="126"/>
      <c r="O109" s="126"/>
      <c r="P109" s="126"/>
      <c r="Q109" s="126"/>
      <c r="R109" s="126"/>
      <c r="S109" s="126"/>
      <c r="T109" s="126"/>
      <c r="U109" s="126"/>
      <c r="V109" s="126"/>
    </row>
    <row r="110" spans="1:22">
      <c r="A110" s="23"/>
      <c r="B110" s="22"/>
      <c r="C110" s="22"/>
      <c r="D110" s="22"/>
      <c r="E110" s="22"/>
      <c r="F110" s="22"/>
      <c r="G110" s="22"/>
      <c r="H110" s="22"/>
      <c r="I110" s="22"/>
      <c r="J110" s="22"/>
      <c r="K110" s="22"/>
      <c r="L110" s="22"/>
      <c r="M110" s="22"/>
      <c r="N110" s="22"/>
      <c r="O110" s="22"/>
      <c r="P110" s="22"/>
      <c r="Q110" s="22"/>
      <c r="R110" s="22"/>
      <c r="S110" s="22"/>
      <c r="T110" s="22"/>
      <c r="U110" s="22"/>
      <c r="V110" s="22"/>
    </row>
    <row r="111" spans="1:22" ht="25.5" customHeight="1">
      <c r="A111" s="23"/>
      <c r="B111" s="140" t="s">
        <v>511</v>
      </c>
      <c r="C111" s="140"/>
      <c r="D111" s="140"/>
      <c r="E111" s="140"/>
      <c r="F111" s="140"/>
      <c r="G111" s="140"/>
      <c r="H111" s="140"/>
      <c r="I111" s="140"/>
      <c r="J111" s="140"/>
      <c r="K111" s="140"/>
      <c r="L111" s="140"/>
      <c r="M111" s="140"/>
      <c r="N111" s="140"/>
      <c r="O111" s="140"/>
      <c r="P111" s="140"/>
      <c r="Q111" s="140"/>
      <c r="R111" s="140"/>
      <c r="S111" s="140"/>
      <c r="T111" s="140"/>
      <c r="U111" s="140"/>
      <c r="V111" s="140"/>
    </row>
    <row r="112" spans="1:22">
      <c r="A112" s="23"/>
      <c r="B112" s="22"/>
      <c r="C112" s="22"/>
      <c r="D112" s="22"/>
      <c r="E112" s="22"/>
      <c r="F112" s="22"/>
      <c r="G112" s="22"/>
      <c r="H112" s="22"/>
      <c r="I112" s="22"/>
      <c r="J112" s="22"/>
      <c r="K112" s="22"/>
      <c r="L112" s="22"/>
      <c r="M112" s="22"/>
      <c r="N112" s="22"/>
      <c r="O112" s="22"/>
      <c r="P112" s="22"/>
      <c r="Q112" s="22"/>
      <c r="R112" s="22"/>
      <c r="S112" s="22"/>
      <c r="T112" s="22"/>
      <c r="U112" s="22"/>
      <c r="V112" s="22"/>
    </row>
    <row r="113" spans="1:22">
      <c r="A113" s="23"/>
      <c r="B113" s="126"/>
      <c r="C113" s="126"/>
      <c r="D113" s="126"/>
      <c r="E113" s="126"/>
      <c r="F113" s="126"/>
      <c r="G113" s="126"/>
      <c r="H113" s="126"/>
      <c r="I113" s="126"/>
      <c r="J113" s="126"/>
      <c r="K113" s="126"/>
      <c r="L113" s="126"/>
      <c r="M113" s="126"/>
      <c r="N113" s="126"/>
      <c r="O113" s="126"/>
      <c r="P113" s="126"/>
      <c r="Q113" s="126"/>
      <c r="R113" s="126"/>
      <c r="S113" s="126"/>
      <c r="T113" s="126"/>
      <c r="U113" s="126"/>
      <c r="V113" s="126"/>
    </row>
    <row r="114" spans="1:22">
      <c r="A114" s="23"/>
      <c r="B114" s="22"/>
      <c r="C114" s="22"/>
      <c r="D114" s="22"/>
      <c r="E114" s="22"/>
      <c r="F114" s="22"/>
      <c r="G114" s="22"/>
      <c r="H114" s="22"/>
      <c r="I114" s="22"/>
      <c r="J114" s="22"/>
      <c r="K114" s="22"/>
      <c r="L114" s="22"/>
      <c r="M114" s="22"/>
      <c r="N114" s="22"/>
      <c r="O114" s="22"/>
      <c r="P114" s="22"/>
      <c r="Q114" s="22"/>
      <c r="R114" s="22"/>
      <c r="S114" s="22"/>
      <c r="T114" s="22"/>
      <c r="U114" s="22"/>
      <c r="V114" s="22"/>
    </row>
    <row r="115" spans="1:22" ht="25.5" customHeight="1">
      <c r="A115" s="23"/>
      <c r="B115" s="140" t="s">
        <v>512</v>
      </c>
      <c r="C115" s="140"/>
      <c r="D115" s="140"/>
      <c r="E115" s="140"/>
      <c r="F115" s="140"/>
      <c r="G115" s="140"/>
      <c r="H115" s="140"/>
      <c r="I115" s="140"/>
      <c r="J115" s="140"/>
      <c r="K115" s="140"/>
      <c r="L115" s="140"/>
      <c r="M115" s="140"/>
      <c r="N115" s="140"/>
      <c r="O115" s="140"/>
      <c r="P115" s="140"/>
      <c r="Q115" s="140"/>
      <c r="R115" s="140"/>
      <c r="S115" s="140"/>
      <c r="T115" s="140"/>
      <c r="U115" s="140"/>
      <c r="V115" s="140"/>
    </row>
    <row r="116" spans="1:22">
      <c r="A116" s="23"/>
      <c r="B116" s="22"/>
      <c r="C116" s="22"/>
      <c r="D116" s="22"/>
      <c r="E116" s="22"/>
      <c r="F116" s="22"/>
      <c r="G116" s="22"/>
      <c r="H116" s="22"/>
      <c r="I116" s="22"/>
      <c r="J116" s="22"/>
      <c r="K116" s="22"/>
      <c r="L116" s="22"/>
      <c r="M116" s="22"/>
      <c r="N116" s="22"/>
      <c r="O116" s="22"/>
      <c r="P116" s="22"/>
      <c r="Q116" s="22"/>
      <c r="R116" s="22"/>
      <c r="S116" s="22"/>
      <c r="T116" s="22"/>
      <c r="U116" s="22"/>
      <c r="V116" s="22"/>
    </row>
    <row r="117" spans="1:22">
      <c r="A117" s="23"/>
      <c r="B117" s="126"/>
      <c r="C117" s="126"/>
      <c r="D117" s="126"/>
      <c r="E117" s="126"/>
      <c r="F117" s="126"/>
      <c r="G117" s="126"/>
      <c r="H117" s="126"/>
      <c r="I117" s="126"/>
      <c r="J117" s="126"/>
      <c r="K117" s="126"/>
      <c r="L117" s="126"/>
      <c r="M117" s="126"/>
      <c r="N117" s="126"/>
      <c r="O117" s="126"/>
      <c r="P117" s="126"/>
      <c r="Q117" s="126"/>
      <c r="R117" s="126"/>
      <c r="S117" s="126"/>
      <c r="T117" s="126"/>
      <c r="U117" s="126"/>
      <c r="V117" s="126"/>
    </row>
    <row r="118" spans="1:22">
      <c r="A118" s="23"/>
      <c r="B118" s="22"/>
      <c r="C118" s="22"/>
      <c r="D118" s="22"/>
      <c r="E118" s="22"/>
      <c r="F118" s="22"/>
      <c r="G118" s="22"/>
      <c r="H118" s="22"/>
      <c r="I118" s="22"/>
      <c r="J118" s="22"/>
      <c r="K118" s="22"/>
      <c r="L118" s="22"/>
      <c r="M118" s="22"/>
      <c r="N118" s="22"/>
      <c r="O118" s="22"/>
      <c r="P118" s="22"/>
      <c r="Q118" s="22"/>
      <c r="R118" s="22"/>
      <c r="S118" s="22"/>
      <c r="T118" s="22"/>
      <c r="U118" s="22"/>
      <c r="V118" s="22"/>
    </row>
    <row r="119" spans="1:22">
      <c r="A119" s="23"/>
      <c r="B119" s="126" t="s">
        <v>513</v>
      </c>
      <c r="C119" s="126"/>
      <c r="D119" s="126"/>
      <c r="E119" s="126"/>
      <c r="F119" s="126"/>
      <c r="G119" s="126"/>
      <c r="H119" s="126"/>
      <c r="I119" s="126"/>
      <c r="J119" s="126"/>
      <c r="K119" s="126"/>
      <c r="L119" s="126"/>
      <c r="M119" s="126"/>
      <c r="N119" s="126"/>
      <c r="O119" s="126"/>
      <c r="P119" s="126"/>
      <c r="Q119" s="126"/>
      <c r="R119" s="126"/>
      <c r="S119" s="126"/>
      <c r="T119" s="126"/>
      <c r="U119" s="126"/>
      <c r="V119" s="126"/>
    </row>
    <row r="120" spans="1:22">
      <c r="A120" s="23"/>
      <c r="B120" s="22"/>
      <c r="C120" s="22"/>
      <c r="D120" s="22"/>
      <c r="E120" s="22"/>
      <c r="F120" s="22"/>
      <c r="G120" s="22"/>
      <c r="H120" s="22"/>
      <c r="I120" s="22"/>
      <c r="J120" s="22"/>
      <c r="K120" s="22"/>
      <c r="L120" s="22"/>
      <c r="M120" s="22"/>
      <c r="N120" s="22"/>
      <c r="O120" s="22"/>
      <c r="P120" s="22"/>
      <c r="Q120" s="22"/>
      <c r="R120" s="22"/>
      <c r="S120" s="22"/>
      <c r="T120" s="22"/>
      <c r="U120" s="22"/>
      <c r="V120" s="22"/>
    </row>
    <row r="121" spans="1:22">
      <c r="A121" s="23"/>
      <c r="B121" s="22"/>
      <c r="C121" s="22"/>
      <c r="D121" s="22"/>
      <c r="E121" s="22"/>
      <c r="F121" s="22"/>
      <c r="G121" s="22"/>
      <c r="H121" s="22"/>
      <c r="I121" s="22"/>
      <c r="J121" s="22"/>
      <c r="K121" s="22"/>
      <c r="L121" s="22"/>
      <c r="M121" s="22"/>
      <c r="N121" s="22"/>
      <c r="O121" s="22"/>
      <c r="P121" s="22"/>
      <c r="Q121" s="22"/>
      <c r="R121" s="22"/>
      <c r="S121" s="22"/>
      <c r="T121" s="22"/>
      <c r="U121" s="22"/>
      <c r="V121" s="22"/>
    </row>
    <row r="122" spans="1:22">
      <c r="A122" s="23"/>
      <c r="B122" s="126"/>
      <c r="C122" s="126"/>
      <c r="D122" s="126"/>
      <c r="E122" s="126"/>
      <c r="F122" s="126"/>
      <c r="G122" s="126"/>
      <c r="H122" s="126"/>
      <c r="I122" s="126"/>
      <c r="J122" s="126"/>
      <c r="K122" s="126"/>
      <c r="L122" s="126"/>
      <c r="M122" s="126"/>
      <c r="N122" s="126"/>
      <c r="O122" s="126"/>
      <c r="P122" s="126"/>
      <c r="Q122" s="126"/>
      <c r="R122" s="126"/>
      <c r="S122" s="126"/>
      <c r="T122" s="126"/>
      <c r="U122" s="126"/>
      <c r="V122" s="126"/>
    </row>
    <row r="123" spans="1:22">
      <c r="A123" s="23"/>
      <c r="B123" s="22"/>
      <c r="C123" s="22"/>
      <c r="D123" s="22"/>
      <c r="E123" s="22"/>
      <c r="F123" s="22"/>
      <c r="G123" s="22"/>
      <c r="H123" s="22"/>
      <c r="I123" s="22"/>
      <c r="J123" s="22"/>
      <c r="K123" s="22"/>
      <c r="L123" s="22"/>
      <c r="M123" s="22"/>
      <c r="N123" s="22"/>
      <c r="O123" s="22"/>
      <c r="P123" s="22"/>
      <c r="Q123" s="22"/>
      <c r="R123" s="22"/>
      <c r="S123" s="22"/>
      <c r="T123" s="22"/>
      <c r="U123" s="22"/>
      <c r="V123" s="22"/>
    </row>
    <row r="124" spans="1:22">
      <c r="A124" s="23"/>
      <c r="B124" s="16"/>
      <c r="C124" s="16"/>
      <c r="D124" s="138"/>
      <c r="E124" s="138"/>
      <c r="F124" s="29"/>
      <c r="G124" s="29"/>
      <c r="H124" s="29"/>
      <c r="I124" s="29"/>
      <c r="J124" s="29"/>
      <c r="K124" s="29"/>
      <c r="L124" s="29" t="s">
        <v>514</v>
      </c>
    </row>
    <row r="125" spans="1:22">
      <c r="A125" s="23"/>
      <c r="B125" s="29"/>
      <c r="C125" s="29"/>
      <c r="D125" s="138"/>
      <c r="E125" s="138"/>
      <c r="F125" s="29"/>
      <c r="G125" s="29"/>
      <c r="H125" s="29"/>
      <c r="I125" s="29"/>
      <c r="J125" s="29"/>
      <c r="K125" s="29"/>
      <c r="L125" s="29" t="s">
        <v>515</v>
      </c>
    </row>
    <row r="126" spans="1:22">
      <c r="A126" s="23"/>
      <c r="B126" s="136">
        <v>41639</v>
      </c>
      <c r="C126" s="29"/>
      <c r="D126" s="138" t="s">
        <v>307</v>
      </c>
      <c r="E126" s="138"/>
      <c r="F126" s="29"/>
      <c r="G126" s="29"/>
      <c r="H126" s="29" t="s">
        <v>516</v>
      </c>
      <c r="I126" s="29"/>
      <c r="J126" s="29" t="s">
        <v>517</v>
      </c>
      <c r="K126" s="29"/>
      <c r="L126" s="29" t="s">
        <v>518</v>
      </c>
    </row>
    <row r="127" spans="1:22">
      <c r="A127" s="23"/>
      <c r="B127" s="16"/>
      <c r="C127" s="16"/>
      <c r="D127" s="126"/>
      <c r="E127" s="126"/>
      <c r="F127" s="16"/>
      <c r="G127" s="16"/>
      <c r="H127" s="16"/>
      <c r="I127" s="16"/>
      <c r="J127" s="16"/>
      <c r="K127" s="16"/>
      <c r="L127" s="16"/>
    </row>
    <row r="128" spans="1:22">
      <c r="A128" s="23"/>
      <c r="B128" s="16" t="s">
        <v>508</v>
      </c>
      <c r="C128" s="16"/>
      <c r="D128" s="16"/>
      <c r="E128" s="16"/>
      <c r="F128" s="16"/>
      <c r="G128" s="16"/>
      <c r="H128" s="16"/>
      <c r="I128" s="16"/>
      <c r="J128" s="16"/>
      <c r="K128" s="16"/>
      <c r="L128" s="16"/>
    </row>
    <row r="129" spans="1:22" ht="26.25">
      <c r="A129" s="23"/>
      <c r="B129" s="16" t="s">
        <v>343</v>
      </c>
      <c r="C129" s="16"/>
      <c r="D129" s="16" t="s">
        <v>283</v>
      </c>
      <c r="E129" s="16">
        <v>157</v>
      </c>
      <c r="F129" s="16"/>
      <c r="G129" s="16"/>
      <c r="H129" s="16" t="s">
        <v>519</v>
      </c>
      <c r="I129" s="16"/>
      <c r="J129" s="16" t="s">
        <v>520</v>
      </c>
      <c r="K129" s="16"/>
      <c r="L129" s="16" t="s">
        <v>521</v>
      </c>
    </row>
    <row r="130" spans="1:22" ht="26.25">
      <c r="A130" s="23"/>
      <c r="B130" s="16" t="s">
        <v>344</v>
      </c>
      <c r="C130" s="16"/>
      <c r="D130" s="16" t="s">
        <v>283</v>
      </c>
      <c r="E130" s="16">
        <v>593</v>
      </c>
      <c r="F130" s="16"/>
      <c r="G130" s="16"/>
      <c r="H130" s="16" t="s">
        <v>519</v>
      </c>
      <c r="I130" s="16"/>
      <c r="J130" s="16" t="s">
        <v>520</v>
      </c>
      <c r="K130" s="16"/>
      <c r="L130" s="16" t="s">
        <v>521</v>
      </c>
    </row>
    <row r="131" spans="1:22" ht="26.25">
      <c r="A131" s="23"/>
      <c r="B131" s="16" t="s">
        <v>345</v>
      </c>
      <c r="C131" s="16"/>
      <c r="D131" s="16" t="s">
        <v>283</v>
      </c>
      <c r="E131" s="16">
        <v>110</v>
      </c>
      <c r="F131" s="16"/>
      <c r="G131" s="16"/>
      <c r="H131" s="16" t="s">
        <v>519</v>
      </c>
      <c r="I131" s="16"/>
      <c r="J131" s="16" t="s">
        <v>520</v>
      </c>
      <c r="K131" s="16"/>
      <c r="L131" s="16" t="s">
        <v>522</v>
      </c>
    </row>
    <row r="132" spans="1:22" ht="26.25">
      <c r="A132" s="23"/>
      <c r="B132" s="16" t="s">
        <v>346</v>
      </c>
      <c r="C132" s="16"/>
      <c r="D132" s="16" t="s">
        <v>283</v>
      </c>
      <c r="E132" s="16">
        <v>291</v>
      </c>
      <c r="F132" s="16"/>
      <c r="G132" s="16"/>
      <c r="H132" s="16" t="s">
        <v>519</v>
      </c>
      <c r="I132" s="16"/>
      <c r="J132" s="16" t="s">
        <v>520</v>
      </c>
      <c r="K132" s="16"/>
      <c r="L132" s="16" t="s">
        <v>521</v>
      </c>
    </row>
    <row r="133" spans="1:22" ht="26.25">
      <c r="A133" s="23"/>
      <c r="B133" s="16" t="s">
        <v>101</v>
      </c>
      <c r="C133" s="16"/>
      <c r="D133" s="16" t="s">
        <v>283</v>
      </c>
      <c r="E133" s="16">
        <v>164</v>
      </c>
      <c r="F133" s="16"/>
      <c r="G133" s="16"/>
      <c r="H133" s="16" t="s">
        <v>519</v>
      </c>
      <c r="I133" s="16"/>
      <c r="J133" s="16" t="s">
        <v>520</v>
      </c>
      <c r="K133" s="16"/>
      <c r="L133" s="16" t="s">
        <v>521</v>
      </c>
    </row>
    <row r="134" spans="1:22">
      <c r="A134" s="23"/>
      <c r="B134" s="16" t="s">
        <v>509</v>
      </c>
      <c r="C134" s="16"/>
      <c r="D134" s="16"/>
      <c r="E134" s="16"/>
      <c r="F134" s="16"/>
      <c r="G134" s="16"/>
      <c r="H134" s="16"/>
      <c r="I134" s="16"/>
      <c r="J134" s="16"/>
      <c r="K134" s="16"/>
      <c r="L134" s="16"/>
    </row>
    <row r="135" spans="1:22" ht="26.25">
      <c r="A135" s="23"/>
      <c r="B135" s="16" t="s">
        <v>344</v>
      </c>
      <c r="C135" s="16"/>
      <c r="D135" s="16" t="s">
        <v>283</v>
      </c>
      <c r="E135" s="16">
        <v>570</v>
      </c>
      <c r="F135" s="16"/>
      <c r="G135" s="16"/>
      <c r="H135" s="16" t="s">
        <v>519</v>
      </c>
      <c r="I135" s="16"/>
      <c r="J135" s="16" t="s">
        <v>520</v>
      </c>
      <c r="K135" s="16"/>
      <c r="L135" s="16" t="s">
        <v>521</v>
      </c>
    </row>
    <row r="136" spans="1:22" ht="26.25">
      <c r="A136" s="23"/>
      <c r="B136" s="16" t="s">
        <v>345</v>
      </c>
      <c r="C136" s="16"/>
      <c r="D136" s="16" t="s">
        <v>283</v>
      </c>
      <c r="E136" s="137">
        <v>2147</v>
      </c>
      <c r="F136" s="16"/>
      <c r="G136" s="16"/>
      <c r="H136" s="16" t="s">
        <v>519</v>
      </c>
      <c r="I136" s="16"/>
      <c r="J136" s="16" t="s">
        <v>520</v>
      </c>
      <c r="K136" s="16"/>
      <c r="L136" s="16" t="s">
        <v>523</v>
      </c>
    </row>
    <row r="137" spans="1:22">
      <c r="A137" s="23"/>
      <c r="B137" s="22"/>
      <c r="C137" s="22"/>
      <c r="D137" s="22"/>
      <c r="E137" s="22"/>
      <c r="F137" s="22"/>
      <c r="G137" s="22"/>
      <c r="H137" s="22"/>
      <c r="I137" s="22"/>
      <c r="J137" s="22"/>
      <c r="K137" s="22"/>
      <c r="L137" s="22"/>
      <c r="M137" s="22"/>
      <c r="N137" s="22"/>
      <c r="O137" s="22"/>
      <c r="P137" s="22"/>
      <c r="Q137" s="22"/>
      <c r="R137" s="22"/>
      <c r="S137" s="22"/>
      <c r="T137" s="22"/>
      <c r="U137" s="22"/>
      <c r="V137" s="22"/>
    </row>
    <row r="138" spans="1:22">
      <c r="A138" s="23"/>
      <c r="B138" s="126"/>
      <c r="C138" s="126"/>
      <c r="D138" s="126"/>
      <c r="E138" s="126"/>
      <c r="F138" s="126"/>
      <c r="G138" s="126"/>
      <c r="H138" s="126"/>
      <c r="I138" s="126"/>
      <c r="J138" s="126"/>
      <c r="K138" s="126"/>
      <c r="L138" s="126"/>
      <c r="M138" s="126"/>
      <c r="N138" s="126"/>
      <c r="O138" s="126"/>
      <c r="P138" s="126"/>
      <c r="Q138" s="126"/>
      <c r="R138" s="126"/>
      <c r="S138" s="126"/>
      <c r="T138" s="126"/>
      <c r="U138" s="126"/>
      <c r="V138" s="126"/>
    </row>
    <row r="139" spans="1:22">
      <c r="A139" s="23"/>
      <c r="B139" s="22"/>
      <c r="C139" s="22"/>
      <c r="D139" s="22"/>
      <c r="E139" s="22"/>
      <c r="F139" s="22"/>
      <c r="G139" s="22"/>
      <c r="H139" s="22"/>
      <c r="I139" s="22"/>
      <c r="J139" s="22"/>
      <c r="K139" s="22"/>
      <c r="L139" s="22"/>
      <c r="M139" s="22"/>
      <c r="N139" s="22"/>
      <c r="O139" s="22"/>
      <c r="P139" s="22"/>
      <c r="Q139" s="22"/>
      <c r="R139" s="22"/>
      <c r="S139" s="22"/>
      <c r="T139" s="22"/>
      <c r="U139" s="22"/>
      <c r="V139" s="22"/>
    </row>
    <row r="140" spans="1:22">
      <c r="A140" s="23"/>
      <c r="B140" s="16"/>
      <c r="C140" s="29"/>
      <c r="D140" s="138"/>
      <c r="E140" s="138"/>
      <c r="F140" s="29"/>
      <c r="G140" s="29"/>
      <c r="H140" s="29"/>
      <c r="I140" s="29"/>
      <c r="J140" s="29"/>
      <c r="K140" s="29"/>
      <c r="L140" s="29" t="s">
        <v>514</v>
      </c>
    </row>
    <row r="141" spans="1:22">
      <c r="A141" s="23"/>
      <c r="B141" s="29"/>
      <c r="C141" s="29"/>
      <c r="D141" s="138"/>
      <c r="E141" s="138"/>
      <c r="F141" s="29"/>
      <c r="G141" s="29"/>
      <c r="H141" s="29"/>
      <c r="I141" s="29"/>
      <c r="J141" s="29"/>
      <c r="K141" s="29"/>
      <c r="L141" s="29" t="s">
        <v>515</v>
      </c>
    </row>
    <row r="142" spans="1:22">
      <c r="A142" s="23"/>
      <c r="B142" s="29" t="s">
        <v>524</v>
      </c>
      <c r="C142" s="29"/>
      <c r="D142" s="138" t="s">
        <v>307</v>
      </c>
      <c r="E142" s="138"/>
      <c r="F142" s="29"/>
      <c r="G142" s="29"/>
      <c r="H142" s="29" t="s">
        <v>516</v>
      </c>
      <c r="I142" s="29"/>
      <c r="J142" s="29" t="s">
        <v>517</v>
      </c>
      <c r="K142" s="29"/>
      <c r="L142" s="29" t="s">
        <v>518</v>
      </c>
    </row>
    <row r="143" spans="1:22">
      <c r="A143" s="23"/>
      <c r="B143" s="16"/>
      <c r="C143" s="16"/>
      <c r="D143" s="126"/>
      <c r="E143" s="126"/>
      <c r="F143" s="16"/>
      <c r="G143" s="16"/>
      <c r="H143" s="16"/>
      <c r="I143" s="16"/>
      <c r="J143" s="16"/>
      <c r="K143" s="16"/>
      <c r="L143" s="16"/>
    </row>
    <row r="144" spans="1:22">
      <c r="A144" s="23"/>
      <c r="B144" s="16" t="s">
        <v>508</v>
      </c>
      <c r="C144" s="16"/>
      <c r="D144" s="16"/>
      <c r="E144" s="16"/>
      <c r="F144" s="16"/>
      <c r="G144" s="16"/>
      <c r="H144" s="16"/>
      <c r="I144" s="16"/>
      <c r="J144" s="16"/>
      <c r="K144" s="16"/>
      <c r="L144" s="16"/>
    </row>
    <row r="145" spans="1:22" ht="26.25">
      <c r="A145" s="23"/>
      <c r="B145" s="16" t="s">
        <v>343</v>
      </c>
      <c r="C145" s="16"/>
      <c r="D145" s="16" t="s">
        <v>283</v>
      </c>
      <c r="E145" s="16">
        <v>585</v>
      </c>
      <c r="F145" s="16"/>
      <c r="G145" s="16"/>
      <c r="H145" s="16" t="s">
        <v>519</v>
      </c>
      <c r="I145" s="16"/>
      <c r="J145" s="16" t="s">
        <v>520</v>
      </c>
      <c r="K145" s="16"/>
      <c r="L145" s="16" t="s">
        <v>521</v>
      </c>
    </row>
    <row r="146" spans="1:22" ht="26.25">
      <c r="A146" s="23"/>
      <c r="B146" s="16" t="s">
        <v>344</v>
      </c>
      <c r="C146" s="16"/>
      <c r="D146" s="16" t="s">
        <v>283</v>
      </c>
      <c r="E146" s="137">
        <v>2222</v>
      </c>
      <c r="F146" s="16"/>
      <c r="G146" s="16"/>
      <c r="H146" s="16" t="s">
        <v>519</v>
      </c>
      <c r="I146" s="16"/>
      <c r="J146" s="16" t="s">
        <v>520</v>
      </c>
      <c r="K146" s="16"/>
      <c r="L146" s="16" t="s">
        <v>521</v>
      </c>
    </row>
    <row r="147" spans="1:22" ht="26.25">
      <c r="A147" s="23"/>
      <c r="B147" s="16" t="s">
        <v>345</v>
      </c>
      <c r="C147" s="16"/>
      <c r="D147" s="16" t="s">
        <v>283</v>
      </c>
      <c r="E147" s="16">
        <v>143</v>
      </c>
      <c r="F147" s="16"/>
      <c r="G147" s="16"/>
      <c r="H147" s="16" t="s">
        <v>519</v>
      </c>
      <c r="I147" s="16"/>
      <c r="J147" s="16" t="s">
        <v>520</v>
      </c>
      <c r="K147" s="16"/>
      <c r="L147" s="16" t="s">
        <v>522</v>
      </c>
    </row>
    <row r="148" spans="1:22" ht="26.25">
      <c r="A148" s="23"/>
      <c r="B148" s="16" t="s">
        <v>346</v>
      </c>
      <c r="C148" s="16"/>
      <c r="D148" s="16" t="s">
        <v>283</v>
      </c>
      <c r="E148" s="16">
        <v>464</v>
      </c>
      <c r="F148" s="16"/>
      <c r="G148" s="16"/>
      <c r="H148" s="16" t="s">
        <v>519</v>
      </c>
      <c r="I148" s="16"/>
      <c r="J148" s="16" t="s">
        <v>520</v>
      </c>
      <c r="K148" s="16"/>
      <c r="L148" s="16" t="s">
        <v>521</v>
      </c>
    </row>
    <row r="149" spans="1:22" ht="26.25">
      <c r="A149" s="23"/>
      <c r="B149" s="16" t="s">
        <v>101</v>
      </c>
      <c r="C149" s="16"/>
      <c r="D149" s="16" t="s">
        <v>283</v>
      </c>
      <c r="E149" s="16">
        <v>25</v>
      </c>
      <c r="F149" s="16"/>
      <c r="G149" s="16"/>
      <c r="H149" s="16" t="s">
        <v>519</v>
      </c>
      <c r="I149" s="16"/>
      <c r="J149" s="16" t="s">
        <v>520</v>
      </c>
      <c r="K149" s="16"/>
      <c r="L149" s="16" t="s">
        <v>521</v>
      </c>
    </row>
    <row r="150" spans="1:22">
      <c r="A150" s="23"/>
      <c r="B150" s="16" t="s">
        <v>509</v>
      </c>
      <c r="C150" s="16"/>
      <c r="D150" s="16"/>
      <c r="E150" s="16"/>
      <c r="F150" s="16"/>
      <c r="G150" s="16"/>
      <c r="H150" s="16"/>
      <c r="I150" s="16"/>
      <c r="J150" s="16"/>
      <c r="K150" s="16"/>
      <c r="L150" s="16"/>
    </row>
    <row r="151" spans="1:22" ht="26.25">
      <c r="A151" s="23"/>
      <c r="B151" s="16" t="s">
        <v>345</v>
      </c>
      <c r="C151" s="16"/>
      <c r="D151" s="16" t="s">
        <v>283</v>
      </c>
      <c r="E151" s="137">
        <v>7360</v>
      </c>
      <c r="F151" s="16"/>
      <c r="G151" s="16"/>
      <c r="H151" s="16" t="s">
        <v>519</v>
      </c>
      <c r="I151" s="16"/>
      <c r="J151" s="16" t="s">
        <v>520</v>
      </c>
      <c r="K151" s="16"/>
      <c r="L151" s="16" t="s">
        <v>523</v>
      </c>
    </row>
    <row r="152" spans="1:22" ht="26.25">
      <c r="A152" s="23"/>
      <c r="B152" s="16" t="s">
        <v>346</v>
      </c>
      <c r="C152" s="16"/>
      <c r="D152" s="16" t="s">
        <v>283</v>
      </c>
      <c r="E152" s="16">
        <v>184</v>
      </c>
      <c r="F152" s="16"/>
      <c r="G152" s="16"/>
      <c r="H152" s="16" t="s">
        <v>519</v>
      </c>
      <c r="I152" s="16"/>
      <c r="J152" s="16" t="s">
        <v>520</v>
      </c>
      <c r="K152" s="16"/>
      <c r="L152" s="16" t="s">
        <v>521</v>
      </c>
    </row>
    <row r="153" spans="1:22">
      <c r="A153" s="23"/>
      <c r="B153" s="22"/>
      <c r="C153" s="22"/>
      <c r="D153" s="22"/>
      <c r="E153" s="22"/>
      <c r="F153" s="22"/>
      <c r="G153" s="22"/>
      <c r="H153" s="22"/>
      <c r="I153" s="22"/>
      <c r="J153" s="22"/>
      <c r="K153" s="22"/>
      <c r="L153" s="22"/>
      <c r="M153" s="22"/>
      <c r="N153" s="22"/>
      <c r="O153" s="22"/>
      <c r="P153" s="22"/>
      <c r="Q153" s="22"/>
      <c r="R153" s="22"/>
      <c r="S153" s="22"/>
      <c r="T153" s="22"/>
      <c r="U153" s="22"/>
      <c r="V153" s="22"/>
    </row>
    <row r="154" spans="1:22">
      <c r="A154" s="23"/>
      <c r="B154" s="126"/>
      <c r="C154" s="126"/>
      <c r="D154" s="126"/>
      <c r="E154" s="126"/>
      <c r="F154" s="126"/>
      <c r="G154" s="126"/>
      <c r="H154" s="126"/>
      <c r="I154" s="126"/>
      <c r="J154" s="126"/>
      <c r="K154" s="126"/>
      <c r="L154" s="126"/>
      <c r="M154" s="126"/>
      <c r="N154" s="126"/>
      <c r="O154" s="126"/>
      <c r="P154" s="126"/>
      <c r="Q154" s="126"/>
      <c r="R154" s="126"/>
      <c r="S154" s="126"/>
      <c r="T154" s="126"/>
      <c r="U154" s="126"/>
      <c r="V154" s="126"/>
    </row>
    <row r="155" spans="1:22">
      <c r="A155" s="23"/>
      <c r="B155" s="22"/>
      <c r="C155" s="22"/>
      <c r="D155" s="22"/>
      <c r="E155" s="22"/>
      <c r="F155" s="22"/>
      <c r="G155" s="22"/>
      <c r="H155" s="22"/>
      <c r="I155" s="22"/>
      <c r="J155" s="22"/>
      <c r="K155" s="22"/>
      <c r="L155" s="22"/>
      <c r="M155" s="22"/>
      <c r="N155" s="22"/>
      <c r="O155" s="22"/>
      <c r="P155" s="22"/>
      <c r="Q155" s="22"/>
      <c r="R155" s="22"/>
      <c r="S155" s="22"/>
      <c r="T155" s="22"/>
      <c r="U155" s="22"/>
      <c r="V155" s="22"/>
    </row>
    <row r="156" spans="1:22">
      <c r="A156" s="23"/>
      <c r="B156" s="138" t="s">
        <v>525</v>
      </c>
      <c r="C156" s="138"/>
      <c r="D156" s="138"/>
      <c r="E156" s="138"/>
      <c r="F156" s="138"/>
      <c r="G156" s="138"/>
      <c r="H156" s="138"/>
      <c r="I156" s="138"/>
      <c r="J156" s="138"/>
      <c r="K156" s="138"/>
      <c r="L156" s="138"/>
      <c r="M156" s="138"/>
      <c r="N156" s="138"/>
      <c r="O156" s="138"/>
      <c r="P156" s="138"/>
      <c r="Q156" s="138"/>
      <c r="R156" s="138"/>
      <c r="S156" s="138"/>
      <c r="T156" s="138"/>
      <c r="U156" s="138"/>
      <c r="V156" s="138"/>
    </row>
    <row r="157" spans="1:22">
      <c r="A157" s="23"/>
      <c r="B157" s="22"/>
      <c r="C157" s="22"/>
      <c r="D157" s="22"/>
      <c r="E157" s="22"/>
      <c r="F157" s="22"/>
      <c r="G157" s="22"/>
      <c r="H157" s="22"/>
      <c r="I157" s="22"/>
      <c r="J157" s="22"/>
      <c r="K157" s="22"/>
      <c r="L157" s="22"/>
      <c r="M157" s="22"/>
      <c r="N157" s="22"/>
      <c r="O157" s="22"/>
      <c r="P157" s="22"/>
      <c r="Q157" s="22"/>
      <c r="R157" s="22"/>
      <c r="S157" s="22"/>
      <c r="T157" s="22"/>
      <c r="U157" s="22"/>
      <c r="V157" s="22"/>
    </row>
    <row r="158" spans="1:22">
      <c r="A158" s="23"/>
      <c r="B158" s="138"/>
      <c r="C158" s="138"/>
      <c r="D158" s="138"/>
      <c r="E158" s="138"/>
      <c r="F158" s="138"/>
      <c r="G158" s="138"/>
      <c r="H158" s="138"/>
      <c r="I158" s="138"/>
      <c r="J158" s="138"/>
      <c r="K158" s="138"/>
      <c r="L158" s="138"/>
      <c r="M158" s="138"/>
      <c r="N158" s="138"/>
      <c r="O158" s="138"/>
      <c r="P158" s="138"/>
      <c r="Q158" s="138"/>
      <c r="R158" s="138"/>
      <c r="S158" s="138"/>
      <c r="T158" s="138"/>
      <c r="U158" s="138"/>
      <c r="V158" s="138"/>
    </row>
    <row r="159" spans="1:22">
      <c r="A159" s="23"/>
      <c r="B159" s="22"/>
      <c r="C159" s="22"/>
      <c r="D159" s="22"/>
      <c r="E159" s="22"/>
      <c r="F159" s="22"/>
      <c r="G159" s="22"/>
      <c r="H159" s="22"/>
      <c r="I159" s="22"/>
      <c r="J159" s="22"/>
      <c r="K159" s="22"/>
      <c r="L159" s="22"/>
      <c r="M159" s="22"/>
      <c r="N159" s="22"/>
      <c r="O159" s="22"/>
      <c r="P159" s="22"/>
      <c r="Q159" s="22"/>
      <c r="R159" s="22"/>
      <c r="S159" s="22"/>
      <c r="T159" s="22"/>
      <c r="U159" s="22"/>
      <c r="V159" s="22"/>
    </row>
    <row r="160" spans="1:22" ht="25.5" customHeight="1">
      <c r="A160" s="23"/>
      <c r="B160" s="126" t="s">
        <v>526</v>
      </c>
      <c r="C160" s="126"/>
      <c r="D160" s="126"/>
      <c r="E160" s="126"/>
      <c r="F160" s="126"/>
      <c r="G160" s="126"/>
      <c r="H160" s="126"/>
      <c r="I160" s="126"/>
      <c r="J160" s="126"/>
      <c r="K160" s="126"/>
      <c r="L160" s="126"/>
      <c r="M160" s="126"/>
      <c r="N160" s="126"/>
      <c r="O160" s="126"/>
      <c r="P160" s="126"/>
      <c r="Q160" s="126"/>
      <c r="R160" s="126"/>
      <c r="S160" s="126"/>
      <c r="T160" s="126"/>
      <c r="U160" s="126"/>
      <c r="V160" s="126"/>
    </row>
    <row r="161" spans="1:22">
      <c r="A161" s="23"/>
      <c r="B161" s="22"/>
      <c r="C161" s="22"/>
      <c r="D161" s="22"/>
      <c r="E161" s="22"/>
      <c r="F161" s="22"/>
      <c r="G161" s="22"/>
      <c r="H161" s="22"/>
      <c r="I161" s="22"/>
      <c r="J161" s="22"/>
      <c r="K161" s="22"/>
      <c r="L161" s="22"/>
      <c r="M161" s="22"/>
      <c r="N161" s="22"/>
      <c r="O161" s="22"/>
      <c r="P161" s="22"/>
      <c r="Q161" s="22"/>
      <c r="R161" s="22"/>
      <c r="S161" s="22"/>
      <c r="T161" s="22"/>
      <c r="U161" s="22"/>
      <c r="V161" s="22"/>
    </row>
    <row r="162" spans="1:22">
      <c r="A162" s="23"/>
      <c r="B162" s="126"/>
      <c r="C162" s="126"/>
      <c r="D162" s="126"/>
      <c r="E162" s="126"/>
      <c r="F162" s="126"/>
      <c r="G162" s="126"/>
      <c r="H162" s="126"/>
      <c r="I162" s="126"/>
      <c r="J162" s="126"/>
      <c r="K162" s="126"/>
      <c r="L162" s="126"/>
      <c r="M162" s="126"/>
      <c r="N162" s="126"/>
      <c r="O162" s="126"/>
      <c r="P162" s="126"/>
      <c r="Q162" s="126"/>
      <c r="R162" s="126"/>
      <c r="S162" s="126"/>
      <c r="T162" s="126"/>
      <c r="U162" s="126"/>
      <c r="V162" s="126"/>
    </row>
    <row r="163" spans="1:22">
      <c r="A163" s="23"/>
      <c r="B163" s="22"/>
      <c r="C163" s="22"/>
      <c r="D163" s="22"/>
      <c r="E163" s="22"/>
      <c r="F163" s="22"/>
      <c r="G163" s="22"/>
      <c r="H163" s="22"/>
      <c r="I163" s="22"/>
      <c r="J163" s="22"/>
      <c r="K163" s="22"/>
      <c r="L163" s="22"/>
      <c r="M163" s="22"/>
      <c r="N163" s="22"/>
      <c r="O163" s="22"/>
      <c r="P163" s="22"/>
      <c r="Q163" s="22"/>
      <c r="R163" s="22"/>
      <c r="S163" s="22"/>
      <c r="T163" s="22"/>
      <c r="U163" s="22"/>
      <c r="V163" s="22"/>
    </row>
    <row r="164" spans="1:22">
      <c r="A164" s="23"/>
      <c r="B164" s="126" t="s">
        <v>527</v>
      </c>
      <c r="C164" s="126"/>
      <c r="D164" s="126"/>
      <c r="E164" s="126"/>
      <c r="F164" s="126"/>
      <c r="G164" s="126"/>
      <c r="H164" s="126"/>
      <c r="I164" s="126"/>
      <c r="J164" s="126"/>
      <c r="K164" s="126"/>
      <c r="L164" s="126"/>
      <c r="M164" s="126"/>
      <c r="N164" s="126"/>
      <c r="O164" s="126"/>
      <c r="P164" s="126"/>
      <c r="Q164" s="126"/>
      <c r="R164" s="126"/>
      <c r="S164" s="126"/>
      <c r="T164" s="126"/>
      <c r="U164" s="126"/>
      <c r="V164" s="126"/>
    </row>
    <row r="165" spans="1:22">
      <c r="A165" s="23"/>
      <c r="B165" s="22"/>
      <c r="C165" s="22"/>
      <c r="D165" s="22"/>
      <c r="E165" s="22"/>
      <c r="F165" s="22"/>
      <c r="G165" s="22"/>
      <c r="H165" s="22"/>
      <c r="I165" s="22"/>
      <c r="J165" s="22"/>
      <c r="K165" s="22"/>
      <c r="L165" s="22"/>
      <c r="M165" s="22"/>
      <c r="N165" s="22"/>
      <c r="O165" s="22"/>
      <c r="P165" s="22"/>
      <c r="Q165" s="22"/>
      <c r="R165" s="22"/>
      <c r="S165" s="22"/>
      <c r="T165" s="22"/>
      <c r="U165" s="22"/>
      <c r="V165" s="22"/>
    </row>
    <row r="166" spans="1:22">
      <c r="A166" s="23"/>
      <c r="B166" s="126"/>
      <c r="C166" s="126"/>
      <c r="D166" s="126"/>
      <c r="E166" s="126"/>
      <c r="F166" s="126"/>
      <c r="G166" s="126"/>
      <c r="H166" s="126"/>
      <c r="I166" s="126"/>
      <c r="J166" s="126"/>
      <c r="K166" s="126"/>
      <c r="L166" s="126"/>
      <c r="M166" s="126"/>
      <c r="N166" s="126"/>
      <c r="O166" s="126"/>
      <c r="P166" s="126"/>
      <c r="Q166" s="126"/>
      <c r="R166" s="126"/>
      <c r="S166" s="126"/>
      <c r="T166" s="126"/>
      <c r="U166" s="126"/>
      <c r="V166" s="126"/>
    </row>
    <row r="167" spans="1:22">
      <c r="A167" s="23"/>
      <c r="B167" s="22"/>
      <c r="C167" s="22"/>
      <c r="D167" s="22"/>
      <c r="E167" s="22"/>
      <c r="F167" s="22"/>
      <c r="G167" s="22"/>
      <c r="H167" s="22"/>
      <c r="I167" s="22"/>
      <c r="J167" s="22"/>
      <c r="K167" s="22"/>
      <c r="L167" s="22"/>
      <c r="M167" s="22"/>
      <c r="N167" s="22"/>
      <c r="O167" s="22"/>
      <c r="P167" s="22"/>
      <c r="Q167" s="22"/>
      <c r="R167" s="22"/>
      <c r="S167" s="22"/>
      <c r="T167" s="22"/>
      <c r="U167" s="22"/>
      <c r="V167" s="22"/>
    </row>
    <row r="168" spans="1:22" ht="51.75">
      <c r="A168" s="23"/>
      <c r="B168" s="16"/>
      <c r="C168" s="16" t="s">
        <v>528</v>
      </c>
      <c r="D168" s="16" t="s">
        <v>529</v>
      </c>
    </row>
    <row r="169" spans="1:22">
      <c r="A169" s="23"/>
      <c r="B169" s="22"/>
      <c r="C169" s="22"/>
      <c r="D169" s="22"/>
      <c r="E169" s="22"/>
      <c r="F169" s="22"/>
      <c r="G169" s="22"/>
      <c r="H169" s="22"/>
      <c r="I169" s="22"/>
      <c r="J169" s="22"/>
      <c r="K169" s="22"/>
      <c r="L169" s="22"/>
      <c r="M169" s="22"/>
      <c r="N169" s="22"/>
      <c r="O169" s="22"/>
      <c r="P169" s="22"/>
      <c r="Q169" s="22"/>
      <c r="R169" s="22"/>
      <c r="S169" s="22"/>
      <c r="T169" s="22"/>
      <c r="U169" s="22"/>
      <c r="V169" s="22"/>
    </row>
    <row r="170" spans="1:22">
      <c r="A170" s="23"/>
      <c r="B170" s="126"/>
      <c r="C170" s="126"/>
      <c r="D170" s="126"/>
      <c r="E170" s="126"/>
      <c r="F170" s="126"/>
      <c r="G170" s="126"/>
      <c r="H170" s="126"/>
      <c r="I170" s="126"/>
      <c r="J170" s="126"/>
      <c r="K170" s="126"/>
      <c r="L170" s="126"/>
      <c r="M170" s="126"/>
      <c r="N170" s="126"/>
      <c r="O170" s="126"/>
      <c r="P170" s="126"/>
      <c r="Q170" s="126"/>
      <c r="R170" s="126"/>
      <c r="S170" s="126"/>
      <c r="T170" s="126"/>
      <c r="U170" s="126"/>
      <c r="V170" s="126"/>
    </row>
    <row r="171" spans="1:22">
      <c r="A171" s="23"/>
      <c r="B171" s="22"/>
      <c r="C171" s="22"/>
      <c r="D171" s="22"/>
      <c r="E171" s="22"/>
      <c r="F171" s="22"/>
      <c r="G171" s="22"/>
      <c r="H171" s="22"/>
      <c r="I171" s="22"/>
      <c r="J171" s="22"/>
      <c r="K171" s="22"/>
      <c r="L171" s="22"/>
      <c r="M171" s="22"/>
      <c r="N171" s="22"/>
      <c r="O171" s="22"/>
      <c r="P171" s="22"/>
      <c r="Q171" s="22"/>
      <c r="R171" s="22"/>
      <c r="S171" s="22"/>
      <c r="T171" s="22"/>
      <c r="U171" s="22"/>
      <c r="V171" s="22"/>
    </row>
    <row r="172" spans="1:22" ht="51.75">
      <c r="A172" s="23"/>
      <c r="B172" s="16"/>
      <c r="C172" s="16" t="s">
        <v>530</v>
      </c>
      <c r="D172" s="16" t="s">
        <v>531</v>
      </c>
    </row>
    <row r="173" spans="1:22">
      <c r="A173" s="23"/>
      <c r="B173" s="22"/>
      <c r="C173" s="22"/>
      <c r="D173" s="22"/>
      <c r="E173" s="22"/>
      <c r="F173" s="22"/>
      <c r="G173" s="22"/>
      <c r="H173" s="22"/>
      <c r="I173" s="22"/>
      <c r="J173" s="22"/>
      <c r="K173" s="22"/>
      <c r="L173" s="22"/>
      <c r="M173" s="22"/>
      <c r="N173" s="22"/>
      <c r="O173" s="22"/>
      <c r="P173" s="22"/>
      <c r="Q173" s="22"/>
      <c r="R173" s="22"/>
      <c r="S173" s="22"/>
      <c r="T173" s="22"/>
      <c r="U173" s="22"/>
      <c r="V173" s="22"/>
    </row>
    <row r="174" spans="1:22">
      <c r="A174" s="23"/>
      <c r="B174" s="126"/>
      <c r="C174" s="126"/>
      <c r="D174" s="126"/>
      <c r="E174" s="126"/>
      <c r="F174" s="126"/>
      <c r="G174" s="126"/>
      <c r="H174" s="126"/>
      <c r="I174" s="126"/>
      <c r="J174" s="126"/>
      <c r="K174" s="126"/>
      <c r="L174" s="126"/>
      <c r="M174" s="126"/>
      <c r="N174" s="126"/>
      <c r="O174" s="126"/>
      <c r="P174" s="126"/>
      <c r="Q174" s="126"/>
      <c r="R174" s="126"/>
      <c r="S174" s="126"/>
      <c r="T174" s="126"/>
      <c r="U174" s="126"/>
      <c r="V174" s="126"/>
    </row>
    <row r="175" spans="1:22">
      <c r="A175" s="23"/>
      <c r="B175" s="22"/>
      <c r="C175" s="22"/>
      <c r="D175" s="22"/>
      <c r="E175" s="22"/>
      <c r="F175" s="22"/>
      <c r="G175" s="22"/>
      <c r="H175" s="22"/>
      <c r="I175" s="22"/>
      <c r="J175" s="22"/>
      <c r="K175" s="22"/>
      <c r="L175" s="22"/>
      <c r="M175" s="22"/>
      <c r="N175" s="22"/>
      <c r="O175" s="22"/>
      <c r="P175" s="22"/>
      <c r="Q175" s="22"/>
      <c r="R175" s="22"/>
      <c r="S175" s="22"/>
      <c r="T175" s="22"/>
      <c r="U175" s="22"/>
      <c r="V175" s="22"/>
    </row>
    <row r="176" spans="1:22" ht="51.75">
      <c r="A176" s="23"/>
      <c r="B176" s="16"/>
      <c r="C176" s="16" t="s">
        <v>532</v>
      </c>
      <c r="D176" s="16" t="s">
        <v>533</v>
      </c>
    </row>
    <row r="177" spans="1:22" ht="51.75">
      <c r="A177" s="23"/>
      <c r="B177" s="16"/>
      <c r="C177" s="16" t="s">
        <v>534</v>
      </c>
      <c r="D177" s="16" t="s">
        <v>535</v>
      </c>
    </row>
    <row r="178" spans="1:22">
      <c r="A178" s="23"/>
      <c r="B178" s="22"/>
      <c r="C178" s="22"/>
      <c r="D178" s="22"/>
      <c r="E178" s="22"/>
      <c r="F178" s="22"/>
      <c r="G178" s="22"/>
      <c r="H178" s="22"/>
      <c r="I178" s="22"/>
      <c r="J178" s="22"/>
      <c r="K178" s="22"/>
      <c r="L178" s="22"/>
      <c r="M178" s="22"/>
      <c r="N178" s="22"/>
      <c r="O178" s="22"/>
      <c r="P178" s="22"/>
      <c r="Q178" s="22"/>
      <c r="R178" s="22"/>
      <c r="S178" s="22"/>
      <c r="T178" s="22"/>
      <c r="U178" s="22"/>
      <c r="V178" s="22"/>
    </row>
    <row r="179" spans="1:22">
      <c r="A179" s="23"/>
      <c r="B179" s="126"/>
      <c r="C179" s="126"/>
      <c r="D179" s="126"/>
      <c r="E179" s="126"/>
      <c r="F179" s="126"/>
      <c r="G179" s="126"/>
      <c r="H179" s="126"/>
      <c r="I179" s="126"/>
      <c r="J179" s="126"/>
      <c r="K179" s="126"/>
      <c r="L179" s="126"/>
      <c r="M179" s="126"/>
      <c r="N179" s="126"/>
      <c r="O179" s="126"/>
      <c r="P179" s="126"/>
      <c r="Q179" s="126"/>
      <c r="R179" s="126"/>
      <c r="S179" s="126"/>
      <c r="T179" s="126"/>
      <c r="U179" s="126"/>
      <c r="V179" s="126"/>
    </row>
    <row r="180" spans="1:22">
      <c r="A180" s="23"/>
      <c r="B180" s="22"/>
      <c r="C180" s="22"/>
      <c r="D180" s="22"/>
      <c r="E180" s="22"/>
      <c r="F180" s="22"/>
      <c r="G180" s="22"/>
      <c r="H180" s="22"/>
      <c r="I180" s="22"/>
      <c r="J180" s="22"/>
      <c r="K180" s="22"/>
      <c r="L180" s="22"/>
      <c r="M180" s="22"/>
      <c r="N180" s="22"/>
      <c r="O180" s="22"/>
      <c r="P180" s="22"/>
      <c r="Q180" s="22"/>
      <c r="R180" s="22"/>
      <c r="S180" s="22"/>
      <c r="T180" s="22"/>
      <c r="U180" s="22"/>
      <c r="V180" s="22"/>
    </row>
    <row r="181" spans="1:22" ht="90">
      <c r="A181" s="23"/>
      <c r="B181" s="16"/>
      <c r="C181" s="16" t="s">
        <v>536</v>
      </c>
      <c r="D181" s="16" t="s">
        <v>537</v>
      </c>
    </row>
    <row r="182" spans="1:22">
      <c r="A182" s="23"/>
      <c r="B182" s="22"/>
      <c r="C182" s="22"/>
      <c r="D182" s="22"/>
      <c r="E182" s="22"/>
      <c r="F182" s="22"/>
      <c r="G182" s="22"/>
      <c r="H182" s="22"/>
      <c r="I182" s="22"/>
      <c r="J182" s="22"/>
      <c r="K182" s="22"/>
      <c r="L182" s="22"/>
      <c r="M182" s="22"/>
      <c r="N182" s="22"/>
      <c r="O182" s="22"/>
      <c r="P182" s="22"/>
      <c r="Q182" s="22"/>
      <c r="R182" s="22"/>
      <c r="S182" s="22"/>
      <c r="T182" s="22"/>
      <c r="U182" s="22"/>
      <c r="V182" s="22"/>
    </row>
    <row r="183" spans="1:22">
      <c r="A183" s="23"/>
      <c r="B183" s="126"/>
      <c r="C183" s="126"/>
      <c r="D183" s="126"/>
      <c r="E183" s="126"/>
      <c r="F183" s="126"/>
      <c r="G183" s="126"/>
      <c r="H183" s="126"/>
      <c r="I183" s="126"/>
      <c r="J183" s="126"/>
      <c r="K183" s="126"/>
      <c r="L183" s="126"/>
      <c r="M183" s="126"/>
      <c r="N183" s="126"/>
      <c r="O183" s="126"/>
      <c r="P183" s="126"/>
      <c r="Q183" s="126"/>
      <c r="R183" s="126"/>
      <c r="S183" s="126"/>
      <c r="T183" s="126"/>
      <c r="U183" s="126"/>
      <c r="V183" s="126"/>
    </row>
    <row r="184" spans="1:22">
      <c r="A184" s="23"/>
      <c r="B184" s="22"/>
      <c r="C184" s="22"/>
      <c r="D184" s="22"/>
      <c r="E184" s="22"/>
      <c r="F184" s="22"/>
      <c r="G184" s="22"/>
      <c r="H184" s="22"/>
      <c r="I184" s="22"/>
      <c r="J184" s="22"/>
      <c r="K184" s="22"/>
      <c r="L184" s="22"/>
      <c r="M184" s="22"/>
      <c r="N184" s="22"/>
      <c r="O184" s="22"/>
      <c r="P184" s="22"/>
      <c r="Q184" s="22"/>
      <c r="R184" s="22"/>
      <c r="S184" s="22"/>
      <c r="T184" s="22"/>
      <c r="U184" s="22"/>
      <c r="V184" s="22"/>
    </row>
    <row r="185" spans="1:22" ht="77.25">
      <c r="A185" s="23"/>
      <c r="B185" s="16"/>
      <c r="C185" s="16" t="s">
        <v>538</v>
      </c>
      <c r="D185" s="16" t="s">
        <v>539</v>
      </c>
    </row>
    <row r="186" spans="1:22">
      <c r="A186" s="23"/>
      <c r="B186" s="22"/>
      <c r="C186" s="22"/>
      <c r="D186" s="22"/>
      <c r="E186" s="22"/>
      <c r="F186" s="22"/>
      <c r="G186" s="22"/>
      <c r="H186" s="22"/>
      <c r="I186" s="22"/>
      <c r="J186" s="22"/>
      <c r="K186" s="22"/>
      <c r="L186" s="22"/>
      <c r="M186" s="22"/>
      <c r="N186" s="22"/>
      <c r="O186" s="22"/>
      <c r="P186" s="22"/>
      <c r="Q186" s="22"/>
      <c r="R186" s="22"/>
      <c r="S186" s="22"/>
      <c r="T186" s="22"/>
      <c r="U186" s="22"/>
      <c r="V186" s="22"/>
    </row>
    <row r="187" spans="1:22">
      <c r="A187" s="23"/>
      <c r="B187" s="126"/>
      <c r="C187" s="126"/>
      <c r="D187" s="126"/>
      <c r="E187" s="126"/>
      <c r="F187" s="126"/>
      <c r="G187" s="126"/>
      <c r="H187" s="126"/>
      <c r="I187" s="126"/>
      <c r="J187" s="126"/>
      <c r="K187" s="126"/>
      <c r="L187" s="126"/>
      <c r="M187" s="126"/>
      <c r="N187" s="126"/>
      <c r="O187" s="126"/>
      <c r="P187" s="126"/>
      <c r="Q187" s="126"/>
      <c r="R187" s="126"/>
      <c r="S187" s="126"/>
      <c r="T187" s="126"/>
      <c r="U187" s="126"/>
      <c r="V187" s="126"/>
    </row>
    <row r="188" spans="1:22">
      <c r="A188" s="23"/>
      <c r="B188" s="22"/>
      <c r="C188" s="22"/>
      <c r="D188" s="22"/>
      <c r="E188" s="22"/>
      <c r="F188" s="22"/>
      <c r="G188" s="22"/>
      <c r="H188" s="22"/>
      <c r="I188" s="22"/>
      <c r="J188" s="22"/>
      <c r="K188" s="22"/>
      <c r="L188" s="22"/>
      <c r="M188" s="22"/>
      <c r="N188" s="22"/>
      <c r="O188" s="22"/>
      <c r="P188" s="22"/>
      <c r="Q188" s="22"/>
      <c r="R188" s="22"/>
      <c r="S188" s="22"/>
      <c r="T188" s="22"/>
      <c r="U188" s="22"/>
      <c r="V188" s="22"/>
    </row>
    <row r="189" spans="1:22" ht="25.5" customHeight="1">
      <c r="A189" s="23"/>
      <c r="B189" s="126" t="s">
        <v>540</v>
      </c>
      <c r="C189" s="126"/>
      <c r="D189" s="126"/>
      <c r="E189" s="126"/>
      <c r="F189" s="126"/>
      <c r="G189" s="126"/>
      <c r="H189" s="126"/>
      <c r="I189" s="126"/>
      <c r="J189" s="126"/>
      <c r="K189" s="126"/>
      <c r="L189" s="126"/>
      <c r="M189" s="126"/>
      <c r="N189" s="126"/>
      <c r="O189" s="126"/>
      <c r="P189" s="126"/>
      <c r="Q189" s="126"/>
      <c r="R189" s="126"/>
      <c r="S189" s="126"/>
      <c r="T189" s="126"/>
      <c r="U189" s="126"/>
      <c r="V189" s="126"/>
    </row>
    <row r="190" spans="1:22">
      <c r="A190" s="23"/>
      <c r="B190" s="22"/>
      <c r="C190" s="22"/>
      <c r="D190" s="22"/>
      <c r="E190" s="22"/>
      <c r="F190" s="22"/>
      <c r="G190" s="22"/>
      <c r="H190" s="22"/>
      <c r="I190" s="22"/>
      <c r="J190" s="22"/>
      <c r="K190" s="22"/>
      <c r="L190" s="22"/>
      <c r="M190" s="22"/>
      <c r="N190" s="22"/>
      <c r="O190" s="22"/>
      <c r="P190" s="22"/>
      <c r="Q190" s="22"/>
      <c r="R190" s="22"/>
      <c r="S190" s="22"/>
      <c r="T190" s="22"/>
      <c r="U190" s="22"/>
      <c r="V190" s="22"/>
    </row>
    <row r="191" spans="1:22">
      <c r="A191" s="23"/>
      <c r="B191" s="126"/>
      <c r="C191" s="126"/>
      <c r="D191" s="126"/>
      <c r="E191" s="126"/>
      <c r="F191" s="126"/>
      <c r="G191" s="126"/>
      <c r="H191" s="126"/>
      <c r="I191" s="126"/>
      <c r="J191" s="126"/>
      <c r="K191" s="126"/>
      <c r="L191" s="126"/>
      <c r="M191" s="126"/>
      <c r="N191" s="126"/>
      <c r="O191" s="126"/>
      <c r="P191" s="126"/>
      <c r="Q191" s="126"/>
      <c r="R191" s="126"/>
      <c r="S191" s="126"/>
      <c r="T191" s="126"/>
      <c r="U191" s="126"/>
      <c r="V191" s="126"/>
    </row>
    <row r="192" spans="1:22">
      <c r="A192" s="23"/>
      <c r="B192" s="22"/>
      <c r="C192" s="22"/>
      <c r="D192" s="22"/>
      <c r="E192" s="22"/>
      <c r="F192" s="22"/>
      <c r="G192" s="22"/>
      <c r="H192" s="22"/>
      <c r="I192" s="22"/>
      <c r="J192" s="22"/>
      <c r="K192" s="22"/>
      <c r="L192" s="22"/>
      <c r="M192" s="22"/>
      <c r="N192" s="22"/>
      <c r="O192" s="22"/>
      <c r="P192" s="22"/>
      <c r="Q192" s="22"/>
      <c r="R192" s="22"/>
      <c r="S192" s="22"/>
      <c r="T192" s="22"/>
      <c r="U192" s="22"/>
      <c r="V192" s="22"/>
    </row>
    <row r="193" spans="1:22">
      <c r="A193" s="23"/>
      <c r="B193" s="126" t="s">
        <v>541</v>
      </c>
      <c r="C193" s="126"/>
      <c r="D193" s="126"/>
      <c r="E193" s="126"/>
      <c r="F193" s="126"/>
      <c r="G193" s="126"/>
      <c r="H193" s="126"/>
      <c r="I193" s="126"/>
      <c r="J193" s="126"/>
      <c r="K193" s="126"/>
      <c r="L193" s="126"/>
      <c r="M193" s="126"/>
      <c r="N193" s="126"/>
      <c r="O193" s="126"/>
      <c r="P193" s="126"/>
      <c r="Q193" s="126"/>
      <c r="R193" s="126"/>
      <c r="S193" s="126"/>
      <c r="T193" s="126"/>
      <c r="U193" s="126"/>
      <c r="V193" s="126"/>
    </row>
    <row r="194" spans="1:22">
      <c r="A194" s="23"/>
      <c r="B194" s="22"/>
      <c r="C194" s="22"/>
      <c r="D194" s="22"/>
      <c r="E194" s="22"/>
      <c r="F194" s="22"/>
      <c r="G194" s="22"/>
      <c r="H194" s="22"/>
      <c r="I194" s="22"/>
      <c r="J194" s="22"/>
      <c r="K194" s="22"/>
      <c r="L194" s="22"/>
      <c r="M194" s="22"/>
      <c r="N194" s="22"/>
      <c r="O194" s="22"/>
      <c r="P194" s="22"/>
      <c r="Q194" s="22"/>
      <c r="R194" s="22"/>
      <c r="S194" s="22"/>
      <c r="T194" s="22"/>
      <c r="U194" s="22"/>
      <c r="V194" s="22"/>
    </row>
    <row r="195" spans="1:22">
      <c r="A195" s="23"/>
      <c r="B195" s="126"/>
      <c r="C195" s="126"/>
      <c r="D195" s="126"/>
      <c r="E195" s="126"/>
      <c r="F195" s="126"/>
      <c r="G195" s="126"/>
      <c r="H195" s="126"/>
      <c r="I195" s="126"/>
      <c r="J195" s="126"/>
      <c r="K195" s="126"/>
      <c r="L195" s="126"/>
      <c r="M195" s="126"/>
      <c r="N195" s="126"/>
      <c r="O195" s="126"/>
      <c r="P195" s="126"/>
      <c r="Q195" s="126"/>
      <c r="R195" s="126"/>
      <c r="S195" s="126"/>
      <c r="T195" s="126"/>
      <c r="U195" s="126"/>
      <c r="V195" s="126"/>
    </row>
    <row r="196" spans="1:22">
      <c r="A196" s="23"/>
      <c r="B196" s="22"/>
      <c r="C196" s="22"/>
      <c r="D196" s="22"/>
      <c r="E196" s="22"/>
      <c r="F196" s="22"/>
      <c r="G196" s="22"/>
      <c r="H196" s="22"/>
      <c r="I196" s="22"/>
      <c r="J196" s="22"/>
      <c r="K196" s="22"/>
      <c r="L196" s="22"/>
      <c r="M196" s="22"/>
      <c r="N196" s="22"/>
      <c r="O196" s="22"/>
      <c r="P196" s="22"/>
      <c r="Q196" s="22"/>
      <c r="R196" s="22"/>
      <c r="S196" s="22"/>
      <c r="T196" s="22"/>
      <c r="U196" s="22"/>
      <c r="V196" s="22"/>
    </row>
    <row r="197" spans="1:22" ht="179.25">
      <c r="A197" s="23"/>
      <c r="B197" s="16"/>
      <c r="C197" s="16" t="s">
        <v>542</v>
      </c>
      <c r="D197" s="16" t="s">
        <v>543</v>
      </c>
    </row>
    <row r="198" spans="1:22">
      <c r="A198" s="23"/>
      <c r="B198" s="22"/>
      <c r="C198" s="22"/>
      <c r="D198" s="22"/>
      <c r="E198" s="22"/>
      <c r="F198" s="22"/>
      <c r="G198" s="22"/>
      <c r="H198" s="22"/>
      <c r="I198" s="22"/>
      <c r="J198" s="22"/>
      <c r="K198" s="22"/>
      <c r="L198" s="22"/>
      <c r="M198" s="22"/>
      <c r="N198" s="22"/>
      <c r="O198" s="22"/>
      <c r="P198" s="22"/>
      <c r="Q198" s="22"/>
      <c r="R198" s="22"/>
      <c r="S198" s="22"/>
      <c r="T198" s="22"/>
      <c r="U198" s="22"/>
      <c r="V198" s="22"/>
    </row>
    <row r="199" spans="1:22">
      <c r="A199" s="23"/>
      <c r="B199" s="126"/>
      <c r="C199" s="126"/>
      <c r="D199" s="126"/>
      <c r="E199" s="126"/>
      <c r="F199" s="126"/>
      <c r="G199" s="126"/>
      <c r="H199" s="126"/>
      <c r="I199" s="126"/>
      <c r="J199" s="126"/>
      <c r="K199" s="126"/>
      <c r="L199" s="126"/>
      <c r="M199" s="126"/>
      <c r="N199" s="126"/>
      <c r="O199" s="126"/>
      <c r="P199" s="126"/>
      <c r="Q199" s="126"/>
      <c r="R199" s="126"/>
      <c r="S199" s="126"/>
      <c r="T199" s="126"/>
      <c r="U199" s="126"/>
      <c r="V199" s="126"/>
    </row>
    <row r="200" spans="1:22">
      <c r="A200" s="23"/>
      <c r="B200" s="22"/>
      <c r="C200" s="22"/>
      <c r="D200" s="22"/>
      <c r="E200" s="22"/>
      <c r="F200" s="22"/>
      <c r="G200" s="22"/>
      <c r="H200" s="22"/>
      <c r="I200" s="22"/>
      <c r="J200" s="22"/>
      <c r="K200" s="22"/>
      <c r="L200" s="22"/>
      <c r="M200" s="22"/>
      <c r="N200" s="22"/>
      <c r="O200" s="22"/>
      <c r="P200" s="22"/>
      <c r="Q200" s="22"/>
      <c r="R200" s="22"/>
      <c r="S200" s="22"/>
      <c r="T200" s="22"/>
      <c r="U200" s="22"/>
      <c r="V200" s="22"/>
    </row>
    <row r="201" spans="1:22" ht="90">
      <c r="A201" s="23"/>
      <c r="B201" s="16"/>
      <c r="C201" s="16" t="s">
        <v>544</v>
      </c>
      <c r="D201" s="16" t="s">
        <v>545</v>
      </c>
    </row>
    <row r="202" spans="1:22">
      <c r="A202" s="23"/>
      <c r="B202" s="22"/>
      <c r="C202" s="22"/>
      <c r="D202" s="22"/>
      <c r="E202" s="22"/>
      <c r="F202" s="22"/>
      <c r="G202" s="22"/>
      <c r="H202" s="22"/>
      <c r="I202" s="22"/>
      <c r="J202" s="22"/>
      <c r="K202" s="22"/>
      <c r="L202" s="22"/>
      <c r="M202" s="22"/>
      <c r="N202" s="22"/>
      <c r="O202" s="22"/>
      <c r="P202" s="22"/>
      <c r="Q202" s="22"/>
      <c r="R202" s="22"/>
      <c r="S202" s="22"/>
      <c r="T202" s="22"/>
      <c r="U202" s="22"/>
      <c r="V202" s="22"/>
    </row>
    <row r="203" spans="1:22">
      <c r="A203" s="23"/>
      <c r="B203" s="126"/>
      <c r="C203" s="126"/>
      <c r="D203" s="126"/>
      <c r="E203" s="126"/>
      <c r="F203" s="126"/>
      <c r="G203" s="126"/>
      <c r="H203" s="126"/>
      <c r="I203" s="126"/>
      <c r="J203" s="126"/>
      <c r="K203" s="126"/>
      <c r="L203" s="126"/>
      <c r="M203" s="126"/>
      <c r="N203" s="126"/>
      <c r="O203" s="126"/>
      <c r="P203" s="126"/>
      <c r="Q203" s="126"/>
      <c r="R203" s="126"/>
      <c r="S203" s="126"/>
      <c r="T203" s="126"/>
      <c r="U203" s="126"/>
      <c r="V203" s="126"/>
    </row>
    <row r="204" spans="1:22">
      <c r="A204" s="23"/>
      <c r="B204" s="22"/>
      <c r="C204" s="22"/>
      <c r="D204" s="22"/>
      <c r="E204" s="22"/>
      <c r="F204" s="22"/>
      <c r="G204" s="22"/>
      <c r="H204" s="22"/>
      <c r="I204" s="22"/>
      <c r="J204" s="22"/>
      <c r="K204" s="22"/>
      <c r="L204" s="22"/>
      <c r="M204" s="22"/>
      <c r="N204" s="22"/>
      <c r="O204" s="22"/>
      <c r="P204" s="22"/>
      <c r="Q204" s="22"/>
      <c r="R204" s="22"/>
      <c r="S204" s="22"/>
      <c r="T204" s="22"/>
      <c r="U204" s="22"/>
      <c r="V204" s="22"/>
    </row>
    <row r="205" spans="1:22" ht="153.75">
      <c r="A205" s="23"/>
      <c r="B205" s="16"/>
      <c r="C205" s="16" t="s">
        <v>546</v>
      </c>
      <c r="D205" s="16" t="s">
        <v>547</v>
      </c>
    </row>
    <row r="206" spans="1:22">
      <c r="A206" s="23"/>
      <c r="B206" s="22"/>
      <c r="C206" s="22"/>
      <c r="D206" s="22"/>
      <c r="E206" s="22"/>
      <c r="F206" s="22"/>
      <c r="G206" s="22"/>
      <c r="H206" s="22"/>
      <c r="I206" s="22"/>
      <c r="J206" s="22"/>
      <c r="K206" s="22"/>
      <c r="L206" s="22"/>
      <c r="M206" s="22"/>
      <c r="N206" s="22"/>
      <c r="O206" s="22"/>
      <c r="P206" s="22"/>
      <c r="Q206" s="22"/>
      <c r="R206" s="22"/>
      <c r="S206" s="22"/>
      <c r="T206" s="22"/>
      <c r="U206" s="22"/>
      <c r="V206" s="22"/>
    </row>
    <row r="207" spans="1:22">
      <c r="A207" s="23"/>
      <c r="B207" s="126"/>
      <c r="C207" s="126"/>
      <c r="D207" s="126"/>
      <c r="E207" s="126"/>
      <c r="F207" s="126"/>
      <c r="G207" s="126"/>
      <c r="H207" s="126"/>
      <c r="I207" s="126"/>
      <c r="J207" s="126"/>
      <c r="K207" s="126"/>
      <c r="L207" s="126"/>
      <c r="M207" s="126"/>
      <c r="N207" s="126"/>
      <c r="O207" s="126"/>
      <c r="P207" s="126"/>
      <c r="Q207" s="126"/>
      <c r="R207" s="126"/>
      <c r="S207" s="126"/>
      <c r="T207" s="126"/>
      <c r="U207" s="126"/>
      <c r="V207" s="126"/>
    </row>
    <row r="208" spans="1:22">
      <c r="A208" s="23"/>
      <c r="B208" s="22"/>
      <c r="C208" s="22"/>
      <c r="D208" s="22"/>
      <c r="E208" s="22"/>
      <c r="F208" s="22"/>
      <c r="G208" s="22"/>
      <c r="H208" s="22"/>
      <c r="I208" s="22"/>
      <c r="J208" s="22"/>
      <c r="K208" s="22"/>
      <c r="L208" s="22"/>
      <c r="M208" s="22"/>
      <c r="N208" s="22"/>
      <c r="O208" s="22"/>
      <c r="P208" s="22"/>
      <c r="Q208" s="22"/>
      <c r="R208" s="22"/>
      <c r="S208" s="22"/>
      <c r="T208" s="22"/>
      <c r="U208" s="22"/>
      <c r="V208" s="22"/>
    </row>
    <row r="209" spans="1:22" ht="64.5">
      <c r="A209" s="23"/>
      <c r="B209" s="16"/>
      <c r="C209" s="16" t="s">
        <v>548</v>
      </c>
      <c r="D209" s="16" t="s">
        <v>549</v>
      </c>
    </row>
    <row r="210" spans="1:22">
      <c r="A210" s="23"/>
      <c r="B210" s="22"/>
      <c r="C210" s="22"/>
      <c r="D210" s="22"/>
      <c r="E210" s="22"/>
      <c r="F210" s="22"/>
      <c r="G210" s="22"/>
      <c r="H210" s="22"/>
      <c r="I210" s="22"/>
      <c r="J210" s="22"/>
      <c r="K210" s="22"/>
      <c r="L210" s="22"/>
      <c r="M210" s="22"/>
      <c r="N210" s="22"/>
      <c r="O210" s="22"/>
      <c r="P210" s="22"/>
      <c r="Q210" s="22"/>
      <c r="R210" s="22"/>
      <c r="S210" s="22"/>
      <c r="T210" s="22"/>
      <c r="U210" s="22"/>
      <c r="V210" s="22"/>
    </row>
    <row r="211" spans="1:22">
      <c r="A211" s="23"/>
      <c r="B211" s="126"/>
      <c r="C211" s="126"/>
      <c r="D211" s="126"/>
      <c r="E211" s="126"/>
      <c r="F211" s="126"/>
      <c r="G211" s="126"/>
      <c r="H211" s="126"/>
      <c r="I211" s="126"/>
      <c r="J211" s="126"/>
      <c r="K211" s="126"/>
      <c r="L211" s="126"/>
      <c r="M211" s="126"/>
      <c r="N211" s="126"/>
      <c r="O211" s="126"/>
      <c r="P211" s="126"/>
      <c r="Q211" s="126"/>
      <c r="R211" s="126"/>
      <c r="S211" s="126"/>
      <c r="T211" s="126"/>
      <c r="U211" s="126"/>
      <c r="V211" s="126"/>
    </row>
    <row r="212" spans="1:22">
      <c r="A212" s="23"/>
      <c r="B212" s="22"/>
      <c r="C212" s="22"/>
      <c r="D212" s="22"/>
      <c r="E212" s="22"/>
      <c r="F212" s="22"/>
      <c r="G212" s="22"/>
      <c r="H212" s="22"/>
      <c r="I212" s="22"/>
      <c r="J212" s="22"/>
      <c r="K212" s="22"/>
      <c r="L212" s="22"/>
      <c r="M212" s="22"/>
      <c r="N212" s="22"/>
      <c r="O212" s="22"/>
      <c r="P212" s="22"/>
      <c r="Q212" s="22"/>
      <c r="R212" s="22"/>
      <c r="S212" s="22"/>
      <c r="T212" s="22"/>
      <c r="U212" s="22"/>
      <c r="V212" s="22"/>
    </row>
    <row r="213" spans="1:22">
      <c r="A213" s="23"/>
      <c r="B213" s="126" t="s">
        <v>550</v>
      </c>
      <c r="C213" s="126"/>
      <c r="D213" s="126"/>
      <c r="E213" s="126"/>
      <c r="F213" s="126"/>
      <c r="G213" s="126"/>
      <c r="H213" s="126"/>
      <c r="I213" s="126"/>
      <c r="J213" s="126"/>
      <c r="K213" s="126"/>
      <c r="L213" s="126"/>
      <c r="M213" s="126"/>
      <c r="N213" s="126"/>
      <c r="O213" s="126"/>
      <c r="P213" s="126"/>
      <c r="Q213" s="126"/>
      <c r="R213" s="126"/>
      <c r="S213" s="126"/>
      <c r="T213" s="126"/>
      <c r="U213" s="126"/>
      <c r="V213" s="126"/>
    </row>
    <row r="214" spans="1:22">
      <c r="A214" s="23"/>
      <c r="B214" s="126"/>
      <c r="C214" s="126"/>
      <c r="D214" s="126"/>
      <c r="E214" s="126"/>
      <c r="F214" s="126"/>
      <c r="G214" s="126"/>
      <c r="H214" s="126"/>
      <c r="I214" s="126"/>
      <c r="J214" s="126"/>
      <c r="K214" s="126"/>
      <c r="L214" s="126"/>
      <c r="M214" s="126"/>
      <c r="N214" s="126"/>
      <c r="O214" s="126"/>
      <c r="P214" s="126"/>
      <c r="Q214" s="126"/>
      <c r="R214" s="126"/>
      <c r="S214" s="126"/>
      <c r="T214" s="126"/>
      <c r="U214" s="126"/>
      <c r="V214" s="126"/>
    </row>
    <row r="215" spans="1:22">
      <c r="A215" s="23"/>
      <c r="B215" s="22"/>
      <c r="C215" s="22"/>
      <c r="D215" s="22"/>
      <c r="E215" s="22"/>
      <c r="F215" s="22"/>
      <c r="G215" s="22"/>
      <c r="H215" s="22"/>
      <c r="I215" s="22"/>
      <c r="J215" s="22"/>
      <c r="K215" s="22"/>
      <c r="L215" s="22"/>
      <c r="M215" s="22"/>
      <c r="N215" s="22"/>
      <c r="O215" s="22"/>
      <c r="P215" s="22"/>
      <c r="Q215" s="22"/>
      <c r="R215" s="22"/>
      <c r="S215" s="22"/>
      <c r="T215" s="22"/>
      <c r="U215" s="22"/>
      <c r="V215" s="22"/>
    </row>
    <row r="216" spans="1:22">
      <c r="A216" s="23"/>
      <c r="B216" s="135"/>
      <c r="C216" s="16"/>
      <c r="D216" s="126"/>
      <c r="E216" s="126"/>
      <c r="F216" s="16"/>
      <c r="G216" s="29"/>
      <c r="H216" s="138" t="s">
        <v>551</v>
      </c>
      <c r="I216" s="138"/>
      <c r="J216" s="138"/>
      <c r="K216" s="138"/>
      <c r="L216" s="138"/>
      <c r="M216" s="138"/>
      <c r="N216" s="138"/>
      <c r="O216" s="138"/>
      <c r="P216" s="138"/>
      <c r="Q216" s="138"/>
      <c r="R216" s="29"/>
      <c r="S216" s="16"/>
      <c r="T216" s="126"/>
      <c r="U216" s="126"/>
      <c r="V216" s="16"/>
    </row>
    <row r="217" spans="1:22">
      <c r="A217" s="23"/>
      <c r="B217" s="16"/>
      <c r="C217" s="29"/>
      <c r="D217" s="138"/>
      <c r="E217" s="138"/>
      <c r="F217" s="29"/>
      <c r="G217" s="29"/>
      <c r="H217" s="138" t="s">
        <v>552</v>
      </c>
      <c r="I217" s="138"/>
      <c r="J217" s="138"/>
      <c r="K217" s="138"/>
      <c r="L217" s="138"/>
      <c r="M217" s="138"/>
      <c r="N217" s="138"/>
      <c r="O217" s="138"/>
      <c r="P217" s="138"/>
      <c r="Q217" s="138"/>
      <c r="R217" s="29"/>
      <c r="S217" s="29"/>
      <c r="T217" s="138"/>
      <c r="U217" s="138"/>
      <c r="V217" s="29"/>
    </row>
    <row r="218" spans="1:22">
      <c r="A218" s="23"/>
      <c r="B218" s="139"/>
      <c r="C218" s="29"/>
      <c r="D218" s="138" t="s">
        <v>553</v>
      </c>
      <c r="E218" s="138"/>
      <c r="F218" s="29"/>
      <c r="G218" s="29"/>
      <c r="H218" s="138"/>
      <c r="I218" s="138"/>
      <c r="J218" s="29"/>
      <c r="K218" s="29"/>
      <c r="L218" s="138"/>
      <c r="M218" s="138"/>
      <c r="N218" s="29"/>
      <c r="O218" s="29"/>
      <c r="P218" s="138"/>
      <c r="Q218" s="138"/>
      <c r="R218" s="29"/>
      <c r="S218" s="29"/>
      <c r="T218" s="138"/>
      <c r="U218" s="138"/>
      <c r="V218" s="29"/>
    </row>
    <row r="219" spans="1:22">
      <c r="A219" s="23"/>
      <c r="B219" s="16"/>
      <c r="C219" s="29"/>
      <c r="D219" s="138" t="s">
        <v>554</v>
      </c>
      <c r="E219" s="138"/>
      <c r="F219" s="29"/>
      <c r="G219" s="29"/>
      <c r="H219" s="138" t="s">
        <v>496</v>
      </c>
      <c r="I219" s="138"/>
      <c r="J219" s="29"/>
      <c r="K219" s="29"/>
      <c r="L219" s="138" t="s">
        <v>497</v>
      </c>
      <c r="M219" s="138"/>
      <c r="N219" s="29"/>
      <c r="O219" s="29"/>
      <c r="P219" s="138" t="s">
        <v>498</v>
      </c>
      <c r="Q219" s="138"/>
      <c r="R219" s="29"/>
      <c r="S219" s="29"/>
      <c r="T219" s="138" t="s">
        <v>134</v>
      </c>
      <c r="U219" s="138"/>
      <c r="V219" s="29"/>
    </row>
    <row r="220" spans="1:22">
      <c r="A220" s="23"/>
      <c r="B220" s="29" t="s">
        <v>555</v>
      </c>
      <c r="C220" s="16"/>
      <c r="D220" s="16"/>
      <c r="E220" s="16"/>
      <c r="F220" s="16"/>
      <c r="G220" s="16"/>
      <c r="H220" s="16"/>
      <c r="I220" s="16"/>
      <c r="J220" s="16"/>
      <c r="K220" s="16"/>
      <c r="L220" s="16"/>
      <c r="M220" s="16"/>
      <c r="N220" s="16"/>
      <c r="O220" s="16"/>
      <c r="P220" s="16"/>
      <c r="Q220" s="16"/>
      <c r="R220" s="16"/>
      <c r="S220" s="16"/>
      <c r="T220" s="16"/>
      <c r="U220" s="16"/>
      <c r="V220" s="16"/>
    </row>
    <row r="221" spans="1:22">
      <c r="A221" s="23"/>
      <c r="B221" s="16" t="s">
        <v>556</v>
      </c>
      <c r="C221" s="16"/>
      <c r="D221" s="16" t="s">
        <v>283</v>
      </c>
      <c r="E221" s="137">
        <v>19348</v>
      </c>
      <c r="F221" s="16"/>
      <c r="G221" s="16"/>
      <c r="H221" s="16" t="s">
        <v>283</v>
      </c>
      <c r="I221" s="137">
        <v>19348</v>
      </c>
      <c r="J221" s="16"/>
      <c r="K221" s="16"/>
      <c r="L221" s="16" t="s">
        <v>283</v>
      </c>
      <c r="M221" s="16" t="s">
        <v>284</v>
      </c>
      <c r="N221" s="16"/>
      <c r="O221" s="16"/>
      <c r="P221" s="16" t="s">
        <v>283</v>
      </c>
      <c r="Q221" s="16" t="s">
        <v>284</v>
      </c>
      <c r="R221" s="16"/>
      <c r="S221" s="16"/>
      <c r="T221" s="16" t="s">
        <v>283</v>
      </c>
      <c r="U221" s="137">
        <v>19348</v>
      </c>
      <c r="V221" s="16"/>
    </row>
    <row r="222" spans="1:22">
      <c r="A222" s="23"/>
      <c r="B222" s="16" t="s">
        <v>38</v>
      </c>
      <c r="C222" s="16"/>
      <c r="D222" s="16"/>
      <c r="E222" s="137">
        <v>38135</v>
      </c>
      <c r="F222" s="16"/>
      <c r="G222" s="16"/>
      <c r="H222" s="16"/>
      <c r="I222" s="137">
        <v>38135</v>
      </c>
      <c r="J222" s="16"/>
      <c r="K222" s="16"/>
      <c r="L222" s="16"/>
      <c r="M222" s="16" t="s">
        <v>284</v>
      </c>
      <c r="N222" s="16"/>
      <c r="O222" s="16"/>
      <c r="P222" s="16"/>
      <c r="Q222" s="16" t="s">
        <v>284</v>
      </c>
      <c r="R222" s="16"/>
      <c r="S222" s="16"/>
      <c r="T222" s="16"/>
      <c r="U222" s="137">
        <v>38135</v>
      </c>
      <c r="V222" s="16"/>
    </row>
    <row r="223" spans="1:22">
      <c r="A223" s="23"/>
      <c r="B223" s="16" t="s">
        <v>557</v>
      </c>
      <c r="C223" s="16"/>
      <c r="D223" s="16"/>
      <c r="E223" s="137">
        <v>2226</v>
      </c>
      <c r="F223" s="16"/>
      <c r="G223" s="16"/>
      <c r="H223" s="16"/>
      <c r="I223" s="16" t="s">
        <v>284</v>
      </c>
      <c r="J223" s="16"/>
      <c r="K223" s="16"/>
      <c r="L223" s="16"/>
      <c r="M223" s="137">
        <v>2226</v>
      </c>
      <c r="N223" s="16"/>
      <c r="O223" s="16"/>
      <c r="P223" s="16"/>
      <c r="Q223" s="16" t="s">
        <v>284</v>
      </c>
      <c r="R223" s="16"/>
      <c r="S223" s="16"/>
      <c r="T223" s="16"/>
      <c r="U223" s="137">
        <v>2226</v>
      </c>
      <c r="V223" s="16"/>
    </row>
    <row r="224" spans="1:22">
      <c r="A224" s="23"/>
      <c r="B224" s="16" t="s">
        <v>558</v>
      </c>
      <c r="C224" s="16"/>
      <c r="D224" s="16"/>
      <c r="E224" s="137">
        <v>8402</v>
      </c>
      <c r="F224" s="16"/>
      <c r="G224" s="16"/>
      <c r="H224" s="16"/>
      <c r="I224" s="16" t="s">
        <v>284</v>
      </c>
      <c r="J224" s="16"/>
      <c r="K224" s="16"/>
      <c r="L224" s="16"/>
      <c r="M224" s="16" t="s">
        <v>284</v>
      </c>
      <c r="N224" s="16"/>
      <c r="O224" s="16"/>
      <c r="P224" s="16"/>
      <c r="Q224" s="16" t="s">
        <v>284</v>
      </c>
      <c r="R224" s="16"/>
      <c r="S224" s="16"/>
      <c r="T224" s="16"/>
      <c r="U224" s="16" t="s">
        <v>559</v>
      </c>
      <c r="V224" s="16"/>
    </row>
    <row r="225" spans="1:22">
      <c r="A225" s="23"/>
      <c r="B225" s="16" t="s">
        <v>560</v>
      </c>
      <c r="C225" s="16"/>
      <c r="D225" s="16"/>
      <c r="E225" s="16"/>
      <c r="F225" s="16"/>
      <c r="G225" s="16"/>
      <c r="H225" s="16"/>
      <c r="I225" s="16"/>
      <c r="J225" s="16"/>
      <c r="K225" s="16"/>
      <c r="L225" s="16"/>
      <c r="M225" s="16"/>
      <c r="N225" s="16"/>
      <c r="O225" s="16"/>
      <c r="P225" s="16"/>
      <c r="Q225" s="16"/>
      <c r="R225" s="16"/>
      <c r="S225" s="16"/>
      <c r="T225" s="16"/>
      <c r="U225" s="16"/>
      <c r="V225" s="16"/>
    </row>
    <row r="226" spans="1:22">
      <c r="A226" s="23"/>
      <c r="B226" s="16" t="s">
        <v>561</v>
      </c>
      <c r="C226" s="16"/>
      <c r="D226" s="16"/>
      <c r="E226" s="137">
        <v>279479</v>
      </c>
      <c r="F226" s="16"/>
      <c r="G226" s="16"/>
      <c r="H226" s="16"/>
      <c r="I226" s="16" t="s">
        <v>284</v>
      </c>
      <c r="J226" s="16"/>
      <c r="K226" s="16"/>
      <c r="L226" s="16"/>
      <c r="M226" s="137">
        <v>279479</v>
      </c>
      <c r="N226" s="16"/>
      <c r="O226" s="16"/>
      <c r="P226" s="16"/>
      <c r="Q226" s="16" t="s">
        <v>284</v>
      </c>
      <c r="R226" s="16"/>
      <c r="S226" s="16"/>
      <c r="T226" s="16"/>
      <c r="U226" s="137">
        <v>279479</v>
      </c>
      <c r="V226" s="16"/>
    </row>
    <row r="227" spans="1:22">
      <c r="A227" s="23"/>
      <c r="B227" s="16" t="s">
        <v>562</v>
      </c>
      <c r="C227" s="16"/>
      <c r="D227" s="16"/>
      <c r="E227" s="16">
        <v>2</v>
      </c>
      <c r="F227" s="16"/>
      <c r="G227" s="16"/>
      <c r="H227" s="16"/>
      <c r="I227" s="16" t="s">
        <v>284</v>
      </c>
      <c r="J227" s="16"/>
      <c r="K227" s="16"/>
      <c r="L227" s="16"/>
      <c r="M227" s="16">
        <v>2</v>
      </c>
      <c r="N227" s="16"/>
      <c r="O227" s="16"/>
      <c r="P227" s="16"/>
      <c r="Q227" s="16" t="s">
        <v>284</v>
      </c>
      <c r="R227" s="16"/>
      <c r="S227" s="16"/>
      <c r="T227" s="16"/>
      <c r="U227" s="16">
        <v>2</v>
      </c>
      <c r="V227" s="16"/>
    </row>
    <row r="228" spans="1:22">
      <c r="A228" s="23"/>
      <c r="B228" s="16" t="s">
        <v>43</v>
      </c>
      <c r="C228" s="16"/>
      <c r="D228" s="16"/>
      <c r="E228" s="137">
        <v>499943</v>
      </c>
      <c r="F228" s="16"/>
      <c r="G228" s="16"/>
      <c r="H228" s="16"/>
      <c r="I228" s="16" t="s">
        <v>284</v>
      </c>
      <c r="J228" s="16"/>
      <c r="K228" s="16"/>
      <c r="L228" s="16"/>
      <c r="M228" s="16"/>
      <c r="N228" s="16"/>
      <c r="O228" s="16"/>
      <c r="P228" s="16"/>
      <c r="Q228" s="137">
        <v>510611</v>
      </c>
      <c r="R228" s="16"/>
      <c r="S228" s="16"/>
      <c r="T228" s="16"/>
      <c r="U228" s="137">
        <v>510611</v>
      </c>
      <c r="V228" s="16"/>
    </row>
    <row r="229" spans="1:22">
      <c r="A229" s="23"/>
      <c r="B229" s="16" t="s">
        <v>47</v>
      </c>
      <c r="C229" s="16"/>
      <c r="D229" s="16"/>
      <c r="E229" s="137">
        <v>2124</v>
      </c>
      <c r="F229" s="16"/>
      <c r="G229" s="16"/>
      <c r="H229" s="16"/>
      <c r="I229" s="16" t="s">
        <v>284</v>
      </c>
      <c r="J229" s="16"/>
      <c r="K229" s="16"/>
      <c r="L229" s="16"/>
      <c r="M229" s="16">
        <v>692</v>
      </c>
      <c r="N229" s="16"/>
      <c r="O229" s="16"/>
      <c r="P229" s="16"/>
      <c r="Q229" s="137">
        <v>1432</v>
      </c>
      <c r="R229" s="16"/>
      <c r="S229" s="16"/>
      <c r="T229" s="16"/>
      <c r="U229" s="137">
        <v>2124</v>
      </c>
      <c r="V229" s="16"/>
    </row>
    <row r="230" spans="1:22">
      <c r="A230" s="23"/>
      <c r="B230" s="16"/>
      <c r="C230" s="16"/>
      <c r="D230" s="16"/>
      <c r="E230" s="16"/>
      <c r="F230" s="16"/>
      <c r="G230" s="16"/>
      <c r="H230" s="16"/>
      <c r="I230" s="16"/>
      <c r="J230" s="16"/>
      <c r="K230" s="16"/>
      <c r="L230" s="16"/>
      <c r="M230" s="16"/>
      <c r="N230" s="16"/>
      <c r="O230" s="16"/>
      <c r="P230" s="16"/>
      <c r="Q230" s="16"/>
      <c r="R230" s="16"/>
      <c r="S230" s="16"/>
      <c r="T230" s="16"/>
      <c r="U230" s="16"/>
      <c r="V230" s="16"/>
    </row>
    <row r="231" spans="1:22">
      <c r="A231" s="23"/>
      <c r="B231" s="29" t="s">
        <v>563</v>
      </c>
      <c r="C231" s="16"/>
      <c r="D231" s="16"/>
      <c r="E231" s="16"/>
      <c r="F231" s="16"/>
      <c r="G231" s="16"/>
      <c r="H231" s="16"/>
      <c r="I231" s="16"/>
      <c r="J231" s="16"/>
      <c r="K231" s="16"/>
      <c r="L231" s="16"/>
      <c r="M231" s="16"/>
      <c r="N231" s="16"/>
      <c r="O231" s="16"/>
      <c r="P231" s="16"/>
      <c r="Q231" s="16"/>
      <c r="R231" s="16"/>
      <c r="S231" s="16"/>
      <c r="T231" s="16"/>
      <c r="U231" s="16"/>
      <c r="V231" s="16"/>
    </row>
    <row r="232" spans="1:22">
      <c r="A232" s="23"/>
      <c r="B232" s="16" t="s">
        <v>54</v>
      </c>
      <c r="C232" s="16"/>
      <c r="D232" s="16"/>
      <c r="E232" s="16"/>
      <c r="F232" s="16"/>
      <c r="G232" s="16"/>
      <c r="H232" s="16"/>
      <c r="I232" s="16"/>
      <c r="J232" s="16"/>
      <c r="K232" s="16"/>
      <c r="L232" s="16"/>
      <c r="M232" s="16"/>
      <c r="N232" s="16"/>
      <c r="O232" s="16"/>
      <c r="P232" s="16"/>
      <c r="Q232" s="16"/>
      <c r="R232" s="16"/>
      <c r="S232" s="16"/>
      <c r="T232" s="16"/>
      <c r="U232" s="16"/>
      <c r="V232" s="16"/>
    </row>
    <row r="233" spans="1:22">
      <c r="A233" s="23"/>
      <c r="B233" s="16" t="s">
        <v>564</v>
      </c>
      <c r="C233" s="16"/>
      <c r="D233" s="16" t="s">
        <v>283</v>
      </c>
      <c r="E233" s="137">
        <v>638112</v>
      </c>
      <c r="F233" s="16"/>
      <c r="G233" s="16"/>
      <c r="H233" s="16" t="s">
        <v>283</v>
      </c>
      <c r="I233" s="137">
        <v>638112</v>
      </c>
      <c r="J233" s="16"/>
      <c r="K233" s="16"/>
      <c r="L233" s="16" t="s">
        <v>283</v>
      </c>
      <c r="M233" s="16" t="s">
        <v>284</v>
      </c>
      <c r="N233" s="16"/>
      <c r="O233" s="16"/>
      <c r="P233" s="16" t="s">
        <v>283</v>
      </c>
      <c r="Q233" s="16" t="s">
        <v>284</v>
      </c>
      <c r="R233" s="16"/>
      <c r="S233" s="16"/>
      <c r="T233" s="16" t="s">
        <v>283</v>
      </c>
      <c r="U233" s="137">
        <v>638112</v>
      </c>
      <c r="V233" s="16"/>
    </row>
    <row r="234" spans="1:22">
      <c r="A234" s="23"/>
      <c r="B234" s="16" t="s">
        <v>565</v>
      </c>
      <c r="C234" s="16"/>
      <c r="D234" s="16"/>
      <c r="E234" s="137">
        <v>149737</v>
      </c>
      <c r="F234" s="16"/>
      <c r="G234" s="16"/>
      <c r="H234" s="16"/>
      <c r="I234" s="16" t="s">
        <v>284</v>
      </c>
      <c r="J234" s="16"/>
      <c r="K234" s="16"/>
      <c r="L234" s="16"/>
      <c r="M234" s="137">
        <v>149899</v>
      </c>
      <c r="N234" s="16"/>
      <c r="O234" s="16"/>
      <c r="P234" s="16"/>
      <c r="Q234" s="16" t="s">
        <v>284</v>
      </c>
      <c r="R234" s="16"/>
      <c r="S234" s="16"/>
      <c r="T234" s="16"/>
      <c r="U234" s="137">
        <v>149899</v>
      </c>
      <c r="V234" s="16"/>
    </row>
    <row r="235" spans="1:22">
      <c r="A235" s="23"/>
      <c r="B235" s="16" t="s">
        <v>59</v>
      </c>
      <c r="C235" s="16"/>
      <c r="D235" s="16"/>
      <c r="E235" s="137">
        <v>21651</v>
      </c>
      <c r="F235" s="16"/>
      <c r="G235" s="16"/>
      <c r="H235" s="16"/>
      <c r="I235" s="16" t="s">
        <v>284</v>
      </c>
      <c r="J235" s="16"/>
      <c r="K235" s="16"/>
      <c r="L235" s="16"/>
      <c r="M235" s="16" t="s">
        <v>284</v>
      </c>
      <c r="N235" s="16"/>
      <c r="O235" s="16"/>
      <c r="P235" s="16"/>
      <c r="Q235" s="137">
        <v>7702</v>
      </c>
      <c r="R235" s="16"/>
      <c r="S235" s="16"/>
      <c r="T235" s="16"/>
      <c r="U235" s="137">
        <v>7702</v>
      </c>
      <c r="V235" s="16"/>
    </row>
    <row r="236" spans="1:22">
      <c r="A236" s="23"/>
      <c r="B236" s="16" t="s">
        <v>566</v>
      </c>
      <c r="C236" s="16"/>
      <c r="D236" s="16"/>
      <c r="E236" s="16">
        <v>108</v>
      </c>
      <c r="F236" s="16"/>
      <c r="G236" s="16"/>
      <c r="H236" s="16"/>
      <c r="I236" s="16">
        <v>2</v>
      </c>
      <c r="J236" s="16"/>
      <c r="K236" s="16"/>
      <c r="L236" s="16"/>
      <c r="M236" s="16">
        <v>29</v>
      </c>
      <c r="N236" s="16"/>
      <c r="O236" s="16"/>
      <c r="P236" s="16"/>
      <c r="Q236" s="16">
        <v>77</v>
      </c>
      <c r="R236" s="16"/>
      <c r="S236" s="16"/>
      <c r="T236" s="16"/>
      <c r="U236" s="16">
        <v>108</v>
      </c>
      <c r="V236" s="16"/>
    </row>
    <row r="237" spans="1:22">
      <c r="A237" s="23"/>
      <c r="B237" s="22"/>
      <c r="C237" s="22"/>
      <c r="D237" s="22"/>
      <c r="E237" s="22"/>
      <c r="F237" s="22"/>
      <c r="G237" s="22"/>
      <c r="H237" s="22"/>
      <c r="I237" s="22"/>
      <c r="J237" s="22"/>
      <c r="K237" s="22"/>
      <c r="L237" s="22"/>
      <c r="M237" s="22"/>
      <c r="N237" s="22"/>
      <c r="O237" s="22"/>
      <c r="P237" s="22"/>
      <c r="Q237" s="22"/>
      <c r="R237" s="22"/>
      <c r="S237" s="22"/>
      <c r="T237" s="22"/>
      <c r="U237" s="22"/>
      <c r="V237" s="22"/>
    </row>
    <row r="238" spans="1:22">
      <c r="A238" s="23"/>
      <c r="B238" s="126"/>
      <c r="C238" s="126"/>
      <c r="D238" s="126"/>
      <c r="E238" s="126"/>
      <c r="F238" s="126"/>
      <c r="G238" s="126"/>
      <c r="H238" s="126"/>
      <c r="I238" s="126"/>
      <c r="J238" s="126"/>
      <c r="K238" s="126"/>
      <c r="L238" s="126"/>
      <c r="M238" s="126"/>
      <c r="N238" s="126"/>
      <c r="O238" s="126"/>
      <c r="P238" s="126"/>
      <c r="Q238" s="126"/>
      <c r="R238" s="126"/>
      <c r="S238" s="126"/>
      <c r="T238" s="126"/>
      <c r="U238" s="126"/>
      <c r="V238" s="126"/>
    </row>
    <row r="239" spans="1:22">
      <c r="A239" s="23"/>
      <c r="B239" s="22"/>
      <c r="C239" s="22"/>
      <c r="D239" s="22"/>
      <c r="E239" s="22"/>
      <c r="F239" s="22"/>
      <c r="G239" s="22"/>
      <c r="H239" s="22"/>
      <c r="I239" s="22"/>
      <c r="J239" s="22"/>
      <c r="K239" s="22"/>
      <c r="L239" s="22"/>
      <c r="M239" s="22"/>
      <c r="N239" s="22"/>
      <c r="O239" s="22"/>
      <c r="P239" s="22"/>
      <c r="Q239" s="22"/>
      <c r="R239" s="22"/>
      <c r="S239" s="22"/>
      <c r="T239" s="22"/>
      <c r="U239" s="22"/>
      <c r="V239" s="22"/>
    </row>
    <row r="240" spans="1:22">
      <c r="A240" s="23"/>
      <c r="B240" s="135"/>
      <c r="C240" s="16"/>
      <c r="D240" s="126"/>
      <c r="E240" s="126"/>
      <c r="F240" s="16"/>
      <c r="G240" s="29"/>
      <c r="H240" s="138" t="s">
        <v>551</v>
      </c>
      <c r="I240" s="138"/>
      <c r="J240" s="138"/>
      <c r="K240" s="138"/>
      <c r="L240" s="138"/>
      <c r="M240" s="138"/>
      <c r="N240" s="138"/>
      <c r="O240" s="138"/>
      <c r="P240" s="138"/>
      <c r="Q240" s="138"/>
      <c r="R240" s="29"/>
      <c r="S240" s="16"/>
      <c r="T240" s="126"/>
      <c r="U240" s="126"/>
      <c r="V240" s="16"/>
    </row>
    <row r="241" spans="1:22">
      <c r="A241" s="23"/>
      <c r="B241" s="16"/>
      <c r="C241" s="29"/>
      <c r="D241" s="138"/>
      <c r="E241" s="138"/>
      <c r="F241" s="29"/>
      <c r="G241" s="29"/>
      <c r="H241" s="138" t="s">
        <v>567</v>
      </c>
      <c r="I241" s="138"/>
      <c r="J241" s="138"/>
      <c r="K241" s="138"/>
      <c r="L241" s="138"/>
      <c r="M241" s="138"/>
      <c r="N241" s="138"/>
      <c r="O241" s="138"/>
      <c r="P241" s="138"/>
      <c r="Q241" s="138"/>
      <c r="R241" s="29"/>
      <c r="S241" s="29"/>
      <c r="T241" s="138"/>
      <c r="U241" s="138"/>
      <c r="V241" s="29"/>
    </row>
    <row r="242" spans="1:22">
      <c r="A242" s="23"/>
      <c r="B242" s="139"/>
      <c r="C242" s="29"/>
      <c r="D242" s="138" t="s">
        <v>553</v>
      </c>
      <c r="E242" s="138"/>
      <c r="F242" s="29"/>
      <c r="G242" s="29"/>
      <c r="H242" s="138"/>
      <c r="I242" s="138"/>
      <c r="J242" s="29"/>
      <c r="K242" s="29"/>
      <c r="L242" s="138"/>
      <c r="M242" s="138"/>
      <c r="N242" s="29"/>
      <c r="O242" s="29"/>
      <c r="P242" s="138"/>
      <c r="Q242" s="138"/>
      <c r="R242" s="29"/>
      <c r="S242" s="29"/>
      <c r="T242" s="138"/>
      <c r="U242" s="138"/>
      <c r="V242" s="29"/>
    </row>
    <row r="243" spans="1:22">
      <c r="A243" s="23"/>
      <c r="B243" s="16"/>
      <c r="C243" s="29"/>
      <c r="D243" s="138" t="s">
        <v>554</v>
      </c>
      <c r="E243" s="138"/>
      <c r="F243" s="29"/>
      <c r="G243" s="29"/>
      <c r="H243" s="138" t="s">
        <v>496</v>
      </c>
      <c r="I243" s="138"/>
      <c r="J243" s="29"/>
      <c r="K243" s="29"/>
      <c r="L243" s="138" t="s">
        <v>497</v>
      </c>
      <c r="M243" s="138"/>
      <c r="N243" s="29"/>
      <c r="O243" s="29"/>
      <c r="P243" s="138" t="s">
        <v>498</v>
      </c>
      <c r="Q243" s="138"/>
      <c r="R243" s="29"/>
      <c r="S243" s="29"/>
      <c r="T243" s="138" t="s">
        <v>134</v>
      </c>
      <c r="U243" s="138"/>
      <c r="V243" s="29"/>
    </row>
    <row r="244" spans="1:22">
      <c r="A244" s="23"/>
      <c r="B244" s="29" t="s">
        <v>555</v>
      </c>
      <c r="C244" s="16"/>
      <c r="D244" s="16"/>
      <c r="E244" s="16"/>
      <c r="F244" s="16"/>
      <c r="G244" s="16"/>
      <c r="H244" s="16"/>
      <c r="I244" s="16"/>
      <c r="J244" s="16"/>
      <c r="K244" s="16"/>
      <c r="L244" s="16"/>
      <c r="M244" s="16"/>
      <c r="N244" s="16"/>
      <c r="O244" s="16"/>
      <c r="P244" s="16"/>
      <c r="Q244" s="16"/>
      <c r="R244" s="16"/>
      <c r="S244" s="16"/>
      <c r="T244" s="16"/>
      <c r="U244" s="16"/>
      <c r="V244" s="16"/>
    </row>
    <row r="245" spans="1:22">
      <c r="A245" s="23"/>
      <c r="B245" s="16" t="s">
        <v>556</v>
      </c>
      <c r="C245" s="16"/>
      <c r="D245" s="16" t="s">
        <v>283</v>
      </c>
      <c r="E245" s="137">
        <v>22654</v>
      </c>
      <c r="F245" s="16"/>
      <c r="G245" s="16"/>
      <c r="H245" s="16" t="s">
        <v>283</v>
      </c>
      <c r="I245" s="137">
        <v>22654</v>
      </c>
      <c r="J245" s="16"/>
      <c r="K245" s="16"/>
      <c r="L245" s="16" t="s">
        <v>283</v>
      </c>
      <c r="M245" s="16" t="s">
        <v>284</v>
      </c>
      <c r="N245" s="16"/>
      <c r="O245" s="16"/>
      <c r="P245" s="16" t="s">
        <v>283</v>
      </c>
      <c r="Q245" s="16" t="s">
        <v>284</v>
      </c>
      <c r="R245" s="16"/>
      <c r="S245" s="16"/>
      <c r="T245" s="16" t="s">
        <v>283</v>
      </c>
      <c r="U245" s="137">
        <v>22654</v>
      </c>
      <c r="V245" s="16"/>
    </row>
    <row r="246" spans="1:22">
      <c r="A246" s="23"/>
      <c r="B246" s="16" t="s">
        <v>38</v>
      </c>
      <c r="C246" s="16"/>
      <c r="D246" s="16"/>
      <c r="E246" s="137">
        <v>15865</v>
      </c>
      <c r="F246" s="16"/>
      <c r="G246" s="16"/>
      <c r="H246" s="16"/>
      <c r="I246" s="137">
        <v>15865</v>
      </c>
      <c r="J246" s="16"/>
      <c r="K246" s="16"/>
      <c r="L246" s="16"/>
      <c r="M246" s="16" t="s">
        <v>284</v>
      </c>
      <c r="N246" s="16"/>
      <c r="O246" s="16"/>
      <c r="P246" s="16"/>
      <c r="Q246" s="16" t="s">
        <v>284</v>
      </c>
      <c r="R246" s="16"/>
      <c r="S246" s="16"/>
      <c r="T246" s="16"/>
      <c r="U246" s="137">
        <v>15865</v>
      </c>
      <c r="V246" s="16"/>
    </row>
    <row r="247" spans="1:22">
      <c r="A247" s="23"/>
      <c r="B247" s="16" t="s">
        <v>568</v>
      </c>
      <c r="C247" s="16"/>
      <c r="D247" s="16"/>
      <c r="E247" s="137">
        <v>2219</v>
      </c>
      <c r="F247" s="16"/>
      <c r="G247" s="16"/>
      <c r="H247" s="16"/>
      <c r="I247" s="16" t="s">
        <v>284</v>
      </c>
      <c r="J247" s="16"/>
      <c r="K247" s="16"/>
      <c r="L247" s="16"/>
      <c r="M247" s="137">
        <v>2219</v>
      </c>
      <c r="N247" s="16"/>
      <c r="O247" s="16"/>
      <c r="P247" s="16"/>
      <c r="Q247" s="16" t="s">
        <v>284</v>
      </c>
      <c r="R247" s="16"/>
      <c r="S247" s="16"/>
      <c r="T247" s="16"/>
      <c r="U247" s="137">
        <v>2219</v>
      </c>
      <c r="V247" s="16"/>
    </row>
    <row r="248" spans="1:22">
      <c r="A248" s="23"/>
      <c r="B248" s="16" t="s">
        <v>558</v>
      </c>
      <c r="C248" s="16"/>
      <c r="D248" s="16"/>
      <c r="E248" s="137">
        <v>8313</v>
      </c>
      <c r="F248" s="16"/>
      <c r="G248" s="16"/>
      <c r="H248" s="16"/>
      <c r="I248" s="16" t="s">
        <v>284</v>
      </c>
      <c r="J248" s="16"/>
      <c r="K248" s="16"/>
      <c r="L248" s="16"/>
      <c r="M248" s="16" t="s">
        <v>284</v>
      </c>
      <c r="N248" s="16"/>
      <c r="O248" s="16"/>
      <c r="P248" s="16"/>
      <c r="Q248" s="16" t="s">
        <v>284</v>
      </c>
      <c r="R248" s="16"/>
      <c r="S248" s="16"/>
      <c r="T248" s="16"/>
      <c r="U248" s="16" t="s">
        <v>559</v>
      </c>
      <c r="V248" s="16"/>
    </row>
    <row r="249" spans="1:22">
      <c r="A249" s="23"/>
      <c r="B249" s="16" t="s">
        <v>560</v>
      </c>
      <c r="C249" s="16"/>
      <c r="D249" s="16"/>
      <c r="E249" s="16"/>
      <c r="F249" s="16"/>
      <c r="G249" s="16"/>
      <c r="H249" s="16"/>
      <c r="I249" s="16"/>
      <c r="J249" s="16"/>
      <c r="K249" s="16"/>
      <c r="L249" s="16"/>
      <c r="M249" s="16"/>
      <c r="N249" s="16"/>
      <c r="O249" s="16"/>
      <c r="P249" s="16"/>
      <c r="Q249" s="16"/>
      <c r="R249" s="16"/>
      <c r="S249" s="16"/>
      <c r="T249" s="16"/>
      <c r="U249" s="16"/>
      <c r="V249" s="16"/>
    </row>
    <row r="250" spans="1:22">
      <c r="A250" s="23"/>
      <c r="B250" s="16" t="s">
        <v>561</v>
      </c>
      <c r="C250" s="16"/>
      <c r="D250" s="16"/>
      <c r="E250" s="137">
        <v>285815</v>
      </c>
      <c r="F250" s="16"/>
      <c r="G250" s="16"/>
      <c r="H250" s="16"/>
      <c r="I250" s="16" t="s">
        <v>284</v>
      </c>
      <c r="J250" s="16"/>
      <c r="K250" s="16"/>
      <c r="L250" s="16"/>
      <c r="M250" s="137">
        <v>285815</v>
      </c>
      <c r="N250" s="16"/>
      <c r="O250" s="16"/>
      <c r="P250" s="16"/>
      <c r="Q250" s="16" t="s">
        <v>284</v>
      </c>
      <c r="R250" s="16"/>
      <c r="S250" s="16"/>
      <c r="T250" s="16"/>
      <c r="U250" s="137">
        <v>285815</v>
      </c>
      <c r="V250" s="16"/>
    </row>
    <row r="251" spans="1:22">
      <c r="A251" s="23"/>
      <c r="B251" s="16" t="s">
        <v>562</v>
      </c>
      <c r="C251" s="16"/>
      <c r="D251" s="16"/>
      <c r="E251" s="16">
        <v>6</v>
      </c>
      <c r="F251" s="16"/>
      <c r="G251" s="16"/>
      <c r="H251" s="16"/>
      <c r="I251" s="16" t="s">
        <v>284</v>
      </c>
      <c r="J251" s="16"/>
      <c r="K251" s="16"/>
      <c r="L251" s="16"/>
      <c r="M251" s="16">
        <v>6</v>
      </c>
      <c r="N251" s="16"/>
      <c r="O251" s="16"/>
      <c r="P251" s="16"/>
      <c r="Q251" s="16" t="s">
        <v>284</v>
      </c>
      <c r="R251" s="16"/>
      <c r="S251" s="16"/>
      <c r="T251" s="16"/>
      <c r="U251" s="16">
        <v>6</v>
      </c>
      <c r="V251" s="16"/>
    </row>
    <row r="252" spans="1:22">
      <c r="A252" s="23"/>
      <c r="B252" s="16" t="s">
        <v>43</v>
      </c>
      <c r="C252" s="16"/>
      <c r="D252" s="16"/>
      <c r="E252" s="137">
        <v>481753</v>
      </c>
      <c r="F252" s="16"/>
      <c r="G252" s="16"/>
      <c r="H252" s="16"/>
      <c r="I252" s="16" t="s">
        <v>284</v>
      </c>
      <c r="J252" s="16"/>
      <c r="K252" s="16"/>
      <c r="L252" s="16"/>
      <c r="M252" s="16" t="s">
        <v>284</v>
      </c>
      <c r="N252" s="16"/>
      <c r="O252" s="16"/>
      <c r="P252" s="16"/>
      <c r="Q252" s="137">
        <v>500689</v>
      </c>
      <c r="R252" s="16"/>
      <c r="S252" s="16"/>
      <c r="T252" s="16"/>
      <c r="U252" s="137">
        <v>500689</v>
      </c>
      <c r="V252" s="16"/>
    </row>
    <row r="253" spans="1:22">
      <c r="A253" s="23"/>
      <c r="B253" s="16" t="s">
        <v>47</v>
      </c>
      <c r="C253" s="16"/>
      <c r="D253" s="16"/>
      <c r="E253" s="137">
        <v>2217</v>
      </c>
      <c r="F253" s="16"/>
      <c r="G253" s="16"/>
      <c r="H253" s="16"/>
      <c r="I253" s="16" t="s">
        <v>284</v>
      </c>
      <c r="J253" s="16"/>
      <c r="K253" s="16"/>
      <c r="L253" s="16"/>
      <c r="M253" s="16">
        <v>767</v>
      </c>
      <c r="N253" s="16"/>
      <c r="O253" s="16"/>
      <c r="P253" s="16"/>
      <c r="Q253" s="137">
        <v>1450</v>
      </c>
      <c r="R253" s="16"/>
      <c r="S253" s="16"/>
      <c r="T253" s="16"/>
      <c r="U253" s="137">
        <v>2217</v>
      </c>
      <c r="V253" s="16"/>
    </row>
    <row r="254" spans="1:22">
      <c r="A254" s="23"/>
      <c r="B254" s="16"/>
      <c r="C254" s="16"/>
      <c r="D254" s="16"/>
      <c r="E254" s="16"/>
      <c r="F254" s="16"/>
      <c r="G254" s="16"/>
      <c r="H254" s="16"/>
      <c r="I254" s="16"/>
      <c r="J254" s="16"/>
      <c r="K254" s="16"/>
      <c r="L254" s="16"/>
      <c r="M254" s="16"/>
      <c r="N254" s="16"/>
      <c r="O254" s="16"/>
      <c r="P254" s="16"/>
      <c r="Q254" s="16"/>
      <c r="R254" s="16"/>
      <c r="S254" s="16"/>
      <c r="T254" s="16"/>
      <c r="U254" s="16"/>
      <c r="V254" s="16"/>
    </row>
    <row r="255" spans="1:22">
      <c r="A255" s="23"/>
      <c r="B255" s="29" t="s">
        <v>563</v>
      </c>
      <c r="C255" s="16"/>
      <c r="D255" s="16"/>
      <c r="E255" s="16"/>
      <c r="F255" s="16"/>
      <c r="G255" s="16"/>
      <c r="H255" s="16"/>
      <c r="I255" s="16"/>
      <c r="J255" s="16"/>
      <c r="K255" s="16"/>
      <c r="L255" s="16"/>
      <c r="M255" s="16"/>
      <c r="N255" s="16"/>
      <c r="O255" s="16"/>
      <c r="P255" s="16"/>
      <c r="Q255" s="16"/>
      <c r="R255" s="16"/>
      <c r="S255" s="16"/>
      <c r="T255" s="16"/>
      <c r="U255" s="16"/>
      <c r="V255" s="16"/>
    </row>
    <row r="256" spans="1:22">
      <c r="A256" s="23"/>
      <c r="B256" s="16" t="s">
        <v>54</v>
      </c>
      <c r="C256" s="16"/>
      <c r="D256" s="16"/>
      <c r="E256" s="16"/>
      <c r="F256" s="16"/>
      <c r="G256" s="16"/>
      <c r="H256" s="16"/>
      <c r="I256" s="16"/>
      <c r="J256" s="16"/>
      <c r="K256" s="16"/>
      <c r="L256" s="16"/>
      <c r="M256" s="16"/>
      <c r="N256" s="16"/>
      <c r="O256" s="16"/>
      <c r="P256" s="16"/>
      <c r="Q256" s="16"/>
      <c r="R256" s="16"/>
      <c r="S256" s="16"/>
      <c r="T256" s="16"/>
      <c r="U256" s="16"/>
      <c r="V256" s="16"/>
    </row>
    <row r="257" spans="1:22">
      <c r="A257" s="23"/>
      <c r="B257" s="16" t="s">
        <v>564</v>
      </c>
      <c r="C257" s="16"/>
      <c r="D257" s="16" t="s">
        <v>283</v>
      </c>
      <c r="E257" s="137">
        <v>596204</v>
      </c>
      <c r="F257" s="16"/>
      <c r="G257" s="16"/>
      <c r="H257" s="16" t="s">
        <v>283</v>
      </c>
      <c r="I257" s="137">
        <v>596204</v>
      </c>
      <c r="J257" s="16"/>
      <c r="K257" s="16"/>
      <c r="L257" s="16" t="s">
        <v>283</v>
      </c>
      <c r="M257" s="16" t="s">
        <v>284</v>
      </c>
      <c r="N257" s="16"/>
      <c r="O257" s="16"/>
      <c r="P257" s="16" t="s">
        <v>283</v>
      </c>
      <c r="Q257" s="16" t="s">
        <v>284</v>
      </c>
      <c r="R257" s="16"/>
      <c r="S257" s="16"/>
      <c r="T257" s="16" t="s">
        <v>283</v>
      </c>
      <c r="U257" s="137">
        <v>596204</v>
      </c>
      <c r="V257" s="16"/>
    </row>
    <row r="258" spans="1:22">
      <c r="A258" s="23"/>
      <c r="B258" s="16" t="s">
        <v>565</v>
      </c>
      <c r="C258" s="16"/>
      <c r="D258" s="16"/>
      <c r="E258" s="137">
        <v>172376</v>
      </c>
      <c r="F258" s="16"/>
      <c r="G258" s="16"/>
      <c r="H258" s="16"/>
      <c r="I258" s="16" t="s">
        <v>284</v>
      </c>
      <c r="J258" s="16"/>
      <c r="K258" s="16"/>
      <c r="L258" s="16"/>
      <c r="M258" s="137">
        <v>172805</v>
      </c>
      <c r="N258" s="16"/>
      <c r="O258" s="16"/>
      <c r="P258" s="16"/>
      <c r="Q258" s="16" t="s">
        <v>284</v>
      </c>
      <c r="R258" s="16"/>
      <c r="S258" s="16"/>
      <c r="T258" s="16"/>
      <c r="U258" s="137">
        <v>172805</v>
      </c>
      <c r="V258" s="16"/>
    </row>
    <row r="259" spans="1:22">
      <c r="A259" s="23"/>
      <c r="B259" s="16" t="s">
        <v>59</v>
      </c>
      <c r="C259" s="16"/>
      <c r="D259" s="16"/>
      <c r="E259" s="137">
        <v>21651</v>
      </c>
      <c r="F259" s="16"/>
      <c r="G259" s="16"/>
      <c r="H259" s="16"/>
      <c r="I259" s="16" t="s">
        <v>284</v>
      </c>
      <c r="J259" s="16"/>
      <c r="K259" s="16"/>
      <c r="L259" s="16"/>
      <c r="M259" s="16" t="s">
        <v>284</v>
      </c>
      <c r="N259" s="16"/>
      <c r="O259" s="16"/>
      <c r="P259" s="16"/>
      <c r="Q259" s="137">
        <v>9018</v>
      </c>
      <c r="R259" s="16"/>
      <c r="S259" s="16"/>
      <c r="T259" s="16"/>
      <c r="U259" s="137">
        <v>9018</v>
      </c>
      <c r="V259" s="16"/>
    </row>
    <row r="260" spans="1:22">
      <c r="A260" s="23"/>
      <c r="B260" s="16" t="s">
        <v>566</v>
      </c>
      <c r="C260" s="16"/>
      <c r="D260" s="16"/>
      <c r="E260" s="16">
        <v>136</v>
      </c>
      <c r="F260" s="16"/>
      <c r="G260" s="16"/>
      <c r="H260" s="16"/>
      <c r="I260" s="16">
        <v>2</v>
      </c>
      <c r="J260" s="16"/>
      <c r="K260" s="16"/>
      <c r="L260" s="16"/>
      <c r="M260" s="16">
        <v>54</v>
      </c>
      <c r="N260" s="16"/>
      <c r="O260" s="16"/>
      <c r="P260" s="16"/>
      <c r="Q260" s="16">
        <v>80</v>
      </c>
      <c r="R260" s="16"/>
      <c r="S260" s="16"/>
      <c r="T260" s="16"/>
      <c r="U260" s="16">
        <v>136</v>
      </c>
      <c r="V260" s="16"/>
    </row>
  </sheetData>
  <mergeCells count="230">
    <mergeCell ref="B213:V213"/>
    <mergeCell ref="B214:V214"/>
    <mergeCell ref="B215:V215"/>
    <mergeCell ref="B237:V237"/>
    <mergeCell ref="B238:V238"/>
    <mergeCell ref="B239:V239"/>
    <mergeCell ref="B206:V206"/>
    <mergeCell ref="B207:V207"/>
    <mergeCell ref="B208:V208"/>
    <mergeCell ref="B210:V210"/>
    <mergeCell ref="B211:V211"/>
    <mergeCell ref="B212:V212"/>
    <mergeCell ref="B198:V198"/>
    <mergeCell ref="B199:V199"/>
    <mergeCell ref="B200:V200"/>
    <mergeCell ref="B202:V202"/>
    <mergeCell ref="B203:V203"/>
    <mergeCell ref="B204:V204"/>
    <mergeCell ref="B191:V191"/>
    <mergeCell ref="B192:V192"/>
    <mergeCell ref="B193:V193"/>
    <mergeCell ref="B194:V194"/>
    <mergeCell ref="B195:V195"/>
    <mergeCell ref="B196:V196"/>
    <mergeCell ref="B184:V184"/>
    <mergeCell ref="B186:V186"/>
    <mergeCell ref="B187:V187"/>
    <mergeCell ref="B188:V188"/>
    <mergeCell ref="B189:V189"/>
    <mergeCell ref="B190:V190"/>
    <mergeCell ref="B175:V175"/>
    <mergeCell ref="B178:V178"/>
    <mergeCell ref="B179:V179"/>
    <mergeCell ref="B180:V180"/>
    <mergeCell ref="B182:V182"/>
    <mergeCell ref="B183:V183"/>
    <mergeCell ref="B167:V167"/>
    <mergeCell ref="B169:V169"/>
    <mergeCell ref="B170:V170"/>
    <mergeCell ref="B171:V171"/>
    <mergeCell ref="B173:V173"/>
    <mergeCell ref="B174:V174"/>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19:V119"/>
    <mergeCell ref="B120:V120"/>
    <mergeCell ref="B121:V121"/>
    <mergeCell ref="B122:V122"/>
    <mergeCell ref="B123:V123"/>
    <mergeCell ref="B137:V137"/>
    <mergeCell ref="B113:V113"/>
    <mergeCell ref="B114:V114"/>
    <mergeCell ref="B115:V115"/>
    <mergeCell ref="B116:V116"/>
    <mergeCell ref="B117:V117"/>
    <mergeCell ref="B118:V118"/>
    <mergeCell ref="B77:V77"/>
    <mergeCell ref="B108:V108"/>
    <mergeCell ref="B109:V109"/>
    <mergeCell ref="B110:V110"/>
    <mergeCell ref="B111:V111"/>
    <mergeCell ref="B112:V112"/>
    <mergeCell ref="B71:V71"/>
    <mergeCell ref="B72:V72"/>
    <mergeCell ref="B73:V73"/>
    <mergeCell ref="B74:V74"/>
    <mergeCell ref="B75:V75"/>
    <mergeCell ref="B76:V76"/>
    <mergeCell ref="B65:V65"/>
    <mergeCell ref="B66:V66"/>
    <mergeCell ref="B67:V67"/>
    <mergeCell ref="B68:V68"/>
    <mergeCell ref="B69:V69"/>
    <mergeCell ref="B70:V70"/>
    <mergeCell ref="B39:V39"/>
    <mergeCell ref="B40:V40"/>
    <mergeCell ref="B41:V41"/>
    <mergeCell ref="B61:V61"/>
    <mergeCell ref="B62:V62"/>
    <mergeCell ref="B63:V63"/>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60"/>
    <mergeCell ref="B4:V4"/>
    <mergeCell ref="B5:V5"/>
    <mergeCell ref="B6:V6"/>
    <mergeCell ref="B7:V7"/>
    <mergeCell ref="B8:V8"/>
    <mergeCell ref="D242:E242"/>
    <mergeCell ref="H242:I242"/>
    <mergeCell ref="L242:M242"/>
    <mergeCell ref="P242:Q242"/>
    <mergeCell ref="T242:U242"/>
    <mergeCell ref="D243:E243"/>
    <mergeCell ref="H243:I243"/>
    <mergeCell ref="L243:M243"/>
    <mergeCell ref="P243:Q243"/>
    <mergeCell ref="T243:U243"/>
    <mergeCell ref="D240:E240"/>
    <mergeCell ref="H240:Q240"/>
    <mergeCell ref="T240:U240"/>
    <mergeCell ref="D241:E241"/>
    <mergeCell ref="H241:Q241"/>
    <mergeCell ref="T241:U241"/>
    <mergeCell ref="D218:E218"/>
    <mergeCell ref="H218:I218"/>
    <mergeCell ref="L218:M218"/>
    <mergeCell ref="P218:Q218"/>
    <mergeCell ref="T218:U218"/>
    <mergeCell ref="D219:E219"/>
    <mergeCell ref="H219:I219"/>
    <mergeCell ref="L219:M219"/>
    <mergeCell ref="P219:Q219"/>
    <mergeCell ref="T219:U219"/>
    <mergeCell ref="D142:E142"/>
    <mergeCell ref="D143:E143"/>
    <mergeCell ref="D216:E216"/>
    <mergeCell ref="H216:Q216"/>
    <mergeCell ref="T216:U216"/>
    <mergeCell ref="D217:E217"/>
    <mergeCell ref="H217:Q217"/>
    <mergeCell ref="T217:U217"/>
    <mergeCell ref="B153:V153"/>
    <mergeCell ref="B154:V154"/>
    <mergeCell ref="D124:E124"/>
    <mergeCell ref="D125:E125"/>
    <mergeCell ref="D126:E126"/>
    <mergeCell ref="D127:E127"/>
    <mergeCell ref="D140:E140"/>
    <mergeCell ref="D141:E141"/>
    <mergeCell ref="B138:V138"/>
    <mergeCell ref="B139:V139"/>
    <mergeCell ref="D95:E95"/>
    <mergeCell ref="H95:I95"/>
    <mergeCell ref="L95:M95"/>
    <mergeCell ref="P95:Q95"/>
    <mergeCell ref="T95:U95"/>
    <mergeCell ref="D96:E96"/>
    <mergeCell ref="H96:I96"/>
    <mergeCell ref="L96:M96"/>
    <mergeCell ref="P96:Q96"/>
    <mergeCell ref="T96:U96"/>
    <mergeCell ref="D93:E93"/>
    <mergeCell ref="H93:I93"/>
    <mergeCell ref="L93:M93"/>
    <mergeCell ref="P93:Q93"/>
    <mergeCell ref="T93:U93"/>
    <mergeCell ref="D94:E94"/>
    <mergeCell ref="H94:Q94"/>
    <mergeCell ref="T94:U94"/>
    <mergeCell ref="D81:E81"/>
    <mergeCell ref="H81:I81"/>
    <mergeCell ref="L81:M81"/>
    <mergeCell ref="P81:Q81"/>
    <mergeCell ref="T81:U81"/>
    <mergeCell ref="D92:E92"/>
    <mergeCell ref="H92:I92"/>
    <mergeCell ref="L92:M92"/>
    <mergeCell ref="P92:Q92"/>
    <mergeCell ref="T92:U92"/>
    <mergeCell ref="T78:U78"/>
    <mergeCell ref="D79:E79"/>
    <mergeCell ref="H79:Q79"/>
    <mergeCell ref="T79:U79"/>
    <mergeCell ref="D80:E80"/>
    <mergeCell ref="H80:I80"/>
    <mergeCell ref="L80:M80"/>
    <mergeCell ref="P80:Q80"/>
    <mergeCell ref="T80:U80"/>
    <mergeCell ref="D52:Q52"/>
    <mergeCell ref="D53:E53"/>
    <mergeCell ref="H53:I53"/>
    <mergeCell ref="L53:M53"/>
    <mergeCell ref="P53:Q53"/>
    <mergeCell ref="D78:E78"/>
    <mergeCell ref="H78:I78"/>
    <mergeCell ref="L78:M78"/>
    <mergeCell ref="P78:Q78"/>
    <mergeCell ref="B64:V64"/>
    <mergeCell ref="D42:Q42"/>
    <mergeCell ref="D43:E43"/>
    <mergeCell ref="H43:I43"/>
    <mergeCell ref="L43:M43"/>
    <mergeCell ref="P43:Q43"/>
    <mergeCell ref="D51:E51"/>
    <mergeCell ref="H51:I51"/>
    <mergeCell ref="L51:M51"/>
    <mergeCell ref="P51:Q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5.5703125" customWidth="1"/>
    <col min="4" max="4" width="6.85546875" customWidth="1"/>
    <col min="5" max="5" width="24.28515625" customWidth="1"/>
    <col min="6" max="6" width="5.7109375" customWidth="1"/>
    <col min="7" max="7" width="35.5703125" customWidth="1"/>
    <col min="8" max="8" width="6.85546875" customWidth="1"/>
    <col min="9" max="9" width="24.28515625" customWidth="1"/>
    <col min="10" max="10" width="5.7109375" customWidth="1"/>
  </cols>
  <sheetData>
    <row r="1" spans="1:10" ht="15" customHeight="1">
      <c r="A1" s="8" t="s">
        <v>569</v>
      </c>
      <c r="B1" s="8" t="s">
        <v>1</v>
      </c>
      <c r="C1" s="8"/>
      <c r="D1" s="8"/>
      <c r="E1" s="8"/>
      <c r="F1" s="8"/>
      <c r="G1" s="8"/>
      <c r="H1" s="8"/>
      <c r="I1" s="8"/>
      <c r="J1" s="8"/>
    </row>
    <row r="2" spans="1:10" ht="15" customHeight="1">
      <c r="A2" s="8"/>
      <c r="B2" s="8" t="s">
        <v>2</v>
      </c>
      <c r="C2" s="8"/>
      <c r="D2" s="8"/>
      <c r="E2" s="8"/>
      <c r="F2" s="8"/>
      <c r="G2" s="8"/>
      <c r="H2" s="8"/>
      <c r="I2" s="8"/>
      <c r="J2" s="8"/>
    </row>
    <row r="3" spans="1:10" ht="30">
      <c r="A3" s="3" t="s">
        <v>570</v>
      </c>
      <c r="B3" s="22" t="s">
        <v>6</v>
      </c>
      <c r="C3" s="22"/>
      <c r="D3" s="22"/>
      <c r="E3" s="22"/>
      <c r="F3" s="22"/>
      <c r="G3" s="22"/>
      <c r="H3" s="22"/>
      <c r="I3" s="22"/>
      <c r="J3" s="22"/>
    </row>
    <row r="4" spans="1:10" ht="15" customHeight="1">
      <c r="A4" s="23" t="s">
        <v>569</v>
      </c>
      <c r="B4" s="22" t="s">
        <v>6</v>
      </c>
      <c r="C4" s="22"/>
      <c r="D4" s="22"/>
      <c r="E4" s="22"/>
      <c r="F4" s="22"/>
      <c r="G4" s="22"/>
      <c r="H4" s="22"/>
      <c r="I4" s="22"/>
      <c r="J4" s="22"/>
    </row>
    <row r="5" spans="1:10">
      <c r="A5" s="23"/>
      <c r="B5" s="133" t="s">
        <v>571</v>
      </c>
      <c r="C5" s="133"/>
      <c r="D5" s="133"/>
      <c r="E5" s="133"/>
      <c r="F5" s="133"/>
      <c r="G5" s="133"/>
      <c r="H5" s="133"/>
      <c r="I5" s="133"/>
      <c r="J5" s="133"/>
    </row>
    <row r="6" spans="1:10">
      <c r="A6" s="23"/>
      <c r="B6" s="134"/>
      <c r="C6" s="134"/>
      <c r="D6" s="134"/>
      <c r="E6" s="134"/>
      <c r="F6" s="134"/>
      <c r="G6" s="134"/>
      <c r="H6" s="134"/>
      <c r="I6" s="134"/>
      <c r="J6" s="134"/>
    </row>
    <row r="7" spans="1:10">
      <c r="A7" s="23"/>
      <c r="B7" s="134" t="s">
        <v>572</v>
      </c>
      <c r="C7" s="134"/>
      <c r="D7" s="134"/>
      <c r="E7" s="134"/>
      <c r="F7" s="134"/>
      <c r="G7" s="134"/>
      <c r="H7" s="134"/>
      <c r="I7" s="134"/>
      <c r="J7" s="134"/>
    </row>
    <row r="8" spans="1:10">
      <c r="A8" s="23"/>
      <c r="B8" s="134"/>
      <c r="C8" s="134"/>
      <c r="D8" s="134"/>
      <c r="E8" s="134"/>
      <c r="F8" s="134"/>
      <c r="G8" s="134"/>
      <c r="H8" s="134"/>
      <c r="I8" s="134"/>
      <c r="J8" s="134"/>
    </row>
    <row r="9" spans="1:10" ht="15.75" thickBot="1">
      <c r="A9" s="23"/>
      <c r="B9" s="127"/>
      <c r="C9" s="10"/>
      <c r="D9" s="56">
        <v>2013</v>
      </c>
      <c r="E9" s="56"/>
      <c r="F9" s="10"/>
      <c r="G9" s="10"/>
      <c r="H9" s="56">
        <v>2012</v>
      </c>
      <c r="I9" s="56"/>
      <c r="J9" s="10"/>
    </row>
    <row r="10" spans="1:10">
      <c r="A10" s="23"/>
      <c r="B10" s="128" t="s">
        <v>573</v>
      </c>
      <c r="C10" s="128"/>
      <c r="D10" s="38" t="s">
        <v>283</v>
      </c>
      <c r="E10" s="39">
        <v>2207</v>
      </c>
      <c r="F10" s="38"/>
      <c r="G10" s="128"/>
      <c r="H10" s="38" t="s">
        <v>283</v>
      </c>
      <c r="I10" s="39">
        <v>2620</v>
      </c>
      <c r="J10" s="38"/>
    </row>
    <row r="11" spans="1:10">
      <c r="A11" s="23"/>
      <c r="B11" s="47" t="s">
        <v>574</v>
      </c>
      <c r="C11" s="129"/>
      <c r="D11" s="47"/>
      <c r="E11" s="45">
        <v>8696</v>
      </c>
      <c r="F11" s="47"/>
      <c r="G11" s="129"/>
      <c r="H11" s="47"/>
      <c r="I11" s="45">
        <v>9341</v>
      </c>
      <c r="J11" s="47"/>
    </row>
    <row r="12" spans="1:10">
      <c r="A12" s="23"/>
      <c r="B12" s="38" t="s">
        <v>575</v>
      </c>
      <c r="C12" s="128"/>
      <c r="D12" s="38"/>
      <c r="E12" s="39">
        <v>12716</v>
      </c>
      <c r="F12" s="38"/>
      <c r="G12" s="128"/>
      <c r="H12" s="38"/>
      <c r="I12" s="39">
        <v>12599</v>
      </c>
      <c r="J12" s="38"/>
    </row>
    <row r="13" spans="1:10">
      <c r="A13" s="23"/>
      <c r="B13" s="47" t="s">
        <v>576</v>
      </c>
      <c r="C13" s="129"/>
      <c r="D13" s="47"/>
      <c r="E13" s="45">
        <v>2805</v>
      </c>
      <c r="F13" s="47"/>
      <c r="G13" s="129"/>
      <c r="H13" s="47"/>
      <c r="I13" s="45">
        <v>2791</v>
      </c>
      <c r="J13" s="47"/>
    </row>
    <row r="14" spans="1:10" ht="15.75" thickBot="1">
      <c r="A14" s="23"/>
      <c r="B14" s="38" t="s">
        <v>577</v>
      </c>
      <c r="C14" s="128"/>
      <c r="D14" s="131"/>
      <c r="E14" s="50">
        <v>26</v>
      </c>
      <c r="F14" s="38"/>
      <c r="G14" s="128"/>
      <c r="H14" s="131"/>
      <c r="I14" s="50">
        <v>5</v>
      </c>
      <c r="J14" s="38"/>
    </row>
    <row r="15" spans="1:10">
      <c r="A15" s="23"/>
      <c r="B15" s="47" t="s">
        <v>578</v>
      </c>
      <c r="C15" s="129"/>
      <c r="D15" s="47"/>
      <c r="E15" s="45">
        <v>26450</v>
      </c>
      <c r="F15" s="47"/>
      <c r="G15" s="129"/>
      <c r="H15" s="47"/>
      <c r="I15" s="45">
        <v>27356</v>
      </c>
      <c r="J15" s="47"/>
    </row>
    <row r="16" spans="1:10" ht="15.75" thickBot="1">
      <c r="A16" s="23"/>
      <c r="B16" s="38" t="s">
        <v>579</v>
      </c>
      <c r="C16" s="128"/>
      <c r="D16" s="131"/>
      <c r="E16" s="50" t="s">
        <v>580</v>
      </c>
      <c r="F16" s="38" t="s">
        <v>286</v>
      </c>
      <c r="G16" s="128"/>
      <c r="H16" s="131"/>
      <c r="I16" s="50" t="s">
        <v>581</v>
      </c>
      <c r="J16" s="38" t="s">
        <v>286</v>
      </c>
    </row>
    <row r="17" spans="1:10" ht="15.75" thickBot="1">
      <c r="A17" s="23"/>
      <c r="B17" s="47" t="s">
        <v>46</v>
      </c>
      <c r="C17" s="129"/>
      <c r="D17" s="51" t="s">
        <v>283</v>
      </c>
      <c r="E17" s="52">
        <v>7833</v>
      </c>
      <c r="F17" s="47"/>
      <c r="G17" s="129"/>
      <c r="H17" s="51" t="s">
        <v>283</v>
      </c>
      <c r="I17" s="52">
        <v>9181</v>
      </c>
      <c r="J17" s="47"/>
    </row>
    <row r="18" spans="1:10" ht="15.75" thickTop="1">
      <c r="A18" s="23"/>
      <c r="B18" s="134"/>
      <c r="C18" s="134"/>
      <c r="D18" s="134"/>
      <c r="E18" s="134"/>
      <c r="F18" s="134"/>
      <c r="G18" s="134"/>
      <c r="H18" s="134"/>
      <c r="I18" s="134"/>
      <c r="J18" s="134"/>
    </row>
    <row r="19" spans="1:10">
      <c r="A19" s="23"/>
      <c r="B19" s="134" t="s">
        <v>582</v>
      </c>
      <c r="C19" s="134"/>
      <c r="D19" s="134"/>
      <c r="E19" s="134"/>
      <c r="F19" s="134"/>
      <c r="G19" s="134"/>
      <c r="H19" s="134"/>
      <c r="I19" s="134"/>
      <c r="J19" s="134"/>
    </row>
    <row r="20" spans="1:10">
      <c r="A20" s="23"/>
      <c r="B20" s="134"/>
      <c r="C20" s="134"/>
      <c r="D20" s="134"/>
      <c r="E20" s="134"/>
      <c r="F20" s="134"/>
      <c r="G20" s="134"/>
      <c r="H20" s="134"/>
      <c r="I20" s="134"/>
      <c r="J20" s="134"/>
    </row>
    <row r="21" spans="1:10" ht="25.5" customHeight="1">
      <c r="A21" s="23"/>
      <c r="B21" s="134" t="s">
        <v>583</v>
      </c>
      <c r="C21" s="134"/>
      <c r="D21" s="134"/>
      <c r="E21" s="134"/>
      <c r="F21" s="134"/>
      <c r="G21" s="134"/>
      <c r="H21" s="134"/>
      <c r="I21" s="134"/>
      <c r="J21" s="134"/>
    </row>
    <row r="22" spans="1:10">
      <c r="A22" s="23"/>
      <c r="B22" s="134"/>
      <c r="C22" s="134"/>
      <c r="D22" s="134"/>
      <c r="E22" s="134"/>
      <c r="F22" s="134"/>
      <c r="G22" s="134"/>
      <c r="H22" s="134"/>
      <c r="I22" s="134"/>
      <c r="J22" s="134"/>
    </row>
    <row r="23" spans="1:10">
      <c r="A23" s="23"/>
      <c r="B23" s="134" t="s">
        <v>584</v>
      </c>
      <c r="C23" s="134"/>
      <c r="D23" s="134"/>
      <c r="E23" s="134"/>
      <c r="F23" s="134"/>
      <c r="G23" s="134"/>
      <c r="H23" s="134"/>
      <c r="I23" s="134"/>
      <c r="J23" s="134"/>
    </row>
    <row r="24" spans="1:10">
      <c r="A24" s="23"/>
      <c r="B24" s="134"/>
      <c r="C24" s="134"/>
      <c r="D24" s="134"/>
      <c r="E24" s="134"/>
      <c r="F24" s="134"/>
      <c r="G24" s="134"/>
      <c r="H24" s="134"/>
      <c r="I24" s="134"/>
      <c r="J24" s="134"/>
    </row>
    <row r="25" spans="1:10">
      <c r="A25" s="23"/>
      <c r="B25" s="38">
        <v>2014</v>
      </c>
      <c r="C25" s="128"/>
      <c r="D25" s="38" t="s">
        <v>283</v>
      </c>
      <c r="E25" s="39">
        <v>1047</v>
      </c>
      <c r="F25" s="38"/>
    </row>
    <row r="26" spans="1:10">
      <c r="A26" s="23"/>
      <c r="B26" s="47">
        <v>2015</v>
      </c>
      <c r="C26" s="129"/>
      <c r="D26" s="47"/>
      <c r="E26" s="46">
        <v>793</v>
      </c>
      <c r="F26" s="47"/>
    </row>
    <row r="27" spans="1:10">
      <c r="A27" s="23"/>
      <c r="B27" s="38">
        <v>2016</v>
      </c>
      <c r="C27" s="128"/>
      <c r="D27" s="38"/>
      <c r="E27" s="41">
        <v>469</v>
      </c>
      <c r="F27" s="38"/>
    </row>
    <row r="28" spans="1:10">
      <c r="A28" s="23"/>
      <c r="B28" s="47">
        <v>2017</v>
      </c>
      <c r="C28" s="129"/>
      <c r="D28" s="47"/>
      <c r="E28" s="46">
        <v>299</v>
      </c>
      <c r="F28" s="47"/>
    </row>
    <row r="29" spans="1:10">
      <c r="A29" s="23"/>
      <c r="B29" s="38">
        <v>2018</v>
      </c>
      <c r="C29" s="128"/>
      <c r="D29" s="38"/>
      <c r="E29" s="41">
        <v>226</v>
      </c>
      <c r="F29" s="38"/>
    </row>
    <row r="30" spans="1:10" ht="15.75" thickBot="1">
      <c r="A30" s="23"/>
      <c r="B30" s="47" t="s">
        <v>585</v>
      </c>
      <c r="C30" s="129"/>
      <c r="D30" s="141"/>
      <c r="E30" s="65">
        <v>910</v>
      </c>
      <c r="F30" s="47"/>
    </row>
    <row r="31" spans="1:10" ht="15.75" thickBot="1">
      <c r="A31" s="23"/>
      <c r="B31" s="142" t="s">
        <v>134</v>
      </c>
      <c r="C31" s="128"/>
      <c r="D31" s="54" t="s">
        <v>283</v>
      </c>
      <c r="E31" s="66">
        <v>3744</v>
      </c>
      <c r="F31" s="38"/>
    </row>
  </sheetData>
  <mergeCells count="19">
    <mergeCell ref="B22:J22"/>
    <mergeCell ref="B23:J23"/>
    <mergeCell ref="B24:J24"/>
    <mergeCell ref="B7:J7"/>
    <mergeCell ref="B8:J8"/>
    <mergeCell ref="B18:J18"/>
    <mergeCell ref="B19:J19"/>
    <mergeCell ref="B20:J20"/>
    <mergeCell ref="B21:J21"/>
    <mergeCell ref="D9:E9"/>
    <mergeCell ref="H9:I9"/>
    <mergeCell ref="A1:A2"/>
    <mergeCell ref="B1:J1"/>
    <mergeCell ref="B2:J2"/>
    <mergeCell ref="B3:J3"/>
    <mergeCell ref="A4:A3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1.85546875" bestFit="1" customWidth="1"/>
    <col min="2" max="2" width="36.5703125" customWidth="1"/>
    <col min="3" max="3" width="28.42578125" customWidth="1"/>
    <col min="4" max="4" width="5.7109375" customWidth="1"/>
    <col min="5" max="5" width="17.7109375" customWidth="1"/>
    <col min="6" max="7" width="28.42578125" customWidth="1"/>
    <col min="8" max="8" width="5.7109375" customWidth="1"/>
    <col min="9" max="9" width="17.7109375" customWidth="1"/>
    <col min="10" max="10" width="28.42578125" customWidth="1"/>
  </cols>
  <sheetData>
    <row r="1" spans="1:10" ht="15" customHeight="1">
      <c r="A1" s="8" t="s">
        <v>5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7</v>
      </c>
      <c r="B3" s="22" t="s">
        <v>6</v>
      </c>
      <c r="C3" s="22"/>
      <c r="D3" s="22"/>
      <c r="E3" s="22"/>
      <c r="F3" s="22"/>
      <c r="G3" s="22"/>
      <c r="H3" s="22"/>
      <c r="I3" s="22"/>
      <c r="J3" s="22"/>
    </row>
    <row r="4" spans="1:10" ht="15" customHeight="1">
      <c r="A4" s="23" t="s">
        <v>586</v>
      </c>
      <c r="B4" s="22" t="s">
        <v>6</v>
      </c>
      <c r="C4" s="22"/>
      <c r="D4" s="22"/>
      <c r="E4" s="22"/>
      <c r="F4" s="22"/>
      <c r="G4" s="22"/>
      <c r="H4" s="22"/>
      <c r="I4" s="22"/>
      <c r="J4" s="22"/>
    </row>
    <row r="5" spans="1:10">
      <c r="A5" s="23"/>
      <c r="B5" s="133" t="s">
        <v>588</v>
      </c>
      <c r="C5" s="133"/>
      <c r="D5" s="133"/>
      <c r="E5" s="133"/>
      <c r="F5" s="133"/>
      <c r="G5" s="133"/>
      <c r="H5" s="133"/>
      <c r="I5" s="133"/>
      <c r="J5" s="133"/>
    </row>
    <row r="6" spans="1:10">
      <c r="A6" s="23"/>
      <c r="B6" s="134"/>
      <c r="C6" s="134"/>
      <c r="D6" s="134"/>
      <c r="E6" s="134"/>
      <c r="F6" s="134"/>
      <c r="G6" s="134"/>
      <c r="H6" s="134"/>
      <c r="I6" s="134"/>
      <c r="J6" s="134"/>
    </row>
    <row r="7" spans="1:10">
      <c r="A7" s="23"/>
      <c r="B7" s="134" t="s">
        <v>589</v>
      </c>
      <c r="C7" s="134"/>
      <c r="D7" s="134"/>
      <c r="E7" s="134"/>
      <c r="F7" s="134"/>
      <c r="G7" s="134"/>
      <c r="H7" s="134"/>
      <c r="I7" s="134"/>
      <c r="J7" s="134"/>
    </row>
    <row r="8" spans="1:10">
      <c r="A8" s="23"/>
      <c r="B8" s="134"/>
      <c r="C8" s="134"/>
      <c r="D8" s="134"/>
      <c r="E8" s="134"/>
      <c r="F8" s="134"/>
      <c r="G8" s="134"/>
      <c r="H8" s="134"/>
      <c r="I8" s="134"/>
      <c r="J8" s="134"/>
    </row>
    <row r="9" spans="1:10" ht="15.75" thickBot="1">
      <c r="A9" s="23"/>
      <c r="B9" s="127"/>
      <c r="C9" s="10"/>
      <c r="D9" s="56">
        <v>2013</v>
      </c>
      <c r="E9" s="56"/>
      <c r="F9" s="10"/>
      <c r="G9" s="10"/>
      <c r="H9" s="56">
        <v>2012</v>
      </c>
      <c r="I9" s="56"/>
      <c r="J9" s="10"/>
    </row>
    <row r="10" spans="1:10">
      <c r="A10" s="23"/>
      <c r="B10" s="38" t="s">
        <v>590</v>
      </c>
      <c r="C10" s="128"/>
      <c r="D10" s="38" t="s">
        <v>283</v>
      </c>
      <c r="E10" s="39">
        <v>15309</v>
      </c>
      <c r="F10" s="38"/>
      <c r="G10" s="128"/>
      <c r="H10" s="38" t="s">
        <v>283</v>
      </c>
      <c r="I10" s="39">
        <v>12346</v>
      </c>
      <c r="J10" s="38"/>
    </row>
    <row r="11" spans="1:10">
      <c r="A11" s="23"/>
      <c r="B11" s="47" t="s">
        <v>591</v>
      </c>
      <c r="C11" s="129"/>
      <c r="D11" s="47"/>
      <c r="E11" s="45">
        <v>1314</v>
      </c>
      <c r="F11" s="47"/>
      <c r="G11" s="129"/>
      <c r="H11" s="47"/>
      <c r="I11" s="46">
        <v>444</v>
      </c>
      <c r="J11" s="47"/>
    </row>
    <row r="12" spans="1:10">
      <c r="A12" s="23"/>
      <c r="B12" s="38" t="s">
        <v>592</v>
      </c>
      <c r="C12" s="128"/>
      <c r="D12" s="38"/>
      <c r="E12" s="41">
        <v>767</v>
      </c>
      <c r="F12" s="38"/>
      <c r="G12" s="128"/>
      <c r="H12" s="38"/>
      <c r="I12" s="41">
        <v>879</v>
      </c>
      <c r="J12" s="38"/>
    </row>
    <row r="13" spans="1:10">
      <c r="A13" s="23"/>
      <c r="B13" s="47" t="s">
        <v>593</v>
      </c>
      <c r="C13" s="129"/>
      <c r="D13" s="47"/>
      <c r="E13" s="45">
        <v>1362</v>
      </c>
      <c r="F13" s="47"/>
      <c r="G13" s="129"/>
      <c r="H13" s="47"/>
      <c r="I13" s="45">
        <v>1139</v>
      </c>
      <c r="J13" s="47"/>
    </row>
    <row r="14" spans="1:10" ht="15.75" thickBot="1">
      <c r="A14" s="23"/>
      <c r="B14" s="128" t="s">
        <v>101</v>
      </c>
      <c r="C14" s="128"/>
      <c r="D14" s="131"/>
      <c r="E14" s="50">
        <v>748</v>
      </c>
      <c r="F14" s="38"/>
      <c r="G14" s="128"/>
      <c r="H14" s="131"/>
      <c r="I14" s="50">
        <v>789</v>
      </c>
      <c r="J14" s="38"/>
    </row>
    <row r="15" spans="1:10" ht="15.75" thickBot="1">
      <c r="A15" s="23"/>
      <c r="B15" s="47" t="s">
        <v>594</v>
      </c>
      <c r="C15" s="129"/>
      <c r="D15" s="51" t="s">
        <v>283</v>
      </c>
      <c r="E15" s="52">
        <v>19500</v>
      </c>
      <c r="F15" s="47"/>
      <c r="G15" s="129"/>
      <c r="H15" s="51" t="s">
        <v>283</v>
      </c>
      <c r="I15" s="52">
        <v>15597</v>
      </c>
      <c r="J15" s="47"/>
    </row>
    <row r="16" spans="1:10" ht="63.75" customHeight="1" thickTop="1">
      <c r="A16" s="23"/>
      <c r="B16" s="134" t="s">
        <v>595</v>
      </c>
      <c r="C16" s="134"/>
      <c r="D16" s="134"/>
      <c r="E16" s="134"/>
      <c r="F16" s="134"/>
      <c r="G16" s="134"/>
      <c r="H16" s="134"/>
      <c r="I16" s="134"/>
      <c r="J16" s="134"/>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8.140625" bestFit="1" customWidth="1"/>
    <col min="2" max="2" width="36.5703125" customWidth="1"/>
    <col min="3" max="3" width="28.5703125" customWidth="1"/>
    <col min="4" max="4" width="5.7109375" customWidth="1"/>
    <col min="5" max="5" width="20.5703125" customWidth="1"/>
    <col min="6" max="7" width="28.5703125" customWidth="1"/>
    <col min="8" max="8" width="5.7109375" customWidth="1"/>
    <col min="9" max="9" width="20.5703125" customWidth="1"/>
    <col min="10" max="10" width="28.5703125"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7</v>
      </c>
      <c r="B3" s="22" t="s">
        <v>6</v>
      </c>
      <c r="C3" s="22"/>
      <c r="D3" s="22"/>
      <c r="E3" s="22"/>
      <c r="F3" s="22"/>
      <c r="G3" s="22"/>
      <c r="H3" s="22"/>
      <c r="I3" s="22"/>
      <c r="J3" s="22"/>
    </row>
    <row r="4" spans="1:10" ht="15" customHeight="1">
      <c r="A4" s="23" t="s">
        <v>596</v>
      </c>
      <c r="B4" s="22" t="s">
        <v>6</v>
      </c>
      <c r="C4" s="22"/>
      <c r="D4" s="22"/>
      <c r="E4" s="22"/>
      <c r="F4" s="22"/>
      <c r="G4" s="22"/>
      <c r="H4" s="22"/>
      <c r="I4" s="22"/>
      <c r="J4" s="22"/>
    </row>
    <row r="5" spans="1:10">
      <c r="A5" s="23"/>
      <c r="B5" s="133" t="s">
        <v>598</v>
      </c>
      <c r="C5" s="133"/>
      <c r="D5" s="133"/>
      <c r="E5" s="133"/>
      <c r="F5" s="133"/>
      <c r="G5" s="133"/>
      <c r="H5" s="133"/>
      <c r="I5" s="133"/>
      <c r="J5" s="133"/>
    </row>
    <row r="6" spans="1:10">
      <c r="A6" s="23"/>
      <c r="B6" s="134"/>
      <c r="C6" s="134"/>
      <c r="D6" s="134"/>
      <c r="E6" s="134"/>
      <c r="F6" s="134"/>
      <c r="G6" s="134"/>
      <c r="H6" s="134"/>
      <c r="I6" s="134"/>
      <c r="J6" s="134"/>
    </row>
    <row r="7" spans="1:10">
      <c r="A7" s="23"/>
      <c r="B7" s="134" t="s">
        <v>599</v>
      </c>
      <c r="C7" s="134"/>
      <c r="D7" s="134"/>
      <c r="E7" s="134"/>
      <c r="F7" s="134"/>
      <c r="G7" s="134"/>
      <c r="H7" s="134"/>
      <c r="I7" s="134"/>
      <c r="J7" s="134"/>
    </row>
    <row r="8" spans="1:10">
      <c r="A8" s="23"/>
      <c r="B8" s="134"/>
      <c r="C8" s="134"/>
      <c r="D8" s="134"/>
      <c r="E8" s="134"/>
      <c r="F8" s="134"/>
      <c r="G8" s="134"/>
      <c r="H8" s="134"/>
      <c r="I8" s="134"/>
      <c r="J8" s="134"/>
    </row>
    <row r="9" spans="1:10" ht="15.75" thickBot="1">
      <c r="A9" s="23"/>
      <c r="B9" s="127"/>
      <c r="C9" s="10"/>
      <c r="D9" s="56">
        <v>2013</v>
      </c>
      <c r="E9" s="56"/>
      <c r="F9" s="10"/>
      <c r="G9" s="10"/>
      <c r="H9" s="56">
        <v>2012</v>
      </c>
      <c r="I9" s="56"/>
      <c r="J9" s="10"/>
    </row>
    <row r="10" spans="1:10">
      <c r="A10" s="23"/>
      <c r="B10" s="128" t="s">
        <v>600</v>
      </c>
      <c r="C10" s="128"/>
      <c r="D10" s="38" t="s">
        <v>283</v>
      </c>
      <c r="E10" s="39">
        <v>184971</v>
      </c>
      <c r="F10" s="38"/>
      <c r="G10" s="128"/>
      <c r="H10" s="38" t="s">
        <v>283</v>
      </c>
      <c r="I10" s="39">
        <v>177855</v>
      </c>
      <c r="J10" s="38"/>
    </row>
    <row r="11" spans="1:10">
      <c r="A11" s="23"/>
      <c r="B11" s="129" t="s">
        <v>601</v>
      </c>
      <c r="C11" s="129"/>
      <c r="D11" s="47"/>
      <c r="E11" s="45">
        <v>202508</v>
      </c>
      <c r="F11" s="47"/>
      <c r="G11" s="129"/>
      <c r="H11" s="47"/>
      <c r="I11" s="45">
        <v>185315</v>
      </c>
      <c r="J11" s="47"/>
    </row>
    <row r="12" spans="1:10">
      <c r="A12" s="23"/>
      <c r="B12" s="38" t="s">
        <v>602</v>
      </c>
      <c r="C12" s="128"/>
      <c r="D12" s="38"/>
      <c r="E12" s="39">
        <v>250633</v>
      </c>
      <c r="F12" s="38"/>
      <c r="G12" s="128"/>
      <c r="H12" s="38"/>
      <c r="I12" s="39">
        <v>233034</v>
      </c>
      <c r="J12" s="38"/>
    </row>
    <row r="13" spans="1:10" ht="15.75" thickBot="1">
      <c r="A13" s="23"/>
      <c r="B13" s="47" t="s">
        <v>603</v>
      </c>
      <c r="C13" s="129"/>
      <c r="D13" s="141"/>
      <c r="E13" s="64">
        <v>149737</v>
      </c>
      <c r="F13" s="47"/>
      <c r="G13" s="129"/>
      <c r="H13" s="141"/>
      <c r="I13" s="64">
        <v>172376</v>
      </c>
      <c r="J13" s="47"/>
    </row>
    <row r="14" spans="1:10" ht="15.75" thickBot="1">
      <c r="A14" s="23"/>
      <c r="B14" s="142" t="s">
        <v>57</v>
      </c>
      <c r="C14" s="128"/>
      <c r="D14" s="54" t="s">
        <v>283</v>
      </c>
      <c r="E14" s="66">
        <v>787849</v>
      </c>
      <c r="F14" s="38"/>
      <c r="G14" s="128"/>
      <c r="H14" s="54" t="s">
        <v>283</v>
      </c>
      <c r="I14" s="66">
        <v>768580</v>
      </c>
      <c r="J14" s="38"/>
    </row>
    <row r="15" spans="1:10" ht="25.5" customHeight="1" thickTop="1">
      <c r="A15" s="23"/>
      <c r="B15" s="134" t="s">
        <v>604</v>
      </c>
      <c r="C15" s="134"/>
      <c r="D15" s="134"/>
      <c r="E15" s="134"/>
      <c r="F15" s="134"/>
      <c r="G15" s="134"/>
      <c r="H15" s="134"/>
      <c r="I15" s="134"/>
      <c r="J15" s="134"/>
    </row>
    <row r="16" spans="1:10">
      <c r="A16" s="23"/>
      <c r="B16" s="134"/>
      <c r="C16" s="134"/>
      <c r="D16" s="134"/>
      <c r="E16" s="134"/>
      <c r="F16" s="134"/>
      <c r="G16" s="134"/>
      <c r="H16" s="134"/>
      <c r="I16" s="134"/>
      <c r="J16" s="134"/>
    </row>
    <row r="17" spans="1:6" ht="15.75" thickBot="1">
      <c r="A17" s="23"/>
      <c r="B17" s="143" t="s">
        <v>605</v>
      </c>
      <c r="C17" s="10"/>
      <c r="D17" s="56" t="s">
        <v>554</v>
      </c>
      <c r="E17" s="56"/>
      <c r="F17" s="10"/>
    </row>
    <row r="18" spans="1:6">
      <c r="A18" s="23"/>
      <c r="B18" s="38">
        <v>2014</v>
      </c>
      <c r="C18" s="128"/>
      <c r="D18" s="38" t="s">
        <v>283</v>
      </c>
      <c r="E18" s="39">
        <v>125808</v>
      </c>
      <c r="F18" s="38"/>
    </row>
    <row r="19" spans="1:6">
      <c r="A19" s="23"/>
      <c r="B19" s="47">
        <v>2015</v>
      </c>
      <c r="C19" s="129"/>
      <c r="D19" s="47"/>
      <c r="E19" s="45">
        <v>15498</v>
      </c>
      <c r="F19" s="47"/>
    </row>
    <row r="20" spans="1:6">
      <c r="A20" s="23"/>
      <c r="B20" s="38">
        <v>2016</v>
      </c>
      <c r="C20" s="128"/>
      <c r="D20" s="38"/>
      <c r="E20" s="39">
        <v>6021</v>
      </c>
      <c r="F20" s="38"/>
    </row>
    <row r="21" spans="1:6" ht="15.75" thickBot="1">
      <c r="A21" s="23"/>
      <c r="B21" s="47">
        <v>2017</v>
      </c>
      <c r="C21" s="129"/>
      <c r="D21" s="141"/>
      <c r="E21" s="64">
        <v>2410</v>
      </c>
      <c r="F21" s="47"/>
    </row>
    <row r="22" spans="1:6" ht="15.75" thickBot="1">
      <c r="A22" s="23"/>
      <c r="B22" s="128"/>
      <c r="C22" s="128"/>
      <c r="D22" s="54" t="s">
        <v>283</v>
      </c>
      <c r="E22" s="66">
        <v>149737</v>
      </c>
      <c r="F22" s="38"/>
    </row>
  </sheetData>
  <mergeCells count="15">
    <mergeCell ref="B6:J6"/>
    <mergeCell ref="B7:J7"/>
    <mergeCell ref="B8:J8"/>
    <mergeCell ref="B15:J15"/>
    <mergeCell ref="B16:J16"/>
    <mergeCell ref="D9:E9"/>
    <mergeCell ref="H9:I9"/>
    <mergeCell ref="D17:E17"/>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9.28515625" bestFit="1" customWidth="1"/>
    <col min="2" max="2" width="36.5703125" bestFit="1" customWidth="1"/>
    <col min="3" max="3" width="13" customWidth="1"/>
    <col min="4" max="4" width="2.7109375" customWidth="1"/>
    <col min="5" max="5" width="10.42578125" customWidth="1"/>
    <col min="6" max="7" width="13" customWidth="1"/>
    <col min="8" max="8" width="13.28515625" customWidth="1"/>
  </cols>
  <sheetData>
    <row r="1" spans="1:8" ht="15" customHeight="1">
      <c r="A1" s="8" t="s">
        <v>606</v>
      </c>
      <c r="B1" s="8" t="s">
        <v>1</v>
      </c>
      <c r="C1" s="8"/>
      <c r="D1" s="8"/>
      <c r="E1" s="8"/>
      <c r="F1" s="8"/>
      <c r="G1" s="8"/>
      <c r="H1" s="8"/>
    </row>
    <row r="2" spans="1:8" ht="15" customHeight="1">
      <c r="A2" s="8"/>
      <c r="B2" s="8" t="s">
        <v>2</v>
      </c>
      <c r="C2" s="8"/>
      <c r="D2" s="8"/>
      <c r="E2" s="8"/>
      <c r="F2" s="8"/>
      <c r="G2" s="8"/>
      <c r="H2" s="8"/>
    </row>
    <row r="3" spans="1:8" ht="15" customHeight="1">
      <c r="A3" s="3" t="s">
        <v>607</v>
      </c>
      <c r="B3" s="22" t="s">
        <v>6</v>
      </c>
      <c r="C3" s="22"/>
      <c r="D3" s="22"/>
      <c r="E3" s="22"/>
      <c r="F3" s="22"/>
      <c r="G3" s="22"/>
      <c r="H3" s="22"/>
    </row>
    <row r="4" spans="1:8" ht="15" customHeight="1">
      <c r="A4" s="23" t="s">
        <v>606</v>
      </c>
      <c r="B4" s="22" t="s">
        <v>6</v>
      </c>
      <c r="C4" s="22"/>
      <c r="D4" s="22"/>
      <c r="E4" s="22"/>
      <c r="F4" s="22"/>
      <c r="G4" s="22"/>
      <c r="H4" s="22"/>
    </row>
    <row r="5" spans="1:8">
      <c r="A5" s="23"/>
      <c r="B5" s="124" t="s">
        <v>608</v>
      </c>
      <c r="C5" s="124"/>
      <c r="D5" s="124"/>
      <c r="E5" s="124"/>
      <c r="F5" s="124"/>
      <c r="G5" s="124"/>
      <c r="H5" s="124"/>
    </row>
    <row r="6" spans="1:8">
      <c r="A6" s="23"/>
      <c r="B6" s="125"/>
      <c r="C6" s="125"/>
      <c r="D6" s="125"/>
      <c r="E6" s="125"/>
      <c r="F6" s="125"/>
      <c r="G6" s="125"/>
      <c r="H6" s="125"/>
    </row>
    <row r="7" spans="1:8" ht="25.5" customHeight="1">
      <c r="A7" s="23"/>
      <c r="B7" s="125" t="s">
        <v>609</v>
      </c>
      <c r="C7" s="125"/>
      <c r="D7" s="125"/>
      <c r="E7" s="125"/>
      <c r="F7" s="125"/>
      <c r="G7" s="125"/>
      <c r="H7" s="125"/>
    </row>
    <row r="8" spans="1:8">
      <c r="A8" s="23"/>
      <c r="B8" s="125"/>
      <c r="C8" s="125"/>
      <c r="D8" s="125"/>
      <c r="E8" s="125"/>
      <c r="F8" s="125"/>
      <c r="G8" s="125"/>
      <c r="H8" s="125"/>
    </row>
    <row r="9" spans="1:8" ht="15.75" thickBot="1">
      <c r="A9" s="23"/>
      <c r="B9" s="144" t="s">
        <v>610</v>
      </c>
      <c r="C9" s="29"/>
      <c r="D9" s="91" t="s">
        <v>554</v>
      </c>
      <c r="E9" s="91"/>
      <c r="F9" s="114"/>
      <c r="G9" s="29"/>
      <c r="H9" s="79" t="s">
        <v>611</v>
      </c>
    </row>
    <row r="10" spans="1:8">
      <c r="A10" s="23"/>
      <c r="B10" s="80" t="s">
        <v>612</v>
      </c>
      <c r="C10" s="37"/>
      <c r="D10" s="40"/>
      <c r="E10" s="62"/>
      <c r="F10" s="40"/>
      <c r="G10" s="37"/>
      <c r="H10" s="80"/>
    </row>
    <row r="11" spans="1:8">
      <c r="A11" s="23"/>
      <c r="B11" s="88" t="s">
        <v>613</v>
      </c>
      <c r="C11" s="43"/>
      <c r="D11" s="44" t="s">
        <v>283</v>
      </c>
      <c r="E11" s="83">
        <v>10000</v>
      </c>
      <c r="F11" s="44"/>
      <c r="G11" s="43"/>
      <c r="H11" s="145">
        <v>41820</v>
      </c>
    </row>
    <row r="12" spans="1:8" ht="26.25">
      <c r="A12" s="23"/>
      <c r="B12" s="85" t="s">
        <v>614</v>
      </c>
      <c r="C12" s="37"/>
      <c r="D12" s="40" t="s">
        <v>283</v>
      </c>
      <c r="E12" s="81">
        <v>70932</v>
      </c>
      <c r="F12" s="40"/>
      <c r="G12" s="37"/>
      <c r="H12" s="107" t="s">
        <v>615</v>
      </c>
    </row>
    <row r="13" spans="1:8">
      <c r="A13" s="23"/>
      <c r="B13" s="88" t="s">
        <v>616</v>
      </c>
      <c r="C13" s="43"/>
      <c r="D13" s="44" t="s">
        <v>283</v>
      </c>
      <c r="E13" s="83">
        <v>189757</v>
      </c>
      <c r="F13" s="44"/>
      <c r="G13" s="43"/>
      <c r="H13" s="108" t="s">
        <v>615</v>
      </c>
    </row>
    <row r="14" spans="1:8">
      <c r="A14" s="23"/>
      <c r="B14" s="85" t="s">
        <v>617</v>
      </c>
      <c r="C14" s="37"/>
      <c r="D14" s="40" t="s">
        <v>283</v>
      </c>
      <c r="E14" s="81">
        <v>2131</v>
      </c>
      <c r="F14" s="40"/>
      <c r="G14" s="37"/>
      <c r="H14" s="107" t="s">
        <v>615</v>
      </c>
    </row>
    <row r="15" spans="1:8">
      <c r="A15" s="23"/>
      <c r="B15" s="125"/>
      <c r="C15" s="125"/>
      <c r="D15" s="125"/>
      <c r="E15" s="125"/>
      <c r="F15" s="125"/>
      <c r="G15" s="125"/>
      <c r="H15" s="125"/>
    </row>
    <row r="16" spans="1:8">
      <c r="A16" s="23"/>
      <c r="B16" s="125" t="s">
        <v>618</v>
      </c>
      <c r="C16" s="125"/>
      <c r="D16" s="125"/>
      <c r="E16" s="125"/>
      <c r="F16" s="125"/>
      <c r="G16" s="125"/>
      <c r="H16" s="125"/>
    </row>
  </sheetData>
  <mergeCells count="13">
    <mergeCell ref="B8:H8"/>
    <mergeCell ref="B15:H15"/>
    <mergeCell ref="B16:H16"/>
    <mergeCell ref="D9:E9"/>
    <mergeCell ref="A1:A2"/>
    <mergeCell ref="B1:H1"/>
    <mergeCell ref="B2:H2"/>
    <mergeCell ref="B3:H3"/>
    <mergeCell ref="A4:A16"/>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27.42578125" bestFit="1" customWidth="1"/>
    <col min="2" max="2" width="36.5703125" customWidth="1"/>
    <col min="3" max="3" width="30.140625" customWidth="1"/>
    <col min="4" max="4" width="29.7109375" customWidth="1"/>
    <col min="5" max="5" width="30.140625" customWidth="1"/>
    <col min="6" max="6" width="26.85546875" customWidth="1"/>
    <col min="7" max="7" width="30.140625" customWidth="1"/>
    <col min="8" max="8" width="25.42578125" customWidth="1"/>
    <col min="9" max="10" width="30.140625" customWidth="1"/>
    <col min="11" max="11" width="14.5703125" customWidth="1"/>
    <col min="12" max="12" width="8.42578125" customWidth="1"/>
    <col min="13" max="13" width="7.42578125" customWidth="1"/>
    <col min="14" max="14" width="36.5703125" customWidth="1"/>
    <col min="15" max="15" width="30.140625" customWidth="1"/>
    <col min="16" max="16" width="33.5703125" customWidth="1"/>
    <col min="17" max="17" width="30.140625" customWidth="1"/>
    <col min="18" max="18" width="6.140625" customWidth="1"/>
    <col min="19" max="19" width="18.85546875" customWidth="1"/>
    <col min="20" max="21" width="30.140625" customWidth="1"/>
    <col min="22" max="22" width="6.140625" customWidth="1"/>
    <col min="23" max="23" width="18.85546875" customWidth="1"/>
    <col min="24" max="24" width="30.140625" customWidth="1"/>
  </cols>
  <sheetData>
    <row r="1" spans="1:24" ht="15" customHeight="1">
      <c r="A1" s="8" t="s">
        <v>61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620</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c r="A4" s="23" t="s">
        <v>619</v>
      </c>
      <c r="B4" s="22" t="s">
        <v>6</v>
      </c>
      <c r="C4" s="22"/>
      <c r="D4" s="22"/>
      <c r="E4" s="22"/>
      <c r="F4" s="22"/>
      <c r="G4" s="22"/>
      <c r="H4" s="22"/>
      <c r="I4" s="22"/>
      <c r="J4" s="22"/>
      <c r="K4" s="22"/>
      <c r="L4" s="22"/>
      <c r="M4" s="22"/>
      <c r="N4" s="22"/>
      <c r="O4" s="22"/>
      <c r="P4" s="22"/>
      <c r="Q4" s="22"/>
      <c r="R4" s="22"/>
      <c r="S4" s="22"/>
      <c r="T4" s="22"/>
      <c r="U4" s="22"/>
      <c r="V4" s="22"/>
      <c r="W4" s="22"/>
      <c r="X4" s="22"/>
    </row>
    <row r="5" spans="1:24">
      <c r="A5" s="23"/>
      <c r="B5" s="133" t="s">
        <v>621</v>
      </c>
      <c r="C5" s="133"/>
      <c r="D5" s="133"/>
      <c r="E5" s="133"/>
      <c r="F5" s="133"/>
      <c r="G5" s="133"/>
      <c r="H5" s="133"/>
      <c r="I5" s="133"/>
      <c r="J5" s="133"/>
      <c r="K5" s="133"/>
      <c r="L5" s="133"/>
      <c r="M5" s="133"/>
      <c r="N5" s="133"/>
      <c r="O5" s="133"/>
      <c r="P5" s="133"/>
      <c r="Q5" s="133"/>
      <c r="R5" s="133"/>
      <c r="S5" s="133"/>
      <c r="T5" s="133"/>
      <c r="U5" s="133"/>
      <c r="V5" s="133"/>
      <c r="W5" s="133"/>
      <c r="X5" s="133"/>
    </row>
    <row r="6" spans="1:24">
      <c r="A6" s="23"/>
      <c r="B6" s="134"/>
      <c r="C6" s="134"/>
      <c r="D6" s="134"/>
      <c r="E6" s="134"/>
      <c r="F6" s="134"/>
      <c r="G6" s="134"/>
      <c r="H6" s="134"/>
      <c r="I6" s="134"/>
      <c r="J6" s="134"/>
      <c r="K6" s="134"/>
      <c r="L6" s="134"/>
      <c r="M6" s="134"/>
      <c r="N6" s="134"/>
      <c r="O6" s="134"/>
      <c r="P6" s="134"/>
      <c r="Q6" s="134"/>
      <c r="R6" s="134"/>
      <c r="S6" s="134"/>
      <c r="T6" s="134"/>
      <c r="U6" s="134"/>
      <c r="V6" s="134"/>
      <c r="W6" s="134"/>
      <c r="X6" s="134"/>
    </row>
    <row r="7" spans="1:24" ht="25.5" customHeight="1">
      <c r="A7" s="23"/>
      <c r="B7" s="134" t="s">
        <v>622</v>
      </c>
      <c r="C7" s="134"/>
      <c r="D7" s="134"/>
      <c r="E7" s="134"/>
      <c r="F7" s="134"/>
      <c r="G7" s="134"/>
      <c r="H7" s="134"/>
      <c r="I7" s="134"/>
      <c r="J7" s="134"/>
      <c r="K7" s="134"/>
      <c r="L7" s="134"/>
      <c r="M7" s="134"/>
      <c r="N7" s="134"/>
      <c r="O7" s="134"/>
      <c r="P7" s="134"/>
      <c r="Q7" s="134"/>
      <c r="R7" s="134"/>
      <c r="S7" s="134"/>
      <c r="T7" s="134"/>
      <c r="U7" s="134"/>
      <c r="V7" s="134"/>
      <c r="W7" s="134"/>
      <c r="X7" s="134"/>
    </row>
    <row r="8" spans="1:24">
      <c r="A8" s="23"/>
      <c r="B8" s="134"/>
      <c r="C8" s="134"/>
      <c r="D8" s="134"/>
      <c r="E8" s="134"/>
      <c r="F8" s="134"/>
      <c r="G8" s="134"/>
      <c r="H8" s="134"/>
      <c r="I8" s="134"/>
      <c r="J8" s="134"/>
      <c r="K8" s="134"/>
      <c r="L8" s="134"/>
      <c r="M8" s="134"/>
      <c r="N8" s="134"/>
      <c r="O8" s="134"/>
      <c r="P8" s="134"/>
      <c r="Q8" s="134"/>
      <c r="R8" s="134"/>
      <c r="S8" s="134"/>
      <c r="T8" s="134"/>
      <c r="U8" s="134"/>
      <c r="V8" s="134"/>
      <c r="W8" s="134"/>
      <c r="X8" s="134"/>
    </row>
    <row r="9" spans="1:24" ht="25.5" customHeight="1">
      <c r="A9" s="23"/>
      <c r="B9" s="134" t="s">
        <v>623</v>
      </c>
      <c r="C9" s="134"/>
      <c r="D9" s="134"/>
      <c r="E9" s="134"/>
      <c r="F9" s="134"/>
      <c r="G9" s="134"/>
      <c r="H9" s="134"/>
      <c r="I9" s="134"/>
      <c r="J9" s="134"/>
      <c r="K9" s="134"/>
      <c r="L9" s="134"/>
      <c r="M9" s="134"/>
      <c r="N9" s="134"/>
      <c r="O9" s="134"/>
      <c r="P9" s="134"/>
      <c r="Q9" s="134"/>
      <c r="R9" s="134"/>
      <c r="S9" s="134"/>
      <c r="T9" s="134"/>
      <c r="U9" s="134"/>
      <c r="V9" s="134"/>
      <c r="W9" s="134"/>
      <c r="X9" s="134"/>
    </row>
    <row r="10" spans="1:24">
      <c r="A10" s="23"/>
      <c r="B10" s="134"/>
      <c r="C10" s="134"/>
      <c r="D10" s="134"/>
      <c r="E10" s="134"/>
      <c r="F10" s="134"/>
      <c r="G10" s="134"/>
      <c r="H10" s="134"/>
      <c r="I10" s="134"/>
      <c r="J10" s="134"/>
      <c r="K10" s="134"/>
      <c r="L10" s="134"/>
      <c r="M10" s="134"/>
      <c r="N10" s="134"/>
      <c r="O10" s="134"/>
      <c r="P10" s="134"/>
      <c r="Q10" s="134"/>
      <c r="R10" s="134"/>
      <c r="S10" s="134"/>
      <c r="T10" s="134"/>
      <c r="U10" s="134"/>
      <c r="V10" s="134"/>
      <c r="W10" s="134"/>
      <c r="X10" s="134"/>
    </row>
    <row r="11" spans="1:24">
      <c r="A11" s="23"/>
      <c r="B11" s="134" t="s">
        <v>624</v>
      </c>
      <c r="C11" s="134"/>
      <c r="D11" s="134"/>
      <c r="E11" s="134"/>
      <c r="F11" s="134"/>
      <c r="G11" s="134"/>
      <c r="H11" s="134"/>
      <c r="I11" s="134"/>
      <c r="J11" s="134"/>
      <c r="K11" s="134"/>
      <c r="L11" s="134"/>
      <c r="M11" s="134"/>
      <c r="N11" s="134"/>
      <c r="O11" s="134"/>
      <c r="P11" s="134"/>
      <c r="Q11" s="134"/>
      <c r="R11" s="134"/>
      <c r="S11" s="134"/>
      <c r="T11" s="134"/>
      <c r="U11" s="134"/>
      <c r="V11" s="134"/>
      <c r="W11" s="134"/>
      <c r="X11" s="134"/>
    </row>
    <row r="12" spans="1:24">
      <c r="A12" s="23"/>
      <c r="B12" s="134"/>
      <c r="C12" s="134"/>
      <c r="D12" s="134"/>
      <c r="E12" s="134"/>
      <c r="F12" s="134"/>
      <c r="G12" s="134"/>
      <c r="H12" s="134"/>
      <c r="I12" s="134"/>
      <c r="J12" s="134"/>
      <c r="K12" s="134"/>
      <c r="L12" s="134"/>
      <c r="M12" s="134"/>
      <c r="N12" s="134"/>
      <c r="O12" s="134"/>
      <c r="P12" s="134"/>
      <c r="Q12" s="134"/>
      <c r="R12" s="134"/>
      <c r="S12" s="134"/>
      <c r="T12" s="134"/>
      <c r="U12" s="134"/>
      <c r="V12" s="134"/>
      <c r="W12" s="134"/>
      <c r="X12" s="134"/>
    </row>
    <row r="13" spans="1:24">
      <c r="A13" s="23"/>
      <c r="B13" s="134" t="s">
        <v>625</v>
      </c>
      <c r="C13" s="134"/>
      <c r="D13" s="134"/>
      <c r="E13" s="134"/>
      <c r="F13" s="134"/>
      <c r="G13" s="134"/>
      <c r="H13" s="134"/>
      <c r="I13" s="134"/>
      <c r="J13" s="134"/>
      <c r="K13" s="134"/>
      <c r="L13" s="134"/>
      <c r="M13" s="134"/>
      <c r="N13" s="134"/>
      <c r="O13" s="134"/>
      <c r="P13" s="134"/>
      <c r="Q13" s="134"/>
      <c r="R13" s="134"/>
      <c r="S13" s="134"/>
      <c r="T13" s="134"/>
      <c r="U13" s="134"/>
      <c r="V13" s="134"/>
      <c r="W13" s="134"/>
      <c r="X13" s="134"/>
    </row>
    <row r="14" spans="1:24">
      <c r="A14" s="23"/>
      <c r="B14" s="134"/>
      <c r="C14" s="134"/>
      <c r="D14" s="134"/>
      <c r="E14" s="134"/>
      <c r="F14" s="134"/>
      <c r="G14" s="134"/>
      <c r="H14" s="134"/>
      <c r="I14" s="134"/>
      <c r="J14" s="134"/>
      <c r="K14" s="134"/>
      <c r="L14" s="134"/>
      <c r="M14" s="134"/>
      <c r="N14" s="134"/>
      <c r="O14" s="134"/>
      <c r="P14" s="134"/>
      <c r="Q14" s="134"/>
      <c r="R14" s="134"/>
      <c r="S14" s="134"/>
      <c r="T14" s="134"/>
      <c r="U14" s="134"/>
      <c r="V14" s="134"/>
      <c r="W14" s="134"/>
      <c r="X14" s="134"/>
    </row>
    <row r="15" spans="1:24">
      <c r="A15" s="23"/>
      <c r="B15" s="134" t="s">
        <v>626</v>
      </c>
      <c r="C15" s="134"/>
      <c r="D15" s="134"/>
      <c r="E15" s="134"/>
      <c r="F15" s="134"/>
      <c r="G15" s="134"/>
      <c r="H15" s="134"/>
      <c r="I15" s="134"/>
      <c r="J15" s="134"/>
      <c r="K15" s="134"/>
      <c r="L15" s="134"/>
      <c r="M15" s="134"/>
      <c r="N15" s="134"/>
      <c r="O15" s="134"/>
      <c r="P15" s="134"/>
      <c r="Q15" s="134"/>
      <c r="R15" s="134"/>
      <c r="S15" s="134"/>
      <c r="T15" s="134"/>
      <c r="U15" s="134"/>
      <c r="V15" s="134"/>
      <c r="W15" s="134"/>
      <c r="X15" s="134"/>
    </row>
    <row r="16" spans="1:24">
      <c r="A16" s="23"/>
      <c r="B16" s="134"/>
      <c r="C16" s="134"/>
      <c r="D16" s="134"/>
      <c r="E16" s="134"/>
      <c r="F16" s="134"/>
      <c r="G16" s="134"/>
      <c r="H16" s="134"/>
      <c r="I16" s="134"/>
      <c r="J16" s="134"/>
      <c r="K16" s="134"/>
      <c r="L16" s="134"/>
      <c r="M16" s="134"/>
      <c r="N16" s="134"/>
      <c r="O16" s="134"/>
      <c r="P16" s="134"/>
      <c r="Q16" s="134"/>
      <c r="R16" s="134"/>
      <c r="S16" s="134"/>
      <c r="T16" s="134"/>
      <c r="U16" s="134"/>
      <c r="V16" s="134"/>
      <c r="W16" s="134"/>
      <c r="X16" s="134"/>
    </row>
    <row r="17" spans="1:24">
      <c r="A17" s="23"/>
      <c r="B17" s="127"/>
      <c r="C17" s="11"/>
      <c r="D17" s="127"/>
      <c r="E17" s="11"/>
      <c r="F17" s="127"/>
      <c r="G17" s="10"/>
      <c r="H17" s="69" t="s">
        <v>627</v>
      </c>
      <c r="I17" s="12"/>
      <c r="J17" s="151"/>
      <c r="K17" s="151"/>
      <c r="L17" s="12"/>
      <c r="M17" s="12"/>
      <c r="N17" s="146"/>
      <c r="O17" s="12"/>
      <c r="P17" s="146"/>
      <c r="Q17" s="12"/>
      <c r="R17" s="151"/>
      <c r="S17" s="151"/>
      <c r="T17" s="12"/>
      <c r="U17" s="12"/>
      <c r="V17" s="151"/>
      <c r="W17" s="151"/>
      <c r="X17" s="12"/>
    </row>
    <row r="18" spans="1:24" ht="15.75" thickBot="1">
      <c r="A18" s="23"/>
      <c r="B18" s="69"/>
      <c r="C18" s="13"/>
      <c r="D18" s="69" t="s">
        <v>628</v>
      </c>
      <c r="E18" s="13"/>
      <c r="F18" s="69"/>
      <c r="G18" s="13"/>
      <c r="H18" s="69" t="s">
        <v>629</v>
      </c>
      <c r="I18" s="13"/>
      <c r="J18" s="74" t="s">
        <v>384</v>
      </c>
      <c r="K18" s="74"/>
      <c r="L18" s="13"/>
      <c r="M18" s="13"/>
      <c r="N18" s="69" t="s">
        <v>398</v>
      </c>
      <c r="O18" s="13"/>
      <c r="P18" s="69" t="s">
        <v>630</v>
      </c>
      <c r="Q18" s="13"/>
      <c r="R18" s="73" t="s">
        <v>631</v>
      </c>
      <c r="S18" s="73"/>
      <c r="T18" s="73"/>
      <c r="U18" s="73"/>
      <c r="V18" s="73"/>
      <c r="W18" s="73"/>
      <c r="X18" s="13"/>
    </row>
    <row r="19" spans="1:24" ht="15.75" thickBot="1">
      <c r="A19" s="23"/>
      <c r="B19" s="70" t="s">
        <v>632</v>
      </c>
      <c r="C19" s="13"/>
      <c r="D19" s="70" t="s">
        <v>633</v>
      </c>
      <c r="E19" s="13"/>
      <c r="F19" s="70" t="s">
        <v>401</v>
      </c>
      <c r="G19" s="13"/>
      <c r="H19" s="70" t="s">
        <v>398</v>
      </c>
      <c r="I19" s="13"/>
      <c r="J19" s="73" t="s">
        <v>398</v>
      </c>
      <c r="K19" s="73"/>
      <c r="L19" s="27"/>
      <c r="M19" s="13"/>
      <c r="N19" s="70" t="s">
        <v>634</v>
      </c>
      <c r="O19" s="13"/>
      <c r="P19" s="70" t="s">
        <v>628</v>
      </c>
      <c r="Q19" s="13"/>
      <c r="R19" s="152">
        <v>2013</v>
      </c>
      <c r="S19" s="152"/>
      <c r="T19" s="13"/>
      <c r="U19" s="13"/>
      <c r="V19" s="152">
        <v>2012</v>
      </c>
      <c r="W19" s="152"/>
      <c r="X19" s="10"/>
    </row>
    <row r="20" spans="1:24">
      <c r="A20" s="23"/>
      <c r="B20" s="38" t="s">
        <v>635</v>
      </c>
      <c r="C20" s="128"/>
      <c r="D20" s="147">
        <v>37721</v>
      </c>
      <c r="E20" s="128"/>
      <c r="F20" s="147">
        <v>12168</v>
      </c>
      <c r="G20" s="128"/>
      <c r="H20" s="41" t="s">
        <v>629</v>
      </c>
      <c r="I20" s="128"/>
      <c r="J20" s="38"/>
      <c r="K20" s="41">
        <v>3.49</v>
      </c>
      <c r="L20" s="38" t="s">
        <v>636</v>
      </c>
      <c r="M20" s="128" t="s">
        <v>637</v>
      </c>
      <c r="N20" s="148" t="s">
        <v>638</v>
      </c>
      <c r="O20" s="128"/>
      <c r="P20" s="147">
        <v>39562</v>
      </c>
      <c r="Q20" s="128"/>
      <c r="R20" s="38"/>
      <c r="S20" s="39">
        <v>6186</v>
      </c>
      <c r="T20" s="38"/>
      <c r="U20" s="128"/>
      <c r="V20" s="38"/>
      <c r="W20" s="39">
        <v>6186</v>
      </c>
      <c r="X20" s="38"/>
    </row>
    <row r="21" spans="1:24">
      <c r="A21" s="23"/>
      <c r="B21" s="47" t="s">
        <v>639</v>
      </c>
      <c r="C21" s="129"/>
      <c r="D21" s="149">
        <v>38112</v>
      </c>
      <c r="E21" s="129"/>
      <c r="F21" s="149">
        <v>12533</v>
      </c>
      <c r="G21" s="129"/>
      <c r="H21" s="46" t="s">
        <v>629</v>
      </c>
      <c r="I21" s="129"/>
      <c r="J21" s="47"/>
      <c r="K21" s="46">
        <v>3.04</v>
      </c>
      <c r="L21" s="47" t="s">
        <v>636</v>
      </c>
      <c r="M21" s="129"/>
      <c r="N21" s="150" t="s">
        <v>640</v>
      </c>
      <c r="O21" s="129"/>
      <c r="P21" s="149">
        <v>40017</v>
      </c>
      <c r="Q21" s="129"/>
      <c r="R21" s="47"/>
      <c r="S21" s="45">
        <v>5155</v>
      </c>
      <c r="T21" s="47"/>
      <c r="U21" s="129"/>
      <c r="V21" s="47"/>
      <c r="W21" s="45">
        <v>5155</v>
      </c>
      <c r="X21" s="47"/>
    </row>
    <row r="22" spans="1:24" ht="15.75" thickBot="1">
      <c r="A22" s="23"/>
      <c r="B22" s="38" t="s">
        <v>641</v>
      </c>
      <c r="C22" s="128"/>
      <c r="D22" s="147">
        <v>38715</v>
      </c>
      <c r="E22" s="128"/>
      <c r="F22" s="147">
        <v>13224</v>
      </c>
      <c r="G22" s="128"/>
      <c r="H22" s="41" t="s">
        <v>629</v>
      </c>
      <c r="I22" s="128"/>
      <c r="J22" s="38"/>
      <c r="K22" s="41">
        <v>1.57</v>
      </c>
      <c r="L22" s="38" t="s">
        <v>636</v>
      </c>
      <c r="M22" s="128"/>
      <c r="N22" s="148" t="s">
        <v>642</v>
      </c>
      <c r="O22" s="128"/>
      <c r="P22" s="147">
        <v>40617</v>
      </c>
      <c r="Q22" s="128"/>
      <c r="R22" s="131"/>
      <c r="S22" s="49">
        <v>10310</v>
      </c>
      <c r="T22" s="38"/>
      <c r="U22" s="128"/>
      <c r="V22" s="131"/>
      <c r="W22" s="49">
        <v>10310</v>
      </c>
      <c r="X22" s="38"/>
    </row>
    <row r="23" spans="1:24" ht="15.75" thickBot="1">
      <c r="A23" s="23"/>
      <c r="B23" s="129"/>
      <c r="C23" s="129"/>
      <c r="D23" s="46"/>
      <c r="E23" s="129"/>
      <c r="F23" s="46"/>
      <c r="G23" s="129"/>
      <c r="H23" s="46"/>
      <c r="I23" s="129"/>
      <c r="J23" s="47"/>
      <c r="K23" s="46"/>
      <c r="L23" s="47"/>
      <c r="M23" s="129"/>
      <c r="N23" s="150"/>
      <c r="O23" s="129"/>
      <c r="P23" s="46"/>
      <c r="Q23" s="129"/>
      <c r="R23" s="51" t="s">
        <v>283</v>
      </c>
      <c r="S23" s="52">
        <v>21651</v>
      </c>
      <c r="T23" s="47"/>
      <c r="U23" s="129"/>
      <c r="V23" s="51" t="s">
        <v>283</v>
      </c>
      <c r="W23" s="52">
        <v>21651</v>
      </c>
      <c r="X23" s="47"/>
    </row>
    <row r="24" spans="1:24" ht="15.75" thickTop="1">
      <c r="A24" s="23"/>
      <c r="B24" s="134"/>
      <c r="C24" s="134"/>
      <c r="D24" s="134"/>
      <c r="E24" s="134"/>
      <c r="F24" s="134"/>
      <c r="G24" s="134"/>
      <c r="H24" s="134"/>
      <c r="I24" s="134"/>
      <c r="J24" s="134"/>
      <c r="K24" s="134"/>
      <c r="L24" s="134"/>
      <c r="M24" s="134"/>
      <c r="N24" s="134"/>
      <c r="O24" s="134"/>
      <c r="P24" s="134"/>
      <c r="Q24" s="134"/>
      <c r="R24" s="134"/>
      <c r="S24" s="134"/>
      <c r="T24" s="134"/>
      <c r="U24" s="134"/>
      <c r="V24" s="134"/>
      <c r="W24" s="134"/>
      <c r="X24" s="134"/>
    </row>
    <row r="25" spans="1:24">
      <c r="A25" s="23"/>
      <c r="B25" s="134" t="s">
        <v>643</v>
      </c>
      <c r="C25" s="134"/>
      <c r="D25" s="134"/>
      <c r="E25" s="134"/>
      <c r="F25" s="134"/>
      <c r="G25" s="134"/>
      <c r="H25" s="134"/>
      <c r="I25" s="134"/>
      <c r="J25" s="134"/>
      <c r="K25" s="134"/>
      <c r="L25" s="134"/>
      <c r="M25" s="134"/>
      <c r="N25" s="134"/>
      <c r="O25" s="134"/>
      <c r="P25" s="134"/>
      <c r="Q25" s="134"/>
      <c r="R25" s="134"/>
      <c r="S25" s="134"/>
      <c r="T25" s="134"/>
      <c r="U25" s="134"/>
      <c r="V25" s="134"/>
      <c r="W25" s="134"/>
      <c r="X25" s="134"/>
    </row>
  </sheetData>
  <mergeCells count="28">
    <mergeCell ref="B15:X15"/>
    <mergeCell ref="B16:X16"/>
    <mergeCell ref="B24:X24"/>
    <mergeCell ref="B25:X25"/>
    <mergeCell ref="B9:X9"/>
    <mergeCell ref="B10:X10"/>
    <mergeCell ref="B11:X11"/>
    <mergeCell ref="B12:X12"/>
    <mergeCell ref="B13:X13"/>
    <mergeCell ref="B14:X14"/>
    <mergeCell ref="A1:A2"/>
    <mergeCell ref="B1:X1"/>
    <mergeCell ref="B2:X2"/>
    <mergeCell ref="B3:X3"/>
    <mergeCell ref="A4:A25"/>
    <mergeCell ref="B4:X4"/>
    <mergeCell ref="B5:X5"/>
    <mergeCell ref="B6:X6"/>
    <mergeCell ref="B7:X7"/>
    <mergeCell ref="B8:X8"/>
    <mergeCell ref="J17:K17"/>
    <mergeCell ref="R17:S17"/>
    <mergeCell ref="V17:W17"/>
    <mergeCell ref="J18:K18"/>
    <mergeCell ref="R18:W18"/>
    <mergeCell ref="J19:K19"/>
    <mergeCell ref="R19:S19"/>
    <mergeCell ref="V19:W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6.85546875" customWidth="1"/>
    <col min="6" max="6" width="6.28515625" customWidth="1"/>
    <col min="7" max="7" width="36.5703125" customWidth="1"/>
    <col min="8" max="8" width="8" customWidth="1"/>
    <col min="9" max="9" width="26.85546875" customWidth="1"/>
    <col min="10" max="10" width="6.28515625" customWidth="1"/>
    <col min="11" max="11" width="36.5703125" customWidth="1"/>
    <col min="12" max="12" width="8" customWidth="1"/>
    <col min="13" max="13" width="26.85546875" customWidth="1"/>
    <col min="14" max="14" width="6.28515625" customWidth="1"/>
  </cols>
  <sheetData>
    <row r="1" spans="1:14" ht="15" customHeight="1">
      <c r="A1" s="8" t="s">
        <v>6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5</v>
      </c>
      <c r="B3" s="22" t="s">
        <v>6</v>
      </c>
      <c r="C3" s="22"/>
      <c r="D3" s="22"/>
      <c r="E3" s="22"/>
      <c r="F3" s="22"/>
      <c r="G3" s="22"/>
      <c r="H3" s="22"/>
      <c r="I3" s="22"/>
      <c r="J3" s="22"/>
      <c r="K3" s="22"/>
      <c r="L3" s="22"/>
      <c r="M3" s="22"/>
      <c r="N3" s="22"/>
    </row>
    <row r="4" spans="1:14" ht="15" customHeight="1">
      <c r="A4" s="23" t="s">
        <v>644</v>
      </c>
      <c r="B4" s="22" t="s">
        <v>6</v>
      </c>
      <c r="C4" s="22"/>
      <c r="D4" s="22"/>
      <c r="E4" s="22"/>
      <c r="F4" s="22"/>
      <c r="G4" s="22"/>
      <c r="H4" s="22"/>
      <c r="I4" s="22"/>
      <c r="J4" s="22"/>
      <c r="K4" s="22"/>
      <c r="L4" s="22"/>
      <c r="M4" s="22"/>
      <c r="N4" s="22"/>
    </row>
    <row r="5" spans="1:14">
      <c r="A5" s="23"/>
      <c r="B5" s="22"/>
      <c r="C5" s="22"/>
      <c r="D5" s="22"/>
      <c r="E5" s="22"/>
      <c r="F5" s="22"/>
      <c r="G5" s="22"/>
      <c r="H5" s="22"/>
      <c r="I5" s="22"/>
      <c r="J5" s="22"/>
      <c r="K5" s="22"/>
      <c r="L5" s="22"/>
      <c r="M5" s="22"/>
      <c r="N5" s="22"/>
    </row>
    <row r="6" spans="1:14">
      <c r="A6" s="23"/>
      <c r="B6" s="138" t="s">
        <v>646</v>
      </c>
      <c r="C6" s="138"/>
      <c r="D6" s="138"/>
      <c r="E6" s="138"/>
      <c r="F6" s="138"/>
      <c r="G6" s="138"/>
      <c r="H6" s="138"/>
      <c r="I6" s="138"/>
      <c r="J6" s="138"/>
      <c r="K6" s="138"/>
      <c r="L6" s="138"/>
      <c r="M6" s="138"/>
      <c r="N6" s="138"/>
    </row>
    <row r="7" spans="1:14">
      <c r="A7" s="23"/>
      <c r="B7" s="22"/>
      <c r="C7" s="22"/>
      <c r="D7" s="22"/>
      <c r="E7" s="22"/>
      <c r="F7" s="22"/>
      <c r="G7" s="22"/>
      <c r="H7" s="22"/>
      <c r="I7" s="22"/>
      <c r="J7" s="22"/>
      <c r="K7" s="22"/>
      <c r="L7" s="22"/>
      <c r="M7" s="22"/>
      <c r="N7" s="22"/>
    </row>
    <row r="8" spans="1:14">
      <c r="A8" s="23"/>
      <c r="B8" s="126"/>
      <c r="C8" s="126"/>
      <c r="D8" s="126"/>
      <c r="E8" s="126"/>
      <c r="F8" s="126"/>
      <c r="G8" s="126"/>
      <c r="H8" s="126"/>
      <c r="I8" s="126"/>
      <c r="J8" s="126"/>
      <c r="K8" s="126"/>
      <c r="L8" s="126"/>
      <c r="M8" s="126"/>
      <c r="N8" s="126"/>
    </row>
    <row r="9" spans="1:14">
      <c r="A9" s="23"/>
      <c r="B9" s="22"/>
      <c r="C9" s="22"/>
      <c r="D9" s="22"/>
      <c r="E9" s="22"/>
      <c r="F9" s="22"/>
      <c r="G9" s="22"/>
      <c r="H9" s="22"/>
      <c r="I9" s="22"/>
      <c r="J9" s="22"/>
      <c r="K9" s="22"/>
      <c r="L9" s="22"/>
      <c r="M9" s="22"/>
      <c r="N9" s="22"/>
    </row>
    <row r="10" spans="1:14">
      <c r="A10" s="23"/>
      <c r="B10" s="126" t="s">
        <v>647</v>
      </c>
      <c r="C10" s="126"/>
      <c r="D10" s="126"/>
      <c r="E10" s="126"/>
      <c r="F10" s="126"/>
      <c r="G10" s="126"/>
      <c r="H10" s="126"/>
      <c r="I10" s="126"/>
      <c r="J10" s="126"/>
      <c r="K10" s="126"/>
      <c r="L10" s="126"/>
      <c r="M10" s="126"/>
      <c r="N10" s="126"/>
    </row>
    <row r="11" spans="1:14">
      <c r="A11" s="23"/>
      <c r="B11" s="22"/>
      <c r="C11" s="22"/>
      <c r="D11" s="22"/>
      <c r="E11" s="22"/>
      <c r="F11" s="22"/>
      <c r="G11" s="22"/>
      <c r="H11" s="22"/>
      <c r="I11" s="22"/>
      <c r="J11" s="22"/>
      <c r="K11" s="22"/>
      <c r="L11" s="22"/>
      <c r="M11" s="22"/>
      <c r="N11" s="22"/>
    </row>
    <row r="12" spans="1:14" ht="15.75" thickBot="1">
      <c r="A12" s="23"/>
      <c r="B12" s="32"/>
      <c r="C12" s="29"/>
      <c r="D12" s="91">
        <v>2013</v>
      </c>
      <c r="E12" s="91"/>
      <c r="F12" s="29"/>
      <c r="G12" s="29"/>
      <c r="H12" s="91">
        <v>2012</v>
      </c>
      <c r="I12" s="91"/>
      <c r="J12" s="29"/>
      <c r="K12" s="29"/>
      <c r="L12" s="91">
        <v>2011</v>
      </c>
      <c r="M12" s="91"/>
      <c r="N12" s="29"/>
    </row>
    <row r="13" spans="1:14">
      <c r="A13" s="23"/>
      <c r="B13" s="92" t="s">
        <v>648</v>
      </c>
      <c r="C13" s="37"/>
      <c r="D13" s="40"/>
      <c r="E13" s="62"/>
      <c r="F13" s="40"/>
      <c r="G13" s="37"/>
      <c r="H13" s="40"/>
      <c r="I13" s="62"/>
      <c r="J13" s="40"/>
      <c r="K13" s="37"/>
      <c r="L13" s="40"/>
      <c r="M13" s="62"/>
      <c r="N13" s="40"/>
    </row>
    <row r="14" spans="1:14">
      <c r="A14" s="23"/>
      <c r="B14" s="88" t="s">
        <v>649</v>
      </c>
      <c r="C14" s="43"/>
      <c r="D14" s="44" t="s">
        <v>283</v>
      </c>
      <c r="E14" s="86" t="s">
        <v>650</v>
      </c>
      <c r="F14" s="44" t="s">
        <v>286</v>
      </c>
      <c r="G14" s="43"/>
      <c r="H14" s="44" t="s">
        <v>283</v>
      </c>
      <c r="I14" s="86" t="s">
        <v>651</v>
      </c>
      <c r="J14" s="44" t="s">
        <v>286</v>
      </c>
      <c r="K14" s="43"/>
      <c r="L14" s="44" t="s">
        <v>283</v>
      </c>
      <c r="M14" s="86">
        <v>63</v>
      </c>
      <c r="N14" s="44"/>
    </row>
    <row r="15" spans="1:14" ht="15.75" thickBot="1">
      <c r="A15" s="23"/>
      <c r="B15" s="85" t="s">
        <v>652</v>
      </c>
      <c r="C15" s="37"/>
      <c r="D15" s="48"/>
      <c r="E15" s="87" t="s">
        <v>422</v>
      </c>
      <c r="F15" s="40" t="s">
        <v>286</v>
      </c>
      <c r="G15" s="37"/>
      <c r="H15" s="48"/>
      <c r="I15" s="87">
        <v>117</v>
      </c>
      <c r="J15" s="40"/>
      <c r="K15" s="37"/>
      <c r="L15" s="48"/>
      <c r="M15" s="87">
        <v>46</v>
      </c>
      <c r="N15" s="40"/>
    </row>
    <row r="16" spans="1:14" ht="15.75" thickBot="1">
      <c r="A16" s="23"/>
      <c r="B16" s="93" t="s">
        <v>134</v>
      </c>
      <c r="C16" s="43"/>
      <c r="D16" s="63"/>
      <c r="E16" s="94" t="s">
        <v>653</v>
      </c>
      <c r="F16" s="44" t="s">
        <v>286</v>
      </c>
      <c r="G16" s="43"/>
      <c r="H16" s="63"/>
      <c r="I16" s="94">
        <v>18</v>
      </c>
      <c r="J16" s="44"/>
      <c r="K16" s="43"/>
      <c r="L16" s="63"/>
      <c r="M16" s="94">
        <v>109</v>
      </c>
      <c r="N16" s="44"/>
    </row>
    <row r="17" spans="1:14">
      <c r="A17" s="23"/>
      <c r="B17" s="92" t="s">
        <v>654</v>
      </c>
      <c r="C17" s="37"/>
      <c r="D17" s="40"/>
      <c r="E17" s="62"/>
      <c r="F17" s="40"/>
      <c r="G17" s="37"/>
      <c r="H17" s="40"/>
      <c r="I17" s="62"/>
      <c r="J17" s="40"/>
      <c r="K17" s="37"/>
      <c r="L17" s="40"/>
      <c r="M17" s="62"/>
      <c r="N17" s="40"/>
    </row>
    <row r="18" spans="1:14">
      <c r="A18" s="23"/>
      <c r="B18" s="88" t="s">
        <v>649</v>
      </c>
      <c r="C18" s="43"/>
      <c r="D18" s="44"/>
      <c r="E18" s="83">
        <v>1472</v>
      </c>
      <c r="F18" s="44"/>
      <c r="G18" s="43"/>
      <c r="H18" s="44"/>
      <c r="I18" s="83">
        <v>2715</v>
      </c>
      <c r="J18" s="44"/>
      <c r="K18" s="43"/>
      <c r="L18" s="44"/>
      <c r="M18" s="86">
        <v>695</v>
      </c>
      <c r="N18" s="44"/>
    </row>
    <row r="19" spans="1:14">
      <c r="A19" s="23"/>
      <c r="B19" s="85" t="s">
        <v>652</v>
      </c>
      <c r="C19" s="37"/>
      <c r="D19" s="40"/>
      <c r="E19" s="62">
        <v>212</v>
      </c>
      <c r="F19" s="40"/>
      <c r="G19" s="37"/>
      <c r="H19" s="40"/>
      <c r="I19" s="62" t="s">
        <v>655</v>
      </c>
      <c r="J19" s="40" t="s">
        <v>286</v>
      </c>
      <c r="K19" s="37"/>
      <c r="L19" s="40"/>
      <c r="M19" s="62" t="s">
        <v>656</v>
      </c>
      <c r="N19" s="40" t="s">
        <v>286</v>
      </c>
    </row>
    <row r="20" spans="1:14" ht="15.75" thickBot="1">
      <c r="A20" s="23"/>
      <c r="B20" s="88" t="s">
        <v>657</v>
      </c>
      <c r="C20" s="43"/>
      <c r="D20" s="63"/>
      <c r="E20" s="94" t="s">
        <v>284</v>
      </c>
      <c r="F20" s="44"/>
      <c r="G20" s="43"/>
      <c r="H20" s="63"/>
      <c r="I20" s="94" t="s">
        <v>658</v>
      </c>
      <c r="J20" s="44" t="s">
        <v>286</v>
      </c>
      <c r="K20" s="43"/>
      <c r="L20" s="63"/>
      <c r="M20" s="94" t="s">
        <v>659</v>
      </c>
      <c r="N20" s="44" t="s">
        <v>286</v>
      </c>
    </row>
    <row r="21" spans="1:14" ht="15.75" thickBot="1">
      <c r="A21" s="23"/>
      <c r="B21" s="153" t="s">
        <v>134</v>
      </c>
      <c r="C21" s="37"/>
      <c r="D21" s="48"/>
      <c r="E21" s="117">
        <v>1684</v>
      </c>
      <c r="F21" s="40"/>
      <c r="G21" s="37"/>
      <c r="H21" s="48"/>
      <c r="I21" s="87" t="s">
        <v>660</v>
      </c>
      <c r="J21" s="40" t="s">
        <v>286</v>
      </c>
      <c r="K21" s="37"/>
      <c r="L21" s="48"/>
      <c r="M21" s="87">
        <v>203</v>
      </c>
      <c r="N21" s="40"/>
    </row>
    <row r="22" spans="1:14" ht="15.75" thickBot="1">
      <c r="A22" s="23"/>
      <c r="B22" s="154" t="s">
        <v>661</v>
      </c>
      <c r="C22" s="43"/>
      <c r="D22" s="89" t="s">
        <v>283</v>
      </c>
      <c r="E22" s="90">
        <v>1594</v>
      </c>
      <c r="F22" s="44"/>
      <c r="G22" s="43"/>
      <c r="H22" s="89" t="s">
        <v>283</v>
      </c>
      <c r="I22" s="116" t="s">
        <v>662</v>
      </c>
      <c r="J22" s="44" t="s">
        <v>286</v>
      </c>
      <c r="K22" s="43"/>
      <c r="L22" s="89" t="s">
        <v>283</v>
      </c>
      <c r="M22" s="116">
        <v>312</v>
      </c>
      <c r="N22" s="44"/>
    </row>
    <row r="23" spans="1:14" ht="15.75" thickTop="1">
      <c r="A23" s="23"/>
      <c r="B23" s="22"/>
      <c r="C23" s="22"/>
      <c r="D23" s="22"/>
      <c r="E23" s="22"/>
      <c r="F23" s="22"/>
      <c r="G23" s="22"/>
      <c r="H23" s="22"/>
      <c r="I23" s="22"/>
      <c r="J23" s="22"/>
      <c r="K23" s="22"/>
      <c r="L23" s="22"/>
      <c r="M23" s="22"/>
      <c r="N23" s="22"/>
    </row>
    <row r="24" spans="1:14">
      <c r="A24" s="23"/>
      <c r="B24" s="126"/>
      <c r="C24" s="126"/>
      <c r="D24" s="126"/>
      <c r="E24" s="126"/>
      <c r="F24" s="126"/>
      <c r="G24" s="126"/>
      <c r="H24" s="126"/>
      <c r="I24" s="126"/>
      <c r="J24" s="126"/>
      <c r="K24" s="126"/>
      <c r="L24" s="126"/>
      <c r="M24" s="126"/>
      <c r="N24" s="126"/>
    </row>
    <row r="25" spans="1:14">
      <c r="A25" s="23"/>
      <c r="B25" s="22"/>
      <c r="C25" s="22"/>
      <c r="D25" s="22"/>
      <c r="E25" s="22"/>
      <c r="F25" s="22"/>
      <c r="G25" s="22"/>
      <c r="H25" s="22"/>
      <c r="I25" s="22"/>
      <c r="J25" s="22"/>
      <c r="K25" s="22"/>
      <c r="L25" s="22"/>
      <c r="M25" s="22"/>
      <c r="N25" s="22"/>
    </row>
    <row r="26" spans="1:14" ht="25.5" customHeight="1">
      <c r="A26" s="23"/>
      <c r="B26" s="126" t="s">
        <v>663</v>
      </c>
      <c r="C26" s="126"/>
      <c r="D26" s="126"/>
      <c r="E26" s="126"/>
      <c r="F26" s="126"/>
      <c r="G26" s="126"/>
      <c r="H26" s="126"/>
      <c r="I26" s="126"/>
      <c r="J26" s="126"/>
      <c r="K26" s="126"/>
      <c r="L26" s="126"/>
      <c r="M26" s="126"/>
      <c r="N26" s="126"/>
    </row>
    <row r="27" spans="1:14">
      <c r="A27" s="23"/>
      <c r="B27" s="22"/>
      <c r="C27" s="22"/>
      <c r="D27" s="22"/>
      <c r="E27" s="22"/>
      <c r="F27" s="22"/>
      <c r="G27" s="22"/>
      <c r="H27" s="22"/>
      <c r="I27" s="22"/>
      <c r="J27" s="22"/>
      <c r="K27" s="22"/>
      <c r="L27" s="22"/>
      <c r="M27" s="22"/>
      <c r="N27" s="22"/>
    </row>
    <row r="28" spans="1:14">
      <c r="A28" s="23"/>
      <c r="B28" s="126"/>
      <c r="C28" s="126"/>
      <c r="D28" s="126"/>
      <c r="E28" s="126"/>
      <c r="F28" s="126"/>
      <c r="G28" s="126"/>
      <c r="H28" s="126"/>
      <c r="I28" s="126"/>
      <c r="J28" s="126"/>
      <c r="K28" s="126"/>
      <c r="L28" s="126"/>
      <c r="M28" s="126"/>
      <c r="N28" s="126"/>
    </row>
    <row r="29" spans="1:14">
      <c r="A29" s="23"/>
      <c r="B29" s="22"/>
      <c r="C29" s="22"/>
      <c r="D29" s="22"/>
      <c r="E29" s="22"/>
      <c r="F29" s="22"/>
      <c r="G29" s="22"/>
      <c r="H29" s="22"/>
      <c r="I29" s="22"/>
      <c r="J29" s="22"/>
      <c r="K29" s="22"/>
      <c r="L29" s="22"/>
      <c r="M29" s="22"/>
      <c r="N29" s="22"/>
    </row>
    <row r="30" spans="1:14">
      <c r="A30" s="23"/>
      <c r="B30" s="126" t="s">
        <v>664</v>
      </c>
      <c r="C30" s="126"/>
      <c r="D30" s="126"/>
      <c r="E30" s="126"/>
      <c r="F30" s="126"/>
      <c r="G30" s="126"/>
      <c r="H30" s="126"/>
      <c r="I30" s="126"/>
      <c r="J30" s="126"/>
      <c r="K30" s="126"/>
      <c r="L30" s="126"/>
      <c r="M30" s="126"/>
      <c r="N30" s="126"/>
    </row>
    <row r="31" spans="1:14">
      <c r="A31" s="23"/>
      <c r="B31" s="22"/>
      <c r="C31" s="22"/>
      <c r="D31" s="22"/>
      <c r="E31" s="22"/>
      <c r="F31" s="22"/>
      <c r="G31" s="22"/>
      <c r="H31" s="22"/>
      <c r="I31" s="22"/>
      <c r="J31" s="22"/>
      <c r="K31" s="22"/>
      <c r="L31" s="22"/>
      <c r="M31" s="22"/>
      <c r="N31" s="22"/>
    </row>
    <row r="32" spans="1:14">
      <c r="A32" s="23"/>
      <c r="B32" s="126"/>
      <c r="C32" s="126"/>
      <c r="D32" s="126"/>
      <c r="E32" s="126"/>
      <c r="F32" s="126"/>
      <c r="G32" s="126"/>
      <c r="H32" s="126"/>
      <c r="I32" s="126"/>
      <c r="J32" s="126"/>
      <c r="K32" s="126"/>
      <c r="L32" s="126"/>
      <c r="M32" s="126"/>
      <c r="N32" s="126"/>
    </row>
    <row r="33" spans="1:14">
      <c r="A33" s="23"/>
      <c r="B33" s="22"/>
      <c r="C33" s="22"/>
      <c r="D33" s="22"/>
      <c r="E33" s="22"/>
      <c r="F33" s="22"/>
      <c r="G33" s="22"/>
      <c r="H33" s="22"/>
      <c r="I33" s="22"/>
      <c r="J33" s="22"/>
      <c r="K33" s="22"/>
      <c r="L33" s="22"/>
      <c r="M33" s="22"/>
      <c r="N33" s="22"/>
    </row>
    <row r="34" spans="1:14">
      <c r="A34" s="23"/>
      <c r="B34" s="126" t="s">
        <v>665</v>
      </c>
      <c r="C34" s="126"/>
      <c r="D34" s="126"/>
      <c r="E34" s="126"/>
      <c r="F34" s="126"/>
      <c r="G34" s="126"/>
      <c r="H34" s="126"/>
      <c r="I34" s="126"/>
      <c r="J34" s="126"/>
      <c r="K34" s="126"/>
      <c r="L34" s="126"/>
      <c r="M34" s="126"/>
      <c r="N34" s="126"/>
    </row>
    <row r="35" spans="1:14">
      <c r="A35" s="23"/>
      <c r="B35" s="22"/>
      <c r="C35" s="22"/>
      <c r="D35" s="22"/>
      <c r="E35" s="22"/>
      <c r="F35" s="22"/>
      <c r="G35" s="22"/>
      <c r="H35" s="22"/>
      <c r="I35" s="22"/>
      <c r="J35" s="22"/>
      <c r="K35" s="22"/>
      <c r="L35" s="22"/>
      <c r="M35" s="22"/>
      <c r="N35" s="22"/>
    </row>
    <row r="36" spans="1:14">
      <c r="A36" s="23"/>
      <c r="B36" s="32"/>
      <c r="C36" s="16"/>
      <c r="D36" s="99"/>
      <c r="E36" s="99"/>
      <c r="F36" s="16"/>
      <c r="G36" s="16"/>
      <c r="H36" s="99"/>
      <c r="I36" s="99"/>
      <c r="J36" s="16"/>
      <c r="K36" s="16"/>
      <c r="L36" s="99"/>
      <c r="M36" s="99"/>
      <c r="N36" s="16"/>
    </row>
    <row r="37" spans="1:14" ht="15.75" thickBot="1">
      <c r="A37" s="23"/>
      <c r="B37" s="32"/>
      <c r="C37" s="29"/>
      <c r="D37" s="91">
        <v>2013</v>
      </c>
      <c r="E37" s="91"/>
      <c r="F37" s="29"/>
      <c r="G37" s="29"/>
      <c r="H37" s="91">
        <v>2012</v>
      </c>
      <c r="I37" s="91"/>
      <c r="J37" s="29"/>
      <c r="K37" s="29"/>
      <c r="L37" s="91">
        <v>2011</v>
      </c>
      <c r="M37" s="91"/>
      <c r="N37" s="29"/>
    </row>
    <row r="38" spans="1:14">
      <c r="A38" s="23"/>
      <c r="B38" s="40" t="s">
        <v>666</v>
      </c>
      <c r="C38" s="37"/>
      <c r="D38" s="40"/>
      <c r="E38" s="155">
        <v>0.35</v>
      </c>
      <c r="F38" s="40"/>
      <c r="G38" s="37"/>
      <c r="H38" s="40"/>
      <c r="I38" s="155">
        <v>0.35</v>
      </c>
      <c r="J38" s="40"/>
      <c r="K38" s="37"/>
      <c r="L38" s="40"/>
      <c r="M38" s="155">
        <v>0.35</v>
      </c>
      <c r="N38" s="40"/>
    </row>
    <row r="39" spans="1:14" ht="26.25">
      <c r="A39" s="23"/>
      <c r="B39" s="44" t="s">
        <v>667</v>
      </c>
      <c r="C39" s="43"/>
      <c r="D39" s="44"/>
      <c r="E39" s="156">
        <v>2.5000000000000001E-2</v>
      </c>
      <c r="F39" s="44"/>
      <c r="G39" s="43"/>
      <c r="H39" s="44"/>
      <c r="I39" s="86" t="s">
        <v>668</v>
      </c>
      <c r="J39" s="44" t="s">
        <v>286</v>
      </c>
      <c r="K39" s="43"/>
      <c r="L39" s="44"/>
      <c r="M39" s="86" t="s">
        <v>669</v>
      </c>
      <c r="N39" s="44" t="s">
        <v>286</v>
      </c>
    </row>
    <row r="40" spans="1:14">
      <c r="A40" s="23"/>
      <c r="B40" s="40" t="s">
        <v>670</v>
      </c>
      <c r="C40" s="37"/>
      <c r="D40" s="40"/>
      <c r="E40" s="62" t="s">
        <v>671</v>
      </c>
      <c r="F40" s="40" t="s">
        <v>286</v>
      </c>
      <c r="G40" s="37"/>
      <c r="H40" s="40"/>
      <c r="I40" s="62" t="s">
        <v>672</v>
      </c>
      <c r="J40" s="40" t="s">
        <v>286</v>
      </c>
      <c r="K40" s="37"/>
      <c r="L40" s="40"/>
      <c r="M40" s="62" t="s">
        <v>673</v>
      </c>
      <c r="N40" s="40" t="s">
        <v>286</v>
      </c>
    </row>
    <row r="41" spans="1:14">
      <c r="A41" s="23"/>
      <c r="B41" s="44" t="s">
        <v>657</v>
      </c>
      <c r="C41" s="43"/>
      <c r="D41" s="44"/>
      <c r="E41" s="86" t="s">
        <v>284</v>
      </c>
      <c r="F41" s="44"/>
      <c r="G41" s="43"/>
      <c r="H41" s="44"/>
      <c r="I41" s="86" t="s">
        <v>674</v>
      </c>
      <c r="J41" s="44" t="s">
        <v>286</v>
      </c>
      <c r="K41" s="43"/>
      <c r="L41" s="44"/>
      <c r="M41" s="86" t="s">
        <v>675</v>
      </c>
      <c r="N41" s="44" t="s">
        <v>286</v>
      </c>
    </row>
    <row r="42" spans="1:14" ht="26.25">
      <c r="A42" s="23"/>
      <c r="B42" s="40" t="s">
        <v>676</v>
      </c>
      <c r="C42" s="37"/>
      <c r="D42" s="40"/>
      <c r="E42" s="62" t="s">
        <v>284</v>
      </c>
      <c r="F42" s="40"/>
      <c r="G42" s="37"/>
      <c r="H42" s="40"/>
      <c r="I42" s="62" t="s">
        <v>284</v>
      </c>
      <c r="J42" s="40"/>
      <c r="K42" s="37"/>
      <c r="L42" s="40"/>
      <c r="M42" s="155">
        <v>1.2E-2</v>
      </c>
      <c r="N42" s="40"/>
    </row>
    <row r="43" spans="1:14" ht="15.75" thickBot="1">
      <c r="A43" s="23"/>
      <c r="B43" s="43" t="s">
        <v>101</v>
      </c>
      <c r="C43" s="43"/>
      <c r="D43" s="63"/>
      <c r="E43" s="94" t="s">
        <v>677</v>
      </c>
      <c r="F43" s="44" t="s">
        <v>286</v>
      </c>
      <c r="G43" s="43"/>
      <c r="H43" s="63"/>
      <c r="I43" s="94" t="s">
        <v>678</v>
      </c>
      <c r="J43" s="44" t="s">
        <v>286</v>
      </c>
      <c r="K43" s="43"/>
      <c r="L43" s="63"/>
      <c r="M43" s="94" t="s">
        <v>679</v>
      </c>
      <c r="N43" s="44" t="s">
        <v>286</v>
      </c>
    </row>
    <row r="44" spans="1:14" ht="15.75" thickBot="1">
      <c r="A44" s="23"/>
      <c r="B44" s="40" t="s">
        <v>680</v>
      </c>
      <c r="C44" s="37"/>
      <c r="D44" s="96"/>
      <c r="E44" s="157">
        <v>0.30599999999999999</v>
      </c>
      <c r="F44" s="40"/>
      <c r="G44" s="37"/>
      <c r="H44" s="96"/>
      <c r="I44" s="98" t="s">
        <v>681</v>
      </c>
      <c r="J44" s="40" t="s">
        <v>286</v>
      </c>
      <c r="K44" s="37"/>
      <c r="L44" s="96"/>
      <c r="M44" s="157">
        <v>9.2999999999999999E-2</v>
      </c>
      <c r="N44" s="40"/>
    </row>
    <row r="45" spans="1:14" ht="15.75" thickTop="1">
      <c r="A45" s="23"/>
      <c r="B45" s="22"/>
      <c r="C45" s="22"/>
      <c r="D45" s="22"/>
      <c r="E45" s="22"/>
      <c r="F45" s="22"/>
      <c r="G45" s="22"/>
      <c r="H45" s="22"/>
      <c r="I45" s="22"/>
      <c r="J45" s="22"/>
      <c r="K45" s="22"/>
      <c r="L45" s="22"/>
      <c r="M45" s="22"/>
      <c r="N45" s="22"/>
    </row>
    <row r="46" spans="1:14">
      <c r="A46" s="23"/>
      <c r="B46" s="126"/>
      <c r="C46" s="126"/>
      <c r="D46" s="126"/>
      <c r="E46" s="126"/>
      <c r="F46" s="126"/>
      <c r="G46" s="126"/>
      <c r="H46" s="126"/>
      <c r="I46" s="126"/>
      <c r="J46" s="126"/>
      <c r="K46" s="126"/>
      <c r="L46" s="126"/>
      <c r="M46" s="126"/>
      <c r="N46" s="126"/>
    </row>
    <row r="47" spans="1:14">
      <c r="A47" s="23"/>
      <c r="B47" s="22"/>
      <c r="C47" s="22"/>
      <c r="D47" s="22"/>
      <c r="E47" s="22"/>
      <c r="F47" s="22"/>
      <c r="G47" s="22"/>
      <c r="H47" s="22"/>
      <c r="I47" s="22"/>
      <c r="J47" s="22"/>
      <c r="K47" s="22"/>
      <c r="L47" s="22"/>
      <c r="M47" s="22"/>
      <c r="N47" s="22"/>
    </row>
    <row r="48" spans="1:14">
      <c r="A48" s="23"/>
      <c r="B48" s="126" t="s">
        <v>682</v>
      </c>
      <c r="C48" s="126"/>
      <c r="D48" s="126"/>
      <c r="E48" s="126"/>
      <c r="F48" s="126"/>
      <c r="G48" s="126"/>
      <c r="H48" s="126"/>
      <c r="I48" s="126"/>
      <c r="J48" s="126"/>
      <c r="K48" s="126"/>
      <c r="L48" s="126"/>
      <c r="M48" s="126"/>
      <c r="N48" s="126"/>
    </row>
    <row r="49" spans="1:14">
      <c r="A49" s="23"/>
      <c r="B49" s="22"/>
      <c r="C49" s="22"/>
      <c r="D49" s="22"/>
      <c r="E49" s="22"/>
      <c r="F49" s="22"/>
      <c r="G49" s="22"/>
      <c r="H49" s="22"/>
      <c r="I49" s="22"/>
      <c r="J49" s="22"/>
      <c r="K49" s="22"/>
      <c r="L49" s="22"/>
      <c r="M49" s="22"/>
      <c r="N49" s="22"/>
    </row>
    <row r="50" spans="1:14">
      <c r="A50" s="23"/>
      <c r="B50" s="126"/>
      <c r="C50" s="126"/>
      <c r="D50" s="126"/>
      <c r="E50" s="126"/>
      <c r="F50" s="126"/>
      <c r="G50" s="126"/>
      <c r="H50" s="126"/>
      <c r="I50" s="126"/>
      <c r="J50" s="126"/>
      <c r="K50" s="126"/>
      <c r="L50" s="126"/>
      <c r="M50" s="126"/>
      <c r="N50" s="126"/>
    </row>
    <row r="51" spans="1:14">
      <c r="A51" s="23"/>
      <c r="B51" s="22"/>
      <c r="C51" s="22"/>
      <c r="D51" s="22"/>
      <c r="E51" s="22"/>
      <c r="F51" s="22"/>
      <c r="G51" s="22"/>
      <c r="H51" s="22"/>
      <c r="I51" s="22"/>
      <c r="J51" s="22"/>
      <c r="K51" s="22"/>
      <c r="L51" s="22"/>
      <c r="M51" s="22"/>
      <c r="N51" s="22"/>
    </row>
    <row r="52" spans="1:14" ht="15.75" thickBot="1">
      <c r="A52" s="23"/>
      <c r="B52" s="32"/>
      <c r="C52" s="29"/>
      <c r="D52" s="91">
        <v>2013</v>
      </c>
      <c r="E52" s="91"/>
      <c r="F52" s="29"/>
      <c r="G52" s="29"/>
      <c r="H52" s="91">
        <v>2012</v>
      </c>
      <c r="I52" s="91"/>
      <c r="J52" s="29"/>
    </row>
    <row r="53" spans="1:14">
      <c r="A53" s="23"/>
      <c r="B53" s="92" t="s">
        <v>683</v>
      </c>
      <c r="C53" s="37"/>
      <c r="D53" s="40"/>
      <c r="E53" s="62"/>
      <c r="F53" s="40"/>
      <c r="G53" s="37"/>
      <c r="H53" s="40"/>
      <c r="I53" s="62"/>
      <c r="J53" s="40"/>
    </row>
    <row r="54" spans="1:14">
      <c r="A54" s="23"/>
      <c r="B54" s="88" t="s">
        <v>351</v>
      </c>
      <c r="C54" s="43"/>
      <c r="D54" s="44" t="s">
        <v>283</v>
      </c>
      <c r="E54" s="83">
        <v>4490</v>
      </c>
      <c r="F54" s="44"/>
      <c r="G54" s="43"/>
      <c r="H54" s="44" t="s">
        <v>283</v>
      </c>
      <c r="I54" s="83">
        <v>5252</v>
      </c>
      <c r="J54" s="44"/>
    </row>
    <row r="55" spans="1:14">
      <c r="A55" s="23"/>
      <c r="B55" s="85" t="s">
        <v>684</v>
      </c>
      <c r="C55" s="37"/>
      <c r="D55" s="40"/>
      <c r="E55" s="81">
        <v>3573</v>
      </c>
      <c r="F55" s="40"/>
      <c r="G55" s="37"/>
      <c r="H55" s="40"/>
      <c r="I55" s="81">
        <v>3070</v>
      </c>
      <c r="J55" s="40"/>
    </row>
    <row r="56" spans="1:14">
      <c r="A56" s="23"/>
      <c r="B56" s="88" t="s">
        <v>685</v>
      </c>
      <c r="C56" s="43"/>
      <c r="D56" s="44"/>
      <c r="E56" s="86">
        <v>893</v>
      </c>
      <c r="F56" s="44"/>
      <c r="G56" s="43"/>
      <c r="H56" s="44"/>
      <c r="I56" s="83">
        <v>1125</v>
      </c>
      <c r="J56" s="44"/>
    </row>
    <row r="57" spans="1:14">
      <c r="A57" s="23"/>
      <c r="B57" s="85" t="s">
        <v>686</v>
      </c>
      <c r="C57" s="37"/>
      <c r="D57" s="40"/>
      <c r="E57" s="62">
        <v>811</v>
      </c>
      <c r="F57" s="40"/>
      <c r="G57" s="37"/>
      <c r="H57" s="40"/>
      <c r="I57" s="62">
        <v>755</v>
      </c>
      <c r="J57" s="40"/>
    </row>
    <row r="58" spans="1:14" ht="26.25">
      <c r="A58" s="23"/>
      <c r="B58" s="88" t="s">
        <v>687</v>
      </c>
      <c r="C58" s="43"/>
      <c r="D58" s="44"/>
      <c r="E58" s="83">
        <v>2595</v>
      </c>
      <c r="F58" s="44"/>
      <c r="G58" s="43"/>
      <c r="H58" s="44"/>
      <c r="I58" s="86" t="s">
        <v>284</v>
      </c>
      <c r="J58" s="44"/>
    </row>
    <row r="59" spans="1:14">
      <c r="A59" s="23"/>
      <c r="B59" s="85" t="s">
        <v>688</v>
      </c>
      <c r="C59" s="37"/>
      <c r="D59" s="40"/>
      <c r="E59" s="62" t="s">
        <v>284</v>
      </c>
      <c r="F59" s="40"/>
      <c r="G59" s="37"/>
      <c r="H59" s="40"/>
      <c r="I59" s="62">
        <v>14</v>
      </c>
      <c r="J59" s="40"/>
    </row>
    <row r="60" spans="1:14">
      <c r="A60" s="23"/>
      <c r="B60" s="88" t="s">
        <v>689</v>
      </c>
      <c r="C60" s="43"/>
      <c r="D60" s="44"/>
      <c r="E60" s="86">
        <v>166</v>
      </c>
      <c r="F60" s="44"/>
      <c r="G60" s="43"/>
      <c r="H60" s="44"/>
      <c r="I60" s="86">
        <v>181</v>
      </c>
      <c r="J60" s="44"/>
    </row>
    <row r="61" spans="1:14">
      <c r="A61" s="23"/>
      <c r="B61" s="85" t="s">
        <v>690</v>
      </c>
      <c r="C61" s="37"/>
      <c r="D61" s="40"/>
      <c r="E61" s="81">
        <v>2634</v>
      </c>
      <c r="F61" s="40"/>
      <c r="G61" s="37"/>
      <c r="H61" s="40"/>
      <c r="I61" s="81">
        <v>2092</v>
      </c>
      <c r="J61" s="40"/>
    </row>
    <row r="62" spans="1:14">
      <c r="A62" s="23"/>
      <c r="B62" s="88" t="s">
        <v>691</v>
      </c>
      <c r="C62" s="43"/>
      <c r="D62" s="44"/>
      <c r="E62" s="83">
        <v>4501</v>
      </c>
      <c r="F62" s="44"/>
      <c r="G62" s="43"/>
      <c r="H62" s="44"/>
      <c r="I62" s="83">
        <v>4109</v>
      </c>
      <c r="J62" s="44"/>
    </row>
    <row r="63" spans="1:14">
      <c r="A63" s="23"/>
      <c r="B63" s="85" t="s">
        <v>692</v>
      </c>
      <c r="C63" s="37"/>
      <c r="D63" s="40"/>
      <c r="E63" s="62">
        <v>26</v>
      </c>
      <c r="F63" s="40"/>
      <c r="G63" s="37"/>
      <c r="H63" s="40"/>
      <c r="I63" s="62">
        <v>489</v>
      </c>
      <c r="J63" s="40"/>
    </row>
    <row r="64" spans="1:14">
      <c r="A64" s="23"/>
      <c r="B64" s="88" t="s">
        <v>48</v>
      </c>
      <c r="C64" s="43"/>
      <c r="D64" s="44"/>
      <c r="E64" s="86">
        <v>684</v>
      </c>
      <c r="F64" s="44"/>
      <c r="G64" s="43"/>
      <c r="H64" s="44"/>
      <c r="I64" s="83">
        <v>2597</v>
      </c>
      <c r="J64" s="44"/>
    </row>
    <row r="65" spans="1:14" ht="15.75" thickBot="1">
      <c r="A65" s="23"/>
      <c r="B65" s="85" t="s">
        <v>101</v>
      </c>
      <c r="C65" s="37"/>
      <c r="D65" s="48"/>
      <c r="E65" s="87">
        <v>526</v>
      </c>
      <c r="F65" s="40"/>
      <c r="G65" s="37"/>
      <c r="H65" s="48"/>
      <c r="I65" s="87">
        <v>864</v>
      </c>
      <c r="J65" s="40"/>
    </row>
    <row r="66" spans="1:14" ht="15.75" thickBot="1">
      <c r="A66" s="23"/>
      <c r="B66" s="82" t="s">
        <v>693</v>
      </c>
      <c r="C66" s="43"/>
      <c r="D66" s="63" t="s">
        <v>283</v>
      </c>
      <c r="E66" s="84">
        <v>20899</v>
      </c>
      <c r="F66" s="44"/>
      <c r="G66" s="43"/>
      <c r="H66" s="63" t="s">
        <v>283</v>
      </c>
      <c r="I66" s="84">
        <v>20548</v>
      </c>
      <c r="J66" s="44"/>
    </row>
    <row r="67" spans="1:14">
      <c r="A67" s="23"/>
      <c r="B67" s="92" t="s">
        <v>694</v>
      </c>
      <c r="C67" s="158"/>
      <c r="D67" s="159"/>
      <c r="E67" s="160"/>
      <c r="F67" s="159"/>
      <c r="G67" s="158"/>
      <c r="H67" s="159"/>
      <c r="I67" s="160"/>
      <c r="J67" s="159"/>
    </row>
    <row r="68" spans="1:14" ht="26.25">
      <c r="A68" s="23"/>
      <c r="B68" s="88" t="s">
        <v>695</v>
      </c>
      <c r="C68" s="43"/>
      <c r="D68" s="44"/>
      <c r="E68" s="83">
        <v>1069</v>
      </c>
      <c r="F68" s="44"/>
      <c r="G68" s="43"/>
      <c r="H68" s="44"/>
      <c r="I68" s="83">
        <v>1149</v>
      </c>
      <c r="J68" s="44"/>
    </row>
    <row r="69" spans="1:14">
      <c r="A69" s="23"/>
      <c r="B69" s="85" t="s">
        <v>696</v>
      </c>
      <c r="C69" s="37"/>
      <c r="D69" s="40"/>
      <c r="E69" s="62">
        <v>410</v>
      </c>
      <c r="F69" s="40"/>
      <c r="G69" s="37"/>
      <c r="H69" s="40"/>
      <c r="I69" s="62">
        <v>410</v>
      </c>
      <c r="J69" s="40"/>
    </row>
    <row r="70" spans="1:14">
      <c r="A70" s="23"/>
      <c r="B70" s="88" t="s">
        <v>697</v>
      </c>
      <c r="C70" s="43"/>
      <c r="D70" s="44"/>
      <c r="E70" s="86">
        <v>894</v>
      </c>
      <c r="F70" s="44"/>
      <c r="G70" s="43"/>
      <c r="H70" s="44"/>
      <c r="I70" s="86">
        <v>986</v>
      </c>
      <c r="J70" s="44"/>
    </row>
    <row r="71" spans="1:14">
      <c r="A71" s="23"/>
      <c r="B71" s="85" t="s">
        <v>698</v>
      </c>
      <c r="C71" s="37"/>
      <c r="D71" s="40"/>
      <c r="E71" s="62">
        <v>463</v>
      </c>
      <c r="F71" s="40"/>
      <c r="G71" s="37"/>
      <c r="H71" s="40"/>
      <c r="I71" s="62">
        <v>412</v>
      </c>
      <c r="J71" s="40"/>
    </row>
    <row r="72" spans="1:14">
      <c r="A72" s="23"/>
      <c r="B72" s="88" t="s">
        <v>699</v>
      </c>
      <c r="C72" s="43"/>
      <c r="D72" s="44"/>
      <c r="E72" s="86">
        <v>50</v>
      </c>
      <c r="F72" s="44"/>
      <c r="G72" s="43"/>
      <c r="H72" s="44"/>
      <c r="I72" s="86">
        <v>117</v>
      </c>
      <c r="J72" s="44"/>
    </row>
    <row r="73" spans="1:14" ht="26.25">
      <c r="A73" s="23"/>
      <c r="B73" s="85" t="s">
        <v>700</v>
      </c>
      <c r="C73" s="37"/>
      <c r="D73" s="40"/>
      <c r="E73" s="62" t="s">
        <v>284</v>
      </c>
      <c r="F73" s="40"/>
      <c r="G73" s="37"/>
      <c r="H73" s="40"/>
      <c r="I73" s="81">
        <v>2284</v>
      </c>
      <c r="J73" s="40"/>
    </row>
    <row r="74" spans="1:14">
      <c r="A74" s="23"/>
      <c r="B74" s="88" t="s">
        <v>701</v>
      </c>
      <c r="C74" s="43"/>
      <c r="D74" s="44"/>
      <c r="E74" s="86" t="s">
        <v>284</v>
      </c>
      <c r="F74" s="44"/>
      <c r="G74" s="43"/>
      <c r="H74" s="44"/>
      <c r="I74" s="86">
        <v>28</v>
      </c>
      <c r="J74" s="44"/>
    </row>
    <row r="75" spans="1:14">
      <c r="A75" s="23"/>
      <c r="B75" s="85" t="s">
        <v>702</v>
      </c>
      <c r="C75" s="37"/>
      <c r="D75" s="40"/>
      <c r="E75" s="81">
        <v>2538</v>
      </c>
      <c r="F75" s="40"/>
      <c r="G75" s="37"/>
      <c r="H75" s="40"/>
      <c r="I75" s="81">
        <v>2612</v>
      </c>
      <c r="J75" s="40"/>
    </row>
    <row r="76" spans="1:14" ht="15.75" thickBot="1">
      <c r="A76" s="23"/>
      <c r="B76" s="88" t="s">
        <v>101</v>
      </c>
      <c r="C76" s="43"/>
      <c r="D76" s="63"/>
      <c r="E76" s="94">
        <v>166</v>
      </c>
      <c r="F76" s="44"/>
      <c r="G76" s="43"/>
      <c r="H76" s="63"/>
      <c r="I76" s="94">
        <v>204</v>
      </c>
      <c r="J76" s="44"/>
    </row>
    <row r="77" spans="1:14" ht="15.75" thickBot="1">
      <c r="A77" s="23"/>
      <c r="B77" s="80" t="s">
        <v>703</v>
      </c>
      <c r="C77" s="37"/>
      <c r="D77" s="48" t="s">
        <v>283</v>
      </c>
      <c r="E77" s="117">
        <v>5590</v>
      </c>
      <c r="F77" s="40"/>
      <c r="G77" s="37"/>
      <c r="H77" s="48" t="s">
        <v>283</v>
      </c>
      <c r="I77" s="117">
        <v>8202</v>
      </c>
      <c r="J77" s="40"/>
    </row>
    <row r="78" spans="1:14" ht="15.75" thickBot="1">
      <c r="A78" s="23"/>
      <c r="B78" s="82" t="s">
        <v>704</v>
      </c>
      <c r="C78" s="43"/>
      <c r="D78" s="89" t="s">
        <v>283</v>
      </c>
      <c r="E78" s="90">
        <v>15309</v>
      </c>
      <c r="F78" s="44"/>
      <c r="G78" s="43"/>
      <c r="H78" s="89" t="s">
        <v>283</v>
      </c>
      <c r="I78" s="90">
        <v>12346</v>
      </c>
      <c r="J78" s="44"/>
    </row>
    <row r="79" spans="1:14" ht="15.75" thickTop="1">
      <c r="A79" s="23"/>
      <c r="B79" s="22"/>
      <c r="C79" s="22"/>
      <c r="D79" s="22"/>
      <c r="E79" s="22"/>
      <c r="F79" s="22"/>
      <c r="G79" s="22"/>
      <c r="H79" s="22"/>
      <c r="I79" s="22"/>
      <c r="J79" s="22"/>
      <c r="K79" s="22"/>
      <c r="L79" s="22"/>
      <c r="M79" s="22"/>
      <c r="N79" s="22"/>
    </row>
    <row r="80" spans="1:14">
      <c r="A80" s="23"/>
      <c r="B80" s="126"/>
      <c r="C80" s="126"/>
      <c r="D80" s="126"/>
      <c r="E80" s="126"/>
      <c r="F80" s="126"/>
      <c r="G80" s="126"/>
      <c r="H80" s="126"/>
      <c r="I80" s="126"/>
      <c r="J80" s="126"/>
      <c r="K80" s="126"/>
      <c r="L80" s="126"/>
      <c r="M80" s="126"/>
      <c r="N80" s="126"/>
    </row>
    <row r="81" spans="1:14">
      <c r="A81" s="23"/>
      <c r="B81" s="22"/>
      <c r="C81" s="22"/>
      <c r="D81" s="22"/>
      <c r="E81" s="22"/>
      <c r="F81" s="22"/>
      <c r="G81" s="22"/>
      <c r="H81" s="22"/>
      <c r="I81" s="22"/>
      <c r="J81" s="22"/>
      <c r="K81" s="22"/>
      <c r="L81" s="22"/>
      <c r="M81" s="22"/>
      <c r="N81" s="22"/>
    </row>
    <row r="82" spans="1:14" ht="38.25" customHeight="1">
      <c r="A82" s="23"/>
      <c r="B82" s="126" t="s">
        <v>705</v>
      </c>
      <c r="C82" s="126"/>
      <c r="D82" s="126"/>
      <c r="E82" s="126"/>
      <c r="F82" s="126"/>
      <c r="G82" s="126"/>
      <c r="H82" s="126"/>
      <c r="I82" s="126"/>
      <c r="J82" s="126"/>
      <c r="K82" s="126"/>
      <c r="L82" s="126"/>
      <c r="M82" s="126"/>
      <c r="N82" s="126"/>
    </row>
    <row r="83" spans="1:14">
      <c r="A83" s="23"/>
      <c r="B83" s="22"/>
      <c r="C83" s="22"/>
      <c r="D83" s="22"/>
      <c r="E83" s="22"/>
      <c r="F83" s="22"/>
      <c r="G83" s="22"/>
      <c r="H83" s="22"/>
      <c r="I83" s="22"/>
      <c r="J83" s="22"/>
      <c r="K83" s="22"/>
      <c r="L83" s="22"/>
      <c r="M83" s="22"/>
      <c r="N83" s="22"/>
    </row>
    <row r="84" spans="1:14">
      <c r="A84" s="23"/>
      <c r="B84" s="126"/>
      <c r="C84" s="126"/>
      <c r="D84" s="126"/>
      <c r="E84" s="126"/>
      <c r="F84" s="126"/>
      <c r="G84" s="126"/>
      <c r="H84" s="126"/>
      <c r="I84" s="126"/>
      <c r="J84" s="126"/>
      <c r="K84" s="126"/>
      <c r="L84" s="126"/>
      <c r="M84" s="126"/>
      <c r="N84" s="126"/>
    </row>
    <row r="85" spans="1:14">
      <c r="A85" s="23"/>
      <c r="B85" s="22"/>
      <c r="C85" s="22"/>
      <c r="D85" s="22"/>
      <c r="E85" s="22"/>
      <c r="F85" s="22"/>
      <c r="G85" s="22"/>
      <c r="H85" s="22"/>
      <c r="I85" s="22"/>
      <c r="J85" s="22"/>
      <c r="K85" s="22"/>
      <c r="L85" s="22"/>
      <c r="M85" s="22"/>
      <c r="N85" s="22"/>
    </row>
    <row r="86" spans="1:14">
      <c r="A86" s="23"/>
      <c r="B86" s="126" t="s">
        <v>706</v>
      </c>
      <c r="C86" s="126"/>
      <c r="D86" s="126"/>
      <c r="E86" s="126"/>
      <c r="F86" s="126"/>
      <c r="G86" s="126"/>
      <c r="H86" s="126"/>
      <c r="I86" s="126"/>
      <c r="J86" s="126"/>
      <c r="K86" s="126"/>
      <c r="L86" s="126"/>
      <c r="M86" s="126"/>
      <c r="N86" s="126"/>
    </row>
    <row r="87" spans="1:14">
      <c r="A87" s="23"/>
      <c r="B87" s="22"/>
      <c r="C87" s="22"/>
      <c r="D87" s="22"/>
      <c r="E87" s="22"/>
      <c r="F87" s="22"/>
      <c r="G87" s="22"/>
      <c r="H87" s="22"/>
      <c r="I87" s="22"/>
      <c r="J87" s="22"/>
      <c r="K87" s="22"/>
      <c r="L87" s="22"/>
      <c r="M87" s="22"/>
      <c r="N87" s="22"/>
    </row>
    <row r="88" spans="1:14" ht="15.75" thickBot="1">
      <c r="A88" s="23"/>
      <c r="B88" s="32"/>
      <c r="C88" s="29"/>
      <c r="D88" s="91">
        <v>2013</v>
      </c>
      <c r="E88" s="91"/>
      <c r="F88" s="29"/>
      <c r="G88" s="29"/>
      <c r="H88" s="91">
        <v>2012</v>
      </c>
      <c r="I88" s="91"/>
      <c r="J88" s="29"/>
    </row>
    <row r="89" spans="1:14">
      <c r="A89" s="23"/>
      <c r="B89" s="80" t="s">
        <v>410</v>
      </c>
      <c r="C89" s="37"/>
      <c r="D89" s="40" t="s">
        <v>283</v>
      </c>
      <c r="E89" s="62">
        <v>519</v>
      </c>
      <c r="F89" s="40"/>
      <c r="G89" s="37"/>
      <c r="H89" s="40" t="s">
        <v>283</v>
      </c>
      <c r="I89" s="62">
        <v>519</v>
      </c>
      <c r="J89" s="40"/>
    </row>
    <row r="90" spans="1:14" ht="26.25">
      <c r="A90" s="23"/>
      <c r="B90" s="88" t="s">
        <v>707</v>
      </c>
      <c r="C90" s="43"/>
      <c r="D90" s="44"/>
      <c r="E90" s="86" t="s">
        <v>284</v>
      </c>
      <c r="F90" s="44"/>
      <c r="G90" s="43"/>
      <c r="H90" s="44"/>
      <c r="I90" s="86" t="s">
        <v>284</v>
      </c>
      <c r="J90" s="44"/>
    </row>
    <row r="91" spans="1:14">
      <c r="A91" s="23"/>
      <c r="B91" s="85" t="s">
        <v>708</v>
      </c>
      <c r="C91" s="37"/>
      <c r="D91" s="40"/>
      <c r="E91" s="62" t="s">
        <v>284</v>
      </c>
      <c r="F91" s="40"/>
      <c r="G91" s="37"/>
      <c r="H91" s="40"/>
      <c r="I91" s="62" t="s">
        <v>284</v>
      </c>
      <c r="J91" s="40"/>
    </row>
    <row r="92" spans="1:14" ht="26.25">
      <c r="A92" s="23"/>
      <c r="B92" s="88" t="s">
        <v>709</v>
      </c>
      <c r="C92" s="43"/>
      <c r="D92" s="44"/>
      <c r="E92" s="86" t="s">
        <v>284</v>
      </c>
      <c r="F92" s="44"/>
      <c r="G92" s="43"/>
      <c r="H92" s="44"/>
      <c r="I92" s="86" t="s">
        <v>284</v>
      </c>
      <c r="J92" s="44"/>
    </row>
    <row r="93" spans="1:14" ht="15.75" thickBot="1">
      <c r="A93" s="23"/>
      <c r="B93" s="85" t="s">
        <v>710</v>
      </c>
      <c r="C93" s="37"/>
      <c r="D93" s="48"/>
      <c r="E93" s="87" t="s">
        <v>284</v>
      </c>
      <c r="F93" s="40"/>
      <c r="G93" s="37"/>
      <c r="H93" s="48"/>
      <c r="I93" s="87" t="s">
        <v>284</v>
      </c>
      <c r="J93" s="40"/>
    </row>
    <row r="94" spans="1:14" ht="15.75" thickBot="1">
      <c r="A94" s="23"/>
      <c r="B94" s="82" t="s">
        <v>711</v>
      </c>
      <c r="C94" s="43"/>
      <c r="D94" s="89" t="s">
        <v>283</v>
      </c>
      <c r="E94" s="116">
        <v>519</v>
      </c>
      <c r="F94" s="44"/>
      <c r="G94" s="43"/>
      <c r="H94" s="89" t="s">
        <v>283</v>
      </c>
      <c r="I94" s="116">
        <v>519</v>
      </c>
      <c r="J94" s="44"/>
    </row>
    <row r="95" spans="1:14" ht="15.75" thickTop="1">
      <c r="A95" s="23"/>
      <c r="B95" s="22"/>
      <c r="C95" s="22"/>
      <c r="D95" s="22"/>
      <c r="E95" s="22"/>
      <c r="F95" s="22"/>
      <c r="G95" s="22"/>
      <c r="H95" s="22"/>
      <c r="I95" s="22"/>
      <c r="J95" s="22"/>
      <c r="K95" s="22"/>
      <c r="L95" s="22"/>
      <c r="M95" s="22"/>
      <c r="N95" s="22"/>
    </row>
    <row r="96" spans="1:14">
      <c r="A96" s="23"/>
      <c r="B96" s="126"/>
      <c r="C96" s="126"/>
      <c r="D96" s="126"/>
      <c r="E96" s="126"/>
      <c r="F96" s="126"/>
      <c r="G96" s="126"/>
      <c r="H96" s="126"/>
      <c r="I96" s="126"/>
      <c r="J96" s="126"/>
      <c r="K96" s="126"/>
      <c r="L96" s="126"/>
      <c r="M96" s="126"/>
      <c r="N96" s="126"/>
    </row>
    <row r="97" spans="1:14">
      <c r="A97" s="23"/>
      <c r="B97" s="22"/>
      <c r="C97" s="22"/>
      <c r="D97" s="22"/>
      <c r="E97" s="22"/>
      <c r="F97" s="22"/>
      <c r="G97" s="22"/>
      <c r="H97" s="22"/>
      <c r="I97" s="22"/>
      <c r="J97" s="22"/>
      <c r="K97" s="22"/>
      <c r="L97" s="22"/>
      <c r="M97" s="22"/>
      <c r="N97" s="22"/>
    </row>
    <row r="98" spans="1:14">
      <c r="A98" s="23"/>
      <c r="B98" s="126" t="s">
        <v>712</v>
      </c>
      <c r="C98" s="126"/>
      <c r="D98" s="126"/>
      <c r="E98" s="126"/>
      <c r="F98" s="126"/>
      <c r="G98" s="126"/>
      <c r="H98" s="126"/>
      <c r="I98" s="126"/>
      <c r="J98" s="126"/>
      <c r="K98" s="126"/>
      <c r="L98" s="126"/>
      <c r="M98" s="126"/>
      <c r="N98" s="126"/>
    </row>
    <row r="99" spans="1:14">
      <c r="A99" s="23"/>
      <c r="B99" s="22"/>
      <c r="C99" s="22"/>
      <c r="D99" s="22"/>
      <c r="E99" s="22"/>
      <c r="F99" s="22"/>
      <c r="G99" s="22"/>
      <c r="H99" s="22"/>
      <c r="I99" s="22"/>
      <c r="J99" s="22"/>
      <c r="K99" s="22"/>
      <c r="L99" s="22"/>
      <c r="M99" s="22"/>
      <c r="N99" s="22"/>
    </row>
    <row r="100" spans="1:14">
      <c r="A100" s="23"/>
      <c r="B100" s="126"/>
      <c r="C100" s="126"/>
      <c r="D100" s="126"/>
      <c r="E100" s="126"/>
      <c r="F100" s="126"/>
      <c r="G100" s="126"/>
      <c r="H100" s="126"/>
      <c r="I100" s="126"/>
      <c r="J100" s="126"/>
      <c r="K100" s="126"/>
      <c r="L100" s="126"/>
      <c r="M100" s="126"/>
      <c r="N100" s="126"/>
    </row>
    <row r="101" spans="1:14">
      <c r="A101" s="23"/>
      <c r="B101" s="22"/>
      <c r="C101" s="22"/>
      <c r="D101" s="22"/>
      <c r="E101" s="22"/>
      <c r="F101" s="22"/>
      <c r="G101" s="22"/>
      <c r="H101" s="22"/>
      <c r="I101" s="22"/>
      <c r="J101" s="22"/>
      <c r="K101" s="22"/>
      <c r="L101" s="22"/>
      <c r="M101" s="22"/>
      <c r="N101" s="22"/>
    </row>
    <row r="102" spans="1:14">
      <c r="A102" s="23"/>
      <c r="B102" s="126" t="s">
        <v>713</v>
      </c>
      <c r="C102" s="126"/>
      <c r="D102" s="126"/>
      <c r="E102" s="126"/>
      <c r="F102" s="126"/>
      <c r="G102" s="126"/>
      <c r="H102" s="126"/>
      <c r="I102" s="126"/>
      <c r="J102" s="126"/>
      <c r="K102" s="126"/>
      <c r="L102" s="126"/>
      <c r="M102" s="126"/>
      <c r="N102" s="126"/>
    </row>
  </sheetData>
  <mergeCells count="63">
    <mergeCell ref="B100:N100"/>
    <mergeCell ref="B101:N101"/>
    <mergeCell ref="B102:N102"/>
    <mergeCell ref="B87:N87"/>
    <mergeCell ref="B95:N95"/>
    <mergeCell ref="B96:N96"/>
    <mergeCell ref="B97:N97"/>
    <mergeCell ref="B98:N98"/>
    <mergeCell ref="B99:N99"/>
    <mergeCell ref="B81:N81"/>
    <mergeCell ref="B82:N82"/>
    <mergeCell ref="B83:N83"/>
    <mergeCell ref="B84:N84"/>
    <mergeCell ref="B85:N85"/>
    <mergeCell ref="B86:N86"/>
    <mergeCell ref="B48:N48"/>
    <mergeCell ref="B49:N49"/>
    <mergeCell ref="B50:N50"/>
    <mergeCell ref="B51:N51"/>
    <mergeCell ref="B79:N79"/>
    <mergeCell ref="B80:N80"/>
    <mergeCell ref="B30:N30"/>
    <mergeCell ref="B31:N31"/>
    <mergeCell ref="B32:N32"/>
    <mergeCell ref="B33:N33"/>
    <mergeCell ref="B34:N34"/>
    <mergeCell ref="B35:N35"/>
    <mergeCell ref="B9:N9"/>
    <mergeCell ref="B10:N10"/>
    <mergeCell ref="B11:N11"/>
    <mergeCell ref="B23:N23"/>
    <mergeCell ref="B24:N24"/>
    <mergeCell ref="B25:N25"/>
    <mergeCell ref="A1:A2"/>
    <mergeCell ref="B1:N1"/>
    <mergeCell ref="B2:N2"/>
    <mergeCell ref="B3:N3"/>
    <mergeCell ref="A4:A102"/>
    <mergeCell ref="B4:N4"/>
    <mergeCell ref="B5:N5"/>
    <mergeCell ref="B6:N6"/>
    <mergeCell ref="B7:N7"/>
    <mergeCell ref="B8:N8"/>
    <mergeCell ref="D37:E37"/>
    <mergeCell ref="H37:I37"/>
    <mergeCell ref="L37:M37"/>
    <mergeCell ref="D52:E52"/>
    <mergeCell ref="H52:I52"/>
    <mergeCell ref="D88:E88"/>
    <mergeCell ref="H88:I88"/>
    <mergeCell ref="B45:N45"/>
    <mergeCell ref="B46:N46"/>
    <mergeCell ref="B47:N47"/>
    <mergeCell ref="D12:E12"/>
    <mergeCell ref="H12:I12"/>
    <mergeCell ref="L12:M12"/>
    <mergeCell ref="D36:E36"/>
    <mergeCell ref="H36:I36"/>
    <mergeCell ref="L36:M36"/>
    <mergeCell ref="B26:N26"/>
    <mergeCell ref="B27:N27"/>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31" customWidth="1"/>
    <col min="4" max="4" width="6.7109375" customWidth="1"/>
    <col min="5" max="5" width="35.28515625" customWidth="1"/>
    <col min="6" max="6" width="7.7109375" customWidth="1"/>
    <col min="7" max="7" width="31" customWidth="1"/>
    <col min="8" max="8" width="6.7109375" customWidth="1"/>
    <col min="9" max="9" width="35.28515625" customWidth="1"/>
    <col min="10" max="10" width="7.7109375" customWidth="1"/>
    <col min="11" max="11" width="31" customWidth="1"/>
    <col min="12" max="12" width="6.7109375" customWidth="1"/>
    <col min="13" max="13" width="35.28515625" customWidth="1"/>
    <col min="14" max="14" width="7.7109375" customWidth="1"/>
  </cols>
  <sheetData>
    <row r="1" spans="1:14" ht="15" customHeight="1">
      <c r="A1" s="8" t="s">
        <v>7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5</v>
      </c>
      <c r="B3" s="22" t="s">
        <v>6</v>
      </c>
      <c r="C3" s="22"/>
      <c r="D3" s="22"/>
      <c r="E3" s="22"/>
      <c r="F3" s="22"/>
      <c r="G3" s="22"/>
      <c r="H3" s="22"/>
      <c r="I3" s="22"/>
      <c r="J3" s="22"/>
      <c r="K3" s="22"/>
      <c r="L3" s="22"/>
      <c r="M3" s="22"/>
      <c r="N3" s="22"/>
    </row>
    <row r="4" spans="1:14" ht="15" customHeight="1">
      <c r="A4" s="23" t="s">
        <v>714</v>
      </c>
      <c r="B4" s="22" t="s">
        <v>6</v>
      </c>
      <c r="C4" s="22"/>
      <c r="D4" s="22"/>
      <c r="E4" s="22"/>
      <c r="F4" s="22"/>
      <c r="G4" s="22"/>
      <c r="H4" s="22"/>
      <c r="I4" s="22"/>
      <c r="J4" s="22"/>
      <c r="K4" s="22"/>
      <c r="L4" s="22"/>
      <c r="M4" s="22"/>
      <c r="N4" s="22"/>
    </row>
    <row r="5" spans="1:14">
      <c r="A5" s="23"/>
      <c r="B5" s="22"/>
      <c r="C5" s="22"/>
      <c r="D5" s="22"/>
      <c r="E5" s="22"/>
      <c r="F5" s="22"/>
      <c r="G5" s="22"/>
      <c r="H5" s="22"/>
      <c r="I5" s="22"/>
      <c r="J5" s="22"/>
      <c r="K5" s="22"/>
      <c r="L5" s="22"/>
      <c r="M5" s="22"/>
      <c r="N5" s="22"/>
    </row>
    <row r="6" spans="1:14">
      <c r="A6" s="23"/>
      <c r="B6" s="138" t="s">
        <v>716</v>
      </c>
      <c r="C6" s="138"/>
      <c r="D6" s="138"/>
      <c r="E6" s="138"/>
      <c r="F6" s="138"/>
      <c r="G6" s="138"/>
      <c r="H6" s="138"/>
      <c r="I6" s="138"/>
      <c r="J6" s="138"/>
      <c r="K6" s="138"/>
      <c r="L6" s="138"/>
      <c r="M6" s="138"/>
      <c r="N6" s="138"/>
    </row>
    <row r="7" spans="1:14">
      <c r="A7" s="23"/>
      <c r="B7" s="22"/>
      <c r="C7" s="22"/>
      <c r="D7" s="22"/>
      <c r="E7" s="22"/>
      <c r="F7" s="22"/>
      <c r="G7" s="22"/>
      <c r="H7" s="22"/>
      <c r="I7" s="22"/>
      <c r="J7" s="22"/>
      <c r="K7" s="22"/>
      <c r="L7" s="22"/>
      <c r="M7" s="22"/>
      <c r="N7" s="22"/>
    </row>
    <row r="8" spans="1:14">
      <c r="A8" s="23"/>
      <c r="B8" s="126"/>
      <c r="C8" s="126"/>
      <c r="D8" s="126"/>
      <c r="E8" s="126"/>
      <c r="F8" s="126"/>
      <c r="G8" s="126"/>
      <c r="H8" s="126"/>
      <c r="I8" s="126"/>
      <c r="J8" s="126"/>
      <c r="K8" s="126"/>
      <c r="L8" s="126"/>
      <c r="M8" s="126"/>
      <c r="N8" s="126"/>
    </row>
    <row r="9" spans="1:14">
      <c r="A9" s="23"/>
      <c r="B9" s="22"/>
      <c r="C9" s="22"/>
      <c r="D9" s="22"/>
      <c r="E9" s="22"/>
      <c r="F9" s="22"/>
      <c r="G9" s="22"/>
      <c r="H9" s="22"/>
      <c r="I9" s="22"/>
      <c r="J9" s="22"/>
      <c r="K9" s="22"/>
      <c r="L9" s="22"/>
      <c r="M9" s="22"/>
      <c r="N9" s="22"/>
    </row>
    <row r="10" spans="1:14" ht="25.5" customHeight="1">
      <c r="A10" s="23"/>
      <c r="B10" s="126" t="s">
        <v>717</v>
      </c>
      <c r="C10" s="126"/>
      <c r="D10" s="126"/>
      <c r="E10" s="126"/>
      <c r="F10" s="126"/>
      <c r="G10" s="126"/>
      <c r="H10" s="126"/>
      <c r="I10" s="126"/>
      <c r="J10" s="126"/>
      <c r="K10" s="126"/>
      <c r="L10" s="126"/>
      <c r="M10" s="126"/>
      <c r="N10" s="126"/>
    </row>
    <row r="11" spans="1:14">
      <c r="A11" s="23"/>
      <c r="B11" s="22"/>
      <c r="C11" s="22"/>
      <c r="D11" s="22"/>
      <c r="E11" s="22"/>
      <c r="F11" s="22"/>
      <c r="G11" s="22"/>
      <c r="H11" s="22"/>
      <c r="I11" s="22"/>
      <c r="J11" s="22"/>
      <c r="K11" s="22"/>
      <c r="L11" s="22"/>
      <c r="M11" s="22"/>
      <c r="N11" s="22"/>
    </row>
    <row r="12" spans="1:14">
      <c r="A12" s="23"/>
      <c r="B12" s="126"/>
      <c r="C12" s="126"/>
      <c r="D12" s="126"/>
      <c r="E12" s="126"/>
      <c r="F12" s="126"/>
      <c r="G12" s="126"/>
      <c r="H12" s="126"/>
      <c r="I12" s="126"/>
      <c r="J12" s="126"/>
      <c r="K12" s="126"/>
      <c r="L12" s="126"/>
      <c r="M12" s="126"/>
      <c r="N12" s="126"/>
    </row>
    <row r="13" spans="1:14">
      <c r="A13" s="23"/>
      <c r="B13" s="22"/>
      <c r="C13" s="22"/>
      <c r="D13" s="22"/>
      <c r="E13" s="22"/>
      <c r="F13" s="22"/>
      <c r="G13" s="22"/>
      <c r="H13" s="22"/>
      <c r="I13" s="22"/>
      <c r="J13" s="22"/>
      <c r="K13" s="22"/>
      <c r="L13" s="22"/>
      <c r="M13" s="22"/>
      <c r="N13" s="22"/>
    </row>
    <row r="14" spans="1:14" ht="25.5" customHeight="1">
      <c r="A14" s="23"/>
      <c r="B14" s="126" t="s">
        <v>718</v>
      </c>
      <c r="C14" s="126"/>
      <c r="D14" s="126"/>
      <c r="E14" s="126"/>
      <c r="F14" s="126"/>
      <c r="G14" s="126"/>
      <c r="H14" s="126"/>
      <c r="I14" s="126"/>
      <c r="J14" s="126"/>
      <c r="K14" s="126"/>
      <c r="L14" s="126"/>
      <c r="M14" s="126"/>
      <c r="N14" s="126"/>
    </row>
    <row r="15" spans="1:14">
      <c r="A15" s="23"/>
      <c r="B15" s="22"/>
      <c r="C15" s="22"/>
      <c r="D15" s="22"/>
      <c r="E15" s="22"/>
      <c r="F15" s="22"/>
      <c r="G15" s="22"/>
      <c r="H15" s="22"/>
      <c r="I15" s="22"/>
      <c r="J15" s="22"/>
      <c r="K15" s="22"/>
      <c r="L15" s="22"/>
      <c r="M15" s="22"/>
      <c r="N15" s="22"/>
    </row>
    <row r="16" spans="1:14">
      <c r="A16" s="23"/>
      <c r="B16" s="126"/>
      <c r="C16" s="126"/>
      <c r="D16" s="126"/>
      <c r="E16" s="126"/>
      <c r="F16" s="126"/>
      <c r="G16" s="126"/>
      <c r="H16" s="126"/>
      <c r="I16" s="126"/>
      <c r="J16" s="126"/>
      <c r="K16" s="126"/>
      <c r="L16" s="126"/>
      <c r="M16" s="126"/>
      <c r="N16" s="126"/>
    </row>
    <row r="17" spans="1:14">
      <c r="A17" s="23"/>
      <c r="B17" s="22"/>
      <c r="C17" s="22"/>
      <c r="D17" s="22"/>
      <c r="E17" s="22"/>
      <c r="F17" s="22"/>
      <c r="G17" s="22"/>
      <c r="H17" s="22"/>
      <c r="I17" s="22"/>
      <c r="J17" s="22"/>
      <c r="K17" s="22"/>
      <c r="L17" s="22"/>
      <c r="M17" s="22"/>
      <c r="N17" s="22"/>
    </row>
    <row r="18" spans="1:14" ht="25.5" customHeight="1">
      <c r="A18" s="23"/>
      <c r="B18" s="126" t="s">
        <v>719</v>
      </c>
      <c r="C18" s="126"/>
      <c r="D18" s="126"/>
      <c r="E18" s="126"/>
      <c r="F18" s="126"/>
      <c r="G18" s="126"/>
      <c r="H18" s="126"/>
      <c r="I18" s="126"/>
      <c r="J18" s="126"/>
      <c r="K18" s="126"/>
      <c r="L18" s="126"/>
      <c r="M18" s="126"/>
      <c r="N18" s="126"/>
    </row>
    <row r="19" spans="1:14">
      <c r="A19" s="23"/>
      <c r="B19" s="22"/>
      <c r="C19" s="22"/>
      <c r="D19" s="22"/>
      <c r="E19" s="22"/>
      <c r="F19" s="22"/>
      <c r="G19" s="22"/>
      <c r="H19" s="22"/>
      <c r="I19" s="22"/>
      <c r="J19" s="22"/>
      <c r="K19" s="22"/>
      <c r="L19" s="22"/>
      <c r="M19" s="22"/>
      <c r="N19" s="22"/>
    </row>
    <row r="20" spans="1:14">
      <c r="A20" s="23"/>
      <c r="B20" s="126"/>
      <c r="C20" s="126"/>
      <c r="D20" s="126"/>
      <c r="E20" s="126"/>
      <c r="F20" s="126"/>
      <c r="G20" s="126"/>
      <c r="H20" s="126"/>
      <c r="I20" s="126"/>
      <c r="J20" s="126"/>
      <c r="K20" s="126"/>
      <c r="L20" s="126"/>
      <c r="M20" s="126"/>
      <c r="N20" s="126"/>
    </row>
    <row r="21" spans="1:14">
      <c r="A21" s="23"/>
      <c r="B21" s="22"/>
      <c r="C21" s="22"/>
      <c r="D21" s="22"/>
      <c r="E21" s="22"/>
      <c r="F21" s="22"/>
      <c r="G21" s="22"/>
      <c r="H21" s="22"/>
      <c r="I21" s="22"/>
      <c r="J21" s="22"/>
      <c r="K21" s="22"/>
      <c r="L21" s="22"/>
      <c r="M21" s="22"/>
      <c r="N21" s="22"/>
    </row>
    <row r="22" spans="1:14" ht="25.5" customHeight="1">
      <c r="A22" s="23"/>
      <c r="B22" s="126" t="s">
        <v>720</v>
      </c>
      <c r="C22" s="126"/>
      <c r="D22" s="126"/>
      <c r="E22" s="126"/>
      <c r="F22" s="126"/>
      <c r="G22" s="126"/>
      <c r="H22" s="126"/>
      <c r="I22" s="126"/>
      <c r="J22" s="126"/>
      <c r="K22" s="126"/>
      <c r="L22" s="126"/>
      <c r="M22" s="126"/>
      <c r="N22" s="126"/>
    </row>
    <row r="23" spans="1:14">
      <c r="A23" s="23"/>
      <c r="B23" s="22"/>
      <c r="C23" s="22"/>
      <c r="D23" s="22"/>
      <c r="E23" s="22"/>
      <c r="F23" s="22"/>
      <c r="G23" s="22"/>
      <c r="H23" s="22"/>
      <c r="I23" s="22"/>
      <c r="J23" s="22"/>
      <c r="K23" s="22"/>
      <c r="L23" s="22"/>
      <c r="M23" s="22"/>
      <c r="N23" s="22"/>
    </row>
    <row r="24" spans="1:14">
      <c r="A24" s="23"/>
      <c r="B24" s="126"/>
      <c r="C24" s="126"/>
      <c r="D24" s="126"/>
      <c r="E24" s="126"/>
      <c r="F24" s="126"/>
      <c r="G24" s="126"/>
      <c r="H24" s="126"/>
      <c r="I24" s="126"/>
      <c r="J24" s="126"/>
      <c r="K24" s="126"/>
      <c r="L24" s="126"/>
      <c r="M24" s="126"/>
      <c r="N24" s="126"/>
    </row>
    <row r="25" spans="1:14">
      <c r="A25" s="23"/>
      <c r="B25" s="22"/>
      <c r="C25" s="22"/>
      <c r="D25" s="22"/>
      <c r="E25" s="22"/>
      <c r="F25" s="22"/>
      <c r="G25" s="22"/>
      <c r="H25" s="22"/>
      <c r="I25" s="22"/>
      <c r="J25" s="22"/>
      <c r="K25" s="22"/>
      <c r="L25" s="22"/>
      <c r="M25" s="22"/>
      <c r="N25" s="22"/>
    </row>
    <row r="26" spans="1:14">
      <c r="A26" s="23"/>
      <c r="B26" s="126" t="s">
        <v>721</v>
      </c>
      <c r="C26" s="126"/>
      <c r="D26" s="126"/>
      <c r="E26" s="126"/>
      <c r="F26" s="126"/>
      <c r="G26" s="126"/>
      <c r="H26" s="126"/>
      <c r="I26" s="126"/>
      <c r="J26" s="126"/>
      <c r="K26" s="126"/>
      <c r="L26" s="126"/>
      <c r="M26" s="126"/>
      <c r="N26" s="126"/>
    </row>
    <row r="27" spans="1:14">
      <c r="A27" s="23"/>
      <c r="B27" s="22"/>
      <c r="C27" s="22"/>
      <c r="D27" s="22"/>
      <c r="E27" s="22"/>
      <c r="F27" s="22"/>
      <c r="G27" s="22"/>
      <c r="H27" s="22"/>
      <c r="I27" s="22"/>
      <c r="J27" s="22"/>
      <c r="K27" s="22"/>
      <c r="L27" s="22"/>
      <c r="M27" s="22"/>
      <c r="N27" s="22"/>
    </row>
    <row r="28" spans="1:14">
      <c r="A28" s="23"/>
      <c r="B28" s="32"/>
      <c r="C28" s="16"/>
      <c r="D28" s="99"/>
      <c r="E28" s="99"/>
      <c r="F28" s="16"/>
      <c r="G28" s="16"/>
      <c r="H28" s="99"/>
      <c r="I28" s="99"/>
      <c r="J28" s="16"/>
      <c r="K28" s="16"/>
      <c r="L28" s="99"/>
      <c r="M28" s="99"/>
      <c r="N28" s="16"/>
    </row>
    <row r="29" spans="1:14" ht="15.75" thickBot="1">
      <c r="A29" s="23"/>
      <c r="B29" s="32"/>
      <c r="C29" s="16"/>
      <c r="D29" s="99"/>
      <c r="E29" s="99"/>
      <c r="F29" s="16"/>
      <c r="G29" s="29"/>
      <c r="H29" s="91" t="s">
        <v>722</v>
      </c>
      <c r="I29" s="91"/>
      <c r="J29" s="91"/>
      <c r="K29" s="91"/>
      <c r="L29" s="91"/>
      <c r="M29" s="91"/>
      <c r="N29" s="29"/>
    </row>
    <row r="30" spans="1:14" ht="15.75" thickBot="1">
      <c r="A30" s="23"/>
      <c r="B30" s="32"/>
      <c r="C30" s="29"/>
      <c r="D30" s="57"/>
      <c r="E30" s="57"/>
      <c r="F30" s="29"/>
      <c r="G30" s="29"/>
      <c r="H30" s="101">
        <v>2013</v>
      </c>
      <c r="I30" s="101"/>
      <c r="J30" s="29"/>
      <c r="K30" s="29"/>
      <c r="L30" s="101">
        <v>2012</v>
      </c>
      <c r="M30" s="101"/>
      <c r="N30" s="29"/>
    </row>
    <row r="31" spans="1:14" ht="26.25">
      <c r="A31" s="23"/>
      <c r="B31" s="92" t="s">
        <v>723</v>
      </c>
      <c r="C31" s="37"/>
      <c r="D31" s="40"/>
      <c r="E31" s="62"/>
      <c r="F31" s="40"/>
      <c r="G31" s="37"/>
      <c r="H31" s="40"/>
      <c r="I31" s="62"/>
      <c r="J31" s="40"/>
      <c r="K31" s="37"/>
      <c r="L31" s="40"/>
      <c r="M31" s="62"/>
      <c r="N31" s="40"/>
    </row>
    <row r="32" spans="1:14" ht="26.25">
      <c r="A32" s="23"/>
      <c r="B32" s="88" t="s">
        <v>724</v>
      </c>
      <c r="C32" s="43"/>
      <c r="D32" s="44"/>
      <c r="E32" s="86"/>
      <c r="F32" s="44"/>
      <c r="G32" s="43"/>
      <c r="H32" s="44" t="s">
        <v>283</v>
      </c>
      <c r="I32" s="83">
        <v>9443</v>
      </c>
      <c r="J32" s="44"/>
      <c r="K32" s="43"/>
      <c r="L32" s="44" t="s">
        <v>283</v>
      </c>
      <c r="M32" s="83">
        <v>7397</v>
      </c>
      <c r="N32" s="44"/>
    </row>
    <row r="33" spans="1:14">
      <c r="A33" s="23"/>
      <c r="B33" s="85" t="s">
        <v>725</v>
      </c>
      <c r="C33" s="37"/>
      <c r="D33" s="40"/>
      <c r="E33" s="62"/>
      <c r="F33" s="40"/>
      <c r="G33" s="37"/>
      <c r="H33" s="40"/>
      <c r="I33" s="62">
        <v>683</v>
      </c>
      <c r="J33" s="40"/>
      <c r="K33" s="37"/>
      <c r="L33" s="40"/>
      <c r="M33" s="62">
        <v>602</v>
      </c>
      <c r="N33" s="40"/>
    </row>
    <row r="34" spans="1:14">
      <c r="A34" s="23"/>
      <c r="B34" s="88" t="s">
        <v>726</v>
      </c>
      <c r="C34" s="43"/>
      <c r="D34" s="44"/>
      <c r="E34" s="86"/>
      <c r="F34" s="44"/>
      <c r="G34" s="43"/>
      <c r="H34" s="44"/>
      <c r="I34" s="86">
        <v>372</v>
      </c>
      <c r="J34" s="44"/>
      <c r="K34" s="43"/>
      <c r="L34" s="44"/>
      <c r="M34" s="86">
        <v>334</v>
      </c>
      <c r="N34" s="44"/>
    </row>
    <row r="35" spans="1:14">
      <c r="A35" s="23"/>
      <c r="B35" s="85" t="s">
        <v>727</v>
      </c>
      <c r="C35" s="37"/>
      <c r="D35" s="40"/>
      <c r="E35" s="62"/>
      <c r="F35" s="40"/>
      <c r="G35" s="37"/>
      <c r="H35" s="40"/>
      <c r="I35" s="62" t="s">
        <v>728</v>
      </c>
      <c r="J35" s="40" t="s">
        <v>286</v>
      </c>
      <c r="K35" s="37"/>
      <c r="L35" s="40"/>
      <c r="M35" s="62" t="s">
        <v>728</v>
      </c>
      <c r="N35" s="40" t="s">
        <v>286</v>
      </c>
    </row>
    <row r="36" spans="1:14">
      <c r="A36" s="23"/>
      <c r="B36" s="88" t="s">
        <v>729</v>
      </c>
      <c r="C36" s="43"/>
      <c r="D36" s="44"/>
      <c r="E36" s="86"/>
      <c r="F36" s="44"/>
      <c r="G36" s="43"/>
      <c r="H36" s="44"/>
      <c r="I36" s="86" t="s">
        <v>730</v>
      </c>
      <c r="J36" s="44" t="s">
        <v>286</v>
      </c>
      <c r="K36" s="43"/>
      <c r="L36" s="44"/>
      <c r="M36" s="83">
        <v>1360</v>
      </c>
      <c r="N36" s="44"/>
    </row>
    <row r="37" spans="1:14" ht="15.75" thickBot="1">
      <c r="A37" s="23"/>
      <c r="B37" s="85" t="s">
        <v>731</v>
      </c>
      <c r="C37" s="37"/>
      <c r="D37" s="40"/>
      <c r="E37" s="62"/>
      <c r="F37" s="40"/>
      <c r="G37" s="37"/>
      <c r="H37" s="48"/>
      <c r="I37" s="87" t="s">
        <v>284</v>
      </c>
      <c r="J37" s="40"/>
      <c r="K37" s="37"/>
      <c r="L37" s="48"/>
      <c r="M37" s="87" t="s">
        <v>284</v>
      </c>
      <c r="N37" s="40"/>
    </row>
    <row r="38" spans="1:14" ht="26.25">
      <c r="A38" s="23"/>
      <c r="B38" s="88" t="s">
        <v>732</v>
      </c>
      <c r="C38" s="43"/>
      <c r="D38" s="44"/>
      <c r="E38" s="86"/>
      <c r="F38" s="44"/>
      <c r="G38" s="43"/>
      <c r="H38" s="44" t="s">
        <v>283</v>
      </c>
      <c r="I38" s="83">
        <v>9973</v>
      </c>
      <c r="J38" s="44"/>
      <c r="K38" s="43"/>
      <c r="L38" s="44" t="s">
        <v>283</v>
      </c>
      <c r="M38" s="83">
        <v>9443</v>
      </c>
      <c r="N38" s="44"/>
    </row>
    <row r="39" spans="1:14" ht="26.25">
      <c r="A39" s="23"/>
      <c r="B39" s="85" t="s">
        <v>733</v>
      </c>
      <c r="C39" s="37"/>
      <c r="D39" s="40"/>
      <c r="E39" s="62"/>
      <c r="F39" s="40"/>
      <c r="G39" s="37"/>
      <c r="H39" s="40" t="s">
        <v>283</v>
      </c>
      <c r="I39" s="81">
        <v>7639</v>
      </c>
      <c r="J39" s="40"/>
      <c r="K39" s="37"/>
      <c r="L39" s="40" t="s">
        <v>283</v>
      </c>
      <c r="M39" s="81">
        <v>7031</v>
      </c>
      <c r="N39" s="40"/>
    </row>
    <row r="40" spans="1:14">
      <c r="A40" s="23"/>
      <c r="B40" s="154" t="s">
        <v>734</v>
      </c>
      <c r="C40" s="43"/>
      <c r="D40" s="44"/>
      <c r="E40" s="86"/>
      <c r="F40" s="44"/>
      <c r="G40" s="43"/>
      <c r="H40" s="44"/>
      <c r="I40" s="86"/>
      <c r="J40" s="44"/>
      <c r="K40" s="43"/>
      <c r="L40" s="44"/>
      <c r="M40" s="86"/>
      <c r="N40" s="44"/>
    </row>
    <row r="41" spans="1:14">
      <c r="A41" s="23"/>
      <c r="B41" s="85" t="s">
        <v>735</v>
      </c>
      <c r="C41" s="37"/>
      <c r="D41" s="40"/>
      <c r="E41" s="62"/>
      <c r="F41" s="40"/>
      <c r="G41" s="37"/>
      <c r="H41" s="40" t="s">
        <v>283</v>
      </c>
      <c r="I41" s="62">
        <v>250</v>
      </c>
      <c r="J41" s="40"/>
      <c r="K41" s="37"/>
      <c r="L41" s="40" t="s">
        <v>283</v>
      </c>
      <c r="M41" s="62">
        <v>250</v>
      </c>
      <c r="N41" s="40"/>
    </row>
    <row r="42" spans="1:14" ht="15.75" thickBot="1">
      <c r="A42" s="23"/>
      <c r="B42" s="88" t="s">
        <v>727</v>
      </c>
      <c r="C42" s="43"/>
      <c r="D42" s="44"/>
      <c r="E42" s="86"/>
      <c r="F42" s="44"/>
      <c r="G42" s="43"/>
      <c r="H42" s="63"/>
      <c r="I42" s="94" t="s">
        <v>728</v>
      </c>
      <c r="J42" s="44" t="s">
        <v>286</v>
      </c>
      <c r="K42" s="43"/>
      <c r="L42" s="63"/>
      <c r="M42" s="94" t="s">
        <v>728</v>
      </c>
      <c r="N42" s="44" t="s">
        <v>286</v>
      </c>
    </row>
    <row r="43" spans="1:14" ht="15.75" thickBot="1">
      <c r="A43" s="23"/>
      <c r="B43" s="85" t="s">
        <v>736</v>
      </c>
      <c r="C43" s="37"/>
      <c r="D43" s="40"/>
      <c r="E43" s="62"/>
      <c r="F43" s="40"/>
      <c r="G43" s="37"/>
      <c r="H43" s="96" t="s">
        <v>283</v>
      </c>
      <c r="I43" s="98" t="s">
        <v>284</v>
      </c>
      <c r="J43" s="40"/>
      <c r="K43" s="37"/>
      <c r="L43" s="96" t="s">
        <v>283</v>
      </c>
      <c r="M43" s="98" t="s">
        <v>284</v>
      </c>
      <c r="N43" s="40"/>
    </row>
    <row r="44" spans="1:14" ht="15.75" thickTop="1">
      <c r="A44" s="23"/>
      <c r="B44" s="95"/>
      <c r="C44" s="16"/>
      <c r="D44" s="34"/>
      <c r="E44" s="35"/>
      <c r="F44" s="34"/>
      <c r="G44" s="16"/>
      <c r="H44" s="34"/>
      <c r="I44" s="35"/>
      <c r="J44" s="34"/>
      <c r="K44" s="16"/>
      <c r="L44" s="34"/>
      <c r="M44" s="35"/>
      <c r="N44" s="34"/>
    </row>
    <row r="45" spans="1:14" ht="15.75" thickBot="1">
      <c r="A45" s="23"/>
      <c r="B45" s="154" t="s">
        <v>737</v>
      </c>
      <c r="C45" s="43"/>
      <c r="D45" s="44"/>
      <c r="E45" s="86"/>
      <c r="F45" s="44"/>
      <c r="G45" s="43"/>
      <c r="H45" s="89" t="s">
        <v>283</v>
      </c>
      <c r="I45" s="116" t="s">
        <v>738</v>
      </c>
      <c r="J45" s="44" t="s">
        <v>286</v>
      </c>
      <c r="K45" s="43"/>
      <c r="L45" s="89" t="s">
        <v>283</v>
      </c>
      <c r="M45" s="116" t="s">
        <v>739</v>
      </c>
      <c r="N45" s="44" t="s">
        <v>286</v>
      </c>
    </row>
    <row r="46" spans="1:14" ht="15.75" thickTop="1">
      <c r="A46" s="23"/>
      <c r="B46" s="95"/>
      <c r="C46" s="16"/>
      <c r="D46" s="34"/>
      <c r="E46" s="35"/>
      <c r="F46" s="34"/>
      <c r="G46" s="16"/>
      <c r="H46" s="34"/>
      <c r="I46" s="35"/>
      <c r="J46" s="34"/>
      <c r="K46" s="16"/>
      <c r="L46" s="34"/>
      <c r="M46" s="35"/>
      <c r="N46" s="34"/>
    </row>
    <row r="47" spans="1:14" ht="26.25">
      <c r="A47" s="23"/>
      <c r="B47" s="92" t="s">
        <v>740</v>
      </c>
      <c r="C47" s="37"/>
      <c r="D47" s="40"/>
      <c r="E47" s="62"/>
      <c r="F47" s="40"/>
      <c r="G47" s="37"/>
      <c r="H47" s="40"/>
      <c r="I47" s="62"/>
      <c r="J47" s="40"/>
      <c r="K47" s="40"/>
      <c r="L47" s="40"/>
      <c r="M47" s="62"/>
    </row>
    <row r="48" spans="1:14">
      <c r="A48" s="23"/>
      <c r="B48" s="88" t="s">
        <v>741</v>
      </c>
      <c r="C48" s="43"/>
      <c r="D48" s="44"/>
      <c r="E48" s="86"/>
      <c r="F48" s="44"/>
      <c r="G48" s="43"/>
      <c r="H48" s="44"/>
      <c r="I48" s="86" t="s">
        <v>742</v>
      </c>
      <c r="J48" s="44" t="s">
        <v>286</v>
      </c>
      <c r="K48" s="43"/>
      <c r="L48" s="44"/>
      <c r="M48" s="86" t="s">
        <v>743</v>
      </c>
      <c r="N48" s="44" t="s">
        <v>286</v>
      </c>
    </row>
    <row r="49" spans="1:14" ht="15.75" thickBot="1">
      <c r="A49" s="23"/>
      <c r="B49" s="85" t="s">
        <v>744</v>
      </c>
      <c r="C49" s="37"/>
      <c r="D49" s="40"/>
      <c r="E49" s="62"/>
      <c r="F49" s="40"/>
      <c r="G49" s="37"/>
      <c r="H49" s="48"/>
      <c r="I49" s="87" t="s">
        <v>745</v>
      </c>
      <c r="J49" s="40" t="s">
        <v>286</v>
      </c>
      <c r="K49" s="37"/>
      <c r="L49" s="48"/>
      <c r="M49" s="87" t="s">
        <v>746</v>
      </c>
      <c r="N49" s="40" t="s">
        <v>286</v>
      </c>
    </row>
    <row r="50" spans="1:14" ht="15.75" thickBot="1">
      <c r="A50" s="23"/>
      <c r="B50" s="88" t="s">
        <v>747</v>
      </c>
      <c r="C50" s="43"/>
      <c r="D50" s="44"/>
      <c r="E50" s="86"/>
      <c r="F50" s="44"/>
      <c r="G50" s="43"/>
      <c r="H50" s="89" t="s">
        <v>283</v>
      </c>
      <c r="I50" s="116" t="s">
        <v>738</v>
      </c>
      <c r="J50" s="44" t="s">
        <v>286</v>
      </c>
      <c r="K50" s="43"/>
      <c r="L50" s="89" t="s">
        <v>283</v>
      </c>
      <c r="M50" s="116" t="s">
        <v>739</v>
      </c>
      <c r="N50" s="44" t="s">
        <v>286</v>
      </c>
    </row>
    <row r="51" spans="1:14" ht="15.75" thickTop="1">
      <c r="A51" s="23"/>
      <c r="B51" s="95"/>
      <c r="C51" s="16"/>
      <c r="D51" s="34"/>
      <c r="E51" s="35"/>
      <c r="F51" s="34"/>
      <c r="G51" s="16"/>
      <c r="H51" s="34"/>
      <c r="I51" s="35"/>
      <c r="J51" s="34"/>
      <c r="K51" s="16"/>
      <c r="L51" s="34"/>
      <c r="M51" s="35"/>
      <c r="N51" s="34"/>
    </row>
    <row r="52" spans="1:14" ht="26.25">
      <c r="A52" s="23"/>
      <c r="B52" s="92" t="s">
        <v>748</v>
      </c>
      <c r="C52" s="37"/>
      <c r="D52" s="40"/>
      <c r="E52" s="62"/>
      <c r="F52" s="40"/>
      <c r="G52" s="37"/>
      <c r="H52" s="40"/>
      <c r="I52" s="62"/>
      <c r="J52" s="40"/>
      <c r="K52" s="40"/>
      <c r="L52" s="40"/>
      <c r="M52" s="62"/>
    </row>
    <row r="53" spans="1:14">
      <c r="A53" s="23"/>
      <c r="B53" s="88" t="s">
        <v>749</v>
      </c>
      <c r="C53" s="43"/>
      <c r="D53" s="44"/>
      <c r="E53" s="86"/>
      <c r="F53" s="44"/>
      <c r="G53" s="43"/>
      <c r="H53" s="44"/>
      <c r="I53" s="86">
        <v>305</v>
      </c>
      <c r="J53" s="44"/>
      <c r="K53" s="43"/>
      <c r="L53" s="44"/>
      <c r="M53" s="86">
        <v>403</v>
      </c>
      <c r="N53" s="44"/>
    </row>
    <row r="54" spans="1:14" ht="15.75" thickBot="1">
      <c r="A54" s="23"/>
      <c r="B54" s="85" t="s">
        <v>750</v>
      </c>
      <c r="C54" s="37"/>
      <c r="D54" s="40"/>
      <c r="E54" s="62"/>
      <c r="F54" s="40"/>
      <c r="G54" s="37"/>
      <c r="H54" s="48"/>
      <c r="I54" s="117">
        <v>1872</v>
      </c>
      <c r="J54" s="40"/>
      <c r="K54" s="37"/>
      <c r="L54" s="48"/>
      <c r="M54" s="117">
        <v>2342</v>
      </c>
      <c r="N54" s="40"/>
    </row>
    <row r="55" spans="1:14" ht="15.75" thickBot="1">
      <c r="A55" s="23"/>
      <c r="B55" s="88" t="s">
        <v>747</v>
      </c>
      <c r="C55" s="43"/>
      <c r="D55" s="44"/>
      <c r="E55" s="86"/>
      <c r="F55" s="44"/>
      <c r="G55" s="43"/>
      <c r="H55" s="89" t="s">
        <v>283</v>
      </c>
      <c r="I55" s="90">
        <v>2177</v>
      </c>
      <c r="J55" s="44"/>
      <c r="K55" s="43"/>
      <c r="L55" s="89" t="s">
        <v>283</v>
      </c>
      <c r="M55" s="90">
        <v>2745</v>
      </c>
      <c r="N55" s="44"/>
    </row>
    <row r="56" spans="1:14" ht="15.75" thickTop="1">
      <c r="A56" s="23"/>
      <c r="B56" s="95"/>
      <c r="C56" s="16"/>
      <c r="D56" s="34"/>
      <c r="E56" s="35"/>
      <c r="F56" s="34"/>
      <c r="G56" s="16"/>
      <c r="H56" s="34"/>
      <c r="I56" s="35"/>
      <c r="J56" s="34"/>
      <c r="K56" s="16"/>
      <c r="L56" s="34"/>
      <c r="M56" s="35"/>
      <c r="N56" s="34"/>
    </row>
    <row r="57" spans="1:14">
      <c r="A57" s="23"/>
      <c r="B57" s="92" t="s">
        <v>751</v>
      </c>
      <c r="C57" s="37"/>
      <c r="D57" s="40"/>
      <c r="E57" s="62"/>
      <c r="F57" s="40"/>
      <c r="G57" s="37"/>
      <c r="H57" s="40"/>
      <c r="I57" s="62" t="s">
        <v>752</v>
      </c>
      <c r="J57" s="40" t="s">
        <v>286</v>
      </c>
      <c r="K57" s="37"/>
      <c r="L57" s="40"/>
      <c r="M57" s="62" t="s">
        <v>753</v>
      </c>
      <c r="N57" s="40" t="s">
        <v>286</v>
      </c>
    </row>
    <row r="58" spans="1:14">
      <c r="A58" s="23"/>
      <c r="B58" s="95"/>
      <c r="C58" s="16"/>
      <c r="D58" s="34"/>
      <c r="E58" s="35"/>
      <c r="F58" s="34"/>
      <c r="G58" s="16"/>
      <c r="H58" s="34"/>
      <c r="I58" s="35"/>
      <c r="J58" s="34"/>
      <c r="K58" s="16"/>
      <c r="L58" s="34"/>
      <c r="M58" s="35"/>
      <c r="N58" s="34"/>
    </row>
    <row r="59" spans="1:14" ht="26.25">
      <c r="A59" s="23"/>
      <c r="B59" s="154" t="s">
        <v>754</v>
      </c>
      <c r="C59" s="43"/>
      <c r="D59" s="44"/>
      <c r="E59" s="86"/>
      <c r="F59" s="44"/>
    </row>
    <row r="60" spans="1:14">
      <c r="A60" s="23"/>
      <c r="B60" s="85" t="s">
        <v>755</v>
      </c>
      <c r="C60" s="37"/>
      <c r="D60" s="40"/>
      <c r="E60" s="161">
        <v>41639</v>
      </c>
      <c r="F60" s="40"/>
      <c r="G60" s="37"/>
      <c r="H60" s="40"/>
      <c r="I60" s="161">
        <v>41274</v>
      </c>
      <c r="J60" s="40"/>
      <c r="K60" s="37"/>
      <c r="L60" s="40"/>
      <c r="M60" s="161">
        <v>40908</v>
      </c>
      <c r="N60" s="40"/>
    </row>
    <row r="61" spans="1:14">
      <c r="A61" s="23"/>
      <c r="B61" s="88" t="s">
        <v>756</v>
      </c>
      <c r="C61" s="43"/>
      <c r="D61" s="44"/>
      <c r="E61" s="86">
        <v>4.75</v>
      </c>
      <c r="F61" s="44" t="s">
        <v>636</v>
      </c>
      <c r="G61" s="43"/>
      <c r="H61" s="44"/>
      <c r="I61" s="86">
        <v>4</v>
      </c>
      <c r="J61" s="44" t="s">
        <v>636</v>
      </c>
      <c r="K61" s="43"/>
      <c r="L61" s="44"/>
      <c r="M61" s="86">
        <v>4.5999999999999996</v>
      </c>
      <c r="N61" s="44" t="s">
        <v>636</v>
      </c>
    </row>
    <row r="62" spans="1:14">
      <c r="A62" s="23"/>
      <c r="B62" s="85" t="s">
        <v>757</v>
      </c>
      <c r="C62" s="37"/>
      <c r="D62" s="40"/>
      <c r="E62" s="62" t="s">
        <v>758</v>
      </c>
      <c r="F62" s="40"/>
      <c r="G62" s="37"/>
      <c r="H62" s="40"/>
      <c r="I62" s="62" t="s">
        <v>758</v>
      </c>
      <c r="J62" s="40"/>
      <c r="K62" s="37"/>
      <c r="L62" s="40"/>
      <c r="M62" s="62" t="s">
        <v>758</v>
      </c>
      <c r="N62" s="40"/>
    </row>
    <row r="63" spans="1:14">
      <c r="A63" s="23"/>
      <c r="B63" s="88" t="s">
        <v>759</v>
      </c>
      <c r="C63" s="43"/>
      <c r="D63" s="44"/>
      <c r="E63" s="86">
        <v>8</v>
      </c>
      <c r="F63" s="86" t="s">
        <v>636</v>
      </c>
      <c r="G63" s="43"/>
      <c r="H63" s="44"/>
      <c r="I63" s="86">
        <v>8</v>
      </c>
      <c r="J63" s="44" t="s">
        <v>636</v>
      </c>
      <c r="K63" s="43"/>
      <c r="L63" s="44"/>
      <c r="M63" s="86">
        <v>8</v>
      </c>
      <c r="N63" s="44" t="s">
        <v>636</v>
      </c>
    </row>
    <row r="64" spans="1:14">
      <c r="A64" s="23"/>
      <c r="B64" s="126"/>
      <c r="C64" s="126"/>
      <c r="D64" s="126"/>
      <c r="E64" s="126"/>
      <c r="F64" s="126"/>
      <c r="G64" s="126"/>
      <c r="H64" s="126"/>
      <c r="I64" s="126"/>
      <c r="J64" s="126"/>
      <c r="K64" s="126"/>
      <c r="L64" s="126"/>
      <c r="M64" s="126"/>
      <c r="N64" s="126"/>
    </row>
    <row r="65" spans="1:14" ht="15.75" thickBot="1">
      <c r="A65" s="23"/>
      <c r="B65" s="114" t="s">
        <v>760</v>
      </c>
      <c r="C65" s="29"/>
      <c r="D65" s="91">
        <v>2013</v>
      </c>
      <c r="E65" s="91"/>
      <c r="F65" s="29"/>
      <c r="G65" s="29"/>
      <c r="H65" s="91">
        <v>2012</v>
      </c>
      <c r="I65" s="91"/>
      <c r="J65" s="29"/>
      <c r="K65" s="29"/>
      <c r="L65" s="91">
        <v>2011</v>
      </c>
      <c r="M65" s="91"/>
      <c r="N65" s="29"/>
    </row>
    <row r="66" spans="1:14">
      <c r="A66" s="23"/>
      <c r="B66" s="80" t="s">
        <v>725</v>
      </c>
      <c r="C66" s="37"/>
      <c r="D66" s="40" t="s">
        <v>283</v>
      </c>
      <c r="E66" s="62">
        <v>683</v>
      </c>
      <c r="F66" s="40"/>
      <c r="G66" s="37"/>
      <c r="H66" s="40" t="s">
        <v>283</v>
      </c>
      <c r="I66" s="62">
        <v>602</v>
      </c>
      <c r="J66" s="40"/>
      <c r="K66" s="37"/>
      <c r="L66" s="40" t="s">
        <v>283</v>
      </c>
      <c r="M66" s="62">
        <v>549</v>
      </c>
      <c r="N66" s="40"/>
    </row>
    <row r="67" spans="1:14">
      <c r="A67" s="23"/>
      <c r="B67" s="82" t="s">
        <v>726</v>
      </c>
      <c r="C67" s="43"/>
      <c r="D67" s="44"/>
      <c r="E67" s="86">
        <v>372</v>
      </c>
      <c r="F67" s="44"/>
      <c r="G67" s="43"/>
      <c r="H67" s="44"/>
      <c r="I67" s="86">
        <v>334</v>
      </c>
      <c r="J67" s="44"/>
      <c r="K67" s="43"/>
      <c r="L67" s="44"/>
      <c r="M67" s="86">
        <v>333</v>
      </c>
      <c r="N67" s="44"/>
    </row>
    <row r="68" spans="1:14">
      <c r="A68" s="23"/>
      <c r="B68" s="80" t="s">
        <v>761</v>
      </c>
      <c r="C68" s="37"/>
      <c r="D68" s="40"/>
      <c r="E68" s="62">
        <v>98</v>
      </c>
      <c r="F68" s="40"/>
      <c r="G68" s="37"/>
      <c r="H68" s="40"/>
      <c r="I68" s="62">
        <v>98</v>
      </c>
      <c r="J68" s="40"/>
      <c r="K68" s="37"/>
      <c r="L68" s="40"/>
      <c r="M68" s="62">
        <v>98</v>
      </c>
      <c r="N68" s="40"/>
    </row>
    <row r="69" spans="1:14" ht="15.75" thickBot="1">
      <c r="A69" s="23"/>
      <c r="B69" s="82" t="s">
        <v>762</v>
      </c>
      <c r="C69" s="43"/>
      <c r="D69" s="63"/>
      <c r="E69" s="94">
        <v>195</v>
      </c>
      <c r="F69" s="44"/>
      <c r="G69" s="43"/>
      <c r="H69" s="63"/>
      <c r="I69" s="94">
        <v>40</v>
      </c>
      <c r="J69" s="44"/>
      <c r="K69" s="43"/>
      <c r="L69" s="63"/>
      <c r="M69" s="94">
        <v>10</v>
      </c>
      <c r="N69" s="44"/>
    </row>
    <row r="70" spans="1:14" ht="15.75" thickBot="1">
      <c r="A70" s="23"/>
      <c r="B70" s="80" t="s">
        <v>763</v>
      </c>
      <c r="C70" s="37"/>
      <c r="D70" s="96" t="s">
        <v>283</v>
      </c>
      <c r="E70" s="97">
        <v>1348</v>
      </c>
      <c r="F70" s="40"/>
      <c r="G70" s="37"/>
      <c r="H70" s="96" t="s">
        <v>283</v>
      </c>
      <c r="I70" s="97">
        <v>1074</v>
      </c>
      <c r="J70" s="40"/>
      <c r="K70" s="37"/>
      <c r="L70" s="96" t="s">
        <v>283</v>
      </c>
      <c r="M70" s="98">
        <v>990</v>
      </c>
      <c r="N70" s="40"/>
    </row>
    <row r="71" spans="1:14" ht="15.75" thickTop="1">
      <c r="A71" s="23"/>
      <c r="B71" s="95"/>
      <c r="C71" s="16"/>
      <c r="D71" s="34"/>
      <c r="E71" s="35"/>
      <c r="F71" s="34"/>
      <c r="G71" s="16"/>
      <c r="H71" s="34"/>
      <c r="I71" s="35"/>
      <c r="J71" s="34"/>
      <c r="K71" s="16"/>
      <c r="L71" s="34"/>
      <c r="M71" s="35"/>
      <c r="N71" s="34"/>
    </row>
    <row r="72" spans="1:14">
      <c r="A72" s="23"/>
      <c r="B72" s="44" t="s">
        <v>764</v>
      </c>
      <c r="C72" s="43"/>
      <c r="D72" s="44" t="s">
        <v>283</v>
      </c>
      <c r="E72" s="86" t="s">
        <v>765</v>
      </c>
      <c r="F72" s="44" t="s">
        <v>286</v>
      </c>
      <c r="G72" s="43"/>
      <c r="H72" s="44" t="s">
        <v>283</v>
      </c>
      <c r="I72" s="83">
        <v>1222</v>
      </c>
      <c r="J72" s="44"/>
      <c r="K72" s="43"/>
      <c r="L72" s="44" t="s">
        <v>283</v>
      </c>
      <c r="M72" s="86">
        <v>748</v>
      </c>
      <c r="N72" s="44"/>
    </row>
    <row r="73" spans="1:14">
      <c r="A73" s="23"/>
      <c r="B73" s="16"/>
      <c r="C73" s="16"/>
      <c r="D73" s="34"/>
      <c r="E73" s="35"/>
      <c r="F73" s="34"/>
      <c r="G73" s="16"/>
      <c r="H73" s="34"/>
      <c r="I73" s="35"/>
      <c r="J73" s="34"/>
      <c r="K73" s="16"/>
      <c r="L73" s="34"/>
      <c r="M73" s="35"/>
      <c r="N73" s="34"/>
    </row>
    <row r="74" spans="1:14" ht="39">
      <c r="A74" s="23"/>
      <c r="B74" s="92" t="s">
        <v>766</v>
      </c>
      <c r="C74" s="37"/>
      <c r="D74" s="40"/>
      <c r="E74" s="62"/>
      <c r="F74" s="40"/>
      <c r="G74" s="37"/>
      <c r="H74" s="40"/>
      <c r="I74" s="62"/>
      <c r="J74" s="40"/>
      <c r="K74" s="37"/>
      <c r="L74" s="40"/>
      <c r="M74" s="62"/>
      <c r="N74" s="40"/>
    </row>
    <row r="75" spans="1:14">
      <c r="A75" s="23"/>
      <c r="B75" s="82" t="s">
        <v>749</v>
      </c>
      <c r="C75" s="43"/>
      <c r="D75" s="44" t="s">
        <v>283</v>
      </c>
      <c r="E75" s="86">
        <v>98</v>
      </c>
      <c r="F75" s="44"/>
      <c r="G75" s="43"/>
      <c r="H75" s="44" t="s">
        <v>283</v>
      </c>
      <c r="I75" s="86">
        <v>98</v>
      </c>
      <c r="J75" s="44"/>
      <c r="K75" s="43"/>
      <c r="L75" s="44" t="s">
        <v>283</v>
      </c>
      <c r="M75" s="86">
        <v>98</v>
      </c>
      <c r="N75" s="44"/>
    </row>
    <row r="76" spans="1:14">
      <c r="A76" s="23"/>
      <c r="B76" s="80" t="s">
        <v>729</v>
      </c>
      <c r="C76" s="37"/>
      <c r="D76" s="40" t="s">
        <v>283</v>
      </c>
      <c r="E76" s="62">
        <v>142</v>
      </c>
      <c r="F76" s="40"/>
      <c r="G76" s="37"/>
      <c r="H76" s="40" t="s">
        <v>283</v>
      </c>
      <c r="I76" s="62">
        <v>195</v>
      </c>
      <c r="J76" s="40"/>
      <c r="K76" s="37"/>
      <c r="L76" s="40" t="s">
        <v>283</v>
      </c>
      <c r="M76" s="62">
        <v>39</v>
      </c>
      <c r="N76" s="40"/>
    </row>
    <row r="77" spans="1:14">
      <c r="A77" s="23"/>
      <c r="B77" s="16"/>
      <c r="C77" s="16"/>
      <c r="D77" s="34"/>
      <c r="E77" s="35"/>
      <c r="F77" s="34"/>
      <c r="G77" s="16"/>
      <c r="H77" s="34"/>
      <c r="I77" s="35"/>
      <c r="J77" s="34"/>
      <c r="K77" s="16"/>
      <c r="L77" s="34"/>
      <c r="M77" s="35"/>
      <c r="N77" s="34"/>
    </row>
    <row r="78" spans="1:14" ht="26.25">
      <c r="A78" s="23"/>
      <c r="B78" s="154" t="s">
        <v>767</v>
      </c>
      <c r="C78" s="43"/>
      <c r="D78" s="44"/>
      <c r="E78" s="86"/>
      <c r="F78" s="44"/>
      <c r="G78" s="43"/>
      <c r="H78" s="44"/>
      <c r="I78" s="86"/>
      <c r="J78" s="44"/>
    </row>
    <row r="79" spans="1:14">
      <c r="A79" s="23"/>
      <c r="B79" s="80" t="s">
        <v>755</v>
      </c>
      <c r="C79" s="37"/>
      <c r="D79" s="40"/>
      <c r="E79" s="161">
        <v>41639</v>
      </c>
      <c r="F79" s="40"/>
      <c r="G79" s="37"/>
      <c r="H79" s="40"/>
      <c r="I79" s="161">
        <v>41274</v>
      </c>
      <c r="J79" s="40"/>
      <c r="K79" s="37"/>
      <c r="L79" s="40"/>
      <c r="M79" s="161">
        <v>40908</v>
      </c>
      <c r="N79" s="40"/>
    </row>
    <row r="80" spans="1:14">
      <c r="A80" s="23"/>
      <c r="B80" s="82" t="s">
        <v>756</v>
      </c>
      <c r="C80" s="43"/>
      <c r="D80" s="44"/>
      <c r="E80" s="86">
        <v>4.75</v>
      </c>
      <c r="F80" s="44" t="s">
        <v>636</v>
      </c>
      <c r="G80" s="43"/>
      <c r="H80" s="44"/>
      <c r="I80" s="86">
        <v>4</v>
      </c>
      <c r="J80" s="44" t="s">
        <v>636</v>
      </c>
      <c r="K80" s="43"/>
      <c r="L80" s="44"/>
      <c r="M80" s="86">
        <v>4.5999999999999996</v>
      </c>
      <c r="N80" s="44" t="s">
        <v>636</v>
      </c>
    </row>
    <row r="81" spans="1:14">
      <c r="A81" s="23"/>
      <c r="B81" s="80" t="s">
        <v>757</v>
      </c>
      <c r="C81" s="37"/>
      <c r="D81" s="40"/>
      <c r="E81" s="62" t="s">
        <v>758</v>
      </c>
      <c r="F81" s="40"/>
      <c r="G81" s="37"/>
      <c r="H81" s="40"/>
      <c r="I81" s="62" t="s">
        <v>758</v>
      </c>
      <c r="J81" s="40"/>
      <c r="K81" s="37"/>
      <c r="L81" s="40"/>
      <c r="M81" s="62" t="s">
        <v>758</v>
      </c>
      <c r="N81" s="40"/>
    </row>
    <row r="82" spans="1:14">
      <c r="A82" s="23"/>
      <c r="B82" s="82" t="s">
        <v>759</v>
      </c>
      <c r="C82" s="43"/>
      <c r="D82" s="44"/>
      <c r="E82" s="86">
        <v>8</v>
      </c>
      <c r="F82" s="44" t="s">
        <v>636</v>
      </c>
      <c r="G82" s="43"/>
      <c r="H82" s="44"/>
      <c r="I82" s="86">
        <v>8</v>
      </c>
      <c r="J82" s="44" t="s">
        <v>636</v>
      </c>
      <c r="K82" s="43"/>
      <c r="L82" s="44"/>
      <c r="M82" s="86">
        <v>8</v>
      </c>
      <c r="N82" s="44" t="s">
        <v>636</v>
      </c>
    </row>
    <row r="83" spans="1:14">
      <c r="A83" s="23"/>
      <c r="B83" s="22"/>
      <c r="C83" s="22"/>
      <c r="D83" s="22"/>
      <c r="E83" s="22"/>
      <c r="F83" s="22"/>
      <c r="G83" s="22"/>
      <c r="H83" s="22"/>
      <c r="I83" s="22"/>
      <c r="J83" s="22"/>
      <c r="K83" s="22"/>
      <c r="L83" s="22"/>
      <c r="M83" s="22"/>
      <c r="N83" s="22"/>
    </row>
    <row r="84" spans="1:14">
      <c r="A84" s="23"/>
      <c r="B84" s="126"/>
      <c r="C84" s="126"/>
      <c r="D84" s="126"/>
      <c r="E84" s="126"/>
      <c r="F84" s="126"/>
      <c r="G84" s="126"/>
      <c r="H84" s="126"/>
      <c r="I84" s="126"/>
      <c r="J84" s="126"/>
      <c r="K84" s="126"/>
      <c r="L84" s="126"/>
      <c r="M84" s="126"/>
      <c r="N84" s="126"/>
    </row>
    <row r="85" spans="1:14">
      <c r="A85" s="23"/>
      <c r="B85" s="22"/>
      <c r="C85" s="22"/>
      <c r="D85" s="22"/>
      <c r="E85" s="22"/>
      <c r="F85" s="22"/>
      <c r="G85" s="22"/>
      <c r="H85" s="22"/>
      <c r="I85" s="22"/>
      <c r="J85" s="22"/>
      <c r="K85" s="22"/>
      <c r="L85" s="22"/>
      <c r="M85" s="22"/>
      <c r="N85" s="22"/>
    </row>
    <row r="86" spans="1:14">
      <c r="A86" s="23"/>
      <c r="B86" s="126" t="s">
        <v>768</v>
      </c>
      <c r="C86" s="126"/>
      <c r="D86" s="126"/>
      <c r="E86" s="126"/>
      <c r="F86" s="126"/>
      <c r="G86" s="126"/>
      <c r="H86" s="126"/>
      <c r="I86" s="126"/>
      <c r="J86" s="126"/>
      <c r="K86" s="126"/>
      <c r="L86" s="126"/>
      <c r="M86" s="126"/>
      <c r="N86" s="126"/>
    </row>
    <row r="87" spans="1:14">
      <c r="A87" s="23"/>
      <c r="B87" s="163"/>
      <c r="C87" s="163"/>
      <c r="D87" s="163"/>
      <c r="E87" s="163"/>
      <c r="F87" s="163"/>
      <c r="G87" s="163"/>
      <c r="H87" s="163"/>
      <c r="I87" s="163"/>
      <c r="J87" s="163"/>
      <c r="K87" s="163"/>
      <c r="L87" s="163"/>
      <c r="M87" s="163"/>
      <c r="N87" s="163"/>
    </row>
    <row r="88" spans="1:14">
      <c r="A88" s="23"/>
      <c r="B88" s="32"/>
      <c r="C88" s="16"/>
      <c r="D88" s="99"/>
      <c r="E88" s="99"/>
      <c r="F88" s="16"/>
    </row>
    <row r="89" spans="1:14" ht="15.75" thickBot="1">
      <c r="A89" s="23"/>
      <c r="B89" s="162" t="s">
        <v>769</v>
      </c>
      <c r="C89" s="29"/>
      <c r="D89" s="103" t="s">
        <v>722</v>
      </c>
      <c r="E89" s="103"/>
      <c r="F89" s="29"/>
    </row>
    <row r="90" spans="1:14">
      <c r="A90" s="23"/>
      <c r="B90" s="40">
        <v>2014</v>
      </c>
      <c r="C90" s="37"/>
      <c r="D90" s="40"/>
      <c r="E90" s="62">
        <v>300</v>
      </c>
      <c r="F90" s="40"/>
    </row>
    <row r="91" spans="1:14">
      <c r="A91" s="23"/>
      <c r="B91" s="44">
        <v>2015</v>
      </c>
      <c r="C91" s="43"/>
      <c r="D91" s="44"/>
      <c r="E91" s="86">
        <v>346</v>
      </c>
      <c r="F91" s="44"/>
    </row>
    <row r="92" spans="1:14">
      <c r="A92" s="23"/>
      <c r="B92" s="40">
        <v>2016</v>
      </c>
      <c r="C92" s="37"/>
      <c r="D92" s="40"/>
      <c r="E92" s="81">
        <v>2402</v>
      </c>
      <c r="F92" s="40"/>
    </row>
    <row r="93" spans="1:14">
      <c r="A93" s="23"/>
      <c r="B93" s="44">
        <v>2017</v>
      </c>
      <c r="C93" s="43"/>
      <c r="D93" s="44"/>
      <c r="E93" s="86">
        <v>378</v>
      </c>
      <c r="F93" s="44"/>
    </row>
    <row r="94" spans="1:14">
      <c r="A94" s="23"/>
      <c r="B94" s="40">
        <v>2018</v>
      </c>
      <c r="C94" s="37"/>
      <c r="D94" s="40"/>
      <c r="E94" s="62">
        <v>461</v>
      </c>
      <c r="F94" s="40"/>
    </row>
    <row r="95" spans="1:14">
      <c r="A95" s="23"/>
      <c r="B95" s="44" t="s">
        <v>770</v>
      </c>
      <c r="C95" s="43"/>
      <c r="D95" s="44"/>
      <c r="E95" s="83">
        <v>6997</v>
      </c>
      <c r="F95" s="44"/>
    </row>
    <row r="96" spans="1:14">
      <c r="A96" s="23"/>
      <c r="B96" s="22"/>
      <c r="C96" s="22"/>
      <c r="D96" s="22"/>
      <c r="E96" s="22"/>
      <c r="F96" s="22"/>
      <c r="G96" s="22"/>
      <c r="H96" s="22"/>
      <c r="I96" s="22"/>
      <c r="J96" s="22"/>
      <c r="K96" s="22"/>
      <c r="L96" s="22"/>
      <c r="M96" s="22"/>
      <c r="N96" s="22"/>
    </row>
    <row r="97" spans="1:14">
      <c r="A97" s="23"/>
      <c r="B97" s="126"/>
      <c r="C97" s="126"/>
      <c r="D97" s="126"/>
      <c r="E97" s="126"/>
      <c r="F97" s="126"/>
      <c r="G97" s="126"/>
      <c r="H97" s="126"/>
      <c r="I97" s="126"/>
      <c r="J97" s="126"/>
      <c r="K97" s="126"/>
      <c r="L97" s="126"/>
      <c r="M97" s="126"/>
      <c r="N97" s="126"/>
    </row>
  </sheetData>
  <mergeCells count="50">
    <mergeCell ref="B96:N96"/>
    <mergeCell ref="B97:N97"/>
    <mergeCell ref="B64:N64"/>
    <mergeCell ref="B83:N83"/>
    <mergeCell ref="B84:N84"/>
    <mergeCell ref="B85:N85"/>
    <mergeCell ref="B86:N86"/>
    <mergeCell ref="B87:N87"/>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5:E65"/>
    <mergeCell ref="H65:I65"/>
    <mergeCell ref="L65:M65"/>
    <mergeCell ref="D88:E88"/>
    <mergeCell ref="D89:E89"/>
    <mergeCell ref="A1:A2"/>
    <mergeCell ref="B1:N1"/>
    <mergeCell ref="B2:N2"/>
    <mergeCell ref="B3:N3"/>
    <mergeCell ref="A4:A97"/>
    <mergeCell ref="D28:E28"/>
    <mergeCell ref="H28:I28"/>
    <mergeCell ref="L28:M28"/>
    <mergeCell ref="D29:E29"/>
    <mergeCell ref="H29:M29"/>
    <mergeCell ref="D30:E30"/>
    <mergeCell ref="H30:I30"/>
    <mergeCell ref="L30:M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ht="30">
      <c r="A4" s="2" t="s">
        <v>37</v>
      </c>
      <c r="B4" s="6">
        <v>19348</v>
      </c>
      <c r="C4" s="6">
        <v>22654</v>
      </c>
    </row>
    <row r="5" spans="1:3">
      <c r="A5" s="2" t="s">
        <v>38</v>
      </c>
      <c r="B5" s="5">
        <v>38135</v>
      </c>
      <c r="C5" s="5">
        <v>15865</v>
      </c>
    </row>
    <row r="6" spans="1:3">
      <c r="A6" s="2" t="s">
        <v>39</v>
      </c>
      <c r="B6" s="5">
        <v>57483</v>
      </c>
      <c r="C6" s="5">
        <v>38519</v>
      </c>
    </row>
    <row r="7" spans="1:3" ht="30">
      <c r="A7" s="2" t="s">
        <v>40</v>
      </c>
      <c r="B7" s="5">
        <v>2226</v>
      </c>
      <c r="C7" s="5">
        <v>2219</v>
      </c>
    </row>
    <row r="8" spans="1:3" ht="30">
      <c r="A8" s="2" t="s">
        <v>41</v>
      </c>
      <c r="B8" s="5">
        <v>279479</v>
      </c>
      <c r="C8" s="5">
        <v>285815</v>
      </c>
    </row>
    <row r="9" spans="1:3" ht="30">
      <c r="A9" s="2" t="s">
        <v>42</v>
      </c>
      <c r="B9" s="4">
        <v>2</v>
      </c>
      <c r="C9" s="4">
        <v>6</v>
      </c>
    </row>
    <row r="10" spans="1:3">
      <c r="A10" s="2" t="s">
        <v>43</v>
      </c>
      <c r="B10" s="5">
        <v>509244</v>
      </c>
      <c r="C10" s="5">
        <v>492211</v>
      </c>
    </row>
    <row r="11" spans="1:3">
      <c r="A11" s="2" t="s">
        <v>44</v>
      </c>
      <c r="B11" s="5">
        <v>-9301</v>
      </c>
      <c r="C11" s="5">
        <v>-10458</v>
      </c>
    </row>
    <row r="12" spans="1:3">
      <c r="A12" s="2" t="s">
        <v>45</v>
      </c>
      <c r="B12" s="5">
        <v>499943</v>
      </c>
      <c r="C12" s="5">
        <v>481753</v>
      </c>
    </row>
    <row r="13" spans="1:3">
      <c r="A13" s="2" t="s">
        <v>46</v>
      </c>
      <c r="B13" s="5">
        <v>7833</v>
      </c>
      <c r="C13" s="5">
        <v>9181</v>
      </c>
    </row>
    <row r="14" spans="1:3">
      <c r="A14" s="2" t="s">
        <v>47</v>
      </c>
      <c r="B14" s="5">
        <v>2124</v>
      </c>
      <c r="C14" s="5">
        <v>2217</v>
      </c>
    </row>
    <row r="15" spans="1:3">
      <c r="A15" s="2" t="s">
        <v>48</v>
      </c>
      <c r="B15" s="5">
        <v>3454</v>
      </c>
      <c r="C15" s="5">
        <v>22423</v>
      </c>
    </row>
    <row r="16" spans="1:3" ht="30">
      <c r="A16" s="2" t="s">
        <v>49</v>
      </c>
      <c r="B16" s="5">
        <v>8402</v>
      </c>
      <c r="C16" s="5">
        <v>8313</v>
      </c>
    </row>
    <row r="17" spans="1:3">
      <c r="A17" s="2" t="s">
        <v>50</v>
      </c>
      <c r="B17" s="5">
        <v>37209</v>
      </c>
      <c r="C17" s="5">
        <v>36045</v>
      </c>
    </row>
    <row r="18" spans="1:3">
      <c r="A18" s="2" t="s">
        <v>51</v>
      </c>
      <c r="B18" s="4">
        <v>109</v>
      </c>
      <c r="C18" s="4">
        <v>255</v>
      </c>
    </row>
    <row r="19" spans="1:3">
      <c r="A19" s="2" t="s">
        <v>52</v>
      </c>
      <c r="B19" s="5">
        <v>19500</v>
      </c>
      <c r="C19" s="5">
        <v>15597</v>
      </c>
    </row>
    <row r="20" spans="1:3">
      <c r="A20" s="2" t="s">
        <v>53</v>
      </c>
      <c r="B20" s="5">
        <v>917764</v>
      </c>
      <c r="C20" s="5">
        <v>902343</v>
      </c>
    </row>
    <row r="21" spans="1:3">
      <c r="A21" s="3" t="s">
        <v>54</v>
      </c>
      <c r="B21" s="4" t="s">
        <v>6</v>
      </c>
      <c r="C21" s="4" t="s">
        <v>6</v>
      </c>
    </row>
    <row r="22" spans="1:3">
      <c r="A22" s="2" t="s">
        <v>55</v>
      </c>
      <c r="B22" s="5">
        <v>184971</v>
      </c>
      <c r="C22" s="5">
        <v>177855</v>
      </c>
    </row>
    <row r="23" spans="1:3">
      <c r="A23" s="2" t="s">
        <v>56</v>
      </c>
      <c r="B23" s="5">
        <v>602878</v>
      </c>
      <c r="C23" s="5">
        <v>590725</v>
      </c>
    </row>
    <row r="24" spans="1:3">
      <c r="A24" s="2" t="s">
        <v>57</v>
      </c>
      <c r="B24" s="5">
        <v>787849</v>
      </c>
      <c r="C24" s="5">
        <v>768580</v>
      </c>
    </row>
    <row r="25" spans="1:3" ht="30">
      <c r="A25" s="2" t="s">
        <v>58</v>
      </c>
      <c r="B25" s="5">
        <v>14835</v>
      </c>
      <c r="C25" s="5">
        <v>15951</v>
      </c>
    </row>
    <row r="26" spans="1:3">
      <c r="A26" s="2" t="s">
        <v>59</v>
      </c>
      <c r="B26" s="5">
        <v>21651</v>
      </c>
      <c r="C26" s="5">
        <v>21651</v>
      </c>
    </row>
    <row r="27" spans="1:3">
      <c r="A27" s="2" t="s">
        <v>60</v>
      </c>
      <c r="B27" s="5">
        <v>824335</v>
      </c>
      <c r="C27" s="5">
        <v>806182</v>
      </c>
    </row>
    <row r="28" spans="1:3" ht="30">
      <c r="A28" s="2" t="s">
        <v>61</v>
      </c>
      <c r="B28" s="4" t="s">
        <v>62</v>
      </c>
      <c r="C28" s="4" t="s">
        <v>62</v>
      </c>
    </row>
    <row r="29" spans="1:3">
      <c r="A29" s="3" t="s">
        <v>63</v>
      </c>
      <c r="B29" s="4" t="s">
        <v>6</v>
      </c>
      <c r="C29" s="4" t="s">
        <v>6</v>
      </c>
    </row>
    <row r="30" spans="1:3" ht="60">
      <c r="A30" s="2" t="s">
        <v>64</v>
      </c>
      <c r="B30" s="4" t="s">
        <v>62</v>
      </c>
      <c r="C30" s="4" t="s">
        <v>62</v>
      </c>
    </row>
    <row r="31" spans="1:3" ht="75">
      <c r="A31" s="2" t="s">
        <v>65</v>
      </c>
      <c r="B31" s="5">
        <v>98824</v>
      </c>
      <c r="C31" s="5">
        <v>98495</v>
      </c>
    </row>
    <row r="32" spans="1:3">
      <c r="A32" s="2" t="s">
        <v>66</v>
      </c>
      <c r="B32" s="4">
        <v>-375</v>
      </c>
      <c r="C32" s="5">
        <v>-4000</v>
      </c>
    </row>
    <row r="33" spans="1:3" ht="30">
      <c r="A33" s="2" t="s">
        <v>67</v>
      </c>
      <c r="B33" s="5">
        <v>-5020</v>
      </c>
      <c r="C33" s="5">
        <v>1666</v>
      </c>
    </row>
    <row r="34" spans="1:3">
      <c r="A34" s="2" t="s">
        <v>68</v>
      </c>
      <c r="B34" s="5">
        <v>93429</v>
      </c>
      <c r="C34" s="5">
        <v>96161</v>
      </c>
    </row>
    <row r="35" spans="1:3" ht="30">
      <c r="A35" s="2" t="s">
        <v>69</v>
      </c>
      <c r="B35" s="6">
        <v>917764</v>
      </c>
      <c r="C35" s="6">
        <v>902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2" width="36.5703125" bestFit="1" customWidth="1"/>
    <col min="3" max="4" width="25.42578125" customWidth="1"/>
    <col min="5" max="5" width="28.28515625" customWidth="1"/>
    <col min="6" max="6" width="4.28515625" customWidth="1"/>
    <col min="7" max="7" width="25.42578125" customWidth="1"/>
    <col min="8" max="8" width="5" customWidth="1"/>
    <col min="9" max="9" width="18.28515625" customWidth="1"/>
    <col min="10" max="12" width="25.42578125" customWidth="1"/>
    <col min="13" max="13" width="12.28515625" customWidth="1"/>
    <col min="14" max="15" width="25.42578125" customWidth="1"/>
    <col min="16" max="16" width="5" customWidth="1"/>
    <col min="17" max="17" width="14.5703125" customWidth="1"/>
    <col min="18" max="20" width="25.42578125" customWidth="1"/>
    <col min="21" max="21" width="15.85546875" customWidth="1"/>
    <col min="22" max="23" width="25.42578125" customWidth="1"/>
    <col min="24" max="24" width="5" customWidth="1"/>
    <col min="25" max="25" width="14.5703125" customWidth="1"/>
    <col min="26" max="26" width="25.42578125" customWidth="1"/>
  </cols>
  <sheetData>
    <row r="1" spans="1:26" ht="15" customHeight="1">
      <c r="A1" s="8" t="s">
        <v>7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72</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771</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133" t="s">
        <v>773</v>
      </c>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c r="A6" s="23"/>
      <c r="B6" s="134"/>
      <c r="C6" s="134"/>
      <c r="D6" s="134"/>
      <c r="E6" s="134"/>
      <c r="F6" s="134"/>
      <c r="G6" s="134"/>
      <c r="H6" s="134"/>
      <c r="I6" s="134"/>
      <c r="J6" s="134"/>
      <c r="K6" s="134"/>
      <c r="L6" s="134"/>
      <c r="M6" s="134"/>
      <c r="N6" s="134"/>
      <c r="O6" s="134"/>
      <c r="P6" s="134"/>
      <c r="Q6" s="134"/>
      <c r="R6" s="134"/>
      <c r="S6" s="134"/>
      <c r="T6" s="134"/>
      <c r="U6" s="134"/>
      <c r="V6" s="134"/>
      <c r="W6" s="134"/>
      <c r="X6" s="134"/>
      <c r="Y6" s="134"/>
      <c r="Z6" s="134"/>
    </row>
    <row r="7" spans="1:26">
      <c r="A7" s="23"/>
      <c r="B7" s="134" t="s">
        <v>774</v>
      </c>
      <c r="C7" s="134"/>
      <c r="D7" s="134"/>
      <c r="E7" s="134"/>
      <c r="F7" s="134"/>
      <c r="G7" s="134"/>
      <c r="H7" s="134"/>
      <c r="I7" s="134"/>
      <c r="J7" s="134"/>
      <c r="K7" s="134"/>
      <c r="L7" s="134"/>
      <c r="M7" s="134"/>
      <c r="N7" s="134"/>
      <c r="O7" s="134"/>
      <c r="P7" s="134"/>
      <c r="Q7" s="134"/>
      <c r="R7" s="134"/>
      <c r="S7" s="134"/>
      <c r="T7" s="134"/>
      <c r="U7" s="134"/>
      <c r="V7" s="134"/>
      <c r="W7" s="134"/>
      <c r="X7" s="134"/>
      <c r="Y7" s="134"/>
      <c r="Z7" s="134"/>
    </row>
    <row r="8" spans="1:26">
      <c r="A8" s="23"/>
      <c r="B8" s="134"/>
      <c r="C8" s="134"/>
      <c r="D8" s="134"/>
      <c r="E8" s="134"/>
      <c r="F8" s="134"/>
      <c r="G8" s="134"/>
      <c r="H8" s="134"/>
      <c r="I8" s="134"/>
      <c r="J8" s="134"/>
      <c r="K8" s="134"/>
      <c r="L8" s="134"/>
      <c r="M8" s="134"/>
      <c r="N8" s="134"/>
      <c r="O8" s="134"/>
      <c r="P8" s="134"/>
      <c r="Q8" s="134"/>
      <c r="R8" s="134"/>
      <c r="S8" s="134"/>
      <c r="T8" s="134"/>
      <c r="U8" s="134"/>
      <c r="V8" s="134"/>
      <c r="W8" s="134"/>
      <c r="X8" s="134"/>
      <c r="Y8" s="134"/>
      <c r="Z8" s="134"/>
    </row>
    <row r="9" spans="1:26" ht="25.5" customHeight="1">
      <c r="A9" s="23"/>
      <c r="B9" s="134" t="s">
        <v>775</v>
      </c>
      <c r="C9" s="134"/>
      <c r="D9" s="134"/>
      <c r="E9" s="134"/>
      <c r="F9" s="134"/>
      <c r="G9" s="134"/>
      <c r="H9" s="134"/>
      <c r="I9" s="134"/>
      <c r="J9" s="134"/>
      <c r="K9" s="134"/>
      <c r="L9" s="134"/>
      <c r="M9" s="134"/>
      <c r="N9" s="134"/>
      <c r="O9" s="134"/>
      <c r="P9" s="134"/>
      <c r="Q9" s="134"/>
      <c r="R9" s="134"/>
      <c r="S9" s="134"/>
      <c r="T9" s="134"/>
      <c r="U9" s="134"/>
      <c r="V9" s="134"/>
      <c r="W9" s="134"/>
      <c r="X9" s="134"/>
      <c r="Y9" s="134"/>
      <c r="Z9" s="134"/>
    </row>
    <row r="10" spans="1:26">
      <c r="A10" s="23"/>
      <c r="B10" s="134" t="s">
        <v>776</v>
      </c>
      <c r="C10" s="134"/>
      <c r="D10" s="134"/>
      <c r="E10" s="134"/>
      <c r="F10" s="134"/>
      <c r="G10" s="134"/>
      <c r="H10" s="134"/>
      <c r="I10" s="134"/>
      <c r="J10" s="134"/>
      <c r="K10" s="134"/>
      <c r="L10" s="134"/>
      <c r="M10" s="134"/>
      <c r="N10" s="134"/>
      <c r="O10" s="134"/>
      <c r="P10" s="134"/>
      <c r="Q10" s="134"/>
      <c r="R10" s="134"/>
      <c r="S10" s="134"/>
      <c r="T10" s="134"/>
      <c r="U10" s="134"/>
      <c r="V10" s="134"/>
      <c r="W10" s="134"/>
      <c r="X10" s="134"/>
      <c r="Y10" s="134"/>
      <c r="Z10" s="134"/>
    </row>
    <row r="11" spans="1:26">
      <c r="A11" s="23"/>
      <c r="B11" s="127"/>
      <c r="C11" s="11"/>
      <c r="D11" s="132"/>
      <c r="E11" s="132"/>
      <c r="F11" s="11"/>
      <c r="G11" s="11"/>
      <c r="H11" s="132"/>
      <c r="I11" s="132"/>
      <c r="J11" s="11"/>
      <c r="K11" s="10"/>
      <c r="L11" s="74" t="s">
        <v>777</v>
      </c>
      <c r="M11" s="74"/>
      <c r="N11" s="13"/>
      <c r="O11" s="12"/>
      <c r="P11" s="151"/>
      <c r="Q11" s="151"/>
      <c r="R11" s="12"/>
    </row>
    <row r="12" spans="1:26">
      <c r="A12" s="23"/>
      <c r="B12" s="146"/>
      <c r="C12" s="12"/>
      <c r="D12" s="151"/>
      <c r="E12" s="151"/>
      <c r="F12" s="12"/>
      <c r="G12" s="13"/>
      <c r="H12" s="74" t="s">
        <v>777</v>
      </c>
      <c r="I12" s="74"/>
      <c r="J12" s="13"/>
      <c r="K12" s="13"/>
      <c r="L12" s="74" t="s">
        <v>778</v>
      </c>
      <c r="M12" s="74"/>
      <c r="N12" s="13"/>
      <c r="O12" s="12"/>
      <c r="P12" s="151"/>
      <c r="Q12" s="151"/>
      <c r="R12" s="12"/>
    </row>
    <row r="13" spans="1:26">
      <c r="A13" s="23"/>
      <c r="B13" s="146"/>
      <c r="C13" s="12"/>
      <c r="D13" s="151"/>
      <c r="E13" s="151"/>
      <c r="F13" s="12"/>
      <c r="G13" s="13"/>
      <c r="H13" s="74" t="s">
        <v>778</v>
      </c>
      <c r="I13" s="74"/>
      <c r="J13" s="13"/>
      <c r="K13" s="13"/>
      <c r="L13" s="74" t="s">
        <v>779</v>
      </c>
      <c r="M13" s="74"/>
      <c r="N13" s="13"/>
      <c r="O13" s="13"/>
      <c r="P13" s="74" t="s">
        <v>780</v>
      </c>
      <c r="Q13" s="74"/>
      <c r="R13" s="13"/>
    </row>
    <row r="14" spans="1:26">
      <c r="A14" s="23"/>
      <c r="B14" s="146"/>
      <c r="C14" s="12"/>
      <c r="D14" s="151"/>
      <c r="E14" s="151"/>
      <c r="F14" s="12"/>
      <c r="G14" s="13"/>
      <c r="H14" s="74" t="s">
        <v>781</v>
      </c>
      <c r="I14" s="74"/>
      <c r="J14" s="13"/>
      <c r="K14" s="13"/>
      <c r="L14" s="74" t="s">
        <v>782</v>
      </c>
      <c r="M14" s="74"/>
      <c r="N14" s="13"/>
      <c r="O14" s="13"/>
      <c r="P14" s="74" t="s">
        <v>783</v>
      </c>
      <c r="Q14" s="74"/>
      <c r="R14" s="13"/>
    </row>
    <row r="15" spans="1:26" ht="15.75" thickBot="1">
      <c r="A15" s="23"/>
      <c r="B15" s="146"/>
      <c r="C15" s="13"/>
      <c r="D15" s="103" t="s">
        <v>784</v>
      </c>
      <c r="E15" s="103"/>
      <c r="F15" s="13"/>
      <c r="G15" s="13"/>
      <c r="H15" s="73" t="s">
        <v>785</v>
      </c>
      <c r="I15" s="73"/>
      <c r="J15" s="13"/>
      <c r="K15" s="13"/>
      <c r="L15" s="73" t="s">
        <v>786</v>
      </c>
      <c r="M15" s="73"/>
      <c r="N15" s="13"/>
      <c r="O15" s="13"/>
      <c r="P15" s="73" t="s">
        <v>787</v>
      </c>
      <c r="Q15" s="73"/>
      <c r="R15" s="10"/>
    </row>
    <row r="16" spans="1:26">
      <c r="A16" s="23"/>
      <c r="B16" s="142" t="s">
        <v>788</v>
      </c>
      <c r="C16" s="128"/>
      <c r="D16" s="38"/>
      <c r="E16" s="39">
        <v>152095</v>
      </c>
      <c r="F16" s="38"/>
      <c r="G16" s="128"/>
      <c r="H16" s="38"/>
      <c r="I16" s="41">
        <v>51.02</v>
      </c>
      <c r="J16" s="38"/>
      <c r="K16" s="128"/>
      <c r="L16" s="38"/>
      <c r="M16" s="41"/>
      <c r="N16" s="38"/>
      <c r="O16" s="128"/>
      <c r="P16" s="38"/>
      <c r="Q16" s="41"/>
      <c r="R16" s="38"/>
    </row>
    <row r="17" spans="1:26">
      <c r="A17" s="23"/>
      <c r="B17" s="42" t="s">
        <v>789</v>
      </c>
      <c r="C17" s="129"/>
      <c r="D17" s="47"/>
      <c r="E17" s="45">
        <v>66000</v>
      </c>
      <c r="F17" s="47"/>
      <c r="G17" s="129"/>
      <c r="H17" s="47"/>
      <c r="I17" s="46">
        <v>10.38</v>
      </c>
      <c r="J17" s="47"/>
      <c r="K17" s="129"/>
      <c r="L17" s="47"/>
      <c r="M17" s="46"/>
      <c r="N17" s="47"/>
      <c r="O17" s="129"/>
      <c r="P17" s="47"/>
      <c r="Q17" s="46"/>
      <c r="R17" s="47"/>
    </row>
    <row r="18" spans="1:26">
      <c r="A18" s="23"/>
      <c r="B18" s="36" t="s">
        <v>790</v>
      </c>
      <c r="C18" s="128"/>
      <c r="D18" s="38"/>
      <c r="E18" s="41" t="s">
        <v>284</v>
      </c>
      <c r="F18" s="38"/>
      <c r="G18" s="128"/>
      <c r="H18" s="38"/>
      <c r="I18" s="41" t="s">
        <v>284</v>
      </c>
      <c r="J18" s="38"/>
      <c r="K18" s="128"/>
      <c r="L18" s="38"/>
      <c r="M18" s="41"/>
      <c r="N18" s="38"/>
      <c r="O18" s="128"/>
      <c r="P18" s="38"/>
      <c r="Q18" s="41"/>
      <c r="R18" s="38"/>
    </row>
    <row r="19" spans="1:26" ht="15.75" thickBot="1">
      <c r="A19" s="23"/>
      <c r="B19" s="42" t="s">
        <v>791</v>
      </c>
      <c r="C19" s="129"/>
      <c r="D19" s="47"/>
      <c r="E19" s="65" t="s">
        <v>792</v>
      </c>
      <c r="F19" s="47" t="s">
        <v>286</v>
      </c>
      <c r="G19" s="129"/>
      <c r="H19" s="141"/>
      <c r="I19" s="65">
        <v>39.659999999999997</v>
      </c>
      <c r="J19" s="47"/>
      <c r="K19" s="129"/>
      <c r="L19" s="47"/>
      <c r="M19" s="46"/>
      <c r="N19" s="47"/>
      <c r="O19" s="129"/>
      <c r="P19" s="47"/>
      <c r="Q19" s="46"/>
      <c r="R19" s="47"/>
    </row>
    <row r="20" spans="1:26">
      <c r="A20" s="23"/>
      <c r="B20" s="142" t="s">
        <v>793</v>
      </c>
      <c r="C20" s="128"/>
      <c r="D20" s="38"/>
      <c r="E20" s="39">
        <v>184070</v>
      </c>
      <c r="F20" s="38"/>
      <c r="G20" s="128"/>
      <c r="H20" s="38"/>
      <c r="I20" s="41">
        <v>38.549999999999997</v>
      </c>
      <c r="J20" s="38"/>
      <c r="K20" s="128"/>
      <c r="L20" s="38"/>
      <c r="M20" s="41"/>
      <c r="N20" s="38"/>
      <c r="O20" s="128"/>
      <c r="P20" s="38"/>
      <c r="Q20" s="41"/>
      <c r="R20" s="38"/>
    </row>
    <row r="21" spans="1:26">
      <c r="A21" s="23"/>
      <c r="B21" s="42" t="s">
        <v>789</v>
      </c>
      <c r="C21" s="129"/>
      <c r="D21" s="47"/>
      <c r="E21" s="45">
        <v>77908</v>
      </c>
      <c r="F21" s="47"/>
      <c r="G21" s="129"/>
      <c r="H21" s="47"/>
      <c r="I21" s="46">
        <v>11.13</v>
      </c>
      <c r="J21" s="47"/>
      <c r="K21" s="129"/>
      <c r="L21" s="47"/>
      <c r="M21" s="46"/>
      <c r="N21" s="47"/>
      <c r="O21" s="129"/>
      <c r="P21" s="47"/>
      <c r="Q21" s="46"/>
      <c r="R21" s="47"/>
    </row>
    <row r="22" spans="1:26">
      <c r="A22" s="23"/>
      <c r="B22" s="36" t="s">
        <v>790</v>
      </c>
      <c r="C22" s="128"/>
      <c r="D22" s="38"/>
      <c r="E22" s="41" t="s">
        <v>794</v>
      </c>
      <c r="F22" s="38"/>
      <c r="G22" s="128"/>
      <c r="H22" s="38"/>
      <c r="I22" s="41" t="s">
        <v>284</v>
      </c>
      <c r="J22" s="38"/>
      <c r="K22" s="128"/>
      <c r="L22" s="38"/>
      <c r="M22" s="41"/>
      <c r="N22" s="38"/>
      <c r="O22" s="128"/>
      <c r="P22" s="38"/>
      <c r="Q22" s="41"/>
      <c r="R22" s="38"/>
    </row>
    <row r="23" spans="1:26" ht="15.75" thickBot="1">
      <c r="A23" s="23"/>
      <c r="B23" s="42" t="s">
        <v>791</v>
      </c>
      <c r="C23" s="129"/>
      <c r="D23" s="47"/>
      <c r="E23" s="65" t="s">
        <v>795</v>
      </c>
      <c r="F23" s="47" t="s">
        <v>286</v>
      </c>
      <c r="G23" s="129"/>
      <c r="H23" s="141"/>
      <c r="I23" s="65">
        <v>49.1</v>
      </c>
      <c r="J23" s="47"/>
      <c r="K23" s="129"/>
      <c r="L23" s="47"/>
      <c r="M23" s="46"/>
      <c r="N23" s="47"/>
      <c r="O23" s="129"/>
      <c r="P23" s="47"/>
      <c r="Q23" s="46"/>
      <c r="R23" s="47"/>
    </row>
    <row r="24" spans="1:26">
      <c r="A24" s="23"/>
      <c r="B24" s="142" t="s">
        <v>796</v>
      </c>
      <c r="C24" s="128"/>
      <c r="D24" s="38"/>
      <c r="E24" s="39">
        <v>248822</v>
      </c>
      <c r="F24" s="38"/>
      <c r="G24" s="128"/>
      <c r="H24" s="38" t="s">
        <v>283</v>
      </c>
      <c r="I24" s="41">
        <v>29.4</v>
      </c>
      <c r="J24" s="38"/>
      <c r="K24" s="128"/>
      <c r="L24" s="38"/>
      <c r="M24" s="41"/>
      <c r="N24" s="38"/>
      <c r="O24" s="128"/>
      <c r="P24" s="38"/>
      <c r="Q24" s="41"/>
      <c r="R24" s="38"/>
    </row>
    <row r="25" spans="1:26">
      <c r="A25" s="23"/>
      <c r="B25" s="42" t="s">
        <v>789</v>
      </c>
      <c r="C25" s="129"/>
      <c r="D25" s="47"/>
      <c r="E25" s="45">
        <v>114234</v>
      </c>
      <c r="F25" s="47"/>
      <c r="G25" s="129"/>
      <c r="H25" s="47"/>
      <c r="I25" s="46">
        <v>16.8</v>
      </c>
      <c r="J25" s="47"/>
      <c r="K25" s="129"/>
      <c r="L25" s="47"/>
      <c r="M25" s="46"/>
      <c r="N25" s="47"/>
      <c r="O25" s="129"/>
      <c r="P25" s="47"/>
      <c r="Q25" s="46"/>
      <c r="R25" s="47"/>
    </row>
    <row r="26" spans="1:26">
      <c r="A26" s="23"/>
      <c r="B26" s="36" t="s">
        <v>790</v>
      </c>
      <c r="C26" s="128"/>
      <c r="D26" s="38"/>
      <c r="E26" s="41" t="s">
        <v>284</v>
      </c>
      <c r="F26" s="38"/>
      <c r="G26" s="128"/>
      <c r="H26" s="38"/>
      <c r="I26" s="41" t="s">
        <v>284</v>
      </c>
      <c r="J26" s="38"/>
      <c r="K26" s="128"/>
      <c r="L26" s="38"/>
      <c r="M26" s="41"/>
      <c r="N26" s="38"/>
      <c r="O26" s="128"/>
      <c r="P26" s="38"/>
      <c r="Q26" s="41"/>
      <c r="R26" s="38"/>
    </row>
    <row r="27" spans="1:26" ht="15.75" thickBot="1">
      <c r="A27" s="23"/>
      <c r="B27" s="42" t="s">
        <v>791</v>
      </c>
      <c r="C27" s="129"/>
      <c r="D27" s="47"/>
      <c r="E27" s="65" t="s">
        <v>797</v>
      </c>
      <c r="F27" s="47" t="s">
        <v>286</v>
      </c>
      <c r="G27" s="129"/>
      <c r="H27" s="141"/>
      <c r="I27" s="65">
        <v>63.32</v>
      </c>
      <c r="J27" s="47"/>
      <c r="K27" s="129"/>
      <c r="L27" s="47"/>
      <c r="M27" s="46"/>
      <c r="N27" s="47"/>
      <c r="O27" s="129"/>
      <c r="P27" s="47"/>
      <c r="Q27" s="46"/>
      <c r="R27" s="47"/>
    </row>
    <row r="28" spans="1:26" ht="15.75" thickBot="1">
      <c r="A28" s="23"/>
      <c r="B28" s="142" t="s">
        <v>798</v>
      </c>
      <c r="C28" s="128"/>
      <c r="D28" s="38"/>
      <c r="E28" s="66">
        <v>354710</v>
      </c>
      <c r="F28" s="38"/>
      <c r="G28" s="128"/>
      <c r="H28" s="54" t="s">
        <v>283</v>
      </c>
      <c r="I28" s="55">
        <v>24.55</v>
      </c>
      <c r="J28" s="38"/>
      <c r="K28" s="128"/>
      <c r="L28" s="38"/>
      <c r="M28" s="55">
        <v>7</v>
      </c>
      <c r="N28" s="38"/>
      <c r="O28" s="128"/>
      <c r="P28" s="54" t="s">
        <v>283</v>
      </c>
      <c r="Q28" s="66">
        <v>1403</v>
      </c>
      <c r="R28" s="38"/>
    </row>
    <row r="29" spans="1:26" ht="27.75" thickTop="1" thickBot="1">
      <c r="A29" s="23"/>
      <c r="B29" s="42" t="s">
        <v>799</v>
      </c>
      <c r="C29" s="129"/>
      <c r="D29" s="47"/>
      <c r="E29" s="52">
        <v>138607</v>
      </c>
      <c r="F29" s="47"/>
      <c r="G29" s="129"/>
      <c r="H29" s="51" t="s">
        <v>283</v>
      </c>
      <c r="I29" s="53">
        <v>40.97</v>
      </c>
      <c r="J29" s="47"/>
      <c r="K29" s="129"/>
      <c r="L29" s="47"/>
      <c r="M29" s="53">
        <v>5</v>
      </c>
      <c r="N29" s="47"/>
      <c r="O29" s="129"/>
      <c r="P29" s="51" t="s">
        <v>283</v>
      </c>
      <c r="Q29" s="53">
        <v>345</v>
      </c>
      <c r="R29" s="47"/>
    </row>
    <row r="30" spans="1:26" ht="16.5" thickTop="1" thickBot="1">
      <c r="A30" s="23"/>
      <c r="B30" s="36" t="s">
        <v>800</v>
      </c>
      <c r="C30" s="128"/>
      <c r="D30" s="38"/>
      <c r="E30" s="66">
        <v>216103</v>
      </c>
      <c r="F30" s="38"/>
      <c r="G30" s="128"/>
      <c r="H30" s="54" t="s">
        <v>283</v>
      </c>
      <c r="I30" s="55">
        <v>14.01</v>
      </c>
      <c r="J30" s="38"/>
      <c r="K30" s="128"/>
      <c r="L30" s="38"/>
      <c r="M30" s="55">
        <v>9</v>
      </c>
      <c r="N30" s="38"/>
      <c r="O30" s="128"/>
      <c r="P30" s="54" t="s">
        <v>283</v>
      </c>
      <c r="Q30" s="66">
        <v>1059</v>
      </c>
      <c r="R30" s="38"/>
    </row>
    <row r="31" spans="1:26" ht="15.75" thickTop="1">
      <c r="A31" s="23"/>
      <c r="B31" s="134"/>
      <c r="C31" s="134"/>
      <c r="D31" s="134"/>
      <c r="E31" s="134"/>
      <c r="F31" s="134"/>
      <c r="G31" s="134"/>
      <c r="H31" s="134"/>
      <c r="I31" s="134"/>
      <c r="J31" s="134"/>
      <c r="K31" s="134"/>
      <c r="L31" s="134"/>
      <c r="M31" s="134"/>
      <c r="N31" s="134"/>
      <c r="O31" s="134"/>
      <c r="P31" s="134"/>
      <c r="Q31" s="134"/>
      <c r="R31" s="134"/>
      <c r="S31" s="134"/>
      <c r="T31" s="134"/>
      <c r="U31" s="134"/>
      <c r="V31" s="134"/>
      <c r="W31" s="134"/>
      <c r="X31" s="134"/>
      <c r="Y31" s="134"/>
      <c r="Z31" s="134"/>
    </row>
    <row r="32" spans="1:26">
      <c r="A32" s="23"/>
      <c r="B32" s="134" t="s">
        <v>801</v>
      </c>
      <c r="C32" s="134"/>
      <c r="D32" s="134"/>
      <c r="E32" s="134"/>
      <c r="F32" s="134"/>
      <c r="G32" s="134"/>
      <c r="H32" s="134"/>
      <c r="I32" s="134"/>
      <c r="J32" s="134"/>
      <c r="K32" s="134"/>
      <c r="L32" s="134"/>
      <c r="M32" s="134"/>
      <c r="N32" s="134"/>
      <c r="O32" s="134"/>
      <c r="P32" s="134"/>
      <c r="Q32" s="134"/>
      <c r="R32" s="134"/>
      <c r="S32" s="134"/>
      <c r="T32" s="134"/>
      <c r="U32" s="134"/>
      <c r="V32" s="134"/>
      <c r="W32" s="134"/>
      <c r="X32" s="134"/>
      <c r="Y32" s="134"/>
      <c r="Z32" s="134"/>
    </row>
    <row r="33" spans="1:26">
      <c r="A33" s="23"/>
      <c r="B33" s="134"/>
      <c r="C33" s="134"/>
      <c r="D33" s="134"/>
      <c r="E33" s="134"/>
      <c r="F33" s="134"/>
      <c r="G33" s="134"/>
      <c r="H33" s="134"/>
      <c r="I33" s="134"/>
      <c r="J33" s="134"/>
      <c r="K33" s="134"/>
      <c r="L33" s="134"/>
      <c r="M33" s="134"/>
      <c r="N33" s="134"/>
      <c r="O33" s="134"/>
      <c r="P33" s="134"/>
      <c r="Q33" s="134"/>
      <c r="R33" s="134"/>
      <c r="S33" s="134"/>
      <c r="T33" s="134"/>
      <c r="U33" s="134"/>
      <c r="V33" s="134"/>
      <c r="W33" s="134"/>
      <c r="X33" s="134"/>
      <c r="Y33" s="134"/>
      <c r="Z33" s="134"/>
    </row>
    <row r="34" spans="1:26">
      <c r="A34" s="23"/>
      <c r="B34" s="132"/>
      <c r="C34" s="132"/>
      <c r="D34" s="132"/>
      <c r="E34" s="132"/>
      <c r="F34" s="132"/>
      <c r="G34" s="11"/>
      <c r="H34" s="132"/>
      <c r="I34" s="132"/>
      <c r="J34" s="11"/>
      <c r="K34" s="11"/>
      <c r="L34" s="151"/>
      <c r="M34" s="151"/>
      <c r="N34" s="12"/>
      <c r="O34" s="13"/>
      <c r="P34" s="74" t="s">
        <v>778</v>
      </c>
      <c r="Q34" s="74"/>
      <c r="R34" s="13"/>
      <c r="S34" s="12"/>
      <c r="T34" s="151"/>
      <c r="U34" s="151"/>
      <c r="V34" s="12"/>
      <c r="W34" s="13"/>
      <c r="X34" s="74" t="s">
        <v>778</v>
      </c>
      <c r="Y34" s="74"/>
      <c r="Z34" s="13"/>
    </row>
    <row r="35" spans="1:26">
      <c r="A35" s="23"/>
      <c r="B35" s="151"/>
      <c r="C35" s="151"/>
      <c r="D35" s="151"/>
      <c r="E35" s="151"/>
      <c r="F35" s="151"/>
      <c r="G35" s="12"/>
      <c r="H35" s="151"/>
      <c r="I35" s="151"/>
      <c r="J35" s="12"/>
      <c r="K35" s="13"/>
      <c r="L35" s="74" t="s">
        <v>778</v>
      </c>
      <c r="M35" s="74"/>
      <c r="N35" s="13"/>
      <c r="O35" s="13"/>
      <c r="P35" s="74" t="s">
        <v>781</v>
      </c>
      <c r="Q35" s="74"/>
      <c r="R35" s="13"/>
      <c r="S35" s="12"/>
      <c r="T35" s="151"/>
      <c r="U35" s="151"/>
      <c r="V35" s="12"/>
      <c r="W35" s="13"/>
      <c r="X35" s="74" t="s">
        <v>781</v>
      </c>
      <c r="Y35" s="74"/>
      <c r="Z35" s="13"/>
    </row>
    <row r="36" spans="1:26">
      <c r="A36" s="23"/>
      <c r="B36" s="151"/>
      <c r="C36" s="151"/>
      <c r="D36" s="151"/>
      <c r="E36" s="151"/>
      <c r="F36" s="151"/>
      <c r="G36" s="12"/>
      <c r="H36" s="151"/>
      <c r="I36" s="151"/>
      <c r="J36" s="12"/>
      <c r="K36" s="13"/>
      <c r="L36" s="74" t="s">
        <v>779</v>
      </c>
      <c r="M36" s="74"/>
      <c r="N36" s="13"/>
      <c r="O36" s="13"/>
      <c r="P36" s="74" t="s">
        <v>802</v>
      </c>
      <c r="Q36" s="74"/>
      <c r="R36" s="13"/>
      <c r="S36" s="12"/>
      <c r="T36" s="151"/>
      <c r="U36" s="151"/>
      <c r="V36" s="12"/>
      <c r="W36" s="13"/>
      <c r="X36" s="74" t="s">
        <v>802</v>
      </c>
      <c r="Y36" s="74"/>
      <c r="Z36" s="13"/>
    </row>
    <row r="37" spans="1:26">
      <c r="A37" s="23"/>
      <c r="B37" s="74" t="s">
        <v>803</v>
      </c>
      <c r="C37" s="74"/>
      <c r="D37" s="74"/>
      <c r="E37" s="74"/>
      <c r="F37" s="74"/>
      <c r="G37" s="13"/>
      <c r="H37" s="74" t="s">
        <v>784</v>
      </c>
      <c r="I37" s="74"/>
      <c r="J37" s="13"/>
      <c r="K37" s="13"/>
      <c r="L37" s="74" t="s">
        <v>782</v>
      </c>
      <c r="M37" s="74"/>
      <c r="N37" s="13"/>
      <c r="O37" s="13"/>
      <c r="P37" s="74" t="s">
        <v>784</v>
      </c>
      <c r="Q37" s="74"/>
      <c r="R37" s="13"/>
      <c r="S37" s="13"/>
      <c r="T37" s="74" t="s">
        <v>784</v>
      </c>
      <c r="U37" s="74"/>
      <c r="V37" s="13"/>
      <c r="W37" s="13"/>
      <c r="X37" s="74" t="s">
        <v>784</v>
      </c>
      <c r="Y37" s="74"/>
      <c r="Z37" s="13"/>
    </row>
    <row r="38" spans="1:26" ht="15.75" thickBot="1">
      <c r="A38" s="23"/>
      <c r="B38" s="73" t="s">
        <v>804</v>
      </c>
      <c r="C38" s="73"/>
      <c r="D38" s="73"/>
      <c r="E38" s="73"/>
      <c r="F38" s="73"/>
      <c r="G38" s="13"/>
      <c r="H38" s="73" t="s">
        <v>393</v>
      </c>
      <c r="I38" s="73"/>
      <c r="J38" s="13"/>
      <c r="K38" s="13"/>
      <c r="L38" s="73" t="s">
        <v>805</v>
      </c>
      <c r="M38" s="73"/>
      <c r="N38" s="13"/>
      <c r="O38" s="13"/>
      <c r="P38" s="73" t="s">
        <v>393</v>
      </c>
      <c r="Q38" s="73"/>
      <c r="R38" s="13"/>
      <c r="S38" s="13"/>
      <c r="T38" s="73" t="s">
        <v>806</v>
      </c>
      <c r="U38" s="73"/>
      <c r="V38" s="13"/>
      <c r="W38" s="13"/>
      <c r="X38" s="73" t="s">
        <v>806</v>
      </c>
      <c r="Y38" s="73"/>
      <c r="Z38" s="13"/>
    </row>
    <row r="39" spans="1:26">
      <c r="A39" s="23"/>
      <c r="B39" s="146"/>
      <c r="C39" s="12"/>
      <c r="D39" s="165"/>
      <c r="E39" s="165"/>
      <c r="F39" s="164"/>
      <c r="G39" s="12"/>
      <c r="H39" s="165"/>
      <c r="I39" s="165"/>
      <c r="J39" s="12"/>
      <c r="K39" s="12"/>
      <c r="L39" s="165"/>
      <c r="M39" s="165"/>
      <c r="N39" s="12"/>
      <c r="O39" s="12"/>
      <c r="P39" s="165"/>
      <c r="Q39" s="165"/>
      <c r="R39" s="12"/>
      <c r="S39" s="12"/>
      <c r="T39" s="165"/>
      <c r="U39" s="165"/>
      <c r="V39" s="12"/>
      <c r="W39" s="12"/>
      <c r="X39" s="166"/>
      <c r="Y39" s="166"/>
      <c r="Z39" s="11"/>
    </row>
    <row r="40" spans="1:26">
      <c r="A40" s="23"/>
      <c r="B40" s="128" t="s">
        <v>283</v>
      </c>
      <c r="C40" s="128"/>
      <c r="D40" s="38"/>
      <c r="E40" s="41" t="s">
        <v>807</v>
      </c>
      <c r="F40" s="38"/>
      <c r="G40" s="128"/>
      <c r="H40" s="38"/>
      <c r="I40" s="39">
        <v>140408</v>
      </c>
      <c r="J40" s="38"/>
      <c r="K40" s="128"/>
      <c r="L40" s="38"/>
      <c r="M40" s="41">
        <v>7.9</v>
      </c>
      <c r="N40" s="38"/>
      <c r="O40" s="128"/>
      <c r="P40" s="38" t="s">
        <v>283</v>
      </c>
      <c r="Q40" s="41">
        <v>10.77</v>
      </c>
      <c r="R40" s="38"/>
      <c r="S40" s="128"/>
      <c r="T40" s="38"/>
      <c r="U40" s="39">
        <v>41079</v>
      </c>
      <c r="V40" s="38"/>
      <c r="W40" s="128"/>
      <c r="X40" s="38" t="s">
        <v>283</v>
      </c>
      <c r="Y40" s="41">
        <v>10.65</v>
      </c>
      <c r="Z40" s="38"/>
    </row>
    <row r="41" spans="1:26">
      <c r="A41" s="23"/>
      <c r="B41" s="129" t="s">
        <v>283</v>
      </c>
      <c r="C41" s="129"/>
      <c r="D41" s="47"/>
      <c r="E41" s="46" t="s">
        <v>808</v>
      </c>
      <c r="F41" s="47"/>
      <c r="G41" s="129"/>
      <c r="H41" s="47"/>
      <c r="I41" s="45">
        <v>162372</v>
      </c>
      <c r="J41" s="47"/>
      <c r="K41" s="129"/>
      <c r="L41" s="47"/>
      <c r="M41" s="46">
        <v>7.9</v>
      </c>
      <c r="N41" s="47"/>
      <c r="O41" s="129"/>
      <c r="P41" s="47" t="s">
        <v>283</v>
      </c>
      <c r="Q41" s="46">
        <v>18.64</v>
      </c>
      <c r="R41" s="47"/>
      <c r="S41" s="129"/>
      <c r="T41" s="47"/>
      <c r="U41" s="45">
        <v>45598</v>
      </c>
      <c r="V41" s="47"/>
      <c r="W41" s="129"/>
      <c r="X41" s="47" t="s">
        <v>283</v>
      </c>
      <c r="Y41" s="46">
        <v>23.54</v>
      </c>
      <c r="Z41" s="47"/>
    </row>
    <row r="42" spans="1:26">
      <c r="A42" s="23"/>
      <c r="B42" s="128" t="s">
        <v>283</v>
      </c>
      <c r="C42" s="128"/>
      <c r="D42" s="38"/>
      <c r="E42" s="41" t="s">
        <v>809</v>
      </c>
      <c r="F42" s="38"/>
      <c r="G42" s="128"/>
      <c r="H42" s="38"/>
      <c r="I42" s="39">
        <v>22229</v>
      </c>
      <c r="J42" s="38"/>
      <c r="K42" s="128"/>
      <c r="L42" s="38"/>
      <c r="M42" s="41">
        <v>4.07</v>
      </c>
      <c r="N42" s="38"/>
      <c r="O42" s="128"/>
      <c r="P42" s="38" t="s">
        <v>283</v>
      </c>
      <c r="Q42" s="41">
        <v>65.05</v>
      </c>
      <c r="R42" s="38"/>
      <c r="S42" s="128"/>
      <c r="T42" s="38"/>
      <c r="U42" s="39">
        <v>22229</v>
      </c>
      <c r="V42" s="38"/>
      <c r="W42" s="128"/>
      <c r="X42" s="38" t="s">
        <v>283</v>
      </c>
      <c r="Y42" s="41">
        <v>65.05</v>
      </c>
      <c r="Z42" s="38"/>
    </row>
    <row r="43" spans="1:26">
      <c r="A43" s="23"/>
      <c r="B43" s="129" t="s">
        <v>283</v>
      </c>
      <c r="C43" s="129"/>
      <c r="D43" s="47"/>
      <c r="E43" s="46" t="s">
        <v>810</v>
      </c>
      <c r="F43" s="47"/>
      <c r="G43" s="129"/>
      <c r="H43" s="47"/>
      <c r="I43" s="45">
        <v>10012</v>
      </c>
      <c r="J43" s="47"/>
      <c r="K43" s="129"/>
      <c r="L43" s="47"/>
      <c r="M43" s="46">
        <v>1.1499999999999999</v>
      </c>
      <c r="N43" s="47"/>
      <c r="O43" s="129"/>
      <c r="P43" s="47" t="s">
        <v>283</v>
      </c>
      <c r="Q43" s="46">
        <v>81</v>
      </c>
      <c r="R43" s="47"/>
      <c r="S43" s="129"/>
      <c r="T43" s="47"/>
      <c r="U43" s="45">
        <v>10012</v>
      </c>
      <c r="V43" s="47"/>
      <c r="W43" s="129"/>
      <c r="X43" s="47" t="s">
        <v>283</v>
      </c>
      <c r="Y43" s="46">
        <v>81</v>
      </c>
      <c r="Z43" s="47"/>
    </row>
    <row r="44" spans="1:26">
      <c r="A44" s="23"/>
      <c r="B44" s="128" t="s">
        <v>283</v>
      </c>
      <c r="C44" s="128"/>
      <c r="D44" s="38"/>
      <c r="E44" s="41" t="s">
        <v>811</v>
      </c>
      <c r="F44" s="38"/>
      <c r="G44" s="128"/>
      <c r="H44" s="38"/>
      <c r="I44" s="39">
        <v>5514</v>
      </c>
      <c r="J44" s="38"/>
      <c r="K44" s="128"/>
      <c r="L44" s="38"/>
      <c r="M44" s="41">
        <v>2.02</v>
      </c>
      <c r="N44" s="38"/>
      <c r="O44" s="128"/>
      <c r="P44" s="38" t="s">
        <v>283</v>
      </c>
      <c r="Q44" s="62">
        <v>89.6</v>
      </c>
      <c r="R44" s="38"/>
      <c r="S44" s="128"/>
      <c r="T44" s="38"/>
      <c r="U44" s="39">
        <v>5514</v>
      </c>
      <c r="V44" s="38"/>
      <c r="W44" s="128"/>
      <c r="X44" s="38" t="s">
        <v>283</v>
      </c>
      <c r="Y44" s="41">
        <v>89.6</v>
      </c>
      <c r="Z44" s="38"/>
    </row>
    <row r="45" spans="1:26">
      <c r="A45" s="23"/>
      <c r="B45" s="129" t="s">
        <v>283</v>
      </c>
      <c r="C45" s="129"/>
      <c r="D45" s="47"/>
      <c r="E45" s="46" t="s">
        <v>812</v>
      </c>
      <c r="F45" s="47"/>
      <c r="G45" s="129"/>
      <c r="H45" s="47"/>
      <c r="I45" s="45">
        <v>14175</v>
      </c>
      <c r="J45" s="47"/>
      <c r="K45" s="129"/>
      <c r="L45" s="47"/>
      <c r="M45" s="46">
        <v>2.39</v>
      </c>
      <c r="N45" s="47"/>
      <c r="O45" s="129"/>
      <c r="P45" s="47" t="s">
        <v>283</v>
      </c>
      <c r="Q45" s="46">
        <v>99.98</v>
      </c>
      <c r="R45" s="47"/>
      <c r="S45" s="129"/>
      <c r="T45" s="47"/>
      <c r="U45" s="45">
        <v>14175</v>
      </c>
      <c r="V45" s="47"/>
      <c r="W45" s="129"/>
      <c r="X45" s="47" t="s">
        <v>283</v>
      </c>
      <c r="Y45" s="46">
        <v>99.98</v>
      </c>
      <c r="Z45" s="47"/>
    </row>
    <row r="46" spans="1:26">
      <c r="A46" s="23"/>
      <c r="B46" s="134"/>
      <c r="C46" s="134"/>
      <c r="D46" s="134"/>
      <c r="E46" s="134"/>
      <c r="F46" s="134"/>
      <c r="G46" s="134"/>
      <c r="H46" s="134"/>
      <c r="I46" s="134"/>
      <c r="J46" s="134"/>
      <c r="K46" s="134"/>
      <c r="L46" s="134"/>
      <c r="M46" s="134"/>
      <c r="N46" s="134"/>
      <c r="O46" s="134"/>
      <c r="P46" s="134"/>
      <c r="Q46" s="134"/>
      <c r="R46" s="134"/>
      <c r="S46" s="134"/>
      <c r="T46" s="134"/>
      <c r="U46" s="134"/>
      <c r="V46" s="134"/>
      <c r="W46" s="134"/>
      <c r="X46" s="134"/>
      <c r="Y46" s="134"/>
      <c r="Z46" s="134"/>
    </row>
    <row r="47" spans="1:26">
      <c r="A47" s="23"/>
      <c r="B47" s="134" t="s">
        <v>813</v>
      </c>
      <c r="C47" s="134"/>
      <c r="D47" s="134"/>
      <c r="E47" s="134"/>
      <c r="F47" s="134"/>
      <c r="G47" s="134"/>
      <c r="H47" s="134"/>
      <c r="I47" s="134"/>
      <c r="J47" s="134"/>
      <c r="K47" s="134"/>
      <c r="L47" s="134"/>
      <c r="M47" s="134"/>
      <c r="N47" s="134"/>
      <c r="O47" s="134"/>
      <c r="P47" s="134"/>
      <c r="Q47" s="134"/>
      <c r="R47" s="134"/>
      <c r="S47" s="134"/>
      <c r="T47" s="134"/>
      <c r="U47" s="134"/>
      <c r="V47" s="134"/>
      <c r="W47" s="134"/>
      <c r="X47" s="134"/>
      <c r="Y47" s="134"/>
      <c r="Z47" s="134"/>
    </row>
    <row r="48" spans="1:26">
      <c r="A48" s="23"/>
      <c r="B48" s="134"/>
      <c r="C48" s="134"/>
      <c r="D48" s="134"/>
      <c r="E48" s="134"/>
      <c r="F48" s="134"/>
      <c r="G48" s="134"/>
      <c r="H48" s="134"/>
      <c r="I48" s="134"/>
      <c r="J48" s="134"/>
      <c r="K48" s="134"/>
      <c r="L48" s="134"/>
      <c r="M48" s="134"/>
      <c r="N48" s="134"/>
      <c r="O48" s="134"/>
      <c r="P48" s="134"/>
      <c r="Q48" s="134"/>
      <c r="R48" s="134"/>
      <c r="S48" s="134"/>
      <c r="T48" s="134"/>
      <c r="U48" s="134"/>
      <c r="V48" s="134"/>
      <c r="W48" s="134"/>
      <c r="X48" s="134"/>
      <c r="Y48" s="134"/>
      <c r="Z48" s="134"/>
    </row>
    <row r="49" spans="1:26">
      <c r="A49" s="23"/>
      <c r="B49" s="134" t="s">
        <v>814</v>
      </c>
      <c r="C49" s="134"/>
      <c r="D49" s="134"/>
      <c r="E49" s="134"/>
      <c r="F49" s="134"/>
      <c r="G49" s="134"/>
      <c r="H49" s="134"/>
      <c r="I49" s="134"/>
      <c r="J49" s="134"/>
      <c r="K49" s="134"/>
      <c r="L49" s="134"/>
      <c r="M49" s="134"/>
      <c r="N49" s="134"/>
      <c r="O49" s="134"/>
      <c r="P49" s="134"/>
      <c r="Q49" s="134"/>
      <c r="R49" s="134"/>
      <c r="S49" s="134"/>
      <c r="T49" s="134"/>
      <c r="U49" s="134"/>
      <c r="V49" s="134"/>
      <c r="W49" s="134"/>
      <c r="X49" s="134"/>
      <c r="Y49" s="134"/>
      <c r="Z49" s="134"/>
    </row>
    <row r="50" spans="1:26">
      <c r="A50" s="23"/>
      <c r="B50" s="134"/>
      <c r="C50" s="134"/>
      <c r="D50" s="134"/>
      <c r="E50" s="134"/>
      <c r="F50" s="134"/>
      <c r="G50" s="134"/>
      <c r="H50" s="134"/>
      <c r="I50" s="134"/>
      <c r="J50" s="134"/>
      <c r="K50" s="134"/>
      <c r="L50" s="134"/>
      <c r="M50" s="134"/>
      <c r="N50" s="134"/>
      <c r="O50" s="134"/>
      <c r="P50" s="134"/>
      <c r="Q50" s="134"/>
      <c r="R50" s="134"/>
      <c r="S50" s="134"/>
      <c r="T50" s="134"/>
      <c r="U50" s="134"/>
      <c r="V50" s="134"/>
      <c r="W50" s="134"/>
      <c r="X50" s="134"/>
      <c r="Y50" s="134"/>
      <c r="Z50" s="134"/>
    </row>
    <row r="51" spans="1:26">
      <c r="A51" s="23"/>
      <c r="B51" s="134" t="s">
        <v>815</v>
      </c>
      <c r="C51" s="134"/>
      <c r="D51" s="134"/>
      <c r="E51" s="134"/>
      <c r="F51" s="134"/>
      <c r="G51" s="134"/>
      <c r="H51" s="134"/>
      <c r="I51" s="134"/>
      <c r="J51" s="134"/>
      <c r="K51" s="134"/>
      <c r="L51" s="134"/>
      <c r="M51" s="134"/>
      <c r="N51" s="134"/>
      <c r="O51" s="134"/>
      <c r="P51" s="134"/>
      <c r="Q51" s="134"/>
      <c r="R51" s="134"/>
      <c r="S51" s="134"/>
      <c r="T51" s="134"/>
      <c r="U51" s="134"/>
      <c r="V51" s="134"/>
      <c r="W51" s="134"/>
      <c r="X51" s="134"/>
      <c r="Y51" s="134"/>
      <c r="Z51" s="134"/>
    </row>
  </sheetData>
  <mergeCells count="77">
    <mergeCell ref="B47:Z47"/>
    <mergeCell ref="B48:Z48"/>
    <mergeCell ref="B49:Z49"/>
    <mergeCell ref="B50:Z50"/>
    <mergeCell ref="B51:Z51"/>
    <mergeCell ref="B9:Z9"/>
    <mergeCell ref="B10:Z10"/>
    <mergeCell ref="B31:Z31"/>
    <mergeCell ref="B32:Z32"/>
    <mergeCell ref="B33:Z33"/>
    <mergeCell ref="B46:Z46"/>
    <mergeCell ref="A1:A2"/>
    <mergeCell ref="B1:Z1"/>
    <mergeCell ref="B2:Z2"/>
    <mergeCell ref="B3:Z3"/>
    <mergeCell ref="A4:A51"/>
    <mergeCell ref="B4:Z4"/>
    <mergeCell ref="B5:Z5"/>
    <mergeCell ref="B6:Z6"/>
    <mergeCell ref="B7:Z7"/>
    <mergeCell ref="B8:Z8"/>
    <mergeCell ref="D39:E39"/>
    <mergeCell ref="H39:I39"/>
    <mergeCell ref="L39:M39"/>
    <mergeCell ref="P39:Q39"/>
    <mergeCell ref="T39:U39"/>
    <mergeCell ref="X39:Y39"/>
    <mergeCell ref="B38:F38"/>
    <mergeCell ref="H38:I38"/>
    <mergeCell ref="L38:M38"/>
    <mergeCell ref="P38:Q38"/>
    <mergeCell ref="T38:U38"/>
    <mergeCell ref="X38:Y38"/>
    <mergeCell ref="B37:F37"/>
    <mergeCell ref="H37:I37"/>
    <mergeCell ref="L37:M37"/>
    <mergeCell ref="P37:Q37"/>
    <mergeCell ref="T37:U37"/>
    <mergeCell ref="X37:Y37"/>
    <mergeCell ref="B36:F36"/>
    <mergeCell ref="H36:I36"/>
    <mergeCell ref="L36:M36"/>
    <mergeCell ref="P36:Q36"/>
    <mergeCell ref="T36:U36"/>
    <mergeCell ref="X36:Y36"/>
    <mergeCell ref="T34:U34"/>
    <mergeCell ref="X34:Y34"/>
    <mergeCell ref="B35:F35"/>
    <mergeCell ref="H35:I35"/>
    <mergeCell ref="L35:M35"/>
    <mergeCell ref="P35:Q35"/>
    <mergeCell ref="T35:U35"/>
    <mergeCell ref="X35:Y35"/>
    <mergeCell ref="D15:E15"/>
    <mergeCell ref="H15:I15"/>
    <mergeCell ref="L15:M15"/>
    <mergeCell ref="P15:Q15"/>
    <mergeCell ref="B34:F34"/>
    <mergeCell ref="H34:I34"/>
    <mergeCell ref="L34:M34"/>
    <mergeCell ref="P34:Q34"/>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816</v>
      </c>
      <c r="B1" s="1" t="s">
        <v>1</v>
      </c>
    </row>
    <row r="2" spans="1:2">
      <c r="A2" s="8"/>
      <c r="B2" s="1" t="s">
        <v>2</v>
      </c>
    </row>
    <row r="3" spans="1:2" ht="30">
      <c r="A3" s="3" t="s">
        <v>817</v>
      </c>
      <c r="B3" s="4" t="s">
        <v>6</v>
      </c>
    </row>
    <row r="4" spans="1:2">
      <c r="A4" s="23" t="s">
        <v>816</v>
      </c>
      <c r="B4" s="4" t="s">
        <v>6</v>
      </c>
    </row>
    <row r="5" spans="1:2">
      <c r="A5" s="23"/>
      <c r="B5" s="4"/>
    </row>
    <row r="6" spans="1:2" ht="26.25">
      <c r="A6" s="23"/>
      <c r="B6" s="10" t="s">
        <v>818</v>
      </c>
    </row>
    <row r="7" spans="1:2">
      <c r="A7" s="23"/>
      <c r="B7" s="4"/>
    </row>
    <row r="8" spans="1:2">
      <c r="A8" s="23"/>
      <c r="B8" s="4"/>
    </row>
    <row r="9" spans="1:2">
      <c r="A9" s="23"/>
      <c r="B9" s="4"/>
    </row>
    <row r="10" spans="1:2" ht="102.75">
      <c r="A10" s="23"/>
      <c r="B10" s="11" t="s">
        <v>819</v>
      </c>
    </row>
    <row r="11" spans="1:2">
      <c r="A11" s="23"/>
      <c r="B11" s="4"/>
    </row>
    <row r="12" spans="1:2">
      <c r="A12" s="23"/>
      <c r="B12" s="4"/>
    </row>
    <row r="13" spans="1:2">
      <c r="A13" s="23"/>
      <c r="B13" s="4"/>
    </row>
    <row r="14" spans="1:2" ht="192">
      <c r="A14" s="23"/>
      <c r="B14" s="11" t="s">
        <v>820</v>
      </c>
    </row>
    <row r="15" spans="1:2">
      <c r="A15" s="23"/>
      <c r="B15" s="4"/>
    </row>
    <row r="16" spans="1:2">
      <c r="A16" s="23"/>
      <c r="B16" s="4"/>
    </row>
    <row r="17" spans="1:2">
      <c r="A17" s="23"/>
      <c r="B17" s="4"/>
    </row>
    <row r="18" spans="1:2" ht="179.25">
      <c r="A18" s="23"/>
      <c r="B18" s="11" t="s">
        <v>821</v>
      </c>
    </row>
    <row r="19" spans="1:2">
      <c r="A19" s="23"/>
      <c r="B19" s="4"/>
    </row>
    <row r="20" spans="1:2">
      <c r="A20" s="23"/>
      <c r="B20" s="4"/>
    </row>
    <row r="21" spans="1:2">
      <c r="A21" s="23"/>
      <c r="B21" s="4"/>
    </row>
    <row r="22" spans="1:2" ht="255.75">
      <c r="A22" s="23"/>
      <c r="B22" s="11" t="s">
        <v>822</v>
      </c>
    </row>
    <row r="23" spans="1:2">
      <c r="A23" s="23"/>
      <c r="B23" s="4"/>
    </row>
    <row r="24" spans="1:2">
      <c r="A24" s="23"/>
      <c r="B24" s="4"/>
    </row>
    <row r="25" spans="1:2">
      <c r="A25" s="23"/>
      <c r="B25" s="4"/>
    </row>
    <row r="26" spans="1:2" ht="115.5">
      <c r="A26" s="23"/>
      <c r="B26" s="11" t="s">
        <v>823</v>
      </c>
    </row>
    <row r="27" spans="1:2">
      <c r="A27" s="23"/>
      <c r="B27" s="4"/>
    </row>
    <row r="28" spans="1:2">
      <c r="A28" s="23"/>
      <c r="B28" s="4"/>
    </row>
    <row r="29" spans="1:2">
      <c r="A29" s="23"/>
      <c r="B29" s="4"/>
    </row>
    <row r="30" spans="1:2" ht="192">
      <c r="A30" s="23"/>
      <c r="B30" s="11" t="s">
        <v>824</v>
      </c>
    </row>
    <row r="31" spans="1:2">
      <c r="A31" s="23"/>
      <c r="B31" s="4"/>
    </row>
    <row r="32" spans="1:2">
      <c r="A32" s="23"/>
      <c r="B32" s="4"/>
    </row>
    <row r="33" spans="1:2">
      <c r="A33" s="23"/>
      <c r="B33" s="4"/>
    </row>
    <row r="34" spans="1:2" ht="268.5">
      <c r="A34" s="23"/>
      <c r="B34" s="11" t="s">
        <v>825</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28515625" bestFit="1" customWidth="1"/>
    <col min="2" max="2" width="36.5703125" customWidth="1"/>
    <col min="3" max="3" width="21.140625" customWidth="1"/>
    <col min="4" max="4" width="4.28515625" customWidth="1"/>
    <col min="5" max="5" width="11.140625" customWidth="1"/>
    <col min="6" max="6" width="3.5703125" customWidth="1"/>
    <col min="7" max="7" width="21.140625" customWidth="1"/>
    <col min="8" max="8" width="4.28515625" customWidth="1"/>
    <col min="9" max="9" width="11.140625" customWidth="1"/>
    <col min="10" max="10" width="3.5703125" customWidth="1"/>
  </cols>
  <sheetData>
    <row r="1" spans="1:10" ht="15" customHeight="1">
      <c r="A1" s="8" t="s">
        <v>8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7</v>
      </c>
      <c r="B3" s="22" t="s">
        <v>6</v>
      </c>
      <c r="C3" s="22"/>
      <c r="D3" s="22"/>
      <c r="E3" s="22"/>
      <c r="F3" s="22"/>
      <c r="G3" s="22"/>
      <c r="H3" s="22"/>
      <c r="I3" s="22"/>
      <c r="J3" s="22"/>
    </row>
    <row r="4" spans="1:10" ht="15" customHeight="1">
      <c r="A4" s="23" t="s">
        <v>826</v>
      </c>
      <c r="B4" s="22" t="s">
        <v>6</v>
      </c>
      <c r="C4" s="22"/>
      <c r="D4" s="22"/>
      <c r="E4" s="22"/>
      <c r="F4" s="22"/>
      <c r="G4" s="22"/>
      <c r="H4" s="22"/>
      <c r="I4" s="22"/>
      <c r="J4" s="22"/>
    </row>
    <row r="5" spans="1:10">
      <c r="A5" s="23"/>
      <c r="B5" s="133" t="s">
        <v>828</v>
      </c>
      <c r="C5" s="133"/>
      <c r="D5" s="133"/>
      <c r="E5" s="133"/>
      <c r="F5" s="133"/>
      <c r="G5" s="133"/>
      <c r="H5" s="133"/>
      <c r="I5" s="133"/>
      <c r="J5" s="133"/>
    </row>
    <row r="6" spans="1:10">
      <c r="A6" s="23"/>
      <c r="B6" s="134"/>
      <c r="C6" s="134"/>
      <c r="D6" s="134"/>
      <c r="E6" s="134"/>
      <c r="F6" s="134"/>
      <c r="G6" s="134"/>
      <c r="H6" s="134"/>
      <c r="I6" s="134"/>
      <c r="J6" s="134"/>
    </row>
    <row r="7" spans="1:10" ht="25.5" customHeight="1">
      <c r="A7" s="23"/>
      <c r="B7" s="134" t="s">
        <v>829</v>
      </c>
      <c r="C7" s="134"/>
      <c r="D7" s="134"/>
      <c r="E7" s="134"/>
      <c r="F7" s="134"/>
      <c r="G7" s="134"/>
      <c r="H7" s="134"/>
      <c r="I7" s="134"/>
      <c r="J7" s="134"/>
    </row>
    <row r="8" spans="1:10">
      <c r="A8" s="23"/>
      <c r="B8" s="134"/>
      <c r="C8" s="134"/>
      <c r="D8" s="134"/>
      <c r="E8" s="134"/>
      <c r="F8" s="134"/>
      <c r="G8" s="134"/>
      <c r="H8" s="134"/>
      <c r="I8" s="134"/>
      <c r="J8" s="134"/>
    </row>
    <row r="9" spans="1:10">
      <c r="A9" s="23"/>
      <c r="B9" s="134" t="s">
        <v>830</v>
      </c>
      <c r="C9" s="134"/>
      <c r="D9" s="134"/>
      <c r="E9" s="134"/>
      <c r="F9" s="134"/>
      <c r="G9" s="134"/>
      <c r="H9" s="134"/>
      <c r="I9" s="134"/>
      <c r="J9" s="134"/>
    </row>
    <row r="10" spans="1:10">
      <c r="A10" s="23"/>
      <c r="B10" s="134"/>
      <c r="C10" s="134"/>
      <c r="D10" s="134"/>
      <c r="E10" s="134"/>
      <c r="F10" s="134"/>
      <c r="G10" s="134"/>
      <c r="H10" s="134"/>
      <c r="I10" s="134"/>
      <c r="J10" s="134"/>
    </row>
    <row r="11" spans="1:10" ht="15.75" thickBot="1">
      <c r="A11" s="23"/>
      <c r="B11" s="127"/>
      <c r="C11" s="10"/>
      <c r="D11" s="56">
        <v>2013</v>
      </c>
      <c r="E11" s="56"/>
      <c r="F11" s="10"/>
      <c r="G11" s="10"/>
      <c r="H11" s="56">
        <v>2012</v>
      </c>
      <c r="I11" s="56"/>
      <c r="J11" s="10"/>
    </row>
    <row r="12" spans="1:10">
      <c r="A12" s="23"/>
      <c r="B12" s="38" t="s">
        <v>410</v>
      </c>
      <c r="C12" s="128"/>
      <c r="D12" s="38" t="s">
        <v>283</v>
      </c>
      <c r="E12" s="39">
        <v>4689</v>
      </c>
      <c r="F12" s="38"/>
      <c r="G12" s="128"/>
      <c r="H12" s="38" t="s">
        <v>283</v>
      </c>
      <c r="I12" s="39">
        <v>4681</v>
      </c>
      <c r="J12" s="38"/>
    </row>
    <row r="13" spans="1:10">
      <c r="A13" s="23"/>
      <c r="B13" s="129" t="s">
        <v>831</v>
      </c>
      <c r="C13" s="129"/>
      <c r="D13" s="47"/>
      <c r="E13" s="46">
        <v>126</v>
      </c>
      <c r="F13" s="47"/>
      <c r="G13" s="129"/>
      <c r="H13" s="47"/>
      <c r="I13" s="46">
        <v>525</v>
      </c>
      <c r="J13" s="47"/>
    </row>
    <row r="14" spans="1:10" ht="15.75" thickBot="1">
      <c r="A14" s="23"/>
      <c r="B14" s="128" t="s">
        <v>832</v>
      </c>
      <c r="C14" s="128"/>
      <c r="D14" s="131"/>
      <c r="E14" s="50" t="s">
        <v>833</v>
      </c>
      <c r="F14" s="38" t="s">
        <v>286</v>
      </c>
      <c r="G14" s="128"/>
      <c r="H14" s="131"/>
      <c r="I14" s="50" t="s">
        <v>834</v>
      </c>
      <c r="J14" s="40" t="s">
        <v>286</v>
      </c>
    </row>
    <row r="15" spans="1:10" ht="15.75" thickBot="1">
      <c r="A15" s="23"/>
      <c r="B15" s="129"/>
      <c r="C15" s="129"/>
      <c r="D15" s="51" t="s">
        <v>283</v>
      </c>
      <c r="E15" s="52">
        <v>4392</v>
      </c>
      <c r="F15" s="47"/>
      <c r="G15" s="129"/>
      <c r="H15" s="51" t="s">
        <v>283</v>
      </c>
      <c r="I15" s="52">
        <v>4689</v>
      </c>
      <c r="J15" s="47"/>
    </row>
    <row r="16" spans="1:10" ht="15.75" thickTop="1">
      <c r="A16" s="23"/>
      <c r="B16" s="11"/>
      <c r="C16" s="11"/>
      <c r="D16" s="167"/>
      <c r="E16" s="168"/>
      <c r="F16" s="167"/>
      <c r="G16" s="11"/>
      <c r="H16" s="167"/>
      <c r="I16" s="168"/>
      <c r="J16" s="167"/>
    </row>
    <row r="17" spans="1:10" ht="15.75" thickBot="1">
      <c r="A17" s="23"/>
      <c r="B17" s="38" t="s">
        <v>835</v>
      </c>
      <c r="C17" s="128"/>
      <c r="D17" s="54" t="s">
        <v>283</v>
      </c>
      <c r="E17" s="55">
        <v>116</v>
      </c>
      <c r="F17" s="38"/>
      <c r="G17" s="128"/>
      <c r="H17" s="54" t="s">
        <v>283</v>
      </c>
      <c r="I17" s="55">
        <v>199</v>
      </c>
      <c r="J17" s="38"/>
    </row>
  </sheetData>
  <mergeCells count="14">
    <mergeCell ref="B7:J7"/>
    <mergeCell ref="B8:J8"/>
    <mergeCell ref="B9:J9"/>
    <mergeCell ref="B10:J10"/>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26.7109375" bestFit="1" customWidth="1"/>
    <col min="2" max="2" width="36.5703125" customWidth="1"/>
    <col min="3" max="3" width="35.7109375" customWidth="1"/>
    <col min="4" max="4" width="7.7109375" customWidth="1"/>
    <col min="5" max="5" width="29" customWidth="1"/>
    <col min="6" max="8" width="35.7109375" customWidth="1"/>
    <col min="9" max="9" width="23.42578125" customWidth="1"/>
    <col min="10" max="10" width="8.85546875" customWidth="1"/>
    <col min="11" max="11" width="35.7109375" customWidth="1"/>
    <col min="12" max="12" width="7.7109375" customWidth="1"/>
    <col min="13" max="13" width="25" customWidth="1"/>
    <col min="14" max="16" width="35.7109375" customWidth="1"/>
    <col min="17" max="17" width="7.7109375" customWidth="1"/>
    <col min="18" max="18" width="8.85546875" customWidth="1"/>
    <col min="19" max="19" width="35.7109375" customWidth="1"/>
    <col min="20" max="20" width="7.7109375" customWidth="1"/>
    <col min="21" max="21" width="25" customWidth="1"/>
    <col min="22" max="24" width="35.7109375" customWidth="1"/>
    <col min="25" max="25" width="15" customWidth="1"/>
    <col min="26" max="26" width="8.85546875" customWidth="1"/>
  </cols>
  <sheetData>
    <row r="1" spans="1:26" ht="15" customHeight="1">
      <c r="A1" s="8" t="s">
        <v>8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37</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836</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c r="A6" s="23"/>
      <c r="B6" s="138" t="s">
        <v>838</v>
      </c>
      <c r="C6" s="138"/>
      <c r="D6" s="138"/>
      <c r="E6" s="138"/>
      <c r="F6" s="138"/>
      <c r="G6" s="138"/>
      <c r="H6" s="138"/>
      <c r="I6" s="138"/>
      <c r="J6" s="138"/>
      <c r="K6" s="138"/>
      <c r="L6" s="138"/>
      <c r="M6" s="138"/>
      <c r="N6" s="138"/>
      <c r="O6" s="138"/>
      <c r="P6" s="138"/>
      <c r="Q6" s="138"/>
      <c r="R6" s="138"/>
      <c r="S6" s="138"/>
      <c r="T6" s="138"/>
      <c r="U6" s="138"/>
      <c r="V6" s="138"/>
      <c r="W6" s="138"/>
      <c r="X6" s="138"/>
      <c r="Y6" s="138"/>
      <c r="Z6" s="138"/>
    </row>
    <row r="7" spans="1:26">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c r="A8" s="23"/>
      <c r="B8" s="126"/>
      <c r="C8" s="126"/>
      <c r="D8" s="126"/>
      <c r="E8" s="126"/>
      <c r="F8" s="126"/>
      <c r="G8" s="126"/>
      <c r="H8" s="126"/>
      <c r="I8" s="126"/>
      <c r="J8" s="126"/>
      <c r="K8" s="126"/>
      <c r="L8" s="126"/>
      <c r="M8" s="126"/>
      <c r="N8" s="126"/>
      <c r="O8" s="126"/>
      <c r="P8" s="126"/>
      <c r="Q8" s="126"/>
      <c r="R8" s="126"/>
      <c r="S8" s="126"/>
      <c r="T8" s="126"/>
      <c r="U8" s="126"/>
      <c r="V8" s="126"/>
      <c r="W8" s="126"/>
      <c r="X8" s="126"/>
      <c r="Y8" s="126"/>
      <c r="Z8" s="126"/>
    </row>
    <row r="9" spans="1:26">
      <c r="A9" s="23"/>
      <c r="B9" s="22"/>
      <c r="C9" s="22"/>
      <c r="D9" s="22"/>
      <c r="E9" s="22"/>
      <c r="F9" s="22"/>
      <c r="G9" s="22"/>
      <c r="H9" s="22"/>
      <c r="I9" s="22"/>
      <c r="J9" s="22"/>
      <c r="K9" s="22"/>
      <c r="L9" s="22"/>
      <c r="M9" s="22"/>
      <c r="N9" s="22"/>
      <c r="O9" s="22"/>
      <c r="P9" s="22"/>
      <c r="Q9" s="22"/>
      <c r="R9" s="22"/>
      <c r="S9" s="22"/>
      <c r="T9" s="22"/>
      <c r="U9" s="22"/>
      <c r="V9" s="22"/>
      <c r="W9" s="22"/>
      <c r="X9" s="22"/>
      <c r="Y9" s="22"/>
      <c r="Z9" s="22"/>
    </row>
    <row r="10" spans="1:26" ht="25.5" customHeight="1">
      <c r="A10" s="23"/>
      <c r="B10" s="126" t="s">
        <v>839</v>
      </c>
      <c r="C10" s="126"/>
      <c r="D10" s="126"/>
      <c r="E10" s="126"/>
      <c r="F10" s="126"/>
      <c r="G10" s="126"/>
      <c r="H10" s="126"/>
      <c r="I10" s="126"/>
      <c r="J10" s="126"/>
      <c r="K10" s="126"/>
      <c r="L10" s="126"/>
      <c r="M10" s="126"/>
      <c r="N10" s="126"/>
      <c r="O10" s="126"/>
      <c r="P10" s="126"/>
      <c r="Q10" s="126"/>
      <c r="R10" s="126"/>
      <c r="S10" s="126"/>
      <c r="T10" s="126"/>
      <c r="U10" s="126"/>
      <c r="V10" s="126"/>
      <c r="W10" s="126"/>
      <c r="X10" s="126"/>
      <c r="Y10" s="126"/>
      <c r="Z10" s="126"/>
    </row>
    <row r="11" spans="1:26">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23"/>
      <c r="B12" s="126"/>
      <c r="C12" s="126"/>
      <c r="D12" s="126"/>
      <c r="E12" s="126"/>
      <c r="F12" s="126"/>
      <c r="G12" s="126"/>
      <c r="H12" s="126"/>
      <c r="I12" s="126"/>
      <c r="J12" s="126"/>
      <c r="K12" s="126"/>
      <c r="L12" s="126"/>
      <c r="M12" s="126"/>
      <c r="N12" s="126"/>
      <c r="O12" s="126"/>
      <c r="P12" s="126"/>
      <c r="Q12" s="126"/>
      <c r="R12" s="126"/>
      <c r="S12" s="126"/>
      <c r="T12" s="126"/>
      <c r="U12" s="126"/>
      <c r="V12" s="126"/>
      <c r="W12" s="126"/>
      <c r="X12" s="126"/>
      <c r="Y12" s="126"/>
      <c r="Z12" s="126"/>
    </row>
    <row r="13" spans="1:26">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23"/>
      <c r="B14" s="126" t="s">
        <v>840</v>
      </c>
      <c r="C14" s="126"/>
      <c r="D14" s="126"/>
      <c r="E14" s="126"/>
      <c r="F14" s="126"/>
      <c r="G14" s="126"/>
      <c r="H14" s="126"/>
      <c r="I14" s="126"/>
      <c r="J14" s="126"/>
      <c r="K14" s="126"/>
      <c r="L14" s="126"/>
      <c r="M14" s="126"/>
      <c r="N14" s="126"/>
      <c r="O14" s="126"/>
      <c r="P14" s="126"/>
      <c r="Q14" s="126"/>
      <c r="R14" s="126"/>
      <c r="S14" s="126"/>
      <c r="T14" s="126"/>
      <c r="U14" s="126"/>
      <c r="V14" s="126"/>
      <c r="W14" s="126"/>
      <c r="X14" s="126"/>
      <c r="Y14" s="126"/>
      <c r="Z14" s="126"/>
    </row>
    <row r="15" spans="1:26">
      <c r="A15" s="23"/>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23"/>
      <c r="B16" s="126"/>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row>
    <row r="17" spans="1:26">
      <c r="A17" s="2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23"/>
      <c r="B18" s="126" t="s">
        <v>841</v>
      </c>
      <c r="C18" s="126"/>
      <c r="D18" s="126"/>
      <c r="E18" s="126"/>
      <c r="F18" s="126"/>
      <c r="G18" s="126"/>
      <c r="H18" s="126"/>
      <c r="I18" s="126"/>
      <c r="J18" s="126"/>
      <c r="K18" s="126"/>
      <c r="L18" s="126"/>
      <c r="M18" s="126"/>
      <c r="N18" s="126"/>
      <c r="O18" s="126"/>
      <c r="P18" s="126"/>
      <c r="Q18" s="126"/>
      <c r="R18" s="126"/>
      <c r="S18" s="126"/>
      <c r="T18" s="126"/>
      <c r="U18" s="126"/>
      <c r="V18" s="126"/>
      <c r="W18" s="126"/>
      <c r="X18" s="126"/>
      <c r="Y18" s="126"/>
      <c r="Z18" s="126"/>
    </row>
    <row r="19" spans="1:26">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23"/>
      <c r="B20" s="126"/>
      <c r="C20" s="126"/>
      <c r="D20" s="126"/>
      <c r="E20" s="126"/>
      <c r="F20" s="126"/>
      <c r="G20" s="126"/>
      <c r="H20" s="126"/>
      <c r="I20" s="126"/>
      <c r="J20" s="126"/>
      <c r="K20" s="126"/>
      <c r="L20" s="126"/>
      <c r="M20" s="126"/>
      <c r="N20" s="126"/>
      <c r="O20" s="126"/>
      <c r="P20" s="126"/>
      <c r="Q20" s="126"/>
      <c r="R20" s="126"/>
      <c r="S20" s="126"/>
      <c r="T20" s="126"/>
      <c r="U20" s="126"/>
      <c r="V20" s="126"/>
      <c r="W20" s="126"/>
      <c r="X20" s="126"/>
      <c r="Y20" s="126"/>
      <c r="Z20" s="126"/>
    </row>
    <row r="21" spans="1:26">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23"/>
      <c r="B22" s="126" t="s">
        <v>842</v>
      </c>
      <c r="C22" s="126"/>
      <c r="D22" s="126"/>
      <c r="E22" s="126"/>
      <c r="F22" s="126"/>
      <c r="G22" s="126"/>
      <c r="H22" s="126"/>
      <c r="I22" s="126"/>
      <c r="J22" s="126"/>
      <c r="K22" s="126"/>
      <c r="L22" s="126"/>
      <c r="M22" s="126"/>
      <c r="N22" s="126"/>
      <c r="O22" s="126"/>
      <c r="P22" s="126"/>
      <c r="Q22" s="126"/>
      <c r="R22" s="126"/>
      <c r="S22" s="126"/>
      <c r="T22" s="126"/>
      <c r="U22" s="126"/>
      <c r="V22" s="126"/>
      <c r="W22" s="126"/>
      <c r="X22" s="126"/>
      <c r="Y22" s="126"/>
      <c r="Z22" s="126"/>
    </row>
    <row r="23" spans="1:26">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23"/>
      <c r="B24" s="126"/>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row>
    <row r="25" spans="1:26">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23"/>
      <c r="B26" s="16"/>
      <c r="C26" s="16"/>
      <c r="D26" s="126"/>
      <c r="E26" s="126"/>
      <c r="F26" s="16"/>
      <c r="G26" s="16"/>
      <c r="H26" s="126"/>
      <c r="I26" s="126"/>
      <c r="J26" s="16"/>
      <c r="K26" s="16"/>
      <c r="L26" s="126"/>
      <c r="M26" s="126"/>
      <c r="N26" s="16"/>
      <c r="O26" s="16"/>
      <c r="P26" s="126"/>
      <c r="Q26" s="126"/>
      <c r="R26" s="16"/>
      <c r="S26" s="29"/>
      <c r="T26" s="120" t="s">
        <v>843</v>
      </c>
      <c r="U26" s="120"/>
      <c r="V26" s="120"/>
      <c r="W26" s="120"/>
      <c r="X26" s="120"/>
      <c r="Y26" s="120"/>
      <c r="Z26" s="27"/>
    </row>
    <row r="27" spans="1:26">
      <c r="A27" s="23"/>
      <c r="B27" s="15"/>
      <c r="C27" s="15"/>
      <c r="D27" s="169"/>
      <c r="E27" s="169"/>
      <c r="F27" s="15"/>
      <c r="G27" s="15"/>
      <c r="H27" s="169"/>
      <c r="I27" s="169"/>
      <c r="J27" s="15"/>
      <c r="K27" s="27"/>
      <c r="L27" s="120" t="s">
        <v>844</v>
      </c>
      <c r="M27" s="120"/>
      <c r="N27" s="120"/>
      <c r="O27" s="120"/>
      <c r="P27" s="120"/>
      <c r="Q27" s="120"/>
      <c r="R27" s="27"/>
      <c r="S27" s="27"/>
      <c r="T27" s="120" t="s">
        <v>845</v>
      </c>
      <c r="U27" s="120"/>
      <c r="V27" s="120"/>
      <c r="W27" s="120"/>
      <c r="X27" s="120"/>
      <c r="Y27" s="120"/>
      <c r="Z27" s="120"/>
    </row>
    <row r="28" spans="1:26">
      <c r="A28" s="23"/>
      <c r="B28" s="15"/>
      <c r="C28" s="15"/>
      <c r="D28" s="169"/>
      <c r="E28" s="169"/>
      <c r="F28" s="15"/>
      <c r="G28" s="15"/>
      <c r="H28" s="169"/>
      <c r="I28" s="169"/>
      <c r="J28" s="15"/>
      <c r="K28" s="27"/>
      <c r="L28" s="120" t="s">
        <v>846</v>
      </c>
      <c r="M28" s="120"/>
      <c r="N28" s="120"/>
      <c r="O28" s="120"/>
      <c r="P28" s="120"/>
      <c r="Q28" s="120"/>
      <c r="R28" s="27"/>
      <c r="S28" s="27"/>
      <c r="T28" s="120" t="s">
        <v>847</v>
      </c>
      <c r="U28" s="120"/>
      <c r="V28" s="120"/>
      <c r="W28" s="120"/>
      <c r="X28" s="120"/>
      <c r="Y28" s="120"/>
      <c r="Z28" s="27"/>
    </row>
    <row r="29" spans="1:26">
      <c r="A29" s="23"/>
      <c r="B29" s="15"/>
      <c r="C29" s="27"/>
      <c r="D29" s="120" t="s">
        <v>848</v>
      </c>
      <c r="E29" s="120"/>
      <c r="F29" s="120"/>
      <c r="G29" s="120"/>
      <c r="H29" s="120"/>
      <c r="I29" s="120"/>
      <c r="J29" s="15"/>
      <c r="K29" s="27"/>
      <c r="L29" s="120" t="s">
        <v>849</v>
      </c>
      <c r="M29" s="120"/>
      <c r="N29" s="27"/>
      <c r="O29" s="27"/>
      <c r="P29" s="120" t="s">
        <v>849</v>
      </c>
      <c r="Q29" s="120"/>
      <c r="R29" s="27"/>
      <c r="S29" s="27"/>
      <c r="T29" s="120" t="s">
        <v>849</v>
      </c>
      <c r="U29" s="120"/>
      <c r="V29" s="27"/>
      <c r="W29" s="27"/>
      <c r="X29" s="120" t="s">
        <v>849</v>
      </c>
      <c r="Y29" s="120"/>
      <c r="Z29" s="27"/>
    </row>
    <row r="30" spans="1:26">
      <c r="A30" s="23"/>
      <c r="B30" s="15"/>
      <c r="C30" s="15"/>
      <c r="D30" s="120" t="s">
        <v>554</v>
      </c>
      <c r="E30" s="120"/>
      <c r="F30" s="15"/>
      <c r="G30" s="27"/>
      <c r="H30" s="120" t="s">
        <v>850</v>
      </c>
      <c r="I30" s="120"/>
      <c r="J30" s="27"/>
      <c r="K30" s="27"/>
      <c r="L30" s="120" t="s">
        <v>554</v>
      </c>
      <c r="M30" s="120"/>
      <c r="N30" s="27"/>
      <c r="O30" s="27"/>
      <c r="P30" s="120" t="s">
        <v>850</v>
      </c>
      <c r="Q30" s="120"/>
      <c r="R30" s="27"/>
      <c r="S30" s="27"/>
      <c r="T30" s="120" t="s">
        <v>554</v>
      </c>
      <c r="U30" s="120"/>
      <c r="V30" s="27"/>
      <c r="W30" s="27"/>
      <c r="X30" s="120" t="s">
        <v>850</v>
      </c>
      <c r="Y30" s="120"/>
      <c r="Z30" s="29"/>
    </row>
    <row r="31" spans="1:26">
      <c r="A31" s="23"/>
      <c r="B31" s="29" t="s">
        <v>851</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c r="A32" s="23"/>
      <c r="B32" s="16" t="s">
        <v>271</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c r="A33" s="23"/>
      <c r="B33" s="16" t="s">
        <v>852</v>
      </c>
      <c r="C33" s="16"/>
      <c r="D33" s="16" t="s">
        <v>283</v>
      </c>
      <c r="E33" s="137">
        <v>119178</v>
      </c>
      <c r="F33" s="16"/>
      <c r="G33" s="16"/>
      <c r="H33" s="16"/>
      <c r="I33" s="16">
        <v>19.04</v>
      </c>
      <c r="J33" s="16" t="s">
        <v>636</v>
      </c>
      <c r="K33" s="16"/>
      <c r="L33" s="16" t="s">
        <v>283</v>
      </c>
      <c r="M33" s="137">
        <v>50075</v>
      </c>
      <c r="N33" s="16"/>
      <c r="O33" s="16"/>
      <c r="P33" s="16"/>
      <c r="Q33" s="16">
        <v>8</v>
      </c>
      <c r="R33" s="16" t="s">
        <v>636</v>
      </c>
      <c r="S33" s="16"/>
      <c r="T33" s="16"/>
      <c r="U33" s="16" t="s">
        <v>758</v>
      </c>
      <c r="V33" s="16"/>
      <c r="W33" s="16"/>
      <c r="X33" s="16"/>
      <c r="Y33" s="16" t="s">
        <v>758</v>
      </c>
      <c r="Z33" s="16"/>
    </row>
    <row r="34" spans="1:26">
      <c r="A34" s="23"/>
      <c r="B34" s="16" t="s">
        <v>853</v>
      </c>
      <c r="C34" s="16"/>
      <c r="D34" s="16" t="s">
        <v>283</v>
      </c>
      <c r="E34" s="137">
        <v>111333</v>
      </c>
      <c r="F34" s="16"/>
      <c r="G34" s="16"/>
      <c r="H34" s="16"/>
      <c r="I34" s="16">
        <v>17.79</v>
      </c>
      <c r="J34" s="16" t="s">
        <v>636</v>
      </c>
      <c r="K34" s="16"/>
      <c r="L34" s="16" t="s">
        <v>283</v>
      </c>
      <c r="M34" s="137">
        <v>25033</v>
      </c>
      <c r="N34" s="16"/>
      <c r="O34" s="16"/>
      <c r="P34" s="16"/>
      <c r="Q34" s="16">
        <v>4</v>
      </c>
      <c r="R34" s="16" t="s">
        <v>636</v>
      </c>
      <c r="S34" s="16"/>
      <c r="T34" s="16"/>
      <c r="U34" s="16" t="s">
        <v>758</v>
      </c>
      <c r="V34" s="16"/>
      <c r="W34" s="16"/>
      <c r="X34" s="16"/>
      <c r="Y34" s="16" t="s">
        <v>758</v>
      </c>
      <c r="Z34" s="16"/>
    </row>
    <row r="35" spans="1:26">
      <c r="A35" s="23"/>
      <c r="B35" s="16" t="s">
        <v>854</v>
      </c>
      <c r="C35" s="16"/>
      <c r="D35" s="16" t="s">
        <v>283</v>
      </c>
      <c r="E35" s="137">
        <v>111333</v>
      </c>
      <c r="F35" s="16"/>
      <c r="G35" s="16"/>
      <c r="H35" s="16"/>
      <c r="I35" s="16">
        <v>12.16</v>
      </c>
      <c r="J35" s="16" t="s">
        <v>636</v>
      </c>
      <c r="K35" s="16"/>
      <c r="L35" s="16" t="s">
        <v>283</v>
      </c>
      <c r="M35" s="137">
        <v>36623</v>
      </c>
      <c r="N35" s="16"/>
      <c r="O35" s="16"/>
      <c r="P35" s="16"/>
      <c r="Q35" s="16">
        <v>4</v>
      </c>
      <c r="R35" s="16" t="s">
        <v>636</v>
      </c>
      <c r="S35" s="16"/>
      <c r="T35" s="16"/>
      <c r="U35" s="16" t="s">
        <v>758</v>
      </c>
      <c r="V35" s="16"/>
      <c r="W35" s="16"/>
      <c r="X35" s="16"/>
      <c r="Y35" s="16" t="s">
        <v>758</v>
      </c>
      <c r="Z35" s="16"/>
    </row>
    <row r="36" spans="1:26">
      <c r="A36" s="2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23"/>
      <c r="B37" s="16" t="s">
        <v>855</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c r="A38" s="23"/>
      <c r="B38" s="16" t="s">
        <v>852</v>
      </c>
      <c r="C38" s="16"/>
      <c r="D38" s="16" t="s">
        <v>283</v>
      </c>
      <c r="E38" s="137">
        <v>113028</v>
      </c>
      <c r="F38" s="16"/>
      <c r="G38" s="16"/>
      <c r="H38" s="16"/>
      <c r="I38" s="16">
        <v>18.28</v>
      </c>
      <c r="J38" s="16" t="s">
        <v>636</v>
      </c>
      <c r="K38" s="16"/>
      <c r="L38" s="16" t="s">
        <v>283</v>
      </c>
      <c r="M38" s="137">
        <v>49465</v>
      </c>
      <c r="N38" s="16"/>
      <c r="O38" s="16"/>
      <c r="P38" s="16"/>
      <c r="Q38" s="16">
        <v>8</v>
      </c>
      <c r="R38" s="16" t="s">
        <v>636</v>
      </c>
      <c r="S38" s="16"/>
      <c r="T38" s="16"/>
      <c r="U38" s="16" t="s">
        <v>758</v>
      </c>
      <c r="V38" s="16"/>
      <c r="W38" s="16"/>
      <c r="X38" s="16"/>
      <c r="Y38" s="16" t="s">
        <v>758</v>
      </c>
      <c r="Z38" s="16"/>
    </row>
    <row r="39" spans="1:26">
      <c r="A39" s="23"/>
      <c r="B39" s="16" t="s">
        <v>853</v>
      </c>
      <c r="C39" s="16"/>
      <c r="D39" s="16" t="s">
        <v>283</v>
      </c>
      <c r="E39" s="137">
        <v>105211</v>
      </c>
      <c r="F39" s="16"/>
      <c r="G39" s="16"/>
      <c r="H39" s="16"/>
      <c r="I39" s="16">
        <v>17.010000000000002</v>
      </c>
      <c r="J39" s="16" t="s">
        <v>636</v>
      </c>
      <c r="K39" s="16"/>
      <c r="L39" s="16" t="s">
        <v>283</v>
      </c>
      <c r="M39" s="137">
        <v>24741</v>
      </c>
      <c r="N39" s="16"/>
      <c r="O39" s="16"/>
      <c r="P39" s="16"/>
      <c r="Q39" s="16">
        <v>4</v>
      </c>
      <c r="R39" s="16" t="s">
        <v>636</v>
      </c>
      <c r="S39" s="16"/>
      <c r="T39" s="16"/>
      <c r="U39" s="16" t="s">
        <v>758</v>
      </c>
      <c r="V39" s="16"/>
      <c r="W39" s="16"/>
      <c r="X39" s="16"/>
      <c r="Y39" s="16" t="s">
        <v>758</v>
      </c>
      <c r="Z39" s="16"/>
    </row>
    <row r="40" spans="1:26">
      <c r="A40" s="23"/>
      <c r="B40" s="16" t="s">
        <v>854</v>
      </c>
      <c r="C40" s="16"/>
      <c r="D40" s="16" t="s">
        <v>283</v>
      </c>
      <c r="E40" s="137">
        <v>105211</v>
      </c>
      <c r="F40" s="16"/>
      <c r="G40" s="16"/>
      <c r="H40" s="16"/>
      <c r="I40" s="16">
        <v>11.77</v>
      </c>
      <c r="J40" s="16" t="s">
        <v>636</v>
      </c>
      <c r="K40" s="16"/>
      <c r="L40" s="16" t="s">
        <v>283</v>
      </c>
      <c r="M40" s="137">
        <v>35756</v>
      </c>
      <c r="N40" s="16"/>
      <c r="O40" s="16"/>
      <c r="P40" s="16"/>
      <c r="Q40" s="16">
        <v>4</v>
      </c>
      <c r="R40" s="16" t="s">
        <v>636</v>
      </c>
      <c r="S40" s="16"/>
      <c r="T40" s="16"/>
      <c r="U40" s="16" t="s">
        <v>758</v>
      </c>
      <c r="V40" s="16"/>
      <c r="W40" s="16"/>
      <c r="X40" s="16"/>
      <c r="Y40" s="16" t="s">
        <v>758</v>
      </c>
      <c r="Z40" s="16"/>
    </row>
    <row r="41" spans="1:26">
      <c r="A41" s="23"/>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c r="A42" s="23"/>
      <c r="B42" s="29" t="s">
        <v>856</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23"/>
      <c r="B43" s="16" t="s">
        <v>271</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c r="A44" s="23"/>
      <c r="B44" s="16" t="s">
        <v>852</v>
      </c>
      <c r="C44" s="16"/>
      <c r="D44" s="16" t="s">
        <v>283</v>
      </c>
      <c r="E44" s="137">
        <v>116783</v>
      </c>
      <c r="F44" s="16"/>
      <c r="G44" s="16"/>
      <c r="H44" s="16"/>
      <c r="I44" s="16">
        <v>18.68</v>
      </c>
      <c r="J44" s="16" t="s">
        <v>636</v>
      </c>
      <c r="K44" s="16"/>
      <c r="L44" s="16" t="s">
        <v>283</v>
      </c>
      <c r="M44" s="137">
        <v>50014</v>
      </c>
      <c r="N44" s="16"/>
      <c r="O44" s="16"/>
      <c r="P44" s="16"/>
      <c r="Q44" s="16">
        <v>8</v>
      </c>
      <c r="R44" s="16" t="s">
        <v>636</v>
      </c>
      <c r="S44" s="16"/>
      <c r="T44" s="16" t="s">
        <v>283</v>
      </c>
      <c r="U44" s="137">
        <v>62518</v>
      </c>
      <c r="V44" s="16"/>
      <c r="W44" s="16"/>
      <c r="X44" s="16"/>
      <c r="Y44" s="16">
        <v>10</v>
      </c>
      <c r="Z44" s="16" t="s">
        <v>636</v>
      </c>
    </row>
    <row r="45" spans="1:26">
      <c r="A45" s="23"/>
      <c r="B45" s="16" t="s">
        <v>853</v>
      </c>
      <c r="C45" s="16"/>
      <c r="D45" s="16" t="s">
        <v>283</v>
      </c>
      <c r="E45" s="137">
        <v>108947</v>
      </c>
      <c r="F45" s="16"/>
      <c r="G45" s="16"/>
      <c r="H45" s="16"/>
      <c r="I45" s="16">
        <v>17.420000000000002</v>
      </c>
      <c r="J45" s="16" t="s">
        <v>636</v>
      </c>
      <c r="K45" s="16"/>
      <c r="L45" s="16" t="s">
        <v>283</v>
      </c>
      <c r="M45" s="137">
        <v>25017</v>
      </c>
      <c r="N45" s="16"/>
      <c r="O45" s="16"/>
      <c r="P45" s="16"/>
      <c r="Q45" s="16">
        <v>4</v>
      </c>
      <c r="R45" s="16" t="s">
        <v>636</v>
      </c>
      <c r="S45" s="16"/>
      <c r="T45" s="16" t="s">
        <v>283</v>
      </c>
      <c r="U45" s="137">
        <v>37525</v>
      </c>
      <c r="V45" s="16"/>
      <c r="W45" s="16"/>
      <c r="X45" s="16"/>
      <c r="Y45" s="16">
        <v>6</v>
      </c>
      <c r="Z45" s="16" t="s">
        <v>636</v>
      </c>
    </row>
    <row r="46" spans="1:26">
      <c r="A46" s="23"/>
      <c r="B46" s="16" t="s">
        <v>854</v>
      </c>
      <c r="C46" s="16"/>
      <c r="D46" s="16" t="s">
        <v>283</v>
      </c>
      <c r="E46" s="137">
        <v>108947</v>
      </c>
      <c r="F46" s="16"/>
      <c r="G46" s="16"/>
      <c r="H46" s="16"/>
      <c r="I46" s="16">
        <v>11.9</v>
      </c>
      <c r="J46" s="16" t="s">
        <v>636</v>
      </c>
      <c r="K46" s="16"/>
      <c r="L46" s="16" t="s">
        <v>283</v>
      </c>
      <c r="M46" s="137">
        <v>36621</v>
      </c>
      <c r="N46" s="16"/>
      <c r="O46" s="16"/>
      <c r="P46" s="16"/>
      <c r="Q46" s="16">
        <v>4</v>
      </c>
      <c r="R46" s="16" t="s">
        <v>636</v>
      </c>
      <c r="S46" s="16"/>
      <c r="T46" s="16" t="s">
        <v>283</v>
      </c>
      <c r="U46" s="137">
        <v>45776</v>
      </c>
      <c r="V46" s="16"/>
      <c r="W46" s="16"/>
      <c r="X46" s="16"/>
      <c r="Y46" s="16">
        <v>5</v>
      </c>
      <c r="Z46" s="16" t="s">
        <v>636</v>
      </c>
    </row>
    <row r="47" spans="1:26">
      <c r="A47" s="23"/>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c r="A48" s="23"/>
      <c r="B48" s="16" t="s">
        <v>855</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23"/>
      <c r="B49" s="16" t="s">
        <v>852</v>
      </c>
      <c r="C49" s="16"/>
      <c r="D49" s="16" t="s">
        <v>283</v>
      </c>
      <c r="E49" s="137">
        <v>112938</v>
      </c>
      <c r="F49" s="16"/>
      <c r="G49" s="16"/>
      <c r="H49" s="16"/>
      <c r="I49" s="16">
        <v>18.260000000000002</v>
      </c>
      <c r="J49" s="16" t="s">
        <v>636</v>
      </c>
      <c r="K49" s="16"/>
      <c r="L49" s="16" t="s">
        <v>283</v>
      </c>
      <c r="M49" s="137">
        <v>49480</v>
      </c>
      <c r="N49" s="16"/>
      <c r="O49" s="16"/>
      <c r="P49" s="16"/>
      <c r="Q49" s="16">
        <v>8</v>
      </c>
      <c r="R49" s="16" t="s">
        <v>636</v>
      </c>
      <c r="S49" s="16"/>
      <c r="T49" s="16" t="s">
        <v>283</v>
      </c>
      <c r="U49" s="137">
        <v>61850</v>
      </c>
      <c r="V49" s="16"/>
      <c r="W49" s="16"/>
      <c r="X49" s="16"/>
      <c r="Y49" s="16">
        <v>10</v>
      </c>
      <c r="Z49" s="16" t="s">
        <v>636</v>
      </c>
    </row>
    <row r="50" spans="1:26">
      <c r="A50" s="23"/>
      <c r="B50" s="16" t="s">
        <v>853</v>
      </c>
      <c r="C50" s="16"/>
      <c r="D50" s="16" t="s">
        <v>283</v>
      </c>
      <c r="E50" s="137">
        <v>105122</v>
      </c>
      <c r="F50" s="16"/>
      <c r="G50" s="16"/>
      <c r="H50" s="16"/>
      <c r="I50" s="16">
        <v>17</v>
      </c>
      <c r="J50" s="16" t="s">
        <v>636</v>
      </c>
      <c r="K50" s="16"/>
      <c r="L50" s="16" t="s">
        <v>283</v>
      </c>
      <c r="M50" s="137">
        <v>24735</v>
      </c>
      <c r="N50" s="16"/>
      <c r="O50" s="16"/>
      <c r="P50" s="16"/>
      <c r="Q50" s="16">
        <v>4</v>
      </c>
      <c r="R50" s="16" t="s">
        <v>636</v>
      </c>
      <c r="S50" s="16"/>
      <c r="T50" s="16" t="s">
        <v>283</v>
      </c>
      <c r="U50" s="137">
        <v>37102</v>
      </c>
      <c r="V50" s="16"/>
      <c r="W50" s="16"/>
      <c r="X50" s="16"/>
      <c r="Y50" s="16">
        <v>6</v>
      </c>
      <c r="Z50" s="16" t="s">
        <v>636</v>
      </c>
    </row>
    <row r="51" spans="1:26">
      <c r="A51" s="23"/>
      <c r="B51" s="16" t="s">
        <v>854</v>
      </c>
      <c r="C51" s="16"/>
      <c r="D51" s="16" t="s">
        <v>283</v>
      </c>
      <c r="E51" s="137">
        <v>105122</v>
      </c>
      <c r="F51" s="16"/>
      <c r="G51" s="16"/>
      <c r="H51" s="16"/>
      <c r="I51" s="16">
        <v>11.76</v>
      </c>
      <c r="J51" s="16" t="s">
        <v>636</v>
      </c>
      <c r="K51" s="16"/>
      <c r="L51" s="16" t="s">
        <v>283</v>
      </c>
      <c r="M51" s="137">
        <v>35756</v>
      </c>
      <c r="N51" s="16"/>
      <c r="O51" s="16"/>
      <c r="P51" s="16"/>
      <c r="Q51" s="16">
        <v>4</v>
      </c>
      <c r="R51" s="16" t="s">
        <v>636</v>
      </c>
      <c r="S51" s="16"/>
      <c r="T51" s="16" t="s">
        <v>283</v>
      </c>
      <c r="U51" s="137">
        <v>44695</v>
      </c>
      <c r="V51" s="16"/>
      <c r="W51" s="16"/>
      <c r="X51" s="16"/>
      <c r="Y51" s="16">
        <v>5</v>
      </c>
      <c r="Z51" s="16" t="s">
        <v>636</v>
      </c>
    </row>
    <row r="52" spans="1:26">
      <c r="A52" s="23"/>
      <c r="B52" s="170"/>
      <c r="C52" s="170"/>
      <c r="D52" s="170"/>
      <c r="E52" s="170"/>
      <c r="F52" s="170"/>
      <c r="G52" s="170"/>
      <c r="H52" s="170"/>
      <c r="I52" s="170"/>
      <c r="J52" s="170"/>
      <c r="K52" s="170"/>
      <c r="L52" s="170"/>
      <c r="M52" s="170"/>
      <c r="N52" s="170"/>
      <c r="O52" s="170"/>
      <c r="P52" s="170"/>
      <c r="Q52" s="170"/>
      <c r="R52" s="170"/>
      <c r="S52" s="170"/>
      <c r="T52" s="170"/>
      <c r="U52" s="170"/>
      <c r="V52" s="170"/>
      <c r="W52" s="170"/>
      <c r="X52" s="170"/>
      <c r="Y52" s="170"/>
      <c r="Z52" s="170"/>
    </row>
    <row r="53" spans="1:26">
      <c r="A53" s="23"/>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23"/>
      <c r="B54" s="126" t="s">
        <v>857</v>
      </c>
      <c r="C54" s="126"/>
      <c r="D54" s="126"/>
      <c r="E54" s="126"/>
      <c r="F54" s="126"/>
      <c r="G54" s="126"/>
      <c r="H54" s="126"/>
      <c r="I54" s="126"/>
      <c r="J54" s="126"/>
      <c r="K54" s="126"/>
      <c r="L54" s="126"/>
      <c r="M54" s="126"/>
      <c r="N54" s="126"/>
      <c r="O54" s="126"/>
      <c r="P54" s="126"/>
      <c r="Q54" s="126"/>
      <c r="R54" s="126"/>
      <c r="S54" s="126"/>
      <c r="T54" s="126"/>
      <c r="U54" s="126"/>
      <c r="V54" s="126"/>
      <c r="W54" s="126"/>
      <c r="X54" s="126"/>
      <c r="Y54" s="126"/>
      <c r="Z54" s="126"/>
    </row>
    <row r="55" spans="1:26">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23"/>
      <c r="B56" s="126"/>
      <c r="C56" s="126"/>
      <c r="D56" s="126"/>
      <c r="E56" s="126"/>
      <c r="F56" s="126"/>
      <c r="G56" s="126"/>
      <c r="H56" s="126"/>
      <c r="I56" s="126"/>
      <c r="J56" s="126"/>
      <c r="K56" s="126"/>
      <c r="L56" s="126"/>
      <c r="M56" s="126"/>
      <c r="N56" s="126"/>
      <c r="O56" s="126"/>
      <c r="P56" s="126"/>
      <c r="Q56" s="126"/>
      <c r="R56" s="126"/>
      <c r="S56" s="126"/>
      <c r="T56" s="126"/>
      <c r="U56" s="126"/>
      <c r="V56" s="126"/>
      <c r="W56" s="126"/>
      <c r="X56" s="126"/>
      <c r="Y56" s="126"/>
      <c r="Z56" s="126"/>
    </row>
    <row r="57" spans="1:26">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ht="38.25" customHeight="1">
      <c r="A58" s="23"/>
      <c r="B58" s="126" t="s">
        <v>858</v>
      </c>
      <c r="C58" s="126"/>
      <c r="D58" s="126"/>
      <c r="E58" s="126"/>
      <c r="F58" s="126"/>
      <c r="G58" s="126"/>
      <c r="H58" s="126"/>
      <c r="I58" s="126"/>
      <c r="J58" s="126"/>
      <c r="K58" s="126"/>
      <c r="L58" s="126"/>
      <c r="M58" s="126"/>
      <c r="N58" s="126"/>
      <c r="O58" s="126"/>
      <c r="P58" s="126"/>
      <c r="Q58" s="126"/>
      <c r="R58" s="126"/>
      <c r="S58" s="126"/>
      <c r="T58" s="126"/>
      <c r="U58" s="126"/>
      <c r="V58" s="126"/>
      <c r="W58" s="126"/>
      <c r="X58" s="126"/>
      <c r="Y58" s="126"/>
      <c r="Z58" s="126"/>
    </row>
    <row r="59" spans="1:26">
      <c r="A59" s="23"/>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c r="A60" s="23"/>
      <c r="B60" s="126"/>
      <c r="C60" s="126"/>
      <c r="D60" s="126"/>
      <c r="E60" s="126"/>
      <c r="F60" s="126"/>
      <c r="G60" s="126"/>
      <c r="H60" s="126"/>
      <c r="I60" s="126"/>
      <c r="J60" s="126"/>
      <c r="K60" s="126"/>
      <c r="L60" s="126"/>
      <c r="M60" s="126"/>
      <c r="N60" s="126"/>
      <c r="O60" s="126"/>
      <c r="P60" s="126"/>
      <c r="Q60" s="126"/>
      <c r="R60" s="126"/>
      <c r="S60" s="126"/>
      <c r="T60" s="126"/>
      <c r="U60" s="126"/>
      <c r="V60" s="126"/>
      <c r="W60" s="126"/>
      <c r="X60" s="126"/>
      <c r="Y60" s="126"/>
      <c r="Z60" s="126"/>
    </row>
    <row r="61" spans="1:26">
      <c r="A61" s="23"/>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23"/>
      <c r="B62" s="126" t="s">
        <v>859</v>
      </c>
      <c r="C62" s="126"/>
      <c r="D62" s="126"/>
      <c r="E62" s="126"/>
      <c r="F62" s="126"/>
      <c r="G62" s="126"/>
      <c r="H62" s="126"/>
      <c r="I62" s="126"/>
      <c r="J62" s="126"/>
      <c r="K62" s="126"/>
      <c r="L62" s="126"/>
      <c r="M62" s="126"/>
      <c r="N62" s="126"/>
      <c r="O62" s="126"/>
      <c r="P62" s="126"/>
      <c r="Q62" s="126"/>
      <c r="R62" s="126"/>
      <c r="S62" s="126"/>
      <c r="T62" s="126"/>
      <c r="U62" s="126"/>
      <c r="V62" s="126"/>
      <c r="W62" s="126"/>
      <c r="X62" s="126"/>
      <c r="Y62" s="126"/>
      <c r="Z62" s="126"/>
    </row>
    <row r="63" spans="1:26">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23"/>
      <c r="B64" s="126"/>
      <c r="C64" s="126"/>
      <c r="D64" s="126"/>
      <c r="E64" s="126"/>
      <c r="F64" s="126"/>
      <c r="G64" s="126"/>
      <c r="H64" s="126"/>
      <c r="I64" s="126"/>
      <c r="J64" s="126"/>
      <c r="K64" s="126"/>
      <c r="L64" s="126"/>
      <c r="M64" s="126"/>
      <c r="N64" s="126"/>
      <c r="O64" s="126"/>
      <c r="P64" s="126"/>
      <c r="Q64" s="126"/>
      <c r="R64" s="126"/>
      <c r="S64" s="126"/>
      <c r="T64" s="126"/>
      <c r="U64" s="126"/>
      <c r="V64" s="126"/>
      <c r="W64" s="126"/>
      <c r="X64" s="126"/>
      <c r="Y64" s="126"/>
      <c r="Z64" s="126"/>
    </row>
    <row r="65" spans="1:26">
      <c r="A65" s="23"/>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23"/>
      <c r="B66" s="126" t="s">
        <v>860</v>
      </c>
      <c r="C66" s="126"/>
      <c r="D66" s="126"/>
      <c r="E66" s="126"/>
      <c r="F66" s="126"/>
      <c r="G66" s="126"/>
      <c r="H66" s="126"/>
      <c r="I66" s="126"/>
      <c r="J66" s="126"/>
      <c r="K66" s="126"/>
      <c r="L66" s="126"/>
      <c r="M66" s="126"/>
      <c r="N66" s="126"/>
      <c r="O66" s="126"/>
      <c r="P66" s="126"/>
      <c r="Q66" s="126"/>
      <c r="R66" s="126"/>
      <c r="S66" s="126"/>
      <c r="T66" s="126"/>
      <c r="U66" s="126"/>
      <c r="V66" s="126"/>
      <c r="W66" s="126"/>
      <c r="X66" s="126"/>
      <c r="Y66" s="126"/>
      <c r="Z66" s="126"/>
    </row>
  </sheetData>
  <mergeCells count="66">
    <mergeCell ref="B65:Z65"/>
    <mergeCell ref="B66:Z66"/>
    <mergeCell ref="B59:Z59"/>
    <mergeCell ref="B60:Z60"/>
    <mergeCell ref="B61:Z61"/>
    <mergeCell ref="B62:Z62"/>
    <mergeCell ref="B63:Z63"/>
    <mergeCell ref="B64:Z64"/>
    <mergeCell ref="B53:Z53"/>
    <mergeCell ref="B54:Z54"/>
    <mergeCell ref="B55:Z55"/>
    <mergeCell ref="B56:Z56"/>
    <mergeCell ref="B57:Z57"/>
    <mergeCell ref="B58:Z58"/>
    <mergeCell ref="B21:Z21"/>
    <mergeCell ref="B22:Z22"/>
    <mergeCell ref="B23:Z23"/>
    <mergeCell ref="B24:Z24"/>
    <mergeCell ref="B25:Z25"/>
    <mergeCell ref="B52:Z5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6"/>
    <mergeCell ref="B4:Z4"/>
    <mergeCell ref="B5:Z5"/>
    <mergeCell ref="B6:Z6"/>
    <mergeCell ref="B7:Z7"/>
    <mergeCell ref="B8:Z8"/>
    <mergeCell ref="D30:E30"/>
    <mergeCell ref="H30:I30"/>
    <mergeCell ref="L30:M30"/>
    <mergeCell ref="P30:Q30"/>
    <mergeCell ref="T30:U30"/>
    <mergeCell ref="X30:Y30"/>
    <mergeCell ref="D28:E28"/>
    <mergeCell ref="H28:I28"/>
    <mergeCell ref="L28:Q28"/>
    <mergeCell ref="T28:Y28"/>
    <mergeCell ref="D29:I29"/>
    <mergeCell ref="L29:M29"/>
    <mergeCell ref="P29:Q29"/>
    <mergeCell ref="T29:U29"/>
    <mergeCell ref="X29:Y29"/>
    <mergeCell ref="D26:E26"/>
    <mergeCell ref="H26:I26"/>
    <mergeCell ref="L26:M26"/>
    <mergeCell ref="P26:Q26"/>
    <mergeCell ref="T26:Y26"/>
    <mergeCell ref="D27:E27"/>
    <mergeCell ref="H27:I27"/>
    <mergeCell ref="L27:Q27"/>
    <mergeCell ref="T27:Z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1" width="25.5703125" customWidth="1"/>
    <col min="12" max="12" width="5.140625" customWidth="1"/>
    <col min="13" max="13" width="13.5703125" customWidth="1"/>
    <col min="14" max="14" width="25.5703125" customWidth="1"/>
  </cols>
  <sheetData>
    <row r="1" spans="1:14" ht="15" customHeight="1">
      <c r="A1" s="8" t="s">
        <v>8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2</v>
      </c>
      <c r="B3" s="22" t="s">
        <v>6</v>
      </c>
      <c r="C3" s="22"/>
      <c r="D3" s="22"/>
      <c r="E3" s="22"/>
      <c r="F3" s="22"/>
      <c r="G3" s="22"/>
      <c r="H3" s="22"/>
      <c r="I3" s="22"/>
      <c r="J3" s="22"/>
      <c r="K3" s="22"/>
      <c r="L3" s="22"/>
      <c r="M3" s="22"/>
      <c r="N3" s="22"/>
    </row>
    <row r="4" spans="1:14" ht="15" customHeight="1">
      <c r="A4" s="23" t="s">
        <v>861</v>
      </c>
      <c r="B4" s="22" t="s">
        <v>6</v>
      </c>
      <c r="C4" s="22"/>
      <c r="D4" s="22"/>
      <c r="E4" s="22"/>
      <c r="F4" s="22"/>
      <c r="G4" s="22"/>
      <c r="H4" s="22"/>
      <c r="I4" s="22"/>
      <c r="J4" s="22"/>
      <c r="K4" s="22"/>
      <c r="L4" s="22"/>
      <c r="M4" s="22"/>
      <c r="N4" s="22"/>
    </row>
    <row r="5" spans="1:14">
      <c r="A5" s="23"/>
      <c r="B5" s="133" t="s">
        <v>863</v>
      </c>
      <c r="C5" s="133"/>
      <c r="D5" s="133"/>
      <c r="E5" s="133"/>
      <c r="F5" s="133"/>
      <c r="G5" s="133"/>
      <c r="H5" s="133"/>
      <c r="I5" s="133"/>
      <c r="J5" s="133"/>
      <c r="K5" s="133"/>
      <c r="L5" s="133"/>
      <c r="M5" s="133"/>
      <c r="N5" s="133"/>
    </row>
    <row r="6" spans="1:14">
      <c r="A6" s="23"/>
      <c r="B6" s="134"/>
      <c r="C6" s="134"/>
      <c r="D6" s="134"/>
      <c r="E6" s="134"/>
      <c r="F6" s="134"/>
      <c r="G6" s="134"/>
      <c r="H6" s="134"/>
      <c r="I6" s="134"/>
      <c r="J6" s="134"/>
      <c r="K6" s="134"/>
      <c r="L6" s="134"/>
      <c r="M6" s="134"/>
      <c r="N6" s="134"/>
    </row>
    <row r="7" spans="1:14" ht="25.5" customHeight="1">
      <c r="A7" s="23"/>
      <c r="B7" s="134" t="s">
        <v>864</v>
      </c>
      <c r="C7" s="134"/>
      <c r="D7" s="134"/>
      <c r="E7" s="134"/>
      <c r="F7" s="134"/>
      <c r="G7" s="134"/>
      <c r="H7" s="134"/>
      <c r="I7" s="134"/>
      <c r="J7" s="134"/>
      <c r="K7" s="134"/>
      <c r="L7" s="134"/>
      <c r="M7" s="134"/>
      <c r="N7" s="134"/>
    </row>
    <row r="8" spans="1:14">
      <c r="A8" s="23"/>
      <c r="B8" s="134"/>
      <c r="C8" s="134"/>
      <c r="D8" s="134"/>
      <c r="E8" s="134"/>
      <c r="F8" s="134"/>
      <c r="G8" s="134"/>
      <c r="H8" s="134"/>
      <c r="I8" s="134"/>
      <c r="J8" s="134"/>
      <c r="K8" s="134"/>
      <c r="L8" s="134"/>
      <c r="M8" s="134"/>
      <c r="N8" s="134"/>
    </row>
    <row r="9" spans="1:14">
      <c r="A9" s="23"/>
      <c r="B9" s="134" t="s">
        <v>865</v>
      </c>
      <c r="C9" s="134"/>
      <c r="D9" s="134"/>
      <c r="E9" s="134"/>
      <c r="F9" s="134"/>
      <c r="G9" s="134"/>
      <c r="H9" s="134"/>
      <c r="I9" s="134"/>
      <c r="J9" s="134"/>
      <c r="K9" s="134"/>
      <c r="L9" s="134"/>
      <c r="M9" s="134"/>
      <c r="N9" s="134"/>
    </row>
    <row r="10" spans="1:14">
      <c r="A10" s="23"/>
      <c r="B10" s="30"/>
      <c r="C10" s="11"/>
      <c r="D10" s="132"/>
      <c r="E10" s="132"/>
      <c r="F10" s="11"/>
      <c r="G10" s="11"/>
      <c r="H10" s="132"/>
      <c r="I10" s="132"/>
      <c r="J10" s="11"/>
      <c r="K10" s="11"/>
      <c r="L10" s="132"/>
      <c r="M10" s="132"/>
      <c r="N10" s="11"/>
    </row>
    <row r="11" spans="1:14" ht="15.75" thickBot="1">
      <c r="A11" s="23"/>
      <c r="B11" s="127"/>
      <c r="C11" s="10"/>
      <c r="D11" s="56" t="s">
        <v>505</v>
      </c>
      <c r="E11" s="56"/>
      <c r="F11" s="56"/>
      <c r="G11" s="56"/>
      <c r="H11" s="56"/>
      <c r="I11" s="56"/>
      <c r="J11" s="56"/>
      <c r="K11" s="56"/>
      <c r="L11" s="56"/>
      <c r="M11" s="56"/>
      <c r="N11" s="10"/>
    </row>
    <row r="12" spans="1:14" ht="15.75" thickBot="1">
      <c r="A12" s="23"/>
      <c r="B12" s="127"/>
      <c r="C12" s="10"/>
      <c r="D12" s="67">
        <v>2013</v>
      </c>
      <c r="E12" s="67"/>
      <c r="F12" s="10"/>
      <c r="G12" s="10"/>
      <c r="H12" s="67">
        <v>2012</v>
      </c>
      <c r="I12" s="67"/>
      <c r="J12" s="10"/>
      <c r="K12" s="10"/>
      <c r="L12" s="67">
        <v>2011</v>
      </c>
      <c r="M12" s="67"/>
      <c r="N12" s="10"/>
    </row>
    <row r="13" spans="1:14">
      <c r="A13" s="23"/>
      <c r="B13" s="61" t="s">
        <v>866</v>
      </c>
      <c r="C13" s="128"/>
      <c r="D13" s="38"/>
      <c r="E13" s="41"/>
      <c r="F13" s="38"/>
      <c r="G13" s="128"/>
      <c r="H13" s="38"/>
      <c r="I13" s="41"/>
      <c r="J13" s="38"/>
      <c r="K13" s="171"/>
      <c r="L13" s="38"/>
      <c r="M13" s="41"/>
      <c r="N13" s="38"/>
    </row>
    <row r="14" spans="1:14" ht="15.75" thickBot="1">
      <c r="A14" s="23"/>
      <c r="B14" s="42" t="s">
        <v>112</v>
      </c>
      <c r="C14" s="129"/>
      <c r="D14" s="51" t="s">
        <v>283</v>
      </c>
      <c r="E14" s="52">
        <v>3625</v>
      </c>
      <c r="F14" s="47"/>
      <c r="G14" s="129"/>
      <c r="H14" s="51" t="s">
        <v>283</v>
      </c>
      <c r="I14" s="52">
        <v>6290</v>
      </c>
      <c r="J14" s="47"/>
      <c r="K14" s="129"/>
      <c r="L14" s="51" t="s">
        <v>283</v>
      </c>
      <c r="M14" s="52">
        <v>3047</v>
      </c>
      <c r="N14" s="47"/>
    </row>
    <row r="15" spans="1:14" ht="27.75" thickTop="1" thickBot="1">
      <c r="A15" s="23"/>
      <c r="B15" s="36" t="s">
        <v>867</v>
      </c>
      <c r="C15" s="128"/>
      <c r="D15" s="54"/>
      <c r="E15" s="66">
        <v>6836</v>
      </c>
      <c r="F15" s="38"/>
      <c r="G15" s="128"/>
      <c r="H15" s="54"/>
      <c r="I15" s="66">
        <v>6834</v>
      </c>
      <c r="J15" s="38"/>
      <c r="K15" s="128"/>
      <c r="L15" s="54"/>
      <c r="M15" s="66">
        <v>6833</v>
      </c>
      <c r="N15" s="38"/>
    </row>
    <row r="16" spans="1:14" ht="16.5" thickTop="1" thickBot="1">
      <c r="A16" s="23"/>
      <c r="B16" s="172" t="s">
        <v>868</v>
      </c>
      <c r="C16" s="129"/>
      <c r="D16" s="51" t="s">
        <v>283</v>
      </c>
      <c r="E16" s="53">
        <v>0.53</v>
      </c>
      <c r="F16" s="47"/>
      <c r="G16" s="129"/>
      <c r="H16" s="51" t="s">
        <v>283</v>
      </c>
      <c r="I16" s="53">
        <v>0.92</v>
      </c>
      <c r="J16" s="47"/>
      <c r="K16" s="129"/>
      <c r="L16" s="51" t="s">
        <v>283</v>
      </c>
      <c r="M16" s="53">
        <v>0.45</v>
      </c>
      <c r="N16" s="47"/>
    </row>
    <row r="17" spans="1:14" ht="15.75" thickTop="1">
      <c r="A17" s="23"/>
      <c r="B17" s="173"/>
      <c r="C17" s="11"/>
      <c r="D17" s="167"/>
      <c r="E17" s="168"/>
      <c r="F17" s="167"/>
      <c r="G17" s="11"/>
      <c r="H17" s="167"/>
      <c r="I17" s="168"/>
      <c r="J17" s="174"/>
      <c r="K17" s="11"/>
      <c r="L17" s="167"/>
      <c r="M17" s="168"/>
      <c r="N17" s="167"/>
    </row>
    <row r="18" spans="1:14">
      <c r="A18" s="23"/>
      <c r="B18" s="61" t="s">
        <v>869</v>
      </c>
      <c r="C18" s="128"/>
      <c r="D18" s="38"/>
      <c r="E18" s="41"/>
      <c r="F18" s="38"/>
      <c r="G18" s="128"/>
      <c r="H18" s="38"/>
      <c r="I18" s="41"/>
      <c r="J18" s="38"/>
      <c r="K18" s="128"/>
      <c r="L18" s="38"/>
      <c r="M18" s="41"/>
      <c r="N18" s="38"/>
    </row>
    <row r="19" spans="1:14" ht="15.75" thickBot="1">
      <c r="A19" s="23"/>
      <c r="B19" s="42" t="s">
        <v>112</v>
      </c>
      <c r="C19" s="129"/>
      <c r="D19" s="51" t="s">
        <v>283</v>
      </c>
      <c r="E19" s="52">
        <v>3625</v>
      </c>
      <c r="F19" s="47"/>
      <c r="G19" s="129"/>
      <c r="H19" s="51" t="s">
        <v>283</v>
      </c>
      <c r="I19" s="52">
        <v>6290</v>
      </c>
      <c r="J19" s="47"/>
      <c r="K19" s="129"/>
      <c r="L19" s="51" t="s">
        <v>283</v>
      </c>
      <c r="M19" s="52">
        <v>3047</v>
      </c>
      <c r="N19" s="47"/>
    </row>
    <row r="20" spans="1:14" ht="27" thickTop="1">
      <c r="A20" s="23"/>
      <c r="B20" s="36" t="s">
        <v>867</v>
      </c>
      <c r="C20" s="128"/>
      <c r="D20" s="38"/>
      <c r="E20" s="39">
        <v>6836</v>
      </c>
      <c r="F20" s="38"/>
      <c r="G20" s="128"/>
      <c r="H20" s="38"/>
      <c r="I20" s="39">
        <v>6834</v>
      </c>
      <c r="J20" s="38"/>
      <c r="K20" s="128"/>
      <c r="L20" s="38"/>
      <c r="M20" s="39">
        <v>6833</v>
      </c>
      <c r="N20" s="38"/>
    </row>
    <row r="21" spans="1:14" ht="27" thickBot="1">
      <c r="A21" s="23"/>
      <c r="B21" s="42" t="s">
        <v>870</v>
      </c>
      <c r="C21" s="129"/>
      <c r="D21" s="141"/>
      <c r="E21" s="65">
        <v>21</v>
      </c>
      <c r="F21" s="47"/>
      <c r="G21" s="129"/>
      <c r="H21" s="141"/>
      <c r="I21" s="65">
        <v>1</v>
      </c>
      <c r="J21" s="47"/>
      <c r="K21" s="129"/>
      <c r="L21" s="141"/>
      <c r="M21" s="65" t="s">
        <v>284</v>
      </c>
      <c r="N21" s="47"/>
    </row>
    <row r="22" spans="1:14" ht="27" thickBot="1">
      <c r="A22" s="23"/>
      <c r="B22" s="175" t="s">
        <v>871</v>
      </c>
      <c r="C22" s="128"/>
      <c r="D22" s="54"/>
      <c r="E22" s="66">
        <v>6857</v>
      </c>
      <c r="F22" s="38"/>
      <c r="G22" s="128"/>
      <c r="H22" s="54"/>
      <c r="I22" s="66">
        <v>6835</v>
      </c>
      <c r="J22" s="38"/>
      <c r="K22" s="128"/>
      <c r="L22" s="54"/>
      <c r="M22" s="66">
        <v>6833</v>
      </c>
      <c r="N22" s="38"/>
    </row>
    <row r="23" spans="1:14" ht="16.5" thickTop="1" thickBot="1">
      <c r="A23" s="23"/>
      <c r="B23" s="172" t="s">
        <v>872</v>
      </c>
      <c r="C23" s="129"/>
      <c r="D23" s="51" t="s">
        <v>283</v>
      </c>
      <c r="E23" s="53">
        <v>0.53</v>
      </c>
      <c r="F23" s="47"/>
      <c r="G23" s="129"/>
      <c r="H23" s="51" t="s">
        <v>283</v>
      </c>
      <c r="I23" s="53">
        <v>0.92</v>
      </c>
      <c r="J23" s="47"/>
      <c r="K23" s="129"/>
      <c r="L23" s="51" t="s">
        <v>283</v>
      </c>
      <c r="M23" s="53">
        <v>0.45</v>
      </c>
      <c r="N23" s="47"/>
    </row>
    <row r="24" spans="1:14" ht="15.75" thickTop="1">
      <c r="A24" s="23"/>
      <c r="B24" s="134"/>
      <c r="C24" s="134"/>
      <c r="D24" s="134"/>
      <c r="E24" s="134"/>
      <c r="F24" s="134"/>
      <c r="G24" s="134"/>
      <c r="H24" s="134"/>
      <c r="I24" s="134"/>
      <c r="J24" s="134"/>
      <c r="K24" s="134"/>
      <c r="L24" s="134"/>
      <c r="M24" s="134"/>
      <c r="N24" s="134"/>
    </row>
    <row r="25" spans="1:14">
      <c r="A25" s="23"/>
      <c r="B25" s="134" t="s">
        <v>873</v>
      </c>
      <c r="C25" s="134"/>
      <c r="D25" s="134"/>
      <c r="E25" s="134"/>
      <c r="F25" s="134"/>
      <c r="G25" s="134"/>
      <c r="H25" s="134"/>
      <c r="I25" s="134"/>
      <c r="J25" s="134"/>
      <c r="K25" s="134"/>
      <c r="L25" s="134"/>
      <c r="M25" s="134"/>
      <c r="N25" s="134"/>
    </row>
  </sheetData>
  <mergeCells count="20">
    <mergeCell ref="B9:N9"/>
    <mergeCell ref="B24:N24"/>
    <mergeCell ref="B25:N25"/>
    <mergeCell ref="A1:A2"/>
    <mergeCell ref="B1:N1"/>
    <mergeCell ref="B2:N2"/>
    <mergeCell ref="B3:N3"/>
    <mergeCell ref="A4:A25"/>
    <mergeCell ref="B4:N4"/>
    <mergeCell ref="B5:N5"/>
    <mergeCell ref="B6:N6"/>
    <mergeCell ref="B7:N7"/>
    <mergeCell ref="B8:N8"/>
    <mergeCell ref="D10:E10"/>
    <mergeCell ref="H10:I10"/>
    <mergeCell ref="L10:M10"/>
    <mergeCell ref="D11:M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9.7109375" customWidth="1"/>
    <col min="4" max="4" width="5.85546875" customWidth="1"/>
    <col min="5" max="5" width="18.5703125" customWidth="1"/>
    <col min="6" max="6" width="1.5703125" customWidth="1"/>
    <col min="7" max="7" width="9.7109375" customWidth="1"/>
    <col min="8" max="8" width="32.85546875" customWidth="1"/>
    <col min="9" max="9" width="5.7109375" customWidth="1"/>
    <col min="10" max="10" width="1.5703125" customWidth="1"/>
    <col min="11" max="11" width="9.7109375" customWidth="1"/>
    <col min="12" max="12" width="3" customWidth="1"/>
    <col min="13" max="13" width="9.5703125" customWidth="1"/>
    <col min="14" max="14" width="1.5703125" customWidth="1"/>
  </cols>
  <sheetData>
    <row r="1" spans="1:14" ht="15" customHeight="1">
      <c r="A1" s="8" t="s">
        <v>8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75</v>
      </c>
      <c r="B3" s="22" t="s">
        <v>6</v>
      </c>
      <c r="C3" s="22"/>
      <c r="D3" s="22"/>
      <c r="E3" s="22"/>
      <c r="F3" s="22"/>
      <c r="G3" s="22"/>
      <c r="H3" s="22"/>
      <c r="I3" s="22"/>
      <c r="J3" s="22"/>
      <c r="K3" s="22"/>
      <c r="L3" s="22"/>
      <c r="M3" s="22"/>
      <c r="N3" s="22"/>
    </row>
    <row r="4" spans="1:14" ht="15" customHeight="1">
      <c r="A4" s="23" t="s">
        <v>874</v>
      </c>
      <c r="B4" s="22" t="s">
        <v>6</v>
      </c>
      <c r="C4" s="22"/>
      <c r="D4" s="22"/>
      <c r="E4" s="22"/>
      <c r="F4" s="22"/>
      <c r="G4" s="22"/>
      <c r="H4" s="22"/>
      <c r="I4" s="22"/>
      <c r="J4" s="22"/>
      <c r="K4" s="22"/>
      <c r="L4" s="22"/>
      <c r="M4" s="22"/>
      <c r="N4" s="22"/>
    </row>
    <row r="5" spans="1:14">
      <c r="A5" s="23"/>
      <c r="B5" s="22"/>
      <c r="C5" s="22"/>
      <c r="D5" s="22"/>
      <c r="E5" s="22"/>
      <c r="F5" s="22"/>
      <c r="G5" s="22"/>
      <c r="H5" s="22"/>
      <c r="I5" s="22"/>
      <c r="J5" s="22"/>
      <c r="K5" s="22"/>
      <c r="L5" s="22"/>
      <c r="M5" s="22"/>
      <c r="N5" s="22"/>
    </row>
    <row r="6" spans="1:14">
      <c r="A6" s="23"/>
      <c r="B6" s="24" t="s">
        <v>876</v>
      </c>
      <c r="C6" s="24"/>
      <c r="D6" s="24"/>
      <c r="E6" s="24"/>
      <c r="F6" s="24"/>
      <c r="G6" s="24"/>
      <c r="H6" s="24"/>
      <c r="I6" s="24"/>
      <c r="J6" s="24"/>
      <c r="K6" s="24"/>
      <c r="L6" s="24"/>
      <c r="M6" s="24"/>
      <c r="N6" s="24"/>
    </row>
    <row r="7" spans="1:14">
      <c r="A7" s="23"/>
      <c r="B7" s="22"/>
      <c r="C7" s="22"/>
      <c r="D7" s="22"/>
      <c r="E7" s="22"/>
      <c r="F7" s="22"/>
      <c r="G7" s="22"/>
      <c r="H7" s="22"/>
      <c r="I7" s="22"/>
      <c r="J7" s="22"/>
      <c r="K7" s="22"/>
      <c r="L7" s="22"/>
      <c r="M7" s="22"/>
      <c r="N7" s="22"/>
    </row>
    <row r="8" spans="1:14">
      <c r="A8" s="23"/>
      <c r="B8" s="24"/>
      <c r="C8" s="24"/>
      <c r="D8" s="24"/>
      <c r="E8" s="24"/>
      <c r="F8" s="24"/>
      <c r="G8" s="24"/>
      <c r="H8" s="24"/>
      <c r="I8" s="24"/>
      <c r="J8" s="24"/>
      <c r="K8" s="24"/>
      <c r="L8" s="24"/>
      <c r="M8" s="24"/>
      <c r="N8" s="24"/>
    </row>
    <row r="9" spans="1:14">
      <c r="A9" s="23"/>
      <c r="B9" s="22"/>
      <c r="C9" s="22"/>
      <c r="D9" s="22"/>
      <c r="E9" s="22"/>
      <c r="F9" s="22"/>
      <c r="G9" s="22"/>
      <c r="H9" s="22"/>
      <c r="I9" s="22"/>
      <c r="J9" s="22"/>
      <c r="K9" s="22"/>
      <c r="L9" s="22"/>
      <c r="M9" s="22"/>
      <c r="N9" s="22"/>
    </row>
    <row r="10" spans="1:14">
      <c r="A10" s="23"/>
      <c r="B10" s="21" t="s">
        <v>877</v>
      </c>
      <c r="C10" s="21"/>
      <c r="D10" s="21"/>
      <c r="E10" s="21"/>
      <c r="F10" s="21"/>
      <c r="G10" s="21"/>
      <c r="H10" s="21"/>
      <c r="I10" s="21"/>
      <c r="J10" s="21"/>
      <c r="K10" s="21"/>
      <c r="L10" s="21"/>
      <c r="M10" s="21"/>
      <c r="N10" s="21"/>
    </row>
    <row r="11" spans="1:14">
      <c r="A11" s="23"/>
      <c r="B11" s="163"/>
      <c r="C11" s="163"/>
      <c r="D11" s="163"/>
      <c r="E11" s="163"/>
      <c r="F11" s="163"/>
      <c r="G11" s="163"/>
      <c r="H11" s="163"/>
      <c r="I11" s="163"/>
      <c r="J11" s="163"/>
      <c r="K11" s="163"/>
      <c r="L11" s="163"/>
      <c r="M11" s="163"/>
      <c r="N11" s="163"/>
    </row>
    <row r="12" spans="1:14">
      <c r="A12" s="23"/>
      <c r="B12" s="10"/>
      <c r="C12" s="10"/>
      <c r="D12" s="169"/>
      <c r="E12" s="169"/>
      <c r="F12" s="13"/>
      <c r="G12" s="13"/>
      <c r="H12" s="179" t="s">
        <v>878</v>
      </c>
      <c r="I12" s="179"/>
      <c r="J12" s="13"/>
      <c r="K12" s="13"/>
      <c r="L12" s="179" t="s">
        <v>879</v>
      </c>
      <c r="M12" s="179"/>
      <c r="N12" s="13"/>
    </row>
    <row r="13" spans="1:14">
      <c r="A13" s="23"/>
      <c r="B13" s="12"/>
      <c r="C13" s="12"/>
      <c r="D13" s="180" t="s">
        <v>880</v>
      </c>
      <c r="E13" s="180"/>
      <c r="F13" s="12"/>
      <c r="G13" s="12"/>
      <c r="H13" s="180" t="s">
        <v>881</v>
      </c>
      <c r="I13" s="180"/>
      <c r="J13" s="12"/>
      <c r="K13" s="12"/>
      <c r="L13" s="180" t="s">
        <v>101</v>
      </c>
      <c r="M13" s="180"/>
      <c r="N13" s="12"/>
    </row>
    <row r="14" spans="1:14">
      <c r="A14" s="23"/>
      <c r="B14" s="12"/>
      <c r="C14" s="12"/>
      <c r="D14" s="179" t="s">
        <v>882</v>
      </c>
      <c r="E14" s="179"/>
      <c r="F14" s="12"/>
      <c r="G14" s="12"/>
      <c r="H14" s="180" t="s">
        <v>883</v>
      </c>
      <c r="I14" s="180"/>
      <c r="J14" s="12"/>
      <c r="K14" s="12"/>
      <c r="L14" s="180" t="s">
        <v>884</v>
      </c>
      <c r="M14" s="180"/>
      <c r="N14" s="12"/>
    </row>
    <row r="15" spans="1:14">
      <c r="A15" s="23"/>
      <c r="B15" s="176">
        <v>41639</v>
      </c>
      <c r="C15" s="12"/>
      <c r="D15" s="180" t="s">
        <v>885</v>
      </c>
      <c r="E15" s="180"/>
      <c r="F15" s="12"/>
      <c r="G15" s="12"/>
      <c r="H15" s="180" t="s">
        <v>886</v>
      </c>
      <c r="I15" s="180"/>
      <c r="J15" s="12"/>
      <c r="K15" s="12"/>
      <c r="L15" s="180" t="s">
        <v>887</v>
      </c>
      <c r="M15" s="180"/>
      <c r="N15" s="11"/>
    </row>
    <row r="16" spans="1:14">
      <c r="A16" s="23"/>
      <c r="B16" s="11" t="s">
        <v>410</v>
      </c>
      <c r="C16" s="11"/>
      <c r="D16" s="11" t="s">
        <v>283</v>
      </c>
      <c r="E16" s="177">
        <v>3287</v>
      </c>
      <c r="F16" s="11"/>
      <c r="G16" s="11"/>
      <c r="H16" s="11" t="s">
        <v>283</v>
      </c>
      <c r="I16" s="11" t="s">
        <v>888</v>
      </c>
      <c r="J16" s="11" t="s">
        <v>286</v>
      </c>
      <c r="K16" s="11"/>
      <c r="L16" s="11" t="s">
        <v>283</v>
      </c>
      <c r="M16" s="177">
        <v>1666</v>
      </c>
      <c r="N16" s="11"/>
    </row>
    <row r="17" spans="1:14" ht="26.25">
      <c r="A17" s="23"/>
      <c r="B17" s="11" t="s">
        <v>889</v>
      </c>
      <c r="C17" s="11"/>
      <c r="D17" s="11"/>
      <c r="E17" s="11" t="s">
        <v>753</v>
      </c>
      <c r="F17" s="11" t="s">
        <v>286</v>
      </c>
      <c r="G17" s="11"/>
      <c r="H17" s="11"/>
      <c r="I17" s="11"/>
      <c r="J17" s="11"/>
      <c r="K17" s="11"/>
      <c r="L17" s="11"/>
      <c r="M17" s="11" t="s">
        <v>753</v>
      </c>
      <c r="N17" s="11" t="s">
        <v>286</v>
      </c>
    </row>
    <row r="18" spans="1:14" ht="26.25">
      <c r="A18" s="23"/>
      <c r="B18" s="11" t="s">
        <v>890</v>
      </c>
      <c r="C18" s="11"/>
      <c r="D18" s="11"/>
      <c r="E18" s="11" t="s">
        <v>891</v>
      </c>
      <c r="F18" s="11" t="s">
        <v>286</v>
      </c>
      <c r="G18" s="11"/>
      <c r="H18" s="11"/>
      <c r="I18" s="11"/>
      <c r="J18" s="11"/>
      <c r="K18" s="11"/>
      <c r="L18" s="11"/>
      <c r="M18" s="11" t="s">
        <v>891</v>
      </c>
      <c r="N18" s="11" t="s">
        <v>286</v>
      </c>
    </row>
    <row r="19" spans="1:14" ht="26.25">
      <c r="A19" s="23"/>
      <c r="B19" s="11" t="s">
        <v>892</v>
      </c>
      <c r="C19" s="11"/>
      <c r="D19" s="11"/>
      <c r="E19" s="11" t="s">
        <v>284</v>
      </c>
      <c r="F19" s="11"/>
      <c r="G19" s="11"/>
      <c r="H19" s="11"/>
      <c r="I19" s="11">
        <v>162</v>
      </c>
      <c r="J19" s="11"/>
      <c r="K19" s="11"/>
      <c r="L19" s="11"/>
      <c r="M19" s="11">
        <v>162</v>
      </c>
      <c r="N19" s="11"/>
    </row>
    <row r="20" spans="1:14" ht="51.75">
      <c r="A20" s="23"/>
      <c r="B20" s="11" t="s">
        <v>893</v>
      </c>
      <c r="C20" s="11"/>
      <c r="D20" s="11"/>
      <c r="E20" s="11" t="s">
        <v>284</v>
      </c>
      <c r="F20" s="11"/>
      <c r="G20" s="11"/>
      <c r="H20" s="11"/>
      <c r="I20" s="11">
        <v>173</v>
      </c>
      <c r="J20" s="11"/>
      <c r="K20" s="11"/>
      <c r="L20" s="11"/>
      <c r="M20" s="11">
        <v>173</v>
      </c>
      <c r="N20" s="11"/>
    </row>
    <row r="21" spans="1:14">
      <c r="A21" s="23"/>
      <c r="B21" s="11" t="s">
        <v>894</v>
      </c>
      <c r="C21" s="11"/>
      <c r="D21" s="11" t="s">
        <v>283</v>
      </c>
      <c r="E21" s="11" t="s">
        <v>895</v>
      </c>
      <c r="F21" s="11" t="s">
        <v>286</v>
      </c>
      <c r="G21" s="11"/>
      <c r="H21" s="11" t="s">
        <v>283</v>
      </c>
      <c r="I21" s="11" t="s">
        <v>896</v>
      </c>
      <c r="J21" s="11" t="s">
        <v>286</v>
      </c>
      <c r="K21" s="11"/>
      <c r="L21" s="11" t="s">
        <v>283</v>
      </c>
      <c r="M21" s="11" t="s">
        <v>897</v>
      </c>
      <c r="N21" s="11" t="s">
        <v>286</v>
      </c>
    </row>
    <row r="22" spans="1:14">
      <c r="A22" s="23"/>
      <c r="B22" s="16"/>
      <c r="C22" s="16"/>
      <c r="D22" s="16"/>
      <c r="E22" s="16"/>
      <c r="F22" s="16"/>
      <c r="G22" s="16"/>
      <c r="H22" s="16"/>
      <c r="I22" s="16"/>
      <c r="J22" s="16"/>
      <c r="K22" s="16"/>
      <c r="L22" s="16"/>
      <c r="M22" s="16"/>
      <c r="N22" s="16"/>
    </row>
    <row r="23" spans="1:14">
      <c r="A23" s="23"/>
      <c r="B23" s="178">
        <v>41274</v>
      </c>
      <c r="C23" s="11"/>
      <c r="D23" s="11"/>
      <c r="E23" s="11"/>
      <c r="F23" s="11"/>
      <c r="G23" s="11"/>
      <c r="H23" s="11"/>
      <c r="I23" s="11"/>
      <c r="J23" s="11"/>
      <c r="K23" s="11"/>
      <c r="L23" s="11"/>
      <c r="M23" s="11"/>
      <c r="N23" s="11"/>
    </row>
    <row r="24" spans="1:14">
      <c r="A24" s="23"/>
      <c r="B24" s="11"/>
      <c r="C24" s="11"/>
      <c r="D24" s="11"/>
      <c r="E24" s="11"/>
      <c r="F24" s="11"/>
      <c r="G24" s="11"/>
      <c r="H24" s="11"/>
      <c r="I24" s="11"/>
      <c r="J24" s="11"/>
      <c r="K24" s="11"/>
      <c r="L24" s="11"/>
      <c r="M24" s="11"/>
      <c r="N24" s="11"/>
    </row>
    <row r="25" spans="1:14">
      <c r="A25" s="23"/>
      <c r="B25" s="11" t="s">
        <v>410</v>
      </c>
      <c r="C25" s="11"/>
      <c r="D25" s="11" t="s">
        <v>283</v>
      </c>
      <c r="E25" s="177">
        <v>2369</v>
      </c>
      <c r="F25" s="11"/>
      <c r="G25" s="11"/>
      <c r="H25" s="11" t="s">
        <v>283</v>
      </c>
      <c r="I25" s="11" t="s">
        <v>898</v>
      </c>
      <c r="J25" s="11" t="s">
        <v>286</v>
      </c>
      <c r="K25" s="11"/>
      <c r="L25" s="11" t="s">
        <v>283</v>
      </c>
      <c r="M25" s="177">
        <v>1470</v>
      </c>
      <c r="N25" s="11"/>
    </row>
    <row r="26" spans="1:14" ht="26.25">
      <c r="A26" s="23"/>
      <c r="B26" s="11" t="s">
        <v>899</v>
      </c>
      <c r="C26" s="11"/>
      <c r="D26" s="11"/>
      <c r="E26" s="177">
        <v>2025</v>
      </c>
      <c r="F26" s="11"/>
      <c r="G26" s="11"/>
      <c r="H26" s="11"/>
      <c r="I26" s="11"/>
      <c r="J26" s="11"/>
      <c r="K26" s="11"/>
      <c r="L26" s="11"/>
      <c r="M26" s="177">
        <v>2025</v>
      </c>
      <c r="N26" s="11"/>
    </row>
    <row r="27" spans="1:14" ht="26.25">
      <c r="A27" s="23"/>
      <c r="B27" s="11" t="s">
        <v>900</v>
      </c>
      <c r="C27" s="11"/>
      <c r="D27" s="11"/>
      <c r="E27" s="11" t="s">
        <v>901</v>
      </c>
      <c r="F27" s="11" t="s">
        <v>286</v>
      </c>
      <c r="G27" s="11"/>
      <c r="H27" s="11"/>
      <c r="I27" s="11"/>
      <c r="J27" s="11"/>
      <c r="K27" s="11"/>
      <c r="L27" s="11"/>
      <c r="M27" s="11" t="s">
        <v>901</v>
      </c>
      <c r="N27" s="11" t="s">
        <v>286</v>
      </c>
    </row>
    <row r="28" spans="1:14" ht="26.25">
      <c r="A28" s="23"/>
      <c r="B28" s="11" t="s">
        <v>902</v>
      </c>
      <c r="C28" s="11"/>
      <c r="D28" s="11"/>
      <c r="E28" s="11"/>
      <c r="F28" s="11"/>
      <c r="G28" s="11"/>
      <c r="H28" s="11"/>
      <c r="I28" s="11" t="s">
        <v>903</v>
      </c>
      <c r="J28" s="11" t="s">
        <v>286</v>
      </c>
      <c r="K28" s="11"/>
      <c r="L28" s="11"/>
      <c r="M28" s="11" t="s">
        <v>903</v>
      </c>
      <c r="N28" s="11" t="s">
        <v>286</v>
      </c>
    </row>
    <row r="29" spans="1:14" ht="39">
      <c r="A29" s="23"/>
      <c r="B29" s="11" t="s">
        <v>904</v>
      </c>
      <c r="C29" s="11"/>
      <c r="D29" s="11"/>
      <c r="E29" s="11"/>
      <c r="F29" s="11"/>
      <c r="G29" s="11"/>
      <c r="H29" s="11"/>
      <c r="I29" s="11">
        <v>81</v>
      </c>
      <c r="J29" s="11"/>
      <c r="K29" s="11"/>
      <c r="L29" s="11"/>
      <c r="M29" s="11">
        <v>81</v>
      </c>
      <c r="N29" s="11"/>
    </row>
    <row r="30" spans="1:14">
      <c r="A30" s="23"/>
      <c r="B30" s="11" t="s">
        <v>894</v>
      </c>
      <c r="C30" s="11"/>
      <c r="D30" s="11" t="s">
        <v>283</v>
      </c>
      <c r="E30" s="177">
        <v>3287</v>
      </c>
      <c r="F30" s="11"/>
      <c r="G30" s="11"/>
      <c r="H30" s="11" t="s">
        <v>283</v>
      </c>
      <c r="I30" s="11" t="s">
        <v>888</v>
      </c>
      <c r="J30" s="11" t="s">
        <v>286</v>
      </c>
      <c r="K30" s="11"/>
      <c r="L30" s="11" t="s">
        <v>283</v>
      </c>
      <c r="M30" s="177">
        <v>1666</v>
      </c>
      <c r="N30" s="11"/>
    </row>
    <row r="31" spans="1:14">
      <c r="A31" s="23"/>
      <c r="B31" s="182"/>
      <c r="C31" s="182"/>
      <c r="D31" s="182"/>
      <c r="E31" s="182"/>
      <c r="F31" s="182"/>
      <c r="G31" s="182"/>
      <c r="H31" s="182"/>
      <c r="I31" s="182"/>
      <c r="J31" s="182"/>
      <c r="K31" s="182"/>
      <c r="L31" s="182"/>
      <c r="M31" s="182"/>
      <c r="N31" s="182"/>
    </row>
    <row r="32" spans="1:14">
      <c r="A32" s="23"/>
      <c r="B32" s="183"/>
      <c r="C32" s="183"/>
      <c r="D32" s="183"/>
      <c r="E32" s="183"/>
      <c r="F32" s="183"/>
      <c r="G32" s="183"/>
      <c r="H32" s="183"/>
      <c r="I32" s="183"/>
      <c r="J32" s="183"/>
      <c r="K32" s="183"/>
      <c r="L32" s="183"/>
      <c r="M32" s="183"/>
      <c r="N32" s="183"/>
    </row>
    <row r="33" spans="1:14">
      <c r="A33" s="23"/>
      <c r="B33" s="22"/>
      <c r="C33" s="22"/>
      <c r="D33" s="22"/>
      <c r="E33" s="22"/>
      <c r="F33" s="22"/>
      <c r="G33" s="22"/>
      <c r="H33" s="22"/>
      <c r="I33" s="22"/>
      <c r="J33" s="22"/>
      <c r="K33" s="22"/>
      <c r="L33" s="22"/>
      <c r="M33" s="22"/>
      <c r="N33" s="22"/>
    </row>
    <row r="34" spans="1:14">
      <c r="A34" s="23"/>
      <c r="B34" s="21" t="s">
        <v>905</v>
      </c>
      <c r="C34" s="21"/>
      <c r="D34" s="21"/>
      <c r="E34" s="21"/>
      <c r="F34" s="21"/>
      <c r="G34" s="21"/>
      <c r="H34" s="21"/>
      <c r="I34" s="21"/>
      <c r="J34" s="21"/>
      <c r="K34" s="21"/>
      <c r="L34" s="21"/>
      <c r="M34" s="21"/>
      <c r="N34" s="21"/>
    </row>
    <row r="35" spans="1:14">
      <c r="A35" s="23"/>
      <c r="B35" s="22"/>
      <c r="C35" s="22"/>
      <c r="D35" s="22"/>
      <c r="E35" s="22"/>
      <c r="F35" s="22"/>
      <c r="G35" s="22"/>
      <c r="H35" s="22"/>
      <c r="I35" s="22"/>
      <c r="J35" s="22"/>
      <c r="K35" s="22"/>
      <c r="L35" s="22"/>
      <c r="M35" s="22"/>
      <c r="N35" s="22"/>
    </row>
    <row r="36" spans="1:14">
      <c r="A36" s="23"/>
      <c r="B36" s="22"/>
      <c r="C36" s="22"/>
      <c r="D36" s="22"/>
      <c r="E36" s="22"/>
      <c r="F36" s="22"/>
      <c r="G36" s="22"/>
      <c r="H36" s="22"/>
      <c r="I36" s="22"/>
      <c r="J36" s="22"/>
      <c r="K36" s="22"/>
      <c r="L36" s="22"/>
      <c r="M36" s="22"/>
      <c r="N36" s="22"/>
    </row>
    <row r="37" spans="1:14">
      <c r="A37" s="23"/>
      <c r="B37" s="22"/>
      <c r="C37" s="22"/>
      <c r="D37" s="22"/>
      <c r="E37" s="22"/>
      <c r="F37" s="22"/>
      <c r="G37" s="22"/>
      <c r="H37" s="22"/>
      <c r="I37" s="22"/>
      <c r="J37" s="22"/>
      <c r="K37" s="22"/>
      <c r="L37" s="22"/>
      <c r="M37" s="22"/>
      <c r="N37" s="22"/>
    </row>
    <row r="38" spans="1:14">
      <c r="A38" s="23"/>
      <c r="B38" s="181">
        <v>41639</v>
      </c>
      <c r="C38" s="29"/>
      <c r="D38" s="57"/>
      <c r="E38" s="57"/>
      <c r="F38" s="29"/>
      <c r="G38" s="29"/>
      <c r="H38" s="28"/>
    </row>
    <row r="39" spans="1:14">
      <c r="A39" s="23"/>
      <c r="B39" s="69" t="s">
        <v>906</v>
      </c>
      <c r="C39" s="120"/>
      <c r="D39" s="74" t="s">
        <v>908</v>
      </c>
      <c r="E39" s="74"/>
      <c r="F39" s="120"/>
      <c r="G39" s="120"/>
      <c r="H39" s="69" t="s">
        <v>911</v>
      </c>
    </row>
    <row r="40" spans="1:14">
      <c r="A40" s="23"/>
      <c r="B40" s="69" t="s">
        <v>907</v>
      </c>
      <c r="C40" s="120"/>
      <c r="D40" s="74" t="s">
        <v>909</v>
      </c>
      <c r="E40" s="74"/>
      <c r="F40" s="120"/>
      <c r="G40" s="120"/>
      <c r="H40" s="69" t="s">
        <v>912</v>
      </c>
    </row>
    <row r="41" spans="1:14" ht="15.75" thickBot="1">
      <c r="A41" s="23"/>
      <c r="B41" s="70"/>
      <c r="C41" s="120"/>
      <c r="D41" s="73" t="s">
        <v>910</v>
      </c>
      <c r="E41" s="73"/>
      <c r="F41" s="120"/>
      <c r="G41" s="120"/>
      <c r="H41" s="70"/>
    </row>
    <row r="42" spans="1:14">
      <c r="A42" s="23"/>
      <c r="B42" s="38" t="s">
        <v>913</v>
      </c>
      <c r="C42" s="37"/>
      <c r="D42" s="38" t="s">
        <v>283</v>
      </c>
      <c r="E42" s="41">
        <v>548</v>
      </c>
      <c r="F42" s="40"/>
      <c r="G42" s="37"/>
      <c r="H42" s="38" t="s">
        <v>914</v>
      </c>
    </row>
    <row r="43" spans="1:14" ht="27" thickBot="1">
      <c r="A43" s="23"/>
      <c r="B43" s="47" t="s">
        <v>915</v>
      </c>
      <c r="C43" s="43"/>
      <c r="D43" s="63"/>
      <c r="E43" s="65" t="s">
        <v>916</v>
      </c>
      <c r="F43" s="47" t="s">
        <v>286</v>
      </c>
      <c r="G43" s="43"/>
      <c r="H43" s="47" t="s">
        <v>917</v>
      </c>
    </row>
    <row r="44" spans="1:14">
      <c r="A44" s="23"/>
      <c r="B44" s="37"/>
      <c r="C44" s="37"/>
      <c r="D44" s="40"/>
      <c r="E44" s="41">
        <v>255</v>
      </c>
      <c r="F44" s="40"/>
      <c r="G44" s="37"/>
      <c r="H44" s="38" t="s">
        <v>918</v>
      </c>
    </row>
    <row r="45" spans="1:14" ht="15.75" thickBot="1">
      <c r="A45" s="23"/>
      <c r="B45" s="43"/>
      <c r="C45" s="43"/>
      <c r="D45" s="63"/>
      <c r="E45" s="65" t="s">
        <v>919</v>
      </c>
      <c r="F45" s="47" t="s">
        <v>286</v>
      </c>
      <c r="G45" s="43"/>
      <c r="H45" s="47" t="s">
        <v>920</v>
      </c>
    </row>
    <row r="46" spans="1:14" ht="15.75" thickBot="1">
      <c r="A46" s="23"/>
      <c r="B46" s="37"/>
      <c r="C46" s="37"/>
      <c r="D46" s="54" t="s">
        <v>283</v>
      </c>
      <c r="E46" s="55">
        <v>151</v>
      </c>
      <c r="F46" s="40"/>
      <c r="G46" s="37"/>
      <c r="H46" s="128" t="s">
        <v>921</v>
      </c>
    </row>
    <row r="47" spans="1:14" ht="15.75" thickTop="1">
      <c r="A47" s="23"/>
      <c r="B47" s="16"/>
      <c r="C47" s="16"/>
      <c r="D47" s="34"/>
      <c r="E47" s="35"/>
      <c r="F47" s="34"/>
      <c r="G47" s="16"/>
      <c r="H47" s="16"/>
    </row>
    <row r="48" spans="1:14">
      <c r="A48" s="23"/>
      <c r="B48" s="181">
        <v>41274</v>
      </c>
      <c r="C48" s="29"/>
      <c r="D48" s="57"/>
      <c r="E48" s="57"/>
      <c r="F48" s="29"/>
      <c r="G48" s="29"/>
      <c r="H48" s="28"/>
    </row>
    <row r="49" spans="1:14">
      <c r="A49" s="23"/>
      <c r="B49" s="30" t="s">
        <v>906</v>
      </c>
      <c r="C49" s="138"/>
      <c r="D49" s="59" t="s">
        <v>908</v>
      </c>
      <c r="E49" s="59"/>
      <c r="F49" s="138"/>
      <c r="G49" s="138"/>
      <c r="H49" s="30" t="s">
        <v>911</v>
      </c>
    </row>
    <row r="50" spans="1:14">
      <c r="A50" s="23"/>
      <c r="B50" s="30" t="s">
        <v>907</v>
      </c>
      <c r="C50" s="138"/>
      <c r="D50" s="59" t="s">
        <v>922</v>
      </c>
      <c r="E50" s="59"/>
      <c r="F50" s="138"/>
      <c r="G50" s="138"/>
      <c r="H50" s="30" t="s">
        <v>912</v>
      </c>
    </row>
    <row r="51" spans="1:14" ht="15.75" thickBot="1">
      <c r="A51" s="23"/>
      <c r="B51" s="31"/>
      <c r="C51" s="138"/>
      <c r="D51" s="56" t="s">
        <v>910</v>
      </c>
      <c r="E51" s="56"/>
      <c r="F51" s="138"/>
      <c r="G51" s="138"/>
      <c r="H51" s="31"/>
    </row>
    <row r="52" spans="1:14">
      <c r="A52" s="23"/>
      <c r="B52" s="38" t="s">
        <v>913</v>
      </c>
      <c r="C52" s="37"/>
      <c r="D52" s="38" t="s">
        <v>283</v>
      </c>
      <c r="E52" s="39">
        <v>1877</v>
      </c>
      <c r="F52" s="40"/>
      <c r="G52" s="37"/>
      <c r="H52" s="38" t="s">
        <v>914</v>
      </c>
    </row>
    <row r="53" spans="1:14" ht="27" thickBot="1">
      <c r="A53" s="23"/>
      <c r="B53" s="47" t="s">
        <v>915</v>
      </c>
      <c r="C53" s="43"/>
      <c r="D53" s="63"/>
      <c r="E53" s="65" t="s">
        <v>923</v>
      </c>
      <c r="F53" s="47" t="s">
        <v>286</v>
      </c>
      <c r="G53" s="43"/>
      <c r="H53" s="47" t="s">
        <v>917</v>
      </c>
    </row>
    <row r="54" spans="1:14">
      <c r="A54" s="23"/>
      <c r="B54" s="37"/>
      <c r="C54" s="37"/>
      <c r="D54" s="40"/>
      <c r="E54" s="39">
        <v>1740</v>
      </c>
      <c r="F54" s="40"/>
      <c r="G54" s="37"/>
      <c r="H54" s="38" t="s">
        <v>918</v>
      </c>
    </row>
    <row r="55" spans="1:14" ht="15.75" thickBot="1">
      <c r="A55" s="23"/>
      <c r="B55" s="43"/>
      <c r="C55" s="43"/>
      <c r="D55" s="63"/>
      <c r="E55" s="65" t="s">
        <v>924</v>
      </c>
      <c r="F55" s="47" t="s">
        <v>286</v>
      </c>
      <c r="G55" s="43"/>
      <c r="H55" s="47" t="s">
        <v>920</v>
      </c>
    </row>
    <row r="56" spans="1:14" ht="15.75" thickBot="1">
      <c r="A56" s="23"/>
      <c r="B56" s="37"/>
      <c r="C56" s="37"/>
      <c r="D56" s="54" t="s">
        <v>283</v>
      </c>
      <c r="E56" s="66">
        <v>1027</v>
      </c>
      <c r="F56" s="40"/>
      <c r="G56" s="37"/>
      <c r="H56" s="128" t="s">
        <v>921</v>
      </c>
    </row>
    <row r="57" spans="1:14" ht="15.75" thickTop="1">
      <c r="A57" s="23"/>
      <c r="B57" s="22"/>
      <c r="C57" s="22"/>
      <c r="D57" s="22"/>
      <c r="E57" s="22"/>
      <c r="F57" s="22"/>
      <c r="G57" s="22"/>
      <c r="H57" s="22"/>
      <c r="I57" s="22"/>
      <c r="J57" s="22"/>
      <c r="K57" s="22"/>
      <c r="L57" s="22"/>
      <c r="M57" s="22"/>
      <c r="N57" s="22"/>
    </row>
  </sheetData>
  <mergeCells count="47">
    <mergeCell ref="B34:N34"/>
    <mergeCell ref="B35:N35"/>
    <mergeCell ref="B36:N36"/>
    <mergeCell ref="B37:N37"/>
    <mergeCell ref="B57:N57"/>
    <mergeCell ref="B9:N9"/>
    <mergeCell ref="B10:N10"/>
    <mergeCell ref="B11:N11"/>
    <mergeCell ref="B31:N31"/>
    <mergeCell ref="B32:N32"/>
    <mergeCell ref="B33:N33"/>
    <mergeCell ref="A1:A2"/>
    <mergeCell ref="B1:N1"/>
    <mergeCell ref="B2:N2"/>
    <mergeCell ref="B3:N3"/>
    <mergeCell ref="A4:A57"/>
    <mergeCell ref="B4:N4"/>
    <mergeCell ref="B5:N5"/>
    <mergeCell ref="B6:N6"/>
    <mergeCell ref="B7:N7"/>
    <mergeCell ref="B8:N8"/>
    <mergeCell ref="G39:G41"/>
    <mergeCell ref="D48:E48"/>
    <mergeCell ref="C49:C51"/>
    <mergeCell ref="D49:E49"/>
    <mergeCell ref="D50:E50"/>
    <mergeCell ref="D51:E51"/>
    <mergeCell ref="F49:F51"/>
    <mergeCell ref="G49:G51"/>
    <mergeCell ref="D38:E38"/>
    <mergeCell ref="C39:C41"/>
    <mergeCell ref="D39:E39"/>
    <mergeCell ref="D40:E40"/>
    <mergeCell ref="D41:E41"/>
    <mergeCell ref="F39:F41"/>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8" t="s">
        <v>9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26</v>
      </c>
      <c r="B3" s="22" t="s">
        <v>6</v>
      </c>
      <c r="C3" s="22"/>
      <c r="D3" s="22"/>
      <c r="E3" s="22"/>
      <c r="F3" s="22"/>
      <c r="G3" s="22"/>
      <c r="H3" s="22"/>
      <c r="I3" s="22"/>
      <c r="J3" s="22"/>
      <c r="K3" s="22"/>
      <c r="L3" s="22"/>
      <c r="M3" s="22"/>
      <c r="N3" s="22"/>
    </row>
    <row r="4" spans="1:14" ht="15" customHeight="1">
      <c r="A4" s="23" t="s">
        <v>925</v>
      </c>
      <c r="B4" s="22" t="s">
        <v>6</v>
      </c>
      <c r="C4" s="22"/>
      <c r="D4" s="22"/>
      <c r="E4" s="22"/>
      <c r="F4" s="22"/>
      <c r="G4" s="22"/>
      <c r="H4" s="22"/>
      <c r="I4" s="22"/>
      <c r="J4" s="22"/>
      <c r="K4" s="22"/>
      <c r="L4" s="22"/>
      <c r="M4" s="22"/>
      <c r="N4" s="22"/>
    </row>
    <row r="5" spans="1:14">
      <c r="A5" s="23"/>
      <c r="B5" s="133" t="s">
        <v>927</v>
      </c>
      <c r="C5" s="133"/>
      <c r="D5" s="133"/>
      <c r="E5" s="133"/>
      <c r="F5" s="133"/>
      <c r="G5" s="133"/>
      <c r="H5" s="133"/>
      <c r="I5" s="133"/>
      <c r="J5" s="133"/>
      <c r="K5" s="133"/>
      <c r="L5" s="133"/>
      <c r="M5" s="133"/>
      <c r="N5" s="133"/>
    </row>
    <row r="6" spans="1:14">
      <c r="A6" s="23"/>
      <c r="B6" s="134"/>
      <c r="C6" s="134"/>
      <c r="D6" s="134"/>
      <c r="E6" s="134"/>
      <c r="F6" s="134"/>
      <c r="G6" s="134"/>
      <c r="H6" s="134"/>
      <c r="I6" s="134"/>
      <c r="J6" s="134"/>
      <c r="K6" s="134"/>
      <c r="L6" s="134"/>
      <c r="M6" s="134"/>
      <c r="N6" s="134"/>
    </row>
    <row r="7" spans="1:14">
      <c r="A7" s="23"/>
      <c r="B7" s="134" t="s">
        <v>928</v>
      </c>
      <c r="C7" s="134"/>
      <c r="D7" s="134"/>
      <c r="E7" s="134"/>
      <c r="F7" s="134"/>
      <c r="G7" s="134"/>
      <c r="H7" s="134"/>
      <c r="I7" s="134"/>
      <c r="J7" s="134"/>
      <c r="K7" s="134"/>
      <c r="L7" s="134"/>
      <c r="M7" s="134"/>
      <c r="N7" s="134"/>
    </row>
    <row r="8" spans="1:14">
      <c r="A8" s="23"/>
      <c r="B8" s="30"/>
      <c r="C8" s="11"/>
      <c r="D8" s="132"/>
      <c r="E8" s="132"/>
      <c r="F8" s="11"/>
      <c r="G8" s="11"/>
      <c r="H8" s="132"/>
      <c r="I8" s="132"/>
      <c r="J8" s="11"/>
    </row>
    <row r="9" spans="1:14" ht="15.75" thickBot="1">
      <c r="A9" s="23"/>
      <c r="B9" s="184" t="s">
        <v>929</v>
      </c>
      <c r="C9" s="185"/>
      <c r="D9" s="189"/>
      <c r="E9" s="189"/>
      <c r="F9" s="185"/>
      <c r="G9" s="185"/>
      <c r="H9" s="189"/>
      <c r="I9" s="189"/>
      <c r="J9" s="11"/>
    </row>
    <row r="10" spans="1:14" ht="15.75" thickBot="1">
      <c r="A10" s="23"/>
      <c r="B10" s="186"/>
      <c r="C10" s="10"/>
      <c r="D10" s="152" t="s">
        <v>479</v>
      </c>
      <c r="E10" s="152"/>
      <c r="F10" s="152"/>
      <c r="G10" s="152"/>
      <c r="H10" s="152"/>
      <c r="I10" s="152"/>
      <c r="J10" s="10"/>
    </row>
    <row r="11" spans="1:14" ht="15.75" thickBot="1">
      <c r="A11" s="23"/>
      <c r="B11" s="127"/>
      <c r="C11" s="10"/>
      <c r="D11" s="67">
        <v>2013</v>
      </c>
      <c r="E11" s="67"/>
      <c r="F11" s="10"/>
      <c r="G11" s="10"/>
      <c r="H11" s="67">
        <v>2012</v>
      </c>
      <c r="I11" s="67"/>
      <c r="J11" s="10"/>
    </row>
    <row r="12" spans="1:14">
      <c r="A12" s="23"/>
      <c r="B12" s="61" t="s">
        <v>930</v>
      </c>
      <c r="C12" s="128"/>
      <c r="D12" s="38"/>
      <c r="E12" s="41"/>
      <c r="F12" s="38"/>
      <c r="G12" s="128"/>
      <c r="H12" s="38"/>
      <c r="I12" s="41"/>
      <c r="J12" s="38"/>
    </row>
    <row r="13" spans="1:14">
      <c r="A13" s="23"/>
      <c r="B13" s="187" t="s">
        <v>931</v>
      </c>
      <c r="C13" s="129"/>
      <c r="D13" s="47" t="s">
        <v>283</v>
      </c>
      <c r="E13" s="45">
        <v>2759</v>
      </c>
      <c r="F13" s="47"/>
      <c r="G13" s="129"/>
      <c r="H13" s="47" t="s">
        <v>283</v>
      </c>
      <c r="I13" s="45">
        <v>1023</v>
      </c>
      <c r="J13" s="47"/>
    </row>
    <row r="14" spans="1:14">
      <c r="A14" s="23"/>
      <c r="B14" s="142" t="s">
        <v>932</v>
      </c>
      <c r="C14" s="128"/>
      <c r="D14" s="38"/>
      <c r="E14" s="39">
        <v>107812</v>
      </c>
      <c r="F14" s="38"/>
      <c r="G14" s="128"/>
      <c r="H14" s="38"/>
      <c r="I14" s="39">
        <v>113383</v>
      </c>
      <c r="J14" s="38"/>
    </row>
    <row r="15" spans="1:14">
      <c r="A15" s="23"/>
      <c r="B15" s="187" t="s">
        <v>933</v>
      </c>
      <c r="C15" s="129"/>
      <c r="D15" s="47"/>
      <c r="E15" s="46">
        <v>2</v>
      </c>
      <c r="F15" s="47"/>
      <c r="G15" s="129"/>
      <c r="H15" s="47"/>
      <c r="I15" s="46">
        <v>2</v>
      </c>
      <c r="J15" s="47"/>
    </row>
    <row r="16" spans="1:14" ht="26.25">
      <c r="A16" s="23"/>
      <c r="B16" s="142" t="s">
        <v>934</v>
      </c>
      <c r="C16" s="128"/>
      <c r="D16" s="38"/>
      <c r="E16" s="41">
        <v>651</v>
      </c>
      <c r="F16" s="38"/>
      <c r="G16" s="128"/>
      <c r="H16" s="38"/>
      <c r="I16" s="41">
        <v>651</v>
      </c>
      <c r="J16" s="38"/>
    </row>
    <row r="17" spans="1:14" ht="15.75" thickBot="1">
      <c r="A17" s="23"/>
      <c r="B17" s="187" t="s">
        <v>52</v>
      </c>
      <c r="C17" s="129"/>
      <c r="D17" s="141"/>
      <c r="E17" s="64">
        <v>4277</v>
      </c>
      <c r="F17" s="47"/>
      <c r="G17" s="129"/>
      <c r="H17" s="141"/>
      <c r="I17" s="64">
        <v>3082</v>
      </c>
      <c r="J17" s="47"/>
    </row>
    <row r="18" spans="1:14" ht="15.75" thickBot="1">
      <c r="A18" s="23"/>
      <c r="B18" s="36" t="s">
        <v>935</v>
      </c>
      <c r="C18" s="128"/>
      <c r="D18" s="54" t="s">
        <v>283</v>
      </c>
      <c r="E18" s="66">
        <v>115501</v>
      </c>
      <c r="F18" s="38"/>
      <c r="G18" s="128"/>
      <c r="H18" s="54" t="s">
        <v>283</v>
      </c>
      <c r="I18" s="66">
        <v>118141</v>
      </c>
      <c r="J18" s="38"/>
    </row>
    <row r="19" spans="1:14" ht="15.75" thickTop="1">
      <c r="A19" s="23"/>
      <c r="B19" s="173"/>
      <c r="C19" s="11"/>
      <c r="D19" s="167"/>
      <c r="E19" s="168"/>
      <c r="F19" s="167"/>
      <c r="G19" s="11"/>
      <c r="H19" s="167"/>
      <c r="I19" s="168"/>
      <c r="J19" s="167"/>
    </row>
    <row r="20" spans="1:14">
      <c r="A20" s="23"/>
      <c r="B20" s="188" t="s">
        <v>936</v>
      </c>
      <c r="C20" s="129"/>
      <c r="D20" s="47"/>
      <c r="E20" s="46"/>
      <c r="F20" s="47"/>
      <c r="G20" s="129"/>
      <c r="H20" s="47"/>
      <c r="I20" s="46"/>
      <c r="J20" s="47"/>
    </row>
    <row r="21" spans="1:14">
      <c r="A21" s="23"/>
      <c r="B21" s="142" t="s">
        <v>59</v>
      </c>
      <c r="C21" s="128"/>
      <c r="D21" s="38" t="s">
        <v>283</v>
      </c>
      <c r="E21" s="39">
        <v>21651</v>
      </c>
      <c r="F21" s="38"/>
      <c r="G21" s="128"/>
      <c r="H21" s="38" t="s">
        <v>283</v>
      </c>
      <c r="I21" s="39">
        <v>21651</v>
      </c>
      <c r="J21" s="38"/>
    </row>
    <row r="22" spans="1:14">
      <c r="A22" s="23"/>
      <c r="B22" s="187" t="s">
        <v>937</v>
      </c>
      <c r="C22" s="129"/>
      <c r="D22" s="47"/>
      <c r="E22" s="46">
        <v>421</v>
      </c>
      <c r="F22" s="47"/>
      <c r="G22" s="129"/>
      <c r="H22" s="47"/>
      <c r="I22" s="46">
        <v>329</v>
      </c>
      <c r="J22" s="47"/>
    </row>
    <row r="23" spans="1:14" ht="15.75" thickBot="1">
      <c r="A23" s="23"/>
      <c r="B23" s="142" t="s">
        <v>938</v>
      </c>
      <c r="C23" s="128"/>
      <c r="D23" s="131"/>
      <c r="E23" s="49">
        <v>93429</v>
      </c>
      <c r="F23" s="38"/>
      <c r="G23" s="128"/>
      <c r="H23" s="131"/>
      <c r="I23" s="49">
        <v>96161</v>
      </c>
      <c r="J23" s="38"/>
    </row>
    <row r="24" spans="1:14" ht="15.75" thickBot="1">
      <c r="A24" s="23"/>
      <c r="B24" s="42" t="s">
        <v>939</v>
      </c>
      <c r="C24" s="129"/>
      <c r="D24" s="51" t="s">
        <v>283</v>
      </c>
      <c r="E24" s="52">
        <v>115501</v>
      </c>
      <c r="F24" s="47"/>
      <c r="G24" s="129"/>
      <c r="H24" s="51" t="s">
        <v>283</v>
      </c>
      <c r="I24" s="52">
        <v>118141</v>
      </c>
      <c r="J24" s="47"/>
    </row>
    <row r="25" spans="1:14" ht="15.75" thickTop="1">
      <c r="A25" s="23"/>
      <c r="B25" s="21"/>
      <c r="C25" s="21"/>
      <c r="D25" s="21"/>
      <c r="E25" s="21"/>
      <c r="F25" s="21"/>
      <c r="G25" s="21"/>
      <c r="H25" s="21"/>
      <c r="I25" s="21"/>
      <c r="J25" s="21"/>
      <c r="K25" s="21"/>
      <c r="L25" s="21"/>
      <c r="M25" s="21"/>
      <c r="N25" s="21"/>
    </row>
    <row r="26" spans="1:14" ht="15.75" thickBot="1">
      <c r="A26" s="23"/>
      <c r="B26" s="184" t="s">
        <v>940</v>
      </c>
      <c r="C26" s="191"/>
      <c r="D26" s="56" t="s">
        <v>479</v>
      </c>
      <c r="E26" s="56"/>
      <c r="F26" s="56"/>
      <c r="G26" s="56"/>
      <c r="H26" s="56"/>
      <c r="I26" s="56"/>
      <c r="J26" s="56"/>
      <c r="K26" s="56"/>
      <c r="L26" s="56"/>
      <c r="M26" s="56"/>
      <c r="N26" s="10"/>
    </row>
    <row r="27" spans="1:14" ht="15.75" thickBot="1">
      <c r="A27" s="23"/>
      <c r="B27" s="30"/>
      <c r="C27" s="10"/>
      <c r="D27" s="67">
        <v>2013</v>
      </c>
      <c r="E27" s="67"/>
      <c r="F27" s="10"/>
      <c r="G27" s="10"/>
      <c r="H27" s="67">
        <v>2012</v>
      </c>
      <c r="I27" s="67"/>
      <c r="J27" s="10"/>
      <c r="K27" s="10"/>
      <c r="L27" s="67">
        <v>2011</v>
      </c>
      <c r="M27" s="67"/>
      <c r="N27" s="10"/>
    </row>
    <row r="28" spans="1:14">
      <c r="A28" s="23"/>
      <c r="B28" s="142" t="s">
        <v>941</v>
      </c>
      <c r="C28" s="192"/>
      <c r="D28" s="193"/>
      <c r="E28" s="194"/>
      <c r="F28" s="193"/>
      <c r="G28" s="192"/>
      <c r="H28" s="193"/>
      <c r="I28" s="194"/>
      <c r="J28" s="193"/>
      <c r="K28" s="192"/>
      <c r="L28" s="193"/>
      <c r="M28" s="194"/>
      <c r="N28" s="193"/>
    </row>
    <row r="29" spans="1:14">
      <c r="A29" s="23"/>
      <c r="B29" s="42" t="s">
        <v>942</v>
      </c>
      <c r="C29" s="129"/>
      <c r="D29" s="47" t="s">
        <v>283</v>
      </c>
      <c r="E29" s="45">
        <v>4500</v>
      </c>
      <c r="F29" s="47"/>
      <c r="G29" s="129"/>
      <c r="H29" s="47" t="s">
        <v>283</v>
      </c>
      <c r="I29" s="45">
        <v>16500</v>
      </c>
      <c r="J29" s="47"/>
      <c r="K29" s="129"/>
      <c r="L29" s="47" t="s">
        <v>283</v>
      </c>
      <c r="M29" s="46" t="s">
        <v>284</v>
      </c>
      <c r="N29" s="47"/>
    </row>
    <row r="30" spans="1:14">
      <c r="A30" s="23"/>
      <c r="B30" s="173"/>
      <c r="C30" s="11"/>
      <c r="D30" s="167"/>
      <c r="E30" s="168"/>
      <c r="F30" s="167"/>
      <c r="G30" s="11"/>
      <c r="H30" s="167"/>
      <c r="I30" s="168"/>
      <c r="J30" s="167"/>
      <c r="K30" s="11"/>
      <c r="L30" s="167"/>
      <c r="M30" s="168"/>
      <c r="N30" s="167"/>
    </row>
    <row r="31" spans="1:14">
      <c r="A31" s="23"/>
      <c r="B31" s="142" t="s">
        <v>943</v>
      </c>
      <c r="C31" s="128"/>
      <c r="D31" s="38"/>
      <c r="E31" s="41"/>
      <c r="F31" s="38"/>
      <c r="G31" s="128"/>
      <c r="H31" s="38"/>
      <c r="I31" s="41"/>
      <c r="J31" s="38"/>
      <c r="K31" s="128"/>
      <c r="L31" s="38"/>
      <c r="M31" s="41"/>
      <c r="N31" s="38"/>
    </row>
    <row r="32" spans="1:14">
      <c r="A32" s="23"/>
      <c r="B32" s="42" t="s">
        <v>944</v>
      </c>
      <c r="C32" s="129"/>
      <c r="D32" s="47"/>
      <c r="E32" s="46">
        <v>532</v>
      </c>
      <c r="F32" s="47"/>
      <c r="G32" s="129"/>
      <c r="H32" s="47"/>
      <c r="I32" s="45">
        <v>1352</v>
      </c>
      <c r="J32" s="47"/>
      <c r="K32" s="129"/>
      <c r="L32" s="47"/>
      <c r="M32" s="45">
        <v>1892</v>
      </c>
      <c r="N32" s="47"/>
    </row>
    <row r="33" spans="1:14">
      <c r="A33" s="23"/>
      <c r="B33" s="36" t="s">
        <v>945</v>
      </c>
      <c r="C33" s="128"/>
      <c r="D33" s="38"/>
      <c r="E33" s="41">
        <v>522</v>
      </c>
      <c r="F33" s="38"/>
      <c r="G33" s="128"/>
      <c r="H33" s="38"/>
      <c r="I33" s="41">
        <v>485</v>
      </c>
      <c r="J33" s="38"/>
      <c r="K33" s="128"/>
      <c r="L33" s="38"/>
      <c r="M33" s="41">
        <v>470</v>
      </c>
      <c r="N33" s="38"/>
    </row>
    <row r="34" spans="1:14">
      <c r="A34" s="23"/>
      <c r="B34" s="42" t="s">
        <v>101</v>
      </c>
      <c r="C34" s="129"/>
      <c r="D34" s="47"/>
      <c r="E34" s="45">
        <v>2047</v>
      </c>
      <c r="F34" s="47"/>
      <c r="G34" s="129"/>
      <c r="H34" s="47"/>
      <c r="I34" s="45">
        <v>1624</v>
      </c>
      <c r="J34" s="47"/>
      <c r="K34" s="129"/>
      <c r="L34" s="47"/>
      <c r="M34" s="45">
        <v>1466</v>
      </c>
      <c r="N34" s="47"/>
    </row>
    <row r="35" spans="1:14" ht="15.75" thickBot="1">
      <c r="A35" s="23"/>
      <c r="B35" s="36" t="s">
        <v>946</v>
      </c>
      <c r="C35" s="128"/>
      <c r="D35" s="131"/>
      <c r="E35" s="50" t="s">
        <v>947</v>
      </c>
      <c r="F35" s="38" t="s">
        <v>286</v>
      </c>
      <c r="G35" s="128"/>
      <c r="H35" s="131"/>
      <c r="I35" s="50" t="s">
        <v>948</v>
      </c>
      <c r="J35" s="38" t="s">
        <v>286</v>
      </c>
      <c r="K35" s="128"/>
      <c r="L35" s="131"/>
      <c r="M35" s="50" t="s">
        <v>949</v>
      </c>
      <c r="N35" s="38" t="s">
        <v>286</v>
      </c>
    </row>
    <row r="36" spans="1:14" ht="15.75" thickBot="1">
      <c r="A36" s="23"/>
      <c r="B36" s="172" t="s">
        <v>950</v>
      </c>
      <c r="C36" s="129"/>
      <c r="D36" s="141"/>
      <c r="E36" s="64">
        <v>1798</v>
      </c>
      <c r="F36" s="47"/>
      <c r="G36" s="129"/>
      <c r="H36" s="141"/>
      <c r="I36" s="64">
        <v>2006</v>
      </c>
      <c r="J36" s="47"/>
      <c r="K36" s="129"/>
      <c r="L36" s="141"/>
      <c r="M36" s="64">
        <v>2219</v>
      </c>
      <c r="N36" s="47"/>
    </row>
    <row r="37" spans="1:14" ht="26.25">
      <c r="A37" s="23"/>
      <c r="B37" s="142" t="s">
        <v>951</v>
      </c>
      <c r="C37" s="128"/>
      <c r="D37" s="38"/>
      <c r="E37" s="39">
        <v>2702</v>
      </c>
      <c r="F37" s="38"/>
      <c r="G37" s="128"/>
      <c r="H37" s="38"/>
      <c r="I37" s="39">
        <v>14494</v>
      </c>
      <c r="J37" s="38"/>
      <c r="K37" s="128"/>
      <c r="L37" s="38"/>
      <c r="M37" s="41" t="s">
        <v>952</v>
      </c>
      <c r="N37" s="38" t="s">
        <v>286</v>
      </c>
    </row>
    <row r="38" spans="1:14" ht="27" thickBot="1">
      <c r="A38" s="23"/>
      <c r="B38" s="187" t="s">
        <v>953</v>
      </c>
      <c r="C38" s="129"/>
      <c r="D38" s="141"/>
      <c r="E38" s="65">
        <v>923</v>
      </c>
      <c r="F38" s="47"/>
      <c r="G38" s="129"/>
      <c r="H38" s="141"/>
      <c r="I38" s="65" t="s">
        <v>954</v>
      </c>
      <c r="J38" s="47" t="s">
        <v>286</v>
      </c>
      <c r="K38" s="129"/>
      <c r="L38" s="141"/>
      <c r="M38" s="64">
        <v>5266</v>
      </c>
      <c r="N38" s="47"/>
    </row>
    <row r="39" spans="1:14" ht="15.75" thickBot="1">
      <c r="A39" s="23"/>
      <c r="B39" s="142" t="s">
        <v>112</v>
      </c>
      <c r="C39" s="128"/>
      <c r="D39" s="54" t="s">
        <v>283</v>
      </c>
      <c r="E39" s="66">
        <v>3625</v>
      </c>
      <c r="F39" s="38"/>
      <c r="G39" s="128"/>
      <c r="H39" s="54" t="s">
        <v>283</v>
      </c>
      <c r="I39" s="66">
        <v>6290</v>
      </c>
      <c r="J39" s="38"/>
      <c r="K39" s="128"/>
      <c r="L39" s="54" t="s">
        <v>283</v>
      </c>
      <c r="M39" s="66">
        <v>3047</v>
      </c>
      <c r="N39" s="38"/>
    </row>
    <row r="40" spans="1:14" ht="15.75" thickTop="1">
      <c r="A40" s="23"/>
      <c r="B40" s="173"/>
      <c r="C40" s="11"/>
      <c r="D40" s="167"/>
      <c r="E40" s="168"/>
      <c r="F40" s="167"/>
      <c r="G40" s="11"/>
      <c r="H40" s="167"/>
      <c r="I40" s="168"/>
      <c r="J40" s="167"/>
      <c r="K40" s="11"/>
      <c r="L40" s="167"/>
      <c r="M40" s="168"/>
      <c r="N40" s="167"/>
    </row>
    <row r="41" spans="1:14" ht="27" thickBot="1">
      <c r="A41" s="23"/>
      <c r="B41" s="33" t="s">
        <v>955</v>
      </c>
      <c r="C41" s="10"/>
      <c r="D41" s="56" t="s">
        <v>479</v>
      </c>
      <c r="E41" s="56"/>
      <c r="F41" s="56"/>
      <c r="G41" s="56"/>
      <c r="H41" s="56"/>
      <c r="I41" s="56"/>
      <c r="J41" s="56"/>
      <c r="K41" s="56"/>
      <c r="L41" s="56"/>
      <c r="M41" s="56"/>
      <c r="N41" s="10"/>
    </row>
    <row r="42" spans="1:14" ht="15.75" thickBot="1">
      <c r="A42" s="23"/>
      <c r="B42" s="30"/>
      <c r="C42" s="10"/>
      <c r="D42" s="67">
        <v>2013</v>
      </c>
      <c r="E42" s="67"/>
      <c r="F42" s="10"/>
      <c r="G42" s="10"/>
      <c r="H42" s="67">
        <v>2012</v>
      </c>
      <c r="I42" s="67"/>
      <c r="J42" s="10"/>
      <c r="K42" s="10"/>
      <c r="L42" s="67">
        <v>2011</v>
      </c>
      <c r="M42" s="67"/>
      <c r="N42" s="10"/>
    </row>
    <row r="43" spans="1:14">
      <c r="A43" s="23"/>
      <c r="B43" s="142" t="s">
        <v>956</v>
      </c>
      <c r="C43" s="128"/>
      <c r="D43" s="38"/>
      <c r="E43" s="41"/>
      <c r="F43" s="38"/>
      <c r="G43" s="128"/>
      <c r="H43" s="38"/>
      <c r="I43" s="41"/>
      <c r="J43" s="38"/>
      <c r="K43" s="128"/>
      <c r="L43" s="38"/>
      <c r="M43" s="41"/>
      <c r="N43" s="38"/>
    </row>
    <row r="44" spans="1:14">
      <c r="A44" s="23"/>
      <c r="B44" s="42" t="s">
        <v>112</v>
      </c>
      <c r="C44" s="129"/>
      <c r="D44" s="47" t="s">
        <v>283</v>
      </c>
      <c r="E44" s="45">
        <v>3625</v>
      </c>
      <c r="F44" s="47"/>
      <c r="G44" s="129"/>
      <c r="H44" s="47" t="s">
        <v>283</v>
      </c>
      <c r="I44" s="45">
        <v>6290</v>
      </c>
      <c r="J44" s="47"/>
      <c r="K44" s="129"/>
      <c r="L44" s="47" t="s">
        <v>283</v>
      </c>
      <c r="M44" s="45">
        <v>3047</v>
      </c>
      <c r="N44" s="47"/>
    </row>
    <row r="45" spans="1:14" ht="26.25">
      <c r="A45" s="23"/>
      <c r="B45" s="36" t="s">
        <v>957</v>
      </c>
      <c r="C45" s="128"/>
      <c r="D45" s="38"/>
      <c r="E45" s="41"/>
      <c r="F45" s="38"/>
      <c r="G45" s="128"/>
      <c r="H45" s="38"/>
      <c r="I45" s="41"/>
      <c r="J45" s="38"/>
      <c r="K45" s="128"/>
      <c r="L45" s="38"/>
      <c r="M45" s="41"/>
      <c r="N45" s="38"/>
    </row>
    <row r="46" spans="1:14" ht="26.25">
      <c r="A46" s="23"/>
      <c r="B46" s="172" t="s">
        <v>958</v>
      </c>
      <c r="C46" s="129"/>
      <c r="D46" s="47"/>
      <c r="E46" s="46" t="s">
        <v>959</v>
      </c>
      <c r="F46" s="47" t="s">
        <v>286</v>
      </c>
      <c r="G46" s="129"/>
      <c r="H46" s="47"/>
      <c r="I46" s="45">
        <v>8204</v>
      </c>
      <c r="J46" s="47"/>
      <c r="K46" s="129"/>
      <c r="L46" s="47"/>
      <c r="M46" s="46" t="s">
        <v>960</v>
      </c>
      <c r="N46" s="47" t="s">
        <v>286</v>
      </c>
    </row>
    <row r="47" spans="1:14">
      <c r="A47" s="23"/>
      <c r="B47" s="175" t="s">
        <v>961</v>
      </c>
      <c r="C47" s="128"/>
      <c r="D47" s="38"/>
      <c r="E47" s="41">
        <v>137</v>
      </c>
      <c r="F47" s="38"/>
      <c r="G47" s="128"/>
      <c r="H47" s="38"/>
      <c r="I47" s="41">
        <v>118</v>
      </c>
      <c r="J47" s="38"/>
      <c r="K47" s="128"/>
      <c r="L47" s="38"/>
      <c r="M47" s="41">
        <v>62</v>
      </c>
      <c r="N47" s="38"/>
    </row>
    <row r="48" spans="1:14">
      <c r="A48" s="23"/>
      <c r="B48" s="172" t="s">
        <v>159</v>
      </c>
      <c r="C48" s="129"/>
      <c r="D48" s="47"/>
      <c r="E48" s="46"/>
      <c r="F48" s="47"/>
      <c r="G48" s="129"/>
      <c r="H48" s="47"/>
      <c r="I48" s="46"/>
      <c r="J48" s="47"/>
      <c r="K48" s="129"/>
      <c r="L48" s="47"/>
      <c r="M48" s="46"/>
      <c r="N48" s="47"/>
    </row>
    <row r="49" spans="1:14">
      <c r="A49" s="23"/>
      <c r="B49" s="175" t="s">
        <v>52</v>
      </c>
      <c r="C49" s="128"/>
      <c r="D49" s="38"/>
      <c r="E49" s="41" t="s">
        <v>962</v>
      </c>
      <c r="F49" s="38" t="s">
        <v>286</v>
      </c>
      <c r="G49" s="128"/>
      <c r="H49" s="38"/>
      <c r="I49" s="41" t="s">
        <v>963</v>
      </c>
      <c r="J49" s="38" t="s">
        <v>286</v>
      </c>
      <c r="K49" s="128"/>
      <c r="L49" s="38"/>
      <c r="M49" s="41">
        <v>19</v>
      </c>
      <c r="N49" s="38"/>
    </row>
    <row r="50" spans="1:14" ht="15.75" thickBot="1">
      <c r="A50" s="23"/>
      <c r="B50" s="172" t="s">
        <v>937</v>
      </c>
      <c r="C50" s="129"/>
      <c r="D50" s="141"/>
      <c r="E50" s="65">
        <v>92</v>
      </c>
      <c r="F50" s="47"/>
      <c r="G50" s="129"/>
      <c r="H50" s="141"/>
      <c r="I50" s="65" t="s">
        <v>964</v>
      </c>
      <c r="J50" s="47" t="s">
        <v>286</v>
      </c>
      <c r="K50" s="129"/>
      <c r="L50" s="141"/>
      <c r="M50" s="65">
        <v>302</v>
      </c>
      <c r="N50" s="47"/>
    </row>
    <row r="51" spans="1:14" ht="27" thickBot="1">
      <c r="A51" s="23"/>
      <c r="B51" s="195" t="s">
        <v>965</v>
      </c>
      <c r="C51" s="128"/>
      <c r="D51" s="131"/>
      <c r="E51" s="49">
        <v>1736</v>
      </c>
      <c r="F51" s="38"/>
      <c r="G51" s="128"/>
      <c r="H51" s="131"/>
      <c r="I51" s="49">
        <v>9767</v>
      </c>
      <c r="J51" s="38"/>
      <c r="K51" s="128"/>
      <c r="L51" s="131"/>
      <c r="M51" s="50" t="s">
        <v>966</v>
      </c>
      <c r="N51" s="38" t="s">
        <v>286</v>
      </c>
    </row>
    <row r="52" spans="1:14">
      <c r="A52" s="23"/>
      <c r="B52" s="187" t="s">
        <v>163</v>
      </c>
      <c r="C52" s="129"/>
      <c r="D52" s="47"/>
      <c r="E52" s="46"/>
      <c r="F52" s="47"/>
      <c r="G52" s="129"/>
      <c r="H52" s="47"/>
      <c r="I52" s="46"/>
      <c r="J52" s="47"/>
      <c r="K52" s="129"/>
      <c r="L52" s="47"/>
      <c r="M52" s="46"/>
      <c r="N52" s="47"/>
    </row>
    <row r="53" spans="1:14" ht="15.75" thickBot="1">
      <c r="A53" s="23"/>
      <c r="B53" s="36" t="s">
        <v>967</v>
      </c>
      <c r="C53" s="128"/>
      <c r="D53" s="131"/>
      <c r="E53" s="50" t="s">
        <v>284</v>
      </c>
      <c r="F53" s="38"/>
      <c r="G53" s="128"/>
      <c r="H53" s="131"/>
      <c r="I53" s="50">
        <v>310</v>
      </c>
      <c r="J53" s="38"/>
      <c r="K53" s="128"/>
      <c r="L53" s="131"/>
      <c r="M53" s="50" t="s">
        <v>284</v>
      </c>
      <c r="N53" s="38"/>
    </row>
    <row r="54" spans="1:14" ht="26.25">
      <c r="A54" s="23"/>
      <c r="B54" s="196" t="s">
        <v>968</v>
      </c>
      <c r="C54" s="129"/>
      <c r="D54" s="47"/>
      <c r="E54" s="46" t="s">
        <v>284</v>
      </c>
      <c r="F54" s="47"/>
      <c r="G54" s="129"/>
      <c r="H54" s="47"/>
      <c r="I54" s="46">
        <v>310</v>
      </c>
      <c r="J54" s="47"/>
      <c r="K54" s="129"/>
      <c r="L54" s="47"/>
      <c r="M54" s="46"/>
      <c r="N54" s="47"/>
    </row>
    <row r="55" spans="1:14">
      <c r="A55" s="23"/>
      <c r="B55" s="142" t="s">
        <v>176</v>
      </c>
      <c r="C55" s="128"/>
      <c r="D55" s="38"/>
      <c r="E55" s="41"/>
      <c r="F55" s="38"/>
      <c r="G55" s="128"/>
      <c r="H55" s="38"/>
      <c r="I55" s="41"/>
      <c r="J55" s="38"/>
      <c r="K55" s="128"/>
      <c r="L55" s="38"/>
      <c r="M55" s="41"/>
      <c r="N55" s="38"/>
    </row>
    <row r="56" spans="1:14" ht="15.75" thickBot="1">
      <c r="A56" s="23"/>
      <c r="B56" s="42" t="s">
        <v>178</v>
      </c>
      <c r="C56" s="129"/>
      <c r="D56" s="141"/>
      <c r="E56" s="65" t="s">
        <v>284</v>
      </c>
      <c r="F56" s="47"/>
      <c r="G56" s="129"/>
      <c r="H56" s="141"/>
      <c r="I56" s="65" t="s">
        <v>969</v>
      </c>
      <c r="J56" s="47" t="s">
        <v>286</v>
      </c>
      <c r="K56" s="129"/>
      <c r="L56" s="141"/>
      <c r="M56" s="65" t="s">
        <v>284</v>
      </c>
      <c r="N56" s="47"/>
    </row>
    <row r="57" spans="1:14" ht="15.75" thickBot="1">
      <c r="A57" s="23"/>
      <c r="B57" s="195" t="s">
        <v>970</v>
      </c>
      <c r="C57" s="128"/>
      <c r="D57" s="131"/>
      <c r="E57" s="50" t="s">
        <v>284</v>
      </c>
      <c r="F57" s="38"/>
      <c r="G57" s="128"/>
      <c r="H57" s="131"/>
      <c r="I57" s="50" t="s">
        <v>969</v>
      </c>
      <c r="J57" s="38" t="s">
        <v>286</v>
      </c>
      <c r="K57" s="128"/>
      <c r="L57" s="131"/>
      <c r="M57" s="50" t="s">
        <v>284</v>
      </c>
      <c r="N57" s="38"/>
    </row>
    <row r="58" spans="1:14" ht="26.25">
      <c r="A58" s="23"/>
      <c r="B58" s="187" t="s">
        <v>971</v>
      </c>
      <c r="C58" s="129"/>
      <c r="D58" s="47"/>
      <c r="E58" s="45">
        <v>1736</v>
      </c>
      <c r="F58" s="47"/>
      <c r="G58" s="129"/>
      <c r="H58" s="47"/>
      <c r="I58" s="46" t="s">
        <v>972</v>
      </c>
      <c r="J58" s="47" t="s">
        <v>286</v>
      </c>
      <c r="K58" s="129"/>
      <c r="L58" s="47"/>
      <c r="M58" s="46" t="s">
        <v>966</v>
      </c>
      <c r="N58" s="47" t="s">
        <v>286</v>
      </c>
    </row>
    <row r="59" spans="1:14" ht="27" thickBot="1">
      <c r="A59" s="23"/>
      <c r="B59" s="142" t="s">
        <v>181</v>
      </c>
      <c r="C59" s="128"/>
      <c r="D59" s="131"/>
      <c r="E59" s="49">
        <v>1023</v>
      </c>
      <c r="F59" s="38"/>
      <c r="G59" s="128"/>
      <c r="H59" s="131"/>
      <c r="I59" s="49">
        <v>1256</v>
      </c>
      <c r="J59" s="38"/>
      <c r="K59" s="128"/>
      <c r="L59" s="131"/>
      <c r="M59" s="49">
        <v>3092</v>
      </c>
      <c r="N59" s="38"/>
    </row>
    <row r="60" spans="1:14" ht="15.75" thickBot="1">
      <c r="A60" s="23"/>
      <c r="B60" s="187" t="s">
        <v>182</v>
      </c>
      <c r="C60" s="129"/>
      <c r="D60" s="51" t="s">
        <v>283</v>
      </c>
      <c r="E60" s="52">
        <v>2759</v>
      </c>
      <c r="F60" s="47"/>
      <c r="G60" s="129"/>
      <c r="H60" s="51" t="s">
        <v>283</v>
      </c>
      <c r="I60" s="52">
        <v>1023</v>
      </c>
      <c r="J60" s="47"/>
      <c r="K60" s="129"/>
      <c r="L60" s="51" t="s">
        <v>283</v>
      </c>
      <c r="M60" s="52">
        <v>1256</v>
      </c>
      <c r="N60" s="47"/>
    </row>
  </sheetData>
  <mergeCells count="25">
    <mergeCell ref="A1:A2"/>
    <mergeCell ref="B1:N1"/>
    <mergeCell ref="B2:N2"/>
    <mergeCell ref="B3:N3"/>
    <mergeCell ref="A4:A60"/>
    <mergeCell ref="B4:N4"/>
    <mergeCell ref="B5:N5"/>
    <mergeCell ref="B6:N6"/>
    <mergeCell ref="B7:N7"/>
    <mergeCell ref="B25:N25"/>
    <mergeCell ref="D26:M26"/>
    <mergeCell ref="D27:E27"/>
    <mergeCell ref="H27:I27"/>
    <mergeCell ref="L27:M27"/>
    <mergeCell ref="D41:M41"/>
    <mergeCell ref="D42:E42"/>
    <mergeCell ref="H42:I42"/>
    <mergeCell ref="L42:M42"/>
    <mergeCell ref="D8:E8"/>
    <mergeCell ref="H8:I8"/>
    <mergeCell ref="D9:E9"/>
    <mergeCell ref="H9:I9"/>
    <mergeCell ref="D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73</v>
      </c>
      <c r="B1" s="1" t="s">
        <v>1</v>
      </c>
    </row>
    <row r="2" spans="1:2">
      <c r="A2" s="8"/>
      <c r="B2" s="1" t="s">
        <v>2</v>
      </c>
    </row>
    <row r="3" spans="1:2">
      <c r="A3" s="3" t="s">
        <v>974</v>
      </c>
      <c r="B3" s="4" t="s">
        <v>6</v>
      </c>
    </row>
    <row r="4" spans="1:2">
      <c r="A4" s="23" t="s">
        <v>973</v>
      </c>
      <c r="B4" s="4" t="s">
        <v>6</v>
      </c>
    </row>
    <row r="5" spans="1:2">
      <c r="A5" s="23"/>
      <c r="B5" s="4"/>
    </row>
    <row r="6" spans="1:2">
      <c r="A6" s="23"/>
      <c r="B6" s="10" t="s">
        <v>975</v>
      </c>
    </row>
    <row r="7" spans="1:2">
      <c r="A7" s="23"/>
      <c r="B7" s="4"/>
    </row>
    <row r="8" spans="1:2">
      <c r="A8" s="23"/>
      <c r="B8" s="16"/>
    </row>
    <row r="9" spans="1:2">
      <c r="A9" s="23"/>
      <c r="B9" s="4"/>
    </row>
    <row r="10" spans="1:2" ht="409.6">
      <c r="A10" s="23"/>
      <c r="B10" s="11" t="s">
        <v>976</v>
      </c>
    </row>
    <row r="11" spans="1:2">
      <c r="A11" s="23"/>
      <c r="B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36.5703125" bestFit="1" customWidth="1"/>
    <col min="2" max="2" width="36.5703125" customWidth="1"/>
    <col min="3" max="8" width="17.5703125" customWidth="1"/>
  </cols>
  <sheetData>
    <row r="1" spans="1:8" ht="30" customHeight="1">
      <c r="A1" s="8" t="s">
        <v>977</v>
      </c>
      <c r="B1" s="8" t="s">
        <v>1</v>
      </c>
      <c r="C1" s="8"/>
      <c r="D1" s="8"/>
      <c r="E1" s="8"/>
      <c r="F1" s="8"/>
      <c r="G1" s="8"/>
      <c r="H1" s="8"/>
    </row>
    <row r="2" spans="1:8" ht="15" customHeight="1">
      <c r="A2" s="8"/>
      <c r="B2" s="8" t="s">
        <v>2</v>
      </c>
      <c r="C2" s="8"/>
      <c r="D2" s="8"/>
      <c r="E2" s="8"/>
      <c r="F2" s="8"/>
      <c r="G2" s="8"/>
      <c r="H2" s="8"/>
    </row>
    <row r="3" spans="1:8" ht="15" customHeight="1">
      <c r="A3" s="3" t="s">
        <v>190</v>
      </c>
      <c r="B3" s="22" t="s">
        <v>6</v>
      </c>
      <c r="C3" s="22"/>
      <c r="D3" s="22"/>
      <c r="E3" s="22"/>
      <c r="F3" s="22"/>
      <c r="G3" s="22"/>
      <c r="H3" s="22"/>
    </row>
    <row r="4" spans="1:8" ht="15" customHeight="1">
      <c r="A4" s="23" t="s">
        <v>978</v>
      </c>
      <c r="B4" s="22" t="s">
        <v>6</v>
      </c>
      <c r="C4" s="22"/>
      <c r="D4" s="22"/>
      <c r="E4" s="22"/>
      <c r="F4" s="22"/>
      <c r="G4" s="22"/>
      <c r="H4" s="22"/>
    </row>
    <row r="5" spans="1:8" ht="76.5" customHeight="1">
      <c r="A5" s="23"/>
      <c r="B5" s="200" t="s">
        <v>979</v>
      </c>
      <c r="C5" s="200"/>
      <c r="D5" s="200"/>
      <c r="E5" s="200"/>
      <c r="F5" s="200"/>
      <c r="G5" s="200"/>
      <c r="H5" s="200"/>
    </row>
    <row r="6" spans="1:8">
      <c r="A6" s="23"/>
      <c r="B6" s="125"/>
      <c r="C6" s="125"/>
      <c r="D6" s="125"/>
      <c r="E6" s="125"/>
      <c r="F6" s="125"/>
      <c r="G6" s="125"/>
      <c r="H6" s="125"/>
    </row>
    <row r="7" spans="1:8" ht="51" customHeight="1">
      <c r="A7" s="23"/>
      <c r="B7" s="125" t="s">
        <v>193</v>
      </c>
      <c r="C7" s="125"/>
      <c r="D7" s="125"/>
      <c r="E7" s="125"/>
      <c r="F7" s="125"/>
      <c r="G7" s="125"/>
      <c r="H7" s="125"/>
    </row>
    <row r="8" spans="1:8" ht="15" customHeight="1">
      <c r="A8" s="23" t="s">
        <v>980</v>
      </c>
      <c r="B8" s="22" t="s">
        <v>6</v>
      </c>
      <c r="C8" s="22"/>
      <c r="D8" s="22"/>
      <c r="E8" s="22"/>
      <c r="F8" s="22"/>
      <c r="G8" s="22"/>
      <c r="H8" s="22"/>
    </row>
    <row r="9" spans="1:8" ht="51" customHeight="1">
      <c r="A9" s="23"/>
      <c r="B9" s="200" t="s">
        <v>981</v>
      </c>
      <c r="C9" s="200"/>
      <c r="D9" s="200"/>
      <c r="E9" s="200"/>
      <c r="F9" s="200"/>
      <c r="G9" s="200"/>
      <c r="H9" s="200"/>
    </row>
    <row r="10" spans="1:8" ht="15" customHeight="1">
      <c r="A10" s="23" t="s">
        <v>982</v>
      </c>
      <c r="B10" s="22" t="s">
        <v>6</v>
      </c>
      <c r="C10" s="22"/>
      <c r="D10" s="22"/>
      <c r="E10" s="22"/>
      <c r="F10" s="22"/>
      <c r="G10" s="22"/>
      <c r="H10" s="22"/>
    </row>
    <row r="11" spans="1:8" ht="25.5" customHeight="1">
      <c r="A11" s="23"/>
      <c r="B11" s="200" t="s">
        <v>983</v>
      </c>
      <c r="C11" s="200"/>
      <c r="D11" s="200"/>
      <c r="E11" s="200"/>
      <c r="F11" s="200"/>
      <c r="G11" s="200"/>
      <c r="H11" s="200"/>
    </row>
    <row r="12" spans="1:8">
      <c r="A12" s="23"/>
      <c r="B12" s="200"/>
      <c r="C12" s="200"/>
      <c r="D12" s="200"/>
      <c r="E12" s="200"/>
      <c r="F12" s="200"/>
      <c r="G12" s="200"/>
      <c r="H12" s="200"/>
    </row>
    <row r="13" spans="1:8" ht="38.25" customHeight="1">
      <c r="A13" s="23"/>
      <c r="B13" s="125" t="s">
        <v>984</v>
      </c>
      <c r="C13" s="125"/>
      <c r="D13" s="125"/>
      <c r="E13" s="125"/>
      <c r="F13" s="125"/>
      <c r="G13" s="125"/>
      <c r="H13" s="125"/>
    </row>
    <row r="14" spans="1:8" ht="15" customHeight="1">
      <c r="A14" s="23" t="s">
        <v>985</v>
      </c>
      <c r="B14" s="22" t="s">
        <v>6</v>
      </c>
      <c r="C14" s="22"/>
      <c r="D14" s="22"/>
      <c r="E14" s="22"/>
      <c r="F14" s="22"/>
      <c r="G14" s="22"/>
      <c r="H14" s="22"/>
    </row>
    <row r="15" spans="1:8" ht="51" customHeight="1">
      <c r="A15" s="23"/>
      <c r="B15" s="200" t="s">
        <v>986</v>
      </c>
      <c r="C15" s="200"/>
      <c r="D15" s="200"/>
      <c r="E15" s="200"/>
      <c r="F15" s="200"/>
      <c r="G15" s="200"/>
      <c r="H15" s="200"/>
    </row>
    <row r="16" spans="1:8" ht="15" customHeight="1">
      <c r="A16" s="23" t="s">
        <v>987</v>
      </c>
      <c r="B16" s="22" t="s">
        <v>6</v>
      </c>
      <c r="C16" s="22"/>
      <c r="D16" s="22"/>
      <c r="E16" s="22"/>
      <c r="F16" s="22"/>
      <c r="G16" s="22"/>
      <c r="H16" s="22"/>
    </row>
    <row r="17" spans="1:8" ht="25.5" customHeight="1">
      <c r="A17" s="23"/>
      <c r="B17" s="200" t="s">
        <v>988</v>
      </c>
      <c r="C17" s="200"/>
      <c r="D17" s="200"/>
      <c r="E17" s="200"/>
      <c r="F17" s="200"/>
      <c r="G17" s="200"/>
      <c r="H17" s="200"/>
    </row>
    <row r="18" spans="1:8" ht="15" customHeight="1">
      <c r="A18" s="23" t="s">
        <v>989</v>
      </c>
      <c r="B18" s="22" t="s">
        <v>6</v>
      </c>
      <c r="C18" s="22"/>
      <c r="D18" s="22"/>
      <c r="E18" s="22"/>
      <c r="F18" s="22"/>
      <c r="G18" s="22"/>
      <c r="H18" s="22"/>
    </row>
    <row r="19" spans="1:8" ht="51" customHeight="1">
      <c r="A19" s="23"/>
      <c r="B19" s="200" t="s">
        <v>990</v>
      </c>
      <c r="C19" s="200"/>
      <c r="D19" s="200"/>
      <c r="E19" s="200"/>
      <c r="F19" s="200"/>
      <c r="G19" s="200"/>
      <c r="H19" s="200"/>
    </row>
    <row r="20" spans="1:8" ht="15" customHeight="1">
      <c r="A20" s="23" t="s">
        <v>991</v>
      </c>
      <c r="B20" s="22" t="s">
        <v>6</v>
      </c>
      <c r="C20" s="22"/>
      <c r="D20" s="22"/>
      <c r="E20" s="22"/>
      <c r="F20" s="22"/>
      <c r="G20" s="22"/>
      <c r="H20" s="22"/>
    </row>
    <row r="21" spans="1:8" ht="25.5" customHeight="1">
      <c r="A21" s="23"/>
      <c r="B21" s="200" t="s">
        <v>992</v>
      </c>
      <c r="C21" s="200"/>
      <c r="D21" s="200"/>
      <c r="E21" s="200"/>
      <c r="F21" s="200"/>
      <c r="G21" s="200"/>
      <c r="H21" s="200"/>
    </row>
    <row r="22" spans="1:8" ht="15" customHeight="1">
      <c r="A22" s="23" t="s">
        <v>993</v>
      </c>
      <c r="B22" s="22" t="s">
        <v>6</v>
      </c>
      <c r="C22" s="22"/>
      <c r="D22" s="22"/>
      <c r="E22" s="22"/>
      <c r="F22" s="22"/>
      <c r="G22" s="22"/>
      <c r="H22" s="22"/>
    </row>
    <row r="23" spans="1:8">
      <c r="A23" s="23"/>
      <c r="B23" s="200" t="s">
        <v>994</v>
      </c>
      <c r="C23" s="200"/>
      <c r="D23" s="200"/>
      <c r="E23" s="200"/>
      <c r="F23" s="200"/>
      <c r="G23" s="200"/>
      <c r="H23" s="200"/>
    </row>
    <row r="24" spans="1:8">
      <c r="A24" s="23"/>
      <c r="B24" s="125"/>
      <c r="C24" s="125"/>
      <c r="D24" s="125"/>
      <c r="E24" s="125"/>
      <c r="F24" s="125"/>
      <c r="G24" s="125"/>
      <c r="H24" s="125"/>
    </row>
    <row r="25" spans="1:8" ht="25.5" customHeight="1">
      <c r="A25" s="23"/>
      <c r="B25" s="200" t="s">
        <v>995</v>
      </c>
      <c r="C25" s="200"/>
      <c r="D25" s="200"/>
      <c r="E25" s="200"/>
      <c r="F25" s="200"/>
      <c r="G25" s="200"/>
      <c r="H25" s="200"/>
    </row>
    <row r="26" spans="1:8">
      <c r="A26" s="23"/>
      <c r="B26" s="125"/>
      <c r="C26" s="125"/>
      <c r="D26" s="125"/>
      <c r="E26" s="125"/>
      <c r="F26" s="125"/>
      <c r="G26" s="125"/>
      <c r="H26" s="125"/>
    </row>
    <row r="27" spans="1:8" ht="38.25" customHeight="1">
      <c r="A27" s="23"/>
      <c r="B27" s="200" t="s">
        <v>996</v>
      </c>
      <c r="C27" s="200"/>
      <c r="D27" s="200"/>
      <c r="E27" s="200"/>
      <c r="F27" s="200"/>
      <c r="G27" s="200"/>
      <c r="H27" s="200"/>
    </row>
    <row r="28" spans="1:8">
      <c r="A28" s="23"/>
      <c r="B28" s="125"/>
      <c r="C28" s="125"/>
      <c r="D28" s="125"/>
      <c r="E28" s="125"/>
      <c r="F28" s="125"/>
      <c r="G28" s="125"/>
      <c r="H28" s="125"/>
    </row>
    <row r="29" spans="1:8" ht="25.5" customHeight="1">
      <c r="A29" s="23"/>
      <c r="B29" s="200" t="s">
        <v>997</v>
      </c>
      <c r="C29" s="200"/>
      <c r="D29" s="200"/>
      <c r="E29" s="200"/>
      <c r="F29" s="200"/>
      <c r="G29" s="200"/>
      <c r="H29" s="200"/>
    </row>
    <row r="30" spans="1:8">
      <c r="A30" s="23"/>
      <c r="B30" s="125"/>
      <c r="C30" s="125"/>
      <c r="D30" s="125"/>
      <c r="E30" s="125"/>
      <c r="F30" s="125"/>
      <c r="G30" s="125"/>
      <c r="H30" s="125"/>
    </row>
    <row r="31" spans="1:8" ht="25.5" customHeight="1">
      <c r="A31" s="23"/>
      <c r="B31" s="125" t="s">
        <v>205</v>
      </c>
      <c r="C31" s="125"/>
      <c r="D31" s="125"/>
      <c r="E31" s="125"/>
      <c r="F31" s="125"/>
      <c r="G31" s="125"/>
      <c r="H31" s="125"/>
    </row>
    <row r="32" spans="1:8">
      <c r="A32" s="23"/>
      <c r="B32" s="125"/>
      <c r="C32" s="125"/>
      <c r="D32" s="125"/>
      <c r="E32" s="125"/>
      <c r="F32" s="125"/>
      <c r="G32" s="125"/>
      <c r="H32" s="125"/>
    </row>
    <row r="33" spans="1:8" ht="38.25" customHeight="1">
      <c r="A33" s="23"/>
      <c r="B33" s="125" t="s">
        <v>206</v>
      </c>
      <c r="C33" s="125"/>
      <c r="D33" s="125"/>
      <c r="E33" s="125"/>
      <c r="F33" s="125"/>
      <c r="G33" s="125"/>
      <c r="H33" s="125"/>
    </row>
    <row r="34" spans="1:8">
      <c r="A34" s="23"/>
      <c r="B34" s="125"/>
      <c r="C34" s="125"/>
      <c r="D34" s="125"/>
      <c r="E34" s="125"/>
      <c r="F34" s="125"/>
      <c r="G34" s="125"/>
      <c r="H34" s="125"/>
    </row>
    <row r="35" spans="1:8" ht="127.5" customHeight="1">
      <c r="A35" s="23"/>
      <c r="B35" s="125" t="s">
        <v>207</v>
      </c>
      <c r="C35" s="125"/>
      <c r="D35" s="125"/>
      <c r="E35" s="125"/>
      <c r="F35" s="125"/>
      <c r="G35" s="125"/>
      <c r="H35" s="125"/>
    </row>
    <row r="36" spans="1:8" ht="15" customHeight="1">
      <c r="A36" s="23" t="s">
        <v>43</v>
      </c>
      <c r="B36" s="22" t="s">
        <v>6</v>
      </c>
      <c r="C36" s="22"/>
      <c r="D36" s="22"/>
      <c r="E36" s="22"/>
      <c r="F36" s="22"/>
      <c r="G36" s="22"/>
      <c r="H36" s="22"/>
    </row>
    <row r="37" spans="1:8">
      <c r="A37" s="23"/>
      <c r="B37" s="200" t="s">
        <v>998</v>
      </c>
      <c r="C37" s="200"/>
      <c r="D37" s="200"/>
      <c r="E37" s="200"/>
      <c r="F37" s="200"/>
      <c r="G37" s="200"/>
      <c r="H37" s="200"/>
    </row>
    <row r="38" spans="1:8">
      <c r="A38" s="23"/>
      <c r="B38" s="125"/>
      <c r="C38" s="125"/>
      <c r="D38" s="125"/>
      <c r="E38" s="125"/>
      <c r="F38" s="125"/>
      <c r="G38" s="125"/>
      <c r="H38" s="125"/>
    </row>
    <row r="39" spans="1:8">
      <c r="A39" s="23"/>
      <c r="B39" s="125" t="s">
        <v>209</v>
      </c>
      <c r="C39" s="125"/>
      <c r="D39" s="125"/>
      <c r="E39" s="125"/>
      <c r="F39" s="125"/>
      <c r="G39" s="125"/>
      <c r="H39" s="125"/>
    </row>
    <row r="40" spans="1:8">
      <c r="A40" s="23"/>
      <c r="B40" s="125"/>
      <c r="C40" s="125"/>
      <c r="D40" s="125"/>
      <c r="E40" s="125"/>
      <c r="F40" s="125"/>
      <c r="G40" s="125"/>
      <c r="H40" s="125"/>
    </row>
    <row r="41" spans="1:8" ht="63.75" customHeight="1">
      <c r="A41" s="23"/>
      <c r="B41" s="125" t="s">
        <v>210</v>
      </c>
      <c r="C41" s="125"/>
      <c r="D41" s="125"/>
      <c r="E41" s="125"/>
      <c r="F41" s="125"/>
      <c r="G41" s="125"/>
      <c r="H41" s="125"/>
    </row>
    <row r="42" spans="1:8">
      <c r="A42" s="23"/>
      <c r="B42" s="125"/>
      <c r="C42" s="125"/>
      <c r="D42" s="125"/>
      <c r="E42" s="125"/>
      <c r="F42" s="125"/>
      <c r="G42" s="125"/>
      <c r="H42" s="125"/>
    </row>
    <row r="43" spans="1:8" ht="51" customHeight="1">
      <c r="A43" s="23"/>
      <c r="B43" s="125" t="s">
        <v>211</v>
      </c>
      <c r="C43" s="125"/>
      <c r="D43" s="125"/>
      <c r="E43" s="125"/>
      <c r="F43" s="125"/>
      <c r="G43" s="125"/>
      <c r="H43" s="125"/>
    </row>
    <row r="44" spans="1:8">
      <c r="A44" s="23"/>
      <c r="B44" s="125"/>
      <c r="C44" s="125"/>
      <c r="D44" s="125"/>
      <c r="E44" s="125"/>
      <c r="F44" s="125"/>
      <c r="G44" s="125"/>
      <c r="H44" s="125"/>
    </row>
    <row r="45" spans="1:8" ht="63.75" customHeight="1">
      <c r="A45" s="23"/>
      <c r="B45" s="125" t="s">
        <v>212</v>
      </c>
      <c r="C45" s="125"/>
      <c r="D45" s="125"/>
      <c r="E45" s="125"/>
      <c r="F45" s="125"/>
      <c r="G45" s="125"/>
      <c r="H45" s="125"/>
    </row>
    <row r="46" spans="1:8">
      <c r="A46" s="23"/>
      <c r="B46" s="125" t="s">
        <v>776</v>
      </c>
      <c r="C46" s="125"/>
      <c r="D46" s="125"/>
      <c r="E46" s="125"/>
      <c r="F46" s="125"/>
      <c r="G46" s="125"/>
      <c r="H46" s="125"/>
    </row>
    <row r="47" spans="1:8" ht="38.25" customHeight="1">
      <c r="A47" s="23"/>
      <c r="B47" s="125" t="s">
        <v>999</v>
      </c>
      <c r="C47" s="125"/>
      <c r="D47" s="125"/>
      <c r="E47" s="125"/>
      <c r="F47" s="125"/>
      <c r="G47" s="125"/>
      <c r="H47" s="125"/>
    </row>
    <row r="48" spans="1:8" ht="15" customHeight="1">
      <c r="A48" s="23" t="s">
        <v>1000</v>
      </c>
      <c r="B48" s="22" t="s">
        <v>6</v>
      </c>
      <c r="C48" s="22"/>
      <c r="D48" s="22"/>
      <c r="E48" s="22"/>
      <c r="F48" s="22"/>
      <c r="G48" s="22"/>
      <c r="H48" s="22"/>
    </row>
    <row r="49" spans="1:8" ht="25.5" customHeight="1">
      <c r="A49" s="23"/>
      <c r="B49" s="200" t="s">
        <v>1001</v>
      </c>
      <c r="C49" s="200"/>
      <c r="D49" s="200"/>
      <c r="E49" s="200"/>
      <c r="F49" s="200"/>
      <c r="G49" s="200"/>
      <c r="H49" s="200"/>
    </row>
    <row r="50" spans="1:8" ht="15" customHeight="1">
      <c r="A50" s="23" t="s">
        <v>1002</v>
      </c>
      <c r="B50" s="22" t="s">
        <v>6</v>
      </c>
      <c r="C50" s="22"/>
      <c r="D50" s="22"/>
      <c r="E50" s="22"/>
      <c r="F50" s="22"/>
      <c r="G50" s="22"/>
      <c r="H50" s="22"/>
    </row>
    <row r="51" spans="1:8" ht="102" customHeight="1">
      <c r="A51" s="23"/>
      <c r="B51" s="200" t="s">
        <v>1003</v>
      </c>
      <c r="C51" s="200"/>
      <c r="D51" s="200"/>
      <c r="E51" s="200"/>
      <c r="F51" s="200"/>
      <c r="G51" s="200"/>
      <c r="H51" s="200"/>
    </row>
    <row r="52" spans="1:8">
      <c r="A52" s="23"/>
      <c r="B52" s="125"/>
      <c r="C52" s="125"/>
      <c r="D52" s="125"/>
      <c r="E52" s="125"/>
      <c r="F52" s="125"/>
      <c r="G52" s="125"/>
      <c r="H52" s="125"/>
    </row>
    <row r="53" spans="1:8" ht="38.25" customHeight="1">
      <c r="A53" s="23"/>
      <c r="B53" s="125" t="s">
        <v>216</v>
      </c>
      <c r="C53" s="125"/>
      <c r="D53" s="125"/>
      <c r="E53" s="125"/>
      <c r="F53" s="125"/>
      <c r="G53" s="125"/>
      <c r="H53" s="125"/>
    </row>
    <row r="54" spans="1:8" ht="15" customHeight="1">
      <c r="A54" s="23" t="s">
        <v>1004</v>
      </c>
      <c r="B54" s="22" t="s">
        <v>6</v>
      </c>
      <c r="C54" s="22"/>
      <c r="D54" s="22"/>
      <c r="E54" s="22"/>
      <c r="F54" s="22"/>
      <c r="G54" s="22"/>
      <c r="H54" s="22"/>
    </row>
    <row r="55" spans="1:8" ht="63.75" customHeight="1">
      <c r="A55" s="23"/>
      <c r="B55" s="200" t="s">
        <v>1005</v>
      </c>
      <c r="C55" s="200"/>
      <c r="D55" s="200"/>
      <c r="E55" s="200"/>
      <c r="F55" s="200"/>
      <c r="G55" s="200"/>
      <c r="H55" s="200"/>
    </row>
    <row r="56" spans="1:8">
      <c r="A56" s="23"/>
      <c r="B56" s="125"/>
      <c r="C56" s="125"/>
      <c r="D56" s="125"/>
      <c r="E56" s="125"/>
      <c r="F56" s="125"/>
      <c r="G56" s="125"/>
      <c r="H56" s="125"/>
    </row>
    <row r="57" spans="1:8" ht="51" customHeight="1">
      <c r="A57" s="23"/>
      <c r="B57" s="125" t="s">
        <v>218</v>
      </c>
      <c r="C57" s="125"/>
      <c r="D57" s="125"/>
      <c r="E57" s="125"/>
      <c r="F57" s="125"/>
      <c r="G57" s="125"/>
      <c r="H57" s="125"/>
    </row>
    <row r="58" spans="1:8">
      <c r="A58" s="23"/>
      <c r="B58" s="125"/>
      <c r="C58" s="125"/>
      <c r="D58" s="125"/>
      <c r="E58" s="125"/>
      <c r="F58" s="125"/>
      <c r="G58" s="125"/>
      <c r="H58" s="125"/>
    </row>
    <row r="59" spans="1:8" ht="38.25" customHeight="1">
      <c r="A59" s="23"/>
      <c r="B59" s="125" t="s">
        <v>219</v>
      </c>
      <c r="C59" s="125"/>
      <c r="D59" s="125"/>
      <c r="E59" s="125"/>
      <c r="F59" s="125"/>
      <c r="G59" s="125"/>
      <c r="H59" s="125"/>
    </row>
    <row r="60" spans="1:8">
      <c r="A60" s="23"/>
      <c r="B60" s="125"/>
      <c r="C60" s="125"/>
      <c r="D60" s="125"/>
      <c r="E60" s="125"/>
      <c r="F60" s="125"/>
      <c r="G60" s="125"/>
      <c r="H60" s="125"/>
    </row>
    <row r="61" spans="1:8" ht="38.25" customHeight="1">
      <c r="A61" s="23"/>
      <c r="B61" s="124" t="s">
        <v>1006</v>
      </c>
      <c r="C61" s="124"/>
      <c r="D61" s="124"/>
      <c r="E61" s="124"/>
      <c r="F61" s="124"/>
      <c r="G61" s="124"/>
      <c r="H61" s="124"/>
    </row>
    <row r="62" spans="1:8">
      <c r="A62" s="23"/>
      <c r="B62" s="124"/>
      <c r="C62" s="124"/>
      <c r="D62" s="124"/>
      <c r="E62" s="124"/>
      <c r="F62" s="124"/>
      <c r="G62" s="124"/>
      <c r="H62" s="124"/>
    </row>
    <row r="63" spans="1:8" ht="38.25" customHeight="1">
      <c r="A63" s="23"/>
      <c r="B63" s="124" t="s">
        <v>1007</v>
      </c>
      <c r="C63" s="124"/>
      <c r="D63" s="124"/>
      <c r="E63" s="124"/>
      <c r="F63" s="124"/>
      <c r="G63" s="124"/>
      <c r="H63" s="124"/>
    </row>
    <row r="64" spans="1:8">
      <c r="A64" s="23"/>
      <c r="B64" s="124" t="s">
        <v>776</v>
      </c>
      <c r="C64" s="124"/>
      <c r="D64" s="124"/>
      <c r="E64" s="124"/>
      <c r="F64" s="124"/>
      <c r="G64" s="124"/>
      <c r="H64" s="124"/>
    </row>
    <row r="65" spans="1:8" ht="51" customHeight="1">
      <c r="A65" s="23"/>
      <c r="B65" s="124" t="s">
        <v>1008</v>
      </c>
      <c r="C65" s="124"/>
      <c r="D65" s="124"/>
      <c r="E65" s="124"/>
      <c r="F65" s="124"/>
      <c r="G65" s="124"/>
      <c r="H65" s="124"/>
    </row>
    <row r="66" spans="1:8">
      <c r="A66" s="23"/>
      <c r="B66" s="125"/>
      <c r="C66" s="125"/>
      <c r="D66" s="125"/>
      <c r="E66" s="125"/>
      <c r="F66" s="125"/>
      <c r="G66" s="125"/>
      <c r="H66" s="125"/>
    </row>
    <row r="67" spans="1:8" ht="51" customHeight="1">
      <c r="A67" s="23"/>
      <c r="B67" s="124" t="s">
        <v>1009</v>
      </c>
      <c r="C67" s="124"/>
      <c r="D67" s="124"/>
      <c r="E67" s="124"/>
      <c r="F67" s="124"/>
      <c r="G67" s="124"/>
      <c r="H67" s="124"/>
    </row>
    <row r="68" spans="1:8">
      <c r="A68" s="23"/>
      <c r="B68" s="125"/>
      <c r="C68" s="125"/>
      <c r="D68" s="125"/>
      <c r="E68" s="125"/>
      <c r="F68" s="125"/>
      <c r="G68" s="125"/>
      <c r="H68" s="125"/>
    </row>
    <row r="69" spans="1:8" ht="38.25" customHeight="1">
      <c r="A69" s="23"/>
      <c r="B69" s="125" t="s">
        <v>224</v>
      </c>
      <c r="C69" s="125"/>
      <c r="D69" s="125"/>
      <c r="E69" s="125"/>
      <c r="F69" s="125"/>
      <c r="G69" s="125"/>
      <c r="H69" s="125"/>
    </row>
    <row r="70" spans="1:8">
      <c r="A70" s="23"/>
      <c r="B70" s="125"/>
      <c r="C70" s="125"/>
      <c r="D70" s="125"/>
      <c r="E70" s="125"/>
      <c r="F70" s="125"/>
      <c r="G70" s="125"/>
      <c r="H70" s="125"/>
    </row>
    <row r="71" spans="1:8" ht="38.25" customHeight="1">
      <c r="A71" s="23"/>
      <c r="B71" s="124" t="s">
        <v>1010</v>
      </c>
      <c r="C71" s="124"/>
      <c r="D71" s="124"/>
      <c r="E71" s="124"/>
      <c r="F71" s="124"/>
      <c r="G71" s="124"/>
      <c r="H71" s="124"/>
    </row>
    <row r="72" spans="1:8">
      <c r="A72" s="23"/>
      <c r="B72" s="125"/>
      <c r="C72" s="125"/>
      <c r="D72" s="125"/>
      <c r="E72" s="125"/>
      <c r="F72" s="125"/>
      <c r="G72" s="125"/>
      <c r="H72" s="125"/>
    </row>
    <row r="73" spans="1:8" ht="51" customHeight="1">
      <c r="A73" s="23"/>
      <c r="B73" s="124" t="s">
        <v>1011</v>
      </c>
      <c r="C73" s="124"/>
      <c r="D73" s="124"/>
      <c r="E73" s="124"/>
      <c r="F73" s="124"/>
      <c r="G73" s="124"/>
      <c r="H73" s="124"/>
    </row>
    <row r="74" spans="1:8">
      <c r="A74" s="23"/>
      <c r="B74" s="125"/>
      <c r="C74" s="125"/>
      <c r="D74" s="125"/>
      <c r="E74" s="125"/>
      <c r="F74" s="125"/>
      <c r="G74" s="125"/>
      <c r="H74" s="125"/>
    </row>
    <row r="75" spans="1:8" ht="89.25" customHeight="1">
      <c r="A75" s="23"/>
      <c r="B75" s="125" t="s">
        <v>227</v>
      </c>
      <c r="C75" s="125"/>
      <c r="D75" s="125"/>
      <c r="E75" s="125"/>
      <c r="F75" s="125"/>
      <c r="G75" s="125"/>
      <c r="H75" s="125"/>
    </row>
    <row r="76" spans="1:8">
      <c r="A76" s="23"/>
      <c r="B76" s="125"/>
      <c r="C76" s="125"/>
      <c r="D76" s="125"/>
      <c r="E76" s="125"/>
      <c r="F76" s="125"/>
      <c r="G76" s="125"/>
      <c r="H76" s="125"/>
    </row>
    <row r="77" spans="1:8">
      <c r="A77" s="23"/>
      <c r="B77" s="124" t="s">
        <v>1012</v>
      </c>
      <c r="C77" s="124"/>
      <c r="D77" s="124"/>
      <c r="E77" s="124"/>
      <c r="F77" s="124"/>
      <c r="G77" s="124"/>
      <c r="H77" s="124"/>
    </row>
    <row r="78" spans="1:8">
      <c r="A78" s="23"/>
      <c r="B78" s="125"/>
      <c r="C78" s="125"/>
      <c r="D78" s="125"/>
      <c r="E78" s="125"/>
      <c r="F78" s="125"/>
      <c r="G78" s="125"/>
      <c r="H78" s="125"/>
    </row>
    <row r="79" spans="1:8" ht="38.25" customHeight="1">
      <c r="A79" s="23"/>
      <c r="B79" s="124" t="s">
        <v>1013</v>
      </c>
      <c r="C79" s="124"/>
      <c r="D79" s="124"/>
      <c r="E79" s="124"/>
      <c r="F79" s="124"/>
      <c r="G79" s="124"/>
      <c r="H79" s="124"/>
    </row>
    <row r="80" spans="1:8">
      <c r="A80" s="23"/>
      <c r="B80" s="125"/>
      <c r="C80" s="125"/>
      <c r="D80" s="125"/>
      <c r="E80" s="125"/>
      <c r="F80" s="125"/>
      <c r="G80" s="125"/>
      <c r="H80" s="125"/>
    </row>
    <row r="81" spans="1:8" ht="51" customHeight="1">
      <c r="A81" s="23"/>
      <c r="B81" s="124" t="s">
        <v>1014</v>
      </c>
      <c r="C81" s="124"/>
      <c r="D81" s="124"/>
      <c r="E81" s="124"/>
      <c r="F81" s="124"/>
      <c r="G81" s="124"/>
      <c r="H81" s="124"/>
    </row>
    <row r="82" spans="1:8">
      <c r="A82" s="23"/>
      <c r="B82" s="125"/>
      <c r="C82" s="125"/>
      <c r="D82" s="125"/>
      <c r="E82" s="125"/>
      <c r="F82" s="125"/>
      <c r="G82" s="125"/>
      <c r="H82" s="125"/>
    </row>
    <row r="83" spans="1:8" ht="25.5" customHeight="1">
      <c r="A83" s="23"/>
      <c r="B83" s="124" t="s">
        <v>1015</v>
      </c>
      <c r="C83" s="124"/>
      <c r="D83" s="124"/>
      <c r="E83" s="124"/>
      <c r="F83" s="124"/>
      <c r="G83" s="124"/>
      <c r="H83" s="124"/>
    </row>
    <row r="84" spans="1:8">
      <c r="A84" s="23"/>
      <c r="B84" s="125"/>
      <c r="C84" s="125"/>
      <c r="D84" s="125"/>
      <c r="E84" s="125"/>
      <c r="F84" s="125"/>
      <c r="G84" s="125"/>
      <c r="H84" s="125"/>
    </row>
    <row r="85" spans="1:8">
      <c r="A85" s="23"/>
      <c r="B85" s="124" t="s">
        <v>776</v>
      </c>
      <c r="C85" s="124"/>
      <c r="D85" s="124"/>
      <c r="E85" s="124"/>
      <c r="F85" s="124"/>
      <c r="G85" s="124"/>
      <c r="H85" s="124"/>
    </row>
    <row r="86" spans="1:8">
      <c r="A86" s="23"/>
      <c r="B86" s="124" t="s">
        <v>1016</v>
      </c>
      <c r="C86" s="124"/>
      <c r="D86" s="124"/>
      <c r="E86" s="124"/>
      <c r="F86" s="124"/>
      <c r="G86" s="124"/>
      <c r="H86" s="124"/>
    </row>
    <row r="87" spans="1:8">
      <c r="A87" s="23"/>
      <c r="B87" s="125"/>
      <c r="C87" s="125"/>
      <c r="D87" s="125"/>
      <c r="E87" s="125"/>
      <c r="F87" s="125"/>
      <c r="G87" s="125"/>
      <c r="H87" s="125"/>
    </row>
    <row r="88" spans="1:8" ht="63.75" customHeight="1">
      <c r="A88" s="23"/>
      <c r="B88" s="125" t="s">
        <v>233</v>
      </c>
      <c r="C88" s="125"/>
      <c r="D88" s="125"/>
      <c r="E88" s="125"/>
      <c r="F88" s="125"/>
      <c r="G88" s="125"/>
      <c r="H88" s="125"/>
    </row>
    <row r="89" spans="1:8" ht="15" customHeight="1">
      <c r="A89" s="23" t="s">
        <v>1017</v>
      </c>
      <c r="B89" s="22" t="s">
        <v>6</v>
      </c>
      <c r="C89" s="22"/>
      <c r="D89" s="22"/>
      <c r="E89" s="22"/>
      <c r="F89" s="22"/>
      <c r="G89" s="22"/>
      <c r="H89" s="22"/>
    </row>
    <row r="90" spans="1:8" ht="38.25" customHeight="1">
      <c r="A90" s="23"/>
      <c r="B90" s="200" t="s">
        <v>1018</v>
      </c>
      <c r="C90" s="200"/>
      <c r="D90" s="200"/>
      <c r="E90" s="200"/>
      <c r="F90" s="200"/>
      <c r="G90" s="200"/>
      <c r="H90" s="200"/>
    </row>
    <row r="91" spans="1:8" ht="15" customHeight="1">
      <c r="A91" s="23" t="s">
        <v>1019</v>
      </c>
      <c r="B91" s="22" t="s">
        <v>6</v>
      </c>
      <c r="C91" s="22"/>
      <c r="D91" s="22"/>
      <c r="E91" s="22"/>
      <c r="F91" s="22"/>
      <c r="G91" s="22"/>
      <c r="H91" s="22"/>
    </row>
    <row r="92" spans="1:8" ht="63.75" customHeight="1">
      <c r="A92" s="23"/>
      <c r="B92" s="200" t="s">
        <v>1020</v>
      </c>
      <c r="C92" s="200"/>
      <c r="D92" s="200"/>
      <c r="E92" s="200"/>
      <c r="F92" s="200"/>
      <c r="G92" s="200"/>
      <c r="H92" s="200"/>
    </row>
    <row r="93" spans="1:8" ht="15" customHeight="1">
      <c r="A93" s="23" t="s">
        <v>1021</v>
      </c>
      <c r="B93" s="22" t="s">
        <v>6</v>
      </c>
      <c r="C93" s="22"/>
      <c r="D93" s="22"/>
      <c r="E93" s="22"/>
      <c r="F93" s="22"/>
      <c r="G93" s="22"/>
      <c r="H93" s="22"/>
    </row>
    <row r="94" spans="1:8" ht="63.75" customHeight="1">
      <c r="A94" s="23"/>
      <c r="B94" s="200" t="s">
        <v>1022</v>
      </c>
      <c r="C94" s="200"/>
      <c r="D94" s="200"/>
      <c r="E94" s="200"/>
      <c r="F94" s="200"/>
      <c r="G94" s="200"/>
      <c r="H94" s="200"/>
    </row>
    <row r="95" spans="1:8" ht="15" customHeight="1">
      <c r="A95" s="23" t="s">
        <v>1023</v>
      </c>
      <c r="B95" s="22" t="s">
        <v>6</v>
      </c>
      <c r="C95" s="22"/>
      <c r="D95" s="22"/>
      <c r="E95" s="22"/>
      <c r="F95" s="22"/>
      <c r="G95" s="22"/>
      <c r="H95" s="22"/>
    </row>
    <row r="96" spans="1:8" ht="38.25" customHeight="1">
      <c r="A96" s="23"/>
      <c r="B96" s="200" t="s">
        <v>1024</v>
      </c>
      <c r="C96" s="200"/>
      <c r="D96" s="200"/>
      <c r="E96" s="200"/>
      <c r="F96" s="200"/>
      <c r="G96" s="200"/>
      <c r="H96" s="200"/>
    </row>
    <row r="97" spans="1:8" ht="15" customHeight="1">
      <c r="A97" s="23" t="s">
        <v>1025</v>
      </c>
      <c r="B97" s="22" t="s">
        <v>6</v>
      </c>
      <c r="C97" s="22"/>
      <c r="D97" s="22"/>
      <c r="E97" s="22"/>
      <c r="F97" s="22"/>
      <c r="G97" s="22"/>
      <c r="H97" s="22"/>
    </row>
    <row r="98" spans="1:8" ht="25.5" customHeight="1">
      <c r="A98" s="23"/>
      <c r="B98" s="200" t="s">
        <v>1026</v>
      </c>
      <c r="C98" s="200"/>
      <c r="D98" s="200"/>
      <c r="E98" s="200"/>
      <c r="F98" s="200"/>
      <c r="G98" s="200"/>
      <c r="H98" s="200"/>
    </row>
    <row r="99" spans="1:8" ht="15" customHeight="1">
      <c r="A99" s="23" t="s">
        <v>1027</v>
      </c>
      <c r="B99" s="22" t="s">
        <v>6</v>
      </c>
      <c r="C99" s="22"/>
      <c r="D99" s="22"/>
      <c r="E99" s="22"/>
      <c r="F99" s="22"/>
      <c r="G99" s="22"/>
      <c r="H99" s="22"/>
    </row>
    <row r="100" spans="1:8" ht="76.5" customHeight="1">
      <c r="A100" s="23"/>
      <c r="B100" s="200" t="s">
        <v>1028</v>
      </c>
      <c r="C100" s="200"/>
      <c r="D100" s="200"/>
      <c r="E100" s="200"/>
      <c r="F100" s="200"/>
      <c r="G100" s="200"/>
      <c r="H100" s="200"/>
    </row>
    <row r="101" spans="1:8" ht="15" customHeight="1">
      <c r="A101" s="23" t="s">
        <v>1029</v>
      </c>
      <c r="B101" s="22" t="s">
        <v>6</v>
      </c>
      <c r="C101" s="22"/>
      <c r="D101" s="22"/>
      <c r="E101" s="22"/>
      <c r="F101" s="22"/>
      <c r="G101" s="22"/>
      <c r="H101" s="22"/>
    </row>
    <row r="102" spans="1:8" ht="63.75" customHeight="1">
      <c r="A102" s="23"/>
      <c r="B102" s="200" t="s">
        <v>1030</v>
      </c>
      <c r="C102" s="200"/>
      <c r="D102" s="200"/>
      <c r="E102" s="200"/>
      <c r="F102" s="200"/>
      <c r="G102" s="200"/>
      <c r="H102" s="200"/>
    </row>
    <row r="103" spans="1:8" ht="15" customHeight="1">
      <c r="A103" s="23" t="s">
        <v>1031</v>
      </c>
      <c r="B103" s="22" t="s">
        <v>6</v>
      </c>
      <c r="C103" s="22"/>
      <c r="D103" s="22"/>
      <c r="E103" s="22"/>
      <c r="F103" s="22"/>
      <c r="G103" s="22"/>
      <c r="H103" s="22"/>
    </row>
    <row r="104" spans="1:8" ht="76.5" customHeight="1">
      <c r="A104" s="23"/>
      <c r="B104" s="200" t="s">
        <v>1032</v>
      </c>
      <c r="C104" s="200"/>
      <c r="D104" s="200"/>
      <c r="E104" s="200"/>
      <c r="F104" s="200"/>
      <c r="G104" s="200"/>
      <c r="H104" s="200"/>
    </row>
    <row r="105" spans="1:8">
      <c r="A105" s="23"/>
      <c r="B105" s="125"/>
      <c r="C105" s="125"/>
      <c r="D105" s="125"/>
      <c r="E105" s="125"/>
      <c r="F105" s="125"/>
      <c r="G105" s="125"/>
      <c r="H105" s="125"/>
    </row>
    <row r="106" spans="1:8" ht="51" customHeight="1">
      <c r="A106" s="23"/>
      <c r="B106" s="125" t="s">
        <v>242</v>
      </c>
      <c r="C106" s="125"/>
      <c r="D106" s="125"/>
      <c r="E106" s="125"/>
      <c r="F106" s="125"/>
      <c r="G106" s="125"/>
      <c r="H106" s="125"/>
    </row>
    <row r="107" spans="1:8">
      <c r="A107" s="23"/>
      <c r="B107" s="125"/>
      <c r="C107" s="125"/>
      <c r="D107" s="125"/>
      <c r="E107" s="125"/>
      <c r="F107" s="125"/>
      <c r="G107" s="125"/>
      <c r="H107" s="125"/>
    </row>
    <row r="108" spans="1:8" ht="89.25" customHeight="1">
      <c r="A108" s="23"/>
      <c r="B108" s="125" t="s">
        <v>243</v>
      </c>
      <c r="C108" s="125"/>
      <c r="D108" s="125"/>
      <c r="E108" s="125"/>
      <c r="F108" s="125"/>
      <c r="G108" s="125"/>
      <c r="H108" s="125"/>
    </row>
    <row r="109" spans="1:8">
      <c r="A109" s="23"/>
      <c r="B109" s="125"/>
      <c r="C109" s="125"/>
      <c r="D109" s="125"/>
      <c r="E109" s="125"/>
      <c r="F109" s="125"/>
      <c r="G109" s="125"/>
      <c r="H109" s="125"/>
    </row>
    <row r="110" spans="1:8" ht="25.5" customHeight="1">
      <c r="A110" s="23"/>
      <c r="B110" s="125" t="s">
        <v>1033</v>
      </c>
      <c r="C110" s="125"/>
      <c r="D110" s="125"/>
      <c r="E110" s="125"/>
      <c r="F110" s="125"/>
      <c r="G110" s="125"/>
      <c r="H110" s="125"/>
    </row>
    <row r="111" spans="1:8" ht="15" customHeight="1">
      <c r="A111" s="23" t="s">
        <v>1034</v>
      </c>
      <c r="B111" s="22" t="s">
        <v>6</v>
      </c>
      <c r="C111" s="22"/>
      <c r="D111" s="22"/>
      <c r="E111" s="22"/>
      <c r="F111" s="22"/>
      <c r="G111" s="22"/>
      <c r="H111" s="22"/>
    </row>
    <row r="112" spans="1:8" ht="51" customHeight="1">
      <c r="A112" s="23"/>
      <c r="B112" s="200" t="s">
        <v>1035</v>
      </c>
      <c r="C112" s="200"/>
      <c r="D112" s="200"/>
      <c r="E112" s="200"/>
      <c r="F112" s="200"/>
      <c r="G112" s="200"/>
      <c r="H112" s="200"/>
    </row>
    <row r="113" spans="1:8" ht="15" customHeight="1">
      <c r="A113" s="23" t="s">
        <v>1036</v>
      </c>
      <c r="B113" s="22" t="s">
        <v>6</v>
      </c>
      <c r="C113" s="22"/>
      <c r="D113" s="22"/>
      <c r="E113" s="22"/>
      <c r="F113" s="22"/>
      <c r="G113" s="22"/>
      <c r="H113" s="22"/>
    </row>
    <row r="114" spans="1:8" ht="76.5" customHeight="1">
      <c r="A114" s="23"/>
      <c r="B114" s="200" t="s">
        <v>1037</v>
      </c>
      <c r="C114" s="200"/>
      <c r="D114" s="200"/>
      <c r="E114" s="200"/>
      <c r="F114" s="200"/>
      <c r="G114" s="200"/>
      <c r="H114" s="200"/>
    </row>
    <row r="115" spans="1:8">
      <c r="A115" s="23"/>
      <c r="B115" s="125"/>
      <c r="C115" s="125"/>
      <c r="D115" s="125"/>
      <c r="E115" s="125"/>
      <c r="F115" s="125"/>
      <c r="G115" s="125"/>
      <c r="H115" s="125"/>
    </row>
    <row r="116" spans="1:8" ht="191.25" customHeight="1">
      <c r="A116" s="23"/>
      <c r="B116" s="125" t="s">
        <v>247</v>
      </c>
      <c r="C116" s="125"/>
      <c r="D116" s="125"/>
      <c r="E116" s="125"/>
      <c r="F116" s="125"/>
      <c r="G116" s="125"/>
      <c r="H116" s="125"/>
    </row>
    <row r="117" spans="1:8">
      <c r="A117" s="23"/>
      <c r="B117" s="125" t="s">
        <v>776</v>
      </c>
      <c r="C117" s="125"/>
      <c r="D117" s="125"/>
      <c r="E117" s="125"/>
      <c r="F117" s="125"/>
      <c r="G117" s="125"/>
      <c r="H117" s="125"/>
    </row>
    <row r="118" spans="1:8" ht="25.5" customHeight="1">
      <c r="A118" s="23"/>
      <c r="B118" s="125" t="s">
        <v>248</v>
      </c>
      <c r="C118" s="125"/>
      <c r="D118" s="125"/>
      <c r="E118" s="125"/>
      <c r="F118" s="125"/>
      <c r="G118" s="125"/>
      <c r="H118" s="125"/>
    </row>
    <row r="119" spans="1:8" ht="15" customHeight="1">
      <c r="A119" s="23" t="s">
        <v>1038</v>
      </c>
      <c r="B119" s="22" t="s">
        <v>6</v>
      </c>
      <c r="C119" s="22"/>
      <c r="D119" s="22"/>
      <c r="E119" s="22"/>
      <c r="F119" s="22"/>
      <c r="G119" s="22"/>
      <c r="H119" s="22"/>
    </row>
    <row r="120" spans="1:8" ht="25.5" customHeight="1">
      <c r="A120" s="23"/>
      <c r="B120" s="200" t="s">
        <v>1039</v>
      </c>
      <c r="C120" s="200"/>
      <c r="D120" s="200"/>
      <c r="E120" s="200"/>
      <c r="F120" s="200"/>
      <c r="G120" s="200"/>
      <c r="H120" s="200"/>
    </row>
    <row r="121" spans="1:8">
      <c r="A121" s="23"/>
      <c r="B121" s="125"/>
      <c r="C121" s="125"/>
      <c r="D121" s="125"/>
      <c r="E121" s="125"/>
      <c r="F121" s="125"/>
      <c r="G121" s="125"/>
      <c r="H121" s="125"/>
    </row>
    <row r="122" spans="1:8" ht="25.5" customHeight="1">
      <c r="A122" s="23"/>
      <c r="B122" s="125" t="s">
        <v>250</v>
      </c>
      <c r="C122" s="125"/>
      <c r="D122" s="125"/>
      <c r="E122" s="125"/>
      <c r="F122" s="125"/>
      <c r="G122" s="125"/>
      <c r="H122" s="125"/>
    </row>
    <row r="123" spans="1:8">
      <c r="A123" s="23"/>
      <c r="B123" s="125"/>
      <c r="C123" s="125"/>
      <c r="D123" s="125"/>
      <c r="E123" s="125"/>
      <c r="F123" s="125"/>
      <c r="G123" s="125"/>
      <c r="H123" s="125"/>
    </row>
    <row r="124" spans="1:8" ht="25.5" customHeight="1">
      <c r="A124" s="23"/>
      <c r="B124" s="125" t="s">
        <v>251</v>
      </c>
      <c r="C124" s="125"/>
      <c r="D124" s="125"/>
      <c r="E124" s="125"/>
      <c r="F124" s="125"/>
      <c r="G124" s="125"/>
      <c r="H124" s="125"/>
    </row>
    <row r="125" spans="1:8">
      <c r="A125" s="23"/>
      <c r="B125" s="125"/>
      <c r="C125" s="125"/>
      <c r="D125" s="125"/>
      <c r="E125" s="125"/>
      <c r="F125" s="125"/>
      <c r="G125" s="125"/>
      <c r="H125" s="125"/>
    </row>
    <row r="126" spans="1:8" ht="25.5" customHeight="1">
      <c r="A126" s="23"/>
      <c r="B126" s="125" t="s">
        <v>252</v>
      </c>
      <c r="C126" s="125"/>
      <c r="D126" s="125"/>
      <c r="E126" s="125"/>
      <c r="F126" s="125"/>
      <c r="G126" s="125"/>
      <c r="H126" s="125"/>
    </row>
    <row r="127" spans="1:8">
      <c r="A127" s="23"/>
      <c r="B127" s="125"/>
      <c r="C127" s="125"/>
      <c r="D127" s="125"/>
      <c r="E127" s="125"/>
      <c r="F127" s="125"/>
      <c r="G127" s="125"/>
      <c r="H127" s="125"/>
    </row>
    <row r="128" spans="1:8" ht="25.5" customHeight="1">
      <c r="A128" s="23"/>
      <c r="B128" s="125" t="s">
        <v>253</v>
      </c>
      <c r="C128" s="125"/>
      <c r="D128" s="125"/>
      <c r="E128" s="125"/>
      <c r="F128" s="125"/>
      <c r="G128" s="125"/>
      <c r="H128" s="125"/>
    </row>
    <row r="129" spans="1:8">
      <c r="A129" s="23"/>
      <c r="B129" s="125"/>
      <c r="C129" s="125"/>
      <c r="D129" s="125"/>
      <c r="E129" s="125"/>
      <c r="F129" s="125"/>
      <c r="G129" s="125"/>
      <c r="H129" s="125"/>
    </row>
    <row r="130" spans="1:8">
      <c r="A130" s="23"/>
      <c r="B130" s="125" t="s">
        <v>254</v>
      </c>
      <c r="C130" s="125"/>
      <c r="D130" s="125"/>
      <c r="E130" s="125"/>
      <c r="F130" s="125"/>
      <c r="G130" s="125"/>
      <c r="H130" s="125"/>
    </row>
    <row r="131" spans="1:8">
      <c r="A131" s="23"/>
      <c r="B131" s="125"/>
      <c r="C131" s="125"/>
      <c r="D131" s="125"/>
      <c r="E131" s="125"/>
      <c r="F131" s="125"/>
      <c r="G131" s="125"/>
      <c r="H131" s="125"/>
    </row>
    <row r="132" spans="1:8" ht="25.5" customHeight="1">
      <c r="A132" s="23"/>
      <c r="B132" s="125" t="s">
        <v>255</v>
      </c>
      <c r="C132" s="125"/>
      <c r="D132" s="125"/>
      <c r="E132" s="125"/>
      <c r="F132" s="125"/>
      <c r="G132" s="125"/>
      <c r="H132" s="125"/>
    </row>
    <row r="133" spans="1:8">
      <c r="A133" s="23"/>
      <c r="B133" s="125" t="s">
        <v>1040</v>
      </c>
      <c r="C133" s="125"/>
      <c r="D133" s="125"/>
      <c r="E133" s="125"/>
      <c r="F133" s="125"/>
      <c r="G133" s="125"/>
      <c r="H133" s="125"/>
    </row>
    <row r="134" spans="1:8">
      <c r="A134" s="23"/>
      <c r="B134" s="16"/>
      <c r="C134" s="57"/>
      <c r="D134" s="57"/>
      <c r="E134" s="57"/>
      <c r="F134" s="57"/>
      <c r="G134" s="28"/>
      <c r="H134" s="16"/>
    </row>
    <row r="135" spans="1:8" ht="15.75" thickBot="1">
      <c r="A135" s="23"/>
      <c r="B135" s="16"/>
      <c r="C135" s="16"/>
      <c r="D135" s="79">
        <v>2013</v>
      </c>
      <c r="E135" s="28"/>
      <c r="F135" s="79">
        <v>2012</v>
      </c>
      <c r="G135" s="28"/>
      <c r="H135" s="79">
        <v>2011</v>
      </c>
    </row>
    <row r="136" spans="1:8">
      <c r="A136" s="23"/>
      <c r="B136" s="37" t="s">
        <v>256</v>
      </c>
      <c r="C136" s="37"/>
      <c r="D136" s="197">
        <v>0</v>
      </c>
      <c r="E136" s="107"/>
      <c r="F136" s="197">
        <v>0</v>
      </c>
      <c r="G136" s="107"/>
      <c r="H136" s="197">
        <v>0</v>
      </c>
    </row>
    <row r="137" spans="1:8">
      <c r="A137" s="23"/>
      <c r="B137" s="43" t="s">
        <v>257</v>
      </c>
      <c r="C137" s="43"/>
      <c r="D137" s="198">
        <v>0.5978</v>
      </c>
      <c r="E137" s="108"/>
      <c r="F137" s="198">
        <v>0.58499999999999996</v>
      </c>
      <c r="G137" s="108"/>
      <c r="H137" s="198">
        <v>0.53600000000000003</v>
      </c>
    </row>
    <row r="138" spans="1:8">
      <c r="A138" s="23"/>
      <c r="B138" s="37" t="s">
        <v>258</v>
      </c>
      <c r="C138" s="37"/>
      <c r="D138" s="197">
        <v>1.38E-2</v>
      </c>
      <c r="E138" s="107"/>
      <c r="F138" s="197">
        <v>1.4E-2</v>
      </c>
      <c r="G138" s="107"/>
      <c r="H138" s="197">
        <v>2.2700000000000001E-2</v>
      </c>
    </row>
    <row r="139" spans="1:8">
      <c r="A139" s="23"/>
      <c r="B139" s="43" t="s">
        <v>259</v>
      </c>
      <c r="C139" s="43"/>
      <c r="D139" s="108" t="s">
        <v>260</v>
      </c>
      <c r="E139" s="43"/>
      <c r="F139" s="108" t="s">
        <v>261</v>
      </c>
      <c r="G139" s="43"/>
      <c r="H139" s="108" t="s">
        <v>262</v>
      </c>
    </row>
    <row r="140" spans="1:8">
      <c r="A140" s="23"/>
      <c r="B140" s="37" t="s">
        <v>263</v>
      </c>
      <c r="C140" s="37"/>
      <c r="D140" s="199">
        <v>9.5299999999999994</v>
      </c>
      <c r="E140" s="107"/>
      <c r="F140" s="199">
        <v>6.28</v>
      </c>
      <c r="G140" s="107"/>
      <c r="H140" s="199">
        <v>6.07</v>
      </c>
    </row>
    <row r="141" spans="1:8">
      <c r="A141" s="23"/>
      <c r="B141" s="125"/>
      <c r="C141" s="125"/>
      <c r="D141" s="125"/>
      <c r="E141" s="125"/>
      <c r="F141" s="125"/>
      <c r="G141" s="125"/>
      <c r="H141" s="125"/>
    </row>
    <row r="142" spans="1:8" ht="15" customHeight="1">
      <c r="A142" s="23" t="s">
        <v>910</v>
      </c>
      <c r="B142" s="22" t="s">
        <v>6</v>
      </c>
      <c r="C142" s="22"/>
      <c r="D142" s="22"/>
      <c r="E142" s="22"/>
      <c r="F142" s="22"/>
      <c r="G142" s="22"/>
      <c r="H142" s="22"/>
    </row>
    <row r="143" spans="1:8" ht="51" customHeight="1">
      <c r="A143" s="23"/>
      <c r="B143" s="200" t="s">
        <v>1041</v>
      </c>
      <c r="C143" s="200"/>
      <c r="D143" s="200"/>
      <c r="E143" s="200"/>
      <c r="F143" s="200"/>
      <c r="G143" s="200"/>
      <c r="H143" s="200"/>
    </row>
    <row r="144" spans="1:8" ht="15" customHeight="1">
      <c r="A144" s="23" t="s">
        <v>265</v>
      </c>
      <c r="B144" s="22" t="s">
        <v>6</v>
      </c>
      <c r="C144" s="22"/>
      <c r="D144" s="22"/>
      <c r="E144" s="22"/>
      <c r="F144" s="22"/>
      <c r="G144" s="22"/>
      <c r="H144" s="22"/>
    </row>
    <row r="145" spans="1:8">
      <c r="A145" s="23"/>
      <c r="B145" s="124" t="s">
        <v>265</v>
      </c>
      <c r="C145" s="124"/>
      <c r="D145" s="124"/>
      <c r="E145" s="124"/>
      <c r="F145" s="124"/>
      <c r="G145" s="124"/>
      <c r="H145" s="124"/>
    </row>
    <row r="146" spans="1:8">
      <c r="A146" s="23"/>
      <c r="B146" s="124"/>
      <c r="C146" s="124"/>
      <c r="D146" s="124"/>
      <c r="E146" s="124"/>
      <c r="F146" s="124"/>
      <c r="G146" s="124"/>
      <c r="H146" s="124"/>
    </row>
    <row r="147" spans="1:8" ht="102" customHeight="1">
      <c r="A147" s="23"/>
      <c r="B147" s="125" t="s">
        <v>266</v>
      </c>
      <c r="C147" s="125"/>
      <c r="D147" s="125"/>
      <c r="E147" s="125"/>
      <c r="F147" s="125"/>
      <c r="G147" s="125"/>
      <c r="H147" s="125"/>
    </row>
  </sheetData>
  <mergeCells count="167">
    <mergeCell ref="A144:A147"/>
    <mergeCell ref="B144:H144"/>
    <mergeCell ref="B145:H145"/>
    <mergeCell ref="B146:H146"/>
    <mergeCell ref="B147:H147"/>
    <mergeCell ref="B132:H132"/>
    <mergeCell ref="B133:H133"/>
    <mergeCell ref="B141:H141"/>
    <mergeCell ref="A142:A143"/>
    <mergeCell ref="B142:H142"/>
    <mergeCell ref="B143:H143"/>
    <mergeCell ref="B126:H126"/>
    <mergeCell ref="B127:H127"/>
    <mergeCell ref="B128:H128"/>
    <mergeCell ref="B129:H129"/>
    <mergeCell ref="B130:H130"/>
    <mergeCell ref="B131:H131"/>
    <mergeCell ref="B117:H117"/>
    <mergeCell ref="B118:H118"/>
    <mergeCell ref="A119:A141"/>
    <mergeCell ref="B119:H119"/>
    <mergeCell ref="B120:H120"/>
    <mergeCell ref="B121:H121"/>
    <mergeCell ref="B122:H122"/>
    <mergeCell ref="B123:H123"/>
    <mergeCell ref="B124:H124"/>
    <mergeCell ref="B125:H125"/>
    <mergeCell ref="B109:H109"/>
    <mergeCell ref="B110:H110"/>
    <mergeCell ref="A111:A112"/>
    <mergeCell ref="B111:H111"/>
    <mergeCell ref="B112:H112"/>
    <mergeCell ref="A113:A118"/>
    <mergeCell ref="B113:H113"/>
    <mergeCell ref="B114:H114"/>
    <mergeCell ref="B115:H115"/>
    <mergeCell ref="B116:H116"/>
    <mergeCell ref="A101:A102"/>
    <mergeCell ref="B101:H101"/>
    <mergeCell ref="B102:H102"/>
    <mergeCell ref="A103:A110"/>
    <mergeCell ref="B103:H103"/>
    <mergeCell ref="B104:H104"/>
    <mergeCell ref="B105:H105"/>
    <mergeCell ref="B106:H106"/>
    <mergeCell ref="B107:H107"/>
    <mergeCell ref="B108:H108"/>
    <mergeCell ref="A97:A98"/>
    <mergeCell ref="B97:H97"/>
    <mergeCell ref="B98:H98"/>
    <mergeCell ref="A99:A100"/>
    <mergeCell ref="B99:H99"/>
    <mergeCell ref="B100:H100"/>
    <mergeCell ref="A93:A94"/>
    <mergeCell ref="B93:H93"/>
    <mergeCell ref="B94:H94"/>
    <mergeCell ref="A95:A96"/>
    <mergeCell ref="B95:H95"/>
    <mergeCell ref="B96:H96"/>
    <mergeCell ref="B87:H87"/>
    <mergeCell ref="B88:H88"/>
    <mergeCell ref="A89:A90"/>
    <mergeCell ref="B89:H89"/>
    <mergeCell ref="B90:H90"/>
    <mergeCell ref="A91:A92"/>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A54:A88"/>
    <mergeCell ref="B54:H54"/>
    <mergeCell ref="B55:H55"/>
    <mergeCell ref="B56:H56"/>
    <mergeCell ref="B57:H57"/>
    <mergeCell ref="B58:H58"/>
    <mergeCell ref="B59:H59"/>
    <mergeCell ref="B60:H60"/>
    <mergeCell ref="B61:H61"/>
    <mergeCell ref="B62:H62"/>
    <mergeCell ref="B46:H46"/>
    <mergeCell ref="B47:H47"/>
    <mergeCell ref="A48:A49"/>
    <mergeCell ref="B48:H48"/>
    <mergeCell ref="B49:H49"/>
    <mergeCell ref="A50:A53"/>
    <mergeCell ref="B50:H50"/>
    <mergeCell ref="B51:H51"/>
    <mergeCell ref="B52:H52"/>
    <mergeCell ref="B53:H53"/>
    <mergeCell ref="B40:H40"/>
    <mergeCell ref="B41:H41"/>
    <mergeCell ref="B42:H42"/>
    <mergeCell ref="B43:H43"/>
    <mergeCell ref="B44:H44"/>
    <mergeCell ref="B45:H45"/>
    <mergeCell ref="B31:H31"/>
    <mergeCell ref="B32:H32"/>
    <mergeCell ref="B33:H33"/>
    <mergeCell ref="B34:H34"/>
    <mergeCell ref="B35:H35"/>
    <mergeCell ref="A36:A47"/>
    <mergeCell ref="B36:H36"/>
    <mergeCell ref="B37:H37"/>
    <mergeCell ref="B38:H38"/>
    <mergeCell ref="B39:H39"/>
    <mergeCell ref="A22:A35"/>
    <mergeCell ref="B22:H22"/>
    <mergeCell ref="B23:H23"/>
    <mergeCell ref="B24:H24"/>
    <mergeCell ref="B25:H25"/>
    <mergeCell ref="B26:H26"/>
    <mergeCell ref="B27:H27"/>
    <mergeCell ref="B28:H28"/>
    <mergeCell ref="B29:H29"/>
    <mergeCell ref="B30:H30"/>
    <mergeCell ref="A18:A19"/>
    <mergeCell ref="B18:H18"/>
    <mergeCell ref="B19:H19"/>
    <mergeCell ref="A20:A21"/>
    <mergeCell ref="B20:H20"/>
    <mergeCell ref="B21:H21"/>
    <mergeCell ref="A14:A15"/>
    <mergeCell ref="B14:H14"/>
    <mergeCell ref="B15:H15"/>
    <mergeCell ref="A16:A17"/>
    <mergeCell ref="B16:H16"/>
    <mergeCell ref="B17:H17"/>
    <mergeCell ref="A8:A9"/>
    <mergeCell ref="B8:H8"/>
    <mergeCell ref="B9:H9"/>
    <mergeCell ref="A10:A13"/>
    <mergeCell ref="B10:H10"/>
    <mergeCell ref="B11:H11"/>
    <mergeCell ref="B12:H12"/>
    <mergeCell ref="B13:H13"/>
    <mergeCell ref="C134:F134"/>
    <mergeCell ref="A1:A2"/>
    <mergeCell ref="B1:H1"/>
    <mergeCell ref="B2:H2"/>
    <mergeCell ref="B3:H3"/>
    <mergeCell ref="A4:A7"/>
    <mergeCell ref="B4:H4"/>
    <mergeCell ref="B5:H5"/>
    <mergeCell ref="B6:H6"/>
    <mergeCell ref="B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1.7109375" bestFit="1" customWidth="1"/>
    <col min="4" max="4" width="8.5703125" bestFit="1" customWidth="1"/>
    <col min="6" max="6" width="8.5703125" bestFit="1" customWidth="1"/>
    <col min="8" max="8" width="8.5703125" bestFit="1" customWidth="1"/>
  </cols>
  <sheetData>
    <row r="1" spans="1:8" ht="30" customHeight="1">
      <c r="A1" s="8" t="s">
        <v>1042</v>
      </c>
      <c r="B1" s="8" t="s">
        <v>1</v>
      </c>
      <c r="C1" s="8"/>
      <c r="D1" s="8"/>
      <c r="E1" s="8"/>
      <c r="F1" s="8"/>
      <c r="G1" s="8"/>
      <c r="H1" s="8"/>
    </row>
    <row r="2" spans="1:8" ht="15" customHeight="1">
      <c r="A2" s="8"/>
      <c r="B2" s="8" t="s">
        <v>2</v>
      </c>
      <c r="C2" s="8"/>
      <c r="D2" s="8"/>
      <c r="E2" s="8"/>
      <c r="F2" s="8"/>
      <c r="G2" s="8"/>
      <c r="H2" s="8"/>
    </row>
    <row r="3" spans="1:8" ht="15" customHeight="1">
      <c r="A3" s="3" t="s">
        <v>190</v>
      </c>
      <c r="B3" s="22" t="s">
        <v>6</v>
      </c>
      <c r="C3" s="22"/>
      <c r="D3" s="22"/>
      <c r="E3" s="22"/>
      <c r="F3" s="22"/>
      <c r="G3" s="22"/>
      <c r="H3" s="22"/>
    </row>
    <row r="4" spans="1:8" ht="15" customHeight="1">
      <c r="A4" s="23" t="s">
        <v>1043</v>
      </c>
      <c r="B4" s="22" t="s">
        <v>6</v>
      </c>
      <c r="C4" s="22"/>
      <c r="D4" s="22"/>
      <c r="E4" s="22"/>
      <c r="F4" s="22"/>
      <c r="G4" s="22"/>
      <c r="H4" s="22"/>
    </row>
    <row r="5" spans="1:8" ht="15.75" thickBot="1">
      <c r="A5" s="23"/>
      <c r="B5" s="11"/>
      <c r="C5" s="11"/>
      <c r="D5" s="31">
        <v>2013</v>
      </c>
      <c r="E5" s="30"/>
      <c r="F5" s="31">
        <v>2012</v>
      </c>
      <c r="G5" s="30"/>
      <c r="H5" s="31">
        <v>2011</v>
      </c>
    </row>
    <row r="6" spans="1:8">
      <c r="A6" s="23"/>
      <c r="B6" s="128" t="s">
        <v>256</v>
      </c>
      <c r="C6" s="128"/>
      <c r="D6" s="201">
        <v>0</v>
      </c>
      <c r="E6" s="202"/>
      <c r="F6" s="201">
        <v>0</v>
      </c>
      <c r="G6" s="202"/>
      <c r="H6" s="201">
        <v>0</v>
      </c>
    </row>
    <row r="7" spans="1:8">
      <c r="A7" s="23"/>
      <c r="B7" s="129" t="s">
        <v>257</v>
      </c>
      <c r="C7" s="129"/>
      <c r="D7" s="203">
        <v>0.5978</v>
      </c>
      <c r="E7" s="204"/>
      <c r="F7" s="203">
        <v>0.58499999999999996</v>
      </c>
      <c r="G7" s="204"/>
      <c r="H7" s="203">
        <v>0.53600000000000003</v>
      </c>
    </row>
    <row r="8" spans="1:8">
      <c r="A8" s="23"/>
      <c r="B8" s="128" t="s">
        <v>258</v>
      </c>
      <c r="C8" s="128"/>
      <c r="D8" s="201">
        <v>1.38E-2</v>
      </c>
      <c r="E8" s="202"/>
      <c r="F8" s="201">
        <v>1.4E-2</v>
      </c>
      <c r="G8" s="202"/>
      <c r="H8" s="201">
        <v>2.2700000000000001E-2</v>
      </c>
    </row>
    <row r="9" spans="1:8">
      <c r="A9" s="23"/>
      <c r="B9" s="129" t="s">
        <v>259</v>
      </c>
      <c r="C9" s="129"/>
      <c r="D9" s="204" t="s">
        <v>260</v>
      </c>
      <c r="E9" s="129"/>
      <c r="F9" s="204" t="s">
        <v>261</v>
      </c>
      <c r="G9" s="129"/>
      <c r="H9" s="204" t="s">
        <v>262</v>
      </c>
    </row>
    <row r="10" spans="1:8">
      <c r="A10" s="23"/>
      <c r="B10" s="128" t="s">
        <v>263</v>
      </c>
      <c r="C10" s="128"/>
      <c r="D10" s="205">
        <v>9.5299999999999994</v>
      </c>
      <c r="E10" s="202"/>
      <c r="F10" s="205">
        <v>6.28</v>
      </c>
      <c r="G10" s="202"/>
      <c r="H10" s="205">
        <v>6.07</v>
      </c>
    </row>
  </sheetData>
  <mergeCells count="6">
    <mergeCell ref="A1:A2"/>
    <mergeCell ref="B1:H1"/>
    <mergeCell ref="B2:H2"/>
    <mergeCell ref="B3:H3"/>
    <mergeCell ref="A4:A10"/>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5</v>
      </c>
    </row>
    <row r="2" spans="1:3" ht="30">
      <c r="A2" s="3" t="s">
        <v>71</v>
      </c>
      <c r="B2" s="4" t="s">
        <v>6</v>
      </c>
      <c r="C2" s="4" t="s">
        <v>6</v>
      </c>
    </row>
    <row r="3" spans="1:3" ht="30">
      <c r="A3" s="2" t="s">
        <v>72</v>
      </c>
      <c r="B3" s="4" t="s">
        <v>62</v>
      </c>
      <c r="C3" s="4" t="s">
        <v>62</v>
      </c>
    </row>
    <row r="4" spans="1:3">
      <c r="A4" s="2" t="s">
        <v>73</v>
      </c>
      <c r="B4" s="5">
        <v>5000000</v>
      </c>
      <c r="C4" s="5">
        <v>5000000</v>
      </c>
    </row>
    <row r="5" spans="1:3">
      <c r="A5" s="2" t="s">
        <v>74</v>
      </c>
      <c r="B5" s="4" t="s">
        <v>62</v>
      </c>
      <c r="C5" s="4" t="s">
        <v>62</v>
      </c>
    </row>
    <row r="6" spans="1:3" ht="30">
      <c r="A6" s="2" t="s">
        <v>75</v>
      </c>
      <c r="B6" s="4" t="s">
        <v>62</v>
      </c>
      <c r="C6" s="4" t="s">
        <v>62</v>
      </c>
    </row>
    <row r="7" spans="1:3">
      <c r="A7" s="2" t="s">
        <v>76</v>
      </c>
      <c r="B7" s="5">
        <v>60000000</v>
      </c>
      <c r="C7" s="5">
        <v>60000000</v>
      </c>
    </row>
    <row r="8" spans="1:3">
      <c r="A8" s="2" t="s">
        <v>77</v>
      </c>
      <c r="B8" s="5">
        <v>6836463</v>
      </c>
      <c r="C8" s="5">
        <v>6835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4" max="4" width="2.5703125" customWidth="1"/>
    <col min="5" max="5" width="10.42578125" customWidth="1"/>
    <col min="8" max="8" width="2.28515625" customWidth="1"/>
    <col min="9" max="9" width="6.85546875" customWidth="1"/>
    <col min="10" max="10" width="1.5703125" bestFit="1" customWidth="1"/>
    <col min="12" max="12" width="2" customWidth="1"/>
    <col min="13" max="13" width="7.140625" customWidth="1"/>
    <col min="14" max="14" width="1.5703125" bestFit="1" customWidth="1"/>
    <col min="16" max="16" width="3.42578125" customWidth="1"/>
    <col min="17" max="17" width="12.42578125" customWidth="1"/>
    <col min="18" max="18" width="1.5703125" bestFit="1" customWidth="1"/>
    <col min="20" max="20" width="2" customWidth="1"/>
    <col min="21" max="21" width="7" customWidth="1"/>
    <col min="24" max="24" width="2.28515625" customWidth="1"/>
    <col min="25" max="25" width="6.85546875" customWidth="1"/>
    <col min="26" max="26" width="1.5703125" bestFit="1" customWidth="1"/>
  </cols>
  <sheetData>
    <row r="1" spans="1:26" ht="15" customHeight="1">
      <c r="A1" s="8" t="s">
        <v>10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8</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1045</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c r="A8" s="23"/>
      <c r="B8" s="28"/>
      <c r="C8" s="29"/>
      <c r="D8" s="56" t="s">
        <v>271</v>
      </c>
      <c r="E8" s="56"/>
      <c r="F8" s="56"/>
      <c r="G8" s="56"/>
      <c r="H8" s="56"/>
      <c r="I8" s="56"/>
      <c r="J8" s="56"/>
      <c r="K8" s="56"/>
      <c r="L8" s="56"/>
      <c r="M8" s="56"/>
      <c r="N8" s="56"/>
      <c r="O8" s="56"/>
      <c r="P8" s="56"/>
      <c r="Q8" s="56"/>
      <c r="R8" s="29"/>
    </row>
    <row r="9" spans="1:26">
      <c r="A9" s="23"/>
      <c r="B9" s="32"/>
      <c r="C9" s="29"/>
      <c r="D9" s="58"/>
      <c r="E9" s="58"/>
      <c r="F9" s="29"/>
      <c r="G9" s="29"/>
      <c r="H9" s="60" t="s">
        <v>272</v>
      </c>
      <c r="I9" s="60"/>
      <c r="J9" s="29"/>
      <c r="K9" s="29"/>
      <c r="L9" s="60" t="s">
        <v>272</v>
      </c>
      <c r="M9" s="60"/>
      <c r="N9" s="29"/>
      <c r="O9" s="29"/>
      <c r="P9" s="60" t="s">
        <v>273</v>
      </c>
      <c r="Q9" s="60"/>
      <c r="R9" s="29"/>
    </row>
    <row r="10" spans="1:26">
      <c r="A10" s="23"/>
      <c r="B10" s="32"/>
      <c r="C10" s="29"/>
      <c r="D10" s="59" t="s">
        <v>274</v>
      </c>
      <c r="E10" s="59"/>
      <c r="F10" s="29"/>
      <c r="G10" s="29"/>
      <c r="H10" s="59" t="s">
        <v>275</v>
      </c>
      <c r="I10" s="59"/>
      <c r="J10" s="29"/>
      <c r="K10" s="29"/>
      <c r="L10" s="59" t="s">
        <v>275</v>
      </c>
      <c r="M10" s="59"/>
      <c r="N10" s="29"/>
      <c r="O10" s="29"/>
      <c r="P10" s="59" t="s">
        <v>276</v>
      </c>
      <c r="Q10" s="59"/>
      <c r="R10" s="29"/>
    </row>
    <row r="11" spans="1:26" ht="15.75" thickBot="1">
      <c r="A11" s="23"/>
      <c r="B11" s="32"/>
      <c r="C11" s="29"/>
      <c r="D11" s="56" t="s">
        <v>277</v>
      </c>
      <c r="E11" s="56"/>
      <c r="F11" s="29"/>
      <c r="G11" s="29"/>
      <c r="H11" s="56" t="s">
        <v>278</v>
      </c>
      <c r="I11" s="56"/>
      <c r="J11" s="29"/>
      <c r="K11" s="29"/>
      <c r="L11" s="56" t="s">
        <v>279</v>
      </c>
      <c r="M11" s="56"/>
      <c r="N11" s="29"/>
      <c r="O11" s="29"/>
      <c r="P11" s="56" t="s">
        <v>280</v>
      </c>
      <c r="Q11" s="56"/>
      <c r="R11" s="29"/>
    </row>
    <row r="12" spans="1:26">
      <c r="A12" s="23"/>
      <c r="B12" s="33" t="s">
        <v>281</v>
      </c>
      <c r="C12" s="16"/>
      <c r="D12" s="34"/>
      <c r="E12" s="35"/>
      <c r="F12" s="34"/>
      <c r="G12" s="16"/>
      <c r="H12" s="34"/>
      <c r="I12" s="35"/>
      <c r="J12" s="34"/>
      <c r="K12" s="16"/>
      <c r="L12" s="34"/>
      <c r="M12" s="35"/>
      <c r="N12" s="34"/>
      <c r="O12" s="16"/>
      <c r="P12" s="34"/>
      <c r="Q12" s="35"/>
      <c r="R12" s="34"/>
    </row>
    <row r="13" spans="1:26" ht="26.25">
      <c r="A13" s="23"/>
      <c r="B13" s="36" t="s">
        <v>282</v>
      </c>
      <c r="C13" s="37"/>
      <c r="D13" s="38" t="s">
        <v>283</v>
      </c>
      <c r="E13" s="39">
        <v>19669</v>
      </c>
      <c r="F13" s="40"/>
      <c r="G13" s="37"/>
      <c r="H13" s="38" t="s">
        <v>283</v>
      </c>
      <c r="I13" s="41" t="s">
        <v>284</v>
      </c>
      <c r="J13" s="40"/>
      <c r="K13" s="37"/>
      <c r="L13" s="38" t="s">
        <v>283</v>
      </c>
      <c r="M13" s="41" t="s">
        <v>285</v>
      </c>
      <c r="N13" s="38" t="s">
        <v>286</v>
      </c>
      <c r="O13" s="37"/>
      <c r="P13" s="38" t="s">
        <v>283</v>
      </c>
      <c r="Q13" s="39">
        <v>18198</v>
      </c>
      <c r="R13" s="40"/>
    </row>
    <row r="14" spans="1:26" ht="26.25">
      <c r="A14" s="23"/>
      <c r="B14" s="42" t="s">
        <v>287</v>
      </c>
      <c r="C14" s="43"/>
      <c r="D14" s="44"/>
      <c r="E14" s="45">
        <v>5216</v>
      </c>
      <c r="F14" s="44"/>
      <c r="G14" s="43"/>
      <c r="H14" s="44"/>
      <c r="I14" s="46">
        <v>151</v>
      </c>
      <c r="J14" s="44"/>
      <c r="K14" s="43"/>
      <c r="L14" s="44"/>
      <c r="M14" s="46" t="s">
        <v>288</v>
      </c>
      <c r="N14" s="47" t="s">
        <v>286</v>
      </c>
      <c r="O14" s="43"/>
      <c r="P14" s="44"/>
      <c r="Q14" s="45">
        <v>5317</v>
      </c>
      <c r="R14" s="44"/>
    </row>
    <row r="15" spans="1:26" ht="26.25">
      <c r="A15" s="23"/>
      <c r="B15" s="36" t="s">
        <v>289</v>
      </c>
      <c r="C15" s="37"/>
      <c r="D15" s="40"/>
      <c r="E15" s="39">
        <v>251923</v>
      </c>
      <c r="F15" s="40"/>
      <c r="G15" s="37"/>
      <c r="H15" s="40"/>
      <c r="I15" s="39">
        <v>2528</v>
      </c>
      <c r="J15" s="40"/>
      <c r="K15" s="37"/>
      <c r="L15" s="40"/>
      <c r="M15" s="41" t="s">
        <v>290</v>
      </c>
      <c r="N15" s="38" t="s">
        <v>286</v>
      </c>
      <c r="O15" s="37"/>
      <c r="P15" s="40"/>
      <c r="Q15" s="39">
        <v>248277</v>
      </c>
      <c r="R15" s="40"/>
    </row>
    <row r="16" spans="1:26">
      <c r="A16" s="23"/>
      <c r="B16" s="42" t="s">
        <v>291</v>
      </c>
      <c r="C16" s="43"/>
      <c r="D16" s="44"/>
      <c r="E16" s="45">
        <v>6000</v>
      </c>
      <c r="F16" s="44"/>
      <c r="G16" s="43"/>
      <c r="H16" s="44"/>
      <c r="I16" s="46" t="s">
        <v>284</v>
      </c>
      <c r="J16" s="44"/>
      <c r="K16" s="43"/>
      <c r="L16" s="44"/>
      <c r="M16" s="46" t="s">
        <v>292</v>
      </c>
      <c r="N16" s="47" t="s">
        <v>286</v>
      </c>
      <c r="O16" s="43"/>
      <c r="P16" s="44"/>
      <c r="Q16" s="45">
        <v>4755</v>
      </c>
      <c r="R16" s="44"/>
    </row>
    <row r="17" spans="1:26" ht="15.75" thickBot="1">
      <c r="A17" s="23"/>
      <c r="B17" s="36" t="s">
        <v>293</v>
      </c>
      <c r="C17" s="37"/>
      <c r="D17" s="48"/>
      <c r="E17" s="49">
        <v>3000</v>
      </c>
      <c r="F17" s="40"/>
      <c r="G17" s="37"/>
      <c r="H17" s="48"/>
      <c r="I17" s="50" t="s">
        <v>284</v>
      </c>
      <c r="J17" s="40"/>
      <c r="K17" s="37"/>
      <c r="L17" s="48"/>
      <c r="M17" s="50" t="s">
        <v>294</v>
      </c>
      <c r="N17" s="38" t="s">
        <v>286</v>
      </c>
      <c r="O17" s="37"/>
      <c r="P17" s="48"/>
      <c r="Q17" s="49">
        <v>2932</v>
      </c>
      <c r="R17" s="40"/>
    </row>
    <row r="18" spans="1:26" ht="15.75" thickBot="1">
      <c r="A18" s="23"/>
      <c r="B18" s="42" t="s">
        <v>295</v>
      </c>
      <c r="C18" s="43"/>
      <c r="D18" s="51" t="s">
        <v>283</v>
      </c>
      <c r="E18" s="52">
        <v>285808</v>
      </c>
      <c r="F18" s="44"/>
      <c r="G18" s="43"/>
      <c r="H18" s="51" t="s">
        <v>283</v>
      </c>
      <c r="I18" s="52">
        <v>2679</v>
      </c>
      <c r="J18" s="44"/>
      <c r="K18" s="43"/>
      <c r="L18" s="51" t="s">
        <v>283</v>
      </c>
      <c r="M18" s="53" t="s">
        <v>296</v>
      </c>
      <c r="N18" s="47" t="s">
        <v>286</v>
      </c>
      <c r="O18" s="43"/>
      <c r="P18" s="51" t="s">
        <v>283</v>
      </c>
      <c r="Q18" s="52">
        <v>279479</v>
      </c>
      <c r="R18" s="44"/>
    </row>
    <row r="19" spans="1:26" ht="15.75" thickTop="1">
      <c r="A19" s="23"/>
      <c r="B19" s="33" t="s">
        <v>297</v>
      </c>
      <c r="C19" s="16"/>
      <c r="D19" s="34"/>
      <c r="E19" s="35"/>
      <c r="F19" s="34"/>
      <c r="G19" s="16"/>
      <c r="H19" s="34"/>
      <c r="I19" s="35"/>
      <c r="J19" s="34"/>
      <c r="K19" s="16"/>
      <c r="L19" s="34"/>
      <c r="M19" s="35"/>
      <c r="N19" s="34"/>
      <c r="O19" s="16"/>
      <c r="P19" s="34"/>
      <c r="Q19" s="35"/>
      <c r="R19" s="34"/>
    </row>
    <row r="20" spans="1:26" ht="27" thickBot="1">
      <c r="A20" s="23"/>
      <c r="B20" s="36" t="s">
        <v>289</v>
      </c>
      <c r="C20" s="37"/>
      <c r="D20" s="54" t="s">
        <v>283</v>
      </c>
      <c r="E20" s="55">
        <v>2</v>
      </c>
      <c r="F20" s="40"/>
      <c r="G20" s="37"/>
      <c r="H20" s="54" t="s">
        <v>283</v>
      </c>
      <c r="I20" s="55" t="s">
        <v>284</v>
      </c>
      <c r="J20" s="40"/>
      <c r="K20" s="37"/>
      <c r="L20" s="54" t="s">
        <v>283</v>
      </c>
      <c r="M20" s="55" t="s">
        <v>284</v>
      </c>
      <c r="N20" s="40"/>
      <c r="O20" s="37"/>
      <c r="P20" s="54" t="s">
        <v>283</v>
      </c>
      <c r="Q20" s="55">
        <v>2</v>
      </c>
      <c r="R20" s="40"/>
    </row>
    <row r="21" spans="1:26" ht="15.75" thickTop="1">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15.75" thickBot="1">
      <c r="A24" s="23"/>
      <c r="B24" s="28"/>
      <c r="C24" s="29"/>
      <c r="D24" s="56" t="s">
        <v>298</v>
      </c>
      <c r="E24" s="56"/>
      <c r="F24" s="56"/>
      <c r="G24" s="56"/>
      <c r="H24" s="56"/>
      <c r="I24" s="56"/>
      <c r="J24" s="56"/>
      <c r="K24" s="56"/>
      <c r="L24" s="56"/>
      <c r="M24" s="56"/>
      <c r="N24" s="56"/>
      <c r="O24" s="56"/>
      <c r="P24" s="56"/>
      <c r="Q24" s="56"/>
      <c r="R24" s="29"/>
    </row>
    <row r="25" spans="1:26">
      <c r="A25" s="23"/>
      <c r="B25" s="32"/>
      <c r="C25" s="29"/>
      <c r="D25" s="58"/>
      <c r="E25" s="58"/>
      <c r="F25" s="29"/>
      <c r="G25" s="29"/>
      <c r="H25" s="60" t="s">
        <v>272</v>
      </c>
      <c r="I25" s="60"/>
      <c r="J25" s="29"/>
      <c r="K25" s="29"/>
      <c r="L25" s="60" t="s">
        <v>272</v>
      </c>
      <c r="M25" s="60"/>
      <c r="N25" s="29"/>
      <c r="O25" s="29"/>
      <c r="P25" s="60" t="s">
        <v>273</v>
      </c>
      <c r="Q25" s="60"/>
      <c r="R25" s="29"/>
    </row>
    <row r="26" spans="1:26">
      <c r="A26" s="23"/>
      <c r="B26" s="32"/>
      <c r="C26" s="29"/>
      <c r="D26" s="59" t="s">
        <v>274</v>
      </c>
      <c r="E26" s="59"/>
      <c r="F26" s="29"/>
      <c r="G26" s="29"/>
      <c r="H26" s="59" t="s">
        <v>275</v>
      </c>
      <c r="I26" s="59"/>
      <c r="J26" s="29"/>
      <c r="K26" s="29"/>
      <c r="L26" s="59" t="s">
        <v>275</v>
      </c>
      <c r="M26" s="59"/>
      <c r="N26" s="29"/>
      <c r="O26" s="29"/>
      <c r="P26" s="59" t="s">
        <v>276</v>
      </c>
      <c r="Q26" s="59"/>
      <c r="R26" s="29"/>
    </row>
    <row r="27" spans="1:26" ht="15.75" thickBot="1">
      <c r="A27" s="23"/>
      <c r="B27" s="32"/>
      <c r="C27" s="29"/>
      <c r="D27" s="56" t="s">
        <v>277</v>
      </c>
      <c r="E27" s="56"/>
      <c r="F27" s="29"/>
      <c r="G27" s="29"/>
      <c r="H27" s="56" t="s">
        <v>278</v>
      </c>
      <c r="I27" s="56"/>
      <c r="J27" s="29"/>
      <c r="K27" s="29"/>
      <c r="L27" s="56" t="s">
        <v>279</v>
      </c>
      <c r="M27" s="56"/>
      <c r="N27" s="29"/>
      <c r="O27" s="29"/>
      <c r="P27" s="56" t="s">
        <v>280</v>
      </c>
      <c r="Q27" s="56"/>
      <c r="R27" s="29"/>
    </row>
    <row r="28" spans="1:26">
      <c r="A28" s="23"/>
      <c r="B28" s="33" t="s">
        <v>281</v>
      </c>
      <c r="C28" s="16"/>
      <c r="D28" s="34"/>
      <c r="E28" s="35"/>
      <c r="F28" s="34"/>
      <c r="G28" s="16"/>
      <c r="H28" s="34"/>
      <c r="I28" s="35"/>
      <c r="J28" s="34"/>
      <c r="K28" s="16"/>
      <c r="L28" s="34"/>
      <c r="M28" s="35"/>
      <c r="N28" s="34"/>
      <c r="O28" s="16"/>
      <c r="P28" s="34"/>
      <c r="Q28" s="35"/>
      <c r="R28" s="34"/>
    </row>
    <row r="29" spans="1:26" ht="26.25">
      <c r="A29" s="23"/>
      <c r="B29" s="36" t="s">
        <v>282</v>
      </c>
      <c r="C29" s="37"/>
      <c r="D29" s="38" t="s">
        <v>283</v>
      </c>
      <c r="E29" s="39">
        <v>21003</v>
      </c>
      <c r="F29" s="40"/>
      <c r="G29" s="37"/>
      <c r="H29" s="38" t="s">
        <v>283</v>
      </c>
      <c r="I29" s="41">
        <v>115</v>
      </c>
      <c r="J29" s="40"/>
      <c r="K29" s="37"/>
      <c r="L29" s="38" t="s">
        <v>283</v>
      </c>
      <c r="M29" s="41" t="s">
        <v>284</v>
      </c>
      <c r="N29" s="40"/>
      <c r="O29" s="37"/>
      <c r="P29" s="38" t="s">
        <v>283</v>
      </c>
      <c r="Q29" s="39">
        <v>21118</v>
      </c>
      <c r="R29" s="40"/>
    </row>
    <row r="30" spans="1:26" ht="26.25">
      <c r="A30" s="23"/>
      <c r="B30" s="42" t="s">
        <v>287</v>
      </c>
      <c r="C30" s="43"/>
      <c r="D30" s="44"/>
      <c r="E30" s="45">
        <v>10698</v>
      </c>
      <c r="F30" s="44"/>
      <c r="G30" s="43"/>
      <c r="H30" s="44"/>
      <c r="I30" s="46">
        <v>499</v>
      </c>
      <c r="J30" s="44"/>
      <c r="K30" s="43"/>
      <c r="L30" s="44"/>
      <c r="M30" s="46" t="s">
        <v>284</v>
      </c>
      <c r="N30" s="44"/>
      <c r="O30" s="43"/>
      <c r="P30" s="44"/>
      <c r="Q30" s="45">
        <v>11197</v>
      </c>
      <c r="R30" s="44"/>
    </row>
    <row r="31" spans="1:26" ht="26.25">
      <c r="A31" s="23"/>
      <c r="B31" s="36" t="s">
        <v>289</v>
      </c>
      <c r="C31" s="37"/>
      <c r="D31" s="40"/>
      <c r="E31" s="39">
        <v>239543</v>
      </c>
      <c r="F31" s="40"/>
      <c r="G31" s="37"/>
      <c r="H31" s="40"/>
      <c r="I31" s="39">
        <v>6152</v>
      </c>
      <c r="J31" s="40"/>
      <c r="K31" s="37"/>
      <c r="L31" s="40"/>
      <c r="M31" s="41" t="s">
        <v>299</v>
      </c>
      <c r="N31" s="38" t="s">
        <v>286</v>
      </c>
      <c r="O31" s="37"/>
      <c r="P31" s="40"/>
      <c r="Q31" s="39">
        <v>245631</v>
      </c>
      <c r="R31" s="40"/>
    </row>
    <row r="32" spans="1:26">
      <c r="A32" s="23"/>
      <c r="B32" s="42" t="s">
        <v>291</v>
      </c>
      <c r="C32" s="43"/>
      <c r="D32" s="44"/>
      <c r="E32" s="45">
        <v>6000</v>
      </c>
      <c r="F32" s="44"/>
      <c r="G32" s="43"/>
      <c r="H32" s="44"/>
      <c r="I32" s="46" t="s">
        <v>284</v>
      </c>
      <c r="J32" s="44"/>
      <c r="K32" s="43"/>
      <c r="L32" s="44"/>
      <c r="M32" s="46" t="s">
        <v>300</v>
      </c>
      <c r="N32" s="47" t="s">
        <v>286</v>
      </c>
      <c r="O32" s="43"/>
      <c r="P32" s="44"/>
      <c r="Q32" s="45">
        <v>4756</v>
      </c>
      <c r="R32" s="44"/>
    </row>
    <row r="33" spans="1:26" ht="15.75" thickBot="1">
      <c r="A33" s="23"/>
      <c r="B33" s="36" t="s">
        <v>293</v>
      </c>
      <c r="C33" s="37"/>
      <c r="D33" s="48"/>
      <c r="E33" s="49">
        <v>3000</v>
      </c>
      <c r="F33" s="40"/>
      <c r="G33" s="37"/>
      <c r="H33" s="48"/>
      <c r="I33" s="50">
        <v>113</v>
      </c>
      <c r="J33" s="40"/>
      <c r="K33" s="37"/>
      <c r="L33" s="48"/>
      <c r="M33" s="50" t="s">
        <v>284</v>
      </c>
      <c r="N33" s="40"/>
      <c r="O33" s="37"/>
      <c r="P33" s="48"/>
      <c r="Q33" s="49">
        <v>3113</v>
      </c>
      <c r="R33" s="40"/>
    </row>
    <row r="34" spans="1:26" ht="15.75" thickBot="1">
      <c r="A34" s="23"/>
      <c r="B34" s="42" t="s">
        <v>295</v>
      </c>
      <c r="C34" s="43"/>
      <c r="D34" s="51" t="s">
        <v>283</v>
      </c>
      <c r="E34" s="52">
        <v>280244</v>
      </c>
      <c r="F34" s="44"/>
      <c r="G34" s="43"/>
      <c r="H34" s="51" t="s">
        <v>283</v>
      </c>
      <c r="I34" s="52">
        <v>6879</v>
      </c>
      <c r="J34" s="44"/>
      <c r="K34" s="43"/>
      <c r="L34" s="51" t="s">
        <v>283</v>
      </c>
      <c r="M34" s="53" t="s">
        <v>301</v>
      </c>
      <c r="N34" s="47" t="s">
        <v>286</v>
      </c>
      <c r="O34" s="43"/>
      <c r="P34" s="51" t="s">
        <v>283</v>
      </c>
      <c r="Q34" s="52">
        <v>285815</v>
      </c>
      <c r="R34" s="44"/>
    </row>
    <row r="35" spans="1:26" ht="15.75" thickTop="1">
      <c r="A35" s="23"/>
      <c r="B35" s="33" t="s">
        <v>297</v>
      </c>
      <c r="C35" s="16"/>
      <c r="D35" s="34"/>
      <c r="E35" s="35"/>
      <c r="F35" s="34"/>
      <c r="G35" s="16"/>
      <c r="H35" s="34"/>
      <c r="I35" s="35"/>
      <c r="J35" s="34"/>
      <c r="K35" s="16"/>
      <c r="L35" s="34"/>
      <c r="M35" s="35"/>
      <c r="N35" s="34"/>
      <c r="O35" s="16"/>
      <c r="P35" s="34"/>
      <c r="Q35" s="35"/>
      <c r="R35" s="34"/>
    </row>
    <row r="36" spans="1:26" ht="27" thickBot="1">
      <c r="A36" s="23"/>
      <c r="B36" s="36" t="s">
        <v>289</v>
      </c>
      <c r="C36" s="37"/>
      <c r="D36" s="54" t="s">
        <v>283</v>
      </c>
      <c r="E36" s="55">
        <v>6</v>
      </c>
      <c r="F36" s="40"/>
      <c r="G36" s="37"/>
      <c r="H36" s="54" t="s">
        <v>283</v>
      </c>
      <c r="I36" s="55" t="s">
        <v>284</v>
      </c>
      <c r="J36" s="40"/>
      <c r="K36" s="37"/>
      <c r="L36" s="54" t="s">
        <v>283</v>
      </c>
      <c r="M36" s="55" t="s">
        <v>284</v>
      </c>
      <c r="N36" s="40"/>
      <c r="O36" s="37"/>
      <c r="P36" s="54" t="s">
        <v>283</v>
      </c>
      <c r="Q36" s="55">
        <v>6</v>
      </c>
      <c r="R36" s="40"/>
    </row>
    <row r="37" spans="1:26" ht="15.75" thickTop="1">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ht="15" customHeight="1">
      <c r="A38" s="23" t="s">
        <v>1046</v>
      </c>
      <c r="B38" s="22" t="s">
        <v>6</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75" thickBot="1">
      <c r="A39" s="23"/>
      <c r="B39" s="127"/>
      <c r="C39" s="10"/>
      <c r="D39" s="56" t="s">
        <v>271</v>
      </c>
      <c r="E39" s="56"/>
      <c r="F39" s="56"/>
      <c r="G39" s="56"/>
      <c r="H39" s="56"/>
      <c r="I39" s="56"/>
      <c r="J39" s="56"/>
      <c r="K39" s="56"/>
      <c r="L39" s="56"/>
      <c r="M39" s="56"/>
      <c r="N39" s="56"/>
      <c r="O39" s="56"/>
      <c r="P39" s="56"/>
      <c r="Q39" s="56"/>
      <c r="R39" s="56"/>
      <c r="S39" s="56"/>
      <c r="T39" s="56"/>
      <c r="U39" s="56"/>
      <c r="V39" s="56"/>
      <c r="W39" s="56"/>
      <c r="X39" s="56"/>
      <c r="Y39" s="56"/>
      <c r="Z39" s="11"/>
    </row>
    <row r="40" spans="1:26" ht="15.75" thickBot="1">
      <c r="A40" s="23"/>
      <c r="B40" s="127"/>
      <c r="C40" s="10"/>
      <c r="D40" s="67" t="s">
        <v>305</v>
      </c>
      <c r="E40" s="67"/>
      <c r="F40" s="67"/>
      <c r="G40" s="67"/>
      <c r="H40" s="67"/>
      <c r="I40" s="67"/>
      <c r="J40" s="10"/>
      <c r="K40" s="10"/>
      <c r="L40" s="67" t="s">
        <v>306</v>
      </c>
      <c r="M40" s="67"/>
      <c r="N40" s="67"/>
      <c r="O40" s="67"/>
      <c r="P40" s="67"/>
      <c r="Q40" s="67"/>
      <c r="R40" s="10"/>
      <c r="S40" s="10"/>
      <c r="T40" s="67" t="s">
        <v>134</v>
      </c>
      <c r="U40" s="67"/>
      <c r="V40" s="67"/>
      <c r="W40" s="67"/>
      <c r="X40" s="67"/>
      <c r="Y40" s="67"/>
      <c r="Z40" s="10"/>
    </row>
    <row r="41" spans="1:26">
      <c r="A41" s="23"/>
      <c r="B41" s="127"/>
      <c r="C41" s="10"/>
      <c r="D41" s="60" t="s">
        <v>273</v>
      </c>
      <c r="E41" s="60"/>
      <c r="F41" s="10"/>
      <c r="G41" s="10"/>
      <c r="H41" s="60" t="s">
        <v>275</v>
      </c>
      <c r="I41" s="60"/>
      <c r="J41" s="10"/>
      <c r="K41" s="10"/>
      <c r="L41" s="60" t="s">
        <v>273</v>
      </c>
      <c r="M41" s="60"/>
      <c r="N41" s="10"/>
      <c r="O41" s="10"/>
      <c r="P41" s="60" t="s">
        <v>275</v>
      </c>
      <c r="Q41" s="60"/>
      <c r="R41" s="10"/>
      <c r="S41" s="10"/>
      <c r="T41" s="60" t="s">
        <v>273</v>
      </c>
      <c r="U41" s="60"/>
      <c r="V41" s="10"/>
      <c r="W41" s="10"/>
      <c r="X41" s="60" t="s">
        <v>275</v>
      </c>
      <c r="Y41" s="60"/>
      <c r="Z41" s="10"/>
    </row>
    <row r="42" spans="1:26" ht="15.75" thickBot="1">
      <c r="A42" s="23"/>
      <c r="B42" s="127"/>
      <c r="C42" s="10"/>
      <c r="D42" s="56" t="s">
        <v>307</v>
      </c>
      <c r="E42" s="56"/>
      <c r="F42" s="10"/>
      <c r="G42" s="10"/>
      <c r="H42" s="56" t="s">
        <v>279</v>
      </c>
      <c r="I42" s="56"/>
      <c r="J42" s="10"/>
      <c r="K42" s="10"/>
      <c r="L42" s="56" t="s">
        <v>307</v>
      </c>
      <c r="M42" s="56"/>
      <c r="N42" s="10"/>
      <c r="O42" s="10"/>
      <c r="P42" s="56" t="s">
        <v>279</v>
      </c>
      <c r="Q42" s="56"/>
      <c r="R42" s="10"/>
      <c r="S42" s="10"/>
      <c r="T42" s="91" t="s">
        <v>307</v>
      </c>
      <c r="U42" s="91"/>
      <c r="V42" s="10"/>
      <c r="W42" s="10"/>
      <c r="X42" s="56" t="s">
        <v>279</v>
      </c>
      <c r="Y42" s="56"/>
      <c r="Z42" s="10"/>
    </row>
    <row r="43" spans="1:26">
      <c r="A43" s="23"/>
      <c r="B43" s="61" t="s">
        <v>308</v>
      </c>
      <c r="C43" s="128"/>
      <c r="D43" s="38"/>
      <c r="E43" s="41"/>
      <c r="F43" s="38"/>
      <c r="G43" s="128"/>
      <c r="H43" s="38"/>
      <c r="I43" s="41"/>
      <c r="J43" s="38"/>
      <c r="K43" s="128"/>
      <c r="L43" s="38"/>
      <c r="M43" s="41"/>
      <c r="N43" s="38"/>
      <c r="O43" s="128"/>
      <c r="P43" s="38"/>
      <c r="Q43" s="41"/>
      <c r="R43" s="38"/>
      <c r="S43" s="128"/>
      <c r="T43" s="38"/>
      <c r="U43" s="41"/>
      <c r="V43" s="38"/>
      <c r="W43" s="128"/>
      <c r="X43" s="38"/>
      <c r="Y43" s="41"/>
      <c r="Z43" s="38"/>
    </row>
    <row r="44" spans="1:26" ht="26.25">
      <c r="A44" s="23"/>
      <c r="B44" s="42" t="s">
        <v>309</v>
      </c>
      <c r="C44" s="129"/>
      <c r="D44" s="47" t="s">
        <v>283</v>
      </c>
      <c r="E44" s="45">
        <v>18198</v>
      </c>
      <c r="F44" s="47"/>
      <c r="G44" s="129"/>
      <c r="H44" s="47" t="s">
        <v>283</v>
      </c>
      <c r="I44" s="46" t="s">
        <v>285</v>
      </c>
      <c r="J44" s="47" t="s">
        <v>286</v>
      </c>
      <c r="K44" s="129"/>
      <c r="L44" s="47" t="s">
        <v>283</v>
      </c>
      <c r="M44" s="46" t="s">
        <v>284</v>
      </c>
      <c r="N44" s="47"/>
      <c r="O44" s="129"/>
      <c r="P44" s="47" t="s">
        <v>283</v>
      </c>
      <c r="Q44" s="46" t="s">
        <v>284</v>
      </c>
      <c r="R44" s="47"/>
      <c r="S44" s="129"/>
      <c r="T44" s="47" t="s">
        <v>283</v>
      </c>
      <c r="U44" s="45">
        <v>18198</v>
      </c>
      <c r="V44" s="47"/>
      <c r="W44" s="129"/>
      <c r="X44" s="47" t="s">
        <v>283</v>
      </c>
      <c r="Y44" s="46" t="s">
        <v>285</v>
      </c>
      <c r="Z44" s="47" t="s">
        <v>286</v>
      </c>
    </row>
    <row r="45" spans="1:26" ht="26.25">
      <c r="A45" s="23"/>
      <c r="B45" s="36" t="s">
        <v>310</v>
      </c>
      <c r="C45" s="128"/>
      <c r="D45" s="38"/>
      <c r="E45" s="39">
        <v>1145</v>
      </c>
      <c r="F45" s="38"/>
      <c r="G45" s="128"/>
      <c r="H45" s="38"/>
      <c r="I45" s="41" t="s">
        <v>288</v>
      </c>
      <c r="J45" s="38" t="s">
        <v>286</v>
      </c>
      <c r="K45" s="128"/>
      <c r="L45" s="38"/>
      <c r="M45" s="41" t="s">
        <v>284</v>
      </c>
      <c r="N45" s="38"/>
      <c r="O45" s="128"/>
      <c r="P45" s="38"/>
      <c r="Q45" s="41" t="s">
        <v>284</v>
      </c>
      <c r="R45" s="38"/>
      <c r="S45" s="128"/>
      <c r="T45" s="38"/>
      <c r="U45" s="39">
        <v>1145</v>
      </c>
      <c r="V45" s="38"/>
      <c r="W45" s="128"/>
      <c r="X45" s="38"/>
      <c r="Y45" s="41" t="s">
        <v>288</v>
      </c>
      <c r="Z45" s="38" t="s">
        <v>286</v>
      </c>
    </row>
    <row r="46" spans="1:26" ht="26.25">
      <c r="A46" s="23"/>
      <c r="B46" s="42" t="s">
        <v>311</v>
      </c>
      <c r="C46" s="129"/>
      <c r="D46" s="47"/>
      <c r="E46" s="45">
        <v>156421</v>
      </c>
      <c r="F46" s="47"/>
      <c r="G46" s="129"/>
      <c r="H46" s="47"/>
      <c r="I46" s="46" t="s">
        <v>312</v>
      </c>
      <c r="J46" s="47" t="s">
        <v>286</v>
      </c>
      <c r="K46" s="129"/>
      <c r="L46" s="47"/>
      <c r="M46" s="45">
        <v>17296</v>
      </c>
      <c r="N46" s="47"/>
      <c r="O46" s="129"/>
      <c r="P46" s="47"/>
      <c r="Q46" s="46" t="s">
        <v>313</v>
      </c>
      <c r="R46" s="47" t="s">
        <v>286</v>
      </c>
      <c r="S46" s="129"/>
      <c r="T46" s="47"/>
      <c r="U46" s="45">
        <v>173717</v>
      </c>
      <c r="V46" s="47"/>
      <c r="W46" s="129"/>
      <c r="X46" s="47"/>
      <c r="Y46" s="46" t="s">
        <v>290</v>
      </c>
      <c r="Z46" s="47" t="s">
        <v>286</v>
      </c>
    </row>
    <row r="47" spans="1:26">
      <c r="A47" s="23"/>
      <c r="B47" s="36" t="s">
        <v>314</v>
      </c>
      <c r="C47" s="128"/>
      <c r="D47" s="38"/>
      <c r="E47" s="41" t="s">
        <v>284</v>
      </c>
      <c r="F47" s="38"/>
      <c r="G47" s="128"/>
      <c r="H47" s="38"/>
      <c r="I47" s="41" t="s">
        <v>284</v>
      </c>
      <c r="J47" s="38"/>
      <c r="K47" s="128"/>
      <c r="L47" s="38"/>
      <c r="M47" s="39">
        <v>4755</v>
      </c>
      <c r="N47" s="38"/>
      <c r="O47" s="128"/>
      <c r="P47" s="38"/>
      <c r="Q47" s="41" t="s">
        <v>292</v>
      </c>
      <c r="R47" s="38" t="s">
        <v>286</v>
      </c>
      <c r="S47" s="128"/>
      <c r="T47" s="38"/>
      <c r="U47" s="39">
        <v>4755</v>
      </c>
      <c r="V47" s="40"/>
      <c r="W47" s="128"/>
      <c r="X47" s="38"/>
      <c r="Y47" s="41" t="s">
        <v>292</v>
      </c>
      <c r="Z47" s="38" t="s">
        <v>286</v>
      </c>
    </row>
    <row r="48" spans="1:26" ht="15.75" thickBot="1">
      <c r="A48" s="23"/>
      <c r="B48" s="42" t="s">
        <v>315</v>
      </c>
      <c r="C48" s="129"/>
      <c r="D48" s="141"/>
      <c r="E48" s="64">
        <v>2932</v>
      </c>
      <c r="F48" s="47"/>
      <c r="G48" s="129"/>
      <c r="H48" s="141"/>
      <c r="I48" s="65" t="s">
        <v>294</v>
      </c>
      <c r="J48" s="47" t="s">
        <v>286</v>
      </c>
      <c r="K48" s="129"/>
      <c r="L48" s="141"/>
      <c r="M48" s="65" t="s">
        <v>284</v>
      </c>
      <c r="N48" s="47"/>
      <c r="O48" s="129"/>
      <c r="P48" s="141"/>
      <c r="Q48" s="65" t="s">
        <v>284</v>
      </c>
      <c r="R48" s="47"/>
      <c r="S48" s="129"/>
      <c r="T48" s="141"/>
      <c r="U48" s="64">
        <v>2932</v>
      </c>
      <c r="V48" s="47"/>
      <c r="W48" s="129"/>
      <c r="X48" s="141"/>
      <c r="Y48" s="65" t="s">
        <v>294</v>
      </c>
      <c r="Z48" s="47" t="s">
        <v>286</v>
      </c>
    </row>
    <row r="49" spans="1:26" ht="15.75" thickBot="1">
      <c r="A49" s="23"/>
      <c r="B49" s="36" t="s">
        <v>316</v>
      </c>
      <c r="C49" s="128"/>
      <c r="D49" s="54" t="s">
        <v>283</v>
      </c>
      <c r="E49" s="66">
        <v>178696</v>
      </c>
      <c r="F49" s="38"/>
      <c r="G49" s="128"/>
      <c r="H49" s="54" t="s">
        <v>283</v>
      </c>
      <c r="I49" s="55" t="s">
        <v>317</v>
      </c>
      <c r="J49" s="38" t="s">
        <v>286</v>
      </c>
      <c r="K49" s="128"/>
      <c r="L49" s="54" t="s">
        <v>283</v>
      </c>
      <c r="M49" s="66">
        <v>22051</v>
      </c>
      <c r="N49" s="38"/>
      <c r="O49" s="128"/>
      <c r="P49" s="54" t="s">
        <v>283</v>
      </c>
      <c r="Q49" s="55" t="s">
        <v>318</v>
      </c>
      <c r="R49" s="38" t="s">
        <v>286</v>
      </c>
      <c r="S49" s="128"/>
      <c r="T49" s="54" t="s">
        <v>283</v>
      </c>
      <c r="U49" s="66">
        <v>200747</v>
      </c>
      <c r="V49" s="38"/>
      <c r="W49" s="128"/>
      <c r="X49" s="54" t="s">
        <v>283</v>
      </c>
      <c r="Y49" s="128" t="s">
        <v>296</v>
      </c>
      <c r="Z49" s="38" t="s">
        <v>286</v>
      </c>
    </row>
    <row r="50" spans="1:26" ht="15.75" thickTop="1">
      <c r="A50" s="23"/>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15.75" thickBot="1">
      <c r="A51" s="23"/>
      <c r="B51" s="127"/>
      <c r="C51" s="10"/>
      <c r="D51" s="56" t="s">
        <v>298</v>
      </c>
      <c r="E51" s="56"/>
      <c r="F51" s="56"/>
      <c r="G51" s="56"/>
      <c r="H51" s="56"/>
      <c r="I51" s="56"/>
      <c r="J51" s="56"/>
      <c r="K51" s="56"/>
      <c r="L51" s="56"/>
      <c r="M51" s="56"/>
      <c r="N51" s="56"/>
      <c r="O51" s="56"/>
      <c r="P51" s="56"/>
      <c r="Q51" s="56"/>
      <c r="R51" s="56"/>
      <c r="S51" s="56"/>
      <c r="T51" s="56"/>
      <c r="U51" s="56"/>
      <c r="V51" s="56"/>
      <c r="W51" s="56"/>
      <c r="X51" s="56"/>
      <c r="Y51" s="56"/>
      <c r="Z51" s="11"/>
    </row>
    <row r="52" spans="1:26" ht="15.75" thickBot="1">
      <c r="A52" s="23"/>
      <c r="B52" s="127"/>
      <c r="C52" s="10"/>
      <c r="D52" s="67" t="s">
        <v>305</v>
      </c>
      <c r="E52" s="67"/>
      <c r="F52" s="67"/>
      <c r="G52" s="67"/>
      <c r="H52" s="67"/>
      <c r="I52" s="67"/>
      <c r="J52" s="10"/>
      <c r="K52" s="10"/>
      <c r="L52" s="67" t="s">
        <v>306</v>
      </c>
      <c r="M52" s="67"/>
      <c r="N52" s="67"/>
      <c r="O52" s="67"/>
      <c r="P52" s="67"/>
      <c r="Q52" s="67"/>
      <c r="R52" s="10"/>
      <c r="S52" s="10"/>
      <c r="T52" s="67" t="s">
        <v>134</v>
      </c>
      <c r="U52" s="67"/>
      <c r="V52" s="67"/>
      <c r="W52" s="67"/>
      <c r="X52" s="67"/>
      <c r="Y52" s="67"/>
      <c r="Z52" s="10"/>
    </row>
    <row r="53" spans="1:26">
      <c r="A53" s="23"/>
      <c r="B53" s="127"/>
      <c r="C53" s="10"/>
      <c r="D53" s="60" t="s">
        <v>273</v>
      </c>
      <c r="E53" s="60"/>
      <c r="F53" s="10"/>
      <c r="G53" s="10"/>
      <c r="H53" s="60" t="s">
        <v>275</v>
      </c>
      <c r="I53" s="60"/>
      <c r="J53" s="10"/>
      <c r="K53" s="10"/>
      <c r="L53" s="60" t="s">
        <v>273</v>
      </c>
      <c r="M53" s="60"/>
      <c r="N53" s="10"/>
      <c r="O53" s="10"/>
      <c r="P53" s="60" t="s">
        <v>275</v>
      </c>
      <c r="Q53" s="60"/>
      <c r="R53" s="10"/>
      <c r="S53" s="10"/>
      <c r="T53" s="60" t="s">
        <v>273</v>
      </c>
      <c r="U53" s="60"/>
      <c r="V53" s="10"/>
      <c r="W53" s="10"/>
      <c r="X53" s="60" t="s">
        <v>275</v>
      </c>
      <c r="Y53" s="60"/>
      <c r="Z53" s="10"/>
    </row>
    <row r="54" spans="1:26" ht="15.75" thickBot="1">
      <c r="A54" s="23"/>
      <c r="B54" s="127"/>
      <c r="C54" s="10"/>
      <c r="D54" s="56" t="s">
        <v>307</v>
      </c>
      <c r="E54" s="56"/>
      <c r="F54" s="10"/>
      <c r="G54" s="10"/>
      <c r="H54" s="56" t="s">
        <v>279</v>
      </c>
      <c r="I54" s="56"/>
      <c r="J54" s="10"/>
      <c r="K54" s="10"/>
      <c r="L54" s="56" t="s">
        <v>307</v>
      </c>
      <c r="M54" s="56"/>
      <c r="N54" s="10"/>
      <c r="O54" s="10"/>
      <c r="P54" s="56" t="s">
        <v>279</v>
      </c>
      <c r="Q54" s="56"/>
      <c r="R54" s="10"/>
      <c r="S54" s="10"/>
      <c r="T54" s="56" t="s">
        <v>307</v>
      </c>
      <c r="U54" s="56"/>
      <c r="V54" s="10"/>
      <c r="W54" s="10"/>
      <c r="X54" s="56" t="s">
        <v>279</v>
      </c>
      <c r="Y54" s="56"/>
      <c r="Z54" s="10"/>
    </row>
    <row r="55" spans="1:26">
      <c r="A55" s="23"/>
      <c r="B55" s="61" t="s">
        <v>308</v>
      </c>
      <c r="C55" s="128"/>
      <c r="D55" s="38"/>
      <c r="E55" s="41"/>
      <c r="F55" s="38"/>
      <c r="G55" s="128"/>
      <c r="H55" s="38"/>
      <c r="I55" s="41"/>
      <c r="J55" s="38"/>
      <c r="K55" s="128"/>
      <c r="L55" s="38"/>
      <c r="M55" s="41"/>
      <c r="N55" s="38"/>
      <c r="O55" s="128"/>
      <c r="P55" s="38"/>
      <c r="Q55" s="41"/>
      <c r="R55" s="38"/>
      <c r="S55" s="128"/>
      <c r="T55" s="38"/>
      <c r="U55" s="41"/>
      <c r="V55" s="38"/>
      <c r="W55" s="128"/>
      <c r="X55" s="38"/>
      <c r="Y55" s="41"/>
      <c r="Z55" s="38"/>
    </row>
    <row r="56" spans="1:26" ht="26.25">
      <c r="A56" s="23"/>
      <c r="B56" s="42" t="s">
        <v>289</v>
      </c>
      <c r="C56" s="129"/>
      <c r="D56" s="47" t="s">
        <v>283</v>
      </c>
      <c r="E56" s="45">
        <v>34878</v>
      </c>
      <c r="F56" s="47"/>
      <c r="G56" s="129"/>
      <c r="H56" s="47" t="s">
        <v>283</v>
      </c>
      <c r="I56" s="46" t="s">
        <v>299</v>
      </c>
      <c r="J56" s="47" t="s">
        <v>286</v>
      </c>
      <c r="K56" s="129"/>
      <c r="L56" s="47" t="s">
        <v>283</v>
      </c>
      <c r="M56" s="46" t="s">
        <v>284</v>
      </c>
      <c r="N56" s="47"/>
      <c r="O56" s="129"/>
      <c r="P56" s="47" t="s">
        <v>283</v>
      </c>
      <c r="Q56" s="46" t="s">
        <v>284</v>
      </c>
      <c r="R56" s="47"/>
      <c r="S56" s="129"/>
      <c r="T56" s="47" t="s">
        <v>283</v>
      </c>
      <c r="U56" s="45">
        <v>34878</v>
      </c>
      <c r="V56" s="47"/>
      <c r="W56" s="129"/>
      <c r="X56" s="47" t="s">
        <v>283</v>
      </c>
      <c r="Y56" s="46" t="s">
        <v>299</v>
      </c>
      <c r="Z56" s="47" t="s">
        <v>286</v>
      </c>
    </row>
    <row r="57" spans="1:26" ht="15.75" thickBot="1">
      <c r="A57" s="23"/>
      <c r="B57" s="36" t="s">
        <v>291</v>
      </c>
      <c r="C57" s="128"/>
      <c r="D57" s="131"/>
      <c r="E57" s="50" t="s">
        <v>284</v>
      </c>
      <c r="F57" s="38"/>
      <c r="G57" s="128"/>
      <c r="H57" s="131"/>
      <c r="I57" s="50" t="s">
        <v>284</v>
      </c>
      <c r="J57" s="38"/>
      <c r="K57" s="128"/>
      <c r="L57" s="131"/>
      <c r="M57" s="49">
        <v>4756</v>
      </c>
      <c r="N57" s="38"/>
      <c r="O57" s="128"/>
      <c r="P57" s="131"/>
      <c r="Q57" s="50" t="s">
        <v>300</v>
      </c>
      <c r="R57" s="38" t="s">
        <v>286</v>
      </c>
      <c r="S57" s="128"/>
      <c r="T57" s="131"/>
      <c r="U57" s="49">
        <v>4756</v>
      </c>
      <c r="V57" s="38"/>
      <c r="W57" s="128"/>
      <c r="X57" s="131"/>
      <c r="Y57" s="50" t="s">
        <v>300</v>
      </c>
      <c r="Z57" s="38" t="s">
        <v>286</v>
      </c>
    </row>
    <row r="58" spans="1:26" ht="15.75" thickBot="1">
      <c r="A58" s="23"/>
      <c r="B58" s="42" t="s">
        <v>319</v>
      </c>
      <c r="C58" s="129"/>
      <c r="D58" s="51" t="s">
        <v>283</v>
      </c>
      <c r="E58" s="52">
        <v>34878</v>
      </c>
      <c r="F58" s="47"/>
      <c r="G58" s="129"/>
      <c r="H58" s="51" t="s">
        <v>283</v>
      </c>
      <c r="I58" s="53" t="s">
        <v>299</v>
      </c>
      <c r="J58" s="47" t="s">
        <v>286</v>
      </c>
      <c r="K58" s="129"/>
      <c r="L58" s="51" t="s">
        <v>283</v>
      </c>
      <c r="M58" s="52">
        <v>4756</v>
      </c>
      <c r="N58" s="47"/>
      <c r="O58" s="129"/>
      <c r="P58" s="51" t="s">
        <v>283</v>
      </c>
      <c r="Q58" s="53" t="s">
        <v>300</v>
      </c>
      <c r="R58" s="47" t="s">
        <v>286</v>
      </c>
      <c r="S58" s="129"/>
      <c r="T58" s="51" t="s">
        <v>283</v>
      </c>
      <c r="U58" s="52">
        <v>39634</v>
      </c>
      <c r="V58" s="47"/>
      <c r="W58" s="129"/>
      <c r="X58" s="51" t="s">
        <v>283</v>
      </c>
      <c r="Y58" s="53" t="s">
        <v>301</v>
      </c>
      <c r="Z58" s="47" t="s">
        <v>286</v>
      </c>
    </row>
    <row r="59" spans="1:26" ht="15.75" thickTop="1">
      <c r="A59" s="23" t="s">
        <v>1047</v>
      </c>
      <c r="B59" s="22" t="s">
        <v>6</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c r="A60" s="23"/>
      <c r="B60" s="120"/>
      <c r="C60" s="206"/>
      <c r="D60" s="206"/>
      <c r="E60" s="206"/>
      <c r="F60" s="206"/>
      <c r="G60" s="206"/>
      <c r="H60" s="206"/>
      <c r="I60" s="206"/>
      <c r="J60" s="206"/>
      <c r="K60" s="206"/>
      <c r="L60" s="206"/>
      <c r="M60" s="206"/>
      <c r="N60" s="206"/>
      <c r="O60" s="206"/>
      <c r="P60" s="206"/>
      <c r="Q60" s="206"/>
      <c r="R60" s="206"/>
    </row>
    <row r="61" spans="1:26" ht="15.75" thickBot="1">
      <c r="A61" s="23"/>
      <c r="B61" s="186"/>
      <c r="C61" s="10"/>
      <c r="D61" s="73" t="s">
        <v>326</v>
      </c>
      <c r="E61" s="73"/>
      <c r="F61" s="73"/>
      <c r="G61" s="73"/>
      <c r="H61" s="73"/>
      <c r="I61" s="73"/>
      <c r="J61" s="13"/>
      <c r="K61" s="13"/>
      <c r="L61" s="73" t="s">
        <v>327</v>
      </c>
      <c r="M61" s="73"/>
      <c r="N61" s="73"/>
      <c r="O61" s="73"/>
      <c r="P61" s="73"/>
      <c r="Q61" s="73"/>
      <c r="R61" s="13"/>
    </row>
    <row r="62" spans="1:26">
      <c r="A62" s="23"/>
      <c r="B62" s="146"/>
      <c r="C62" s="13"/>
      <c r="D62" s="75" t="s">
        <v>328</v>
      </c>
      <c r="E62" s="75"/>
      <c r="F62" s="13"/>
      <c r="G62" s="13"/>
      <c r="H62" s="75" t="s">
        <v>273</v>
      </c>
      <c r="I62" s="75"/>
      <c r="J62" s="13"/>
      <c r="K62" s="13"/>
      <c r="L62" s="75"/>
      <c r="M62" s="75"/>
      <c r="N62" s="13"/>
      <c r="O62" s="13"/>
      <c r="P62" s="75" t="s">
        <v>273</v>
      </c>
      <c r="Q62" s="75"/>
      <c r="R62" s="13"/>
    </row>
    <row r="63" spans="1:26">
      <c r="A63" s="23"/>
      <c r="B63" s="146"/>
      <c r="C63" s="13"/>
      <c r="D63" s="74" t="s">
        <v>329</v>
      </c>
      <c r="E63" s="74"/>
      <c r="F63" s="13"/>
      <c r="G63" s="13"/>
      <c r="H63" s="74" t="s">
        <v>276</v>
      </c>
      <c r="I63" s="74"/>
      <c r="J63" s="13"/>
      <c r="K63" s="13"/>
      <c r="L63" s="74" t="s">
        <v>274</v>
      </c>
      <c r="M63" s="74"/>
      <c r="N63" s="13"/>
      <c r="O63" s="13"/>
      <c r="P63" s="74" t="s">
        <v>307</v>
      </c>
      <c r="Q63" s="74"/>
      <c r="R63" s="13"/>
    </row>
    <row r="64" spans="1:26" ht="15.75" thickBot="1">
      <c r="A64" s="23"/>
      <c r="B64" s="146"/>
      <c r="C64" s="13"/>
      <c r="D64" s="73" t="s">
        <v>330</v>
      </c>
      <c r="E64" s="73"/>
      <c r="F64" s="13"/>
      <c r="G64" s="13"/>
      <c r="H64" s="73" t="s">
        <v>280</v>
      </c>
      <c r="I64" s="73"/>
      <c r="J64" s="13"/>
      <c r="K64" s="13"/>
      <c r="L64" s="73" t="s">
        <v>331</v>
      </c>
      <c r="M64" s="73"/>
      <c r="N64" s="13"/>
      <c r="O64" s="13"/>
      <c r="P64" s="73" t="s">
        <v>332</v>
      </c>
      <c r="Q64" s="73"/>
    </row>
    <row r="65" spans="1:18">
      <c r="A65" s="23"/>
      <c r="B65" s="38" t="s">
        <v>333</v>
      </c>
      <c r="C65" s="128"/>
      <c r="D65" s="38" t="s">
        <v>283</v>
      </c>
      <c r="E65" s="41">
        <v>2</v>
      </c>
      <c r="F65" s="38"/>
      <c r="G65" s="128"/>
      <c r="H65" s="38" t="s">
        <v>283</v>
      </c>
      <c r="I65" s="41">
        <v>2</v>
      </c>
      <c r="J65" s="38"/>
      <c r="K65" s="128"/>
      <c r="L65" s="38" t="s">
        <v>283</v>
      </c>
      <c r="M65" s="39">
        <v>4003</v>
      </c>
      <c r="N65" s="38"/>
      <c r="O65" s="128"/>
      <c r="P65" s="38" t="s">
        <v>283</v>
      </c>
      <c r="Q65" s="39">
        <v>4101</v>
      </c>
      <c r="R65" s="38"/>
    </row>
    <row r="66" spans="1:18">
      <c r="A66" s="23"/>
      <c r="B66" s="47" t="s">
        <v>334</v>
      </c>
      <c r="C66" s="129"/>
      <c r="D66" s="47"/>
      <c r="E66" s="46" t="s">
        <v>284</v>
      </c>
      <c r="F66" s="47"/>
      <c r="G66" s="129"/>
      <c r="H66" s="47"/>
      <c r="I66" s="46" t="s">
        <v>284</v>
      </c>
      <c r="J66" s="47"/>
      <c r="K66" s="129"/>
      <c r="L66" s="47"/>
      <c r="M66" s="45">
        <v>102441</v>
      </c>
      <c r="N66" s="47"/>
      <c r="O66" s="129"/>
      <c r="P66" s="47"/>
      <c r="Q66" s="45">
        <v>104057</v>
      </c>
      <c r="R66" s="47"/>
    </row>
    <row r="67" spans="1:18">
      <c r="A67" s="23"/>
      <c r="B67" s="38" t="s">
        <v>335</v>
      </c>
      <c r="C67" s="128"/>
      <c r="D67" s="38"/>
      <c r="E67" s="41" t="s">
        <v>284</v>
      </c>
      <c r="F67" s="38"/>
      <c r="G67" s="128"/>
      <c r="H67" s="38"/>
      <c r="I67" s="41" t="s">
        <v>284</v>
      </c>
      <c r="J67" s="38"/>
      <c r="K67" s="128"/>
      <c r="L67" s="38"/>
      <c r="M67" s="39">
        <v>169362</v>
      </c>
      <c r="N67" s="38"/>
      <c r="O67" s="128"/>
      <c r="P67" s="38"/>
      <c r="Q67" s="39">
        <v>162670</v>
      </c>
      <c r="R67" s="38"/>
    </row>
    <row r="68" spans="1:18" ht="15.75" thickBot="1">
      <c r="A68" s="23"/>
      <c r="B68" s="47" t="s">
        <v>336</v>
      </c>
      <c r="C68" s="129"/>
      <c r="D68" s="141"/>
      <c r="E68" s="65" t="s">
        <v>284</v>
      </c>
      <c r="F68" s="47"/>
      <c r="G68" s="129"/>
      <c r="H68" s="141"/>
      <c r="I68" s="65" t="s">
        <v>284</v>
      </c>
      <c r="J68" s="44"/>
      <c r="K68" s="129"/>
      <c r="L68" s="141"/>
      <c r="M68" s="64">
        <v>7002</v>
      </c>
      <c r="N68" s="47"/>
      <c r="O68" s="129"/>
      <c r="P68" s="141"/>
      <c r="Q68" s="64">
        <v>5719</v>
      </c>
      <c r="R68" s="47"/>
    </row>
    <row r="69" spans="1:18" ht="15.75" thickBot="1">
      <c r="A69" s="23"/>
      <c r="B69" s="128"/>
      <c r="C69" s="128"/>
      <c r="D69" s="54" t="s">
        <v>283</v>
      </c>
      <c r="E69" s="55">
        <v>2</v>
      </c>
      <c r="F69" s="38"/>
      <c r="G69" s="128"/>
      <c r="H69" s="54" t="s">
        <v>283</v>
      </c>
      <c r="I69" s="55">
        <v>2</v>
      </c>
      <c r="J69" s="38"/>
      <c r="K69" s="128"/>
      <c r="L69" s="54" t="s">
        <v>283</v>
      </c>
      <c r="M69" s="66">
        <v>282808</v>
      </c>
      <c r="N69" s="38"/>
      <c r="O69" s="128"/>
      <c r="P69" s="54" t="s">
        <v>283</v>
      </c>
      <c r="Q69" s="66">
        <v>276547</v>
      </c>
      <c r="R69" s="38"/>
    </row>
  </sheetData>
  <mergeCells count="91">
    <mergeCell ref="A59:A69"/>
    <mergeCell ref="B59:Z59"/>
    <mergeCell ref="B22:Z22"/>
    <mergeCell ref="B23:Z23"/>
    <mergeCell ref="B37:Z37"/>
    <mergeCell ref="A38:A58"/>
    <mergeCell ref="B38:Z38"/>
    <mergeCell ref="B50:Z50"/>
    <mergeCell ref="B60:R60"/>
    <mergeCell ref="A1:A2"/>
    <mergeCell ref="B1:Z1"/>
    <mergeCell ref="B2:Z2"/>
    <mergeCell ref="B3:Z3"/>
    <mergeCell ref="A4:A37"/>
    <mergeCell ref="B4:Z4"/>
    <mergeCell ref="B5:Z5"/>
    <mergeCell ref="B6:Z6"/>
    <mergeCell ref="B7:Z7"/>
    <mergeCell ref="D63:E63"/>
    <mergeCell ref="H63:I63"/>
    <mergeCell ref="L63:M63"/>
    <mergeCell ref="P63:Q63"/>
    <mergeCell ref="D64:E64"/>
    <mergeCell ref="H64:I64"/>
    <mergeCell ref="L64:M64"/>
    <mergeCell ref="P64:Q64"/>
    <mergeCell ref="D61:I61"/>
    <mergeCell ref="L61:Q61"/>
    <mergeCell ref="D62:E62"/>
    <mergeCell ref="H62:I62"/>
    <mergeCell ref="L62:M62"/>
    <mergeCell ref="P62:Q62"/>
    <mergeCell ref="D54:E54"/>
    <mergeCell ref="H54:I54"/>
    <mergeCell ref="L54:M54"/>
    <mergeCell ref="P54:Q54"/>
    <mergeCell ref="T54:U54"/>
    <mergeCell ref="X54:Y54"/>
    <mergeCell ref="D51:Y51"/>
    <mergeCell ref="D52:I52"/>
    <mergeCell ref="L52:Q52"/>
    <mergeCell ref="T52:Y52"/>
    <mergeCell ref="D53:E53"/>
    <mergeCell ref="H53:I53"/>
    <mergeCell ref="L53:M53"/>
    <mergeCell ref="P53:Q53"/>
    <mergeCell ref="T53:U53"/>
    <mergeCell ref="X53:Y53"/>
    <mergeCell ref="D42:E42"/>
    <mergeCell ref="H42:I42"/>
    <mergeCell ref="L42:M42"/>
    <mergeCell ref="P42:Q42"/>
    <mergeCell ref="T42:U42"/>
    <mergeCell ref="X42:Y42"/>
    <mergeCell ref="D39:Y39"/>
    <mergeCell ref="D40:I40"/>
    <mergeCell ref="L40:Q40"/>
    <mergeCell ref="T40:Y40"/>
    <mergeCell ref="D41:E41"/>
    <mergeCell ref="H41:I41"/>
    <mergeCell ref="L41:M41"/>
    <mergeCell ref="P41:Q41"/>
    <mergeCell ref="T41:U41"/>
    <mergeCell ref="X41:Y41"/>
    <mergeCell ref="D26:E26"/>
    <mergeCell ref="H26:I26"/>
    <mergeCell ref="L26:M26"/>
    <mergeCell ref="P26:Q26"/>
    <mergeCell ref="D27:E27"/>
    <mergeCell ref="H27:I27"/>
    <mergeCell ref="L27:M27"/>
    <mergeCell ref="P27:Q27"/>
    <mergeCell ref="D11:E11"/>
    <mergeCell ref="H11:I11"/>
    <mergeCell ref="L11:M11"/>
    <mergeCell ref="P11:Q11"/>
    <mergeCell ref="D24:Q24"/>
    <mergeCell ref="D25:E25"/>
    <mergeCell ref="H25:I25"/>
    <mergeCell ref="L25:M25"/>
    <mergeCell ref="P25:Q25"/>
    <mergeCell ref="B21:Z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7"/>
  <sheetViews>
    <sheetView showGridLines="0" workbookViewId="0"/>
  </sheetViews>
  <sheetFormatPr defaultRowHeight="15"/>
  <cols>
    <col min="1" max="2" width="36.5703125" bestFit="1" customWidth="1"/>
    <col min="4" max="4" width="2.42578125" customWidth="1"/>
    <col min="5" max="5" width="9" customWidth="1"/>
    <col min="6" max="6" width="1.5703125" bestFit="1" customWidth="1"/>
    <col min="8" max="8" width="2.85546875" customWidth="1"/>
    <col min="9" max="9" width="11.140625" customWidth="1"/>
    <col min="10" max="10" width="1.5703125" bestFit="1" customWidth="1"/>
    <col min="12" max="12" width="3.28515625" customWidth="1"/>
    <col min="13" max="13" width="11.28515625" customWidth="1"/>
    <col min="14" max="14" width="1.5703125" bestFit="1" customWidth="1"/>
    <col min="16" max="16" width="2.7109375" customWidth="1"/>
    <col min="17" max="17" width="10.5703125" customWidth="1"/>
    <col min="18" max="18" width="1.5703125" bestFit="1" customWidth="1"/>
    <col min="20" max="20" width="3" customWidth="1"/>
    <col min="21" max="21" width="11" customWidth="1"/>
    <col min="22" max="22" width="1.5703125" bestFit="1" customWidth="1"/>
    <col min="24" max="24" width="3.85546875" customWidth="1"/>
    <col min="25" max="25" width="10.7109375" customWidth="1"/>
    <col min="26" max="26" width="1.5703125" bestFit="1" customWidth="1"/>
    <col min="28" max="28" width="2.85546875" customWidth="1"/>
    <col min="29" max="29" width="7" customWidth="1"/>
    <col min="30" max="30" width="1.5703125" bestFit="1" customWidth="1"/>
    <col min="32" max="32" width="2.42578125" bestFit="1" customWidth="1"/>
    <col min="33" max="33" width="7.42578125" bestFit="1" customWidth="1"/>
    <col min="34" max="34" width="1.5703125" bestFit="1" customWidth="1"/>
  </cols>
  <sheetData>
    <row r="1" spans="1:34" ht="15" customHeight="1">
      <c r="A1" s="8" t="s">
        <v>10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4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c r="A4" s="23" t="s">
        <v>105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thickBot="1">
      <c r="A5" s="23"/>
      <c r="B5" s="32"/>
      <c r="C5" s="29"/>
      <c r="D5" s="91">
        <v>2013</v>
      </c>
      <c r="E5" s="91"/>
      <c r="F5" s="29"/>
      <c r="G5" s="29"/>
      <c r="H5" s="91">
        <v>2012</v>
      </c>
      <c r="I5" s="91"/>
      <c r="J5" s="29"/>
    </row>
    <row r="6" spans="1:34">
      <c r="A6" s="23"/>
      <c r="B6" s="80" t="s">
        <v>343</v>
      </c>
      <c r="C6" s="37"/>
      <c r="D6" s="40" t="s">
        <v>283</v>
      </c>
      <c r="E6" s="81">
        <v>47526</v>
      </c>
      <c r="F6" s="40"/>
      <c r="G6" s="37"/>
      <c r="H6" s="40" t="s">
        <v>283</v>
      </c>
      <c r="I6" s="81">
        <v>46078</v>
      </c>
      <c r="J6" s="40"/>
    </row>
    <row r="7" spans="1:34">
      <c r="A7" s="23"/>
      <c r="B7" s="82" t="s">
        <v>344</v>
      </c>
      <c r="C7" s="43"/>
      <c r="D7" s="44"/>
      <c r="E7" s="83">
        <v>326631</v>
      </c>
      <c r="F7" s="44"/>
      <c r="G7" s="43"/>
      <c r="H7" s="44"/>
      <c r="I7" s="83">
        <v>295630</v>
      </c>
      <c r="J7" s="44"/>
    </row>
    <row r="8" spans="1:34">
      <c r="A8" s="23"/>
      <c r="B8" s="80" t="s">
        <v>345</v>
      </c>
      <c r="C8" s="37"/>
      <c r="D8" s="40"/>
      <c r="E8" s="81">
        <v>27472</v>
      </c>
      <c r="F8" s="40"/>
      <c r="G8" s="37"/>
      <c r="H8" s="40"/>
      <c r="I8" s="81">
        <v>23003</v>
      </c>
      <c r="J8" s="40"/>
    </row>
    <row r="9" spans="1:34">
      <c r="A9" s="23"/>
      <c r="B9" s="82" t="s">
        <v>346</v>
      </c>
      <c r="C9" s="43"/>
      <c r="D9" s="44"/>
      <c r="E9" s="83">
        <v>63120</v>
      </c>
      <c r="F9" s="44"/>
      <c r="G9" s="43"/>
      <c r="H9" s="44"/>
      <c r="I9" s="83">
        <v>74353</v>
      </c>
      <c r="J9" s="44"/>
    </row>
    <row r="10" spans="1:34">
      <c r="A10" s="23"/>
      <c r="B10" s="80" t="s">
        <v>347</v>
      </c>
      <c r="C10" s="37"/>
      <c r="D10" s="40"/>
      <c r="E10" s="81">
        <v>5376</v>
      </c>
      <c r="F10" s="40"/>
      <c r="G10" s="37"/>
      <c r="H10" s="40"/>
      <c r="I10" s="81">
        <v>6689</v>
      </c>
      <c r="J10" s="40"/>
    </row>
    <row r="11" spans="1:34" ht="15.75" thickBot="1">
      <c r="A11" s="23"/>
      <c r="B11" s="82" t="s">
        <v>101</v>
      </c>
      <c r="C11" s="43"/>
      <c r="D11" s="63"/>
      <c r="E11" s="84">
        <v>39311</v>
      </c>
      <c r="F11" s="44"/>
      <c r="G11" s="43"/>
      <c r="H11" s="63"/>
      <c r="I11" s="84">
        <v>45941</v>
      </c>
      <c r="J11" s="44"/>
    </row>
    <row r="12" spans="1:34">
      <c r="A12" s="23"/>
      <c r="B12" s="85" t="s">
        <v>348</v>
      </c>
      <c r="C12" s="37"/>
      <c r="D12" s="40"/>
      <c r="E12" s="81">
        <v>509436</v>
      </c>
      <c r="F12" s="40"/>
      <c r="G12" s="37"/>
      <c r="H12" s="40"/>
      <c r="I12" s="81">
        <v>491694</v>
      </c>
      <c r="J12" s="40"/>
    </row>
    <row r="13" spans="1:34">
      <c r="A13" s="23"/>
      <c r="B13" s="82" t="s">
        <v>349</v>
      </c>
      <c r="C13" s="43"/>
      <c r="D13" s="44"/>
      <c r="E13" s="86" t="s">
        <v>350</v>
      </c>
      <c r="F13" s="44" t="s">
        <v>286</v>
      </c>
      <c r="G13" s="43"/>
      <c r="H13" s="44"/>
      <c r="I13" s="86">
        <v>517</v>
      </c>
      <c r="J13" s="44"/>
    </row>
    <row r="14" spans="1:34" ht="15.75" thickBot="1">
      <c r="A14" s="23"/>
      <c r="B14" s="80" t="s">
        <v>351</v>
      </c>
      <c r="C14" s="37"/>
      <c r="D14" s="48"/>
      <c r="E14" s="87" t="s">
        <v>352</v>
      </c>
      <c r="F14" s="40" t="s">
        <v>286</v>
      </c>
      <c r="G14" s="37"/>
      <c r="H14" s="48"/>
      <c r="I14" s="87" t="s">
        <v>353</v>
      </c>
      <c r="J14" s="40" t="s">
        <v>286</v>
      </c>
    </row>
    <row r="15" spans="1:34" ht="15.75" thickBot="1">
      <c r="A15" s="23"/>
      <c r="B15" s="88" t="s">
        <v>354</v>
      </c>
      <c r="C15" s="43"/>
      <c r="D15" s="89" t="s">
        <v>283</v>
      </c>
      <c r="E15" s="90">
        <v>499943</v>
      </c>
      <c r="F15" s="44"/>
      <c r="G15" s="43"/>
      <c r="H15" s="89" t="s">
        <v>283</v>
      </c>
      <c r="I15" s="90">
        <v>481753</v>
      </c>
      <c r="J15" s="44"/>
    </row>
    <row r="16" spans="1:34" ht="15.75" thickTop="1">
      <c r="A16" s="2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c r="A17" s="23"/>
      <c r="B17" s="126"/>
      <c r="C17" s="126"/>
      <c r="D17" s="126"/>
      <c r="E17" s="126"/>
      <c r="F17" s="126"/>
      <c r="G17" s="126"/>
      <c r="H17" s="126"/>
      <c r="I17" s="126"/>
      <c r="J17" s="126"/>
      <c r="K17" s="126"/>
      <c r="L17" s="126"/>
      <c r="M17" s="126"/>
      <c r="N17" s="126"/>
      <c r="O17" s="126"/>
      <c r="P17" s="126"/>
      <c r="Q17" s="126"/>
      <c r="R17" s="126"/>
      <c r="S17" s="126"/>
      <c r="T17" s="126"/>
      <c r="U17" s="126"/>
      <c r="V17" s="126"/>
      <c r="W17" s="126"/>
      <c r="X17" s="126"/>
      <c r="Y17" s="126"/>
      <c r="Z17" s="126"/>
      <c r="AA17" s="126"/>
      <c r="AB17" s="126"/>
      <c r="AC17" s="126"/>
      <c r="AD17" s="126"/>
      <c r="AE17" s="126"/>
      <c r="AF17" s="126"/>
      <c r="AG17" s="126"/>
      <c r="AH17" s="126"/>
    </row>
    <row r="18" spans="1:34" ht="15" customHeight="1">
      <c r="A18" s="23" t="s">
        <v>1051</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ht="15.75" thickBot="1">
      <c r="A19" s="23"/>
      <c r="B19" s="30"/>
      <c r="C19" s="10"/>
      <c r="D19" s="56" t="s">
        <v>271</v>
      </c>
      <c r="E19" s="56"/>
      <c r="F19" s="56"/>
      <c r="G19" s="56"/>
      <c r="H19" s="56"/>
      <c r="I19" s="56"/>
      <c r="J19" s="56"/>
      <c r="K19" s="56"/>
      <c r="L19" s="56"/>
      <c r="M19" s="56"/>
      <c r="N19" s="10"/>
      <c r="O19" s="10"/>
      <c r="P19" s="56" t="s">
        <v>298</v>
      </c>
      <c r="Q19" s="56"/>
      <c r="R19" s="56"/>
      <c r="S19" s="56"/>
      <c r="T19" s="56"/>
      <c r="U19" s="56"/>
      <c r="V19" s="56"/>
      <c r="W19" s="56"/>
      <c r="X19" s="56"/>
      <c r="Y19" s="56"/>
      <c r="Z19" s="10"/>
    </row>
    <row r="20" spans="1:34">
      <c r="A20" s="23"/>
      <c r="B20" s="30"/>
      <c r="C20" s="10"/>
      <c r="D20" s="60"/>
      <c r="E20" s="60"/>
      <c r="F20" s="10"/>
      <c r="G20" s="10"/>
      <c r="H20" s="60" t="s">
        <v>358</v>
      </c>
      <c r="I20" s="60"/>
      <c r="J20" s="10"/>
      <c r="K20" s="10"/>
      <c r="L20" s="60"/>
      <c r="M20" s="60"/>
      <c r="N20" s="10"/>
      <c r="O20" s="10"/>
      <c r="P20" s="60"/>
      <c r="Q20" s="60"/>
      <c r="R20" s="10"/>
      <c r="S20" s="10"/>
      <c r="T20" s="60" t="s">
        <v>358</v>
      </c>
      <c r="U20" s="60"/>
      <c r="V20" s="10"/>
      <c r="W20" s="10"/>
      <c r="X20" s="60"/>
      <c r="Y20" s="60"/>
      <c r="Z20" s="10"/>
    </row>
    <row r="21" spans="1:34">
      <c r="A21" s="23"/>
      <c r="B21" s="30"/>
      <c r="C21" s="10"/>
      <c r="D21" s="59" t="s">
        <v>359</v>
      </c>
      <c r="E21" s="59"/>
      <c r="F21" s="10"/>
      <c r="G21" s="10"/>
      <c r="H21" s="59" t="s">
        <v>360</v>
      </c>
      <c r="I21" s="59"/>
      <c r="J21" s="10"/>
      <c r="K21" s="10"/>
      <c r="L21" s="59" t="s">
        <v>361</v>
      </c>
      <c r="M21" s="59"/>
      <c r="N21" s="10"/>
      <c r="O21" s="10"/>
      <c r="P21" s="59" t="s">
        <v>359</v>
      </c>
      <c r="Q21" s="59"/>
      <c r="R21" s="10"/>
      <c r="S21" s="10"/>
      <c r="T21" s="59" t="s">
        <v>360</v>
      </c>
      <c r="U21" s="59"/>
      <c r="V21" s="10"/>
      <c r="W21" s="10"/>
      <c r="X21" s="59" t="s">
        <v>361</v>
      </c>
      <c r="Y21" s="59"/>
      <c r="Z21" s="10"/>
    </row>
    <row r="22" spans="1:34" ht="15.75" thickBot="1">
      <c r="A22" s="23"/>
      <c r="B22" s="30"/>
      <c r="C22" s="10"/>
      <c r="D22" s="56" t="s">
        <v>362</v>
      </c>
      <c r="E22" s="56"/>
      <c r="F22" s="10"/>
      <c r="G22" s="10"/>
      <c r="H22" s="56" t="s">
        <v>363</v>
      </c>
      <c r="I22" s="56"/>
      <c r="J22" s="10"/>
      <c r="K22" s="10"/>
      <c r="L22" s="56" t="s">
        <v>364</v>
      </c>
      <c r="M22" s="56"/>
      <c r="N22" s="10"/>
      <c r="O22" s="10"/>
      <c r="P22" s="56" t="s">
        <v>362</v>
      </c>
      <c r="Q22" s="56"/>
      <c r="R22" s="10"/>
      <c r="S22" s="10"/>
      <c r="T22" s="56" t="s">
        <v>363</v>
      </c>
      <c r="U22" s="56"/>
      <c r="V22" s="10"/>
      <c r="W22" s="10"/>
      <c r="X22" s="56" t="s">
        <v>364</v>
      </c>
      <c r="Y22" s="56"/>
      <c r="Z22" s="10"/>
    </row>
    <row r="23" spans="1:34">
      <c r="A23" s="23"/>
      <c r="B23" s="61" t="s">
        <v>365</v>
      </c>
      <c r="C23" s="128"/>
      <c r="D23" s="38"/>
      <c r="E23" s="41"/>
      <c r="F23" s="38"/>
      <c r="G23" s="128"/>
      <c r="H23" s="38"/>
      <c r="I23" s="41"/>
      <c r="J23" s="38"/>
      <c r="K23" s="128"/>
      <c r="L23" s="38"/>
      <c r="M23" s="41"/>
      <c r="N23" s="38"/>
      <c r="O23" s="128"/>
      <c r="P23" s="38"/>
      <c r="Q23" s="41"/>
      <c r="R23" s="38"/>
      <c r="S23" s="128"/>
      <c r="T23" s="38"/>
      <c r="U23" s="41"/>
      <c r="V23" s="38"/>
      <c r="W23" s="128"/>
      <c r="X23" s="38"/>
      <c r="Y23" s="41"/>
      <c r="Z23" s="38"/>
    </row>
    <row r="24" spans="1:34">
      <c r="A24" s="23"/>
      <c r="B24" s="42" t="s">
        <v>343</v>
      </c>
      <c r="C24" s="129"/>
      <c r="D24" s="47" t="s">
        <v>283</v>
      </c>
      <c r="E24" s="46">
        <v>458</v>
      </c>
      <c r="F24" s="47"/>
      <c r="G24" s="129"/>
      <c r="H24" s="47" t="s">
        <v>283</v>
      </c>
      <c r="I24" s="46">
        <v>481</v>
      </c>
      <c r="J24" s="47"/>
      <c r="K24" s="129"/>
      <c r="L24" s="47" t="s">
        <v>283</v>
      </c>
      <c r="M24" s="46" t="s">
        <v>284</v>
      </c>
      <c r="N24" s="47"/>
      <c r="O24" s="129"/>
      <c r="P24" s="47" t="s">
        <v>283</v>
      </c>
      <c r="Q24" s="46">
        <v>585</v>
      </c>
      <c r="R24" s="47"/>
      <c r="S24" s="129"/>
      <c r="T24" s="47" t="s">
        <v>283</v>
      </c>
      <c r="U24" s="46">
        <v>586</v>
      </c>
      <c r="V24" s="47"/>
      <c r="W24" s="129"/>
      <c r="X24" s="47" t="s">
        <v>283</v>
      </c>
      <c r="Y24" s="46" t="s">
        <v>284</v>
      </c>
      <c r="Z24" s="47"/>
    </row>
    <row r="25" spans="1:34">
      <c r="A25" s="23"/>
      <c r="B25" s="36" t="s">
        <v>344</v>
      </c>
      <c r="C25" s="128"/>
      <c r="D25" s="38"/>
      <c r="E25" s="39">
        <v>4193</v>
      </c>
      <c r="F25" s="38"/>
      <c r="G25" s="128"/>
      <c r="H25" s="38"/>
      <c r="I25" s="39">
        <v>4284</v>
      </c>
      <c r="J25" s="38"/>
      <c r="K25" s="128"/>
      <c r="L25" s="38"/>
      <c r="M25" s="41" t="s">
        <v>284</v>
      </c>
      <c r="N25" s="38"/>
      <c r="O25" s="128"/>
      <c r="P25" s="38"/>
      <c r="Q25" s="39">
        <v>2778</v>
      </c>
      <c r="R25" s="38"/>
      <c r="S25" s="128"/>
      <c r="T25" s="38"/>
      <c r="U25" s="39">
        <v>2974</v>
      </c>
      <c r="V25" s="38"/>
      <c r="W25" s="128"/>
      <c r="X25" s="38"/>
      <c r="Y25" s="41" t="s">
        <v>284</v>
      </c>
      <c r="Z25" s="38"/>
    </row>
    <row r="26" spans="1:34">
      <c r="A26" s="23"/>
      <c r="B26" s="42" t="s">
        <v>345</v>
      </c>
      <c r="C26" s="129"/>
      <c r="D26" s="47"/>
      <c r="E26" s="46">
        <v>435</v>
      </c>
      <c r="F26" s="47"/>
      <c r="G26" s="129"/>
      <c r="H26" s="47"/>
      <c r="I26" s="46">
        <v>449</v>
      </c>
      <c r="J26" s="47"/>
      <c r="K26" s="129"/>
      <c r="L26" s="47"/>
      <c r="M26" s="46" t="s">
        <v>284</v>
      </c>
      <c r="N26" s="47"/>
      <c r="O26" s="129"/>
      <c r="P26" s="47"/>
      <c r="Q26" s="45">
        <v>1210</v>
      </c>
      <c r="R26" s="47"/>
      <c r="S26" s="129"/>
      <c r="T26" s="47"/>
      <c r="U26" s="45">
        <v>1273</v>
      </c>
      <c r="V26" s="47"/>
      <c r="W26" s="129"/>
      <c r="X26" s="47"/>
      <c r="Y26" s="46" t="s">
        <v>284</v>
      </c>
      <c r="Z26" s="47"/>
    </row>
    <row r="27" spans="1:34">
      <c r="A27" s="23"/>
      <c r="B27" s="36" t="s">
        <v>346</v>
      </c>
      <c r="C27" s="128"/>
      <c r="D27" s="38"/>
      <c r="E27" s="41">
        <v>919</v>
      </c>
      <c r="F27" s="38"/>
      <c r="G27" s="128"/>
      <c r="H27" s="38"/>
      <c r="I27" s="41">
        <v>948</v>
      </c>
      <c r="J27" s="40"/>
      <c r="K27" s="128"/>
      <c r="L27" s="38"/>
      <c r="M27" s="41" t="s">
        <v>284</v>
      </c>
      <c r="N27" s="38"/>
      <c r="O27" s="128"/>
      <c r="P27" s="38"/>
      <c r="Q27" s="41">
        <v>684</v>
      </c>
      <c r="R27" s="38"/>
      <c r="S27" s="128"/>
      <c r="T27" s="38"/>
      <c r="U27" s="41">
        <v>736</v>
      </c>
      <c r="V27" s="38"/>
      <c r="W27" s="128"/>
      <c r="X27" s="38"/>
      <c r="Y27" s="41" t="s">
        <v>284</v>
      </c>
      <c r="Z27" s="38"/>
    </row>
    <row r="28" spans="1:34">
      <c r="A28" s="23"/>
      <c r="B28" s="42" t="s">
        <v>347</v>
      </c>
      <c r="C28" s="129"/>
      <c r="D28" s="47"/>
      <c r="E28" s="46">
        <v>96</v>
      </c>
      <c r="F28" s="47"/>
      <c r="G28" s="129"/>
      <c r="H28" s="47"/>
      <c r="I28" s="46">
        <v>115</v>
      </c>
      <c r="J28" s="47"/>
      <c r="K28" s="129"/>
      <c r="L28" s="47"/>
      <c r="M28" s="46" t="s">
        <v>284</v>
      </c>
      <c r="N28" s="47"/>
      <c r="O28" s="129"/>
      <c r="P28" s="47"/>
      <c r="Q28" s="46">
        <v>122</v>
      </c>
      <c r="R28" s="47"/>
      <c r="S28" s="129"/>
      <c r="T28" s="47"/>
      <c r="U28" s="46">
        <v>138</v>
      </c>
      <c r="V28" s="47"/>
      <c r="W28" s="129"/>
      <c r="X28" s="47"/>
      <c r="Y28" s="46" t="s">
        <v>284</v>
      </c>
      <c r="Z28" s="47"/>
    </row>
    <row r="29" spans="1:34" ht="15.75" thickBot="1">
      <c r="A29" s="23"/>
      <c r="B29" s="36" t="s">
        <v>101</v>
      </c>
      <c r="C29" s="128"/>
      <c r="D29" s="131"/>
      <c r="E29" s="50">
        <v>374</v>
      </c>
      <c r="F29" s="38"/>
      <c r="G29" s="128"/>
      <c r="H29" s="131"/>
      <c r="I29" s="50">
        <v>397</v>
      </c>
      <c r="J29" s="38"/>
      <c r="K29" s="128"/>
      <c r="L29" s="131"/>
      <c r="M29" s="50" t="s">
        <v>284</v>
      </c>
      <c r="N29" s="38"/>
      <c r="O29" s="128"/>
      <c r="P29" s="131"/>
      <c r="Q29" s="50">
        <v>111</v>
      </c>
      <c r="R29" s="38"/>
      <c r="S29" s="128"/>
      <c r="T29" s="131"/>
      <c r="U29" s="50">
        <v>120</v>
      </c>
      <c r="V29" s="38"/>
      <c r="W29" s="128"/>
      <c r="X29" s="131"/>
      <c r="Y29" s="50" t="s">
        <v>284</v>
      </c>
      <c r="Z29" s="38"/>
    </row>
    <row r="30" spans="1:34" ht="15.75" thickBot="1">
      <c r="A30" s="23"/>
      <c r="B30" s="172" t="s">
        <v>366</v>
      </c>
      <c r="C30" s="129"/>
      <c r="D30" s="141"/>
      <c r="E30" s="64">
        <v>6475</v>
      </c>
      <c r="F30" s="47"/>
      <c r="G30" s="129"/>
      <c r="H30" s="141"/>
      <c r="I30" s="64">
        <v>6674</v>
      </c>
      <c r="J30" s="47"/>
      <c r="K30" s="129"/>
      <c r="L30" s="141"/>
      <c r="M30" s="65" t="s">
        <v>284</v>
      </c>
      <c r="N30" s="47"/>
      <c r="O30" s="129"/>
      <c r="P30" s="141"/>
      <c r="Q30" s="64">
        <v>5490</v>
      </c>
      <c r="R30" s="47"/>
      <c r="S30" s="129"/>
      <c r="T30" s="141"/>
      <c r="U30" s="64">
        <v>5827</v>
      </c>
      <c r="V30" s="47"/>
      <c r="W30" s="129"/>
      <c r="X30" s="141"/>
      <c r="Y30" s="65" t="s">
        <v>284</v>
      </c>
      <c r="Z30" s="47"/>
    </row>
    <row r="31" spans="1:34">
      <c r="A31" s="23"/>
      <c r="B31" s="173"/>
      <c r="C31" s="11"/>
      <c r="D31" s="167"/>
      <c r="E31" s="168"/>
      <c r="F31" s="167"/>
      <c r="G31" s="11"/>
      <c r="H31" s="167"/>
      <c r="I31" s="168"/>
      <c r="J31" s="167"/>
      <c r="K31" s="11"/>
      <c r="L31" s="167"/>
      <c r="M31" s="168"/>
      <c r="N31" s="167"/>
      <c r="O31" s="11"/>
      <c r="P31" s="167"/>
      <c r="Q31" s="168"/>
      <c r="R31" s="167"/>
      <c r="S31" s="11"/>
      <c r="T31" s="167"/>
      <c r="U31" s="168"/>
      <c r="V31" s="167"/>
      <c r="W31" s="11"/>
      <c r="X31" s="167"/>
      <c r="Y31" s="168"/>
      <c r="Z31" s="167"/>
    </row>
    <row r="32" spans="1:34">
      <c r="A32" s="23"/>
      <c r="B32" s="61" t="s">
        <v>367</v>
      </c>
      <c r="C32" s="128"/>
      <c r="D32" s="41"/>
      <c r="E32" s="38"/>
      <c r="F32" s="128"/>
      <c r="G32" s="38"/>
      <c r="H32" s="41"/>
      <c r="I32" s="38"/>
      <c r="J32" s="128"/>
      <c r="K32" s="38"/>
      <c r="L32" s="41"/>
      <c r="M32" s="38"/>
      <c r="N32" s="128"/>
      <c r="O32" s="38"/>
      <c r="P32" s="41"/>
      <c r="Q32" s="38"/>
      <c r="R32" s="128"/>
      <c r="S32" s="38"/>
      <c r="T32" s="41"/>
      <c r="U32" s="38"/>
      <c r="V32" s="128"/>
      <c r="W32" s="38"/>
      <c r="X32" s="41"/>
      <c r="Y32" s="38"/>
    </row>
    <row r="33" spans="1:34">
      <c r="A33" s="23"/>
      <c r="B33" s="42" t="s">
        <v>343</v>
      </c>
      <c r="C33" s="129"/>
      <c r="D33" s="47"/>
      <c r="E33" s="46">
        <v>240</v>
      </c>
      <c r="F33" s="47"/>
      <c r="G33" s="129"/>
      <c r="H33" s="47"/>
      <c r="I33" s="46">
        <v>240</v>
      </c>
      <c r="J33" s="47"/>
      <c r="K33" s="129"/>
      <c r="L33" s="47"/>
      <c r="M33" s="46">
        <v>150</v>
      </c>
      <c r="N33" s="47"/>
      <c r="O33" s="129"/>
      <c r="P33" s="47"/>
      <c r="Q33" s="46" t="s">
        <v>284</v>
      </c>
      <c r="R33" s="47"/>
      <c r="S33" s="129"/>
      <c r="T33" s="47"/>
      <c r="U33" s="46" t="s">
        <v>284</v>
      </c>
      <c r="V33" s="47"/>
      <c r="W33" s="129"/>
      <c r="X33" s="47"/>
      <c r="Y33" s="46" t="s">
        <v>284</v>
      </c>
      <c r="Z33" s="47"/>
    </row>
    <row r="34" spans="1:34">
      <c r="A34" s="23"/>
      <c r="B34" s="36" t="s">
        <v>344</v>
      </c>
      <c r="C34" s="128"/>
      <c r="D34" s="38"/>
      <c r="E34" s="41">
        <v>113</v>
      </c>
      <c r="F34" s="38"/>
      <c r="G34" s="128"/>
      <c r="H34" s="38"/>
      <c r="I34" s="41">
        <v>113</v>
      </c>
      <c r="J34" s="38"/>
      <c r="K34" s="128"/>
      <c r="L34" s="38"/>
      <c r="M34" s="41">
        <v>28</v>
      </c>
      <c r="N34" s="38"/>
      <c r="O34" s="128"/>
      <c r="P34" s="38"/>
      <c r="Q34" s="41">
        <v>184</v>
      </c>
      <c r="R34" s="38"/>
      <c r="S34" s="128"/>
      <c r="T34" s="207"/>
      <c r="U34" s="41">
        <v>217</v>
      </c>
      <c r="V34" s="38"/>
      <c r="W34" s="128"/>
      <c r="X34" s="38"/>
      <c r="Y34" s="41">
        <v>171</v>
      </c>
      <c r="Z34" s="38"/>
    </row>
    <row r="35" spans="1:34">
      <c r="A35" s="23"/>
      <c r="B35" s="42" t="s">
        <v>345</v>
      </c>
      <c r="C35" s="129"/>
      <c r="D35" s="47"/>
      <c r="E35" s="46" t="s">
        <v>284</v>
      </c>
      <c r="F35" s="47"/>
      <c r="G35" s="129"/>
      <c r="H35" s="47"/>
      <c r="I35" s="46" t="s">
        <v>284</v>
      </c>
      <c r="J35" s="47"/>
      <c r="K35" s="129"/>
      <c r="L35" s="47"/>
      <c r="M35" s="46" t="s">
        <v>284</v>
      </c>
      <c r="N35" s="47"/>
      <c r="O35" s="129"/>
      <c r="P35" s="47"/>
      <c r="Q35" s="46">
        <v>161</v>
      </c>
      <c r="R35" s="47"/>
      <c r="S35" s="129"/>
      <c r="T35" s="47"/>
      <c r="U35" s="46">
        <v>161</v>
      </c>
      <c r="V35" s="47"/>
      <c r="W35" s="129"/>
      <c r="X35" s="47"/>
      <c r="Y35" s="46">
        <v>18</v>
      </c>
      <c r="Z35" s="47"/>
    </row>
    <row r="36" spans="1:34" ht="15.75" thickBot="1">
      <c r="A36" s="23"/>
      <c r="B36" s="36" t="s">
        <v>346</v>
      </c>
      <c r="C36" s="128"/>
      <c r="D36" s="131"/>
      <c r="E36" s="50">
        <v>416</v>
      </c>
      <c r="F36" s="38"/>
      <c r="G36" s="128"/>
      <c r="H36" s="131"/>
      <c r="I36" s="50">
        <v>416</v>
      </c>
      <c r="J36" s="38"/>
      <c r="K36" s="128"/>
      <c r="L36" s="131"/>
      <c r="M36" s="50">
        <v>50</v>
      </c>
      <c r="N36" s="38"/>
      <c r="O36" s="128"/>
      <c r="P36" s="131"/>
      <c r="Q36" s="50" t="s">
        <v>284</v>
      </c>
      <c r="R36" s="38"/>
      <c r="S36" s="128"/>
      <c r="T36" s="131"/>
      <c r="U36" s="50" t="s">
        <v>284</v>
      </c>
      <c r="V36" s="38"/>
      <c r="W36" s="128"/>
      <c r="X36" s="131"/>
      <c r="Y36" s="50" t="s">
        <v>284</v>
      </c>
      <c r="Z36" s="38"/>
    </row>
    <row r="37" spans="1:34" ht="15.75" thickBot="1">
      <c r="A37" s="23"/>
      <c r="B37" s="172" t="s">
        <v>366</v>
      </c>
      <c r="C37" s="43"/>
      <c r="D37" s="141"/>
      <c r="E37" s="65">
        <v>769</v>
      </c>
      <c r="F37" s="47"/>
      <c r="G37" s="129"/>
      <c r="H37" s="141"/>
      <c r="I37" s="65">
        <v>769</v>
      </c>
      <c r="J37" s="47"/>
      <c r="K37" s="129"/>
      <c r="L37" s="141"/>
      <c r="M37" s="65">
        <v>228</v>
      </c>
      <c r="N37" s="47"/>
      <c r="O37" s="129"/>
      <c r="P37" s="141"/>
      <c r="Q37" s="65">
        <v>345</v>
      </c>
      <c r="R37" s="47"/>
      <c r="S37" s="129"/>
      <c r="T37" s="141"/>
      <c r="U37" s="65">
        <v>378</v>
      </c>
      <c r="V37" s="47"/>
      <c r="W37" s="129"/>
      <c r="X37" s="141"/>
      <c r="Y37" s="65">
        <v>189</v>
      </c>
      <c r="Z37" s="47"/>
    </row>
    <row r="38" spans="1:34" ht="15.75" thickBot="1">
      <c r="A38" s="23"/>
      <c r="B38" s="61" t="s">
        <v>368</v>
      </c>
      <c r="C38" s="128"/>
      <c r="D38" s="54" t="s">
        <v>283</v>
      </c>
      <c r="E38" s="66">
        <v>7244</v>
      </c>
      <c r="F38" s="38"/>
      <c r="G38" s="128"/>
      <c r="H38" s="54" t="s">
        <v>283</v>
      </c>
      <c r="I38" s="66">
        <v>7443</v>
      </c>
      <c r="J38" s="38"/>
      <c r="K38" s="128"/>
      <c r="L38" s="54" t="s">
        <v>283</v>
      </c>
      <c r="M38" s="55">
        <v>228</v>
      </c>
      <c r="N38" s="38"/>
      <c r="O38" s="128"/>
      <c r="P38" s="54" t="s">
        <v>283</v>
      </c>
      <c r="Q38" s="66">
        <v>5835</v>
      </c>
      <c r="R38" s="38"/>
      <c r="S38" s="128"/>
      <c r="T38" s="54" t="s">
        <v>283</v>
      </c>
      <c r="U38" s="66">
        <v>6205</v>
      </c>
      <c r="V38" s="38"/>
      <c r="W38" s="128"/>
      <c r="X38" s="54" t="s">
        <v>283</v>
      </c>
      <c r="Y38" s="55">
        <v>189</v>
      </c>
      <c r="Z38" s="38"/>
    </row>
    <row r="39" spans="1:34" ht="15.75" thickTop="1">
      <c r="A39" s="23" t="s">
        <v>1052</v>
      </c>
      <c r="B39" s="22" t="s">
        <v>6</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ht="15.75" thickBot="1">
      <c r="A40" s="23"/>
      <c r="B40" s="28"/>
      <c r="C40" s="29"/>
      <c r="D40" s="91">
        <v>2013</v>
      </c>
      <c r="E40" s="91"/>
      <c r="F40" s="91"/>
      <c r="G40" s="91"/>
      <c r="H40" s="91"/>
      <c r="I40" s="91"/>
      <c r="J40" s="29"/>
      <c r="K40" s="29"/>
      <c r="L40" s="91">
        <v>2012</v>
      </c>
      <c r="M40" s="91"/>
      <c r="N40" s="91"/>
      <c r="O40" s="91"/>
      <c r="P40" s="91"/>
      <c r="Q40" s="91"/>
      <c r="R40" s="29"/>
      <c r="S40" s="29"/>
      <c r="T40" s="91">
        <v>2011</v>
      </c>
      <c r="U40" s="91"/>
      <c r="V40" s="91"/>
      <c r="W40" s="91"/>
      <c r="X40" s="91"/>
      <c r="Y40" s="91"/>
      <c r="Z40" s="29"/>
    </row>
    <row r="41" spans="1:34">
      <c r="A41" s="23"/>
      <c r="B41" s="72"/>
      <c r="C41" s="27"/>
      <c r="D41" s="77" t="s">
        <v>370</v>
      </c>
      <c r="E41" s="77"/>
      <c r="F41" s="27"/>
      <c r="G41" s="27"/>
      <c r="H41" s="77" t="s">
        <v>371</v>
      </c>
      <c r="I41" s="77"/>
      <c r="J41" s="27"/>
      <c r="K41" s="27"/>
      <c r="L41" s="77" t="s">
        <v>370</v>
      </c>
      <c r="M41" s="77"/>
      <c r="N41" s="27"/>
      <c r="O41" s="27"/>
      <c r="P41" s="77" t="s">
        <v>371</v>
      </c>
      <c r="Q41" s="77"/>
      <c r="R41" s="27"/>
      <c r="S41" s="27"/>
      <c r="T41" s="77" t="s">
        <v>370</v>
      </c>
      <c r="U41" s="77"/>
      <c r="V41" s="27"/>
      <c r="W41" s="27"/>
      <c r="X41" s="77" t="s">
        <v>371</v>
      </c>
      <c r="Y41" s="77"/>
      <c r="Z41" s="27"/>
    </row>
    <row r="42" spans="1:34" ht="15.75" thickBot="1">
      <c r="A42" s="23"/>
      <c r="B42" s="28"/>
      <c r="C42" s="29"/>
      <c r="D42" s="91" t="s">
        <v>363</v>
      </c>
      <c r="E42" s="91"/>
      <c r="F42" s="29"/>
      <c r="G42" s="29"/>
      <c r="H42" s="91" t="s">
        <v>372</v>
      </c>
      <c r="I42" s="91"/>
      <c r="J42" s="29"/>
      <c r="K42" s="29"/>
      <c r="L42" s="91" t="s">
        <v>363</v>
      </c>
      <c r="M42" s="91"/>
      <c r="N42" s="29"/>
      <c r="O42" s="29"/>
      <c r="P42" s="91" t="s">
        <v>372</v>
      </c>
      <c r="Q42" s="91"/>
      <c r="R42" s="29"/>
      <c r="S42" s="29"/>
      <c r="T42" s="91" t="s">
        <v>363</v>
      </c>
      <c r="U42" s="91"/>
      <c r="V42" s="29"/>
      <c r="W42" s="29"/>
      <c r="X42" s="91" t="s">
        <v>372</v>
      </c>
      <c r="Y42" s="91"/>
      <c r="Z42" s="29"/>
    </row>
    <row r="43" spans="1:34">
      <c r="A43" s="23"/>
      <c r="B43" s="28"/>
      <c r="C43" s="29"/>
      <c r="D43" s="58"/>
      <c r="E43" s="58"/>
      <c r="F43" s="29"/>
      <c r="G43" s="16"/>
      <c r="H43" s="100"/>
      <c r="I43" s="100"/>
      <c r="J43" s="16"/>
      <c r="K43" s="29"/>
      <c r="L43" s="58"/>
      <c r="M43" s="58"/>
      <c r="N43" s="29"/>
      <c r="O43" s="16"/>
      <c r="P43" s="100"/>
      <c r="Q43" s="100"/>
      <c r="R43" s="16"/>
      <c r="S43" s="29"/>
      <c r="T43" s="58"/>
      <c r="U43" s="58"/>
      <c r="V43" s="29"/>
      <c r="W43" s="16"/>
      <c r="X43" s="100"/>
      <c r="Y43" s="100"/>
      <c r="Z43" s="16"/>
    </row>
    <row r="44" spans="1:34">
      <c r="A44" s="23"/>
      <c r="B44" s="80" t="s">
        <v>343</v>
      </c>
      <c r="C44" s="37"/>
      <c r="D44" s="40" t="s">
        <v>283</v>
      </c>
      <c r="E44" s="62">
        <v>960</v>
      </c>
      <c r="F44" s="40"/>
      <c r="G44" s="37"/>
      <c r="H44" s="40" t="s">
        <v>283</v>
      </c>
      <c r="I44" s="62" t="s">
        <v>284</v>
      </c>
      <c r="J44" s="40"/>
      <c r="K44" s="37"/>
      <c r="L44" s="40" t="s">
        <v>283</v>
      </c>
      <c r="M44" s="62">
        <v>941</v>
      </c>
      <c r="N44" s="40"/>
      <c r="O44" s="37"/>
      <c r="P44" s="40" t="s">
        <v>283</v>
      </c>
      <c r="Q44" s="62" t="s">
        <v>284</v>
      </c>
      <c r="R44" s="40"/>
      <c r="S44" s="37"/>
      <c r="T44" s="40" t="s">
        <v>283</v>
      </c>
      <c r="U44" s="81">
        <v>2056</v>
      </c>
      <c r="V44" s="40"/>
      <c r="W44" s="37"/>
      <c r="X44" s="40" t="s">
        <v>283</v>
      </c>
      <c r="Y44" s="62" t="s">
        <v>284</v>
      </c>
      <c r="Z44" s="40"/>
    </row>
    <row r="45" spans="1:34">
      <c r="A45" s="23"/>
      <c r="B45" s="82" t="s">
        <v>344</v>
      </c>
      <c r="C45" s="43"/>
      <c r="D45" s="44"/>
      <c r="E45" s="83">
        <v>4784</v>
      </c>
      <c r="F45" s="44"/>
      <c r="G45" s="43"/>
      <c r="H45" s="44"/>
      <c r="I45" s="86">
        <v>77</v>
      </c>
      <c r="J45" s="44"/>
      <c r="K45" s="43"/>
      <c r="L45" s="44"/>
      <c r="M45" s="83">
        <v>3069</v>
      </c>
      <c r="N45" s="44"/>
      <c r="O45" s="43"/>
      <c r="P45" s="44"/>
      <c r="Q45" s="86" t="s">
        <v>284</v>
      </c>
      <c r="R45" s="44"/>
      <c r="S45" s="43"/>
      <c r="T45" s="44"/>
      <c r="U45" s="83">
        <v>6354</v>
      </c>
      <c r="V45" s="44"/>
      <c r="W45" s="43"/>
      <c r="X45" s="44"/>
      <c r="Y45" s="86" t="s">
        <v>284</v>
      </c>
      <c r="Z45" s="44"/>
    </row>
    <row r="46" spans="1:34">
      <c r="A46" s="23"/>
      <c r="B46" s="80" t="s">
        <v>345</v>
      </c>
      <c r="C46" s="37"/>
      <c r="D46" s="40"/>
      <c r="E46" s="62">
        <v>458</v>
      </c>
      <c r="F46" s="40"/>
      <c r="G46" s="37"/>
      <c r="H46" s="40"/>
      <c r="I46" s="62">
        <v>20</v>
      </c>
      <c r="J46" s="40"/>
      <c r="K46" s="37"/>
      <c r="L46" s="40"/>
      <c r="M46" s="81">
        <v>1673</v>
      </c>
      <c r="N46" s="40"/>
      <c r="O46" s="37"/>
      <c r="P46" s="40"/>
      <c r="Q46" s="62" t="s">
        <v>284</v>
      </c>
      <c r="R46" s="40"/>
      <c r="S46" s="37"/>
      <c r="T46" s="40"/>
      <c r="U46" s="81">
        <v>9453</v>
      </c>
      <c r="V46" s="40"/>
      <c r="W46" s="37"/>
      <c r="X46" s="40"/>
      <c r="Y46" s="62" t="s">
        <v>284</v>
      </c>
      <c r="Z46" s="40"/>
    </row>
    <row r="47" spans="1:34">
      <c r="A47" s="23"/>
      <c r="B47" s="82" t="s">
        <v>346</v>
      </c>
      <c r="C47" s="43"/>
      <c r="D47" s="44"/>
      <c r="E47" s="83">
        <v>1415</v>
      </c>
      <c r="F47" s="44"/>
      <c r="G47" s="43"/>
      <c r="H47" s="44"/>
      <c r="I47" s="86">
        <v>52</v>
      </c>
      <c r="J47" s="44"/>
      <c r="K47" s="43"/>
      <c r="L47" s="44"/>
      <c r="M47" s="86">
        <v>681</v>
      </c>
      <c r="N47" s="44"/>
      <c r="O47" s="43"/>
      <c r="P47" s="44"/>
      <c r="Q47" s="86" t="s">
        <v>284</v>
      </c>
      <c r="R47" s="44"/>
      <c r="S47" s="43"/>
      <c r="T47" s="44"/>
      <c r="U47" s="86">
        <v>991</v>
      </c>
      <c r="V47" s="44"/>
      <c r="W47" s="43"/>
      <c r="X47" s="44"/>
      <c r="Y47" s="86" t="s">
        <v>284</v>
      </c>
      <c r="Z47" s="44"/>
    </row>
    <row r="48" spans="1:34">
      <c r="A48" s="23"/>
      <c r="B48" s="80" t="s">
        <v>347</v>
      </c>
      <c r="C48" s="37"/>
      <c r="D48" s="40"/>
      <c r="E48" s="62">
        <v>127</v>
      </c>
      <c r="F48" s="40"/>
      <c r="G48" s="37"/>
      <c r="H48" s="40"/>
      <c r="I48" s="62">
        <v>2</v>
      </c>
      <c r="J48" s="40"/>
      <c r="K48" s="37"/>
      <c r="L48" s="40"/>
      <c r="M48" s="62">
        <v>139</v>
      </c>
      <c r="N48" s="40"/>
      <c r="O48" s="37"/>
      <c r="P48" s="40"/>
      <c r="Q48" s="62" t="s">
        <v>284</v>
      </c>
      <c r="R48" s="40"/>
      <c r="S48" s="37"/>
      <c r="T48" s="40"/>
      <c r="U48" s="62">
        <v>110</v>
      </c>
      <c r="V48" s="40"/>
      <c r="W48" s="37"/>
      <c r="X48" s="40"/>
      <c r="Y48" s="62" t="s">
        <v>284</v>
      </c>
      <c r="Z48" s="40"/>
    </row>
    <row r="49" spans="1:34" ht="15.75" thickBot="1">
      <c r="A49" s="23"/>
      <c r="B49" s="82" t="s">
        <v>101</v>
      </c>
      <c r="C49" s="43"/>
      <c r="D49" s="63"/>
      <c r="E49" s="94">
        <v>388</v>
      </c>
      <c r="F49" s="44"/>
      <c r="G49" s="43"/>
      <c r="H49" s="63"/>
      <c r="I49" s="94" t="s">
        <v>284</v>
      </c>
      <c r="J49" s="44"/>
      <c r="K49" s="43"/>
      <c r="L49" s="63"/>
      <c r="M49" s="94">
        <v>122</v>
      </c>
      <c r="N49" s="44"/>
      <c r="O49" s="43"/>
      <c r="P49" s="63"/>
      <c r="Q49" s="94" t="s">
        <v>284</v>
      </c>
      <c r="R49" s="44"/>
      <c r="S49" s="43"/>
      <c r="T49" s="63"/>
      <c r="U49" s="94">
        <v>91</v>
      </c>
      <c r="V49" s="44"/>
      <c r="W49" s="43"/>
      <c r="X49" s="63"/>
      <c r="Y49" s="94" t="s">
        <v>284</v>
      </c>
      <c r="Z49" s="44"/>
    </row>
    <row r="50" spans="1:34" ht="15.75" thickBot="1">
      <c r="A50" s="23"/>
      <c r="B50" s="85" t="s">
        <v>134</v>
      </c>
      <c r="C50" s="37"/>
      <c r="D50" s="96" t="s">
        <v>283</v>
      </c>
      <c r="E50" s="97">
        <v>8132</v>
      </c>
      <c r="F50" s="40"/>
      <c r="G50" s="37"/>
      <c r="H50" s="96" t="s">
        <v>283</v>
      </c>
      <c r="I50" s="98">
        <v>151</v>
      </c>
      <c r="J50" s="40"/>
      <c r="K50" s="37"/>
      <c r="L50" s="96" t="s">
        <v>283</v>
      </c>
      <c r="M50" s="97">
        <v>6625</v>
      </c>
      <c r="N50" s="40"/>
      <c r="O50" s="37"/>
      <c r="P50" s="96" t="s">
        <v>283</v>
      </c>
      <c r="Q50" s="98" t="s">
        <v>284</v>
      </c>
      <c r="R50" s="40"/>
      <c r="S50" s="37"/>
      <c r="T50" s="96" t="s">
        <v>283</v>
      </c>
      <c r="U50" s="97">
        <v>19055</v>
      </c>
      <c r="V50" s="40"/>
      <c r="W50" s="37"/>
      <c r="X50" s="96" t="s">
        <v>283</v>
      </c>
      <c r="Y50" s="98" t="s">
        <v>284</v>
      </c>
      <c r="Z50" s="40"/>
    </row>
    <row r="51" spans="1:34" ht="15.75" thickTop="1">
      <c r="A51" s="23" t="s">
        <v>1053</v>
      </c>
      <c r="B51" s="22" t="s">
        <v>6</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c r="A52" s="23"/>
      <c r="B52" s="32"/>
      <c r="C52" s="16"/>
      <c r="D52" s="99"/>
      <c r="E52" s="99"/>
      <c r="F52" s="16"/>
      <c r="G52" s="16"/>
      <c r="H52" s="99"/>
      <c r="I52" s="99"/>
      <c r="J52" s="16"/>
      <c r="K52" s="29"/>
      <c r="L52" s="57" t="s">
        <v>374</v>
      </c>
      <c r="M52" s="57"/>
      <c r="N52" s="57"/>
      <c r="O52" s="57"/>
      <c r="P52" s="57"/>
      <c r="Q52" s="57"/>
      <c r="R52" s="29"/>
    </row>
    <row r="53" spans="1:34" ht="15.75" thickBot="1">
      <c r="A53" s="23"/>
      <c r="B53" s="32"/>
      <c r="C53" s="29"/>
      <c r="D53" s="91" t="s">
        <v>375</v>
      </c>
      <c r="E53" s="91"/>
      <c r="F53" s="91"/>
      <c r="G53" s="91"/>
      <c r="H53" s="91"/>
      <c r="I53" s="91"/>
      <c r="J53" s="29"/>
      <c r="K53" s="29"/>
      <c r="L53" s="91" t="s">
        <v>376</v>
      </c>
      <c r="M53" s="91"/>
      <c r="N53" s="91"/>
      <c r="O53" s="91"/>
      <c r="P53" s="91"/>
      <c r="Q53" s="91"/>
      <c r="R53" s="29"/>
    </row>
    <row r="54" spans="1:34" ht="15.75" thickBot="1">
      <c r="A54" s="23"/>
      <c r="B54" s="32"/>
      <c r="C54" s="29"/>
      <c r="D54" s="101">
        <v>2013</v>
      </c>
      <c r="E54" s="101"/>
      <c r="F54" s="29"/>
      <c r="G54" s="29"/>
      <c r="H54" s="101">
        <v>2012</v>
      </c>
      <c r="I54" s="101"/>
      <c r="J54" s="29"/>
      <c r="K54" s="29"/>
      <c r="L54" s="101">
        <v>2013</v>
      </c>
      <c r="M54" s="101"/>
      <c r="N54" s="29"/>
      <c r="O54" s="29"/>
      <c r="P54" s="101">
        <v>2012</v>
      </c>
      <c r="Q54" s="101"/>
      <c r="R54" s="29"/>
    </row>
    <row r="55" spans="1:34">
      <c r="A55" s="23"/>
      <c r="B55" s="80" t="s">
        <v>343</v>
      </c>
      <c r="C55" s="37"/>
      <c r="D55" s="40" t="s">
        <v>283</v>
      </c>
      <c r="E55" s="62">
        <v>698</v>
      </c>
      <c r="F55" s="40"/>
      <c r="G55" s="37"/>
      <c r="H55" s="40" t="s">
        <v>283</v>
      </c>
      <c r="I55" s="62">
        <v>585</v>
      </c>
      <c r="J55" s="40"/>
      <c r="K55" s="37"/>
      <c r="L55" s="40" t="s">
        <v>283</v>
      </c>
      <c r="M55" s="62" t="s">
        <v>284</v>
      </c>
      <c r="N55" s="40"/>
      <c r="O55" s="37"/>
      <c r="P55" s="40" t="s">
        <v>283</v>
      </c>
      <c r="Q55" s="62" t="s">
        <v>284</v>
      </c>
      <c r="R55" s="40"/>
    </row>
    <row r="56" spans="1:34">
      <c r="A56" s="23"/>
      <c r="B56" s="82" t="s">
        <v>344</v>
      </c>
      <c r="C56" s="43"/>
      <c r="D56" s="44"/>
      <c r="E56" s="83">
        <v>3425</v>
      </c>
      <c r="F56" s="44"/>
      <c r="G56" s="43"/>
      <c r="H56" s="44"/>
      <c r="I56" s="83">
        <v>2962</v>
      </c>
      <c r="J56" s="44"/>
      <c r="K56" s="43"/>
      <c r="L56" s="44"/>
      <c r="M56" s="86" t="s">
        <v>284</v>
      </c>
      <c r="N56" s="44"/>
      <c r="O56" s="43"/>
      <c r="P56" s="44"/>
      <c r="Q56" s="86" t="s">
        <v>284</v>
      </c>
      <c r="R56" s="44"/>
    </row>
    <row r="57" spans="1:34">
      <c r="A57" s="23"/>
      <c r="B57" s="80" t="s">
        <v>345</v>
      </c>
      <c r="C57" s="37"/>
      <c r="D57" s="40"/>
      <c r="E57" s="62">
        <v>110</v>
      </c>
      <c r="F57" s="40"/>
      <c r="G57" s="37"/>
      <c r="H57" s="40"/>
      <c r="I57" s="81">
        <v>1371</v>
      </c>
      <c r="J57" s="40"/>
      <c r="K57" s="37"/>
      <c r="L57" s="40"/>
      <c r="M57" s="62" t="s">
        <v>284</v>
      </c>
      <c r="N57" s="40"/>
      <c r="O57" s="37"/>
      <c r="P57" s="40"/>
      <c r="Q57" s="62" t="s">
        <v>284</v>
      </c>
      <c r="R57" s="40"/>
    </row>
    <row r="58" spans="1:34">
      <c r="A58" s="23"/>
      <c r="B58" s="82" t="s">
        <v>346</v>
      </c>
      <c r="C58" s="43"/>
      <c r="D58" s="44"/>
      <c r="E58" s="86">
        <v>417</v>
      </c>
      <c r="F58" s="44"/>
      <c r="G58" s="43"/>
      <c r="H58" s="44"/>
      <c r="I58" s="86">
        <v>684</v>
      </c>
      <c r="J58" s="44"/>
      <c r="K58" s="43"/>
      <c r="L58" s="44"/>
      <c r="M58" s="86" t="s">
        <v>284</v>
      </c>
      <c r="N58" s="44"/>
      <c r="O58" s="43"/>
      <c r="P58" s="44"/>
      <c r="Q58" s="86" t="s">
        <v>284</v>
      </c>
      <c r="R58" s="44"/>
    </row>
    <row r="59" spans="1:34">
      <c r="A59" s="23"/>
      <c r="B59" s="80" t="s">
        <v>347</v>
      </c>
      <c r="C59" s="37"/>
      <c r="D59" s="40"/>
      <c r="E59" s="62">
        <v>69</v>
      </c>
      <c r="F59" s="40"/>
      <c r="G59" s="37"/>
      <c r="H59" s="40"/>
      <c r="I59" s="62">
        <v>122</v>
      </c>
      <c r="J59" s="40"/>
      <c r="K59" s="37"/>
      <c r="L59" s="40"/>
      <c r="M59" s="62" t="s">
        <v>284</v>
      </c>
      <c r="N59" s="40"/>
      <c r="O59" s="37"/>
      <c r="P59" s="40"/>
      <c r="Q59" s="62" t="s">
        <v>284</v>
      </c>
      <c r="R59" s="40"/>
    </row>
    <row r="60" spans="1:34" ht="15.75" thickBot="1">
      <c r="A60" s="23"/>
      <c r="B60" s="82" t="s">
        <v>101</v>
      </c>
      <c r="C60" s="43"/>
      <c r="D60" s="63"/>
      <c r="E60" s="94">
        <v>374</v>
      </c>
      <c r="F60" s="44"/>
      <c r="G60" s="43"/>
      <c r="H60" s="63"/>
      <c r="I60" s="94">
        <v>111</v>
      </c>
      <c r="J60" s="44"/>
      <c r="K60" s="43"/>
      <c r="L60" s="63"/>
      <c r="M60" s="94" t="s">
        <v>284</v>
      </c>
      <c r="N60" s="44"/>
      <c r="O60" s="43"/>
      <c r="P60" s="63"/>
      <c r="Q60" s="94" t="s">
        <v>284</v>
      </c>
      <c r="R60" s="44"/>
    </row>
    <row r="61" spans="1:34" ht="15.75" thickBot="1">
      <c r="A61" s="23"/>
      <c r="B61" s="85" t="s">
        <v>134</v>
      </c>
      <c r="C61" s="37"/>
      <c r="D61" s="96" t="s">
        <v>283</v>
      </c>
      <c r="E61" s="97">
        <v>5093</v>
      </c>
      <c r="F61" s="40"/>
      <c r="G61" s="37"/>
      <c r="H61" s="96" t="s">
        <v>283</v>
      </c>
      <c r="I61" s="97">
        <v>5835</v>
      </c>
      <c r="J61" s="40"/>
      <c r="K61" s="37"/>
      <c r="L61" s="96" t="s">
        <v>283</v>
      </c>
      <c r="M61" s="98" t="s">
        <v>284</v>
      </c>
      <c r="N61" s="40"/>
      <c r="O61" s="37"/>
      <c r="P61" s="96" t="s">
        <v>283</v>
      </c>
      <c r="Q61" s="98" t="s">
        <v>284</v>
      </c>
      <c r="R61" s="40"/>
    </row>
    <row r="62" spans="1:34" ht="15.75" thickTop="1">
      <c r="A62" s="23" t="s">
        <v>1054</v>
      </c>
      <c r="B62" s="22" t="s">
        <v>6</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row>
    <row r="63" spans="1:34" ht="15.75" thickBot="1">
      <c r="A63" s="23"/>
      <c r="B63" s="32"/>
      <c r="C63" s="29"/>
      <c r="D63" s="103" t="s">
        <v>271</v>
      </c>
      <c r="E63" s="103"/>
      <c r="F63" s="103"/>
      <c r="G63" s="103"/>
      <c r="H63" s="103"/>
      <c r="I63" s="103"/>
      <c r="J63" s="103"/>
      <c r="K63" s="103"/>
      <c r="L63" s="103"/>
      <c r="M63" s="103"/>
      <c r="N63" s="103"/>
      <c r="O63" s="103"/>
      <c r="P63" s="103"/>
      <c r="Q63" s="103"/>
      <c r="R63" s="103"/>
      <c r="S63" s="103"/>
      <c r="T63" s="103"/>
      <c r="U63" s="103"/>
      <c r="V63" s="27"/>
    </row>
    <row r="64" spans="1:34" ht="15.75" thickBot="1">
      <c r="A64" s="23"/>
      <c r="B64" s="71"/>
      <c r="C64" s="27"/>
      <c r="D64" s="104" t="s">
        <v>380</v>
      </c>
      <c r="E64" s="104"/>
      <c r="F64" s="104"/>
      <c r="G64" s="104"/>
      <c r="H64" s="104"/>
      <c r="I64" s="104"/>
      <c r="J64" s="104"/>
      <c r="K64" s="104"/>
      <c r="L64" s="104"/>
      <c r="M64" s="104"/>
      <c r="N64" s="27"/>
      <c r="O64" s="15"/>
      <c r="P64" s="106"/>
      <c r="Q64" s="106"/>
      <c r="R64" s="15"/>
      <c r="S64" s="15"/>
      <c r="T64" s="106"/>
      <c r="U64" s="106"/>
      <c r="V64" s="15"/>
    </row>
    <row r="65" spans="1:34">
      <c r="A65" s="23"/>
      <c r="B65" s="71"/>
      <c r="C65" s="27"/>
      <c r="D65" s="77"/>
      <c r="E65" s="77"/>
      <c r="F65" s="77"/>
      <c r="G65" s="77"/>
      <c r="H65" s="77"/>
      <c r="I65" s="77"/>
      <c r="J65" s="27"/>
      <c r="K65" s="27"/>
      <c r="L65" s="77" t="s">
        <v>381</v>
      </c>
      <c r="M65" s="77"/>
      <c r="N65" s="27"/>
      <c r="O65" s="15"/>
      <c r="P65" s="105"/>
      <c r="Q65" s="105"/>
      <c r="R65" s="15"/>
      <c r="S65" s="15"/>
      <c r="T65" s="105"/>
      <c r="U65" s="105"/>
      <c r="V65" s="15"/>
    </row>
    <row r="66" spans="1:34">
      <c r="A66" s="23"/>
      <c r="B66" s="71"/>
      <c r="C66" s="27"/>
      <c r="D66" s="76"/>
      <c r="E66" s="76"/>
      <c r="F66" s="27"/>
      <c r="G66" s="27"/>
      <c r="H66" s="76" t="s">
        <v>382</v>
      </c>
      <c r="I66" s="76"/>
      <c r="J66" s="27"/>
      <c r="K66" s="27"/>
      <c r="L66" s="76" t="s">
        <v>383</v>
      </c>
      <c r="M66" s="76"/>
      <c r="N66" s="27"/>
      <c r="O66" s="27"/>
      <c r="P66" s="76"/>
      <c r="Q66" s="76"/>
      <c r="R66" s="27"/>
      <c r="S66" s="27"/>
      <c r="T66" s="76"/>
      <c r="U66" s="76"/>
      <c r="V66" s="27"/>
    </row>
    <row r="67" spans="1:34" ht="15.75" thickBot="1">
      <c r="A67" s="23"/>
      <c r="B67" s="71"/>
      <c r="C67" s="27"/>
      <c r="D67" s="103" t="s">
        <v>384</v>
      </c>
      <c r="E67" s="103"/>
      <c r="F67" s="27"/>
      <c r="G67" s="27"/>
      <c r="H67" s="103" t="s">
        <v>385</v>
      </c>
      <c r="I67" s="103"/>
      <c r="J67" s="27"/>
      <c r="K67" s="27"/>
      <c r="L67" s="103" t="s">
        <v>385</v>
      </c>
      <c r="M67" s="103"/>
      <c r="N67" s="27"/>
      <c r="O67" s="27"/>
      <c r="P67" s="103" t="s">
        <v>375</v>
      </c>
      <c r="Q67" s="103"/>
      <c r="R67" s="27"/>
      <c r="S67" s="27"/>
      <c r="T67" s="103" t="s">
        <v>134</v>
      </c>
      <c r="U67" s="103"/>
      <c r="V67" s="29"/>
    </row>
    <row r="68" spans="1:34">
      <c r="A68" s="23"/>
      <c r="B68" s="32"/>
      <c r="C68" s="16"/>
      <c r="D68" s="100"/>
      <c r="E68" s="100"/>
      <c r="F68" s="16"/>
      <c r="G68" s="16"/>
      <c r="H68" s="100"/>
      <c r="I68" s="100"/>
      <c r="J68" s="16"/>
      <c r="K68" s="16"/>
      <c r="L68" s="100"/>
      <c r="M68" s="100"/>
      <c r="N68" s="16"/>
      <c r="O68" s="16"/>
      <c r="P68" s="100"/>
      <c r="Q68" s="100"/>
      <c r="R68" s="16"/>
      <c r="S68" s="16"/>
      <c r="T68" s="100"/>
      <c r="U68" s="100"/>
      <c r="V68" s="16"/>
    </row>
    <row r="69" spans="1:34">
      <c r="A69" s="23"/>
      <c r="B69" s="80" t="s">
        <v>343</v>
      </c>
      <c r="C69" s="37"/>
      <c r="D69" s="40" t="s">
        <v>283</v>
      </c>
      <c r="E69" s="81">
        <v>46587</v>
      </c>
      <c r="F69" s="40"/>
      <c r="G69" s="37"/>
      <c r="H69" s="40" t="s">
        <v>283</v>
      </c>
      <c r="I69" s="62">
        <v>241</v>
      </c>
      <c r="J69" s="40"/>
      <c r="K69" s="37"/>
      <c r="L69" s="40" t="s">
        <v>283</v>
      </c>
      <c r="M69" s="62" t="s">
        <v>284</v>
      </c>
      <c r="N69" s="40"/>
      <c r="O69" s="37"/>
      <c r="P69" s="40" t="s">
        <v>283</v>
      </c>
      <c r="Q69" s="62">
        <v>698</v>
      </c>
      <c r="R69" s="40"/>
      <c r="S69" s="37"/>
      <c r="T69" s="40" t="s">
        <v>283</v>
      </c>
      <c r="U69" s="81">
        <v>47526</v>
      </c>
      <c r="V69" s="40"/>
    </row>
    <row r="70" spans="1:34">
      <c r="A70" s="23"/>
      <c r="B70" s="82" t="s">
        <v>344</v>
      </c>
      <c r="C70" s="43"/>
      <c r="D70" s="44"/>
      <c r="E70" s="83">
        <v>322773</v>
      </c>
      <c r="F70" s="44"/>
      <c r="G70" s="43"/>
      <c r="H70" s="44"/>
      <c r="I70" s="86">
        <v>433</v>
      </c>
      <c r="J70" s="44"/>
      <c r="K70" s="43"/>
      <c r="L70" s="44"/>
      <c r="M70" s="86" t="s">
        <v>284</v>
      </c>
      <c r="N70" s="44"/>
      <c r="O70" s="43"/>
      <c r="P70" s="44"/>
      <c r="Q70" s="83">
        <v>3425</v>
      </c>
      <c r="R70" s="44"/>
      <c r="S70" s="43"/>
      <c r="T70" s="44"/>
      <c r="U70" s="83">
        <v>326631</v>
      </c>
      <c r="V70" s="44"/>
    </row>
    <row r="71" spans="1:34">
      <c r="A71" s="23"/>
      <c r="B71" s="80" t="s">
        <v>345</v>
      </c>
      <c r="C71" s="37"/>
      <c r="D71" s="40"/>
      <c r="E71" s="81">
        <v>27362</v>
      </c>
      <c r="F71" s="40"/>
      <c r="G71" s="37"/>
      <c r="H71" s="40"/>
      <c r="I71" s="62" t="s">
        <v>284</v>
      </c>
      <c r="J71" s="40"/>
      <c r="K71" s="37"/>
      <c r="L71" s="40"/>
      <c r="M71" s="62" t="s">
        <v>284</v>
      </c>
      <c r="N71" s="40"/>
      <c r="O71" s="37"/>
      <c r="P71" s="40"/>
      <c r="Q71" s="62">
        <v>110</v>
      </c>
      <c r="R71" s="40"/>
      <c r="S71" s="37"/>
      <c r="T71" s="40"/>
      <c r="U71" s="81">
        <v>27472</v>
      </c>
      <c r="V71" s="40"/>
    </row>
    <row r="72" spans="1:34">
      <c r="A72" s="23"/>
      <c r="B72" s="82" t="s">
        <v>346</v>
      </c>
      <c r="C72" s="43"/>
      <c r="D72" s="44"/>
      <c r="E72" s="83">
        <v>62178</v>
      </c>
      <c r="F72" s="44"/>
      <c r="G72" s="43"/>
      <c r="H72" s="44"/>
      <c r="I72" s="86">
        <v>525</v>
      </c>
      <c r="J72" s="44"/>
      <c r="K72" s="43"/>
      <c r="L72" s="44"/>
      <c r="M72" s="86" t="s">
        <v>284</v>
      </c>
      <c r="N72" s="44"/>
      <c r="O72" s="43"/>
      <c r="P72" s="44"/>
      <c r="Q72" s="86">
        <v>417</v>
      </c>
      <c r="R72" s="44"/>
      <c r="S72" s="43"/>
      <c r="T72" s="44"/>
      <c r="U72" s="83">
        <v>63120</v>
      </c>
      <c r="V72" s="44"/>
    </row>
    <row r="73" spans="1:34">
      <c r="A73" s="23"/>
      <c r="B73" s="80" t="s">
        <v>347</v>
      </c>
      <c r="C73" s="37"/>
      <c r="D73" s="40"/>
      <c r="E73" s="81">
        <v>5273</v>
      </c>
      <c r="F73" s="40"/>
      <c r="G73" s="37"/>
      <c r="H73" s="40"/>
      <c r="I73" s="62">
        <v>34</v>
      </c>
      <c r="J73" s="40"/>
      <c r="K73" s="37"/>
      <c r="L73" s="40"/>
      <c r="M73" s="62" t="s">
        <v>284</v>
      </c>
      <c r="N73" s="40"/>
      <c r="O73" s="37"/>
      <c r="P73" s="40"/>
      <c r="Q73" s="62">
        <v>69</v>
      </c>
      <c r="R73" s="40"/>
      <c r="S73" s="37"/>
      <c r="T73" s="40"/>
      <c r="U73" s="81">
        <v>5376</v>
      </c>
      <c r="V73" s="40"/>
    </row>
    <row r="74" spans="1:34" ht="15.75" thickBot="1">
      <c r="A74" s="23"/>
      <c r="B74" s="82" t="s">
        <v>101</v>
      </c>
      <c r="C74" s="43"/>
      <c r="D74" s="63"/>
      <c r="E74" s="84">
        <v>38594</v>
      </c>
      <c r="F74" s="44"/>
      <c r="G74" s="43"/>
      <c r="H74" s="63"/>
      <c r="I74" s="94">
        <v>343</v>
      </c>
      <c r="J74" s="44"/>
      <c r="K74" s="43"/>
      <c r="L74" s="63"/>
      <c r="M74" s="94" t="s">
        <v>284</v>
      </c>
      <c r="N74" s="44"/>
      <c r="O74" s="43"/>
      <c r="P74" s="63"/>
      <c r="Q74" s="94">
        <v>374</v>
      </c>
      <c r="R74" s="44"/>
      <c r="S74" s="43"/>
      <c r="T74" s="63"/>
      <c r="U74" s="84">
        <v>39311</v>
      </c>
      <c r="V74" s="44"/>
    </row>
    <row r="75" spans="1:34" ht="15.75" thickBot="1">
      <c r="A75" s="23"/>
      <c r="B75" s="85" t="s">
        <v>134</v>
      </c>
      <c r="C75" s="37"/>
      <c r="D75" s="96" t="s">
        <v>283</v>
      </c>
      <c r="E75" s="97">
        <v>502767</v>
      </c>
      <c r="F75" s="40"/>
      <c r="G75" s="37"/>
      <c r="H75" s="96" t="s">
        <v>283</v>
      </c>
      <c r="I75" s="97">
        <v>1576</v>
      </c>
      <c r="J75" s="40"/>
      <c r="K75" s="37"/>
      <c r="L75" s="96" t="s">
        <v>283</v>
      </c>
      <c r="M75" s="98" t="s">
        <v>284</v>
      </c>
      <c r="N75" s="40"/>
      <c r="O75" s="37"/>
      <c r="P75" s="96" t="s">
        <v>283</v>
      </c>
      <c r="Q75" s="97">
        <v>5093</v>
      </c>
      <c r="R75" s="40"/>
      <c r="S75" s="37"/>
      <c r="T75" s="96" t="s">
        <v>283</v>
      </c>
      <c r="U75" s="97">
        <v>509436</v>
      </c>
      <c r="V75" s="40"/>
    </row>
    <row r="76" spans="1:34" ht="15.75" thickTop="1">
      <c r="A76" s="23"/>
      <c r="B76" s="126"/>
      <c r="C76" s="126"/>
      <c r="D76" s="126"/>
      <c r="E76" s="126"/>
      <c r="F76" s="126"/>
      <c r="G76" s="126"/>
      <c r="H76" s="126"/>
      <c r="I76" s="126"/>
      <c r="J76" s="126"/>
      <c r="K76" s="126"/>
      <c r="L76" s="126"/>
      <c r="M76" s="126"/>
      <c r="N76" s="126"/>
      <c r="O76" s="126"/>
      <c r="P76" s="126"/>
      <c r="Q76" s="126"/>
      <c r="R76" s="126"/>
      <c r="S76" s="126"/>
      <c r="T76" s="126"/>
      <c r="U76" s="126"/>
      <c r="V76" s="126"/>
      <c r="W76" s="126"/>
      <c r="X76" s="126"/>
      <c r="Y76" s="126"/>
      <c r="Z76" s="126"/>
      <c r="AA76" s="126"/>
      <c r="AB76" s="126"/>
      <c r="AC76" s="126"/>
      <c r="AD76" s="126"/>
      <c r="AE76" s="126"/>
      <c r="AF76" s="126"/>
      <c r="AG76" s="126"/>
      <c r="AH76" s="126"/>
    </row>
    <row r="77" spans="1:34" ht="15.75" thickBot="1">
      <c r="A77" s="23"/>
      <c r="B77" s="71"/>
      <c r="C77" s="27"/>
      <c r="D77" s="103" t="s">
        <v>298</v>
      </c>
      <c r="E77" s="103"/>
      <c r="F77" s="103"/>
      <c r="G77" s="103"/>
      <c r="H77" s="103"/>
      <c r="I77" s="103"/>
      <c r="J77" s="103"/>
      <c r="K77" s="103"/>
      <c r="L77" s="103"/>
      <c r="M77" s="103"/>
      <c r="N77" s="103"/>
      <c r="O77" s="103"/>
      <c r="P77" s="103"/>
      <c r="Q77" s="103"/>
      <c r="R77" s="103"/>
      <c r="S77" s="103"/>
      <c r="T77" s="103"/>
      <c r="U77" s="103"/>
      <c r="V77" s="27"/>
    </row>
    <row r="78" spans="1:34" ht="15.75" thickBot="1">
      <c r="A78" s="23"/>
      <c r="B78" s="71"/>
      <c r="C78" s="27"/>
      <c r="D78" s="104" t="s">
        <v>380</v>
      </c>
      <c r="E78" s="104"/>
      <c r="F78" s="104"/>
      <c r="G78" s="104"/>
      <c r="H78" s="104"/>
      <c r="I78" s="104"/>
      <c r="J78" s="104"/>
      <c r="K78" s="104"/>
      <c r="L78" s="104"/>
      <c r="M78" s="104"/>
      <c r="N78" s="27"/>
      <c r="O78" s="15"/>
      <c r="P78" s="106"/>
      <c r="Q78" s="106"/>
      <c r="R78" s="15"/>
      <c r="S78" s="15"/>
      <c r="T78" s="106"/>
      <c r="U78" s="106"/>
      <c r="V78" s="15"/>
    </row>
    <row r="79" spans="1:34">
      <c r="A79" s="23"/>
      <c r="B79" s="71"/>
      <c r="C79" s="27"/>
      <c r="D79" s="77"/>
      <c r="E79" s="77"/>
      <c r="F79" s="77"/>
      <c r="G79" s="77"/>
      <c r="H79" s="77"/>
      <c r="I79" s="77"/>
      <c r="J79" s="27"/>
      <c r="K79" s="27"/>
      <c r="L79" s="77" t="s">
        <v>381</v>
      </c>
      <c r="M79" s="77"/>
      <c r="N79" s="27"/>
      <c r="O79" s="15"/>
      <c r="P79" s="105"/>
      <c r="Q79" s="105"/>
      <c r="R79" s="15"/>
      <c r="S79" s="15"/>
      <c r="T79" s="105"/>
      <c r="U79" s="105"/>
      <c r="V79" s="15"/>
    </row>
    <row r="80" spans="1:34">
      <c r="A80" s="23"/>
      <c r="B80" s="71"/>
      <c r="C80" s="27"/>
      <c r="D80" s="76"/>
      <c r="E80" s="76"/>
      <c r="F80" s="27"/>
      <c r="G80" s="27"/>
      <c r="H80" s="76" t="s">
        <v>382</v>
      </c>
      <c r="I80" s="76"/>
      <c r="J80" s="27"/>
      <c r="K80" s="27"/>
      <c r="L80" s="76" t="s">
        <v>383</v>
      </c>
      <c r="M80" s="76"/>
      <c r="N80" s="27"/>
      <c r="O80" s="27"/>
      <c r="P80" s="76"/>
      <c r="Q80" s="76"/>
      <c r="R80" s="27"/>
      <c r="S80" s="27"/>
      <c r="T80" s="76"/>
      <c r="U80" s="76"/>
      <c r="V80" s="27"/>
    </row>
    <row r="81" spans="1:34" ht="15.75" thickBot="1">
      <c r="A81" s="23"/>
      <c r="B81" s="71"/>
      <c r="C81" s="27"/>
      <c r="D81" s="103" t="s">
        <v>384</v>
      </c>
      <c r="E81" s="103"/>
      <c r="F81" s="27"/>
      <c r="G81" s="27"/>
      <c r="H81" s="103" t="s">
        <v>385</v>
      </c>
      <c r="I81" s="103"/>
      <c r="J81" s="27"/>
      <c r="K81" s="27"/>
      <c r="L81" s="103" t="s">
        <v>385</v>
      </c>
      <c r="M81" s="103"/>
      <c r="N81" s="27"/>
      <c r="O81" s="27"/>
      <c r="P81" s="103" t="s">
        <v>375</v>
      </c>
      <c r="Q81" s="103"/>
      <c r="R81" s="27"/>
      <c r="S81" s="27"/>
      <c r="T81" s="103" t="s">
        <v>134</v>
      </c>
      <c r="U81" s="103"/>
      <c r="V81" s="29"/>
    </row>
    <row r="82" spans="1:34">
      <c r="A82" s="23"/>
      <c r="B82" s="32"/>
      <c r="C82" s="16"/>
      <c r="D82" s="100"/>
      <c r="E82" s="100"/>
      <c r="F82" s="16"/>
      <c r="G82" s="16"/>
      <c r="H82" s="100"/>
      <c r="I82" s="100"/>
      <c r="J82" s="16"/>
      <c r="K82" s="16"/>
      <c r="L82" s="100"/>
      <c r="M82" s="100"/>
      <c r="N82" s="16"/>
      <c r="O82" s="16"/>
      <c r="P82" s="100"/>
      <c r="Q82" s="100"/>
      <c r="R82" s="16"/>
      <c r="S82" s="16"/>
      <c r="T82" s="100"/>
      <c r="U82" s="100"/>
      <c r="V82" s="16"/>
    </row>
    <row r="83" spans="1:34">
      <c r="A83" s="23"/>
      <c r="B83" s="80" t="s">
        <v>343</v>
      </c>
      <c r="C83" s="37"/>
      <c r="D83" s="40" t="s">
        <v>283</v>
      </c>
      <c r="E83" s="81">
        <v>45473</v>
      </c>
      <c r="F83" s="40"/>
      <c r="G83" s="37"/>
      <c r="H83" s="40" t="s">
        <v>283</v>
      </c>
      <c r="I83" s="62">
        <v>20</v>
      </c>
      <c r="J83" s="40"/>
      <c r="K83" s="37"/>
      <c r="L83" s="40" t="s">
        <v>283</v>
      </c>
      <c r="M83" s="62" t="s">
        <v>284</v>
      </c>
      <c r="N83" s="40"/>
      <c r="O83" s="37"/>
      <c r="P83" s="40" t="s">
        <v>283</v>
      </c>
      <c r="Q83" s="62">
        <v>585</v>
      </c>
      <c r="R83" s="40"/>
      <c r="S83" s="37"/>
      <c r="T83" s="40" t="s">
        <v>283</v>
      </c>
      <c r="U83" s="81">
        <v>46078</v>
      </c>
      <c r="V83" s="40"/>
    </row>
    <row r="84" spans="1:34">
      <c r="A84" s="23"/>
      <c r="B84" s="82" t="s">
        <v>344</v>
      </c>
      <c r="C84" s="43"/>
      <c r="D84" s="44"/>
      <c r="E84" s="83">
        <v>292505</v>
      </c>
      <c r="F84" s="44"/>
      <c r="G84" s="43"/>
      <c r="H84" s="44"/>
      <c r="I84" s="86">
        <v>163</v>
      </c>
      <c r="J84" s="44"/>
      <c r="K84" s="43"/>
      <c r="L84" s="44"/>
      <c r="M84" s="86" t="s">
        <v>284</v>
      </c>
      <c r="N84" s="44"/>
      <c r="O84" s="43"/>
      <c r="P84" s="44"/>
      <c r="Q84" s="83">
        <v>2962</v>
      </c>
      <c r="R84" s="44"/>
      <c r="S84" s="43"/>
      <c r="T84" s="44"/>
      <c r="U84" s="83">
        <v>295630</v>
      </c>
      <c r="V84" s="44"/>
    </row>
    <row r="85" spans="1:34">
      <c r="A85" s="23"/>
      <c r="B85" s="80" t="s">
        <v>345</v>
      </c>
      <c r="C85" s="37"/>
      <c r="D85" s="40"/>
      <c r="E85" s="81">
        <v>21436</v>
      </c>
      <c r="F85" s="40"/>
      <c r="G85" s="37"/>
      <c r="H85" s="40"/>
      <c r="I85" s="62">
        <v>196</v>
      </c>
      <c r="J85" s="40"/>
      <c r="K85" s="37"/>
      <c r="L85" s="40"/>
      <c r="M85" s="62" t="s">
        <v>284</v>
      </c>
      <c r="N85" s="40"/>
      <c r="O85" s="37"/>
      <c r="P85" s="40"/>
      <c r="Q85" s="81">
        <v>1371</v>
      </c>
      <c r="R85" s="40"/>
      <c r="S85" s="37"/>
      <c r="T85" s="40"/>
      <c r="U85" s="81">
        <v>23003</v>
      </c>
      <c r="V85" s="40"/>
    </row>
    <row r="86" spans="1:34">
      <c r="A86" s="23"/>
      <c r="B86" s="82" t="s">
        <v>346</v>
      </c>
      <c r="C86" s="43"/>
      <c r="D86" s="44"/>
      <c r="E86" s="83">
        <v>72907</v>
      </c>
      <c r="F86" s="44"/>
      <c r="G86" s="43"/>
      <c r="H86" s="44"/>
      <c r="I86" s="86">
        <v>762</v>
      </c>
      <c r="J86" s="44"/>
      <c r="K86" s="43"/>
      <c r="L86" s="44"/>
      <c r="M86" s="86" t="s">
        <v>284</v>
      </c>
      <c r="N86" s="44"/>
      <c r="O86" s="43"/>
      <c r="P86" s="44"/>
      <c r="Q86" s="86">
        <v>684</v>
      </c>
      <c r="R86" s="44"/>
      <c r="S86" s="43"/>
      <c r="T86" s="44"/>
      <c r="U86" s="83">
        <v>74353</v>
      </c>
      <c r="V86" s="44"/>
    </row>
    <row r="87" spans="1:34">
      <c r="A87" s="23"/>
      <c r="B87" s="80" t="s">
        <v>347</v>
      </c>
      <c r="C87" s="37"/>
      <c r="D87" s="40"/>
      <c r="E87" s="81">
        <v>6529</v>
      </c>
      <c r="F87" s="40"/>
      <c r="G87" s="37"/>
      <c r="H87" s="40"/>
      <c r="I87" s="62">
        <v>38</v>
      </c>
      <c r="J87" s="40"/>
      <c r="K87" s="37"/>
      <c r="L87" s="40"/>
      <c r="M87" s="62" t="s">
        <v>284</v>
      </c>
      <c r="N87" s="40"/>
      <c r="O87" s="37"/>
      <c r="P87" s="40"/>
      <c r="Q87" s="62">
        <v>122</v>
      </c>
      <c r="R87" s="40"/>
      <c r="S87" s="37"/>
      <c r="T87" s="40"/>
      <c r="U87" s="81">
        <v>6689</v>
      </c>
      <c r="V87" s="40"/>
    </row>
    <row r="88" spans="1:34" ht="15.75" thickBot="1">
      <c r="A88" s="23"/>
      <c r="B88" s="82" t="s">
        <v>101</v>
      </c>
      <c r="C88" s="43"/>
      <c r="D88" s="63"/>
      <c r="E88" s="84">
        <v>45581</v>
      </c>
      <c r="F88" s="44"/>
      <c r="G88" s="43"/>
      <c r="H88" s="63"/>
      <c r="I88" s="94">
        <v>249</v>
      </c>
      <c r="J88" s="44"/>
      <c r="K88" s="43"/>
      <c r="L88" s="63"/>
      <c r="M88" s="94" t="s">
        <v>284</v>
      </c>
      <c r="N88" s="44"/>
      <c r="O88" s="43"/>
      <c r="P88" s="63"/>
      <c r="Q88" s="94">
        <v>111</v>
      </c>
      <c r="R88" s="44"/>
      <c r="S88" s="43"/>
      <c r="T88" s="63"/>
      <c r="U88" s="84">
        <v>45941</v>
      </c>
      <c r="V88" s="44"/>
    </row>
    <row r="89" spans="1:34" ht="15.75" thickBot="1">
      <c r="A89" s="23"/>
      <c r="B89" s="85" t="s">
        <v>134</v>
      </c>
      <c r="C89" s="37"/>
      <c r="D89" s="96" t="s">
        <v>283</v>
      </c>
      <c r="E89" s="97">
        <v>484431</v>
      </c>
      <c r="F89" s="40"/>
      <c r="G89" s="37"/>
      <c r="H89" s="96" t="s">
        <v>283</v>
      </c>
      <c r="I89" s="97">
        <v>1428</v>
      </c>
      <c r="J89" s="40"/>
      <c r="K89" s="37"/>
      <c r="L89" s="96" t="s">
        <v>283</v>
      </c>
      <c r="M89" s="98" t="s">
        <v>284</v>
      </c>
      <c r="N89" s="40"/>
      <c r="O89" s="37"/>
      <c r="P89" s="96" t="s">
        <v>283</v>
      </c>
      <c r="Q89" s="97">
        <v>5835</v>
      </c>
      <c r="R89" s="40"/>
      <c r="S89" s="37"/>
      <c r="T89" s="96" t="s">
        <v>283</v>
      </c>
      <c r="U89" s="97">
        <v>491694</v>
      </c>
      <c r="V89" s="40"/>
    </row>
    <row r="90" spans="1:34" ht="15.75" thickTop="1">
      <c r="A90" s="23" t="s">
        <v>1055</v>
      </c>
      <c r="B90" s="22" t="s">
        <v>6</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row>
    <row r="91" spans="1:34" ht="15.75" thickBot="1">
      <c r="A91" s="23"/>
      <c r="B91" s="127"/>
      <c r="C91" s="10"/>
      <c r="D91" s="56" t="s">
        <v>271</v>
      </c>
      <c r="E91" s="56"/>
      <c r="F91" s="56"/>
      <c r="G91" s="56"/>
      <c r="H91" s="56"/>
      <c r="I91" s="56"/>
      <c r="J91" s="56"/>
      <c r="K91" s="56"/>
      <c r="L91" s="56"/>
      <c r="M91" s="56"/>
      <c r="N91" s="10"/>
      <c r="O91" s="10"/>
      <c r="P91" s="56" t="s">
        <v>298</v>
      </c>
      <c r="Q91" s="56"/>
      <c r="R91" s="56"/>
      <c r="S91" s="56"/>
      <c r="T91" s="56"/>
      <c r="U91" s="56"/>
      <c r="V91" s="56"/>
      <c r="W91" s="56"/>
      <c r="X91" s="56"/>
      <c r="Y91" s="56"/>
      <c r="Z91" s="10"/>
    </row>
    <row r="92" spans="1:34" ht="15.75" thickBot="1">
      <c r="A92" s="23"/>
      <c r="B92" s="127"/>
      <c r="C92" s="10"/>
      <c r="D92" s="67" t="s">
        <v>389</v>
      </c>
      <c r="E92" s="67"/>
      <c r="F92" s="67"/>
      <c r="G92" s="67"/>
      <c r="H92" s="67"/>
      <c r="I92" s="67"/>
      <c r="J92" s="67"/>
      <c r="K92" s="67"/>
      <c r="L92" s="67"/>
      <c r="M92" s="67"/>
      <c r="N92" s="10"/>
      <c r="O92" s="10"/>
      <c r="P92" s="67" t="s">
        <v>389</v>
      </c>
      <c r="Q92" s="67"/>
      <c r="R92" s="67"/>
      <c r="S92" s="67"/>
      <c r="T92" s="67"/>
      <c r="U92" s="67"/>
      <c r="V92" s="67"/>
      <c r="W92" s="67"/>
      <c r="X92" s="67"/>
      <c r="Y92" s="67"/>
      <c r="Z92" s="10"/>
    </row>
    <row r="93" spans="1:34">
      <c r="A93" s="23"/>
      <c r="B93" s="146"/>
      <c r="C93" s="12"/>
      <c r="D93" s="165"/>
      <c r="E93" s="165"/>
      <c r="F93" s="12"/>
      <c r="G93" s="13"/>
      <c r="H93" s="75" t="s">
        <v>390</v>
      </c>
      <c r="I93" s="75"/>
      <c r="J93" s="13"/>
      <c r="K93" s="13"/>
      <c r="L93" s="75" t="s">
        <v>391</v>
      </c>
      <c r="M93" s="75"/>
      <c r="N93" s="13"/>
      <c r="O93" s="12"/>
      <c r="P93" s="165"/>
      <c r="Q93" s="165"/>
      <c r="R93" s="12"/>
      <c r="S93" s="13"/>
      <c r="T93" s="75" t="s">
        <v>390</v>
      </c>
      <c r="U93" s="75"/>
      <c r="V93" s="13"/>
      <c r="W93" s="13"/>
      <c r="X93" s="75" t="s">
        <v>391</v>
      </c>
      <c r="Y93" s="75"/>
      <c r="Z93" s="13"/>
    </row>
    <row r="94" spans="1:34">
      <c r="A94" s="23"/>
      <c r="B94" s="127"/>
      <c r="C94" s="10"/>
      <c r="D94" s="59" t="s">
        <v>392</v>
      </c>
      <c r="E94" s="59"/>
      <c r="F94" s="10"/>
      <c r="G94" s="10"/>
      <c r="H94" s="59" t="s">
        <v>393</v>
      </c>
      <c r="I94" s="59"/>
      <c r="J94" s="10"/>
      <c r="K94" s="10"/>
      <c r="L94" s="59" t="s">
        <v>393</v>
      </c>
      <c r="M94" s="59"/>
      <c r="N94" s="10"/>
      <c r="O94" s="10"/>
      <c r="P94" s="59" t="s">
        <v>392</v>
      </c>
      <c r="Q94" s="59"/>
      <c r="R94" s="10"/>
      <c r="S94" s="10"/>
      <c r="T94" s="59" t="s">
        <v>393</v>
      </c>
      <c r="U94" s="59"/>
      <c r="V94" s="10"/>
      <c r="W94" s="10"/>
      <c r="X94" s="59" t="s">
        <v>393</v>
      </c>
      <c r="Y94" s="59"/>
      <c r="Z94" s="10"/>
    </row>
    <row r="95" spans="1:34">
      <c r="A95" s="23"/>
      <c r="B95" s="127"/>
      <c r="C95" s="10"/>
      <c r="D95" s="59" t="s">
        <v>394</v>
      </c>
      <c r="E95" s="59"/>
      <c r="F95" s="10"/>
      <c r="G95" s="10"/>
      <c r="H95" s="59" t="s">
        <v>359</v>
      </c>
      <c r="I95" s="59"/>
      <c r="J95" s="10"/>
      <c r="K95" s="10"/>
      <c r="L95" s="59" t="s">
        <v>359</v>
      </c>
      <c r="M95" s="59"/>
      <c r="N95" s="10"/>
      <c r="O95" s="10"/>
      <c r="P95" s="59" t="s">
        <v>394</v>
      </c>
      <c r="Q95" s="59"/>
      <c r="R95" s="10"/>
      <c r="S95" s="10"/>
      <c r="T95" s="59" t="s">
        <v>359</v>
      </c>
      <c r="U95" s="59"/>
      <c r="V95" s="10"/>
      <c r="W95" s="10"/>
      <c r="X95" s="59" t="s">
        <v>359</v>
      </c>
      <c r="Y95" s="59"/>
      <c r="Z95" s="10"/>
    </row>
    <row r="96" spans="1:34" ht="15.75" thickBot="1">
      <c r="A96" s="23"/>
      <c r="B96" s="127"/>
      <c r="C96" s="10"/>
      <c r="D96" s="56" t="s">
        <v>395</v>
      </c>
      <c r="E96" s="56"/>
      <c r="F96" s="10"/>
      <c r="G96" s="10"/>
      <c r="H96" s="56" t="s">
        <v>362</v>
      </c>
      <c r="I96" s="56"/>
      <c r="J96" s="10"/>
      <c r="K96" s="10"/>
      <c r="L96" s="56" t="s">
        <v>362</v>
      </c>
      <c r="M96" s="56"/>
      <c r="N96" s="10"/>
      <c r="O96" s="10"/>
      <c r="P96" s="56" t="s">
        <v>395</v>
      </c>
      <c r="Q96" s="56"/>
      <c r="R96" s="10"/>
      <c r="S96" s="10"/>
      <c r="T96" s="56" t="s">
        <v>362</v>
      </c>
      <c r="U96" s="56"/>
      <c r="V96" s="10"/>
      <c r="W96" s="10"/>
      <c r="X96" s="56" t="s">
        <v>362</v>
      </c>
      <c r="Y96" s="56"/>
      <c r="Z96" s="10"/>
    </row>
    <row r="97" spans="1:34">
      <c r="A97" s="23"/>
      <c r="B97" s="142" t="s">
        <v>344</v>
      </c>
      <c r="C97" s="128"/>
      <c r="D97" s="208">
        <v>1</v>
      </c>
      <c r="E97" s="208"/>
      <c r="F97" s="38"/>
      <c r="G97" s="128"/>
      <c r="H97" s="38" t="s">
        <v>283</v>
      </c>
      <c r="I97" s="41">
        <v>435</v>
      </c>
      <c r="J97" s="38"/>
      <c r="K97" s="128"/>
      <c r="L97" s="38" t="s">
        <v>283</v>
      </c>
      <c r="M97" s="41">
        <v>435</v>
      </c>
      <c r="N97" s="38"/>
      <c r="O97" s="128"/>
      <c r="P97" s="38"/>
      <c r="Q97" s="41">
        <v>5</v>
      </c>
      <c r="R97" s="38"/>
      <c r="S97" s="128"/>
      <c r="T97" s="38" t="s">
        <v>283</v>
      </c>
      <c r="U97" s="39">
        <v>1350</v>
      </c>
      <c r="V97" s="38"/>
      <c r="W97" s="171"/>
      <c r="X97" s="38" t="s">
        <v>283</v>
      </c>
      <c r="Y97" s="39">
        <v>1350</v>
      </c>
      <c r="Z97" s="38"/>
    </row>
    <row r="98" spans="1:34">
      <c r="A98" s="23"/>
      <c r="B98" s="187" t="s">
        <v>345</v>
      </c>
      <c r="C98" s="129"/>
      <c r="D98" s="209" t="s">
        <v>284</v>
      </c>
      <c r="E98" s="209"/>
      <c r="F98" s="47"/>
      <c r="G98" s="129"/>
      <c r="H98" s="47" t="s">
        <v>283</v>
      </c>
      <c r="I98" s="46" t="s">
        <v>284</v>
      </c>
      <c r="J98" s="47"/>
      <c r="K98" s="129"/>
      <c r="L98" s="47" t="s">
        <v>283</v>
      </c>
      <c r="M98" s="46" t="s">
        <v>284</v>
      </c>
      <c r="N98" s="47"/>
      <c r="O98" s="129"/>
      <c r="P98" s="47"/>
      <c r="Q98" s="46">
        <v>1</v>
      </c>
      <c r="R98" s="47"/>
      <c r="S98" s="129"/>
      <c r="T98" s="47" t="s">
        <v>283</v>
      </c>
      <c r="U98" s="46">
        <v>343</v>
      </c>
      <c r="V98" s="47"/>
      <c r="W98" s="129"/>
      <c r="X98" s="47" t="s">
        <v>283</v>
      </c>
      <c r="Y98" s="46">
        <v>343</v>
      </c>
      <c r="Z98" s="47"/>
    </row>
    <row r="99" spans="1:34">
      <c r="A99" s="23"/>
      <c r="B99" s="142" t="s">
        <v>346</v>
      </c>
      <c r="C99" s="128"/>
      <c r="D99" s="40"/>
      <c r="E99" s="202">
        <v>1</v>
      </c>
      <c r="F99" s="38"/>
      <c r="G99" s="128"/>
      <c r="H99" s="38" t="s">
        <v>283</v>
      </c>
      <c r="I99" s="41">
        <v>209</v>
      </c>
      <c r="J99" s="38"/>
      <c r="K99" s="128"/>
      <c r="L99" s="38" t="s">
        <v>283</v>
      </c>
      <c r="M99" s="41">
        <v>209</v>
      </c>
      <c r="N99" s="38"/>
      <c r="O99" s="128"/>
      <c r="P99" s="38"/>
      <c r="Q99" s="41">
        <v>2</v>
      </c>
      <c r="R99" s="38"/>
      <c r="S99" s="128"/>
      <c r="T99" s="38" t="s">
        <v>283</v>
      </c>
      <c r="U99" s="41">
        <v>721</v>
      </c>
      <c r="V99" s="38"/>
      <c r="W99" s="128"/>
      <c r="X99" s="38" t="s">
        <v>283</v>
      </c>
      <c r="Y99" s="41">
        <v>721</v>
      </c>
      <c r="Z99" s="38"/>
    </row>
    <row r="100" spans="1:34">
      <c r="A100" s="23"/>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row>
    <row r="101" spans="1:34" ht="15.75" thickBot="1">
      <c r="A101" s="23"/>
      <c r="B101" s="127"/>
      <c r="C101" s="10"/>
      <c r="D101" s="56" t="s">
        <v>396</v>
      </c>
      <c r="E101" s="56"/>
      <c r="F101" s="56"/>
      <c r="G101" s="56"/>
      <c r="H101" s="56"/>
      <c r="I101" s="56"/>
      <c r="J101" s="56"/>
      <c r="K101" s="56"/>
      <c r="L101" s="56"/>
      <c r="M101" s="56"/>
      <c r="N101" s="10"/>
      <c r="O101" s="10"/>
      <c r="P101" s="56" t="s">
        <v>396</v>
      </c>
      <c r="Q101" s="56"/>
      <c r="R101" s="56"/>
      <c r="S101" s="56"/>
      <c r="T101" s="56"/>
      <c r="U101" s="56"/>
      <c r="V101" s="56"/>
      <c r="W101" s="56"/>
      <c r="X101" s="56"/>
      <c r="Y101" s="56"/>
      <c r="Z101" s="10"/>
    </row>
    <row r="102" spans="1:34">
      <c r="A102" s="23"/>
      <c r="B102" s="146"/>
      <c r="C102" s="12"/>
      <c r="D102" s="165"/>
      <c r="E102" s="165"/>
      <c r="F102" s="12"/>
      <c r="G102" s="13"/>
      <c r="H102" s="75" t="s">
        <v>390</v>
      </c>
      <c r="I102" s="75"/>
      <c r="J102" s="13"/>
      <c r="K102" s="13"/>
      <c r="L102" s="75" t="s">
        <v>391</v>
      </c>
      <c r="M102" s="75"/>
      <c r="N102" s="13"/>
      <c r="O102" s="12"/>
      <c r="P102" s="165"/>
      <c r="Q102" s="165"/>
      <c r="R102" s="12"/>
      <c r="S102" s="13"/>
      <c r="T102" s="75" t="s">
        <v>390</v>
      </c>
      <c r="U102" s="75"/>
      <c r="V102" s="13"/>
      <c r="W102" s="13"/>
      <c r="X102" s="75" t="s">
        <v>391</v>
      </c>
      <c r="Y102" s="75"/>
      <c r="Z102" s="13"/>
    </row>
    <row r="103" spans="1:34">
      <c r="A103" s="23"/>
      <c r="B103" s="127"/>
      <c r="C103" s="10"/>
      <c r="D103" s="59" t="s">
        <v>392</v>
      </c>
      <c r="E103" s="59"/>
      <c r="F103" s="10"/>
      <c r="G103" s="10"/>
      <c r="H103" s="59" t="s">
        <v>393</v>
      </c>
      <c r="I103" s="59"/>
      <c r="J103" s="10"/>
      <c r="K103" s="10"/>
      <c r="L103" s="59" t="s">
        <v>393</v>
      </c>
      <c r="M103" s="59"/>
      <c r="N103" s="10"/>
      <c r="O103" s="10"/>
      <c r="P103" s="59" t="s">
        <v>392</v>
      </c>
      <c r="Q103" s="59"/>
      <c r="R103" s="10"/>
      <c r="S103" s="10"/>
      <c r="T103" s="59" t="s">
        <v>393</v>
      </c>
      <c r="U103" s="59"/>
      <c r="V103" s="10"/>
      <c r="W103" s="10"/>
      <c r="X103" s="59" t="s">
        <v>393</v>
      </c>
      <c r="Y103" s="59"/>
      <c r="Z103" s="10"/>
    </row>
    <row r="104" spans="1:34">
      <c r="A104" s="23"/>
      <c r="B104" s="127"/>
      <c r="C104" s="10"/>
      <c r="D104" s="59" t="s">
        <v>394</v>
      </c>
      <c r="E104" s="59"/>
      <c r="F104" s="10"/>
      <c r="G104" s="10"/>
      <c r="H104" s="59" t="s">
        <v>359</v>
      </c>
      <c r="I104" s="59"/>
      <c r="J104" s="10"/>
      <c r="K104" s="10"/>
      <c r="L104" s="59" t="s">
        <v>359</v>
      </c>
      <c r="M104" s="59"/>
      <c r="N104" s="10"/>
      <c r="O104" s="10"/>
      <c r="P104" s="59" t="s">
        <v>394</v>
      </c>
      <c r="Q104" s="59"/>
      <c r="R104" s="10"/>
      <c r="S104" s="10"/>
      <c r="T104" s="59" t="s">
        <v>359</v>
      </c>
      <c r="U104" s="59"/>
      <c r="V104" s="10"/>
      <c r="W104" s="10"/>
      <c r="X104" s="59" t="s">
        <v>359</v>
      </c>
      <c r="Y104" s="59"/>
      <c r="Z104" s="10"/>
    </row>
    <row r="105" spans="1:34" ht="15.75" thickBot="1">
      <c r="A105" s="23"/>
      <c r="B105" s="127"/>
      <c r="C105" s="10"/>
      <c r="D105" s="56" t="s">
        <v>395</v>
      </c>
      <c r="E105" s="56"/>
      <c r="F105" s="10"/>
      <c r="G105" s="10"/>
      <c r="H105" s="56" t="s">
        <v>362</v>
      </c>
      <c r="I105" s="56"/>
      <c r="J105" s="10"/>
      <c r="K105" s="10"/>
      <c r="L105" s="56" t="s">
        <v>362</v>
      </c>
      <c r="M105" s="56"/>
      <c r="N105" s="10"/>
      <c r="O105" s="10"/>
      <c r="P105" s="56" t="s">
        <v>395</v>
      </c>
      <c r="Q105" s="56"/>
      <c r="R105" s="10"/>
      <c r="S105" s="10"/>
      <c r="T105" s="56" t="s">
        <v>362</v>
      </c>
      <c r="U105" s="56"/>
      <c r="V105" s="10"/>
      <c r="W105" s="10"/>
      <c r="X105" s="56" t="s">
        <v>362</v>
      </c>
      <c r="Y105" s="56"/>
      <c r="Z105" s="10"/>
    </row>
    <row r="106" spans="1:34">
      <c r="A106" s="23"/>
      <c r="B106" s="142" t="s">
        <v>343</v>
      </c>
      <c r="C106" s="128"/>
      <c r="D106" s="211">
        <v>1</v>
      </c>
      <c r="E106" s="211"/>
      <c r="F106" s="38"/>
      <c r="G106" s="128"/>
      <c r="H106" s="38" t="s">
        <v>283</v>
      </c>
      <c r="I106" s="41">
        <v>36</v>
      </c>
      <c r="J106" s="38"/>
      <c r="K106" s="128"/>
      <c r="L106" s="38" t="s">
        <v>283</v>
      </c>
      <c r="M106" s="41">
        <v>36</v>
      </c>
      <c r="N106" s="38"/>
      <c r="O106" s="128"/>
      <c r="P106" s="38"/>
      <c r="Q106" s="41">
        <v>1</v>
      </c>
      <c r="R106" s="38"/>
      <c r="S106" s="128"/>
      <c r="T106" s="38" t="s">
        <v>283</v>
      </c>
      <c r="U106" s="41">
        <v>529</v>
      </c>
      <c r="V106" s="38"/>
      <c r="W106" s="128"/>
      <c r="X106" s="38" t="s">
        <v>283</v>
      </c>
      <c r="Y106" s="41">
        <v>529</v>
      </c>
      <c r="Z106" s="38"/>
    </row>
    <row r="107" spans="1:34">
      <c r="A107" s="23"/>
      <c r="B107" s="187" t="s">
        <v>345</v>
      </c>
      <c r="C107" s="129"/>
      <c r="D107" s="212">
        <v>1</v>
      </c>
      <c r="E107" s="212"/>
      <c r="F107" s="47"/>
      <c r="G107" s="129"/>
      <c r="H107" s="47" t="s">
        <v>283</v>
      </c>
      <c r="I107" s="46">
        <v>110</v>
      </c>
      <c r="J107" s="47"/>
      <c r="K107" s="129"/>
      <c r="L107" s="47" t="s">
        <v>283</v>
      </c>
      <c r="M107" s="46">
        <v>110</v>
      </c>
      <c r="N107" s="47"/>
      <c r="O107" s="129"/>
      <c r="P107" s="47"/>
      <c r="Q107" s="46">
        <v>2</v>
      </c>
      <c r="R107" s="47"/>
      <c r="S107" s="129"/>
      <c r="T107" s="47" t="s">
        <v>283</v>
      </c>
      <c r="U107" s="46">
        <v>398</v>
      </c>
      <c r="V107" s="47"/>
      <c r="W107" s="129"/>
      <c r="X107" s="47" t="s">
        <v>283</v>
      </c>
      <c r="Y107" s="46">
        <v>398</v>
      </c>
      <c r="Z107" s="47"/>
    </row>
    <row r="108" spans="1:34">
      <c r="A108" s="23"/>
      <c r="B108" s="142" t="s">
        <v>346</v>
      </c>
      <c r="C108" s="128"/>
      <c r="D108" s="210">
        <v>1</v>
      </c>
      <c r="E108" s="210"/>
      <c r="F108" s="38"/>
      <c r="G108" s="128"/>
      <c r="H108" s="38" t="s">
        <v>283</v>
      </c>
      <c r="I108" s="41">
        <v>113</v>
      </c>
      <c r="J108" s="38"/>
      <c r="K108" s="128"/>
      <c r="L108" s="38" t="s">
        <v>283</v>
      </c>
      <c r="M108" s="41">
        <v>113</v>
      </c>
      <c r="N108" s="38"/>
      <c r="O108" s="128"/>
      <c r="P108" s="38"/>
      <c r="Q108" s="41" t="s">
        <v>284</v>
      </c>
      <c r="R108" s="38"/>
      <c r="S108" s="128"/>
      <c r="T108" s="38" t="s">
        <v>283</v>
      </c>
      <c r="U108" s="41" t="s">
        <v>284</v>
      </c>
      <c r="V108" s="38"/>
      <c r="W108" s="128"/>
      <c r="X108" s="38" t="s">
        <v>283</v>
      </c>
      <c r="Y108" s="41" t="s">
        <v>284</v>
      </c>
      <c r="Z108" s="38"/>
    </row>
    <row r="109" spans="1:34">
      <c r="A109" s="23"/>
      <c r="B109" s="187" t="s">
        <v>347</v>
      </c>
      <c r="C109" s="129"/>
      <c r="D109" s="212" t="s">
        <v>284</v>
      </c>
      <c r="E109" s="212"/>
      <c r="F109" s="47"/>
      <c r="G109" s="129"/>
      <c r="H109" s="47" t="s">
        <v>283</v>
      </c>
      <c r="I109" s="46" t="s">
        <v>284</v>
      </c>
      <c r="J109" s="47"/>
      <c r="K109" s="129"/>
      <c r="L109" s="47" t="s">
        <v>283</v>
      </c>
      <c r="M109" s="46" t="s">
        <v>284</v>
      </c>
      <c r="N109" s="47"/>
      <c r="O109" s="129"/>
      <c r="P109" s="47"/>
      <c r="Q109" s="46">
        <v>4</v>
      </c>
      <c r="R109" s="47"/>
      <c r="S109" s="129"/>
      <c r="T109" s="47" t="s">
        <v>283</v>
      </c>
      <c r="U109" s="46">
        <v>120</v>
      </c>
      <c r="V109" s="47"/>
      <c r="W109" s="129"/>
      <c r="X109" s="47" t="s">
        <v>283</v>
      </c>
      <c r="Y109" s="46">
        <v>120</v>
      </c>
      <c r="Z109" s="44"/>
    </row>
    <row r="110" spans="1:34">
      <c r="A110" s="23"/>
      <c r="B110" s="142" t="s">
        <v>101</v>
      </c>
      <c r="C110" s="128"/>
      <c r="D110" s="107"/>
      <c r="E110" s="41">
        <v>3</v>
      </c>
      <c r="F110" s="38"/>
      <c r="G110" s="128"/>
      <c r="H110" s="38" t="s">
        <v>283</v>
      </c>
      <c r="I110" s="41">
        <v>210</v>
      </c>
      <c r="J110" s="38"/>
      <c r="K110" s="128"/>
      <c r="L110" s="38" t="s">
        <v>283</v>
      </c>
      <c r="M110" s="41">
        <v>210</v>
      </c>
      <c r="N110" s="38"/>
      <c r="O110" s="128"/>
      <c r="P110" s="38"/>
      <c r="Q110" s="41">
        <v>1</v>
      </c>
      <c r="R110" s="38"/>
      <c r="S110" s="128"/>
      <c r="T110" s="38" t="s">
        <v>283</v>
      </c>
      <c r="U110" s="41">
        <v>25</v>
      </c>
      <c r="V110" s="38"/>
      <c r="W110" s="128"/>
      <c r="X110" s="38" t="s">
        <v>283</v>
      </c>
      <c r="Y110" s="41">
        <v>25</v>
      </c>
      <c r="Z110" s="38"/>
    </row>
    <row r="111" spans="1:34" ht="15" customHeight="1">
      <c r="A111" s="23" t="s">
        <v>1056</v>
      </c>
      <c r="B111" s="22" t="s">
        <v>6</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row>
    <row r="112" spans="1:34">
      <c r="A112" s="23"/>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row>
    <row r="113" spans="1:34">
      <c r="A113" s="23"/>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row>
    <row r="114" spans="1:34">
      <c r="A114" s="23"/>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row>
    <row r="115" spans="1:34">
      <c r="A115" s="23"/>
      <c r="B115" s="32"/>
      <c r="C115" s="16"/>
      <c r="D115" s="99"/>
      <c r="E115" s="99"/>
      <c r="F115" s="16"/>
      <c r="G115" s="16"/>
      <c r="H115" s="99"/>
      <c r="I115" s="99"/>
      <c r="J115" s="16"/>
      <c r="K115" s="16"/>
      <c r="L115" s="99"/>
      <c r="M115" s="99"/>
      <c r="N115" s="16"/>
      <c r="O115" s="16"/>
      <c r="P115" s="99"/>
      <c r="Q115" s="99"/>
      <c r="R115" s="16"/>
      <c r="S115" s="16"/>
      <c r="T115" s="99"/>
      <c r="U115" s="99"/>
      <c r="V115" s="16"/>
      <c r="W115" s="16"/>
      <c r="X115" s="99"/>
      <c r="Y115" s="99"/>
      <c r="Z115" s="16"/>
      <c r="AA115" s="16"/>
      <c r="AB115" s="99"/>
      <c r="AC115" s="99"/>
      <c r="AD115" s="16"/>
      <c r="AE115" s="16"/>
      <c r="AF115" s="99"/>
      <c r="AG115" s="99"/>
      <c r="AH115" s="16"/>
    </row>
    <row r="116" spans="1:34">
      <c r="A116" s="23"/>
      <c r="B116" s="213">
        <v>41639</v>
      </c>
      <c r="C116" s="120"/>
      <c r="D116" s="74" t="s">
        <v>343</v>
      </c>
      <c r="E116" s="74"/>
      <c r="F116" s="120"/>
      <c r="G116" s="120"/>
      <c r="H116" s="74" t="s">
        <v>405</v>
      </c>
      <c r="I116" s="74"/>
      <c r="J116" s="120"/>
      <c r="K116" s="120"/>
      <c r="L116" s="74" t="s">
        <v>405</v>
      </c>
      <c r="M116" s="74"/>
      <c r="N116" s="120"/>
      <c r="O116" s="120"/>
      <c r="P116" s="74" t="s">
        <v>405</v>
      </c>
      <c r="Q116" s="74"/>
      <c r="R116" s="120"/>
      <c r="S116" s="120"/>
      <c r="T116" s="74" t="s">
        <v>347</v>
      </c>
      <c r="U116" s="74"/>
      <c r="V116" s="120"/>
      <c r="W116" s="120"/>
      <c r="X116" s="74" t="s">
        <v>101</v>
      </c>
      <c r="Y116" s="74"/>
      <c r="Z116" s="120"/>
      <c r="AA116" s="120"/>
      <c r="AB116" s="74" t="s">
        <v>408</v>
      </c>
      <c r="AC116" s="74"/>
      <c r="AD116" s="120"/>
      <c r="AE116" s="120"/>
      <c r="AF116" s="74" t="s">
        <v>134</v>
      </c>
      <c r="AG116" s="74"/>
      <c r="AH116" s="120"/>
    </row>
    <row r="117" spans="1:34" ht="15.75" thickBot="1">
      <c r="A117" s="23"/>
      <c r="B117" s="214"/>
      <c r="C117" s="120"/>
      <c r="D117" s="73"/>
      <c r="E117" s="73"/>
      <c r="F117" s="120"/>
      <c r="G117" s="120"/>
      <c r="H117" s="73" t="s">
        <v>343</v>
      </c>
      <c r="I117" s="73"/>
      <c r="J117" s="120"/>
      <c r="K117" s="120"/>
      <c r="L117" s="73" t="s">
        <v>406</v>
      </c>
      <c r="M117" s="73"/>
      <c r="N117" s="120"/>
      <c r="O117" s="120"/>
      <c r="P117" s="73" t="s">
        <v>407</v>
      </c>
      <c r="Q117" s="73"/>
      <c r="R117" s="120"/>
      <c r="S117" s="120"/>
      <c r="T117" s="73"/>
      <c r="U117" s="73"/>
      <c r="V117" s="120"/>
      <c r="W117" s="120"/>
      <c r="X117" s="73"/>
      <c r="Y117" s="73"/>
      <c r="Z117" s="120"/>
      <c r="AA117" s="120"/>
      <c r="AB117" s="73"/>
      <c r="AC117" s="73"/>
      <c r="AD117" s="120"/>
      <c r="AE117" s="120"/>
      <c r="AF117" s="73"/>
      <c r="AG117" s="73"/>
      <c r="AH117" s="120"/>
    </row>
    <row r="118" spans="1:34">
      <c r="A118" s="23"/>
      <c r="B118" s="32"/>
      <c r="C118" s="16"/>
      <c r="D118" s="100"/>
      <c r="E118" s="100"/>
      <c r="F118" s="16"/>
      <c r="G118" s="16"/>
      <c r="H118" s="100"/>
      <c r="I118" s="100"/>
      <c r="J118" s="16"/>
      <c r="K118" s="16"/>
      <c r="L118" s="100"/>
      <c r="M118" s="100"/>
      <c r="N118" s="16"/>
      <c r="O118" s="16"/>
      <c r="P118" s="100"/>
      <c r="Q118" s="100"/>
      <c r="R118" s="16"/>
      <c r="S118" s="16"/>
      <c r="T118" s="100"/>
      <c r="U118" s="100"/>
      <c r="V118" s="16"/>
      <c r="W118" s="16"/>
      <c r="X118" s="100"/>
      <c r="Y118" s="100"/>
      <c r="Z118" s="16"/>
      <c r="AA118" s="16"/>
      <c r="AB118" s="100"/>
      <c r="AC118" s="100"/>
      <c r="AD118" s="16"/>
      <c r="AE118" s="16"/>
      <c r="AF118" s="100"/>
      <c r="AG118" s="100"/>
      <c r="AH118" s="16"/>
    </row>
    <row r="119" spans="1:34">
      <c r="A119" s="23"/>
      <c r="B119" s="142" t="s">
        <v>409</v>
      </c>
      <c r="C119" s="37"/>
      <c r="D119" s="40"/>
      <c r="E119" s="62"/>
      <c r="F119" s="40"/>
      <c r="G119" s="37"/>
      <c r="H119" s="40"/>
      <c r="I119" s="62"/>
      <c r="J119" s="40"/>
      <c r="K119" s="37"/>
      <c r="L119" s="40"/>
      <c r="M119" s="62"/>
      <c r="N119" s="40"/>
      <c r="O119" s="37"/>
      <c r="P119" s="40"/>
      <c r="Q119" s="62"/>
      <c r="R119" s="40"/>
      <c r="S119" s="37"/>
      <c r="T119" s="40"/>
      <c r="U119" s="62"/>
      <c r="V119" s="40"/>
      <c r="W119" s="37"/>
      <c r="X119" s="40"/>
      <c r="Y119" s="62"/>
      <c r="Z119" s="40"/>
      <c r="AA119" s="37"/>
      <c r="AB119" s="40"/>
      <c r="AC119" s="62"/>
      <c r="AD119" s="40"/>
      <c r="AE119" s="37"/>
      <c r="AF119" s="40"/>
      <c r="AG119" s="62"/>
      <c r="AH119" s="40"/>
    </row>
    <row r="120" spans="1:34">
      <c r="A120" s="23"/>
      <c r="B120" s="42" t="s">
        <v>410</v>
      </c>
      <c r="C120" s="43"/>
      <c r="D120" s="47" t="s">
        <v>283</v>
      </c>
      <c r="E120" s="46">
        <v>843</v>
      </c>
      <c r="F120" s="44"/>
      <c r="G120" s="43"/>
      <c r="H120" s="47" t="s">
        <v>283</v>
      </c>
      <c r="I120" s="45">
        <v>6295</v>
      </c>
      <c r="J120" s="44"/>
      <c r="K120" s="43"/>
      <c r="L120" s="47" t="s">
        <v>283</v>
      </c>
      <c r="M120" s="46">
        <v>690</v>
      </c>
      <c r="N120" s="44"/>
      <c r="O120" s="43"/>
      <c r="P120" s="47" t="s">
        <v>283</v>
      </c>
      <c r="Q120" s="46">
        <v>982</v>
      </c>
      <c r="R120" s="44"/>
      <c r="S120" s="43"/>
      <c r="T120" s="47" t="s">
        <v>283</v>
      </c>
      <c r="U120" s="46">
        <v>98</v>
      </c>
      <c r="V120" s="44"/>
      <c r="W120" s="43"/>
      <c r="X120" s="47" t="s">
        <v>283</v>
      </c>
      <c r="Y120" s="46">
        <v>721</v>
      </c>
      <c r="Z120" s="44"/>
      <c r="AA120" s="43"/>
      <c r="AB120" s="47" t="s">
        <v>283</v>
      </c>
      <c r="AC120" s="46">
        <v>829</v>
      </c>
      <c r="AD120" s="44"/>
      <c r="AE120" s="43"/>
      <c r="AF120" s="47" t="s">
        <v>283</v>
      </c>
      <c r="AG120" s="45">
        <v>10458</v>
      </c>
      <c r="AH120" s="44"/>
    </row>
    <row r="121" spans="1:34">
      <c r="A121" s="23"/>
      <c r="B121" s="36" t="s">
        <v>411</v>
      </c>
      <c r="C121" s="37"/>
      <c r="D121" s="40"/>
      <c r="E121" s="41" t="s">
        <v>412</v>
      </c>
      <c r="F121" s="38" t="s">
        <v>286</v>
      </c>
      <c r="G121" s="37"/>
      <c r="H121" s="40"/>
      <c r="I121" s="41" t="s">
        <v>413</v>
      </c>
      <c r="J121" s="38" t="s">
        <v>286</v>
      </c>
      <c r="K121" s="37"/>
      <c r="L121" s="40"/>
      <c r="M121" s="41" t="s">
        <v>414</v>
      </c>
      <c r="N121" s="38" t="s">
        <v>286</v>
      </c>
      <c r="O121" s="37"/>
      <c r="P121" s="40"/>
      <c r="Q121" s="41" t="s">
        <v>415</v>
      </c>
      <c r="R121" s="38" t="s">
        <v>286</v>
      </c>
      <c r="S121" s="37"/>
      <c r="T121" s="40"/>
      <c r="U121" s="41" t="s">
        <v>416</v>
      </c>
      <c r="V121" s="38" t="s">
        <v>286</v>
      </c>
      <c r="W121" s="37"/>
      <c r="X121" s="40"/>
      <c r="Y121" s="41" t="s">
        <v>417</v>
      </c>
      <c r="Z121" s="38" t="s">
        <v>286</v>
      </c>
      <c r="AA121" s="37"/>
      <c r="AB121" s="40"/>
      <c r="AC121" s="62"/>
      <c r="AD121" s="40"/>
      <c r="AE121" s="37"/>
      <c r="AF121" s="40"/>
      <c r="AG121" s="41" t="s">
        <v>418</v>
      </c>
      <c r="AH121" s="38" t="s">
        <v>286</v>
      </c>
    </row>
    <row r="122" spans="1:34">
      <c r="A122" s="23"/>
      <c r="B122" s="42" t="s">
        <v>419</v>
      </c>
      <c r="C122" s="43"/>
      <c r="D122" s="44"/>
      <c r="E122" s="46">
        <v>593</v>
      </c>
      <c r="F122" s="44"/>
      <c r="G122" s="43"/>
      <c r="H122" s="44"/>
      <c r="I122" s="46">
        <v>46</v>
      </c>
      <c r="J122" s="44"/>
      <c r="K122" s="43"/>
      <c r="L122" s="44"/>
      <c r="M122" s="46">
        <v>6</v>
      </c>
      <c r="N122" s="44"/>
      <c r="O122" s="43"/>
      <c r="P122" s="44"/>
      <c r="Q122" s="46">
        <v>11</v>
      </c>
      <c r="R122" s="44"/>
      <c r="S122" s="43"/>
      <c r="T122" s="44"/>
      <c r="U122" s="46">
        <v>27</v>
      </c>
      <c r="V122" s="44"/>
      <c r="W122" s="43"/>
      <c r="X122" s="44"/>
      <c r="Y122" s="46" t="s">
        <v>284</v>
      </c>
      <c r="Z122" s="44"/>
      <c r="AA122" s="43"/>
      <c r="AB122" s="44"/>
      <c r="AC122" s="86"/>
      <c r="AD122" s="44"/>
      <c r="AE122" s="43"/>
      <c r="AF122" s="44"/>
      <c r="AG122" s="46">
        <v>683</v>
      </c>
      <c r="AH122" s="44"/>
    </row>
    <row r="123" spans="1:34" ht="15.75" thickBot="1">
      <c r="A123" s="23"/>
      <c r="B123" s="36" t="s">
        <v>93</v>
      </c>
      <c r="C123" s="37"/>
      <c r="D123" s="48"/>
      <c r="E123" s="50" t="s">
        <v>420</v>
      </c>
      <c r="F123" s="38" t="s">
        <v>286</v>
      </c>
      <c r="G123" s="37"/>
      <c r="H123" s="48"/>
      <c r="I123" s="50" t="s">
        <v>421</v>
      </c>
      <c r="J123" s="38" t="s">
        <v>286</v>
      </c>
      <c r="K123" s="37"/>
      <c r="L123" s="48"/>
      <c r="M123" s="50">
        <v>315</v>
      </c>
      <c r="N123" s="40"/>
      <c r="O123" s="37"/>
      <c r="P123" s="48"/>
      <c r="Q123" s="50">
        <v>269</v>
      </c>
      <c r="R123" s="40"/>
      <c r="S123" s="37"/>
      <c r="T123" s="48"/>
      <c r="U123" s="50">
        <v>90</v>
      </c>
      <c r="V123" s="40"/>
      <c r="W123" s="37"/>
      <c r="X123" s="48"/>
      <c r="Y123" s="50">
        <v>400</v>
      </c>
      <c r="Z123" s="40"/>
      <c r="AA123" s="37"/>
      <c r="AB123" s="48"/>
      <c r="AC123" s="50" t="s">
        <v>422</v>
      </c>
      <c r="AD123" s="38" t="s">
        <v>286</v>
      </c>
      <c r="AE123" s="37"/>
      <c r="AF123" s="48"/>
      <c r="AG123" s="50" t="s">
        <v>284</v>
      </c>
      <c r="AH123" s="40"/>
    </row>
    <row r="124" spans="1:34" ht="15.75" thickBot="1">
      <c r="A124" s="23"/>
      <c r="B124" s="42" t="s">
        <v>423</v>
      </c>
      <c r="C124" s="43"/>
      <c r="D124" s="51" t="s">
        <v>283</v>
      </c>
      <c r="E124" s="53">
        <v>876</v>
      </c>
      <c r="F124" s="44"/>
      <c r="G124" s="43"/>
      <c r="H124" s="51" t="s">
        <v>283</v>
      </c>
      <c r="I124" s="52">
        <v>5196</v>
      </c>
      <c r="J124" s="44"/>
      <c r="K124" s="43"/>
      <c r="L124" s="51" t="s">
        <v>283</v>
      </c>
      <c r="M124" s="53">
        <v>610</v>
      </c>
      <c r="N124" s="44"/>
      <c r="O124" s="43"/>
      <c r="P124" s="51" t="s">
        <v>283</v>
      </c>
      <c r="Q124" s="53">
        <v>842</v>
      </c>
      <c r="R124" s="44"/>
      <c r="S124" s="43"/>
      <c r="T124" s="51" t="s">
        <v>283</v>
      </c>
      <c r="U124" s="53">
        <v>131</v>
      </c>
      <c r="V124" s="44"/>
      <c r="W124" s="43"/>
      <c r="X124" s="51" t="s">
        <v>283</v>
      </c>
      <c r="Y124" s="53">
        <v>832</v>
      </c>
      <c r="Z124" s="44"/>
      <c r="AA124" s="43"/>
      <c r="AB124" s="51" t="s">
        <v>283</v>
      </c>
      <c r="AC124" s="53">
        <v>814</v>
      </c>
      <c r="AD124" s="44"/>
      <c r="AE124" s="43"/>
      <c r="AF124" s="51" t="s">
        <v>283</v>
      </c>
      <c r="AG124" s="52">
        <v>9301</v>
      </c>
      <c r="AH124" s="44"/>
    </row>
    <row r="125" spans="1:34" ht="15.75" thickTop="1">
      <c r="A125" s="23"/>
      <c r="B125" s="32"/>
      <c r="C125" s="16"/>
      <c r="D125" s="121"/>
      <c r="E125" s="121"/>
      <c r="F125" s="16"/>
      <c r="G125" s="16"/>
      <c r="H125" s="121"/>
      <c r="I125" s="121"/>
      <c r="J125" s="16"/>
      <c r="K125" s="16"/>
      <c r="L125" s="121"/>
      <c r="M125" s="121"/>
      <c r="N125" s="16"/>
      <c r="O125" s="16"/>
      <c r="P125" s="121"/>
      <c r="Q125" s="121"/>
      <c r="R125" s="16"/>
      <c r="S125" s="16"/>
      <c r="T125" s="121"/>
      <c r="U125" s="121"/>
      <c r="V125" s="16"/>
      <c r="W125" s="16"/>
      <c r="X125" s="121"/>
      <c r="Y125" s="121"/>
      <c r="Z125" s="16"/>
      <c r="AA125" s="16"/>
      <c r="AB125" s="121"/>
      <c r="AC125" s="121"/>
      <c r="AD125" s="16"/>
      <c r="AE125" s="16"/>
      <c r="AF125" s="121"/>
      <c r="AG125" s="121"/>
      <c r="AH125" s="16"/>
    </row>
    <row r="126" spans="1:34">
      <c r="A126" s="23"/>
      <c r="B126" s="213">
        <v>41274</v>
      </c>
      <c r="C126" s="120"/>
      <c r="D126" s="74" t="s">
        <v>343</v>
      </c>
      <c r="E126" s="74"/>
      <c r="F126" s="120"/>
      <c r="G126" s="120"/>
      <c r="H126" s="74" t="s">
        <v>405</v>
      </c>
      <c r="I126" s="74"/>
      <c r="J126" s="120"/>
      <c r="K126" s="120"/>
      <c r="L126" s="74" t="s">
        <v>405</v>
      </c>
      <c r="M126" s="74"/>
      <c r="N126" s="120"/>
      <c r="O126" s="120"/>
      <c r="P126" s="74" t="s">
        <v>405</v>
      </c>
      <c r="Q126" s="74"/>
      <c r="R126" s="120"/>
      <c r="S126" s="120"/>
      <c r="T126" s="74" t="s">
        <v>347</v>
      </c>
      <c r="U126" s="74"/>
      <c r="V126" s="120"/>
      <c r="W126" s="120"/>
      <c r="X126" s="74" t="s">
        <v>101</v>
      </c>
      <c r="Y126" s="74"/>
      <c r="Z126" s="120"/>
      <c r="AA126" s="120"/>
      <c r="AB126" s="74" t="s">
        <v>408</v>
      </c>
      <c r="AC126" s="74"/>
      <c r="AD126" s="120"/>
      <c r="AE126" s="120"/>
      <c r="AF126" s="74" t="s">
        <v>134</v>
      </c>
      <c r="AG126" s="74"/>
      <c r="AH126" s="120"/>
    </row>
    <row r="127" spans="1:34" ht="15.75" thickBot="1">
      <c r="A127" s="23"/>
      <c r="B127" s="214"/>
      <c r="C127" s="120"/>
      <c r="D127" s="73"/>
      <c r="E127" s="73"/>
      <c r="F127" s="120"/>
      <c r="G127" s="120"/>
      <c r="H127" s="73" t="s">
        <v>343</v>
      </c>
      <c r="I127" s="73"/>
      <c r="J127" s="120"/>
      <c r="K127" s="120"/>
      <c r="L127" s="73" t="s">
        <v>406</v>
      </c>
      <c r="M127" s="73"/>
      <c r="N127" s="120"/>
      <c r="O127" s="120"/>
      <c r="P127" s="73" t="s">
        <v>407</v>
      </c>
      <c r="Q127" s="73"/>
      <c r="R127" s="120"/>
      <c r="S127" s="120"/>
      <c r="T127" s="73"/>
      <c r="U127" s="73"/>
      <c r="V127" s="120"/>
      <c r="W127" s="120"/>
      <c r="X127" s="73"/>
      <c r="Y127" s="73"/>
      <c r="Z127" s="120"/>
      <c r="AA127" s="120"/>
      <c r="AB127" s="73"/>
      <c r="AC127" s="73"/>
      <c r="AD127" s="120"/>
      <c r="AE127" s="120"/>
      <c r="AF127" s="73"/>
      <c r="AG127" s="73"/>
      <c r="AH127" s="120"/>
    </row>
    <row r="128" spans="1:34">
      <c r="A128" s="23"/>
      <c r="B128" s="82"/>
      <c r="C128" s="43"/>
      <c r="D128" s="44"/>
      <c r="E128" s="86"/>
      <c r="F128" s="44"/>
      <c r="G128" s="43"/>
      <c r="H128" s="44"/>
      <c r="I128" s="86"/>
      <c r="J128" s="44"/>
      <c r="K128" s="43"/>
      <c r="L128" s="44"/>
      <c r="M128" s="86"/>
      <c r="N128" s="44"/>
      <c r="O128" s="43"/>
      <c r="P128" s="44"/>
      <c r="Q128" s="86"/>
      <c r="R128" s="44"/>
      <c r="S128" s="43"/>
      <c r="T128" s="44"/>
      <c r="U128" s="86"/>
      <c r="V128" s="44"/>
      <c r="W128" s="43"/>
      <c r="X128" s="44"/>
      <c r="Y128" s="86"/>
      <c r="Z128" s="44"/>
      <c r="AA128" s="43"/>
      <c r="AB128" s="44"/>
      <c r="AC128" s="86"/>
      <c r="AD128" s="44"/>
      <c r="AE128" s="43"/>
      <c r="AF128" s="44"/>
      <c r="AG128" s="86"/>
      <c r="AH128" s="44"/>
    </row>
    <row r="129" spans="1:34">
      <c r="A129" s="23"/>
      <c r="B129" s="142" t="s">
        <v>409</v>
      </c>
      <c r="C129" s="37"/>
      <c r="D129" s="40"/>
      <c r="E129" s="62"/>
      <c r="F129" s="40"/>
      <c r="G129" s="37"/>
      <c r="H129" s="40"/>
      <c r="I129" s="62"/>
      <c r="J129" s="40"/>
      <c r="K129" s="37"/>
      <c r="L129" s="40"/>
      <c r="M129" s="62"/>
      <c r="N129" s="40"/>
      <c r="O129" s="37"/>
      <c r="P129" s="40"/>
      <c r="Q129" s="62"/>
      <c r="R129" s="40"/>
      <c r="S129" s="37"/>
      <c r="T129" s="40"/>
      <c r="U129" s="62"/>
      <c r="V129" s="40"/>
      <c r="W129" s="37"/>
      <c r="X129" s="40"/>
      <c r="Y129" s="62"/>
      <c r="Z129" s="40"/>
      <c r="AA129" s="37"/>
      <c r="AB129" s="40"/>
      <c r="AC129" s="62"/>
      <c r="AD129" s="40"/>
      <c r="AE129" s="37"/>
      <c r="AF129" s="40"/>
      <c r="AG129" s="62"/>
      <c r="AH129" s="40"/>
    </row>
    <row r="130" spans="1:34">
      <c r="A130" s="23"/>
      <c r="B130" s="42" t="s">
        <v>410</v>
      </c>
      <c r="C130" s="43"/>
      <c r="D130" s="47" t="s">
        <v>283</v>
      </c>
      <c r="E130" s="45">
        <v>1333</v>
      </c>
      <c r="F130" s="44"/>
      <c r="G130" s="43"/>
      <c r="H130" s="47" t="s">
        <v>283</v>
      </c>
      <c r="I130" s="45">
        <v>7528</v>
      </c>
      <c r="J130" s="44"/>
      <c r="K130" s="43"/>
      <c r="L130" s="47" t="s">
        <v>283</v>
      </c>
      <c r="M130" s="45">
        <v>1039</v>
      </c>
      <c r="N130" s="44"/>
      <c r="O130" s="43"/>
      <c r="P130" s="47" t="s">
        <v>283</v>
      </c>
      <c r="Q130" s="46">
        <v>935</v>
      </c>
      <c r="R130" s="44"/>
      <c r="S130" s="43"/>
      <c r="T130" s="47" t="s">
        <v>283</v>
      </c>
      <c r="U130" s="46">
        <v>185</v>
      </c>
      <c r="V130" s="44"/>
      <c r="W130" s="43"/>
      <c r="X130" s="47" t="s">
        <v>283</v>
      </c>
      <c r="Y130" s="46">
        <v>736</v>
      </c>
      <c r="Z130" s="44"/>
      <c r="AA130" s="43"/>
      <c r="AB130" s="47" t="s">
        <v>283</v>
      </c>
      <c r="AC130" s="46">
        <v>900</v>
      </c>
      <c r="AD130" s="44"/>
      <c r="AE130" s="43"/>
      <c r="AF130" s="47" t="s">
        <v>283</v>
      </c>
      <c r="AG130" s="45">
        <v>12656</v>
      </c>
      <c r="AH130" s="44"/>
    </row>
    <row r="131" spans="1:34">
      <c r="A131" s="23"/>
      <c r="B131" s="36" t="s">
        <v>411</v>
      </c>
      <c r="C131" s="37"/>
      <c r="D131" s="40"/>
      <c r="E131" s="41" t="s">
        <v>424</v>
      </c>
      <c r="F131" s="38" t="s">
        <v>286</v>
      </c>
      <c r="G131" s="37"/>
      <c r="H131" s="40"/>
      <c r="I131" s="41" t="s">
        <v>425</v>
      </c>
      <c r="J131" s="38" t="s">
        <v>286</v>
      </c>
      <c r="K131" s="37"/>
      <c r="L131" s="40"/>
      <c r="M131" s="41" t="s">
        <v>426</v>
      </c>
      <c r="N131" s="38" t="s">
        <v>286</v>
      </c>
      <c r="O131" s="37"/>
      <c r="P131" s="40"/>
      <c r="Q131" s="41" t="s">
        <v>427</v>
      </c>
      <c r="R131" s="38" t="s">
        <v>286</v>
      </c>
      <c r="S131" s="37"/>
      <c r="T131" s="40"/>
      <c r="U131" s="41" t="s">
        <v>428</v>
      </c>
      <c r="V131" s="38" t="s">
        <v>286</v>
      </c>
      <c r="W131" s="37"/>
      <c r="X131" s="40"/>
      <c r="Y131" s="41" t="s">
        <v>429</v>
      </c>
      <c r="Z131" s="38" t="s">
        <v>286</v>
      </c>
      <c r="AA131" s="37"/>
      <c r="AB131" s="40"/>
      <c r="AC131" s="62"/>
      <c r="AD131" s="40"/>
      <c r="AE131" s="37"/>
      <c r="AF131" s="40"/>
      <c r="AG131" s="41" t="s">
        <v>430</v>
      </c>
      <c r="AH131" s="38" t="s">
        <v>286</v>
      </c>
    </row>
    <row r="132" spans="1:34">
      <c r="A132" s="23"/>
      <c r="B132" s="42" t="s">
        <v>419</v>
      </c>
      <c r="C132" s="43"/>
      <c r="D132" s="44"/>
      <c r="E132" s="46">
        <v>110</v>
      </c>
      <c r="F132" s="44"/>
      <c r="G132" s="43"/>
      <c r="H132" s="44"/>
      <c r="I132" s="46">
        <v>63</v>
      </c>
      <c r="J132" s="44"/>
      <c r="K132" s="43"/>
      <c r="L132" s="44"/>
      <c r="M132" s="46">
        <v>80</v>
      </c>
      <c r="N132" s="44"/>
      <c r="O132" s="43"/>
      <c r="P132" s="44"/>
      <c r="Q132" s="46">
        <v>39</v>
      </c>
      <c r="R132" s="44"/>
      <c r="S132" s="43"/>
      <c r="T132" s="44"/>
      <c r="U132" s="46">
        <v>103</v>
      </c>
      <c r="V132" s="44"/>
      <c r="W132" s="43"/>
      <c r="X132" s="44"/>
      <c r="Y132" s="46">
        <v>9</v>
      </c>
      <c r="Z132" s="44"/>
      <c r="AA132" s="43"/>
      <c r="AB132" s="44"/>
      <c r="AC132" s="86"/>
      <c r="AD132" s="44"/>
      <c r="AE132" s="43"/>
      <c r="AF132" s="44"/>
      <c r="AG132" s="46">
        <v>404</v>
      </c>
      <c r="AH132" s="44"/>
    </row>
    <row r="133" spans="1:34" ht="15.75" thickBot="1">
      <c r="A133" s="23"/>
      <c r="B133" s="36" t="s">
        <v>93</v>
      </c>
      <c r="C133" s="37"/>
      <c r="D133" s="48"/>
      <c r="E133" s="50" t="s">
        <v>431</v>
      </c>
      <c r="F133" s="38" t="s">
        <v>286</v>
      </c>
      <c r="G133" s="37"/>
      <c r="H133" s="48"/>
      <c r="I133" s="49">
        <v>1385</v>
      </c>
      <c r="J133" s="40"/>
      <c r="K133" s="37"/>
      <c r="L133" s="48"/>
      <c r="M133" s="50">
        <v>393</v>
      </c>
      <c r="N133" s="40"/>
      <c r="O133" s="37"/>
      <c r="P133" s="48"/>
      <c r="Q133" s="50">
        <v>361</v>
      </c>
      <c r="R133" s="40"/>
      <c r="S133" s="37"/>
      <c r="T133" s="48"/>
      <c r="U133" s="50">
        <v>31</v>
      </c>
      <c r="V133" s="40"/>
      <c r="W133" s="37"/>
      <c r="X133" s="48"/>
      <c r="Y133" s="50">
        <v>121</v>
      </c>
      <c r="Z133" s="40"/>
      <c r="AA133" s="37"/>
      <c r="AB133" s="48"/>
      <c r="AC133" s="50" t="s">
        <v>432</v>
      </c>
      <c r="AD133" s="38" t="s">
        <v>286</v>
      </c>
      <c r="AE133" s="37"/>
      <c r="AF133" s="48"/>
      <c r="AG133" s="49">
        <v>2100</v>
      </c>
      <c r="AH133" s="40"/>
    </row>
    <row r="134" spans="1:34" ht="15.75" thickBot="1">
      <c r="A134" s="23"/>
      <c r="B134" s="42" t="s">
        <v>423</v>
      </c>
      <c r="C134" s="43"/>
      <c r="D134" s="51" t="s">
        <v>283</v>
      </c>
      <c r="E134" s="53">
        <v>843</v>
      </c>
      <c r="F134" s="44"/>
      <c r="G134" s="43"/>
      <c r="H134" s="51" t="s">
        <v>283</v>
      </c>
      <c r="I134" s="52">
        <v>6295</v>
      </c>
      <c r="J134" s="44"/>
      <c r="K134" s="43"/>
      <c r="L134" s="51" t="s">
        <v>283</v>
      </c>
      <c r="M134" s="53">
        <v>690</v>
      </c>
      <c r="N134" s="44"/>
      <c r="O134" s="43"/>
      <c r="P134" s="51" t="s">
        <v>283</v>
      </c>
      <c r="Q134" s="53">
        <v>982</v>
      </c>
      <c r="R134" s="44"/>
      <c r="S134" s="43"/>
      <c r="T134" s="51" t="s">
        <v>283</v>
      </c>
      <c r="U134" s="53">
        <v>98</v>
      </c>
      <c r="V134" s="44"/>
      <c r="W134" s="43"/>
      <c r="X134" s="51" t="s">
        <v>283</v>
      </c>
      <c r="Y134" s="53">
        <v>721</v>
      </c>
      <c r="Z134" s="44"/>
      <c r="AA134" s="43"/>
      <c r="AB134" s="51" t="s">
        <v>283</v>
      </c>
      <c r="AC134" s="53">
        <v>829</v>
      </c>
      <c r="AD134" s="44"/>
      <c r="AE134" s="43"/>
      <c r="AF134" s="51" t="s">
        <v>283</v>
      </c>
      <c r="AG134" s="52">
        <v>10458</v>
      </c>
      <c r="AH134" s="44"/>
    </row>
    <row r="135" spans="1:34" ht="15.75" thickTop="1">
      <c r="A135" s="23"/>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row>
    <row r="136" spans="1:34">
      <c r="A136" s="23"/>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row>
    <row r="137" spans="1:34">
      <c r="A137" s="23"/>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row>
    <row r="138" spans="1:34">
      <c r="A138" s="23"/>
      <c r="B138" s="213">
        <v>40908</v>
      </c>
      <c r="C138" s="120"/>
      <c r="D138" s="74" t="s">
        <v>343</v>
      </c>
      <c r="E138" s="74"/>
      <c r="F138" s="120"/>
      <c r="G138" s="120"/>
      <c r="H138" s="74" t="s">
        <v>405</v>
      </c>
      <c r="I138" s="74"/>
      <c r="J138" s="120"/>
      <c r="K138" s="120"/>
      <c r="L138" s="74" t="s">
        <v>405</v>
      </c>
      <c r="M138" s="74"/>
      <c r="N138" s="120"/>
      <c r="O138" s="120"/>
      <c r="P138" s="74" t="s">
        <v>405</v>
      </c>
      <c r="Q138" s="74"/>
      <c r="R138" s="120"/>
      <c r="S138" s="120"/>
      <c r="T138" s="74" t="s">
        <v>347</v>
      </c>
      <c r="U138" s="74"/>
      <c r="V138" s="120"/>
      <c r="W138" s="120"/>
      <c r="X138" s="74" t="s">
        <v>101</v>
      </c>
      <c r="Y138" s="74"/>
      <c r="Z138" s="120"/>
      <c r="AA138" s="120"/>
      <c r="AB138" s="74" t="s">
        <v>408</v>
      </c>
      <c r="AC138" s="74"/>
      <c r="AD138" s="120"/>
      <c r="AE138" s="120"/>
      <c r="AF138" s="74" t="s">
        <v>134</v>
      </c>
      <c r="AG138" s="74"/>
      <c r="AH138" s="120"/>
    </row>
    <row r="139" spans="1:34" ht="15.75" thickBot="1">
      <c r="A139" s="23"/>
      <c r="B139" s="214"/>
      <c r="C139" s="120"/>
      <c r="D139" s="73"/>
      <c r="E139" s="73"/>
      <c r="F139" s="120"/>
      <c r="G139" s="120"/>
      <c r="H139" s="73" t="s">
        <v>343</v>
      </c>
      <c r="I139" s="73"/>
      <c r="J139" s="120"/>
      <c r="K139" s="120"/>
      <c r="L139" s="73" t="s">
        <v>406</v>
      </c>
      <c r="M139" s="73"/>
      <c r="N139" s="120"/>
      <c r="O139" s="120"/>
      <c r="P139" s="73" t="s">
        <v>407</v>
      </c>
      <c r="Q139" s="73"/>
      <c r="R139" s="120"/>
      <c r="S139" s="120"/>
      <c r="T139" s="73"/>
      <c r="U139" s="73"/>
      <c r="V139" s="120"/>
      <c r="W139" s="120"/>
      <c r="X139" s="73"/>
      <c r="Y139" s="73"/>
      <c r="Z139" s="120"/>
      <c r="AA139" s="120"/>
      <c r="AB139" s="73"/>
      <c r="AC139" s="73"/>
      <c r="AD139" s="120"/>
      <c r="AE139" s="120"/>
      <c r="AF139" s="73"/>
      <c r="AG139" s="73"/>
      <c r="AH139" s="120"/>
    </row>
    <row r="140" spans="1:34">
      <c r="A140" s="23"/>
      <c r="B140" s="32"/>
      <c r="C140" s="16"/>
      <c r="D140" s="100"/>
      <c r="E140" s="100"/>
      <c r="F140" s="16"/>
      <c r="G140" s="16"/>
      <c r="H140" s="100"/>
      <c r="I140" s="100"/>
      <c r="J140" s="16"/>
      <c r="K140" s="16"/>
      <c r="L140" s="100"/>
      <c r="M140" s="100"/>
      <c r="N140" s="16"/>
      <c r="O140" s="16"/>
      <c r="P140" s="100"/>
      <c r="Q140" s="100"/>
      <c r="R140" s="16"/>
      <c r="S140" s="16"/>
      <c r="T140" s="100"/>
      <c r="U140" s="100"/>
      <c r="V140" s="16"/>
      <c r="W140" s="16"/>
      <c r="X140" s="100"/>
      <c r="Y140" s="100"/>
      <c r="Z140" s="16"/>
      <c r="AA140" s="16"/>
      <c r="AB140" s="100"/>
      <c r="AC140" s="100"/>
      <c r="AD140" s="16"/>
      <c r="AE140" s="16"/>
      <c r="AF140" s="100"/>
      <c r="AG140" s="100"/>
      <c r="AH140" s="16"/>
    </row>
    <row r="141" spans="1:34">
      <c r="A141" s="23"/>
      <c r="B141" s="142" t="s">
        <v>409</v>
      </c>
      <c r="C141" s="37"/>
      <c r="D141" s="40"/>
      <c r="E141" s="62"/>
      <c r="F141" s="40"/>
      <c r="G141" s="37"/>
      <c r="H141" s="40"/>
      <c r="I141" s="62"/>
      <c r="J141" s="40"/>
      <c r="K141" s="37"/>
      <c r="L141" s="40"/>
      <c r="M141" s="62"/>
      <c r="N141" s="40"/>
      <c r="O141" s="37"/>
      <c r="P141" s="40"/>
      <c r="Q141" s="62"/>
      <c r="R141" s="40"/>
      <c r="S141" s="37"/>
      <c r="T141" s="40"/>
      <c r="U141" s="62"/>
      <c r="V141" s="40"/>
      <c r="W141" s="37"/>
      <c r="X141" s="40"/>
      <c r="Y141" s="62"/>
      <c r="Z141" s="40"/>
      <c r="AA141" s="37"/>
      <c r="AB141" s="40"/>
      <c r="AC141" s="62"/>
      <c r="AD141" s="40"/>
      <c r="AE141" s="37"/>
      <c r="AF141" s="40"/>
      <c r="AG141" s="62"/>
      <c r="AH141" s="40"/>
    </row>
    <row r="142" spans="1:34">
      <c r="A142" s="23"/>
      <c r="B142" s="42" t="s">
        <v>410</v>
      </c>
      <c r="C142" s="43"/>
      <c r="D142" s="47" t="s">
        <v>283</v>
      </c>
      <c r="E142" s="45">
        <v>1517</v>
      </c>
      <c r="F142" s="44"/>
      <c r="G142" s="43"/>
      <c r="H142" s="47" t="s">
        <v>283</v>
      </c>
      <c r="I142" s="45">
        <v>8439</v>
      </c>
      <c r="J142" s="44"/>
      <c r="K142" s="43"/>
      <c r="L142" s="47" t="s">
        <v>283</v>
      </c>
      <c r="M142" s="45">
        <v>1936</v>
      </c>
      <c r="N142" s="44"/>
      <c r="O142" s="43"/>
      <c r="P142" s="47" t="s">
        <v>283</v>
      </c>
      <c r="Q142" s="46">
        <v>956</v>
      </c>
      <c r="R142" s="44"/>
      <c r="S142" s="43"/>
      <c r="T142" s="47" t="s">
        <v>283</v>
      </c>
      <c r="U142" s="46">
        <v>339</v>
      </c>
      <c r="V142" s="44"/>
      <c r="W142" s="43"/>
      <c r="X142" s="47" t="s">
        <v>283</v>
      </c>
      <c r="Y142" s="46">
        <v>666</v>
      </c>
      <c r="Z142" s="44"/>
      <c r="AA142" s="43"/>
      <c r="AB142" s="47" t="s">
        <v>283</v>
      </c>
      <c r="AC142" s="45">
        <v>1140</v>
      </c>
      <c r="AD142" s="44"/>
      <c r="AE142" s="43"/>
      <c r="AF142" s="47" t="s">
        <v>283</v>
      </c>
      <c r="AG142" s="45">
        <v>14993</v>
      </c>
      <c r="AH142" s="44"/>
    </row>
    <row r="143" spans="1:34">
      <c r="A143" s="23"/>
      <c r="B143" s="36" t="s">
        <v>411</v>
      </c>
      <c r="C143" s="37"/>
      <c r="D143" s="40"/>
      <c r="E143" s="41" t="s">
        <v>433</v>
      </c>
      <c r="F143" s="38" t="s">
        <v>286</v>
      </c>
      <c r="G143" s="37"/>
      <c r="H143" s="40"/>
      <c r="I143" s="41" t="s">
        <v>434</v>
      </c>
      <c r="J143" s="38" t="s">
        <v>286</v>
      </c>
      <c r="K143" s="37"/>
      <c r="L143" s="40"/>
      <c r="M143" s="41" t="s">
        <v>435</v>
      </c>
      <c r="N143" s="38" t="s">
        <v>286</v>
      </c>
      <c r="O143" s="37"/>
      <c r="P143" s="40"/>
      <c r="Q143" s="41" t="s">
        <v>436</v>
      </c>
      <c r="R143" s="38" t="s">
        <v>286</v>
      </c>
      <c r="S143" s="37"/>
      <c r="T143" s="40"/>
      <c r="U143" s="41" t="s">
        <v>437</v>
      </c>
      <c r="V143" s="38" t="s">
        <v>286</v>
      </c>
      <c r="W143" s="37"/>
      <c r="X143" s="40"/>
      <c r="Y143" s="41" t="s">
        <v>438</v>
      </c>
      <c r="Z143" s="38" t="s">
        <v>286</v>
      </c>
      <c r="AA143" s="37"/>
      <c r="AB143" s="40"/>
      <c r="AC143" s="62"/>
      <c r="AD143" s="40"/>
      <c r="AE143" s="37"/>
      <c r="AF143" s="40"/>
      <c r="AG143" s="41" t="s">
        <v>439</v>
      </c>
      <c r="AH143" s="38" t="s">
        <v>286</v>
      </c>
    </row>
    <row r="144" spans="1:34">
      <c r="A144" s="23"/>
      <c r="B144" s="42" t="s">
        <v>419</v>
      </c>
      <c r="C144" s="43"/>
      <c r="D144" s="44"/>
      <c r="E144" s="46">
        <v>212</v>
      </c>
      <c r="F144" s="44"/>
      <c r="G144" s="43"/>
      <c r="H144" s="44"/>
      <c r="I144" s="46">
        <v>108</v>
      </c>
      <c r="J144" s="44"/>
      <c r="K144" s="43"/>
      <c r="L144" s="44"/>
      <c r="M144" s="46">
        <v>10</v>
      </c>
      <c r="N144" s="44"/>
      <c r="O144" s="43"/>
      <c r="P144" s="44"/>
      <c r="Q144" s="46">
        <v>2</v>
      </c>
      <c r="R144" s="44"/>
      <c r="S144" s="43"/>
      <c r="T144" s="44"/>
      <c r="U144" s="46">
        <v>206</v>
      </c>
      <c r="V144" s="44"/>
      <c r="W144" s="43"/>
      <c r="X144" s="44"/>
      <c r="Y144" s="46" t="s">
        <v>284</v>
      </c>
      <c r="Z144" s="44"/>
      <c r="AA144" s="43"/>
      <c r="AB144" s="44"/>
      <c r="AC144" s="86"/>
      <c r="AD144" s="44"/>
      <c r="AE144" s="43"/>
      <c r="AF144" s="44"/>
      <c r="AG144" s="46">
        <v>538</v>
      </c>
      <c r="AH144" s="44"/>
    </row>
    <row r="145" spans="1:34" ht="15.75" thickBot="1">
      <c r="A145" s="23"/>
      <c r="B145" s="36" t="s">
        <v>93</v>
      </c>
      <c r="C145" s="37"/>
      <c r="D145" s="48"/>
      <c r="E145" s="50">
        <v>532</v>
      </c>
      <c r="F145" s="40"/>
      <c r="G145" s="37"/>
      <c r="H145" s="48"/>
      <c r="I145" s="49">
        <v>1898</v>
      </c>
      <c r="J145" s="40"/>
      <c r="K145" s="37"/>
      <c r="L145" s="48"/>
      <c r="M145" s="50" t="s">
        <v>440</v>
      </c>
      <c r="N145" s="38" t="s">
        <v>286</v>
      </c>
      <c r="O145" s="37"/>
      <c r="P145" s="48"/>
      <c r="Q145" s="50">
        <v>417</v>
      </c>
      <c r="R145" s="40"/>
      <c r="S145" s="37"/>
      <c r="T145" s="48"/>
      <c r="U145" s="50" t="s">
        <v>422</v>
      </c>
      <c r="V145" s="38" t="s">
        <v>286</v>
      </c>
      <c r="W145" s="37"/>
      <c r="X145" s="48"/>
      <c r="Y145" s="50">
        <v>560</v>
      </c>
      <c r="Z145" s="40"/>
      <c r="AA145" s="37"/>
      <c r="AB145" s="48"/>
      <c r="AC145" s="50" t="s">
        <v>441</v>
      </c>
      <c r="AD145" s="38" t="s">
        <v>286</v>
      </c>
      <c r="AE145" s="37"/>
      <c r="AF145" s="48"/>
      <c r="AG145" s="49">
        <v>2650</v>
      </c>
      <c r="AH145" s="40"/>
    </row>
    <row r="146" spans="1:34" ht="15.75" thickBot="1">
      <c r="A146" s="23"/>
      <c r="B146" s="42" t="s">
        <v>423</v>
      </c>
      <c r="C146" s="43"/>
      <c r="D146" s="51" t="s">
        <v>283</v>
      </c>
      <c r="E146" s="52">
        <v>1333</v>
      </c>
      <c r="F146" s="44"/>
      <c r="G146" s="43"/>
      <c r="H146" s="51" t="s">
        <v>283</v>
      </c>
      <c r="I146" s="52">
        <v>7528</v>
      </c>
      <c r="J146" s="44"/>
      <c r="K146" s="43"/>
      <c r="L146" s="51" t="s">
        <v>283</v>
      </c>
      <c r="M146" s="52">
        <v>1039</v>
      </c>
      <c r="N146" s="44"/>
      <c r="O146" s="43"/>
      <c r="P146" s="51" t="s">
        <v>283</v>
      </c>
      <c r="Q146" s="53">
        <v>935</v>
      </c>
      <c r="R146" s="44"/>
      <c r="S146" s="43"/>
      <c r="T146" s="51" t="s">
        <v>283</v>
      </c>
      <c r="U146" s="53">
        <v>185</v>
      </c>
      <c r="V146" s="44"/>
      <c r="W146" s="43"/>
      <c r="X146" s="51" t="s">
        <v>283</v>
      </c>
      <c r="Y146" s="53">
        <v>736</v>
      </c>
      <c r="Z146" s="44"/>
      <c r="AA146" s="43"/>
      <c r="AB146" s="51" t="s">
        <v>283</v>
      </c>
      <c r="AC146" s="53">
        <v>900</v>
      </c>
      <c r="AD146" s="44"/>
      <c r="AE146" s="43"/>
      <c r="AF146" s="51" t="s">
        <v>283</v>
      </c>
      <c r="AG146" s="52">
        <v>12656</v>
      </c>
      <c r="AH146" s="44"/>
    </row>
    <row r="147" spans="1:34" ht="15.75" thickTop="1">
      <c r="A147" s="23"/>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row>
    <row r="148" spans="1:34" ht="15" customHeight="1">
      <c r="A148" s="23" t="s">
        <v>1057</v>
      </c>
      <c r="B148" s="22" t="s">
        <v>6</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row>
    <row r="149" spans="1:34">
      <c r="A149" s="23"/>
      <c r="B149" s="122">
        <v>41639</v>
      </c>
      <c r="C149" s="120"/>
      <c r="D149" s="76" t="s">
        <v>343</v>
      </c>
      <c r="E149" s="76"/>
      <c r="F149" s="120"/>
      <c r="G149" s="120"/>
      <c r="H149" s="76" t="s">
        <v>405</v>
      </c>
      <c r="I149" s="76"/>
      <c r="J149" s="120"/>
      <c r="K149" s="120"/>
      <c r="L149" s="76" t="s">
        <v>405</v>
      </c>
      <c r="M149" s="76"/>
      <c r="N149" s="120"/>
      <c r="O149" s="120"/>
      <c r="P149" s="76" t="s">
        <v>405</v>
      </c>
      <c r="Q149" s="76"/>
      <c r="R149" s="120"/>
      <c r="S149" s="120"/>
      <c r="T149" s="76" t="s">
        <v>347</v>
      </c>
      <c r="U149" s="76"/>
      <c r="V149" s="120"/>
      <c r="W149" s="120"/>
      <c r="X149" s="76" t="s">
        <v>101</v>
      </c>
      <c r="Y149" s="76"/>
      <c r="Z149" s="120"/>
      <c r="AA149" s="120"/>
      <c r="AB149" s="76" t="s">
        <v>408</v>
      </c>
      <c r="AC149" s="76"/>
      <c r="AD149" s="120"/>
      <c r="AE149" s="120"/>
      <c r="AF149" s="76" t="s">
        <v>134</v>
      </c>
      <c r="AG149" s="76"/>
      <c r="AH149" s="120"/>
    </row>
    <row r="150" spans="1:34" ht="15.75" thickBot="1">
      <c r="A150" s="23"/>
      <c r="B150" s="123"/>
      <c r="C150" s="120"/>
      <c r="D150" s="103"/>
      <c r="E150" s="103"/>
      <c r="F150" s="120"/>
      <c r="G150" s="120"/>
      <c r="H150" s="103" t="s">
        <v>343</v>
      </c>
      <c r="I150" s="103"/>
      <c r="J150" s="120"/>
      <c r="K150" s="120"/>
      <c r="L150" s="103" t="s">
        <v>406</v>
      </c>
      <c r="M150" s="103"/>
      <c r="N150" s="120"/>
      <c r="O150" s="120"/>
      <c r="P150" s="103" t="s">
        <v>407</v>
      </c>
      <c r="Q150" s="103"/>
      <c r="R150" s="120"/>
      <c r="S150" s="120"/>
      <c r="T150" s="103"/>
      <c r="U150" s="103"/>
      <c r="V150" s="120"/>
      <c r="W150" s="120"/>
      <c r="X150" s="103"/>
      <c r="Y150" s="103"/>
      <c r="Z150" s="120"/>
      <c r="AA150" s="120"/>
      <c r="AB150" s="103"/>
      <c r="AC150" s="103"/>
      <c r="AD150" s="120"/>
      <c r="AE150" s="120"/>
      <c r="AF150" s="103"/>
      <c r="AG150" s="103"/>
      <c r="AH150" s="120"/>
    </row>
    <row r="151" spans="1:34">
      <c r="A151" s="23"/>
      <c r="B151" s="80" t="s">
        <v>409</v>
      </c>
      <c r="C151" s="37"/>
      <c r="D151" s="40"/>
      <c r="E151" s="62"/>
      <c r="F151" s="40"/>
      <c r="G151" s="37"/>
      <c r="H151" s="40"/>
      <c r="I151" s="62"/>
      <c r="J151" s="40"/>
      <c r="K151" s="37"/>
      <c r="L151" s="40"/>
      <c r="M151" s="62"/>
      <c r="N151" s="40"/>
      <c r="O151" s="37"/>
      <c r="P151" s="40"/>
      <c r="Q151" s="62"/>
      <c r="R151" s="40"/>
      <c r="S151" s="37"/>
      <c r="T151" s="40"/>
      <c r="U151" s="62"/>
      <c r="V151" s="40"/>
      <c r="W151" s="37"/>
      <c r="X151" s="40"/>
      <c r="Y151" s="62"/>
      <c r="Z151" s="40"/>
      <c r="AA151" s="37"/>
      <c r="AB151" s="40"/>
      <c r="AC151" s="62"/>
      <c r="AD151" s="40"/>
      <c r="AE151" s="37"/>
      <c r="AF151" s="40"/>
      <c r="AG151" s="62"/>
      <c r="AH151" s="40"/>
    </row>
    <row r="152" spans="1:34" ht="26.25">
      <c r="A152" s="23"/>
      <c r="B152" s="88" t="s">
        <v>443</v>
      </c>
      <c r="C152" s="43"/>
      <c r="D152" s="44"/>
      <c r="E152" s="86"/>
      <c r="F152" s="44"/>
      <c r="G152" s="43"/>
      <c r="H152" s="44"/>
      <c r="I152" s="86"/>
      <c r="J152" s="44"/>
      <c r="K152" s="43"/>
      <c r="L152" s="44"/>
      <c r="M152" s="86"/>
      <c r="N152" s="44"/>
      <c r="O152" s="43"/>
      <c r="P152" s="44"/>
      <c r="Q152" s="86"/>
      <c r="R152" s="44"/>
      <c r="S152" s="43"/>
      <c r="T152" s="44"/>
      <c r="U152" s="86"/>
      <c r="V152" s="44"/>
      <c r="W152" s="43"/>
      <c r="X152" s="44"/>
      <c r="Y152" s="86"/>
      <c r="Z152" s="44"/>
      <c r="AA152" s="43"/>
      <c r="AB152" s="44"/>
      <c r="AC152" s="86"/>
      <c r="AD152" s="44"/>
      <c r="AE152" s="43"/>
      <c r="AF152" s="44"/>
      <c r="AG152" s="86"/>
      <c r="AH152" s="44"/>
    </row>
    <row r="153" spans="1:34">
      <c r="A153" s="23"/>
      <c r="B153" s="85" t="s">
        <v>444</v>
      </c>
      <c r="C153" s="37"/>
      <c r="D153" s="40" t="s">
        <v>283</v>
      </c>
      <c r="E153" s="62">
        <v>150</v>
      </c>
      <c r="F153" s="40"/>
      <c r="G153" s="37"/>
      <c r="H153" s="40" t="s">
        <v>283</v>
      </c>
      <c r="I153" s="62">
        <v>28</v>
      </c>
      <c r="J153" s="40"/>
      <c r="K153" s="37"/>
      <c r="L153" s="40" t="s">
        <v>283</v>
      </c>
      <c r="M153" s="62" t="s">
        <v>284</v>
      </c>
      <c r="N153" s="40"/>
      <c r="O153" s="37"/>
      <c r="P153" s="40" t="s">
        <v>283</v>
      </c>
      <c r="Q153" s="62">
        <v>50</v>
      </c>
      <c r="R153" s="40"/>
      <c r="S153" s="37"/>
      <c r="T153" s="40" t="s">
        <v>283</v>
      </c>
      <c r="U153" s="62" t="s">
        <v>284</v>
      </c>
      <c r="V153" s="40"/>
      <c r="W153" s="37"/>
      <c r="X153" s="40" t="s">
        <v>283</v>
      </c>
      <c r="Y153" s="62" t="s">
        <v>284</v>
      </c>
      <c r="Z153" s="40"/>
      <c r="AA153" s="37"/>
      <c r="AB153" s="40" t="s">
        <v>283</v>
      </c>
      <c r="AC153" s="62" t="s">
        <v>284</v>
      </c>
      <c r="AD153" s="40"/>
      <c r="AE153" s="37"/>
      <c r="AF153" s="40" t="s">
        <v>283</v>
      </c>
      <c r="AG153" s="62">
        <v>228</v>
      </c>
      <c r="AH153" s="40"/>
    </row>
    <row r="154" spans="1:34" ht="15.75" thickBot="1">
      <c r="A154" s="23"/>
      <c r="B154" s="88" t="s">
        <v>445</v>
      </c>
      <c r="C154" s="43"/>
      <c r="D154" s="63"/>
      <c r="E154" s="94">
        <v>726</v>
      </c>
      <c r="F154" s="44"/>
      <c r="G154" s="43"/>
      <c r="H154" s="63"/>
      <c r="I154" s="84">
        <v>5168</v>
      </c>
      <c r="J154" s="44"/>
      <c r="K154" s="43"/>
      <c r="L154" s="63"/>
      <c r="M154" s="94">
        <v>610</v>
      </c>
      <c r="N154" s="44"/>
      <c r="O154" s="43"/>
      <c r="P154" s="63"/>
      <c r="Q154" s="94">
        <v>792</v>
      </c>
      <c r="R154" s="44"/>
      <c r="S154" s="43"/>
      <c r="T154" s="63"/>
      <c r="U154" s="94">
        <v>131</v>
      </c>
      <c r="V154" s="44"/>
      <c r="W154" s="43"/>
      <c r="X154" s="63"/>
      <c r="Y154" s="94">
        <v>832</v>
      </c>
      <c r="Z154" s="44"/>
      <c r="AA154" s="43"/>
      <c r="AB154" s="63"/>
      <c r="AC154" s="94">
        <v>814</v>
      </c>
      <c r="AD154" s="44"/>
      <c r="AE154" s="43"/>
      <c r="AF154" s="63"/>
      <c r="AG154" s="84">
        <v>9073</v>
      </c>
      <c r="AH154" s="44"/>
    </row>
    <row r="155" spans="1:34" ht="15.75" thickBot="1">
      <c r="A155" s="23"/>
      <c r="B155" s="85" t="s">
        <v>423</v>
      </c>
      <c r="C155" s="37"/>
      <c r="D155" s="96" t="s">
        <v>283</v>
      </c>
      <c r="E155" s="98">
        <v>876</v>
      </c>
      <c r="F155" s="40"/>
      <c r="G155" s="37"/>
      <c r="H155" s="96" t="s">
        <v>283</v>
      </c>
      <c r="I155" s="97">
        <v>5196</v>
      </c>
      <c r="J155" s="40"/>
      <c r="K155" s="37"/>
      <c r="L155" s="96" t="s">
        <v>283</v>
      </c>
      <c r="M155" s="98">
        <v>610</v>
      </c>
      <c r="N155" s="40"/>
      <c r="O155" s="37"/>
      <c r="P155" s="96" t="s">
        <v>283</v>
      </c>
      <c r="Q155" s="98">
        <v>842</v>
      </c>
      <c r="R155" s="40"/>
      <c r="S155" s="37"/>
      <c r="T155" s="96" t="s">
        <v>283</v>
      </c>
      <c r="U155" s="98">
        <v>131</v>
      </c>
      <c r="V155" s="40"/>
      <c r="W155" s="37"/>
      <c r="X155" s="96" t="s">
        <v>446</v>
      </c>
      <c r="Y155" s="98">
        <v>832</v>
      </c>
      <c r="Z155" s="40"/>
      <c r="AA155" s="37"/>
      <c r="AB155" s="96" t="s">
        <v>283</v>
      </c>
      <c r="AC155" s="98">
        <v>814</v>
      </c>
      <c r="AD155" s="40"/>
      <c r="AE155" s="37"/>
      <c r="AF155" s="96" t="s">
        <v>283</v>
      </c>
      <c r="AG155" s="97">
        <v>9301</v>
      </c>
      <c r="AH155" s="40"/>
    </row>
    <row r="156" spans="1:34" ht="15.75" thickTop="1">
      <c r="A156" s="23"/>
      <c r="B156" s="95"/>
      <c r="C156" s="16"/>
      <c r="D156" s="34"/>
      <c r="E156" s="35"/>
      <c r="F156" s="34"/>
      <c r="G156" s="16"/>
      <c r="H156" s="34"/>
      <c r="I156" s="35"/>
      <c r="J156" s="34"/>
      <c r="K156" s="16"/>
      <c r="L156" s="34"/>
      <c r="M156" s="35"/>
      <c r="N156" s="34"/>
      <c r="O156" s="16"/>
      <c r="P156" s="34"/>
      <c r="Q156" s="35"/>
      <c r="R156" s="34"/>
      <c r="S156" s="16"/>
      <c r="T156" s="34"/>
      <c r="U156" s="35"/>
      <c r="V156" s="34"/>
      <c r="W156" s="16"/>
      <c r="X156" s="34"/>
      <c r="Y156" s="35"/>
      <c r="Z156" s="34"/>
      <c r="AA156" s="16"/>
      <c r="AB156" s="34"/>
      <c r="AC156" s="35"/>
      <c r="AD156" s="34"/>
      <c r="AE156" s="16"/>
      <c r="AF156" s="34"/>
      <c r="AG156" s="35"/>
      <c r="AH156" s="34"/>
    </row>
    <row r="157" spans="1:34">
      <c r="A157" s="23"/>
      <c r="B157" s="82" t="s">
        <v>447</v>
      </c>
      <c r="C157" s="43"/>
      <c r="D157" s="44"/>
      <c r="E157" s="86"/>
      <c r="F157" s="44"/>
      <c r="G157" s="43"/>
      <c r="H157" s="44"/>
      <c r="I157" s="86"/>
      <c r="J157" s="44"/>
      <c r="K157" s="43"/>
      <c r="L157" s="44"/>
      <c r="M157" s="86"/>
      <c r="N157" s="44"/>
      <c r="O157" s="43"/>
      <c r="P157" s="44"/>
      <c r="Q157" s="86"/>
      <c r="R157" s="44"/>
      <c r="S157" s="43"/>
      <c r="T157" s="44"/>
      <c r="U157" s="86"/>
      <c r="V157" s="44"/>
      <c r="W157" s="43"/>
      <c r="X157" s="44"/>
      <c r="Y157" s="86"/>
      <c r="Z157" s="44"/>
      <c r="AA157" s="43"/>
      <c r="AB157" s="44"/>
      <c r="AC157" s="86"/>
      <c r="AD157" s="44"/>
      <c r="AE157" s="43"/>
      <c r="AF157" s="44"/>
      <c r="AG157" s="86"/>
      <c r="AH157" s="44"/>
    </row>
    <row r="158" spans="1:34" ht="26.25">
      <c r="A158" s="23"/>
      <c r="B158" s="85" t="s">
        <v>448</v>
      </c>
      <c r="C158" s="37"/>
      <c r="D158" s="40" t="s">
        <v>283</v>
      </c>
      <c r="E158" s="62">
        <v>698</v>
      </c>
      <c r="F158" s="40"/>
      <c r="G158" s="37"/>
      <c r="H158" s="40" t="s">
        <v>283</v>
      </c>
      <c r="I158" s="81">
        <v>4306</v>
      </c>
      <c r="J158" s="40"/>
      <c r="K158" s="37"/>
      <c r="L158" s="40" t="s">
        <v>283</v>
      </c>
      <c r="M158" s="62">
        <v>435</v>
      </c>
      <c r="N158" s="40"/>
      <c r="O158" s="37"/>
      <c r="P158" s="40" t="s">
        <v>283</v>
      </c>
      <c r="Q158" s="81">
        <v>1335</v>
      </c>
      <c r="R158" s="40"/>
      <c r="S158" s="37"/>
      <c r="T158" s="40" t="s">
        <v>283</v>
      </c>
      <c r="U158" s="62">
        <v>96</v>
      </c>
      <c r="V158" s="40"/>
      <c r="W158" s="37"/>
      <c r="X158" s="40" t="s">
        <v>283</v>
      </c>
      <c r="Y158" s="62">
        <v>374</v>
      </c>
      <c r="Z158" s="40"/>
      <c r="AA158" s="37"/>
      <c r="AB158" s="40"/>
      <c r="AC158" s="62"/>
      <c r="AD158" s="40"/>
      <c r="AE158" s="37"/>
      <c r="AF158" s="40" t="s">
        <v>283</v>
      </c>
      <c r="AG158" s="81">
        <v>7244</v>
      </c>
      <c r="AH158" s="40"/>
    </row>
    <row r="159" spans="1:34" ht="27" thickBot="1">
      <c r="A159" s="23"/>
      <c r="B159" s="88" t="s">
        <v>449</v>
      </c>
      <c r="C159" s="43"/>
      <c r="D159" s="63"/>
      <c r="E159" s="84">
        <v>46828</v>
      </c>
      <c r="F159" s="44"/>
      <c r="G159" s="43"/>
      <c r="H159" s="63"/>
      <c r="I159" s="84">
        <v>322325</v>
      </c>
      <c r="J159" s="44"/>
      <c r="K159" s="43"/>
      <c r="L159" s="63"/>
      <c r="M159" s="84">
        <v>27037</v>
      </c>
      <c r="N159" s="44"/>
      <c r="O159" s="43"/>
      <c r="P159" s="63"/>
      <c r="Q159" s="84">
        <v>61785</v>
      </c>
      <c r="R159" s="44"/>
      <c r="S159" s="43"/>
      <c r="T159" s="63"/>
      <c r="U159" s="84">
        <v>5280</v>
      </c>
      <c r="V159" s="44"/>
      <c r="W159" s="43"/>
      <c r="X159" s="63"/>
      <c r="Y159" s="84">
        <v>38937</v>
      </c>
      <c r="Z159" s="44"/>
      <c r="AA159" s="43"/>
      <c r="AB159" s="44"/>
      <c r="AC159" s="86"/>
      <c r="AD159" s="44"/>
      <c r="AE159" s="43"/>
      <c r="AF159" s="63"/>
      <c r="AG159" s="84">
        <v>502192</v>
      </c>
      <c r="AH159" s="44"/>
    </row>
    <row r="160" spans="1:34" ht="15.75" thickBot="1">
      <c r="A160" s="23"/>
      <c r="B160" s="85" t="s">
        <v>450</v>
      </c>
      <c r="C160" s="37"/>
      <c r="D160" s="96" t="s">
        <v>283</v>
      </c>
      <c r="E160" s="97">
        <v>47526</v>
      </c>
      <c r="F160" s="40"/>
      <c r="G160" s="37"/>
      <c r="H160" s="96" t="s">
        <v>283</v>
      </c>
      <c r="I160" s="97">
        <v>326631</v>
      </c>
      <c r="J160" s="40"/>
      <c r="K160" s="37"/>
      <c r="L160" s="96" t="s">
        <v>283</v>
      </c>
      <c r="M160" s="97">
        <v>27472</v>
      </c>
      <c r="N160" s="40"/>
      <c r="O160" s="37"/>
      <c r="P160" s="96" t="s">
        <v>283</v>
      </c>
      <c r="Q160" s="97">
        <v>63120</v>
      </c>
      <c r="R160" s="40"/>
      <c r="S160" s="37"/>
      <c r="T160" s="96" t="s">
        <v>283</v>
      </c>
      <c r="U160" s="97">
        <v>5376</v>
      </c>
      <c r="V160" s="40"/>
      <c r="W160" s="37"/>
      <c r="X160" s="96" t="s">
        <v>283</v>
      </c>
      <c r="Y160" s="97">
        <v>39311</v>
      </c>
      <c r="Z160" s="40"/>
      <c r="AA160" s="37"/>
      <c r="AB160" s="40"/>
      <c r="AC160" s="62"/>
      <c r="AD160" s="40"/>
      <c r="AE160" s="37"/>
      <c r="AF160" s="96" t="s">
        <v>446</v>
      </c>
      <c r="AG160" s="97">
        <v>509436</v>
      </c>
      <c r="AH160" s="40"/>
    </row>
    <row r="161" spans="1:34" ht="15.75" thickTop="1">
      <c r="A161" s="23"/>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row>
    <row r="162" spans="1:34">
      <c r="A162" s="23"/>
      <c r="B162" s="126"/>
      <c r="C162" s="126"/>
      <c r="D162" s="126"/>
      <c r="E162" s="126"/>
      <c r="F162" s="126"/>
      <c r="G162" s="126"/>
      <c r="H162" s="126"/>
      <c r="I162" s="126"/>
      <c r="J162" s="126"/>
      <c r="K162" s="126"/>
      <c r="L162" s="126"/>
      <c r="M162" s="126"/>
      <c r="N162" s="126"/>
      <c r="O162" s="126"/>
      <c r="P162" s="126"/>
      <c r="Q162" s="126"/>
      <c r="R162" s="126"/>
      <c r="S162" s="126"/>
      <c r="T162" s="126"/>
      <c r="U162" s="126"/>
      <c r="V162" s="126"/>
      <c r="W162" s="126"/>
      <c r="X162" s="126"/>
      <c r="Y162" s="126"/>
      <c r="Z162" s="126"/>
      <c r="AA162" s="126"/>
      <c r="AB162" s="126"/>
      <c r="AC162" s="126"/>
      <c r="AD162" s="126"/>
      <c r="AE162" s="126"/>
      <c r="AF162" s="126"/>
      <c r="AG162" s="126"/>
      <c r="AH162" s="126"/>
    </row>
    <row r="163" spans="1:34">
      <c r="A163" s="23"/>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row>
    <row r="164" spans="1:34">
      <c r="A164" s="23"/>
      <c r="B164" s="122">
        <v>41274</v>
      </c>
      <c r="C164" s="120"/>
      <c r="D164" s="76" t="s">
        <v>343</v>
      </c>
      <c r="E164" s="76"/>
      <c r="F164" s="120"/>
      <c r="G164" s="120"/>
      <c r="H164" s="76" t="s">
        <v>405</v>
      </c>
      <c r="I164" s="76"/>
      <c r="J164" s="120"/>
      <c r="K164" s="120"/>
      <c r="L164" s="76" t="s">
        <v>405</v>
      </c>
      <c r="M164" s="76"/>
      <c r="N164" s="120"/>
      <c r="O164" s="120"/>
      <c r="P164" s="76" t="s">
        <v>405</v>
      </c>
      <c r="Q164" s="76"/>
      <c r="R164" s="120"/>
      <c r="S164" s="120"/>
      <c r="T164" s="76" t="s">
        <v>347</v>
      </c>
      <c r="U164" s="76"/>
      <c r="V164" s="120"/>
      <c r="W164" s="120"/>
      <c r="X164" s="76" t="s">
        <v>101</v>
      </c>
      <c r="Y164" s="76"/>
      <c r="Z164" s="120"/>
      <c r="AA164" s="120"/>
      <c r="AB164" s="76" t="s">
        <v>408</v>
      </c>
      <c r="AC164" s="76"/>
      <c r="AD164" s="120"/>
      <c r="AE164" s="120"/>
      <c r="AF164" s="76" t="s">
        <v>134</v>
      </c>
      <c r="AG164" s="76"/>
      <c r="AH164" s="120"/>
    </row>
    <row r="165" spans="1:34" ht="15.75" thickBot="1">
      <c r="A165" s="23"/>
      <c r="B165" s="123"/>
      <c r="C165" s="120"/>
      <c r="D165" s="103"/>
      <c r="E165" s="103"/>
      <c r="F165" s="120"/>
      <c r="G165" s="120"/>
      <c r="H165" s="103" t="s">
        <v>343</v>
      </c>
      <c r="I165" s="103"/>
      <c r="J165" s="120"/>
      <c r="K165" s="120"/>
      <c r="L165" s="103" t="s">
        <v>406</v>
      </c>
      <c r="M165" s="103"/>
      <c r="N165" s="120"/>
      <c r="O165" s="120"/>
      <c r="P165" s="103" t="s">
        <v>407</v>
      </c>
      <c r="Q165" s="103"/>
      <c r="R165" s="120"/>
      <c r="S165" s="120"/>
      <c r="T165" s="103"/>
      <c r="U165" s="103"/>
      <c r="V165" s="120"/>
      <c r="W165" s="120"/>
      <c r="X165" s="103"/>
      <c r="Y165" s="103"/>
      <c r="Z165" s="120"/>
      <c r="AA165" s="120"/>
      <c r="AB165" s="103"/>
      <c r="AC165" s="103"/>
      <c r="AD165" s="120"/>
      <c r="AE165" s="120"/>
      <c r="AF165" s="103"/>
      <c r="AG165" s="103"/>
      <c r="AH165" s="120"/>
    </row>
    <row r="166" spans="1:34">
      <c r="A166" s="23"/>
      <c r="B166" s="80" t="s">
        <v>409</v>
      </c>
      <c r="C166" s="37"/>
      <c r="D166" s="40"/>
      <c r="E166" s="62"/>
      <c r="F166" s="40"/>
      <c r="G166" s="37"/>
      <c r="H166" s="40"/>
      <c r="I166" s="62"/>
      <c r="J166" s="40"/>
      <c r="K166" s="37"/>
      <c r="L166" s="40"/>
      <c r="M166" s="62"/>
      <c r="N166" s="40"/>
      <c r="O166" s="37"/>
      <c r="P166" s="40"/>
      <c r="Q166" s="62"/>
      <c r="R166" s="40"/>
      <c r="S166" s="37"/>
      <c r="T166" s="40"/>
      <c r="U166" s="62"/>
      <c r="V166" s="40"/>
      <c r="W166" s="37"/>
      <c r="X166" s="40"/>
      <c r="Y166" s="62"/>
      <c r="Z166" s="40"/>
      <c r="AA166" s="37"/>
      <c r="AB166" s="40"/>
      <c r="AC166" s="62"/>
      <c r="AD166" s="40"/>
      <c r="AE166" s="37"/>
      <c r="AF166" s="40"/>
      <c r="AG166" s="62"/>
      <c r="AH166" s="40"/>
    </row>
    <row r="167" spans="1:34" ht="26.25">
      <c r="A167" s="23"/>
      <c r="B167" s="88" t="s">
        <v>443</v>
      </c>
      <c r="C167" s="43"/>
      <c r="D167" s="44"/>
      <c r="E167" s="86"/>
      <c r="F167" s="44"/>
      <c r="G167" s="43"/>
      <c r="H167" s="44"/>
      <c r="I167" s="86"/>
      <c r="J167" s="44"/>
      <c r="K167" s="43"/>
      <c r="L167" s="44"/>
      <c r="M167" s="86"/>
      <c r="N167" s="44"/>
      <c r="O167" s="43"/>
      <c r="P167" s="44"/>
      <c r="Q167" s="86"/>
      <c r="R167" s="44"/>
      <c r="S167" s="43"/>
      <c r="T167" s="44"/>
      <c r="U167" s="86"/>
      <c r="V167" s="44"/>
      <c r="W167" s="43"/>
      <c r="X167" s="44"/>
      <c r="Y167" s="86"/>
      <c r="Z167" s="44"/>
      <c r="AA167" s="43"/>
      <c r="AB167" s="44"/>
      <c r="AC167" s="86"/>
      <c r="AD167" s="44"/>
      <c r="AE167" s="43"/>
      <c r="AF167" s="44"/>
      <c r="AG167" s="86"/>
      <c r="AH167" s="44"/>
    </row>
    <row r="168" spans="1:34">
      <c r="A168" s="23"/>
      <c r="B168" s="85" t="s">
        <v>444</v>
      </c>
      <c r="C168" s="37"/>
      <c r="D168" s="40" t="s">
        <v>283</v>
      </c>
      <c r="E168" s="62" t="s">
        <v>284</v>
      </c>
      <c r="F168" s="40"/>
      <c r="G168" s="37"/>
      <c r="H168" s="40" t="s">
        <v>283</v>
      </c>
      <c r="I168" s="62">
        <v>171</v>
      </c>
      <c r="J168" s="40"/>
      <c r="K168" s="37"/>
      <c r="L168" s="40" t="s">
        <v>283</v>
      </c>
      <c r="M168" s="62">
        <v>18</v>
      </c>
      <c r="N168" s="40"/>
      <c r="O168" s="37"/>
      <c r="P168" s="40" t="s">
        <v>283</v>
      </c>
      <c r="Q168" s="62" t="s">
        <v>284</v>
      </c>
      <c r="R168" s="40"/>
      <c r="S168" s="37"/>
      <c r="T168" s="40" t="s">
        <v>283</v>
      </c>
      <c r="U168" s="62" t="s">
        <v>284</v>
      </c>
      <c r="V168" s="40"/>
      <c r="W168" s="37"/>
      <c r="X168" s="40" t="s">
        <v>446</v>
      </c>
      <c r="Y168" s="62" t="s">
        <v>284</v>
      </c>
      <c r="Z168" s="40"/>
      <c r="AA168" s="37"/>
      <c r="AB168" s="40" t="s">
        <v>283</v>
      </c>
      <c r="AC168" s="62" t="s">
        <v>284</v>
      </c>
      <c r="AD168" s="40"/>
      <c r="AE168" s="37"/>
      <c r="AF168" s="40" t="s">
        <v>283</v>
      </c>
      <c r="AG168" s="62">
        <v>189</v>
      </c>
      <c r="AH168" s="40"/>
    </row>
    <row r="169" spans="1:34" ht="15.75" thickBot="1">
      <c r="A169" s="23"/>
      <c r="B169" s="88" t="s">
        <v>445</v>
      </c>
      <c r="C169" s="43"/>
      <c r="D169" s="63"/>
      <c r="E169" s="94">
        <v>843</v>
      </c>
      <c r="F169" s="44"/>
      <c r="G169" s="43"/>
      <c r="H169" s="63"/>
      <c r="I169" s="84">
        <v>6124</v>
      </c>
      <c r="J169" s="44"/>
      <c r="K169" s="43"/>
      <c r="L169" s="63"/>
      <c r="M169" s="94">
        <v>672</v>
      </c>
      <c r="N169" s="44"/>
      <c r="O169" s="43"/>
      <c r="P169" s="63"/>
      <c r="Q169" s="94">
        <v>982</v>
      </c>
      <c r="R169" s="44"/>
      <c r="S169" s="43"/>
      <c r="T169" s="63"/>
      <c r="U169" s="94">
        <v>98</v>
      </c>
      <c r="V169" s="44"/>
      <c r="W169" s="43"/>
      <c r="X169" s="63"/>
      <c r="Y169" s="94">
        <v>721</v>
      </c>
      <c r="Z169" s="44"/>
      <c r="AA169" s="43"/>
      <c r="AB169" s="63"/>
      <c r="AC169" s="94">
        <v>829</v>
      </c>
      <c r="AD169" s="44"/>
      <c r="AE169" s="43"/>
      <c r="AF169" s="63"/>
      <c r="AG169" s="84">
        <v>10269</v>
      </c>
      <c r="AH169" s="44"/>
    </row>
    <row r="170" spans="1:34" ht="15.75" thickBot="1">
      <c r="A170" s="23"/>
      <c r="B170" s="85" t="s">
        <v>423</v>
      </c>
      <c r="C170" s="37"/>
      <c r="D170" s="96" t="s">
        <v>283</v>
      </c>
      <c r="E170" s="98">
        <v>843</v>
      </c>
      <c r="F170" s="40"/>
      <c r="G170" s="37"/>
      <c r="H170" s="96" t="s">
        <v>283</v>
      </c>
      <c r="I170" s="97">
        <v>6295</v>
      </c>
      <c r="J170" s="40"/>
      <c r="K170" s="37"/>
      <c r="L170" s="96" t="s">
        <v>283</v>
      </c>
      <c r="M170" s="98">
        <v>690</v>
      </c>
      <c r="N170" s="40"/>
      <c r="O170" s="37"/>
      <c r="P170" s="96" t="s">
        <v>283</v>
      </c>
      <c r="Q170" s="98">
        <v>982</v>
      </c>
      <c r="R170" s="40"/>
      <c r="S170" s="37"/>
      <c r="T170" s="96" t="s">
        <v>283</v>
      </c>
      <c r="U170" s="98">
        <v>98</v>
      </c>
      <c r="V170" s="40"/>
      <c r="W170" s="37"/>
      <c r="X170" s="96" t="s">
        <v>283</v>
      </c>
      <c r="Y170" s="98">
        <v>721</v>
      </c>
      <c r="Z170" s="40"/>
      <c r="AA170" s="37"/>
      <c r="AB170" s="96" t="s">
        <v>283</v>
      </c>
      <c r="AC170" s="98">
        <v>829</v>
      </c>
      <c r="AD170" s="40"/>
      <c r="AE170" s="37"/>
      <c r="AF170" s="96" t="s">
        <v>283</v>
      </c>
      <c r="AG170" s="97">
        <v>10458</v>
      </c>
      <c r="AH170" s="40"/>
    </row>
    <row r="171" spans="1:34" ht="15.75" thickTop="1">
      <c r="A171" s="23"/>
      <c r="B171" s="95"/>
      <c r="C171" s="16"/>
      <c r="D171" s="34"/>
      <c r="E171" s="35"/>
      <c r="F171" s="34"/>
      <c r="G171" s="16"/>
      <c r="H171" s="34"/>
      <c r="I171" s="35"/>
      <c r="J171" s="34"/>
      <c r="K171" s="16"/>
      <c r="L171" s="34"/>
      <c r="M171" s="35"/>
      <c r="N171" s="34"/>
      <c r="O171" s="16"/>
      <c r="P171" s="34"/>
      <c r="Q171" s="35"/>
      <c r="R171" s="34"/>
      <c r="S171" s="16"/>
      <c r="T171" s="34"/>
      <c r="U171" s="35"/>
      <c r="V171" s="34"/>
      <c r="W171" s="16"/>
      <c r="X171" s="34"/>
      <c r="Y171" s="35"/>
      <c r="Z171" s="34"/>
      <c r="AA171" s="16"/>
      <c r="AB171" s="34"/>
      <c r="AC171" s="35"/>
      <c r="AD171" s="34"/>
      <c r="AE171" s="16"/>
      <c r="AF171" s="34"/>
      <c r="AG171" s="35"/>
      <c r="AH171" s="34"/>
    </row>
    <row r="172" spans="1:34">
      <c r="A172" s="23"/>
      <c r="B172" s="82" t="s">
        <v>447</v>
      </c>
      <c r="C172" s="43"/>
      <c r="D172" s="44"/>
      <c r="E172" s="86"/>
      <c r="F172" s="44"/>
      <c r="G172" s="43"/>
      <c r="H172" s="44"/>
      <c r="I172" s="86"/>
      <c r="J172" s="44"/>
      <c r="K172" s="43"/>
      <c r="L172" s="44"/>
      <c r="M172" s="86"/>
      <c r="N172" s="44"/>
      <c r="O172" s="43"/>
      <c r="P172" s="44"/>
      <c r="Q172" s="86"/>
      <c r="R172" s="44"/>
      <c r="S172" s="43"/>
      <c r="T172" s="44"/>
      <c r="U172" s="86"/>
      <c r="V172" s="44"/>
      <c r="W172" s="43"/>
      <c r="X172" s="44"/>
      <c r="Y172" s="86"/>
      <c r="Z172" s="44"/>
      <c r="AA172" s="43"/>
      <c r="AB172" s="44"/>
      <c r="AC172" s="86"/>
      <c r="AD172" s="44"/>
      <c r="AE172" s="43"/>
      <c r="AF172" s="44"/>
      <c r="AG172" s="86"/>
      <c r="AH172" s="44"/>
    </row>
    <row r="173" spans="1:34" ht="26.25">
      <c r="A173" s="23"/>
      <c r="B173" s="85" t="s">
        <v>448</v>
      </c>
      <c r="C173" s="37"/>
      <c r="D173" s="40" t="s">
        <v>283</v>
      </c>
      <c r="E173" s="62">
        <v>585</v>
      </c>
      <c r="F173" s="40"/>
      <c r="G173" s="37"/>
      <c r="H173" s="40" t="s">
        <v>283</v>
      </c>
      <c r="I173" s="81">
        <v>2962</v>
      </c>
      <c r="J173" s="40"/>
      <c r="K173" s="37"/>
      <c r="L173" s="40" t="s">
        <v>283</v>
      </c>
      <c r="M173" s="81">
        <v>1371</v>
      </c>
      <c r="N173" s="40"/>
      <c r="O173" s="37"/>
      <c r="P173" s="40" t="s">
        <v>283</v>
      </c>
      <c r="Q173" s="62">
        <v>684</v>
      </c>
      <c r="R173" s="40"/>
      <c r="S173" s="37"/>
      <c r="T173" s="40" t="s">
        <v>283</v>
      </c>
      <c r="U173" s="62">
        <v>122</v>
      </c>
      <c r="V173" s="40"/>
      <c r="W173" s="37"/>
      <c r="X173" s="40" t="s">
        <v>283</v>
      </c>
      <c r="Y173" s="62">
        <v>111</v>
      </c>
      <c r="Z173" s="40"/>
      <c r="AA173" s="37"/>
      <c r="AB173" s="40"/>
      <c r="AC173" s="62"/>
      <c r="AD173" s="40"/>
      <c r="AE173" s="37"/>
      <c r="AF173" s="40" t="s">
        <v>283</v>
      </c>
      <c r="AG173" s="81">
        <v>5835</v>
      </c>
      <c r="AH173" s="40"/>
    </row>
    <row r="174" spans="1:34" ht="27" thickBot="1">
      <c r="A174" s="23"/>
      <c r="B174" s="88" t="s">
        <v>449</v>
      </c>
      <c r="C174" s="43"/>
      <c r="D174" s="63"/>
      <c r="E174" s="84">
        <v>45493</v>
      </c>
      <c r="F174" s="44"/>
      <c r="G174" s="43"/>
      <c r="H174" s="63"/>
      <c r="I174" s="84">
        <v>292668</v>
      </c>
      <c r="J174" s="44"/>
      <c r="K174" s="43"/>
      <c r="L174" s="63"/>
      <c r="M174" s="84">
        <v>21632</v>
      </c>
      <c r="N174" s="44"/>
      <c r="O174" s="43"/>
      <c r="P174" s="63"/>
      <c r="Q174" s="84">
        <v>73669</v>
      </c>
      <c r="R174" s="44"/>
      <c r="S174" s="43"/>
      <c r="T174" s="63"/>
      <c r="U174" s="84">
        <v>6567</v>
      </c>
      <c r="V174" s="44"/>
      <c r="W174" s="43"/>
      <c r="X174" s="63"/>
      <c r="Y174" s="84">
        <v>45830</v>
      </c>
      <c r="Z174" s="44"/>
      <c r="AA174" s="43"/>
      <c r="AB174" s="44"/>
      <c r="AC174" s="86"/>
      <c r="AD174" s="44"/>
      <c r="AE174" s="43"/>
      <c r="AF174" s="63"/>
      <c r="AG174" s="84">
        <v>485859</v>
      </c>
      <c r="AH174" s="44"/>
    </row>
    <row r="175" spans="1:34" ht="15.75" thickBot="1">
      <c r="A175" s="23"/>
      <c r="B175" s="85" t="s">
        <v>450</v>
      </c>
      <c r="C175" s="37"/>
      <c r="D175" s="96" t="s">
        <v>283</v>
      </c>
      <c r="E175" s="97">
        <v>46078</v>
      </c>
      <c r="F175" s="40"/>
      <c r="G175" s="37"/>
      <c r="H175" s="96" t="s">
        <v>283</v>
      </c>
      <c r="I175" s="97">
        <v>295630</v>
      </c>
      <c r="J175" s="40"/>
      <c r="K175" s="37"/>
      <c r="L175" s="96" t="s">
        <v>283</v>
      </c>
      <c r="M175" s="97">
        <v>23003</v>
      </c>
      <c r="N175" s="40"/>
      <c r="O175" s="37"/>
      <c r="P175" s="96" t="s">
        <v>283</v>
      </c>
      <c r="Q175" s="97">
        <v>74353</v>
      </c>
      <c r="R175" s="40"/>
      <c r="S175" s="37"/>
      <c r="T175" s="96" t="s">
        <v>283</v>
      </c>
      <c r="U175" s="97">
        <v>6689</v>
      </c>
      <c r="V175" s="40"/>
      <c r="W175" s="37"/>
      <c r="X175" s="96" t="s">
        <v>283</v>
      </c>
      <c r="Y175" s="97">
        <v>45941</v>
      </c>
      <c r="Z175" s="40"/>
      <c r="AA175" s="37"/>
      <c r="AB175" s="40"/>
      <c r="AC175" s="62"/>
      <c r="AD175" s="40"/>
      <c r="AE175" s="37"/>
      <c r="AF175" s="96" t="s">
        <v>446</v>
      </c>
      <c r="AG175" s="97">
        <v>491694</v>
      </c>
      <c r="AH175" s="40"/>
    </row>
    <row r="176" spans="1:34" ht="15.75" thickTop="1">
      <c r="A176" s="23"/>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row>
    <row r="177" spans="1:34">
      <c r="A177" s="23"/>
      <c r="B177" s="126"/>
      <c r="C177" s="126"/>
      <c r="D177" s="126"/>
      <c r="E177" s="126"/>
      <c r="F177" s="126"/>
      <c r="G177" s="126"/>
      <c r="H177" s="126"/>
      <c r="I177" s="126"/>
      <c r="J177" s="126"/>
      <c r="K177" s="126"/>
      <c r="L177" s="126"/>
      <c r="M177" s="126"/>
      <c r="N177" s="126"/>
      <c r="O177" s="126"/>
      <c r="P177" s="126"/>
      <c r="Q177" s="126"/>
      <c r="R177" s="126"/>
      <c r="S177" s="126"/>
      <c r="T177" s="126"/>
      <c r="U177" s="126"/>
      <c r="V177" s="126"/>
      <c r="W177" s="126"/>
      <c r="X177" s="126"/>
      <c r="Y177" s="126"/>
      <c r="Z177" s="126"/>
      <c r="AA177" s="126"/>
      <c r="AB177" s="126"/>
      <c r="AC177" s="126"/>
      <c r="AD177" s="126"/>
      <c r="AE177" s="126"/>
      <c r="AF177" s="126"/>
      <c r="AG177" s="126"/>
      <c r="AH177" s="126"/>
    </row>
    <row r="178" spans="1:34">
      <c r="A178" s="2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row>
    <row r="179" spans="1:34">
      <c r="A179" s="23"/>
      <c r="B179" s="122">
        <v>40908</v>
      </c>
      <c r="C179" s="120"/>
      <c r="D179" s="76" t="s">
        <v>343</v>
      </c>
      <c r="E179" s="76"/>
      <c r="F179" s="120"/>
      <c r="G179" s="120"/>
      <c r="H179" s="76" t="s">
        <v>405</v>
      </c>
      <c r="I179" s="76"/>
      <c r="J179" s="120"/>
      <c r="K179" s="120"/>
      <c r="L179" s="76" t="s">
        <v>405</v>
      </c>
      <c r="M179" s="76"/>
      <c r="N179" s="120"/>
      <c r="O179" s="120"/>
      <c r="P179" s="76" t="s">
        <v>405</v>
      </c>
      <c r="Q179" s="76"/>
      <c r="R179" s="120"/>
      <c r="S179" s="120"/>
      <c r="T179" s="76" t="s">
        <v>347</v>
      </c>
      <c r="U179" s="76"/>
      <c r="V179" s="120"/>
      <c r="W179" s="120"/>
      <c r="X179" s="76" t="s">
        <v>101</v>
      </c>
      <c r="Y179" s="76"/>
      <c r="Z179" s="120"/>
      <c r="AA179" s="120"/>
      <c r="AB179" s="76" t="s">
        <v>408</v>
      </c>
      <c r="AC179" s="76"/>
      <c r="AD179" s="120"/>
      <c r="AE179" s="120"/>
      <c r="AF179" s="76" t="s">
        <v>134</v>
      </c>
      <c r="AG179" s="76"/>
      <c r="AH179" s="120"/>
    </row>
    <row r="180" spans="1:34" ht="15.75" thickBot="1">
      <c r="A180" s="23"/>
      <c r="B180" s="123"/>
      <c r="C180" s="120"/>
      <c r="D180" s="103"/>
      <c r="E180" s="103"/>
      <c r="F180" s="120"/>
      <c r="G180" s="120"/>
      <c r="H180" s="103" t="s">
        <v>343</v>
      </c>
      <c r="I180" s="103"/>
      <c r="J180" s="120"/>
      <c r="K180" s="120"/>
      <c r="L180" s="103" t="s">
        <v>406</v>
      </c>
      <c r="M180" s="103"/>
      <c r="N180" s="120"/>
      <c r="O180" s="120"/>
      <c r="P180" s="103" t="s">
        <v>407</v>
      </c>
      <c r="Q180" s="103"/>
      <c r="R180" s="120"/>
      <c r="S180" s="120"/>
      <c r="T180" s="103"/>
      <c r="U180" s="103"/>
      <c r="V180" s="120"/>
      <c r="W180" s="120"/>
      <c r="X180" s="103"/>
      <c r="Y180" s="103"/>
      <c r="Z180" s="120"/>
      <c r="AA180" s="120"/>
      <c r="AB180" s="103"/>
      <c r="AC180" s="103"/>
      <c r="AD180" s="120"/>
      <c r="AE180" s="120"/>
      <c r="AF180" s="103"/>
      <c r="AG180" s="103"/>
      <c r="AH180" s="120"/>
    </row>
    <row r="181" spans="1:34">
      <c r="A181" s="23"/>
      <c r="B181" s="80" t="s">
        <v>409</v>
      </c>
      <c r="C181" s="37"/>
      <c r="D181" s="40"/>
      <c r="E181" s="62"/>
      <c r="F181" s="40"/>
      <c r="G181" s="37"/>
      <c r="H181" s="40"/>
      <c r="I181" s="62"/>
      <c r="J181" s="40"/>
      <c r="K181" s="37"/>
      <c r="L181" s="40"/>
      <c r="M181" s="62"/>
      <c r="N181" s="40"/>
      <c r="O181" s="37"/>
      <c r="P181" s="40"/>
      <c r="Q181" s="62"/>
      <c r="R181" s="40"/>
      <c r="S181" s="37"/>
      <c r="T181" s="40"/>
      <c r="U181" s="62"/>
      <c r="V181" s="40"/>
      <c r="W181" s="37"/>
      <c r="X181" s="40"/>
      <c r="Y181" s="62"/>
      <c r="Z181" s="40"/>
      <c r="AA181" s="37"/>
      <c r="AB181" s="40"/>
      <c r="AC181" s="62"/>
      <c r="AD181" s="40"/>
      <c r="AE181" s="37"/>
      <c r="AF181" s="40"/>
      <c r="AG181" s="62"/>
      <c r="AH181" s="40"/>
    </row>
    <row r="182" spans="1:34" ht="26.25">
      <c r="A182" s="23"/>
      <c r="B182" s="88" t="s">
        <v>443</v>
      </c>
      <c r="C182" s="43"/>
      <c r="D182" s="44"/>
      <c r="E182" s="86"/>
      <c r="F182" s="44"/>
      <c r="G182" s="43"/>
      <c r="H182" s="44"/>
      <c r="I182" s="86"/>
      <c r="J182" s="44"/>
      <c r="K182" s="43"/>
      <c r="L182" s="44"/>
      <c r="M182" s="86"/>
      <c r="N182" s="44"/>
      <c r="O182" s="43"/>
      <c r="P182" s="44"/>
      <c r="Q182" s="86"/>
      <c r="R182" s="44"/>
      <c r="S182" s="43"/>
      <c r="T182" s="44"/>
      <c r="U182" s="86"/>
      <c r="V182" s="44"/>
      <c r="W182" s="43"/>
      <c r="X182" s="44"/>
      <c r="Y182" s="86"/>
      <c r="Z182" s="44"/>
      <c r="AA182" s="43"/>
      <c r="AB182" s="44"/>
      <c r="AC182" s="86"/>
      <c r="AD182" s="44"/>
      <c r="AE182" s="43"/>
      <c r="AF182" s="44"/>
      <c r="AG182" s="86"/>
      <c r="AH182" s="44"/>
    </row>
    <row r="183" spans="1:34">
      <c r="A183" s="23"/>
      <c r="B183" s="85" t="s">
        <v>444</v>
      </c>
      <c r="C183" s="37"/>
      <c r="D183" s="40" t="s">
        <v>283</v>
      </c>
      <c r="E183" s="62">
        <v>450</v>
      </c>
      <c r="F183" s="40"/>
      <c r="G183" s="37"/>
      <c r="H183" s="40" t="s">
        <v>283</v>
      </c>
      <c r="I183" s="62">
        <v>606</v>
      </c>
      <c r="J183" s="40"/>
      <c r="K183" s="37"/>
      <c r="L183" s="40" t="s">
        <v>283</v>
      </c>
      <c r="M183" s="62">
        <v>504</v>
      </c>
      <c r="N183" s="40"/>
      <c r="O183" s="37"/>
      <c r="P183" s="40" t="s">
        <v>283</v>
      </c>
      <c r="Q183" s="62">
        <v>37</v>
      </c>
      <c r="R183" s="40"/>
      <c r="S183" s="37"/>
      <c r="T183" s="40" t="s">
        <v>283</v>
      </c>
      <c r="U183" s="62">
        <v>13</v>
      </c>
      <c r="V183" s="40"/>
      <c r="W183" s="37"/>
      <c r="X183" s="40" t="s">
        <v>283</v>
      </c>
      <c r="Y183" s="62" t="s">
        <v>284</v>
      </c>
      <c r="Z183" s="40"/>
      <c r="AA183" s="37"/>
      <c r="AB183" s="40" t="s">
        <v>283</v>
      </c>
      <c r="AC183" s="62" t="s">
        <v>284</v>
      </c>
      <c r="AD183" s="40"/>
      <c r="AE183" s="37"/>
      <c r="AF183" s="40" t="s">
        <v>283</v>
      </c>
      <c r="AG183" s="81">
        <v>1610</v>
      </c>
      <c r="AH183" s="40"/>
    </row>
    <row r="184" spans="1:34" ht="15.75" thickBot="1">
      <c r="A184" s="23"/>
      <c r="B184" s="88" t="s">
        <v>445</v>
      </c>
      <c r="C184" s="43"/>
      <c r="D184" s="63"/>
      <c r="E184" s="94">
        <v>883</v>
      </c>
      <c r="F184" s="44"/>
      <c r="G184" s="43"/>
      <c r="H184" s="63"/>
      <c r="I184" s="84">
        <v>6922</v>
      </c>
      <c r="J184" s="44"/>
      <c r="K184" s="43"/>
      <c r="L184" s="63"/>
      <c r="M184" s="94">
        <v>535</v>
      </c>
      <c r="N184" s="44"/>
      <c r="O184" s="43"/>
      <c r="P184" s="63"/>
      <c r="Q184" s="94">
        <v>898</v>
      </c>
      <c r="R184" s="44"/>
      <c r="S184" s="43"/>
      <c r="T184" s="63"/>
      <c r="U184" s="94">
        <v>172</v>
      </c>
      <c r="V184" s="44"/>
      <c r="W184" s="43"/>
      <c r="X184" s="63"/>
      <c r="Y184" s="94">
        <v>736</v>
      </c>
      <c r="Z184" s="44"/>
      <c r="AA184" s="43"/>
      <c r="AB184" s="63"/>
      <c r="AC184" s="94">
        <v>900</v>
      </c>
      <c r="AD184" s="44"/>
      <c r="AE184" s="43"/>
      <c r="AF184" s="63"/>
      <c r="AG184" s="84">
        <v>11046</v>
      </c>
      <c r="AH184" s="44"/>
    </row>
    <row r="185" spans="1:34" ht="15.75" thickBot="1">
      <c r="A185" s="23"/>
      <c r="B185" s="85" t="s">
        <v>450</v>
      </c>
      <c r="C185" s="37"/>
      <c r="D185" s="96" t="s">
        <v>283</v>
      </c>
      <c r="E185" s="97">
        <v>1333</v>
      </c>
      <c r="F185" s="40"/>
      <c r="G185" s="37"/>
      <c r="H185" s="96" t="s">
        <v>283</v>
      </c>
      <c r="I185" s="97">
        <v>7528</v>
      </c>
      <c r="J185" s="40"/>
      <c r="K185" s="37"/>
      <c r="L185" s="96" t="s">
        <v>283</v>
      </c>
      <c r="M185" s="97">
        <v>1039</v>
      </c>
      <c r="N185" s="40"/>
      <c r="O185" s="37"/>
      <c r="P185" s="96" t="s">
        <v>283</v>
      </c>
      <c r="Q185" s="98">
        <v>935</v>
      </c>
      <c r="R185" s="40"/>
      <c r="S185" s="37"/>
      <c r="T185" s="96" t="s">
        <v>283</v>
      </c>
      <c r="U185" s="98">
        <v>185</v>
      </c>
      <c r="V185" s="40"/>
      <c r="W185" s="37"/>
      <c r="X185" s="96" t="s">
        <v>283</v>
      </c>
      <c r="Y185" s="98">
        <v>736</v>
      </c>
      <c r="Z185" s="40"/>
      <c r="AA185" s="37"/>
      <c r="AB185" s="96" t="s">
        <v>283</v>
      </c>
      <c r="AC185" s="98">
        <v>900</v>
      </c>
      <c r="AD185" s="40"/>
      <c r="AE185" s="37"/>
      <c r="AF185" s="96" t="s">
        <v>446</v>
      </c>
      <c r="AG185" s="97">
        <v>12656</v>
      </c>
      <c r="AH185" s="40"/>
    </row>
    <row r="186" spans="1:34" ht="15.75" thickTop="1">
      <c r="A186" s="23"/>
      <c r="B186" s="82"/>
      <c r="C186" s="43"/>
      <c r="D186" s="44"/>
      <c r="E186" s="86"/>
      <c r="F186" s="44"/>
      <c r="G186" s="43"/>
      <c r="H186" s="44"/>
      <c r="I186" s="86"/>
      <c r="J186" s="44"/>
      <c r="K186" s="43"/>
      <c r="L186" s="44"/>
      <c r="M186" s="86"/>
      <c r="N186" s="44"/>
      <c r="O186" s="43"/>
      <c r="P186" s="44"/>
      <c r="Q186" s="86"/>
      <c r="R186" s="44"/>
      <c r="S186" s="43"/>
      <c r="T186" s="44"/>
      <c r="U186" s="86"/>
      <c r="V186" s="44"/>
      <c r="W186" s="43"/>
      <c r="X186" s="44"/>
      <c r="Y186" s="86"/>
      <c r="Z186" s="44"/>
      <c r="AA186" s="43"/>
      <c r="AB186" s="44"/>
      <c r="AC186" s="86"/>
      <c r="AD186" s="44"/>
      <c r="AE186" s="43"/>
      <c r="AF186" s="44"/>
      <c r="AG186" s="86"/>
      <c r="AH186" s="44"/>
    </row>
    <row r="187" spans="1:34">
      <c r="A187" s="23"/>
      <c r="B187" s="80" t="s">
        <v>447</v>
      </c>
      <c r="C187" s="37"/>
      <c r="D187" s="40"/>
      <c r="E187" s="62"/>
      <c r="F187" s="40"/>
      <c r="G187" s="37"/>
      <c r="H187" s="40"/>
      <c r="I187" s="62"/>
      <c r="J187" s="40"/>
      <c r="K187" s="37"/>
      <c r="L187" s="40"/>
      <c r="M187" s="62"/>
      <c r="N187" s="40"/>
      <c r="O187" s="37"/>
      <c r="P187" s="40"/>
      <c r="Q187" s="62"/>
      <c r="R187" s="40"/>
      <c r="S187" s="37"/>
      <c r="T187" s="40"/>
      <c r="U187" s="62"/>
      <c r="V187" s="40"/>
      <c r="W187" s="37"/>
      <c r="X187" s="40"/>
      <c r="Y187" s="62"/>
      <c r="Z187" s="40"/>
      <c r="AA187" s="37"/>
      <c r="AB187" s="40"/>
      <c r="AC187" s="62"/>
      <c r="AD187" s="40"/>
      <c r="AE187" s="37"/>
      <c r="AF187" s="40"/>
      <c r="AG187" s="62"/>
      <c r="AH187" s="40"/>
    </row>
    <row r="188" spans="1:34" ht="26.25">
      <c r="A188" s="23"/>
      <c r="B188" s="88" t="s">
        <v>448</v>
      </c>
      <c r="C188" s="43"/>
      <c r="D188" s="44" t="s">
        <v>283</v>
      </c>
      <c r="E188" s="83">
        <v>1788</v>
      </c>
      <c r="F188" s="44"/>
      <c r="G188" s="43"/>
      <c r="H188" s="44" t="s">
        <v>283</v>
      </c>
      <c r="I188" s="83">
        <v>5998</v>
      </c>
      <c r="J188" s="44"/>
      <c r="K188" s="43"/>
      <c r="L188" s="44" t="s">
        <v>283</v>
      </c>
      <c r="M188" s="83">
        <v>9440</v>
      </c>
      <c r="N188" s="44"/>
      <c r="O188" s="43"/>
      <c r="P188" s="44" t="s">
        <v>283</v>
      </c>
      <c r="Q188" s="86">
        <v>938</v>
      </c>
      <c r="R188" s="44"/>
      <c r="S188" s="43"/>
      <c r="T188" s="44" t="s">
        <v>283</v>
      </c>
      <c r="U188" s="86">
        <v>107</v>
      </c>
      <c r="V188" s="44"/>
      <c r="W188" s="43"/>
      <c r="X188" s="44" t="s">
        <v>283</v>
      </c>
      <c r="Y188" s="86">
        <v>88</v>
      </c>
      <c r="Z188" s="44"/>
      <c r="AA188" s="43"/>
      <c r="AB188" s="44"/>
      <c r="AC188" s="86"/>
      <c r="AD188" s="44"/>
      <c r="AE188" s="43"/>
      <c r="AF188" s="44" t="s">
        <v>283</v>
      </c>
      <c r="AG188" s="83">
        <v>18359</v>
      </c>
      <c r="AH188" s="44"/>
    </row>
    <row r="189" spans="1:34" ht="27" thickBot="1">
      <c r="A189" s="23"/>
      <c r="B189" s="85" t="s">
        <v>449</v>
      </c>
      <c r="C189" s="37"/>
      <c r="D189" s="48"/>
      <c r="E189" s="117">
        <v>44372</v>
      </c>
      <c r="F189" s="40"/>
      <c r="G189" s="37"/>
      <c r="H189" s="48"/>
      <c r="I189" s="117">
        <v>270646</v>
      </c>
      <c r="J189" s="40"/>
      <c r="K189" s="37"/>
      <c r="L189" s="48"/>
      <c r="M189" s="117">
        <v>18023</v>
      </c>
      <c r="N189" s="40"/>
      <c r="O189" s="37"/>
      <c r="P189" s="48"/>
      <c r="Q189" s="117">
        <v>46424</v>
      </c>
      <c r="R189" s="40"/>
      <c r="S189" s="37"/>
      <c r="T189" s="48"/>
      <c r="U189" s="117">
        <v>10818</v>
      </c>
      <c r="V189" s="40"/>
      <c r="W189" s="37"/>
      <c r="X189" s="48"/>
      <c r="Y189" s="117">
        <v>47877</v>
      </c>
      <c r="Z189" s="40"/>
      <c r="AA189" s="37"/>
      <c r="AB189" s="40"/>
      <c r="AC189" s="62"/>
      <c r="AD189" s="40"/>
      <c r="AE189" s="37"/>
      <c r="AF189" s="48"/>
      <c r="AG189" s="117">
        <v>438160</v>
      </c>
      <c r="AH189" s="40"/>
    </row>
    <row r="190" spans="1:34" ht="15.75" thickBot="1">
      <c r="A190" s="23"/>
      <c r="B190" s="88" t="s">
        <v>450</v>
      </c>
      <c r="C190" s="43"/>
      <c r="D190" s="89" t="s">
        <v>283</v>
      </c>
      <c r="E190" s="90">
        <v>46160</v>
      </c>
      <c r="F190" s="44"/>
      <c r="G190" s="43"/>
      <c r="H190" s="89" t="s">
        <v>283</v>
      </c>
      <c r="I190" s="90">
        <v>276644</v>
      </c>
      <c r="J190" s="44"/>
      <c r="K190" s="43"/>
      <c r="L190" s="89" t="s">
        <v>283</v>
      </c>
      <c r="M190" s="90">
        <v>27463</v>
      </c>
      <c r="N190" s="44"/>
      <c r="O190" s="43"/>
      <c r="P190" s="89" t="s">
        <v>283</v>
      </c>
      <c r="Q190" s="90">
        <v>47362</v>
      </c>
      <c r="R190" s="44"/>
      <c r="S190" s="43"/>
      <c r="T190" s="89" t="s">
        <v>283</v>
      </c>
      <c r="U190" s="90">
        <v>10925</v>
      </c>
      <c r="V190" s="44"/>
      <c r="W190" s="43"/>
      <c r="X190" s="89" t="s">
        <v>446</v>
      </c>
      <c r="Y190" s="90">
        <v>47965</v>
      </c>
      <c r="Z190" s="44"/>
      <c r="AA190" s="43"/>
      <c r="AB190" s="44"/>
      <c r="AC190" s="86"/>
      <c r="AD190" s="44"/>
      <c r="AE190" s="43"/>
      <c r="AF190" s="89" t="s">
        <v>283</v>
      </c>
      <c r="AG190" s="90">
        <v>456519</v>
      </c>
      <c r="AH190" s="44"/>
    </row>
    <row r="191" spans="1:34" ht="15.75" thickTop="1">
      <c r="A191" s="23" t="s">
        <v>1058</v>
      </c>
      <c r="B191" s="22" t="s">
        <v>6</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row>
    <row r="192" spans="1:34" ht="15.75" thickBot="1">
      <c r="A192" s="23"/>
      <c r="B192" s="32"/>
      <c r="C192" s="29"/>
      <c r="D192" s="91" t="s">
        <v>271</v>
      </c>
      <c r="E192" s="91"/>
      <c r="F192" s="91"/>
      <c r="G192" s="91"/>
      <c r="H192" s="91"/>
      <c r="I192" s="91"/>
      <c r="J192" s="91"/>
      <c r="K192" s="91"/>
      <c r="L192" s="91"/>
      <c r="M192" s="91"/>
      <c r="N192" s="91"/>
      <c r="O192" s="91"/>
      <c r="P192" s="91"/>
      <c r="Q192" s="91"/>
      <c r="R192" s="29"/>
    </row>
    <row r="193" spans="1:18" ht="15.75" thickBot="1">
      <c r="A193" s="23"/>
      <c r="B193" s="71"/>
      <c r="C193" s="27"/>
      <c r="D193" s="104" t="s">
        <v>452</v>
      </c>
      <c r="E193" s="104"/>
      <c r="F193" s="27"/>
      <c r="G193" s="27"/>
      <c r="H193" s="104" t="s">
        <v>453</v>
      </c>
      <c r="I193" s="104"/>
      <c r="J193" s="27"/>
      <c r="K193" s="27"/>
      <c r="L193" s="104" t="s">
        <v>454</v>
      </c>
      <c r="M193" s="104"/>
      <c r="N193" s="27"/>
      <c r="O193" s="27"/>
      <c r="P193" s="104" t="s">
        <v>134</v>
      </c>
      <c r="Q193" s="104"/>
      <c r="R193" s="27"/>
    </row>
    <row r="194" spans="1:18">
      <c r="A194" s="23"/>
      <c r="B194" s="80" t="s">
        <v>343</v>
      </c>
      <c r="C194" s="37"/>
      <c r="D194" s="40" t="s">
        <v>283</v>
      </c>
      <c r="E194" s="81">
        <v>45446</v>
      </c>
      <c r="F194" s="40"/>
      <c r="G194" s="37"/>
      <c r="H194" s="40" t="s">
        <v>283</v>
      </c>
      <c r="I194" s="81">
        <v>1107</v>
      </c>
      <c r="J194" s="40"/>
      <c r="K194" s="37"/>
      <c r="L194" s="40" t="s">
        <v>283</v>
      </c>
      <c r="M194" s="62">
        <v>973</v>
      </c>
      <c r="N194" s="40"/>
      <c r="O194" s="37"/>
      <c r="P194" s="40" t="s">
        <v>283</v>
      </c>
      <c r="Q194" s="81">
        <v>47526</v>
      </c>
      <c r="R194" s="40"/>
    </row>
    <row r="195" spans="1:18">
      <c r="A195" s="23"/>
      <c r="B195" s="82" t="s">
        <v>344</v>
      </c>
      <c r="C195" s="43"/>
      <c r="D195" s="44"/>
      <c r="E195" s="83">
        <v>309828</v>
      </c>
      <c r="F195" s="44"/>
      <c r="G195" s="43"/>
      <c r="H195" s="44"/>
      <c r="I195" s="83">
        <v>6213</v>
      </c>
      <c r="J195" s="44"/>
      <c r="K195" s="43"/>
      <c r="L195" s="44"/>
      <c r="M195" s="83">
        <v>10590</v>
      </c>
      <c r="N195" s="44"/>
      <c r="O195" s="43"/>
      <c r="P195" s="44"/>
      <c r="Q195" s="83">
        <v>326631</v>
      </c>
      <c r="R195" s="44"/>
    </row>
    <row r="196" spans="1:18">
      <c r="A196" s="23"/>
      <c r="B196" s="80" t="s">
        <v>345</v>
      </c>
      <c r="C196" s="37"/>
      <c r="D196" s="40"/>
      <c r="E196" s="81">
        <v>27101</v>
      </c>
      <c r="F196" s="40"/>
      <c r="G196" s="37"/>
      <c r="H196" s="40"/>
      <c r="I196" s="62">
        <v>261</v>
      </c>
      <c r="J196" s="40"/>
      <c r="K196" s="37"/>
      <c r="L196" s="40"/>
      <c r="M196" s="62">
        <v>110</v>
      </c>
      <c r="N196" s="40"/>
      <c r="O196" s="37"/>
      <c r="P196" s="40"/>
      <c r="Q196" s="81">
        <v>27472</v>
      </c>
      <c r="R196" s="40"/>
    </row>
    <row r="197" spans="1:18">
      <c r="A197" s="23"/>
      <c r="B197" s="82" t="s">
        <v>346</v>
      </c>
      <c r="C197" s="43"/>
      <c r="D197" s="44"/>
      <c r="E197" s="83">
        <v>61200</v>
      </c>
      <c r="F197" s="44"/>
      <c r="G197" s="43"/>
      <c r="H197" s="44"/>
      <c r="I197" s="86" t="s">
        <v>284</v>
      </c>
      <c r="J197" s="44"/>
      <c r="K197" s="43"/>
      <c r="L197" s="44"/>
      <c r="M197" s="83">
        <v>1920</v>
      </c>
      <c r="N197" s="44"/>
      <c r="O197" s="43"/>
      <c r="P197" s="44"/>
      <c r="Q197" s="83">
        <v>63120</v>
      </c>
      <c r="R197" s="44"/>
    </row>
    <row r="198" spans="1:18">
      <c r="A198" s="23"/>
      <c r="B198" s="80" t="s">
        <v>347</v>
      </c>
      <c r="C198" s="37"/>
      <c r="D198" s="40"/>
      <c r="E198" s="81">
        <v>5278</v>
      </c>
      <c r="F198" s="40"/>
      <c r="G198" s="37"/>
      <c r="H198" s="40"/>
      <c r="I198" s="62" t="s">
        <v>284</v>
      </c>
      <c r="J198" s="40"/>
      <c r="K198" s="37"/>
      <c r="L198" s="40"/>
      <c r="M198" s="62">
        <v>98</v>
      </c>
      <c r="N198" s="40"/>
      <c r="O198" s="37"/>
      <c r="P198" s="40"/>
      <c r="Q198" s="81">
        <v>5376</v>
      </c>
      <c r="R198" s="40"/>
    </row>
    <row r="199" spans="1:18" ht="15.75" thickBot="1">
      <c r="A199" s="23"/>
      <c r="B199" s="82" t="s">
        <v>101</v>
      </c>
      <c r="C199" s="43"/>
      <c r="D199" s="63"/>
      <c r="E199" s="84">
        <v>38611</v>
      </c>
      <c r="F199" s="44"/>
      <c r="G199" s="43"/>
      <c r="H199" s="63"/>
      <c r="I199" s="94" t="s">
        <v>284</v>
      </c>
      <c r="J199" s="44"/>
      <c r="K199" s="43"/>
      <c r="L199" s="63"/>
      <c r="M199" s="94">
        <v>700</v>
      </c>
      <c r="N199" s="44"/>
      <c r="O199" s="43"/>
      <c r="P199" s="63"/>
      <c r="Q199" s="84">
        <v>39311</v>
      </c>
      <c r="R199" s="44"/>
    </row>
    <row r="200" spans="1:18" ht="15.75" thickBot="1">
      <c r="A200" s="23"/>
      <c r="B200" s="85" t="s">
        <v>134</v>
      </c>
      <c r="C200" s="37"/>
      <c r="D200" s="96" t="s">
        <v>283</v>
      </c>
      <c r="E200" s="97">
        <v>487464</v>
      </c>
      <c r="F200" s="40"/>
      <c r="G200" s="37"/>
      <c r="H200" s="96" t="s">
        <v>283</v>
      </c>
      <c r="I200" s="97">
        <v>7581</v>
      </c>
      <c r="J200" s="40"/>
      <c r="K200" s="37"/>
      <c r="L200" s="96" t="s">
        <v>283</v>
      </c>
      <c r="M200" s="97">
        <v>14391</v>
      </c>
      <c r="N200" s="40"/>
      <c r="O200" s="37"/>
      <c r="P200" s="96" t="s">
        <v>283</v>
      </c>
      <c r="Q200" s="97">
        <v>509436</v>
      </c>
      <c r="R200" s="40"/>
    </row>
    <row r="201" spans="1:18" ht="15.75" thickTop="1">
      <c r="A201" s="23"/>
      <c r="B201" s="32"/>
      <c r="C201" s="16"/>
      <c r="D201" s="121"/>
      <c r="E201" s="121"/>
      <c r="F201" s="16"/>
      <c r="G201" s="16"/>
      <c r="H201" s="121"/>
      <c r="I201" s="121"/>
      <c r="J201" s="16"/>
      <c r="K201" s="16"/>
      <c r="L201" s="121"/>
      <c r="M201" s="121"/>
      <c r="N201" s="16"/>
      <c r="O201" s="16"/>
      <c r="P201" s="121"/>
      <c r="Q201" s="121"/>
      <c r="R201" s="16"/>
    </row>
    <row r="202" spans="1:18" ht="15.75" thickBot="1">
      <c r="A202" s="23"/>
      <c r="B202" s="32"/>
      <c r="C202" s="29"/>
      <c r="D202" s="91" t="s">
        <v>298</v>
      </c>
      <c r="E202" s="91"/>
      <c r="F202" s="91"/>
      <c r="G202" s="91"/>
      <c r="H202" s="91"/>
      <c r="I202" s="91"/>
      <c r="J202" s="91"/>
      <c r="K202" s="91"/>
      <c r="L202" s="91"/>
      <c r="M202" s="91"/>
      <c r="N202" s="91"/>
      <c r="O202" s="91"/>
      <c r="P202" s="91"/>
      <c r="Q202" s="91"/>
      <c r="R202" s="29"/>
    </row>
    <row r="203" spans="1:18" ht="15.75" thickBot="1">
      <c r="A203" s="23"/>
      <c r="B203" s="71"/>
      <c r="C203" s="27"/>
      <c r="D203" s="104" t="s">
        <v>452</v>
      </c>
      <c r="E203" s="104"/>
      <c r="F203" s="27"/>
      <c r="G203" s="27"/>
      <c r="H203" s="104" t="s">
        <v>453</v>
      </c>
      <c r="I203" s="104"/>
      <c r="J203" s="27"/>
      <c r="K203" s="27"/>
      <c r="L203" s="104" t="s">
        <v>454</v>
      </c>
      <c r="M203" s="104"/>
      <c r="N203" s="27"/>
      <c r="O203" s="27"/>
      <c r="P203" s="104" t="s">
        <v>134</v>
      </c>
      <c r="Q203" s="104"/>
      <c r="R203" s="27"/>
    </row>
    <row r="204" spans="1:18">
      <c r="A204" s="23"/>
      <c r="B204" s="80" t="s">
        <v>343</v>
      </c>
      <c r="C204" s="37"/>
      <c r="D204" s="40" t="s">
        <v>283</v>
      </c>
      <c r="E204" s="81">
        <v>44486</v>
      </c>
      <c r="F204" s="40"/>
      <c r="G204" s="37"/>
      <c r="H204" s="40" t="s">
        <v>283</v>
      </c>
      <c r="I204" s="62">
        <v>129</v>
      </c>
      <c r="J204" s="40"/>
      <c r="K204" s="37"/>
      <c r="L204" s="40" t="s">
        <v>283</v>
      </c>
      <c r="M204" s="81">
        <v>1463</v>
      </c>
      <c r="N204" s="40"/>
      <c r="O204" s="37"/>
      <c r="P204" s="40" t="s">
        <v>283</v>
      </c>
      <c r="Q204" s="81">
        <v>46078</v>
      </c>
      <c r="R204" s="40"/>
    </row>
    <row r="205" spans="1:18">
      <c r="A205" s="23"/>
      <c r="B205" s="82" t="s">
        <v>344</v>
      </c>
      <c r="C205" s="43"/>
      <c r="D205" s="44"/>
      <c r="E205" s="83">
        <v>278834</v>
      </c>
      <c r="F205" s="44"/>
      <c r="G205" s="43"/>
      <c r="H205" s="44"/>
      <c r="I205" s="86" t="s">
        <v>284</v>
      </c>
      <c r="J205" s="44"/>
      <c r="K205" s="43"/>
      <c r="L205" s="44"/>
      <c r="M205" s="83">
        <v>16796</v>
      </c>
      <c r="N205" s="44"/>
      <c r="O205" s="43"/>
      <c r="P205" s="44"/>
      <c r="Q205" s="83">
        <v>295630</v>
      </c>
      <c r="R205" s="44"/>
    </row>
    <row r="206" spans="1:18">
      <c r="A206" s="23"/>
      <c r="B206" s="80" t="s">
        <v>345</v>
      </c>
      <c r="C206" s="37"/>
      <c r="D206" s="40"/>
      <c r="E206" s="81">
        <v>21386</v>
      </c>
      <c r="F206" s="40"/>
      <c r="G206" s="37"/>
      <c r="H206" s="40"/>
      <c r="I206" s="62" t="s">
        <v>284</v>
      </c>
      <c r="J206" s="40"/>
      <c r="K206" s="37"/>
      <c r="L206" s="40"/>
      <c r="M206" s="81">
        <v>1617</v>
      </c>
      <c r="N206" s="40"/>
      <c r="O206" s="37"/>
      <c r="P206" s="40"/>
      <c r="Q206" s="81">
        <v>23003</v>
      </c>
      <c r="R206" s="40"/>
    </row>
    <row r="207" spans="1:18">
      <c r="A207" s="23"/>
      <c r="B207" s="82" t="s">
        <v>346</v>
      </c>
      <c r="C207" s="43"/>
      <c r="D207" s="44"/>
      <c r="E207" s="83">
        <v>71973</v>
      </c>
      <c r="F207" s="44"/>
      <c r="G207" s="43"/>
      <c r="H207" s="44"/>
      <c r="I207" s="86" t="s">
        <v>284</v>
      </c>
      <c r="J207" s="44"/>
      <c r="K207" s="43"/>
      <c r="L207" s="44"/>
      <c r="M207" s="83">
        <v>2380</v>
      </c>
      <c r="N207" s="44"/>
      <c r="O207" s="43"/>
      <c r="P207" s="44"/>
      <c r="Q207" s="83">
        <v>74353</v>
      </c>
      <c r="R207" s="44"/>
    </row>
    <row r="208" spans="1:18">
      <c r="A208" s="23"/>
      <c r="B208" s="80" t="s">
        <v>347</v>
      </c>
      <c r="C208" s="37"/>
      <c r="D208" s="40"/>
      <c r="E208" s="81">
        <v>6562</v>
      </c>
      <c r="F208" s="40"/>
      <c r="G208" s="37"/>
      <c r="H208" s="40"/>
      <c r="I208" s="62" t="s">
        <v>284</v>
      </c>
      <c r="J208" s="40"/>
      <c r="K208" s="37"/>
      <c r="L208" s="40"/>
      <c r="M208" s="62">
        <v>127</v>
      </c>
      <c r="N208" s="40"/>
      <c r="O208" s="37"/>
      <c r="P208" s="40"/>
      <c r="Q208" s="81">
        <v>6689</v>
      </c>
      <c r="R208" s="40"/>
    </row>
    <row r="209" spans="1:34" ht="15.75" thickBot="1">
      <c r="A209" s="23"/>
      <c r="B209" s="82" t="s">
        <v>101</v>
      </c>
      <c r="C209" s="43"/>
      <c r="D209" s="63"/>
      <c r="E209" s="84">
        <v>45658</v>
      </c>
      <c r="F209" s="44"/>
      <c r="G209" s="43"/>
      <c r="H209" s="63"/>
      <c r="I209" s="94" t="s">
        <v>284</v>
      </c>
      <c r="J209" s="44"/>
      <c r="K209" s="43"/>
      <c r="L209" s="63"/>
      <c r="M209" s="94">
        <v>283</v>
      </c>
      <c r="N209" s="44"/>
      <c r="O209" s="43"/>
      <c r="P209" s="63"/>
      <c r="Q209" s="84">
        <v>45941</v>
      </c>
      <c r="R209" s="44"/>
    </row>
    <row r="210" spans="1:34" ht="15.75" thickBot="1">
      <c r="A210" s="23"/>
      <c r="B210" s="85" t="s">
        <v>134</v>
      </c>
      <c r="C210" s="37"/>
      <c r="D210" s="96" t="s">
        <v>283</v>
      </c>
      <c r="E210" s="97">
        <v>468899</v>
      </c>
      <c r="F210" s="40"/>
      <c r="G210" s="37"/>
      <c r="H210" s="96" t="s">
        <v>283</v>
      </c>
      <c r="I210" s="98">
        <v>129</v>
      </c>
      <c r="J210" s="40"/>
      <c r="K210" s="37"/>
      <c r="L210" s="96" t="s">
        <v>283</v>
      </c>
      <c r="M210" s="97">
        <v>22666</v>
      </c>
      <c r="N210" s="40"/>
      <c r="O210" s="37"/>
      <c r="P210" s="96" t="s">
        <v>283</v>
      </c>
      <c r="Q210" s="97">
        <v>491694</v>
      </c>
      <c r="R210" s="40"/>
    </row>
    <row r="211" spans="1:34" ht="30.75" thickTop="1">
      <c r="A211" s="2" t="s">
        <v>1059</v>
      </c>
      <c r="B211" s="22" t="s">
        <v>6</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row>
    <row r="212" spans="1:34" ht="30">
      <c r="A212" s="3" t="s">
        <v>1049</v>
      </c>
      <c r="B212" s="22" t="s">
        <v>6</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c r="AE212" s="22"/>
      <c r="AF212" s="22"/>
      <c r="AG212" s="22"/>
      <c r="AH212" s="22"/>
    </row>
    <row r="213" spans="1:34" ht="15" customHeight="1">
      <c r="A213" s="23" t="s">
        <v>1055</v>
      </c>
      <c r="B213" s="22" t="s">
        <v>6</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c r="AA213" s="22"/>
      <c r="AB213" s="22"/>
      <c r="AC213" s="22"/>
      <c r="AD213" s="22"/>
      <c r="AE213" s="22"/>
      <c r="AF213" s="22"/>
      <c r="AG213" s="22"/>
      <c r="AH213" s="22"/>
    </row>
    <row r="214" spans="1:34" ht="15.75" thickBot="1">
      <c r="A214" s="23"/>
      <c r="B214" s="127"/>
      <c r="C214" s="10"/>
      <c r="D214" s="216">
        <v>41639</v>
      </c>
      <c r="E214" s="216"/>
      <c r="F214" s="216"/>
      <c r="G214" s="216"/>
      <c r="H214" s="216"/>
      <c r="I214" s="216"/>
      <c r="J214" s="216"/>
      <c r="K214" s="216"/>
      <c r="L214" s="216"/>
      <c r="M214" s="216"/>
      <c r="N214" s="216"/>
      <c r="O214" s="216"/>
      <c r="P214" s="216"/>
      <c r="Q214" s="216"/>
      <c r="R214" s="216"/>
      <c r="S214" s="216"/>
      <c r="T214" s="216"/>
      <c r="U214" s="216"/>
      <c r="V214" s="10"/>
    </row>
    <row r="215" spans="1:34">
      <c r="A215" s="23"/>
      <c r="B215" s="215" t="s">
        <v>389</v>
      </c>
      <c r="C215" s="11"/>
      <c r="D215" s="166"/>
      <c r="E215" s="166"/>
      <c r="F215" s="11"/>
      <c r="G215" s="11"/>
      <c r="H215" s="166"/>
      <c r="I215" s="166"/>
      <c r="J215" s="11"/>
      <c r="K215" s="11"/>
      <c r="L215" s="166"/>
      <c r="M215" s="166"/>
      <c r="N215" s="11"/>
      <c r="O215" s="10"/>
      <c r="P215" s="60" t="s">
        <v>398</v>
      </c>
      <c r="Q215" s="60"/>
      <c r="R215" s="10"/>
      <c r="S215" s="11"/>
      <c r="T215" s="166"/>
      <c r="U215" s="166"/>
      <c r="V215" s="11"/>
    </row>
    <row r="216" spans="1:34">
      <c r="A216" s="23"/>
      <c r="B216" s="127"/>
      <c r="C216" s="11"/>
      <c r="D216" s="132"/>
      <c r="E216" s="132"/>
      <c r="F216" s="11"/>
      <c r="G216" s="11"/>
      <c r="H216" s="132"/>
      <c r="I216" s="132"/>
      <c r="J216" s="11"/>
      <c r="K216" s="11"/>
      <c r="L216" s="132"/>
      <c r="M216" s="132"/>
      <c r="N216" s="11"/>
      <c r="O216" s="10"/>
      <c r="P216" s="59" t="s">
        <v>399</v>
      </c>
      <c r="Q216" s="59"/>
      <c r="R216" s="10"/>
      <c r="S216" s="10"/>
      <c r="T216" s="59"/>
      <c r="U216" s="59"/>
      <c r="V216" s="10"/>
    </row>
    <row r="217" spans="1:34">
      <c r="A217" s="23"/>
      <c r="B217" s="127"/>
      <c r="C217" s="10"/>
      <c r="D217" s="59" t="s">
        <v>392</v>
      </c>
      <c r="E217" s="59"/>
      <c r="F217" s="10"/>
      <c r="G217" s="10"/>
      <c r="H217" s="59"/>
      <c r="I217" s="59"/>
      <c r="J217" s="10"/>
      <c r="K217" s="10"/>
      <c r="L217" s="59"/>
      <c r="M217" s="59"/>
      <c r="N217" s="10"/>
      <c r="O217" s="10"/>
      <c r="P217" s="59" t="s">
        <v>400</v>
      </c>
      <c r="Q217" s="59"/>
      <c r="R217" s="10"/>
      <c r="S217" s="10"/>
      <c r="T217" s="59"/>
      <c r="U217" s="59"/>
      <c r="V217" s="10"/>
    </row>
    <row r="218" spans="1:34">
      <c r="A218" s="23"/>
      <c r="B218" s="127"/>
      <c r="C218" s="10"/>
      <c r="D218" s="59" t="s">
        <v>394</v>
      </c>
      <c r="E218" s="59"/>
      <c r="F218" s="10"/>
      <c r="G218" s="10"/>
      <c r="H218" s="59" t="s">
        <v>398</v>
      </c>
      <c r="I218" s="59"/>
      <c r="J218" s="29"/>
      <c r="K218" s="10"/>
      <c r="L218" s="59" t="s">
        <v>401</v>
      </c>
      <c r="M218" s="59"/>
      <c r="N218" s="10"/>
      <c r="O218" s="10"/>
      <c r="P218" s="59" t="s">
        <v>401</v>
      </c>
      <c r="Q218" s="59"/>
      <c r="R218" s="10"/>
      <c r="S218" s="10"/>
      <c r="T218" s="59"/>
      <c r="U218" s="59"/>
      <c r="V218" s="10"/>
    </row>
    <row r="219" spans="1:34" ht="15.75" thickBot="1">
      <c r="A219" s="23"/>
      <c r="B219" s="127"/>
      <c r="C219" s="10"/>
      <c r="D219" s="56" t="s">
        <v>395</v>
      </c>
      <c r="E219" s="56"/>
      <c r="F219" s="10"/>
      <c r="G219" s="10"/>
      <c r="H219" s="56" t="s">
        <v>399</v>
      </c>
      <c r="I219" s="56"/>
      <c r="J219" s="10"/>
      <c r="K219" s="10"/>
      <c r="L219" s="56" t="s">
        <v>402</v>
      </c>
      <c r="M219" s="56"/>
      <c r="N219" s="10"/>
      <c r="O219" s="10"/>
      <c r="P219" s="56" t="s">
        <v>402</v>
      </c>
      <c r="Q219" s="56"/>
      <c r="R219" s="10"/>
      <c r="S219" s="10"/>
      <c r="T219" s="56" t="s">
        <v>134</v>
      </c>
      <c r="U219" s="56"/>
      <c r="V219" s="10"/>
    </row>
    <row r="220" spans="1:34">
      <c r="A220" s="23"/>
      <c r="B220" s="38" t="s">
        <v>344</v>
      </c>
      <c r="C220" s="128"/>
      <c r="D220" s="211">
        <v>5</v>
      </c>
      <c r="E220" s="211"/>
      <c r="F220" s="38"/>
      <c r="G220" s="128"/>
      <c r="H220" s="38" t="s">
        <v>283</v>
      </c>
      <c r="I220" s="41" t="s">
        <v>284</v>
      </c>
      <c r="J220" s="38"/>
      <c r="K220" s="128"/>
      <c r="L220" s="38" t="s">
        <v>283</v>
      </c>
      <c r="M220" s="41">
        <v>195</v>
      </c>
      <c r="N220" s="38"/>
      <c r="O220" s="128"/>
      <c r="P220" s="38" t="s">
        <v>283</v>
      </c>
      <c r="Q220" s="41">
        <v>686</v>
      </c>
      <c r="R220" s="38"/>
      <c r="S220" s="128"/>
      <c r="T220" s="38" t="s">
        <v>283</v>
      </c>
      <c r="U220" s="41">
        <v>881</v>
      </c>
      <c r="V220" s="38"/>
    </row>
    <row r="221" spans="1:34">
      <c r="A221" s="23"/>
      <c r="B221" s="129" t="s">
        <v>403</v>
      </c>
      <c r="C221" s="129"/>
      <c r="D221" s="212">
        <v>1</v>
      </c>
      <c r="E221" s="212"/>
      <c r="F221" s="47"/>
      <c r="G221" s="129"/>
      <c r="H221" s="47" t="s">
        <v>283</v>
      </c>
      <c r="I221" s="46" t="s">
        <v>284</v>
      </c>
      <c r="J221" s="47"/>
      <c r="K221" s="129"/>
      <c r="L221" s="47" t="s">
        <v>283</v>
      </c>
      <c r="M221" s="46">
        <v>325</v>
      </c>
      <c r="N221" s="47"/>
      <c r="O221" s="129"/>
      <c r="P221" s="47" t="s">
        <v>283</v>
      </c>
      <c r="Q221" s="46" t="s">
        <v>284</v>
      </c>
      <c r="R221" s="47"/>
      <c r="S221" s="129"/>
      <c r="T221" s="47" t="s">
        <v>283</v>
      </c>
      <c r="U221" s="46">
        <v>325</v>
      </c>
      <c r="V221" s="47"/>
    </row>
    <row r="222" spans="1:34">
      <c r="A222" s="23"/>
      <c r="B222" s="38" t="s">
        <v>346</v>
      </c>
      <c r="C222" s="128"/>
      <c r="D222" s="210">
        <v>3</v>
      </c>
      <c r="E222" s="210"/>
      <c r="F222" s="38"/>
      <c r="G222" s="128"/>
      <c r="H222" s="38" t="s">
        <v>283</v>
      </c>
      <c r="I222" s="41" t="s">
        <v>284</v>
      </c>
      <c r="J222" s="38"/>
      <c r="K222" s="128"/>
      <c r="L222" s="38" t="s">
        <v>283</v>
      </c>
      <c r="M222" s="41">
        <v>293</v>
      </c>
      <c r="N222" s="38"/>
      <c r="O222" s="128"/>
      <c r="P222" s="38" t="s">
        <v>283</v>
      </c>
      <c r="Q222" s="41">
        <v>625</v>
      </c>
      <c r="R222" s="38"/>
      <c r="S222" s="128"/>
      <c r="T222" s="38" t="s">
        <v>283</v>
      </c>
      <c r="U222" s="41">
        <v>918</v>
      </c>
      <c r="V222" s="38"/>
    </row>
    <row r="223" spans="1:34">
      <c r="A223" s="23"/>
      <c r="B223" s="129" t="s">
        <v>347</v>
      </c>
      <c r="C223" s="43"/>
      <c r="D223" s="44"/>
      <c r="E223" s="46">
        <v>1</v>
      </c>
      <c r="F223" s="47"/>
      <c r="G223" s="129"/>
      <c r="H223" s="47" t="s">
        <v>283</v>
      </c>
      <c r="I223" s="46" t="s">
        <v>284</v>
      </c>
      <c r="J223" s="47"/>
      <c r="K223" s="129"/>
      <c r="L223" s="47" t="s">
        <v>283</v>
      </c>
      <c r="M223" s="46" t="s">
        <v>284</v>
      </c>
      <c r="N223" s="47"/>
      <c r="O223" s="129"/>
      <c r="P223" s="47" t="s">
        <v>283</v>
      </c>
      <c r="Q223" s="46">
        <v>27</v>
      </c>
      <c r="R223" s="47"/>
      <c r="S223" s="129"/>
      <c r="T223" s="47" t="s">
        <v>283</v>
      </c>
      <c r="U223" s="46">
        <v>27</v>
      </c>
      <c r="V223" s="47"/>
    </row>
    <row r="224" spans="1:34">
      <c r="A224" s="23"/>
      <c r="B224" s="21" t="s">
        <v>776</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row>
    <row r="225" spans="1:34" ht="15.75" thickBot="1">
      <c r="A225" s="23"/>
      <c r="B225" s="127"/>
      <c r="C225" s="10"/>
      <c r="D225" s="216">
        <v>41274</v>
      </c>
      <c r="E225" s="216"/>
      <c r="F225" s="216"/>
      <c r="G225" s="216"/>
      <c r="H225" s="216"/>
      <c r="I225" s="216"/>
      <c r="J225" s="216"/>
      <c r="K225" s="216"/>
      <c r="L225" s="216"/>
      <c r="M225" s="216"/>
      <c r="N225" s="216"/>
      <c r="O225" s="216"/>
      <c r="P225" s="216"/>
      <c r="Q225" s="216"/>
      <c r="R225" s="216"/>
      <c r="S225" s="216"/>
      <c r="T225" s="216"/>
      <c r="U225" s="216"/>
      <c r="V225" s="10"/>
    </row>
    <row r="226" spans="1:34">
      <c r="A226" s="23"/>
      <c r="B226" s="215" t="s">
        <v>389</v>
      </c>
      <c r="C226" s="11"/>
      <c r="D226" s="166"/>
      <c r="E226" s="166"/>
      <c r="F226" s="11"/>
      <c r="G226" s="11"/>
      <c r="H226" s="166"/>
      <c r="I226" s="166"/>
      <c r="J226" s="11"/>
      <c r="K226" s="11"/>
      <c r="L226" s="166"/>
      <c r="M226" s="166"/>
      <c r="N226" s="11"/>
      <c r="O226" s="10"/>
      <c r="P226" s="60" t="s">
        <v>398</v>
      </c>
      <c r="Q226" s="60"/>
      <c r="R226" s="10"/>
      <c r="S226" s="11"/>
      <c r="T226" s="166"/>
      <c r="U226" s="166"/>
      <c r="V226" s="11"/>
    </row>
    <row r="227" spans="1:34">
      <c r="A227" s="23"/>
      <c r="B227" s="127"/>
      <c r="C227" s="11"/>
      <c r="D227" s="132"/>
      <c r="E227" s="132"/>
      <c r="F227" s="11"/>
      <c r="G227" s="11"/>
      <c r="H227" s="132"/>
      <c r="I227" s="132"/>
      <c r="J227" s="11"/>
      <c r="K227" s="11"/>
      <c r="L227" s="132"/>
      <c r="M227" s="132"/>
      <c r="N227" s="11"/>
      <c r="O227" s="10"/>
      <c r="P227" s="59" t="s">
        <v>399</v>
      </c>
      <c r="Q227" s="59"/>
      <c r="R227" s="10"/>
      <c r="S227" s="10"/>
      <c r="T227" s="59"/>
      <c r="U227" s="59"/>
      <c r="V227" s="10"/>
    </row>
    <row r="228" spans="1:34">
      <c r="A228" s="23"/>
      <c r="B228" s="127"/>
      <c r="C228" s="10"/>
      <c r="D228" s="59" t="s">
        <v>392</v>
      </c>
      <c r="E228" s="59"/>
      <c r="F228" s="10"/>
      <c r="G228" s="10"/>
      <c r="H228" s="59"/>
      <c r="I228" s="59"/>
      <c r="J228" s="10"/>
      <c r="K228" s="10"/>
      <c r="L228" s="59"/>
      <c r="M228" s="59"/>
      <c r="N228" s="10"/>
      <c r="O228" s="10"/>
      <c r="P228" s="59" t="s">
        <v>400</v>
      </c>
      <c r="Q228" s="59"/>
      <c r="R228" s="10"/>
      <c r="S228" s="10"/>
      <c r="T228" s="59"/>
      <c r="U228" s="59"/>
      <c r="V228" s="10"/>
    </row>
    <row r="229" spans="1:34">
      <c r="A229" s="23"/>
      <c r="B229" s="127"/>
      <c r="C229" s="10"/>
      <c r="D229" s="59" t="s">
        <v>394</v>
      </c>
      <c r="E229" s="59"/>
      <c r="F229" s="10"/>
      <c r="G229" s="10"/>
      <c r="H229" s="59" t="s">
        <v>398</v>
      </c>
      <c r="I229" s="59"/>
      <c r="J229" s="10"/>
      <c r="K229" s="10"/>
      <c r="L229" s="59" t="s">
        <v>401</v>
      </c>
      <c r="M229" s="59"/>
      <c r="N229" s="10"/>
      <c r="O229" s="10"/>
      <c r="P229" s="59" t="s">
        <v>401</v>
      </c>
      <c r="Q229" s="59"/>
      <c r="R229" s="10"/>
      <c r="S229" s="10"/>
      <c r="T229" s="59"/>
      <c r="U229" s="59"/>
      <c r="V229" s="10"/>
    </row>
    <row r="230" spans="1:34" ht="15.75" thickBot="1">
      <c r="A230" s="23"/>
      <c r="B230" s="127"/>
      <c r="C230" s="10"/>
      <c r="D230" s="218" t="s">
        <v>395</v>
      </c>
      <c r="E230" s="218"/>
      <c r="F230" s="10"/>
      <c r="G230" s="10"/>
      <c r="H230" s="56" t="s">
        <v>399</v>
      </c>
      <c r="I230" s="56"/>
      <c r="J230" s="10"/>
      <c r="K230" s="10"/>
      <c r="L230" s="56" t="s">
        <v>402</v>
      </c>
      <c r="M230" s="56"/>
      <c r="N230" s="10"/>
      <c r="O230" s="10"/>
      <c r="P230" s="56" t="s">
        <v>402</v>
      </c>
      <c r="Q230" s="56"/>
      <c r="R230" s="10"/>
      <c r="S230" s="10"/>
      <c r="T230" s="56" t="s">
        <v>134</v>
      </c>
      <c r="U230" s="56"/>
      <c r="V230" s="10"/>
    </row>
    <row r="231" spans="1:34">
      <c r="A231" s="23"/>
      <c r="B231" s="38" t="s">
        <v>344</v>
      </c>
      <c r="C231" s="128"/>
      <c r="D231" s="211">
        <v>5</v>
      </c>
      <c r="E231" s="211"/>
      <c r="F231" s="38"/>
      <c r="G231" s="128"/>
      <c r="H231" s="38" t="s">
        <v>283</v>
      </c>
      <c r="I231" s="41">
        <v>202</v>
      </c>
      <c r="J231" s="38"/>
      <c r="K231" s="128"/>
      <c r="L231" s="38" t="s">
        <v>283</v>
      </c>
      <c r="M231" s="41" t="s">
        <v>284</v>
      </c>
      <c r="N231" s="38"/>
      <c r="O231" s="128"/>
      <c r="P231" s="38" t="s">
        <v>283</v>
      </c>
      <c r="Q231" s="39">
        <v>1148</v>
      </c>
      <c r="R231" s="38"/>
      <c r="S231" s="128"/>
      <c r="T231" s="38" t="s">
        <v>283</v>
      </c>
      <c r="U231" s="39">
        <v>1350</v>
      </c>
      <c r="V231" s="38"/>
    </row>
    <row r="232" spans="1:34">
      <c r="A232" s="23"/>
      <c r="B232" s="129" t="s">
        <v>403</v>
      </c>
      <c r="C232" s="129"/>
      <c r="D232" s="212">
        <v>1</v>
      </c>
      <c r="E232" s="212"/>
      <c r="F232" s="47"/>
      <c r="G232" s="129"/>
      <c r="H232" s="47" t="s">
        <v>283</v>
      </c>
      <c r="I232" s="46" t="s">
        <v>284</v>
      </c>
      <c r="J232" s="47"/>
      <c r="K232" s="129"/>
      <c r="L232" s="47" t="s">
        <v>283</v>
      </c>
      <c r="M232" s="46">
        <v>343</v>
      </c>
      <c r="N232" s="47"/>
      <c r="O232" s="129"/>
      <c r="P232" s="47" t="s">
        <v>283</v>
      </c>
      <c r="Q232" s="46" t="s">
        <v>284</v>
      </c>
      <c r="R232" s="47"/>
      <c r="S232" s="129"/>
      <c r="T232" s="47" t="s">
        <v>283</v>
      </c>
      <c r="U232" s="46">
        <v>343</v>
      </c>
      <c r="V232" s="47"/>
    </row>
    <row r="233" spans="1:34">
      <c r="A233" s="23"/>
      <c r="B233" s="38" t="s">
        <v>346</v>
      </c>
      <c r="C233" s="128"/>
      <c r="D233" s="40"/>
      <c r="E233" s="41">
        <v>2</v>
      </c>
      <c r="F233" s="38"/>
      <c r="G233" s="128"/>
      <c r="H233" s="38" t="s">
        <v>283</v>
      </c>
      <c r="I233" s="217" t="s">
        <v>284</v>
      </c>
      <c r="J233" s="38"/>
      <c r="K233" s="128"/>
      <c r="L233" s="38" t="s">
        <v>283</v>
      </c>
      <c r="M233" s="41">
        <v>298</v>
      </c>
      <c r="N233" s="38"/>
      <c r="O233" s="128"/>
      <c r="P233" s="38" t="s">
        <v>283</v>
      </c>
      <c r="Q233" s="41">
        <v>423</v>
      </c>
      <c r="R233" s="38"/>
      <c r="S233" s="128"/>
      <c r="T233" s="38" t="s">
        <v>283</v>
      </c>
      <c r="U233" s="41">
        <v>721</v>
      </c>
      <c r="V233" s="38"/>
    </row>
    <row r="234" spans="1:34" ht="15" customHeight="1">
      <c r="A234" s="2" t="s">
        <v>1060</v>
      </c>
      <c r="B234" s="22" t="s">
        <v>6</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row>
    <row r="235" spans="1:34" ht="30">
      <c r="A235" s="3" t="s">
        <v>1049</v>
      </c>
      <c r="B235" s="22" t="s">
        <v>6</v>
      </c>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c r="AH235" s="22"/>
    </row>
    <row r="236" spans="1:34" ht="15" customHeight="1">
      <c r="A236" s="23" t="s">
        <v>1055</v>
      </c>
      <c r="B236" s="22" t="s">
        <v>6</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row>
    <row r="237" spans="1:34">
      <c r="A237" s="23"/>
      <c r="B237" s="125"/>
      <c r="C237" s="125"/>
      <c r="D237" s="125"/>
      <c r="E237" s="125"/>
      <c r="F237" s="125"/>
      <c r="G237" s="125"/>
      <c r="H237" s="125"/>
      <c r="I237" s="125"/>
      <c r="J237" s="125"/>
      <c r="K237" s="125"/>
      <c r="L237" s="125"/>
      <c r="M237" s="125"/>
      <c r="N237" s="125"/>
      <c r="O237" s="125"/>
      <c r="P237" s="125"/>
      <c r="Q237" s="125"/>
      <c r="R237" s="125"/>
      <c r="S237" s="125"/>
      <c r="T237" s="125"/>
      <c r="U237" s="125"/>
      <c r="V237" s="125"/>
      <c r="W237" s="125"/>
      <c r="X237" s="125"/>
      <c r="Y237" s="125"/>
      <c r="Z237" s="125"/>
      <c r="AA237" s="125"/>
      <c r="AB237" s="125"/>
      <c r="AC237" s="125"/>
      <c r="AD237" s="125"/>
      <c r="AE237" s="125"/>
      <c r="AF237" s="125"/>
      <c r="AG237" s="125"/>
      <c r="AH237" s="125"/>
    </row>
    <row r="238" spans="1:34">
      <c r="A238" s="23"/>
      <c r="B238" s="114" t="s">
        <v>396</v>
      </c>
      <c r="C238" s="16"/>
      <c r="D238" s="99"/>
      <c r="E238" s="99"/>
      <c r="F238" s="16"/>
      <c r="G238" s="16"/>
      <c r="H238" s="99"/>
      <c r="I238" s="99"/>
      <c r="J238" s="16"/>
      <c r="K238" s="16"/>
      <c r="L238" s="99"/>
      <c r="M238" s="99"/>
      <c r="N238" s="16"/>
      <c r="O238" s="29"/>
      <c r="P238" s="57" t="s">
        <v>398</v>
      </c>
      <c r="Q238" s="57"/>
      <c r="R238" s="29"/>
      <c r="S238" s="16"/>
      <c r="T238" s="99"/>
      <c r="U238" s="99"/>
      <c r="V238" s="16"/>
    </row>
    <row r="239" spans="1:34">
      <c r="A239" s="23"/>
      <c r="B239" s="32"/>
      <c r="C239" s="16"/>
      <c r="D239" s="99"/>
      <c r="E239" s="99"/>
      <c r="F239" s="16"/>
      <c r="G239" s="16"/>
      <c r="H239" s="99"/>
      <c r="I239" s="99"/>
      <c r="J239" s="16"/>
      <c r="K239" s="16"/>
      <c r="L239" s="99"/>
      <c r="M239" s="99"/>
      <c r="N239" s="16"/>
      <c r="O239" s="29"/>
      <c r="P239" s="57" t="s">
        <v>399</v>
      </c>
      <c r="Q239" s="57"/>
      <c r="R239" s="29"/>
      <c r="S239" s="29"/>
      <c r="T239" s="57"/>
      <c r="U239" s="57"/>
      <c r="V239" s="29"/>
    </row>
    <row r="240" spans="1:34">
      <c r="A240" s="23"/>
      <c r="B240" s="32"/>
      <c r="C240" s="29"/>
      <c r="D240" s="57" t="s">
        <v>392</v>
      </c>
      <c r="E240" s="57"/>
      <c r="F240" s="29"/>
      <c r="G240" s="29"/>
      <c r="H240" s="57"/>
      <c r="I240" s="57"/>
      <c r="J240" s="29"/>
      <c r="K240" s="29"/>
      <c r="L240" s="57"/>
      <c r="M240" s="57"/>
      <c r="N240" s="29"/>
      <c r="O240" s="29"/>
      <c r="P240" s="57" t="s">
        <v>400</v>
      </c>
      <c r="Q240" s="57"/>
      <c r="R240" s="29"/>
      <c r="S240" s="29"/>
      <c r="T240" s="57"/>
      <c r="U240" s="57"/>
      <c r="V240" s="29"/>
    </row>
    <row r="241" spans="1:34">
      <c r="A241" s="23"/>
      <c r="B241" s="32"/>
      <c r="C241" s="29"/>
      <c r="D241" s="57" t="s">
        <v>394</v>
      </c>
      <c r="E241" s="57"/>
      <c r="F241" s="29"/>
      <c r="G241" s="29"/>
      <c r="H241" s="57" t="s">
        <v>398</v>
      </c>
      <c r="I241" s="57"/>
      <c r="J241" s="29"/>
      <c r="K241" s="29"/>
      <c r="L241" s="57" t="s">
        <v>401</v>
      </c>
      <c r="M241" s="57"/>
      <c r="N241" s="29"/>
      <c r="O241" s="29"/>
      <c r="P241" s="57" t="s">
        <v>401</v>
      </c>
      <c r="Q241" s="57"/>
      <c r="R241" s="29"/>
      <c r="S241" s="29"/>
      <c r="T241" s="57"/>
      <c r="U241" s="57"/>
      <c r="V241" s="29"/>
    </row>
    <row r="242" spans="1:34" ht="15.75" thickBot="1">
      <c r="A242" s="23"/>
      <c r="B242" s="32"/>
      <c r="C242" s="29"/>
      <c r="D242" s="91" t="s">
        <v>395</v>
      </c>
      <c r="E242" s="91"/>
      <c r="F242" s="29"/>
      <c r="G242" s="29"/>
      <c r="H242" s="91" t="s">
        <v>399</v>
      </c>
      <c r="I242" s="91"/>
      <c r="J242" s="29"/>
      <c r="K242" s="29"/>
      <c r="L242" s="91" t="s">
        <v>402</v>
      </c>
      <c r="M242" s="91"/>
      <c r="N242" s="29"/>
      <c r="O242" s="29"/>
      <c r="P242" s="91" t="s">
        <v>402</v>
      </c>
      <c r="Q242" s="91"/>
      <c r="R242" s="29"/>
      <c r="S242" s="29"/>
      <c r="T242" s="91" t="s">
        <v>134</v>
      </c>
      <c r="U242" s="91"/>
      <c r="V242" s="29"/>
    </row>
    <row r="243" spans="1:34">
      <c r="A243" s="23"/>
      <c r="B243" s="37" t="s">
        <v>343</v>
      </c>
      <c r="C243" s="37"/>
      <c r="D243" s="112">
        <v>2</v>
      </c>
      <c r="E243" s="112"/>
      <c r="F243" s="40"/>
      <c r="G243" s="37"/>
      <c r="H243" s="40" t="s">
        <v>283</v>
      </c>
      <c r="I243" s="62" t="s">
        <v>284</v>
      </c>
      <c r="J243" s="40"/>
      <c r="K243" s="37"/>
      <c r="L243" s="40" t="s">
        <v>283</v>
      </c>
      <c r="M243" s="62" t="s">
        <v>284</v>
      </c>
      <c r="N243" s="40"/>
      <c r="O243" s="37"/>
      <c r="P243" s="40" t="s">
        <v>283</v>
      </c>
      <c r="Q243" s="62">
        <v>391</v>
      </c>
      <c r="R243" s="40"/>
      <c r="S243" s="37"/>
      <c r="T243" s="40" t="s">
        <v>283</v>
      </c>
      <c r="U243" s="62">
        <v>391</v>
      </c>
      <c r="V243" s="40"/>
    </row>
    <row r="244" spans="1:34">
      <c r="A244" s="23"/>
      <c r="B244" s="43" t="s">
        <v>403</v>
      </c>
      <c r="C244" s="43"/>
      <c r="D244" s="113">
        <v>1</v>
      </c>
      <c r="E244" s="113"/>
      <c r="F244" s="44"/>
      <c r="G244" s="43"/>
      <c r="H244" s="44" t="s">
        <v>283</v>
      </c>
      <c r="I244" s="86" t="s">
        <v>284</v>
      </c>
      <c r="J244" s="44"/>
      <c r="K244" s="43"/>
      <c r="L244" s="44" t="s">
        <v>283</v>
      </c>
      <c r="M244" s="86">
        <v>110</v>
      </c>
      <c r="N244" s="44"/>
      <c r="O244" s="43"/>
      <c r="P244" s="44" t="s">
        <v>283</v>
      </c>
      <c r="Q244" s="86" t="s">
        <v>284</v>
      </c>
      <c r="R244" s="44"/>
      <c r="S244" s="43"/>
      <c r="T244" s="44" t="s">
        <v>283</v>
      </c>
      <c r="U244" s="86">
        <v>110</v>
      </c>
      <c r="V244" s="44"/>
    </row>
    <row r="245" spans="1:34">
      <c r="A245" s="23"/>
      <c r="B245" s="40" t="s">
        <v>346</v>
      </c>
      <c r="C245" s="37"/>
      <c r="D245" s="111">
        <v>1</v>
      </c>
      <c r="E245" s="111"/>
      <c r="F245" s="40"/>
      <c r="G245" s="37"/>
      <c r="H245" s="40" t="s">
        <v>283</v>
      </c>
      <c r="I245" s="62" t="s">
        <v>284</v>
      </c>
      <c r="J245" s="40"/>
      <c r="K245" s="37"/>
      <c r="L245" s="40" t="s">
        <v>283</v>
      </c>
      <c r="M245" s="62" t="s">
        <v>284</v>
      </c>
      <c r="N245" s="40"/>
      <c r="O245" s="37"/>
      <c r="P245" s="40" t="s">
        <v>283</v>
      </c>
      <c r="Q245" s="62">
        <v>113</v>
      </c>
      <c r="R245" s="40"/>
      <c r="S245" s="37"/>
      <c r="T245" s="40" t="s">
        <v>283</v>
      </c>
      <c r="U245" s="62">
        <v>113</v>
      </c>
      <c r="V245" s="40"/>
    </row>
    <row r="246" spans="1:34">
      <c r="A246" s="23"/>
      <c r="B246" s="43" t="s">
        <v>347</v>
      </c>
      <c r="C246" s="43"/>
      <c r="D246" s="113">
        <v>2</v>
      </c>
      <c r="E246" s="113"/>
      <c r="F246" s="44"/>
      <c r="G246" s="43"/>
      <c r="H246" s="44" t="s">
        <v>283</v>
      </c>
      <c r="I246" s="86" t="s">
        <v>284</v>
      </c>
      <c r="J246" s="44"/>
      <c r="K246" s="43"/>
      <c r="L246" s="44" t="s">
        <v>283</v>
      </c>
      <c r="M246" s="86" t="s">
        <v>284</v>
      </c>
      <c r="N246" s="44"/>
      <c r="O246" s="43"/>
      <c r="P246" s="44" t="s">
        <v>283</v>
      </c>
      <c r="Q246" s="86">
        <v>59</v>
      </c>
      <c r="R246" s="44"/>
      <c r="S246" s="43"/>
      <c r="T246" s="44" t="s">
        <v>283</v>
      </c>
      <c r="U246" s="86">
        <v>59</v>
      </c>
      <c r="V246" s="44"/>
    </row>
    <row r="247" spans="1:34">
      <c r="A247" s="23"/>
      <c r="B247" s="37" t="s">
        <v>101</v>
      </c>
      <c r="C247" s="37"/>
      <c r="D247" s="40"/>
      <c r="E247" s="62">
        <v>4</v>
      </c>
      <c r="F247" s="40"/>
      <c r="G247" s="37"/>
      <c r="H247" s="40" t="s">
        <v>283</v>
      </c>
      <c r="I247" s="62">
        <v>104</v>
      </c>
      <c r="J247" s="40"/>
      <c r="K247" s="37"/>
      <c r="L247" s="40" t="s">
        <v>283</v>
      </c>
      <c r="M247" s="62">
        <v>60</v>
      </c>
      <c r="N247" s="40"/>
      <c r="O247" s="37"/>
      <c r="P247" s="40" t="s">
        <v>283</v>
      </c>
      <c r="Q247" s="62">
        <v>68</v>
      </c>
      <c r="R247" s="40"/>
      <c r="S247" s="37"/>
      <c r="T247" s="40" t="s">
        <v>283</v>
      </c>
      <c r="U247" s="62">
        <v>232</v>
      </c>
      <c r="V247" s="40"/>
    </row>
    <row r="248" spans="1:34">
      <c r="A248" s="23"/>
      <c r="B248" s="125"/>
      <c r="C248" s="125"/>
      <c r="D248" s="125"/>
      <c r="E248" s="125"/>
      <c r="F248" s="125"/>
      <c r="G248" s="125"/>
      <c r="H248" s="125"/>
      <c r="I248" s="125"/>
      <c r="J248" s="125"/>
      <c r="K248" s="125"/>
      <c r="L248" s="125"/>
      <c r="M248" s="125"/>
      <c r="N248" s="125"/>
      <c r="O248" s="125"/>
      <c r="P248" s="125"/>
      <c r="Q248" s="125"/>
      <c r="R248" s="125"/>
      <c r="S248" s="125"/>
      <c r="T248" s="125"/>
      <c r="U248" s="125"/>
      <c r="V248" s="125"/>
      <c r="W248" s="125"/>
      <c r="X248" s="125"/>
      <c r="Y248" s="125"/>
      <c r="Z248" s="125"/>
      <c r="AA248" s="125"/>
      <c r="AB248" s="125"/>
      <c r="AC248" s="125"/>
      <c r="AD248" s="125"/>
      <c r="AE248" s="125"/>
      <c r="AF248" s="125"/>
      <c r="AG248" s="125"/>
      <c r="AH248" s="125"/>
    </row>
    <row r="249" spans="1:34">
      <c r="A249" s="23"/>
      <c r="B249" s="114" t="s">
        <v>396</v>
      </c>
      <c r="C249" s="16"/>
      <c r="D249" s="99"/>
      <c r="E249" s="99"/>
      <c r="F249" s="16"/>
      <c r="G249" s="16"/>
      <c r="H249" s="99"/>
      <c r="I249" s="99"/>
      <c r="J249" s="16"/>
      <c r="K249" s="16"/>
      <c r="L249" s="99"/>
      <c r="M249" s="99"/>
      <c r="N249" s="16"/>
      <c r="O249" s="29"/>
      <c r="P249" s="57" t="s">
        <v>398</v>
      </c>
      <c r="Q249" s="57"/>
      <c r="R249" s="29"/>
      <c r="S249" s="16"/>
      <c r="T249" s="99"/>
      <c r="U249" s="99"/>
      <c r="V249" s="16"/>
    </row>
    <row r="250" spans="1:34">
      <c r="A250" s="23"/>
      <c r="B250" s="32"/>
      <c r="C250" s="16"/>
      <c r="D250" s="99"/>
      <c r="E250" s="99"/>
      <c r="F250" s="16"/>
      <c r="G250" s="16"/>
      <c r="H250" s="99"/>
      <c r="I250" s="99"/>
      <c r="J250" s="16"/>
      <c r="K250" s="16"/>
      <c r="L250" s="99"/>
      <c r="M250" s="99"/>
      <c r="N250" s="16"/>
      <c r="O250" s="29"/>
      <c r="P250" s="57" t="s">
        <v>399</v>
      </c>
      <c r="Q250" s="57"/>
      <c r="R250" s="29"/>
      <c r="S250" s="29"/>
      <c r="T250" s="57"/>
      <c r="U250" s="57"/>
      <c r="V250" s="29"/>
    </row>
    <row r="251" spans="1:34">
      <c r="A251" s="23"/>
      <c r="B251" s="32"/>
      <c r="C251" s="29"/>
      <c r="D251" s="57" t="s">
        <v>392</v>
      </c>
      <c r="E251" s="57"/>
      <c r="F251" s="29"/>
      <c r="G251" s="29"/>
      <c r="H251" s="57"/>
      <c r="I251" s="57"/>
      <c r="J251" s="29"/>
      <c r="K251" s="29"/>
      <c r="L251" s="57"/>
      <c r="M251" s="57"/>
      <c r="N251" s="29"/>
      <c r="O251" s="29"/>
      <c r="P251" s="57" t="s">
        <v>400</v>
      </c>
      <c r="Q251" s="57"/>
      <c r="R251" s="29"/>
      <c r="S251" s="29"/>
      <c r="T251" s="57"/>
      <c r="U251" s="57"/>
      <c r="V251" s="29"/>
    </row>
    <row r="252" spans="1:34">
      <c r="A252" s="23"/>
      <c r="B252" s="32"/>
      <c r="C252" s="29"/>
      <c r="D252" s="57" t="s">
        <v>394</v>
      </c>
      <c r="E252" s="57"/>
      <c r="F252" s="29"/>
      <c r="G252" s="29"/>
      <c r="H252" s="57" t="s">
        <v>398</v>
      </c>
      <c r="I252" s="57"/>
      <c r="J252" s="29"/>
      <c r="K252" s="29"/>
      <c r="L252" s="57" t="s">
        <v>401</v>
      </c>
      <c r="M252" s="57"/>
      <c r="N252" s="29"/>
      <c r="O252" s="29"/>
      <c r="P252" s="57" t="s">
        <v>401</v>
      </c>
      <c r="Q252" s="57"/>
      <c r="R252" s="29"/>
      <c r="S252" s="29"/>
      <c r="T252" s="57"/>
      <c r="U252" s="57"/>
      <c r="V252" s="29"/>
    </row>
    <row r="253" spans="1:34" ht="15.75" thickBot="1">
      <c r="A253" s="23"/>
      <c r="B253" s="32"/>
      <c r="C253" s="29"/>
      <c r="D253" s="91" t="s">
        <v>395</v>
      </c>
      <c r="E253" s="91"/>
      <c r="F253" s="29"/>
      <c r="G253" s="29"/>
      <c r="H253" s="91" t="s">
        <v>399</v>
      </c>
      <c r="I253" s="91"/>
      <c r="J253" s="29"/>
      <c r="K253" s="29"/>
      <c r="L253" s="91" t="s">
        <v>402</v>
      </c>
      <c r="M253" s="91"/>
      <c r="N253" s="29"/>
      <c r="O253" s="29"/>
      <c r="P253" s="91" t="s">
        <v>402</v>
      </c>
      <c r="Q253" s="91"/>
      <c r="R253" s="29"/>
      <c r="S253" s="29"/>
      <c r="T253" s="91" t="s">
        <v>134</v>
      </c>
      <c r="U253" s="91"/>
      <c r="V253" s="29"/>
    </row>
    <row r="254" spans="1:34">
      <c r="A254" s="23"/>
      <c r="B254" s="37" t="s">
        <v>343</v>
      </c>
      <c r="C254" s="37"/>
      <c r="D254" s="112">
        <v>1</v>
      </c>
      <c r="E254" s="112"/>
      <c r="F254" s="40"/>
      <c r="G254" s="37"/>
      <c r="H254" s="40" t="s">
        <v>283</v>
      </c>
      <c r="I254" s="62" t="s">
        <v>284</v>
      </c>
      <c r="J254" s="40"/>
      <c r="K254" s="37"/>
      <c r="L254" s="40" t="s">
        <v>283</v>
      </c>
      <c r="M254" s="62" t="s">
        <v>284</v>
      </c>
      <c r="N254" s="40"/>
      <c r="O254" s="37"/>
      <c r="P254" s="40" t="s">
        <v>283</v>
      </c>
      <c r="Q254" s="62">
        <v>529</v>
      </c>
      <c r="R254" s="40"/>
      <c r="S254" s="37"/>
      <c r="T254" s="40" t="s">
        <v>283</v>
      </c>
      <c r="U254" s="62">
        <v>529</v>
      </c>
      <c r="V254" s="40"/>
    </row>
    <row r="255" spans="1:34">
      <c r="A255" s="23"/>
      <c r="B255" s="43" t="s">
        <v>403</v>
      </c>
      <c r="C255" s="43"/>
      <c r="D255" s="113">
        <v>2</v>
      </c>
      <c r="E255" s="113"/>
      <c r="F255" s="44"/>
      <c r="G255" s="43"/>
      <c r="H255" s="44" t="s">
        <v>283</v>
      </c>
      <c r="I255" s="86">
        <v>327</v>
      </c>
      <c r="J255" s="44"/>
      <c r="K255" s="43"/>
      <c r="L255" s="44" t="s">
        <v>283</v>
      </c>
      <c r="M255" s="86">
        <v>71</v>
      </c>
      <c r="N255" s="44"/>
      <c r="O255" s="43"/>
      <c r="P255" s="44" t="s">
        <v>283</v>
      </c>
      <c r="Q255" s="86" t="s">
        <v>284</v>
      </c>
      <c r="R255" s="44"/>
      <c r="S255" s="43"/>
      <c r="T255" s="44" t="s">
        <v>283</v>
      </c>
      <c r="U255" s="86">
        <v>398</v>
      </c>
      <c r="V255" s="44"/>
    </row>
    <row r="256" spans="1:34">
      <c r="A256" s="23"/>
      <c r="B256" s="37" t="s">
        <v>347</v>
      </c>
      <c r="C256" s="37"/>
      <c r="D256" s="111">
        <v>4</v>
      </c>
      <c r="E256" s="111"/>
      <c r="F256" s="40"/>
      <c r="G256" s="37"/>
      <c r="H256" s="40" t="s">
        <v>283</v>
      </c>
      <c r="I256" s="62" t="s">
        <v>284</v>
      </c>
      <c r="J256" s="40"/>
      <c r="K256" s="37"/>
      <c r="L256" s="40" t="s">
        <v>283</v>
      </c>
      <c r="M256" s="62" t="s">
        <v>284</v>
      </c>
      <c r="N256" s="40"/>
      <c r="O256" s="37"/>
      <c r="P256" s="40" t="s">
        <v>283</v>
      </c>
      <c r="Q256" s="62">
        <v>120</v>
      </c>
      <c r="R256" s="40"/>
      <c r="S256" s="37"/>
      <c r="T256" s="40" t="s">
        <v>283</v>
      </c>
      <c r="U256" s="62">
        <v>120</v>
      </c>
      <c r="V256" s="40"/>
    </row>
    <row r="257" spans="1:22">
      <c r="A257" s="23"/>
      <c r="B257" s="43" t="s">
        <v>101</v>
      </c>
      <c r="C257" s="43"/>
      <c r="D257" s="44"/>
      <c r="E257" s="86">
        <v>1</v>
      </c>
      <c r="F257" s="44"/>
      <c r="G257" s="43"/>
      <c r="H257" s="44" t="s">
        <v>283</v>
      </c>
      <c r="I257" s="86" t="s">
        <v>284</v>
      </c>
      <c r="J257" s="44"/>
      <c r="K257" s="43"/>
      <c r="L257" s="44" t="s">
        <v>283</v>
      </c>
      <c r="M257" s="86" t="s">
        <v>284</v>
      </c>
      <c r="N257" s="44"/>
      <c r="O257" s="43"/>
      <c r="P257" s="44" t="s">
        <v>283</v>
      </c>
      <c r="Q257" s="86">
        <v>25</v>
      </c>
      <c r="R257" s="44"/>
      <c r="S257" s="43"/>
      <c r="T257" s="44" t="s">
        <v>283</v>
      </c>
      <c r="U257" s="86">
        <v>25</v>
      </c>
      <c r="V257" s="44"/>
    </row>
  </sheetData>
  <mergeCells count="536">
    <mergeCell ref="A236:A257"/>
    <mergeCell ref="B236:AH236"/>
    <mergeCell ref="B237:AH237"/>
    <mergeCell ref="B248:AH248"/>
    <mergeCell ref="A191:A210"/>
    <mergeCell ref="B191:AH191"/>
    <mergeCell ref="B211:AH211"/>
    <mergeCell ref="B212:AH212"/>
    <mergeCell ref="A213:A233"/>
    <mergeCell ref="B213:AH213"/>
    <mergeCell ref="B224:AH224"/>
    <mergeCell ref="A148:A190"/>
    <mergeCell ref="B148:AH148"/>
    <mergeCell ref="B161:AH161"/>
    <mergeCell ref="B162:AH162"/>
    <mergeCell ref="B163:AH163"/>
    <mergeCell ref="B176:AH176"/>
    <mergeCell ref="B177:AH177"/>
    <mergeCell ref="B178:AH178"/>
    <mergeCell ref="A111:A147"/>
    <mergeCell ref="B111:AH111"/>
    <mergeCell ref="B112:AH112"/>
    <mergeCell ref="B113:AH113"/>
    <mergeCell ref="B114:AH114"/>
    <mergeCell ref="B135:AH135"/>
    <mergeCell ref="B136:AH136"/>
    <mergeCell ref="B137:AH137"/>
    <mergeCell ref="B147:AH147"/>
    <mergeCell ref="A62:A89"/>
    <mergeCell ref="B62:AH62"/>
    <mergeCell ref="B76:AH76"/>
    <mergeCell ref="A90:A110"/>
    <mergeCell ref="B90:AH90"/>
    <mergeCell ref="B100:AH100"/>
    <mergeCell ref="A18:A38"/>
    <mergeCell ref="B18:AH18"/>
    <mergeCell ref="A39:A50"/>
    <mergeCell ref="B39:AH39"/>
    <mergeCell ref="A51:A61"/>
    <mergeCell ref="B51:AH51"/>
    <mergeCell ref="D255:E255"/>
    <mergeCell ref="D256:E256"/>
    <mergeCell ref="A1:A2"/>
    <mergeCell ref="B1:AH1"/>
    <mergeCell ref="B2:AH2"/>
    <mergeCell ref="B3:AH3"/>
    <mergeCell ref="A4:A17"/>
    <mergeCell ref="B4:AH4"/>
    <mergeCell ref="B16:AH16"/>
    <mergeCell ref="B17:AH17"/>
    <mergeCell ref="D253:E253"/>
    <mergeCell ref="H253:I253"/>
    <mergeCell ref="L253:M253"/>
    <mergeCell ref="P253:Q253"/>
    <mergeCell ref="T253:U253"/>
    <mergeCell ref="D254:E254"/>
    <mergeCell ref="D251:E251"/>
    <mergeCell ref="H251:I251"/>
    <mergeCell ref="L251:M251"/>
    <mergeCell ref="P251:Q251"/>
    <mergeCell ref="T251:U251"/>
    <mergeCell ref="D252:E252"/>
    <mergeCell ref="H252:I252"/>
    <mergeCell ref="L252:M252"/>
    <mergeCell ref="P252:Q252"/>
    <mergeCell ref="T252:U252"/>
    <mergeCell ref="P249:Q249"/>
    <mergeCell ref="T249:U249"/>
    <mergeCell ref="D250:E250"/>
    <mergeCell ref="H250:I250"/>
    <mergeCell ref="L250:M250"/>
    <mergeCell ref="P250:Q250"/>
    <mergeCell ref="T250:U250"/>
    <mergeCell ref="D244:E244"/>
    <mergeCell ref="D245:E245"/>
    <mergeCell ref="D246:E246"/>
    <mergeCell ref="D249:E249"/>
    <mergeCell ref="H249:I249"/>
    <mergeCell ref="L249:M249"/>
    <mergeCell ref="D242:E242"/>
    <mergeCell ref="H242:I242"/>
    <mergeCell ref="L242:M242"/>
    <mergeCell ref="P242:Q242"/>
    <mergeCell ref="T242:U242"/>
    <mergeCell ref="D243:E243"/>
    <mergeCell ref="D240:E240"/>
    <mergeCell ref="H240:I240"/>
    <mergeCell ref="L240:M240"/>
    <mergeCell ref="P240:Q240"/>
    <mergeCell ref="T240:U240"/>
    <mergeCell ref="D241:E241"/>
    <mergeCell ref="H241:I241"/>
    <mergeCell ref="L241:M241"/>
    <mergeCell ref="P241:Q241"/>
    <mergeCell ref="T241:U241"/>
    <mergeCell ref="T238:U238"/>
    <mergeCell ref="D239:E239"/>
    <mergeCell ref="H239:I239"/>
    <mergeCell ref="L239:M239"/>
    <mergeCell ref="P239:Q239"/>
    <mergeCell ref="T239:U239"/>
    <mergeCell ref="D231:E231"/>
    <mergeCell ref="D232:E232"/>
    <mergeCell ref="D238:E238"/>
    <mergeCell ref="H238:I238"/>
    <mergeCell ref="L238:M238"/>
    <mergeCell ref="P238:Q238"/>
    <mergeCell ref="B234:AH234"/>
    <mergeCell ref="B235:AH235"/>
    <mergeCell ref="D229:E229"/>
    <mergeCell ref="H229:I229"/>
    <mergeCell ref="L229:M229"/>
    <mergeCell ref="P229:Q229"/>
    <mergeCell ref="T229:U229"/>
    <mergeCell ref="D230:E230"/>
    <mergeCell ref="H230:I230"/>
    <mergeCell ref="L230:M230"/>
    <mergeCell ref="P230:Q230"/>
    <mergeCell ref="T230:U230"/>
    <mergeCell ref="D227:E227"/>
    <mergeCell ref="H227:I227"/>
    <mergeCell ref="L227:M227"/>
    <mergeCell ref="P227:Q227"/>
    <mergeCell ref="T227:U227"/>
    <mergeCell ref="D228:E228"/>
    <mergeCell ref="H228:I228"/>
    <mergeCell ref="L228:M228"/>
    <mergeCell ref="P228:Q228"/>
    <mergeCell ref="T228:U228"/>
    <mergeCell ref="D220:E220"/>
    <mergeCell ref="D221:E221"/>
    <mergeCell ref="D222:E222"/>
    <mergeCell ref="D225:U225"/>
    <mergeCell ref="D226:E226"/>
    <mergeCell ref="H226:I226"/>
    <mergeCell ref="L226:M226"/>
    <mergeCell ref="P226:Q226"/>
    <mergeCell ref="T226:U226"/>
    <mergeCell ref="D218:E218"/>
    <mergeCell ref="H218:I218"/>
    <mergeCell ref="L218:M218"/>
    <mergeCell ref="P218:Q218"/>
    <mergeCell ref="T218:U218"/>
    <mergeCell ref="D219:E219"/>
    <mergeCell ref="H219:I219"/>
    <mergeCell ref="L219:M219"/>
    <mergeCell ref="P219:Q219"/>
    <mergeCell ref="T219:U219"/>
    <mergeCell ref="D216:E216"/>
    <mergeCell ref="H216:I216"/>
    <mergeCell ref="L216:M216"/>
    <mergeCell ref="P216:Q216"/>
    <mergeCell ref="T216:U216"/>
    <mergeCell ref="D217:E217"/>
    <mergeCell ref="H217:I217"/>
    <mergeCell ref="L217:M217"/>
    <mergeCell ref="P217:Q217"/>
    <mergeCell ref="T217:U217"/>
    <mergeCell ref="D214:U214"/>
    <mergeCell ref="D215:E215"/>
    <mergeCell ref="H215:I215"/>
    <mergeCell ref="L215:M215"/>
    <mergeCell ref="P215:Q215"/>
    <mergeCell ref="T215:U215"/>
    <mergeCell ref="D201:E201"/>
    <mergeCell ref="H201:I201"/>
    <mergeCell ref="L201:M201"/>
    <mergeCell ref="P201:Q201"/>
    <mergeCell ref="D202:Q202"/>
    <mergeCell ref="D203:E203"/>
    <mergeCell ref="H203:I203"/>
    <mergeCell ref="L203:M203"/>
    <mergeCell ref="P203:Q203"/>
    <mergeCell ref="AH179:AH180"/>
    <mergeCell ref="D192:Q192"/>
    <mergeCell ref="D193:E193"/>
    <mergeCell ref="H193:I193"/>
    <mergeCell ref="L193:M193"/>
    <mergeCell ref="P193:Q193"/>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L179:M179"/>
    <mergeCell ref="L180:M180"/>
    <mergeCell ref="N179:N180"/>
    <mergeCell ref="O179:O180"/>
    <mergeCell ref="P179:Q179"/>
    <mergeCell ref="P180:Q180"/>
    <mergeCell ref="AH164:AH165"/>
    <mergeCell ref="B179:B180"/>
    <mergeCell ref="C179:C180"/>
    <mergeCell ref="D179:E180"/>
    <mergeCell ref="F179:F180"/>
    <mergeCell ref="G179:G180"/>
    <mergeCell ref="H179:I179"/>
    <mergeCell ref="H180:I180"/>
    <mergeCell ref="J179:J180"/>
    <mergeCell ref="K179:K180"/>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L164:M164"/>
    <mergeCell ref="L165:M165"/>
    <mergeCell ref="N164:N165"/>
    <mergeCell ref="O164:O165"/>
    <mergeCell ref="P164:Q164"/>
    <mergeCell ref="P165:Q165"/>
    <mergeCell ref="AH149:AH150"/>
    <mergeCell ref="B164:B165"/>
    <mergeCell ref="C164:C165"/>
    <mergeCell ref="D164:E165"/>
    <mergeCell ref="F164:F165"/>
    <mergeCell ref="G164:G165"/>
    <mergeCell ref="H164:I164"/>
    <mergeCell ref="H165:I165"/>
    <mergeCell ref="J164:J165"/>
    <mergeCell ref="K164:K165"/>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L149:M149"/>
    <mergeCell ref="L150:M150"/>
    <mergeCell ref="N149:N150"/>
    <mergeCell ref="O149:O150"/>
    <mergeCell ref="P149:Q149"/>
    <mergeCell ref="P150:Q150"/>
    <mergeCell ref="AF140:AG140"/>
    <mergeCell ref="B149:B150"/>
    <mergeCell ref="C149:C150"/>
    <mergeCell ref="D149:E150"/>
    <mergeCell ref="F149:F150"/>
    <mergeCell ref="G149:G150"/>
    <mergeCell ref="H149:I149"/>
    <mergeCell ref="H150:I150"/>
    <mergeCell ref="J149:J150"/>
    <mergeCell ref="K149:K150"/>
    <mergeCell ref="AE138:AE139"/>
    <mergeCell ref="AF138:AG139"/>
    <mergeCell ref="AH138:AH139"/>
    <mergeCell ref="D140:E140"/>
    <mergeCell ref="H140:I140"/>
    <mergeCell ref="L140:M140"/>
    <mergeCell ref="P140:Q140"/>
    <mergeCell ref="T140:U140"/>
    <mergeCell ref="X140:Y140"/>
    <mergeCell ref="AB140:AC140"/>
    <mergeCell ref="W138:W139"/>
    <mergeCell ref="X138:Y139"/>
    <mergeCell ref="Z138:Z139"/>
    <mergeCell ref="AA138:AA139"/>
    <mergeCell ref="AB138:AC139"/>
    <mergeCell ref="AD138:AD139"/>
    <mergeCell ref="P138:Q138"/>
    <mergeCell ref="P139:Q139"/>
    <mergeCell ref="R138:R139"/>
    <mergeCell ref="S138:S139"/>
    <mergeCell ref="T138:U139"/>
    <mergeCell ref="V138:V139"/>
    <mergeCell ref="J138:J139"/>
    <mergeCell ref="K138:K139"/>
    <mergeCell ref="L138:M138"/>
    <mergeCell ref="L139:M139"/>
    <mergeCell ref="N138:N139"/>
    <mergeCell ref="O138:O139"/>
    <mergeCell ref="AE126:AE127"/>
    <mergeCell ref="AF126:AG127"/>
    <mergeCell ref="AH126:AH127"/>
    <mergeCell ref="B138:B139"/>
    <mergeCell ref="C138:C139"/>
    <mergeCell ref="D138:E139"/>
    <mergeCell ref="F138:F139"/>
    <mergeCell ref="G138:G139"/>
    <mergeCell ref="H138:I138"/>
    <mergeCell ref="H139:I139"/>
    <mergeCell ref="W126:W127"/>
    <mergeCell ref="X126:Y127"/>
    <mergeCell ref="Z126:Z127"/>
    <mergeCell ref="AA126:AA127"/>
    <mergeCell ref="AB126:AC127"/>
    <mergeCell ref="AD126:AD127"/>
    <mergeCell ref="P126:Q126"/>
    <mergeCell ref="P127:Q127"/>
    <mergeCell ref="R126:R127"/>
    <mergeCell ref="S126:S127"/>
    <mergeCell ref="T126:U127"/>
    <mergeCell ref="V126:V127"/>
    <mergeCell ref="J126:J127"/>
    <mergeCell ref="K126:K127"/>
    <mergeCell ref="L126:M126"/>
    <mergeCell ref="L127:M127"/>
    <mergeCell ref="N126:N127"/>
    <mergeCell ref="O126:O127"/>
    <mergeCell ref="B126:B127"/>
    <mergeCell ref="C126:C127"/>
    <mergeCell ref="D126:E127"/>
    <mergeCell ref="F126:F127"/>
    <mergeCell ref="G126:G127"/>
    <mergeCell ref="H126:I126"/>
    <mergeCell ref="H127:I127"/>
    <mergeCell ref="AF118:AG118"/>
    <mergeCell ref="D125:E125"/>
    <mergeCell ref="H125:I125"/>
    <mergeCell ref="L125:M125"/>
    <mergeCell ref="P125:Q125"/>
    <mergeCell ref="T125:U125"/>
    <mergeCell ref="X125:Y125"/>
    <mergeCell ref="AB125:AC125"/>
    <mergeCell ref="AF125:AG125"/>
    <mergeCell ref="AE116:AE117"/>
    <mergeCell ref="AF116:AG117"/>
    <mergeCell ref="AH116:AH117"/>
    <mergeCell ref="D118:E118"/>
    <mergeCell ref="H118:I118"/>
    <mergeCell ref="L118:M118"/>
    <mergeCell ref="P118:Q118"/>
    <mergeCell ref="T118:U118"/>
    <mergeCell ref="X118:Y118"/>
    <mergeCell ref="AB118:AC118"/>
    <mergeCell ref="W116:W117"/>
    <mergeCell ref="X116:Y117"/>
    <mergeCell ref="Z116:Z117"/>
    <mergeCell ref="AA116:AA117"/>
    <mergeCell ref="AB116:AC117"/>
    <mergeCell ref="AD116:AD117"/>
    <mergeCell ref="P116:Q116"/>
    <mergeCell ref="P117:Q117"/>
    <mergeCell ref="R116:R117"/>
    <mergeCell ref="S116:S117"/>
    <mergeCell ref="T116:U117"/>
    <mergeCell ref="V116:V117"/>
    <mergeCell ref="J116:J117"/>
    <mergeCell ref="K116:K117"/>
    <mergeCell ref="L116:M116"/>
    <mergeCell ref="L117:M117"/>
    <mergeCell ref="N116:N117"/>
    <mergeCell ref="O116:O117"/>
    <mergeCell ref="B116:B117"/>
    <mergeCell ref="C116:C117"/>
    <mergeCell ref="D116:E117"/>
    <mergeCell ref="F116:F117"/>
    <mergeCell ref="G116:G117"/>
    <mergeCell ref="H116:I116"/>
    <mergeCell ref="H117:I117"/>
    <mergeCell ref="L115:M115"/>
    <mergeCell ref="P115:Q115"/>
    <mergeCell ref="T115:U115"/>
    <mergeCell ref="X115:Y115"/>
    <mergeCell ref="AB115:AC115"/>
    <mergeCell ref="AF115:AG115"/>
    <mergeCell ref="D106:E106"/>
    <mergeCell ref="D107:E107"/>
    <mergeCell ref="D108:E108"/>
    <mergeCell ref="D109:E109"/>
    <mergeCell ref="D115:E115"/>
    <mergeCell ref="H115:I115"/>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97:E97"/>
    <mergeCell ref="D98:E98"/>
    <mergeCell ref="D101:M101"/>
    <mergeCell ref="P101:Y101"/>
    <mergeCell ref="D102:E102"/>
    <mergeCell ref="H102:I102"/>
    <mergeCell ref="L102:M102"/>
    <mergeCell ref="P102:Q102"/>
    <mergeCell ref="T102:U102"/>
    <mergeCell ref="X102:Y102"/>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92:M92"/>
    <mergeCell ref="P92:Y92"/>
    <mergeCell ref="D93:E93"/>
    <mergeCell ref="H93:I93"/>
    <mergeCell ref="L93:M93"/>
    <mergeCell ref="P93:Q93"/>
    <mergeCell ref="T93:U93"/>
    <mergeCell ref="X93:Y93"/>
    <mergeCell ref="D82:E82"/>
    <mergeCell ref="H82:I82"/>
    <mergeCell ref="L82:M82"/>
    <mergeCell ref="P82:Q82"/>
    <mergeCell ref="T82:U82"/>
    <mergeCell ref="D91:M91"/>
    <mergeCell ref="P91:Y91"/>
    <mergeCell ref="D80:E80"/>
    <mergeCell ref="H80:I80"/>
    <mergeCell ref="L80:M80"/>
    <mergeCell ref="P80:Q80"/>
    <mergeCell ref="T80:U80"/>
    <mergeCell ref="D81:E81"/>
    <mergeCell ref="H81:I81"/>
    <mergeCell ref="L81:M81"/>
    <mergeCell ref="P81:Q81"/>
    <mergeCell ref="T81:U81"/>
    <mergeCell ref="D78:M78"/>
    <mergeCell ref="P78:Q78"/>
    <mergeCell ref="T78:U78"/>
    <mergeCell ref="D79:I79"/>
    <mergeCell ref="L79:M79"/>
    <mergeCell ref="P79:Q79"/>
    <mergeCell ref="T79:U79"/>
    <mergeCell ref="D68:E68"/>
    <mergeCell ref="H68:I68"/>
    <mergeCell ref="L68:M68"/>
    <mergeCell ref="P68:Q68"/>
    <mergeCell ref="T68:U68"/>
    <mergeCell ref="D77:U77"/>
    <mergeCell ref="D66:E66"/>
    <mergeCell ref="H66:I66"/>
    <mergeCell ref="L66:M66"/>
    <mergeCell ref="P66:Q66"/>
    <mergeCell ref="T66:U66"/>
    <mergeCell ref="D67:E67"/>
    <mergeCell ref="H67:I67"/>
    <mergeCell ref="L67:M67"/>
    <mergeCell ref="P67:Q67"/>
    <mergeCell ref="T67:U67"/>
    <mergeCell ref="D63:U63"/>
    <mergeCell ref="D64:M64"/>
    <mergeCell ref="P64:Q64"/>
    <mergeCell ref="T64:U64"/>
    <mergeCell ref="D65:I65"/>
    <mergeCell ref="L65:M65"/>
    <mergeCell ref="P65:Q65"/>
    <mergeCell ref="T65:U65"/>
    <mergeCell ref="D52:E52"/>
    <mergeCell ref="H52:I52"/>
    <mergeCell ref="L52:Q52"/>
    <mergeCell ref="D53:I53"/>
    <mergeCell ref="L53:Q53"/>
    <mergeCell ref="D54:E54"/>
    <mergeCell ref="H54:I54"/>
    <mergeCell ref="L54:M54"/>
    <mergeCell ref="P54:Q54"/>
    <mergeCell ref="D43:E43"/>
    <mergeCell ref="H43:I43"/>
    <mergeCell ref="L43:M43"/>
    <mergeCell ref="P43:Q43"/>
    <mergeCell ref="T43:U43"/>
    <mergeCell ref="X43:Y43"/>
    <mergeCell ref="D42:E42"/>
    <mergeCell ref="H42:I42"/>
    <mergeCell ref="L42:M42"/>
    <mergeCell ref="P42:Q42"/>
    <mergeCell ref="T42:U42"/>
    <mergeCell ref="X42:Y42"/>
    <mergeCell ref="D40:I40"/>
    <mergeCell ref="L40:Q40"/>
    <mergeCell ref="T40:Y40"/>
    <mergeCell ref="D41:E41"/>
    <mergeCell ref="H41:I41"/>
    <mergeCell ref="L41:M41"/>
    <mergeCell ref="P41:Q41"/>
    <mergeCell ref="T41:U41"/>
    <mergeCell ref="X41:Y41"/>
    <mergeCell ref="D22:E22"/>
    <mergeCell ref="H22:I22"/>
    <mergeCell ref="L22:M22"/>
    <mergeCell ref="P22:Q22"/>
    <mergeCell ref="T22:U22"/>
    <mergeCell ref="X22:Y22"/>
    <mergeCell ref="D21:E21"/>
    <mergeCell ref="H21:I21"/>
    <mergeCell ref="L21:M21"/>
    <mergeCell ref="P21:Q21"/>
    <mergeCell ref="T21:U21"/>
    <mergeCell ref="X21:Y21"/>
    <mergeCell ref="D5:E5"/>
    <mergeCell ref="H5:I5"/>
    <mergeCell ref="D19:M19"/>
    <mergeCell ref="P19:Y19"/>
    <mergeCell ref="D20:E20"/>
    <mergeCell ref="H20:I20"/>
    <mergeCell ref="L20:M20"/>
    <mergeCell ref="P20:Q20"/>
    <mergeCell ref="T20:U20"/>
    <mergeCell ref="X20:Y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bestFit="1" customWidth="1"/>
    <col min="5" max="5" width="6.28515625" bestFit="1" customWidth="1"/>
    <col min="6" max="6" width="1.5703125" bestFit="1" customWidth="1"/>
    <col min="8" max="8" width="2" bestFit="1" customWidth="1"/>
    <col min="9" max="9" width="5.7109375" bestFit="1" customWidth="1"/>
    <col min="10" max="10" width="1.5703125" bestFit="1" customWidth="1"/>
    <col min="12" max="12" width="2" bestFit="1" customWidth="1"/>
    <col min="13" max="13" width="6.28515625" bestFit="1" customWidth="1"/>
    <col min="14" max="14" width="1.5703125" bestFit="1" customWidth="1"/>
  </cols>
  <sheetData>
    <row r="1" spans="1:14" ht="15" customHeight="1">
      <c r="A1" s="8" t="s">
        <v>10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3</v>
      </c>
      <c r="B3" s="22" t="s">
        <v>6</v>
      </c>
      <c r="C3" s="22"/>
      <c r="D3" s="22"/>
      <c r="E3" s="22"/>
      <c r="F3" s="22"/>
      <c r="G3" s="22"/>
      <c r="H3" s="22"/>
      <c r="I3" s="22"/>
      <c r="J3" s="22"/>
      <c r="K3" s="22"/>
      <c r="L3" s="22"/>
      <c r="M3" s="22"/>
      <c r="N3" s="22"/>
    </row>
    <row r="4" spans="1:14" ht="15" customHeight="1">
      <c r="A4" s="23" t="s">
        <v>1062</v>
      </c>
      <c r="B4" s="22" t="s">
        <v>6</v>
      </c>
      <c r="C4" s="22"/>
      <c r="D4" s="22"/>
      <c r="E4" s="22"/>
      <c r="F4" s="22"/>
      <c r="G4" s="22"/>
      <c r="H4" s="22"/>
      <c r="I4" s="22"/>
      <c r="J4" s="22"/>
      <c r="K4" s="22"/>
      <c r="L4" s="22"/>
      <c r="M4" s="22"/>
      <c r="N4" s="22"/>
    </row>
    <row r="5" spans="1:14" ht="15.75" thickBot="1">
      <c r="A5" s="23"/>
      <c r="B5" s="127"/>
      <c r="C5" s="10"/>
      <c r="D5" s="56">
        <v>2013</v>
      </c>
      <c r="E5" s="56"/>
      <c r="F5" s="10"/>
      <c r="G5" s="10"/>
      <c r="H5" s="56">
        <v>2012</v>
      </c>
      <c r="I5" s="56"/>
      <c r="J5" s="10"/>
      <c r="K5" s="10"/>
      <c r="L5" s="56">
        <v>2011</v>
      </c>
      <c r="M5" s="56"/>
      <c r="N5" s="10"/>
    </row>
    <row r="6" spans="1:14">
      <c r="A6" s="23"/>
      <c r="B6" s="38" t="s">
        <v>466</v>
      </c>
      <c r="C6" s="128"/>
      <c r="D6" s="38" t="s">
        <v>283</v>
      </c>
      <c r="E6" s="39">
        <v>22423</v>
      </c>
      <c r="F6" s="38"/>
      <c r="G6" s="128"/>
      <c r="H6" s="38" t="s">
        <v>283</v>
      </c>
      <c r="I6" s="39">
        <v>20106</v>
      </c>
      <c r="J6" s="38"/>
      <c r="K6" s="128"/>
      <c r="L6" s="38" t="s">
        <v>283</v>
      </c>
      <c r="M6" s="39">
        <v>25784</v>
      </c>
      <c r="N6" s="38"/>
    </row>
    <row r="7" spans="1:14">
      <c r="A7" s="23"/>
      <c r="B7" s="47" t="s">
        <v>467</v>
      </c>
      <c r="C7" s="129"/>
      <c r="D7" s="47"/>
      <c r="E7" s="46">
        <v>818</v>
      </c>
      <c r="F7" s="47"/>
      <c r="G7" s="129"/>
      <c r="H7" s="47"/>
      <c r="I7" s="45">
        <v>12239</v>
      </c>
      <c r="J7" s="47"/>
      <c r="K7" s="129"/>
      <c r="L7" s="47"/>
      <c r="M7" s="45">
        <v>10454</v>
      </c>
      <c r="N7" s="47"/>
    </row>
    <row r="8" spans="1:14" ht="26.25">
      <c r="A8" s="23"/>
      <c r="B8" s="38" t="s">
        <v>468</v>
      </c>
      <c r="C8" s="128"/>
      <c r="D8" s="38"/>
      <c r="E8" s="41">
        <v>627</v>
      </c>
      <c r="F8" s="38"/>
      <c r="G8" s="128"/>
      <c r="H8" s="38"/>
      <c r="I8" s="41" t="s">
        <v>284</v>
      </c>
      <c r="J8" s="38"/>
      <c r="K8" s="128"/>
      <c r="L8" s="38"/>
      <c r="M8" s="41" t="s">
        <v>284</v>
      </c>
      <c r="N8" s="38"/>
    </row>
    <row r="9" spans="1:14">
      <c r="A9" s="23"/>
      <c r="B9" s="47" t="s">
        <v>469</v>
      </c>
      <c r="C9" s="129"/>
      <c r="D9" s="47"/>
      <c r="E9" s="46" t="s">
        <v>470</v>
      </c>
      <c r="F9" s="47" t="s">
        <v>286</v>
      </c>
      <c r="G9" s="129"/>
      <c r="H9" s="47"/>
      <c r="I9" s="46" t="s">
        <v>471</v>
      </c>
      <c r="J9" s="47" t="s">
        <v>286</v>
      </c>
      <c r="K9" s="129"/>
      <c r="L9" s="47"/>
      <c r="M9" s="46" t="s">
        <v>472</v>
      </c>
      <c r="N9" s="47" t="s">
        <v>286</v>
      </c>
    </row>
    <row r="10" spans="1:14" ht="27" thickBot="1">
      <c r="A10" s="23"/>
      <c r="B10" s="38" t="s">
        <v>473</v>
      </c>
      <c r="C10" s="128"/>
      <c r="D10" s="131"/>
      <c r="E10" s="50" t="s">
        <v>474</v>
      </c>
      <c r="F10" s="38" t="s">
        <v>286</v>
      </c>
      <c r="G10" s="128"/>
      <c r="H10" s="131"/>
      <c r="I10" s="50" t="s">
        <v>475</v>
      </c>
      <c r="J10" s="38" t="s">
        <v>286</v>
      </c>
      <c r="K10" s="128"/>
      <c r="L10" s="131"/>
      <c r="M10" s="50" t="s">
        <v>476</v>
      </c>
      <c r="N10" s="38" t="s">
        <v>286</v>
      </c>
    </row>
    <row r="11" spans="1:14" ht="15.75" thickBot="1">
      <c r="A11" s="23"/>
      <c r="B11" s="47" t="s">
        <v>477</v>
      </c>
      <c r="C11" s="129"/>
      <c r="D11" s="51" t="s">
        <v>283</v>
      </c>
      <c r="E11" s="52">
        <v>3454</v>
      </c>
      <c r="F11" s="47"/>
      <c r="G11" s="129"/>
      <c r="H11" s="51" t="s">
        <v>283</v>
      </c>
      <c r="I11" s="52">
        <v>22423</v>
      </c>
      <c r="J11" s="47"/>
      <c r="K11" s="129"/>
      <c r="L11" s="51" t="s">
        <v>283</v>
      </c>
      <c r="M11" s="52">
        <v>20106</v>
      </c>
    </row>
    <row r="12" spans="1:14" ht="15.75" thickTop="1">
      <c r="A12" s="23" t="s">
        <v>1063</v>
      </c>
      <c r="B12" s="22" t="s">
        <v>6</v>
      </c>
      <c r="C12" s="22"/>
      <c r="D12" s="22"/>
      <c r="E12" s="22"/>
      <c r="F12" s="22"/>
      <c r="G12" s="22"/>
      <c r="H12" s="22"/>
      <c r="I12" s="22"/>
      <c r="J12" s="22"/>
      <c r="K12" s="22"/>
      <c r="L12" s="22"/>
      <c r="M12" s="22"/>
      <c r="N12" s="22"/>
    </row>
    <row r="13" spans="1:14" ht="15.75" thickBot="1">
      <c r="A13" s="23"/>
      <c r="B13" s="32"/>
      <c r="C13" s="29"/>
      <c r="D13" s="91" t="s">
        <v>479</v>
      </c>
      <c r="E13" s="91"/>
      <c r="F13" s="91"/>
      <c r="G13" s="91"/>
      <c r="H13" s="91"/>
      <c r="I13" s="91"/>
      <c r="J13" s="91"/>
      <c r="K13" s="91"/>
      <c r="L13" s="91"/>
      <c r="M13" s="91"/>
      <c r="N13" s="29"/>
    </row>
    <row r="14" spans="1:14" ht="15.75" thickBot="1">
      <c r="A14" s="23"/>
      <c r="B14" s="32"/>
      <c r="C14" s="29"/>
      <c r="D14" s="101">
        <v>2013</v>
      </c>
      <c r="E14" s="101"/>
      <c r="F14" s="29"/>
      <c r="G14" s="29"/>
      <c r="H14" s="101">
        <v>2012</v>
      </c>
      <c r="I14" s="101"/>
      <c r="J14" s="29"/>
      <c r="K14" s="29"/>
      <c r="L14" s="101">
        <v>2011</v>
      </c>
      <c r="M14" s="101"/>
      <c r="N14" s="29"/>
    </row>
    <row r="15" spans="1:14">
      <c r="A15" s="23"/>
      <c r="B15" s="40" t="s">
        <v>480</v>
      </c>
      <c r="C15" s="37"/>
      <c r="D15" s="40" t="s">
        <v>283</v>
      </c>
      <c r="E15" s="62">
        <v>329</v>
      </c>
      <c r="F15" s="40"/>
      <c r="G15" s="37"/>
      <c r="H15" s="40" t="s">
        <v>283</v>
      </c>
      <c r="I15" s="62">
        <v>523</v>
      </c>
      <c r="J15" s="40"/>
      <c r="K15" s="37"/>
      <c r="L15" s="40" t="s">
        <v>283</v>
      </c>
      <c r="M15" s="62">
        <v>708</v>
      </c>
      <c r="N15" s="40"/>
    </row>
    <row r="16" spans="1:14">
      <c r="A16" s="23"/>
      <c r="B16" s="44" t="s">
        <v>481</v>
      </c>
      <c r="C16" s="43"/>
      <c r="D16" s="44"/>
      <c r="E16" s="83">
        <v>3057</v>
      </c>
      <c r="F16" s="44"/>
      <c r="G16" s="43"/>
      <c r="H16" s="44"/>
      <c r="I16" s="83">
        <v>2638</v>
      </c>
      <c r="J16" s="44"/>
      <c r="K16" s="43"/>
      <c r="L16" s="44"/>
      <c r="M16" s="83">
        <v>4002</v>
      </c>
      <c r="N16" s="44"/>
    </row>
    <row r="17" spans="1:14" ht="15.75" thickBot="1">
      <c r="A17" s="23"/>
      <c r="B17" s="40" t="s">
        <v>482</v>
      </c>
      <c r="C17" s="37"/>
      <c r="D17" s="48"/>
      <c r="E17" s="87">
        <v>153</v>
      </c>
      <c r="F17" s="40"/>
      <c r="G17" s="37"/>
      <c r="H17" s="48"/>
      <c r="I17" s="87">
        <v>395</v>
      </c>
      <c r="J17" s="40"/>
      <c r="K17" s="37"/>
      <c r="L17" s="48"/>
      <c r="M17" s="87">
        <v>94</v>
      </c>
      <c r="N17" s="40"/>
    </row>
    <row r="18" spans="1:14" ht="15.75" thickBot="1">
      <c r="A18" s="23"/>
      <c r="B18" s="44" t="s">
        <v>483</v>
      </c>
      <c r="C18" s="43"/>
      <c r="D18" s="89" t="s">
        <v>283</v>
      </c>
      <c r="E18" s="90">
        <v>3539</v>
      </c>
      <c r="F18" s="44"/>
      <c r="G18" s="43"/>
      <c r="H18" s="89" t="s">
        <v>283</v>
      </c>
      <c r="I18" s="90">
        <v>3556</v>
      </c>
      <c r="J18" s="44"/>
      <c r="K18" s="43"/>
      <c r="L18" s="89" t="s">
        <v>283</v>
      </c>
      <c r="M18" s="90">
        <v>4804</v>
      </c>
      <c r="N18" s="44"/>
    </row>
  </sheetData>
  <mergeCells count="15">
    <mergeCell ref="A12:A18"/>
    <mergeCell ref="B12:N12"/>
    <mergeCell ref="A1:A2"/>
    <mergeCell ref="B1:N1"/>
    <mergeCell ref="B2:N2"/>
    <mergeCell ref="B3:N3"/>
    <mergeCell ref="A4:A11"/>
    <mergeCell ref="B4:N4"/>
    <mergeCell ref="D5:E5"/>
    <mergeCell ref="H5:I5"/>
    <mergeCell ref="L5:M5"/>
    <mergeCell ref="D13:M13"/>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2" width="36.5703125" bestFit="1" customWidth="1"/>
    <col min="4" max="4" width="2.42578125" customWidth="1"/>
    <col min="5" max="5" width="9" customWidth="1"/>
    <col min="8" max="8" width="22.28515625" bestFit="1" customWidth="1"/>
    <col min="9" max="9" width="6.5703125" bestFit="1" customWidth="1"/>
    <col min="10" max="10" width="36.5703125" bestFit="1" customWidth="1"/>
    <col min="12" max="12" width="13.28515625" bestFit="1" customWidth="1"/>
    <col min="13" max="13" width="6.5703125" bestFit="1" customWidth="1"/>
    <col min="16" max="16" width="1.85546875" bestFit="1" customWidth="1"/>
    <col min="17" max="17" width="6.5703125" bestFit="1" customWidth="1"/>
    <col min="20" max="20" width="2.28515625" customWidth="1"/>
    <col min="21" max="21" width="8.28515625" customWidth="1"/>
  </cols>
  <sheetData>
    <row r="1" spans="1:22" ht="15" customHeight="1">
      <c r="A1" s="8" t="s">
        <v>10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5</v>
      </c>
      <c r="B3" s="22" t="s">
        <v>6</v>
      </c>
      <c r="C3" s="22"/>
      <c r="D3" s="22"/>
      <c r="E3" s="22"/>
      <c r="F3" s="22"/>
      <c r="G3" s="22"/>
      <c r="H3" s="22"/>
      <c r="I3" s="22"/>
      <c r="J3" s="22"/>
      <c r="K3" s="22"/>
      <c r="L3" s="22"/>
      <c r="M3" s="22"/>
      <c r="N3" s="22"/>
      <c r="O3" s="22"/>
      <c r="P3" s="22"/>
      <c r="Q3" s="22"/>
      <c r="R3" s="22"/>
      <c r="S3" s="22"/>
      <c r="T3" s="22"/>
      <c r="U3" s="22"/>
      <c r="V3" s="22"/>
    </row>
    <row r="4" spans="1:22" ht="15" customHeight="1">
      <c r="A4" s="23" t="s">
        <v>1065</v>
      </c>
      <c r="B4" s="22" t="s">
        <v>6</v>
      </c>
      <c r="C4" s="22"/>
      <c r="D4" s="22"/>
      <c r="E4" s="22"/>
      <c r="F4" s="22"/>
      <c r="G4" s="22"/>
      <c r="H4" s="22"/>
      <c r="I4" s="22"/>
      <c r="J4" s="22"/>
      <c r="K4" s="22"/>
      <c r="L4" s="22"/>
      <c r="M4" s="22"/>
      <c r="N4" s="22"/>
      <c r="O4" s="22"/>
      <c r="P4" s="22"/>
      <c r="Q4" s="22"/>
      <c r="R4" s="22"/>
      <c r="S4" s="22"/>
      <c r="T4" s="22"/>
      <c r="U4" s="22"/>
      <c r="V4" s="22"/>
    </row>
    <row r="5" spans="1:22" ht="15.75" thickBot="1">
      <c r="A5" s="23"/>
      <c r="B5" s="127"/>
      <c r="C5" s="10"/>
      <c r="D5" s="56" t="s">
        <v>495</v>
      </c>
      <c r="E5" s="56"/>
      <c r="F5" s="56"/>
      <c r="G5" s="56"/>
      <c r="H5" s="56"/>
      <c r="I5" s="56"/>
      <c r="J5" s="56"/>
      <c r="K5" s="56"/>
      <c r="L5" s="56"/>
      <c r="M5" s="56"/>
      <c r="N5" s="56"/>
      <c r="O5" s="56"/>
      <c r="P5" s="56"/>
      <c r="Q5" s="56"/>
      <c r="R5" s="10"/>
    </row>
    <row r="6" spans="1:22" ht="15.75" thickBot="1">
      <c r="A6" s="23"/>
      <c r="B6" s="127"/>
      <c r="C6" s="10"/>
      <c r="D6" s="67" t="s">
        <v>134</v>
      </c>
      <c r="E6" s="67"/>
      <c r="F6" s="10"/>
      <c r="G6" s="10"/>
      <c r="H6" s="67" t="s">
        <v>496</v>
      </c>
      <c r="I6" s="67"/>
      <c r="J6" s="10"/>
      <c r="K6" s="10"/>
      <c r="L6" s="67" t="s">
        <v>497</v>
      </c>
      <c r="M6" s="67"/>
      <c r="N6" s="10"/>
      <c r="O6" s="10"/>
      <c r="P6" s="67" t="s">
        <v>498</v>
      </c>
      <c r="Q6" s="67"/>
      <c r="R6" s="10"/>
    </row>
    <row r="7" spans="1:22">
      <c r="A7" s="23"/>
      <c r="B7" s="142" t="s">
        <v>499</v>
      </c>
      <c r="C7" s="128"/>
      <c r="D7" s="38"/>
      <c r="E7" s="41"/>
      <c r="F7" s="38"/>
      <c r="G7" s="128"/>
      <c r="H7" s="38"/>
      <c r="I7" s="41"/>
      <c r="J7" s="38"/>
      <c r="K7" s="128"/>
      <c r="L7" s="38"/>
      <c r="M7" s="41"/>
      <c r="N7" s="38"/>
      <c r="O7" s="128"/>
      <c r="P7" s="38"/>
      <c r="Q7" s="41"/>
      <c r="R7" s="38"/>
    </row>
    <row r="8" spans="1:22" ht="26.25">
      <c r="A8" s="23"/>
      <c r="B8" s="42" t="s">
        <v>282</v>
      </c>
      <c r="C8" s="129"/>
      <c r="D8" s="47" t="s">
        <v>283</v>
      </c>
      <c r="E8" s="45">
        <v>18198</v>
      </c>
      <c r="F8" s="47"/>
      <c r="G8" s="129"/>
      <c r="H8" s="47" t="s">
        <v>283</v>
      </c>
      <c r="I8" s="46" t="s">
        <v>284</v>
      </c>
      <c r="J8" s="47"/>
      <c r="K8" s="129"/>
      <c r="L8" s="47" t="s">
        <v>283</v>
      </c>
      <c r="M8" s="45">
        <v>18198</v>
      </c>
      <c r="N8" s="47"/>
      <c r="O8" s="129"/>
      <c r="P8" s="47" t="s">
        <v>283</v>
      </c>
      <c r="Q8" s="46" t="s">
        <v>284</v>
      </c>
      <c r="R8" s="47"/>
    </row>
    <row r="9" spans="1:22" ht="26.25">
      <c r="A9" s="23"/>
      <c r="B9" s="85" t="s">
        <v>287</v>
      </c>
      <c r="C9" s="128"/>
      <c r="D9" s="38"/>
      <c r="E9" s="39">
        <v>5317</v>
      </c>
      <c r="F9" s="38"/>
      <c r="G9" s="128"/>
      <c r="H9" s="38"/>
      <c r="I9" s="41" t="s">
        <v>284</v>
      </c>
      <c r="J9" s="38"/>
      <c r="K9" s="128"/>
      <c r="L9" s="38"/>
      <c r="M9" s="39">
        <v>5317</v>
      </c>
      <c r="N9" s="38"/>
      <c r="O9" s="128"/>
      <c r="P9" s="38"/>
      <c r="Q9" s="41" t="s">
        <v>284</v>
      </c>
      <c r="R9" s="38"/>
    </row>
    <row r="10" spans="1:22" ht="26.25">
      <c r="A10" s="23"/>
      <c r="B10" s="42" t="s">
        <v>289</v>
      </c>
      <c r="C10" s="129"/>
      <c r="D10" s="47"/>
      <c r="E10" s="45">
        <v>248277</v>
      </c>
      <c r="F10" s="47"/>
      <c r="G10" s="129"/>
      <c r="H10" s="47"/>
      <c r="I10" s="46" t="s">
        <v>284</v>
      </c>
      <c r="J10" s="47"/>
      <c r="K10" s="129"/>
      <c r="L10" s="47"/>
      <c r="M10" s="45">
        <v>248277</v>
      </c>
      <c r="N10" s="47"/>
      <c r="O10" s="129"/>
      <c r="P10" s="47"/>
      <c r="Q10" s="46" t="s">
        <v>284</v>
      </c>
      <c r="R10" s="47"/>
    </row>
    <row r="11" spans="1:22">
      <c r="A11" s="23"/>
      <c r="B11" s="36" t="s">
        <v>291</v>
      </c>
      <c r="C11" s="128"/>
      <c r="D11" s="38"/>
      <c r="E11" s="39">
        <v>4755</v>
      </c>
      <c r="F11" s="38"/>
      <c r="G11" s="128"/>
      <c r="H11" s="38"/>
      <c r="I11" s="41" t="s">
        <v>284</v>
      </c>
      <c r="J11" s="38"/>
      <c r="K11" s="128"/>
      <c r="L11" s="38"/>
      <c r="M11" s="39">
        <v>4755</v>
      </c>
      <c r="N11" s="38"/>
      <c r="O11" s="128"/>
      <c r="P11" s="38"/>
      <c r="Q11" s="41" t="s">
        <v>284</v>
      </c>
      <c r="R11" s="38"/>
    </row>
    <row r="12" spans="1:22" ht="15.75" thickBot="1">
      <c r="A12" s="23"/>
      <c r="B12" s="42" t="s">
        <v>293</v>
      </c>
      <c r="C12" s="129"/>
      <c r="D12" s="141"/>
      <c r="E12" s="64">
        <v>2932</v>
      </c>
      <c r="F12" s="47"/>
      <c r="G12" s="129"/>
      <c r="H12" s="141"/>
      <c r="I12" s="65" t="s">
        <v>284</v>
      </c>
      <c r="J12" s="47"/>
      <c r="K12" s="129"/>
      <c r="L12" s="63"/>
      <c r="M12" s="64">
        <v>2932</v>
      </c>
      <c r="N12" s="47"/>
      <c r="O12" s="129"/>
      <c r="P12" s="141"/>
      <c r="Q12" s="65" t="s">
        <v>284</v>
      </c>
      <c r="R12" s="47"/>
    </row>
    <row r="13" spans="1:22" ht="15.75" thickBot="1">
      <c r="A13" s="23"/>
      <c r="B13" s="142"/>
      <c r="C13" s="128"/>
      <c r="D13" s="54" t="s">
        <v>283</v>
      </c>
      <c r="E13" s="66">
        <v>279479</v>
      </c>
      <c r="F13" s="38"/>
      <c r="G13" s="128"/>
      <c r="H13" s="54" t="s">
        <v>283</v>
      </c>
      <c r="I13" s="55" t="s">
        <v>284</v>
      </c>
      <c r="J13" s="38"/>
      <c r="K13" s="128"/>
      <c r="L13" s="54" t="s">
        <v>283</v>
      </c>
      <c r="M13" s="66">
        <v>279479</v>
      </c>
      <c r="N13" s="38"/>
      <c r="O13" s="128"/>
      <c r="P13" s="54" t="s">
        <v>283</v>
      </c>
      <c r="Q13" s="55" t="s">
        <v>284</v>
      </c>
      <c r="R13" s="38"/>
    </row>
    <row r="14" spans="1:22" ht="15.75" thickTop="1">
      <c r="A14" s="23"/>
      <c r="B14" s="127"/>
      <c r="C14" s="11"/>
      <c r="D14" s="219"/>
      <c r="E14" s="219"/>
      <c r="F14" s="11"/>
      <c r="G14" s="11"/>
      <c r="H14" s="219"/>
      <c r="I14" s="219"/>
      <c r="J14" s="11"/>
      <c r="K14" s="11"/>
      <c r="L14" s="219"/>
      <c r="M14" s="219"/>
      <c r="N14" s="11"/>
      <c r="O14" s="11"/>
      <c r="P14" s="219"/>
      <c r="Q14" s="219"/>
      <c r="R14" s="11"/>
    </row>
    <row r="15" spans="1:22" ht="15.75" thickBot="1">
      <c r="A15" s="23"/>
      <c r="B15" s="127"/>
      <c r="C15" s="10"/>
      <c r="D15" s="56" t="s">
        <v>500</v>
      </c>
      <c r="E15" s="56"/>
      <c r="F15" s="56"/>
      <c r="G15" s="56"/>
      <c r="H15" s="56"/>
      <c r="I15" s="56"/>
      <c r="J15" s="56"/>
      <c r="K15" s="56"/>
      <c r="L15" s="56"/>
      <c r="M15" s="56"/>
      <c r="N15" s="56"/>
      <c r="O15" s="56"/>
      <c r="P15" s="56"/>
      <c r="Q15" s="56"/>
      <c r="R15" s="10"/>
    </row>
    <row r="16" spans="1:22" ht="15.75" thickBot="1">
      <c r="A16" s="23"/>
      <c r="B16" s="127"/>
      <c r="C16" s="10"/>
      <c r="D16" s="67" t="s">
        <v>134</v>
      </c>
      <c r="E16" s="67"/>
      <c r="F16" s="10"/>
      <c r="G16" s="10"/>
      <c r="H16" s="67" t="s">
        <v>496</v>
      </c>
      <c r="I16" s="67"/>
      <c r="J16" s="10"/>
      <c r="K16" s="10"/>
      <c r="L16" s="67" t="s">
        <v>497</v>
      </c>
      <c r="M16" s="67"/>
      <c r="N16" s="10"/>
      <c r="O16" s="10"/>
      <c r="P16" s="67" t="s">
        <v>498</v>
      </c>
      <c r="Q16" s="67"/>
      <c r="R16" s="10"/>
    </row>
    <row r="17" spans="1:22">
      <c r="A17" s="23"/>
      <c r="B17" s="142" t="s">
        <v>499</v>
      </c>
      <c r="C17" s="128"/>
      <c r="D17" s="38"/>
      <c r="E17" s="41"/>
      <c r="F17" s="38"/>
      <c r="G17" s="128"/>
      <c r="H17" s="38"/>
      <c r="I17" s="41"/>
      <c r="J17" s="38"/>
      <c r="K17" s="128"/>
      <c r="L17" s="38"/>
      <c r="M17" s="41"/>
      <c r="N17" s="38"/>
      <c r="O17" s="128"/>
      <c r="P17" s="38"/>
      <c r="Q17" s="41"/>
      <c r="R17" s="38"/>
    </row>
    <row r="18" spans="1:22" ht="26.25">
      <c r="A18" s="23"/>
      <c r="B18" s="42" t="s">
        <v>282</v>
      </c>
      <c r="C18" s="129"/>
      <c r="D18" s="47" t="s">
        <v>283</v>
      </c>
      <c r="E18" s="45">
        <v>21118</v>
      </c>
      <c r="F18" s="47"/>
      <c r="G18" s="129"/>
      <c r="H18" s="47" t="s">
        <v>283</v>
      </c>
      <c r="I18" s="46" t="s">
        <v>284</v>
      </c>
      <c r="J18" s="47"/>
      <c r="K18" s="129"/>
      <c r="L18" s="47" t="s">
        <v>283</v>
      </c>
      <c r="M18" s="45">
        <v>21118</v>
      </c>
      <c r="N18" s="47"/>
      <c r="O18" s="129"/>
      <c r="P18" s="47" t="s">
        <v>283</v>
      </c>
      <c r="Q18" s="46" t="s">
        <v>284</v>
      </c>
      <c r="R18" s="47"/>
    </row>
    <row r="19" spans="1:22" ht="26.25">
      <c r="A19" s="23"/>
      <c r="B19" s="36" t="s">
        <v>287</v>
      </c>
      <c r="C19" s="128"/>
      <c r="D19" s="38"/>
      <c r="E19" s="39">
        <v>11197</v>
      </c>
      <c r="F19" s="38"/>
      <c r="G19" s="128"/>
      <c r="H19" s="38"/>
      <c r="I19" s="41" t="s">
        <v>284</v>
      </c>
      <c r="J19" s="38"/>
      <c r="K19" s="128"/>
      <c r="L19" s="38"/>
      <c r="M19" s="39">
        <v>11197</v>
      </c>
      <c r="N19" s="38"/>
      <c r="O19" s="128"/>
      <c r="P19" s="38"/>
      <c r="Q19" s="41" t="s">
        <v>284</v>
      </c>
      <c r="R19" s="38"/>
    </row>
    <row r="20" spans="1:22" ht="26.25">
      <c r="A20" s="23"/>
      <c r="B20" s="42" t="s">
        <v>289</v>
      </c>
      <c r="C20" s="129"/>
      <c r="D20" s="47"/>
      <c r="E20" s="45">
        <v>245631</v>
      </c>
      <c r="F20" s="47"/>
      <c r="G20" s="129"/>
      <c r="H20" s="47"/>
      <c r="I20" s="46" t="s">
        <v>284</v>
      </c>
      <c r="J20" s="47"/>
      <c r="K20" s="129"/>
      <c r="L20" s="47"/>
      <c r="M20" s="45">
        <v>245631</v>
      </c>
      <c r="N20" s="47"/>
      <c r="O20" s="129"/>
      <c r="P20" s="47"/>
      <c r="Q20" s="46" t="s">
        <v>284</v>
      </c>
      <c r="R20" s="47"/>
    </row>
    <row r="21" spans="1:22">
      <c r="A21" s="23"/>
      <c r="B21" s="36" t="s">
        <v>291</v>
      </c>
      <c r="C21" s="128"/>
      <c r="D21" s="38"/>
      <c r="E21" s="39">
        <v>4756</v>
      </c>
      <c r="F21" s="38"/>
      <c r="G21" s="128"/>
      <c r="H21" s="38"/>
      <c r="I21" s="41" t="s">
        <v>284</v>
      </c>
      <c r="J21" s="38"/>
      <c r="K21" s="128"/>
      <c r="L21" s="38"/>
      <c r="M21" s="39">
        <v>4756</v>
      </c>
      <c r="N21" s="38"/>
      <c r="O21" s="128"/>
      <c r="P21" s="38"/>
      <c r="Q21" s="41" t="s">
        <v>284</v>
      </c>
      <c r="R21" s="38"/>
    </row>
    <row r="22" spans="1:22" ht="15.75" thickBot="1">
      <c r="A22" s="23"/>
      <c r="B22" s="42" t="s">
        <v>293</v>
      </c>
      <c r="C22" s="129"/>
      <c r="D22" s="141"/>
      <c r="E22" s="64">
        <v>3113</v>
      </c>
      <c r="F22" s="47"/>
      <c r="G22" s="129"/>
      <c r="H22" s="141"/>
      <c r="I22" s="65" t="s">
        <v>284</v>
      </c>
      <c r="J22" s="47"/>
      <c r="K22" s="129"/>
      <c r="L22" s="141"/>
      <c r="M22" s="64">
        <v>3113</v>
      </c>
      <c r="N22" s="47"/>
      <c r="O22" s="129"/>
      <c r="P22" s="141"/>
      <c r="Q22" s="65" t="s">
        <v>284</v>
      </c>
      <c r="R22" s="47"/>
    </row>
    <row r="23" spans="1:22" ht="15.75" thickBot="1">
      <c r="A23" s="23"/>
      <c r="B23" s="142"/>
      <c r="C23" s="128"/>
      <c r="D23" s="54" t="s">
        <v>283</v>
      </c>
      <c r="E23" s="66">
        <v>285815</v>
      </c>
      <c r="F23" s="38"/>
      <c r="G23" s="128"/>
      <c r="H23" s="54" t="s">
        <v>283</v>
      </c>
      <c r="I23" s="55" t="s">
        <v>284</v>
      </c>
      <c r="J23" s="38"/>
      <c r="K23" s="128"/>
      <c r="L23" s="54" t="s">
        <v>283</v>
      </c>
      <c r="M23" s="66">
        <v>285815</v>
      </c>
      <c r="N23" s="38"/>
      <c r="O23" s="128"/>
      <c r="P23" s="54" t="s">
        <v>283</v>
      </c>
      <c r="Q23" s="55" t="s">
        <v>284</v>
      </c>
      <c r="R23" s="38"/>
    </row>
    <row r="24" spans="1:22" ht="15.75" thickTop="1">
      <c r="A24" s="23" t="s">
        <v>1066</v>
      </c>
      <c r="B24" s="22" t="s">
        <v>6</v>
      </c>
      <c r="C24" s="22"/>
      <c r="D24" s="22"/>
      <c r="E24" s="22"/>
      <c r="F24" s="22"/>
      <c r="G24" s="22"/>
      <c r="H24" s="22"/>
      <c r="I24" s="22"/>
      <c r="J24" s="22"/>
      <c r="K24" s="22"/>
      <c r="L24" s="22"/>
      <c r="M24" s="22"/>
      <c r="N24" s="22"/>
      <c r="O24" s="22"/>
      <c r="P24" s="22"/>
      <c r="Q24" s="22"/>
      <c r="R24" s="22"/>
      <c r="S24" s="22"/>
      <c r="T24" s="22"/>
      <c r="U24" s="22"/>
      <c r="V24" s="22"/>
    </row>
    <row r="25" spans="1:22">
      <c r="A25" s="23"/>
      <c r="B25" s="127"/>
      <c r="C25" s="13"/>
      <c r="D25" s="74" t="s">
        <v>504</v>
      </c>
      <c r="E25" s="74"/>
      <c r="F25" s="13"/>
      <c r="G25" s="12"/>
      <c r="H25" s="151"/>
      <c r="I25" s="151"/>
      <c r="J25" s="12"/>
      <c r="K25" s="12"/>
      <c r="L25" s="151"/>
      <c r="M25" s="151"/>
      <c r="N25" s="12"/>
      <c r="O25" s="12"/>
      <c r="P25" s="151"/>
      <c r="Q25" s="151"/>
      <c r="R25" s="12"/>
      <c r="S25" s="13"/>
      <c r="T25" s="74"/>
      <c r="U25" s="74"/>
      <c r="V25" s="13"/>
    </row>
    <row r="26" spans="1:22" ht="15.75" thickBot="1">
      <c r="A26" s="23"/>
      <c r="B26" s="146"/>
      <c r="C26" s="13"/>
      <c r="D26" s="74" t="s">
        <v>505</v>
      </c>
      <c r="E26" s="74"/>
      <c r="F26" s="13"/>
      <c r="G26" s="13"/>
      <c r="H26" s="73" t="s">
        <v>506</v>
      </c>
      <c r="I26" s="73"/>
      <c r="J26" s="73"/>
      <c r="K26" s="73"/>
      <c r="L26" s="73"/>
      <c r="M26" s="73"/>
      <c r="N26" s="73"/>
      <c r="O26" s="73"/>
      <c r="P26" s="73"/>
      <c r="Q26" s="73"/>
      <c r="R26" s="13"/>
      <c r="S26" s="13"/>
      <c r="T26" s="74"/>
      <c r="U26" s="74"/>
      <c r="V26" s="13"/>
    </row>
    <row r="27" spans="1:22" ht="15.75" thickBot="1">
      <c r="A27" s="23"/>
      <c r="B27" s="146"/>
      <c r="C27" s="13"/>
      <c r="D27" s="73">
        <v>2013</v>
      </c>
      <c r="E27" s="73"/>
      <c r="F27" s="13"/>
      <c r="G27" s="13"/>
      <c r="H27" s="152" t="s">
        <v>496</v>
      </c>
      <c r="I27" s="152"/>
      <c r="J27" s="13"/>
      <c r="K27" s="13"/>
      <c r="L27" s="152" t="s">
        <v>497</v>
      </c>
      <c r="M27" s="152"/>
      <c r="N27" s="13"/>
      <c r="O27" s="13"/>
      <c r="P27" s="152" t="s">
        <v>498</v>
      </c>
      <c r="Q27" s="152"/>
      <c r="R27" s="13"/>
      <c r="S27" s="13"/>
      <c r="T27" s="73" t="s">
        <v>507</v>
      </c>
      <c r="U27" s="73"/>
      <c r="V27" s="10"/>
    </row>
    <row r="28" spans="1:22">
      <c r="A28" s="23"/>
      <c r="B28" s="127"/>
      <c r="C28" s="11"/>
      <c r="D28" s="166"/>
      <c r="E28" s="166"/>
      <c r="F28" s="11"/>
      <c r="G28" s="11"/>
      <c r="H28" s="166"/>
      <c r="I28" s="166"/>
      <c r="J28" s="11"/>
      <c r="K28" s="11"/>
      <c r="L28" s="166"/>
      <c r="M28" s="166"/>
      <c r="N28" s="11"/>
      <c r="O28" s="11"/>
      <c r="P28" s="166"/>
      <c r="Q28" s="166"/>
      <c r="R28" s="11"/>
      <c r="S28" s="11"/>
      <c r="T28" s="166"/>
      <c r="U28" s="166"/>
      <c r="V28" s="11"/>
    </row>
    <row r="29" spans="1:22">
      <c r="A29" s="23"/>
      <c r="B29" s="142" t="s">
        <v>508</v>
      </c>
      <c r="C29" s="128"/>
      <c r="D29" s="38"/>
      <c r="E29" s="41"/>
      <c r="F29" s="38"/>
      <c r="G29" s="128"/>
      <c r="H29" s="38"/>
      <c r="I29" s="41"/>
      <c r="J29" s="38"/>
      <c r="K29" s="128"/>
      <c r="L29" s="38"/>
      <c r="M29" s="41"/>
      <c r="N29" s="38"/>
      <c r="O29" s="128"/>
      <c r="P29" s="38"/>
      <c r="Q29" s="41"/>
      <c r="R29" s="38"/>
      <c r="S29" s="128"/>
      <c r="T29" s="38"/>
      <c r="U29" s="41"/>
      <c r="V29" s="38"/>
    </row>
    <row r="30" spans="1:22">
      <c r="A30" s="23"/>
      <c r="B30" s="42" t="s">
        <v>343</v>
      </c>
      <c r="C30" s="129"/>
      <c r="D30" s="47" t="s">
        <v>283</v>
      </c>
      <c r="E30" s="46">
        <v>157</v>
      </c>
      <c r="F30" s="47"/>
      <c r="G30" s="129"/>
      <c r="H30" s="47" t="s">
        <v>283</v>
      </c>
      <c r="I30" s="46" t="s">
        <v>284</v>
      </c>
      <c r="J30" s="47"/>
      <c r="K30" s="129"/>
      <c r="L30" s="47" t="s">
        <v>283</v>
      </c>
      <c r="M30" s="46" t="s">
        <v>284</v>
      </c>
      <c r="N30" s="47"/>
      <c r="O30" s="129"/>
      <c r="P30" s="47" t="s">
        <v>283</v>
      </c>
      <c r="Q30" s="46">
        <v>157</v>
      </c>
      <c r="R30" s="47"/>
      <c r="S30" s="129"/>
      <c r="T30" s="47" t="s">
        <v>283</v>
      </c>
      <c r="U30" s="46">
        <v>63</v>
      </c>
      <c r="V30" s="47"/>
    </row>
    <row r="31" spans="1:22">
      <c r="A31" s="23"/>
      <c r="B31" s="36" t="s">
        <v>344</v>
      </c>
      <c r="C31" s="128"/>
      <c r="D31" s="38"/>
      <c r="E31" s="41">
        <v>593</v>
      </c>
      <c r="F31" s="38"/>
      <c r="G31" s="128"/>
      <c r="H31" s="38"/>
      <c r="I31" s="41" t="s">
        <v>284</v>
      </c>
      <c r="J31" s="38"/>
      <c r="K31" s="128"/>
      <c r="L31" s="38"/>
      <c r="M31" s="41" t="s">
        <v>284</v>
      </c>
      <c r="N31" s="38"/>
      <c r="O31" s="128"/>
      <c r="P31" s="38"/>
      <c r="Q31" s="41">
        <v>593</v>
      </c>
      <c r="R31" s="38"/>
      <c r="S31" s="128"/>
      <c r="T31" s="38"/>
      <c r="U31" s="41">
        <v>239</v>
      </c>
      <c r="V31" s="38"/>
    </row>
    <row r="32" spans="1:22">
      <c r="A32" s="23"/>
      <c r="B32" s="42" t="s">
        <v>345</v>
      </c>
      <c r="C32" s="129"/>
      <c r="D32" s="47"/>
      <c r="E32" s="46">
        <v>110</v>
      </c>
      <c r="F32" s="47"/>
      <c r="G32" s="129"/>
      <c r="H32" s="47"/>
      <c r="I32" s="46" t="s">
        <v>284</v>
      </c>
      <c r="J32" s="47"/>
      <c r="K32" s="129"/>
      <c r="L32" s="47"/>
      <c r="M32" s="46" t="s">
        <v>284</v>
      </c>
      <c r="N32" s="47"/>
      <c r="O32" s="129"/>
      <c r="P32" s="47"/>
      <c r="Q32" s="46">
        <v>110</v>
      </c>
      <c r="R32" s="47"/>
      <c r="S32" s="129"/>
      <c r="T32" s="47"/>
      <c r="U32" s="46">
        <v>71</v>
      </c>
      <c r="V32" s="47"/>
    </row>
    <row r="33" spans="1:22">
      <c r="A33" s="23"/>
      <c r="B33" s="36" t="s">
        <v>346</v>
      </c>
      <c r="C33" s="128"/>
      <c r="D33" s="38"/>
      <c r="E33" s="41">
        <v>291</v>
      </c>
      <c r="F33" s="38"/>
      <c r="G33" s="128"/>
      <c r="H33" s="38"/>
      <c r="I33" s="41" t="s">
        <v>284</v>
      </c>
      <c r="J33" s="38"/>
      <c r="K33" s="128"/>
      <c r="L33" s="38"/>
      <c r="M33" s="41" t="s">
        <v>284</v>
      </c>
      <c r="N33" s="38"/>
      <c r="O33" s="128"/>
      <c r="P33" s="38"/>
      <c r="Q33" s="41">
        <v>291</v>
      </c>
      <c r="R33" s="38"/>
      <c r="S33" s="128"/>
      <c r="T33" s="38"/>
      <c r="U33" s="41">
        <v>42</v>
      </c>
      <c r="V33" s="38"/>
    </row>
    <row r="34" spans="1:22">
      <c r="A34" s="23"/>
      <c r="B34" s="42" t="s">
        <v>101</v>
      </c>
      <c r="C34" s="129"/>
      <c r="D34" s="47"/>
      <c r="E34" s="46">
        <v>164</v>
      </c>
      <c r="F34" s="47"/>
      <c r="G34" s="129"/>
      <c r="H34" s="47"/>
      <c r="I34" s="46" t="s">
        <v>284</v>
      </c>
      <c r="J34" s="47"/>
      <c r="K34" s="129"/>
      <c r="L34" s="47"/>
      <c r="M34" s="46" t="s">
        <v>284</v>
      </c>
      <c r="N34" s="47"/>
      <c r="O34" s="129"/>
      <c r="P34" s="47"/>
      <c r="Q34" s="46">
        <v>164</v>
      </c>
      <c r="R34" s="47"/>
      <c r="S34" s="129"/>
      <c r="T34" s="47"/>
      <c r="U34" s="46">
        <v>71</v>
      </c>
      <c r="V34" s="47"/>
    </row>
    <row r="35" spans="1:22">
      <c r="A35" s="23"/>
      <c r="B35" s="142" t="s">
        <v>509</v>
      </c>
      <c r="C35" s="128"/>
      <c r="D35" s="38"/>
      <c r="E35" s="41"/>
      <c r="F35" s="38"/>
      <c r="G35" s="128"/>
      <c r="H35" s="38"/>
      <c r="I35" s="41"/>
      <c r="J35" s="38"/>
      <c r="K35" s="128"/>
      <c r="L35" s="38"/>
      <c r="M35" s="41"/>
      <c r="N35" s="38"/>
      <c r="O35" s="128"/>
      <c r="P35" s="38"/>
      <c r="Q35" s="41"/>
      <c r="R35" s="38"/>
      <c r="S35" s="128"/>
      <c r="T35" s="38"/>
      <c r="U35" s="41"/>
      <c r="V35" s="38"/>
    </row>
    <row r="36" spans="1:22">
      <c r="A36" s="23"/>
      <c r="B36" s="42" t="s">
        <v>344</v>
      </c>
      <c r="C36" s="129"/>
      <c r="D36" s="47"/>
      <c r="E36" s="46">
        <v>570</v>
      </c>
      <c r="F36" s="47"/>
      <c r="G36" s="129"/>
      <c r="H36" s="47"/>
      <c r="I36" s="46" t="s">
        <v>284</v>
      </c>
      <c r="J36" s="47"/>
      <c r="K36" s="129"/>
      <c r="L36" s="47"/>
      <c r="M36" s="46" t="s">
        <v>284</v>
      </c>
      <c r="N36" s="47"/>
      <c r="O36" s="129"/>
      <c r="P36" s="47"/>
      <c r="Q36" s="46">
        <v>570</v>
      </c>
      <c r="R36" s="47"/>
      <c r="S36" s="129"/>
      <c r="T36" s="47"/>
      <c r="U36" s="46">
        <v>57</v>
      </c>
      <c r="V36" s="47"/>
    </row>
    <row r="37" spans="1:22" ht="15.75" thickBot="1">
      <c r="A37" s="23"/>
      <c r="B37" s="36" t="s">
        <v>345</v>
      </c>
      <c r="C37" s="128"/>
      <c r="D37" s="131"/>
      <c r="E37" s="49">
        <v>2147</v>
      </c>
      <c r="F37" s="38"/>
      <c r="G37" s="128"/>
      <c r="H37" s="131"/>
      <c r="I37" s="50" t="s">
        <v>284</v>
      </c>
      <c r="J37" s="38"/>
      <c r="K37" s="128"/>
      <c r="L37" s="131"/>
      <c r="M37" s="50" t="s">
        <v>284</v>
      </c>
      <c r="N37" s="38"/>
      <c r="O37" s="128"/>
      <c r="P37" s="131"/>
      <c r="Q37" s="49">
        <v>2147</v>
      </c>
      <c r="R37" s="38"/>
      <c r="S37" s="128"/>
      <c r="T37" s="131"/>
      <c r="U37" s="49">
        <v>1125</v>
      </c>
      <c r="V37" s="38"/>
    </row>
    <row r="38" spans="1:22" ht="27" thickBot="1">
      <c r="A38" s="23"/>
      <c r="B38" s="187" t="s">
        <v>510</v>
      </c>
      <c r="C38" s="129"/>
      <c r="D38" s="51" t="s">
        <v>283</v>
      </c>
      <c r="E38" s="52">
        <v>4032</v>
      </c>
      <c r="F38" s="47"/>
      <c r="G38" s="129"/>
      <c r="H38" s="51" t="s">
        <v>283</v>
      </c>
      <c r="I38" s="53" t="s">
        <v>284</v>
      </c>
      <c r="J38" s="47"/>
      <c r="K38" s="129"/>
      <c r="L38" s="51" t="s">
        <v>283</v>
      </c>
      <c r="M38" s="53" t="s">
        <v>284</v>
      </c>
      <c r="N38" s="47"/>
      <c r="O38" s="129"/>
      <c r="P38" s="51" t="s">
        <v>283</v>
      </c>
      <c r="Q38" s="52">
        <v>4032</v>
      </c>
      <c r="R38" s="47"/>
      <c r="S38" s="129"/>
      <c r="T38" s="51" t="s">
        <v>283</v>
      </c>
      <c r="U38" s="52">
        <v>1668</v>
      </c>
      <c r="V38" s="47"/>
    </row>
    <row r="39" spans="1:22" ht="15.75" thickTop="1">
      <c r="A39" s="23"/>
      <c r="B39" s="127"/>
      <c r="C39" s="11"/>
      <c r="D39" s="219"/>
      <c r="E39" s="219"/>
      <c r="F39" s="11"/>
      <c r="G39" s="11"/>
      <c r="H39" s="219"/>
      <c r="I39" s="219"/>
      <c r="J39" s="11"/>
      <c r="K39" s="11"/>
      <c r="L39" s="219"/>
      <c r="M39" s="219"/>
      <c r="N39" s="11"/>
      <c r="O39" s="11"/>
      <c r="P39" s="219"/>
      <c r="Q39" s="219"/>
      <c r="R39" s="11"/>
      <c r="S39" s="11"/>
      <c r="T39" s="219"/>
      <c r="U39" s="219"/>
      <c r="V39" s="11"/>
    </row>
    <row r="40" spans="1:22">
      <c r="A40" s="23"/>
      <c r="B40" s="127"/>
      <c r="C40" s="10"/>
      <c r="D40" s="74" t="s">
        <v>504</v>
      </c>
      <c r="E40" s="74"/>
      <c r="F40" s="13"/>
      <c r="G40" s="12"/>
      <c r="H40" s="151"/>
      <c r="I40" s="151"/>
      <c r="J40" s="12"/>
      <c r="K40" s="12"/>
      <c r="L40" s="151"/>
      <c r="M40" s="151"/>
      <c r="N40" s="12"/>
      <c r="O40" s="12"/>
      <c r="P40" s="151"/>
      <c r="Q40" s="151"/>
      <c r="R40" s="12"/>
      <c r="S40" s="13"/>
      <c r="T40" s="74"/>
      <c r="U40" s="74"/>
      <c r="V40" s="13"/>
    </row>
    <row r="41" spans="1:22" ht="15.75" thickBot="1">
      <c r="A41" s="23"/>
      <c r="B41" s="146"/>
      <c r="C41" s="13"/>
      <c r="D41" s="74" t="s">
        <v>505</v>
      </c>
      <c r="E41" s="74"/>
      <c r="F41" s="13"/>
      <c r="G41" s="13"/>
      <c r="H41" s="73" t="s">
        <v>506</v>
      </c>
      <c r="I41" s="73"/>
      <c r="J41" s="73"/>
      <c r="K41" s="73"/>
      <c r="L41" s="73"/>
      <c r="M41" s="73"/>
      <c r="N41" s="73"/>
      <c r="O41" s="73"/>
      <c r="P41" s="73"/>
      <c r="Q41" s="73"/>
      <c r="R41" s="13"/>
      <c r="S41" s="13"/>
      <c r="T41" s="74"/>
      <c r="U41" s="74"/>
      <c r="V41" s="13"/>
    </row>
    <row r="42" spans="1:22" ht="15.75" thickBot="1">
      <c r="A42" s="23"/>
      <c r="B42" s="146"/>
      <c r="C42" s="13"/>
      <c r="D42" s="73">
        <v>2012</v>
      </c>
      <c r="E42" s="73"/>
      <c r="F42" s="13"/>
      <c r="G42" s="13"/>
      <c r="H42" s="152" t="s">
        <v>496</v>
      </c>
      <c r="I42" s="152"/>
      <c r="J42" s="13"/>
      <c r="K42" s="13"/>
      <c r="L42" s="152" t="s">
        <v>497</v>
      </c>
      <c r="M42" s="152"/>
      <c r="N42" s="13"/>
      <c r="O42" s="13"/>
      <c r="P42" s="152" t="s">
        <v>498</v>
      </c>
      <c r="Q42" s="152"/>
      <c r="R42" s="13"/>
      <c r="S42" s="13"/>
      <c r="T42" s="73" t="s">
        <v>507</v>
      </c>
      <c r="U42" s="73"/>
      <c r="V42" s="10"/>
    </row>
    <row r="43" spans="1:22">
      <c r="A43" s="23"/>
      <c r="B43" s="127"/>
      <c r="C43" s="11"/>
      <c r="D43" s="166"/>
      <c r="E43" s="166"/>
      <c r="F43" s="11"/>
      <c r="G43" s="11"/>
      <c r="H43" s="166"/>
      <c r="I43" s="166"/>
      <c r="J43" s="11"/>
      <c r="K43" s="11"/>
      <c r="L43" s="166"/>
      <c r="M43" s="166"/>
      <c r="N43" s="11"/>
      <c r="O43" s="11"/>
      <c r="P43" s="166"/>
      <c r="Q43" s="166"/>
      <c r="R43" s="11"/>
      <c r="S43" s="11"/>
      <c r="T43" s="166"/>
      <c r="U43" s="166"/>
      <c r="V43" s="11"/>
    </row>
    <row r="44" spans="1:22">
      <c r="A44" s="23"/>
      <c r="B44" s="142" t="s">
        <v>508</v>
      </c>
      <c r="C44" s="128"/>
      <c r="D44" s="38"/>
      <c r="E44" s="41"/>
      <c r="F44" s="38"/>
      <c r="G44" s="128"/>
      <c r="H44" s="38"/>
      <c r="I44" s="41"/>
      <c r="J44" s="38"/>
      <c r="K44" s="128"/>
      <c r="L44" s="38"/>
      <c r="M44" s="41"/>
      <c r="N44" s="38"/>
      <c r="O44" s="128"/>
      <c r="P44" s="38"/>
      <c r="Q44" s="41"/>
      <c r="R44" s="38"/>
      <c r="S44" s="128"/>
      <c r="T44" s="38"/>
      <c r="U44" s="41"/>
      <c r="V44" s="38"/>
    </row>
    <row r="45" spans="1:22">
      <c r="A45" s="23"/>
      <c r="B45" s="42" t="s">
        <v>343</v>
      </c>
      <c r="C45" s="129"/>
      <c r="D45" s="47" t="s">
        <v>283</v>
      </c>
      <c r="E45" s="46">
        <v>585</v>
      </c>
      <c r="F45" s="47"/>
      <c r="G45" s="129"/>
      <c r="H45" s="47" t="s">
        <v>283</v>
      </c>
      <c r="I45" s="46" t="s">
        <v>284</v>
      </c>
      <c r="J45" s="47"/>
      <c r="K45" s="129"/>
      <c r="L45" s="47" t="s">
        <v>283</v>
      </c>
      <c r="M45" s="46" t="s">
        <v>284</v>
      </c>
      <c r="N45" s="47"/>
      <c r="O45" s="129"/>
      <c r="P45" s="47" t="s">
        <v>283</v>
      </c>
      <c r="Q45" s="46">
        <v>585</v>
      </c>
      <c r="R45" s="47"/>
      <c r="S45" s="129"/>
      <c r="T45" s="47" t="s">
        <v>283</v>
      </c>
      <c r="U45" s="46">
        <v>126</v>
      </c>
      <c r="V45" s="47"/>
    </row>
    <row r="46" spans="1:22">
      <c r="A46" s="23"/>
      <c r="B46" s="36" t="s">
        <v>344</v>
      </c>
      <c r="C46" s="128"/>
      <c r="D46" s="38"/>
      <c r="E46" s="39">
        <v>2222</v>
      </c>
      <c r="F46" s="38"/>
      <c r="G46" s="128"/>
      <c r="H46" s="38"/>
      <c r="I46" s="41" t="s">
        <v>284</v>
      </c>
      <c r="J46" s="38"/>
      <c r="K46" s="128"/>
      <c r="L46" s="38"/>
      <c r="M46" s="41" t="s">
        <v>284</v>
      </c>
      <c r="N46" s="38"/>
      <c r="O46" s="128"/>
      <c r="P46" s="38"/>
      <c r="Q46" s="39">
        <v>2222</v>
      </c>
      <c r="R46" s="38"/>
      <c r="S46" s="128"/>
      <c r="T46" s="38"/>
      <c r="U46" s="39">
        <v>1313</v>
      </c>
      <c r="V46" s="38"/>
    </row>
    <row r="47" spans="1:22">
      <c r="A47" s="23"/>
      <c r="B47" s="42" t="s">
        <v>345</v>
      </c>
      <c r="C47" s="129"/>
      <c r="D47" s="47"/>
      <c r="E47" s="46">
        <v>143</v>
      </c>
      <c r="F47" s="47"/>
      <c r="G47" s="129"/>
      <c r="H47" s="47"/>
      <c r="I47" s="46" t="s">
        <v>284</v>
      </c>
      <c r="J47" s="47"/>
      <c r="K47" s="129"/>
      <c r="L47" s="47"/>
      <c r="M47" s="46" t="s">
        <v>284</v>
      </c>
      <c r="N47" s="47"/>
      <c r="O47" s="129"/>
      <c r="P47" s="47"/>
      <c r="Q47" s="46">
        <v>143</v>
      </c>
      <c r="R47" s="47"/>
      <c r="S47" s="129"/>
      <c r="T47" s="47"/>
      <c r="U47" s="46">
        <v>19</v>
      </c>
      <c r="V47" s="47"/>
    </row>
    <row r="48" spans="1:22">
      <c r="A48" s="23"/>
      <c r="B48" s="36" t="s">
        <v>346</v>
      </c>
      <c r="C48" s="128"/>
      <c r="D48" s="38"/>
      <c r="E48" s="41">
        <v>464</v>
      </c>
      <c r="F48" s="38"/>
      <c r="G48" s="128"/>
      <c r="H48" s="38"/>
      <c r="I48" s="41" t="s">
        <v>284</v>
      </c>
      <c r="J48" s="38"/>
      <c r="K48" s="128"/>
      <c r="L48" s="38"/>
      <c r="M48" s="41" t="s">
        <v>284</v>
      </c>
      <c r="N48" s="38"/>
      <c r="O48" s="128"/>
      <c r="P48" s="38"/>
      <c r="Q48" s="41">
        <v>464</v>
      </c>
      <c r="R48" s="38"/>
      <c r="S48" s="128"/>
      <c r="T48" s="38"/>
      <c r="U48" s="41">
        <v>29</v>
      </c>
      <c r="V48" s="38"/>
    </row>
    <row r="49" spans="1:22">
      <c r="A49" s="23"/>
      <c r="B49" s="42" t="s">
        <v>347</v>
      </c>
      <c r="C49" s="129"/>
      <c r="D49" s="47"/>
      <c r="E49" s="46">
        <v>75</v>
      </c>
      <c r="F49" s="47"/>
      <c r="G49" s="129"/>
      <c r="H49" s="47"/>
      <c r="I49" s="46" t="s">
        <v>284</v>
      </c>
      <c r="J49" s="47"/>
      <c r="K49" s="129"/>
      <c r="L49" s="47"/>
      <c r="M49" s="46" t="s">
        <v>284</v>
      </c>
      <c r="N49" s="47"/>
      <c r="O49" s="129"/>
      <c r="P49" s="47"/>
      <c r="Q49" s="46">
        <v>75</v>
      </c>
      <c r="R49" s="47"/>
      <c r="S49" s="129"/>
      <c r="T49" s="47"/>
      <c r="U49" s="46">
        <v>27</v>
      </c>
      <c r="V49" s="47"/>
    </row>
    <row r="50" spans="1:22">
      <c r="A50" s="23"/>
      <c r="B50" s="36" t="s">
        <v>101</v>
      </c>
      <c r="C50" s="128"/>
      <c r="D50" s="38"/>
      <c r="E50" s="41">
        <v>25</v>
      </c>
      <c r="F50" s="38"/>
      <c r="G50" s="128"/>
      <c r="H50" s="38"/>
      <c r="I50" s="41" t="s">
        <v>284</v>
      </c>
      <c r="J50" s="38"/>
      <c r="K50" s="128"/>
      <c r="L50" s="38"/>
      <c r="M50" s="41" t="s">
        <v>284</v>
      </c>
      <c r="N50" s="38"/>
      <c r="O50" s="128"/>
      <c r="P50" s="38"/>
      <c r="Q50" s="41">
        <v>25</v>
      </c>
      <c r="R50" s="38"/>
      <c r="S50" s="128"/>
      <c r="T50" s="38"/>
      <c r="U50" s="41">
        <v>24</v>
      </c>
      <c r="V50" s="38"/>
    </row>
    <row r="51" spans="1:22">
      <c r="A51" s="23"/>
      <c r="B51" s="187" t="s">
        <v>509</v>
      </c>
      <c r="C51" s="129"/>
      <c r="D51" s="47"/>
      <c r="E51" s="46"/>
      <c r="F51" s="47"/>
      <c r="G51" s="129"/>
      <c r="H51" s="47"/>
      <c r="I51" s="46"/>
      <c r="J51" s="47"/>
      <c r="K51" s="129"/>
      <c r="L51" s="47"/>
      <c r="M51" s="46"/>
      <c r="N51" s="47"/>
      <c r="O51" s="129"/>
      <c r="P51" s="47"/>
      <c r="Q51" s="46"/>
      <c r="R51" s="47"/>
      <c r="S51" s="129"/>
      <c r="T51" s="47"/>
      <c r="U51" s="46"/>
      <c r="V51" s="47"/>
    </row>
    <row r="52" spans="1:22">
      <c r="A52" s="23"/>
      <c r="B52" s="36" t="s">
        <v>345</v>
      </c>
      <c r="C52" s="128"/>
      <c r="D52" s="38"/>
      <c r="E52" s="39">
        <v>7360</v>
      </c>
      <c r="F52" s="38"/>
      <c r="G52" s="128"/>
      <c r="H52" s="38"/>
      <c r="I52" s="41" t="s">
        <v>284</v>
      </c>
      <c r="J52" s="38"/>
      <c r="K52" s="128"/>
      <c r="L52" s="38"/>
      <c r="M52" s="41" t="s">
        <v>284</v>
      </c>
      <c r="N52" s="38"/>
      <c r="O52" s="128"/>
      <c r="P52" s="38"/>
      <c r="Q52" s="39">
        <v>7360</v>
      </c>
      <c r="R52" s="38"/>
      <c r="S52" s="128"/>
      <c r="T52" s="38"/>
      <c r="U52" s="39">
        <v>2194</v>
      </c>
      <c r="V52" s="38"/>
    </row>
    <row r="53" spans="1:22" ht="15.75" thickBot="1">
      <c r="A53" s="23"/>
      <c r="B53" s="42" t="s">
        <v>346</v>
      </c>
      <c r="C53" s="129"/>
      <c r="D53" s="141"/>
      <c r="E53" s="65">
        <v>184</v>
      </c>
      <c r="F53" s="47"/>
      <c r="G53" s="129"/>
      <c r="H53" s="141"/>
      <c r="I53" s="65" t="s">
        <v>284</v>
      </c>
      <c r="J53" s="47"/>
      <c r="K53" s="129"/>
      <c r="L53" s="141"/>
      <c r="M53" s="65" t="s">
        <v>284</v>
      </c>
      <c r="N53" s="47"/>
      <c r="O53" s="129"/>
      <c r="P53" s="141"/>
      <c r="Q53" s="65">
        <v>184</v>
      </c>
      <c r="R53" s="47"/>
      <c r="S53" s="129"/>
      <c r="T53" s="141"/>
      <c r="U53" s="65">
        <v>140</v>
      </c>
      <c r="V53" s="47"/>
    </row>
    <row r="54" spans="1:22" ht="27" thickBot="1">
      <c r="A54" s="23"/>
      <c r="B54" s="142" t="s">
        <v>510</v>
      </c>
      <c r="C54" s="128"/>
      <c r="D54" s="54" t="s">
        <v>283</v>
      </c>
      <c r="E54" s="66">
        <v>11058</v>
      </c>
      <c r="F54" s="38"/>
      <c r="G54" s="128"/>
      <c r="H54" s="54" t="s">
        <v>283</v>
      </c>
      <c r="I54" s="55" t="s">
        <v>284</v>
      </c>
      <c r="J54" s="38"/>
      <c r="K54" s="128"/>
      <c r="L54" s="54" t="s">
        <v>283</v>
      </c>
      <c r="M54" s="55" t="s">
        <v>284</v>
      </c>
      <c r="N54" s="38"/>
      <c r="O54" s="128"/>
      <c r="P54" s="54" t="s">
        <v>283</v>
      </c>
      <c r="Q54" s="66">
        <v>11058</v>
      </c>
      <c r="R54" s="38"/>
      <c r="S54" s="128"/>
      <c r="T54" s="54" t="s">
        <v>283</v>
      </c>
      <c r="U54" s="66">
        <v>3872</v>
      </c>
    </row>
    <row r="55" spans="1:22" ht="15.75" thickTop="1">
      <c r="A55" s="23" t="s">
        <v>1067</v>
      </c>
      <c r="B55" s="22" t="s">
        <v>6</v>
      </c>
      <c r="C55" s="22"/>
      <c r="D55" s="22"/>
      <c r="E55" s="22"/>
      <c r="F55" s="22"/>
      <c r="G55" s="22"/>
      <c r="H55" s="22"/>
      <c r="I55" s="22"/>
      <c r="J55" s="22"/>
      <c r="K55" s="22"/>
      <c r="L55" s="22"/>
      <c r="M55" s="22"/>
      <c r="N55" s="22"/>
      <c r="O55" s="22"/>
      <c r="P55" s="22"/>
      <c r="Q55" s="22"/>
      <c r="R55" s="22"/>
      <c r="S55" s="22"/>
      <c r="T55" s="22"/>
      <c r="U55" s="22"/>
      <c r="V55" s="22"/>
    </row>
    <row r="56" spans="1:22">
      <c r="A56" s="23"/>
      <c r="B56" s="127"/>
      <c r="C56" s="11"/>
      <c r="D56" s="59"/>
      <c r="E56" s="59"/>
      <c r="F56" s="10"/>
      <c r="G56" s="10"/>
      <c r="H56" s="30"/>
      <c r="I56" s="10"/>
      <c r="J56" s="30"/>
      <c r="K56" s="10"/>
      <c r="L56" s="30" t="s">
        <v>514</v>
      </c>
    </row>
    <row r="57" spans="1:22">
      <c r="A57" s="23"/>
      <c r="B57" s="30"/>
      <c r="C57" s="10"/>
      <c r="D57" s="59"/>
      <c r="E57" s="59"/>
      <c r="F57" s="10"/>
      <c r="G57" s="10"/>
      <c r="H57" s="30"/>
      <c r="I57" s="10"/>
      <c r="J57" s="30"/>
      <c r="K57" s="10"/>
      <c r="L57" s="30" t="s">
        <v>515</v>
      </c>
    </row>
    <row r="58" spans="1:22" ht="15.75" thickBot="1">
      <c r="A58" s="23"/>
      <c r="B58" s="220">
        <v>41639</v>
      </c>
      <c r="C58" s="10"/>
      <c r="D58" s="56" t="s">
        <v>307</v>
      </c>
      <c r="E58" s="56"/>
      <c r="F58" s="10"/>
      <c r="G58" s="10"/>
      <c r="H58" s="31" t="s">
        <v>516</v>
      </c>
      <c r="I58" s="10"/>
      <c r="J58" s="31" t="s">
        <v>517</v>
      </c>
      <c r="K58" s="10"/>
      <c r="L58" s="31" t="s">
        <v>518</v>
      </c>
    </row>
    <row r="59" spans="1:22">
      <c r="A59" s="23"/>
      <c r="B59" s="127"/>
      <c r="C59" s="11"/>
      <c r="D59" s="166"/>
      <c r="E59" s="166"/>
      <c r="F59" s="11"/>
      <c r="G59" s="11"/>
      <c r="H59" s="127"/>
      <c r="I59" s="11"/>
      <c r="J59" s="127"/>
      <c r="K59" s="11"/>
      <c r="L59" s="127"/>
    </row>
    <row r="60" spans="1:22">
      <c r="A60" s="23"/>
      <c r="B60" s="142" t="s">
        <v>508</v>
      </c>
      <c r="C60" s="128"/>
      <c r="D60" s="38"/>
      <c r="E60" s="41"/>
      <c r="F60" s="38"/>
      <c r="G60" s="128"/>
      <c r="H60" s="128"/>
      <c r="I60" s="128"/>
      <c r="J60" s="128"/>
      <c r="K60" s="128"/>
      <c r="L60" s="128"/>
    </row>
    <row r="61" spans="1:22" ht="26.25">
      <c r="A61" s="23"/>
      <c r="B61" s="42" t="s">
        <v>343</v>
      </c>
      <c r="C61" s="129"/>
      <c r="D61" s="47" t="s">
        <v>283</v>
      </c>
      <c r="E61" s="46">
        <v>157</v>
      </c>
      <c r="F61" s="47"/>
      <c r="G61" s="129"/>
      <c r="H61" s="47" t="s">
        <v>519</v>
      </c>
      <c r="I61" s="129"/>
      <c r="J61" s="47" t="s">
        <v>520</v>
      </c>
      <c r="K61" s="129"/>
      <c r="L61" s="129" t="s">
        <v>521</v>
      </c>
    </row>
    <row r="62" spans="1:22" ht="26.25">
      <c r="A62" s="23"/>
      <c r="B62" s="36" t="s">
        <v>344</v>
      </c>
      <c r="C62" s="128"/>
      <c r="D62" s="38" t="s">
        <v>283</v>
      </c>
      <c r="E62" s="41">
        <v>593</v>
      </c>
      <c r="F62" s="38"/>
      <c r="G62" s="128"/>
      <c r="H62" s="38" t="s">
        <v>519</v>
      </c>
      <c r="I62" s="128"/>
      <c r="J62" s="38" t="s">
        <v>520</v>
      </c>
      <c r="K62" s="128"/>
      <c r="L62" s="128" t="s">
        <v>521</v>
      </c>
    </row>
    <row r="63" spans="1:22" ht="26.25">
      <c r="A63" s="23"/>
      <c r="B63" s="42" t="s">
        <v>345</v>
      </c>
      <c r="C63" s="129"/>
      <c r="D63" s="47" t="s">
        <v>283</v>
      </c>
      <c r="E63" s="46">
        <v>110</v>
      </c>
      <c r="F63" s="47"/>
      <c r="G63" s="129"/>
      <c r="H63" s="47" t="s">
        <v>519</v>
      </c>
      <c r="I63" s="129"/>
      <c r="J63" s="47" t="s">
        <v>520</v>
      </c>
      <c r="K63" s="129"/>
      <c r="L63" s="129" t="s">
        <v>522</v>
      </c>
    </row>
    <row r="64" spans="1:22" ht="26.25">
      <c r="A64" s="23"/>
      <c r="B64" s="36" t="s">
        <v>346</v>
      </c>
      <c r="C64" s="128"/>
      <c r="D64" s="38" t="s">
        <v>283</v>
      </c>
      <c r="E64" s="41">
        <v>291</v>
      </c>
      <c r="F64" s="38"/>
      <c r="G64" s="128"/>
      <c r="H64" s="38" t="s">
        <v>519</v>
      </c>
      <c r="I64" s="128"/>
      <c r="J64" s="38" t="s">
        <v>520</v>
      </c>
      <c r="K64" s="128"/>
      <c r="L64" s="128" t="s">
        <v>521</v>
      </c>
    </row>
    <row r="65" spans="1:22" ht="26.25">
      <c r="A65" s="23"/>
      <c r="B65" s="42" t="s">
        <v>101</v>
      </c>
      <c r="C65" s="129"/>
      <c r="D65" s="47" t="s">
        <v>283</v>
      </c>
      <c r="E65" s="46">
        <v>164</v>
      </c>
      <c r="F65" s="47"/>
      <c r="G65" s="129"/>
      <c r="H65" s="47" t="s">
        <v>519</v>
      </c>
      <c r="I65" s="129"/>
      <c r="J65" s="47" t="s">
        <v>520</v>
      </c>
      <c r="K65" s="129"/>
      <c r="L65" s="129" t="s">
        <v>521</v>
      </c>
    </row>
    <row r="66" spans="1:22">
      <c r="A66" s="23"/>
      <c r="B66" s="142" t="s">
        <v>509</v>
      </c>
      <c r="C66" s="128"/>
      <c r="D66" s="38"/>
      <c r="E66" s="41"/>
      <c r="F66" s="207"/>
      <c r="G66" s="128"/>
      <c r="H66" s="128"/>
      <c r="I66" s="128"/>
      <c r="J66" s="128"/>
      <c r="K66" s="128"/>
      <c r="L66" s="128"/>
    </row>
    <row r="67" spans="1:22" ht="26.25">
      <c r="A67" s="23"/>
      <c r="B67" s="42" t="s">
        <v>344</v>
      </c>
      <c r="C67" s="129"/>
      <c r="D67" s="47" t="s">
        <v>283</v>
      </c>
      <c r="E67" s="46">
        <v>570</v>
      </c>
      <c r="F67" s="47"/>
      <c r="G67" s="129"/>
      <c r="H67" s="47" t="s">
        <v>519</v>
      </c>
      <c r="I67" s="129"/>
      <c r="J67" s="47" t="s">
        <v>520</v>
      </c>
      <c r="K67" s="129"/>
      <c r="L67" s="129" t="s">
        <v>521</v>
      </c>
    </row>
    <row r="68" spans="1:22" ht="26.25">
      <c r="A68" s="23"/>
      <c r="B68" s="36" t="s">
        <v>345</v>
      </c>
      <c r="C68" s="128"/>
      <c r="D68" s="38" t="s">
        <v>283</v>
      </c>
      <c r="E68" s="39">
        <v>2147</v>
      </c>
      <c r="F68" s="38"/>
      <c r="G68" s="128"/>
      <c r="H68" s="38" t="s">
        <v>519</v>
      </c>
      <c r="I68" s="128"/>
      <c r="J68" s="38" t="s">
        <v>520</v>
      </c>
      <c r="K68" s="128"/>
      <c r="L68" s="128" t="s">
        <v>523</v>
      </c>
    </row>
    <row r="69" spans="1:22">
      <c r="A69" s="23"/>
      <c r="B69" s="21"/>
      <c r="C69" s="21"/>
      <c r="D69" s="21"/>
      <c r="E69" s="21"/>
      <c r="F69" s="21"/>
      <c r="G69" s="21"/>
      <c r="H69" s="21"/>
      <c r="I69" s="21"/>
      <c r="J69" s="21"/>
      <c r="K69" s="21"/>
      <c r="L69" s="21"/>
      <c r="M69" s="21"/>
      <c r="N69" s="21"/>
      <c r="O69" s="21"/>
      <c r="P69" s="21"/>
      <c r="Q69" s="21"/>
      <c r="R69" s="21"/>
      <c r="S69" s="21"/>
      <c r="T69" s="21"/>
      <c r="U69" s="21"/>
      <c r="V69" s="21"/>
    </row>
    <row r="70" spans="1:22">
      <c r="A70" s="23"/>
      <c r="B70" s="127"/>
      <c r="C70" s="10"/>
      <c r="D70" s="59"/>
      <c r="E70" s="59"/>
      <c r="F70" s="10"/>
      <c r="G70" s="10"/>
      <c r="H70" s="30"/>
      <c r="I70" s="10"/>
      <c r="J70" s="30"/>
      <c r="K70" s="10"/>
      <c r="L70" s="30" t="s">
        <v>514</v>
      </c>
    </row>
    <row r="71" spans="1:22">
      <c r="A71" s="23"/>
      <c r="B71" s="30"/>
      <c r="C71" s="10"/>
      <c r="D71" s="59"/>
      <c r="E71" s="59"/>
      <c r="F71" s="10"/>
      <c r="G71" s="10"/>
      <c r="H71" s="30"/>
      <c r="I71" s="10"/>
      <c r="J71" s="30"/>
      <c r="K71" s="10"/>
      <c r="L71" s="30" t="s">
        <v>515</v>
      </c>
    </row>
    <row r="72" spans="1:22" ht="15.75" thickBot="1">
      <c r="A72" s="23"/>
      <c r="B72" s="143" t="s">
        <v>524</v>
      </c>
      <c r="C72" s="10"/>
      <c r="D72" s="56" t="s">
        <v>307</v>
      </c>
      <c r="E72" s="56"/>
      <c r="F72" s="10"/>
      <c r="G72" s="10"/>
      <c r="H72" s="31" t="s">
        <v>516</v>
      </c>
      <c r="I72" s="10"/>
      <c r="J72" s="31" t="s">
        <v>517</v>
      </c>
      <c r="K72" s="10"/>
      <c r="L72" s="31" t="s">
        <v>518</v>
      </c>
    </row>
    <row r="73" spans="1:22">
      <c r="A73" s="23"/>
      <c r="B73" s="127"/>
      <c r="C73" s="11"/>
      <c r="D73" s="166"/>
      <c r="E73" s="166"/>
      <c r="F73" s="11"/>
      <c r="G73" s="11"/>
      <c r="H73" s="127"/>
      <c r="I73" s="11"/>
      <c r="J73" s="127"/>
      <c r="K73" s="11"/>
      <c r="L73" s="127"/>
    </row>
    <row r="74" spans="1:22">
      <c r="A74" s="23"/>
      <c r="B74" s="142" t="s">
        <v>508</v>
      </c>
      <c r="C74" s="128"/>
      <c r="D74" s="38"/>
      <c r="E74" s="62"/>
      <c r="F74" s="38"/>
      <c r="G74" s="128"/>
      <c r="H74" s="128"/>
      <c r="I74" s="128"/>
      <c r="J74" s="128"/>
      <c r="K74" s="128"/>
      <c r="L74" s="128"/>
    </row>
    <row r="75" spans="1:22" ht="26.25">
      <c r="A75" s="23"/>
      <c r="B75" s="42" t="s">
        <v>343</v>
      </c>
      <c r="C75" s="129"/>
      <c r="D75" s="47" t="s">
        <v>283</v>
      </c>
      <c r="E75" s="46">
        <v>585</v>
      </c>
      <c r="F75" s="47"/>
      <c r="G75" s="129"/>
      <c r="H75" s="47" t="s">
        <v>519</v>
      </c>
      <c r="I75" s="129"/>
      <c r="J75" s="47" t="s">
        <v>520</v>
      </c>
      <c r="K75" s="129"/>
      <c r="L75" s="129" t="s">
        <v>521</v>
      </c>
    </row>
    <row r="76" spans="1:22" ht="26.25">
      <c r="A76" s="23"/>
      <c r="B76" s="36" t="s">
        <v>344</v>
      </c>
      <c r="C76" s="128"/>
      <c r="D76" s="38" t="s">
        <v>283</v>
      </c>
      <c r="E76" s="39">
        <v>2222</v>
      </c>
      <c r="F76" s="38"/>
      <c r="G76" s="128"/>
      <c r="H76" s="38" t="s">
        <v>519</v>
      </c>
      <c r="I76" s="128"/>
      <c r="J76" s="38" t="s">
        <v>520</v>
      </c>
      <c r="K76" s="128"/>
      <c r="L76" s="128" t="s">
        <v>521</v>
      </c>
    </row>
    <row r="77" spans="1:22" ht="26.25">
      <c r="A77" s="23"/>
      <c r="B77" s="42" t="s">
        <v>345</v>
      </c>
      <c r="C77" s="129"/>
      <c r="D77" s="47" t="s">
        <v>283</v>
      </c>
      <c r="E77" s="46">
        <v>143</v>
      </c>
      <c r="F77" s="47"/>
      <c r="G77" s="129"/>
      <c r="H77" s="47" t="s">
        <v>519</v>
      </c>
      <c r="I77" s="129"/>
      <c r="J77" s="47" t="s">
        <v>520</v>
      </c>
      <c r="K77" s="129"/>
      <c r="L77" s="129" t="s">
        <v>522</v>
      </c>
    </row>
    <row r="78" spans="1:22" ht="26.25">
      <c r="A78" s="23"/>
      <c r="B78" s="36" t="s">
        <v>346</v>
      </c>
      <c r="C78" s="128"/>
      <c r="D78" s="38" t="s">
        <v>283</v>
      </c>
      <c r="E78" s="41">
        <v>464</v>
      </c>
      <c r="F78" s="38"/>
      <c r="G78" s="128"/>
      <c r="H78" s="38" t="s">
        <v>519</v>
      </c>
      <c r="I78" s="128"/>
      <c r="J78" s="38" t="s">
        <v>520</v>
      </c>
      <c r="K78" s="128"/>
      <c r="L78" s="128" t="s">
        <v>521</v>
      </c>
    </row>
    <row r="79" spans="1:22" ht="26.25">
      <c r="A79" s="23"/>
      <c r="B79" s="42" t="s">
        <v>101</v>
      </c>
      <c r="C79" s="129"/>
      <c r="D79" s="47" t="s">
        <v>283</v>
      </c>
      <c r="E79" s="46">
        <v>25</v>
      </c>
      <c r="F79" s="47"/>
      <c r="G79" s="129"/>
      <c r="H79" s="47" t="s">
        <v>519</v>
      </c>
      <c r="I79" s="129"/>
      <c r="J79" s="47" t="s">
        <v>520</v>
      </c>
      <c r="K79" s="129"/>
      <c r="L79" s="129" t="s">
        <v>521</v>
      </c>
    </row>
    <row r="80" spans="1:22">
      <c r="A80" s="23"/>
      <c r="B80" s="142" t="s">
        <v>509</v>
      </c>
      <c r="C80" s="128"/>
      <c r="D80" s="38"/>
      <c r="E80" s="41"/>
      <c r="F80" s="38"/>
      <c r="G80" s="128"/>
      <c r="H80" s="128"/>
      <c r="I80" s="128"/>
      <c r="J80" s="128"/>
      <c r="K80" s="128"/>
      <c r="L80" s="128"/>
    </row>
    <row r="81" spans="1:22" ht="26.25">
      <c r="A81" s="23"/>
      <c r="B81" s="42" t="s">
        <v>345</v>
      </c>
      <c r="C81" s="129"/>
      <c r="D81" s="47" t="s">
        <v>283</v>
      </c>
      <c r="E81" s="45">
        <v>7360</v>
      </c>
      <c r="F81" s="47"/>
      <c r="G81" s="129"/>
      <c r="H81" s="47" t="s">
        <v>519</v>
      </c>
      <c r="I81" s="129"/>
      <c r="J81" s="47" t="s">
        <v>520</v>
      </c>
      <c r="K81" s="129"/>
      <c r="L81" s="129" t="s">
        <v>523</v>
      </c>
    </row>
    <row r="82" spans="1:22" ht="26.25">
      <c r="A82" s="23"/>
      <c r="B82" s="36" t="s">
        <v>346</v>
      </c>
      <c r="C82" s="128"/>
      <c r="D82" s="38" t="s">
        <v>283</v>
      </c>
      <c r="E82" s="41">
        <v>184</v>
      </c>
      <c r="F82" s="38"/>
      <c r="G82" s="128"/>
      <c r="H82" s="38" t="s">
        <v>519</v>
      </c>
      <c r="I82" s="128"/>
      <c r="J82" s="38" t="s">
        <v>520</v>
      </c>
      <c r="K82" s="128"/>
      <c r="L82" s="128" t="s">
        <v>521</v>
      </c>
    </row>
    <row r="83" spans="1:22" ht="15" customHeight="1">
      <c r="A83" s="23" t="s">
        <v>1068</v>
      </c>
      <c r="B83" s="22" t="s">
        <v>6</v>
      </c>
      <c r="C83" s="22"/>
      <c r="D83" s="22"/>
      <c r="E83" s="22"/>
      <c r="F83" s="22"/>
      <c r="G83" s="22"/>
      <c r="H83" s="22"/>
      <c r="I83" s="22"/>
      <c r="J83" s="22"/>
      <c r="K83" s="22"/>
      <c r="L83" s="22"/>
      <c r="M83" s="22"/>
      <c r="N83" s="22"/>
      <c r="O83" s="22"/>
      <c r="P83" s="22"/>
      <c r="Q83" s="22"/>
      <c r="R83" s="22"/>
      <c r="S83" s="22"/>
      <c r="T83" s="22"/>
      <c r="U83" s="22"/>
      <c r="V83" s="22"/>
    </row>
    <row r="84" spans="1:22">
      <c r="A84" s="23"/>
      <c r="B84" s="22"/>
      <c r="C84" s="22"/>
      <c r="D84" s="22"/>
      <c r="E84" s="22"/>
      <c r="F84" s="22"/>
      <c r="G84" s="22"/>
      <c r="H84" s="22"/>
      <c r="I84" s="22"/>
      <c r="J84" s="22"/>
      <c r="K84" s="22"/>
      <c r="L84" s="22"/>
      <c r="M84" s="22"/>
      <c r="N84" s="22"/>
      <c r="O84" s="22"/>
      <c r="P84" s="22"/>
      <c r="Q84" s="22"/>
      <c r="R84" s="22"/>
      <c r="S84" s="22"/>
      <c r="T84" s="22"/>
      <c r="U84" s="22"/>
      <c r="V84" s="22"/>
    </row>
    <row r="85" spans="1:22">
      <c r="A85" s="23"/>
      <c r="B85" s="22"/>
      <c r="C85" s="22"/>
      <c r="D85" s="22"/>
      <c r="E85" s="22"/>
      <c r="F85" s="22"/>
      <c r="G85" s="22"/>
      <c r="H85" s="22"/>
      <c r="I85" s="22"/>
      <c r="J85" s="22"/>
      <c r="K85" s="22"/>
      <c r="L85" s="22"/>
      <c r="M85" s="22"/>
      <c r="N85" s="22"/>
      <c r="O85" s="22"/>
      <c r="P85" s="22"/>
      <c r="Q85" s="22"/>
      <c r="R85" s="22"/>
      <c r="S85" s="22"/>
      <c r="T85" s="22"/>
      <c r="U85" s="22"/>
      <c r="V85" s="22"/>
    </row>
    <row r="86" spans="1:22">
      <c r="A86" s="23"/>
      <c r="B86" s="22"/>
      <c r="C86" s="22"/>
      <c r="D86" s="22"/>
      <c r="E86" s="22"/>
      <c r="F86" s="22"/>
      <c r="G86" s="22"/>
      <c r="H86" s="22"/>
      <c r="I86" s="22"/>
      <c r="J86" s="22"/>
      <c r="K86" s="22"/>
      <c r="L86" s="22"/>
      <c r="M86" s="22"/>
      <c r="N86" s="22"/>
      <c r="O86" s="22"/>
      <c r="P86" s="22"/>
      <c r="Q86" s="22"/>
      <c r="R86" s="22"/>
      <c r="S86" s="22"/>
      <c r="T86" s="22"/>
      <c r="U86" s="22"/>
      <c r="V86" s="22"/>
    </row>
    <row r="87" spans="1:22">
      <c r="A87" s="23"/>
      <c r="B87" s="11"/>
      <c r="C87" s="11"/>
      <c r="D87" s="21"/>
      <c r="E87" s="21"/>
      <c r="F87" s="11"/>
      <c r="G87" s="11"/>
      <c r="H87" s="21" t="s">
        <v>551</v>
      </c>
      <c r="I87" s="21"/>
      <c r="J87" s="21"/>
      <c r="K87" s="21"/>
      <c r="L87" s="21"/>
      <c r="M87" s="21"/>
      <c r="N87" s="21"/>
      <c r="O87" s="21"/>
      <c r="P87" s="21"/>
      <c r="Q87" s="21"/>
      <c r="R87" s="11"/>
      <c r="S87" s="11"/>
      <c r="T87" s="21"/>
      <c r="U87" s="21"/>
      <c r="V87" s="11"/>
    </row>
    <row r="88" spans="1:22">
      <c r="A88" s="23"/>
      <c r="B88" s="11"/>
      <c r="C88" s="11"/>
      <c r="D88" s="21"/>
      <c r="E88" s="21"/>
      <c r="F88" s="11"/>
      <c r="G88" s="11"/>
      <c r="H88" s="21" t="s">
        <v>552</v>
      </c>
      <c r="I88" s="21"/>
      <c r="J88" s="21"/>
      <c r="K88" s="21"/>
      <c r="L88" s="21"/>
      <c r="M88" s="21"/>
      <c r="N88" s="21"/>
      <c r="O88" s="21"/>
      <c r="P88" s="21"/>
      <c r="Q88" s="21"/>
      <c r="R88" s="11"/>
      <c r="S88" s="11"/>
      <c r="T88" s="21"/>
      <c r="U88" s="21"/>
      <c r="V88" s="11"/>
    </row>
    <row r="89" spans="1:22">
      <c r="A89" s="23"/>
      <c r="B89" s="11"/>
      <c r="C89" s="11"/>
      <c r="D89" s="21" t="s">
        <v>553</v>
      </c>
      <c r="E89" s="21"/>
      <c r="F89" s="11"/>
      <c r="G89" s="11"/>
      <c r="H89" s="21"/>
      <c r="I89" s="21"/>
      <c r="J89" s="11"/>
      <c r="K89" s="11"/>
      <c r="L89" s="21"/>
      <c r="M89" s="21"/>
      <c r="N89" s="11"/>
      <c r="O89" s="11"/>
      <c r="P89" s="21"/>
      <c r="Q89" s="21"/>
      <c r="R89" s="11"/>
      <c r="S89" s="11"/>
      <c r="T89" s="21"/>
      <c r="U89" s="21"/>
      <c r="V89" s="11"/>
    </row>
    <row r="90" spans="1:22">
      <c r="A90" s="23"/>
      <c r="B90" s="11"/>
      <c r="C90" s="11"/>
      <c r="D90" s="21" t="s">
        <v>554</v>
      </c>
      <c r="E90" s="21"/>
      <c r="F90" s="11"/>
      <c r="G90" s="11"/>
      <c r="H90" s="21" t="s">
        <v>496</v>
      </c>
      <c r="I90" s="21"/>
      <c r="J90" s="11"/>
      <c r="K90" s="11"/>
      <c r="L90" s="21" t="s">
        <v>497</v>
      </c>
      <c r="M90" s="21"/>
      <c r="N90" s="11"/>
      <c r="O90" s="11"/>
      <c r="P90" s="21" t="s">
        <v>498</v>
      </c>
      <c r="Q90" s="21"/>
      <c r="R90" s="11"/>
      <c r="S90" s="11"/>
      <c r="T90" s="21" t="s">
        <v>134</v>
      </c>
      <c r="U90" s="21"/>
      <c r="V90" s="11"/>
    </row>
    <row r="91" spans="1:22">
      <c r="A91" s="23"/>
      <c r="B91" s="11" t="s">
        <v>555</v>
      </c>
      <c r="C91" s="11"/>
      <c r="D91" s="11"/>
      <c r="E91" s="11"/>
      <c r="F91" s="11"/>
      <c r="G91" s="11"/>
      <c r="H91" s="11"/>
      <c r="I91" s="11"/>
      <c r="J91" s="11"/>
      <c r="K91" s="11"/>
      <c r="L91" s="11"/>
      <c r="M91" s="11"/>
      <c r="N91" s="11"/>
      <c r="O91" s="11"/>
      <c r="P91" s="11"/>
      <c r="Q91" s="11"/>
      <c r="R91" s="11"/>
      <c r="S91" s="11"/>
      <c r="T91" s="11"/>
      <c r="U91" s="11"/>
      <c r="V91" s="11"/>
    </row>
    <row r="92" spans="1:22">
      <c r="A92" s="23"/>
      <c r="B92" s="11" t="s">
        <v>556</v>
      </c>
      <c r="C92" s="11"/>
      <c r="D92" s="11" t="s">
        <v>283</v>
      </c>
      <c r="E92" s="177">
        <v>19348</v>
      </c>
      <c r="F92" s="11"/>
      <c r="G92" s="11"/>
      <c r="H92" s="11" t="s">
        <v>283</v>
      </c>
      <c r="I92" s="177">
        <v>19348</v>
      </c>
      <c r="J92" s="11"/>
      <c r="K92" s="11"/>
      <c r="L92" s="11" t="s">
        <v>283</v>
      </c>
      <c r="M92" s="11" t="s">
        <v>284</v>
      </c>
      <c r="N92" s="11"/>
      <c r="O92" s="11"/>
      <c r="P92" s="11" t="s">
        <v>283</v>
      </c>
      <c r="Q92" s="11" t="s">
        <v>284</v>
      </c>
      <c r="R92" s="11"/>
      <c r="S92" s="11"/>
      <c r="T92" s="11" t="s">
        <v>283</v>
      </c>
      <c r="U92" s="177">
        <v>19348</v>
      </c>
      <c r="V92" s="11"/>
    </row>
    <row r="93" spans="1:22">
      <c r="A93" s="23"/>
      <c r="B93" s="11" t="s">
        <v>38</v>
      </c>
      <c r="C93" s="11"/>
      <c r="D93" s="11"/>
      <c r="E93" s="177">
        <v>38135</v>
      </c>
      <c r="F93" s="11"/>
      <c r="G93" s="11"/>
      <c r="H93" s="11"/>
      <c r="I93" s="177">
        <v>38135</v>
      </c>
      <c r="J93" s="11"/>
      <c r="K93" s="11"/>
      <c r="L93" s="11"/>
      <c r="M93" s="11" t="s">
        <v>284</v>
      </c>
      <c r="N93" s="11"/>
      <c r="O93" s="11"/>
      <c r="P93" s="11"/>
      <c r="Q93" s="11" t="s">
        <v>284</v>
      </c>
      <c r="R93" s="11"/>
      <c r="S93" s="11"/>
      <c r="T93" s="11"/>
      <c r="U93" s="177">
        <v>38135</v>
      </c>
      <c r="V93" s="11"/>
    </row>
    <row r="94" spans="1:22">
      <c r="A94" s="23"/>
      <c r="B94" s="11" t="s">
        <v>557</v>
      </c>
      <c r="C94" s="11"/>
      <c r="D94" s="11"/>
      <c r="E94" s="177">
        <v>2226</v>
      </c>
      <c r="F94" s="11"/>
      <c r="G94" s="11"/>
      <c r="H94" s="11"/>
      <c r="I94" s="11" t="s">
        <v>284</v>
      </c>
      <c r="J94" s="11"/>
      <c r="K94" s="11"/>
      <c r="L94" s="11"/>
      <c r="M94" s="177">
        <v>2226</v>
      </c>
      <c r="N94" s="11"/>
      <c r="O94" s="11"/>
      <c r="P94" s="11"/>
      <c r="Q94" s="11" t="s">
        <v>284</v>
      </c>
      <c r="R94" s="11"/>
      <c r="S94" s="11"/>
      <c r="T94" s="11"/>
      <c r="U94" s="177">
        <v>2226</v>
      </c>
      <c r="V94" s="11"/>
    </row>
    <row r="95" spans="1:22">
      <c r="A95" s="23"/>
      <c r="B95" s="11" t="s">
        <v>558</v>
      </c>
      <c r="C95" s="11"/>
      <c r="D95" s="11"/>
      <c r="E95" s="177">
        <v>8402</v>
      </c>
      <c r="F95" s="11"/>
      <c r="G95" s="11"/>
      <c r="H95" s="11"/>
      <c r="I95" s="11" t="s">
        <v>284</v>
      </c>
      <c r="J95" s="11"/>
      <c r="K95" s="11"/>
      <c r="L95" s="11"/>
      <c r="M95" s="11" t="s">
        <v>284</v>
      </c>
      <c r="N95" s="11"/>
      <c r="O95" s="11"/>
      <c r="P95" s="11"/>
      <c r="Q95" s="11" t="s">
        <v>284</v>
      </c>
      <c r="R95" s="11"/>
      <c r="S95" s="11"/>
      <c r="T95" s="11"/>
      <c r="U95" s="11" t="s">
        <v>559</v>
      </c>
      <c r="V95" s="11"/>
    </row>
    <row r="96" spans="1:22">
      <c r="A96" s="23"/>
      <c r="B96" s="11" t="s">
        <v>560</v>
      </c>
      <c r="C96" s="11"/>
      <c r="D96" s="11"/>
      <c r="E96" s="11"/>
      <c r="F96" s="11"/>
      <c r="G96" s="11"/>
      <c r="H96" s="11"/>
      <c r="I96" s="11"/>
      <c r="J96" s="11"/>
      <c r="K96" s="11"/>
      <c r="L96" s="11"/>
      <c r="M96" s="11"/>
      <c r="N96" s="11"/>
      <c r="O96" s="11"/>
      <c r="P96" s="11"/>
      <c r="Q96" s="11"/>
      <c r="R96" s="11"/>
      <c r="S96" s="11"/>
      <c r="T96" s="11"/>
      <c r="U96" s="11"/>
      <c r="V96" s="11"/>
    </row>
    <row r="97" spans="1:22">
      <c r="A97" s="23"/>
      <c r="B97" s="11" t="s">
        <v>561</v>
      </c>
      <c r="C97" s="11"/>
      <c r="D97" s="11"/>
      <c r="E97" s="177">
        <v>279479</v>
      </c>
      <c r="F97" s="11"/>
      <c r="G97" s="11"/>
      <c r="H97" s="11"/>
      <c r="I97" s="11" t="s">
        <v>284</v>
      </c>
      <c r="J97" s="11"/>
      <c r="K97" s="11"/>
      <c r="L97" s="11"/>
      <c r="M97" s="177">
        <v>279479</v>
      </c>
      <c r="N97" s="11"/>
      <c r="O97" s="11"/>
      <c r="P97" s="11"/>
      <c r="Q97" s="11" t="s">
        <v>284</v>
      </c>
      <c r="R97" s="11"/>
      <c r="S97" s="11"/>
      <c r="T97" s="11"/>
      <c r="U97" s="177">
        <v>279479</v>
      </c>
      <c r="V97" s="11"/>
    </row>
    <row r="98" spans="1:22">
      <c r="A98" s="23"/>
      <c r="B98" s="11" t="s">
        <v>562</v>
      </c>
      <c r="C98" s="11"/>
      <c r="D98" s="11"/>
      <c r="E98" s="11">
        <v>2</v>
      </c>
      <c r="F98" s="11"/>
      <c r="G98" s="11"/>
      <c r="H98" s="11"/>
      <c r="I98" s="11" t="s">
        <v>284</v>
      </c>
      <c r="J98" s="11"/>
      <c r="K98" s="11"/>
      <c r="L98" s="11"/>
      <c r="M98" s="11">
        <v>2</v>
      </c>
      <c r="N98" s="11"/>
      <c r="O98" s="11"/>
      <c r="P98" s="11"/>
      <c r="Q98" s="11" t="s">
        <v>284</v>
      </c>
      <c r="R98" s="11"/>
      <c r="S98" s="11"/>
      <c r="T98" s="11"/>
      <c r="U98" s="11">
        <v>2</v>
      </c>
      <c r="V98" s="11"/>
    </row>
    <row r="99" spans="1:22">
      <c r="A99" s="23"/>
      <c r="B99" s="11" t="s">
        <v>43</v>
      </c>
      <c r="C99" s="11"/>
      <c r="D99" s="11"/>
      <c r="E99" s="177">
        <v>499943</v>
      </c>
      <c r="F99" s="11"/>
      <c r="G99" s="11"/>
      <c r="H99" s="11"/>
      <c r="I99" s="11" t="s">
        <v>284</v>
      </c>
      <c r="J99" s="11"/>
      <c r="K99" s="11"/>
      <c r="L99" s="11"/>
      <c r="M99" s="11"/>
      <c r="N99" s="11"/>
      <c r="O99" s="11"/>
      <c r="P99" s="11"/>
      <c r="Q99" s="177">
        <v>510611</v>
      </c>
      <c r="R99" s="11"/>
      <c r="S99" s="11"/>
      <c r="T99" s="11"/>
      <c r="U99" s="177">
        <v>510611</v>
      </c>
      <c r="V99" s="11"/>
    </row>
    <row r="100" spans="1:22">
      <c r="A100" s="23"/>
      <c r="B100" s="11" t="s">
        <v>47</v>
      </c>
      <c r="C100" s="11"/>
      <c r="D100" s="11"/>
      <c r="E100" s="177">
        <v>2124</v>
      </c>
      <c r="F100" s="11"/>
      <c r="G100" s="11"/>
      <c r="H100" s="11"/>
      <c r="I100" s="11" t="s">
        <v>284</v>
      </c>
      <c r="J100" s="11"/>
      <c r="K100" s="11"/>
      <c r="L100" s="11"/>
      <c r="M100" s="11">
        <v>692</v>
      </c>
      <c r="N100" s="11"/>
      <c r="O100" s="11"/>
      <c r="P100" s="11"/>
      <c r="Q100" s="177">
        <v>1432</v>
      </c>
      <c r="R100" s="11"/>
      <c r="S100" s="11"/>
      <c r="T100" s="11"/>
      <c r="U100" s="177">
        <v>2124</v>
      </c>
      <c r="V100" s="11"/>
    </row>
    <row r="101" spans="1:22">
      <c r="A101" s="23"/>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23"/>
      <c r="B102" s="11" t="s">
        <v>563</v>
      </c>
      <c r="C102" s="11"/>
      <c r="D102" s="11"/>
      <c r="E102" s="11"/>
      <c r="F102" s="11"/>
      <c r="G102" s="11"/>
      <c r="H102" s="11"/>
      <c r="I102" s="11"/>
      <c r="J102" s="11"/>
      <c r="K102" s="11"/>
      <c r="L102" s="11"/>
      <c r="M102" s="11"/>
      <c r="N102" s="11"/>
      <c r="O102" s="11"/>
      <c r="P102" s="11"/>
      <c r="Q102" s="11"/>
      <c r="R102" s="11"/>
      <c r="S102" s="11"/>
      <c r="T102" s="11"/>
      <c r="U102" s="11"/>
      <c r="V102" s="11"/>
    </row>
    <row r="103" spans="1:22">
      <c r="A103" s="23"/>
      <c r="B103" s="11" t="s">
        <v>54</v>
      </c>
      <c r="C103" s="11"/>
      <c r="D103" s="11"/>
      <c r="E103" s="11"/>
      <c r="F103" s="11"/>
      <c r="G103" s="11"/>
      <c r="H103" s="11"/>
      <c r="I103" s="11"/>
      <c r="J103" s="11"/>
      <c r="K103" s="11"/>
      <c r="L103" s="11"/>
      <c r="M103" s="11"/>
      <c r="N103" s="11"/>
      <c r="O103" s="11"/>
      <c r="P103" s="11"/>
      <c r="Q103" s="11"/>
      <c r="R103" s="11"/>
      <c r="S103" s="11"/>
      <c r="T103" s="11"/>
      <c r="U103" s="11"/>
      <c r="V103" s="11"/>
    </row>
    <row r="104" spans="1:22">
      <c r="A104" s="23"/>
      <c r="B104" s="11" t="s">
        <v>564</v>
      </c>
      <c r="C104" s="11"/>
      <c r="D104" s="11" t="s">
        <v>283</v>
      </c>
      <c r="E104" s="177">
        <v>638112</v>
      </c>
      <c r="F104" s="11"/>
      <c r="G104" s="11"/>
      <c r="H104" s="11" t="s">
        <v>283</v>
      </c>
      <c r="I104" s="177">
        <v>638112</v>
      </c>
      <c r="J104" s="11"/>
      <c r="K104" s="11"/>
      <c r="L104" s="11" t="s">
        <v>283</v>
      </c>
      <c r="M104" s="11" t="s">
        <v>284</v>
      </c>
      <c r="N104" s="11"/>
      <c r="O104" s="11"/>
      <c r="P104" s="11" t="s">
        <v>283</v>
      </c>
      <c r="Q104" s="11" t="s">
        <v>284</v>
      </c>
      <c r="R104" s="11"/>
      <c r="S104" s="11"/>
      <c r="T104" s="11" t="s">
        <v>283</v>
      </c>
      <c r="U104" s="177">
        <v>638112</v>
      </c>
      <c r="V104" s="11"/>
    </row>
    <row r="105" spans="1:22">
      <c r="A105" s="23"/>
      <c r="B105" s="11" t="s">
        <v>565</v>
      </c>
      <c r="C105" s="11"/>
      <c r="D105" s="11"/>
      <c r="E105" s="177">
        <v>149737</v>
      </c>
      <c r="F105" s="11"/>
      <c r="G105" s="11"/>
      <c r="H105" s="11"/>
      <c r="I105" s="11" t="s">
        <v>284</v>
      </c>
      <c r="J105" s="11"/>
      <c r="K105" s="11"/>
      <c r="L105" s="11"/>
      <c r="M105" s="177">
        <v>149899</v>
      </c>
      <c r="N105" s="11"/>
      <c r="O105" s="11"/>
      <c r="P105" s="11"/>
      <c r="Q105" s="11" t="s">
        <v>284</v>
      </c>
      <c r="R105" s="11"/>
      <c r="S105" s="11"/>
      <c r="T105" s="11"/>
      <c r="U105" s="177">
        <v>149899</v>
      </c>
      <c r="V105" s="11"/>
    </row>
    <row r="106" spans="1:22">
      <c r="A106" s="23"/>
      <c r="B106" s="11" t="s">
        <v>59</v>
      </c>
      <c r="C106" s="11"/>
      <c r="D106" s="11"/>
      <c r="E106" s="177">
        <v>21651</v>
      </c>
      <c r="F106" s="11"/>
      <c r="G106" s="11"/>
      <c r="H106" s="11"/>
      <c r="I106" s="11" t="s">
        <v>284</v>
      </c>
      <c r="J106" s="11"/>
      <c r="K106" s="11"/>
      <c r="L106" s="11"/>
      <c r="M106" s="11" t="s">
        <v>284</v>
      </c>
      <c r="N106" s="11"/>
      <c r="O106" s="11"/>
      <c r="P106" s="11"/>
      <c r="Q106" s="177">
        <v>7702</v>
      </c>
      <c r="R106" s="11"/>
      <c r="S106" s="11"/>
      <c r="T106" s="11"/>
      <c r="U106" s="177">
        <v>7702</v>
      </c>
      <c r="V106" s="11"/>
    </row>
    <row r="107" spans="1:22">
      <c r="A107" s="23"/>
      <c r="B107" s="11" t="s">
        <v>566</v>
      </c>
      <c r="C107" s="11"/>
      <c r="D107" s="11"/>
      <c r="E107" s="11">
        <v>108</v>
      </c>
      <c r="F107" s="11"/>
      <c r="G107" s="11"/>
      <c r="H107" s="11"/>
      <c r="I107" s="11">
        <v>2</v>
      </c>
      <c r="J107" s="11"/>
      <c r="K107" s="11"/>
      <c r="L107" s="11"/>
      <c r="M107" s="11">
        <v>29</v>
      </c>
      <c r="N107" s="11"/>
      <c r="O107" s="11"/>
      <c r="P107" s="11"/>
      <c r="Q107" s="11">
        <v>77</v>
      </c>
      <c r="R107" s="11"/>
      <c r="S107" s="11"/>
      <c r="T107" s="11"/>
      <c r="U107" s="11">
        <v>108</v>
      </c>
      <c r="V107" s="11"/>
    </row>
    <row r="108" spans="1:22">
      <c r="A108" s="23"/>
      <c r="B108" s="22"/>
      <c r="C108" s="22"/>
      <c r="D108" s="22"/>
      <c r="E108" s="22"/>
      <c r="F108" s="22"/>
      <c r="G108" s="22"/>
      <c r="H108" s="22"/>
      <c r="I108" s="22"/>
      <c r="J108" s="22"/>
      <c r="K108" s="22"/>
      <c r="L108" s="22"/>
      <c r="M108" s="22"/>
      <c r="N108" s="22"/>
      <c r="O108" s="22"/>
      <c r="P108" s="22"/>
      <c r="Q108" s="22"/>
      <c r="R108" s="22"/>
      <c r="S108" s="22"/>
      <c r="T108" s="22"/>
      <c r="U108" s="22"/>
      <c r="V108" s="22"/>
    </row>
    <row r="109" spans="1:22">
      <c r="A109" s="23"/>
      <c r="B109" s="21"/>
      <c r="C109" s="21"/>
      <c r="D109" s="21"/>
      <c r="E109" s="21"/>
      <c r="F109" s="21"/>
      <c r="G109" s="21"/>
      <c r="H109" s="21"/>
      <c r="I109" s="21"/>
      <c r="J109" s="21"/>
      <c r="K109" s="21"/>
      <c r="L109" s="21"/>
      <c r="M109" s="21"/>
      <c r="N109" s="21"/>
      <c r="O109" s="21"/>
      <c r="P109" s="21"/>
      <c r="Q109" s="21"/>
      <c r="R109" s="21"/>
      <c r="S109" s="21"/>
      <c r="T109" s="21"/>
      <c r="U109" s="21"/>
      <c r="V109" s="21"/>
    </row>
    <row r="110" spans="1:22">
      <c r="A110" s="23"/>
      <c r="B110" s="22"/>
      <c r="C110" s="22"/>
      <c r="D110" s="22"/>
      <c r="E110" s="22"/>
      <c r="F110" s="22"/>
      <c r="G110" s="22"/>
      <c r="H110" s="22"/>
      <c r="I110" s="22"/>
      <c r="J110" s="22"/>
      <c r="K110" s="22"/>
      <c r="L110" s="22"/>
      <c r="M110" s="22"/>
      <c r="N110" s="22"/>
      <c r="O110" s="22"/>
      <c r="P110" s="22"/>
      <c r="Q110" s="22"/>
      <c r="R110" s="22"/>
      <c r="S110" s="22"/>
      <c r="T110" s="22"/>
      <c r="U110" s="22"/>
      <c r="V110" s="22"/>
    </row>
    <row r="111" spans="1:22">
      <c r="A111" s="23"/>
      <c r="B111" s="11"/>
      <c r="C111" s="11"/>
      <c r="D111" s="21"/>
      <c r="E111" s="21"/>
      <c r="F111" s="11"/>
      <c r="G111" s="11"/>
      <c r="H111" s="21" t="s">
        <v>551</v>
      </c>
      <c r="I111" s="21"/>
      <c r="J111" s="21"/>
      <c r="K111" s="21"/>
      <c r="L111" s="21"/>
      <c r="M111" s="21"/>
      <c r="N111" s="21"/>
      <c r="O111" s="21"/>
      <c r="P111" s="21"/>
      <c r="Q111" s="21"/>
      <c r="R111" s="11"/>
      <c r="S111" s="11"/>
      <c r="T111" s="21"/>
      <c r="U111" s="21"/>
      <c r="V111" s="11"/>
    </row>
    <row r="112" spans="1:22">
      <c r="A112" s="23"/>
      <c r="B112" s="11"/>
      <c r="C112" s="11"/>
      <c r="D112" s="21"/>
      <c r="E112" s="21"/>
      <c r="F112" s="11"/>
      <c r="G112" s="11"/>
      <c r="H112" s="21" t="s">
        <v>567</v>
      </c>
      <c r="I112" s="21"/>
      <c r="J112" s="21"/>
      <c r="K112" s="21"/>
      <c r="L112" s="21"/>
      <c r="M112" s="21"/>
      <c r="N112" s="21"/>
      <c r="O112" s="21"/>
      <c r="P112" s="21"/>
      <c r="Q112" s="21"/>
      <c r="R112" s="11"/>
      <c r="S112" s="11"/>
      <c r="T112" s="21"/>
      <c r="U112" s="21"/>
      <c r="V112" s="11"/>
    </row>
    <row r="113" spans="1:22">
      <c r="A113" s="23"/>
      <c r="B113" s="11"/>
      <c r="C113" s="11"/>
      <c r="D113" s="21" t="s">
        <v>553</v>
      </c>
      <c r="E113" s="21"/>
      <c r="F113" s="11"/>
      <c r="G113" s="11"/>
      <c r="H113" s="21"/>
      <c r="I113" s="21"/>
      <c r="J113" s="11"/>
      <c r="K113" s="11"/>
      <c r="L113" s="21"/>
      <c r="M113" s="21"/>
      <c r="N113" s="11"/>
      <c r="O113" s="11"/>
      <c r="P113" s="21"/>
      <c r="Q113" s="21"/>
      <c r="R113" s="11"/>
      <c r="S113" s="11"/>
      <c r="T113" s="21"/>
      <c r="U113" s="21"/>
      <c r="V113" s="11"/>
    </row>
    <row r="114" spans="1:22">
      <c r="A114" s="23"/>
      <c r="B114" s="11"/>
      <c r="C114" s="11"/>
      <c r="D114" s="21" t="s">
        <v>554</v>
      </c>
      <c r="E114" s="21"/>
      <c r="F114" s="11"/>
      <c r="G114" s="11"/>
      <c r="H114" s="21" t="s">
        <v>496</v>
      </c>
      <c r="I114" s="21"/>
      <c r="J114" s="11"/>
      <c r="K114" s="11"/>
      <c r="L114" s="21" t="s">
        <v>497</v>
      </c>
      <c r="M114" s="21"/>
      <c r="N114" s="11"/>
      <c r="O114" s="11"/>
      <c r="P114" s="21" t="s">
        <v>498</v>
      </c>
      <c r="Q114" s="21"/>
      <c r="R114" s="11"/>
      <c r="S114" s="11"/>
      <c r="T114" s="21" t="s">
        <v>134</v>
      </c>
      <c r="U114" s="21"/>
      <c r="V114" s="11"/>
    </row>
    <row r="115" spans="1:22">
      <c r="A115" s="23"/>
      <c r="B115" s="11" t="s">
        <v>555</v>
      </c>
      <c r="C115" s="11"/>
      <c r="D115" s="11"/>
      <c r="E115" s="11"/>
      <c r="F115" s="11"/>
      <c r="G115" s="11"/>
      <c r="H115" s="11"/>
      <c r="I115" s="11"/>
      <c r="J115" s="11"/>
      <c r="K115" s="11"/>
      <c r="L115" s="11"/>
      <c r="M115" s="11"/>
      <c r="N115" s="11"/>
      <c r="O115" s="11"/>
      <c r="P115" s="11"/>
      <c r="Q115" s="11"/>
      <c r="R115" s="11"/>
      <c r="S115" s="11"/>
      <c r="T115" s="11"/>
      <c r="U115" s="11"/>
      <c r="V115" s="11"/>
    </row>
    <row r="116" spans="1:22">
      <c r="A116" s="23"/>
      <c r="B116" s="11" t="s">
        <v>556</v>
      </c>
      <c r="C116" s="11"/>
      <c r="D116" s="11" t="s">
        <v>283</v>
      </c>
      <c r="E116" s="177">
        <v>22654</v>
      </c>
      <c r="F116" s="11"/>
      <c r="G116" s="11"/>
      <c r="H116" s="11" t="s">
        <v>283</v>
      </c>
      <c r="I116" s="177">
        <v>22654</v>
      </c>
      <c r="J116" s="11"/>
      <c r="K116" s="11"/>
      <c r="L116" s="11" t="s">
        <v>283</v>
      </c>
      <c r="M116" s="11" t="s">
        <v>284</v>
      </c>
      <c r="N116" s="11"/>
      <c r="O116" s="11"/>
      <c r="P116" s="11" t="s">
        <v>283</v>
      </c>
      <c r="Q116" s="11" t="s">
        <v>284</v>
      </c>
      <c r="R116" s="11"/>
      <c r="S116" s="11"/>
      <c r="T116" s="11" t="s">
        <v>283</v>
      </c>
      <c r="U116" s="177">
        <v>22654</v>
      </c>
      <c r="V116" s="11"/>
    </row>
    <row r="117" spans="1:22">
      <c r="A117" s="23"/>
      <c r="B117" s="11" t="s">
        <v>38</v>
      </c>
      <c r="C117" s="11"/>
      <c r="D117" s="11"/>
      <c r="E117" s="177">
        <v>15865</v>
      </c>
      <c r="F117" s="11"/>
      <c r="G117" s="11"/>
      <c r="H117" s="11"/>
      <c r="I117" s="177">
        <v>15865</v>
      </c>
      <c r="J117" s="11"/>
      <c r="K117" s="11"/>
      <c r="L117" s="11"/>
      <c r="M117" s="11" t="s">
        <v>284</v>
      </c>
      <c r="N117" s="11"/>
      <c r="O117" s="11"/>
      <c r="P117" s="11"/>
      <c r="Q117" s="11" t="s">
        <v>284</v>
      </c>
      <c r="R117" s="11"/>
      <c r="S117" s="11"/>
      <c r="T117" s="11"/>
      <c r="U117" s="177">
        <v>15865</v>
      </c>
      <c r="V117" s="11"/>
    </row>
    <row r="118" spans="1:22">
      <c r="A118" s="23"/>
      <c r="B118" s="11" t="s">
        <v>568</v>
      </c>
      <c r="C118" s="11"/>
      <c r="D118" s="11"/>
      <c r="E118" s="177">
        <v>2219</v>
      </c>
      <c r="F118" s="11"/>
      <c r="G118" s="11"/>
      <c r="H118" s="11"/>
      <c r="I118" s="11" t="s">
        <v>284</v>
      </c>
      <c r="J118" s="11"/>
      <c r="K118" s="11"/>
      <c r="L118" s="11"/>
      <c r="M118" s="177">
        <v>2219</v>
      </c>
      <c r="N118" s="11"/>
      <c r="O118" s="11"/>
      <c r="P118" s="11"/>
      <c r="Q118" s="11" t="s">
        <v>284</v>
      </c>
      <c r="R118" s="11"/>
      <c r="S118" s="11"/>
      <c r="T118" s="11"/>
      <c r="U118" s="177">
        <v>2219</v>
      </c>
      <c r="V118" s="11"/>
    </row>
    <row r="119" spans="1:22">
      <c r="A119" s="23"/>
      <c r="B119" s="11" t="s">
        <v>558</v>
      </c>
      <c r="C119" s="11"/>
      <c r="D119" s="11"/>
      <c r="E119" s="177">
        <v>8313</v>
      </c>
      <c r="F119" s="11"/>
      <c r="G119" s="11"/>
      <c r="H119" s="11"/>
      <c r="I119" s="11" t="s">
        <v>284</v>
      </c>
      <c r="J119" s="11"/>
      <c r="K119" s="11"/>
      <c r="L119" s="11"/>
      <c r="M119" s="11" t="s">
        <v>284</v>
      </c>
      <c r="N119" s="11"/>
      <c r="O119" s="11"/>
      <c r="P119" s="11"/>
      <c r="Q119" s="11" t="s">
        <v>284</v>
      </c>
      <c r="R119" s="11"/>
      <c r="S119" s="11"/>
      <c r="T119" s="11"/>
      <c r="U119" s="11" t="s">
        <v>559</v>
      </c>
      <c r="V119" s="11"/>
    </row>
    <row r="120" spans="1:22">
      <c r="A120" s="23"/>
      <c r="B120" s="11" t="s">
        <v>560</v>
      </c>
      <c r="C120" s="11"/>
      <c r="D120" s="11"/>
      <c r="E120" s="11"/>
      <c r="F120" s="11"/>
      <c r="G120" s="11"/>
      <c r="H120" s="11"/>
      <c r="I120" s="11"/>
      <c r="J120" s="11"/>
      <c r="K120" s="11"/>
      <c r="L120" s="11"/>
      <c r="M120" s="11"/>
      <c r="N120" s="11"/>
      <c r="O120" s="11"/>
      <c r="P120" s="11"/>
      <c r="Q120" s="11"/>
      <c r="R120" s="11"/>
      <c r="S120" s="11"/>
      <c r="T120" s="11"/>
      <c r="U120" s="11"/>
      <c r="V120" s="11"/>
    </row>
    <row r="121" spans="1:22">
      <c r="A121" s="23"/>
      <c r="B121" s="11" t="s">
        <v>561</v>
      </c>
      <c r="C121" s="11"/>
      <c r="D121" s="11"/>
      <c r="E121" s="177">
        <v>285815</v>
      </c>
      <c r="F121" s="11"/>
      <c r="G121" s="11"/>
      <c r="H121" s="11"/>
      <c r="I121" s="11" t="s">
        <v>284</v>
      </c>
      <c r="J121" s="11"/>
      <c r="K121" s="11"/>
      <c r="L121" s="11"/>
      <c r="M121" s="177">
        <v>285815</v>
      </c>
      <c r="N121" s="11"/>
      <c r="O121" s="11"/>
      <c r="P121" s="11"/>
      <c r="Q121" s="11" t="s">
        <v>284</v>
      </c>
      <c r="R121" s="11"/>
      <c r="S121" s="11"/>
      <c r="T121" s="11"/>
      <c r="U121" s="177">
        <v>285815</v>
      </c>
      <c r="V121" s="11"/>
    </row>
    <row r="122" spans="1:22">
      <c r="A122" s="23"/>
      <c r="B122" s="11" t="s">
        <v>562</v>
      </c>
      <c r="C122" s="11"/>
      <c r="D122" s="11"/>
      <c r="E122" s="11">
        <v>6</v>
      </c>
      <c r="F122" s="11"/>
      <c r="G122" s="11"/>
      <c r="H122" s="11"/>
      <c r="I122" s="11" t="s">
        <v>284</v>
      </c>
      <c r="J122" s="11"/>
      <c r="K122" s="11"/>
      <c r="L122" s="11"/>
      <c r="M122" s="11">
        <v>6</v>
      </c>
      <c r="N122" s="11"/>
      <c r="O122" s="11"/>
      <c r="P122" s="11"/>
      <c r="Q122" s="11" t="s">
        <v>284</v>
      </c>
      <c r="R122" s="11"/>
      <c r="S122" s="11"/>
      <c r="T122" s="11"/>
      <c r="U122" s="11">
        <v>6</v>
      </c>
      <c r="V122" s="11"/>
    </row>
    <row r="123" spans="1:22">
      <c r="A123" s="23"/>
      <c r="B123" s="11" t="s">
        <v>43</v>
      </c>
      <c r="C123" s="11"/>
      <c r="D123" s="11"/>
      <c r="E123" s="177">
        <v>481753</v>
      </c>
      <c r="F123" s="11"/>
      <c r="G123" s="11"/>
      <c r="H123" s="11"/>
      <c r="I123" s="11" t="s">
        <v>284</v>
      </c>
      <c r="J123" s="11"/>
      <c r="K123" s="11"/>
      <c r="L123" s="11"/>
      <c r="M123" s="11" t="s">
        <v>284</v>
      </c>
      <c r="N123" s="11"/>
      <c r="O123" s="11"/>
      <c r="P123" s="11"/>
      <c r="Q123" s="177">
        <v>500689</v>
      </c>
      <c r="R123" s="11"/>
      <c r="S123" s="11"/>
      <c r="T123" s="11"/>
      <c r="U123" s="177">
        <v>500689</v>
      </c>
      <c r="V123" s="11"/>
    </row>
    <row r="124" spans="1:22">
      <c r="A124" s="23"/>
      <c r="B124" s="11" t="s">
        <v>47</v>
      </c>
      <c r="C124" s="11"/>
      <c r="D124" s="11"/>
      <c r="E124" s="177">
        <v>2217</v>
      </c>
      <c r="F124" s="11"/>
      <c r="G124" s="11"/>
      <c r="H124" s="11"/>
      <c r="I124" s="11" t="s">
        <v>284</v>
      </c>
      <c r="J124" s="11"/>
      <c r="K124" s="11"/>
      <c r="L124" s="11"/>
      <c r="M124" s="11">
        <v>767</v>
      </c>
      <c r="N124" s="11"/>
      <c r="O124" s="11"/>
      <c r="P124" s="11"/>
      <c r="Q124" s="177">
        <v>1450</v>
      </c>
      <c r="R124" s="11"/>
      <c r="S124" s="11"/>
      <c r="T124" s="11"/>
      <c r="U124" s="177">
        <v>2217</v>
      </c>
      <c r="V124" s="11"/>
    </row>
    <row r="125" spans="1:22">
      <c r="A125" s="23"/>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23"/>
      <c r="B126" s="11" t="s">
        <v>563</v>
      </c>
      <c r="C126" s="11"/>
      <c r="D126" s="11"/>
      <c r="E126" s="11"/>
      <c r="F126" s="11"/>
      <c r="G126" s="11"/>
      <c r="H126" s="11"/>
      <c r="I126" s="11"/>
      <c r="J126" s="11"/>
      <c r="K126" s="11"/>
      <c r="L126" s="11"/>
      <c r="M126" s="11"/>
      <c r="N126" s="11"/>
      <c r="O126" s="11"/>
      <c r="P126" s="11"/>
      <c r="Q126" s="11"/>
      <c r="R126" s="11"/>
      <c r="S126" s="11"/>
      <c r="T126" s="11"/>
      <c r="U126" s="11"/>
      <c r="V126" s="11"/>
    </row>
    <row r="127" spans="1:22">
      <c r="A127" s="23"/>
      <c r="B127" s="11" t="s">
        <v>54</v>
      </c>
      <c r="C127" s="11"/>
      <c r="D127" s="11"/>
      <c r="E127" s="11"/>
      <c r="F127" s="11"/>
      <c r="G127" s="11"/>
      <c r="H127" s="11"/>
      <c r="I127" s="11"/>
      <c r="J127" s="11"/>
      <c r="K127" s="11"/>
      <c r="L127" s="11"/>
      <c r="M127" s="11"/>
      <c r="N127" s="11"/>
      <c r="O127" s="11"/>
      <c r="P127" s="11"/>
      <c r="Q127" s="11"/>
      <c r="R127" s="11"/>
      <c r="S127" s="11"/>
      <c r="T127" s="11"/>
      <c r="U127" s="11"/>
      <c r="V127" s="11"/>
    </row>
    <row r="128" spans="1:22">
      <c r="A128" s="23"/>
      <c r="B128" s="11" t="s">
        <v>564</v>
      </c>
      <c r="C128" s="11"/>
      <c r="D128" s="11" t="s">
        <v>283</v>
      </c>
      <c r="E128" s="177">
        <v>596204</v>
      </c>
      <c r="F128" s="11"/>
      <c r="G128" s="11"/>
      <c r="H128" s="11" t="s">
        <v>283</v>
      </c>
      <c r="I128" s="177">
        <v>596204</v>
      </c>
      <c r="J128" s="11"/>
      <c r="K128" s="11"/>
      <c r="L128" s="11" t="s">
        <v>283</v>
      </c>
      <c r="M128" s="11" t="s">
        <v>284</v>
      </c>
      <c r="N128" s="11"/>
      <c r="O128" s="11"/>
      <c r="P128" s="11" t="s">
        <v>283</v>
      </c>
      <c r="Q128" s="11" t="s">
        <v>284</v>
      </c>
      <c r="R128" s="11"/>
      <c r="S128" s="11"/>
      <c r="T128" s="11" t="s">
        <v>283</v>
      </c>
      <c r="U128" s="177">
        <v>596204</v>
      </c>
      <c r="V128" s="11"/>
    </row>
    <row r="129" spans="1:22">
      <c r="A129" s="23"/>
      <c r="B129" s="11" t="s">
        <v>565</v>
      </c>
      <c r="C129" s="11"/>
      <c r="D129" s="11"/>
      <c r="E129" s="177">
        <v>172376</v>
      </c>
      <c r="F129" s="11"/>
      <c r="G129" s="11"/>
      <c r="H129" s="11"/>
      <c r="I129" s="11" t="s">
        <v>284</v>
      </c>
      <c r="J129" s="11"/>
      <c r="K129" s="11"/>
      <c r="L129" s="11"/>
      <c r="M129" s="177">
        <v>172805</v>
      </c>
      <c r="N129" s="11"/>
      <c r="O129" s="11"/>
      <c r="P129" s="11"/>
      <c r="Q129" s="11" t="s">
        <v>284</v>
      </c>
      <c r="R129" s="11"/>
      <c r="S129" s="11"/>
      <c r="T129" s="11"/>
      <c r="U129" s="177">
        <v>172805</v>
      </c>
      <c r="V129" s="11"/>
    </row>
    <row r="130" spans="1:22">
      <c r="A130" s="23"/>
      <c r="B130" s="11" t="s">
        <v>59</v>
      </c>
      <c r="C130" s="11"/>
      <c r="D130" s="11"/>
      <c r="E130" s="177">
        <v>21651</v>
      </c>
      <c r="F130" s="11"/>
      <c r="G130" s="11"/>
      <c r="H130" s="11"/>
      <c r="I130" s="11" t="s">
        <v>284</v>
      </c>
      <c r="J130" s="11"/>
      <c r="K130" s="11"/>
      <c r="L130" s="11"/>
      <c r="M130" s="11" t="s">
        <v>284</v>
      </c>
      <c r="N130" s="11"/>
      <c r="O130" s="11"/>
      <c r="P130" s="11"/>
      <c r="Q130" s="177">
        <v>9018</v>
      </c>
      <c r="R130" s="11"/>
      <c r="S130" s="11"/>
      <c r="T130" s="11"/>
      <c r="U130" s="177">
        <v>9018</v>
      </c>
      <c r="V130" s="11"/>
    </row>
    <row r="131" spans="1:22">
      <c r="A131" s="23"/>
      <c r="B131" s="11" t="s">
        <v>566</v>
      </c>
      <c r="C131" s="11"/>
      <c r="D131" s="11"/>
      <c r="E131" s="11">
        <v>136</v>
      </c>
      <c r="F131" s="11"/>
      <c r="G131" s="11"/>
      <c r="H131" s="11"/>
      <c r="I131" s="11">
        <v>2</v>
      </c>
      <c r="J131" s="11"/>
      <c r="K131" s="11"/>
      <c r="L131" s="11"/>
      <c r="M131" s="11">
        <v>54</v>
      </c>
      <c r="N131" s="11"/>
      <c r="O131" s="11"/>
      <c r="P131" s="11"/>
      <c r="Q131" s="11">
        <v>80</v>
      </c>
      <c r="R131" s="11"/>
      <c r="S131" s="11"/>
      <c r="T131" s="11"/>
      <c r="U131" s="11">
        <v>136</v>
      </c>
      <c r="V131" s="11"/>
    </row>
    <row r="132" spans="1:22">
      <c r="A132" s="23"/>
      <c r="B132" s="22"/>
      <c r="C132" s="22"/>
      <c r="D132" s="22"/>
      <c r="E132" s="22"/>
      <c r="F132" s="22"/>
      <c r="G132" s="22"/>
      <c r="H132" s="22"/>
      <c r="I132" s="22"/>
      <c r="J132" s="22"/>
      <c r="K132" s="22"/>
      <c r="L132" s="22"/>
      <c r="M132" s="22"/>
      <c r="N132" s="22"/>
      <c r="O132" s="22"/>
      <c r="P132" s="22"/>
      <c r="Q132" s="22"/>
      <c r="R132" s="22"/>
      <c r="S132" s="22"/>
      <c r="T132" s="22"/>
      <c r="U132" s="22"/>
      <c r="V132" s="22"/>
    </row>
  </sheetData>
  <mergeCells count="115">
    <mergeCell ref="B108:V108"/>
    <mergeCell ref="B109:V109"/>
    <mergeCell ref="B110:V110"/>
    <mergeCell ref="B132:V132"/>
    <mergeCell ref="A24:A54"/>
    <mergeCell ref="B24:V24"/>
    <mergeCell ref="A55:A82"/>
    <mergeCell ref="B55:V55"/>
    <mergeCell ref="B69:V69"/>
    <mergeCell ref="A83:A132"/>
    <mergeCell ref="B83:V83"/>
    <mergeCell ref="B84:V84"/>
    <mergeCell ref="B85:V85"/>
    <mergeCell ref="B86:V86"/>
    <mergeCell ref="A1:A2"/>
    <mergeCell ref="B1:V1"/>
    <mergeCell ref="B2:V2"/>
    <mergeCell ref="B3:V3"/>
    <mergeCell ref="A4:A23"/>
    <mergeCell ref="B4:V4"/>
    <mergeCell ref="D113:E113"/>
    <mergeCell ref="H113:I113"/>
    <mergeCell ref="L113:M113"/>
    <mergeCell ref="P113:Q113"/>
    <mergeCell ref="T113:U113"/>
    <mergeCell ref="D114:E114"/>
    <mergeCell ref="H114:I114"/>
    <mergeCell ref="L114:M114"/>
    <mergeCell ref="P114:Q114"/>
    <mergeCell ref="T114:U114"/>
    <mergeCell ref="D111:E111"/>
    <mergeCell ref="H111:Q111"/>
    <mergeCell ref="T111:U111"/>
    <mergeCell ref="D112:E112"/>
    <mergeCell ref="H112:Q112"/>
    <mergeCell ref="T112:U112"/>
    <mergeCell ref="D89:E89"/>
    <mergeCell ref="H89:I89"/>
    <mergeCell ref="L89:M89"/>
    <mergeCell ref="P89:Q89"/>
    <mergeCell ref="T89:U89"/>
    <mergeCell ref="D90:E90"/>
    <mergeCell ref="H90:I90"/>
    <mergeCell ref="L90:M90"/>
    <mergeCell ref="P90:Q90"/>
    <mergeCell ref="T90:U90"/>
    <mergeCell ref="D72:E72"/>
    <mergeCell ref="D73:E73"/>
    <mergeCell ref="D87:E87"/>
    <mergeCell ref="H87:Q87"/>
    <mergeCell ref="T87:U87"/>
    <mergeCell ref="D88:E88"/>
    <mergeCell ref="H88:Q88"/>
    <mergeCell ref="T88:U88"/>
    <mergeCell ref="D56:E56"/>
    <mergeCell ref="D57:E57"/>
    <mergeCell ref="D58:E58"/>
    <mergeCell ref="D59:E59"/>
    <mergeCell ref="D70:E70"/>
    <mergeCell ref="D71:E71"/>
    <mergeCell ref="D42:E42"/>
    <mergeCell ref="H42:I42"/>
    <mergeCell ref="L42:M42"/>
    <mergeCell ref="P42:Q42"/>
    <mergeCell ref="T42:U42"/>
    <mergeCell ref="D43:E43"/>
    <mergeCell ref="H43:I43"/>
    <mergeCell ref="L43:M43"/>
    <mergeCell ref="P43:Q43"/>
    <mergeCell ref="T43:U43"/>
    <mergeCell ref="D40:E40"/>
    <mergeCell ref="H40:I40"/>
    <mergeCell ref="L40:M40"/>
    <mergeCell ref="P40:Q40"/>
    <mergeCell ref="T40:U40"/>
    <mergeCell ref="D41:E41"/>
    <mergeCell ref="H41:Q41"/>
    <mergeCell ref="T41:U41"/>
    <mergeCell ref="D28:E28"/>
    <mergeCell ref="H28:I28"/>
    <mergeCell ref="L28:M28"/>
    <mergeCell ref="P28:Q28"/>
    <mergeCell ref="T28:U28"/>
    <mergeCell ref="D39:E39"/>
    <mergeCell ref="H39:I39"/>
    <mergeCell ref="L39:M39"/>
    <mergeCell ref="P39:Q39"/>
    <mergeCell ref="T39:U39"/>
    <mergeCell ref="T25:U25"/>
    <mergeCell ref="D26:E26"/>
    <mergeCell ref="H26:Q26"/>
    <mergeCell ref="T26:U26"/>
    <mergeCell ref="D27:E27"/>
    <mergeCell ref="H27:I27"/>
    <mergeCell ref="L27:M27"/>
    <mergeCell ref="P27:Q27"/>
    <mergeCell ref="T27:U27"/>
    <mergeCell ref="D15:Q15"/>
    <mergeCell ref="D16:E16"/>
    <mergeCell ref="H16:I16"/>
    <mergeCell ref="L16:M16"/>
    <mergeCell ref="P16:Q16"/>
    <mergeCell ref="D25:E25"/>
    <mergeCell ref="H25:I25"/>
    <mergeCell ref="L25:M25"/>
    <mergeCell ref="P25:Q25"/>
    <mergeCell ref="D5:Q5"/>
    <mergeCell ref="D6:E6"/>
    <mergeCell ref="H6:I6"/>
    <mergeCell ref="L6:M6"/>
    <mergeCell ref="P6:Q6"/>
    <mergeCell ref="D14:E14"/>
    <mergeCell ref="H14:I14"/>
    <mergeCell ref="L14:M14"/>
    <mergeCell ref="P14:Q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9.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8" t="s">
        <v>1069</v>
      </c>
      <c r="B1" s="8" t="s">
        <v>1</v>
      </c>
      <c r="C1" s="8"/>
      <c r="D1" s="8"/>
      <c r="E1" s="8"/>
      <c r="F1" s="8"/>
      <c r="G1" s="8"/>
      <c r="H1" s="8"/>
      <c r="I1" s="8"/>
      <c r="J1" s="8"/>
    </row>
    <row r="2" spans="1:10" ht="15" customHeight="1">
      <c r="A2" s="8"/>
      <c r="B2" s="8" t="s">
        <v>2</v>
      </c>
      <c r="C2" s="8"/>
      <c r="D2" s="8"/>
      <c r="E2" s="8"/>
      <c r="F2" s="8"/>
      <c r="G2" s="8"/>
      <c r="H2" s="8"/>
      <c r="I2" s="8"/>
      <c r="J2" s="8"/>
    </row>
    <row r="3" spans="1:10" ht="30">
      <c r="A3" s="3" t="s">
        <v>570</v>
      </c>
      <c r="B3" s="22" t="s">
        <v>6</v>
      </c>
      <c r="C3" s="22"/>
      <c r="D3" s="22"/>
      <c r="E3" s="22"/>
      <c r="F3" s="22"/>
      <c r="G3" s="22"/>
      <c r="H3" s="22"/>
      <c r="I3" s="22"/>
      <c r="J3" s="22"/>
    </row>
    <row r="4" spans="1:10" ht="15" customHeight="1">
      <c r="A4" s="23" t="s">
        <v>1070</v>
      </c>
      <c r="B4" s="22" t="s">
        <v>6</v>
      </c>
      <c r="C4" s="22"/>
      <c r="D4" s="22"/>
      <c r="E4" s="22"/>
      <c r="F4" s="22"/>
      <c r="G4" s="22"/>
      <c r="H4" s="22"/>
      <c r="I4" s="22"/>
      <c r="J4" s="22"/>
    </row>
    <row r="5" spans="1:10" ht="15.75" thickBot="1">
      <c r="A5" s="23"/>
      <c r="B5" s="127"/>
      <c r="C5" s="10"/>
      <c r="D5" s="56">
        <v>2013</v>
      </c>
      <c r="E5" s="56"/>
      <c r="F5" s="10"/>
      <c r="G5" s="10"/>
      <c r="H5" s="56">
        <v>2012</v>
      </c>
      <c r="I5" s="56"/>
      <c r="J5" s="10"/>
    </row>
    <row r="6" spans="1:10">
      <c r="A6" s="23"/>
      <c r="B6" s="128" t="s">
        <v>573</v>
      </c>
      <c r="C6" s="128"/>
      <c r="D6" s="38" t="s">
        <v>283</v>
      </c>
      <c r="E6" s="39">
        <v>2207</v>
      </c>
      <c r="F6" s="38"/>
      <c r="G6" s="128"/>
      <c r="H6" s="38" t="s">
        <v>283</v>
      </c>
      <c r="I6" s="39">
        <v>2620</v>
      </c>
      <c r="J6" s="38"/>
    </row>
    <row r="7" spans="1:10">
      <c r="A7" s="23"/>
      <c r="B7" s="47" t="s">
        <v>574</v>
      </c>
      <c r="C7" s="129"/>
      <c r="D7" s="47"/>
      <c r="E7" s="45">
        <v>8696</v>
      </c>
      <c r="F7" s="47"/>
      <c r="G7" s="129"/>
      <c r="H7" s="47"/>
      <c r="I7" s="45">
        <v>9341</v>
      </c>
      <c r="J7" s="47"/>
    </row>
    <row r="8" spans="1:10">
      <c r="A8" s="23"/>
      <c r="B8" s="38" t="s">
        <v>575</v>
      </c>
      <c r="C8" s="128"/>
      <c r="D8" s="38"/>
      <c r="E8" s="39">
        <v>12716</v>
      </c>
      <c r="F8" s="38"/>
      <c r="G8" s="128"/>
      <c r="H8" s="38"/>
      <c r="I8" s="39">
        <v>12599</v>
      </c>
      <c r="J8" s="38"/>
    </row>
    <row r="9" spans="1:10">
      <c r="A9" s="23"/>
      <c r="B9" s="47" t="s">
        <v>576</v>
      </c>
      <c r="C9" s="129"/>
      <c r="D9" s="47"/>
      <c r="E9" s="45">
        <v>2805</v>
      </c>
      <c r="F9" s="47"/>
      <c r="G9" s="129"/>
      <c r="H9" s="47"/>
      <c r="I9" s="45">
        <v>2791</v>
      </c>
      <c r="J9" s="47"/>
    </row>
    <row r="10" spans="1:10" ht="15.75" thickBot="1">
      <c r="A10" s="23"/>
      <c r="B10" s="38" t="s">
        <v>577</v>
      </c>
      <c r="C10" s="128"/>
      <c r="D10" s="131"/>
      <c r="E10" s="50">
        <v>26</v>
      </c>
      <c r="F10" s="38"/>
      <c r="G10" s="128"/>
      <c r="H10" s="131"/>
      <c r="I10" s="50">
        <v>5</v>
      </c>
      <c r="J10" s="38"/>
    </row>
    <row r="11" spans="1:10">
      <c r="A11" s="23"/>
      <c r="B11" s="47" t="s">
        <v>578</v>
      </c>
      <c r="C11" s="129"/>
      <c r="D11" s="221"/>
      <c r="E11" s="45">
        <v>26450</v>
      </c>
      <c r="F11" s="47"/>
      <c r="G11" s="129"/>
      <c r="H11" s="47"/>
      <c r="I11" s="45">
        <v>27356</v>
      </c>
      <c r="J11" s="47"/>
    </row>
    <row r="12" spans="1:10" ht="15.75" thickBot="1">
      <c r="A12" s="23"/>
      <c r="B12" s="38" t="s">
        <v>579</v>
      </c>
      <c r="C12" s="128"/>
      <c r="D12" s="131"/>
      <c r="E12" s="50" t="s">
        <v>580</v>
      </c>
      <c r="F12" s="38" t="s">
        <v>286</v>
      </c>
      <c r="G12" s="128"/>
      <c r="H12" s="131"/>
      <c r="I12" s="50" t="s">
        <v>581</v>
      </c>
      <c r="J12" s="38" t="s">
        <v>286</v>
      </c>
    </row>
    <row r="13" spans="1:10" ht="15.75" thickBot="1">
      <c r="A13" s="23"/>
      <c r="B13" s="47" t="s">
        <v>46</v>
      </c>
      <c r="C13" s="129"/>
      <c r="D13" s="51" t="s">
        <v>283</v>
      </c>
      <c r="E13" s="52">
        <v>7833</v>
      </c>
      <c r="F13" s="47"/>
      <c r="G13" s="129"/>
      <c r="H13" s="51" t="s">
        <v>283</v>
      </c>
      <c r="I13" s="52">
        <v>9181</v>
      </c>
      <c r="J13" s="47"/>
    </row>
    <row r="14" spans="1:10" ht="15.75" thickTop="1">
      <c r="A14" s="23" t="s">
        <v>1071</v>
      </c>
      <c r="B14" s="22" t="s">
        <v>6</v>
      </c>
      <c r="C14" s="22"/>
      <c r="D14" s="22"/>
      <c r="E14" s="22"/>
      <c r="F14" s="22"/>
      <c r="G14" s="22"/>
      <c r="H14" s="22"/>
      <c r="I14" s="22"/>
      <c r="J14" s="22"/>
    </row>
    <row r="15" spans="1:10">
      <c r="A15" s="23"/>
      <c r="B15" s="38">
        <v>2014</v>
      </c>
      <c r="C15" s="128"/>
      <c r="D15" s="38" t="s">
        <v>283</v>
      </c>
      <c r="E15" s="39">
        <v>1047</v>
      </c>
      <c r="F15" s="38"/>
    </row>
    <row r="16" spans="1:10">
      <c r="A16" s="23"/>
      <c r="B16" s="47">
        <v>2015</v>
      </c>
      <c r="C16" s="129"/>
      <c r="D16" s="47"/>
      <c r="E16" s="46">
        <v>793</v>
      </c>
      <c r="F16" s="47"/>
    </row>
    <row r="17" spans="1:6">
      <c r="A17" s="23"/>
      <c r="B17" s="38">
        <v>2016</v>
      </c>
      <c r="C17" s="128"/>
      <c r="D17" s="38"/>
      <c r="E17" s="41">
        <v>469</v>
      </c>
      <c r="F17" s="38"/>
    </row>
    <row r="18" spans="1:6">
      <c r="A18" s="23"/>
      <c r="B18" s="47">
        <v>2017</v>
      </c>
      <c r="C18" s="129"/>
      <c r="D18" s="47"/>
      <c r="E18" s="46">
        <v>299</v>
      </c>
      <c r="F18" s="47"/>
    </row>
    <row r="19" spans="1:6">
      <c r="A19" s="23"/>
      <c r="B19" s="38">
        <v>2018</v>
      </c>
      <c r="C19" s="128"/>
      <c r="D19" s="38"/>
      <c r="E19" s="41">
        <v>226</v>
      </c>
      <c r="F19" s="38"/>
    </row>
    <row r="20" spans="1:6" ht="15.75" thickBot="1">
      <c r="A20" s="23"/>
      <c r="B20" s="47" t="s">
        <v>585</v>
      </c>
      <c r="C20" s="129"/>
      <c r="D20" s="141"/>
      <c r="E20" s="65">
        <v>910</v>
      </c>
      <c r="F20" s="47"/>
    </row>
    <row r="21" spans="1:6" ht="15.75" thickBot="1">
      <c r="A21" s="23"/>
      <c r="B21" s="142" t="s">
        <v>134</v>
      </c>
      <c r="C21" s="128"/>
      <c r="D21" s="54" t="s">
        <v>283</v>
      </c>
      <c r="E21" s="66">
        <v>3744</v>
      </c>
      <c r="F21" s="38"/>
    </row>
  </sheetData>
  <mergeCells count="10">
    <mergeCell ref="A14:A21"/>
    <mergeCell ref="B14:J14"/>
    <mergeCell ref="D5:E5"/>
    <mergeCell ref="H5:I5"/>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8.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8" t="s">
        <v>10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7</v>
      </c>
      <c r="B3" s="22" t="s">
        <v>6</v>
      </c>
      <c r="C3" s="22"/>
      <c r="D3" s="22"/>
      <c r="E3" s="22"/>
      <c r="F3" s="22"/>
      <c r="G3" s="22"/>
      <c r="H3" s="22"/>
      <c r="I3" s="22"/>
      <c r="J3" s="22"/>
    </row>
    <row r="4" spans="1:10" ht="15" customHeight="1">
      <c r="A4" s="23" t="s">
        <v>1073</v>
      </c>
      <c r="B4" s="22" t="s">
        <v>6</v>
      </c>
      <c r="C4" s="22"/>
      <c r="D4" s="22"/>
      <c r="E4" s="22"/>
      <c r="F4" s="22"/>
      <c r="G4" s="22"/>
      <c r="H4" s="22"/>
      <c r="I4" s="22"/>
      <c r="J4" s="22"/>
    </row>
    <row r="5" spans="1:10" ht="15.75" thickBot="1">
      <c r="A5" s="23"/>
      <c r="B5" s="127"/>
      <c r="C5" s="10"/>
      <c r="D5" s="56">
        <v>2013</v>
      </c>
      <c r="E5" s="56"/>
      <c r="F5" s="10"/>
      <c r="G5" s="10"/>
      <c r="H5" s="56">
        <v>2012</v>
      </c>
      <c r="I5" s="56"/>
      <c r="J5" s="10"/>
    </row>
    <row r="6" spans="1:10">
      <c r="A6" s="23"/>
      <c r="B6" s="38" t="s">
        <v>590</v>
      </c>
      <c r="C6" s="128"/>
      <c r="D6" s="38" t="s">
        <v>283</v>
      </c>
      <c r="E6" s="39">
        <v>15309</v>
      </c>
      <c r="F6" s="38"/>
      <c r="G6" s="128"/>
      <c r="H6" s="38" t="s">
        <v>283</v>
      </c>
      <c r="I6" s="39">
        <v>12346</v>
      </c>
      <c r="J6" s="38"/>
    </row>
    <row r="7" spans="1:10">
      <c r="A7" s="23"/>
      <c r="B7" s="47" t="s">
        <v>591</v>
      </c>
      <c r="C7" s="129"/>
      <c r="D7" s="47"/>
      <c r="E7" s="45">
        <v>1314</v>
      </c>
      <c r="F7" s="47"/>
      <c r="G7" s="129"/>
      <c r="H7" s="47"/>
      <c r="I7" s="46">
        <v>444</v>
      </c>
      <c r="J7" s="47"/>
    </row>
    <row r="8" spans="1:10">
      <c r="A8" s="23"/>
      <c r="B8" s="38" t="s">
        <v>592</v>
      </c>
      <c r="C8" s="128"/>
      <c r="D8" s="38"/>
      <c r="E8" s="41">
        <v>767</v>
      </c>
      <c r="F8" s="38"/>
      <c r="G8" s="128"/>
      <c r="H8" s="38"/>
      <c r="I8" s="41">
        <v>879</v>
      </c>
      <c r="J8" s="38"/>
    </row>
    <row r="9" spans="1:10">
      <c r="A9" s="23"/>
      <c r="B9" s="47" t="s">
        <v>593</v>
      </c>
      <c r="C9" s="129"/>
      <c r="D9" s="47"/>
      <c r="E9" s="45">
        <v>1362</v>
      </c>
      <c r="F9" s="47"/>
      <c r="G9" s="129"/>
      <c r="H9" s="47"/>
      <c r="I9" s="45">
        <v>1139</v>
      </c>
      <c r="J9" s="47"/>
    </row>
    <row r="10" spans="1:10" ht="15.75" thickBot="1">
      <c r="A10" s="23"/>
      <c r="B10" s="128" t="s">
        <v>101</v>
      </c>
      <c r="C10" s="128"/>
      <c r="D10" s="131"/>
      <c r="E10" s="50">
        <v>748</v>
      </c>
      <c r="F10" s="38"/>
      <c r="G10" s="128"/>
      <c r="H10" s="131"/>
      <c r="I10" s="50">
        <v>789</v>
      </c>
      <c r="J10" s="38"/>
    </row>
    <row r="11" spans="1:10" ht="15.75" thickBot="1">
      <c r="A11" s="23"/>
      <c r="B11" s="47" t="s">
        <v>594</v>
      </c>
      <c r="C11" s="129"/>
      <c r="D11" s="51" t="s">
        <v>283</v>
      </c>
      <c r="E11" s="52">
        <v>19500</v>
      </c>
      <c r="F11" s="47"/>
      <c r="G11" s="129"/>
      <c r="H11" s="51" t="s">
        <v>283</v>
      </c>
      <c r="I11" s="52">
        <v>15597</v>
      </c>
      <c r="J11" s="47"/>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10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7</v>
      </c>
      <c r="B3" s="22" t="s">
        <v>6</v>
      </c>
      <c r="C3" s="22"/>
      <c r="D3" s="22"/>
      <c r="E3" s="22"/>
      <c r="F3" s="22"/>
      <c r="G3" s="22"/>
      <c r="H3" s="22"/>
      <c r="I3" s="22"/>
      <c r="J3" s="22"/>
    </row>
    <row r="4" spans="1:10" ht="15" customHeight="1">
      <c r="A4" s="23" t="s">
        <v>1075</v>
      </c>
      <c r="B4" s="22" t="s">
        <v>6</v>
      </c>
      <c r="C4" s="22"/>
      <c r="D4" s="22"/>
      <c r="E4" s="22"/>
      <c r="F4" s="22"/>
      <c r="G4" s="22"/>
      <c r="H4" s="22"/>
      <c r="I4" s="22"/>
      <c r="J4" s="22"/>
    </row>
    <row r="5" spans="1:10" ht="15.75" thickBot="1">
      <c r="A5" s="23"/>
      <c r="B5" s="127"/>
      <c r="C5" s="10"/>
      <c r="D5" s="56">
        <v>2013</v>
      </c>
      <c r="E5" s="56"/>
      <c r="F5" s="10"/>
      <c r="G5" s="10"/>
      <c r="H5" s="56">
        <v>2012</v>
      </c>
      <c r="I5" s="56"/>
      <c r="J5" s="10"/>
    </row>
    <row r="6" spans="1:10">
      <c r="A6" s="23"/>
      <c r="B6" s="128" t="s">
        <v>600</v>
      </c>
      <c r="C6" s="128"/>
      <c r="D6" s="38" t="s">
        <v>283</v>
      </c>
      <c r="E6" s="39">
        <v>184971</v>
      </c>
      <c r="F6" s="38"/>
      <c r="G6" s="128"/>
      <c r="H6" s="38" t="s">
        <v>283</v>
      </c>
      <c r="I6" s="39">
        <v>177855</v>
      </c>
      <c r="J6" s="38"/>
    </row>
    <row r="7" spans="1:10">
      <c r="A7" s="23"/>
      <c r="B7" s="129" t="s">
        <v>601</v>
      </c>
      <c r="C7" s="129"/>
      <c r="D7" s="47"/>
      <c r="E7" s="45">
        <v>202508</v>
      </c>
      <c r="F7" s="47"/>
      <c r="G7" s="129"/>
      <c r="H7" s="47"/>
      <c r="I7" s="45">
        <v>185315</v>
      </c>
      <c r="J7" s="47"/>
    </row>
    <row r="8" spans="1:10">
      <c r="A8" s="23"/>
      <c r="B8" s="38" t="s">
        <v>602</v>
      </c>
      <c r="C8" s="128"/>
      <c r="D8" s="38"/>
      <c r="E8" s="39">
        <v>250633</v>
      </c>
      <c r="F8" s="38"/>
      <c r="G8" s="128"/>
      <c r="H8" s="38"/>
      <c r="I8" s="39">
        <v>233034</v>
      </c>
      <c r="J8" s="38"/>
    </row>
    <row r="9" spans="1:10" ht="15.75" thickBot="1">
      <c r="A9" s="23"/>
      <c r="B9" s="47" t="s">
        <v>603</v>
      </c>
      <c r="C9" s="129"/>
      <c r="D9" s="141"/>
      <c r="E9" s="64">
        <v>149737</v>
      </c>
      <c r="F9" s="47"/>
      <c r="G9" s="129"/>
      <c r="H9" s="141"/>
      <c r="I9" s="64">
        <v>172376</v>
      </c>
      <c r="J9" s="47"/>
    </row>
    <row r="10" spans="1:10" ht="15.75" thickBot="1">
      <c r="A10" s="23"/>
      <c r="B10" s="142" t="s">
        <v>57</v>
      </c>
      <c r="C10" s="128"/>
      <c r="D10" s="54" t="s">
        <v>283</v>
      </c>
      <c r="E10" s="66">
        <v>787849</v>
      </c>
      <c r="F10" s="38"/>
      <c r="G10" s="128"/>
      <c r="H10" s="54" t="s">
        <v>283</v>
      </c>
      <c r="I10" s="66">
        <v>768580</v>
      </c>
      <c r="J10" s="38"/>
    </row>
    <row r="11" spans="1:10" ht="15.75" thickTop="1">
      <c r="A11" s="23" t="s">
        <v>1076</v>
      </c>
      <c r="B11" s="22" t="s">
        <v>6</v>
      </c>
      <c r="C11" s="22"/>
      <c r="D11" s="22"/>
      <c r="E11" s="22"/>
      <c r="F11" s="22"/>
      <c r="G11" s="22"/>
      <c r="H11" s="22"/>
      <c r="I11" s="22"/>
      <c r="J11" s="22"/>
    </row>
    <row r="12" spans="1:10" ht="15.75" thickBot="1">
      <c r="A12" s="23"/>
      <c r="B12" s="143" t="s">
        <v>605</v>
      </c>
      <c r="C12" s="10"/>
      <c r="D12" s="56" t="s">
        <v>554</v>
      </c>
      <c r="E12" s="56"/>
      <c r="F12" s="10"/>
    </row>
    <row r="13" spans="1:10">
      <c r="A13" s="23"/>
      <c r="B13" s="38">
        <v>2014</v>
      </c>
      <c r="C13" s="128"/>
      <c r="D13" s="38" t="s">
        <v>283</v>
      </c>
      <c r="E13" s="39">
        <v>125808</v>
      </c>
      <c r="F13" s="38"/>
    </row>
    <row r="14" spans="1:10">
      <c r="A14" s="23"/>
      <c r="B14" s="47">
        <v>2015</v>
      </c>
      <c r="C14" s="129"/>
      <c r="D14" s="47"/>
      <c r="E14" s="45">
        <v>15498</v>
      </c>
      <c r="F14" s="47"/>
    </row>
    <row r="15" spans="1:10">
      <c r="A15" s="23"/>
      <c r="B15" s="38">
        <v>2016</v>
      </c>
      <c r="C15" s="128"/>
      <c r="D15" s="38"/>
      <c r="E15" s="39">
        <v>6021</v>
      </c>
      <c r="F15" s="38"/>
    </row>
    <row r="16" spans="1:10" ht="15.75" thickBot="1">
      <c r="A16" s="23"/>
      <c r="B16" s="47">
        <v>2017</v>
      </c>
      <c r="C16" s="129"/>
      <c r="D16" s="141"/>
      <c r="E16" s="64">
        <v>2410</v>
      </c>
      <c r="F16" s="47"/>
    </row>
    <row r="17" spans="1:6" ht="15.75" thickBot="1">
      <c r="A17" s="23"/>
      <c r="B17" s="128"/>
      <c r="C17" s="128"/>
      <c r="D17" s="54" t="s">
        <v>283</v>
      </c>
      <c r="E17" s="66">
        <v>149737</v>
      </c>
      <c r="F17" s="38"/>
    </row>
  </sheetData>
  <mergeCells count="11">
    <mergeCell ref="B11:J11"/>
    <mergeCell ref="D5:E5"/>
    <mergeCell ref="H5:I5"/>
    <mergeCell ref="D12:E12"/>
    <mergeCell ref="A1:A2"/>
    <mergeCell ref="B1:J1"/>
    <mergeCell ref="B2:J2"/>
    <mergeCell ref="B3:J3"/>
    <mergeCell ref="A4:A10"/>
    <mergeCell ref="B4:J4"/>
    <mergeCell ref="A11: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29.28515625" bestFit="1" customWidth="1"/>
    <col min="2" max="2" width="36.5703125" bestFit="1" customWidth="1"/>
    <col min="4" max="4" width="1.85546875" bestFit="1" customWidth="1"/>
    <col min="5" max="5" width="6.5703125" bestFit="1" customWidth="1"/>
    <col min="8" max="8" width="9" bestFit="1" customWidth="1"/>
  </cols>
  <sheetData>
    <row r="1" spans="1:8" ht="15" customHeight="1">
      <c r="A1" s="8" t="s">
        <v>1077</v>
      </c>
      <c r="B1" s="8" t="s">
        <v>1</v>
      </c>
      <c r="C1" s="8"/>
      <c r="D1" s="8"/>
      <c r="E1" s="8"/>
      <c r="F1" s="8"/>
      <c r="G1" s="8"/>
      <c r="H1" s="8"/>
    </row>
    <row r="2" spans="1:8" ht="15" customHeight="1">
      <c r="A2" s="8"/>
      <c r="B2" s="8" t="s">
        <v>2</v>
      </c>
      <c r="C2" s="8"/>
      <c r="D2" s="8"/>
      <c r="E2" s="8"/>
      <c r="F2" s="8"/>
      <c r="G2" s="8"/>
      <c r="H2" s="8"/>
    </row>
    <row r="3" spans="1:8" ht="15" customHeight="1">
      <c r="A3" s="3" t="s">
        <v>607</v>
      </c>
      <c r="B3" s="22" t="s">
        <v>6</v>
      </c>
      <c r="C3" s="22"/>
      <c r="D3" s="22"/>
      <c r="E3" s="22"/>
      <c r="F3" s="22"/>
      <c r="G3" s="22"/>
      <c r="H3" s="22"/>
    </row>
    <row r="4" spans="1:8" ht="15" customHeight="1">
      <c r="A4" s="23" t="s">
        <v>1078</v>
      </c>
      <c r="B4" s="22" t="s">
        <v>6</v>
      </c>
      <c r="C4" s="22"/>
      <c r="D4" s="22"/>
      <c r="E4" s="22"/>
      <c r="F4" s="22"/>
      <c r="G4" s="22"/>
      <c r="H4" s="22"/>
    </row>
    <row r="5" spans="1:8" ht="15.75" thickBot="1">
      <c r="A5" s="23"/>
      <c r="B5" s="184" t="s">
        <v>610</v>
      </c>
      <c r="C5" s="10"/>
      <c r="D5" s="56" t="s">
        <v>554</v>
      </c>
      <c r="E5" s="56"/>
      <c r="F5" s="215"/>
      <c r="G5" s="10"/>
      <c r="H5" s="31" t="s">
        <v>611</v>
      </c>
    </row>
    <row r="6" spans="1:8">
      <c r="A6" s="23"/>
      <c r="B6" s="142" t="s">
        <v>612</v>
      </c>
      <c r="C6" s="128"/>
      <c r="D6" s="38"/>
      <c r="E6" s="41"/>
      <c r="F6" s="38"/>
      <c r="G6" s="128"/>
      <c r="H6" s="142"/>
    </row>
    <row r="7" spans="1:8">
      <c r="A7" s="23"/>
      <c r="B7" s="42" t="s">
        <v>613</v>
      </c>
      <c r="C7" s="129"/>
      <c r="D7" s="47" t="s">
        <v>283</v>
      </c>
      <c r="E7" s="45">
        <v>10000</v>
      </c>
      <c r="F7" s="47"/>
      <c r="G7" s="129"/>
      <c r="H7" s="222">
        <v>41820</v>
      </c>
    </row>
    <row r="8" spans="1:8" ht="26.25">
      <c r="A8" s="23"/>
      <c r="B8" s="36" t="s">
        <v>614</v>
      </c>
      <c r="C8" s="128"/>
      <c r="D8" s="38" t="s">
        <v>283</v>
      </c>
      <c r="E8" s="39">
        <v>70932</v>
      </c>
      <c r="F8" s="38"/>
      <c r="G8" s="128"/>
      <c r="H8" s="202" t="s">
        <v>615</v>
      </c>
    </row>
    <row r="9" spans="1:8">
      <c r="A9" s="23"/>
      <c r="B9" s="42" t="s">
        <v>616</v>
      </c>
      <c r="C9" s="129"/>
      <c r="D9" s="47" t="s">
        <v>283</v>
      </c>
      <c r="E9" s="45">
        <v>189757</v>
      </c>
      <c r="F9" s="47"/>
      <c r="G9" s="129"/>
      <c r="H9" s="204" t="s">
        <v>615</v>
      </c>
    </row>
    <row r="10" spans="1:8">
      <c r="A10" s="23"/>
      <c r="B10" s="36" t="s">
        <v>617</v>
      </c>
      <c r="C10" s="128"/>
      <c r="D10" s="38" t="s">
        <v>283</v>
      </c>
      <c r="E10" s="39">
        <v>2131</v>
      </c>
      <c r="F10" s="38"/>
      <c r="G10" s="128"/>
      <c r="H10" s="202" t="s">
        <v>615</v>
      </c>
    </row>
  </sheetData>
  <mergeCells count="7">
    <mergeCell ref="D5:E5"/>
    <mergeCell ref="A1:A2"/>
    <mergeCell ref="B1:H1"/>
    <mergeCell ref="B2:H2"/>
    <mergeCell ref="B3:H3"/>
    <mergeCell ref="A4:A10"/>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31.7109375" bestFit="1" customWidth="1"/>
    <col min="4" max="4" width="9" bestFit="1" customWidth="1"/>
    <col min="6" max="6" width="8.140625" bestFit="1" customWidth="1"/>
    <col min="8" max="8" width="7.7109375" bestFit="1" customWidth="1"/>
    <col min="11" max="11" width="4.42578125" bestFit="1" customWidth="1"/>
    <col min="12" max="12" width="2.5703125" bestFit="1" customWidth="1"/>
    <col min="13" max="13" width="2.28515625" bestFit="1" customWidth="1"/>
    <col min="14" max="14" width="12.5703125" bestFit="1" customWidth="1"/>
    <col min="16" max="16" width="10.140625" bestFit="1" customWidth="1"/>
    <col min="18" max="18" width="1.85546875" bestFit="1" customWidth="1"/>
    <col min="19" max="19" width="5.7109375" bestFit="1" customWidth="1"/>
    <col min="22" max="22" width="1.85546875" bestFit="1" customWidth="1"/>
    <col min="23" max="23" width="5.7109375" bestFit="1" customWidth="1"/>
  </cols>
  <sheetData>
    <row r="1" spans="1:24" ht="15" customHeight="1">
      <c r="A1" s="8" t="s">
        <v>107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620</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c r="A4" s="23" t="s">
        <v>1080</v>
      </c>
      <c r="B4" s="22" t="s">
        <v>6</v>
      </c>
      <c r="C4" s="22"/>
      <c r="D4" s="22"/>
      <c r="E4" s="22"/>
      <c r="F4" s="22"/>
      <c r="G4" s="22"/>
      <c r="H4" s="22"/>
      <c r="I4" s="22"/>
      <c r="J4" s="22"/>
      <c r="K4" s="22"/>
      <c r="L4" s="22"/>
      <c r="M4" s="22"/>
      <c r="N4" s="22"/>
      <c r="O4" s="22"/>
      <c r="P4" s="22"/>
      <c r="Q4" s="22"/>
      <c r="R4" s="22"/>
      <c r="S4" s="22"/>
      <c r="T4" s="22"/>
      <c r="U4" s="22"/>
      <c r="V4" s="22"/>
      <c r="W4" s="22"/>
      <c r="X4" s="22"/>
    </row>
    <row r="5" spans="1:24">
      <c r="A5" s="23"/>
      <c r="B5" s="127"/>
      <c r="C5" s="11"/>
      <c r="D5" s="127"/>
      <c r="E5" s="11"/>
      <c r="F5" s="127"/>
      <c r="G5" s="10"/>
      <c r="H5" s="69" t="s">
        <v>627</v>
      </c>
      <c r="I5" s="12"/>
      <c r="J5" s="151"/>
      <c r="K5" s="151"/>
      <c r="L5" s="12"/>
      <c r="M5" s="12"/>
      <c r="N5" s="146"/>
      <c r="O5" s="12"/>
      <c r="P5" s="146"/>
      <c r="Q5" s="12"/>
      <c r="R5" s="151"/>
      <c r="S5" s="151"/>
      <c r="T5" s="12"/>
      <c r="U5" s="12"/>
      <c r="V5" s="151"/>
      <c r="W5" s="151"/>
      <c r="X5" s="12"/>
    </row>
    <row r="6" spans="1:24" ht="15.75" thickBot="1">
      <c r="A6" s="23"/>
      <c r="B6" s="69"/>
      <c r="C6" s="13"/>
      <c r="D6" s="69" t="s">
        <v>628</v>
      </c>
      <c r="E6" s="13"/>
      <c r="F6" s="69"/>
      <c r="G6" s="13"/>
      <c r="H6" s="69" t="s">
        <v>629</v>
      </c>
      <c r="I6" s="13"/>
      <c r="J6" s="74" t="s">
        <v>384</v>
      </c>
      <c r="K6" s="74"/>
      <c r="L6" s="13"/>
      <c r="M6" s="13"/>
      <c r="N6" s="69" t="s">
        <v>398</v>
      </c>
      <c r="O6" s="13"/>
      <c r="P6" s="69" t="s">
        <v>630</v>
      </c>
      <c r="Q6" s="13"/>
      <c r="R6" s="73" t="s">
        <v>631</v>
      </c>
      <c r="S6" s="73"/>
      <c r="T6" s="73"/>
      <c r="U6" s="73"/>
      <c r="V6" s="73"/>
      <c r="W6" s="73"/>
      <c r="X6" s="13"/>
    </row>
    <row r="7" spans="1:24" ht="15.75" thickBot="1">
      <c r="A7" s="23"/>
      <c r="B7" s="70" t="s">
        <v>632</v>
      </c>
      <c r="C7" s="13"/>
      <c r="D7" s="70" t="s">
        <v>633</v>
      </c>
      <c r="E7" s="13"/>
      <c r="F7" s="70" t="s">
        <v>401</v>
      </c>
      <c r="G7" s="13"/>
      <c r="H7" s="70" t="s">
        <v>398</v>
      </c>
      <c r="I7" s="13"/>
      <c r="J7" s="73" t="s">
        <v>398</v>
      </c>
      <c r="K7" s="73"/>
      <c r="L7" s="13"/>
      <c r="M7" s="14"/>
      <c r="N7" s="70" t="s">
        <v>634</v>
      </c>
      <c r="O7" s="13"/>
      <c r="P7" s="70" t="s">
        <v>628</v>
      </c>
      <c r="Q7" s="13"/>
      <c r="R7" s="152">
        <v>2013</v>
      </c>
      <c r="S7" s="152"/>
      <c r="T7" s="13"/>
      <c r="U7" s="13"/>
      <c r="V7" s="152">
        <v>2012</v>
      </c>
      <c r="W7" s="152"/>
      <c r="X7" s="10"/>
    </row>
    <row r="8" spans="1:24">
      <c r="A8" s="23"/>
      <c r="B8" s="38" t="s">
        <v>635</v>
      </c>
      <c r="C8" s="128"/>
      <c r="D8" s="147">
        <v>37721</v>
      </c>
      <c r="E8" s="128"/>
      <c r="F8" s="147">
        <v>12168</v>
      </c>
      <c r="G8" s="128"/>
      <c r="H8" s="41" t="s">
        <v>629</v>
      </c>
      <c r="I8" s="128"/>
      <c r="J8" s="38"/>
      <c r="K8" s="41">
        <v>3.49</v>
      </c>
      <c r="L8" s="38" t="s">
        <v>636</v>
      </c>
      <c r="M8" s="128" t="s">
        <v>637</v>
      </c>
      <c r="N8" s="148" t="s">
        <v>638</v>
      </c>
      <c r="O8" s="128"/>
      <c r="P8" s="147">
        <v>39562</v>
      </c>
      <c r="Q8" s="128"/>
      <c r="R8" s="38"/>
      <c r="S8" s="39">
        <v>6186</v>
      </c>
      <c r="T8" s="38"/>
      <c r="U8" s="128"/>
      <c r="V8" s="38"/>
      <c r="W8" s="39">
        <v>6186</v>
      </c>
      <c r="X8" s="38"/>
    </row>
    <row r="9" spans="1:24">
      <c r="A9" s="23"/>
      <c r="B9" s="47" t="s">
        <v>639</v>
      </c>
      <c r="C9" s="129"/>
      <c r="D9" s="149">
        <v>38112</v>
      </c>
      <c r="E9" s="129"/>
      <c r="F9" s="149">
        <v>12533</v>
      </c>
      <c r="G9" s="129"/>
      <c r="H9" s="46" t="s">
        <v>629</v>
      </c>
      <c r="I9" s="129"/>
      <c r="J9" s="47"/>
      <c r="K9" s="46">
        <v>3.04</v>
      </c>
      <c r="L9" s="47" t="s">
        <v>636</v>
      </c>
      <c r="M9" s="129"/>
      <c r="N9" s="150" t="s">
        <v>640</v>
      </c>
      <c r="O9" s="129"/>
      <c r="P9" s="149">
        <v>40017</v>
      </c>
      <c r="Q9" s="129"/>
      <c r="R9" s="47"/>
      <c r="S9" s="45">
        <v>5155</v>
      </c>
      <c r="T9" s="47"/>
      <c r="U9" s="129"/>
      <c r="V9" s="47"/>
      <c r="W9" s="45">
        <v>5155</v>
      </c>
      <c r="X9" s="47"/>
    </row>
    <row r="10" spans="1:24" ht="15.75" thickBot="1">
      <c r="A10" s="23"/>
      <c r="B10" s="38" t="s">
        <v>641</v>
      </c>
      <c r="C10" s="128"/>
      <c r="D10" s="147">
        <v>38715</v>
      </c>
      <c r="E10" s="128"/>
      <c r="F10" s="147">
        <v>13224</v>
      </c>
      <c r="G10" s="128"/>
      <c r="H10" s="41" t="s">
        <v>629</v>
      </c>
      <c r="I10" s="128"/>
      <c r="J10" s="38"/>
      <c r="K10" s="41">
        <v>1.57</v>
      </c>
      <c r="L10" s="38" t="s">
        <v>636</v>
      </c>
      <c r="M10" s="128"/>
      <c r="N10" s="148" t="s">
        <v>642</v>
      </c>
      <c r="O10" s="128"/>
      <c r="P10" s="147">
        <v>40617</v>
      </c>
      <c r="Q10" s="128"/>
      <c r="R10" s="131"/>
      <c r="S10" s="49">
        <v>10310</v>
      </c>
      <c r="T10" s="38"/>
      <c r="U10" s="128"/>
      <c r="V10" s="131"/>
      <c r="W10" s="49">
        <v>10310</v>
      </c>
      <c r="X10" s="38"/>
    </row>
    <row r="11" spans="1:24" ht="15.75" thickBot="1">
      <c r="A11" s="23"/>
      <c r="B11" s="129"/>
      <c r="C11" s="129"/>
      <c r="D11" s="46"/>
      <c r="E11" s="129"/>
      <c r="F11" s="46"/>
      <c r="G11" s="129"/>
      <c r="H11" s="46"/>
      <c r="I11" s="129"/>
      <c r="J11" s="47"/>
      <c r="K11" s="46"/>
      <c r="L11" s="47"/>
      <c r="M11" s="129"/>
      <c r="N11" s="150"/>
      <c r="O11" s="129"/>
      <c r="P11" s="46"/>
      <c r="Q11" s="129"/>
      <c r="R11" s="51" t="s">
        <v>283</v>
      </c>
      <c r="S11" s="52">
        <v>21651</v>
      </c>
      <c r="T11" s="47"/>
      <c r="U11" s="129"/>
      <c r="V11" s="51" t="s">
        <v>283</v>
      </c>
      <c r="W11" s="52">
        <v>21651</v>
      </c>
      <c r="X11" s="47"/>
    </row>
  </sheetData>
  <mergeCells count="14">
    <mergeCell ref="A1:A2"/>
    <mergeCell ref="B1:X1"/>
    <mergeCell ref="B2:X2"/>
    <mergeCell ref="B3:X3"/>
    <mergeCell ref="A4:A11"/>
    <mergeCell ref="B4:X4"/>
    <mergeCell ref="J5:K5"/>
    <mergeCell ref="R5:S5"/>
    <mergeCell ref="V5:W5"/>
    <mergeCell ref="J6:K6"/>
    <mergeCell ref="R6:W6"/>
    <mergeCell ref="J7:K7"/>
    <mergeCell ref="R7:S7"/>
    <mergeCell ref="V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bestFit="1" customWidth="1"/>
    <col min="5" max="5" width="6.7109375" bestFit="1" customWidth="1"/>
    <col min="6" max="6" width="1.5703125" bestFit="1" customWidth="1"/>
    <col min="8" max="8" width="2" bestFit="1" customWidth="1"/>
    <col min="9" max="9" width="6.7109375" bestFit="1" customWidth="1"/>
    <col min="10" max="10" width="1.5703125" bestFit="1" customWidth="1"/>
    <col min="12" max="12" width="2" bestFit="1" customWidth="1"/>
    <col min="13" max="13" width="6.7109375" bestFit="1" customWidth="1"/>
    <col min="14" max="14" width="1.5703125" bestFit="1" customWidth="1"/>
  </cols>
  <sheetData>
    <row r="1" spans="1:14" ht="15" customHeight="1">
      <c r="A1" s="8" t="s">
        <v>10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5</v>
      </c>
      <c r="B3" s="22" t="s">
        <v>6</v>
      </c>
      <c r="C3" s="22"/>
      <c r="D3" s="22"/>
      <c r="E3" s="22"/>
      <c r="F3" s="22"/>
      <c r="G3" s="22"/>
      <c r="H3" s="22"/>
      <c r="I3" s="22"/>
      <c r="J3" s="22"/>
      <c r="K3" s="22"/>
      <c r="L3" s="22"/>
      <c r="M3" s="22"/>
      <c r="N3" s="22"/>
    </row>
    <row r="4" spans="1:14" ht="15" customHeight="1">
      <c r="A4" s="23" t="s">
        <v>1082</v>
      </c>
      <c r="B4" s="22" t="s">
        <v>6</v>
      </c>
      <c r="C4" s="22"/>
      <c r="D4" s="22"/>
      <c r="E4" s="22"/>
      <c r="F4" s="22"/>
      <c r="G4" s="22"/>
      <c r="H4" s="22"/>
      <c r="I4" s="22"/>
      <c r="J4" s="22"/>
      <c r="K4" s="22"/>
      <c r="L4" s="22"/>
      <c r="M4" s="22"/>
      <c r="N4" s="22"/>
    </row>
    <row r="5" spans="1:14" ht="15.75" thickBot="1">
      <c r="A5" s="23"/>
      <c r="B5" s="32"/>
      <c r="C5" s="29"/>
      <c r="D5" s="91">
        <v>2013</v>
      </c>
      <c r="E5" s="91"/>
      <c r="F5" s="29"/>
      <c r="G5" s="29"/>
      <c r="H5" s="91">
        <v>2012</v>
      </c>
      <c r="I5" s="91"/>
      <c r="J5" s="29"/>
      <c r="K5" s="29"/>
      <c r="L5" s="91">
        <v>2011</v>
      </c>
      <c r="M5" s="91"/>
      <c r="N5" s="29"/>
    </row>
    <row r="6" spans="1:14">
      <c r="A6" s="23"/>
      <c r="B6" s="92" t="s">
        <v>648</v>
      </c>
      <c r="C6" s="37"/>
      <c r="D6" s="40"/>
      <c r="E6" s="62"/>
      <c r="F6" s="40"/>
      <c r="G6" s="37"/>
      <c r="H6" s="40"/>
      <c r="I6" s="62"/>
      <c r="J6" s="40"/>
      <c r="K6" s="37"/>
      <c r="L6" s="40"/>
      <c r="M6" s="62"/>
      <c r="N6" s="40"/>
    </row>
    <row r="7" spans="1:14">
      <c r="A7" s="23"/>
      <c r="B7" s="88" t="s">
        <v>649</v>
      </c>
      <c r="C7" s="43"/>
      <c r="D7" s="44" t="s">
        <v>283</v>
      </c>
      <c r="E7" s="86" t="s">
        <v>650</v>
      </c>
      <c r="F7" s="44" t="s">
        <v>286</v>
      </c>
      <c r="G7" s="43"/>
      <c r="H7" s="44" t="s">
        <v>283</v>
      </c>
      <c r="I7" s="86" t="s">
        <v>651</v>
      </c>
      <c r="J7" s="44" t="s">
        <v>286</v>
      </c>
      <c r="K7" s="43"/>
      <c r="L7" s="44" t="s">
        <v>283</v>
      </c>
      <c r="M7" s="86">
        <v>63</v>
      </c>
      <c r="N7" s="44"/>
    </row>
    <row r="8" spans="1:14" ht="15.75" thickBot="1">
      <c r="A8" s="23"/>
      <c r="B8" s="85" t="s">
        <v>652</v>
      </c>
      <c r="C8" s="37"/>
      <c r="D8" s="48"/>
      <c r="E8" s="87" t="s">
        <v>422</v>
      </c>
      <c r="F8" s="40" t="s">
        <v>286</v>
      </c>
      <c r="G8" s="37"/>
      <c r="H8" s="48"/>
      <c r="I8" s="87">
        <v>117</v>
      </c>
      <c r="J8" s="40"/>
      <c r="K8" s="37"/>
      <c r="L8" s="48"/>
      <c r="M8" s="87">
        <v>46</v>
      </c>
      <c r="N8" s="40"/>
    </row>
    <row r="9" spans="1:14" ht="15.75" thickBot="1">
      <c r="A9" s="23"/>
      <c r="B9" s="93" t="s">
        <v>134</v>
      </c>
      <c r="C9" s="43"/>
      <c r="D9" s="63"/>
      <c r="E9" s="94" t="s">
        <v>653</v>
      </c>
      <c r="F9" s="44" t="s">
        <v>286</v>
      </c>
      <c r="G9" s="43"/>
      <c r="H9" s="63"/>
      <c r="I9" s="94">
        <v>18</v>
      </c>
      <c r="J9" s="44"/>
      <c r="K9" s="43"/>
      <c r="L9" s="63"/>
      <c r="M9" s="94">
        <v>109</v>
      </c>
      <c r="N9" s="44"/>
    </row>
    <row r="10" spans="1:14">
      <c r="A10" s="23"/>
      <c r="B10" s="92" t="s">
        <v>654</v>
      </c>
      <c r="C10" s="37"/>
      <c r="D10" s="40"/>
      <c r="E10" s="62"/>
      <c r="F10" s="40"/>
      <c r="G10" s="37"/>
      <c r="H10" s="40"/>
      <c r="I10" s="62"/>
      <c r="J10" s="40"/>
      <c r="K10" s="37"/>
      <c r="L10" s="40"/>
      <c r="M10" s="62"/>
      <c r="N10" s="40"/>
    </row>
    <row r="11" spans="1:14">
      <c r="A11" s="23"/>
      <c r="B11" s="88" t="s">
        <v>649</v>
      </c>
      <c r="C11" s="43"/>
      <c r="D11" s="44"/>
      <c r="E11" s="83">
        <v>1472</v>
      </c>
      <c r="F11" s="44"/>
      <c r="G11" s="43"/>
      <c r="H11" s="44"/>
      <c r="I11" s="83">
        <v>2715</v>
      </c>
      <c r="J11" s="44"/>
      <c r="K11" s="43"/>
      <c r="L11" s="44"/>
      <c r="M11" s="86">
        <v>695</v>
      </c>
      <c r="N11" s="44"/>
    </row>
    <row r="12" spans="1:14">
      <c r="A12" s="23"/>
      <c r="B12" s="85" t="s">
        <v>652</v>
      </c>
      <c r="C12" s="37"/>
      <c r="D12" s="40"/>
      <c r="E12" s="62">
        <v>212</v>
      </c>
      <c r="F12" s="40"/>
      <c r="G12" s="37"/>
      <c r="H12" s="40"/>
      <c r="I12" s="62" t="s">
        <v>655</v>
      </c>
      <c r="J12" s="40" t="s">
        <v>286</v>
      </c>
      <c r="K12" s="37"/>
      <c r="L12" s="40"/>
      <c r="M12" s="62" t="s">
        <v>656</v>
      </c>
      <c r="N12" s="40" t="s">
        <v>286</v>
      </c>
    </row>
    <row r="13" spans="1:14" ht="15.75" thickBot="1">
      <c r="A13" s="23"/>
      <c r="B13" s="88" t="s">
        <v>657</v>
      </c>
      <c r="C13" s="43"/>
      <c r="D13" s="63"/>
      <c r="E13" s="94" t="s">
        <v>284</v>
      </c>
      <c r="F13" s="44"/>
      <c r="G13" s="43"/>
      <c r="H13" s="63"/>
      <c r="I13" s="94" t="s">
        <v>658</v>
      </c>
      <c r="J13" s="44" t="s">
        <v>286</v>
      </c>
      <c r="K13" s="43"/>
      <c r="L13" s="63"/>
      <c r="M13" s="94" t="s">
        <v>659</v>
      </c>
      <c r="N13" s="44" t="s">
        <v>286</v>
      </c>
    </row>
    <row r="14" spans="1:14" ht="15.75" thickBot="1">
      <c r="A14" s="23"/>
      <c r="B14" s="153" t="s">
        <v>134</v>
      </c>
      <c r="C14" s="37"/>
      <c r="D14" s="48"/>
      <c r="E14" s="117">
        <v>1684</v>
      </c>
      <c r="F14" s="40"/>
      <c r="G14" s="37"/>
      <c r="H14" s="48"/>
      <c r="I14" s="87" t="s">
        <v>660</v>
      </c>
      <c r="J14" s="40" t="s">
        <v>286</v>
      </c>
      <c r="K14" s="37"/>
      <c r="L14" s="48"/>
      <c r="M14" s="87">
        <v>203</v>
      </c>
      <c r="N14" s="40"/>
    </row>
    <row r="15" spans="1:14" ht="15.75" thickBot="1">
      <c r="A15" s="23"/>
      <c r="B15" s="154" t="s">
        <v>661</v>
      </c>
      <c r="C15" s="43"/>
      <c r="D15" s="89" t="s">
        <v>283</v>
      </c>
      <c r="E15" s="90">
        <v>1594</v>
      </c>
      <c r="F15" s="44"/>
      <c r="G15" s="43"/>
      <c r="H15" s="89" t="s">
        <v>283</v>
      </c>
      <c r="I15" s="116" t="s">
        <v>662</v>
      </c>
      <c r="J15" s="44" t="s">
        <v>286</v>
      </c>
      <c r="K15" s="43"/>
      <c r="L15" s="89" t="s">
        <v>283</v>
      </c>
      <c r="M15" s="116">
        <v>312</v>
      </c>
      <c r="N15" s="44"/>
    </row>
    <row r="16" spans="1:14" ht="15.75" thickTop="1">
      <c r="A16" s="23"/>
      <c r="B16" s="22"/>
      <c r="C16" s="22"/>
      <c r="D16" s="22"/>
      <c r="E16" s="22"/>
      <c r="F16" s="22"/>
      <c r="G16" s="22"/>
      <c r="H16" s="22"/>
      <c r="I16" s="22"/>
      <c r="J16" s="22"/>
      <c r="K16" s="22"/>
      <c r="L16" s="22"/>
      <c r="M16" s="22"/>
      <c r="N16" s="22"/>
    </row>
    <row r="17" spans="1:14" ht="15" customHeight="1">
      <c r="A17" s="23" t="s">
        <v>1083</v>
      </c>
      <c r="B17" s="22" t="s">
        <v>6</v>
      </c>
      <c r="C17" s="22"/>
      <c r="D17" s="22"/>
      <c r="E17" s="22"/>
      <c r="F17" s="22"/>
      <c r="G17" s="22"/>
      <c r="H17" s="22"/>
      <c r="I17" s="22"/>
      <c r="J17" s="22"/>
      <c r="K17" s="22"/>
      <c r="L17" s="22"/>
      <c r="M17" s="22"/>
      <c r="N17" s="22"/>
    </row>
    <row r="18" spans="1:14" ht="15.75" thickBot="1">
      <c r="A18" s="23"/>
      <c r="B18" s="32"/>
      <c r="C18" s="29"/>
      <c r="D18" s="91">
        <v>2013</v>
      </c>
      <c r="E18" s="91"/>
      <c r="F18" s="29"/>
      <c r="G18" s="29"/>
      <c r="H18" s="91">
        <v>2012</v>
      </c>
      <c r="I18" s="91"/>
      <c r="J18" s="29"/>
      <c r="K18" s="29"/>
      <c r="L18" s="91">
        <v>2011</v>
      </c>
      <c r="M18" s="91"/>
      <c r="N18" s="29"/>
    </row>
    <row r="19" spans="1:14">
      <c r="A19" s="23"/>
      <c r="B19" s="40" t="s">
        <v>666</v>
      </c>
      <c r="C19" s="37"/>
      <c r="D19" s="40"/>
      <c r="E19" s="155">
        <v>0.35</v>
      </c>
      <c r="F19" s="40"/>
      <c r="G19" s="37"/>
      <c r="H19" s="40"/>
      <c r="I19" s="155">
        <v>0.35</v>
      </c>
      <c r="J19" s="40"/>
      <c r="K19" s="37"/>
      <c r="L19" s="40"/>
      <c r="M19" s="155">
        <v>0.35</v>
      </c>
      <c r="N19" s="40"/>
    </row>
    <row r="20" spans="1:14" ht="26.25">
      <c r="A20" s="23"/>
      <c r="B20" s="44" t="s">
        <v>667</v>
      </c>
      <c r="C20" s="43"/>
      <c r="D20" s="44"/>
      <c r="E20" s="156">
        <v>2.5000000000000001E-2</v>
      </c>
      <c r="F20" s="44"/>
      <c r="G20" s="43"/>
      <c r="H20" s="44"/>
      <c r="I20" s="86" t="s">
        <v>668</v>
      </c>
      <c r="J20" s="44" t="s">
        <v>286</v>
      </c>
      <c r="K20" s="43"/>
      <c r="L20" s="44"/>
      <c r="M20" s="86" t="s">
        <v>669</v>
      </c>
      <c r="N20" s="44" t="s">
        <v>286</v>
      </c>
    </row>
    <row r="21" spans="1:14">
      <c r="A21" s="23"/>
      <c r="B21" s="40" t="s">
        <v>670</v>
      </c>
      <c r="C21" s="37"/>
      <c r="D21" s="40"/>
      <c r="E21" s="62" t="s">
        <v>671</v>
      </c>
      <c r="F21" s="40" t="s">
        <v>286</v>
      </c>
      <c r="G21" s="37"/>
      <c r="H21" s="40"/>
      <c r="I21" s="62" t="s">
        <v>672</v>
      </c>
      <c r="J21" s="40" t="s">
        <v>286</v>
      </c>
      <c r="K21" s="37"/>
      <c r="L21" s="40"/>
      <c r="M21" s="62" t="s">
        <v>673</v>
      </c>
      <c r="N21" s="40" t="s">
        <v>286</v>
      </c>
    </row>
    <row r="22" spans="1:14">
      <c r="A22" s="23"/>
      <c r="B22" s="44" t="s">
        <v>657</v>
      </c>
      <c r="C22" s="43"/>
      <c r="D22" s="44"/>
      <c r="E22" s="86" t="s">
        <v>284</v>
      </c>
      <c r="F22" s="44"/>
      <c r="G22" s="43"/>
      <c r="H22" s="44"/>
      <c r="I22" s="86" t="s">
        <v>674</v>
      </c>
      <c r="J22" s="44" t="s">
        <v>286</v>
      </c>
      <c r="K22" s="43"/>
      <c r="L22" s="44"/>
      <c r="M22" s="86" t="s">
        <v>675</v>
      </c>
      <c r="N22" s="44" t="s">
        <v>286</v>
      </c>
    </row>
    <row r="23" spans="1:14" ht="26.25">
      <c r="A23" s="23"/>
      <c r="B23" s="40" t="s">
        <v>676</v>
      </c>
      <c r="C23" s="37"/>
      <c r="D23" s="40"/>
      <c r="E23" s="62" t="s">
        <v>284</v>
      </c>
      <c r="F23" s="40"/>
      <c r="G23" s="37"/>
      <c r="H23" s="40"/>
      <c r="I23" s="62" t="s">
        <v>284</v>
      </c>
      <c r="J23" s="40"/>
      <c r="K23" s="37"/>
      <c r="L23" s="40"/>
      <c r="M23" s="155">
        <v>1.2E-2</v>
      </c>
      <c r="N23" s="40"/>
    </row>
    <row r="24" spans="1:14" ht="15.75" thickBot="1">
      <c r="A24" s="23"/>
      <c r="B24" s="43" t="s">
        <v>101</v>
      </c>
      <c r="C24" s="43"/>
      <c r="D24" s="63"/>
      <c r="E24" s="94" t="s">
        <v>677</v>
      </c>
      <c r="F24" s="44" t="s">
        <v>286</v>
      </c>
      <c r="G24" s="43"/>
      <c r="H24" s="63"/>
      <c r="I24" s="94" t="s">
        <v>678</v>
      </c>
      <c r="J24" s="44" t="s">
        <v>286</v>
      </c>
      <c r="K24" s="43"/>
      <c r="L24" s="63"/>
      <c r="M24" s="94" t="s">
        <v>679</v>
      </c>
      <c r="N24" s="44" t="s">
        <v>286</v>
      </c>
    </row>
    <row r="25" spans="1:14" ht="15.75" thickBot="1">
      <c r="A25" s="23"/>
      <c r="B25" s="40" t="s">
        <v>680</v>
      </c>
      <c r="C25" s="37"/>
      <c r="D25" s="96"/>
      <c r="E25" s="157">
        <v>0.30599999999999999</v>
      </c>
      <c r="F25" s="40"/>
      <c r="G25" s="37"/>
      <c r="H25" s="96"/>
      <c r="I25" s="98" t="s">
        <v>681</v>
      </c>
      <c r="J25" s="40" t="s">
        <v>286</v>
      </c>
      <c r="K25" s="37"/>
      <c r="L25" s="96"/>
      <c r="M25" s="157">
        <v>9.2999999999999999E-2</v>
      </c>
      <c r="N25" s="40"/>
    </row>
    <row r="26" spans="1:14" ht="15.75" thickTop="1">
      <c r="A26" s="23"/>
      <c r="B26" s="22"/>
      <c r="C26" s="22"/>
      <c r="D26" s="22"/>
      <c r="E26" s="22"/>
      <c r="F26" s="22"/>
      <c r="G26" s="22"/>
      <c r="H26" s="22"/>
      <c r="I26" s="22"/>
      <c r="J26" s="22"/>
      <c r="K26" s="22"/>
      <c r="L26" s="22"/>
      <c r="M26" s="22"/>
      <c r="N26" s="22"/>
    </row>
    <row r="27" spans="1:14">
      <c r="A27" s="23"/>
      <c r="B27" s="126"/>
      <c r="C27" s="126"/>
      <c r="D27" s="126"/>
      <c r="E27" s="126"/>
      <c r="F27" s="126"/>
      <c r="G27" s="126"/>
      <c r="H27" s="126"/>
      <c r="I27" s="126"/>
      <c r="J27" s="126"/>
      <c r="K27" s="126"/>
      <c r="L27" s="126"/>
      <c r="M27" s="126"/>
      <c r="N27" s="126"/>
    </row>
    <row r="28" spans="1:14" ht="15" customHeight="1">
      <c r="A28" s="23" t="s">
        <v>1084</v>
      </c>
      <c r="B28" s="22" t="s">
        <v>6</v>
      </c>
      <c r="C28" s="22"/>
      <c r="D28" s="22"/>
      <c r="E28" s="22"/>
      <c r="F28" s="22"/>
      <c r="G28" s="22"/>
      <c r="H28" s="22"/>
      <c r="I28" s="22"/>
      <c r="J28" s="22"/>
      <c r="K28" s="22"/>
      <c r="L28" s="22"/>
      <c r="M28" s="22"/>
      <c r="N28" s="22"/>
    </row>
    <row r="29" spans="1:14" ht="15.75" thickBot="1">
      <c r="A29" s="23"/>
      <c r="B29" s="127"/>
      <c r="C29" s="10"/>
      <c r="D29" s="56">
        <v>2013</v>
      </c>
      <c r="E29" s="56"/>
      <c r="F29" s="10"/>
      <c r="G29" s="10"/>
      <c r="H29" s="56">
        <v>2012</v>
      </c>
      <c r="I29" s="56"/>
      <c r="J29" s="10"/>
    </row>
    <row r="30" spans="1:14">
      <c r="A30" s="23"/>
      <c r="B30" s="61" t="s">
        <v>683</v>
      </c>
      <c r="C30" s="128"/>
      <c r="D30" s="38"/>
      <c r="E30" s="41"/>
      <c r="F30" s="38"/>
      <c r="G30" s="128"/>
      <c r="H30" s="38"/>
      <c r="I30" s="41"/>
      <c r="J30" s="38"/>
    </row>
    <row r="31" spans="1:14">
      <c r="A31" s="23"/>
      <c r="B31" s="42" t="s">
        <v>351</v>
      </c>
      <c r="C31" s="129"/>
      <c r="D31" s="47" t="s">
        <v>283</v>
      </c>
      <c r="E31" s="45">
        <v>4490</v>
      </c>
      <c r="F31" s="47"/>
      <c r="G31" s="129"/>
      <c r="H31" s="47" t="s">
        <v>283</v>
      </c>
      <c r="I31" s="45">
        <v>5252</v>
      </c>
      <c r="J31" s="47"/>
    </row>
    <row r="32" spans="1:14">
      <c r="A32" s="23"/>
      <c r="B32" s="36" t="s">
        <v>684</v>
      </c>
      <c r="C32" s="128"/>
      <c r="D32" s="38"/>
      <c r="E32" s="39">
        <v>3573</v>
      </c>
      <c r="F32" s="38"/>
      <c r="G32" s="128"/>
      <c r="H32" s="38"/>
      <c r="I32" s="39">
        <v>3070</v>
      </c>
      <c r="J32" s="38"/>
    </row>
    <row r="33" spans="1:10">
      <c r="A33" s="23"/>
      <c r="B33" s="42" t="s">
        <v>685</v>
      </c>
      <c r="C33" s="129"/>
      <c r="D33" s="47"/>
      <c r="E33" s="46">
        <v>893</v>
      </c>
      <c r="F33" s="47"/>
      <c r="G33" s="129"/>
      <c r="H33" s="47"/>
      <c r="I33" s="45">
        <v>1125</v>
      </c>
      <c r="J33" s="47"/>
    </row>
    <row r="34" spans="1:10">
      <c r="A34" s="23"/>
      <c r="B34" s="36" t="s">
        <v>686</v>
      </c>
      <c r="C34" s="128"/>
      <c r="D34" s="38"/>
      <c r="E34" s="41">
        <v>811</v>
      </c>
      <c r="F34" s="38"/>
      <c r="G34" s="128"/>
      <c r="H34" s="38"/>
      <c r="I34" s="41">
        <v>755</v>
      </c>
      <c r="J34" s="38"/>
    </row>
    <row r="35" spans="1:10" ht="26.25">
      <c r="A35" s="23"/>
      <c r="B35" s="42" t="s">
        <v>687</v>
      </c>
      <c r="C35" s="223"/>
      <c r="D35" s="47"/>
      <c r="E35" s="45">
        <v>2595</v>
      </c>
      <c r="F35" s="47"/>
      <c r="G35" s="129"/>
      <c r="H35" s="47"/>
      <c r="I35" s="46" t="s">
        <v>284</v>
      </c>
      <c r="J35" s="47"/>
    </row>
    <row r="36" spans="1:10">
      <c r="A36" s="23"/>
      <c r="B36" s="36" t="s">
        <v>688</v>
      </c>
      <c r="C36" s="128"/>
      <c r="D36" s="38"/>
      <c r="E36" s="41" t="s">
        <v>284</v>
      </c>
      <c r="F36" s="38"/>
      <c r="G36" s="128"/>
      <c r="H36" s="38"/>
      <c r="I36" s="41">
        <v>14</v>
      </c>
      <c r="J36" s="38"/>
    </row>
    <row r="37" spans="1:10">
      <c r="A37" s="23"/>
      <c r="B37" s="42" t="s">
        <v>689</v>
      </c>
      <c r="C37" s="129"/>
      <c r="D37" s="47"/>
      <c r="E37" s="46">
        <v>166</v>
      </c>
      <c r="F37" s="47"/>
      <c r="G37" s="129"/>
      <c r="H37" s="47"/>
      <c r="I37" s="46">
        <v>181</v>
      </c>
      <c r="J37" s="47"/>
    </row>
    <row r="38" spans="1:10">
      <c r="A38" s="23"/>
      <c r="B38" s="36" t="s">
        <v>690</v>
      </c>
      <c r="C38" s="128"/>
      <c r="D38" s="38"/>
      <c r="E38" s="39">
        <v>2634</v>
      </c>
      <c r="F38" s="38"/>
      <c r="G38" s="128"/>
      <c r="H38" s="38"/>
      <c r="I38" s="39">
        <v>2092</v>
      </c>
      <c r="J38" s="38"/>
    </row>
    <row r="39" spans="1:10">
      <c r="A39" s="23"/>
      <c r="B39" s="42" t="s">
        <v>691</v>
      </c>
      <c r="C39" s="129"/>
      <c r="D39" s="47"/>
      <c r="E39" s="45">
        <v>4501</v>
      </c>
      <c r="F39" s="47"/>
      <c r="G39" s="129"/>
      <c r="H39" s="47"/>
      <c r="I39" s="45">
        <v>4109</v>
      </c>
      <c r="J39" s="47"/>
    </row>
    <row r="40" spans="1:10">
      <c r="A40" s="23"/>
      <c r="B40" s="36" t="s">
        <v>692</v>
      </c>
      <c r="C40" s="128"/>
      <c r="D40" s="38"/>
      <c r="E40" s="41">
        <v>26</v>
      </c>
      <c r="F40" s="38"/>
      <c r="G40" s="128"/>
      <c r="H40" s="38"/>
      <c r="I40" s="41">
        <v>489</v>
      </c>
      <c r="J40" s="38"/>
    </row>
    <row r="41" spans="1:10">
      <c r="A41" s="23"/>
      <c r="B41" s="42" t="s">
        <v>48</v>
      </c>
      <c r="C41" s="129"/>
      <c r="D41" s="47"/>
      <c r="E41" s="46">
        <v>684</v>
      </c>
      <c r="F41" s="47"/>
      <c r="G41" s="129"/>
      <c r="H41" s="47"/>
      <c r="I41" s="45">
        <v>2597</v>
      </c>
      <c r="J41" s="224"/>
    </row>
    <row r="42" spans="1:10" ht="15.75" thickBot="1">
      <c r="A42" s="23"/>
      <c r="B42" s="36" t="s">
        <v>101</v>
      </c>
      <c r="C42" s="128"/>
      <c r="D42" s="131"/>
      <c r="E42" s="50">
        <v>526</v>
      </c>
      <c r="F42" s="38"/>
      <c r="G42" s="128"/>
      <c r="H42" s="131"/>
      <c r="I42" s="50">
        <v>864</v>
      </c>
      <c r="J42" s="38"/>
    </row>
    <row r="43" spans="1:10" ht="15.75" thickBot="1">
      <c r="A43" s="23"/>
      <c r="B43" s="187" t="s">
        <v>693</v>
      </c>
      <c r="C43" s="129"/>
      <c r="D43" s="141" t="s">
        <v>283</v>
      </c>
      <c r="E43" s="64">
        <v>20899</v>
      </c>
      <c r="F43" s="47"/>
      <c r="G43" s="129"/>
      <c r="H43" s="141" t="s">
        <v>283</v>
      </c>
      <c r="I43" s="64">
        <v>20548</v>
      </c>
      <c r="J43" s="47"/>
    </row>
    <row r="44" spans="1:10">
      <c r="A44" s="23"/>
      <c r="B44" s="61" t="s">
        <v>694</v>
      </c>
      <c r="C44" s="192"/>
      <c r="D44" s="193"/>
      <c r="E44" s="194"/>
      <c r="F44" s="193"/>
      <c r="G44" s="192"/>
      <c r="H44" s="193"/>
      <c r="I44" s="194"/>
      <c r="J44" s="193"/>
    </row>
    <row r="45" spans="1:10" ht="26.25">
      <c r="A45" s="23"/>
      <c r="B45" s="42" t="s">
        <v>695</v>
      </c>
      <c r="C45" s="129"/>
      <c r="D45" s="47"/>
      <c r="E45" s="45">
        <v>1069</v>
      </c>
      <c r="F45" s="47"/>
      <c r="G45" s="129"/>
      <c r="H45" s="47"/>
      <c r="I45" s="45">
        <v>1149</v>
      </c>
      <c r="J45" s="47"/>
    </row>
    <row r="46" spans="1:10">
      <c r="A46" s="23"/>
      <c r="B46" s="36" t="s">
        <v>696</v>
      </c>
      <c r="C46" s="128"/>
      <c r="D46" s="38"/>
      <c r="E46" s="41">
        <v>410</v>
      </c>
      <c r="F46" s="38"/>
      <c r="G46" s="128"/>
      <c r="H46" s="38"/>
      <c r="I46" s="41">
        <v>410</v>
      </c>
      <c r="J46" s="38"/>
    </row>
    <row r="47" spans="1:10">
      <c r="A47" s="23"/>
      <c r="B47" s="42" t="s">
        <v>697</v>
      </c>
      <c r="C47" s="129"/>
      <c r="D47" s="47"/>
      <c r="E47" s="46">
        <v>894</v>
      </c>
      <c r="F47" s="47"/>
      <c r="G47" s="129"/>
      <c r="H47" s="47"/>
      <c r="I47" s="46">
        <v>986</v>
      </c>
      <c r="J47" s="47"/>
    </row>
    <row r="48" spans="1:10">
      <c r="A48" s="23"/>
      <c r="B48" s="36" t="s">
        <v>698</v>
      </c>
      <c r="C48" s="128"/>
      <c r="D48" s="38"/>
      <c r="E48" s="41">
        <v>463</v>
      </c>
      <c r="F48" s="38"/>
      <c r="G48" s="128"/>
      <c r="H48" s="38"/>
      <c r="I48" s="41">
        <v>412</v>
      </c>
      <c r="J48" s="38"/>
    </row>
    <row r="49" spans="1:14">
      <c r="A49" s="23"/>
      <c r="B49" s="42" t="s">
        <v>699</v>
      </c>
      <c r="C49" s="129"/>
      <c r="D49" s="47"/>
      <c r="E49" s="46">
        <v>50</v>
      </c>
      <c r="F49" s="47"/>
      <c r="G49" s="129"/>
      <c r="H49" s="47"/>
      <c r="I49" s="46">
        <v>117</v>
      </c>
      <c r="J49" s="47"/>
    </row>
    <row r="50" spans="1:14" ht="26.25">
      <c r="A50" s="23"/>
      <c r="B50" s="36" t="s">
        <v>700</v>
      </c>
      <c r="C50" s="128"/>
      <c r="D50" s="38"/>
      <c r="E50" s="41" t="s">
        <v>284</v>
      </c>
      <c r="F50" s="38"/>
      <c r="G50" s="128"/>
      <c r="H50" s="38"/>
      <c r="I50" s="39">
        <v>2284</v>
      </c>
      <c r="J50" s="38"/>
    </row>
    <row r="51" spans="1:14">
      <c r="A51" s="23"/>
      <c r="B51" s="42" t="s">
        <v>701</v>
      </c>
      <c r="C51" s="129"/>
      <c r="D51" s="47"/>
      <c r="E51" s="46" t="s">
        <v>284</v>
      </c>
      <c r="F51" s="47"/>
      <c r="G51" s="129"/>
      <c r="H51" s="47"/>
      <c r="I51" s="46">
        <v>28</v>
      </c>
      <c r="J51" s="47"/>
    </row>
    <row r="52" spans="1:14">
      <c r="A52" s="23"/>
      <c r="B52" s="36" t="s">
        <v>702</v>
      </c>
      <c r="C52" s="128"/>
      <c r="D52" s="38"/>
      <c r="E52" s="39">
        <v>2538</v>
      </c>
      <c r="F52" s="38"/>
      <c r="G52" s="128"/>
      <c r="H52" s="38"/>
      <c r="I52" s="39">
        <v>2612</v>
      </c>
      <c r="J52" s="38"/>
    </row>
    <row r="53" spans="1:14" ht="15.75" thickBot="1">
      <c r="A53" s="23"/>
      <c r="B53" s="42" t="s">
        <v>101</v>
      </c>
      <c r="C53" s="129"/>
      <c r="D53" s="141"/>
      <c r="E53" s="65">
        <v>166</v>
      </c>
      <c r="F53" s="47"/>
      <c r="G53" s="129"/>
      <c r="H53" s="141"/>
      <c r="I53" s="65">
        <v>204</v>
      </c>
      <c r="J53" s="47"/>
    </row>
    <row r="54" spans="1:14" ht="15.75" thickBot="1">
      <c r="A54" s="23"/>
      <c r="B54" s="142" t="s">
        <v>703</v>
      </c>
      <c r="C54" s="128"/>
      <c r="D54" s="131" t="s">
        <v>283</v>
      </c>
      <c r="E54" s="49">
        <v>5590</v>
      </c>
      <c r="F54" s="38"/>
      <c r="G54" s="128"/>
      <c r="H54" s="131" t="s">
        <v>283</v>
      </c>
      <c r="I54" s="49">
        <v>8202</v>
      </c>
      <c r="J54" s="38"/>
    </row>
    <row r="55" spans="1:14" ht="15.75" thickBot="1">
      <c r="A55" s="23"/>
      <c r="B55" s="187" t="s">
        <v>704</v>
      </c>
      <c r="C55" s="129"/>
      <c r="D55" s="51" t="s">
        <v>283</v>
      </c>
      <c r="E55" s="52">
        <v>15309</v>
      </c>
      <c r="F55" s="47"/>
      <c r="G55" s="129"/>
      <c r="H55" s="51" t="s">
        <v>283</v>
      </c>
      <c r="I55" s="52">
        <v>12346</v>
      </c>
      <c r="J55" s="47"/>
    </row>
    <row r="56" spans="1:14" ht="15.75" thickTop="1">
      <c r="A56" s="23" t="s">
        <v>1085</v>
      </c>
      <c r="B56" s="22" t="s">
        <v>6</v>
      </c>
      <c r="C56" s="22"/>
      <c r="D56" s="22"/>
      <c r="E56" s="22"/>
      <c r="F56" s="22"/>
      <c r="G56" s="22"/>
      <c r="H56" s="22"/>
      <c r="I56" s="22"/>
      <c r="J56" s="22"/>
      <c r="K56" s="22"/>
      <c r="L56" s="22"/>
      <c r="M56" s="22"/>
      <c r="N56" s="22"/>
    </row>
    <row r="57" spans="1:14" ht="15.75" thickBot="1">
      <c r="A57" s="23"/>
      <c r="B57" s="127"/>
      <c r="C57" s="10"/>
      <c r="D57" s="56">
        <v>2013</v>
      </c>
      <c r="E57" s="56"/>
      <c r="F57" s="10"/>
      <c r="G57" s="10"/>
      <c r="H57" s="56">
        <v>2012</v>
      </c>
      <c r="I57" s="56"/>
      <c r="J57" s="10"/>
    </row>
    <row r="58" spans="1:14">
      <c r="A58" s="23"/>
      <c r="B58" s="142" t="s">
        <v>410</v>
      </c>
      <c r="C58" s="128"/>
      <c r="D58" s="38" t="s">
        <v>283</v>
      </c>
      <c r="E58" s="41">
        <v>519</v>
      </c>
      <c r="F58" s="38"/>
      <c r="G58" s="128"/>
      <c r="H58" s="38" t="s">
        <v>283</v>
      </c>
      <c r="I58" s="41">
        <v>519</v>
      </c>
      <c r="J58" s="38"/>
    </row>
    <row r="59" spans="1:14" ht="26.25">
      <c r="A59" s="23"/>
      <c r="B59" s="42" t="s">
        <v>707</v>
      </c>
      <c r="C59" s="129"/>
      <c r="D59" s="47"/>
      <c r="E59" s="46" t="s">
        <v>284</v>
      </c>
      <c r="F59" s="47"/>
      <c r="G59" s="129"/>
      <c r="H59" s="47"/>
      <c r="I59" s="46" t="s">
        <v>284</v>
      </c>
      <c r="J59" s="47"/>
    </row>
    <row r="60" spans="1:14">
      <c r="A60" s="23"/>
      <c r="B60" s="36" t="s">
        <v>708</v>
      </c>
      <c r="C60" s="128"/>
      <c r="D60" s="38"/>
      <c r="E60" s="41" t="s">
        <v>284</v>
      </c>
      <c r="F60" s="38"/>
      <c r="G60" s="128"/>
      <c r="H60" s="38"/>
      <c r="I60" s="41" t="s">
        <v>284</v>
      </c>
      <c r="J60" s="38"/>
    </row>
    <row r="61" spans="1:14">
      <c r="A61" s="23"/>
      <c r="B61" s="42" t="s">
        <v>709</v>
      </c>
      <c r="C61" s="129"/>
      <c r="D61" s="47"/>
      <c r="E61" s="46" t="s">
        <v>284</v>
      </c>
      <c r="F61" s="47"/>
      <c r="G61" s="129"/>
      <c r="H61" s="47"/>
      <c r="I61" s="46" t="s">
        <v>284</v>
      </c>
      <c r="J61" s="47"/>
    </row>
    <row r="62" spans="1:14" ht="15.75" thickBot="1">
      <c r="A62" s="23"/>
      <c r="B62" s="36" t="s">
        <v>710</v>
      </c>
      <c r="C62" s="128"/>
      <c r="D62" s="131"/>
      <c r="E62" s="50" t="s">
        <v>284</v>
      </c>
      <c r="F62" s="38"/>
      <c r="G62" s="128"/>
      <c r="H62" s="131"/>
      <c r="I62" s="50" t="s">
        <v>284</v>
      </c>
      <c r="J62" s="38"/>
    </row>
    <row r="63" spans="1:14" ht="15.75" thickBot="1">
      <c r="A63" s="23"/>
      <c r="B63" s="187" t="s">
        <v>711</v>
      </c>
      <c r="C63" s="129"/>
      <c r="D63" s="51" t="s">
        <v>283</v>
      </c>
      <c r="E63" s="53">
        <v>519</v>
      </c>
      <c r="F63" s="47"/>
      <c r="G63" s="129"/>
      <c r="H63" s="51" t="s">
        <v>283</v>
      </c>
      <c r="I63" s="53">
        <v>519</v>
      </c>
      <c r="J63" s="47"/>
    </row>
  </sheetData>
  <mergeCells count="25">
    <mergeCell ref="A56:A63"/>
    <mergeCell ref="B56:N56"/>
    <mergeCell ref="A17:A27"/>
    <mergeCell ref="B17:N17"/>
    <mergeCell ref="B26:N26"/>
    <mergeCell ref="B27:N27"/>
    <mergeCell ref="A28:A55"/>
    <mergeCell ref="B28:N28"/>
    <mergeCell ref="D29:E29"/>
    <mergeCell ref="H29:I29"/>
    <mergeCell ref="D57:E57"/>
    <mergeCell ref="H57:I57"/>
    <mergeCell ref="A1:A2"/>
    <mergeCell ref="B1:N1"/>
    <mergeCell ref="B2:N2"/>
    <mergeCell ref="B3:N3"/>
    <mergeCell ref="A4:A16"/>
    <mergeCell ref="B4:N4"/>
    <mergeCell ref="D5:E5"/>
    <mergeCell ref="H5:I5"/>
    <mergeCell ref="L5:M5"/>
    <mergeCell ref="D18:E18"/>
    <mergeCell ref="H18:I18"/>
    <mergeCell ref="L18:M18"/>
    <mergeCell ref="B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3" t="s">
        <v>81</v>
      </c>
      <c r="B3" s="4" t="s">
        <v>6</v>
      </c>
      <c r="C3" s="4" t="s">
        <v>6</v>
      </c>
      <c r="D3" s="4" t="s">
        <v>6</v>
      </c>
    </row>
    <row r="4" spans="1:4">
      <c r="A4" s="2" t="s">
        <v>82</v>
      </c>
      <c r="B4" s="6">
        <v>25739</v>
      </c>
      <c r="C4" s="6">
        <v>26062</v>
      </c>
      <c r="D4" s="6">
        <v>28863</v>
      </c>
    </row>
    <row r="5" spans="1:4">
      <c r="A5" s="3" t="s">
        <v>83</v>
      </c>
      <c r="B5" s="4" t="s">
        <v>6</v>
      </c>
      <c r="C5" s="4" t="s">
        <v>6</v>
      </c>
      <c r="D5" s="4" t="s">
        <v>6</v>
      </c>
    </row>
    <row r="6" spans="1:4">
      <c r="A6" s="2" t="s">
        <v>84</v>
      </c>
      <c r="B6" s="5">
        <v>6051</v>
      </c>
      <c r="C6" s="5">
        <v>7075</v>
      </c>
      <c r="D6" s="5">
        <v>7580</v>
      </c>
    </row>
    <row r="7" spans="1:4">
      <c r="A7" s="2" t="s">
        <v>85</v>
      </c>
      <c r="B7" s="4">
        <v>369</v>
      </c>
      <c r="C7" s="4">
        <v>528</v>
      </c>
      <c r="D7" s="4">
        <v>629</v>
      </c>
    </row>
    <row r="8" spans="1:4" ht="30">
      <c r="A8" s="2" t="s">
        <v>86</v>
      </c>
      <c r="B8" s="4">
        <v>54</v>
      </c>
      <c r="C8" s="4">
        <v>66</v>
      </c>
      <c r="D8" s="4">
        <v>73</v>
      </c>
    </row>
    <row r="9" spans="1:4">
      <c r="A9" s="2" t="s">
        <v>87</v>
      </c>
      <c r="B9" s="5">
        <v>32213</v>
      </c>
      <c r="C9" s="5">
        <v>33731</v>
      </c>
      <c r="D9" s="5">
        <v>37145</v>
      </c>
    </row>
    <row r="10" spans="1:4">
      <c r="A10" s="3" t="s">
        <v>88</v>
      </c>
      <c r="B10" s="4" t="s">
        <v>6</v>
      </c>
      <c r="C10" s="4" t="s">
        <v>6</v>
      </c>
      <c r="D10" s="4" t="s">
        <v>6</v>
      </c>
    </row>
    <row r="11" spans="1:4">
      <c r="A11" s="2" t="s">
        <v>89</v>
      </c>
      <c r="B11" s="5">
        <v>1084</v>
      </c>
      <c r="C11" s="5">
        <v>2165</v>
      </c>
      <c r="D11" s="5">
        <v>3893</v>
      </c>
    </row>
    <row r="12" spans="1:4">
      <c r="A12" s="2" t="s">
        <v>90</v>
      </c>
      <c r="B12" s="4">
        <v>2</v>
      </c>
      <c r="C12" s="4">
        <v>8</v>
      </c>
      <c r="D12" s="4">
        <v>1</v>
      </c>
    </row>
    <row r="13" spans="1:4">
      <c r="A13" s="2" t="s">
        <v>59</v>
      </c>
      <c r="B13" s="4">
        <v>532</v>
      </c>
      <c r="C13" s="5">
        <v>1352</v>
      </c>
      <c r="D13" s="5">
        <v>1892</v>
      </c>
    </row>
    <row r="14" spans="1:4">
      <c r="A14" s="2" t="s">
        <v>91</v>
      </c>
      <c r="B14" s="5">
        <v>1618</v>
      </c>
      <c r="C14" s="5">
        <v>3525</v>
      </c>
      <c r="D14" s="5">
        <v>5786</v>
      </c>
    </row>
    <row r="15" spans="1:4">
      <c r="A15" s="2" t="s">
        <v>92</v>
      </c>
      <c r="B15" s="5">
        <v>30595</v>
      </c>
      <c r="C15" s="5">
        <v>30206</v>
      </c>
      <c r="D15" s="5">
        <v>31359</v>
      </c>
    </row>
    <row r="16" spans="1:4">
      <c r="A16" s="2" t="s">
        <v>93</v>
      </c>
      <c r="B16" s="4" t="s">
        <v>62</v>
      </c>
      <c r="C16" s="5">
        <v>2100</v>
      </c>
      <c r="D16" s="5">
        <v>2650</v>
      </c>
    </row>
    <row r="17" spans="1:4" ht="30">
      <c r="A17" s="2" t="s">
        <v>94</v>
      </c>
      <c r="B17" s="5">
        <v>30595</v>
      </c>
      <c r="C17" s="5">
        <v>28106</v>
      </c>
      <c r="D17" s="5">
        <v>28709</v>
      </c>
    </row>
    <row r="18" spans="1:4">
      <c r="A18" s="3" t="s">
        <v>95</v>
      </c>
      <c r="B18" s="4" t="s">
        <v>6</v>
      </c>
      <c r="C18" s="4" t="s">
        <v>6</v>
      </c>
      <c r="D18" s="4" t="s">
        <v>6</v>
      </c>
    </row>
    <row r="19" spans="1:4">
      <c r="A19" s="2" t="s">
        <v>96</v>
      </c>
      <c r="B19" s="5">
        <v>3690</v>
      </c>
      <c r="C19" s="5">
        <v>4333</v>
      </c>
      <c r="D19" s="5">
        <v>4635</v>
      </c>
    </row>
    <row r="20" spans="1:4">
      <c r="A20" s="2" t="s">
        <v>97</v>
      </c>
      <c r="B20" s="5">
        <v>4422</v>
      </c>
      <c r="C20" s="5">
        <v>4715</v>
      </c>
      <c r="D20" s="5">
        <v>4663</v>
      </c>
    </row>
    <row r="21" spans="1:4" ht="30">
      <c r="A21" s="2" t="s">
        <v>98</v>
      </c>
      <c r="B21" s="5">
        <v>1472</v>
      </c>
      <c r="C21" s="5">
        <v>1363</v>
      </c>
      <c r="D21" s="5">
        <v>1359</v>
      </c>
    </row>
    <row r="22" spans="1:4">
      <c r="A22" s="2" t="s">
        <v>99</v>
      </c>
      <c r="B22" s="5">
        <v>3038</v>
      </c>
      <c r="C22" s="5">
        <v>3154</v>
      </c>
      <c r="D22" s="5">
        <v>1172</v>
      </c>
    </row>
    <row r="23" spans="1:4" ht="30">
      <c r="A23" s="2" t="s">
        <v>100</v>
      </c>
      <c r="B23" s="4">
        <v>548</v>
      </c>
      <c r="C23" s="5">
        <v>1877</v>
      </c>
      <c r="D23" s="5">
        <v>1677</v>
      </c>
    </row>
    <row r="24" spans="1:4">
      <c r="A24" s="2" t="s">
        <v>101</v>
      </c>
      <c r="B24" s="4">
        <v>967</v>
      </c>
      <c r="C24" s="4">
        <v>977</v>
      </c>
      <c r="D24" s="4">
        <v>859</v>
      </c>
    </row>
    <row r="25" spans="1:4">
      <c r="A25" s="2" t="s">
        <v>102</v>
      </c>
      <c r="B25" s="5">
        <v>14137</v>
      </c>
      <c r="C25" s="5">
        <v>16419</v>
      </c>
      <c r="D25" s="5">
        <v>14365</v>
      </c>
    </row>
    <row r="26" spans="1:4">
      <c r="A26" s="3" t="s">
        <v>103</v>
      </c>
      <c r="B26" s="4" t="s">
        <v>6</v>
      </c>
      <c r="C26" s="4" t="s">
        <v>6</v>
      </c>
      <c r="D26" s="4" t="s">
        <v>6</v>
      </c>
    </row>
    <row r="27" spans="1:4">
      <c r="A27" s="2" t="s">
        <v>104</v>
      </c>
      <c r="B27" s="5">
        <v>20454</v>
      </c>
      <c r="C27" s="5">
        <v>20277</v>
      </c>
      <c r="D27" s="5">
        <v>18657</v>
      </c>
    </row>
    <row r="28" spans="1:4">
      <c r="A28" s="2" t="s">
        <v>105</v>
      </c>
      <c r="B28" s="5">
        <v>2495</v>
      </c>
      <c r="C28" s="5">
        <v>2547</v>
      </c>
      <c r="D28" s="5">
        <v>2786</v>
      </c>
    </row>
    <row r="29" spans="1:4">
      <c r="A29" s="2" t="s">
        <v>106</v>
      </c>
      <c r="B29" s="4">
        <v>860</v>
      </c>
      <c r="C29" s="4">
        <v>938</v>
      </c>
      <c r="D29" s="5">
        <v>1062</v>
      </c>
    </row>
    <row r="30" spans="1:4">
      <c r="A30" s="2" t="s">
        <v>107</v>
      </c>
      <c r="B30" s="4">
        <v>820</v>
      </c>
      <c r="C30" s="4">
        <v>922</v>
      </c>
      <c r="D30" s="5">
        <v>1355</v>
      </c>
    </row>
    <row r="31" spans="1:4">
      <c r="A31" s="2" t="s">
        <v>108</v>
      </c>
      <c r="B31" s="5">
        <v>3539</v>
      </c>
      <c r="C31" s="5">
        <v>3556</v>
      </c>
      <c r="D31" s="5">
        <v>4804</v>
      </c>
    </row>
    <row r="32" spans="1:4">
      <c r="A32" s="2" t="s">
        <v>101</v>
      </c>
      <c r="B32" s="5">
        <v>11345</v>
      </c>
      <c r="C32" s="5">
        <v>11739</v>
      </c>
      <c r="D32" s="5">
        <v>11051</v>
      </c>
    </row>
    <row r="33" spans="1:4">
      <c r="A33" s="2" t="s">
        <v>109</v>
      </c>
      <c r="B33" s="5">
        <v>39513</v>
      </c>
      <c r="C33" s="5">
        <v>39979</v>
      </c>
      <c r="D33" s="5">
        <v>39715</v>
      </c>
    </row>
    <row r="34" spans="1:4" ht="30">
      <c r="A34" s="2" t="s">
        <v>110</v>
      </c>
      <c r="B34" s="5">
        <v>5219</v>
      </c>
      <c r="C34" s="5">
        <v>4546</v>
      </c>
      <c r="D34" s="5">
        <v>3359</v>
      </c>
    </row>
    <row r="35" spans="1:4">
      <c r="A35" s="2" t="s">
        <v>111</v>
      </c>
      <c r="B35" s="5">
        <v>1594</v>
      </c>
      <c r="C35" s="5">
        <v>-1744</v>
      </c>
      <c r="D35" s="4">
        <v>312</v>
      </c>
    </row>
    <row r="36" spans="1:4">
      <c r="A36" s="2" t="s">
        <v>112</v>
      </c>
      <c r="B36" s="6">
        <v>3625</v>
      </c>
      <c r="C36" s="6">
        <v>6290</v>
      </c>
      <c r="D36" s="6">
        <v>3047</v>
      </c>
    </row>
    <row r="37" spans="1:4">
      <c r="A37" s="3" t="s">
        <v>113</v>
      </c>
      <c r="B37" s="4" t="s">
        <v>6</v>
      </c>
      <c r="C37" s="4" t="s">
        <v>6</v>
      </c>
      <c r="D37" s="4" t="s">
        <v>6</v>
      </c>
    </row>
    <row r="38" spans="1:4" ht="30">
      <c r="A38" s="2" t="s">
        <v>114</v>
      </c>
      <c r="B38" s="9">
        <v>0.53</v>
      </c>
      <c r="C38" s="9">
        <v>0.92</v>
      </c>
      <c r="D38" s="9">
        <v>0.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4" max="4" width="2.5703125" customWidth="1"/>
    <col min="5" max="5" width="11.5703125" customWidth="1"/>
    <col min="6" max="6" width="2.5703125" bestFit="1" customWidth="1"/>
    <col min="8" max="8" width="2" bestFit="1" customWidth="1"/>
    <col min="9" max="9" width="9" bestFit="1" customWidth="1"/>
    <col min="10" max="10" width="2.5703125" bestFit="1" customWidth="1"/>
    <col min="12" max="12" width="2" bestFit="1" customWidth="1"/>
    <col min="13" max="13" width="9" bestFit="1" customWidth="1"/>
    <col min="14" max="14" width="2.5703125" bestFit="1" customWidth="1"/>
  </cols>
  <sheetData>
    <row r="1" spans="1:14" ht="15" customHeight="1">
      <c r="A1" s="8" t="s">
        <v>10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5</v>
      </c>
      <c r="B3" s="22" t="s">
        <v>6</v>
      </c>
      <c r="C3" s="22"/>
      <c r="D3" s="22"/>
      <c r="E3" s="22"/>
      <c r="F3" s="22"/>
      <c r="G3" s="22"/>
      <c r="H3" s="22"/>
      <c r="I3" s="22"/>
      <c r="J3" s="22"/>
      <c r="K3" s="22"/>
      <c r="L3" s="22"/>
      <c r="M3" s="22"/>
      <c r="N3" s="22"/>
    </row>
    <row r="4" spans="1:14" ht="15" customHeight="1">
      <c r="A4" s="23" t="s">
        <v>1087</v>
      </c>
      <c r="B4" s="22" t="s">
        <v>6</v>
      </c>
      <c r="C4" s="22"/>
      <c r="D4" s="22"/>
      <c r="E4" s="22"/>
      <c r="F4" s="22"/>
      <c r="G4" s="22"/>
      <c r="H4" s="22"/>
      <c r="I4" s="22"/>
      <c r="J4" s="22"/>
      <c r="K4" s="22"/>
      <c r="L4" s="22"/>
      <c r="M4" s="22"/>
      <c r="N4" s="22"/>
    </row>
    <row r="5" spans="1:14" ht="15.75" thickBot="1">
      <c r="A5" s="23"/>
      <c r="B5" s="32"/>
      <c r="C5" s="16"/>
      <c r="D5" s="99"/>
      <c r="E5" s="99"/>
      <c r="F5" s="16"/>
      <c r="G5" s="29"/>
      <c r="H5" s="91" t="s">
        <v>722</v>
      </c>
      <c r="I5" s="91"/>
      <c r="J5" s="91"/>
      <c r="K5" s="91"/>
      <c r="L5" s="91"/>
      <c r="M5" s="91"/>
      <c r="N5" s="29"/>
    </row>
    <row r="6" spans="1:14" ht="15.75" thickBot="1">
      <c r="A6" s="23"/>
      <c r="B6" s="32"/>
      <c r="C6" s="29"/>
      <c r="D6" s="57"/>
      <c r="E6" s="57"/>
      <c r="F6" s="29"/>
      <c r="G6" s="29"/>
      <c r="H6" s="101">
        <v>2013</v>
      </c>
      <c r="I6" s="101"/>
      <c r="J6" s="29"/>
      <c r="K6" s="29"/>
      <c r="L6" s="101">
        <v>2012</v>
      </c>
      <c r="M6" s="101"/>
      <c r="N6" s="29"/>
    </row>
    <row r="7" spans="1:14" ht="26.25">
      <c r="A7" s="23"/>
      <c r="B7" s="225" t="s">
        <v>723</v>
      </c>
      <c r="C7" s="16"/>
      <c r="D7" s="34"/>
      <c r="E7" s="35"/>
      <c r="F7" s="34"/>
      <c r="G7" s="16"/>
      <c r="H7" s="34"/>
      <c r="I7" s="35"/>
      <c r="J7" s="34"/>
      <c r="K7" s="16"/>
      <c r="L7" s="34"/>
      <c r="M7" s="35"/>
      <c r="N7" s="34"/>
    </row>
    <row r="8" spans="1:14" ht="26.25">
      <c r="A8" s="23"/>
      <c r="B8" s="226" t="s">
        <v>724</v>
      </c>
      <c r="C8" s="16"/>
      <c r="D8" s="34"/>
      <c r="E8" s="35"/>
      <c r="F8" s="34"/>
      <c r="G8" s="16"/>
      <c r="H8" s="34" t="s">
        <v>283</v>
      </c>
      <c r="I8" s="227">
        <v>9443</v>
      </c>
      <c r="J8" s="34"/>
      <c r="K8" s="16"/>
      <c r="L8" s="34" t="s">
        <v>283</v>
      </c>
      <c r="M8" s="227">
        <v>7397</v>
      </c>
      <c r="N8" s="34"/>
    </row>
    <row r="9" spans="1:14">
      <c r="A9" s="23"/>
      <c r="B9" s="226" t="s">
        <v>725</v>
      </c>
      <c r="C9" s="16"/>
      <c r="D9" s="34"/>
      <c r="E9" s="35"/>
      <c r="F9" s="34"/>
      <c r="G9" s="16"/>
      <c r="H9" s="34"/>
      <c r="I9" s="35">
        <v>683</v>
      </c>
      <c r="J9" s="34"/>
      <c r="K9" s="16"/>
      <c r="L9" s="34"/>
      <c r="M9" s="35">
        <v>602</v>
      </c>
      <c r="N9" s="34"/>
    </row>
    <row r="10" spans="1:14">
      <c r="A10" s="23"/>
      <c r="B10" s="226" t="s">
        <v>726</v>
      </c>
      <c r="C10" s="16"/>
      <c r="D10" s="34"/>
      <c r="E10" s="35"/>
      <c r="F10" s="34"/>
      <c r="G10" s="16"/>
      <c r="H10" s="34"/>
      <c r="I10" s="35">
        <v>372</v>
      </c>
      <c r="J10" s="34"/>
      <c r="K10" s="16"/>
      <c r="L10" s="34"/>
      <c r="M10" s="35">
        <v>334</v>
      </c>
      <c r="N10" s="34"/>
    </row>
    <row r="11" spans="1:14">
      <c r="A11" s="23"/>
      <c r="B11" s="226" t="s">
        <v>727</v>
      </c>
      <c r="C11" s="16"/>
      <c r="D11" s="34"/>
      <c r="E11" s="35"/>
      <c r="F11" s="34"/>
      <c r="G11" s="16"/>
      <c r="H11" s="34"/>
      <c r="I11" s="35" t="s">
        <v>728</v>
      </c>
      <c r="J11" s="34" t="s">
        <v>286</v>
      </c>
      <c r="K11" s="16"/>
      <c r="L11" s="34"/>
      <c r="M11" s="35" t="s">
        <v>728</v>
      </c>
      <c r="N11" s="34" t="s">
        <v>286</v>
      </c>
    </row>
    <row r="12" spans="1:14">
      <c r="A12" s="23"/>
      <c r="B12" s="226" t="s">
        <v>729</v>
      </c>
      <c r="C12" s="16"/>
      <c r="D12" s="34"/>
      <c r="E12" s="35"/>
      <c r="F12" s="34"/>
      <c r="G12" s="16"/>
      <c r="H12" s="34"/>
      <c r="I12" s="35" t="s">
        <v>730</v>
      </c>
      <c r="J12" s="34" t="s">
        <v>286</v>
      </c>
      <c r="K12" s="16"/>
      <c r="L12" s="34"/>
      <c r="M12" s="227">
        <v>1360</v>
      </c>
      <c r="N12" s="34"/>
    </row>
    <row r="13" spans="1:14" ht="15.75" thickBot="1">
      <c r="A13" s="23"/>
      <c r="B13" s="226" t="s">
        <v>731</v>
      </c>
      <c r="C13" s="16"/>
      <c r="D13" s="34"/>
      <c r="E13" s="35"/>
      <c r="F13" s="34"/>
      <c r="G13" s="16"/>
      <c r="H13" s="228"/>
      <c r="I13" s="229" t="s">
        <v>284</v>
      </c>
      <c r="J13" s="34"/>
      <c r="K13" s="16"/>
      <c r="L13" s="228"/>
      <c r="M13" s="229" t="s">
        <v>284</v>
      </c>
      <c r="N13" s="34"/>
    </row>
    <row r="14" spans="1:14" ht="26.25">
      <c r="A14" s="23"/>
      <c r="B14" s="226" t="s">
        <v>732</v>
      </c>
      <c r="C14" s="16"/>
      <c r="D14" s="34"/>
      <c r="E14" s="35"/>
      <c r="F14" s="34"/>
      <c r="G14" s="16"/>
      <c r="H14" s="34" t="s">
        <v>283</v>
      </c>
      <c r="I14" s="227">
        <v>9973</v>
      </c>
      <c r="J14" s="34"/>
      <c r="K14" s="16"/>
      <c r="L14" s="34" t="s">
        <v>283</v>
      </c>
      <c r="M14" s="227">
        <v>9443</v>
      </c>
      <c r="N14" s="34"/>
    </row>
    <row r="15" spans="1:14" ht="26.25">
      <c r="A15" s="23"/>
      <c r="B15" s="226" t="s">
        <v>733</v>
      </c>
      <c r="C15" s="16"/>
      <c r="D15" s="34"/>
      <c r="E15" s="35"/>
      <c r="F15" s="34"/>
      <c r="G15" s="16"/>
      <c r="H15" s="34" t="s">
        <v>283</v>
      </c>
      <c r="I15" s="227">
        <v>7639</v>
      </c>
      <c r="J15" s="34"/>
      <c r="K15" s="16"/>
      <c r="L15" s="34" t="s">
        <v>283</v>
      </c>
      <c r="M15" s="227">
        <v>7031</v>
      </c>
      <c r="N15" s="34"/>
    </row>
    <row r="16" spans="1:14">
      <c r="A16" s="23"/>
      <c r="B16" s="225" t="s">
        <v>734</v>
      </c>
      <c r="C16" s="16"/>
      <c r="D16" s="34"/>
      <c r="E16" s="35"/>
      <c r="F16" s="34"/>
      <c r="G16" s="16"/>
      <c r="H16" s="34"/>
      <c r="I16" s="35"/>
      <c r="J16" s="34"/>
      <c r="K16" s="16"/>
      <c r="L16" s="34"/>
      <c r="M16" s="35"/>
      <c r="N16" s="34"/>
    </row>
    <row r="17" spans="1:14">
      <c r="A17" s="23"/>
      <c r="B17" s="226" t="s">
        <v>735</v>
      </c>
      <c r="C17" s="16"/>
      <c r="D17" s="34"/>
      <c r="E17" s="35"/>
      <c r="F17" s="34"/>
      <c r="G17" s="16"/>
      <c r="H17" s="34" t="s">
        <v>283</v>
      </c>
      <c r="I17" s="35">
        <v>250</v>
      </c>
      <c r="J17" s="34"/>
      <c r="K17" s="16"/>
      <c r="L17" s="34" t="s">
        <v>283</v>
      </c>
      <c r="M17" s="35">
        <v>250</v>
      </c>
      <c r="N17" s="34"/>
    </row>
    <row r="18" spans="1:14" ht="15.75" thickBot="1">
      <c r="A18" s="23"/>
      <c r="B18" s="226" t="s">
        <v>727</v>
      </c>
      <c r="C18" s="16"/>
      <c r="D18" s="34"/>
      <c r="E18" s="35"/>
      <c r="F18" s="34"/>
      <c r="G18" s="16"/>
      <c r="H18" s="228"/>
      <c r="I18" s="229" t="s">
        <v>728</v>
      </c>
      <c r="J18" s="34" t="s">
        <v>286</v>
      </c>
      <c r="K18" s="16"/>
      <c r="L18" s="228"/>
      <c r="M18" s="229" t="s">
        <v>728</v>
      </c>
      <c r="N18" s="34" t="s">
        <v>286</v>
      </c>
    </row>
    <row r="19" spans="1:14" ht="15.75" thickBot="1">
      <c r="A19" s="23"/>
      <c r="B19" s="226" t="s">
        <v>736</v>
      </c>
      <c r="C19" s="16"/>
      <c r="D19" s="34"/>
      <c r="E19" s="35"/>
      <c r="F19" s="34"/>
      <c r="G19" s="16"/>
      <c r="H19" s="230" t="s">
        <v>283</v>
      </c>
      <c r="I19" s="231" t="s">
        <v>284</v>
      </c>
      <c r="J19" s="34"/>
      <c r="K19" s="16"/>
      <c r="L19" s="230" t="s">
        <v>283</v>
      </c>
      <c r="M19" s="231" t="s">
        <v>284</v>
      </c>
      <c r="N19" s="34"/>
    </row>
    <row r="20" spans="1:14" ht="15.75" thickTop="1">
      <c r="A20" s="23"/>
      <c r="B20" s="95"/>
      <c r="C20" s="16"/>
      <c r="D20" s="34"/>
      <c r="E20" s="35"/>
      <c r="F20" s="34"/>
      <c r="G20" s="16"/>
      <c r="H20" s="34"/>
      <c r="I20" s="35"/>
      <c r="J20" s="34"/>
      <c r="K20" s="16"/>
      <c r="L20" s="34"/>
      <c r="M20" s="35"/>
      <c r="N20" s="34"/>
    </row>
    <row r="21" spans="1:14" ht="15.75" thickBot="1">
      <c r="A21" s="23"/>
      <c r="B21" s="225" t="s">
        <v>737</v>
      </c>
      <c r="C21" s="16"/>
      <c r="D21" s="34"/>
      <c r="E21" s="35"/>
      <c r="F21" s="34"/>
      <c r="G21" s="16"/>
      <c r="H21" s="230" t="s">
        <v>283</v>
      </c>
      <c r="I21" s="231" t="s">
        <v>738</v>
      </c>
      <c r="J21" s="34" t="s">
        <v>286</v>
      </c>
      <c r="K21" s="16"/>
      <c r="L21" s="230" t="s">
        <v>283</v>
      </c>
      <c r="M21" s="231" t="s">
        <v>739</v>
      </c>
      <c r="N21" s="34" t="s">
        <v>286</v>
      </c>
    </row>
    <row r="22" spans="1:14" ht="15.75" thickTop="1">
      <c r="A22" s="23"/>
      <c r="B22" s="95"/>
      <c r="C22" s="16"/>
      <c r="D22" s="34"/>
      <c r="E22" s="35"/>
      <c r="F22" s="34"/>
      <c r="G22" s="16"/>
      <c r="H22" s="34"/>
      <c r="I22" s="35"/>
      <c r="J22" s="34"/>
      <c r="K22" s="16"/>
      <c r="L22" s="34"/>
      <c r="M22" s="35"/>
      <c r="N22" s="34"/>
    </row>
    <row r="23" spans="1:14" ht="26.25">
      <c r="A23" s="23"/>
      <c r="B23" s="225" t="s">
        <v>740</v>
      </c>
      <c r="C23" s="16"/>
      <c r="D23" s="34"/>
      <c r="E23" s="35"/>
      <c r="F23" s="34"/>
      <c r="G23" s="16"/>
      <c r="H23" s="34"/>
      <c r="I23" s="35"/>
      <c r="J23" s="34"/>
      <c r="K23" s="34"/>
      <c r="L23" s="34"/>
      <c r="M23" s="35"/>
    </row>
    <row r="24" spans="1:14">
      <c r="A24" s="23"/>
      <c r="B24" s="226" t="s">
        <v>741</v>
      </c>
      <c r="C24" s="16"/>
      <c r="D24" s="34"/>
      <c r="E24" s="35"/>
      <c r="F24" s="34"/>
      <c r="G24" s="16"/>
      <c r="H24" s="34"/>
      <c r="I24" s="35" t="s">
        <v>742</v>
      </c>
      <c r="J24" s="34" t="s">
        <v>286</v>
      </c>
      <c r="K24" s="16"/>
      <c r="L24" s="34"/>
      <c r="M24" s="35" t="s">
        <v>743</v>
      </c>
      <c r="N24" s="34" t="s">
        <v>286</v>
      </c>
    </row>
    <row r="25" spans="1:14" ht="15.75" thickBot="1">
      <c r="A25" s="23"/>
      <c r="B25" s="226" t="s">
        <v>744</v>
      </c>
      <c r="C25" s="16"/>
      <c r="D25" s="34"/>
      <c r="E25" s="35"/>
      <c r="F25" s="34"/>
      <c r="G25" s="16"/>
      <c r="H25" s="228"/>
      <c r="I25" s="229" t="s">
        <v>745</v>
      </c>
      <c r="J25" s="34" t="s">
        <v>286</v>
      </c>
      <c r="K25" s="16"/>
      <c r="L25" s="228"/>
      <c r="M25" s="229" t="s">
        <v>746</v>
      </c>
      <c r="N25" s="34" t="s">
        <v>286</v>
      </c>
    </row>
    <row r="26" spans="1:14" ht="15.75" thickBot="1">
      <c r="A26" s="23"/>
      <c r="B26" s="226" t="s">
        <v>747</v>
      </c>
      <c r="C26" s="16"/>
      <c r="D26" s="34"/>
      <c r="E26" s="35"/>
      <c r="F26" s="34"/>
      <c r="G26" s="16"/>
      <c r="H26" s="230" t="s">
        <v>283</v>
      </c>
      <c r="I26" s="231" t="s">
        <v>738</v>
      </c>
      <c r="J26" s="34" t="s">
        <v>286</v>
      </c>
      <c r="K26" s="16"/>
      <c r="L26" s="230" t="s">
        <v>283</v>
      </c>
      <c r="M26" s="231" t="s">
        <v>739</v>
      </c>
      <c r="N26" s="34" t="s">
        <v>286</v>
      </c>
    </row>
    <row r="27" spans="1:14" ht="15.75" thickTop="1">
      <c r="A27" s="23"/>
      <c r="B27" s="95"/>
      <c r="C27" s="16"/>
      <c r="D27" s="34"/>
      <c r="E27" s="35"/>
      <c r="F27" s="34"/>
      <c r="G27" s="16"/>
      <c r="H27" s="34"/>
      <c r="I27" s="35"/>
      <c r="J27" s="34"/>
      <c r="K27" s="16"/>
      <c r="L27" s="34"/>
      <c r="M27" s="35"/>
      <c r="N27" s="34"/>
    </row>
    <row r="28" spans="1:14" ht="26.25">
      <c r="A28" s="23"/>
      <c r="B28" s="225" t="s">
        <v>748</v>
      </c>
      <c r="C28" s="16"/>
      <c r="D28" s="34"/>
      <c r="E28" s="35"/>
      <c r="F28" s="34"/>
      <c r="G28" s="16"/>
      <c r="H28" s="34"/>
      <c r="I28" s="35"/>
      <c r="J28" s="34"/>
      <c r="K28" s="34"/>
      <c r="L28" s="34"/>
      <c r="M28" s="35"/>
    </row>
    <row r="29" spans="1:14">
      <c r="A29" s="23"/>
      <c r="B29" s="226" t="s">
        <v>749</v>
      </c>
      <c r="C29" s="16"/>
      <c r="D29" s="34"/>
      <c r="E29" s="35"/>
      <c r="F29" s="34"/>
      <c r="G29" s="16"/>
      <c r="H29" s="34"/>
      <c r="I29" s="35">
        <v>305</v>
      </c>
      <c r="J29" s="34"/>
      <c r="K29" s="16"/>
      <c r="L29" s="34"/>
      <c r="M29" s="35">
        <v>403</v>
      </c>
      <c r="N29" s="34"/>
    </row>
    <row r="30" spans="1:14" ht="15.75" thickBot="1">
      <c r="A30" s="23"/>
      <c r="B30" s="226" t="s">
        <v>750</v>
      </c>
      <c r="C30" s="16"/>
      <c r="D30" s="34"/>
      <c r="E30" s="35"/>
      <c r="F30" s="34"/>
      <c r="G30" s="16"/>
      <c r="H30" s="228"/>
      <c r="I30" s="232">
        <v>1872</v>
      </c>
      <c r="J30" s="34"/>
      <c r="K30" s="16"/>
      <c r="L30" s="228"/>
      <c r="M30" s="232">
        <v>2342</v>
      </c>
      <c r="N30" s="34"/>
    </row>
    <row r="31" spans="1:14" ht="15.75" thickBot="1">
      <c r="A31" s="23"/>
      <c r="B31" s="226" t="s">
        <v>747</v>
      </c>
      <c r="C31" s="16"/>
      <c r="D31" s="34"/>
      <c r="E31" s="35"/>
      <c r="F31" s="34"/>
      <c r="G31" s="16"/>
      <c r="H31" s="230" t="s">
        <v>283</v>
      </c>
      <c r="I31" s="233">
        <v>2177</v>
      </c>
      <c r="J31" s="34"/>
      <c r="K31" s="16"/>
      <c r="L31" s="230" t="s">
        <v>283</v>
      </c>
      <c r="M31" s="233">
        <v>2745</v>
      </c>
      <c r="N31" s="34"/>
    </row>
    <row r="32" spans="1:14" ht="15.75" thickTop="1">
      <c r="A32" s="23"/>
      <c r="B32" s="95"/>
      <c r="C32" s="16"/>
      <c r="D32" s="34"/>
      <c r="E32" s="35"/>
      <c r="F32" s="34"/>
      <c r="G32" s="16"/>
      <c r="H32" s="34"/>
      <c r="I32" s="35"/>
      <c r="J32" s="34"/>
      <c r="K32" s="16"/>
      <c r="L32" s="34"/>
      <c r="M32" s="35"/>
      <c r="N32" s="34"/>
    </row>
    <row r="33" spans="1:14">
      <c r="A33" s="23"/>
      <c r="B33" s="225" t="s">
        <v>751</v>
      </c>
      <c r="C33" s="16"/>
      <c r="D33" s="34"/>
      <c r="E33" s="35"/>
      <c r="F33" s="34"/>
      <c r="G33" s="16"/>
      <c r="H33" s="34"/>
      <c r="I33" s="35" t="s">
        <v>752</v>
      </c>
      <c r="J33" s="34" t="s">
        <v>286</v>
      </c>
      <c r="K33" s="16"/>
      <c r="L33" s="34"/>
      <c r="M33" s="35" t="s">
        <v>753</v>
      </c>
      <c r="N33" s="34" t="s">
        <v>286</v>
      </c>
    </row>
    <row r="34" spans="1:14" ht="15" customHeight="1">
      <c r="A34" s="23" t="s">
        <v>1088</v>
      </c>
      <c r="B34" s="22" t="s">
        <v>6</v>
      </c>
      <c r="C34" s="22"/>
      <c r="D34" s="22"/>
      <c r="E34" s="22"/>
      <c r="F34" s="22"/>
      <c r="G34" s="22"/>
      <c r="H34" s="22"/>
      <c r="I34" s="22"/>
      <c r="J34" s="22"/>
      <c r="K34" s="22"/>
      <c r="L34" s="22"/>
      <c r="M34" s="22"/>
      <c r="N34" s="22"/>
    </row>
    <row r="35" spans="1:14" ht="26.25">
      <c r="A35" s="23"/>
      <c r="B35" s="188" t="s">
        <v>754</v>
      </c>
      <c r="C35" s="129"/>
      <c r="D35" s="47"/>
      <c r="E35" s="46"/>
      <c r="F35" s="47"/>
    </row>
    <row r="36" spans="1:14">
      <c r="A36" s="23"/>
      <c r="B36" s="36" t="s">
        <v>755</v>
      </c>
      <c r="C36" s="128"/>
      <c r="D36" s="38"/>
      <c r="E36" s="147">
        <v>41639</v>
      </c>
      <c r="F36" s="38"/>
      <c r="G36" s="128"/>
      <c r="H36" s="38"/>
      <c r="I36" s="147">
        <v>41274</v>
      </c>
      <c r="J36" s="38"/>
      <c r="K36" s="128"/>
      <c r="L36" s="38"/>
      <c r="M36" s="147">
        <v>40908</v>
      </c>
      <c r="N36" s="38"/>
    </row>
    <row r="37" spans="1:14">
      <c r="A37" s="23"/>
      <c r="B37" s="42" t="s">
        <v>756</v>
      </c>
      <c r="C37" s="129"/>
      <c r="D37" s="47"/>
      <c r="E37" s="46">
        <v>4.75</v>
      </c>
      <c r="F37" s="47" t="s">
        <v>636</v>
      </c>
      <c r="G37" s="129"/>
      <c r="H37" s="47"/>
      <c r="I37" s="46">
        <v>4</v>
      </c>
      <c r="J37" s="47" t="s">
        <v>636</v>
      </c>
      <c r="K37" s="129"/>
      <c r="L37" s="47"/>
      <c r="M37" s="46">
        <v>4.5999999999999996</v>
      </c>
      <c r="N37" s="47" t="s">
        <v>636</v>
      </c>
    </row>
    <row r="38" spans="1:14">
      <c r="A38" s="23"/>
      <c r="B38" s="36" t="s">
        <v>757</v>
      </c>
      <c r="C38" s="128"/>
      <c r="D38" s="38"/>
      <c r="E38" s="41" t="s">
        <v>758</v>
      </c>
      <c r="F38" s="38"/>
      <c r="G38" s="128"/>
      <c r="H38" s="38"/>
      <c r="I38" s="41" t="s">
        <v>758</v>
      </c>
      <c r="J38" s="38"/>
      <c r="K38" s="128"/>
      <c r="L38" s="38"/>
      <c r="M38" s="41" t="s">
        <v>758</v>
      </c>
      <c r="N38" s="38"/>
    </row>
    <row r="39" spans="1:14">
      <c r="A39" s="23"/>
      <c r="B39" s="42" t="s">
        <v>759</v>
      </c>
      <c r="C39" s="129"/>
      <c r="D39" s="47"/>
      <c r="E39" s="46">
        <v>8</v>
      </c>
      <c r="F39" s="46" t="s">
        <v>636</v>
      </c>
      <c r="G39" s="129"/>
      <c r="H39" s="47"/>
      <c r="I39" s="46">
        <v>8</v>
      </c>
      <c r="J39" s="47" t="s">
        <v>636</v>
      </c>
      <c r="K39" s="129"/>
      <c r="L39" s="47"/>
      <c r="M39" s="46">
        <v>8</v>
      </c>
      <c r="N39" s="47" t="s">
        <v>636</v>
      </c>
    </row>
    <row r="40" spans="1:14" ht="15" customHeight="1">
      <c r="A40" s="23" t="s">
        <v>1089</v>
      </c>
      <c r="B40" s="22" t="s">
        <v>6</v>
      </c>
      <c r="C40" s="22"/>
      <c r="D40" s="22"/>
      <c r="E40" s="22"/>
      <c r="F40" s="22"/>
      <c r="G40" s="22"/>
      <c r="H40" s="22"/>
      <c r="I40" s="22"/>
      <c r="J40" s="22"/>
      <c r="K40" s="22"/>
      <c r="L40" s="22"/>
      <c r="M40" s="22"/>
      <c r="N40" s="22"/>
    </row>
    <row r="41" spans="1:14" ht="15.75" thickBot="1">
      <c r="A41" s="23"/>
      <c r="B41" s="114" t="s">
        <v>760</v>
      </c>
      <c r="C41" s="29"/>
      <c r="D41" s="91">
        <v>2013</v>
      </c>
      <c r="E41" s="91"/>
      <c r="F41" s="29"/>
      <c r="G41" s="29"/>
      <c r="H41" s="91">
        <v>2012</v>
      </c>
      <c r="I41" s="91"/>
      <c r="J41" s="29"/>
      <c r="K41" s="29"/>
      <c r="L41" s="91">
        <v>2011</v>
      </c>
      <c r="M41" s="91"/>
      <c r="N41" s="29"/>
    </row>
    <row r="42" spans="1:14">
      <c r="A42" s="23"/>
      <c r="B42" s="80" t="s">
        <v>725</v>
      </c>
      <c r="C42" s="37"/>
      <c r="D42" s="40" t="s">
        <v>283</v>
      </c>
      <c r="E42" s="62">
        <v>683</v>
      </c>
      <c r="F42" s="40"/>
      <c r="G42" s="37"/>
      <c r="H42" s="40" t="s">
        <v>283</v>
      </c>
      <c r="I42" s="62">
        <v>602</v>
      </c>
      <c r="J42" s="40"/>
      <c r="K42" s="37"/>
      <c r="L42" s="40" t="s">
        <v>283</v>
      </c>
      <c r="M42" s="62">
        <v>549</v>
      </c>
      <c r="N42" s="40"/>
    </row>
    <row r="43" spans="1:14">
      <c r="A43" s="23"/>
      <c r="B43" s="82" t="s">
        <v>726</v>
      </c>
      <c r="C43" s="43"/>
      <c r="D43" s="44"/>
      <c r="E43" s="86">
        <v>372</v>
      </c>
      <c r="F43" s="44"/>
      <c r="G43" s="43"/>
      <c r="H43" s="44"/>
      <c r="I43" s="86">
        <v>334</v>
      </c>
      <c r="J43" s="44"/>
      <c r="K43" s="43"/>
      <c r="L43" s="44"/>
      <c r="M43" s="86">
        <v>333</v>
      </c>
      <c r="N43" s="44"/>
    </row>
    <row r="44" spans="1:14">
      <c r="A44" s="23"/>
      <c r="B44" s="80" t="s">
        <v>761</v>
      </c>
      <c r="C44" s="37"/>
      <c r="D44" s="40"/>
      <c r="E44" s="62">
        <v>98</v>
      </c>
      <c r="F44" s="40"/>
      <c r="G44" s="37"/>
      <c r="H44" s="40"/>
      <c r="I44" s="62">
        <v>98</v>
      </c>
      <c r="J44" s="40"/>
      <c r="K44" s="37"/>
      <c r="L44" s="40"/>
      <c r="M44" s="62">
        <v>98</v>
      </c>
      <c r="N44" s="40"/>
    </row>
    <row r="45" spans="1:14" ht="15.75" thickBot="1">
      <c r="A45" s="23"/>
      <c r="B45" s="82" t="s">
        <v>762</v>
      </c>
      <c r="C45" s="43"/>
      <c r="D45" s="63"/>
      <c r="E45" s="94">
        <v>195</v>
      </c>
      <c r="F45" s="44"/>
      <c r="G45" s="43"/>
      <c r="H45" s="63"/>
      <c r="I45" s="94">
        <v>40</v>
      </c>
      <c r="J45" s="44"/>
      <c r="K45" s="43"/>
      <c r="L45" s="63"/>
      <c r="M45" s="94">
        <v>10</v>
      </c>
      <c r="N45" s="44"/>
    </row>
    <row r="46" spans="1:14" ht="15.75" thickBot="1">
      <c r="A46" s="23"/>
      <c r="B46" s="80" t="s">
        <v>763</v>
      </c>
      <c r="C46" s="37"/>
      <c r="D46" s="96" t="s">
        <v>283</v>
      </c>
      <c r="E46" s="97">
        <v>1348</v>
      </c>
      <c r="F46" s="40"/>
      <c r="G46" s="37"/>
      <c r="H46" s="96" t="s">
        <v>283</v>
      </c>
      <c r="I46" s="97">
        <v>1074</v>
      </c>
      <c r="J46" s="40"/>
      <c r="K46" s="37"/>
      <c r="L46" s="96" t="s">
        <v>283</v>
      </c>
      <c r="M46" s="98">
        <v>990</v>
      </c>
      <c r="N46" s="40"/>
    </row>
    <row r="47" spans="1:14" ht="15.75" thickTop="1">
      <c r="A47" s="23"/>
      <c r="B47" s="95"/>
      <c r="C47" s="16"/>
      <c r="D47" s="34"/>
      <c r="E47" s="35"/>
      <c r="F47" s="34"/>
      <c r="G47" s="16"/>
      <c r="H47" s="34"/>
      <c r="I47" s="35"/>
      <c r="J47" s="34"/>
      <c r="K47" s="16"/>
      <c r="L47" s="34"/>
      <c r="M47" s="35"/>
      <c r="N47" s="34"/>
    </row>
    <row r="48" spans="1:14">
      <c r="A48" s="23"/>
      <c r="B48" s="44" t="s">
        <v>764</v>
      </c>
      <c r="C48" s="43"/>
      <c r="D48" s="44" t="s">
        <v>283</v>
      </c>
      <c r="E48" s="86" t="s">
        <v>765</v>
      </c>
      <c r="F48" s="44" t="s">
        <v>286</v>
      </c>
      <c r="G48" s="43"/>
      <c r="H48" s="44" t="s">
        <v>283</v>
      </c>
      <c r="I48" s="83">
        <v>1222</v>
      </c>
      <c r="J48" s="44"/>
      <c r="K48" s="43"/>
      <c r="L48" s="44" t="s">
        <v>283</v>
      </c>
      <c r="M48" s="86">
        <v>748</v>
      </c>
      <c r="N48" s="44"/>
    </row>
    <row r="49" spans="1:14">
      <c r="A49" s="23"/>
      <c r="B49" s="16"/>
      <c r="C49" s="16"/>
      <c r="D49" s="34"/>
      <c r="E49" s="35"/>
      <c r="F49" s="34"/>
      <c r="G49" s="16"/>
      <c r="H49" s="34"/>
      <c r="I49" s="35"/>
      <c r="J49" s="34"/>
      <c r="K49" s="16"/>
      <c r="L49" s="34"/>
      <c r="M49" s="35"/>
      <c r="N49" s="34"/>
    </row>
    <row r="50" spans="1:14" ht="39">
      <c r="A50" s="23"/>
      <c r="B50" s="92" t="s">
        <v>766</v>
      </c>
      <c r="C50" s="37"/>
      <c r="D50" s="40"/>
      <c r="E50" s="62"/>
      <c r="F50" s="40"/>
      <c r="G50" s="37"/>
      <c r="H50" s="40"/>
      <c r="I50" s="62"/>
      <c r="J50" s="40"/>
      <c r="K50" s="37"/>
      <c r="L50" s="40"/>
      <c r="M50" s="62"/>
      <c r="N50" s="40"/>
    </row>
    <row r="51" spans="1:14">
      <c r="A51" s="23"/>
      <c r="B51" s="82" t="s">
        <v>749</v>
      </c>
      <c r="C51" s="43"/>
      <c r="D51" s="44" t="s">
        <v>283</v>
      </c>
      <c r="E51" s="86">
        <v>98</v>
      </c>
      <c r="F51" s="44"/>
      <c r="G51" s="43"/>
      <c r="H51" s="44" t="s">
        <v>283</v>
      </c>
      <c r="I51" s="86">
        <v>98</v>
      </c>
      <c r="J51" s="44"/>
      <c r="K51" s="43"/>
      <c r="L51" s="44" t="s">
        <v>283</v>
      </c>
      <c r="M51" s="86">
        <v>98</v>
      </c>
      <c r="N51" s="44"/>
    </row>
    <row r="52" spans="1:14">
      <c r="A52" s="23"/>
      <c r="B52" s="80" t="s">
        <v>729</v>
      </c>
      <c r="C52" s="37"/>
      <c r="D52" s="40" t="s">
        <v>283</v>
      </c>
      <c r="E52" s="62">
        <v>142</v>
      </c>
      <c r="F52" s="40"/>
      <c r="G52" s="37"/>
      <c r="H52" s="40" t="s">
        <v>283</v>
      </c>
      <c r="I52" s="62">
        <v>195</v>
      </c>
      <c r="J52" s="40"/>
      <c r="K52" s="37"/>
      <c r="L52" s="40" t="s">
        <v>283</v>
      </c>
      <c r="M52" s="62">
        <v>39</v>
      </c>
    </row>
    <row r="53" spans="1:14" ht="15" customHeight="1">
      <c r="A53" s="23" t="s">
        <v>1090</v>
      </c>
      <c r="B53" s="22" t="s">
        <v>6</v>
      </c>
      <c r="C53" s="22"/>
      <c r="D53" s="22"/>
      <c r="E53" s="22"/>
      <c r="F53" s="22"/>
      <c r="G53" s="22"/>
      <c r="H53" s="22"/>
      <c r="I53" s="22"/>
      <c r="J53" s="22"/>
      <c r="K53" s="22"/>
      <c r="L53" s="22"/>
      <c r="M53" s="22"/>
      <c r="N53" s="22"/>
    </row>
    <row r="54" spans="1:14" ht="26.25">
      <c r="A54" s="23"/>
      <c r="B54" s="188" t="s">
        <v>767</v>
      </c>
      <c r="C54" s="129"/>
      <c r="D54" s="47"/>
      <c r="E54" s="46"/>
      <c r="F54" s="47"/>
      <c r="G54" s="129"/>
      <c r="H54" s="47"/>
      <c r="I54" s="46"/>
      <c r="J54" s="47"/>
    </row>
    <row r="55" spans="1:14">
      <c r="A55" s="23"/>
      <c r="B55" s="142" t="s">
        <v>755</v>
      </c>
      <c r="C55" s="128"/>
      <c r="D55" s="38"/>
      <c r="E55" s="147">
        <v>41639</v>
      </c>
      <c r="F55" s="38"/>
      <c r="G55" s="128"/>
      <c r="H55" s="38"/>
      <c r="I55" s="147">
        <v>41274</v>
      </c>
      <c r="J55" s="38"/>
      <c r="K55" s="128"/>
      <c r="L55" s="38"/>
      <c r="M55" s="147">
        <v>40908</v>
      </c>
      <c r="N55" s="38"/>
    </row>
    <row r="56" spans="1:14">
      <c r="A56" s="23"/>
      <c r="B56" s="187" t="s">
        <v>756</v>
      </c>
      <c r="C56" s="129"/>
      <c r="D56" s="47"/>
      <c r="E56" s="46">
        <v>4.75</v>
      </c>
      <c r="F56" s="47" t="s">
        <v>636</v>
      </c>
      <c r="G56" s="129"/>
      <c r="H56" s="47"/>
      <c r="I56" s="46">
        <v>4</v>
      </c>
      <c r="J56" s="47" t="s">
        <v>636</v>
      </c>
      <c r="K56" s="129"/>
      <c r="L56" s="47"/>
      <c r="M56" s="46">
        <v>4.5999999999999996</v>
      </c>
      <c r="N56" s="47" t="s">
        <v>636</v>
      </c>
    </row>
    <row r="57" spans="1:14">
      <c r="A57" s="23"/>
      <c r="B57" s="142" t="s">
        <v>757</v>
      </c>
      <c r="C57" s="128"/>
      <c r="D57" s="38"/>
      <c r="E57" s="41" t="s">
        <v>758</v>
      </c>
      <c r="F57" s="38"/>
      <c r="G57" s="128"/>
      <c r="H57" s="38"/>
      <c r="I57" s="41" t="s">
        <v>758</v>
      </c>
      <c r="J57" s="38"/>
      <c r="K57" s="128"/>
      <c r="L57" s="38"/>
      <c r="M57" s="41" t="s">
        <v>758</v>
      </c>
      <c r="N57" s="38"/>
    </row>
    <row r="58" spans="1:14">
      <c r="A58" s="23"/>
      <c r="B58" s="187" t="s">
        <v>759</v>
      </c>
      <c r="C58" s="129"/>
      <c r="D58" s="47"/>
      <c r="E58" s="46">
        <v>8</v>
      </c>
      <c r="F58" s="47" t="s">
        <v>636</v>
      </c>
      <c r="G58" s="129"/>
      <c r="H58" s="47"/>
      <c r="I58" s="46">
        <v>8</v>
      </c>
      <c r="J58" s="47" t="s">
        <v>636</v>
      </c>
      <c r="K58" s="129"/>
      <c r="L58" s="47"/>
      <c r="M58" s="46">
        <v>8</v>
      </c>
      <c r="N58" s="221" t="s">
        <v>636</v>
      </c>
    </row>
    <row r="59" spans="1:14" ht="15" customHeight="1">
      <c r="A59" s="23" t="s">
        <v>1091</v>
      </c>
      <c r="B59" s="22" t="s">
        <v>6</v>
      </c>
      <c r="C59" s="22"/>
      <c r="D59" s="22"/>
      <c r="E59" s="22"/>
      <c r="F59" s="22"/>
      <c r="G59" s="22"/>
      <c r="H59" s="22"/>
      <c r="I59" s="22"/>
      <c r="J59" s="22"/>
      <c r="K59" s="22"/>
      <c r="L59" s="22"/>
      <c r="M59" s="22"/>
      <c r="N59" s="22"/>
    </row>
    <row r="60" spans="1:14" ht="15.75" thickBot="1">
      <c r="A60" s="23"/>
      <c r="B60" s="143" t="s">
        <v>769</v>
      </c>
      <c r="C60" s="10"/>
      <c r="D60" s="73" t="s">
        <v>722</v>
      </c>
      <c r="E60" s="73"/>
      <c r="F60" s="10"/>
    </row>
    <row r="61" spans="1:14">
      <c r="A61" s="23"/>
      <c r="B61" s="38">
        <v>2014</v>
      </c>
      <c r="C61" s="128"/>
      <c r="D61" s="38"/>
      <c r="E61" s="41">
        <v>300</v>
      </c>
      <c r="F61" s="38"/>
    </row>
    <row r="62" spans="1:14">
      <c r="A62" s="23"/>
      <c r="B62" s="47">
        <v>2015</v>
      </c>
      <c r="C62" s="129"/>
      <c r="D62" s="47"/>
      <c r="E62" s="46">
        <v>346</v>
      </c>
      <c r="F62" s="47"/>
    </row>
    <row r="63" spans="1:14">
      <c r="A63" s="23"/>
      <c r="B63" s="38">
        <v>2016</v>
      </c>
      <c r="C63" s="128"/>
      <c r="D63" s="38"/>
      <c r="E63" s="39">
        <v>2402</v>
      </c>
      <c r="F63" s="38"/>
    </row>
    <row r="64" spans="1:14">
      <c r="A64" s="23"/>
      <c r="B64" s="47">
        <v>2017</v>
      </c>
      <c r="C64" s="129"/>
      <c r="D64" s="47"/>
      <c r="E64" s="46">
        <v>378</v>
      </c>
      <c r="F64" s="47"/>
    </row>
    <row r="65" spans="1:6">
      <c r="A65" s="23"/>
      <c r="B65" s="38">
        <v>2018</v>
      </c>
      <c r="C65" s="128"/>
      <c r="D65" s="38"/>
      <c r="E65" s="41">
        <v>461</v>
      </c>
      <c r="F65" s="38"/>
    </row>
    <row r="66" spans="1:6">
      <c r="A66" s="23"/>
      <c r="B66" s="47" t="s">
        <v>770</v>
      </c>
      <c r="C66" s="129"/>
      <c r="D66" s="47"/>
      <c r="E66" s="45">
        <v>6997</v>
      </c>
      <c r="F66" s="47"/>
    </row>
  </sheetData>
  <mergeCells count="23">
    <mergeCell ref="A53:A58"/>
    <mergeCell ref="B53:N53"/>
    <mergeCell ref="A59:A66"/>
    <mergeCell ref="B59:N59"/>
    <mergeCell ref="D60:E60"/>
    <mergeCell ref="A1:A2"/>
    <mergeCell ref="B1:N1"/>
    <mergeCell ref="B2:N2"/>
    <mergeCell ref="B3:N3"/>
    <mergeCell ref="A4:A33"/>
    <mergeCell ref="B4:N4"/>
    <mergeCell ref="A34:A39"/>
    <mergeCell ref="B34:N34"/>
    <mergeCell ref="A40:A52"/>
    <mergeCell ref="D5:E5"/>
    <mergeCell ref="H5:M5"/>
    <mergeCell ref="D6:E6"/>
    <mergeCell ref="H6:I6"/>
    <mergeCell ref="L6:M6"/>
    <mergeCell ref="D41:E41"/>
    <mergeCell ref="H41:I41"/>
    <mergeCell ref="L41:M41"/>
    <mergeCell ref="B40:N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5" max="5" width="10.140625" bestFit="1" customWidth="1"/>
    <col min="6" max="6" width="1.5703125" bestFit="1" customWidth="1"/>
    <col min="8" max="8" width="2.28515625" customWidth="1"/>
    <col min="9" max="9" width="8.140625" customWidth="1"/>
    <col min="13" max="13" width="4.42578125" bestFit="1" customWidth="1"/>
    <col min="16" max="16" width="2.7109375" customWidth="1"/>
    <col min="17" max="17" width="8.140625" customWidth="1"/>
    <col min="21" max="21" width="5.7109375" bestFit="1" customWidth="1"/>
    <col min="24" max="24" width="2.42578125" customWidth="1"/>
    <col min="25" max="25" width="7.28515625" customWidth="1"/>
  </cols>
  <sheetData>
    <row r="1" spans="1:26" ht="15" customHeight="1">
      <c r="A1" s="8" t="s">
        <v>10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72</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1093</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127"/>
      <c r="C5" s="11"/>
      <c r="D5" s="132"/>
      <c r="E5" s="132"/>
      <c r="F5" s="11"/>
      <c r="G5" s="11"/>
      <c r="H5" s="132"/>
      <c r="I5" s="132"/>
      <c r="J5" s="11"/>
      <c r="K5" s="10"/>
      <c r="L5" s="74" t="s">
        <v>777</v>
      </c>
      <c r="M5" s="74"/>
      <c r="N5" s="13"/>
      <c r="O5" s="12"/>
      <c r="P5" s="151"/>
      <c r="Q5" s="151"/>
      <c r="R5" s="12"/>
    </row>
    <row r="6" spans="1:26">
      <c r="A6" s="23"/>
      <c r="B6" s="146"/>
      <c r="C6" s="12"/>
      <c r="D6" s="151"/>
      <c r="E6" s="151"/>
      <c r="F6" s="12"/>
      <c r="G6" s="13"/>
      <c r="H6" s="74" t="s">
        <v>777</v>
      </c>
      <c r="I6" s="74"/>
      <c r="J6" s="13"/>
      <c r="K6" s="13"/>
      <c r="L6" s="74" t="s">
        <v>778</v>
      </c>
      <c r="M6" s="74"/>
      <c r="N6" s="13"/>
      <c r="O6" s="12"/>
      <c r="P6" s="151"/>
      <c r="Q6" s="151"/>
      <c r="R6" s="12"/>
    </row>
    <row r="7" spans="1:26">
      <c r="A7" s="23"/>
      <c r="B7" s="146"/>
      <c r="C7" s="12"/>
      <c r="D7" s="151"/>
      <c r="E7" s="151"/>
      <c r="F7" s="12"/>
      <c r="G7" s="13"/>
      <c r="H7" s="74" t="s">
        <v>778</v>
      </c>
      <c r="I7" s="74"/>
      <c r="J7" s="13"/>
      <c r="K7" s="13"/>
      <c r="L7" s="74" t="s">
        <v>779</v>
      </c>
      <c r="M7" s="74"/>
      <c r="N7" s="27"/>
      <c r="O7" s="13"/>
      <c r="P7" s="74" t="s">
        <v>780</v>
      </c>
      <c r="Q7" s="74"/>
      <c r="R7" s="13"/>
    </row>
    <row r="8" spans="1:26">
      <c r="A8" s="23"/>
      <c r="B8" s="146"/>
      <c r="C8" s="12"/>
      <c r="D8" s="151"/>
      <c r="E8" s="151"/>
      <c r="F8" s="12"/>
      <c r="G8" s="13"/>
      <c r="H8" s="74" t="s">
        <v>781</v>
      </c>
      <c r="I8" s="74"/>
      <c r="J8" s="13"/>
      <c r="K8" s="13"/>
      <c r="L8" s="74" t="s">
        <v>782</v>
      </c>
      <c r="M8" s="74"/>
      <c r="N8" s="13"/>
      <c r="O8" s="13"/>
      <c r="P8" s="74" t="s">
        <v>783</v>
      </c>
      <c r="Q8" s="74"/>
      <c r="R8" s="13"/>
    </row>
    <row r="9" spans="1:26" ht="15.75" thickBot="1">
      <c r="A9" s="23"/>
      <c r="B9" s="146"/>
      <c r="C9" s="13"/>
      <c r="D9" s="73" t="s">
        <v>784</v>
      </c>
      <c r="E9" s="73"/>
      <c r="F9" s="13"/>
      <c r="G9" s="13"/>
      <c r="H9" s="73" t="s">
        <v>785</v>
      </c>
      <c r="I9" s="73"/>
      <c r="J9" s="13"/>
      <c r="K9" s="13"/>
      <c r="L9" s="73" t="s">
        <v>786</v>
      </c>
      <c r="M9" s="73"/>
      <c r="N9" s="13"/>
      <c r="O9" s="13"/>
      <c r="P9" s="73" t="s">
        <v>787</v>
      </c>
      <c r="Q9" s="73"/>
      <c r="R9" s="10"/>
    </row>
    <row r="10" spans="1:26">
      <c r="A10" s="23"/>
      <c r="B10" s="142" t="s">
        <v>788</v>
      </c>
      <c r="C10" s="128"/>
      <c r="D10" s="38"/>
      <c r="E10" s="39">
        <v>152095</v>
      </c>
      <c r="F10" s="40"/>
      <c r="G10" s="128"/>
      <c r="H10" s="38"/>
      <c r="I10" s="41">
        <v>51.02</v>
      </c>
      <c r="J10" s="38"/>
      <c r="K10" s="128"/>
      <c r="L10" s="38"/>
      <c r="M10" s="41"/>
      <c r="N10" s="38"/>
      <c r="O10" s="128"/>
      <c r="P10" s="38"/>
      <c r="Q10" s="41"/>
      <c r="R10" s="38"/>
    </row>
    <row r="11" spans="1:26">
      <c r="A11" s="23"/>
      <c r="B11" s="42" t="s">
        <v>789</v>
      </c>
      <c r="C11" s="129"/>
      <c r="D11" s="47"/>
      <c r="E11" s="45">
        <v>66000</v>
      </c>
      <c r="F11" s="47"/>
      <c r="G11" s="129"/>
      <c r="H11" s="47"/>
      <c r="I11" s="46">
        <v>10.38</v>
      </c>
      <c r="J11" s="47"/>
      <c r="K11" s="129"/>
      <c r="L11" s="47"/>
      <c r="M11" s="46"/>
      <c r="N11" s="47"/>
      <c r="O11" s="129"/>
      <c r="P11" s="47"/>
      <c r="Q11" s="46"/>
      <c r="R11" s="47"/>
    </row>
    <row r="12" spans="1:26">
      <c r="A12" s="23"/>
      <c r="B12" s="36" t="s">
        <v>790</v>
      </c>
      <c r="C12" s="128"/>
      <c r="D12" s="38"/>
      <c r="E12" s="41" t="s">
        <v>284</v>
      </c>
      <c r="F12" s="38"/>
      <c r="G12" s="128"/>
      <c r="H12" s="38"/>
      <c r="I12" s="41" t="s">
        <v>284</v>
      </c>
      <c r="J12" s="38"/>
      <c r="K12" s="171"/>
      <c r="L12" s="38"/>
      <c r="M12" s="41"/>
      <c r="N12" s="38"/>
      <c r="O12" s="128"/>
      <c r="P12" s="38"/>
      <c r="Q12" s="41"/>
      <c r="R12" s="38"/>
    </row>
    <row r="13" spans="1:26" ht="15.75" thickBot="1">
      <c r="A13" s="23"/>
      <c r="B13" s="42" t="s">
        <v>791</v>
      </c>
      <c r="C13" s="129"/>
      <c r="D13" s="47"/>
      <c r="E13" s="65" t="s">
        <v>792</v>
      </c>
      <c r="F13" s="47" t="s">
        <v>286</v>
      </c>
      <c r="G13" s="129"/>
      <c r="H13" s="141"/>
      <c r="I13" s="65">
        <v>39.659999999999997</v>
      </c>
      <c r="J13" s="47"/>
      <c r="K13" s="129"/>
      <c r="L13" s="47"/>
      <c r="M13" s="46"/>
      <c r="N13" s="47"/>
      <c r="O13" s="129"/>
      <c r="P13" s="47"/>
      <c r="Q13" s="46"/>
      <c r="R13" s="47"/>
    </row>
    <row r="14" spans="1:26">
      <c r="A14" s="23"/>
      <c r="B14" s="142" t="s">
        <v>793</v>
      </c>
      <c r="C14" s="128"/>
      <c r="D14" s="38"/>
      <c r="E14" s="39">
        <v>184070</v>
      </c>
      <c r="F14" s="38"/>
      <c r="G14" s="128"/>
      <c r="H14" s="38"/>
      <c r="I14" s="41">
        <v>38.549999999999997</v>
      </c>
      <c r="J14" s="38"/>
      <c r="K14" s="128"/>
      <c r="L14" s="38"/>
      <c r="M14" s="41"/>
      <c r="N14" s="38"/>
      <c r="O14" s="171"/>
      <c r="P14" s="38"/>
      <c r="Q14" s="41"/>
      <c r="R14" s="38"/>
    </row>
    <row r="15" spans="1:26">
      <c r="A15" s="23"/>
      <c r="B15" s="42" t="s">
        <v>789</v>
      </c>
      <c r="C15" s="129"/>
      <c r="D15" s="47"/>
      <c r="E15" s="45">
        <v>77908</v>
      </c>
      <c r="F15" s="47"/>
      <c r="G15" s="129"/>
      <c r="H15" s="47"/>
      <c r="I15" s="46">
        <v>11.13</v>
      </c>
      <c r="J15" s="47"/>
      <c r="K15" s="129"/>
      <c r="L15" s="47"/>
      <c r="M15" s="46"/>
      <c r="N15" s="47"/>
      <c r="O15" s="129"/>
      <c r="P15" s="47"/>
      <c r="Q15" s="46"/>
      <c r="R15" s="47"/>
    </row>
    <row r="16" spans="1:26">
      <c r="A16" s="23"/>
      <c r="B16" s="36" t="s">
        <v>790</v>
      </c>
      <c r="C16" s="128"/>
      <c r="D16" s="38"/>
      <c r="E16" s="41" t="s">
        <v>794</v>
      </c>
      <c r="F16" s="38"/>
      <c r="G16" s="128"/>
      <c r="H16" s="38"/>
      <c r="I16" s="41" t="s">
        <v>284</v>
      </c>
      <c r="J16" s="38"/>
      <c r="K16" s="128"/>
      <c r="L16" s="38"/>
      <c r="M16" s="41"/>
      <c r="N16" s="38"/>
      <c r="O16" s="128"/>
      <c r="P16" s="38"/>
      <c r="Q16" s="41"/>
      <c r="R16" s="38"/>
    </row>
    <row r="17" spans="1:26" ht="15.75" thickBot="1">
      <c r="A17" s="23"/>
      <c r="B17" s="42" t="s">
        <v>791</v>
      </c>
      <c r="C17" s="43"/>
      <c r="D17" s="47"/>
      <c r="E17" s="65" t="s">
        <v>795</v>
      </c>
      <c r="F17" s="47" t="s">
        <v>286</v>
      </c>
      <c r="G17" s="129"/>
      <c r="H17" s="141"/>
      <c r="I17" s="65">
        <v>49.1</v>
      </c>
      <c r="J17" s="47"/>
      <c r="K17" s="129"/>
      <c r="L17" s="47"/>
      <c r="M17" s="46"/>
      <c r="N17" s="47"/>
      <c r="O17" s="129"/>
      <c r="P17" s="47"/>
      <c r="Q17" s="46"/>
      <c r="R17" s="47"/>
    </row>
    <row r="18" spans="1:26">
      <c r="A18" s="23"/>
      <c r="B18" s="142" t="s">
        <v>796</v>
      </c>
      <c r="C18" s="128"/>
      <c r="D18" s="38"/>
      <c r="E18" s="39">
        <v>248822</v>
      </c>
      <c r="F18" s="38"/>
      <c r="G18" s="128"/>
      <c r="H18" s="38" t="s">
        <v>283</v>
      </c>
      <c r="I18" s="41">
        <v>29.4</v>
      </c>
      <c r="J18" s="38"/>
      <c r="K18" s="128"/>
      <c r="L18" s="38"/>
      <c r="M18" s="41"/>
      <c r="N18" s="38"/>
      <c r="O18" s="128"/>
      <c r="P18" s="38"/>
      <c r="Q18" s="41"/>
      <c r="R18" s="38"/>
    </row>
    <row r="19" spans="1:26">
      <c r="A19" s="23"/>
      <c r="B19" s="42" t="s">
        <v>789</v>
      </c>
      <c r="C19" s="129"/>
      <c r="D19" s="47"/>
      <c r="E19" s="45">
        <v>114234</v>
      </c>
      <c r="F19" s="47"/>
      <c r="G19" s="129"/>
      <c r="H19" s="47"/>
      <c r="I19" s="46">
        <v>16.8</v>
      </c>
      <c r="J19" s="47"/>
      <c r="K19" s="129"/>
      <c r="L19" s="47"/>
      <c r="M19" s="46"/>
      <c r="N19" s="47"/>
      <c r="O19" s="129"/>
      <c r="P19" s="47"/>
      <c r="Q19" s="46"/>
      <c r="R19" s="47"/>
    </row>
    <row r="20" spans="1:26">
      <c r="A20" s="23"/>
      <c r="B20" s="36" t="s">
        <v>790</v>
      </c>
      <c r="C20" s="128"/>
      <c r="D20" s="38"/>
      <c r="E20" s="41" t="s">
        <v>284</v>
      </c>
      <c r="F20" s="38"/>
      <c r="G20" s="128"/>
      <c r="H20" s="38"/>
      <c r="I20" s="41" t="s">
        <v>284</v>
      </c>
      <c r="J20" s="38"/>
      <c r="K20" s="128"/>
      <c r="L20" s="38"/>
      <c r="M20" s="41"/>
      <c r="N20" s="38"/>
      <c r="O20" s="128"/>
      <c r="P20" s="38"/>
      <c r="Q20" s="41"/>
      <c r="R20" s="38"/>
    </row>
    <row r="21" spans="1:26" ht="15.75" thickBot="1">
      <c r="A21" s="23"/>
      <c r="B21" s="42" t="s">
        <v>791</v>
      </c>
      <c r="C21" s="129"/>
      <c r="D21" s="47"/>
      <c r="E21" s="65" t="s">
        <v>797</v>
      </c>
      <c r="F21" s="47" t="s">
        <v>286</v>
      </c>
      <c r="G21" s="129"/>
      <c r="H21" s="141"/>
      <c r="I21" s="65">
        <v>63.32</v>
      </c>
      <c r="J21" s="47"/>
      <c r="K21" s="129"/>
      <c r="L21" s="47"/>
      <c r="M21" s="46"/>
      <c r="N21" s="47"/>
      <c r="O21" s="129"/>
      <c r="P21" s="47"/>
      <c r="Q21" s="46"/>
      <c r="R21" s="47"/>
    </row>
    <row r="22" spans="1:26" ht="15.75" thickBot="1">
      <c r="A22" s="23"/>
      <c r="B22" s="142" t="s">
        <v>798</v>
      </c>
      <c r="C22" s="128"/>
      <c r="D22" s="38"/>
      <c r="E22" s="66">
        <v>354710</v>
      </c>
      <c r="F22" s="38"/>
      <c r="G22" s="128"/>
      <c r="H22" s="54" t="s">
        <v>283</v>
      </c>
      <c r="I22" s="55">
        <v>24.55</v>
      </c>
      <c r="J22" s="38"/>
      <c r="K22" s="128"/>
      <c r="L22" s="38"/>
      <c r="M22" s="55">
        <v>7</v>
      </c>
      <c r="N22" s="38"/>
      <c r="O22" s="128"/>
      <c r="P22" s="54" t="s">
        <v>283</v>
      </c>
      <c r="Q22" s="66">
        <v>1403</v>
      </c>
      <c r="R22" s="38"/>
    </row>
    <row r="23" spans="1:26" ht="27.75" thickTop="1" thickBot="1">
      <c r="A23" s="23"/>
      <c r="B23" s="42" t="s">
        <v>799</v>
      </c>
      <c r="C23" s="129"/>
      <c r="D23" s="47"/>
      <c r="E23" s="52">
        <v>138607</v>
      </c>
      <c r="F23" s="47"/>
      <c r="G23" s="129"/>
      <c r="H23" s="51" t="s">
        <v>283</v>
      </c>
      <c r="I23" s="53">
        <v>40.97</v>
      </c>
      <c r="J23" s="47"/>
      <c r="K23" s="129"/>
      <c r="L23" s="47"/>
      <c r="M23" s="53">
        <v>5</v>
      </c>
      <c r="N23" s="47"/>
      <c r="O23" s="129"/>
      <c r="P23" s="51" t="s">
        <v>283</v>
      </c>
      <c r="Q23" s="53">
        <v>345</v>
      </c>
      <c r="R23" s="47"/>
    </row>
    <row r="24" spans="1:26" ht="16.5" thickTop="1" thickBot="1">
      <c r="A24" s="23"/>
      <c r="B24" s="36" t="s">
        <v>800</v>
      </c>
      <c r="C24" s="128"/>
      <c r="D24" s="38"/>
      <c r="E24" s="66">
        <v>216103</v>
      </c>
      <c r="F24" s="38"/>
      <c r="G24" s="128"/>
      <c r="H24" s="54" t="s">
        <v>283</v>
      </c>
      <c r="I24" s="55">
        <v>14.01</v>
      </c>
      <c r="J24" s="38"/>
      <c r="K24" s="128"/>
      <c r="L24" s="38"/>
      <c r="M24" s="55">
        <v>9</v>
      </c>
      <c r="N24" s="38"/>
      <c r="O24" s="128"/>
      <c r="P24" s="54" t="s">
        <v>283</v>
      </c>
      <c r="Q24" s="66">
        <v>1059</v>
      </c>
      <c r="R24" s="38"/>
    </row>
    <row r="25" spans="1:26" ht="15.75" thickTop="1">
      <c r="A25" s="23" t="s">
        <v>1094</v>
      </c>
      <c r="B25" s="22" t="s">
        <v>6</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23"/>
      <c r="B26" s="132"/>
      <c r="C26" s="132"/>
      <c r="D26" s="132"/>
      <c r="E26" s="132"/>
      <c r="F26" s="132"/>
      <c r="G26" s="11"/>
      <c r="H26" s="132"/>
      <c r="I26" s="132"/>
      <c r="J26" s="11"/>
      <c r="K26" s="11"/>
      <c r="L26" s="151"/>
      <c r="M26" s="151"/>
      <c r="N26" s="12"/>
      <c r="O26" s="13"/>
      <c r="P26" s="74" t="s">
        <v>778</v>
      </c>
      <c r="Q26" s="74"/>
      <c r="R26" s="13"/>
      <c r="S26" s="12"/>
      <c r="T26" s="151"/>
      <c r="U26" s="151"/>
      <c r="V26" s="12"/>
      <c r="W26" s="13"/>
      <c r="X26" s="74" t="s">
        <v>778</v>
      </c>
      <c r="Y26" s="74"/>
      <c r="Z26" s="13"/>
    </row>
    <row r="27" spans="1:26">
      <c r="A27" s="23"/>
      <c r="B27" s="151"/>
      <c r="C27" s="151"/>
      <c r="D27" s="151"/>
      <c r="E27" s="151"/>
      <c r="F27" s="151"/>
      <c r="G27" s="12"/>
      <c r="H27" s="151"/>
      <c r="I27" s="151"/>
      <c r="J27" s="12"/>
      <c r="K27" s="13"/>
      <c r="L27" s="74" t="s">
        <v>778</v>
      </c>
      <c r="M27" s="74"/>
      <c r="N27" s="13"/>
      <c r="O27" s="13"/>
      <c r="P27" s="74" t="s">
        <v>781</v>
      </c>
      <c r="Q27" s="74"/>
      <c r="R27" s="13"/>
      <c r="S27" s="12"/>
      <c r="T27" s="151"/>
      <c r="U27" s="151"/>
      <c r="V27" s="12"/>
      <c r="W27" s="13"/>
      <c r="X27" s="74" t="s">
        <v>781</v>
      </c>
      <c r="Y27" s="74"/>
      <c r="Z27" s="13"/>
    </row>
    <row r="28" spans="1:26">
      <c r="A28" s="23"/>
      <c r="B28" s="151"/>
      <c r="C28" s="151"/>
      <c r="D28" s="151"/>
      <c r="E28" s="151"/>
      <c r="F28" s="151"/>
      <c r="G28" s="12"/>
      <c r="H28" s="151"/>
      <c r="I28" s="151"/>
      <c r="J28" s="12"/>
      <c r="K28" s="13"/>
      <c r="L28" s="74" t="s">
        <v>779</v>
      </c>
      <c r="M28" s="74"/>
      <c r="N28" s="13"/>
      <c r="O28" s="13"/>
      <c r="P28" s="74" t="s">
        <v>802</v>
      </c>
      <c r="Q28" s="74"/>
      <c r="R28" s="13"/>
      <c r="S28" s="12"/>
      <c r="T28" s="151"/>
      <c r="U28" s="151"/>
      <c r="V28" s="12"/>
      <c r="W28" s="13"/>
      <c r="X28" s="74" t="s">
        <v>802</v>
      </c>
      <c r="Y28" s="74"/>
      <c r="Z28" s="13"/>
    </row>
    <row r="29" spans="1:26">
      <c r="A29" s="23"/>
      <c r="B29" s="74" t="s">
        <v>803</v>
      </c>
      <c r="C29" s="74"/>
      <c r="D29" s="74"/>
      <c r="E29" s="74"/>
      <c r="F29" s="74"/>
      <c r="G29" s="13"/>
      <c r="H29" s="74" t="s">
        <v>784</v>
      </c>
      <c r="I29" s="74"/>
      <c r="J29" s="13"/>
      <c r="K29" s="13"/>
      <c r="L29" s="74" t="s">
        <v>782</v>
      </c>
      <c r="M29" s="74"/>
      <c r="N29" s="13"/>
      <c r="O29" s="13"/>
      <c r="P29" s="74" t="s">
        <v>784</v>
      </c>
      <c r="Q29" s="74"/>
      <c r="R29" s="13"/>
      <c r="S29" s="13"/>
      <c r="T29" s="74" t="s">
        <v>784</v>
      </c>
      <c r="U29" s="74"/>
      <c r="V29" s="13"/>
      <c r="W29" s="13"/>
      <c r="X29" s="74" t="s">
        <v>784</v>
      </c>
      <c r="Y29" s="74"/>
      <c r="Z29" s="13"/>
    </row>
    <row r="30" spans="1:26" ht="15.75" thickBot="1">
      <c r="A30" s="23"/>
      <c r="B30" s="73" t="s">
        <v>804</v>
      </c>
      <c r="C30" s="73"/>
      <c r="D30" s="73"/>
      <c r="E30" s="73"/>
      <c r="F30" s="73"/>
      <c r="G30" s="13"/>
      <c r="H30" s="73" t="s">
        <v>393</v>
      </c>
      <c r="I30" s="73"/>
      <c r="J30" s="13"/>
      <c r="K30" s="13"/>
      <c r="L30" s="73" t="s">
        <v>805</v>
      </c>
      <c r="M30" s="73"/>
      <c r="N30" s="13"/>
      <c r="O30" s="13"/>
      <c r="P30" s="73" t="s">
        <v>393</v>
      </c>
      <c r="Q30" s="73"/>
      <c r="R30" s="13"/>
      <c r="S30" s="13"/>
      <c r="T30" s="73" t="s">
        <v>806</v>
      </c>
      <c r="U30" s="73"/>
      <c r="V30" s="13"/>
      <c r="W30" s="13"/>
      <c r="X30" s="73" t="s">
        <v>806</v>
      </c>
      <c r="Y30" s="73"/>
      <c r="Z30" s="13"/>
    </row>
    <row r="31" spans="1:26">
      <c r="A31" s="23"/>
      <c r="B31" s="146"/>
      <c r="C31" s="12"/>
      <c r="D31" s="165"/>
      <c r="E31" s="165"/>
      <c r="F31" s="12"/>
      <c r="G31" s="12"/>
      <c r="H31" s="165"/>
      <c r="I31" s="165"/>
      <c r="J31" s="12"/>
      <c r="K31" s="12"/>
      <c r="L31" s="165"/>
      <c r="M31" s="165"/>
      <c r="N31" s="12"/>
      <c r="O31" s="12"/>
      <c r="P31" s="165"/>
      <c r="Q31" s="165"/>
      <c r="R31" s="12"/>
      <c r="S31" s="12"/>
      <c r="T31" s="165"/>
      <c r="U31" s="165"/>
      <c r="V31" s="12"/>
      <c r="W31" s="12"/>
      <c r="X31" s="166"/>
      <c r="Y31" s="166"/>
      <c r="Z31" s="11"/>
    </row>
    <row r="32" spans="1:26">
      <c r="A32" s="23"/>
      <c r="B32" s="128" t="s">
        <v>283</v>
      </c>
      <c r="C32" s="128"/>
      <c r="D32" s="38"/>
      <c r="E32" s="41" t="s">
        <v>807</v>
      </c>
      <c r="F32" s="38"/>
      <c r="G32" s="128"/>
      <c r="H32" s="38"/>
      <c r="I32" s="39">
        <v>140408</v>
      </c>
      <c r="J32" s="38"/>
      <c r="K32" s="128"/>
      <c r="L32" s="38"/>
      <c r="M32" s="41">
        <v>7.9</v>
      </c>
      <c r="N32" s="38"/>
      <c r="O32" s="128"/>
      <c r="P32" s="38" t="s">
        <v>283</v>
      </c>
      <c r="Q32" s="41">
        <v>10.77</v>
      </c>
      <c r="R32" s="38"/>
      <c r="S32" s="128"/>
      <c r="T32" s="38"/>
      <c r="U32" s="39">
        <v>41079</v>
      </c>
      <c r="V32" s="38"/>
      <c r="W32" s="128"/>
      <c r="X32" s="38" t="s">
        <v>283</v>
      </c>
      <c r="Y32" s="41">
        <v>10.65</v>
      </c>
      <c r="Z32" s="38"/>
    </row>
    <row r="33" spans="1:26">
      <c r="A33" s="23"/>
      <c r="B33" s="129" t="s">
        <v>283</v>
      </c>
      <c r="C33" s="129"/>
      <c r="D33" s="47"/>
      <c r="E33" s="46" t="s">
        <v>808</v>
      </c>
      <c r="F33" s="47"/>
      <c r="G33" s="129"/>
      <c r="H33" s="47"/>
      <c r="I33" s="45">
        <v>162372</v>
      </c>
      <c r="J33" s="47"/>
      <c r="K33" s="129"/>
      <c r="L33" s="47"/>
      <c r="M33" s="46">
        <v>7.9</v>
      </c>
      <c r="N33" s="47"/>
      <c r="O33" s="129"/>
      <c r="P33" s="47" t="s">
        <v>283</v>
      </c>
      <c r="Q33" s="46">
        <v>18.64</v>
      </c>
      <c r="R33" s="47"/>
      <c r="S33" s="129"/>
      <c r="T33" s="47"/>
      <c r="U33" s="45">
        <v>45598</v>
      </c>
      <c r="V33" s="47"/>
      <c r="W33" s="129"/>
      <c r="X33" s="47" t="s">
        <v>283</v>
      </c>
      <c r="Y33" s="46">
        <v>23.54</v>
      </c>
      <c r="Z33" s="47"/>
    </row>
    <row r="34" spans="1:26">
      <c r="A34" s="23"/>
      <c r="B34" s="128" t="s">
        <v>283</v>
      </c>
      <c r="C34" s="128"/>
      <c r="D34" s="38"/>
      <c r="E34" s="41" t="s">
        <v>809</v>
      </c>
      <c r="F34" s="38"/>
      <c r="G34" s="128"/>
      <c r="H34" s="38"/>
      <c r="I34" s="39">
        <v>22229</v>
      </c>
      <c r="J34" s="38"/>
      <c r="K34" s="128"/>
      <c r="L34" s="38"/>
      <c r="M34" s="41">
        <v>4.07</v>
      </c>
      <c r="N34" s="38"/>
      <c r="O34" s="128"/>
      <c r="P34" s="38" t="s">
        <v>283</v>
      </c>
      <c r="Q34" s="41">
        <v>65.05</v>
      </c>
      <c r="R34" s="38"/>
      <c r="S34" s="128"/>
      <c r="T34" s="38"/>
      <c r="U34" s="39">
        <v>22229</v>
      </c>
      <c r="V34" s="38"/>
      <c r="W34" s="128"/>
      <c r="X34" s="38" t="s">
        <v>283</v>
      </c>
      <c r="Y34" s="41">
        <v>65.05</v>
      </c>
      <c r="Z34" s="38"/>
    </row>
    <row r="35" spans="1:26">
      <c r="A35" s="23"/>
      <c r="B35" s="129" t="s">
        <v>283</v>
      </c>
      <c r="C35" s="129"/>
      <c r="D35" s="47"/>
      <c r="E35" s="46" t="s">
        <v>810</v>
      </c>
      <c r="F35" s="47"/>
      <c r="G35" s="129"/>
      <c r="H35" s="47"/>
      <c r="I35" s="45">
        <v>10012</v>
      </c>
      <c r="J35" s="47"/>
      <c r="K35" s="129"/>
      <c r="L35" s="47"/>
      <c r="M35" s="46">
        <v>1.1499999999999999</v>
      </c>
      <c r="N35" s="47"/>
      <c r="O35" s="129"/>
      <c r="P35" s="47" t="s">
        <v>283</v>
      </c>
      <c r="Q35" s="46">
        <v>81</v>
      </c>
      <c r="R35" s="47"/>
      <c r="S35" s="129"/>
      <c r="T35" s="47"/>
      <c r="U35" s="45">
        <v>10012</v>
      </c>
      <c r="V35" s="47"/>
      <c r="W35" s="129"/>
      <c r="X35" s="47" t="s">
        <v>283</v>
      </c>
      <c r="Y35" s="46">
        <v>81</v>
      </c>
      <c r="Z35" s="47"/>
    </row>
    <row r="36" spans="1:26">
      <c r="A36" s="23"/>
      <c r="B36" s="128" t="s">
        <v>283</v>
      </c>
      <c r="C36" s="128"/>
      <c r="D36" s="38"/>
      <c r="E36" s="41" t="s">
        <v>811</v>
      </c>
      <c r="F36" s="38"/>
      <c r="G36" s="128"/>
      <c r="H36" s="38"/>
      <c r="I36" s="39">
        <v>5514</v>
      </c>
      <c r="J36" s="38"/>
      <c r="K36" s="128"/>
      <c r="L36" s="38"/>
      <c r="M36" s="41">
        <v>2.02</v>
      </c>
      <c r="N36" s="38"/>
      <c r="O36" s="128"/>
      <c r="P36" s="38" t="s">
        <v>283</v>
      </c>
      <c r="Q36" s="41">
        <v>89.6</v>
      </c>
      <c r="R36" s="38"/>
      <c r="S36" s="128"/>
      <c r="T36" s="38"/>
      <c r="U36" s="39">
        <v>5514</v>
      </c>
      <c r="V36" s="38"/>
      <c r="W36" s="128"/>
      <c r="X36" s="38" t="s">
        <v>283</v>
      </c>
      <c r="Y36" s="41">
        <v>89.6</v>
      </c>
      <c r="Z36" s="38"/>
    </row>
    <row r="37" spans="1:26">
      <c r="A37" s="23"/>
      <c r="B37" s="129" t="s">
        <v>283</v>
      </c>
      <c r="C37" s="129"/>
      <c r="D37" s="47"/>
      <c r="E37" s="46" t="s">
        <v>812</v>
      </c>
      <c r="F37" s="47"/>
      <c r="G37" s="129"/>
      <c r="H37" s="47"/>
      <c r="I37" s="45">
        <v>14175</v>
      </c>
      <c r="J37" s="47"/>
      <c r="K37" s="129"/>
      <c r="L37" s="47"/>
      <c r="M37" s="46">
        <v>2.39</v>
      </c>
      <c r="N37" s="44"/>
      <c r="O37" s="129"/>
      <c r="P37" s="47" t="s">
        <v>283</v>
      </c>
      <c r="Q37" s="46">
        <v>99.98</v>
      </c>
      <c r="R37" s="47"/>
      <c r="S37" s="129"/>
      <c r="T37" s="47"/>
      <c r="U37" s="45">
        <v>14175</v>
      </c>
      <c r="V37" s="47"/>
      <c r="W37" s="129"/>
      <c r="X37" s="47" t="s">
        <v>283</v>
      </c>
      <c r="Y37" s="46">
        <v>99.98</v>
      </c>
      <c r="Z37" s="47"/>
    </row>
  </sheetData>
  <mergeCells count="64">
    <mergeCell ref="A25:A37"/>
    <mergeCell ref="B25:Z25"/>
    <mergeCell ref="A1:A2"/>
    <mergeCell ref="B1:Z1"/>
    <mergeCell ref="B2:Z2"/>
    <mergeCell ref="B3:Z3"/>
    <mergeCell ref="A4:A24"/>
    <mergeCell ref="B4:Z4"/>
    <mergeCell ref="D31:E31"/>
    <mergeCell ref="H31:I31"/>
    <mergeCell ref="L31:M31"/>
    <mergeCell ref="P31:Q31"/>
    <mergeCell ref="T31:U31"/>
    <mergeCell ref="X31:Y31"/>
    <mergeCell ref="B30:F30"/>
    <mergeCell ref="H30:I30"/>
    <mergeCell ref="L30:M30"/>
    <mergeCell ref="P30:Q30"/>
    <mergeCell ref="T30:U30"/>
    <mergeCell ref="X30:Y30"/>
    <mergeCell ref="B29:F29"/>
    <mergeCell ref="H29:I29"/>
    <mergeCell ref="L29:M29"/>
    <mergeCell ref="P29:Q29"/>
    <mergeCell ref="T29:U29"/>
    <mergeCell ref="X29:Y29"/>
    <mergeCell ref="B28:F28"/>
    <mergeCell ref="H28:I28"/>
    <mergeCell ref="L28:M28"/>
    <mergeCell ref="P28:Q28"/>
    <mergeCell ref="T28:U28"/>
    <mergeCell ref="X28:Y28"/>
    <mergeCell ref="T26:U26"/>
    <mergeCell ref="X26:Y26"/>
    <mergeCell ref="B27:F27"/>
    <mergeCell ref="H27:I27"/>
    <mergeCell ref="L27:M27"/>
    <mergeCell ref="P27:Q27"/>
    <mergeCell ref="T27:U27"/>
    <mergeCell ref="X27:Y27"/>
    <mergeCell ref="D9:E9"/>
    <mergeCell ref="H9:I9"/>
    <mergeCell ref="L9:M9"/>
    <mergeCell ref="P9:Q9"/>
    <mergeCell ref="B26:F26"/>
    <mergeCell ref="H26:I26"/>
    <mergeCell ref="L26:M26"/>
    <mergeCell ref="P26:Q26"/>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1.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c r="A1" s="8" t="s">
        <v>10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7</v>
      </c>
      <c r="B3" s="22" t="s">
        <v>6</v>
      </c>
      <c r="C3" s="22"/>
      <c r="D3" s="22"/>
      <c r="E3" s="22"/>
      <c r="F3" s="22"/>
      <c r="G3" s="22"/>
      <c r="H3" s="22"/>
      <c r="I3" s="22"/>
      <c r="J3" s="22"/>
    </row>
    <row r="4" spans="1:10" ht="15" customHeight="1">
      <c r="A4" s="23" t="s">
        <v>1096</v>
      </c>
      <c r="B4" s="22" t="s">
        <v>6</v>
      </c>
      <c r="C4" s="22"/>
      <c r="D4" s="22"/>
      <c r="E4" s="22"/>
      <c r="F4" s="22"/>
      <c r="G4" s="22"/>
      <c r="H4" s="22"/>
      <c r="I4" s="22"/>
      <c r="J4" s="22"/>
    </row>
    <row r="5" spans="1:10" ht="15.75" thickBot="1">
      <c r="A5" s="23"/>
      <c r="B5" s="127"/>
      <c r="C5" s="10"/>
      <c r="D5" s="56">
        <v>2013</v>
      </c>
      <c r="E5" s="56"/>
      <c r="F5" s="10"/>
      <c r="G5" s="10"/>
      <c r="H5" s="56">
        <v>2012</v>
      </c>
      <c r="I5" s="56"/>
      <c r="J5" s="10"/>
    </row>
    <row r="6" spans="1:10">
      <c r="A6" s="23"/>
      <c r="B6" s="38" t="s">
        <v>410</v>
      </c>
      <c r="C6" s="128"/>
      <c r="D6" s="38" t="s">
        <v>283</v>
      </c>
      <c r="E6" s="39">
        <v>4689</v>
      </c>
      <c r="F6" s="38"/>
      <c r="G6" s="128"/>
      <c r="H6" s="38" t="s">
        <v>283</v>
      </c>
      <c r="I6" s="39">
        <v>4681</v>
      </c>
      <c r="J6" s="38"/>
    </row>
    <row r="7" spans="1:10">
      <c r="A7" s="23"/>
      <c r="B7" s="129" t="s">
        <v>831</v>
      </c>
      <c r="C7" s="129"/>
      <c r="D7" s="47"/>
      <c r="E7" s="46">
        <v>126</v>
      </c>
      <c r="F7" s="47"/>
      <c r="G7" s="129"/>
      <c r="H7" s="47"/>
      <c r="I7" s="46">
        <v>525</v>
      </c>
      <c r="J7" s="47"/>
    </row>
    <row r="8" spans="1:10" ht="15.75" thickBot="1">
      <c r="A8" s="23"/>
      <c r="B8" s="128" t="s">
        <v>832</v>
      </c>
      <c r="C8" s="128"/>
      <c r="D8" s="131"/>
      <c r="E8" s="50" t="s">
        <v>833</v>
      </c>
      <c r="F8" s="38" t="s">
        <v>286</v>
      </c>
      <c r="G8" s="128"/>
      <c r="H8" s="131"/>
      <c r="I8" s="50" t="s">
        <v>834</v>
      </c>
      <c r="J8" s="38" t="s">
        <v>286</v>
      </c>
    </row>
    <row r="9" spans="1:10" ht="15.75" thickBot="1">
      <c r="A9" s="23"/>
      <c r="B9" s="129"/>
      <c r="C9" s="129"/>
      <c r="D9" s="51" t="s">
        <v>283</v>
      </c>
      <c r="E9" s="52">
        <v>4392</v>
      </c>
      <c r="F9" s="47"/>
      <c r="G9" s="129"/>
      <c r="H9" s="51" t="s">
        <v>283</v>
      </c>
      <c r="I9" s="52">
        <v>4689</v>
      </c>
      <c r="J9" s="47"/>
    </row>
    <row r="10" spans="1:10" ht="15.75" thickTop="1">
      <c r="A10" s="23"/>
      <c r="B10" s="11"/>
      <c r="C10" s="11"/>
      <c r="D10" s="167"/>
      <c r="E10" s="168"/>
      <c r="F10" s="167"/>
      <c r="G10" s="11"/>
      <c r="H10" s="167"/>
      <c r="I10" s="168"/>
      <c r="J10" s="167"/>
    </row>
    <row r="11" spans="1:10" ht="15.75" thickBot="1">
      <c r="A11" s="23"/>
      <c r="B11" s="38" t="s">
        <v>835</v>
      </c>
      <c r="C11" s="37"/>
      <c r="D11" s="54" t="s">
        <v>283</v>
      </c>
      <c r="E11" s="55">
        <v>116</v>
      </c>
      <c r="F11" s="38"/>
      <c r="G11" s="128"/>
      <c r="H11" s="54" t="s">
        <v>283</v>
      </c>
      <c r="I11" s="55">
        <v>199</v>
      </c>
      <c r="J11" s="3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3" bestFit="1" customWidth="1"/>
    <col min="4" max="4" width="2" bestFit="1" customWidth="1"/>
    <col min="5" max="5" width="6.5703125" bestFit="1" customWidth="1"/>
    <col min="9" max="9" width="5.28515625" bestFit="1" customWidth="1"/>
    <col min="10" max="10" width="2.5703125" bestFit="1" customWidth="1"/>
    <col min="12" max="12" width="2" customWidth="1"/>
    <col min="13" max="13" width="6.28515625" customWidth="1"/>
    <col min="17" max="17" width="1.85546875" bestFit="1" customWidth="1"/>
    <col min="18" max="18" width="2.5703125" bestFit="1" customWidth="1"/>
    <col min="20" max="20" width="2.140625" customWidth="1"/>
    <col min="21" max="21" width="6.140625" customWidth="1"/>
    <col min="25" max="25" width="4.28515625" bestFit="1" customWidth="1"/>
    <col min="26" max="26" width="2.5703125" bestFit="1" customWidth="1"/>
  </cols>
  <sheetData>
    <row r="1" spans="1:26" ht="15" customHeight="1">
      <c r="A1" s="8" t="s">
        <v>10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37</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1098</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127"/>
      <c r="C5" s="11"/>
      <c r="D5" s="132"/>
      <c r="E5" s="132"/>
      <c r="F5" s="11"/>
      <c r="G5" s="11"/>
      <c r="H5" s="132"/>
      <c r="I5" s="132"/>
      <c r="J5" s="11"/>
      <c r="K5" s="11"/>
      <c r="L5" s="132"/>
      <c r="M5" s="132"/>
      <c r="N5" s="11"/>
      <c r="O5" s="11"/>
      <c r="P5" s="132"/>
      <c r="Q5" s="132"/>
      <c r="R5" s="11"/>
      <c r="S5" s="10"/>
      <c r="T5" s="74" t="s">
        <v>843</v>
      </c>
      <c r="U5" s="74"/>
      <c r="V5" s="74"/>
      <c r="W5" s="74"/>
      <c r="X5" s="74"/>
      <c r="Y5" s="74"/>
      <c r="Z5" s="13"/>
    </row>
    <row r="6" spans="1:26">
      <c r="A6" s="23"/>
      <c r="B6" s="146"/>
      <c r="C6" s="12"/>
      <c r="D6" s="151"/>
      <c r="E6" s="151"/>
      <c r="F6" s="12"/>
      <c r="G6" s="12"/>
      <c r="H6" s="151"/>
      <c r="I6" s="151"/>
      <c r="J6" s="12"/>
      <c r="K6" s="13"/>
      <c r="L6" s="74" t="s">
        <v>844</v>
      </c>
      <c r="M6" s="74"/>
      <c r="N6" s="74"/>
      <c r="O6" s="74"/>
      <c r="P6" s="74"/>
      <c r="Q6" s="74"/>
      <c r="R6" s="13"/>
      <c r="S6" s="13"/>
      <c r="T6" s="74" t="s">
        <v>845</v>
      </c>
      <c r="U6" s="74"/>
      <c r="V6" s="74"/>
      <c r="W6" s="74"/>
      <c r="X6" s="74"/>
      <c r="Y6" s="74"/>
      <c r="Z6" s="74"/>
    </row>
    <row r="7" spans="1:26" ht="15.75" thickBot="1">
      <c r="A7" s="23"/>
      <c r="B7" s="146"/>
      <c r="C7" s="12"/>
      <c r="D7" s="151"/>
      <c r="E7" s="151"/>
      <c r="F7" s="12"/>
      <c r="G7" s="12"/>
      <c r="H7" s="151"/>
      <c r="I7" s="151"/>
      <c r="J7" s="12"/>
      <c r="K7" s="13"/>
      <c r="L7" s="73" t="s">
        <v>846</v>
      </c>
      <c r="M7" s="73"/>
      <c r="N7" s="73"/>
      <c r="O7" s="73"/>
      <c r="P7" s="73"/>
      <c r="Q7" s="73"/>
      <c r="R7" s="13"/>
      <c r="S7" s="13"/>
      <c r="T7" s="73" t="s">
        <v>847</v>
      </c>
      <c r="U7" s="73"/>
      <c r="V7" s="73"/>
      <c r="W7" s="73"/>
      <c r="X7" s="73"/>
      <c r="Y7" s="73"/>
      <c r="Z7" s="13"/>
    </row>
    <row r="8" spans="1:26" ht="15.75" thickBot="1">
      <c r="A8" s="23"/>
      <c r="B8" s="146"/>
      <c r="C8" s="13"/>
      <c r="D8" s="73" t="s">
        <v>848</v>
      </c>
      <c r="E8" s="73"/>
      <c r="F8" s="73"/>
      <c r="G8" s="73"/>
      <c r="H8" s="73"/>
      <c r="I8" s="73"/>
      <c r="J8" s="12"/>
      <c r="K8" s="13"/>
      <c r="L8" s="75" t="s">
        <v>849</v>
      </c>
      <c r="M8" s="75"/>
      <c r="N8" s="13"/>
      <c r="O8" s="13"/>
      <c r="P8" s="75" t="s">
        <v>849</v>
      </c>
      <c r="Q8" s="75"/>
      <c r="R8" s="13"/>
      <c r="S8" s="13"/>
      <c r="T8" s="75" t="s">
        <v>849</v>
      </c>
      <c r="U8" s="75"/>
      <c r="V8" s="13"/>
      <c r="W8" s="13"/>
      <c r="X8" s="75" t="s">
        <v>849</v>
      </c>
      <c r="Y8" s="75"/>
      <c r="Z8" s="13"/>
    </row>
    <row r="9" spans="1:26" ht="15.75" thickBot="1">
      <c r="A9" s="23"/>
      <c r="B9" s="146"/>
      <c r="C9" s="12"/>
      <c r="D9" s="152" t="s">
        <v>554</v>
      </c>
      <c r="E9" s="152"/>
      <c r="F9" s="12"/>
      <c r="G9" s="13"/>
      <c r="H9" s="152" t="s">
        <v>850</v>
      </c>
      <c r="I9" s="152"/>
      <c r="J9" s="13"/>
      <c r="K9" s="13"/>
      <c r="L9" s="73" t="s">
        <v>554</v>
      </c>
      <c r="M9" s="73"/>
      <c r="N9" s="13"/>
      <c r="O9" s="13"/>
      <c r="P9" s="73" t="s">
        <v>850</v>
      </c>
      <c r="Q9" s="73"/>
      <c r="R9" s="13"/>
      <c r="S9" s="13"/>
      <c r="T9" s="73" t="s">
        <v>554</v>
      </c>
      <c r="U9" s="73"/>
      <c r="V9" s="13"/>
      <c r="W9" s="13"/>
      <c r="X9" s="73" t="s">
        <v>850</v>
      </c>
      <c r="Y9" s="73"/>
      <c r="Z9" s="10"/>
    </row>
    <row r="10" spans="1:26">
      <c r="A10" s="23"/>
      <c r="B10" s="61" t="s">
        <v>851</v>
      </c>
      <c r="C10" s="128"/>
      <c r="D10" s="38"/>
      <c r="E10" s="41"/>
      <c r="F10" s="38"/>
      <c r="G10" s="128"/>
      <c r="H10" s="38"/>
      <c r="I10" s="41"/>
      <c r="J10" s="38"/>
      <c r="K10" s="128"/>
      <c r="L10" s="38"/>
      <c r="M10" s="41"/>
      <c r="N10" s="38"/>
      <c r="O10" s="128"/>
      <c r="P10" s="38"/>
      <c r="Q10" s="41"/>
      <c r="R10" s="38"/>
      <c r="S10" s="128"/>
      <c r="T10" s="38"/>
      <c r="U10" s="41"/>
      <c r="V10" s="38"/>
      <c r="W10" s="128"/>
      <c r="X10" s="38"/>
      <c r="Y10" s="41"/>
      <c r="Z10" s="38"/>
    </row>
    <row r="11" spans="1:26">
      <c r="A11" s="23"/>
      <c r="B11" s="187" t="s">
        <v>271</v>
      </c>
      <c r="C11" s="129"/>
      <c r="D11" s="47"/>
      <c r="E11" s="46"/>
      <c r="F11" s="47"/>
      <c r="G11" s="129"/>
      <c r="H11" s="47"/>
      <c r="I11" s="46"/>
      <c r="J11" s="47"/>
      <c r="K11" s="129"/>
      <c r="L11" s="47"/>
      <c r="M11" s="46"/>
      <c r="N11" s="47"/>
      <c r="O11" s="129"/>
      <c r="P11" s="47"/>
      <c r="Q11" s="46"/>
      <c r="R11" s="47"/>
      <c r="S11" s="129"/>
      <c r="T11" s="47"/>
      <c r="U11" s="46"/>
      <c r="V11" s="47"/>
      <c r="W11" s="129"/>
      <c r="X11" s="47"/>
      <c r="Y11" s="46"/>
      <c r="Z11" s="47"/>
    </row>
    <row r="12" spans="1:26">
      <c r="A12" s="23"/>
      <c r="B12" s="36" t="s">
        <v>852</v>
      </c>
      <c r="C12" s="128"/>
      <c r="D12" s="38" t="s">
        <v>283</v>
      </c>
      <c r="E12" s="39">
        <v>119178</v>
      </c>
      <c r="F12" s="38"/>
      <c r="G12" s="128"/>
      <c r="H12" s="38"/>
      <c r="I12" s="41">
        <v>19.04</v>
      </c>
      <c r="J12" s="38" t="s">
        <v>636</v>
      </c>
      <c r="K12" s="128"/>
      <c r="L12" s="38" t="s">
        <v>283</v>
      </c>
      <c r="M12" s="39">
        <v>50075</v>
      </c>
      <c r="N12" s="38"/>
      <c r="O12" s="128"/>
      <c r="P12" s="38"/>
      <c r="Q12" s="41">
        <v>8</v>
      </c>
      <c r="R12" s="38" t="s">
        <v>636</v>
      </c>
      <c r="S12" s="128"/>
      <c r="T12" s="38"/>
      <c r="U12" s="41" t="s">
        <v>758</v>
      </c>
      <c r="V12" s="40"/>
      <c r="W12" s="128"/>
      <c r="X12" s="38"/>
      <c r="Y12" s="41" t="s">
        <v>758</v>
      </c>
      <c r="Z12" s="38"/>
    </row>
    <row r="13" spans="1:26">
      <c r="A13" s="23"/>
      <c r="B13" s="42" t="s">
        <v>853</v>
      </c>
      <c r="C13" s="129"/>
      <c r="D13" s="47" t="s">
        <v>283</v>
      </c>
      <c r="E13" s="45">
        <v>111333</v>
      </c>
      <c r="F13" s="47"/>
      <c r="G13" s="129"/>
      <c r="H13" s="47"/>
      <c r="I13" s="46">
        <v>17.79</v>
      </c>
      <c r="J13" s="47" t="s">
        <v>636</v>
      </c>
      <c r="K13" s="129"/>
      <c r="L13" s="47" t="s">
        <v>283</v>
      </c>
      <c r="M13" s="45">
        <v>25033</v>
      </c>
      <c r="N13" s="47"/>
      <c r="O13" s="129"/>
      <c r="P13" s="47"/>
      <c r="Q13" s="46">
        <v>4</v>
      </c>
      <c r="R13" s="47" t="s">
        <v>636</v>
      </c>
      <c r="S13" s="129"/>
      <c r="T13" s="47"/>
      <c r="U13" s="46" t="s">
        <v>758</v>
      </c>
      <c r="V13" s="47"/>
      <c r="W13" s="129"/>
      <c r="X13" s="47"/>
      <c r="Y13" s="46" t="s">
        <v>758</v>
      </c>
      <c r="Z13" s="47"/>
    </row>
    <row r="14" spans="1:26">
      <c r="A14" s="23"/>
      <c r="B14" s="36" t="s">
        <v>854</v>
      </c>
      <c r="C14" s="128"/>
      <c r="D14" s="38" t="s">
        <v>283</v>
      </c>
      <c r="E14" s="39">
        <v>111333</v>
      </c>
      <c r="F14" s="38"/>
      <c r="G14" s="128"/>
      <c r="H14" s="38"/>
      <c r="I14" s="41">
        <v>12.16</v>
      </c>
      <c r="J14" s="38" t="s">
        <v>636</v>
      </c>
      <c r="K14" s="128"/>
      <c r="L14" s="38" t="s">
        <v>283</v>
      </c>
      <c r="M14" s="39">
        <v>36623</v>
      </c>
      <c r="N14" s="38"/>
      <c r="O14" s="128"/>
      <c r="P14" s="38"/>
      <c r="Q14" s="41">
        <v>4</v>
      </c>
      <c r="R14" s="38" t="s">
        <v>636</v>
      </c>
      <c r="S14" s="128"/>
      <c r="T14" s="38"/>
      <c r="U14" s="41" t="s">
        <v>758</v>
      </c>
      <c r="V14" s="38"/>
      <c r="W14" s="128"/>
      <c r="X14" s="38"/>
      <c r="Y14" s="41" t="s">
        <v>758</v>
      </c>
      <c r="Z14" s="38"/>
    </row>
    <row r="15" spans="1:26">
      <c r="A15" s="23"/>
      <c r="B15" s="173"/>
      <c r="C15" s="11"/>
      <c r="D15" s="167"/>
      <c r="E15" s="168"/>
      <c r="F15" s="167"/>
      <c r="G15" s="11"/>
      <c r="H15" s="167"/>
      <c r="I15" s="168"/>
      <c r="J15" s="167"/>
      <c r="K15" s="11"/>
      <c r="L15" s="167"/>
      <c r="M15" s="168"/>
      <c r="N15" s="167"/>
      <c r="O15" s="11"/>
      <c r="P15" s="167"/>
      <c r="Q15" s="168"/>
      <c r="R15" s="167"/>
      <c r="S15" s="11"/>
      <c r="T15" s="167"/>
      <c r="U15" s="168"/>
      <c r="V15" s="167"/>
      <c r="W15" s="11"/>
      <c r="X15" s="167"/>
      <c r="Y15" s="168"/>
      <c r="Z15" s="167"/>
    </row>
    <row r="16" spans="1:26">
      <c r="A16" s="23"/>
      <c r="B16" s="234" t="s">
        <v>855</v>
      </c>
      <c r="C16" s="129"/>
      <c r="D16" s="47"/>
      <c r="E16" s="46"/>
      <c r="F16" s="47"/>
      <c r="G16" s="129"/>
      <c r="H16" s="47"/>
      <c r="I16" s="46"/>
      <c r="J16" s="47"/>
      <c r="K16" s="129"/>
      <c r="L16" s="47"/>
      <c r="M16" s="46"/>
      <c r="N16" s="47"/>
      <c r="O16" s="129"/>
      <c r="P16" s="47"/>
      <c r="Q16" s="46"/>
      <c r="R16" s="47"/>
      <c r="S16" s="129"/>
      <c r="T16" s="47"/>
      <c r="U16" s="46"/>
      <c r="V16" s="47"/>
      <c r="W16" s="129"/>
      <c r="X16" s="47"/>
      <c r="Y16" s="46"/>
      <c r="Z16" s="47"/>
    </row>
    <row r="17" spans="1:26">
      <c r="A17" s="23"/>
      <c r="B17" s="36" t="s">
        <v>852</v>
      </c>
      <c r="C17" s="128"/>
      <c r="D17" s="38" t="s">
        <v>283</v>
      </c>
      <c r="E17" s="39">
        <v>113028</v>
      </c>
      <c r="F17" s="38"/>
      <c r="G17" s="128"/>
      <c r="H17" s="38"/>
      <c r="I17" s="41">
        <v>18.28</v>
      </c>
      <c r="J17" s="38" t="s">
        <v>636</v>
      </c>
      <c r="K17" s="128"/>
      <c r="L17" s="38" t="s">
        <v>283</v>
      </c>
      <c r="M17" s="39">
        <v>49465</v>
      </c>
      <c r="N17" s="38"/>
      <c r="O17" s="128"/>
      <c r="P17" s="38"/>
      <c r="Q17" s="41">
        <v>8</v>
      </c>
      <c r="R17" s="40" t="s">
        <v>636</v>
      </c>
      <c r="S17" s="128"/>
      <c r="T17" s="38"/>
      <c r="U17" s="41" t="s">
        <v>758</v>
      </c>
      <c r="V17" s="38"/>
      <c r="W17" s="128"/>
      <c r="X17" s="38"/>
      <c r="Y17" s="41" t="s">
        <v>758</v>
      </c>
      <c r="Z17" s="38"/>
    </row>
    <row r="18" spans="1:26">
      <c r="A18" s="23"/>
      <c r="B18" s="42" t="s">
        <v>853</v>
      </c>
      <c r="C18" s="129"/>
      <c r="D18" s="47" t="s">
        <v>283</v>
      </c>
      <c r="E18" s="45">
        <v>105211</v>
      </c>
      <c r="F18" s="47"/>
      <c r="G18" s="129"/>
      <c r="H18" s="47"/>
      <c r="I18" s="46">
        <v>17.010000000000002</v>
      </c>
      <c r="J18" s="47" t="s">
        <v>636</v>
      </c>
      <c r="K18" s="129"/>
      <c r="L18" s="47" t="s">
        <v>283</v>
      </c>
      <c r="M18" s="45">
        <v>24741</v>
      </c>
      <c r="N18" s="47"/>
      <c r="O18" s="129"/>
      <c r="P18" s="47"/>
      <c r="Q18" s="46">
        <v>4</v>
      </c>
      <c r="R18" s="47" t="s">
        <v>636</v>
      </c>
      <c r="S18" s="129"/>
      <c r="T18" s="47"/>
      <c r="U18" s="46" t="s">
        <v>758</v>
      </c>
      <c r="V18" s="47"/>
      <c r="W18" s="129"/>
      <c r="X18" s="47"/>
      <c r="Y18" s="46" t="s">
        <v>758</v>
      </c>
      <c r="Z18" s="47"/>
    </row>
    <row r="19" spans="1:26">
      <c r="A19" s="23"/>
      <c r="B19" s="36" t="s">
        <v>854</v>
      </c>
      <c r="C19" s="128"/>
      <c r="D19" s="38" t="s">
        <v>283</v>
      </c>
      <c r="E19" s="39">
        <v>105211</v>
      </c>
      <c r="F19" s="38"/>
      <c r="G19" s="128"/>
      <c r="H19" s="38"/>
      <c r="I19" s="41">
        <v>11.77</v>
      </c>
      <c r="J19" s="38" t="s">
        <v>636</v>
      </c>
      <c r="K19" s="128"/>
      <c r="L19" s="38" t="s">
        <v>283</v>
      </c>
      <c r="M19" s="39">
        <v>35756</v>
      </c>
      <c r="N19" s="38"/>
      <c r="O19" s="128"/>
      <c r="P19" s="38"/>
      <c r="Q19" s="41">
        <v>4</v>
      </c>
      <c r="R19" s="38" t="s">
        <v>636</v>
      </c>
      <c r="S19" s="128"/>
      <c r="T19" s="38"/>
      <c r="U19" s="41" t="s">
        <v>758</v>
      </c>
      <c r="V19" s="38"/>
      <c r="W19" s="128"/>
      <c r="X19" s="38"/>
      <c r="Y19" s="41" t="s">
        <v>758</v>
      </c>
      <c r="Z19" s="38"/>
    </row>
    <row r="20" spans="1:26">
      <c r="A20" s="23"/>
      <c r="B20" s="173"/>
      <c r="C20" s="11"/>
      <c r="D20" s="167"/>
      <c r="E20" s="168"/>
      <c r="F20" s="167"/>
      <c r="G20" s="11"/>
      <c r="H20" s="167"/>
      <c r="I20" s="168"/>
      <c r="J20" s="167"/>
      <c r="K20" s="11"/>
      <c r="L20" s="167"/>
      <c r="M20" s="168"/>
      <c r="N20" s="167"/>
      <c r="O20" s="11"/>
      <c r="P20" s="167"/>
      <c r="Q20" s="168"/>
      <c r="R20" s="167"/>
      <c r="S20" s="11"/>
      <c r="T20" s="167"/>
      <c r="U20" s="168"/>
      <c r="V20" s="167"/>
      <c r="W20" s="11"/>
      <c r="X20" s="174"/>
      <c r="Y20" s="168"/>
      <c r="Z20" s="167"/>
    </row>
    <row r="21" spans="1:26">
      <c r="A21" s="23"/>
      <c r="B21" s="188" t="s">
        <v>856</v>
      </c>
      <c r="C21" s="129"/>
      <c r="D21" s="47"/>
      <c r="E21" s="46"/>
      <c r="F21" s="47"/>
      <c r="G21" s="129"/>
      <c r="H21" s="47"/>
      <c r="I21" s="46"/>
      <c r="J21" s="47"/>
      <c r="K21" s="129"/>
      <c r="L21" s="47"/>
      <c r="M21" s="46"/>
      <c r="N21" s="47"/>
      <c r="O21" s="129"/>
      <c r="P21" s="47"/>
      <c r="Q21" s="46"/>
      <c r="R21" s="47"/>
      <c r="S21" s="129"/>
      <c r="T21" s="47"/>
      <c r="U21" s="46"/>
      <c r="V21" s="47"/>
      <c r="W21" s="129"/>
      <c r="X21" s="47"/>
      <c r="Y21" s="46"/>
      <c r="Z21" s="47"/>
    </row>
    <row r="22" spans="1:26">
      <c r="A22" s="23"/>
      <c r="B22" s="142" t="s">
        <v>271</v>
      </c>
      <c r="C22" s="128"/>
      <c r="D22" s="38"/>
      <c r="E22" s="41"/>
      <c r="F22" s="38"/>
      <c r="G22" s="128"/>
      <c r="H22" s="38"/>
      <c r="I22" s="41"/>
      <c r="J22" s="38"/>
      <c r="K22" s="128"/>
      <c r="L22" s="38"/>
      <c r="M22" s="41"/>
      <c r="N22" s="40"/>
      <c r="O22" s="128"/>
      <c r="P22" s="38"/>
      <c r="Q22" s="41"/>
      <c r="R22" s="38"/>
      <c r="S22" s="128"/>
      <c r="T22" s="38"/>
      <c r="U22" s="41"/>
      <c r="V22" s="38"/>
      <c r="W22" s="128"/>
      <c r="X22" s="38"/>
      <c r="Y22" s="41"/>
      <c r="Z22" s="38"/>
    </row>
    <row r="23" spans="1:26">
      <c r="A23" s="23"/>
      <c r="B23" s="42" t="s">
        <v>852</v>
      </c>
      <c r="C23" s="129"/>
      <c r="D23" s="47" t="s">
        <v>283</v>
      </c>
      <c r="E23" s="45">
        <v>116783</v>
      </c>
      <c r="F23" s="47"/>
      <c r="G23" s="129"/>
      <c r="H23" s="47"/>
      <c r="I23" s="46">
        <v>18.68</v>
      </c>
      <c r="J23" s="47" t="s">
        <v>636</v>
      </c>
      <c r="K23" s="129"/>
      <c r="L23" s="47" t="s">
        <v>283</v>
      </c>
      <c r="M23" s="45">
        <v>50014</v>
      </c>
      <c r="N23" s="47"/>
      <c r="O23" s="129"/>
      <c r="P23" s="47"/>
      <c r="Q23" s="46">
        <v>8</v>
      </c>
      <c r="R23" s="47" t="s">
        <v>636</v>
      </c>
      <c r="S23" s="129"/>
      <c r="T23" s="47" t="s">
        <v>283</v>
      </c>
      <c r="U23" s="45">
        <v>62518</v>
      </c>
      <c r="V23" s="47"/>
      <c r="W23" s="129"/>
      <c r="X23" s="47"/>
      <c r="Y23" s="46">
        <v>10</v>
      </c>
      <c r="Z23" s="47" t="s">
        <v>636</v>
      </c>
    </row>
    <row r="24" spans="1:26">
      <c r="A24" s="23"/>
      <c r="B24" s="36" t="s">
        <v>853</v>
      </c>
      <c r="C24" s="128"/>
      <c r="D24" s="40" t="s">
        <v>283</v>
      </c>
      <c r="E24" s="39">
        <v>108947</v>
      </c>
      <c r="F24" s="38"/>
      <c r="G24" s="128"/>
      <c r="H24" s="38"/>
      <c r="I24" s="41">
        <v>17.420000000000002</v>
      </c>
      <c r="J24" s="38" t="s">
        <v>636</v>
      </c>
      <c r="K24" s="128"/>
      <c r="L24" s="38" t="s">
        <v>283</v>
      </c>
      <c r="M24" s="39">
        <v>25017</v>
      </c>
      <c r="N24" s="38"/>
      <c r="O24" s="128"/>
      <c r="P24" s="38"/>
      <c r="Q24" s="41">
        <v>4</v>
      </c>
      <c r="R24" s="38" t="s">
        <v>636</v>
      </c>
      <c r="S24" s="128"/>
      <c r="T24" s="38" t="s">
        <v>283</v>
      </c>
      <c r="U24" s="39">
        <v>37525</v>
      </c>
      <c r="V24" s="38"/>
      <c r="W24" s="128"/>
      <c r="X24" s="38"/>
      <c r="Y24" s="41">
        <v>6</v>
      </c>
      <c r="Z24" s="38" t="s">
        <v>636</v>
      </c>
    </row>
    <row r="25" spans="1:26">
      <c r="A25" s="23"/>
      <c r="B25" s="42" t="s">
        <v>854</v>
      </c>
      <c r="C25" s="129"/>
      <c r="D25" s="47" t="s">
        <v>283</v>
      </c>
      <c r="E25" s="45">
        <v>108947</v>
      </c>
      <c r="F25" s="47"/>
      <c r="G25" s="129"/>
      <c r="H25" s="47"/>
      <c r="I25" s="46">
        <v>11.9</v>
      </c>
      <c r="J25" s="47" t="s">
        <v>636</v>
      </c>
      <c r="K25" s="129"/>
      <c r="L25" s="47" t="s">
        <v>283</v>
      </c>
      <c r="M25" s="45">
        <v>36621</v>
      </c>
      <c r="N25" s="47"/>
      <c r="O25" s="129"/>
      <c r="P25" s="47"/>
      <c r="Q25" s="46">
        <v>4</v>
      </c>
      <c r="R25" s="47" t="s">
        <v>636</v>
      </c>
      <c r="S25" s="129"/>
      <c r="T25" s="44" t="s">
        <v>283</v>
      </c>
      <c r="U25" s="45">
        <v>45776</v>
      </c>
      <c r="V25" s="47"/>
      <c r="W25" s="129"/>
      <c r="X25" s="47"/>
      <c r="Y25" s="46">
        <v>5</v>
      </c>
      <c r="Z25" s="47" t="s">
        <v>636</v>
      </c>
    </row>
    <row r="26" spans="1:26">
      <c r="A26" s="23"/>
      <c r="B26" s="173"/>
      <c r="C26" s="11"/>
      <c r="D26" s="167"/>
      <c r="E26" s="168"/>
      <c r="F26" s="167"/>
      <c r="G26" s="11"/>
      <c r="H26" s="167"/>
      <c r="I26" s="168"/>
      <c r="J26" s="167"/>
      <c r="K26" s="11"/>
      <c r="L26" s="167"/>
      <c r="M26" s="168"/>
      <c r="N26" s="167"/>
      <c r="O26" s="11"/>
      <c r="P26" s="167"/>
      <c r="Q26" s="168"/>
      <c r="R26" s="167"/>
      <c r="S26" s="11"/>
      <c r="T26" s="167"/>
      <c r="U26" s="168"/>
      <c r="V26" s="167"/>
      <c r="W26" s="11"/>
      <c r="X26" s="167"/>
      <c r="Y26" s="168"/>
      <c r="Z26" s="167"/>
    </row>
    <row r="27" spans="1:26">
      <c r="A27" s="23"/>
      <c r="B27" s="142" t="s">
        <v>855</v>
      </c>
      <c r="C27" s="128"/>
      <c r="D27" s="38"/>
      <c r="E27" s="41"/>
      <c r="F27" s="38"/>
      <c r="G27" s="128"/>
      <c r="H27" s="38"/>
      <c r="I27" s="41"/>
      <c r="J27" s="38"/>
      <c r="K27" s="128"/>
      <c r="L27" s="38"/>
      <c r="M27" s="41"/>
      <c r="N27" s="38"/>
      <c r="O27" s="128"/>
      <c r="P27" s="38"/>
      <c r="Q27" s="41"/>
      <c r="R27" s="38"/>
      <c r="S27" s="128"/>
      <c r="T27" s="38"/>
      <c r="U27" s="41"/>
      <c r="V27" s="38"/>
      <c r="W27" s="128"/>
      <c r="X27" s="38"/>
      <c r="Y27" s="41"/>
      <c r="Z27" s="38"/>
    </row>
    <row r="28" spans="1:26">
      <c r="A28" s="23"/>
      <c r="B28" s="42" t="s">
        <v>852</v>
      </c>
      <c r="C28" s="129"/>
      <c r="D28" s="47" t="s">
        <v>283</v>
      </c>
      <c r="E28" s="45">
        <v>112938</v>
      </c>
      <c r="F28" s="47"/>
      <c r="G28" s="129"/>
      <c r="H28" s="47"/>
      <c r="I28" s="46">
        <v>18.260000000000002</v>
      </c>
      <c r="J28" s="47" t="s">
        <v>636</v>
      </c>
      <c r="K28" s="129"/>
      <c r="L28" s="47" t="s">
        <v>283</v>
      </c>
      <c r="M28" s="45">
        <v>49480</v>
      </c>
      <c r="N28" s="47"/>
      <c r="O28" s="129"/>
      <c r="P28" s="47"/>
      <c r="Q28" s="46">
        <v>8</v>
      </c>
      <c r="R28" s="47" t="s">
        <v>636</v>
      </c>
      <c r="S28" s="129"/>
      <c r="T28" s="47" t="s">
        <v>283</v>
      </c>
      <c r="U28" s="45">
        <v>61850</v>
      </c>
      <c r="V28" s="47"/>
      <c r="W28" s="129"/>
      <c r="X28" s="47"/>
      <c r="Y28" s="46">
        <v>10</v>
      </c>
      <c r="Z28" s="221" t="s">
        <v>636</v>
      </c>
    </row>
    <row r="29" spans="1:26">
      <c r="A29" s="23"/>
      <c r="B29" s="36" t="s">
        <v>853</v>
      </c>
      <c r="C29" s="128"/>
      <c r="D29" s="38" t="s">
        <v>283</v>
      </c>
      <c r="E29" s="39">
        <v>105122</v>
      </c>
      <c r="F29" s="38"/>
      <c r="G29" s="128"/>
      <c r="H29" s="38"/>
      <c r="I29" s="41">
        <v>17</v>
      </c>
      <c r="J29" s="38" t="s">
        <v>636</v>
      </c>
      <c r="K29" s="128"/>
      <c r="L29" s="38" t="s">
        <v>283</v>
      </c>
      <c r="M29" s="39">
        <v>24735</v>
      </c>
      <c r="N29" s="38"/>
      <c r="O29" s="128"/>
      <c r="P29" s="38"/>
      <c r="Q29" s="41">
        <v>4</v>
      </c>
      <c r="R29" s="38" t="s">
        <v>636</v>
      </c>
      <c r="S29" s="128"/>
      <c r="T29" s="38" t="s">
        <v>283</v>
      </c>
      <c r="U29" s="39">
        <v>37102</v>
      </c>
      <c r="V29" s="38"/>
      <c r="W29" s="128"/>
      <c r="X29" s="38"/>
      <c r="Y29" s="41">
        <v>6</v>
      </c>
      <c r="Z29" s="38" t="s">
        <v>636</v>
      </c>
    </row>
    <row r="30" spans="1:26">
      <c r="A30" s="23"/>
      <c r="B30" s="42" t="s">
        <v>854</v>
      </c>
      <c r="C30" s="129"/>
      <c r="D30" s="47" t="s">
        <v>283</v>
      </c>
      <c r="E30" s="45">
        <v>105122</v>
      </c>
      <c r="F30" s="47"/>
      <c r="G30" s="129"/>
      <c r="H30" s="47"/>
      <c r="I30" s="46">
        <v>11.76</v>
      </c>
      <c r="J30" s="47" t="s">
        <v>636</v>
      </c>
      <c r="K30" s="129"/>
      <c r="L30" s="47" t="s">
        <v>283</v>
      </c>
      <c r="M30" s="45">
        <v>35756</v>
      </c>
      <c r="N30" s="47"/>
      <c r="O30" s="129"/>
      <c r="P30" s="221"/>
      <c r="Q30" s="46">
        <v>4</v>
      </c>
      <c r="R30" s="47" t="s">
        <v>636</v>
      </c>
      <c r="S30" s="129"/>
      <c r="T30" s="47" t="s">
        <v>283</v>
      </c>
      <c r="U30" s="45">
        <v>44695</v>
      </c>
      <c r="V30" s="47"/>
      <c r="W30" s="129"/>
      <c r="X30" s="47"/>
      <c r="Y30" s="46">
        <v>5</v>
      </c>
      <c r="Z30" s="47" t="s">
        <v>636</v>
      </c>
    </row>
  </sheetData>
  <mergeCells count="30">
    <mergeCell ref="A1:A2"/>
    <mergeCell ref="B1:Z1"/>
    <mergeCell ref="B2:Z2"/>
    <mergeCell ref="B3:Z3"/>
    <mergeCell ref="A4:A30"/>
    <mergeCell ref="B4:Z4"/>
    <mergeCell ref="D9:E9"/>
    <mergeCell ref="H9:I9"/>
    <mergeCell ref="L9:M9"/>
    <mergeCell ref="P9:Q9"/>
    <mergeCell ref="T9:U9"/>
    <mergeCell ref="X9:Y9"/>
    <mergeCell ref="D7:E7"/>
    <mergeCell ref="H7:I7"/>
    <mergeCell ref="L7:Q7"/>
    <mergeCell ref="T7:Y7"/>
    <mergeCell ref="D8:I8"/>
    <mergeCell ref="L8:M8"/>
    <mergeCell ref="P8:Q8"/>
    <mergeCell ref="T8:U8"/>
    <mergeCell ref="X8:Y8"/>
    <mergeCell ref="D5:E5"/>
    <mergeCell ref="H5:I5"/>
    <mergeCell ref="L5:M5"/>
    <mergeCell ref="P5:Q5"/>
    <mergeCell ref="T5:Y5"/>
    <mergeCell ref="D6:E6"/>
    <mergeCell ref="H6:I6"/>
    <mergeCell ref="L6:Q6"/>
    <mergeCell ref="T6:Z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s>
  <sheetData>
    <row r="1" spans="1:14" ht="15" customHeight="1">
      <c r="A1" s="8" t="s">
        <v>10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2</v>
      </c>
      <c r="B3" s="22" t="s">
        <v>6</v>
      </c>
      <c r="C3" s="22"/>
      <c r="D3" s="22"/>
      <c r="E3" s="22"/>
      <c r="F3" s="22"/>
      <c r="G3" s="22"/>
      <c r="H3" s="22"/>
      <c r="I3" s="22"/>
      <c r="J3" s="22"/>
      <c r="K3" s="22"/>
      <c r="L3" s="22"/>
      <c r="M3" s="22"/>
      <c r="N3" s="22"/>
    </row>
    <row r="4" spans="1:14" ht="15" customHeight="1">
      <c r="A4" s="23" t="s">
        <v>1100</v>
      </c>
      <c r="B4" s="22" t="s">
        <v>6</v>
      </c>
      <c r="C4" s="22"/>
      <c r="D4" s="22"/>
      <c r="E4" s="22"/>
      <c r="F4" s="22"/>
      <c r="G4" s="22"/>
      <c r="H4" s="22"/>
      <c r="I4" s="22"/>
      <c r="J4" s="22"/>
      <c r="K4" s="22"/>
      <c r="L4" s="22"/>
      <c r="M4" s="22"/>
      <c r="N4" s="22"/>
    </row>
    <row r="5" spans="1:14" ht="15.75" thickBot="1">
      <c r="A5" s="23"/>
      <c r="B5" s="32"/>
      <c r="C5" s="29"/>
      <c r="D5" s="91" t="s">
        <v>505</v>
      </c>
      <c r="E5" s="91"/>
      <c r="F5" s="91"/>
      <c r="G5" s="91"/>
      <c r="H5" s="91"/>
      <c r="I5" s="91"/>
      <c r="J5" s="91"/>
      <c r="K5" s="91"/>
      <c r="L5" s="91"/>
      <c r="M5" s="91"/>
      <c r="N5" s="29"/>
    </row>
    <row r="6" spans="1:14" ht="15.75" thickBot="1">
      <c r="A6" s="23"/>
      <c r="B6" s="32"/>
      <c r="C6" s="29"/>
      <c r="D6" s="101">
        <v>2013</v>
      </c>
      <c r="E6" s="101"/>
      <c r="F6" s="29"/>
      <c r="G6" s="29"/>
      <c r="H6" s="101">
        <v>2012</v>
      </c>
      <c r="I6" s="101"/>
      <c r="J6" s="29"/>
      <c r="K6" s="29"/>
      <c r="L6" s="101">
        <v>2011</v>
      </c>
      <c r="M6" s="101"/>
      <c r="N6" s="29"/>
    </row>
    <row r="7" spans="1:14">
      <c r="A7" s="23"/>
      <c r="B7" s="92" t="s">
        <v>866</v>
      </c>
      <c r="C7" s="37"/>
      <c r="D7" s="40"/>
      <c r="E7" s="62"/>
      <c r="F7" s="40"/>
      <c r="G7" s="37"/>
      <c r="H7" s="40"/>
      <c r="I7" s="62"/>
      <c r="J7" s="40"/>
      <c r="K7" s="37"/>
      <c r="L7" s="40"/>
      <c r="M7" s="62"/>
      <c r="N7" s="40"/>
    </row>
    <row r="8" spans="1:14" ht="15.75" thickBot="1">
      <c r="A8" s="23"/>
      <c r="B8" s="88" t="s">
        <v>112</v>
      </c>
      <c r="C8" s="43"/>
      <c r="D8" s="89" t="s">
        <v>283</v>
      </c>
      <c r="E8" s="90">
        <v>3625</v>
      </c>
      <c r="F8" s="44"/>
      <c r="G8" s="43"/>
      <c r="H8" s="89" t="s">
        <v>283</v>
      </c>
      <c r="I8" s="90">
        <v>6290</v>
      </c>
      <c r="J8" s="44"/>
      <c r="K8" s="43"/>
      <c r="L8" s="89" t="s">
        <v>283</v>
      </c>
      <c r="M8" s="90">
        <v>3047</v>
      </c>
      <c r="N8" s="44"/>
    </row>
    <row r="9" spans="1:14" ht="27.75" thickTop="1" thickBot="1">
      <c r="A9" s="23"/>
      <c r="B9" s="85" t="s">
        <v>867</v>
      </c>
      <c r="C9" s="37"/>
      <c r="D9" s="96"/>
      <c r="E9" s="97">
        <v>6836</v>
      </c>
      <c r="F9" s="40"/>
      <c r="G9" s="37"/>
      <c r="H9" s="96"/>
      <c r="I9" s="97">
        <v>6834</v>
      </c>
      <c r="J9" s="40"/>
      <c r="K9" s="37"/>
      <c r="L9" s="96"/>
      <c r="M9" s="97">
        <v>6833</v>
      </c>
      <c r="N9" s="40"/>
    </row>
    <row r="10" spans="1:14" ht="16.5" thickTop="1" thickBot="1">
      <c r="A10" s="23"/>
      <c r="B10" s="93" t="s">
        <v>868</v>
      </c>
      <c r="C10" s="43"/>
      <c r="D10" s="89" t="s">
        <v>283</v>
      </c>
      <c r="E10" s="116">
        <v>0.53</v>
      </c>
      <c r="F10" s="44"/>
      <c r="G10" s="43"/>
      <c r="H10" s="89" t="s">
        <v>283</v>
      </c>
      <c r="I10" s="116">
        <v>0.92</v>
      </c>
      <c r="J10" s="44"/>
      <c r="K10" s="43"/>
      <c r="L10" s="89" t="s">
        <v>283</v>
      </c>
      <c r="M10" s="116">
        <v>0.45</v>
      </c>
      <c r="N10" s="44"/>
    </row>
    <row r="11" spans="1:14" ht="15.75" thickTop="1">
      <c r="A11" s="23"/>
      <c r="B11" s="95"/>
      <c r="C11" s="16"/>
      <c r="D11" s="34"/>
      <c r="E11" s="35"/>
      <c r="F11" s="34"/>
      <c r="G11" s="16"/>
      <c r="H11" s="34"/>
      <c r="I11" s="35"/>
      <c r="J11" s="34"/>
      <c r="K11" s="16"/>
      <c r="L11" s="34"/>
      <c r="M11" s="35"/>
      <c r="N11" s="34"/>
    </row>
    <row r="12" spans="1:14">
      <c r="A12" s="23"/>
      <c r="B12" s="92" t="s">
        <v>869</v>
      </c>
      <c r="C12" s="37"/>
      <c r="D12" s="40"/>
      <c r="E12" s="62"/>
      <c r="F12" s="40"/>
      <c r="G12" s="37"/>
      <c r="H12" s="40"/>
      <c r="I12" s="62"/>
      <c r="J12" s="40"/>
      <c r="K12" s="37"/>
      <c r="L12" s="40"/>
      <c r="M12" s="62"/>
      <c r="N12" s="40"/>
    </row>
    <row r="13" spans="1:14" ht="15.75" thickBot="1">
      <c r="A13" s="23"/>
      <c r="B13" s="88" t="s">
        <v>112</v>
      </c>
      <c r="C13" s="43"/>
      <c r="D13" s="89" t="s">
        <v>283</v>
      </c>
      <c r="E13" s="90">
        <v>3625</v>
      </c>
      <c r="F13" s="44"/>
      <c r="G13" s="43"/>
      <c r="H13" s="89" t="s">
        <v>283</v>
      </c>
      <c r="I13" s="90">
        <v>6290</v>
      </c>
      <c r="J13" s="44"/>
      <c r="K13" s="43"/>
      <c r="L13" s="89" t="s">
        <v>283</v>
      </c>
      <c r="M13" s="90">
        <v>3047</v>
      </c>
      <c r="N13" s="44"/>
    </row>
    <row r="14" spans="1:14" ht="27" thickTop="1">
      <c r="A14" s="23"/>
      <c r="B14" s="85" t="s">
        <v>867</v>
      </c>
      <c r="C14" s="37"/>
      <c r="D14" s="40"/>
      <c r="E14" s="81">
        <v>6836</v>
      </c>
      <c r="F14" s="40"/>
      <c r="G14" s="37"/>
      <c r="H14" s="40"/>
      <c r="I14" s="81">
        <v>6834</v>
      </c>
      <c r="J14" s="40"/>
      <c r="K14" s="37"/>
      <c r="L14" s="40"/>
      <c r="M14" s="81">
        <v>6833</v>
      </c>
      <c r="N14" s="40"/>
    </row>
    <row r="15" spans="1:14" ht="27" thickBot="1">
      <c r="A15" s="23"/>
      <c r="B15" s="88" t="s">
        <v>870</v>
      </c>
      <c r="C15" s="43"/>
      <c r="D15" s="63"/>
      <c r="E15" s="94">
        <v>21</v>
      </c>
      <c r="F15" s="44"/>
      <c r="G15" s="43"/>
      <c r="H15" s="63"/>
      <c r="I15" s="94">
        <v>1</v>
      </c>
      <c r="J15" s="44"/>
      <c r="K15" s="43"/>
      <c r="L15" s="63"/>
      <c r="M15" s="94" t="s">
        <v>284</v>
      </c>
      <c r="N15" s="44"/>
    </row>
    <row r="16" spans="1:14" ht="27" thickBot="1">
      <c r="A16" s="23"/>
      <c r="B16" s="153" t="s">
        <v>871</v>
      </c>
      <c r="C16" s="37"/>
      <c r="D16" s="96"/>
      <c r="E16" s="97">
        <v>6857</v>
      </c>
      <c r="F16" s="40"/>
      <c r="G16" s="37"/>
      <c r="H16" s="96"/>
      <c r="I16" s="97">
        <v>6835</v>
      </c>
      <c r="J16" s="40"/>
      <c r="K16" s="37"/>
      <c r="L16" s="96"/>
      <c r="M16" s="97">
        <v>6833</v>
      </c>
      <c r="N16" s="40"/>
    </row>
    <row r="17" spans="1:14" ht="16.5" thickTop="1" thickBot="1">
      <c r="A17" s="23"/>
      <c r="B17" s="93" t="s">
        <v>872</v>
      </c>
      <c r="C17" s="43"/>
      <c r="D17" s="89" t="s">
        <v>283</v>
      </c>
      <c r="E17" s="116">
        <v>0.53</v>
      </c>
      <c r="F17" s="44"/>
      <c r="G17" s="43"/>
      <c r="H17" s="89" t="s">
        <v>283</v>
      </c>
      <c r="I17" s="116">
        <v>0.92</v>
      </c>
      <c r="J17" s="44"/>
      <c r="K17" s="43"/>
      <c r="L17" s="89" t="s">
        <v>283</v>
      </c>
      <c r="M17" s="116">
        <v>0.45</v>
      </c>
      <c r="N17" s="44"/>
    </row>
    <row r="18" spans="1:14" ht="15.75" thickTop="1">
      <c r="A18" s="23"/>
      <c r="B18" s="22"/>
      <c r="C18" s="22"/>
      <c r="D18" s="22"/>
      <c r="E18" s="22"/>
      <c r="F18" s="22"/>
      <c r="G18" s="22"/>
      <c r="H18" s="22"/>
      <c r="I18" s="22"/>
      <c r="J18" s="22"/>
      <c r="K18" s="22"/>
      <c r="L18" s="22"/>
      <c r="M18" s="22"/>
      <c r="N18" s="22"/>
    </row>
    <row r="19" spans="1:14">
      <c r="A19" s="23"/>
      <c r="B19" s="126"/>
      <c r="C19" s="126"/>
      <c r="D19" s="126"/>
      <c r="E19" s="126"/>
      <c r="F19" s="126"/>
      <c r="G19" s="126"/>
      <c r="H19" s="126"/>
      <c r="I19" s="126"/>
      <c r="J19" s="126"/>
      <c r="K19" s="126"/>
      <c r="L19" s="126"/>
      <c r="M19" s="126"/>
      <c r="N19" s="126"/>
    </row>
  </sheetData>
  <mergeCells count="12">
    <mergeCell ref="B18:N18"/>
    <mergeCell ref="B19:N19"/>
    <mergeCell ref="D5:M5"/>
    <mergeCell ref="D6:E6"/>
    <mergeCell ref="H6:I6"/>
    <mergeCell ref="L6:M6"/>
    <mergeCell ref="A1:A2"/>
    <mergeCell ref="B1:N1"/>
    <mergeCell ref="B2:N2"/>
    <mergeCell ref="B3:N3"/>
    <mergeCell ref="A4:A19"/>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6" customWidth="1"/>
    <col min="5" max="5" width="18.42578125" customWidth="1"/>
    <col min="6" max="6" width="1.5703125" bestFit="1" customWidth="1"/>
    <col min="8" max="8" width="32.28515625" bestFit="1" customWidth="1"/>
    <col min="9" max="9" width="6" bestFit="1" customWidth="1"/>
    <col min="10" max="10" width="1.5703125" bestFit="1" customWidth="1"/>
    <col min="12" max="12" width="3.28515625" customWidth="1"/>
    <col min="13" max="13" width="9.85546875" customWidth="1"/>
    <col min="14" max="14" width="1.5703125" bestFit="1" customWidth="1"/>
  </cols>
  <sheetData>
    <row r="1" spans="1:14" ht="15" customHeight="1">
      <c r="A1" s="8" t="s">
        <v>11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75</v>
      </c>
      <c r="B3" s="22" t="s">
        <v>6</v>
      </c>
      <c r="C3" s="22"/>
      <c r="D3" s="22"/>
      <c r="E3" s="22"/>
      <c r="F3" s="22"/>
      <c r="G3" s="22"/>
      <c r="H3" s="22"/>
      <c r="I3" s="22"/>
      <c r="J3" s="22"/>
      <c r="K3" s="22"/>
      <c r="L3" s="22"/>
      <c r="M3" s="22"/>
      <c r="N3" s="22"/>
    </row>
    <row r="4" spans="1:14" ht="15" customHeight="1">
      <c r="A4" s="23" t="s">
        <v>1102</v>
      </c>
      <c r="B4" s="22" t="s">
        <v>6</v>
      </c>
      <c r="C4" s="22"/>
      <c r="D4" s="22"/>
      <c r="E4" s="22"/>
      <c r="F4" s="22"/>
      <c r="G4" s="22"/>
      <c r="H4" s="22"/>
      <c r="I4" s="22"/>
      <c r="J4" s="22"/>
      <c r="K4" s="22"/>
      <c r="L4" s="22"/>
      <c r="M4" s="22"/>
      <c r="N4" s="22"/>
    </row>
    <row r="5" spans="1:14">
      <c r="A5" s="23"/>
      <c r="B5" s="28"/>
      <c r="C5" s="29"/>
      <c r="D5" s="76"/>
      <c r="E5" s="76"/>
      <c r="F5" s="27"/>
      <c r="G5" s="27"/>
      <c r="H5" s="76" t="s">
        <v>878</v>
      </c>
      <c r="I5" s="76"/>
      <c r="J5" s="27"/>
      <c r="K5" s="27"/>
      <c r="L5" s="76" t="s">
        <v>879</v>
      </c>
      <c r="M5" s="76"/>
      <c r="N5" s="27"/>
    </row>
    <row r="6" spans="1:14">
      <c r="A6" s="23"/>
      <c r="B6" s="71"/>
      <c r="C6" s="15"/>
      <c r="D6" s="105" t="s">
        <v>1103</v>
      </c>
      <c r="E6" s="105"/>
      <c r="F6" s="15"/>
      <c r="G6" s="27"/>
      <c r="H6" s="76" t="s">
        <v>881</v>
      </c>
      <c r="I6" s="76"/>
      <c r="J6" s="27"/>
      <c r="K6" s="27"/>
      <c r="L6" s="76" t="s">
        <v>101</v>
      </c>
      <c r="M6" s="76"/>
      <c r="N6" s="27"/>
    </row>
    <row r="7" spans="1:14">
      <c r="A7" s="23"/>
      <c r="B7" s="71"/>
      <c r="C7" s="15"/>
      <c r="D7" s="76" t="s">
        <v>882</v>
      </c>
      <c r="E7" s="76"/>
      <c r="F7" s="15"/>
      <c r="G7" s="27"/>
      <c r="H7" s="76" t="s">
        <v>883</v>
      </c>
      <c r="I7" s="76"/>
      <c r="J7" s="27"/>
      <c r="K7" s="27"/>
      <c r="L7" s="76" t="s">
        <v>884</v>
      </c>
      <c r="M7" s="76"/>
      <c r="N7" s="27"/>
    </row>
    <row r="8" spans="1:14" ht="15.75" thickBot="1">
      <c r="A8" s="23"/>
      <c r="B8" s="235">
        <v>41639</v>
      </c>
      <c r="C8" s="15"/>
      <c r="D8" s="237" t="s">
        <v>1104</v>
      </c>
      <c r="E8" s="237"/>
      <c r="F8" s="15"/>
      <c r="G8" s="27"/>
      <c r="H8" s="103" t="s">
        <v>886</v>
      </c>
      <c r="I8" s="103"/>
      <c r="J8" s="27"/>
      <c r="K8" s="27"/>
      <c r="L8" s="103" t="s">
        <v>887</v>
      </c>
      <c r="M8" s="103"/>
      <c r="N8" s="29"/>
    </row>
    <row r="9" spans="1:14">
      <c r="A9" s="23"/>
      <c r="B9" s="80" t="s">
        <v>410</v>
      </c>
      <c r="C9" s="37"/>
      <c r="D9" s="40" t="s">
        <v>283</v>
      </c>
      <c r="E9" s="81">
        <v>3287</v>
      </c>
      <c r="F9" s="40"/>
      <c r="G9" s="37"/>
      <c r="H9" s="40" t="s">
        <v>283</v>
      </c>
      <c r="I9" s="62" t="s">
        <v>888</v>
      </c>
      <c r="J9" s="40" t="s">
        <v>286</v>
      </c>
      <c r="K9" s="37"/>
      <c r="L9" s="40" t="s">
        <v>283</v>
      </c>
      <c r="M9" s="81">
        <v>1666</v>
      </c>
      <c r="N9" s="40"/>
    </row>
    <row r="10" spans="1:14" ht="26.25">
      <c r="A10" s="23"/>
      <c r="B10" s="88" t="s">
        <v>889</v>
      </c>
      <c r="C10" s="43"/>
      <c r="D10" s="44"/>
      <c r="E10" s="86" t="s">
        <v>753</v>
      </c>
      <c r="F10" s="44" t="s">
        <v>286</v>
      </c>
      <c r="G10" s="43"/>
      <c r="H10" s="44"/>
      <c r="I10" s="86"/>
      <c r="J10" s="44"/>
      <c r="K10" s="43"/>
      <c r="L10" s="44"/>
      <c r="M10" s="86" t="s">
        <v>753</v>
      </c>
      <c r="N10" s="44" t="s">
        <v>286</v>
      </c>
    </row>
    <row r="11" spans="1:14" ht="26.25">
      <c r="A11" s="23"/>
      <c r="B11" s="85" t="s">
        <v>890</v>
      </c>
      <c r="C11" s="37"/>
      <c r="D11" s="40"/>
      <c r="E11" s="62" t="s">
        <v>891</v>
      </c>
      <c r="F11" s="40" t="s">
        <v>286</v>
      </c>
      <c r="G11" s="37"/>
      <c r="H11" s="40"/>
      <c r="I11" s="62"/>
      <c r="J11" s="40"/>
      <c r="K11" s="37"/>
      <c r="L11" s="40"/>
      <c r="M11" s="62" t="s">
        <v>891</v>
      </c>
      <c r="N11" s="40" t="s">
        <v>286</v>
      </c>
    </row>
    <row r="12" spans="1:14" ht="26.25">
      <c r="A12" s="23"/>
      <c r="B12" s="88" t="s">
        <v>892</v>
      </c>
      <c r="C12" s="43"/>
      <c r="D12" s="44"/>
      <c r="E12" s="86" t="s">
        <v>284</v>
      </c>
      <c r="F12" s="44"/>
      <c r="G12" s="43"/>
      <c r="H12" s="44"/>
      <c r="I12" s="86">
        <v>162</v>
      </c>
      <c r="J12" s="44"/>
      <c r="K12" s="43"/>
      <c r="L12" s="44"/>
      <c r="M12" s="86">
        <v>162</v>
      </c>
      <c r="N12" s="44"/>
    </row>
    <row r="13" spans="1:14" ht="52.5" thickBot="1">
      <c r="A13" s="23"/>
      <c r="B13" s="85" t="s">
        <v>893</v>
      </c>
      <c r="C13" s="37"/>
      <c r="D13" s="48"/>
      <c r="E13" s="87" t="s">
        <v>284</v>
      </c>
      <c r="F13" s="40"/>
      <c r="G13" s="37"/>
      <c r="H13" s="48"/>
      <c r="I13" s="87">
        <v>173</v>
      </c>
      <c r="J13" s="40"/>
      <c r="K13" s="37"/>
      <c r="L13" s="48"/>
      <c r="M13" s="87">
        <v>173</v>
      </c>
      <c r="N13" s="40"/>
    </row>
    <row r="14" spans="1:14" ht="15.75" thickBot="1">
      <c r="A14" s="23"/>
      <c r="B14" s="82" t="s">
        <v>894</v>
      </c>
      <c r="C14" s="43"/>
      <c r="D14" s="89" t="s">
        <v>283</v>
      </c>
      <c r="E14" s="116" t="s">
        <v>895</v>
      </c>
      <c r="F14" s="44" t="s">
        <v>286</v>
      </c>
      <c r="G14" s="43"/>
      <c r="H14" s="89" t="s">
        <v>283</v>
      </c>
      <c r="I14" s="116" t="s">
        <v>896</v>
      </c>
      <c r="J14" s="44" t="s">
        <v>286</v>
      </c>
      <c r="K14" s="43"/>
      <c r="L14" s="89" t="s">
        <v>283</v>
      </c>
      <c r="M14" s="116" t="s">
        <v>897</v>
      </c>
      <c r="N14" s="44" t="s">
        <v>286</v>
      </c>
    </row>
    <row r="15" spans="1:14" ht="15.75" thickTop="1">
      <c r="A15" s="23"/>
      <c r="B15" s="82"/>
      <c r="C15" s="43"/>
      <c r="D15" s="44"/>
      <c r="E15" s="86"/>
      <c r="F15" s="44"/>
      <c r="G15" s="43"/>
      <c r="H15" s="44"/>
      <c r="I15" s="86"/>
      <c r="J15" s="44"/>
      <c r="K15" s="43"/>
      <c r="L15" s="44"/>
      <c r="M15" s="86"/>
      <c r="N15" s="44"/>
    </row>
    <row r="16" spans="1:14">
      <c r="A16" s="23"/>
      <c r="B16" s="236">
        <v>41274</v>
      </c>
      <c r="C16" s="37"/>
      <c r="D16" s="40"/>
      <c r="E16" s="62"/>
      <c r="F16" s="40"/>
      <c r="G16" s="37"/>
      <c r="H16" s="40"/>
      <c r="I16" s="62"/>
      <c r="J16" s="40"/>
      <c r="K16" s="37"/>
      <c r="L16" s="40"/>
      <c r="M16" s="62"/>
      <c r="N16" s="40"/>
    </row>
    <row r="17" spans="1:14">
      <c r="A17" s="23"/>
      <c r="B17" s="95"/>
      <c r="C17" s="16"/>
      <c r="D17" s="34"/>
      <c r="E17" s="35"/>
      <c r="F17" s="34"/>
      <c r="G17" s="16"/>
      <c r="H17" s="34"/>
      <c r="I17" s="35"/>
      <c r="J17" s="34"/>
      <c r="K17" s="16"/>
      <c r="L17" s="34"/>
      <c r="M17" s="35"/>
      <c r="N17" s="34"/>
    </row>
    <row r="18" spans="1:14">
      <c r="A18" s="23"/>
      <c r="B18" s="82" t="s">
        <v>410</v>
      </c>
      <c r="C18" s="43"/>
      <c r="D18" s="44" t="s">
        <v>283</v>
      </c>
      <c r="E18" s="83">
        <v>2369</v>
      </c>
      <c r="F18" s="44"/>
      <c r="G18" s="43"/>
      <c r="H18" s="44" t="s">
        <v>283</v>
      </c>
      <c r="I18" s="86" t="s">
        <v>898</v>
      </c>
      <c r="J18" s="44" t="s">
        <v>286</v>
      </c>
      <c r="K18" s="43"/>
      <c r="L18" s="44" t="s">
        <v>283</v>
      </c>
      <c r="M18" s="83">
        <v>1470</v>
      </c>
      <c r="N18" s="44"/>
    </row>
    <row r="19" spans="1:14" ht="26.25">
      <c r="A19" s="23"/>
      <c r="B19" s="85" t="s">
        <v>899</v>
      </c>
      <c r="C19" s="37"/>
      <c r="D19" s="40"/>
      <c r="E19" s="81">
        <v>2025</v>
      </c>
      <c r="F19" s="40"/>
      <c r="G19" s="37"/>
      <c r="H19" s="40"/>
      <c r="I19" s="62"/>
      <c r="J19" s="40"/>
      <c r="K19" s="37"/>
      <c r="L19" s="40"/>
      <c r="M19" s="81">
        <v>2025</v>
      </c>
      <c r="N19" s="40"/>
    </row>
    <row r="20" spans="1:14" ht="26.25">
      <c r="A20" s="23"/>
      <c r="B20" s="88" t="s">
        <v>900</v>
      </c>
      <c r="C20" s="43"/>
      <c r="D20" s="44"/>
      <c r="E20" s="86" t="s">
        <v>901</v>
      </c>
      <c r="F20" s="44" t="s">
        <v>286</v>
      </c>
      <c r="G20" s="43"/>
      <c r="H20" s="44"/>
      <c r="I20" s="86"/>
      <c r="J20" s="44"/>
      <c r="K20" s="43"/>
      <c r="L20" s="44"/>
      <c r="M20" s="86" t="s">
        <v>901</v>
      </c>
      <c r="N20" s="44" t="s">
        <v>286</v>
      </c>
    </row>
    <row r="21" spans="1:14" ht="26.25">
      <c r="A21" s="23"/>
      <c r="B21" s="85" t="s">
        <v>902</v>
      </c>
      <c r="C21" s="37"/>
      <c r="D21" s="40"/>
      <c r="E21" s="62"/>
      <c r="F21" s="40"/>
      <c r="G21" s="37"/>
      <c r="H21" s="40"/>
      <c r="I21" s="62" t="s">
        <v>903</v>
      </c>
      <c r="J21" s="40" t="s">
        <v>286</v>
      </c>
      <c r="K21" s="37"/>
      <c r="L21" s="40"/>
      <c r="M21" s="62" t="s">
        <v>903</v>
      </c>
      <c r="N21" s="40" t="s">
        <v>286</v>
      </c>
    </row>
    <row r="22" spans="1:14" ht="52.5" thickBot="1">
      <c r="A22" s="23"/>
      <c r="B22" s="88" t="s">
        <v>904</v>
      </c>
      <c r="C22" s="43"/>
      <c r="D22" s="63"/>
      <c r="E22" s="94"/>
      <c r="F22" s="44"/>
      <c r="G22" s="43"/>
      <c r="H22" s="63"/>
      <c r="I22" s="94">
        <v>81</v>
      </c>
      <c r="J22" s="44"/>
      <c r="K22" s="43"/>
      <c r="L22" s="63"/>
      <c r="M22" s="94">
        <v>81</v>
      </c>
      <c r="N22" s="44"/>
    </row>
    <row r="23" spans="1:14" ht="15.75" thickBot="1">
      <c r="A23" s="23"/>
      <c r="B23" s="80" t="s">
        <v>894</v>
      </c>
      <c r="C23" s="37"/>
      <c r="D23" s="96" t="s">
        <v>283</v>
      </c>
      <c r="E23" s="97">
        <v>3287</v>
      </c>
      <c r="F23" s="40"/>
      <c r="G23" s="37"/>
      <c r="H23" s="96" t="s">
        <v>283</v>
      </c>
      <c r="I23" s="98" t="s">
        <v>888</v>
      </c>
      <c r="J23" s="40" t="s">
        <v>286</v>
      </c>
      <c r="K23" s="37"/>
      <c r="L23" s="96" t="s">
        <v>283</v>
      </c>
      <c r="M23" s="97">
        <v>1666</v>
      </c>
      <c r="N23" s="40"/>
    </row>
    <row r="24" spans="1:14" ht="15.75" thickTop="1">
      <c r="A24" s="23" t="s">
        <v>1105</v>
      </c>
      <c r="B24" s="22" t="s">
        <v>6</v>
      </c>
      <c r="C24" s="22"/>
      <c r="D24" s="22"/>
      <c r="E24" s="22"/>
      <c r="F24" s="22"/>
      <c r="G24" s="22"/>
      <c r="H24" s="22"/>
      <c r="I24" s="22"/>
      <c r="J24" s="22"/>
      <c r="K24" s="22"/>
      <c r="L24" s="22"/>
      <c r="M24" s="22"/>
      <c r="N24" s="22"/>
    </row>
    <row r="25" spans="1:14">
      <c r="A25" s="23"/>
      <c r="B25" s="238">
        <v>41639</v>
      </c>
      <c r="C25" s="29"/>
      <c r="D25" s="57"/>
      <c r="E25" s="57"/>
      <c r="F25" s="29"/>
      <c r="G25" s="29"/>
      <c r="H25" s="28"/>
    </row>
    <row r="26" spans="1:14">
      <c r="A26" s="23"/>
      <c r="B26" s="72" t="s">
        <v>906</v>
      </c>
      <c r="C26" s="120"/>
      <c r="D26" s="76" t="s">
        <v>908</v>
      </c>
      <c r="E26" s="76"/>
      <c r="F26" s="120"/>
      <c r="G26" s="120"/>
      <c r="H26" s="72" t="s">
        <v>911</v>
      </c>
    </row>
    <row r="27" spans="1:14">
      <c r="A27" s="23"/>
      <c r="B27" s="72" t="s">
        <v>907</v>
      </c>
      <c r="C27" s="120"/>
      <c r="D27" s="76" t="s">
        <v>909</v>
      </c>
      <c r="E27" s="76"/>
      <c r="F27" s="120"/>
      <c r="G27" s="120"/>
      <c r="H27" s="72" t="s">
        <v>912</v>
      </c>
    </row>
    <row r="28" spans="1:14" ht="15.75" thickBot="1">
      <c r="A28" s="23"/>
      <c r="B28" s="102"/>
      <c r="C28" s="120"/>
      <c r="D28" s="103" t="s">
        <v>910</v>
      </c>
      <c r="E28" s="103"/>
      <c r="F28" s="120"/>
      <c r="G28" s="120"/>
      <c r="H28" s="102"/>
    </row>
    <row r="29" spans="1:14">
      <c r="A29" s="23"/>
      <c r="B29" s="40" t="s">
        <v>913</v>
      </c>
      <c r="C29" s="37"/>
      <c r="D29" s="40" t="s">
        <v>283</v>
      </c>
      <c r="E29" s="62">
        <v>548</v>
      </c>
      <c r="F29" s="40"/>
      <c r="G29" s="37"/>
      <c r="H29" s="40" t="s">
        <v>914</v>
      </c>
    </row>
    <row r="30" spans="1:14" ht="27" thickBot="1">
      <c r="A30" s="23"/>
      <c r="B30" s="44" t="s">
        <v>915</v>
      </c>
      <c r="C30" s="43"/>
      <c r="D30" s="63"/>
      <c r="E30" s="94" t="s">
        <v>916</v>
      </c>
      <c r="F30" s="44" t="s">
        <v>286</v>
      </c>
      <c r="G30" s="43"/>
      <c r="H30" s="44" t="s">
        <v>917</v>
      </c>
    </row>
    <row r="31" spans="1:14">
      <c r="A31" s="23"/>
      <c r="B31" s="37"/>
      <c r="C31" s="37"/>
      <c r="D31" s="40"/>
      <c r="E31" s="62">
        <v>255</v>
      </c>
      <c r="F31" s="40"/>
      <c r="G31" s="37"/>
      <c r="H31" s="40" t="s">
        <v>918</v>
      </c>
    </row>
    <row r="32" spans="1:14" ht="15.75" thickBot="1">
      <c r="A32" s="23"/>
      <c r="B32" s="43"/>
      <c r="C32" s="43"/>
      <c r="D32" s="63"/>
      <c r="E32" s="94" t="s">
        <v>919</v>
      </c>
      <c r="F32" s="44" t="s">
        <v>286</v>
      </c>
      <c r="G32" s="43"/>
      <c r="H32" s="44" t="s">
        <v>920</v>
      </c>
    </row>
    <row r="33" spans="1:8" ht="15.75" thickBot="1">
      <c r="A33" s="23"/>
      <c r="B33" s="37"/>
      <c r="C33" s="37"/>
      <c r="D33" s="96" t="s">
        <v>283</v>
      </c>
      <c r="E33" s="98">
        <v>151</v>
      </c>
      <c r="F33" s="40"/>
      <c r="G33" s="37"/>
      <c r="H33" s="37" t="s">
        <v>921</v>
      </c>
    </row>
    <row r="34" spans="1:8" ht="15.75" thickTop="1">
      <c r="A34" s="23"/>
      <c r="B34" s="16"/>
      <c r="C34" s="16"/>
      <c r="D34" s="34"/>
      <c r="E34" s="35"/>
      <c r="F34" s="34"/>
      <c r="G34" s="16"/>
      <c r="H34" s="16"/>
    </row>
    <row r="35" spans="1:8">
      <c r="A35" s="23"/>
      <c r="B35" s="238">
        <v>41274</v>
      </c>
      <c r="C35" s="29"/>
      <c r="D35" s="57"/>
      <c r="E35" s="57"/>
      <c r="F35" s="29"/>
      <c r="G35" s="29"/>
      <c r="H35" s="28"/>
    </row>
    <row r="36" spans="1:8">
      <c r="A36" s="23"/>
      <c r="B36" s="28" t="s">
        <v>906</v>
      </c>
      <c r="C36" s="138"/>
      <c r="D36" s="57" t="s">
        <v>908</v>
      </c>
      <c r="E36" s="57"/>
      <c r="F36" s="138"/>
      <c r="G36" s="138"/>
      <c r="H36" s="28" t="s">
        <v>911</v>
      </c>
    </row>
    <row r="37" spans="1:8">
      <c r="A37" s="23"/>
      <c r="B37" s="28" t="s">
        <v>907</v>
      </c>
      <c r="C37" s="138"/>
      <c r="D37" s="57" t="s">
        <v>922</v>
      </c>
      <c r="E37" s="57"/>
      <c r="F37" s="138"/>
      <c r="G37" s="138"/>
      <c r="H37" s="28" t="s">
        <v>912</v>
      </c>
    </row>
    <row r="38" spans="1:8" ht="15.75" thickBot="1">
      <c r="A38" s="23"/>
      <c r="B38" s="79"/>
      <c r="C38" s="138"/>
      <c r="D38" s="91" t="s">
        <v>910</v>
      </c>
      <c r="E38" s="91"/>
      <c r="F38" s="138"/>
      <c r="G38" s="138"/>
      <c r="H38" s="79"/>
    </row>
    <row r="39" spans="1:8">
      <c r="A39" s="23"/>
      <c r="B39" s="40" t="s">
        <v>913</v>
      </c>
      <c r="C39" s="37"/>
      <c r="D39" s="40" t="s">
        <v>283</v>
      </c>
      <c r="E39" s="81">
        <v>1877</v>
      </c>
      <c r="F39" s="40"/>
      <c r="G39" s="37"/>
      <c r="H39" s="40" t="s">
        <v>914</v>
      </c>
    </row>
    <row r="40" spans="1:8" ht="27" thickBot="1">
      <c r="A40" s="23"/>
      <c r="B40" s="44" t="s">
        <v>915</v>
      </c>
      <c r="C40" s="43"/>
      <c r="D40" s="63"/>
      <c r="E40" s="94" t="s">
        <v>923</v>
      </c>
      <c r="F40" s="44" t="s">
        <v>286</v>
      </c>
      <c r="G40" s="43"/>
      <c r="H40" s="44" t="s">
        <v>917</v>
      </c>
    </row>
    <row r="41" spans="1:8">
      <c r="A41" s="23"/>
      <c r="B41" s="37"/>
      <c r="C41" s="37"/>
      <c r="D41" s="40"/>
      <c r="E41" s="81">
        <v>1740</v>
      </c>
      <c r="F41" s="40"/>
      <c r="G41" s="37"/>
      <c r="H41" s="40" t="s">
        <v>918</v>
      </c>
    </row>
    <row r="42" spans="1:8" ht="15.75" thickBot="1">
      <c r="A42" s="23"/>
      <c r="B42" s="43"/>
      <c r="C42" s="43"/>
      <c r="D42" s="63"/>
      <c r="E42" s="94" t="s">
        <v>924</v>
      </c>
      <c r="F42" s="44" t="s">
        <v>286</v>
      </c>
      <c r="G42" s="43"/>
      <c r="H42" s="44" t="s">
        <v>920</v>
      </c>
    </row>
    <row r="43" spans="1:8" ht="15.75" thickBot="1">
      <c r="A43" s="23"/>
      <c r="B43" s="37"/>
      <c r="C43" s="37"/>
      <c r="D43" s="96" t="s">
        <v>283</v>
      </c>
      <c r="E43" s="97">
        <v>1027</v>
      </c>
      <c r="F43" s="40"/>
      <c r="G43" s="37"/>
      <c r="H43" s="37" t="s">
        <v>921</v>
      </c>
    </row>
  </sheetData>
  <mergeCells count="34">
    <mergeCell ref="A24:A43"/>
    <mergeCell ref="B24:N24"/>
    <mergeCell ref="A1:A2"/>
    <mergeCell ref="B1:N1"/>
    <mergeCell ref="B2:N2"/>
    <mergeCell ref="B3:N3"/>
    <mergeCell ref="A4:A23"/>
    <mergeCell ref="B4:N4"/>
    <mergeCell ref="G26:G28"/>
    <mergeCell ref="D35:E35"/>
    <mergeCell ref="C36:C38"/>
    <mergeCell ref="D36:E36"/>
    <mergeCell ref="D37:E37"/>
    <mergeCell ref="D38:E38"/>
    <mergeCell ref="F36:F38"/>
    <mergeCell ref="G36:G38"/>
    <mergeCell ref="D25:E25"/>
    <mergeCell ref="C26:C28"/>
    <mergeCell ref="D26:E26"/>
    <mergeCell ref="D27:E27"/>
    <mergeCell ref="D28:E28"/>
    <mergeCell ref="F26:F28"/>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11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26</v>
      </c>
      <c r="B3" s="22" t="s">
        <v>6</v>
      </c>
      <c r="C3" s="22"/>
      <c r="D3" s="22"/>
      <c r="E3" s="22"/>
      <c r="F3" s="22"/>
      <c r="G3" s="22"/>
      <c r="H3" s="22"/>
      <c r="I3" s="22"/>
      <c r="J3" s="22"/>
      <c r="K3" s="22"/>
      <c r="L3" s="22"/>
      <c r="M3" s="22"/>
      <c r="N3" s="22"/>
    </row>
    <row r="4" spans="1:14" ht="15" customHeight="1">
      <c r="A4" s="23" t="s">
        <v>1107</v>
      </c>
      <c r="B4" s="22" t="s">
        <v>6</v>
      </c>
      <c r="C4" s="22"/>
      <c r="D4" s="22"/>
      <c r="E4" s="22"/>
      <c r="F4" s="22"/>
      <c r="G4" s="22"/>
      <c r="H4" s="22"/>
      <c r="I4" s="22"/>
      <c r="J4" s="22"/>
      <c r="K4" s="22"/>
      <c r="L4" s="22"/>
      <c r="M4" s="22"/>
      <c r="N4" s="22"/>
    </row>
    <row r="5" spans="1:14" ht="15.75" thickBot="1">
      <c r="A5" s="23"/>
      <c r="B5" s="184" t="s">
        <v>929</v>
      </c>
      <c r="C5" s="185"/>
      <c r="D5" s="189"/>
      <c r="E5" s="189"/>
      <c r="F5" s="185"/>
      <c r="G5" s="185"/>
      <c r="H5" s="189"/>
      <c r="I5" s="189"/>
      <c r="J5" s="11"/>
    </row>
    <row r="6" spans="1:14" ht="15.75" thickBot="1">
      <c r="A6" s="23"/>
      <c r="B6" s="186"/>
      <c r="C6" s="10"/>
      <c r="D6" s="152" t="s">
        <v>479</v>
      </c>
      <c r="E6" s="152"/>
      <c r="F6" s="152"/>
      <c r="G6" s="152"/>
      <c r="H6" s="152"/>
      <c r="I6" s="152"/>
      <c r="J6" s="10"/>
    </row>
    <row r="7" spans="1:14" ht="15.75" thickBot="1">
      <c r="A7" s="23"/>
      <c r="B7" s="127"/>
      <c r="C7" s="10"/>
      <c r="D7" s="67">
        <v>2013</v>
      </c>
      <c r="E7" s="67"/>
      <c r="F7" s="10"/>
      <c r="G7" s="10"/>
      <c r="H7" s="67">
        <v>2012</v>
      </c>
      <c r="I7" s="67"/>
      <c r="J7" s="10"/>
    </row>
    <row r="8" spans="1:14">
      <c r="A8" s="23"/>
      <c r="B8" s="61" t="s">
        <v>930</v>
      </c>
      <c r="C8" s="128"/>
      <c r="D8" s="38"/>
      <c r="E8" s="41"/>
      <c r="F8" s="38"/>
      <c r="G8" s="128"/>
      <c r="H8" s="38"/>
      <c r="I8" s="41"/>
      <c r="J8" s="38"/>
    </row>
    <row r="9" spans="1:14">
      <c r="A9" s="23"/>
      <c r="B9" s="187" t="s">
        <v>931</v>
      </c>
      <c r="C9" s="129"/>
      <c r="D9" s="47" t="s">
        <v>283</v>
      </c>
      <c r="E9" s="45">
        <v>2759</v>
      </c>
      <c r="F9" s="47"/>
      <c r="G9" s="129"/>
      <c r="H9" s="47" t="s">
        <v>283</v>
      </c>
      <c r="I9" s="45">
        <v>1023</v>
      </c>
      <c r="J9" s="47"/>
    </row>
    <row r="10" spans="1:14">
      <c r="A10" s="23"/>
      <c r="B10" s="142" t="s">
        <v>932</v>
      </c>
      <c r="C10" s="128"/>
      <c r="D10" s="38"/>
      <c r="E10" s="39">
        <v>107812</v>
      </c>
      <c r="F10" s="38"/>
      <c r="G10" s="128"/>
      <c r="H10" s="38"/>
      <c r="I10" s="39">
        <v>113383</v>
      </c>
      <c r="J10" s="38"/>
    </row>
    <row r="11" spans="1:14">
      <c r="A11" s="23"/>
      <c r="B11" s="187" t="s">
        <v>933</v>
      </c>
      <c r="C11" s="129"/>
      <c r="D11" s="47"/>
      <c r="E11" s="46">
        <v>2</v>
      </c>
      <c r="F11" s="47"/>
      <c r="G11" s="129"/>
      <c r="H11" s="47"/>
      <c r="I11" s="46">
        <v>2</v>
      </c>
      <c r="J11" s="47"/>
    </row>
    <row r="12" spans="1:14" ht="26.25">
      <c r="A12" s="23"/>
      <c r="B12" s="142" t="s">
        <v>934</v>
      </c>
      <c r="C12" s="128"/>
      <c r="D12" s="38"/>
      <c r="E12" s="41">
        <v>651</v>
      </c>
      <c r="F12" s="38"/>
      <c r="G12" s="128"/>
      <c r="H12" s="38"/>
      <c r="I12" s="41">
        <v>651</v>
      </c>
      <c r="J12" s="38"/>
    </row>
    <row r="13" spans="1:14" ht="15.75" thickBot="1">
      <c r="A13" s="23"/>
      <c r="B13" s="187" t="s">
        <v>52</v>
      </c>
      <c r="C13" s="129"/>
      <c r="D13" s="141"/>
      <c r="E13" s="64">
        <v>4277</v>
      </c>
      <c r="F13" s="47"/>
      <c r="G13" s="129"/>
      <c r="H13" s="141"/>
      <c r="I13" s="64">
        <v>3082</v>
      </c>
      <c r="J13" s="47"/>
    </row>
    <row r="14" spans="1:14" ht="15.75" thickBot="1">
      <c r="A14" s="23"/>
      <c r="B14" s="36" t="s">
        <v>935</v>
      </c>
      <c r="C14" s="128"/>
      <c r="D14" s="54" t="s">
        <v>283</v>
      </c>
      <c r="E14" s="66">
        <v>115501</v>
      </c>
      <c r="F14" s="38"/>
      <c r="G14" s="128"/>
      <c r="H14" s="54" t="s">
        <v>283</v>
      </c>
      <c r="I14" s="66">
        <v>118141</v>
      </c>
      <c r="J14" s="38"/>
    </row>
    <row r="15" spans="1:14" ht="15.75" thickTop="1">
      <c r="A15" s="23"/>
      <c r="B15" s="173"/>
      <c r="C15" s="11"/>
      <c r="D15" s="167"/>
      <c r="E15" s="168"/>
      <c r="F15" s="167"/>
      <c r="G15" s="11"/>
      <c r="H15" s="167"/>
      <c r="I15" s="168"/>
      <c r="J15" s="167"/>
    </row>
    <row r="16" spans="1:14">
      <c r="A16" s="23"/>
      <c r="B16" s="188" t="s">
        <v>936</v>
      </c>
      <c r="C16" s="129"/>
      <c r="D16" s="47"/>
      <c r="E16" s="46"/>
      <c r="F16" s="47"/>
      <c r="G16" s="129"/>
      <c r="H16" s="47"/>
      <c r="I16" s="46"/>
      <c r="J16" s="47"/>
    </row>
    <row r="17" spans="1:14">
      <c r="A17" s="23"/>
      <c r="B17" s="142" t="s">
        <v>59</v>
      </c>
      <c r="C17" s="128"/>
      <c r="D17" s="38" t="s">
        <v>283</v>
      </c>
      <c r="E17" s="39">
        <v>21651</v>
      </c>
      <c r="F17" s="38"/>
      <c r="G17" s="128"/>
      <c r="H17" s="38" t="s">
        <v>283</v>
      </c>
      <c r="I17" s="39">
        <v>21651</v>
      </c>
      <c r="J17" s="38"/>
    </row>
    <row r="18" spans="1:14">
      <c r="A18" s="23"/>
      <c r="B18" s="187" t="s">
        <v>937</v>
      </c>
      <c r="C18" s="129"/>
      <c r="D18" s="47"/>
      <c r="E18" s="46">
        <v>421</v>
      </c>
      <c r="F18" s="47"/>
      <c r="G18" s="129"/>
      <c r="H18" s="47"/>
      <c r="I18" s="46">
        <v>329</v>
      </c>
      <c r="J18" s="47"/>
    </row>
    <row r="19" spans="1:14" ht="15.75" thickBot="1">
      <c r="A19" s="23"/>
      <c r="B19" s="142" t="s">
        <v>938</v>
      </c>
      <c r="C19" s="128"/>
      <c r="D19" s="131"/>
      <c r="E19" s="49">
        <v>93429</v>
      </c>
      <c r="F19" s="38"/>
      <c r="G19" s="128"/>
      <c r="H19" s="131"/>
      <c r="I19" s="49">
        <v>96161</v>
      </c>
      <c r="J19" s="38"/>
    </row>
    <row r="20" spans="1:14" ht="15.75" thickBot="1">
      <c r="A20" s="23"/>
      <c r="B20" s="42" t="s">
        <v>939</v>
      </c>
      <c r="C20" s="129"/>
      <c r="D20" s="51" t="s">
        <v>283</v>
      </c>
      <c r="E20" s="52">
        <v>115501</v>
      </c>
      <c r="F20" s="47"/>
      <c r="G20" s="129"/>
      <c r="H20" s="51" t="s">
        <v>283</v>
      </c>
      <c r="I20" s="52">
        <v>118141</v>
      </c>
      <c r="J20" s="47"/>
    </row>
    <row r="21" spans="1:14" ht="15.75" thickTop="1">
      <c r="A21" s="23" t="s">
        <v>1108</v>
      </c>
      <c r="B21" s="22" t="s">
        <v>6</v>
      </c>
      <c r="C21" s="22"/>
      <c r="D21" s="22"/>
      <c r="E21" s="22"/>
      <c r="F21" s="22"/>
      <c r="G21" s="22"/>
      <c r="H21" s="22"/>
      <c r="I21" s="22"/>
      <c r="J21" s="22"/>
      <c r="K21" s="22"/>
      <c r="L21" s="22"/>
      <c r="M21" s="22"/>
      <c r="N21" s="22"/>
    </row>
    <row r="22" spans="1:14" ht="15.75" thickBot="1">
      <c r="A22" s="23"/>
      <c r="B22" s="144" t="s">
        <v>940</v>
      </c>
      <c r="C22" s="190"/>
      <c r="D22" s="91" t="s">
        <v>479</v>
      </c>
      <c r="E22" s="91"/>
      <c r="F22" s="91"/>
      <c r="G22" s="91"/>
      <c r="H22" s="91"/>
      <c r="I22" s="91"/>
      <c r="J22" s="91"/>
      <c r="K22" s="91"/>
      <c r="L22" s="91"/>
      <c r="M22" s="91"/>
      <c r="N22" s="29"/>
    </row>
    <row r="23" spans="1:14" ht="15.75" thickBot="1">
      <c r="A23" s="23"/>
      <c r="B23" s="28"/>
      <c r="C23" s="29"/>
      <c r="D23" s="101">
        <v>2013</v>
      </c>
      <c r="E23" s="101"/>
      <c r="F23" s="29"/>
      <c r="G23" s="29"/>
      <c r="H23" s="101">
        <v>2012</v>
      </c>
      <c r="I23" s="101"/>
      <c r="J23" s="29"/>
      <c r="K23" s="29"/>
      <c r="L23" s="101">
        <v>2011</v>
      </c>
      <c r="M23" s="101"/>
      <c r="N23" s="29"/>
    </row>
    <row r="24" spans="1:14">
      <c r="A24" s="23"/>
      <c r="B24" s="80" t="s">
        <v>941</v>
      </c>
      <c r="C24" s="158"/>
      <c r="D24" s="159"/>
      <c r="E24" s="160"/>
      <c r="F24" s="159"/>
      <c r="G24" s="158"/>
      <c r="H24" s="159"/>
      <c r="I24" s="160"/>
      <c r="J24" s="159"/>
      <c r="K24" s="158"/>
      <c r="L24" s="159"/>
      <c r="M24" s="160"/>
      <c r="N24" s="159"/>
    </row>
    <row r="25" spans="1:14">
      <c r="A25" s="23"/>
      <c r="B25" s="88" t="s">
        <v>942</v>
      </c>
      <c r="C25" s="43"/>
      <c r="D25" s="44" t="s">
        <v>283</v>
      </c>
      <c r="E25" s="83">
        <v>4500</v>
      </c>
      <c r="F25" s="44"/>
      <c r="G25" s="43"/>
      <c r="H25" s="44" t="s">
        <v>283</v>
      </c>
      <c r="I25" s="83">
        <v>16500</v>
      </c>
      <c r="J25" s="44"/>
      <c r="K25" s="43"/>
      <c r="L25" s="44" t="s">
        <v>283</v>
      </c>
      <c r="M25" s="86" t="s">
        <v>284</v>
      </c>
      <c r="N25" s="44"/>
    </row>
    <row r="26" spans="1:14">
      <c r="A26" s="23"/>
      <c r="B26" s="95"/>
      <c r="C26" s="16"/>
      <c r="D26" s="34"/>
      <c r="E26" s="35"/>
      <c r="F26" s="34"/>
      <c r="G26" s="16"/>
      <c r="H26" s="34"/>
      <c r="I26" s="35"/>
      <c r="J26" s="34"/>
      <c r="K26" s="16"/>
      <c r="L26" s="34"/>
      <c r="M26" s="35"/>
      <c r="N26" s="34"/>
    </row>
    <row r="27" spans="1:14">
      <c r="A27" s="23"/>
      <c r="B27" s="80" t="s">
        <v>943</v>
      </c>
      <c r="C27" s="37"/>
      <c r="D27" s="40"/>
      <c r="E27" s="62"/>
      <c r="F27" s="40"/>
      <c r="G27" s="37"/>
      <c r="H27" s="40"/>
      <c r="I27" s="62"/>
      <c r="J27" s="40"/>
      <c r="K27" s="37"/>
      <c r="L27" s="40"/>
      <c r="M27" s="62"/>
      <c r="N27" s="40"/>
    </row>
    <row r="28" spans="1:14">
      <c r="A28" s="23"/>
      <c r="B28" s="88" t="s">
        <v>944</v>
      </c>
      <c r="C28" s="43"/>
      <c r="D28" s="44"/>
      <c r="E28" s="86">
        <v>532</v>
      </c>
      <c r="F28" s="44"/>
      <c r="G28" s="43"/>
      <c r="H28" s="44"/>
      <c r="I28" s="83">
        <v>1352</v>
      </c>
      <c r="J28" s="44"/>
      <c r="K28" s="43"/>
      <c r="L28" s="44"/>
      <c r="M28" s="83">
        <v>1892</v>
      </c>
      <c r="N28" s="44"/>
    </row>
    <row r="29" spans="1:14">
      <c r="A29" s="23"/>
      <c r="B29" s="85" t="s">
        <v>945</v>
      </c>
      <c r="C29" s="37"/>
      <c r="D29" s="40"/>
      <c r="E29" s="62">
        <v>522</v>
      </c>
      <c r="F29" s="40"/>
      <c r="G29" s="37"/>
      <c r="H29" s="40"/>
      <c r="I29" s="62">
        <v>485</v>
      </c>
      <c r="J29" s="40"/>
      <c r="K29" s="37"/>
      <c r="L29" s="40"/>
      <c r="M29" s="62">
        <v>470</v>
      </c>
      <c r="N29" s="40"/>
    </row>
    <row r="30" spans="1:14">
      <c r="A30" s="23"/>
      <c r="B30" s="88" t="s">
        <v>101</v>
      </c>
      <c r="C30" s="43"/>
      <c r="D30" s="44"/>
      <c r="E30" s="83">
        <v>2047</v>
      </c>
      <c r="F30" s="44"/>
      <c r="G30" s="43"/>
      <c r="H30" s="44"/>
      <c r="I30" s="83">
        <v>1624</v>
      </c>
      <c r="J30" s="44"/>
      <c r="K30" s="43"/>
      <c r="L30" s="44"/>
      <c r="M30" s="83">
        <v>1466</v>
      </c>
      <c r="N30" s="44"/>
    </row>
    <row r="31" spans="1:14" ht="15.75" thickBot="1">
      <c r="A31" s="23"/>
      <c r="B31" s="85" t="s">
        <v>946</v>
      </c>
      <c r="C31" s="37"/>
      <c r="D31" s="48"/>
      <c r="E31" s="87" t="s">
        <v>947</v>
      </c>
      <c r="F31" s="40" t="s">
        <v>286</v>
      </c>
      <c r="G31" s="37"/>
      <c r="H31" s="48"/>
      <c r="I31" s="87" t="s">
        <v>948</v>
      </c>
      <c r="J31" s="40" t="s">
        <v>286</v>
      </c>
      <c r="K31" s="37"/>
      <c r="L31" s="48"/>
      <c r="M31" s="87" t="s">
        <v>949</v>
      </c>
      <c r="N31" s="40" t="s">
        <v>286</v>
      </c>
    </row>
    <row r="32" spans="1:14" ht="15.75" thickBot="1">
      <c r="A32" s="23"/>
      <c r="B32" s="93" t="s">
        <v>950</v>
      </c>
      <c r="C32" s="43"/>
      <c r="D32" s="63"/>
      <c r="E32" s="84">
        <v>1798</v>
      </c>
      <c r="F32" s="44"/>
      <c r="G32" s="43"/>
      <c r="H32" s="63"/>
      <c r="I32" s="84">
        <v>2006</v>
      </c>
      <c r="J32" s="44"/>
      <c r="K32" s="43"/>
      <c r="L32" s="63"/>
      <c r="M32" s="84">
        <v>2219</v>
      </c>
      <c r="N32" s="44"/>
    </row>
    <row r="33" spans="1:14" ht="39">
      <c r="A33" s="23"/>
      <c r="B33" s="80" t="s">
        <v>951</v>
      </c>
      <c r="C33" s="37"/>
      <c r="D33" s="40"/>
      <c r="E33" s="81">
        <v>2702</v>
      </c>
      <c r="F33" s="40"/>
      <c r="G33" s="37"/>
      <c r="H33" s="40"/>
      <c r="I33" s="81">
        <v>14494</v>
      </c>
      <c r="J33" s="40"/>
      <c r="K33" s="37"/>
      <c r="L33" s="40"/>
      <c r="M33" s="62" t="s">
        <v>952</v>
      </c>
      <c r="N33" s="40" t="s">
        <v>286</v>
      </c>
    </row>
    <row r="34" spans="1:14" ht="27" thickBot="1">
      <c r="A34" s="23"/>
      <c r="B34" s="82" t="s">
        <v>953</v>
      </c>
      <c r="C34" s="43"/>
      <c r="D34" s="63"/>
      <c r="E34" s="94">
        <v>923</v>
      </c>
      <c r="F34" s="44"/>
      <c r="G34" s="43"/>
      <c r="H34" s="63"/>
      <c r="I34" s="94" t="s">
        <v>954</v>
      </c>
      <c r="J34" s="44" t="s">
        <v>286</v>
      </c>
      <c r="K34" s="43"/>
      <c r="L34" s="63"/>
      <c r="M34" s="84">
        <v>5266</v>
      </c>
      <c r="N34" s="44"/>
    </row>
    <row r="35" spans="1:14" ht="15.75" thickBot="1">
      <c r="A35" s="23"/>
      <c r="B35" s="80" t="s">
        <v>112</v>
      </c>
      <c r="C35" s="37"/>
      <c r="D35" s="96" t="s">
        <v>283</v>
      </c>
      <c r="E35" s="97">
        <v>3625</v>
      </c>
      <c r="F35" s="40"/>
      <c r="G35" s="37"/>
      <c r="H35" s="96" t="s">
        <v>283</v>
      </c>
      <c r="I35" s="97">
        <v>6290</v>
      </c>
      <c r="J35" s="40"/>
      <c r="K35" s="37"/>
      <c r="L35" s="96" t="s">
        <v>283</v>
      </c>
      <c r="M35" s="97">
        <v>3047</v>
      </c>
      <c r="N35" s="40"/>
    </row>
    <row r="36" spans="1:14" ht="15.75" thickTop="1">
      <c r="A36" s="23" t="s">
        <v>1109</v>
      </c>
      <c r="B36" s="22" t="s">
        <v>6</v>
      </c>
      <c r="C36" s="22"/>
      <c r="D36" s="22"/>
      <c r="E36" s="22"/>
      <c r="F36" s="22"/>
      <c r="G36" s="22"/>
      <c r="H36" s="22"/>
      <c r="I36" s="22"/>
      <c r="J36" s="22"/>
      <c r="K36" s="22"/>
      <c r="L36" s="22"/>
      <c r="M36" s="22"/>
      <c r="N36" s="22"/>
    </row>
    <row r="37" spans="1:14" ht="27" thickBot="1">
      <c r="A37" s="23"/>
      <c r="B37" s="33" t="s">
        <v>955</v>
      </c>
      <c r="C37" s="10"/>
      <c r="D37" s="56" t="s">
        <v>479</v>
      </c>
      <c r="E37" s="56"/>
      <c r="F37" s="56"/>
      <c r="G37" s="56"/>
      <c r="H37" s="56"/>
      <c r="I37" s="56"/>
      <c r="J37" s="56"/>
      <c r="K37" s="56"/>
      <c r="L37" s="56"/>
      <c r="M37" s="56"/>
      <c r="N37" s="10"/>
    </row>
    <row r="38" spans="1:14" ht="15.75" thickBot="1">
      <c r="A38" s="23"/>
      <c r="B38" s="30"/>
      <c r="C38" s="10"/>
      <c r="D38" s="67">
        <v>2013</v>
      </c>
      <c r="E38" s="67"/>
      <c r="F38" s="10"/>
      <c r="G38" s="10"/>
      <c r="H38" s="67">
        <v>2012</v>
      </c>
      <c r="I38" s="67"/>
      <c r="J38" s="10"/>
      <c r="K38" s="10"/>
      <c r="L38" s="67">
        <v>2011</v>
      </c>
      <c r="M38" s="67"/>
      <c r="N38" s="10"/>
    </row>
    <row r="39" spans="1:14">
      <c r="A39" s="23"/>
      <c r="B39" s="142" t="s">
        <v>956</v>
      </c>
      <c r="C39" s="128"/>
      <c r="D39" s="38"/>
      <c r="E39" s="41"/>
      <c r="F39" s="38"/>
      <c r="G39" s="128"/>
      <c r="H39" s="38"/>
      <c r="I39" s="41"/>
      <c r="J39" s="38"/>
      <c r="K39" s="128"/>
      <c r="L39" s="38"/>
      <c r="M39" s="41"/>
      <c r="N39" s="38"/>
    </row>
    <row r="40" spans="1:14">
      <c r="A40" s="23"/>
      <c r="B40" s="42" t="s">
        <v>112</v>
      </c>
      <c r="C40" s="129"/>
      <c r="D40" s="47" t="s">
        <v>283</v>
      </c>
      <c r="E40" s="45">
        <v>3625</v>
      </c>
      <c r="F40" s="47"/>
      <c r="G40" s="129"/>
      <c r="H40" s="47" t="s">
        <v>283</v>
      </c>
      <c r="I40" s="45">
        <v>6290</v>
      </c>
      <c r="J40" s="47"/>
      <c r="K40" s="129"/>
      <c r="L40" s="47" t="s">
        <v>283</v>
      </c>
      <c r="M40" s="45">
        <v>3047</v>
      </c>
      <c r="N40" s="47"/>
    </row>
    <row r="41" spans="1:14" ht="26.25">
      <c r="A41" s="23"/>
      <c r="B41" s="36" t="s">
        <v>957</v>
      </c>
      <c r="C41" s="128"/>
      <c r="D41" s="38"/>
      <c r="E41" s="41"/>
      <c r="F41" s="38"/>
      <c r="G41" s="128"/>
      <c r="H41" s="38"/>
      <c r="I41" s="41"/>
      <c r="J41" s="38"/>
      <c r="K41" s="128"/>
      <c r="L41" s="38"/>
      <c r="M41" s="41"/>
      <c r="N41" s="40"/>
    </row>
    <row r="42" spans="1:14" ht="26.25">
      <c r="A42" s="23"/>
      <c r="B42" s="172" t="s">
        <v>958</v>
      </c>
      <c r="C42" s="129"/>
      <c r="D42" s="47"/>
      <c r="E42" s="46" t="s">
        <v>959</v>
      </c>
      <c r="F42" s="47" t="s">
        <v>286</v>
      </c>
      <c r="G42" s="129"/>
      <c r="H42" s="47"/>
      <c r="I42" s="45">
        <v>8204</v>
      </c>
      <c r="J42" s="47"/>
      <c r="K42" s="129"/>
      <c r="L42" s="47"/>
      <c r="M42" s="46" t="s">
        <v>960</v>
      </c>
      <c r="N42" s="47" t="s">
        <v>286</v>
      </c>
    </row>
    <row r="43" spans="1:14">
      <c r="A43" s="23"/>
      <c r="B43" s="175" t="s">
        <v>961</v>
      </c>
      <c r="C43" s="128"/>
      <c r="D43" s="38"/>
      <c r="E43" s="41">
        <v>137</v>
      </c>
      <c r="F43" s="38"/>
      <c r="G43" s="128"/>
      <c r="H43" s="38"/>
      <c r="I43" s="41">
        <v>118</v>
      </c>
      <c r="J43" s="38"/>
      <c r="K43" s="128"/>
      <c r="L43" s="38"/>
      <c r="M43" s="41">
        <v>62</v>
      </c>
      <c r="N43" s="38"/>
    </row>
    <row r="44" spans="1:14">
      <c r="A44" s="23"/>
      <c r="B44" s="172" t="s">
        <v>159</v>
      </c>
      <c r="C44" s="129"/>
      <c r="D44" s="47"/>
      <c r="E44" s="46"/>
      <c r="F44" s="47"/>
      <c r="G44" s="129"/>
      <c r="H44" s="47"/>
      <c r="I44" s="46"/>
      <c r="J44" s="47"/>
      <c r="K44" s="129"/>
      <c r="L44" s="47"/>
      <c r="M44" s="46"/>
      <c r="N44" s="47"/>
    </row>
    <row r="45" spans="1:14">
      <c r="A45" s="23"/>
      <c r="B45" s="175" t="s">
        <v>52</v>
      </c>
      <c r="C45" s="128"/>
      <c r="D45" s="38"/>
      <c r="E45" s="41" t="s">
        <v>962</v>
      </c>
      <c r="F45" s="38" t="s">
        <v>286</v>
      </c>
      <c r="G45" s="128"/>
      <c r="H45" s="38"/>
      <c r="I45" s="41" t="s">
        <v>963</v>
      </c>
      <c r="J45" s="38" t="s">
        <v>286</v>
      </c>
      <c r="K45" s="128"/>
      <c r="L45" s="38"/>
      <c r="M45" s="41">
        <v>19</v>
      </c>
      <c r="N45" s="38"/>
    </row>
    <row r="46" spans="1:14" ht="15.75" thickBot="1">
      <c r="A46" s="23"/>
      <c r="B46" s="172" t="s">
        <v>937</v>
      </c>
      <c r="C46" s="129"/>
      <c r="D46" s="141"/>
      <c r="E46" s="65">
        <v>92</v>
      </c>
      <c r="F46" s="47"/>
      <c r="G46" s="129"/>
      <c r="H46" s="141"/>
      <c r="I46" s="94" t="s">
        <v>964</v>
      </c>
      <c r="J46" s="47" t="s">
        <v>286</v>
      </c>
      <c r="K46" s="129"/>
      <c r="L46" s="141"/>
      <c r="M46" s="65">
        <v>302</v>
      </c>
      <c r="N46" s="47"/>
    </row>
    <row r="47" spans="1:14" ht="27" thickBot="1">
      <c r="A47" s="23"/>
      <c r="B47" s="195" t="s">
        <v>965</v>
      </c>
      <c r="C47" s="128"/>
      <c r="D47" s="131"/>
      <c r="E47" s="49">
        <v>1736</v>
      </c>
      <c r="F47" s="38"/>
      <c r="G47" s="128"/>
      <c r="H47" s="131"/>
      <c r="I47" s="49">
        <v>9767</v>
      </c>
      <c r="J47" s="38"/>
      <c r="K47" s="128"/>
      <c r="L47" s="131"/>
      <c r="M47" s="50" t="s">
        <v>966</v>
      </c>
      <c r="N47" s="38" t="s">
        <v>286</v>
      </c>
    </row>
    <row r="48" spans="1:14">
      <c r="A48" s="23"/>
      <c r="B48" s="187" t="s">
        <v>163</v>
      </c>
      <c r="C48" s="129"/>
      <c r="D48" s="47"/>
      <c r="E48" s="46"/>
      <c r="F48" s="47"/>
      <c r="G48" s="129"/>
      <c r="H48" s="47"/>
      <c r="I48" s="46"/>
      <c r="J48" s="47"/>
      <c r="K48" s="129"/>
      <c r="L48" s="47"/>
      <c r="M48" s="46"/>
      <c r="N48" s="47"/>
    </row>
    <row r="49" spans="1:14" ht="15.75" thickBot="1">
      <c r="A49" s="23"/>
      <c r="B49" s="36" t="s">
        <v>967</v>
      </c>
      <c r="C49" s="128"/>
      <c r="D49" s="131"/>
      <c r="E49" s="50" t="s">
        <v>284</v>
      </c>
      <c r="F49" s="38"/>
      <c r="G49" s="128"/>
      <c r="H49" s="131"/>
      <c r="I49" s="50">
        <v>310</v>
      </c>
      <c r="J49" s="38"/>
      <c r="K49" s="128"/>
      <c r="L49" s="131"/>
      <c r="M49" s="50" t="s">
        <v>284</v>
      </c>
      <c r="N49" s="38"/>
    </row>
    <row r="50" spans="1:14" ht="26.25">
      <c r="A50" s="23"/>
      <c r="B50" s="196" t="s">
        <v>968</v>
      </c>
      <c r="C50" s="129"/>
      <c r="D50" s="47"/>
      <c r="E50" s="46" t="s">
        <v>284</v>
      </c>
      <c r="F50" s="47"/>
      <c r="G50" s="129"/>
      <c r="H50" s="47"/>
      <c r="I50" s="46">
        <v>310</v>
      </c>
      <c r="J50" s="47"/>
      <c r="K50" s="129"/>
      <c r="L50" s="47"/>
      <c r="M50" s="46"/>
      <c r="N50" s="47"/>
    </row>
    <row r="51" spans="1:14">
      <c r="A51" s="23"/>
      <c r="B51" s="142" t="s">
        <v>176</v>
      </c>
      <c r="C51" s="128"/>
      <c r="D51" s="38"/>
      <c r="E51" s="41"/>
      <c r="F51" s="38"/>
      <c r="G51" s="128"/>
      <c r="H51" s="38"/>
      <c r="I51" s="41"/>
      <c r="J51" s="38"/>
      <c r="K51" s="128"/>
      <c r="L51" s="38"/>
      <c r="M51" s="41"/>
      <c r="N51" s="38"/>
    </row>
    <row r="52" spans="1:14" ht="15.75" thickBot="1">
      <c r="A52" s="23"/>
      <c r="B52" s="42" t="s">
        <v>178</v>
      </c>
      <c r="C52" s="129"/>
      <c r="D52" s="141"/>
      <c r="E52" s="65" t="s">
        <v>284</v>
      </c>
      <c r="F52" s="47"/>
      <c r="G52" s="129"/>
      <c r="H52" s="141"/>
      <c r="I52" s="65" t="s">
        <v>969</v>
      </c>
      <c r="J52" s="47" t="s">
        <v>286</v>
      </c>
      <c r="K52" s="129"/>
      <c r="L52" s="141"/>
      <c r="M52" s="65" t="s">
        <v>284</v>
      </c>
      <c r="N52" s="47"/>
    </row>
    <row r="53" spans="1:14" ht="15.75" thickBot="1">
      <c r="A53" s="23"/>
      <c r="B53" s="195" t="s">
        <v>970</v>
      </c>
      <c r="C53" s="128"/>
      <c r="D53" s="131"/>
      <c r="E53" s="50" t="s">
        <v>284</v>
      </c>
      <c r="F53" s="38"/>
      <c r="G53" s="128"/>
      <c r="H53" s="131"/>
      <c r="I53" s="50" t="s">
        <v>969</v>
      </c>
      <c r="J53" s="38" t="s">
        <v>286</v>
      </c>
      <c r="K53" s="128"/>
      <c r="L53" s="131"/>
      <c r="M53" s="50" t="s">
        <v>284</v>
      </c>
      <c r="N53" s="38"/>
    </row>
    <row r="54" spans="1:14" ht="26.25">
      <c r="A54" s="23"/>
      <c r="B54" s="187" t="s">
        <v>971</v>
      </c>
      <c r="C54" s="129"/>
      <c r="D54" s="47"/>
      <c r="E54" s="45">
        <v>1736</v>
      </c>
      <c r="F54" s="47"/>
      <c r="G54" s="129"/>
      <c r="H54" s="47"/>
      <c r="I54" s="46" t="s">
        <v>972</v>
      </c>
      <c r="J54" s="47" t="s">
        <v>286</v>
      </c>
      <c r="K54" s="129"/>
      <c r="L54" s="47"/>
      <c r="M54" s="46" t="s">
        <v>966</v>
      </c>
      <c r="N54" s="47" t="s">
        <v>286</v>
      </c>
    </row>
    <row r="55" spans="1:14" ht="27" thickBot="1">
      <c r="A55" s="23"/>
      <c r="B55" s="142" t="s">
        <v>181</v>
      </c>
      <c r="C55" s="128"/>
      <c r="D55" s="131"/>
      <c r="E55" s="49">
        <v>1023</v>
      </c>
      <c r="F55" s="38"/>
      <c r="G55" s="128"/>
      <c r="H55" s="131"/>
      <c r="I55" s="49">
        <v>1256</v>
      </c>
      <c r="J55" s="38"/>
      <c r="K55" s="128"/>
      <c r="L55" s="131"/>
      <c r="M55" s="49">
        <v>3092</v>
      </c>
      <c r="N55" s="38"/>
    </row>
    <row r="56" spans="1:14" ht="15.75" thickBot="1">
      <c r="A56" s="23"/>
      <c r="B56" s="187" t="s">
        <v>182</v>
      </c>
      <c r="C56" s="129"/>
      <c r="D56" s="51" t="s">
        <v>283</v>
      </c>
      <c r="E56" s="52">
        <v>2759</v>
      </c>
      <c r="F56" s="47"/>
      <c r="G56" s="129"/>
      <c r="H56" s="51" t="s">
        <v>283</v>
      </c>
      <c r="I56" s="52">
        <v>1023</v>
      </c>
      <c r="J56" s="47"/>
      <c r="K56" s="129"/>
      <c r="L56" s="51" t="s">
        <v>283</v>
      </c>
      <c r="M56" s="52">
        <v>1256</v>
      </c>
      <c r="N56" s="47"/>
    </row>
  </sheetData>
  <mergeCells count="23">
    <mergeCell ref="A21:A35"/>
    <mergeCell ref="B21:N21"/>
    <mergeCell ref="A36:A56"/>
    <mergeCell ref="B36:N36"/>
    <mergeCell ref="A1:A2"/>
    <mergeCell ref="B1:N1"/>
    <mergeCell ref="B2:N2"/>
    <mergeCell ref="B3:N3"/>
    <mergeCell ref="A4:A20"/>
    <mergeCell ref="B4:N4"/>
    <mergeCell ref="D23:E23"/>
    <mergeCell ref="H23:I23"/>
    <mergeCell ref="L23:M23"/>
    <mergeCell ref="D37:M37"/>
    <mergeCell ref="D38:E38"/>
    <mergeCell ref="H38:I38"/>
    <mergeCell ref="L38:M38"/>
    <mergeCell ref="D5:E5"/>
    <mergeCell ref="H5:I5"/>
    <mergeCell ref="D6:I6"/>
    <mergeCell ref="D7:E7"/>
    <mergeCell ref="H7:I7"/>
    <mergeCell ref="D22:M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30" customHeight="1">
      <c r="A1" s="8" t="s">
        <v>1110</v>
      </c>
      <c r="B1" s="8" t="s">
        <v>1</v>
      </c>
      <c r="C1" s="8"/>
      <c r="D1" s="8"/>
    </row>
    <row r="2" spans="1:4">
      <c r="A2" s="8"/>
      <c r="B2" s="1" t="s">
        <v>2</v>
      </c>
      <c r="C2" s="1" t="s">
        <v>35</v>
      </c>
      <c r="D2" s="1" t="s">
        <v>80</v>
      </c>
    </row>
    <row r="3" spans="1:4">
      <c r="A3" s="3" t="s">
        <v>190</v>
      </c>
      <c r="B3" s="4" t="s">
        <v>6</v>
      </c>
      <c r="C3" s="4" t="s">
        <v>6</v>
      </c>
      <c r="D3" s="4" t="s">
        <v>6</v>
      </c>
    </row>
    <row r="4" spans="1:4">
      <c r="A4" s="2" t="s">
        <v>256</v>
      </c>
      <c r="B4" s="17">
        <v>0</v>
      </c>
      <c r="C4" s="17">
        <v>0</v>
      </c>
      <c r="D4" s="17">
        <v>0</v>
      </c>
    </row>
    <row r="5" spans="1:4">
      <c r="A5" s="2" t="s">
        <v>257</v>
      </c>
      <c r="B5" s="17">
        <v>0.5978</v>
      </c>
      <c r="C5" s="17">
        <v>0.58499999999999996</v>
      </c>
      <c r="D5" s="17">
        <v>0.53600000000000003</v>
      </c>
    </row>
    <row r="6" spans="1:4" ht="30">
      <c r="A6" s="2" t="s">
        <v>258</v>
      </c>
      <c r="B6" s="17">
        <v>1.38E-2</v>
      </c>
      <c r="C6" s="17">
        <v>1.4E-2</v>
      </c>
      <c r="D6" s="17">
        <v>2.2700000000000001E-2</v>
      </c>
    </row>
    <row r="7" spans="1:4">
      <c r="A7" s="2" t="s">
        <v>259</v>
      </c>
      <c r="B7" s="4" t="s">
        <v>1111</v>
      </c>
      <c r="C7" s="4" t="s">
        <v>1112</v>
      </c>
      <c r="D7" s="4" t="s">
        <v>1113</v>
      </c>
    </row>
    <row r="8" spans="1:4" ht="30">
      <c r="A8" s="2" t="s">
        <v>1114</v>
      </c>
      <c r="B8" s="9">
        <v>9.5299999999999994</v>
      </c>
      <c r="C8" s="9">
        <v>6.28</v>
      </c>
      <c r="D8" s="9">
        <v>6.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2.28515625" bestFit="1" customWidth="1"/>
    <col min="6" max="6" width="11.42578125" bestFit="1" customWidth="1"/>
    <col min="7" max="7" width="12.28515625" bestFit="1" customWidth="1"/>
  </cols>
  <sheetData>
    <row r="1" spans="1:7" ht="30" customHeight="1">
      <c r="A1" s="8" t="s">
        <v>1115</v>
      </c>
      <c r="B1" s="8" t="s">
        <v>1</v>
      </c>
      <c r="C1" s="8"/>
      <c r="D1" s="8"/>
      <c r="E1" s="1"/>
      <c r="F1" s="1"/>
      <c r="G1" s="1"/>
    </row>
    <row r="2" spans="1:7">
      <c r="A2" s="8"/>
      <c r="B2" s="1" t="s">
        <v>2</v>
      </c>
      <c r="C2" s="1" t="s">
        <v>35</v>
      </c>
      <c r="D2" s="1" t="s">
        <v>80</v>
      </c>
      <c r="E2" s="1" t="s">
        <v>1116</v>
      </c>
      <c r="F2" s="1" t="s">
        <v>1117</v>
      </c>
      <c r="G2" s="1" t="s">
        <v>1118</v>
      </c>
    </row>
    <row r="3" spans="1:7">
      <c r="A3" s="2" t="s">
        <v>1119</v>
      </c>
      <c r="B3" s="6">
        <v>651000</v>
      </c>
      <c r="C3" s="4" t="s">
        <v>6</v>
      </c>
      <c r="D3" s="4" t="s">
        <v>6</v>
      </c>
      <c r="E3" s="4" t="s">
        <v>6</v>
      </c>
      <c r="F3" s="4" t="s">
        <v>6</v>
      </c>
      <c r="G3" s="4" t="s">
        <v>6</v>
      </c>
    </row>
    <row r="4" spans="1:7">
      <c r="A4" s="2" t="s">
        <v>1120</v>
      </c>
      <c r="B4" s="5">
        <v>175904000</v>
      </c>
      <c r="C4" s="5">
        <v>145314000</v>
      </c>
      <c r="D4" s="4" t="s">
        <v>6</v>
      </c>
      <c r="E4" s="4" t="s">
        <v>6</v>
      </c>
      <c r="F4" s="4" t="s">
        <v>6</v>
      </c>
      <c r="G4" s="4" t="s">
        <v>6</v>
      </c>
    </row>
    <row r="5" spans="1:7" ht="30">
      <c r="A5" s="2" t="s">
        <v>1121</v>
      </c>
      <c r="B5" s="5">
        <v>250000</v>
      </c>
      <c r="C5" s="4" t="s">
        <v>6</v>
      </c>
      <c r="D5" s="4" t="s">
        <v>6</v>
      </c>
      <c r="E5" s="4" t="s">
        <v>6</v>
      </c>
      <c r="F5" s="4" t="s">
        <v>6</v>
      </c>
      <c r="G5" s="4" t="s">
        <v>6</v>
      </c>
    </row>
    <row r="6" spans="1:7">
      <c r="A6" s="2" t="s">
        <v>1122</v>
      </c>
      <c r="B6" s="5">
        <v>1421000</v>
      </c>
      <c r="C6" s="4" t="s">
        <v>6</v>
      </c>
      <c r="D6" s="4" t="s">
        <v>6</v>
      </c>
      <c r="E6" s="4" t="s">
        <v>6</v>
      </c>
      <c r="F6" s="4" t="s">
        <v>6</v>
      </c>
      <c r="G6" s="4" t="s">
        <v>6</v>
      </c>
    </row>
    <row r="7" spans="1:7" ht="30">
      <c r="A7" s="2" t="s">
        <v>1123</v>
      </c>
      <c r="B7" s="5">
        <v>1312000</v>
      </c>
      <c r="C7" s="4" t="s">
        <v>6</v>
      </c>
      <c r="D7" s="4" t="s">
        <v>6</v>
      </c>
      <c r="E7" s="4" t="s">
        <v>6</v>
      </c>
      <c r="F7" s="4" t="s">
        <v>6</v>
      </c>
      <c r="G7" s="4" t="s">
        <v>6</v>
      </c>
    </row>
    <row r="8" spans="1:7" ht="45">
      <c r="A8" s="2" t="s">
        <v>1124</v>
      </c>
      <c r="B8" s="5">
        <v>146000</v>
      </c>
      <c r="C8" s="4" t="s">
        <v>6</v>
      </c>
      <c r="D8" s="4" t="s">
        <v>6</v>
      </c>
      <c r="E8" s="4" t="s">
        <v>6</v>
      </c>
      <c r="F8" s="4" t="s">
        <v>6</v>
      </c>
      <c r="G8" s="4" t="s">
        <v>6</v>
      </c>
    </row>
    <row r="9" spans="1:7">
      <c r="A9" s="2" t="s">
        <v>1125</v>
      </c>
      <c r="B9" s="4" t="s">
        <v>1126</v>
      </c>
      <c r="C9" s="4" t="s">
        <v>6</v>
      </c>
      <c r="D9" s="4" t="s">
        <v>6</v>
      </c>
      <c r="E9" s="4" t="s">
        <v>6</v>
      </c>
      <c r="F9" s="4" t="s">
        <v>6</v>
      </c>
      <c r="G9" s="4" t="s">
        <v>6</v>
      </c>
    </row>
    <row r="10" spans="1:7">
      <c r="A10" s="2" t="s">
        <v>1127</v>
      </c>
      <c r="B10" s="4" t="s">
        <v>1128</v>
      </c>
      <c r="C10" s="4" t="s">
        <v>6</v>
      </c>
      <c r="D10" s="4" t="s">
        <v>6</v>
      </c>
      <c r="E10" s="4" t="s">
        <v>6</v>
      </c>
      <c r="F10" s="4" t="s">
        <v>6</v>
      </c>
      <c r="G10" s="4" t="s">
        <v>6</v>
      </c>
    </row>
    <row r="11" spans="1:7">
      <c r="A11" s="2" t="s">
        <v>1129</v>
      </c>
      <c r="B11" s="5">
        <v>146000</v>
      </c>
      <c r="C11" s="5">
        <v>146000</v>
      </c>
      <c r="D11" s="5">
        <v>146000</v>
      </c>
      <c r="E11" s="4" t="s">
        <v>6</v>
      </c>
      <c r="F11" s="4" t="s">
        <v>6</v>
      </c>
      <c r="G11" s="4" t="s">
        <v>6</v>
      </c>
    </row>
    <row r="12" spans="1:7" ht="30">
      <c r="A12" s="2" t="s">
        <v>1130</v>
      </c>
      <c r="B12" s="5">
        <v>109000</v>
      </c>
      <c r="C12" s="4" t="s">
        <v>6</v>
      </c>
      <c r="D12" s="4" t="s">
        <v>6</v>
      </c>
      <c r="E12" s="4" t="s">
        <v>6</v>
      </c>
      <c r="F12" s="4" t="s">
        <v>6</v>
      </c>
      <c r="G12" s="4" t="s">
        <v>6</v>
      </c>
    </row>
    <row r="13" spans="1:7">
      <c r="A13" s="2" t="s">
        <v>138</v>
      </c>
      <c r="B13" s="5">
        <v>335000</v>
      </c>
      <c r="C13" s="5">
        <v>-722000</v>
      </c>
      <c r="D13" s="5">
        <v>-441000</v>
      </c>
      <c r="E13" s="4" t="s">
        <v>6</v>
      </c>
      <c r="F13" s="4" t="s">
        <v>6</v>
      </c>
      <c r="G13" s="4" t="s">
        <v>6</v>
      </c>
    </row>
    <row r="14" spans="1:7" ht="30">
      <c r="A14" s="2" t="s">
        <v>1131</v>
      </c>
      <c r="B14" s="5">
        <v>601925</v>
      </c>
      <c r="C14" s="4" t="s">
        <v>6</v>
      </c>
      <c r="D14" s="4" t="s">
        <v>6</v>
      </c>
      <c r="E14" s="4" t="s">
        <v>6</v>
      </c>
      <c r="F14" s="4" t="s">
        <v>6</v>
      </c>
      <c r="G14" s="4" t="s">
        <v>6</v>
      </c>
    </row>
    <row r="15" spans="1:7" ht="30">
      <c r="A15" s="2" t="s">
        <v>1132</v>
      </c>
      <c r="B15" s="5">
        <v>354710</v>
      </c>
      <c r="C15" s="5">
        <v>248822</v>
      </c>
      <c r="D15" s="5">
        <v>184070</v>
      </c>
      <c r="E15" s="4" t="s">
        <v>6</v>
      </c>
      <c r="F15" s="4" t="s">
        <v>6</v>
      </c>
      <c r="G15" s="5">
        <v>152095</v>
      </c>
    </row>
    <row r="16" spans="1:7" ht="30">
      <c r="A16" s="2" t="s">
        <v>1133</v>
      </c>
      <c r="B16" s="17">
        <v>0.02</v>
      </c>
      <c r="C16" s="4" t="s">
        <v>6</v>
      </c>
      <c r="D16" s="4" t="s">
        <v>6</v>
      </c>
      <c r="E16" s="4" t="s">
        <v>6</v>
      </c>
      <c r="F16" s="4" t="s">
        <v>6</v>
      </c>
      <c r="G16" s="4" t="s">
        <v>6</v>
      </c>
    </row>
    <row r="17" spans="1:7" ht="30">
      <c r="A17" s="2" t="s">
        <v>1134</v>
      </c>
      <c r="B17" s="4">
        <v>180</v>
      </c>
      <c r="C17" s="4">
        <v>180</v>
      </c>
      <c r="D17" s="4" t="s">
        <v>6</v>
      </c>
      <c r="E17" s="4">
        <v>180</v>
      </c>
      <c r="F17" s="4">
        <v>180</v>
      </c>
      <c r="G17" s="4" t="s">
        <v>6</v>
      </c>
    </row>
    <row r="18" spans="1:7">
      <c r="A18" s="2" t="s">
        <v>1135</v>
      </c>
      <c r="B18" s="5">
        <v>114234</v>
      </c>
      <c r="C18" s="5">
        <v>77908</v>
      </c>
      <c r="D18" s="5">
        <v>66000</v>
      </c>
      <c r="E18" s="4" t="s">
        <v>6</v>
      </c>
      <c r="F18" s="4" t="s">
        <v>6</v>
      </c>
      <c r="G18" s="4" t="s">
        <v>6</v>
      </c>
    </row>
    <row r="19" spans="1:7" ht="30">
      <c r="A19" s="2" t="s">
        <v>1136</v>
      </c>
      <c r="B19" s="4" t="s">
        <v>6</v>
      </c>
      <c r="C19" s="4" t="s">
        <v>6</v>
      </c>
      <c r="D19" s="4" t="s">
        <v>6</v>
      </c>
      <c r="E19" s="4" t="s">
        <v>6</v>
      </c>
      <c r="F19" s="4" t="s">
        <v>6</v>
      </c>
      <c r="G19" s="4" t="s">
        <v>6</v>
      </c>
    </row>
    <row r="20" spans="1:7">
      <c r="A20" s="2" t="s">
        <v>1137</v>
      </c>
      <c r="B20" s="6">
        <v>12580000</v>
      </c>
      <c r="C20" s="6">
        <v>13696000</v>
      </c>
      <c r="D20" s="4" t="s">
        <v>6</v>
      </c>
      <c r="E20" s="4" t="s">
        <v>6</v>
      </c>
      <c r="F20" s="4" t="s">
        <v>6</v>
      </c>
      <c r="G20" s="4" t="s">
        <v>6</v>
      </c>
    </row>
    <row r="21" spans="1:7">
      <c r="A21" s="2" t="s">
        <v>1138</v>
      </c>
      <c r="B21" s="4" t="s">
        <v>6</v>
      </c>
      <c r="C21" s="4" t="s">
        <v>6</v>
      </c>
      <c r="D21" s="4" t="s">
        <v>6</v>
      </c>
      <c r="E21" s="4" t="s">
        <v>6</v>
      </c>
      <c r="F21" s="4" t="s">
        <v>6</v>
      </c>
      <c r="G21" s="4" t="s">
        <v>6</v>
      </c>
    </row>
    <row r="22" spans="1:7">
      <c r="A22" s="2" t="s">
        <v>1139</v>
      </c>
      <c r="B22" s="4" t="s">
        <v>1140</v>
      </c>
      <c r="C22" s="4" t="s">
        <v>6</v>
      </c>
      <c r="D22" s="4" t="s">
        <v>6</v>
      </c>
      <c r="E22" s="4" t="s">
        <v>6</v>
      </c>
      <c r="F22" s="4" t="s">
        <v>6</v>
      </c>
      <c r="G22" s="4" t="s">
        <v>6</v>
      </c>
    </row>
    <row r="23" spans="1:7">
      <c r="A23" s="2" t="s">
        <v>1141</v>
      </c>
      <c r="B23" s="4" t="s">
        <v>6</v>
      </c>
      <c r="C23" s="4" t="s">
        <v>6</v>
      </c>
      <c r="D23" s="4" t="s">
        <v>6</v>
      </c>
      <c r="E23" s="4" t="s">
        <v>6</v>
      </c>
      <c r="F23" s="4" t="s">
        <v>6</v>
      </c>
      <c r="G23" s="4" t="s">
        <v>6</v>
      </c>
    </row>
    <row r="24" spans="1:7">
      <c r="A24" s="2" t="s">
        <v>1139</v>
      </c>
      <c r="B24" s="4" t="s">
        <v>1142</v>
      </c>
      <c r="C24" s="4" t="s">
        <v>6</v>
      </c>
      <c r="D24" s="4" t="s">
        <v>6</v>
      </c>
      <c r="E24" s="4" t="s">
        <v>6</v>
      </c>
      <c r="F24" s="4" t="s">
        <v>6</v>
      </c>
      <c r="G24" s="4" t="s">
        <v>6</v>
      </c>
    </row>
    <row r="25" spans="1:7" ht="30">
      <c r="A25" s="2" t="s">
        <v>1143</v>
      </c>
      <c r="B25" s="4" t="s">
        <v>6</v>
      </c>
      <c r="C25" s="4" t="s">
        <v>6</v>
      </c>
      <c r="D25" s="4" t="s">
        <v>6</v>
      </c>
      <c r="E25" s="4" t="s">
        <v>6</v>
      </c>
      <c r="F25" s="4" t="s">
        <v>6</v>
      </c>
      <c r="G25" s="4" t="s">
        <v>6</v>
      </c>
    </row>
    <row r="26" spans="1:7">
      <c r="A26" s="2" t="s">
        <v>1139</v>
      </c>
      <c r="B26" s="4" t="s">
        <v>1144</v>
      </c>
      <c r="C26" s="4" t="s">
        <v>6</v>
      </c>
      <c r="D26" s="4" t="s">
        <v>6</v>
      </c>
      <c r="E26" s="4" t="s">
        <v>6</v>
      </c>
      <c r="F26" s="4" t="s">
        <v>6</v>
      </c>
      <c r="G26" s="4" t="s">
        <v>6</v>
      </c>
    </row>
    <row r="27" spans="1:7" ht="30">
      <c r="A27" s="2" t="s">
        <v>1145</v>
      </c>
      <c r="B27" s="4" t="s">
        <v>6</v>
      </c>
      <c r="C27" s="4" t="s">
        <v>6</v>
      </c>
      <c r="D27" s="4" t="s">
        <v>6</v>
      </c>
      <c r="E27" s="4" t="s">
        <v>6</v>
      </c>
      <c r="F27" s="4" t="s">
        <v>6</v>
      </c>
      <c r="G27" s="4" t="s">
        <v>6</v>
      </c>
    </row>
    <row r="28" spans="1:7">
      <c r="A28" s="2" t="s">
        <v>1139</v>
      </c>
      <c r="B28" s="4" t="s">
        <v>1126</v>
      </c>
      <c r="C28" s="4" t="s">
        <v>6</v>
      </c>
      <c r="D28" s="4" t="s">
        <v>6</v>
      </c>
      <c r="E28" s="4" t="s">
        <v>6</v>
      </c>
      <c r="F28" s="4" t="s">
        <v>6</v>
      </c>
      <c r="G28" s="4" t="s">
        <v>6</v>
      </c>
    </row>
    <row r="29" spans="1:7">
      <c r="A29" s="2" t="s">
        <v>1146</v>
      </c>
      <c r="B29" s="4" t="s">
        <v>6</v>
      </c>
      <c r="C29" s="4" t="s">
        <v>6</v>
      </c>
      <c r="D29" s="4" t="s">
        <v>6</v>
      </c>
      <c r="E29" s="4" t="s">
        <v>6</v>
      </c>
      <c r="F29" s="4" t="s">
        <v>6</v>
      </c>
      <c r="G29" s="4" t="s">
        <v>6</v>
      </c>
    </row>
    <row r="30" spans="1:7" ht="30">
      <c r="A30" s="2" t="s">
        <v>1147</v>
      </c>
      <c r="B30" s="5">
        <v>241635</v>
      </c>
      <c r="C30" s="4" t="s">
        <v>6</v>
      </c>
      <c r="D30" s="4" t="s">
        <v>6</v>
      </c>
      <c r="E30" s="4" t="s">
        <v>6</v>
      </c>
      <c r="F30" s="4" t="s">
        <v>6</v>
      </c>
      <c r="G30" s="4" t="s">
        <v>6</v>
      </c>
    </row>
    <row r="31" spans="1:7" ht="30">
      <c r="A31" s="2" t="s">
        <v>1131</v>
      </c>
      <c r="B31" s="5">
        <v>549995</v>
      </c>
      <c r="C31" s="4" t="s">
        <v>6</v>
      </c>
      <c r="D31" s="4" t="s">
        <v>6</v>
      </c>
      <c r="E31" s="4" t="s">
        <v>6</v>
      </c>
      <c r="F31" s="4" t="s">
        <v>6</v>
      </c>
      <c r="G31" s="4" t="s">
        <v>6</v>
      </c>
    </row>
    <row r="32" spans="1:7" ht="45">
      <c r="A32" s="2" t="s">
        <v>1148</v>
      </c>
      <c r="B32" s="5">
        <v>302780</v>
      </c>
      <c r="C32" s="4" t="s">
        <v>6</v>
      </c>
      <c r="D32" s="4" t="s">
        <v>6</v>
      </c>
      <c r="E32" s="4" t="s">
        <v>6</v>
      </c>
      <c r="F32" s="4" t="s">
        <v>6</v>
      </c>
      <c r="G32" s="4" t="s">
        <v>6</v>
      </c>
    </row>
    <row r="33" spans="1:7" ht="30">
      <c r="A33" s="2" t="s">
        <v>1149</v>
      </c>
      <c r="B33" s="5">
        <v>5580</v>
      </c>
      <c r="C33" s="4" t="s">
        <v>6</v>
      </c>
      <c r="D33" s="4" t="s">
        <v>6</v>
      </c>
      <c r="E33" s="4" t="s">
        <v>6</v>
      </c>
      <c r="F33" s="4" t="s">
        <v>6</v>
      </c>
      <c r="G33" s="4" t="s">
        <v>6</v>
      </c>
    </row>
    <row r="34" spans="1:7">
      <c r="A34" s="2" t="s">
        <v>1150</v>
      </c>
      <c r="B34" s="4" t="s">
        <v>6</v>
      </c>
      <c r="C34" s="4" t="s">
        <v>6</v>
      </c>
      <c r="D34" s="4" t="s">
        <v>6</v>
      </c>
      <c r="E34" s="4" t="s">
        <v>6</v>
      </c>
      <c r="F34" s="4" t="s">
        <v>6</v>
      </c>
      <c r="G34" s="4" t="s">
        <v>6</v>
      </c>
    </row>
    <row r="35" spans="1:7" ht="30">
      <c r="A35" s="2" t="s">
        <v>1132</v>
      </c>
      <c r="B35" s="5">
        <v>51930</v>
      </c>
      <c r="C35" s="4" t="s">
        <v>6</v>
      </c>
      <c r="D35" s="4" t="s">
        <v>6</v>
      </c>
      <c r="E35" s="4" t="s">
        <v>6</v>
      </c>
      <c r="F35" s="4" t="s">
        <v>6</v>
      </c>
      <c r="G35"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8" t="s">
        <v>1</v>
      </c>
      <c r="C1" s="8"/>
    </row>
    <row r="2" spans="1:3" ht="30">
      <c r="A2" s="1" t="s">
        <v>34</v>
      </c>
      <c r="B2" s="1" t="s">
        <v>2</v>
      </c>
      <c r="C2" s="1" t="s">
        <v>35</v>
      </c>
    </row>
    <row r="3" spans="1:3">
      <c r="A3" s="3" t="s">
        <v>281</v>
      </c>
      <c r="B3" s="4" t="s">
        <v>6</v>
      </c>
      <c r="C3" s="4" t="s">
        <v>6</v>
      </c>
    </row>
    <row r="4" spans="1:3">
      <c r="A4" s="2" t="s">
        <v>1152</v>
      </c>
      <c r="B4" s="6">
        <v>279479</v>
      </c>
      <c r="C4" s="6">
        <v>285815</v>
      </c>
    </row>
    <row r="5" spans="1:3">
      <c r="A5" s="3" t="s">
        <v>297</v>
      </c>
      <c r="B5" s="4" t="s">
        <v>6</v>
      </c>
      <c r="C5" s="4" t="s">
        <v>6</v>
      </c>
    </row>
    <row r="6" spans="1:3">
      <c r="A6" s="2" t="s">
        <v>328</v>
      </c>
      <c r="B6" s="4">
        <v>2</v>
      </c>
      <c r="C6" s="4">
        <v>6</v>
      </c>
    </row>
    <row r="7" spans="1:3" ht="30">
      <c r="A7" s="2" t="s">
        <v>289</v>
      </c>
      <c r="B7" s="4" t="s">
        <v>6</v>
      </c>
      <c r="C7" s="4" t="s">
        <v>6</v>
      </c>
    </row>
    <row r="8" spans="1:3">
      <c r="A8" s="3" t="s">
        <v>281</v>
      </c>
      <c r="B8" s="4" t="s">
        <v>6</v>
      </c>
      <c r="C8" s="4" t="s">
        <v>6</v>
      </c>
    </row>
    <row r="9" spans="1:3">
      <c r="A9" s="2" t="s">
        <v>328</v>
      </c>
      <c r="B9" s="5">
        <v>251923</v>
      </c>
      <c r="C9" s="5">
        <v>239543</v>
      </c>
    </row>
    <row r="10" spans="1:3">
      <c r="A10" s="2" t="s">
        <v>1153</v>
      </c>
      <c r="B10" s="5">
        <v>2528</v>
      </c>
      <c r="C10" s="5">
        <v>6152</v>
      </c>
    </row>
    <row r="11" spans="1:3">
      <c r="A11" s="2" t="s">
        <v>1154</v>
      </c>
      <c r="B11" s="5">
        <v>-6174</v>
      </c>
      <c r="C11" s="4">
        <v>-64</v>
      </c>
    </row>
    <row r="12" spans="1:3">
      <c r="A12" s="2" t="s">
        <v>1152</v>
      </c>
      <c r="B12" s="5">
        <v>248277</v>
      </c>
      <c r="C12" s="5">
        <v>245631</v>
      </c>
    </row>
    <row r="13" spans="1:3">
      <c r="A13" s="3" t="s">
        <v>297</v>
      </c>
      <c r="B13" s="4" t="s">
        <v>6</v>
      </c>
      <c r="C13" s="4" t="s">
        <v>6</v>
      </c>
    </row>
    <row r="14" spans="1:3">
      <c r="A14" s="2" t="s">
        <v>328</v>
      </c>
      <c r="B14" s="4">
        <v>2</v>
      </c>
      <c r="C14" s="4">
        <v>6</v>
      </c>
    </row>
    <row r="15" spans="1:3">
      <c r="A15" s="2" t="s">
        <v>1153</v>
      </c>
      <c r="B15" s="4" t="s">
        <v>62</v>
      </c>
      <c r="C15" s="4" t="s">
        <v>62</v>
      </c>
    </row>
    <row r="16" spans="1:3">
      <c r="A16" s="2" t="s">
        <v>1154</v>
      </c>
      <c r="B16" s="4" t="s">
        <v>62</v>
      </c>
      <c r="C16" s="4" t="s">
        <v>62</v>
      </c>
    </row>
    <row r="17" spans="1:3">
      <c r="A17" s="2" t="s">
        <v>1152</v>
      </c>
      <c r="B17" s="4">
        <v>2</v>
      </c>
      <c r="C17" s="4">
        <v>6</v>
      </c>
    </row>
    <row r="18" spans="1:3" ht="30">
      <c r="A18" s="2" t="s">
        <v>282</v>
      </c>
      <c r="B18" s="4" t="s">
        <v>6</v>
      </c>
      <c r="C18" s="4" t="s">
        <v>6</v>
      </c>
    </row>
    <row r="19" spans="1:3">
      <c r="A19" s="3" t="s">
        <v>281</v>
      </c>
      <c r="B19" s="4" t="s">
        <v>6</v>
      </c>
      <c r="C19" s="4" t="s">
        <v>6</v>
      </c>
    </row>
    <row r="20" spans="1:3">
      <c r="A20" s="2" t="s">
        <v>328</v>
      </c>
      <c r="B20" s="5">
        <v>19669</v>
      </c>
      <c r="C20" s="5">
        <v>21003</v>
      </c>
    </row>
    <row r="21" spans="1:3">
      <c r="A21" s="2" t="s">
        <v>1153</v>
      </c>
      <c r="B21" s="4" t="s">
        <v>62</v>
      </c>
      <c r="C21" s="4">
        <v>115</v>
      </c>
    </row>
    <row r="22" spans="1:3">
      <c r="A22" s="2" t="s">
        <v>1154</v>
      </c>
      <c r="B22" s="5">
        <v>-1471</v>
      </c>
      <c r="C22" s="4" t="s">
        <v>62</v>
      </c>
    </row>
    <row r="23" spans="1:3">
      <c r="A23" s="2" t="s">
        <v>1152</v>
      </c>
      <c r="B23" s="5">
        <v>18198</v>
      </c>
      <c r="C23" s="5">
        <v>21118</v>
      </c>
    </row>
    <row r="24" spans="1:3" ht="30">
      <c r="A24" s="2" t="s">
        <v>287</v>
      </c>
      <c r="B24" s="4" t="s">
        <v>6</v>
      </c>
      <c r="C24" s="4" t="s">
        <v>6</v>
      </c>
    </row>
    <row r="25" spans="1:3">
      <c r="A25" s="3" t="s">
        <v>281</v>
      </c>
      <c r="B25" s="4" t="s">
        <v>6</v>
      </c>
      <c r="C25" s="4" t="s">
        <v>6</v>
      </c>
    </row>
    <row r="26" spans="1:3">
      <c r="A26" s="2" t="s">
        <v>328</v>
      </c>
      <c r="B26" s="5">
        <v>5216</v>
      </c>
      <c r="C26" s="5">
        <v>10698</v>
      </c>
    </row>
    <row r="27" spans="1:3">
      <c r="A27" s="2" t="s">
        <v>1153</v>
      </c>
      <c r="B27" s="4">
        <v>151</v>
      </c>
      <c r="C27" s="4">
        <v>499</v>
      </c>
    </row>
    <row r="28" spans="1:3">
      <c r="A28" s="2" t="s">
        <v>1154</v>
      </c>
      <c r="B28" s="4">
        <v>-50</v>
      </c>
      <c r="C28" s="4" t="s">
        <v>62</v>
      </c>
    </row>
    <row r="29" spans="1:3">
      <c r="A29" s="2" t="s">
        <v>1152</v>
      </c>
      <c r="B29" s="5">
        <v>5317</v>
      </c>
      <c r="C29" s="5">
        <v>11197</v>
      </c>
    </row>
    <row r="30" spans="1:3">
      <c r="A30" s="2" t="s">
        <v>291</v>
      </c>
      <c r="B30" s="4" t="s">
        <v>6</v>
      </c>
      <c r="C30" s="4" t="s">
        <v>6</v>
      </c>
    </row>
    <row r="31" spans="1:3">
      <c r="A31" s="3" t="s">
        <v>281</v>
      </c>
      <c r="B31" s="4" t="s">
        <v>6</v>
      </c>
      <c r="C31" s="4" t="s">
        <v>6</v>
      </c>
    </row>
    <row r="32" spans="1:3">
      <c r="A32" s="2" t="s">
        <v>328</v>
      </c>
      <c r="B32" s="5">
        <v>6000</v>
      </c>
      <c r="C32" s="5">
        <v>6000</v>
      </c>
    </row>
    <row r="33" spans="1:3">
      <c r="A33" s="2" t="s">
        <v>1153</v>
      </c>
      <c r="B33" s="4" t="s">
        <v>62</v>
      </c>
      <c r="C33" s="4" t="s">
        <v>62</v>
      </c>
    </row>
    <row r="34" spans="1:3">
      <c r="A34" s="2" t="s">
        <v>1154</v>
      </c>
      <c r="B34" s="5">
        <v>-1245</v>
      </c>
      <c r="C34" s="5">
        <v>-1244</v>
      </c>
    </row>
    <row r="35" spans="1:3">
      <c r="A35" s="2" t="s">
        <v>1152</v>
      </c>
      <c r="B35" s="5">
        <v>4755</v>
      </c>
      <c r="C35" s="5">
        <v>4756</v>
      </c>
    </row>
    <row r="36" spans="1:3">
      <c r="A36" s="2" t="s">
        <v>293</v>
      </c>
      <c r="B36" s="4" t="s">
        <v>6</v>
      </c>
      <c r="C36" s="4" t="s">
        <v>6</v>
      </c>
    </row>
    <row r="37" spans="1:3">
      <c r="A37" s="3" t="s">
        <v>281</v>
      </c>
      <c r="B37" s="4" t="s">
        <v>6</v>
      </c>
      <c r="C37" s="4" t="s">
        <v>6</v>
      </c>
    </row>
    <row r="38" spans="1:3">
      <c r="A38" s="2" t="s">
        <v>328</v>
      </c>
      <c r="B38" s="5">
        <v>3000</v>
      </c>
      <c r="C38" s="5">
        <v>3000</v>
      </c>
    </row>
    <row r="39" spans="1:3">
      <c r="A39" s="2" t="s">
        <v>1153</v>
      </c>
      <c r="B39" s="4" t="s">
        <v>62</v>
      </c>
      <c r="C39" s="4">
        <v>113</v>
      </c>
    </row>
    <row r="40" spans="1:3">
      <c r="A40" s="2" t="s">
        <v>1154</v>
      </c>
      <c r="B40" s="4">
        <v>-68</v>
      </c>
      <c r="C40" s="4" t="s">
        <v>62</v>
      </c>
    </row>
    <row r="41" spans="1:3">
      <c r="A41" s="2" t="s">
        <v>1152</v>
      </c>
      <c r="B41" s="5">
        <v>2932</v>
      </c>
      <c r="C41" s="5">
        <v>3113</v>
      </c>
    </row>
    <row r="42" spans="1:3">
      <c r="A42" s="2" t="s">
        <v>327</v>
      </c>
      <c r="B42" s="4" t="s">
        <v>6</v>
      </c>
      <c r="C42" s="4" t="s">
        <v>6</v>
      </c>
    </row>
    <row r="43" spans="1:3">
      <c r="A43" s="3" t="s">
        <v>281</v>
      </c>
      <c r="B43" s="4" t="s">
        <v>6</v>
      </c>
      <c r="C43" s="4" t="s">
        <v>6</v>
      </c>
    </row>
    <row r="44" spans="1:3">
      <c r="A44" s="2" t="s">
        <v>328</v>
      </c>
      <c r="B44" s="5">
        <v>285808</v>
      </c>
      <c r="C44" s="5">
        <v>280244</v>
      </c>
    </row>
    <row r="45" spans="1:3">
      <c r="A45" s="2" t="s">
        <v>1153</v>
      </c>
      <c r="B45" s="5">
        <v>2679</v>
      </c>
      <c r="C45" s="5">
        <v>6879</v>
      </c>
    </row>
    <row r="46" spans="1:3">
      <c r="A46" s="2" t="s">
        <v>1154</v>
      </c>
      <c r="B46" s="5">
        <v>-9008</v>
      </c>
      <c r="C46" s="5">
        <v>-1308</v>
      </c>
    </row>
    <row r="47" spans="1:3">
      <c r="A47" s="2" t="s">
        <v>1152</v>
      </c>
      <c r="B47" s="6">
        <v>279479</v>
      </c>
      <c r="C47" s="6">
        <v>2858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4</v>
      </c>
      <c r="B2" s="1" t="s">
        <v>2</v>
      </c>
      <c r="C2" s="1" t="s">
        <v>35</v>
      </c>
      <c r="D2" s="1" t="s">
        <v>80</v>
      </c>
    </row>
    <row r="3" spans="1:4" ht="30">
      <c r="A3" s="3" t="s">
        <v>116</v>
      </c>
      <c r="B3" s="4" t="s">
        <v>6</v>
      </c>
      <c r="C3" s="4" t="s">
        <v>6</v>
      </c>
      <c r="D3" s="4" t="s">
        <v>6</v>
      </c>
    </row>
    <row r="4" spans="1:4">
      <c r="A4" s="2" t="s">
        <v>112</v>
      </c>
      <c r="B4" s="6">
        <v>3625</v>
      </c>
      <c r="C4" s="6">
        <v>6290</v>
      </c>
      <c r="D4" s="6">
        <v>3047</v>
      </c>
    </row>
    <row r="5" spans="1:4">
      <c r="A5" s="3" t="s">
        <v>117</v>
      </c>
      <c r="B5" s="4" t="s">
        <v>6</v>
      </c>
      <c r="C5" s="4" t="s">
        <v>6</v>
      </c>
      <c r="D5" s="4" t="s">
        <v>6</v>
      </c>
    </row>
    <row r="6" spans="1:4" ht="30">
      <c r="A6" s="2" t="s">
        <v>118</v>
      </c>
      <c r="B6" s="5">
        <v>-11353</v>
      </c>
      <c r="C6" s="5">
        <v>3433</v>
      </c>
      <c r="D6" s="5">
        <v>6293</v>
      </c>
    </row>
    <row r="7" spans="1:4">
      <c r="A7" s="2" t="s">
        <v>119</v>
      </c>
      <c r="B7" s="5">
        <v>4655</v>
      </c>
      <c r="C7" s="5">
        <v>-1408</v>
      </c>
      <c r="D7" s="5">
        <v>-2580</v>
      </c>
    </row>
    <row r="8" spans="1:4" ht="45">
      <c r="A8" s="2" t="s">
        <v>120</v>
      </c>
      <c r="B8" s="4">
        <v>-548</v>
      </c>
      <c r="C8" s="5">
        <v>-1877</v>
      </c>
      <c r="D8" s="5">
        <v>-1677</v>
      </c>
    </row>
    <row r="9" spans="1:4">
      <c r="A9" s="2" t="s">
        <v>121</v>
      </c>
      <c r="B9" s="4">
        <v>225</v>
      </c>
      <c r="C9" s="4">
        <v>770</v>
      </c>
      <c r="D9" s="4">
        <v>688</v>
      </c>
    </row>
    <row r="10" spans="1:4">
      <c r="A10" s="2" t="s">
        <v>122</v>
      </c>
      <c r="B10" s="5">
        <v>-7021</v>
      </c>
      <c r="C10" s="4">
        <v>918</v>
      </c>
      <c r="D10" s="5">
        <v>2724</v>
      </c>
    </row>
    <row r="11" spans="1:4">
      <c r="A11" s="3" t="s">
        <v>123</v>
      </c>
      <c r="B11" s="4" t="s">
        <v>6</v>
      </c>
      <c r="C11" s="4" t="s">
        <v>6</v>
      </c>
      <c r="D11" s="4" t="s">
        <v>6</v>
      </c>
    </row>
    <row r="12" spans="1:4" ht="30">
      <c r="A12" s="2" t="s">
        <v>124</v>
      </c>
      <c r="B12" s="4">
        <v>275</v>
      </c>
      <c r="C12" s="5">
        <v>-1359</v>
      </c>
      <c r="D12" s="4">
        <v>-856</v>
      </c>
    </row>
    <row r="13" spans="1:4">
      <c r="A13" s="2" t="s">
        <v>119</v>
      </c>
      <c r="B13" s="4">
        <v>-113</v>
      </c>
      <c r="C13" s="4">
        <v>557</v>
      </c>
      <c r="D13" s="4">
        <v>351</v>
      </c>
    </row>
    <row r="14" spans="1:4" ht="60">
      <c r="A14" s="2" t="s">
        <v>125</v>
      </c>
      <c r="B14" s="4">
        <v>293</v>
      </c>
      <c r="C14" s="4">
        <v>137</v>
      </c>
      <c r="D14" s="4">
        <v>108</v>
      </c>
    </row>
    <row r="15" spans="1:4">
      <c r="A15" s="2" t="s">
        <v>126</v>
      </c>
      <c r="B15" s="4">
        <v>-120</v>
      </c>
      <c r="C15" s="4">
        <v>-57</v>
      </c>
      <c r="D15" s="4">
        <v>-44</v>
      </c>
    </row>
    <row r="16" spans="1:4">
      <c r="A16" s="2" t="s">
        <v>122</v>
      </c>
      <c r="B16" s="4">
        <v>335</v>
      </c>
      <c r="C16" s="4">
        <v>-722</v>
      </c>
      <c r="D16" s="4">
        <v>-441</v>
      </c>
    </row>
    <row r="17" spans="1:4" ht="30">
      <c r="A17" s="2" t="s">
        <v>127</v>
      </c>
      <c r="B17" s="5">
        <v>-6686</v>
      </c>
      <c r="C17" s="4">
        <v>196</v>
      </c>
      <c r="D17" s="5">
        <v>2283</v>
      </c>
    </row>
    <row r="18" spans="1:4">
      <c r="A18" s="2" t="s">
        <v>128</v>
      </c>
      <c r="B18" s="6">
        <v>-3061</v>
      </c>
      <c r="C18" s="6">
        <v>6486</v>
      </c>
      <c r="D18" s="6">
        <v>53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155</v>
      </c>
      <c r="B1" s="8" t="s">
        <v>1</v>
      </c>
      <c r="C1" s="8"/>
    </row>
    <row r="2" spans="1:3" ht="30">
      <c r="A2" s="1" t="s">
        <v>34</v>
      </c>
      <c r="B2" s="1" t="s">
        <v>2</v>
      </c>
      <c r="C2" s="1" t="s">
        <v>35</v>
      </c>
    </row>
    <row r="3" spans="1:3">
      <c r="A3" s="3" t="s">
        <v>308</v>
      </c>
      <c r="B3" s="4" t="s">
        <v>6</v>
      </c>
      <c r="C3" s="4" t="s">
        <v>6</v>
      </c>
    </row>
    <row r="4" spans="1:3">
      <c r="A4" s="2" t="s">
        <v>1152</v>
      </c>
      <c r="B4" s="6">
        <v>2932</v>
      </c>
      <c r="C4" s="4" t="s">
        <v>6</v>
      </c>
    </row>
    <row r="5" spans="1:3">
      <c r="A5" s="2" t="s">
        <v>1156</v>
      </c>
      <c r="B5" s="4">
        <v>-68</v>
      </c>
      <c r="C5" s="4" t="s">
        <v>6</v>
      </c>
    </row>
    <row r="6" spans="1:3" ht="30">
      <c r="A6" s="2" t="s">
        <v>282</v>
      </c>
      <c r="B6" s="4" t="s">
        <v>6</v>
      </c>
      <c r="C6" s="4" t="s">
        <v>6</v>
      </c>
    </row>
    <row r="7" spans="1:3">
      <c r="A7" s="3" t="s">
        <v>308</v>
      </c>
      <c r="B7" s="4" t="s">
        <v>6</v>
      </c>
      <c r="C7" s="4" t="s">
        <v>6</v>
      </c>
    </row>
    <row r="8" spans="1:3">
      <c r="A8" s="2" t="s">
        <v>1152</v>
      </c>
      <c r="B8" s="5">
        <v>18198</v>
      </c>
      <c r="C8" s="4" t="s">
        <v>6</v>
      </c>
    </row>
    <row r="9" spans="1:3">
      <c r="A9" s="2" t="s">
        <v>1156</v>
      </c>
      <c r="B9" s="5">
        <v>-1471</v>
      </c>
      <c r="C9" s="4" t="s">
        <v>6</v>
      </c>
    </row>
    <row r="10" spans="1:3" ht="45">
      <c r="A10" s="2" t="s">
        <v>1157</v>
      </c>
      <c r="B10" s="4" t="s">
        <v>6</v>
      </c>
      <c r="C10" s="4" t="s">
        <v>6</v>
      </c>
    </row>
    <row r="11" spans="1:3">
      <c r="A11" s="3" t="s">
        <v>308</v>
      </c>
      <c r="B11" s="4" t="s">
        <v>6</v>
      </c>
      <c r="C11" s="4" t="s">
        <v>6</v>
      </c>
    </row>
    <row r="12" spans="1:3">
      <c r="A12" s="2" t="s">
        <v>1152</v>
      </c>
      <c r="B12" s="5">
        <v>18198</v>
      </c>
      <c r="C12" s="4" t="s">
        <v>6</v>
      </c>
    </row>
    <row r="13" spans="1:3">
      <c r="A13" s="2" t="s">
        <v>1156</v>
      </c>
      <c r="B13" s="5">
        <v>-1471</v>
      </c>
      <c r="C13" s="4" t="s">
        <v>6</v>
      </c>
    </row>
    <row r="14" spans="1:3" ht="30">
      <c r="A14" s="2" t="s">
        <v>287</v>
      </c>
      <c r="B14" s="4" t="s">
        <v>6</v>
      </c>
      <c r="C14" s="4" t="s">
        <v>6</v>
      </c>
    </row>
    <row r="15" spans="1:3">
      <c r="A15" s="3" t="s">
        <v>308</v>
      </c>
      <c r="B15" s="4" t="s">
        <v>6</v>
      </c>
      <c r="C15" s="4" t="s">
        <v>6</v>
      </c>
    </row>
    <row r="16" spans="1:3">
      <c r="A16" s="2" t="s">
        <v>1152</v>
      </c>
      <c r="B16" s="5">
        <v>1145</v>
      </c>
      <c r="C16" s="4" t="s">
        <v>6</v>
      </c>
    </row>
    <row r="17" spans="1:3">
      <c r="A17" s="2" t="s">
        <v>1156</v>
      </c>
      <c r="B17" s="4">
        <v>-50</v>
      </c>
      <c r="C17" s="4" t="s">
        <v>6</v>
      </c>
    </row>
    <row r="18" spans="1:3" ht="45">
      <c r="A18" s="2" t="s">
        <v>1158</v>
      </c>
      <c r="B18" s="4" t="s">
        <v>6</v>
      </c>
      <c r="C18" s="4" t="s">
        <v>6</v>
      </c>
    </row>
    <row r="19" spans="1:3">
      <c r="A19" s="3" t="s">
        <v>308</v>
      </c>
      <c r="B19" s="4" t="s">
        <v>6</v>
      </c>
      <c r="C19" s="4" t="s">
        <v>6</v>
      </c>
    </row>
    <row r="20" spans="1:3">
      <c r="A20" s="2" t="s">
        <v>1152</v>
      </c>
      <c r="B20" s="5">
        <v>1145</v>
      </c>
      <c r="C20" s="4" t="s">
        <v>6</v>
      </c>
    </row>
    <row r="21" spans="1:3">
      <c r="A21" s="2" t="s">
        <v>1156</v>
      </c>
      <c r="B21" s="4">
        <v>-50</v>
      </c>
      <c r="C21" s="4" t="s">
        <v>6</v>
      </c>
    </row>
    <row r="22" spans="1:3" ht="30">
      <c r="A22" s="2" t="s">
        <v>289</v>
      </c>
      <c r="B22" s="4" t="s">
        <v>6</v>
      </c>
      <c r="C22" s="4" t="s">
        <v>6</v>
      </c>
    </row>
    <row r="23" spans="1:3">
      <c r="A23" s="3" t="s">
        <v>308</v>
      </c>
      <c r="B23" s="4" t="s">
        <v>6</v>
      </c>
      <c r="C23" s="4" t="s">
        <v>6</v>
      </c>
    </row>
    <row r="24" spans="1:3">
      <c r="A24" s="2" t="s">
        <v>1152</v>
      </c>
      <c r="B24" s="5">
        <v>173717</v>
      </c>
      <c r="C24" s="5">
        <v>34878</v>
      </c>
    </row>
    <row r="25" spans="1:3">
      <c r="A25" s="2" t="s">
        <v>1156</v>
      </c>
      <c r="B25" s="5">
        <v>-6174</v>
      </c>
      <c r="C25" s="4">
        <v>-64</v>
      </c>
    </row>
    <row r="26" spans="1:3" ht="60">
      <c r="A26" s="2" t="s">
        <v>1159</v>
      </c>
      <c r="B26" s="4" t="s">
        <v>6</v>
      </c>
      <c r="C26" s="4" t="s">
        <v>6</v>
      </c>
    </row>
    <row r="27" spans="1:3">
      <c r="A27" s="3" t="s">
        <v>308</v>
      </c>
      <c r="B27" s="4" t="s">
        <v>6</v>
      </c>
      <c r="C27" s="4" t="s">
        <v>6</v>
      </c>
    </row>
    <row r="28" spans="1:3">
      <c r="A28" s="2" t="s">
        <v>1152</v>
      </c>
      <c r="B28" s="5">
        <v>156421</v>
      </c>
      <c r="C28" s="5">
        <v>34878</v>
      </c>
    </row>
    <row r="29" spans="1:3">
      <c r="A29" s="2" t="s">
        <v>1156</v>
      </c>
      <c r="B29" s="5">
        <v>-5163</v>
      </c>
      <c r="C29" s="4">
        <v>-64</v>
      </c>
    </row>
    <row r="30" spans="1:3" ht="60">
      <c r="A30" s="2" t="s">
        <v>1160</v>
      </c>
      <c r="B30" s="4" t="s">
        <v>6</v>
      </c>
      <c r="C30" s="4" t="s">
        <v>6</v>
      </c>
    </row>
    <row r="31" spans="1:3">
      <c r="A31" s="3" t="s">
        <v>308</v>
      </c>
      <c r="B31" s="4" t="s">
        <v>6</v>
      </c>
      <c r="C31" s="4" t="s">
        <v>6</v>
      </c>
    </row>
    <row r="32" spans="1:3">
      <c r="A32" s="2" t="s">
        <v>1152</v>
      </c>
      <c r="B32" s="5">
        <v>17296</v>
      </c>
      <c r="C32" s="4" t="s">
        <v>6</v>
      </c>
    </row>
    <row r="33" spans="1:3">
      <c r="A33" s="2" t="s">
        <v>1156</v>
      </c>
      <c r="B33" s="5">
        <v>-1011</v>
      </c>
      <c r="C33" s="4" t="s">
        <v>6</v>
      </c>
    </row>
    <row r="34" spans="1:3">
      <c r="A34" s="2" t="s">
        <v>291</v>
      </c>
      <c r="B34" s="4" t="s">
        <v>6</v>
      </c>
      <c r="C34" s="4" t="s">
        <v>6</v>
      </c>
    </row>
    <row r="35" spans="1:3">
      <c r="A35" s="3" t="s">
        <v>308</v>
      </c>
      <c r="B35" s="4" t="s">
        <v>6</v>
      </c>
      <c r="C35" s="4" t="s">
        <v>6</v>
      </c>
    </row>
    <row r="36" spans="1:3">
      <c r="A36" s="2" t="s">
        <v>1152</v>
      </c>
      <c r="B36" s="5">
        <v>4755</v>
      </c>
      <c r="C36" s="5">
        <v>4756</v>
      </c>
    </row>
    <row r="37" spans="1:3">
      <c r="A37" s="2" t="s">
        <v>1156</v>
      </c>
      <c r="B37" s="5">
        <v>-1245</v>
      </c>
      <c r="C37" s="5">
        <v>-1244</v>
      </c>
    </row>
    <row r="38" spans="1:3" ht="30">
      <c r="A38" s="2" t="s">
        <v>1161</v>
      </c>
      <c r="B38" s="4" t="s">
        <v>6</v>
      </c>
      <c r="C38" s="4" t="s">
        <v>6</v>
      </c>
    </row>
    <row r="39" spans="1:3">
      <c r="A39" s="3" t="s">
        <v>308</v>
      </c>
      <c r="B39" s="4" t="s">
        <v>6</v>
      </c>
      <c r="C39" s="4" t="s">
        <v>6</v>
      </c>
    </row>
    <row r="40" spans="1:3">
      <c r="A40" s="2" t="s">
        <v>1152</v>
      </c>
      <c r="B40" s="5">
        <v>4755</v>
      </c>
      <c r="C40" s="5">
        <v>4756</v>
      </c>
    </row>
    <row r="41" spans="1:3">
      <c r="A41" s="2" t="s">
        <v>1156</v>
      </c>
      <c r="B41" s="5">
        <v>-1245</v>
      </c>
      <c r="C41" s="5">
        <v>-1244</v>
      </c>
    </row>
    <row r="42" spans="1:3">
      <c r="A42" s="2" t="s">
        <v>293</v>
      </c>
      <c r="B42" s="4" t="s">
        <v>6</v>
      </c>
      <c r="C42" s="4" t="s">
        <v>6</v>
      </c>
    </row>
    <row r="43" spans="1:3">
      <c r="A43" s="3" t="s">
        <v>308</v>
      </c>
      <c r="B43" s="4" t="s">
        <v>6</v>
      </c>
      <c r="C43" s="4" t="s">
        <v>6</v>
      </c>
    </row>
    <row r="44" spans="1:3">
      <c r="A44" s="2" t="s">
        <v>1152</v>
      </c>
      <c r="B44" s="5">
        <v>2932</v>
      </c>
      <c r="C44" s="4" t="s">
        <v>6</v>
      </c>
    </row>
    <row r="45" spans="1:3">
      <c r="A45" s="2" t="s">
        <v>1156</v>
      </c>
      <c r="B45" s="4">
        <v>-68</v>
      </c>
      <c r="C45" s="4" t="s">
        <v>6</v>
      </c>
    </row>
    <row r="46" spans="1:3" ht="30">
      <c r="A46" s="2" t="s">
        <v>1162</v>
      </c>
      <c r="B46" s="4" t="s">
        <v>6</v>
      </c>
      <c r="C46" s="4" t="s">
        <v>6</v>
      </c>
    </row>
    <row r="47" spans="1:3">
      <c r="A47" s="3" t="s">
        <v>308</v>
      </c>
      <c r="B47" s="4" t="s">
        <v>6</v>
      </c>
      <c r="C47" s="4" t="s">
        <v>6</v>
      </c>
    </row>
    <row r="48" spans="1:3">
      <c r="A48" s="2" t="s">
        <v>1152</v>
      </c>
      <c r="B48" s="5">
        <v>2932</v>
      </c>
      <c r="C48" s="4" t="s">
        <v>6</v>
      </c>
    </row>
    <row r="49" spans="1:3">
      <c r="A49" s="2" t="s">
        <v>1156</v>
      </c>
      <c r="B49" s="4">
        <v>-68</v>
      </c>
      <c r="C49" s="4" t="s">
        <v>6</v>
      </c>
    </row>
    <row r="50" spans="1:3" ht="30">
      <c r="A50" s="2" t="s">
        <v>1163</v>
      </c>
      <c r="B50" s="4" t="s">
        <v>6</v>
      </c>
      <c r="C50" s="4" t="s">
        <v>6</v>
      </c>
    </row>
    <row r="51" spans="1:3">
      <c r="A51" s="3" t="s">
        <v>308</v>
      </c>
      <c r="B51" s="4" t="s">
        <v>6</v>
      </c>
      <c r="C51" s="4" t="s">
        <v>6</v>
      </c>
    </row>
    <row r="52" spans="1:3">
      <c r="A52" s="2" t="s">
        <v>1152</v>
      </c>
      <c r="B52" s="5">
        <v>178696</v>
      </c>
      <c r="C52" s="5">
        <v>34878</v>
      </c>
    </row>
    <row r="53" spans="1:3">
      <c r="A53" s="2" t="s">
        <v>1156</v>
      </c>
      <c r="B53" s="5">
        <v>-6752</v>
      </c>
      <c r="C53" s="4">
        <v>-64</v>
      </c>
    </row>
    <row r="54" spans="1:3" ht="30">
      <c r="A54" s="2" t="s">
        <v>1164</v>
      </c>
      <c r="B54" s="4" t="s">
        <v>6</v>
      </c>
      <c r="C54" s="4" t="s">
        <v>6</v>
      </c>
    </row>
    <row r="55" spans="1:3">
      <c r="A55" s="3" t="s">
        <v>308</v>
      </c>
      <c r="B55" s="4" t="s">
        <v>6</v>
      </c>
      <c r="C55" s="4" t="s">
        <v>6</v>
      </c>
    </row>
    <row r="56" spans="1:3">
      <c r="A56" s="2" t="s">
        <v>1152</v>
      </c>
      <c r="B56" s="5">
        <v>22051</v>
      </c>
      <c r="C56" s="5">
        <v>4756</v>
      </c>
    </row>
    <row r="57" spans="1:3">
      <c r="A57" s="2" t="s">
        <v>1156</v>
      </c>
      <c r="B57" s="5">
        <v>-2256</v>
      </c>
      <c r="C57" s="5">
        <v>-1244</v>
      </c>
    </row>
    <row r="58" spans="1:3" ht="30">
      <c r="A58" s="2" t="s">
        <v>1165</v>
      </c>
      <c r="B58" s="4" t="s">
        <v>6</v>
      </c>
      <c r="C58" s="4" t="s">
        <v>6</v>
      </c>
    </row>
    <row r="59" spans="1:3">
      <c r="A59" s="3" t="s">
        <v>308</v>
      </c>
      <c r="B59" s="4" t="s">
        <v>6</v>
      </c>
      <c r="C59" s="4" t="s">
        <v>6</v>
      </c>
    </row>
    <row r="60" spans="1:3">
      <c r="A60" s="2" t="s">
        <v>1152</v>
      </c>
      <c r="B60" s="5">
        <v>200747</v>
      </c>
      <c r="C60" s="5">
        <v>39634</v>
      </c>
    </row>
    <row r="61" spans="1:3">
      <c r="A61" s="2" t="s">
        <v>1156</v>
      </c>
      <c r="B61" s="6">
        <v>-9008</v>
      </c>
      <c r="C61" s="6">
        <v>-13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35</v>
      </c>
    </row>
    <row r="2" spans="1:3" ht="30">
      <c r="A2" s="1" t="s">
        <v>34</v>
      </c>
      <c r="B2" s="8"/>
      <c r="C2" s="8"/>
    </row>
    <row r="3" spans="1:3" ht="45">
      <c r="A3" s="3" t="s">
        <v>1167</v>
      </c>
      <c r="B3" s="4" t="s">
        <v>6</v>
      </c>
      <c r="C3" s="4" t="s">
        <v>6</v>
      </c>
    </row>
    <row r="4" spans="1:3" ht="30">
      <c r="A4" s="2" t="s">
        <v>1168</v>
      </c>
      <c r="B4" s="6">
        <v>279479</v>
      </c>
      <c r="C4" s="6">
        <v>285815</v>
      </c>
    </row>
    <row r="5" spans="1:3">
      <c r="A5" s="2" t="s">
        <v>326</v>
      </c>
      <c r="B5" s="4" t="s">
        <v>6</v>
      </c>
      <c r="C5" s="4" t="s">
        <v>6</v>
      </c>
    </row>
    <row r="6" spans="1:3" ht="45">
      <c r="A6" s="3" t="s">
        <v>1167</v>
      </c>
      <c r="B6" s="4" t="s">
        <v>6</v>
      </c>
      <c r="C6" s="4" t="s">
        <v>6</v>
      </c>
    </row>
    <row r="7" spans="1:3">
      <c r="A7" s="2" t="s">
        <v>1169</v>
      </c>
      <c r="B7" s="4">
        <v>2</v>
      </c>
      <c r="C7" s="4" t="s">
        <v>6</v>
      </c>
    </row>
    <row r="8" spans="1:3">
      <c r="A8" s="2" t="s">
        <v>1170</v>
      </c>
      <c r="B8" s="4">
        <v>2</v>
      </c>
      <c r="C8" s="4" t="s">
        <v>6</v>
      </c>
    </row>
    <row r="9" spans="1:3" ht="30">
      <c r="A9" s="2" t="s">
        <v>1171</v>
      </c>
      <c r="B9" s="4">
        <v>2</v>
      </c>
      <c r="C9" s="4" t="s">
        <v>6</v>
      </c>
    </row>
    <row r="10" spans="1:3" ht="30">
      <c r="A10" s="2" t="s">
        <v>1172</v>
      </c>
      <c r="B10" s="4">
        <v>2</v>
      </c>
      <c r="C10" s="4">
        <v>6</v>
      </c>
    </row>
    <row r="11" spans="1:3">
      <c r="A11" s="2" t="s">
        <v>327</v>
      </c>
      <c r="B11" s="4" t="s">
        <v>6</v>
      </c>
      <c r="C11" s="4" t="s">
        <v>6</v>
      </c>
    </row>
    <row r="12" spans="1:3" ht="45">
      <c r="A12" s="3" t="s">
        <v>1167</v>
      </c>
      <c r="B12" s="4" t="s">
        <v>6</v>
      </c>
      <c r="C12" s="4" t="s">
        <v>6</v>
      </c>
    </row>
    <row r="13" spans="1:3">
      <c r="A13" s="2" t="s">
        <v>1169</v>
      </c>
      <c r="B13" s="5">
        <v>4003</v>
      </c>
      <c r="C13" s="4" t="s">
        <v>6</v>
      </c>
    </row>
    <row r="14" spans="1:3">
      <c r="A14" s="2" t="s">
        <v>1170</v>
      </c>
      <c r="B14" s="5">
        <v>4101</v>
      </c>
      <c r="C14" s="4" t="s">
        <v>6</v>
      </c>
    </row>
    <row r="15" spans="1:3">
      <c r="A15" s="2" t="s">
        <v>1173</v>
      </c>
      <c r="B15" s="5">
        <v>102441</v>
      </c>
      <c r="C15" s="4" t="s">
        <v>6</v>
      </c>
    </row>
    <row r="16" spans="1:3">
      <c r="A16" s="2" t="s">
        <v>1174</v>
      </c>
      <c r="B16" s="5">
        <v>104057</v>
      </c>
      <c r="C16" s="4" t="s">
        <v>6</v>
      </c>
    </row>
    <row r="17" spans="1:3">
      <c r="A17" s="2" t="s">
        <v>1175</v>
      </c>
      <c r="B17" s="5">
        <v>169362</v>
      </c>
      <c r="C17" s="4" t="s">
        <v>6</v>
      </c>
    </row>
    <row r="18" spans="1:3">
      <c r="A18" s="2" t="s">
        <v>1176</v>
      </c>
      <c r="B18" s="5">
        <v>162670</v>
      </c>
      <c r="C18" s="4" t="s">
        <v>6</v>
      </c>
    </row>
    <row r="19" spans="1:3">
      <c r="A19" s="2" t="s">
        <v>1177</v>
      </c>
      <c r="B19" s="5">
        <v>7002</v>
      </c>
      <c r="C19" s="4" t="s">
        <v>6</v>
      </c>
    </row>
    <row r="20" spans="1:3">
      <c r="A20" s="2" t="s">
        <v>1178</v>
      </c>
      <c r="B20" s="5">
        <v>5719</v>
      </c>
      <c r="C20" s="4" t="s">
        <v>6</v>
      </c>
    </row>
    <row r="21" spans="1:3" ht="30">
      <c r="A21" s="2" t="s">
        <v>1179</v>
      </c>
      <c r="B21" s="5">
        <v>282808</v>
      </c>
      <c r="C21" s="4" t="s">
        <v>6</v>
      </c>
    </row>
    <row r="22" spans="1:3" ht="30">
      <c r="A22" s="2" t="s">
        <v>1168</v>
      </c>
      <c r="B22" s="6">
        <v>276547</v>
      </c>
      <c r="C22" s="6">
        <v>2827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80</v>
      </c>
      <c r="B1" s="8" t="s">
        <v>1</v>
      </c>
      <c r="C1" s="8"/>
      <c r="D1" s="8"/>
    </row>
    <row r="2" spans="1:4">
      <c r="A2" s="8"/>
      <c r="B2" s="1" t="s">
        <v>2</v>
      </c>
      <c r="C2" s="1" t="s">
        <v>35</v>
      </c>
      <c r="D2" s="1" t="s">
        <v>80</v>
      </c>
    </row>
    <row r="3" spans="1:4">
      <c r="A3" s="3" t="s">
        <v>1181</v>
      </c>
      <c r="B3" s="4" t="s">
        <v>6</v>
      </c>
      <c r="C3" s="4" t="s">
        <v>6</v>
      </c>
      <c r="D3" s="4" t="s">
        <v>6</v>
      </c>
    </row>
    <row r="4" spans="1:4" ht="30">
      <c r="A4" s="2" t="s">
        <v>1182</v>
      </c>
      <c r="B4" s="6">
        <v>-6329000</v>
      </c>
      <c r="C4" s="6">
        <v>5571000</v>
      </c>
      <c r="D4" s="4" t="s">
        <v>6</v>
      </c>
    </row>
    <row r="5" spans="1:4" ht="30">
      <c r="A5" s="2" t="s">
        <v>1183</v>
      </c>
      <c r="B5" s="5">
        <v>-2595000</v>
      </c>
      <c r="C5" s="5">
        <v>2284000</v>
      </c>
      <c r="D5" s="4" t="s">
        <v>6</v>
      </c>
    </row>
    <row r="6" spans="1:4" ht="30">
      <c r="A6" s="2" t="s">
        <v>1184</v>
      </c>
      <c r="B6" s="5">
        <v>548000</v>
      </c>
      <c r="C6" s="5">
        <v>1886000</v>
      </c>
      <c r="D6" s="5">
        <v>1687000</v>
      </c>
    </row>
    <row r="7" spans="1:4" ht="45">
      <c r="A7" s="2" t="s">
        <v>1185</v>
      </c>
      <c r="B7" s="4" t="s">
        <v>6</v>
      </c>
      <c r="C7" s="5">
        <v>9000</v>
      </c>
      <c r="D7" s="5">
        <v>10000</v>
      </c>
    </row>
    <row r="8" spans="1:4" ht="30">
      <c r="A8" s="2" t="s">
        <v>1186</v>
      </c>
      <c r="B8" s="5">
        <v>20215000</v>
      </c>
      <c r="C8" s="5">
        <v>133047000</v>
      </c>
      <c r="D8" s="5">
        <v>101940000</v>
      </c>
    </row>
    <row r="9" spans="1:4" ht="30">
      <c r="A9" s="2" t="s">
        <v>168</v>
      </c>
      <c r="B9" s="5">
        <v>4000</v>
      </c>
      <c r="C9" s="4" t="s">
        <v>6</v>
      </c>
      <c r="D9" s="4" t="s">
        <v>6</v>
      </c>
    </row>
    <row r="10" spans="1:4" ht="30">
      <c r="A10" s="2" t="s">
        <v>1187</v>
      </c>
      <c r="B10" s="5">
        <v>3000000</v>
      </c>
      <c r="C10" s="4" t="s">
        <v>6</v>
      </c>
      <c r="D10" s="4" t="s">
        <v>6</v>
      </c>
    </row>
    <row r="11" spans="1:4" ht="30">
      <c r="A11" s="2" t="s">
        <v>1188</v>
      </c>
      <c r="B11" s="5">
        <v>3000000</v>
      </c>
      <c r="C11" s="4" t="s">
        <v>6</v>
      </c>
      <c r="D11" s="4" t="s">
        <v>6</v>
      </c>
    </row>
    <row r="12" spans="1:4" ht="30">
      <c r="A12" s="2" t="s">
        <v>1189</v>
      </c>
      <c r="B12" s="5">
        <v>2932000</v>
      </c>
      <c r="C12" s="4" t="s">
        <v>6</v>
      </c>
      <c r="D12" s="4" t="s">
        <v>6</v>
      </c>
    </row>
    <row r="13" spans="1:4" ht="30">
      <c r="A13" s="2" t="s">
        <v>1190</v>
      </c>
      <c r="B13" s="6">
        <v>272092000</v>
      </c>
      <c r="C13" s="6">
        <v>276308000</v>
      </c>
      <c r="D13" s="4" t="s">
        <v>6</v>
      </c>
    </row>
    <row r="14" spans="1:4" ht="30">
      <c r="A14" s="2" t="s">
        <v>1161</v>
      </c>
      <c r="B14" s="4" t="s">
        <v>6</v>
      </c>
      <c r="C14" s="4" t="s">
        <v>6</v>
      </c>
      <c r="D14" s="4" t="s">
        <v>6</v>
      </c>
    </row>
    <row r="15" spans="1:4">
      <c r="A15" s="3" t="s">
        <v>1181</v>
      </c>
      <c r="B15" s="4" t="s">
        <v>6</v>
      </c>
      <c r="C15" s="4" t="s">
        <v>6</v>
      </c>
      <c r="D15" s="4" t="s">
        <v>6</v>
      </c>
    </row>
    <row r="16" spans="1:4">
      <c r="A16" s="2" t="s">
        <v>1191</v>
      </c>
      <c r="B16" s="4">
        <v>2</v>
      </c>
      <c r="C16" s="4" t="s">
        <v>6</v>
      </c>
      <c r="D1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c r="A1" s="1" t="s">
        <v>1192</v>
      </c>
      <c r="B1" s="8" t="s">
        <v>2</v>
      </c>
      <c r="C1" s="8" t="s">
        <v>35</v>
      </c>
      <c r="D1" s="8" t="s">
        <v>80</v>
      </c>
      <c r="E1" s="8" t="s">
        <v>1118</v>
      </c>
    </row>
    <row r="2" spans="1:5" ht="30">
      <c r="A2" s="1" t="s">
        <v>34</v>
      </c>
      <c r="B2" s="8"/>
      <c r="C2" s="8"/>
      <c r="D2" s="8"/>
      <c r="E2" s="8"/>
    </row>
    <row r="3" spans="1:5" ht="30">
      <c r="A3" s="3" t="s">
        <v>1193</v>
      </c>
      <c r="B3" s="4" t="s">
        <v>6</v>
      </c>
      <c r="C3" s="4" t="s">
        <v>6</v>
      </c>
      <c r="D3" s="4" t="s">
        <v>6</v>
      </c>
      <c r="E3" s="4" t="s">
        <v>6</v>
      </c>
    </row>
    <row r="4" spans="1:5">
      <c r="A4" s="2" t="s">
        <v>351</v>
      </c>
      <c r="B4" s="6">
        <v>-9301</v>
      </c>
      <c r="C4" s="6">
        <v>-10458</v>
      </c>
      <c r="D4" s="6">
        <v>-12656</v>
      </c>
      <c r="E4" s="6">
        <v>-14993</v>
      </c>
    </row>
    <row r="5" spans="1:5">
      <c r="A5" s="2" t="s">
        <v>354</v>
      </c>
      <c r="B5" s="5">
        <v>499943</v>
      </c>
      <c r="C5" s="5">
        <v>481753</v>
      </c>
      <c r="D5" s="4" t="s">
        <v>6</v>
      </c>
      <c r="E5" s="4" t="s">
        <v>6</v>
      </c>
    </row>
    <row r="6" spans="1:5">
      <c r="A6" s="2" t="s">
        <v>343</v>
      </c>
      <c r="B6" s="4" t="s">
        <v>6</v>
      </c>
      <c r="C6" s="4" t="s">
        <v>6</v>
      </c>
      <c r="D6" s="4" t="s">
        <v>6</v>
      </c>
      <c r="E6" s="4" t="s">
        <v>6</v>
      </c>
    </row>
    <row r="7" spans="1:5" ht="30">
      <c r="A7" s="3" t="s">
        <v>1193</v>
      </c>
      <c r="B7" s="4" t="s">
        <v>6</v>
      </c>
      <c r="C7" s="4" t="s">
        <v>6</v>
      </c>
      <c r="D7" s="4" t="s">
        <v>6</v>
      </c>
      <c r="E7" s="4" t="s">
        <v>6</v>
      </c>
    </row>
    <row r="8" spans="1:5">
      <c r="A8" s="2" t="s">
        <v>343</v>
      </c>
      <c r="B8" s="5">
        <v>47526</v>
      </c>
      <c r="C8" s="5">
        <v>46078</v>
      </c>
      <c r="D8" s="4" t="s">
        <v>6</v>
      </c>
      <c r="E8" s="4" t="s">
        <v>6</v>
      </c>
    </row>
    <row r="9" spans="1:5">
      <c r="A9" s="2" t="s">
        <v>344</v>
      </c>
      <c r="B9" s="4" t="s">
        <v>6</v>
      </c>
      <c r="C9" s="4" t="s">
        <v>6</v>
      </c>
      <c r="D9" s="4" t="s">
        <v>6</v>
      </c>
      <c r="E9" s="4" t="s">
        <v>6</v>
      </c>
    </row>
    <row r="10" spans="1:5" ht="30">
      <c r="A10" s="3" t="s">
        <v>1193</v>
      </c>
      <c r="B10" s="4" t="s">
        <v>6</v>
      </c>
      <c r="C10" s="4" t="s">
        <v>6</v>
      </c>
      <c r="D10" s="4" t="s">
        <v>6</v>
      </c>
      <c r="E10" s="4" t="s">
        <v>6</v>
      </c>
    </row>
    <row r="11" spans="1:5">
      <c r="A11" s="2" t="s">
        <v>344</v>
      </c>
      <c r="B11" s="5">
        <v>326631</v>
      </c>
      <c r="C11" s="5">
        <v>295630</v>
      </c>
      <c r="D11" s="4" t="s">
        <v>6</v>
      </c>
      <c r="E11" s="4" t="s">
        <v>6</v>
      </c>
    </row>
    <row r="12" spans="1:5">
      <c r="A12" s="2" t="s">
        <v>345</v>
      </c>
      <c r="B12" s="4" t="s">
        <v>6</v>
      </c>
      <c r="C12" s="4" t="s">
        <v>6</v>
      </c>
      <c r="D12" s="4" t="s">
        <v>6</v>
      </c>
      <c r="E12" s="4" t="s">
        <v>6</v>
      </c>
    </row>
    <row r="13" spans="1:5" ht="30">
      <c r="A13" s="3" t="s">
        <v>1193</v>
      </c>
      <c r="B13" s="4" t="s">
        <v>6</v>
      </c>
      <c r="C13" s="4" t="s">
        <v>6</v>
      </c>
      <c r="D13" s="4" t="s">
        <v>6</v>
      </c>
      <c r="E13" s="4" t="s">
        <v>6</v>
      </c>
    </row>
    <row r="14" spans="1:5">
      <c r="A14" s="2" t="s">
        <v>345</v>
      </c>
      <c r="B14" s="5">
        <v>27472</v>
      </c>
      <c r="C14" s="5">
        <v>23003</v>
      </c>
      <c r="D14" s="4" t="s">
        <v>6</v>
      </c>
      <c r="E14" s="4" t="s">
        <v>6</v>
      </c>
    </row>
    <row r="15" spans="1:5">
      <c r="A15" s="2" t="s">
        <v>346</v>
      </c>
      <c r="B15" s="4" t="s">
        <v>6</v>
      </c>
      <c r="C15" s="4" t="s">
        <v>6</v>
      </c>
      <c r="D15" s="4" t="s">
        <v>6</v>
      </c>
      <c r="E15" s="4" t="s">
        <v>6</v>
      </c>
    </row>
    <row r="16" spans="1:5" ht="30">
      <c r="A16" s="3" t="s">
        <v>1193</v>
      </c>
      <c r="B16" s="4" t="s">
        <v>6</v>
      </c>
      <c r="C16" s="4" t="s">
        <v>6</v>
      </c>
      <c r="D16" s="4" t="s">
        <v>6</v>
      </c>
      <c r="E16" s="4" t="s">
        <v>6</v>
      </c>
    </row>
    <row r="17" spans="1:5">
      <c r="A17" s="2" t="s">
        <v>346</v>
      </c>
      <c r="B17" s="5">
        <v>63120</v>
      </c>
      <c r="C17" s="5">
        <v>74353</v>
      </c>
      <c r="D17" s="4" t="s">
        <v>6</v>
      </c>
      <c r="E17" s="4" t="s">
        <v>6</v>
      </c>
    </row>
    <row r="18" spans="1:5">
      <c r="A18" s="2" t="s">
        <v>347</v>
      </c>
      <c r="B18" s="4" t="s">
        <v>6</v>
      </c>
      <c r="C18" s="4" t="s">
        <v>6</v>
      </c>
      <c r="D18" s="4" t="s">
        <v>6</v>
      </c>
      <c r="E18" s="4" t="s">
        <v>6</v>
      </c>
    </row>
    <row r="19" spans="1:5" ht="30">
      <c r="A19" s="3" t="s">
        <v>1193</v>
      </c>
      <c r="B19" s="4" t="s">
        <v>6</v>
      </c>
      <c r="C19" s="4" t="s">
        <v>6</v>
      </c>
      <c r="D19" s="4" t="s">
        <v>6</v>
      </c>
      <c r="E19" s="4" t="s">
        <v>6</v>
      </c>
    </row>
    <row r="20" spans="1:5">
      <c r="A20" s="2" t="s">
        <v>347</v>
      </c>
      <c r="B20" s="5">
        <v>5376</v>
      </c>
      <c r="C20" s="5">
        <v>6689</v>
      </c>
      <c r="D20" s="4" t="s">
        <v>6</v>
      </c>
      <c r="E20" s="4" t="s">
        <v>6</v>
      </c>
    </row>
    <row r="21" spans="1:5">
      <c r="A21" s="2" t="s">
        <v>101</v>
      </c>
      <c r="B21" s="4" t="s">
        <v>6</v>
      </c>
      <c r="C21" s="4" t="s">
        <v>6</v>
      </c>
      <c r="D21" s="4" t="s">
        <v>6</v>
      </c>
      <c r="E21" s="4" t="s">
        <v>6</v>
      </c>
    </row>
    <row r="22" spans="1:5" ht="30">
      <c r="A22" s="3" t="s">
        <v>1193</v>
      </c>
      <c r="B22" s="4" t="s">
        <v>6</v>
      </c>
      <c r="C22" s="4" t="s">
        <v>6</v>
      </c>
      <c r="D22" s="4" t="s">
        <v>6</v>
      </c>
      <c r="E22" s="4" t="s">
        <v>6</v>
      </c>
    </row>
    <row r="23" spans="1:5">
      <c r="A23" s="2" t="s">
        <v>101</v>
      </c>
      <c r="B23" s="5">
        <v>39311</v>
      </c>
      <c r="C23" s="5">
        <v>45941</v>
      </c>
      <c r="D23" s="4" t="s">
        <v>6</v>
      </c>
      <c r="E23" s="4" t="s">
        <v>6</v>
      </c>
    </row>
    <row r="24" spans="1:5">
      <c r="A24" s="2" t="s">
        <v>348</v>
      </c>
      <c r="B24" s="4" t="s">
        <v>6</v>
      </c>
      <c r="C24" s="4" t="s">
        <v>6</v>
      </c>
      <c r="D24" s="4" t="s">
        <v>6</v>
      </c>
      <c r="E24" s="4" t="s">
        <v>6</v>
      </c>
    </row>
    <row r="25" spans="1:5" ht="30">
      <c r="A25" s="3" t="s">
        <v>1193</v>
      </c>
      <c r="B25" s="4" t="s">
        <v>6</v>
      </c>
      <c r="C25" s="4" t="s">
        <v>6</v>
      </c>
      <c r="D25" s="4" t="s">
        <v>6</v>
      </c>
      <c r="E25" s="4" t="s">
        <v>6</v>
      </c>
    </row>
    <row r="26" spans="1:5">
      <c r="A26" s="2" t="s">
        <v>1194</v>
      </c>
      <c r="B26" s="5">
        <v>509436</v>
      </c>
      <c r="C26" s="5">
        <v>491694</v>
      </c>
      <c r="D26" s="4" t="s">
        <v>6</v>
      </c>
      <c r="E26" s="4" t="s">
        <v>6</v>
      </c>
    </row>
    <row r="27" spans="1:5">
      <c r="A27" s="2" t="s">
        <v>349</v>
      </c>
      <c r="B27" s="4" t="s">
        <v>6</v>
      </c>
      <c r="C27" s="4" t="s">
        <v>6</v>
      </c>
      <c r="D27" s="4" t="s">
        <v>6</v>
      </c>
      <c r="E27" s="4" t="s">
        <v>6</v>
      </c>
    </row>
    <row r="28" spans="1:5" ht="30">
      <c r="A28" s="3" t="s">
        <v>1193</v>
      </c>
      <c r="B28" s="4" t="s">
        <v>6</v>
      </c>
      <c r="C28" s="4" t="s">
        <v>6</v>
      </c>
      <c r="D28" s="4" t="s">
        <v>6</v>
      </c>
      <c r="E28" s="4" t="s">
        <v>6</v>
      </c>
    </row>
    <row r="29" spans="1:5">
      <c r="A29" s="2" t="s">
        <v>349</v>
      </c>
      <c r="B29" s="4">
        <v>-192</v>
      </c>
      <c r="C29" s="4">
        <v>517</v>
      </c>
      <c r="D29" s="4" t="s">
        <v>6</v>
      </c>
      <c r="E29" s="4" t="s">
        <v>6</v>
      </c>
    </row>
    <row r="30" spans="1:5">
      <c r="A30" s="2" t="s">
        <v>351</v>
      </c>
      <c r="B30" s="4" t="s">
        <v>6</v>
      </c>
      <c r="C30" s="4" t="s">
        <v>6</v>
      </c>
      <c r="D30" s="4" t="s">
        <v>6</v>
      </c>
      <c r="E30" s="4" t="s">
        <v>6</v>
      </c>
    </row>
    <row r="31" spans="1:5" ht="30">
      <c r="A31" s="3" t="s">
        <v>1193</v>
      </c>
      <c r="B31" s="4" t="s">
        <v>6</v>
      </c>
      <c r="C31" s="4" t="s">
        <v>6</v>
      </c>
      <c r="D31" s="4" t="s">
        <v>6</v>
      </c>
      <c r="E31" s="4" t="s">
        <v>6</v>
      </c>
    </row>
    <row r="32" spans="1:5">
      <c r="A32" s="2" t="s">
        <v>351</v>
      </c>
      <c r="B32" s="5">
        <v>-9301</v>
      </c>
      <c r="C32" s="5">
        <v>-10458</v>
      </c>
      <c r="D32" s="4" t="s">
        <v>6</v>
      </c>
      <c r="E32" s="4" t="s">
        <v>6</v>
      </c>
    </row>
    <row r="33" spans="1:5">
      <c r="A33" s="2" t="s">
        <v>134</v>
      </c>
      <c r="B33" s="4" t="s">
        <v>6</v>
      </c>
      <c r="C33" s="4" t="s">
        <v>6</v>
      </c>
      <c r="D33" s="4" t="s">
        <v>6</v>
      </c>
      <c r="E33" s="4" t="s">
        <v>6</v>
      </c>
    </row>
    <row r="34" spans="1:5" ht="30">
      <c r="A34" s="3" t="s">
        <v>1193</v>
      </c>
      <c r="B34" s="4" t="s">
        <v>6</v>
      </c>
      <c r="C34" s="4" t="s">
        <v>6</v>
      </c>
      <c r="D34" s="4" t="s">
        <v>6</v>
      </c>
      <c r="E34" s="4" t="s">
        <v>6</v>
      </c>
    </row>
    <row r="35" spans="1:5">
      <c r="A35" s="2" t="s">
        <v>354</v>
      </c>
      <c r="B35" s="6">
        <v>499943</v>
      </c>
      <c r="C35" s="6">
        <v>481753</v>
      </c>
      <c r="D35" s="4" t="s">
        <v>6</v>
      </c>
      <c r="E35"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c r="A1" s="1" t="s">
        <v>1195</v>
      </c>
      <c r="B1" s="8" t="s">
        <v>2</v>
      </c>
      <c r="C1" s="8" t="s">
        <v>35</v>
      </c>
    </row>
    <row r="2" spans="1:3" ht="30">
      <c r="A2" s="1" t="s">
        <v>34</v>
      </c>
      <c r="B2" s="8"/>
      <c r="C2" s="8"/>
    </row>
    <row r="3" spans="1:3">
      <c r="A3" s="2" t="s">
        <v>343</v>
      </c>
      <c r="B3" s="4" t="s">
        <v>6</v>
      </c>
      <c r="C3" s="4" t="s">
        <v>6</v>
      </c>
    </row>
    <row r="4" spans="1:3">
      <c r="A4" s="3" t="s">
        <v>365</v>
      </c>
      <c r="B4" s="4" t="s">
        <v>6</v>
      </c>
      <c r="C4" s="4" t="s">
        <v>6</v>
      </c>
    </row>
    <row r="5" spans="1:3">
      <c r="A5" s="2" t="s">
        <v>1196</v>
      </c>
      <c r="B5" s="6">
        <v>458</v>
      </c>
      <c r="C5" s="6">
        <v>585</v>
      </c>
    </row>
    <row r="6" spans="1:3">
      <c r="A6" s="2" t="s">
        <v>1197</v>
      </c>
      <c r="B6" s="4">
        <v>481</v>
      </c>
      <c r="C6" s="4">
        <v>586</v>
      </c>
    </row>
    <row r="7" spans="1:3">
      <c r="A7" s="3" t="s">
        <v>367</v>
      </c>
      <c r="B7" s="4" t="s">
        <v>6</v>
      </c>
      <c r="C7" s="4" t="s">
        <v>6</v>
      </c>
    </row>
    <row r="8" spans="1:3">
      <c r="A8" s="2" t="s">
        <v>1196</v>
      </c>
      <c r="B8" s="4">
        <v>240</v>
      </c>
      <c r="C8" s="4" t="s">
        <v>62</v>
      </c>
    </row>
    <row r="9" spans="1:3">
      <c r="A9" s="2" t="s">
        <v>1197</v>
      </c>
      <c r="B9" s="4">
        <v>240</v>
      </c>
      <c r="C9" s="4" t="s">
        <v>62</v>
      </c>
    </row>
    <row r="10" spans="1:3">
      <c r="A10" s="2" t="s">
        <v>1198</v>
      </c>
      <c r="B10" s="4">
        <v>150</v>
      </c>
      <c r="C10" s="4" t="s">
        <v>62</v>
      </c>
    </row>
    <row r="11" spans="1:3">
      <c r="A11" s="3" t="s">
        <v>1199</v>
      </c>
      <c r="B11" s="4" t="s">
        <v>6</v>
      </c>
      <c r="C11" s="4" t="s">
        <v>6</v>
      </c>
    </row>
    <row r="12" spans="1:3">
      <c r="A12" s="2" t="s">
        <v>1198</v>
      </c>
      <c r="B12" s="4">
        <v>150</v>
      </c>
      <c r="C12" s="4" t="s">
        <v>62</v>
      </c>
    </row>
    <row r="13" spans="1:3">
      <c r="A13" s="2" t="s">
        <v>344</v>
      </c>
      <c r="B13" s="4" t="s">
        <v>6</v>
      </c>
      <c r="C13" s="4" t="s">
        <v>6</v>
      </c>
    </row>
    <row r="14" spans="1:3">
      <c r="A14" s="3" t="s">
        <v>365</v>
      </c>
      <c r="B14" s="4" t="s">
        <v>6</v>
      </c>
      <c r="C14" s="4" t="s">
        <v>6</v>
      </c>
    </row>
    <row r="15" spans="1:3">
      <c r="A15" s="2" t="s">
        <v>1196</v>
      </c>
      <c r="B15" s="5">
        <v>4193</v>
      </c>
      <c r="C15" s="5">
        <v>2778</v>
      </c>
    </row>
    <row r="16" spans="1:3">
      <c r="A16" s="2" t="s">
        <v>1197</v>
      </c>
      <c r="B16" s="5">
        <v>4284</v>
      </c>
      <c r="C16" s="5">
        <v>2974</v>
      </c>
    </row>
    <row r="17" spans="1:3">
      <c r="A17" s="3" t="s">
        <v>367</v>
      </c>
      <c r="B17" s="4" t="s">
        <v>6</v>
      </c>
      <c r="C17" s="4" t="s">
        <v>6</v>
      </c>
    </row>
    <row r="18" spans="1:3">
      <c r="A18" s="2" t="s">
        <v>1196</v>
      </c>
      <c r="B18" s="4">
        <v>113</v>
      </c>
      <c r="C18" s="4">
        <v>184</v>
      </c>
    </row>
    <row r="19" spans="1:3">
      <c r="A19" s="2" t="s">
        <v>1197</v>
      </c>
      <c r="B19" s="4">
        <v>113</v>
      </c>
      <c r="C19" s="4">
        <v>217</v>
      </c>
    </row>
    <row r="20" spans="1:3">
      <c r="A20" s="2" t="s">
        <v>1198</v>
      </c>
      <c r="B20" s="4">
        <v>28</v>
      </c>
      <c r="C20" s="4">
        <v>171</v>
      </c>
    </row>
    <row r="21" spans="1:3">
      <c r="A21" s="3" t="s">
        <v>1199</v>
      </c>
      <c r="B21" s="4" t="s">
        <v>6</v>
      </c>
      <c r="C21" s="4" t="s">
        <v>6</v>
      </c>
    </row>
    <row r="22" spans="1:3">
      <c r="A22" s="2" t="s">
        <v>1198</v>
      </c>
      <c r="B22" s="4">
        <v>28</v>
      </c>
      <c r="C22" s="4">
        <v>171</v>
      </c>
    </row>
    <row r="23" spans="1:3">
      <c r="A23" s="2" t="s">
        <v>345</v>
      </c>
      <c r="B23" s="4" t="s">
        <v>6</v>
      </c>
      <c r="C23" s="4" t="s">
        <v>6</v>
      </c>
    </row>
    <row r="24" spans="1:3">
      <c r="A24" s="3" t="s">
        <v>365</v>
      </c>
      <c r="B24" s="4" t="s">
        <v>6</v>
      </c>
      <c r="C24" s="4" t="s">
        <v>6</v>
      </c>
    </row>
    <row r="25" spans="1:3">
      <c r="A25" s="2" t="s">
        <v>1196</v>
      </c>
      <c r="B25" s="4">
        <v>435</v>
      </c>
      <c r="C25" s="5">
        <v>1210</v>
      </c>
    </row>
    <row r="26" spans="1:3">
      <c r="A26" s="2" t="s">
        <v>1197</v>
      </c>
      <c r="B26" s="4">
        <v>449</v>
      </c>
      <c r="C26" s="5">
        <v>1273</v>
      </c>
    </row>
    <row r="27" spans="1:3">
      <c r="A27" s="3" t="s">
        <v>367</v>
      </c>
      <c r="B27" s="4" t="s">
        <v>6</v>
      </c>
      <c r="C27" s="4" t="s">
        <v>6</v>
      </c>
    </row>
    <row r="28" spans="1:3">
      <c r="A28" s="2" t="s">
        <v>1196</v>
      </c>
      <c r="B28" s="4" t="s">
        <v>62</v>
      </c>
      <c r="C28" s="4">
        <v>161</v>
      </c>
    </row>
    <row r="29" spans="1:3">
      <c r="A29" s="2" t="s">
        <v>1197</v>
      </c>
      <c r="B29" s="4" t="s">
        <v>62</v>
      </c>
      <c r="C29" s="4">
        <v>161</v>
      </c>
    </row>
    <row r="30" spans="1:3">
      <c r="A30" s="2" t="s">
        <v>1198</v>
      </c>
      <c r="B30" s="4" t="s">
        <v>62</v>
      </c>
      <c r="C30" s="4">
        <v>18</v>
      </c>
    </row>
    <row r="31" spans="1:3">
      <c r="A31" s="3" t="s">
        <v>1199</v>
      </c>
      <c r="B31" s="4" t="s">
        <v>6</v>
      </c>
      <c r="C31" s="4" t="s">
        <v>6</v>
      </c>
    </row>
    <row r="32" spans="1:3">
      <c r="A32" s="2" t="s">
        <v>1198</v>
      </c>
      <c r="B32" s="4" t="s">
        <v>62</v>
      </c>
      <c r="C32" s="4">
        <v>18</v>
      </c>
    </row>
    <row r="33" spans="1:3">
      <c r="A33" s="2" t="s">
        <v>346</v>
      </c>
      <c r="B33" s="4" t="s">
        <v>6</v>
      </c>
      <c r="C33" s="4" t="s">
        <v>6</v>
      </c>
    </row>
    <row r="34" spans="1:3">
      <c r="A34" s="3" t="s">
        <v>365</v>
      </c>
      <c r="B34" s="4" t="s">
        <v>6</v>
      </c>
      <c r="C34" s="4" t="s">
        <v>6</v>
      </c>
    </row>
    <row r="35" spans="1:3">
      <c r="A35" s="2" t="s">
        <v>1196</v>
      </c>
      <c r="B35" s="4">
        <v>919</v>
      </c>
      <c r="C35" s="4">
        <v>684</v>
      </c>
    </row>
    <row r="36" spans="1:3">
      <c r="A36" s="2" t="s">
        <v>1197</v>
      </c>
      <c r="B36" s="4">
        <v>948</v>
      </c>
      <c r="C36" s="4">
        <v>736</v>
      </c>
    </row>
    <row r="37" spans="1:3">
      <c r="A37" s="3" t="s">
        <v>367</v>
      </c>
      <c r="B37" s="4" t="s">
        <v>6</v>
      </c>
      <c r="C37" s="4" t="s">
        <v>6</v>
      </c>
    </row>
    <row r="38" spans="1:3">
      <c r="A38" s="2" t="s">
        <v>1196</v>
      </c>
      <c r="B38" s="4">
        <v>416</v>
      </c>
      <c r="C38" s="4" t="s">
        <v>62</v>
      </c>
    </row>
    <row r="39" spans="1:3">
      <c r="A39" s="2" t="s">
        <v>1197</v>
      </c>
      <c r="B39" s="4">
        <v>416</v>
      </c>
      <c r="C39" s="4" t="s">
        <v>62</v>
      </c>
    </row>
    <row r="40" spans="1:3">
      <c r="A40" s="2" t="s">
        <v>1198</v>
      </c>
      <c r="B40" s="4">
        <v>50</v>
      </c>
      <c r="C40" s="4" t="s">
        <v>62</v>
      </c>
    </row>
    <row r="41" spans="1:3">
      <c r="A41" s="3" t="s">
        <v>1199</v>
      </c>
      <c r="B41" s="4" t="s">
        <v>6</v>
      </c>
      <c r="C41" s="4" t="s">
        <v>6</v>
      </c>
    </row>
    <row r="42" spans="1:3">
      <c r="A42" s="2" t="s">
        <v>1198</v>
      </c>
      <c r="B42" s="4">
        <v>50</v>
      </c>
      <c r="C42" s="4" t="s">
        <v>62</v>
      </c>
    </row>
    <row r="43" spans="1:3">
      <c r="A43" s="2" t="s">
        <v>347</v>
      </c>
      <c r="B43" s="4" t="s">
        <v>6</v>
      </c>
      <c r="C43" s="4" t="s">
        <v>6</v>
      </c>
    </row>
    <row r="44" spans="1:3">
      <c r="A44" s="3" t="s">
        <v>365</v>
      </c>
      <c r="B44" s="4" t="s">
        <v>6</v>
      </c>
      <c r="C44" s="4" t="s">
        <v>6</v>
      </c>
    </row>
    <row r="45" spans="1:3">
      <c r="A45" s="2" t="s">
        <v>1196</v>
      </c>
      <c r="B45" s="4">
        <v>96</v>
      </c>
      <c r="C45" s="4">
        <v>122</v>
      </c>
    </row>
    <row r="46" spans="1:3">
      <c r="A46" s="2" t="s">
        <v>1197</v>
      </c>
      <c r="B46" s="4">
        <v>115</v>
      </c>
      <c r="C46" s="4">
        <v>138</v>
      </c>
    </row>
    <row r="47" spans="1:3">
      <c r="A47" s="2" t="s">
        <v>101</v>
      </c>
      <c r="B47" s="4" t="s">
        <v>6</v>
      </c>
      <c r="C47" s="4" t="s">
        <v>6</v>
      </c>
    </row>
    <row r="48" spans="1:3">
      <c r="A48" s="3" t="s">
        <v>365</v>
      </c>
      <c r="B48" s="4" t="s">
        <v>6</v>
      </c>
      <c r="C48" s="4" t="s">
        <v>6</v>
      </c>
    </row>
    <row r="49" spans="1:3">
      <c r="A49" s="2" t="s">
        <v>1196</v>
      </c>
      <c r="B49" s="4">
        <v>374</v>
      </c>
      <c r="C49" s="4">
        <v>111</v>
      </c>
    </row>
    <row r="50" spans="1:3">
      <c r="A50" s="2" t="s">
        <v>1197</v>
      </c>
      <c r="B50" s="4">
        <v>397</v>
      </c>
      <c r="C50" s="4">
        <v>120</v>
      </c>
    </row>
    <row r="51" spans="1:3">
      <c r="A51" s="2" t="s">
        <v>1200</v>
      </c>
      <c r="B51" s="4" t="s">
        <v>6</v>
      </c>
      <c r="C51" s="4" t="s">
        <v>6</v>
      </c>
    </row>
    <row r="52" spans="1:3">
      <c r="A52" s="3" t="s">
        <v>365</v>
      </c>
      <c r="B52" s="4" t="s">
        <v>6</v>
      </c>
      <c r="C52" s="4" t="s">
        <v>6</v>
      </c>
    </row>
    <row r="53" spans="1:3">
      <c r="A53" s="2" t="s">
        <v>1196</v>
      </c>
      <c r="B53" s="5">
        <v>6475</v>
      </c>
      <c r="C53" s="5">
        <v>5490</v>
      </c>
    </row>
    <row r="54" spans="1:3">
      <c r="A54" s="2" t="s">
        <v>1197</v>
      </c>
      <c r="B54" s="5">
        <v>6674</v>
      </c>
      <c r="C54" s="5">
        <v>5827</v>
      </c>
    </row>
    <row r="55" spans="1:3">
      <c r="A55" s="2" t="s">
        <v>1201</v>
      </c>
      <c r="B55" s="4" t="s">
        <v>6</v>
      </c>
      <c r="C55" s="4" t="s">
        <v>6</v>
      </c>
    </row>
    <row r="56" spans="1:3">
      <c r="A56" s="3" t="s">
        <v>367</v>
      </c>
      <c r="B56" s="4" t="s">
        <v>6</v>
      </c>
      <c r="C56" s="4" t="s">
        <v>6</v>
      </c>
    </row>
    <row r="57" spans="1:3">
      <c r="A57" s="2" t="s">
        <v>1196</v>
      </c>
      <c r="B57" s="4">
        <v>769</v>
      </c>
      <c r="C57" s="4">
        <v>345</v>
      </c>
    </row>
    <row r="58" spans="1:3">
      <c r="A58" s="2" t="s">
        <v>1197</v>
      </c>
      <c r="B58" s="4">
        <v>769</v>
      </c>
      <c r="C58" s="4">
        <v>378</v>
      </c>
    </row>
    <row r="59" spans="1:3">
      <c r="A59" s="2" t="s">
        <v>1198</v>
      </c>
      <c r="B59" s="4">
        <v>228</v>
      </c>
      <c r="C59" s="4">
        <v>189</v>
      </c>
    </row>
    <row r="60" spans="1:3">
      <c r="A60" s="3" t="s">
        <v>1199</v>
      </c>
      <c r="B60" s="4" t="s">
        <v>6</v>
      </c>
      <c r="C60" s="4" t="s">
        <v>6</v>
      </c>
    </row>
    <row r="61" spans="1:3">
      <c r="A61" s="2" t="s">
        <v>1198</v>
      </c>
      <c r="B61" s="4">
        <v>228</v>
      </c>
      <c r="C61" s="4">
        <v>189</v>
      </c>
    </row>
    <row r="62" spans="1:3">
      <c r="A62" s="2" t="s">
        <v>134</v>
      </c>
      <c r="B62" s="4" t="s">
        <v>6</v>
      </c>
      <c r="C62" s="4" t="s">
        <v>6</v>
      </c>
    </row>
    <row r="63" spans="1:3">
      <c r="A63" s="3" t="s">
        <v>367</v>
      </c>
      <c r="B63" s="4" t="s">
        <v>6</v>
      </c>
      <c r="C63" s="4" t="s">
        <v>6</v>
      </c>
    </row>
    <row r="64" spans="1:3">
      <c r="A64" s="2" t="s">
        <v>1198</v>
      </c>
      <c r="B64" s="4">
        <v>228</v>
      </c>
      <c r="C64" s="4">
        <v>189</v>
      </c>
    </row>
    <row r="65" spans="1:3">
      <c r="A65" s="3" t="s">
        <v>1199</v>
      </c>
      <c r="B65" s="4" t="s">
        <v>6</v>
      </c>
      <c r="C65" s="4" t="s">
        <v>6</v>
      </c>
    </row>
    <row r="66" spans="1:3">
      <c r="A66" s="2" t="s">
        <v>1196</v>
      </c>
      <c r="B66" s="5">
        <v>7244</v>
      </c>
      <c r="C66" s="5">
        <v>5835</v>
      </c>
    </row>
    <row r="67" spans="1:3">
      <c r="A67" s="2" t="s">
        <v>1197</v>
      </c>
      <c r="B67" s="5">
        <v>7443</v>
      </c>
      <c r="C67" s="5">
        <v>6205</v>
      </c>
    </row>
    <row r="68" spans="1:3">
      <c r="A68" s="2" t="s">
        <v>1198</v>
      </c>
      <c r="B68" s="6">
        <v>228</v>
      </c>
      <c r="C68" s="6">
        <v>1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ht="30">
      <c r="A2" s="1" t="s">
        <v>34</v>
      </c>
      <c r="B2" s="1" t="s">
        <v>2</v>
      </c>
      <c r="C2" s="1" t="s">
        <v>35</v>
      </c>
      <c r="D2" s="1" t="s">
        <v>80</v>
      </c>
    </row>
    <row r="3" spans="1:4">
      <c r="A3" s="2" t="s">
        <v>343</v>
      </c>
      <c r="B3" s="4" t="s">
        <v>6</v>
      </c>
      <c r="C3" s="4" t="s">
        <v>6</v>
      </c>
      <c r="D3" s="4" t="s">
        <v>6</v>
      </c>
    </row>
    <row r="4" spans="1:4" ht="30">
      <c r="A4" s="3" t="s">
        <v>1203</v>
      </c>
      <c r="B4" s="4" t="s">
        <v>6</v>
      </c>
      <c r="C4" s="4" t="s">
        <v>6</v>
      </c>
      <c r="D4" s="4" t="s">
        <v>6</v>
      </c>
    </row>
    <row r="5" spans="1:4">
      <c r="A5" s="2" t="s">
        <v>1204</v>
      </c>
      <c r="B5" s="6">
        <v>960</v>
      </c>
      <c r="C5" s="6">
        <v>941</v>
      </c>
      <c r="D5" s="6">
        <v>2056</v>
      </c>
    </row>
    <row r="6" spans="1:4">
      <c r="A6" s="2" t="s">
        <v>1205</v>
      </c>
      <c r="B6" s="4" t="s">
        <v>62</v>
      </c>
      <c r="C6" s="4" t="s">
        <v>62</v>
      </c>
      <c r="D6" s="4" t="s">
        <v>62</v>
      </c>
    </row>
    <row r="7" spans="1:4">
      <c r="A7" s="2" t="s">
        <v>344</v>
      </c>
      <c r="B7" s="4" t="s">
        <v>6</v>
      </c>
      <c r="C7" s="4" t="s">
        <v>6</v>
      </c>
      <c r="D7" s="4" t="s">
        <v>6</v>
      </c>
    </row>
    <row r="8" spans="1:4" ht="30">
      <c r="A8" s="3" t="s">
        <v>1203</v>
      </c>
      <c r="B8" s="4" t="s">
        <v>6</v>
      </c>
      <c r="C8" s="4" t="s">
        <v>6</v>
      </c>
      <c r="D8" s="4" t="s">
        <v>6</v>
      </c>
    </row>
    <row r="9" spans="1:4">
      <c r="A9" s="2" t="s">
        <v>1204</v>
      </c>
      <c r="B9" s="5">
        <v>4784</v>
      </c>
      <c r="C9" s="5">
        <v>3069</v>
      </c>
      <c r="D9" s="5">
        <v>6354</v>
      </c>
    </row>
    <row r="10" spans="1:4">
      <c r="A10" s="2" t="s">
        <v>1205</v>
      </c>
      <c r="B10" s="4">
        <v>77</v>
      </c>
      <c r="C10" s="4" t="s">
        <v>62</v>
      </c>
      <c r="D10" s="4" t="s">
        <v>62</v>
      </c>
    </row>
    <row r="11" spans="1:4">
      <c r="A11" s="2" t="s">
        <v>345</v>
      </c>
      <c r="B11" s="4" t="s">
        <v>6</v>
      </c>
      <c r="C11" s="4" t="s">
        <v>6</v>
      </c>
      <c r="D11" s="4" t="s">
        <v>6</v>
      </c>
    </row>
    <row r="12" spans="1:4" ht="30">
      <c r="A12" s="3" t="s">
        <v>1203</v>
      </c>
      <c r="B12" s="4" t="s">
        <v>6</v>
      </c>
      <c r="C12" s="4" t="s">
        <v>6</v>
      </c>
      <c r="D12" s="4" t="s">
        <v>6</v>
      </c>
    </row>
    <row r="13" spans="1:4">
      <c r="A13" s="2" t="s">
        <v>1204</v>
      </c>
      <c r="B13" s="4">
        <v>458</v>
      </c>
      <c r="C13" s="5">
        <v>1673</v>
      </c>
      <c r="D13" s="5">
        <v>9453</v>
      </c>
    </row>
    <row r="14" spans="1:4">
      <c r="A14" s="2" t="s">
        <v>1205</v>
      </c>
      <c r="B14" s="4">
        <v>20</v>
      </c>
      <c r="C14" s="4" t="s">
        <v>62</v>
      </c>
      <c r="D14" s="4" t="s">
        <v>62</v>
      </c>
    </row>
    <row r="15" spans="1:4">
      <c r="A15" s="2" t="s">
        <v>346</v>
      </c>
      <c r="B15" s="4" t="s">
        <v>6</v>
      </c>
      <c r="C15" s="4" t="s">
        <v>6</v>
      </c>
      <c r="D15" s="4" t="s">
        <v>6</v>
      </c>
    </row>
    <row r="16" spans="1:4" ht="30">
      <c r="A16" s="3" t="s">
        <v>1203</v>
      </c>
      <c r="B16" s="4" t="s">
        <v>6</v>
      </c>
      <c r="C16" s="4" t="s">
        <v>6</v>
      </c>
      <c r="D16" s="4" t="s">
        <v>6</v>
      </c>
    </row>
    <row r="17" spans="1:4">
      <c r="A17" s="2" t="s">
        <v>1204</v>
      </c>
      <c r="B17" s="5">
        <v>1415</v>
      </c>
      <c r="C17" s="4">
        <v>681</v>
      </c>
      <c r="D17" s="4">
        <v>991</v>
      </c>
    </row>
    <row r="18" spans="1:4">
      <c r="A18" s="2" t="s">
        <v>1205</v>
      </c>
      <c r="B18" s="4">
        <v>52</v>
      </c>
      <c r="C18" s="4" t="s">
        <v>62</v>
      </c>
      <c r="D18" s="4" t="s">
        <v>62</v>
      </c>
    </row>
    <row r="19" spans="1:4">
      <c r="A19" s="2" t="s">
        <v>347</v>
      </c>
      <c r="B19" s="4" t="s">
        <v>6</v>
      </c>
      <c r="C19" s="4" t="s">
        <v>6</v>
      </c>
      <c r="D19" s="4" t="s">
        <v>6</v>
      </c>
    </row>
    <row r="20" spans="1:4" ht="30">
      <c r="A20" s="3" t="s">
        <v>1203</v>
      </c>
      <c r="B20" s="4" t="s">
        <v>6</v>
      </c>
      <c r="C20" s="4" t="s">
        <v>6</v>
      </c>
      <c r="D20" s="4" t="s">
        <v>6</v>
      </c>
    </row>
    <row r="21" spans="1:4">
      <c r="A21" s="2" t="s">
        <v>1204</v>
      </c>
      <c r="B21" s="4">
        <v>127</v>
      </c>
      <c r="C21" s="4">
        <v>139</v>
      </c>
      <c r="D21" s="4">
        <v>110</v>
      </c>
    </row>
    <row r="22" spans="1:4">
      <c r="A22" s="2" t="s">
        <v>1205</v>
      </c>
      <c r="B22" s="4">
        <v>2</v>
      </c>
      <c r="C22" s="4" t="s">
        <v>62</v>
      </c>
      <c r="D22" s="4" t="s">
        <v>62</v>
      </c>
    </row>
    <row r="23" spans="1:4">
      <c r="A23" s="2" t="s">
        <v>101</v>
      </c>
      <c r="B23" s="4" t="s">
        <v>6</v>
      </c>
      <c r="C23" s="4" t="s">
        <v>6</v>
      </c>
      <c r="D23" s="4" t="s">
        <v>6</v>
      </c>
    </row>
    <row r="24" spans="1:4" ht="30">
      <c r="A24" s="3" t="s">
        <v>1203</v>
      </c>
      <c r="B24" s="4" t="s">
        <v>6</v>
      </c>
      <c r="C24" s="4" t="s">
        <v>6</v>
      </c>
      <c r="D24" s="4" t="s">
        <v>6</v>
      </c>
    </row>
    <row r="25" spans="1:4">
      <c r="A25" s="2" t="s">
        <v>1204</v>
      </c>
      <c r="B25" s="4">
        <v>388</v>
      </c>
      <c r="C25" s="4">
        <v>122</v>
      </c>
      <c r="D25" s="4">
        <v>91</v>
      </c>
    </row>
    <row r="26" spans="1:4">
      <c r="A26" s="2" t="s">
        <v>1205</v>
      </c>
      <c r="B26" s="4" t="s">
        <v>62</v>
      </c>
      <c r="C26" s="4" t="s">
        <v>62</v>
      </c>
      <c r="D26" s="4" t="s">
        <v>62</v>
      </c>
    </row>
    <row r="27" spans="1:4">
      <c r="A27" s="2" t="s">
        <v>134</v>
      </c>
      <c r="B27" s="4" t="s">
        <v>6</v>
      </c>
      <c r="C27" s="4" t="s">
        <v>6</v>
      </c>
      <c r="D27" s="4" t="s">
        <v>6</v>
      </c>
    </row>
    <row r="28" spans="1:4" ht="30">
      <c r="A28" s="3" t="s">
        <v>1203</v>
      </c>
      <c r="B28" s="4" t="s">
        <v>6</v>
      </c>
      <c r="C28" s="4" t="s">
        <v>6</v>
      </c>
      <c r="D28" s="4" t="s">
        <v>6</v>
      </c>
    </row>
    <row r="29" spans="1:4">
      <c r="A29" s="2" t="s">
        <v>1204</v>
      </c>
      <c r="B29" s="5">
        <v>8132</v>
      </c>
      <c r="C29" s="5">
        <v>6625</v>
      </c>
      <c r="D29" s="5">
        <v>19055</v>
      </c>
    </row>
    <row r="30" spans="1:4">
      <c r="A30" s="2" t="s">
        <v>1205</v>
      </c>
      <c r="B30" s="6">
        <v>151</v>
      </c>
      <c r="C30" s="4" t="s">
        <v>62</v>
      </c>
      <c r="D30" s="4" t="s">
        <v>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206</v>
      </c>
      <c r="B1" s="8" t="s">
        <v>2</v>
      </c>
      <c r="C1" s="8" t="s">
        <v>35</v>
      </c>
    </row>
    <row r="2" spans="1:3" ht="30">
      <c r="A2" s="1" t="s">
        <v>34</v>
      </c>
      <c r="B2" s="8"/>
      <c r="C2" s="8"/>
    </row>
    <row r="3" spans="1:3" ht="30">
      <c r="A3" s="3" t="s">
        <v>1207</v>
      </c>
      <c r="B3" s="4" t="s">
        <v>6</v>
      </c>
      <c r="C3" s="4" t="s">
        <v>6</v>
      </c>
    </row>
    <row r="4" spans="1:3">
      <c r="A4" s="2" t="s">
        <v>1208</v>
      </c>
      <c r="B4" s="6">
        <v>5093</v>
      </c>
      <c r="C4" s="6">
        <v>5835</v>
      </c>
    </row>
    <row r="5" spans="1:3" ht="30">
      <c r="A5" s="2" t="s">
        <v>1209</v>
      </c>
      <c r="B5" s="4" t="s">
        <v>62</v>
      </c>
      <c r="C5" s="4" t="s">
        <v>62</v>
      </c>
    </row>
    <row r="6" spans="1:3">
      <c r="A6" s="2" t="s">
        <v>343</v>
      </c>
      <c r="B6" s="4" t="s">
        <v>6</v>
      </c>
      <c r="C6" s="4" t="s">
        <v>6</v>
      </c>
    </row>
    <row r="7" spans="1:3" ht="30">
      <c r="A7" s="3" t="s">
        <v>1207</v>
      </c>
      <c r="B7" s="4" t="s">
        <v>6</v>
      </c>
      <c r="C7" s="4" t="s">
        <v>6</v>
      </c>
    </row>
    <row r="8" spans="1:3">
      <c r="A8" s="2" t="s">
        <v>1208</v>
      </c>
      <c r="B8" s="4">
        <v>698</v>
      </c>
      <c r="C8" s="4">
        <v>585</v>
      </c>
    </row>
    <row r="9" spans="1:3" ht="30">
      <c r="A9" s="2" t="s">
        <v>1209</v>
      </c>
      <c r="B9" s="4" t="s">
        <v>62</v>
      </c>
      <c r="C9" s="4" t="s">
        <v>62</v>
      </c>
    </row>
    <row r="10" spans="1:3">
      <c r="A10" s="2" t="s">
        <v>344</v>
      </c>
      <c r="B10" s="4" t="s">
        <v>6</v>
      </c>
      <c r="C10" s="4" t="s">
        <v>6</v>
      </c>
    </row>
    <row r="11" spans="1:3" ht="30">
      <c r="A11" s="3" t="s">
        <v>1207</v>
      </c>
      <c r="B11" s="4" t="s">
        <v>6</v>
      </c>
      <c r="C11" s="4" t="s">
        <v>6</v>
      </c>
    </row>
    <row r="12" spans="1:3">
      <c r="A12" s="2" t="s">
        <v>1208</v>
      </c>
      <c r="B12" s="5">
        <v>3425</v>
      </c>
      <c r="C12" s="5">
        <v>2962</v>
      </c>
    </row>
    <row r="13" spans="1:3" ht="30">
      <c r="A13" s="2" t="s">
        <v>1209</v>
      </c>
      <c r="B13" s="4" t="s">
        <v>62</v>
      </c>
      <c r="C13" s="4" t="s">
        <v>62</v>
      </c>
    </row>
    <row r="14" spans="1:3">
      <c r="A14" s="2" t="s">
        <v>1210</v>
      </c>
      <c r="B14" s="4" t="s">
        <v>6</v>
      </c>
      <c r="C14" s="4" t="s">
        <v>6</v>
      </c>
    </row>
    <row r="15" spans="1:3" ht="30">
      <c r="A15" s="3" t="s">
        <v>1207</v>
      </c>
      <c r="B15" s="4" t="s">
        <v>6</v>
      </c>
      <c r="C15" s="4" t="s">
        <v>6</v>
      </c>
    </row>
    <row r="16" spans="1:3">
      <c r="A16" s="2" t="s">
        <v>1208</v>
      </c>
      <c r="B16" s="4">
        <v>110</v>
      </c>
      <c r="C16" s="5">
        <v>1371</v>
      </c>
    </row>
    <row r="17" spans="1:3" ht="30">
      <c r="A17" s="2" t="s">
        <v>1209</v>
      </c>
      <c r="B17" s="4" t="s">
        <v>62</v>
      </c>
      <c r="C17" s="4" t="s">
        <v>62</v>
      </c>
    </row>
    <row r="18" spans="1:3">
      <c r="A18" s="2" t="s">
        <v>346</v>
      </c>
      <c r="B18" s="4" t="s">
        <v>6</v>
      </c>
      <c r="C18" s="4" t="s">
        <v>6</v>
      </c>
    </row>
    <row r="19" spans="1:3" ht="30">
      <c r="A19" s="3" t="s">
        <v>1207</v>
      </c>
      <c r="B19" s="4" t="s">
        <v>6</v>
      </c>
      <c r="C19" s="4" t="s">
        <v>6</v>
      </c>
    </row>
    <row r="20" spans="1:3">
      <c r="A20" s="2" t="s">
        <v>1208</v>
      </c>
      <c r="B20" s="4">
        <v>417</v>
      </c>
      <c r="C20" s="4">
        <v>684</v>
      </c>
    </row>
    <row r="21" spans="1:3" ht="30">
      <c r="A21" s="2" t="s">
        <v>1209</v>
      </c>
      <c r="B21" s="4" t="s">
        <v>62</v>
      </c>
      <c r="C21" s="4" t="s">
        <v>62</v>
      </c>
    </row>
    <row r="22" spans="1:3">
      <c r="A22" s="2" t="s">
        <v>347</v>
      </c>
      <c r="B22" s="4" t="s">
        <v>6</v>
      </c>
      <c r="C22" s="4" t="s">
        <v>6</v>
      </c>
    </row>
    <row r="23" spans="1:3" ht="30">
      <c r="A23" s="3" t="s">
        <v>1207</v>
      </c>
      <c r="B23" s="4" t="s">
        <v>6</v>
      </c>
      <c r="C23" s="4" t="s">
        <v>6</v>
      </c>
    </row>
    <row r="24" spans="1:3">
      <c r="A24" s="2" t="s">
        <v>1208</v>
      </c>
      <c r="B24" s="4">
        <v>69</v>
      </c>
      <c r="C24" s="4">
        <v>122</v>
      </c>
    </row>
    <row r="25" spans="1:3" ht="30">
      <c r="A25" s="2" t="s">
        <v>1209</v>
      </c>
      <c r="B25" s="4" t="s">
        <v>62</v>
      </c>
      <c r="C25" s="4" t="s">
        <v>62</v>
      </c>
    </row>
    <row r="26" spans="1:3">
      <c r="A26" s="2" t="s">
        <v>101</v>
      </c>
      <c r="B26" s="4" t="s">
        <v>6</v>
      </c>
      <c r="C26" s="4" t="s">
        <v>6</v>
      </c>
    </row>
    <row r="27" spans="1:3" ht="30">
      <c r="A27" s="3" t="s">
        <v>1207</v>
      </c>
      <c r="B27" s="4" t="s">
        <v>6</v>
      </c>
      <c r="C27" s="4" t="s">
        <v>6</v>
      </c>
    </row>
    <row r="28" spans="1:3">
      <c r="A28" s="2" t="s">
        <v>1208</v>
      </c>
      <c r="B28" s="4">
        <v>374</v>
      </c>
      <c r="C28" s="4">
        <v>111</v>
      </c>
    </row>
    <row r="29" spans="1:3" ht="30">
      <c r="A29" s="2" t="s">
        <v>1209</v>
      </c>
      <c r="B29" s="4" t="s">
        <v>62</v>
      </c>
      <c r="C29" s="4" t="s">
        <v>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1211</v>
      </c>
      <c r="B1" s="8" t="s">
        <v>2</v>
      </c>
      <c r="C1" s="8" t="s">
        <v>35</v>
      </c>
    </row>
    <row r="2" spans="1:3" ht="30">
      <c r="A2" s="1" t="s">
        <v>34</v>
      </c>
      <c r="B2" s="8"/>
      <c r="C2" s="8"/>
    </row>
    <row r="3" spans="1:3" ht="30">
      <c r="A3" s="3" t="s">
        <v>1212</v>
      </c>
      <c r="B3" s="4" t="s">
        <v>6</v>
      </c>
      <c r="C3" s="4" t="s">
        <v>6</v>
      </c>
    </row>
    <row r="4" spans="1:3">
      <c r="A4" s="2" t="s">
        <v>1213</v>
      </c>
      <c r="B4" s="4" t="s">
        <v>62</v>
      </c>
      <c r="C4" s="4" t="s">
        <v>62</v>
      </c>
    </row>
    <row r="5" spans="1:3">
      <c r="A5" s="2" t="s">
        <v>343</v>
      </c>
      <c r="B5" s="4" t="s">
        <v>6</v>
      </c>
      <c r="C5" s="4" t="s">
        <v>6</v>
      </c>
    </row>
    <row r="6" spans="1:3" ht="30">
      <c r="A6" s="3" t="s">
        <v>1212</v>
      </c>
      <c r="B6" s="4" t="s">
        <v>6</v>
      </c>
      <c r="C6" s="4" t="s">
        <v>6</v>
      </c>
    </row>
    <row r="7" spans="1:3">
      <c r="A7" s="2" t="s">
        <v>384</v>
      </c>
      <c r="B7" s="5">
        <v>46587</v>
      </c>
      <c r="C7" s="5">
        <v>45473</v>
      </c>
    </row>
    <row r="8" spans="1:3">
      <c r="A8" s="2" t="s">
        <v>1214</v>
      </c>
      <c r="B8" s="4">
        <v>241</v>
      </c>
      <c r="C8" s="4">
        <v>20</v>
      </c>
    </row>
    <row r="9" spans="1:3">
      <c r="A9" s="2" t="s">
        <v>1213</v>
      </c>
      <c r="B9" s="4" t="s">
        <v>62</v>
      </c>
      <c r="C9" s="4" t="s">
        <v>62</v>
      </c>
    </row>
    <row r="10" spans="1:3">
      <c r="A10" s="2" t="s">
        <v>375</v>
      </c>
      <c r="B10" s="4">
        <v>698</v>
      </c>
      <c r="C10" s="4">
        <v>585</v>
      </c>
    </row>
    <row r="11" spans="1:3">
      <c r="A11" s="2" t="s">
        <v>368</v>
      </c>
      <c r="B11" s="5">
        <v>47526</v>
      </c>
      <c r="C11" s="5">
        <v>46078</v>
      </c>
    </row>
    <row r="12" spans="1:3">
      <c r="A12" s="2" t="s">
        <v>344</v>
      </c>
      <c r="B12" s="4" t="s">
        <v>6</v>
      </c>
      <c r="C12" s="4" t="s">
        <v>6</v>
      </c>
    </row>
    <row r="13" spans="1:3" ht="30">
      <c r="A13" s="3" t="s">
        <v>1212</v>
      </c>
      <c r="B13" s="4" t="s">
        <v>6</v>
      </c>
      <c r="C13" s="4" t="s">
        <v>6</v>
      </c>
    </row>
    <row r="14" spans="1:3">
      <c r="A14" s="2" t="s">
        <v>384</v>
      </c>
      <c r="B14" s="5">
        <v>322773</v>
      </c>
      <c r="C14" s="5">
        <v>292505</v>
      </c>
    </row>
    <row r="15" spans="1:3">
      <c r="A15" s="2" t="s">
        <v>1214</v>
      </c>
      <c r="B15" s="4">
        <v>433</v>
      </c>
      <c r="C15" s="4">
        <v>163</v>
      </c>
    </row>
    <row r="16" spans="1:3">
      <c r="A16" s="2" t="s">
        <v>1213</v>
      </c>
      <c r="B16" s="4" t="s">
        <v>62</v>
      </c>
      <c r="C16" s="4" t="s">
        <v>62</v>
      </c>
    </row>
    <row r="17" spans="1:3">
      <c r="A17" s="2" t="s">
        <v>375</v>
      </c>
      <c r="B17" s="5">
        <v>3425</v>
      </c>
      <c r="C17" s="5">
        <v>2962</v>
      </c>
    </row>
    <row r="18" spans="1:3">
      <c r="A18" s="2" t="s">
        <v>368</v>
      </c>
      <c r="B18" s="5">
        <v>326631</v>
      </c>
      <c r="C18" s="5">
        <v>295630</v>
      </c>
    </row>
    <row r="19" spans="1:3">
      <c r="A19" s="2" t="s">
        <v>345</v>
      </c>
      <c r="B19" s="4" t="s">
        <v>6</v>
      </c>
      <c r="C19" s="4" t="s">
        <v>6</v>
      </c>
    </row>
    <row r="20" spans="1:3" ht="30">
      <c r="A20" s="3" t="s">
        <v>1212</v>
      </c>
      <c r="B20" s="4" t="s">
        <v>6</v>
      </c>
      <c r="C20" s="4" t="s">
        <v>6</v>
      </c>
    </row>
    <row r="21" spans="1:3">
      <c r="A21" s="2" t="s">
        <v>384</v>
      </c>
      <c r="B21" s="5">
        <v>27362</v>
      </c>
      <c r="C21" s="5">
        <v>21436</v>
      </c>
    </row>
    <row r="22" spans="1:3">
      <c r="A22" s="2" t="s">
        <v>1214</v>
      </c>
      <c r="B22" s="4" t="s">
        <v>62</v>
      </c>
      <c r="C22" s="4">
        <v>196</v>
      </c>
    </row>
    <row r="23" spans="1:3">
      <c r="A23" s="2" t="s">
        <v>1213</v>
      </c>
      <c r="B23" s="4" t="s">
        <v>62</v>
      </c>
      <c r="C23" s="4" t="s">
        <v>62</v>
      </c>
    </row>
    <row r="24" spans="1:3">
      <c r="A24" s="2" t="s">
        <v>375</v>
      </c>
      <c r="B24" s="4">
        <v>110</v>
      </c>
      <c r="C24" s="5">
        <v>1371</v>
      </c>
    </row>
    <row r="25" spans="1:3">
      <c r="A25" s="2" t="s">
        <v>368</v>
      </c>
      <c r="B25" s="5">
        <v>27472</v>
      </c>
      <c r="C25" s="5">
        <v>23003</v>
      </c>
    </row>
    <row r="26" spans="1:3">
      <c r="A26" s="2" t="s">
        <v>346</v>
      </c>
      <c r="B26" s="4" t="s">
        <v>6</v>
      </c>
      <c r="C26" s="4" t="s">
        <v>6</v>
      </c>
    </row>
    <row r="27" spans="1:3" ht="30">
      <c r="A27" s="3" t="s">
        <v>1212</v>
      </c>
      <c r="B27" s="4" t="s">
        <v>6</v>
      </c>
      <c r="C27" s="4" t="s">
        <v>6</v>
      </c>
    </row>
    <row r="28" spans="1:3">
      <c r="A28" s="2" t="s">
        <v>384</v>
      </c>
      <c r="B28" s="5">
        <v>62178</v>
      </c>
      <c r="C28" s="5">
        <v>72907</v>
      </c>
    </row>
    <row r="29" spans="1:3">
      <c r="A29" s="2" t="s">
        <v>1214</v>
      </c>
      <c r="B29" s="4">
        <v>525</v>
      </c>
      <c r="C29" s="4">
        <v>762</v>
      </c>
    </row>
    <row r="30" spans="1:3">
      <c r="A30" s="2" t="s">
        <v>1213</v>
      </c>
      <c r="B30" s="4" t="s">
        <v>62</v>
      </c>
      <c r="C30" s="4" t="s">
        <v>62</v>
      </c>
    </row>
    <row r="31" spans="1:3">
      <c r="A31" s="2" t="s">
        <v>375</v>
      </c>
      <c r="B31" s="4">
        <v>417</v>
      </c>
      <c r="C31" s="4">
        <v>684</v>
      </c>
    </row>
    <row r="32" spans="1:3">
      <c r="A32" s="2" t="s">
        <v>368</v>
      </c>
      <c r="B32" s="5">
        <v>63120</v>
      </c>
      <c r="C32" s="5">
        <v>74353</v>
      </c>
    </row>
    <row r="33" spans="1:3">
      <c r="A33" s="2" t="s">
        <v>347</v>
      </c>
      <c r="B33" s="4" t="s">
        <v>6</v>
      </c>
      <c r="C33" s="4" t="s">
        <v>6</v>
      </c>
    </row>
    <row r="34" spans="1:3" ht="30">
      <c r="A34" s="3" t="s">
        <v>1212</v>
      </c>
      <c r="B34" s="4" t="s">
        <v>6</v>
      </c>
      <c r="C34" s="4" t="s">
        <v>6</v>
      </c>
    </row>
    <row r="35" spans="1:3">
      <c r="A35" s="2" t="s">
        <v>384</v>
      </c>
      <c r="B35" s="5">
        <v>5273</v>
      </c>
      <c r="C35" s="5">
        <v>6529</v>
      </c>
    </row>
    <row r="36" spans="1:3">
      <c r="A36" s="2" t="s">
        <v>1214</v>
      </c>
      <c r="B36" s="4">
        <v>34</v>
      </c>
      <c r="C36" s="4">
        <v>38</v>
      </c>
    </row>
    <row r="37" spans="1:3">
      <c r="A37" s="2" t="s">
        <v>1213</v>
      </c>
      <c r="B37" s="4" t="s">
        <v>62</v>
      </c>
      <c r="C37" s="4" t="s">
        <v>62</v>
      </c>
    </row>
    <row r="38" spans="1:3">
      <c r="A38" s="2" t="s">
        <v>375</v>
      </c>
      <c r="B38" s="4">
        <v>69</v>
      </c>
      <c r="C38" s="4">
        <v>122</v>
      </c>
    </row>
    <row r="39" spans="1:3">
      <c r="A39" s="2" t="s">
        <v>368</v>
      </c>
      <c r="B39" s="5">
        <v>5376</v>
      </c>
      <c r="C39" s="5">
        <v>6689</v>
      </c>
    </row>
    <row r="40" spans="1:3">
      <c r="A40" s="2" t="s">
        <v>1215</v>
      </c>
      <c r="B40" s="4" t="s">
        <v>6</v>
      </c>
      <c r="C40" s="4" t="s">
        <v>6</v>
      </c>
    </row>
    <row r="41" spans="1:3" ht="30">
      <c r="A41" s="3" t="s">
        <v>1212</v>
      </c>
      <c r="B41" s="4" t="s">
        <v>6</v>
      </c>
      <c r="C41" s="4" t="s">
        <v>6</v>
      </c>
    </row>
    <row r="42" spans="1:3">
      <c r="A42" s="2" t="s">
        <v>384</v>
      </c>
      <c r="B42" s="5">
        <v>38594</v>
      </c>
      <c r="C42" s="5">
        <v>45581</v>
      </c>
    </row>
    <row r="43" spans="1:3">
      <c r="A43" s="2" t="s">
        <v>1214</v>
      </c>
      <c r="B43" s="4">
        <v>343</v>
      </c>
      <c r="C43" s="4">
        <v>249</v>
      </c>
    </row>
    <row r="44" spans="1:3">
      <c r="A44" s="2" t="s">
        <v>1213</v>
      </c>
      <c r="B44" s="4" t="s">
        <v>62</v>
      </c>
      <c r="C44" s="4" t="s">
        <v>62</v>
      </c>
    </row>
    <row r="45" spans="1:3">
      <c r="A45" s="2" t="s">
        <v>375</v>
      </c>
      <c r="B45" s="4">
        <v>374</v>
      </c>
      <c r="C45" s="4">
        <v>111</v>
      </c>
    </row>
    <row r="46" spans="1:3">
      <c r="A46" s="2" t="s">
        <v>368</v>
      </c>
      <c r="B46" s="5">
        <v>39311</v>
      </c>
      <c r="C46" s="5">
        <v>45941</v>
      </c>
    </row>
    <row r="47" spans="1:3">
      <c r="A47" s="2" t="s">
        <v>134</v>
      </c>
      <c r="B47" s="4" t="s">
        <v>6</v>
      </c>
      <c r="C47" s="4" t="s">
        <v>6</v>
      </c>
    </row>
    <row r="48" spans="1:3" ht="30">
      <c r="A48" s="3" t="s">
        <v>1212</v>
      </c>
      <c r="B48" s="4" t="s">
        <v>6</v>
      </c>
      <c r="C48" s="4" t="s">
        <v>6</v>
      </c>
    </row>
    <row r="49" spans="1:3">
      <c r="A49" s="2" t="s">
        <v>384</v>
      </c>
      <c r="B49" s="5">
        <v>502767</v>
      </c>
      <c r="C49" s="5">
        <v>484431</v>
      </c>
    </row>
    <row r="50" spans="1:3">
      <c r="A50" s="2" t="s">
        <v>1214</v>
      </c>
      <c r="B50" s="5">
        <v>1576</v>
      </c>
      <c r="C50" s="5">
        <v>1428</v>
      </c>
    </row>
    <row r="51" spans="1:3">
      <c r="A51" s="2" t="s">
        <v>1213</v>
      </c>
      <c r="B51" s="4" t="s">
        <v>62</v>
      </c>
      <c r="C51" s="4" t="s">
        <v>62</v>
      </c>
    </row>
    <row r="52" spans="1:3">
      <c r="A52" s="2" t="s">
        <v>375</v>
      </c>
      <c r="B52" s="5">
        <v>5093</v>
      </c>
      <c r="C52" s="5">
        <v>5835</v>
      </c>
    </row>
    <row r="53" spans="1:3">
      <c r="A53" s="2" t="s">
        <v>368</v>
      </c>
      <c r="B53" s="6">
        <v>509436</v>
      </c>
      <c r="C53" s="6">
        <v>4916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8" t="s">
        <v>1</v>
      </c>
      <c r="C1" s="8"/>
    </row>
    <row r="2" spans="1:3" ht="30">
      <c r="A2" s="1" t="s">
        <v>34</v>
      </c>
      <c r="B2" s="1" t="s">
        <v>2</v>
      </c>
      <c r="C2" s="1" t="s">
        <v>35</v>
      </c>
    </row>
    <row r="3" spans="1:3">
      <c r="A3" s="1"/>
      <c r="B3" s="1" t="s">
        <v>1217</v>
      </c>
      <c r="C3" s="1" t="s">
        <v>1217</v>
      </c>
    </row>
    <row r="4" spans="1:3" ht="30">
      <c r="A4" s="2" t="s">
        <v>1218</v>
      </c>
      <c r="B4" s="4" t="s">
        <v>6</v>
      </c>
      <c r="C4" s="4" t="s">
        <v>6</v>
      </c>
    </row>
    <row r="5" spans="1:3" ht="30">
      <c r="A5" s="3" t="s">
        <v>1049</v>
      </c>
      <c r="B5" s="4" t="s">
        <v>6</v>
      </c>
      <c r="C5" s="4" t="s">
        <v>6</v>
      </c>
    </row>
    <row r="6" spans="1:3">
      <c r="A6" s="2" t="s">
        <v>1219</v>
      </c>
      <c r="B6" s="4">
        <v>1</v>
      </c>
      <c r="C6" s="4">
        <v>5</v>
      </c>
    </row>
    <row r="7" spans="1:3" ht="30">
      <c r="A7" s="2" t="s">
        <v>1220</v>
      </c>
      <c r="B7" s="6">
        <v>435</v>
      </c>
      <c r="C7" s="6">
        <v>1350</v>
      </c>
    </row>
    <row r="8" spans="1:3" ht="30">
      <c r="A8" s="2" t="s">
        <v>1221</v>
      </c>
      <c r="B8" s="4">
        <v>435</v>
      </c>
      <c r="C8" s="5">
        <v>1350</v>
      </c>
    </row>
    <row r="9" spans="1:3" ht="30">
      <c r="A9" s="2" t="s">
        <v>1222</v>
      </c>
      <c r="B9" s="4" t="s">
        <v>6</v>
      </c>
      <c r="C9" s="4" t="s">
        <v>6</v>
      </c>
    </row>
    <row r="10" spans="1:3" ht="30">
      <c r="A10" s="3" t="s">
        <v>1049</v>
      </c>
      <c r="B10" s="4" t="s">
        <v>6</v>
      </c>
      <c r="C10" s="4" t="s">
        <v>6</v>
      </c>
    </row>
    <row r="11" spans="1:3">
      <c r="A11" s="2" t="s">
        <v>1219</v>
      </c>
      <c r="B11" s="4" t="s">
        <v>62</v>
      </c>
      <c r="C11" s="4">
        <v>1</v>
      </c>
    </row>
    <row r="12" spans="1:3" ht="30">
      <c r="A12" s="2" t="s">
        <v>1220</v>
      </c>
      <c r="B12" s="4" t="s">
        <v>62</v>
      </c>
      <c r="C12" s="4">
        <v>343</v>
      </c>
    </row>
    <row r="13" spans="1:3" ht="30">
      <c r="A13" s="2" t="s">
        <v>1221</v>
      </c>
      <c r="B13" s="4" t="s">
        <v>62</v>
      </c>
      <c r="C13" s="4">
        <v>343</v>
      </c>
    </row>
    <row r="14" spans="1:3">
      <c r="A14" s="2" t="s">
        <v>1223</v>
      </c>
      <c r="B14" s="4" t="s">
        <v>6</v>
      </c>
      <c r="C14" s="4" t="s">
        <v>6</v>
      </c>
    </row>
    <row r="15" spans="1:3" ht="30">
      <c r="A15" s="3" t="s">
        <v>1049</v>
      </c>
      <c r="B15" s="4" t="s">
        <v>6</v>
      </c>
      <c r="C15" s="4" t="s">
        <v>6</v>
      </c>
    </row>
    <row r="16" spans="1:3">
      <c r="A16" s="2" t="s">
        <v>1219</v>
      </c>
      <c r="B16" s="4">
        <v>1</v>
      </c>
      <c r="C16" s="4">
        <v>2</v>
      </c>
    </row>
    <row r="17" spans="1:3" ht="30">
      <c r="A17" s="2" t="s">
        <v>1220</v>
      </c>
      <c r="B17" s="4">
        <v>209</v>
      </c>
      <c r="C17" s="4">
        <v>721</v>
      </c>
    </row>
    <row r="18" spans="1:3" ht="30">
      <c r="A18" s="2" t="s">
        <v>1221</v>
      </c>
      <c r="B18" s="4">
        <v>209</v>
      </c>
      <c r="C18" s="4">
        <v>721</v>
      </c>
    </row>
    <row r="19" spans="1:3">
      <c r="A19" s="2" t="s">
        <v>1224</v>
      </c>
      <c r="B19" s="4" t="s">
        <v>6</v>
      </c>
      <c r="C19" s="4" t="s">
        <v>6</v>
      </c>
    </row>
    <row r="20" spans="1:3" ht="30">
      <c r="A20" s="3" t="s">
        <v>1049</v>
      </c>
      <c r="B20" s="4" t="s">
        <v>6</v>
      </c>
      <c r="C20" s="4" t="s">
        <v>6</v>
      </c>
    </row>
    <row r="21" spans="1:3">
      <c r="A21" s="2" t="s">
        <v>1219</v>
      </c>
      <c r="B21" s="4">
        <v>1</v>
      </c>
      <c r="C21" s="4">
        <v>1</v>
      </c>
    </row>
    <row r="22" spans="1:3" ht="30">
      <c r="A22" s="2" t="s">
        <v>1220</v>
      </c>
      <c r="B22" s="4">
        <v>36</v>
      </c>
      <c r="C22" s="4">
        <v>529</v>
      </c>
    </row>
    <row r="23" spans="1:3" ht="30">
      <c r="A23" s="2" t="s">
        <v>1221</v>
      </c>
      <c r="B23" s="4">
        <v>36</v>
      </c>
      <c r="C23" s="4">
        <v>529</v>
      </c>
    </row>
    <row r="24" spans="1:3" ht="30">
      <c r="A24" s="2" t="s">
        <v>1225</v>
      </c>
      <c r="B24" s="4" t="s">
        <v>6</v>
      </c>
      <c r="C24" s="4" t="s">
        <v>6</v>
      </c>
    </row>
    <row r="25" spans="1:3" ht="30">
      <c r="A25" s="3" t="s">
        <v>1049</v>
      </c>
      <c r="B25" s="4" t="s">
        <v>6</v>
      </c>
      <c r="C25" s="4" t="s">
        <v>6</v>
      </c>
    </row>
    <row r="26" spans="1:3">
      <c r="A26" s="2" t="s">
        <v>1219</v>
      </c>
      <c r="B26" s="4">
        <v>1</v>
      </c>
      <c r="C26" s="4">
        <v>2</v>
      </c>
    </row>
    <row r="27" spans="1:3" ht="30">
      <c r="A27" s="2" t="s">
        <v>1220</v>
      </c>
      <c r="B27" s="4">
        <v>110</v>
      </c>
      <c r="C27" s="4">
        <v>398</v>
      </c>
    </row>
    <row r="28" spans="1:3" ht="30">
      <c r="A28" s="2" t="s">
        <v>1221</v>
      </c>
      <c r="B28" s="4">
        <v>110</v>
      </c>
      <c r="C28" s="4">
        <v>398</v>
      </c>
    </row>
    <row r="29" spans="1:3" ht="30">
      <c r="A29" s="2" t="s">
        <v>1226</v>
      </c>
      <c r="B29" s="4" t="s">
        <v>6</v>
      </c>
      <c r="C29" s="4" t="s">
        <v>6</v>
      </c>
    </row>
    <row r="30" spans="1:3" ht="30">
      <c r="A30" s="3" t="s">
        <v>1049</v>
      </c>
      <c r="B30" s="4" t="s">
        <v>6</v>
      </c>
      <c r="C30" s="4" t="s">
        <v>6</v>
      </c>
    </row>
    <row r="31" spans="1:3">
      <c r="A31" s="2" t="s">
        <v>1219</v>
      </c>
      <c r="B31" s="4">
        <v>1</v>
      </c>
      <c r="C31" s="4" t="s">
        <v>62</v>
      </c>
    </row>
    <row r="32" spans="1:3" ht="30">
      <c r="A32" s="2" t="s">
        <v>1220</v>
      </c>
      <c r="B32" s="4">
        <v>113</v>
      </c>
      <c r="C32" s="4" t="s">
        <v>62</v>
      </c>
    </row>
    <row r="33" spans="1:3" ht="30">
      <c r="A33" s="2" t="s">
        <v>1221</v>
      </c>
      <c r="B33" s="4">
        <v>113</v>
      </c>
      <c r="C33" s="4" t="s">
        <v>62</v>
      </c>
    </row>
    <row r="34" spans="1:3">
      <c r="A34" s="2" t="s">
        <v>1227</v>
      </c>
      <c r="B34" s="4" t="s">
        <v>6</v>
      </c>
      <c r="C34" s="4" t="s">
        <v>6</v>
      </c>
    </row>
    <row r="35" spans="1:3" ht="30">
      <c r="A35" s="3" t="s">
        <v>1049</v>
      </c>
      <c r="B35" s="4" t="s">
        <v>6</v>
      </c>
      <c r="C35" s="4" t="s">
        <v>6</v>
      </c>
    </row>
    <row r="36" spans="1:3">
      <c r="A36" s="2" t="s">
        <v>1219</v>
      </c>
      <c r="B36" s="4" t="s">
        <v>62</v>
      </c>
      <c r="C36" s="4">
        <v>4</v>
      </c>
    </row>
    <row r="37" spans="1:3" ht="30">
      <c r="A37" s="2" t="s">
        <v>1220</v>
      </c>
      <c r="B37" s="4" t="s">
        <v>62</v>
      </c>
      <c r="C37" s="4">
        <v>120</v>
      </c>
    </row>
    <row r="38" spans="1:3" ht="30">
      <c r="A38" s="2" t="s">
        <v>1221</v>
      </c>
      <c r="B38" s="4" t="s">
        <v>62</v>
      </c>
      <c r="C38" s="4">
        <v>120</v>
      </c>
    </row>
    <row r="39" spans="1:3">
      <c r="A39" s="2" t="s">
        <v>1228</v>
      </c>
      <c r="B39" s="4" t="s">
        <v>6</v>
      </c>
      <c r="C39" s="4" t="s">
        <v>6</v>
      </c>
    </row>
    <row r="40" spans="1:3" ht="30">
      <c r="A40" s="3" t="s">
        <v>1049</v>
      </c>
      <c r="B40" s="4" t="s">
        <v>6</v>
      </c>
      <c r="C40" s="4" t="s">
        <v>6</v>
      </c>
    </row>
    <row r="41" spans="1:3">
      <c r="A41" s="2" t="s">
        <v>1219</v>
      </c>
      <c r="B41" s="4">
        <v>3</v>
      </c>
      <c r="C41" s="4">
        <v>1</v>
      </c>
    </row>
    <row r="42" spans="1:3" ht="30">
      <c r="A42" s="2" t="s">
        <v>1220</v>
      </c>
      <c r="B42" s="4">
        <v>210</v>
      </c>
      <c r="C42" s="4">
        <v>25</v>
      </c>
    </row>
    <row r="43" spans="1:3" ht="30">
      <c r="A43" s="2" t="s">
        <v>1221</v>
      </c>
      <c r="B43" s="6">
        <v>210</v>
      </c>
      <c r="C43" s="6">
        <v>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1229</v>
      </c>
      <c r="B1" s="1" t="s">
        <v>2</v>
      </c>
      <c r="C1" s="1" t="s">
        <v>35</v>
      </c>
    </row>
    <row r="2" spans="1:3" ht="30">
      <c r="A2" s="1" t="s">
        <v>34</v>
      </c>
      <c r="B2" s="1" t="s">
        <v>1217</v>
      </c>
      <c r="C2" s="1" t="s">
        <v>1217</v>
      </c>
    </row>
    <row r="3" spans="1:3" ht="30">
      <c r="A3" s="2" t="s">
        <v>1218</v>
      </c>
      <c r="B3" s="4" t="s">
        <v>6</v>
      </c>
      <c r="C3" s="4" t="s">
        <v>6</v>
      </c>
    </row>
    <row r="4" spans="1:3" ht="30">
      <c r="A4" s="3" t="s">
        <v>1049</v>
      </c>
      <c r="B4" s="4" t="s">
        <v>6</v>
      </c>
      <c r="C4" s="4" t="s">
        <v>6</v>
      </c>
    </row>
    <row r="5" spans="1:3">
      <c r="A5" s="2" t="s">
        <v>1230</v>
      </c>
      <c r="B5" s="4">
        <v>5</v>
      </c>
      <c r="C5" s="4">
        <v>5</v>
      </c>
    </row>
    <row r="6" spans="1:3">
      <c r="A6" s="2" t="s">
        <v>1231</v>
      </c>
      <c r="B6" s="4" t="s">
        <v>62</v>
      </c>
      <c r="C6" s="6">
        <v>202</v>
      </c>
    </row>
    <row r="7" spans="1:3">
      <c r="A7" s="2" t="s">
        <v>1232</v>
      </c>
      <c r="B7" s="4">
        <v>195</v>
      </c>
      <c r="C7" s="4" t="s">
        <v>62</v>
      </c>
    </row>
    <row r="8" spans="1:3">
      <c r="A8" s="2" t="s">
        <v>1233</v>
      </c>
      <c r="B8" s="4">
        <v>686</v>
      </c>
      <c r="C8" s="5">
        <v>1148</v>
      </c>
    </row>
    <row r="9" spans="1:3">
      <c r="A9" s="2" t="s">
        <v>134</v>
      </c>
      <c r="B9" s="4">
        <v>881</v>
      </c>
      <c r="C9" s="5">
        <v>1350</v>
      </c>
    </row>
    <row r="10" spans="1:3" ht="30">
      <c r="A10" s="2" t="s">
        <v>1234</v>
      </c>
      <c r="B10" s="4" t="s">
        <v>6</v>
      </c>
      <c r="C10" s="4" t="s">
        <v>6</v>
      </c>
    </row>
    <row r="11" spans="1:3" ht="30">
      <c r="A11" s="3" t="s">
        <v>1049</v>
      </c>
      <c r="B11" s="4" t="s">
        <v>6</v>
      </c>
      <c r="C11" s="4" t="s">
        <v>6</v>
      </c>
    </row>
    <row r="12" spans="1:3">
      <c r="A12" s="2" t="s">
        <v>1230</v>
      </c>
      <c r="B12" s="4">
        <v>1</v>
      </c>
      <c r="C12" s="4">
        <v>1</v>
      </c>
    </row>
    <row r="13" spans="1:3">
      <c r="A13" s="2" t="s">
        <v>1231</v>
      </c>
      <c r="B13" s="4" t="s">
        <v>62</v>
      </c>
      <c r="C13" s="4" t="s">
        <v>62</v>
      </c>
    </row>
    <row r="14" spans="1:3">
      <c r="A14" s="2" t="s">
        <v>1232</v>
      </c>
      <c r="B14" s="4">
        <v>325</v>
      </c>
      <c r="C14" s="4">
        <v>343</v>
      </c>
    </row>
    <row r="15" spans="1:3">
      <c r="A15" s="2" t="s">
        <v>1233</v>
      </c>
      <c r="B15" s="4" t="s">
        <v>62</v>
      </c>
      <c r="C15" s="4" t="s">
        <v>62</v>
      </c>
    </row>
    <row r="16" spans="1:3">
      <c r="A16" s="2" t="s">
        <v>134</v>
      </c>
      <c r="B16" s="4">
        <v>325</v>
      </c>
      <c r="C16" s="4">
        <v>343</v>
      </c>
    </row>
    <row r="17" spans="1:3">
      <c r="A17" s="2" t="s">
        <v>1223</v>
      </c>
      <c r="B17" s="4" t="s">
        <v>6</v>
      </c>
      <c r="C17" s="4" t="s">
        <v>6</v>
      </c>
    </row>
    <row r="18" spans="1:3" ht="30">
      <c r="A18" s="3" t="s">
        <v>1049</v>
      </c>
      <c r="B18" s="4" t="s">
        <v>6</v>
      </c>
      <c r="C18" s="4" t="s">
        <v>6</v>
      </c>
    </row>
    <row r="19" spans="1:3">
      <c r="A19" s="2" t="s">
        <v>1230</v>
      </c>
      <c r="B19" s="4">
        <v>3</v>
      </c>
      <c r="C19" s="4">
        <v>2</v>
      </c>
    </row>
    <row r="20" spans="1:3">
      <c r="A20" s="2" t="s">
        <v>1231</v>
      </c>
      <c r="B20" s="4" t="s">
        <v>62</v>
      </c>
      <c r="C20" s="4" t="s">
        <v>62</v>
      </c>
    </row>
    <row r="21" spans="1:3">
      <c r="A21" s="2" t="s">
        <v>1232</v>
      </c>
      <c r="B21" s="4">
        <v>293</v>
      </c>
      <c r="C21" s="4">
        <v>298</v>
      </c>
    </row>
    <row r="22" spans="1:3">
      <c r="A22" s="2" t="s">
        <v>1233</v>
      </c>
      <c r="B22" s="4">
        <v>625</v>
      </c>
      <c r="C22" s="4">
        <v>423</v>
      </c>
    </row>
    <row r="23" spans="1:3">
      <c r="A23" s="2" t="s">
        <v>134</v>
      </c>
      <c r="B23" s="4">
        <v>918</v>
      </c>
      <c r="C23" s="4">
        <v>721</v>
      </c>
    </row>
    <row r="24" spans="1:3">
      <c r="A24" s="2" t="s">
        <v>1235</v>
      </c>
      <c r="B24" s="4" t="s">
        <v>6</v>
      </c>
      <c r="C24" s="4" t="s">
        <v>6</v>
      </c>
    </row>
    <row r="25" spans="1:3" ht="30">
      <c r="A25" s="3" t="s">
        <v>1049</v>
      </c>
      <c r="B25" s="4" t="s">
        <v>6</v>
      </c>
      <c r="C25" s="4" t="s">
        <v>6</v>
      </c>
    </row>
    <row r="26" spans="1:3">
      <c r="A26" s="2" t="s">
        <v>1230</v>
      </c>
      <c r="B26" s="4">
        <v>1</v>
      </c>
      <c r="C26" s="4" t="s">
        <v>6</v>
      </c>
    </row>
    <row r="27" spans="1:3">
      <c r="A27" s="2" t="s">
        <v>1231</v>
      </c>
      <c r="B27" s="4" t="s">
        <v>62</v>
      </c>
      <c r="C27" s="4" t="s">
        <v>6</v>
      </c>
    </row>
    <row r="28" spans="1:3">
      <c r="A28" s="2" t="s">
        <v>1232</v>
      </c>
      <c r="B28" s="4" t="s">
        <v>62</v>
      </c>
      <c r="C28" s="4" t="s">
        <v>6</v>
      </c>
    </row>
    <row r="29" spans="1:3">
      <c r="A29" s="2" t="s">
        <v>1233</v>
      </c>
      <c r="B29" s="4">
        <v>27</v>
      </c>
      <c r="C29" s="4" t="s">
        <v>6</v>
      </c>
    </row>
    <row r="30" spans="1:3">
      <c r="A30" s="2" t="s">
        <v>134</v>
      </c>
      <c r="B30" s="4">
        <v>27</v>
      </c>
      <c r="C30" s="4" t="s">
        <v>6</v>
      </c>
    </row>
    <row r="31" spans="1:3">
      <c r="A31" s="2" t="s">
        <v>1224</v>
      </c>
      <c r="B31" s="4" t="s">
        <v>6</v>
      </c>
      <c r="C31" s="4" t="s">
        <v>6</v>
      </c>
    </row>
    <row r="32" spans="1:3" ht="30">
      <c r="A32" s="3" t="s">
        <v>1049</v>
      </c>
      <c r="B32" s="4" t="s">
        <v>6</v>
      </c>
      <c r="C32" s="4" t="s">
        <v>6</v>
      </c>
    </row>
    <row r="33" spans="1:3">
      <c r="A33" s="2" t="s">
        <v>1230</v>
      </c>
      <c r="B33" s="4">
        <v>2</v>
      </c>
      <c r="C33" s="4">
        <v>1</v>
      </c>
    </row>
    <row r="34" spans="1:3">
      <c r="A34" s="2" t="s">
        <v>1231</v>
      </c>
      <c r="B34" s="4" t="s">
        <v>62</v>
      </c>
      <c r="C34" s="4" t="s">
        <v>62</v>
      </c>
    </row>
    <row r="35" spans="1:3">
      <c r="A35" s="2" t="s">
        <v>1232</v>
      </c>
      <c r="B35" s="4" t="s">
        <v>62</v>
      </c>
      <c r="C35" s="4" t="s">
        <v>62</v>
      </c>
    </row>
    <row r="36" spans="1:3">
      <c r="A36" s="2" t="s">
        <v>1233</v>
      </c>
      <c r="B36" s="4">
        <v>391</v>
      </c>
      <c r="C36" s="4">
        <v>529</v>
      </c>
    </row>
    <row r="37" spans="1:3">
      <c r="A37" s="2" t="s">
        <v>134</v>
      </c>
      <c r="B37" s="4">
        <v>391</v>
      </c>
      <c r="C37" s="4">
        <v>529</v>
      </c>
    </row>
    <row r="38" spans="1:3" ht="30">
      <c r="A38" s="2" t="s">
        <v>1236</v>
      </c>
      <c r="B38" s="4" t="s">
        <v>6</v>
      </c>
      <c r="C38" s="4" t="s">
        <v>6</v>
      </c>
    </row>
    <row r="39" spans="1:3" ht="30">
      <c r="A39" s="3" t="s">
        <v>1049</v>
      </c>
      <c r="B39" s="4" t="s">
        <v>6</v>
      </c>
      <c r="C39" s="4" t="s">
        <v>6</v>
      </c>
    </row>
    <row r="40" spans="1:3">
      <c r="A40" s="2" t="s">
        <v>1230</v>
      </c>
      <c r="B40" s="4">
        <v>1</v>
      </c>
      <c r="C40" s="4">
        <v>2</v>
      </c>
    </row>
    <row r="41" spans="1:3">
      <c r="A41" s="2" t="s">
        <v>1231</v>
      </c>
      <c r="B41" s="4" t="s">
        <v>62</v>
      </c>
      <c r="C41" s="4">
        <v>327</v>
      </c>
    </row>
    <row r="42" spans="1:3">
      <c r="A42" s="2" t="s">
        <v>1232</v>
      </c>
      <c r="B42" s="4">
        <v>110</v>
      </c>
      <c r="C42" s="4">
        <v>71</v>
      </c>
    </row>
    <row r="43" spans="1:3">
      <c r="A43" s="2" t="s">
        <v>1233</v>
      </c>
      <c r="B43" s="4" t="s">
        <v>62</v>
      </c>
      <c r="C43" s="4" t="s">
        <v>62</v>
      </c>
    </row>
    <row r="44" spans="1:3">
      <c r="A44" s="2" t="s">
        <v>134</v>
      </c>
      <c r="B44" s="4">
        <v>110</v>
      </c>
      <c r="C44" s="4">
        <v>398</v>
      </c>
    </row>
    <row r="45" spans="1:3" ht="30">
      <c r="A45" s="2" t="s">
        <v>1226</v>
      </c>
      <c r="B45" s="4" t="s">
        <v>6</v>
      </c>
      <c r="C45" s="4" t="s">
        <v>6</v>
      </c>
    </row>
    <row r="46" spans="1:3" ht="30">
      <c r="A46" s="3" t="s">
        <v>1049</v>
      </c>
      <c r="B46" s="4" t="s">
        <v>6</v>
      </c>
      <c r="C46" s="4" t="s">
        <v>6</v>
      </c>
    </row>
    <row r="47" spans="1:3">
      <c r="A47" s="2" t="s">
        <v>1230</v>
      </c>
      <c r="B47" s="4">
        <v>1</v>
      </c>
      <c r="C47" s="4" t="s">
        <v>6</v>
      </c>
    </row>
    <row r="48" spans="1:3">
      <c r="A48" s="2" t="s">
        <v>1231</v>
      </c>
      <c r="B48" s="4" t="s">
        <v>62</v>
      </c>
      <c r="C48" s="4" t="s">
        <v>6</v>
      </c>
    </row>
    <row r="49" spans="1:3">
      <c r="A49" s="2" t="s">
        <v>1232</v>
      </c>
      <c r="B49" s="4" t="s">
        <v>62</v>
      </c>
      <c r="C49" s="4" t="s">
        <v>6</v>
      </c>
    </row>
    <row r="50" spans="1:3">
      <c r="A50" s="2" t="s">
        <v>1233</v>
      </c>
      <c r="B50" s="4">
        <v>113</v>
      </c>
      <c r="C50" s="4" t="s">
        <v>6</v>
      </c>
    </row>
    <row r="51" spans="1:3">
      <c r="A51" s="2" t="s">
        <v>134</v>
      </c>
      <c r="B51" s="4">
        <v>113</v>
      </c>
      <c r="C51" s="4" t="s">
        <v>6</v>
      </c>
    </row>
    <row r="52" spans="1:3">
      <c r="A52" s="2" t="s">
        <v>1227</v>
      </c>
      <c r="B52" s="4" t="s">
        <v>6</v>
      </c>
      <c r="C52" s="4" t="s">
        <v>6</v>
      </c>
    </row>
    <row r="53" spans="1:3" ht="30">
      <c r="A53" s="3" t="s">
        <v>1049</v>
      </c>
      <c r="B53" s="4" t="s">
        <v>6</v>
      </c>
      <c r="C53" s="4" t="s">
        <v>6</v>
      </c>
    </row>
    <row r="54" spans="1:3">
      <c r="A54" s="2" t="s">
        <v>1230</v>
      </c>
      <c r="B54" s="4">
        <v>2</v>
      </c>
      <c r="C54" s="4">
        <v>4</v>
      </c>
    </row>
    <row r="55" spans="1:3">
      <c r="A55" s="2" t="s">
        <v>1231</v>
      </c>
      <c r="B55" s="4" t="s">
        <v>62</v>
      </c>
      <c r="C55" s="4" t="s">
        <v>62</v>
      </c>
    </row>
    <row r="56" spans="1:3">
      <c r="A56" s="2" t="s">
        <v>1232</v>
      </c>
      <c r="B56" s="4" t="s">
        <v>62</v>
      </c>
      <c r="C56" s="4" t="s">
        <v>62</v>
      </c>
    </row>
    <row r="57" spans="1:3">
      <c r="A57" s="2" t="s">
        <v>1233</v>
      </c>
      <c r="B57" s="4">
        <v>59</v>
      </c>
      <c r="C57" s="4">
        <v>120</v>
      </c>
    </row>
    <row r="58" spans="1:3">
      <c r="A58" s="2" t="s">
        <v>134</v>
      </c>
      <c r="B58" s="4">
        <v>59</v>
      </c>
      <c r="C58" s="4">
        <v>120</v>
      </c>
    </row>
    <row r="59" spans="1:3">
      <c r="A59" s="2" t="s">
        <v>1228</v>
      </c>
      <c r="B59" s="4" t="s">
        <v>6</v>
      </c>
      <c r="C59" s="4" t="s">
        <v>6</v>
      </c>
    </row>
    <row r="60" spans="1:3" ht="30">
      <c r="A60" s="3" t="s">
        <v>1049</v>
      </c>
      <c r="B60" s="4" t="s">
        <v>6</v>
      </c>
      <c r="C60" s="4" t="s">
        <v>6</v>
      </c>
    </row>
    <row r="61" spans="1:3">
      <c r="A61" s="2" t="s">
        <v>1230</v>
      </c>
      <c r="B61" s="4">
        <v>4</v>
      </c>
      <c r="C61" s="4">
        <v>1</v>
      </c>
    </row>
    <row r="62" spans="1:3">
      <c r="A62" s="2" t="s">
        <v>1231</v>
      </c>
      <c r="B62" s="4">
        <v>104</v>
      </c>
      <c r="C62" s="4" t="s">
        <v>62</v>
      </c>
    </row>
    <row r="63" spans="1:3">
      <c r="A63" s="2" t="s">
        <v>1232</v>
      </c>
      <c r="B63" s="4">
        <v>60</v>
      </c>
      <c r="C63" s="4" t="s">
        <v>62</v>
      </c>
    </row>
    <row r="64" spans="1:3">
      <c r="A64" s="2" t="s">
        <v>1233</v>
      </c>
      <c r="B64" s="4">
        <v>68</v>
      </c>
      <c r="C64" s="4">
        <v>25</v>
      </c>
    </row>
    <row r="65" spans="1:3">
      <c r="A65" s="2" t="s">
        <v>134</v>
      </c>
      <c r="B65" s="6">
        <v>232</v>
      </c>
      <c r="C65" s="6">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4.28515625" bestFit="1" customWidth="1"/>
    <col min="3" max="3" width="17" bestFit="1" customWidth="1"/>
    <col min="4" max="4" width="36.5703125" bestFit="1" customWidth="1"/>
  </cols>
  <sheetData>
    <row r="1" spans="1:5" ht="15" customHeight="1">
      <c r="A1" s="1" t="s">
        <v>129</v>
      </c>
      <c r="B1" s="8" t="s">
        <v>131</v>
      </c>
      <c r="C1" s="8" t="s">
        <v>132</v>
      </c>
      <c r="D1" s="8" t="s">
        <v>133</v>
      </c>
      <c r="E1" s="8" t="s">
        <v>134</v>
      </c>
    </row>
    <row r="2" spans="1:5" ht="30">
      <c r="A2" s="1" t="s">
        <v>130</v>
      </c>
      <c r="B2" s="8"/>
      <c r="C2" s="8"/>
      <c r="D2" s="8"/>
      <c r="E2" s="8"/>
    </row>
    <row r="3" spans="1:5">
      <c r="A3" s="2" t="s">
        <v>135</v>
      </c>
      <c r="B3" s="6">
        <v>98128</v>
      </c>
      <c r="C3" s="6">
        <v>-13337</v>
      </c>
      <c r="D3" s="6">
        <v>-813</v>
      </c>
      <c r="E3" s="6">
        <v>83978</v>
      </c>
    </row>
    <row r="4" spans="1:5">
      <c r="A4" s="2" t="s">
        <v>136</v>
      </c>
      <c r="B4" s="5">
        <v>6832492</v>
      </c>
      <c r="C4" s="4" t="s">
        <v>6</v>
      </c>
      <c r="D4" s="4" t="s">
        <v>6</v>
      </c>
      <c r="E4" s="4" t="s">
        <v>6</v>
      </c>
    </row>
    <row r="5" spans="1:5" ht="30">
      <c r="A5" s="3" t="s">
        <v>137</v>
      </c>
      <c r="B5" s="4" t="s">
        <v>6</v>
      </c>
      <c r="C5" s="4" t="s">
        <v>6</v>
      </c>
      <c r="D5" s="4" t="s">
        <v>6</v>
      </c>
      <c r="E5" s="4" t="s">
        <v>6</v>
      </c>
    </row>
    <row r="6" spans="1:5">
      <c r="A6" s="2" t="s">
        <v>138</v>
      </c>
      <c r="B6" s="4" t="s">
        <v>6</v>
      </c>
      <c r="C6" s="4" t="s">
        <v>6</v>
      </c>
      <c r="D6" s="5">
        <v>2283</v>
      </c>
      <c r="E6" s="5">
        <v>2283</v>
      </c>
    </row>
    <row r="7" spans="1:5">
      <c r="A7" s="2" t="s">
        <v>139</v>
      </c>
      <c r="B7" s="4">
        <v>157</v>
      </c>
      <c r="C7" s="4" t="s">
        <v>6</v>
      </c>
      <c r="D7" s="4" t="s">
        <v>6</v>
      </c>
      <c r="E7" s="4">
        <v>157</v>
      </c>
    </row>
    <row r="8" spans="1:5">
      <c r="A8" s="2" t="s">
        <v>140</v>
      </c>
      <c r="B8" s="5">
        <v>1260</v>
      </c>
      <c r="C8" s="4" t="s">
        <v>6</v>
      </c>
      <c r="D8" s="4" t="s">
        <v>6</v>
      </c>
      <c r="E8" s="4" t="s">
        <v>6</v>
      </c>
    </row>
    <row r="9" spans="1:5">
      <c r="A9" s="2" t="s">
        <v>112</v>
      </c>
      <c r="B9" s="4" t="s">
        <v>6</v>
      </c>
      <c r="C9" s="5">
        <v>3047</v>
      </c>
      <c r="D9" s="4" t="s">
        <v>6</v>
      </c>
      <c r="E9" s="5">
        <v>3047</v>
      </c>
    </row>
    <row r="10" spans="1:5">
      <c r="A10" s="2" t="s">
        <v>141</v>
      </c>
      <c r="B10" s="5">
        <v>98285</v>
      </c>
      <c r="C10" s="5">
        <v>-10290</v>
      </c>
      <c r="D10" s="5">
        <v>1470</v>
      </c>
      <c r="E10" s="5">
        <v>89465</v>
      </c>
    </row>
    <row r="11" spans="1:5">
      <c r="A11" s="2" t="s">
        <v>142</v>
      </c>
      <c r="B11" s="5">
        <v>6833752</v>
      </c>
      <c r="C11" s="4" t="s">
        <v>6</v>
      </c>
      <c r="D11" s="4" t="s">
        <v>6</v>
      </c>
      <c r="E11" s="4" t="s">
        <v>6</v>
      </c>
    </row>
    <row r="12" spans="1:5" ht="30">
      <c r="A12" s="3" t="s">
        <v>137</v>
      </c>
      <c r="B12" s="4" t="s">
        <v>6</v>
      </c>
      <c r="C12" s="4" t="s">
        <v>6</v>
      </c>
      <c r="D12" s="4" t="s">
        <v>6</v>
      </c>
      <c r="E12" s="4" t="s">
        <v>6</v>
      </c>
    </row>
    <row r="13" spans="1:5">
      <c r="A13" s="2" t="s">
        <v>138</v>
      </c>
      <c r="B13" s="4" t="s">
        <v>6</v>
      </c>
      <c r="C13" s="4" t="s">
        <v>6</v>
      </c>
      <c r="D13" s="4">
        <v>196</v>
      </c>
      <c r="E13" s="4">
        <v>196</v>
      </c>
    </row>
    <row r="14" spans="1:5">
      <c r="A14" s="2" t="s">
        <v>139</v>
      </c>
      <c r="B14" s="4">
        <v>210</v>
      </c>
      <c r="C14" s="4" t="s">
        <v>6</v>
      </c>
      <c r="D14" s="4" t="s">
        <v>6</v>
      </c>
      <c r="E14" s="4">
        <v>210</v>
      </c>
    </row>
    <row r="15" spans="1:5">
      <c r="A15" s="2" t="s">
        <v>140</v>
      </c>
      <c r="B15" s="5">
        <v>1440</v>
      </c>
      <c r="C15" s="4" t="s">
        <v>6</v>
      </c>
      <c r="D15" s="4" t="s">
        <v>6</v>
      </c>
      <c r="E15" s="4" t="s">
        <v>6</v>
      </c>
    </row>
    <row r="16" spans="1:5">
      <c r="A16" s="2" t="s">
        <v>112</v>
      </c>
      <c r="B16" s="4" t="s">
        <v>6</v>
      </c>
      <c r="C16" s="5">
        <v>6290</v>
      </c>
      <c r="D16" s="4" t="s">
        <v>6</v>
      </c>
      <c r="E16" s="5">
        <v>6290</v>
      </c>
    </row>
    <row r="17" spans="1:5">
      <c r="A17" s="2" t="s">
        <v>143</v>
      </c>
      <c r="B17" s="5">
        <v>98495</v>
      </c>
      <c r="C17" s="5">
        <v>-4000</v>
      </c>
      <c r="D17" s="5">
        <v>1666</v>
      </c>
      <c r="E17" s="5">
        <v>96161</v>
      </c>
    </row>
    <row r="18" spans="1:5">
      <c r="A18" s="2" t="s">
        <v>144</v>
      </c>
      <c r="B18" s="5">
        <v>6835192</v>
      </c>
      <c r="C18" s="4" t="s">
        <v>6</v>
      </c>
      <c r="D18" s="4" t="s">
        <v>6</v>
      </c>
      <c r="E18" s="5">
        <v>6835192</v>
      </c>
    </row>
    <row r="19" spans="1:5" ht="30">
      <c r="A19" s="3" t="s">
        <v>137</v>
      </c>
      <c r="B19" s="4" t="s">
        <v>6</v>
      </c>
      <c r="C19" s="4" t="s">
        <v>6</v>
      </c>
      <c r="D19" s="4" t="s">
        <v>6</v>
      </c>
      <c r="E19" s="4" t="s">
        <v>6</v>
      </c>
    </row>
    <row r="20" spans="1:5">
      <c r="A20" s="2" t="s">
        <v>138</v>
      </c>
      <c r="B20" s="4" t="s">
        <v>6</v>
      </c>
      <c r="C20" s="4" t="s">
        <v>6</v>
      </c>
      <c r="D20" s="5">
        <v>-6686</v>
      </c>
      <c r="E20" s="5">
        <v>-6686</v>
      </c>
    </row>
    <row r="21" spans="1:5">
      <c r="A21" s="2" t="s">
        <v>139</v>
      </c>
      <c r="B21" s="4">
        <v>329</v>
      </c>
      <c r="C21" s="4" t="s">
        <v>6</v>
      </c>
      <c r="D21" s="4" t="s">
        <v>6</v>
      </c>
      <c r="E21" s="4">
        <v>329</v>
      </c>
    </row>
    <row r="22" spans="1:5">
      <c r="A22" s="2" t="s">
        <v>140</v>
      </c>
      <c r="B22" s="5">
        <v>1271</v>
      </c>
      <c r="C22" s="4" t="s">
        <v>6</v>
      </c>
      <c r="D22" s="4" t="s">
        <v>6</v>
      </c>
      <c r="E22" s="4" t="s">
        <v>6</v>
      </c>
    </row>
    <row r="23" spans="1:5">
      <c r="A23" s="2" t="s">
        <v>112</v>
      </c>
      <c r="B23" s="4" t="s">
        <v>6</v>
      </c>
      <c r="C23" s="5">
        <v>3625</v>
      </c>
      <c r="D23" s="4" t="s">
        <v>6</v>
      </c>
      <c r="E23" s="5">
        <v>3625</v>
      </c>
    </row>
    <row r="24" spans="1:5">
      <c r="A24" s="2" t="s">
        <v>145</v>
      </c>
      <c r="B24" s="6">
        <v>98824</v>
      </c>
      <c r="C24" s="6">
        <v>-375</v>
      </c>
      <c r="D24" s="6">
        <v>-5020</v>
      </c>
      <c r="E24" s="6">
        <v>93429</v>
      </c>
    </row>
    <row r="25" spans="1:5">
      <c r="A25" s="2" t="s">
        <v>146</v>
      </c>
      <c r="B25" s="5">
        <v>6836463</v>
      </c>
      <c r="C25" s="4" t="s">
        <v>6</v>
      </c>
      <c r="D25" s="4" t="s">
        <v>6</v>
      </c>
      <c r="E25" s="5">
        <v>683646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34</v>
      </c>
      <c r="B2" s="1" t="s">
        <v>2</v>
      </c>
      <c r="C2" s="1" t="s">
        <v>35</v>
      </c>
      <c r="D2" s="1" t="s">
        <v>80</v>
      </c>
    </row>
    <row r="3" spans="1:4">
      <c r="A3" s="3" t="s">
        <v>1004</v>
      </c>
      <c r="B3" s="4" t="s">
        <v>6</v>
      </c>
      <c r="C3" s="4" t="s">
        <v>6</v>
      </c>
      <c r="D3" s="4" t="s">
        <v>6</v>
      </c>
    </row>
    <row r="4" spans="1:4">
      <c r="A4" s="2" t="s">
        <v>410</v>
      </c>
      <c r="B4" s="6">
        <v>10458</v>
      </c>
      <c r="C4" s="6">
        <v>12656</v>
      </c>
      <c r="D4" s="6">
        <v>14993</v>
      </c>
    </row>
    <row r="5" spans="1:4">
      <c r="A5" s="2" t="s">
        <v>411</v>
      </c>
      <c r="B5" s="5">
        <v>-1840</v>
      </c>
      <c r="C5" s="5">
        <v>-4702</v>
      </c>
      <c r="D5" s="5">
        <v>-5525</v>
      </c>
    </row>
    <row r="6" spans="1:4">
      <c r="A6" s="2" t="s">
        <v>419</v>
      </c>
      <c r="B6" s="4">
        <v>683</v>
      </c>
      <c r="C6" s="4">
        <v>404</v>
      </c>
      <c r="D6" s="4">
        <v>538</v>
      </c>
    </row>
    <row r="7" spans="1:4">
      <c r="A7" s="2" t="s">
        <v>1238</v>
      </c>
      <c r="B7" s="4" t="s">
        <v>62</v>
      </c>
      <c r="C7" s="5">
        <v>2100</v>
      </c>
      <c r="D7" s="5">
        <v>2650</v>
      </c>
    </row>
    <row r="8" spans="1:4">
      <c r="A8" s="2" t="s">
        <v>423</v>
      </c>
      <c r="B8" s="5">
        <v>9301</v>
      </c>
      <c r="C8" s="5">
        <v>10458</v>
      </c>
      <c r="D8" s="5">
        <v>12656</v>
      </c>
    </row>
    <row r="9" spans="1:4">
      <c r="A9" s="2" t="s">
        <v>343</v>
      </c>
      <c r="B9" s="4" t="s">
        <v>6</v>
      </c>
      <c r="C9" s="4" t="s">
        <v>6</v>
      </c>
      <c r="D9" s="4" t="s">
        <v>6</v>
      </c>
    </row>
    <row r="10" spans="1:4">
      <c r="A10" s="3" t="s">
        <v>1004</v>
      </c>
      <c r="B10" s="4" t="s">
        <v>6</v>
      </c>
      <c r="C10" s="4" t="s">
        <v>6</v>
      </c>
      <c r="D10" s="4" t="s">
        <v>6</v>
      </c>
    </row>
    <row r="11" spans="1:4">
      <c r="A11" s="2" t="s">
        <v>410</v>
      </c>
      <c r="B11" s="4">
        <v>843</v>
      </c>
      <c r="C11" s="5">
        <v>1333</v>
      </c>
      <c r="D11" s="5">
        <v>1517</v>
      </c>
    </row>
    <row r="12" spans="1:4">
      <c r="A12" s="2" t="s">
        <v>411</v>
      </c>
      <c r="B12" s="4">
        <v>-208</v>
      </c>
      <c r="C12" s="4">
        <v>-480</v>
      </c>
      <c r="D12" s="4">
        <v>-928</v>
      </c>
    </row>
    <row r="13" spans="1:4">
      <c r="A13" s="2" t="s">
        <v>419</v>
      </c>
      <c r="B13" s="4">
        <v>593</v>
      </c>
      <c r="C13" s="4">
        <v>110</v>
      </c>
      <c r="D13" s="4">
        <v>212</v>
      </c>
    </row>
    <row r="14" spans="1:4">
      <c r="A14" s="2" t="s">
        <v>1238</v>
      </c>
      <c r="B14" s="4">
        <v>-352</v>
      </c>
      <c r="C14" s="4">
        <v>-120</v>
      </c>
      <c r="D14" s="4">
        <v>532</v>
      </c>
    </row>
    <row r="15" spans="1:4">
      <c r="A15" s="2" t="s">
        <v>423</v>
      </c>
      <c r="B15" s="4">
        <v>876</v>
      </c>
      <c r="C15" s="4">
        <v>843</v>
      </c>
      <c r="D15" s="5">
        <v>1333</v>
      </c>
    </row>
    <row r="16" spans="1:4">
      <c r="A16" s="2" t="s">
        <v>1239</v>
      </c>
      <c r="B16" s="4" t="s">
        <v>6</v>
      </c>
      <c r="C16" s="4" t="s">
        <v>6</v>
      </c>
      <c r="D16" s="4" t="s">
        <v>6</v>
      </c>
    </row>
    <row r="17" spans="1:4">
      <c r="A17" s="3" t="s">
        <v>1004</v>
      </c>
      <c r="B17" s="4" t="s">
        <v>6</v>
      </c>
      <c r="C17" s="4" t="s">
        <v>6</v>
      </c>
      <c r="D17" s="4" t="s">
        <v>6</v>
      </c>
    </row>
    <row r="18" spans="1:4">
      <c r="A18" s="2" t="s">
        <v>410</v>
      </c>
      <c r="B18" s="5">
        <v>6295</v>
      </c>
      <c r="C18" s="5">
        <v>7528</v>
      </c>
      <c r="D18" s="5">
        <v>8439</v>
      </c>
    </row>
    <row r="19" spans="1:4">
      <c r="A19" s="2" t="s">
        <v>411</v>
      </c>
      <c r="B19" s="4">
        <v>-438</v>
      </c>
      <c r="C19" s="5">
        <v>-2681</v>
      </c>
      <c r="D19" s="5">
        <v>-2917</v>
      </c>
    </row>
    <row r="20" spans="1:4">
      <c r="A20" s="2" t="s">
        <v>419</v>
      </c>
      <c r="B20" s="4">
        <v>46</v>
      </c>
      <c r="C20" s="4">
        <v>63</v>
      </c>
      <c r="D20" s="4">
        <v>108</v>
      </c>
    </row>
    <row r="21" spans="1:4">
      <c r="A21" s="2" t="s">
        <v>1238</v>
      </c>
      <c r="B21" s="4">
        <v>-707</v>
      </c>
      <c r="C21" s="5">
        <v>1385</v>
      </c>
      <c r="D21" s="5">
        <v>1898</v>
      </c>
    </row>
    <row r="22" spans="1:4">
      <c r="A22" s="2" t="s">
        <v>423</v>
      </c>
      <c r="B22" s="5">
        <v>5196</v>
      </c>
      <c r="C22" s="5">
        <v>6295</v>
      </c>
      <c r="D22" s="5">
        <v>7528</v>
      </c>
    </row>
    <row r="23" spans="1:4">
      <c r="A23" s="2" t="s">
        <v>1210</v>
      </c>
      <c r="B23" s="4" t="s">
        <v>6</v>
      </c>
      <c r="C23" s="4" t="s">
        <v>6</v>
      </c>
      <c r="D23" s="4" t="s">
        <v>6</v>
      </c>
    </row>
    <row r="24" spans="1:4">
      <c r="A24" s="3" t="s">
        <v>1004</v>
      </c>
      <c r="B24" s="4" t="s">
        <v>6</v>
      </c>
      <c r="C24" s="4" t="s">
        <v>6</v>
      </c>
      <c r="D24" s="4" t="s">
        <v>6</v>
      </c>
    </row>
    <row r="25" spans="1:4">
      <c r="A25" s="2" t="s">
        <v>410</v>
      </c>
      <c r="B25" s="4">
        <v>690</v>
      </c>
      <c r="C25" s="5">
        <v>1039</v>
      </c>
      <c r="D25" s="5">
        <v>1936</v>
      </c>
    </row>
    <row r="26" spans="1:4">
      <c r="A26" s="2" t="s">
        <v>411</v>
      </c>
      <c r="B26" s="4">
        <v>-401</v>
      </c>
      <c r="C26" s="4">
        <v>-822</v>
      </c>
      <c r="D26" s="4">
        <v>-405</v>
      </c>
    </row>
    <row r="27" spans="1:4">
      <c r="A27" s="2" t="s">
        <v>419</v>
      </c>
      <c r="B27" s="4">
        <v>6</v>
      </c>
      <c r="C27" s="4">
        <v>80</v>
      </c>
      <c r="D27" s="4">
        <v>10</v>
      </c>
    </row>
    <row r="28" spans="1:4">
      <c r="A28" s="2" t="s">
        <v>1238</v>
      </c>
      <c r="B28" s="4">
        <v>315</v>
      </c>
      <c r="C28" s="4">
        <v>393</v>
      </c>
      <c r="D28" s="4">
        <v>-502</v>
      </c>
    </row>
    <row r="29" spans="1:4">
      <c r="A29" s="2" t="s">
        <v>423</v>
      </c>
      <c r="B29" s="4">
        <v>610</v>
      </c>
      <c r="C29" s="4">
        <v>690</v>
      </c>
      <c r="D29" s="5">
        <v>1039</v>
      </c>
    </row>
    <row r="30" spans="1:4">
      <c r="A30" s="2" t="s">
        <v>1240</v>
      </c>
      <c r="B30" s="4" t="s">
        <v>6</v>
      </c>
      <c r="C30" s="4" t="s">
        <v>6</v>
      </c>
      <c r="D30" s="4" t="s">
        <v>6</v>
      </c>
    </row>
    <row r="31" spans="1:4">
      <c r="A31" s="3" t="s">
        <v>1004</v>
      </c>
      <c r="B31" s="4" t="s">
        <v>6</v>
      </c>
      <c r="C31" s="4" t="s">
        <v>6</v>
      </c>
      <c r="D31" s="4" t="s">
        <v>6</v>
      </c>
    </row>
    <row r="32" spans="1:4">
      <c r="A32" s="2" t="s">
        <v>410</v>
      </c>
      <c r="B32" s="4">
        <v>982</v>
      </c>
      <c r="C32" s="4">
        <v>935</v>
      </c>
      <c r="D32" s="4">
        <v>956</v>
      </c>
    </row>
    <row r="33" spans="1:4">
      <c r="A33" s="2" t="s">
        <v>411</v>
      </c>
      <c r="B33" s="4">
        <v>-420</v>
      </c>
      <c r="C33" s="4">
        <v>-353</v>
      </c>
      <c r="D33" s="4">
        <v>-440</v>
      </c>
    </row>
    <row r="34" spans="1:4">
      <c r="A34" s="2" t="s">
        <v>419</v>
      </c>
      <c r="B34" s="4">
        <v>11</v>
      </c>
      <c r="C34" s="4">
        <v>39</v>
      </c>
      <c r="D34" s="4">
        <v>2</v>
      </c>
    </row>
    <row r="35" spans="1:4">
      <c r="A35" s="2" t="s">
        <v>1238</v>
      </c>
      <c r="B35" s="4">
        <v>269</v>
      </c>
      <c r="C35" s="4">
        <v>361</v>
      </c>
      <c r="D35" s="4">
        <v>417</v>
      </c>
    </row>
    <row r="36" spans="1:4">
      <c r="A36" s="2" t="s">
        <v>423</v>
      </c>
      <c r="B36" s="4">
        <v>842</v>
      </c>
      <c r="C36" s="4">
        <v>982</v>
      </c>
      <c r="D36" s="4">
        <v>935</v>
      </c>
    </row>
    <row r="37" spans="1:4">
      <c r="A37" s="2" t="s">
        <v>347</v>
      </c>
      <c r="B37" s="4" t="s">
        <v>6</v>
      </c>
      <c r="C37" s="4" t="s">
        <v>6</v>
      </c>
      <c r="D37" s="4" t="s">
        <v>6</v>
      </c>
    </row>
    <row r="38" spans="1:4">
      <c r="A38" s="3" t="s">
        <v>1004</v>
      </c>
      <c r="B38" s="4" t="s">
        <v>6</v>
      </c>
      <c r="C38" s="4" t="s">
        <v>6</v>
      </c>
      <c r="D38" s="4" t="s">
        <v>6</v>
      </c>
    </row>
    <row r="39" spans="1:4">
      <c r="A39" s="2" t="s">
        <v>410</v>
      </c>
      <c r="B39" s="4">
        <v>98</v>
      </c>
      <c r="C39" s="4">
        <v>185</v>
      </c>
      <c r="D39" s="4">
        <v>339</v>
      </c>
    </row>
    <row r="40" spans="1:4">
      <c r="A40" s="2" t="s">
        <v>411</v>
      </c>
      <c r="B40" s="4">
        <v>-84</v>
      </c>
      <c r="C40" s="4">
        <v>-221</v>
      </c>
      <c r="D40" s="4">
        <v>-345</v>
      </c>
    </row>
    <row r="41" spans="1:4">
      <c r="A41" s="2" t="s">
        <v>419</v>
      </c>
      <c r="B41" s="4">
        <v>27</v>
      </c>
      <c r="C41" s="4">
        <v>103</v>
      </c>
      <c r="D41" s="4">
        <v>206</v>
      </c>
    </row>
    <row r="42" spans="1:4">
      <c r="A42" s="2" t="s">
        <v>1238</v>
      </c>
      <c r="B42" s="4">
        <v>90</v>
      </c>
      <c r="C42" s="4">
        <v>31</v>
      </c>
      <c r="D42" s="4">
        <v>-15</v>
      </c>
    </row>
    <row r="43" spans="1:4">
      <c r="A43" s="2" t="s">
        <v>423</v>
      </c>
      <c r="B43" s="4">
        <v>131</v>
      </c>
      <c r="C43" s="4">
        <v>98</v>
      </c>
      <c r="D43" s="4">
        <v>185</v>
      </c>
    </row>
    <row r="44" spans="1:4">
      <c r="A44" s="2" t="s">
        <v>101</v>
      </c>
      <c r="B44" s="4" t="s">
        <v>6</v>
      </c>
      <c r="C44" s="4" t="s">
        <v>6</v>
      </c>
      <c r="D44" s="4" t="s">
        <v>6</v>
      </c>
    </row>
    <row r="45" spans="1:4">
      <c r="A45" s="3" t="s">
        <v>1004</v>
      </c>
      <c r="B45" s="4" t="s">
        <v>6</v>
      </c>
      <c r="C45" s="4" t="s">
        <v>6</v>
      </c>
      <c r="D45" s="4" t="s">
        <v>6</v>
      </c>
    </row>
    <row r="46" spans="1:4">
      <c r="A46" s="2" t="s">
        <v>410</v>
      </c>
      <c r="B46" s="4">
        <v>721</v>
      </c>
      <c r="C46" s="4">
        <v>736</v>
      </c>
      <c r="D46" s="4">
        <v>666</v>
      </c>
    </row>
    <row r="47" spans="1:4">
      <c r="A47" s="2" t="s">
        <v>411</v>
      </c>
      <c r="B47" s="4">
        <v>-289</v>
      </c>
      <c r="C47" s="4">
        <v>-145</v>
      </c>
      <c r="D47" s="4">
        <v>-490</v>
      </c>
    </row>
    <row r="48" spans="1:4">
      <c r="A48" s="2" t="s">
        <v>419</v>
      </c>
      <c r="B48" s="4" t="s">
        <v>62</v>
      </c>
      <c r="C48" s="4">
        <v>9</v>
      </c>
      <c r="D48" s="4" t="s">
        <v>62</v>
      </c>
    </row>
    <row r="49" spans="1:4">
      <c r="A49" s="2" t="s">
        <v>1238</v>
      </c>
      <c r="B49" s="4">
        <v>400</v>
      </c>
      <c r="C49" s="4">
        <v>121</v>
      </c>
      <c r="D49" s="4">
        <v>560</v>
      </c>
    </row>
    <row r="50" spans="1:4">
      <c r="A50" s="2" t="s">
        <v>423</v>
      </c>
      <c r="B50" s="4">
        <v>832</v>
      </c>
      <c r="C50" s="4">
        <v>721</v>
      </c>
      <c r="D50" s="4">
        <v>736</v>
      </c>
    </row>
    <row r="51" spans="1:4">
      <c r="A51" s="2" t="s">
        <v>408</v>
      </c>
      <c r="B51" s="4" t="s">
        <v>6</v>
      </c>
      <c r="C51" s="4" t="s">
        <v>6</v>
      </c>
      <c r="D51" s="4" t="s">
        <v>6</v>
      </c>
    </row>
    <row r="52" spans="1:4">
      <c r="A52" s="3" t="s">
        <v>1004</v>
      </c>
      <c r="B52" s="4" t="s">
        <v>6</v>
      </c>
      <c r="C52" s="4" t="s">
        <v>6</v>
      </c>
      <c r="D52" s="4" t="s">
        <v>6</v>
      </c>
    </row>
    <row r="53" spans="1:4">
      <c r="A53" s="2" t="s">
        <v>410</v>
      </c>
      <c r="B53" s="4">
        <v>829</v>
      </c>
      <c r="C53" s="4">
        <v>900</v>
      </c>
      <c r="D53" s="5">
        <v>1140</v>
      </c>
    </row>
    <row r="54" spans="1:4">
      <c r="A54" s="2" t="s">
        <v>411</v>
      </c>
      <c r="B54" s="4" t="s">
        <v>62</v>
      </c>
      <c r="C54" s="4" t="s">
        <v>62</v>
      </c>
      <c r="D54" s="4" t="s">
        <v>62</v>
      </c>
    </row>
    <row r="55" spans="1:4">
      <c r="A55" s="2" t="s">
        <v>419</v>
      </c>
      <c r="B55" s="4" t="s">
        <v>62</v>
      </c>
      <c r="C55" s="4" t="s">
        <v>62</v>
      </c>
      <c r="D55" s="4" t="s">
        <v>62</v>
      </c>
    </row>
    <row r="56" spans="1:4">
      <c r="A56" s="2" t="s">
        <v>1238</v>
      </c>
      <c r="B56" s="4">
        <v>-15</v>
      </c>
      <c r="C56" s="4">
        <v>-71</v>
      </c>
      <c r="D56" s="4">
        <v>-240</v>
      </c>
    </row>
    <row r="57" spans="1:4">
      <c r="A57" s="2" t="s">
        <v>423</v>
      </c>
      <c r="B57" s="6">
        <v>814</v>
      </c>
      <c r="C57" s="6">
        <v>829</v>
      </c>
      <c r="D57" s="6">
        <v>9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c r="A1" s="1" t="s">
        <v>1241</v>
      </c>
      <c r="B1" s="8" t="s">
        <v>2</v>
      </c>
      <c r="C1" s="8" t="s">
        <v>35</v>
      </c>
      <c r="D1" s="8" t="s">
        <v>80</v>
      </c>
      <c r="E1" s="8" t="s">
        <v>1118</v>
      </c>
    </row>
    <row r="2" spans="1:5" ht="30">
      <c r="A2" s="1" t="s">
        <v>34</v>
      </c>
      <c r="B2" s="8"/>
      <c r="C2" s="8"/>
      <c r="D2" s="8"/>
      <c r="E2" s="8"/>
    </row>
    <row r="3" spans="1:5" ht="30">
      <c r="A3" s="3" t="s">
        <v>443</v>
      </c>
      <c r="B3" s="4" t="s">
        <v>6</v>
      </c>
      <c r="C3" s="4" t="s">
        <v>6</v>
      </c>
      <c r="D3" s="4" t="s">
        <v>6</v>
      </c>
      <c r="E3" s="4" t="s">
        <v>6</v>
      </c>
    </row>
    <row r="4" spans="1:5">
      <c r="A4" s="2" t="s">
        <v>444</v>
      </c>
      <c r="B4" s="6">
        <v>228</v>
      </c>
      <c r="C4" s="6">
        <v>189</v>
      </c>
      <c r="D4" s="6">
        <v>1610</v>
      </c>
      <c r="E4" s="4" t="s">
        <v>6</v>
      </c>
    </row>
    <row r="5" spans="1:5">
      <c r="A5" s="2" t="s">
        <v>445</v>
      </c>
      <c r="B5" s="5">
        <v>9073</v>
      </c>
      <c r="C5" s="5">
        <v>10269</v>
      </c>
      <c r="D5" s="5">
        <v>11046</v>
      </c>
      <c r="E5" s="4" t="s">
        <v>6</v>
      </c>
    </row>
    <row r="6" spans="1:5">
      <c r="A6" s="2" t="s">
        <v>423</v>
      </c>
      <c r="B6" s="5">
        <v>9301</v>
      </c>
      <c r="C6" s="5">
        <v>10458</v>
      </c>
      <c r="D6" s="5">
        <v>12656</v>
      </c>
      <c r="E6" s="5">
        <v>14993</v>
      </c>
    </row>
    <row r="7" spans="1:5">
      <c r="A7" s="3" t="s">
        <v>447</v>
      </c>
      <c r="B7" s="4" t="s">
        <v>6</v>
      </c>
      <c r="C7" s="4" t="s">
        <v>6</v>
      </c>
      <c r="D7" s="4" t="s">
        <v>6</v>
      </c>
      <c r="E7" s="4" t="s">
        <v>6</v>
      </c>
    </row>
    <row r="8" spans="1:5" ht="30">
      <c r="A8" s="2" t="s">
        <v>448</v>
      </c>
      <c r="B8" s="5">
        <v>7244</v>
      </c>
      <c r="C8" s="5">
        <v>5835</v>
      </c>
      <c r="D8" s="5">
        <v>18359</v>
      </c>
      <c r="E8" s="4" t="s">
        <v>6</v>
      </c>
    </row>
    <row r="9" spans="1:5" ht="30">
      <c r="A9" s="2" t="s">
        <v>449</v>
      </c>
      <c r="B9" s="5">
        <v>502192</v>
      </c>
      <c r="C9" s="5">
        <v>485859</v>
      </c>
      <c r="D9" s="5">
        <v>438160</v>
      </c>
      <c r="E9" s="4" t="s">
        <v>6</v>
      </c>
    </row>
    <row r="10" spans="1:5">
      <c r="A10" s="2" t="s">
        <v>450</v>
      </c>
      <c r="B10" s="5">
        <v>509436</v>
      </c>
      <c r="C10" s="5">
        <v>491694</v>
      </c>
      <c r="D10" s="5">
        <v>456519</v>
      </c>
      <c r="E10" s="4" t="s">
        <v>6</v>
      </c>
    </row>
    <row r="11" spans="1:5">
      <c r="A11" s="2" t="s">
        <v>343</v>
      </c>
      <c r="B11" s="4" t="s">
        <v>6</v>
      </c>
      <c r="C11" s="4" t="s">
        <v>6</v>
      </c>
      <c r="D11" s="4" t="s">
        <v>6</v>
      </c>
      <c r="E11" s="4" t="s">
        <v>6</v>
      </c>
    </row>
    <row r="12" spans="1:5" ht="30">
      <c r="A12" s="3" t="s">
        <v>443</v>
      </c>
      <c r="B12" s="4" t="s">
        <v>6</v>
      </c>
      <c r="C12" s="4" t="s">
        <v>6</v>
      </c>
      <c r="D12" s="4" t="s">
        <v>6</v>
      </c>
      <c r="E12" s="4" t="s">
        <v>6</v>
      </c>
    </row>
    <row r="13" spans="1:5">
      <c r="A13" s="2" t="s">
        <v>444</v>
      </c>
      <c r="B13" s="4">
        <v>150</v>
      </c>
      <c r="C13" s="4" t="s">
        <v>62</v>
      </c>
      <c r="D13" s="4">
        <v>450</v>
      </c>
      <c r="E13" s="4" t="s">
        <v>6</v>
      </c>
    </row>
    <row r="14" spans="1:5">
      <c r="A14" s="2" t="s">
        <v>445</v>
      </c>
      <c r="B14" s="4">
        <v>726</v>
      </c>
      <c r="C14" s="4">
        <v>843</v>
      </c>
      <c r="D14" s="4">
        <v>883</v>
      </c>
      <c r="E14" s="4" t="s">
        <v>6</v>
      </c>
    </row>
    <row r="15" spans="1:5">
      <c r="A15" s="2" t="s">
        <v>423</v>
      </c>
      <c r="B15" s="4">
        <v>876</v>
      </c>
      <c r="C15" s="4">
        <v>843</v>
      </c>
      <c r="D15" s="5">
        <v>1333</v>
      </c>
      <c r="E15" s="5">
        <v>1517</v>
      </c>
    </row>
    <row r="16" spans="1:5">
      <c r="A16" s="3" t="s">
        <v>447</v>
      </c>
      <c r="B16" s="4" t="s">
        <v>6</v>
      </c>
      <c r="C16" s="4" t="s">
        <v>6</v>
      </c>
      <c r="D16" s="4" t="s">
        <v>6</v>
      </c>
      <c r="E16" s="4" t="s">
        <v>6</v>
      </c>
    </row>
    <row r="17" spans="1:5" ht="30">
      <c r="A17" s="2" t="s">
        <v>448</v>
      </c>
      <c r="B17" s="4">
        <v>698</v>
      </c>
      <c r="C17" s="4">
        <v>585</v>
      </c>
      <c r="D17" s="5">
        <v>1788</v>
      </c>
      <c r="E17" s="4" t="s">
        <v>6</v>
      </c>
    </row>
    <row r="18" spans="1:5" ht="30">
      <c r="A18" s="2" t="s">
        <v>449</v>
      </c>
      <c r="B18" s="5">
        <v>46828</v>
      </c>
      <c r="C18" s="5">
        <v>45493</v>
      </c>
      <c r="D18" s="5">
        <v>44372</v>
      </c>
      <c r="E18" s="4" t="s">
        <v>6</v>
      </c>
    </row>
    <row r="19" spans="1:5">
      <c r="A19" s="2" t="s">
        <v>450</v>
      </c>
      <c r="B19" s="5">
        <v>47526</v>
      </c>
      <c r="C19" s="5">
        <v>46078</v>
      </c>
      <c r="D19" s="5">
        <v>46160</v>
      </c>
      <c r="E19" s="4" t="s">
        <v>6</v>
      </c>
    </row>
    <row r="20" spans="1:5">
      <c r="A20" s="2" t="s">
        <v>1239</v>
      </c>
      <c r="B20" s="4" t="s">
        <v>6</v>
      </c>
      <c r="C20" s="4" t="s">
        <v>6</v>
      </c>
      <c r="D20" s="4" t="s">
        <v>6</v>
      </c>
      <c r="E20" s="4" t="s">
        <v>6</v>
      </c>
    </row>
    <row r="21" spans="1:5" ht="30">
      <c r="A21" s="3" t="s">
        <v>443</v>
      </c>
      <c r="B21" s="4" t="s">
        <v>6</v>
      </c>
      <c r="C21" s="4" t="s">
        <v>6</v>
      </c>
      <c r="D21" s="4" t="s">
        <v>6</v>
      </c>
      <c r="E21" s="4" t="s">
        <v>6</v>
      </c>
    </row>
    <row r="22" spans="1:5">
      <c r="A22" s="2" t="s">
        <v>444</v>
      </c>
      <c r="B22" s="4">
        <v>28</v>
      </c>
      <c r="C22" s="4">
        <v>171</v>
      </c>
      <c r="D22" s="4">
        <v>606</v>
      </c>
      <c r="E22" s="4" t="s">
        <v>6</v>
      </c>
    </row>
    <row r="23" spans="1:5">
      <c r="A23" s="2" t="s">
        <v>445</v>
      </c>
      <c r="B23" s="5">
        <v>5168</v>
      </c>
      <c r="C23" s="5">
        <v>6124</v>
      </c>
      <c r="D23" s="5">
        <v>6922</v>
      </c>
      <c r="E23" s="4" t="s">
        <v>6</v>
      </c>
    </row>
    <row r="24" spans="1:5">
      <c r="A24" s="2" t="s">
        <v>423</v>
      </c>
      <c r="B24" s="5">
        <v>5196</v>
      </c>
      <c r="C24" s="5">
        <v>6295</v>
      </c>
      <c r="D24" s="5">
        <v>7528</v>
      </c>
      <c r="E24" s="5">
        <v>8439</v>
      </c>
    </row>
    <row r="25" spans="1:5">
      <c r="A25" s="3" t="s">
        <v>447</v>
      </c>
      <c r="B25" s="4" t="s">
        <v>6</v>
      </c>
      <c r="C25" s="4" t="s">
        <v>6</v>
      </c>
      <c r="D25" s="4" t="s">
        <v>6</v>
      </c>
      <c r="E25" s="4" t="s">
        <v>6</v>
      </c>
    </row>
    <row r="26" spans="1:5" ht="30">
      <c r="A26" s="2" t="s">
        <v>448</v>
      </c>
      <c r="B26" s="5">
        <v>4306</v>
      </c>
      <c r="C26" s="5">
        <v>2962</v>
      </c>
      <c r="D26" s="5">
        <v>5998</v>
      </c>
      <c r="E26" s="4" t="s">
        <v>6</v>
      </c>
    </row>
    <row r="27" spans="1:5" ht="30">
      <c r="A27" s="2" t="s">
        <v>449</v>
      </c>
      <c r="B27" s="5">
        <v>322325</v>
      </c>
      <c r="C27" s="5">
        <v>292668</v>
      </c>
      <c r="D27" s="5">
        <v>270646</v>
      </c>
      <c r="E27" s="4" t="s">
        <v>6</v>
      </c>
    </row>
    <row r="28" spans="1:5">
      <c r="A28" s="2" t="s">
        <v>450</v>
      </c>
      <c r="B28" s="5">
        <v>326631</v>
      </c>
      <c r="C28" s="5">
        <v>295630</v>
      </c>
      <c r="D28" s="5">
        <v>276644</v>
      </c>
      <c r="E28" s="4" t="s">
        <v>6</v>
      </c>
    </row>
    <row r="29" spans="1:5">
      <c r="A29" s="2" t="s">
        <v>1210</v>
      </c>
      <c r="B29" s="4" t="s">
        <v>6</v>
      </c>
      <c r="C29" s="4" t="s">
        <v>6</v>
      </c>
      <c r="D29" s="4" t="s">
        <v>6</v>
      </c>
      <c r="E29" s="4" t="s">
        <v>6</v>
      </c>
    </row>
    <row r="30" spans="1:5" ht="30">
      <c r="A30" s="3" t="s">
        <v>443</v>
      </c>
      <c r="B30" s="4" t="s">
        <v>6</v>
      </c>
      <c r="C30" s="4" t="s">
        <v>6</v>
      </c>
      <c r="D30" s="4" t="s">
        <v>6</v>
      </c>
      <c r="E30" s="4" t="s">
        <v>6</v>
      </c>
    </row>
    <row r="31" spans="1:5">
      <c r="A31" s="2" t="s">
        <v>444</v>
      </c>
      <c r="B31" s="4" t="s">
        <v>62</v>
      </c>
      <c r="C31" s="4">
        <v>18</v>
      </c>
      <c r="D31" s="4">
        <v>504</v>
      </c>
      <c r="E31" s="4" t="s">
        <v>6</v>
      </c>
    </row>
    <row r="32" spans="1:5">
      <c r="A32" s="2" t="s">
        <v>445</v>
      </c>
      <c r="B32" s="4">
        <v>610</v>
      </c>
      <c r="C32" s="4">
        <v>672</v>
      </c>
      <c r="D32" s="4">
        <v>535</v>
      </c>
      <c r="E32" s="4" t="s">
        <v>6</v>
      </c>
    </row>
    <row r="33" spans="1:5">
      <c r="A33" s="2" t="s">
        <v>423</v>
      </c>
      <c r="B33" s="4">
        <v>610</v>
      </c>
      <c r="C33" s="4">
        <v>690</v>
      </c>
      <c r="D33" s="5">
        <v>1039</v>
      </c>
      <c r="E33" s="5">
        <v>1936</v>
      </c>
    </row>
    <row r="34" spans="1:5">
      <c r="A34" s="3" t="s">
        <v>447</v>
      </c>
      <c r="B34" s="4" t="s">
        <v>6</v>
      </c>
      <c r="C34" s="4" t="s">
        <v>6</v>
      </c>
      <c r="D34" s="4" t="s">
        <v>6</v>
      </c>
      <c r="E34" s="4" t="s">
        <v>6</v>
      </c>
    </row>
    <row r="35" spans="1:5" ht="30">
      <c r="A35" s="2" t="s">
        <v>448</v>
      </c>
      <c r="B35" s="4">
        <v>435</v>
      </c>
      <c r="C35" s="5">
        <v>1371</v>
      </c>
      <c r="D35" s="5">
        <v>9440</v>
      </c>
      <c r="E35" s="4" t="s">
        <v>6</v>
      </c>
    </row>
    <row r="36" spans="1:5" ht="30">
      <c r="A36" s="2" t="s">
        <v>449</v>
      </c>
      <c r="B36" s="5">
        <v>27037</v>
      </c>
      <c r="C36" s="5">
        <v>21632</v>
      </c>
      <c r="D36" s="5">
        <v>18023</v>
      </c>
      <c r="E36" s="4" t="s">
        <v>6</v>
      </c>
    </row>
    <row r="37" spans="1:5">
      <c r="A37" s="2" t="s">
        <v>450</v>
      </c>
      <c r="B37" s="5">
        <v>27472</v>
      </c>
      <c r="C37" s="5">
        <v>23003</v>
      </c>
      <c r="D37" s="5">
        <v>27463</v>
      </c>
      <c r="E37" s="4" t="s">
        <v>6</v>
      </c>
    </row>
    <row r="38" spans="1:5">
      <c r="A38" s="2" t="s">
        <v>1240</v>
      </c>
      <c r="B38" s="4" t="s">
        <v>6</v>
      </c>
      <c r="C38" s="4" t="s">
        <v>6</v>
      </c>
      <c r="D38" s="4" t="s">
        <v>6</v>
      </c>
      <c r="E38" s="4" t="s">
        <v>6</v>
      </c>
    </row>
    <row r="39" spans="1:5" ht="30">
      <c r="A39" s="3" t="s">
        <v>443</v>
      </c>
      <c r="B39" s="4" t="s">
        <v>6</v>
      </c>
      <c r="C39" s="4" t="s">
        <v>6</v>
      </c>
      <c r="D39" s="4" t="s">
        <v>6</v>
      </c>
      <c r="E39" s="4" t="s">
        <v>6</v>
      </c>
    </row>
    <row r="40" spans="1:5">
      <c r="A40" s="2" t="s">
        <v>444</v>
      </c>
      <c r="B40" s="4">
        <v>50</v>
      </c>
      <c r="C40" s="4" t="s">
        <v>62</v>
      </c>
      <c r="D40" s="4">
        <v>37</v>
      </c>
      <c r="E40" s="4" t="s">
        <v>6</v>
      </c>
    </row>
    <row r="41" spans="1:5">
      <c r="A41" s="2" t="s">
        <v>445</v>
      </c>
      <c r="B41" s="4">
        <v>792</v>
      </c>
      <c r="C41" s="4">
        <v>982</v>
      </c>
      <c r="D41" s="4">
        <v>898</v>
      </c>
      <c r="E41" s="4" t="s">
        <v>6</v>
      </c>
    </row>
    <row r="42" spans="1:5">
      <c r="A42" s="2" t="s">
        <v>423</v>
      </c>
      <c r="B42" s="4">
        <v>842</v>
      </c>
      <c r="C42" s="4">
        <v>982</v>
      </c>
      <c r="D42" s="4">
        <v>935</v>
      </c>
      <c r="E42" s="4">
        <v>956</v>
      </c>
    </row>
    <row r="43" spans="1:5">
      <c r="A43" s="3" t="s">
        <v>447</v>
      </c>
      <c r="B43" s="4" t="s">
        <v>6</v>
      </c>
      <c r="C43" s="4" t="s">
        <v>6</v>
      </c>
      <c r="D43" s="4" t="s">
        <v>6</v>
      </c>
      <c r="E43" s="4" t="s">
        <v>6</v>
      </c>
    </row>
    <row r="44" spans="1:5" ht="30">
      <c r="A44" s="2" t="s">
        <v>448</v>
      </c>
      <c r="B44" s="5">
        <v>1335</v>
      </c>
      <c r="C44" s="4">
        <v>684</v>
      </c>
      <c r="D44" s="4">
        <v>938</v>
      </c>
      <c r="E44" s="4" t="s">
        <v>6</v>
      </c>
    </row>
    <row r="45" spans="1:5" ht="30">
      <c r="A45" s="2" t="s">
        <v>449</v>
      </c>
      <c r="B45" s="5">
        <v>61785</v>
      </c>
      <c r="C45" s="5">
        <v>73669</v>
      </c>
      <c r="D45" s="5">
        <v>46424</v>
      </c>
      <c r="E45" s="4" t="s">
        <v>6</v>
      </c>
    </row>
    <row r="46" spans="1:5">
      <c r="A46" s="2" t="s">
        <v>450</v>
      </c>
      <c r="B46" s="5">
        <v>63120</v>
      </c>
      <c r="C46" s="5">
        <v>74353</v>
      </c>
      <c r="D46" s="5">
        <v>47362</v>
      </c>
      <c r="E46" s="4" t="s">
        <v>6</v>
      </c>
    </row>
    <row r="47" spans="1:5">
      <c r="A47" s="2" t="s">
        <v>347</v>
      </c>
      <c r="B47" s="4" t="s">
        <v>6</v>
      </c>
      <c r="C47" s="4" t="s">
        <v>6</v>
      </c>
      <c r="D47" s="4" t="s">
        <v>6</v>
      </c>
      <c r="E47" s="4" t="s">
        <v>6</v>
      </c>
    </row>
    <row r="48" spans="1:5" ht="30">
      <c r="A48" s="3" t="s">
        <v>443</v>
      </c>
      <c r="B48" s="4" t="s">
        <v>6</v>
      </c>
      <c r="C48" s="4" t="s">
        <v>6</v>
      </c>
      <c r="D48" s="4" t="s">
        <v>6</v>
      </c>
      <c r="E48" s="4" t="s">
        <v>6</v>
      </c>
    </row>
    <row r="49" spans="1:5">
      <c r="A49" s="2" t="s">
        <v>444</v>
      </c>
      <c r="B49" s="4" t="s">
        <v>62</v>
      </c>
      <c r="C49" s="4" t="s">
        <v>62</v>
      </c>
      <c r="D49" s="4">
        <v>13</v>
      </c>
      <c r="E49" s="4" t="s">
        <v>6</v>
      </c>
    </row>
    <row r="50" spans="1:5">
      <c r="A50" s="2" t="s">
        <v>445</v>
      </c>
      <c r="B50" s="4">
        <v>131</v>
      </c>
      <c r="C50" s="4">
        <v>98</v>
      </c>
      <c r="D50" s="4">
        <v>172</v>
      </c>
      <c r="E50" s="4" t="s">
        <v>6</v>
      </c>
    </row>
    <row r="51" spans="1:5">
      <c r="A51" s="2" t="s">
        <v>423</v>
      </c>
      <c r="B51" s="4">
        <v>131</v>
      </c>
      <c r="C51" s="4">
        <v>98</v>
      </c>
      <c r="D51" s="4">
        <v>185</v>
      </c>
      <c r="E51" s="4">
        <v>339</v>
      </c>
    </row>
    <row r="52" spans="1:5">
      <c r="A52" s="3" t="s">
        <v>447</v>
      </c>
      <c r="B52" s="4" t="s">
        <v>6</v>
      </c>
      <c r="C52" s="4" t="s">
        <v>6</v>
      </c>
      <c r="D52" s="4" t="s">
        <v>6</v>
      </c>
      <c r="E52" s="4" t="s">
        <v>6</v>
      </c>
    </row>
    <row r="53" spans="1:5" ht="30">
      <c r="A53" s="2" t="s">
        <v>448</v>
      </c>
      <c r="B53" s="4">
        <v>96</v>
      </c>
      <c r="C53" s="4">
        <v>122</v>
      </c>
      <c r="D53" s="4">
        <v>107</v>
      </c>
      <c r="E53" s="4" t="s">
        <v>6</v>
      </c>
    </row>
    <row r="54" spans="1:5" ht="30">
      <c r="A54" s="2" t="s">
        <v>449</v>
      </c>
      <c r="B54" s="5">
        <v>5280</v>
      </c>
      <c r="C54" s="5">
        <v>6567</v>
      </c>
      <c r="D54" s="5">
        <v>10818</v>
      </c>
      <c r="E54" s="4" t="s">
        <v>6</v>
      </c>
    </row>
    <row r="55" spans="1:5">
      <c r="A55" s="2" t="s">
        <v>450</v>
      </c>
      <c r="B55" s="5">
        <v>5376</v>
      </c>
      <c r="C55" s="5">
        <v>6689</v>
      </c>
      <c r="D55" s="5">
        <v>10925</v>
      </c>
      <c r="E55" s="4" t="s">
        <v>6</v>
      </c>
    </row>
    <row r="56" spans="1:5">
      <c r="A56" s="2" t="s">
        <v>101</v>
      </c>
      <c r="B56" s="4" t="s">
        <v>6</v>
      </c>
      <c r="C56" s="4" t="s">
        <v>6</v>
      </c>
      <c r="D56" s="4" t="s">
        <v>6</v>
      </c>
      <c r="E56" s="4" t="s">
        <v>6</v>
      </c>
    </row>
    <row r="57" spans="1:5" ht="30">
      <c r="A57" s="3" t="s">
        <v>443</v>
      </c>
      <c r="B57" s="4" t="s">
        <v>6</v>
      </c>
      <c r="C57" s="4" t="s">
        <v>6</v>
      </c>
      <c r="D57" s="4" t="s">
        <v>6</v>
      </c>
      <c r="E57" s="4" t="s">
        <v>6</v>
      </c>
    </row>
    <row r="58" spans="1:5">
      <c r="A58" s="2" t="s">
        <v>444</v>
      </c>
      <c r="B58" s="4" t="s">
        <v>62</v>
      </c>
      <c r="C58" s="4" t="s">
        <v>62</v>
      </c>
      <c r="D58" s="4" t="s">
        <v>62</v>
      </c>
      <c r="E58" s="4" t="s">
        <v>6</v>
      </c>
    </row>
    <row r="59" spans="1:5">
      <c r="A59" s="2" t="s">
        <v>445</v>
      </c>
      <c r="B59" s="4">
        <v>832</v>
      </c>
      <c r="C59" s="4">
        <v>721</v>
      </c>
      <c r="D59" s="4">
        <v>736</v>
      </c>
      <c r="E59" s="4" t="s">
        <v>6</v>
      </c>
    </row>
    <row r="60" spans="1:5">
      <c r="A60" s="2" t="s">
        <v>423</v>
      </c>
      <c r="B60" s="4">
        <v>832</v>
      </c>
      <c r="C60" s="4">
        <v>721</v>
      </c>
      <c r="D60" s="4">
        <v>736</v>
      </c>
      <c r="E60" s="4">
        <v>666</v>
      </c>
    </row>
    <row r="61" spans="1:5">
      <c r="A61" s="3" t="s">
        <v>447</v>
      </c>
      <c r="B61" s="4" t="s">
        <v>6</v>
      </c>
      <c r="C61" s="4" t="s">
        <v>6</v>
      </c>
      <c r="D61" s="4" t="s">
        <v>6</v>
      </c>
      <c r="E61" s="4" t="s">
        <v>6</v>
      </c>
    </row>
    <row r="62" spans="1:5" ht="30">
      <c r="A62" s="2" t="s">
        <v>448</v>
      </c>
      <c r="B62" s="4">
        <v>374</v>
      </c>
      <c r="C62" s="4">
        <v>111</v>
      </c>
      <c r="D62" s="4">
        <v>88</v>
      </c>
      <c r="E62" s="4" t="s">
        <v>6</v>
      </c>
    </row>
    <row r="63" spans="1:5" ht="30">
      <c r="A63" s="2" t="s">
        <v>449</v>
      </c>
      <c r="B63" s="5">
        <v>38937</v>
      </c>
      <c r="C63" s="5">
        <v>45830</v>
      </c>
      <c r="D63" s="5">
        <v>47877</v>
      </c>
      <c r="E63" s="4" t="s">
        <v>6</v>
      </c>
    </row>
    <row r="64" spans="1:5">
      <c r="A64" s="2" t="s">
        <v>450</v>
      </c>
      <c r="B64" s="5">
        <v>39311</v>
      </c>
      <c r="C64" s="5">
        <v>45941</v>
      </c>
      <c r="D64" s="5">
        <v>47965</v>
      </c>
      <c r="E64" s="4" t="s">
        <v>6</v>
      </c>
    </row>
    <row r="65" spans="1:5">
      <c r="A65" s="2" t="s">
        <v>408</v>
      </c>
      <c r="B65" s="4" t="s">
        <v>6</v>
      </c>
      <c r="C65" s="4" t="s">
        <v>6</v>
      </c>
      <c r="D65" s="4" t="s">
        <v>6</v>
      </c>
      <c r="E65" s="4" t="s">
        <v>6</v>
      </c>
    </row>
    <row r="66" spans="1:5" ht="30">
      <c r="A66" s="3" t="s">
        <v>443</v>
      </c>
      <c r="B66" s="4" t="s">
        <v>6</v>
      </c>
      <c r="C66" s="4" t="s">
        <v>6</v>
      </c>
      <c r="D66" s="4" t="s">
        <v>6</v>
      </c>
      <c r="E66" s="4" t="s">
        <v>6</v>
      </c>
    </row>
    <row r="67" spans="1:5">
      <c r="A67" s="2" t="s">
        <v>444</v>
      </c>
      <c r="B67" s="4" t="s">
        <v>62</v>
      </c>
      <c r="C67" s="4" t="s">
        <v>62</v>
      </c>
      <c r="D67" s="4" t="s">
        <v>62</v>
      </c>
      <c r="E67" s="4" t="s">
        <v>6</v>
      </c>
    </row>
    <row r="68" spans="1:5">
      <c r="A68" s="2" t="s">
        <v>445</v>
      </c>
      <c r="B68" s="4">
        <v>814</v>
      </c>
      <c r="C68" s="4">
        <v>829</v>
      </c>
      <c r="D68" s="4">
        <v>900</v>
      </c>
      <c r="E68" s="4" t="s">
        <v>6</v>
      </c>
    </row>
    <row r="69" spans="1:5">
      <c r="A69" s="2" t="s">
        <v>423</v>
      </c>
      <c r="B69" s="6">
        <v>814</v>
      </c>
      <c r="C69" s="6">
        <v>829</v>
      </c>
      <c r="D69" s="6">
        <v>900</v>
      </c>
      <c r="E69" s="6">
        <v>1140</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1242</v>
      </c>
      <c r="B1" s="8" t="s">
        <v>2</v>
      </c>
      <c r="C1" s="8" t="s">
        <v>35</v>
      </c>
    </row>
    <row r="2" spans="1:3" ht="30">
      <c r="A2" s="1" t="s">
        <v>34</v>
      </c>
      <c r="B2" s="8"/>
      <c r="C2" s="8"/>
    </row>
    <row r="3" spans="1:3">
      <c r="A3" s="2" t="s">
        <v>452</v>
      </c>
      <c r="B3" s="4" t="s">
        <v>6</v>
      </c>
      <c r="C3" s="4" t="s">
        <v>6</v>
      </c>
    </row>
    <row r="4" spans="1:3" ht="30">
      <c r="A4" s="3" t="s">
        <v>1243</v>
      </c>
      <c r="B4" s="4" t="s">
        <v>6</v>
      </c>
      <c r="C4" s="4" t="s">
        <v>6</v>
      </c>
    </row>
    <row r="5" spans="1:3">
      <c r="A5" s="2" t="s">
        <v>343</v>
      </c>
      <c r="B5" s="6">
        <v>45446</v>
      </c>
      <c r="C5" s="6">
        <v>44486</v>
      </c>
    </row>
    <row r="6" spans="1:3">
      <c r="A6" s="2" t="s">
        <v>344</v>
      </c>
      <c r="B6" s="5">
        <v>309828</v>
      </c>
      <c r="C6" s="5">
        <v>278834</v>
      </c>
    </row>
    <row r="7" spans="1:3">
      <c r="A7" s="2" t="s">
        <v>345</v>
      </c>
      <c r="B7" s="5">
        <v>27101</v>
      </c>
      <c r="C7" s="5">
        <v>21386</v>
      </c>
    </row>
    <row r="8" spans="1:3">
      <c r="A8" s="2" t="s">
        <v>346</v>
      </c>
      <c r="B8" s="5">
        <v>61200</v>
      </c>
      <c r="C8" s="5">
        <v>71973</v>
      </c>
    </row>
    <row r="9" spans="1:3">
      <c r="A9" s="2" t="s">
        <v>347</v>
      </c>
      <c r="B9" s="5">
        <v>5278</v>
      </c>
      <c r="C9" s="5">
        <v>6562</v>
      </c>
    </row>
    <row r="10" spans="1:3">
      <c r="A10" s="2" t="s">
        <v>101</v>
      </c>
      <c r="B10" s="5">
        <v>38611</v>
      </c>
      <c r="C10" s="5">
        <v>45658</v>
      </c>
    </row>
    <row r="11" spans="1:3">
      <c r="A11" s="2" t="s">
        <v>134</v>
      </c>
      <c r="B11" s="5">
        <v>487464</v>
      </c>
      <c r="C11" s="5">
        <v>468899</v>
      </c>
    </row>
    <row r="12" spans="1:3">
      <c r="A12" s="2" t="s">
        <v>453</v>
      </c>
      <c r="B12" s="4" t="s">
        <v>6</v>
      </c>
      <c r="C12" s="4" t="s">
        <v>6</v>
      </c>
    </row>
    <row r="13" spans="1:3" ht="30">
      <c r="A13" s="3" t="s">
        <v>1243</v>
      </c>
      <c r="B13" s="4" t="s">
        <v>6</v>
      </c>
      <c r="C13" s="4" t="s">
        <v>6</v>
      </c>
    </row>
    <row r="14" spans="1:3">
      <c r="A14" s="2" t="s">
        <v>343</v>
      </c>
      <c r="B14" s="5">
        <v>1107</v>
      </c>
      <c r="C14" s="4">
        <v>129</v>
      </c>
    </row>
    <row r="15" spans="1:3">
      <c r="A15" s="2" t="s">
        <v>344</v>
      </c>
      <c r="B15" s="5">
        <v>6213</v>
      </c>
      <c r="C15" s="4" t="s">
        <v>62</v>
      </c>
    </row>
    <row r="16" spans="1:3">
      <c r="A16" s="2" t="s">
        <v>345</v>
      </c>
      <c r="B16" s="4">
        <v>261</v>
      </c>
      <c r="C16" s="4" t="s">
        <v>62</v>
      </c>
    </row>
    <row r="17" spans="1:3">
      <c r="A17" s="2" t="s">
        <v>346</v>
      </c>
      <c r="B17" s="4" t="s">
        <v>62</v>
      </c>
      <c r="C17" s="4" t="s">
        <v>62</v>
      </c>
    </row>
    <row r="18" spans="1:3">
      <c r="A18" s="2" t="s">
        <v>347</v>
      </c>
      <c r="B18" s="4" t="s">
        <v>62</v>
      </c>
      <c r="C18" s="4" t="s">
        <v>62</v>
      </c>
    </row>
    <row r="19" spans="1:3">
      <c r="A19" s="2" t="s">
        <v>101</v>
      </c>
      <c r="B19" s="4" t="s">
        <v>62</v>
      </c>
      <c r="C19" s="4" t="s">
        <v>62</v>
      </c>
    </row>
    <row r="20" spans="1:3">
      <c r="A20" s="2" t="s">
        <v>134</v>
      </c>
      <c r="B20" s="5">
        <v>7581</v>
      </c>
      <c r="C20" s="4">
        <v>129</v>
      </c>
    </row>
    <row r="21" spans="1:3">
      <c r="A21" s="2" t="s">
        <v>454</v>
      </c>
      <c r="B21" s="4" t="s">
        <v>6</v>
      </c>
      <c r="C21" s="4" t="s">
        <v>6</v>
      </c>
    </row>
    <row r="22" spans="1:3" ht="30">
      <c r="A22" s="3" t="s">
        <v>1243</v>
      </c>
      <c r="B22" s="4" t="s">
        <v>6</v>
      </c>
      <c r="C22" s="4" t="s">
        <v>6</v>
      </c>
    </row>
    <row r="23" spans="1:3">
      <c r="A23" s="2" t="s">
        <v>343</v>
      </c>
      <c r="B23" s="4">
        <v>973</v>
      </c>
      <c r="C23" s="5">
        <v>1463</v>
      </c>
    </row>
    <row r="24" spans="1:3">
      <c r="A24" s="2" t="s">
        <v>344</v>
      </c>
      <c r="B24" s="5">
        <v>10590</v>
      </c>
      <c r="C24" s="5">
        <v>16796</v>
      </c>
    </row>
    <row r="25" spans="1:3">
      <c r="A25" s="2" t="s">
        <v>345</v>
      </c>
      <c r="B25" s="4">
        <v>110</v>
      </c>
      <c r="C25" s="5">
        <v>1617</v>
      </c>
    </row>
    <row r="26" spans="1:3">
      <c r="A26" s="2" t="s">
        <v>346</v>
      </c>
      <c r="B26" s="5">
        <v>1920</v>
      </c>
      <c r="C26" s="5">
        <v>2380</v>
      </c>
    </row>
    <row r="27" spans="1:3">
      <c r="A27" s="2" t="s">
        <v>347</v>
      </c>
      <c r="B27" s="4">
        <v>98</v>
      </c>
      <c r="C27" s="4">
        <v>127</v>
      </c>
    </row>
    <row r="28" spans="1:3">
      <c r="A28" s="2" t="s">
        <v>101</v>
      </c>
      <c r="B28" s="4">
        <v>700</v>
      </c>
      <c r="C28" s="4">
        <v>283</v>
      </c>
    </row>
    <row r="29" spans="1:3">
      <c r="A29" s="2" t="s">
        <v>134</v>
      </c>
      <c r="B29" s="5">
        <v>14391</v>
      </c>
      <c r="C29" s="5">
        <v>22666</v>
      </c>
    </row>
    <row r="30" spans="1:3">
      <c r="A30" s="2" t="s">
        <v>134</v>
      </c>
      <c r="B30" s="4" t="s">
        <v>6</v>
      </c>
      <c r="C30" s="4" t="s">
        <v>6</v>
      </c>
    </row>
    <row r="31" spans="1:3" ht="30">
      <c r="A31" s="3" t="s">
        <v>1243</v>
      </c>
      <c r="B31" s="4" t="s">
        <v>6</v>
      </c>
      <c r="C31" s="4" t="s">
        <v>6</v>
      </c>
    </row>
    <row r="32" spans="1:3">
      <c r="A32" s="2" t="s">
        <v>343</v>
      </c>
      <c r="B32" s="5">
        <v>47526</v>
      </c>
      <c r="C32" s="5">
        <v>46078</v>
      </c>
    </row>
    <row r="33" spans="1:3">
      <c r="A33" s="2" t="s">
        <v>344</v>
      </c>
      <c r="B33" s="5">
        <v>326631</v>
      </c>
      <c r="C33" s="5">
        <v>295630</v>
      </c>
    </row>
    <row r="34" spans="1:3">
      <c r="A34" s="2" t="s">
        <v>345</v>
      </c>
      <c r="B34" s="5">
        <v>27472</v>
      </c>
      <c r="C34" s="5">
        <v>23003</v>
      </c>
    </row>
    <row r="35" spans="1:3">
      <c r="A35" s="2" t="s">
        <v>346</v>
      </c>
      <c r="B35" s="5">
        <v>63120</v>
      </c>
      <c r="C35" s="5">
        <v>74353</v>
      </c>
    </row>
    <row r="36" spans="1:3">
      <c r="A36" s="2" t="s">
        <v>347</v>
      </c>
      <c r="B36" s="5">
        <v>5376</v>
      </c>
      <c r="C36" s="5">
        <v>6689</v>
      </c>
    </row>
    <row r="37" spans="1:3">
      <c r="A37" s="2" t="s">
        <v>101</v>
      </c>
      <c r="B37" s="5">
        <v>39311</v>
      </c>
      <c r="C37" s="5">
        <v>45941</v>
      </c>
    </row>
    <row r="38" spans="1:3">
      <c r="A38" s="2" t="s">
        <v>134</v>
      </c>
      <c r="B38" s="6">
        <v>509436</v>
      </c>
      <c r="C38" s="6">
        <v>4916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ht="30">
      <c r="A2" s="1" t="s">
        <v>34</v>
      </c>
      <c r="B2" s="1" t="s">
        <v>2</v>
      </c>
      <c r="C2" s="1" t="s">
        <v>35</v>
      </c>
      <c r="D2" s="1" t="s">
        <v>80</v>
      </c>
    </row>
    <row r="3" spans="1:4">
      <c r="A3" s="3" t="s">
        <v>339</v>
      </c>
      <c r="B3" s="4" t="s">
        <v>6</v>
      </c>
      <c r="C3" s="4" t="s">
        <v>6</v>
      </c>
      <c r="D3" s="4" t="s">
        <v>6</v>
      </c>
    </row>
    <row r="4" spans="1:4">
      <c r="A4" s="2" t="s">
        <v>104</v>
      </c>
      <c r="B4" s="6">
        <v>1048</v>
      </c>
      <c r="C4" s="6">
        <v>1236</v>
      </c>
      <c r="D4" s="6">
        <v>800</v>
      </c>
    </row>
    <row r="5" spans="1:4">
      <c r="A5" s="2" t="s">
        <v>1245</v>
      </c>
      <c r="B5" s="5">
        <v>91447</v>
      </c>
      <c r="C5" s="5">
        <v>116929</v>
      </c>
      <c r="D5" s="4" t="s">
        <v>6</v>
      </c>
    </row>
    <row r="6" spans="1:4" ht="30">
      <c r="A6" s="2" t="s">
        <v>1246</v>
      </c>
      <c r="B6" s="4">
        <v>224</v>
      </c>
      <c r="C6" s="4">
        <v>575</v>
      </c>
      <c r="D6" s="5">
        <v>1039</v>
      </c>
    </row>
    <row r="7" spans="1:4">
      <c r="A7" s="2" t="s">
        <v>389</v>
      </c>
      <c r="B7" s="5">
        <v>2151</v>
      </c>
      <c r="C7" s="5">
        <v>2414</v>
      </c>
      <c r="D7" s="4" t="s">
        <v>6</v>
      </c>
    </row>
    <row r="8" spans="1:4">
      <c r="A8" s="2" t="s">
        <v>1247</v>
      </c>
      <c r="B8" s="4">
        <v>905</v>
      </c>
      <c r="C8" s="5">
        <v>1072</v>
      </c>
      <c r="D8" s="4" t="s">
        <v>6</v>
      </c>
    </row>
    <row r="9" spans="1:4" ht="30">
      <c r="A9" s="2" t="s">
        <v>1248</v>
      </c>
      <c r="B9" s="4">
        <v>78</v>
      </c>
      <c r="C9" s="4" t="s">
        <v>6</v>
      </c>
      <c r="D9" s="4" t="s">
        <v>6</v>
      </c>
    </row>
    <row r="10" spans="1:4" ht="30">
      <c r="A10" s="2" t="s">
        <v>1249</v>
      </c>
      <c r="B10" s="6">
        <v>146</v>
      </c>
      <c r="C10" s="6">
        <v>143</v>
      </c>
      <c r="D10"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ht="30">
      <c r="A2" s="1" t="s">
        <v>34</v>
      </c>
      <c r="B2" s="1" t="s">
        <v>2</v>
      </c>
      <c r="C2" s="1" t="s">
        <v>35</v>
      </c>
      <c r="D2" s="1" t="s">
        <v>80</v>
      </c>
    </row>
    <row r="3" spans="1:4">
      <c r="A3" s="3" t="s">
        <v>463</v>
      </c>
      <c r="B3" s="4" t="s">
        <v>6</v>
      </c>
      <c r="C3" s="4" t="s">
        <v>6</v>
      </c>
      <c r="D3" s="4" t="s">
        <v>6</v>
      </c>
    </row>
    <row r="4" spans="1:4">
      <c r="A4" s="2" t="s">
        <v>466</v>
      </c>
      <c r="B4" s="6">
        <v>22423</v>
      </c>
      <c r="C4" s="6">
        <v>20106</v>
      </c>
      <c r="D4" s="6">
        <v>25784</v>
      </c>
    </row>
    <row r="5" spans="1:4" ht="30">
      <c r="A5" s="2" t="s">
        <v>467</v>
      </c>
      <c r="B5" s="4">
        <v>818</v>
      </c>
      <c r="C5" s="5">
        <v>12239</v>
      </c>
      <c r="D5" s="5">
        <v>10454</v>
      </c>
    </row>
    <row r="6" spans="1:4" ht="30">
      <c r="A6" s="2" t="s">
        <v>468</v>
      </c>
      <c r="B6" s="4">
        <v>627</v>
      </c>
      <c r="C6" s="4" t="s">
        <v>62</v>
      </c>
      <c r="D6" s="4" t="s">
        <v>62</v>
      </c>
    </row>
    <row r="7" spans="1:4">
      <c r="A7" s="2" t="s">
        <v>469</v>
      </c>
      <c r="B7" s="5">
        <v>-17204</v>
      </c>
      <c r="C7" s="5">
        <v>-6889</v>
      </c>
      <c r="D7" s="5">
        <v>-12036</v>
      </c>
    </row>
    <row r="8" spans="1:4" ht="30">
      <c r="A8" s="2" t="s">
        <v>473</v>
      </c>
      <c r="B8" s="5">
        <v>-3210</v>
      </c>
      <c r="C8" s="5">
        <v>-3033</v>
      </c>
      <c r="D8" s="5">
        <v>-4096</v>
      </c>
    </row>
    <row r="9" spans="1:4">
      <c r="A9" s="2" t="s">
        <v>477</v>
      </c>
      <c r="B9" s="6">
        <v>3454</v>
      </c>
      <c r="C9" s="6">
        <v>22423</v>
      </c>
      <c r="D9" s="6">
        <v>201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ht="30">
      <c r="A2" s="1" t="s">
        <v>34</v>
      </c>
      <c r="B2" s="1" t="s">
        <v>2</v>
      </c>
      <c r="C2" s="1" t="s">
        <v>35</v>
      </c>
      <c r="D2" s="1" t="s">
        <v>80</v>
      </c>
    </row>
    <row r="3" spans="1:4">
      <c r="A3" s="3" t="s">
        <v>463</v>
      </c>
      <c r="B3" s="4" t="s">
        <v>6</v>
      </c>
      <c r="C3" s="4" t="s">
        <v>6</v>
      </c>
      <c r="D3" s="4" t="s">
        <v>6</v>
      </c>
    </row>
    <row r="4" spans="1:4">
      <c r="A4" s="2" t="s">
        <v>480</v>
      </c>
      <c r="B4" s="6">
        <v>329</v>
      </c>
      <c r="C4" s="6">
        <v>523</v>
      </c>
      <c r="D4" s="6">
        <v>708</v>
      </c>
    </row>
    <row r="5" spans="1:4">
      <c r="A5" s="2" t="s">
        <v>481</v>
      </c>
      <c r="B5" s="5">
        <v>3057</v>
      </c>
      <c r="C5" s="5">
        <v>2638</v>
      </c>
      <c r="D5" s="5">
        <v>4002</v>
      </c>
    </row>
    <row r="6" spans="1:4">
      <c r="A6" s="2" t="s">
        <v>482</v>
      </c>
      <c r="B6" s="4">
        <v>153</v>
      </c>
      <c r="C6" s="4">
        <v>395</v>
      </c>
      <c r="D6" s="4">
        <v>94</v>
      </c>
    </row>
    <row r="7" spans="1:4">
      <c r="A7" s="2" t="s">
        <v>483</v>
      </c>
      <c r="B7" s="6">
        <v>3539</v>
      </c>
      <c r="C7" s="6">
        <v>3556</v>
      </c>
      <c r="D7" s="6">
        <v>480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52</v>
      </c>
      <c r="B1" s="8" t="s">
        <v>2</v>
      </c>
      <c r="C1" s="8" t="s">
        <v>35</v>
      </c>
    </row>
    <row r="2" spans="1:3" ht="30">
      <c r="A2" s="1" t="s">
        <v>34</v>
      </c>
      <c r="B2" s="8"/>
      <c r="C2" s="8"/>
    </row>
    <row r="3" spans="1:3">
      <c r="A3" s="3" t="s">
        <v>499</v>
      </c>
      <c r="B3" s="4" t="s">
        <v>6</v>
      </c>
      <c r="C3" s="4" t="s">
        <v>6</v>
      </c>
    </row>
    <row r="4" spans="1:3">
      <c r="A4" s="2" t="s">
        <v>1253</v>
      </c>
      <c r="B4" s="6">
        <v>279479</v>
      </c>
      <c r="C4" s="6">
        <v>285815</v>
      </c>
    </row>
    <row r="5" spans="1:3" ht="30">
      <c r="A5" s="2" t="s">
        <v>1254</v>
      </c>
      <c r="B5" s="4" t="s">
        <v>6</v>
      </c>
      <c r="C5" s="4" t="s">
        <v>6</v>
      </c>
    </row>
    <row r="6" spans="1:3">
      <c r="A6" s="3" t="s">
        <v>499</v>
      </c>
      <c r="B6" s="4" t="s">
        <v>6</v>
      </c>
      <c r="C6" s="4" t="s">
        <v>6</v>
      </c>
    </row>
    <row r="7" spans="1:3">
      <c r="A7" s="2" t="s">
        <v>1253</v>
      </c>
      <c r="B7" s="5">
        <v>18198</v>
      </c>
      <c r="C7" s="5">
        <v>21118</v>
      </c>
    </row>
    <row r="8" spans="1:3" ht="30">
      <c r="A8" s="2" t="s">
        <v>1255</v>
      </c>
      <c r="B8" s="4" t="s">
        <v>6</v>
      </c>
      <c r="C8" s="4" t="s">
        <v>6</v>
      </c>
    </row>
    <row r="9" spans="1:3">
      <c r="A9" s="3" t="s">
        <v>499</v>
      </c>
      <c r="B9" s="4" t="s">
        <v>6</v>
      </c>
      <c r="C9" s="4" t="s">
        <v>6</v>
      </c>
    </row>
    <row r="10" spans="1:3">
      <c r="A10" s="2" t="s">
        <v>1253</v>
      </c>
      <c r="B10" s="5">
        <v>18198</v>
      </c>
      <c r="C10" s="5">
        <v>21118</v>
      </c>
    </row>
    <row r="11" spans="1:3" ht="30">
      <c r="A11" s="2" t="s">
        <v>287</v>
      </c>
      <c r="B11" s="4" t="s">
        <v>6</v>
      </c>
      <c r="C11" s="4" t="s">
        <v>6</v>
      </c>
    </row>
    <row r="12" spans="1:3">
      <c r="A12" s="3" t="s">
        <v>499</v>
      </c>
      <c r="B12" s="4" t="s">
        <v>6</v>
      </c>
      <c r="C12" s="4" t="s">
        <v>6</v>
      </c>
    </row>
    <row r="13" spans="1:3">
      <c r="A13" s="2" t="s">
        <v>1253</v>
      </c>
      <c r="B13" s="5">
        <v>5317</v>
      </c>
      <c r="C13" s="5">
        <v>11197</v>
      </c>
    </row>
    <row r="14" spans="1:3" ht="30">
      <c r="A14" s="2" t="s">
        <v>1256</v>
      </c>
      <c r="B14" s="4" t="s">
        <v>6</v>
      </c>
      <c r="C14" s="4" t="s">
        <v>6</v>
      </c>
    </row>
    <row r="15" spans="1:3">
      <c r="A15" s="3" t="s">
        <v>499</v>
      </c>
      <c r="B15" s="4" t="s">
        <v>6</v>
      </c>
      <c r="C15" s="4" t="s">
        <v>6</v>
      </c>
    </row>
    <row r="16" spans="1:3">
      <c r="A16" s="2" t="s">
        <v>1253</v>
      </c>
      <c r="B16" s="5">
        <v>5317</v>
      </c>
      <c r="C16" s="5">
        <v>11197</v>
      </c>
    </row>
    <row r="17" spans="1:3" ht="30">
      <c r="A17" s="2" t="s">
        <v>1257</v>
      </c>
      <c r="B17" s="4" t="s">
        <v>6</v>
      </c>
      <c r="C17" s="4" t="s">
        <v>6</v>
      </c>
    </row>
    <row r="18" spans="1:3">
      <c r="A18" s="3" t="s">
        <v>499</v>
      </c>
      <c r="B18" s="4" t="s">
        <v>6</v>
      </c>
      <c r="C18" s="4" t="s">
        <v>6</v>
      </c>
    </row>
    <row r="19" spans="1:3">
      <c r="A19" s="2" t="s">
        <v>1253</v>
      </c>
      <c r="B19" s="5">
        <v>5317</v>
      </c>
      <c r="C19" s="5">
        <v>11197</v>
      </c>
    </row>
    <row r="20" spans="1:3" ht="30">
      <c r="A20" s="2" t="s">
        <v>1258</v>
      </c>
      <c r="B20" s="4" t="s">
        <v>6</v>
      </c>
      <c r="C20" s="4" t="s">
        <v>6</v>
      </c>
    </row>
    <row r="21" spans="1:3">
      <c r="A21" s="3" t="s">
        <v>499</v>
      </c>
      <c r="B21" s="4" t="s">
        <v>6</v>
      </c>
      <c r="C21" s="4" t="s">
        <v>6</v>
      </c>
    </row>
    <row r="22" spans="1:3">
      <c r="A22" s="2" t="s">
        <v>1253</v>
      </c>
      <c r="B22" s="5">
        <v>248277</v>
      </c>
      <c r="C22" s="5">
        <v>245631</v>
      </c>
    </row>
    <row r="23" spans="1:3" ht="30">
      <c r="A23" s="2" t="s">
        <v>1259</v>
      </c>
      <c r="B23" s="4" t="s">
        <v>6</v>
      </c>
      <c r="C23" s="4" t="s">
        <v>6</v>
      </c>
    </row>
    <row r="24" spans="1:3">
      <c r="A24" s="3" t="s">
        <v>499</v>
      </c>
      <c r="B24" s="4" t="s">
        <v>6</v>
      </c>
      <c r="C24" s="4" t="s">
        <v>6</v>
      </c>
    </row>
    <row r="25" spans="1:3">
      <c r="A25" s="2" t="s">
        <v>1253</v>
      </c>
      <c r="B25" s="5">
        <v>248277</v>
      </c>
      <c r="C25" s="5">
        <v>245631</v>
      </c>
    </row>
    <row r="26" spans="1:3">
      <c r="A26" s="2" t="s">
        <v>291</v>
      </c>
      <c r="B26" s="4" t="s">
        <v>6</v>
      </c>
      <c r="C26" s="4" t="s">
        <v>6</v>
      </c>
    </row>
    <row r="27" spans="1:3">
      <c r="A27" s="3" t="s">
        <v>499</v>
      </c>
      <c r="B27" s="4" t="s">
        <v>6</v>
      </c>
      <c r="C27" s="4" t="s">
        <v>6</v>
      </c>
    </row>
    <row r="28" spans="1:3">
      <c r="A28" s="2" t="s">
        <v>1253</v>
      </c>
      <c r="B28" s="5">
        <v>4755</v>
      </c>
      <c r="C28" s="5">
        <v>4756</v>
      </c>
    </row>
    <row r="29" spans="1:3">
      <c r="A29" s="2" t="s">
        <v>1260</v>
      </c>
      <c r="B29" s="4" t="s">
        <v>6</v>
      </c>
      <c r="C29" s="4" t="s">
        <v>6</v>
      </c>
    </row>
    <row r="30" spans="1:3">
      <c r="A30" s="3" t="s">
        <v>499</v>
      </c>
      <c r="B30" s="4" t="s">
        <v>6</v>
      </c>
      <c r="C30" s="4" t="s">
        <v>6</v>
      </c>
    </row>
    <row r="31" spans="1:3">
      <c r="A31" s="2" t="s">
        <v>1253</v>
      </c>
      <c r="B31" s="5">
        <v>4755</v>
      </c>
      <c r="C31" s="5">
        <v>4756</v>
      </c>
    </row>
    <row r="32" spans="1:3">
      <c r="A32" s="2" t="s">
        <v>1261</v>
      </c>
      <c r="B32" s="4" t="s">
        <v>6</v>
      </c>
      <c r="C32" s="4" t="s">
        <v>6</v>
      </c>
    </row>
    <row r="33" spans="1:3">
      <c r="A33" s="3" t="s">
        <v>499</v>
      </c>
      <c r="B33" s="4" t="s">
        <v>6</v>
      </c>
      <c r="C33" s="4" t="s">
        <v>6</v>
      </c>
    </row>
    <row r="34" spans="1:3">
      <c r="A34" s="2" t="s">
        <v>1253</v>
      </c>
      <c r="B34" s="5">
        <v>4755</v>
      </c>
      <c r="C34" s="5">
        <v>4756</v>
      </c>
    </row>
    <row r="35" spans="1:3">
      <c r="A35" s="2" t="s">
        <v>293</v>
      </c>
      <c r="B35" s="4" t="s">
        <v>6</v>
      </c>
      <c r="C35" s="4" t="s">
        <v>6</v>
      </c>
    </row>
    <row r="36" spans="1:3">
      <c r="A36" s="3" t="s">
        <v>499</v>
      </c>
      <c r="B36" s="4" t="s">
        <v>6</v>
      </c>
      <c r="C36" s="4" t="s">
        <v>6</v>
      </c>
    </row>
    <row r="37" spans="1:3">
      <c r="A37" s="2" t="s">
        <v>1253</v>
      </c>
      <c r="B37" s="5">
        <v>2932</v>
      </c>
      <c r="C37" s="5">
        <v>3113</v>
      </c>
    </row>
    <row r="38" spans="1:3">
      <c r="A38" s="2" t="s">
        <v>1262</v>
      </c>
      <c r="B38" s="4" t="s">
        <v>6</v>
      </c>
      <c r="C38" s="4" t="s">
        <v>6</v>
      </c>
    </row>
    <row r="39" spans="1:3">
      <c r="A39" s="3" t="s">
        <v>499</v>
      </c>
      <c r="B39" s="4" t="s">
        <v>6</v>
      </c>
      <c r="C39" s="4" t="s">
        <v>6</v>
      </c>
    </row>
    <row r="40" spans="1:3">
      <c r="A40" s="2" t="s">
        <v>1253</v>
      </c>
      <c r="B40" s="5">
        <v>2932</v>
      </c>
      <c r="C40" s="5">
        <v>3113</v>
      </c>
    </row>
    <row r="41" spans="1:3">
      <c r="A41" s="2" t="s">
        <v>1263</v>
      </c>
      <c r="B41" s="4" t="s">
        <v>6</v>
      </c>
      <c r="C41" s="4" t="s">
        <v>6</v>
      </c>
    </row>
    <row r="42" spans="1:3">
      <c r="A42" s="3" t="s">
        <v>499</v>
      </c>
      <c r="B42" s="4" t="s">
        <v>6</v>
      </c>
      <c r="C42" s="4" t="s">
        <v>6</v>
      </c>
    </row>
    <row r="43" spans="1:3">
      <c r="A43" s="2" t="s">
        <v>1253</v>
      </c>
      <c r="B43" s="5">
        <v>2932</v>
      </c>
      <c r="C43" s="5">
        <v>3113</v>
      </c>
    </row>
    <row r="44" spans="1:3">
      <c r="A44" s="2" t="s">
        <v>1264</v>
      </c>
      <c r="B44" s="4" t="s">
        <v>6</v>
      </c>
      <c r="C44" s="4" t="s">
        <v>6</v>
      </c>
    </row>
    <row r="45" spans="1:3">
      <c r="A45" s="3" t="s">
        <v>499</v>
      </c>
      <c r="B45" s="4" t="s">
        <v>6</v>
      </c>
      <c r="C45" s="4" t="s">
        <v>6</v>
      </c>
    </row>
    <row r="46" spans="1:3">
      <c r="A46" s="2" t="s">
        <v>1253</v>
      </c>
      <c r="B46" s="5">
        <v>279479</v>
      </c>
      <c r="C46" s="5">
        <v>285815</v>
      </c>
    </row>
    <row r="47" spans="1:3">
      <c r="A47" s="2" t="s">
        <v>1265</v>
      </c>
      <c r="B47" s="4" t="s">
        <v>6</v>
      </c>
      <c r="C47" s="4" t="s">
        <v>6</v>
      </c>
    </row>
    <row r="48" spans="1:3">
      <c r="A48" s="3" t="s">
        <v>499</v>
      </c>
      <c r="B48" s="4" t="s">
        <v>6</v>
      </c>
      <c r="C48" s="4" t="s">
        <v>6</v>
      </c>
    </row>
    <row r="49" spans="1:3">
      <c r="A49" s="2" t="s">
        <v>1253</v>
      </c>
      <c r="B49" s="6">
        <v>279479</v>
      </c>
      <c r="C49" s="6">
        <v>2858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266</v>
      </c>
      <c r="B1" s="8" t="s">
        <v>1</v>
      </c>
      <c r="C1" s="8"/>
    </row>
    <row r="2" spans="1:3" ht="30">
      <c r="A2" s="1" t="s">
        <v>34</v>
      </c>
      <c r="B2" s="1" t="s">
        <v>2</v>
      </c>
      <c r="C2" s="1" t="s">
        <v>35</v>
      </c>
    </row>
    <row r="3" spans="1:3">
      <c r="A3" s="2" t="s">
        <v>307</v>
      </c>
      <c r="B3" s="4" t="s">
        <v>6</v>
      </c>
      <c r="C3" s="4" t="s">
        <v>6</v>
      </c>
    </row>
    <row r="4" spans="1:3">
      <c r="A4" s="3" t="s">
        <v>508</v>
      </c>
      <c r="B4" s="4" t="s">
        <v>6</v>
      </c>
      <c r="C4" s="4" t="s">
        <v>6</v>
      </c>
    </row>
    <row r="5" spans="1:3">
      <c r="A5" s="2" t="s">
        <v>1267</v>
      </c>
      <c r="B5" s="6">
        <v>4032</v>
      </c>
      <c r="C5" s="6">
        <v>11058</v>
      </c>
    </row>
    <row r="6" spans="1:3">
      <c r="A6" s="2" t="s">
        <v>498</v>
      </c>
      <c r="B6" s="4" t="s">
        <v>6</v>
      </c>
      <c r="C6" s="4" t="s">
        <v>6</v>
      </c>
    </row>
    <row r="7" spans="1:3">
      <c r="A7" s="3" t="s">
        <v>508</v>
      </c>
      <c r="B7" s="4" t="s">
        <v>6</v>
      </c>
      <c r="C7" s="4" t="s">
        <v>6</v>
      </c>
    </row>
    <row r="8" spans="1:3">
      <c r="A8" s="2" t="s">
        <v>1267</v>
      </c>
      <c r="B8" s="5">
        <v>4032</v>
      </c>
      <c r="C8" s="5">
        <v>11058</v>
      </c>
    </row>
    <row r="9" spans="1:3">
      <c r="A9" s="2" t="s">
        <v>507</v>
      </c>
      <c r="B9" s="4" t="s">
        <v>6</v>
      </c>
      <c r="C9" s="4" t="s">
        <v>6</v>
      </c>
    </row>
    <row r="10" spans="1:3">
      <c r="A10" s="3" t="s">
        <v>508</v>
      </c>
      <c r="B10" s="4" t="s">
        <v>6</v>
      </c>
      <c r="C10" s="4" t="s">
        <v>6</v>
      </c>
    </row>
    <row r="11" spans="1:3">
      <c r="A11" s="2" t="s">
        <v>1267</v>
      </c>
      <c r="B11" s="5">
        <v>1668</v>
      </c>
      <c r="C11" s="5">
        <v>3872</v>
      </c>
    </row>
    <row r="12" spans="1:3">
      <c r="A12" s="2" t="s">
        <v>1268</v>
      </c>
      <c r="B12" s="4" t="s">
        <v>6</v>
      </c>
      <c r="C12" s="4" t="s">
        <v>6</v>
      </c>
    </row>
    <row r="13" spans="1:3">
      <c r="A13" s="3" t="s">
        <v>508</v>
      </c>
      <c r="B13" s="4" t="s">
        <v>6</v>
      </c>
      <c r="C13" s="4" t="s">
        <v>6</v>
      </c>
    </row>
    <row r="14" spans="1:3">
      <c r="A14" s="2" t="s">
        <v>1267</v>
      </c>
      <c r="B14" s="4">
        <v>157</v>
      </c>
      <c r="C14" s="4">
        <v>585</v>
      </c>
    </row>
    <row r="15" spans="1:3">
      <c r="A15" s="2" t="s">
        <v>1269</v>
      </c>
      <c r="B15" s="4" t="s">
        <v>6</v>
      </c>
      <c r="C15" s="4" t="s">
        <v>6</v>
      </c>
    </row>
    <row r="16" spans="1:3">
      <c r="A16" s="3" t="s">
        <v>508</v>
      </c>
      <c r="B16" s="4" t="s">
        <v>6</v>
      </c>
      <c r="C16" s="4" t="s">
        <v>6</v>
      </c>
    </row>
    <row r="17" spans="1:3">
      <c r="A17" s="2" t="s">
        <v>1267</v>
      </c>
      <c r="B17" s="4">
        <v>157</v>
      </c>
      <c r="C17" s="4">
        <v>585</v>
      </c>
    </row>
    <row r="18" spans="1:3">
      <c r="A18" s="2" t="s">
        <v>1270</v>
      </c>
      <c r="B18" s="4" t="s">
        <v>6</v>
      </c>
      <c r="C18" s="4" t="s">
        <v>6</v>
      </c>
    </row>
    <row r="19" spans="1:3">
      <c r="A19" s="3" t="s">
        <v>508</v>
      </c>
      <c r="B19" s="4" t="s">
        <v>6</v>
      </c>
      <c r="C19" s="4" t="s">
        <v>6</v>
      </c>
    </row>
    <row r="20" spans="1:3">
      <c r="A20" s="2" t="s">
        <v>1267</v>
      </c>
      <c r="B20" s="4">
        <v>63</v>
      </c>
      <c r="C20" s="4">
        <v>126</v>
      </c>
    </row>
    <row r="21" spans="1:3">
      <c r="A21" s="2" t="s">
        <v>1271</v>
      </c>
      <c r="B21" s="4" t="s">
        <v>6</v>
      </c>
      <c r="C21" s="4" t="s">
        <v>6</v>
      </c>
    </row>
    <row r="22" spans="1:3">
      <c r="A22" s="3" t="s">
        <v>508</v>
      </c>
      <c r="B22" s="4" t="s">
        <v>6</v>
      </c>
      <c r="C22" s="4" t="s">
        <v>6</v>
      </c>
    </row>
    <row r="23" spans="1:3">
      <c r="A23" s="2" t="s">
        <v>1267</v>
      </c>
      <c r="B23" s="4">
        <v>593</v>
      </c>
      <c r="C23" s="5">
        <v>2222</v>
      </c>
    </row>
    <row r="24" spans="1:3">
      <c r="A24" s="2" t="s">
        <v>1272</v>
      </c>
      <c r="B24" s="4" t="s">
        <v>6</v>
      </c>
      <c r="C24" s="4" t="s">
        <v>6</v>
      </c>
    </row>
    <row r="25" spans="1:3">
      <c r="A25" s="3" t="s">
        <v>508</v>
      </c>
      <c r="B25" s="4" t="s">
        <v>6</v>
      </c>
      <c r="C25" s="4" t="s">
        <v>6</v>
      </c>
    </row>
    <row r="26" spans="1:3">
      <c r="A26" s="2" t="s">
        <v>1267</v>
      </c>
      <c r="B26" s="4">
        <v>593</v>
      </c>
      <c r="C26" s="5">
        <v>2222</v>
      </c>
    </row>
    <row r="27" spans="1:3">
      <c r="A27" s="2" t="s">
        <v>1273</v>
      </c>
      <c r="B27" s="4" t="s">
        <v>6</v>
      </c>
      <c r="C27" s="4" t="s">
        <v>6</v>
      </c>
    </row>
    <row r="28" spans="1:3">
      <c r="A28" s="3" t="s">
        <v>508</v>
      </c>
      <c r="B28" s="4" t="s">
        <v>6</v>
      </c>
      <c r="C28" s="4" t="s">
        <v>6</v>
      </c>
    </row>
    <row r="29" spans="1:3">
      <c r="A29" s="2" t="s">
        <v>1267</v>
      </c>
      <c r="B29" s="4">
        <v>239</v>
      </c>
      <c r="C29" s="5">
        <v>1313</v>
      </c>
    </row>
    <row r="30" spans="1:3">
      <c r="A30" s="2" t="s">
        <v>1274</v>
      </c>
      <c r="B30" s="4" t="s">
        <v>6</v>
      </c>
      <c r="C30" s="4" t="s">
        <v>6</v>
      </c>
    </row>
    <row r="31" spans="1:3">
      <c r="A31" s="3" t="s">
        <v>508</v>
      </c>
      <c r="B31" s="4" t="s">
        <v>6</v>
      </c>
      <c r="C31" s="4" t="s">
        <v>6</v>
      </c>
    </row>
    <row r="32" spans="1:3">
      <c r="A32" s="2" t="s">
        <v>1267</v>
      </c>
      <c r="B32" s="4">
        <v>110</v>
      </c>
      <c r="C32" s="4">
        <v>143</v>
      </c>
    </row>
    <row r="33" spans="1:3">
      <c r="A33" s="2" t="s">
        <v>1275</v>
      </c>
      <c r="B33" s="4" t="s">
        <v>6</v>
      </c>
      <c r="C33" s="4" t="s">
        <v>6</v>
      </c>
    </row>
    <row r="34" spans="1:3">
      <c r="A34" s="3" t="s">
        <v>508</v>
      </c>
      <c r="B34" s="4" t="s">
        <v>6</v>
      </c>
      <c r="C34" s="4" t="s">
        <v>6</v>
      </c>
    </row>
    <row r="35" spans="1:3">
      <c r="A35" s="2" t="s">
        <v>1267</v>
      </c>
      <c r="B35" s="4">
        <v>110</v>
      </c>
      <c r="C35" s="4">
        <v>143</v>
      </c>
    </row>
    <row r="36" spans="1:3" ht="30">
      <c r="A36" s="2" t="s">
        <v>1276</v>
      </c>
      <c r="B36" s="4" t="s">
        <v>6</v>
      </c>
      <c r="C36" s="4" t="s">
        <v>6</v>
      </c>
    </row>
    <row r="37" spans="1:3">
      <c r="A37" s="3" t="s">
        <v>508</v>
      </c>
      <c r="B37" s="4" t="s">
        <v>6</v>
      </c>
      <c r="C37" s="4" t="s">
        <v>6</v>
      </c>
    </row>
    <row r="38" spans="1:3">
      <c r="A38" s="2" t="s">
        <v>1267</v>
      </c>
      <c r="B38" s="4">
        <v>71</v>
      </c>
      <c r="C38" s="4">
        <v>19</v>
      </c>
    </row>
    <row r="39" spans="1:3">
      <c r="A39" s="2" t="s">
        <v>1277</v>
      </c>
      <c r="B39" s="4" t="s">
        <v>6</v>
      </c>
      <c r="C39" s="4" t="s">
        <v>6</v>
      </c>
    </row>
    <row r="40" spans="1:3">
      <c r="A40" s="3" t="s">
        <v>508</v>
      </c>
      <c r="B40" s="4" t="s">
        <v>6</v>
      </c>
      <c r="C40" s="4" t="s">
        <v>6</v>
      </c>
    </row>
    <row r="41" spans="1:3">
      <c r="A41" s="2" t="s">
        <v>1267</v>
      </c>
      <c r="B41" s="4">
        <v>291</v>
      </c>
      <c r="C41" s="4">
        <v>464</v>
      </c>
    </row>
    <row r="42" spans="1:3">
      <c r="A42" s="2" t="s">
        <v>1278</v>
      </c>
      <c r="B42" s="4" t="s">
        <v>6</v>
      </c>
      <c r="C42" s="4" t="s">
        <v>6</v>
      </c>
    </row>
    <row r="43" spans="1:3">
      <c r="A43" s="3" t="s">
        <v>508</v>
      </c>
      <c r="B43" s="4" t="s">
        <v>6</v>
      </c>
      <c r="C43" s="4" t="s">
        <v>6</v>
      </c>
    </row>
    <row r="44" spans="1:3">
      <c r="A44" s="2" t="s">
        <v>1267</v>
      </c>
      <c r="B44" s="4">
        <v>291</v>
      </c>
      <c r="C44" s="4">
        <v>464</v>
      </c>
    </row>
    <row r="45" spans="1:3">
      <c r="A45" s="2" t="s">
        <v>1279</v>
      </c>
      <c r="B45" s="4" t="s">
        <v>6</v>
      </c>
      <c r="C45" s="4" t="s">
        <v>6</v>
      </c>
    </row>
    <row r="46" spans="1:3">
      <c r="A46" s="3" t="s">
        <v>508</v>
      </c>
      <c r="B46" s="4" t="s">
        <v>6</v>
      </c>
      <c r="C46" s="4" t="s">
        <v>6</v>
      </c>
    </row>
    <row r="47" spans="1:3">
      <c r="A47" s="2" t="s">
        <v>1267</v>
      </c>
      <c r="B47" s="4">
        <v>42</v>
      </c>
      <c r="C47" s="4">
        <v>29</v>
      </c>
    </row>
    <row r="48" spans="1:3">
      <c r="A48" s="2" t="s">
        <v>1280</v>
      </c>
      <c r="B48" s="4" t="s">
        <v>6</v>
      </c>
      <c r="C48" s="4" t="s">
        <v>6</v>
      </c>
    </row>
    <row r="49" spans="1:3">
      <c r="A49" s="3" t="s">
        <v>508</v>
      </c>
      <c r="B49" s="4" t="s">
        <v>6</v>
      </c>
      <c r="C49" s="4" t="s">
        <v>6</v>
      </c>
    </row>
    <row r="50" spans="1:3">
      <c r="A50" s="2" t="s">
        <v>1267</v>
      </c>
      <c r="B50" s="4" t="s">
        <v>6</v>
      </c>
      <c r="C50" s="4">
        <v>75</v>
      </c>
    </row>
    <row r="51" spans="1:3">
      <c r="A51" s="2" t="s">
        <v>1281</v>
      </c>
      <c r="B51" s="4" t="s">
        <v>6</v>
      </c>
      <c r="C51" s="4" t="s">
        <v>6</v>
      </c>
    </row>
    <row r="52" spans="1:3">
      <c r="A52" s="3" t="s">
        <v>508</v>
      </c>
      <c r="B52" s="4" t="s">
        <v>6</v>
      </c>
      <c r="C52" s="4" t="s">
        <v>6</v>
      </c>
    </row>
    <row r="53" spans="1:3">
      <c r="A53" s="2" t="s">
        <v>1267</v>
      </c>
      <c r="B53" s="4" t="s">
        <v>6</v>
      </c>
      <c r="C53" s="4">
        <v>75</v>
      </c>
    </row>
    <row r="54" spans="1:3">
      <c r="A54" s="2" t="s">
        <v>1282</v>
      </c>
      <c r="B54" s="4" t="s">
        <v>6</v>
      </c>
      <c r="C54" s="4" t="s">
        <v>6</v>
      </c>
    </row>
    <row r="55" spans="1:3">
      <c r="A55" s="3" t="s">
        <v>508</v>
      </c>
      <c r="B55" s="4" t="s">
        <v>6</v>
      </c>
      <c r="C55" s="4" t="s">
        <v>6</v>
      </c>
    </row>
    <row r="56" spans="1:3">
      <c r="A56" s="2" t="s">
        <v>1267</v>
      </c>
      <c r="B56" s="4" t="s">
        <v>6</v>
      </c>
      <c r="C56" s="4">
        <v>27</v>
      </c>
    </row>
    <row r="57" spans="1:3">
      <c r="A57" s="2" t="s">
        <v>1283</v>
      </c>
      <c r="B57" s="4" t="s">
        <v>6</v>
      </c>
      <c r="C57" s="4" t="s">
        <v>6</v>
      </c>
    </row>
    <row r="58" spans="1:3">
      <c r="A58" s="3" t="s">
        <v>508</v>
      </c>
      <c r="B58" s="4" t="s">
        <v>6</v>
      </c>
      <c r="C58" s="4" t="s">
        <v>6</v>
      </c>
    </row>
    <row r="59" spans="1:3">
      <c r="A59" s="2" t="s">
        <v>1267</v>
      </c>
      <c r="B59" s="4">
        <v>164</v>
      </c>
      <c r="C59" s="4">
        <v>25</v>
      </c>
    </row>
    <row r="60" spans="1:3">
      <c r="A60" s="2" t="s">
        <v>1284</v>
      </c>
      <c r="B60" s="4" t="s">
        <v>6</v>
      </c>
      <c r="C60" s="4" t="s">
        <v>6</v>
      </c>
    </row>
    <row r="61" spans="1:3">
      <c r="A61" s="3" t="s">
        <v>508</v>
      </c>
      <c r="B61" s="4" t="s">
        <v>6</v>
      </c>
      <c r="C61" s="4" t="s">
        <v>6</v>
      </c>
    </row>
    <row r="62" spans="1:3">
      <c r="A62" s="2" t="s">
        <v>1267</v>
      </c>
      <c r="B62" s="4">
        <v>164</v>
      </c>
      <c r="C62" s="4">
        <v>25</v>
      </c>
    </row>
    <row r="63" spans="1:3">
      <c r="A63" s="2" t="s">
        <v>1285</v>
      </c>
      <c r="B63" s="4" t="s">
        <v>6</v>
      </c>
      <c r="C63" s="4" t="s">
        <v>6</v>
      </c>
    </row>
    <row r="64" spans="1:3">
      <c r="A64" s="3" t="s">
        <v>508</v>
      </c>
      <c r="B64" s="4" t="s">
        <v>6</v>
      </c>
      <c r="C64" s="4" t="s">
        <v>6</v>
      </c>
    </row>
    <row r="65" spans="1:3">
      <c r="A65" s="2" t="s">
        <v>1267</v>
      </c>
      <c r="B65" s="4">
        <v>71</v>
      </c>
      <c r="C65" s="4">
        <v>24</v>
      </c>
    </row>
    <row r="66" spans="1:3" ht="30">
      <c r="A66" s="2" t="s">
        <v>1286</v>
      </c>
      <c r="B66" s="4" t="s">
        <v>6</v>
      </c>
      <c r="C66" s="4" t="s">
        <v>6</v>
      </c>
    </row>
    <row r="67" spans="1:3">
      <c r="A67" s="3" t="s">
        <v>508</v>
      </c>
      <c r="B67" s="4" t="s">
        <v>6</v>
      </c>
      <c r="C67" s="4" t="s">
        <v>6</v>
      </c>
    </row>
    <row r="68" spans="1:3">
      <c r="A68" s="2" t="s">
        <v>1267</v>
      </c>
      <c r="B68" s="4">
        <v>570</v>
      </c>
      <c r="C68" s="4" t="s">
        <v>6</v>
      </c>
    </row>
    <row r="69" spans="1:3" ht="30">
      <c r="A69" s="2" t="s">
        <v>1287</v>
      </c>
      <c r="B69" s="4" t="s">
        <v>6</v>
      </c>
      <c r="C69" s="4" t="s">
        <v>6</v>
      </c>
    </row>
    <row r="70" spans="1:3">
      <c r="A70" s="3" t="s">
        <v>508</v>
      </c>
      <c r="B70" s="4" t="s">
        <v>6</v>
      </c>
      <c r="C70" s="4" t="s">
        <v>6</v>
      </c>
    </row>
    <row r="71" spans="1:3">
      <c r="A71" s="2" t="s">
        <v>1267</v>
      </c>
      <c r="B71" s="4">
        <v>570</v>
      </c>
      <c r="C71" s="4" t="s">
        <v>6</v>
      </c>
    </row>
    <row r="72" spans="1:3" ht="30">
      <c r="A72" s="2" t="s">
        <v>1288</v>
      </c>
      <c r="B72" s="4" t="s">
        <v>6</v>
      </c>
      <c r="C72" s="4" t="s">
        <v>6</v>
      </c>
    </row>
    <row r="73" spans="1:3">
      <c r="A73" s="3" t="s">
        <v>508</v>
      </c>
      <c r="B73" s="4" t="s">
        <v>6</v>
      </c>
      <c r="C73" s="4" t="s">
        <v>6</v>
      </c>
    </row>
    <row r="74" spans="1:3">
      <c r="A74" s="2" t="s">
        <v>1267</v>
      </c>
      <c r="B74" s="4">
        <v>57</v>
      </c>
      <c r="C74" s="4" t="s">
        <v>6</v>
      </c>
    </row>
    <row r="75" spans="1:3" ht="30">
      <c r="A75" s="2" t="s">
        <v>1289</v>
      </c>
      <c r="B75" s="4" t="s">
        <v>6</v>
      </c>
      <c r="C75" s="4" t="s">
        <v>6</v>
      </c>
    </row>
    <row r="76" spans="1:3">
      <c r="A76" s="3" t="s">
        <v>508</v>
      </c>
      <c r="B76" s="4" t="s">
        <v>6</v>
      </c>
      <c r="C76" s="4" t="s">
        <v>6</v>
      </c>
    </row>
    <row r="77" spans="1:3">
      <c r="A77" s="2" t="s">
        <v>1267</v>
      </c>
      <c r="B77" s="5">
        <v>2147</v>
      </c>
      <c r="C77" s="5">
        <v>7360</v>
      </c>
    </row>
    <row r="78" spans="1:3" ht="30">
      <c r="A78" s="2" t="s">
        <v>1290</v>
      </c>
      <c r="B78" s="4" t="s">
        <v>6</v>
      </c>
      <c r="C78" s="4" t="s">
        <v>6</v>
      </c>
    </row>
    <row r="79" spans="1:3">
      <c r="A79" s="3" t="s">
        <v>508</v>
      </c>
      <c r="B79" s="4" t="s">
        <v>6</v>
      </c>
      <c r="C79" s="4" t="s">
        <v>6</v>
      </c>
    </row>
    <row r="80" spans="1:3">
      <c r="A80" s="2" t="s">
        <v>1267</v>
      </c>
      <c r="B80" s="5">
        <v>2147</v>
      </c>
      <c r="C80" s="5">
        <v>7360</v>
      </c>
    </row>
    <row r="81" spans="1:3" ht="30">
      <c r="A81" s="2" t="s">
        <v>1291</v>
      </c>
      <c r="B81" s="4" t="s">
        <v>6</v>
      </c>
      <c r="C81" s="4" t="s">
        <v>6</v>
      </c>
    </row>
    <row r="82" spans="1:3">
      <c r="A82" s="3" t="s">
        <v>508</v>
      </c>
      <c r="B82" s="4" t="s">
        <v>6</v>
      </c>
      <c r="C82" s="4" t="s">
        <v>6</v>
      </c>
    </row>
    <row r="83" spans="1:3">
      <c r="A83" s="2" t="s">
        <v>1267</v>
      </c>
      <c r="B83" s="5">
        <v>1125</v>
      </c>
      <c r="C83" s="5">
        <v>2194</v>
      </c>
    </row>
    <row r="84" spans="1:3" ht="30">
      <c r="A84" s="2" t="s">
        <v>1292</v>
      </c>
      <c r="B84" s="4" t="s">
        <v>6</v>
      </c>
      <c r="C84" s="4" t="s">
        <v>6</v>
      </c>
    </row>
    <row r="85" spans="1:3">
      <c r="A85" s="3" t="s">
        <v>508</v>
      </c>
      <c r="B85" s="4" t="s">
        <v>6</v>
      </c>
      <c r="C85" s="4" t="s">
        <v>6</v>
      </c>
    </row>
    <row r="86" spans="1:3">
      <c r="A86" s="2" t="s">
        <v>1267</v>
      </c>
      <c r="B86" s="4" t="s">
        <v>6</v>
      </c>
      <c r="C86" s="4">
        <v>184</v>
      </c>
    </row>
    <row r="87" spans="1:3">
      <c r="A87" s="2" t="s">
        <v>1293</v>
      </c>
      <c r="B87" s="4" t="s">
        <v>6</v>
      </c>
      <c r="C87" s="4" t="s">
        <v>6</v>
      </c>
    </row>
    <row r="88" spans="1:3">
      <c r="A88" s="3" t="s">
        <v>508</v>
      </c>
      <c r="B88" s="4" t="s">
        <v>6</v>
      </c>
      <c r="C88" s="4" t="s">
        <v>6</v>
      </c>
    </row>
    <row r="89" spans="1:3">
      <c r="A89" s="2" t="s">
        <v>1267</v>
      </c>
      <c r="B89" s="4" t="s">
        <v>6</v>
      </c>
      <c r="C89" s="4">
        <v>184</v>
      </c>
    </row>
    <row r="90" spans="1:3" ht="30">
      <c r="A90" s="2" t="s">
        <v>1294</v>
      </c>
      <c r="B90" s="4" t="s">
        <v>6</v>
      </c>
      <c r="C90" s="4" t="s">
        <v>6</v>
      </c>
    </row>
    <row r="91" spans="1:3">
      <c r="A91" s="3" t="s">
        <v>508</v>
      </c>
      <c r="B91" s="4" t="s">
        <v>6</v>
      </c>
      <c r="C91" s="4" t="s">
        <v>6</v>
      </c>
    </row>
    <row r="92" spans="1:3">
      <c r="A92" s="2" t="s">
        <v>1267</v>
      </c>
      <c r="B92" s="4" t="s">
        <v>6</v>
      </c>
      <c r="C92" s="6">
        <v>14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3" width="36.5703125" bestFit="1" customWidth="1"/>
  </cols>
  <sheetData>
    <row r="1" spans="1:3" ht="15" customHeight="1">
      <c r="A1" s="1" t="s">
        <v>1295</v>
      </c>
      <c r="B1" s="8" t="s">
        <v>1</v>
      </c>
      <c r="C1" s="8"/>
    </row>
    <row r="2" spans="1:3" ht="30">
      <c r="A2" s="1" t="s">
        <v>34</v>
      </c>
      <c r="B2" s="1" t="s">
        <v>2</v>
      </c>
      <c r="C2" s="1" t="s">
        <v>35</v>
      </c>
    </row>
    <row r="3" spans="1:3">
      <c r="A3" s="2" t="s">
        <v>343</v>
      </c>
      <c r="B3" s="4" t="s">
        <v>6</v>
      </c>
      <c r="C3" s="4" t="s">
        <v>6</v>
      </c>
    </row>
    <row r="4" spans="1:3">
      <c r="A4" s="3" t="s">
        <v>508</v>
      </c>
      <c r="B4" s="4" t="s">
        <v>6</v>
      </c>
      <c r="C4" s="4" t="s">
        <v>6</v>
      </c>
    </row>
    <row r="5" spans="1:3">
      <c r="A5" s="2" t="s">
        <v>307</v>
      </c>
      <c r="B5" s="6">
        <v>157</v>
      </c>
      <c r="C5" s="6">
        <v>585</v>
      </c>
    </row>
    <row r="6" spans="1:3">
      <c r="A6" s="2" t="s">
        <v>516</v>
      </c>
      <c r="B6" s="4" t="s">
        <v>1296</v>
      </c>
      <c r="C6" s="4" t="s">
        <v>1296</v>
      </c>
    </row>
    <row r="7" spans="1:3" ht="30">
      <c r="A7" s="2" t="s">
        <v>517</v>
      </c>
      <c r="B7" s="4" t="s">
        <v>1297</v>
      </c>
      <c r="C7" s="4" t="s">
        <v>1297</v>
      </c>
    </row>
    <row r="8" spans="1:3">
      <c r="A8" s="2" t="s">
        <v>344</v>
      </c>
      <c r="B8" s="4" t="s">
        <v>6</v>
      </c>
      <c r="C8" s="4" t="s">
        <v>6</v>
      </c>
    </row>
    <row r="9" spans="1:3">
      <c r="A9" s="3" t="s">
        <v>508</v>
      </c>
      <c r="B9" s="4" t="s">
        <v>6</v>
      </c>
      <c r="C9" s="4" t="s">
        <v>6</v>
      </c>
    </row>
    <row r="10" spans="1:3">
      <c r="A10" s="2" t="s">
        <v>307</v>
      </c>
      <c r="B10" s="4">
        <v>593</v>
      </c>
      <c r="C10" s="5">
        <v>2222</v>
      </c>
    </row>
    <row r="11" spans="1:3">
      <c r="A11" s="2" t="s">
        <v>516</v>
      </c>
      <c r="B11" s="4" t="s">
        <v>1296</v>
      </c>
      <c r="C11" s="4" t="s">
        <v>1296</v>
      </c>
    </row>
    <row r="12" spans="1:3" ht="30">
      <c r="A12" s="2" t="s">
        <v>517</v>
      </c>
      <c r="B12" s="4" t="s">
        <v>1297</v>
      </c>
      <c r="C12" s="4" t="s">
        <v>1297</v>
      </c>
    </row>
    <row r="13" spans="1:3">
      <c r="A13" s="2" t="s">
        <v>345</v>
      </c>
      <c r="B13" s="4" t="s">
        <v>6</v>
      </c>
      <c r="C13" s="4" t="s">
        <v>6</v>
      </c>
    </row>
    <row r="14" spans="1:3">
      <c r="A14" s="3" t="s">
        <v>508</v>
      </c>
      <c r="B14" s="4" t="s">
        <v>6</v>
      </c>
      <c r="C14" s="4" t="s">
        <v>6</v>
      </c>
    </row>
    <row r="15" spans="1:3">
      <c r="A15" s="2" t="s">
        <v>307</v>
      </c>
      <c r="B15" s="4">
        <v>110</v>
      </c>
      <c r="C15" s="4">
        <v>143</v>
      </c>
    </row>
    <row r="16" spans="1:3">
      <c r="A16" s="2" t="s">
        <v>516</v>
      </c>
      <c r="B16" s="4" t="s">
        <v>1296</v>
      </c>
      <c r="C16" s="4" t="s">
        <v>1296</v>
      </c>
    </row>
    <row r="17" spans="1:3" ht="30">
      <c r="A17" s="2" t="s">
        <v>517</v>
      </c>
      <c r="B17" s="4" t="s">
        <v>1297</v>
      </c>
      <c r="C17" s="4" t="s">
        <v>1297</v>
      </c>
    </row>
    <row r="18" spans="1:3">
      <c r="A18" s="2" t="s">
        <v>346</v>
      </c>
      <c r="B18" s="4" t="s">
        <v>6</v>
      </c>
      <c r="C18" s="4" t="s">
        <v>6</v>
      </c>
    </row>
    <row r="19" spans="1:3">
      <c r="A19" s="3" t="s">
        <v>508</v>
      </c>
      <c r="B19" s="4" t="s">
        <v>6</v>
      </c>
      <c r="C19" s="4" t="s">
        <v>6</v>
      </c>
    </row>
    <row r="20" spans="1:3">
      <c r="A20" s="2" t="s">
        <v>307</v>
      </c>
      <c r="B20" s="4">
        <v>291</v>
      </c>
      <c r="C20" s="4">
        <v>464</v>
      </c>
    </row>
    <row r="21" spans="1:3">
      <c r="A21" s="2" t="s">
        <v>516</v>
      </c>
      <c r="B21" s="4" t="s">
        <v>1296</v>
      </c>
      <c r="C21" s="4" t="s">
        <v>1296</v>
      </c>
    </row>
    <row r="22" spans="1:3" ht="30">
      <c r="A22" s="2" t="s">
        <v>517</v>
      </c>
      <c r="B22" s="4" t="s">
        <v>1297</v>
      </c>
      <c r="C22" s="4" t="s">
        <v>1297</v>
      </c>
    </row>
    <row r="23" spans="1:3">
      <c r="A23" s="2" t="s">
        <v>101</v>
      </c>
      <c r="B23" s="4" t="s">
        <v>6</v>
      </c>
      <c r="C23" s="4" t="s">
        <v>6</v>
      </c>
    </row>
    <row r="24" spans="1:3">
      <c r="A24" s="3" t="s">
        <v>508</v>
      </c>
      <c r="B24" s="4" t="s">
        <v>6</v>
      </c>
      <c r="C24" s="4" t="s">
        <v>6</v>
      </c>
    </row>
    <row r="25" spans="1:3">
      <c r="A25" s="2" t="s">
        <v>307</v>
      </c>
      <c r="B25" s="4">
        <v>164</v>
      </c>
      <c r="C25" s="4">
        <v>25</v>
      </c>
    </row>
    <row r="26" spans="1:3">
      <c r="A26" s="2" t="s">
        <v>516</v>
      </c>
      <c r="B26" s="4" t="s">
        <v>1296</v>
      </c>
      <c r="C26" s="4" t="s">
        <v>1296</v>
      </c>
    </row>
    <row r="27" spans="1:3" ht="30">
      <c r="A27" s="2" t="s">
        <v>517</v>
      </c>
      <c r="B27" s="4" t="s">
        <v>1297</v>
      </c>
      <c r="C27" s="4" t="s">
        <v>1297</v>
      </c>
    </row>
    <row r="28" spans="1:3">
      <c r="A28" s="2" t="s">
        <v>1298</v>
      </c>
      <c r="B28" s="4" t="s">
        <v>6</v>
      </c>
      <c r="C28" s="4" t="s">
        <v>6</v>
      </c>
    </row>
    <row r="29" spans="1:3">
      <c r="A29" s="3" t="s">
        <v>508</v>
      </c>
      <c r="B29" s="4" t="s">
        <v>6</v>
      </c>
      <c r="C29" s="4" t="s">
        <v>6</v>
      </c>
    </row>
    <row r="30" spans="1:3">
      <c r="A30" s="2" t="s">
        <v>1299</v>
      </c>
      <c r="B30" s="4" t="s">
        <v>1300</v>
      </c>
      <c r="C30" s="4" t="s">
        <v>1300</v>
      </c>
    </row>
    <row r="31" spans="1:3" ht="30">
      <c r="A31" s="2" t="s">
        <v>1301</v>
      </c>
      <c r="B31" s="4" t="s">
        <v>6</v>
      </c>
      <c r="C31" s="4" t="s">
        <v>6</v>
      </c>
    </row>
    <row r="32" spans="1:3">
      <c r="A32" s="3" t="s">
        <v>508</v>
      </c>
      <c r="B32" s="4" t="s">
        <v>6</v>
      </c>
      <c r="C32" s="4" t="s">
        <v>6</v>
      </c>
    </row>
    <row r="33" spans="1:3">
      <c r="A33" s="2" t="s">
        <v>1299</v>
      </c>
      <c r="B33" s="4" t="s">
        <v>1300</v>
      </c>
      <c r="C33" s="4" t="s">
        <v>1300</v>
      </c>
    </row>
    <row r="34" spans="1:3" ht="30">
      <c r="A34" s="2" t="s">
        <v>1302</v>
      </c>
      <c r="B34" s="4" t="s">
        <v>6</v>
      </c>
      <c r="C34" s="4" t="s">
        <v>6</v>
      </c>
    </row>
    <row r="35" spans="1:3">
      <c r="A35" s="3" t="s">
        <v>508</v>
      </c>
      <c r="B35" s="4" t="s">
        <v>6</v>
      </c>
      <c r="C35" s="4" t="s">
        <v>6</v>
      </c>
    </row>
    <row r="36" spans="1:3">
      <c r="A36" s="2" t="s">
        <v>1299</v>
      </c>
      <c r="B36" s="4" t="s">
        <v>1303</v>
      </c>
      <c r="C36" s="4" t="s">
        <v>1303</v>
      </c>
    </row>
    <row r="37" spans="1:3" ht="30">
      <c r="A37" s="2" t="s">
        <v>1304</v>
      </c>
      <c r="B37" s="4" t="s">
        <v>6</v>
      </c>
      <c r="C37" s="4" t="s">
        <v>6</v>
      </c>
    </row>
    <row r="38" spans="1:3">
      <c r="A38" s="3" t="s">
        <v>508</v>
      </c>
      <c r="B38" s="4" t="s">
        <v>6</v>
      </c>
      <c r="C38" s="4" t="s">
        <v>6</v>
      </c>
    </row>
    <row r="39" spans="1:3">
      <c r="A39" s="2" t="s">
        <v>1299</v>
      </c>
      <c r="B39" s="4" t="s">
        <v>1300</v>
      </c>
      <c r="C39" s="4" t="s">
        <v>1300</v>
      </c>
    </row>
    <row r="40" spans="1:3">
      <c r="A40" s="2" t="s">
        <v>1305</v>
      </c>
      <c r="B40" s="4" t="s">
        <v>6</v>
      </c>
      <c r="C40" s="4" t="s">
        <v>6</v>
      </c>
    </row>
    <row r="41" spans="1:3">
      <c r="A41" s="3" t="s">
        <v>508</v>
      </c>
      <c r="B41" s="4" t="s">
        <v>6</v>
      </c>
      <c r="C41" s="4" t="s">
        <v>6</v>
      </c>
    </row>
    <row r="42" spans="1:3">
      <c r="A42" s="2" t="s">
        <v>1299</v>
      </c>
      <c r="B42" s="4" t="s">
        <v>1300</v>
      </c>
      <c r="C42" s="4" t="s">
        <v>1300</v>
      </c>
    </row>
    <row r="43" spans="1:3">
      <c r="A43" s="2" t="s">
        <v>1306</v>
      </c>
      <c r="B43" s="4" t="s">
        <v>6</v>
      </c>
      <c r="C43" s="4" t="s">
        <v>6</v>
      </c>
    </row>
    <row r="44" spans="1:3">
      <c r="A44" s="3" t="s">
        <v>508</v>
      </c>
      <c r="B44" s="4" t="s">
        <v>6</v>
      </c>
      <c r="C44" s="4" t="s">
        <v>6</v>
      </c>
    </row>
    <row r="45" spans="1:3">
      <c r="A45" s="2" t="s">
        <v>307</v>
      </c>
      <c r="B45" s="4">
        <v>570</v>
      </c>
      <c r="C45" s="4" t="s">
        <v>6</v>
      </c>
    </row>
    <row r="46" spans="1:3">
      <c r="A46" s="2" t="s">
        <v>516</v>
      </c>
      <c r="B46" s="4" t="s">
        <v>1296</v>
      </c>
      <c r="C46" s="4" t="s">
        <v>6</v>
      </c>
    </row>
    <row r="47" spans="1:3" ht="30">
      <c r="A47" s="2" t="s">
        <v>517</v>
      </c>
      <c r="B47" s="4" t="s">
        <v>1297</v>
      </c>
      <c r="C47" s="4" t="s">
        <v>6</v>
      </c>
    </row>
    <row r="48" spans="1:3">
      <c r="A48" s="2" t="s">
        <v>1307</v>
      </c>
      <c r="B48" s="4" t="s">
        <v>6</v>
      </c>
      <c r="C48" s="4" t="s">
        <v>6</v>
      </c>
    </row>
    <row r="49" spans="1:3">
      <c r="A49" s="3" t="s">
        <v>508</v>
      </c>
      <c r="B49" s="4" t="s">
        <v>6</v>
      </c>
      <c r="C49" s="4" t="s">
        <v>6</v>
      </c>
    </row>
    <row r="50" spans="1:3">
      <c r="A50" s="2" t="s">
        <v>307</v>
      </c>
      <c r="B50" s="4" t="s">
        <v>6</v>
      </c>
      <c r="C50" s="4">
        <v>184</v>
      </c>
    </row>
    <row r="51" spans="1:3">
      <c r="A51" s="2" t="s">
        <v>516</v>
      </c>
      <c r="B51" s="4" t="s">
        <v>6</v>
      </c>
      <c r="C51" s="4" t="s">
        <v>1296</v>
      </c>
    </row>
    <row r="52" spans="1:3" ht="30">
      <c r="A52" s="2" t="s">
        <v>517</v>
      </c>
      <c r="B52" s="4" t="s">
        <v>6</v>
      </c>
      <c r="C52" s="4" t="s">
        <v>1297</v>
      </c>
    </row>
    <row r="53" spans="1:3">
      <c r="A53" s="2" t="s">
        <v>1308</v>
      </c>
      <c r="B53" s="4" t="s">
        <v>6</v>
      </c>
      <c r="C53" s="4" t="s">
        <v>6</v>
      </c>
    </row>
    <row r="54" spans="1:3">
      <c r="A54" s="3" t="s">
        <v>508</v>
      </c>
      <c r="B54" s="4" t="s">
        <v>6</v>
      </c>
      <c r="C54" s="4" t="s">
        <v>6</v>
      </c>
    </row>
    <row r="55" spans="1:3">
      <c r="A55" s="2" t="s">
        <v>307</v>
      </c>
      <c r="B55" s="6">
        <v>2147</v>
      </c>
      <c r="C55" s="6">
        <v>7360</v>
      </c>
    </row>
    <row r="56" spans="1:3">
      <c r="A56" s="2" t="s">
        <v>516</v>
      </c>
      <c r="B56" s="4" t="s">
        <v>1296</v>
      </c>
      <c r="C56" s="4" t="s">
        <v>1296</v>
      </c>
    </row>
    <row r="57" spans="1:3" ht="30">
      <c r="A57" s="2" t="s">
        <v>517</v>
      </c>
      <c r="B57" s="4" t="s">
        <v>1297</v>
      </c>
      <c r="C57" s="4" t="s">
        <v>1297</v>
      </c>
    </row>
    <row r="58" spans="1:3" ht="30">
      <c r="A58" s="2" t="s">
        <v>1309</v>
      </c>
      <c r="B58" s="4" t="s">
        <v>6</v>
      </c>
      <c r="C58" s="4" t="s">
        <v>6</v>
      </c>
    </row>
    <row r="59" spans="1:3">
      <c r="A59" s="3" t="s">
        <v>508</v>
      </c>
      <c r="B59" s="4" t="s">
        <v>6</v>
      </c>
      <c r="C59" s="4" t="s">
        <v>6</v>
      </c>
    </row>
    <row r="60" spans="1:3">
      <c r="A60" s="2" t="s">
        <v>1299</v>
      </c>
      <c r="B60" s="4" t="s">
        <v>1300</v>
      </c>
      <c r="C60" s="4" t="s">
        <v>6</v>
      </c>
    </row>
    <row r="61" spans="1:3" ht="30">
      <c r="A61" s="2" t="s">
        <v>1310</v>
      </c>
      <c r="B61" s="4" t="s">
        <v>6</v>
      </c>
      <c r="C61" s="4" t="s">
        <v>6</v>
      </c>
    </row>
    <row r="62" spans="1:3">
      <c r="A62" s="3" t="s">
        <v>508</v>
      </c>
      <c r="B62" s="4" t="s">
        <v>6</v>
      </c>
      <c r="C62" s="4" t="s">
        <v>6</v>
      </c>
    </row>
    <row r="63" spans="1:3">
      <c r="A63" s="2" t="s">
        <v>1299</v>
      </c>
      <c r="B63" s="4" t="s">
        <v>6</v>
      </c>
      <c r="C63" s="4" t="s">
        <v>1300</v>
      </c>
    </row>
    <row r="64" spans="1:3" ht="30">
      <c r="A64" s="2" t="s">
        <v>1311</v>
      </c>
      <c r="B64" s="4" t="s">
        <v>6</v>
      </c>
      <c r="C64" s="4" t="s">
        <v>6</v>
      </c>
    </row>
    <row r="65" spans="1:3">
      <c r="A65" s="3" t="s">
        <v>508</v>
      </c>
      <c r="B65" s="4" t="s">
        <v>6</v>
      </c>
      <c r="C65" s="4" t="s">
        <v>6</v>
      </c>
    </row>
    <row r="66" spans="1:3">
      <c r="A66" s="2" t="s">
        <v>1299</v>
      </c>
      <c r="B66" s="4" t="s">
        <v>1312</v>
      </c>
      <c r="C66" s="4" t="s">
        <v>131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30">
      <c r="A1" s="1" t="s">
        <v>1313</v>
      </c>
      <c r="B1" s="8" t="s">
        <v>2</v>
      </c>
      <c r="C1" s="8" t="s">
        <v>35</v>
      </c>
    </row>
    <row r="2" spans="1:3" ht="30">
      <c r="A2" s="1" t="s">
        <v>34</v>
      </c>
      <c r="B2" s="8"/>
      <c r="C2" s="8"/>
    </row>
    <row r="3" spans="1:3">
      <c r="A3" s="3" t="s">
        <v>560</v>
      </c>
      <c r="B3" s="4" t="s">
        <v>6</v>
      </c>
      <c r="C3" s="4" t="s">
        <v>6</v>
      </c>
    </row>
    <row r="4" spans="1:3">
      <c r="A4" s="2" t="s">
        <v>561</v>
      </c>
      <c r="B4" s="6">
        <v>279479</v>
      </c>
      <c r="C4" s="6">
        <v>285815</v>
      </c>
    </row>
    <row r="5" spans="1:3">
      <c r="A5" s="2" t="s">
        <v>1314</v>
      </c>
      <c r="B5" s="4" t="s">
        <v>6</v>
      </c>
      <c r="C5" s="4" t="s">
        <v>6</v>
      </c>
    </row>
    <row r="6" spans="1:3">
      <c r="A6" s="3" t="s">
        <v>555</v>
      </c>
      <c r="B6" s="4" t="s">
        <v>6</v>
      </c>
      <c r="C6" s="4" t="s">
        <v>6</v>
      </c>
    </row>
    <row r="7" spans="1:3">
      <c r="A7" s="2" t="s">
        <v>556</v>
      </c>
      <c r="B7" s="5">
        <v>19348</v>
      </c>
      <c r="C7" s="5">
        <v>22654</v>
      </c>
    </row>
    <row r="8" spans="1:3">
      <c r="A8" s="2" t="s">
        <v>38</v>
      </c>
      <c r="B8" s="5">
        <v>38135</v>
      </c>
      <c r="C8" s="5">
        <v>15865</v>
      </c>
    </row>
    <row r="9" spans="1:3" ht="30">
      <c r="A9" s="2" t="s">
        <v>557</v>
      </c>
      <c r="B9" s="5">
        <v>2226</v>
      </c>
      <c r="C9" s="5">
        <v>2219</v>
      </c>
    </row>
    <row r="10" spans="1:3">
      <c r="A10" s="2" t="s">
        <v>558</v>
      </c>
      <c r="B10" s="5">
        <v>8402</v>
      </c>
      <c r="C10" s="5">
        <v>8313</v>
      </c>
    </row>
    <row r="11" spans="1:3">
      <c r="A11" s="3" t="s">
        <v>560</v>
      </c>
      <c r="B11" s="4" t="s">
        <v>6</v>
      </c>
      <c r="C11" s="4" t="s">
        <v>6</v>
      </c>
    </row>
    <row r="12" spans="1:3">
      <c r="A12" s="2" t="s">
        <v>561</v>
      </c>
      <c r="B12" s="5">
        <v>279479</v>
      </c>
      <c r="C12" s="5">
        <v>285815</v>
      </c>
    </row>
    <row r="13" spans="1:3">
      <c r="A13" s="2" t="s">
        <v>562</v>
      </c>
      <c r="B13" s="4">
        <v>2</v>
      </c>
      <c r="C13" s="4">
        <v>6</v>
      </c>
    </row>
    <row r="14" spans="1:3">
      <c r="A14" s="2" t="s">
        <v>43</v>
      </c>
      <c r="B14" s="5">
        <v>499943</v>
      </c>
      <c r="C14" s="5">
        <v>481753</v>
      </c>
    </row>
    <row r="15" spans="1:3">
      <c r="A15" s="2" t="s">
        <v>47</v>
      </c>
      <c r="B15" s="5">
        <v>2124</v>
      </c>
      <c r="C15" s="5">
        <v>2217</v>
      </c>
    </row>
    <row r="16" spans="1:3">
      <c r="A16" s="3" t="s">
        <v>54</v>
      </c>
      <c r="B16" s="4" t="s">
        <v>6</v>
      </c>
      <c r="C16" s="4" t="s">
        <v>6</v>
      </c>
    </row>
    <row r="17" spans="1:3">
      <c r="A17" s="2" t="s">
        <v>564</v>
      </c>
      <c r="B17" s="5">
        <v>638112</v>
      </c>
      <c r="C17" s="5">
        <v>596204</v>
      </c>
    </row>
    <row r="18" spans="1:3">
      <c r="A18" s="2" t="s">
        <v>565</v>
      </c>
      <c r="B18" s="5">
        <v>149737</v>
      </c>
      <c r="C18" s="5">
        <v>172376</v>
      </c>
    </row>
    <row r="19" spans="1:3">
      <c r="A19" s="2" t="s">
        <v>59</v>
      </c>
      <c r="B19" s="5">
        <v>21651</v>
      </c>
      <c r="C19" s="5">
        <v>21651</v>
      </c>
    </row>
    <row r="20" spans="1:3">
      <c r="A20" s="2" t="s">
        <v>566</v>
      </c>
      <c r="B20" s="4">
        <v>108</v>
      </c>
      <c r="C20" s="4">
        <v>136</v>
      </c>
    </row>
    <row r="21" spans="1:3">
      <c r="A21" s="2" t="s">
        <v>496</v>
      </c>
      <c r="B21" s="4" t="s">
        <v>6</v>
      </c>
      <c r="C21" s="4" t="s">
        <v>6</v>
      </c>
    </row>
    <row r="22" spans="1:3">
      <c r="A22" s="3" t="s">
        <v>555</v>
      </c>
      <c r="B22" s="4" t="s">
        <v>6</v>
      </c>
      <c r="C22" s="4" t="s">
        <v>6</v>
      </c>
    </row>
    <row r="23" spans="1:3">
      <c r="A23" s="2" t="s">
        <v>556</v>
      </c>
      <c r="B23" s="5">
        <v>19348</v>
      </c>
      <c r="C23" s="5">
        <v>22654</v>
      </c>
    </row>
    <row r="24" spans="1:3">
      <c r="A24" s="2" t="s">
        <v>38</v>
      </c>
      <c r="B24" s="5">
        <v>38135</v>
      </c>
      <c r="C24" s="5">
        <v>15865</v>
      </c>
    </row>
    <row r="25" spans="1:3" ht="30">
      <c r="A25" s="2" t="s">
        <v>557</v>
      </c>
      <c r="B25" s="4" t="s">
        <v>62</v>
      </c>
      <c r="C25" s="4" t="s">
        <v>62</v>
      </c>
    </row>
    <row r="26" spans="1:3">
      <c r="A26" s="2" t="s">
        <v>558</v>
      </c>
      <c r="B26" s="4" t="s">
        <v>6</v>
      </c>
      <c r="C26" s="4" t="s">
        <v>62</v>
      </c>
    </row>
    <row r="27" spans="1:3">
      <c r="A27" s="3" t="s">
        <v>560</v>
      </c>
      <c r="B27" s="4" t="s">
        <v>6</v>
      </c>
      <c r="C27" s="4" t="s">
        <v>6</v>
      </c>
    </row>
    <row r="28" spans="1:3">
      <c r="A28" s="2" t="s">
        <v>561</v>
      </c>
      <c r="B28" s="4" t="s">
        <v>62</v>
      </c>
      <c r="C28" s="4" t="s">
        <v>62</v>
      </c>
    </row>
    <row r="29" spans="1:3">
      <c r="A29" s="2" t="s">
        <v>562</v>
      </c>
      <c r="B29" s="4" t="s">
        <v>62</v>
      </c>
      <c r="C29" s="4" t="s">
        <v>62</v>
      </c>
    </row>
    <row r="30" spans="1:3">
      <c r="A30" s="2" t="s">
        <v>43</v>
      </c>
      <c r="B30" s="4" t="s">
        <v>62</v>
      </c>
      <c r="C30" s="4" t="s">
        <v>62</v>
      </c>
    </row>
    <row r="31" spans="1:3">
      <c r="A31" s="2" t="s">
        <v>47</v>
      </c>
      <c r="B31" s="4" t="s">
        <v>62</v>
      </c>
      <c r="C31" s="4" t="s">
        <v>62</v>
      </c>
    </row>
    <row r="32" spans="1:3">
      <c r="A32" s="3" t="s">
        <v>54</v>
      </c>
      <c r="B32" s="4" t="s">
        <v>6</v>
      </c>
      <c r="C32" s="4" t="s">
        <v>6</v>
      </c>
    </row>
    <row r="33" spans="1:3">
      <c r="A33" s="2" t="s">
        <v>564</v>
      </c>
      <c r="B33" s="5">
        <v>638112</v>
      </c>
      <c r="C33" s="5">
        <v>596204</v>
      </c>
    </row>
    <row r="34" spans="1:3">
      <c r="A34" s="2" t="s">
        <v>565</v>
      </c>
      <c r="B34" s="4" t="s">
        <v>62</v>
      </c>
      <c r="C34" s="4" t="s">
        <v>62</v>
      </c>
    </row>
    <row r="35" spans="1:3">
      <c r="A35" s="2" t="s">
        <v>59</v>
      </c>
      <c r="B35" s="4" t="s">
        <v>62</v>
      </c>
      <c r="C35" s="4" t="s">
        <v>62</v>
      </c>
    </row>
    <row r="36" spans="1:3">
      <c r="A36" s="2" t="s">
        <v>566</v>
      </c>
      <c r="B36" s="4">
        <v>2</v>
      </c>
      <c r="C36" s="4">
        <v>2</v>
      </c>
    </row>
    <row r="37" spans="1:3">
      <c r="A37" s="2" t="s">
        <v>497</v>
      </c>
      <c r="B37" s="4" t="s">
        <v>6</v>
      </c>
      <c r="C37" s="4" t="s">
        <v>6</v>
      </c>
    </row>
    <row r="38" spans="1:3">
      <c r="A38" s="3" t="s">
        <v>555</v>
      </c>
      <c r="B38" s="4" t="s">
        <v>6</v>
      </c>
      <c r="C38" s="4" t="s">
        <v>6</v>
      </c>
    </row>
    <row r="39" spans="1:3">
      <c r="A39" s="2" t="s">
        <v>556</v>
      </c>
      <c r="B39" s="4" t="s">
        <v>62</v>
      </c>
      <c r="C39" s="4" t="s">
        <v>62</v>
      </c>
    </row>
    <row r="40" spans="1:3">
      <c r="A40" s="2" t="s">
        <v>38</v>
      </c>
      <c r="B40" s="4" t="s">
        <v>62</v>
      </c>
      <c r="C40" s="4" t="s">
        <v>62</v>
      </c>
    </row>
    <row r="41" spans="1:3" ht="30">
      <c r="A41" s="2" t="s">
        <v>557</v>
      </c>
      <c r="B41" s="5">
        <v>2226</v>
      </c>
      <c r="C41" s="5">
        <v>2219</v>
      </c>
    </row>
    <row r="42" spans="1:3">
      <c r="A42" s="2" t="s">
        <v>558</v>
      </c>
      <c r="B42" s="4" t="s">
        <v>62</v>
      </c>
      <c r="C42" s="4" t="s">
        <v>62</v>
      </c>
    </row>
    <row r="43" spans="1:3">
      <c r="A43" s="3" t="s">
        <v>560</v>
      </c>
      <c r="B43" s="4" t="s">
        <v>6</v>
      </c>
      <c r="C43" s="4" t="s">
        <v>6</v>
      </c>
    </row>
    <row r="44" spans="1:3">
      <c r="A44" s="2" t="s">
        <v>561</v>
      </c>
      <c r="B44" s="5">
        <v>279479</v>
      </c>
      <c r="C44" s="5">
        <v>285815</v>
      </c>
    </row>
    <row r="45" spans="1:3">
      <c r="A45" s="2" t="s">
        <v>562</v>
      </c>
      <c r="B45" s="4">
        <v>2</v>
      </c>
      <c r="C45" s="4">
        <v>6</v>
      </c>
    </row>
    <row r="46" spans="1:3">
      <c r="A46" s="2" t="s">
        <v>43</v>
      </c>
      <c r="B46" s="4" t="s">
        <v>6</v>
      </c>
      <c r="C46" s="4" t="s">
        <v>62</v>
      </c>
    </row>
    <row r="47" spans="1:3">
      <c r="A47" s="2" t="s">
        <v>47</v>
      </c>
      <c r="B47" s="4">
        <v>692</v>
      </c>
      <c r="C47" s="4">
        <v>767</v>
      </c>
    </row>
    <row r="48" spans="1:3">
      <c r="A48" s="3" t="s">
        <v>54</v>
      </c>
      <c r="B48" s="4" t="s">
        <v>6</v>
      </c>
      <c r="C48" s="4" t="s">
        <v>6</v>
      </c>
    </row>
    <row r="49" spans="1:3">
      <c r="A49" s="2" t="s">
        <v>564</v>
      </c>
      <c r="B49" s="4" t="s">
        <v>62</v>
      </c>
      <c r="C49" s="4" t="s">
        <v>62</v>
      </c>
    </row>
    <row r="50" spans="1:3">
      <c r="A50" s="2" t="s">
        <v>565</v>
      </c>
      <c r="B50" s="5">
        <v>149899</v>
      </c>
      <c r="C50" s="5">
        <v>172805</v>
      </c>
    </row>
    <row r="51" spans="1:3">
      <c r="A51" s="2" t="s">
        <v>59</v>
      </c>
      <c r="B51" s="4" t="s">
        <v>62</v>
      </c>
      <c r="C51" s="4" t="s">
        <v>62</v>
      </c>
    </row>
    <row r="52" spans="1:3">
      <c r="A52" s="2" t="s">
        <v>566</v>
      </c>
      <c r="B52" s="4">
        <v>29</v>
      </c>
      <c r="C52" s="4">
        <v>54</v>
      </c>
    </row>
    <row r="53" spans="1:3">
      <c r="A53" s="2" t="s">
        <v>498</v>
      </c>
      <c r="B53" s="4" t="s">
        <v>6</v>
      </c>
      <c r="C53" s="4" t="s">
        <v>6</v>
      </c>
    </row>
    <row r="54" spans="1:3">
      <c r="A54" s="3" t="s">
        <v>555</v>
      </c>
      <c r="B54" s="4" t="s">
        <v>6</v>
      </c>
      <c r="C54" s="4" t="s">
        <v>6</v>
      </c>
    </row>
    <row r="55" spans="1:3">
      <c r="A55" s="2" t="s">
        <v>556</v>
      </c>
      <c r="B55" s="4" t="s">
        <v>62</v>
      </c>
      <c r="C55" s="4" t="s">
        <v>62</v>
      </c>
    </row>
    <row r="56" spans="1:3">
      <c r="A56" s="2" t="s">
        <v>38</v>
      </c>
      <c r="B56" s="4" t="s">
        <v>62</v>
      </c>
      <c r="C56" s="4" t="s">
        <v>62</v>
      </c>
    </row>
    <row r="57" spans="1:3" ht="30">
      <c r="A57" s="2" t="s">
        <v>557</v>
      </c>
      <c r="B57" s="4" t="s">
        <v>62</v>
      </c>
      <c r="C57" s="4" t="s">
        <v>62</v>
      </c>
    </row>
    <row r="58" spans="1:3">
      <c r="A58" s="2" t="s">
        <v>558</v>
      </c>
      <c r="B58" s="4" t="s">
        <v>62</v>
      </c>
      <c r="C58" s="4" t="s">
        <v>62</v>
      </c>
    </row>
    <row r="59" spans="1:3">
      <c r="A59" s="3" t="s">
        <v>560</v>
      </c>
      <c r="B59" s="4" t="s">
        <v>6</v>
      </c>
      <c r="C59" s="4" t="s">
        <v>6</v>
      </c>
    </row>
    <row r="60" spans="1:3">
      <c r="A60" s="2" t="s">
        <v>561</v>
      </c>
      <c r="B60" s="4" t="s">
        <v>62</v>
      </c>
      <c r="C60" s="4" t="s">
        <v>62</v>
      </c>
    </row>
    <row r="61" spans="1:3">
      <c r="A61" s="2" t="s">
        <v>562</v>
      </c>
      <c r="B61" s="4" t="s">
        <v>62</v>
      </c>
      <c r="C61" s="4" t="s">
        <v>62</v>
      </c>
    </row>
    <row r="62" spans="1:3">
      <c r="A62" s="2" t="s">
        <v>43</v>
      </c>
      <c r="B62" s="5">
        <v>510611</v>
      </c>
      <c r="C62" s="5">
        <v>500689</v>
      </c>
    </row>
    <row r="63" spans="1:3">
      <c r="A63" s="2" t="s">
        <v>47</v>
      </c>
      <c r="B63" s="5">
        <v>1432</v>
      </c>
      <c r="C63" s="5">
        <v>1450</v>
      </c>
    </row>
    <row r="64" spans="1:3">
      <c r="A64" s="3" t="s">
        <v>54</v>
      </c>
      <c r="B64" s="4" t="s">
        <v>6</v>
      </c>
      <c r="C64" s="4" t="s">
        <v>6</v>
      </c>
    </row>
    <row r="65" spans="1:3">
      <c r="A65" s="2" t="s">
        <v>564</v>
      </c>
      <c r="B65" s="4" t="s">
        <v>62</v>
      </c>
      <c r="C65" s="4" t="s">
        <v>62</v>
      </c>
    </row>
    <row r="66" spans="1:3">
      <c r="A66" s="2" t="s">
        <v>565</v>
      </c>
      <c r="B66" s="4" t="s">
        <v>62</v>
      </c>
      <c r="C66" s="4" t="s">
        <v>62</v>
      </c>
    </row>
    <row r="67" spans="1:3">
      <c r="A67" s="2" t="s">
        <v>59</v>
      </c>
      <c r="B67" s="5">
        <v>7702</v>
      </c>
      <c r="C67" s="5">
        <v>9018</v>
      </c>
    </row>
    <row r="68" spans="1:3">
      <c r="A68" s="2" t="s">
        <v>566</v>
      </c>
      <c r="B68" s="4">
        <v>77</v>
      </c>
      <c r="C68" s="4">
        <v>80</v>
      </c>
    </row>
    <row r="69" spans="1:3">
      <c r="A69" s="2" t="s">
        <v>134</v>
      </c>
      <c r="B69" s="4" t="s">
        <v>6</v>
      </c>
      <c r="C69" s="4" t="s">
        <v>6</v>
      </c>
    </row>
    <row r="70" spans="1:3">
      <c r="A70" s="3" t="s">
        <v>555</v>
      </c>
      <c r="B70" s="4" t="s">
        <v>6</v>
      </c>
      <c r="C70" s="4" t="s">
        <v>6</v>
      </c>
    </row>
    <row r="71" spans="1:3">
      <c r="A71" s="2" t="s">
        <v>556</v>
      </c>
      <c r="B71" s="5">
        <v>19348</v>
      </c>
      <c r="C71" s="5">
        <v>22654</v>
      </c>
    </row>
    <row r="72" spans="1:3">
      <c r="A72" s="2" t="s">
        <v>38</v>
      </c>
      <c r="B72" s="5">
        <v>38135</v>
      </c>
      <c r="C72" s="5">
        <v>15865</v>
      </c>
    </row>
    <row r="73" spans="1:3" ht="30">
      <c r="A73" s="2" t="s">
        <v>557</v>
      </c>
      <c r="B73" s="5">
        <v>2226</v>
      </c>
      <c r="C73" s="5">
        <v>2219</v>
      </c>
    </row>
    <row r="74" spans="1:3">
      <c r="A74" s="3" t="s">
        <v>560</v>
      </c>
      <c r="B74" s="4" t="s">
        <v>6</v>
      </c>
      <c r="C74" s="4" t="s">
        <v>6</v>
      </c>
    </row>
    <row r="75" spans="1:3">
      <c r="A75" s="2" t="s">
        <v>561</v>
      </c>
      <c r="B75" s="5">
        <v>279479</v>
      </c>
      <c r="C75" s="5">
        <v>285815</v>
      </c>
    </row>
    <row r="76" spans="1:3">
      <c r="A76" s="2" t="s">
        <v>562</v>
      </c>
      <c r="B76" s="4">
        <v>2</v>
      </c>
      <c r="C76" s="4">
        <v>6</v>
      </c>
    </row>
    <row r="77" spans="1:3">
      <c r="A77" s="2" t="s">
        <v>43</v>
      </c>
      <c r="B77" s="5">
        <v>510611</v>
      </c>
      <c r="C77" s="5">
        <v>500689</v>
      </c>
    </row>
    <row r="78" spans="1:3">
      <c r="A78" s="2" t="s">
        <v>47</v>
      </c>
      <c r="B78" s="5">
        <v>2124</v>
      </c>
      <c r="C78" s="5">
        <v>2217</v>
      </c>
    </row>
    <row r="79" spans="1:3">
      <c r="A79" s="3" t="s">
        <v>54</v>
      </c>
      <c r="B79" s="4" t="s">
        <v>6</v>
      </c>
      <c r="C79" s="4" t="s">
        <v>6</v>
      </c>
    </row>
    <row r="80" spans="1:3">
      <c r="A80" s="2" t="s">
        <v>564</v>
      </c>
      <c r="B80" s="5">
        <v>638112</v>
      </c>
      <c r="C80" s="5">
        <v>596204</v>
      </c>
    </row>
    <row r="81" spans="1:3">
      <c r="A81" s="2" t="s">
        <v>565</v>
      </c>
      <c r="B81" s="5">
        <v>149899</v>
      </c>
      <c r="C81" s="5">
        <v>172805</v>
      </c>
    </row>
    <row r="82" spans="1:3">
      <c r="A82" s="2" t="s">
        <v>59</v>
      </c>
      <c r="B82" s="5">
        <v>7702</v>
      </c>
      <c r="C82" s="5">
        <v>9018</v>
      </c>
    </row>
    <row r="83" spans="1:3">
      <c r="A83" s="2" t="s">
        <v>566</v>
      </c>
      <c r="B83" s="6">
        <v>108</v>
      </c>
      <c r="C83" s="6">
        <v>1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4</v>
      </c>
      <c r="B2" s="1" t="s">
        <v>2</v>
      </c>
      <c r="C2" s="1" t="s">
        <v>35</v>
      </c>
      <c r="D2" s="1" t="s">
        <v>80</v>
      </c>
    </row>
    <row r="3" spans="1:4">
      <c r="A3" s="3" t="s">
        <v>148</v>
      </c>
      <c r="B3" s="4" t="s">
        <v>6</v>
      </c>
      <c r="C3" s="4" t="s">
        <v>6</v>
      </c>
      <c r="D3" s="4" t="s">
        <v>6</v>
      </c>
    </row>
    <row r="4" spans="1:4">
      <c r="A4" s="2" t="s">
        <v>112</v>
      </c>
      <c r="B4" s="6">
        <v>3625</v>
      </c>
      <c r="C4" s="6">
        <v>6290</v>
      </c>
      <c r="D4" s="6">
        <v>3047</v>
      </c>
    </row>
    <row r="5" spans="1:4" ht="30">
      <c r="A5" s="3" t="s">
        <v>149</v>
      </c>
      <c r="B5" s="4" t="s">
        <v>6</v>
      </c>
      <c r="C5" s="4" t="s">
        <v>6</v>
      </c>
      <c r="D5" s="4" t="s">
        <v>6</v>
      </c>
    </row>
    <row r="6" spans="1:4">
      <c r="A6" s="2" t="s">
        <v>150</v>
      </c>
      <c r="B6" s="5">
        <v>1019</v>
      </c>
      <c r="C6" s="5">
        <v>1080</v>
      </c>
      <c r="D6" s="5">
        <v>1197</v>
      </c>
    </row>
    <row r="7" spans="1:4" ht="30">
      <c r="A7" s="2" t="s">
        <v>151</v>
      </c>
      <c r="B7" s="5">
        <v>1664</v>
      </c>
      <c r="C7" s="5">
        <v>2117</v>
      </c>
      <c r="D7" s="5">
        <v>1637</v>
      </c>
    </row>
    <row r="8" spans="1:4">
      <c r="A8" s="2" t="s">
        <v>152</v>
      </c>
      <c r="B8" s="4">
        <v>146</v>
      </c>
      <c r="C8" s="4">
        <v>146</v>
      </c>
      <c r="D8" s="4">
        <v>146</v>
      </c>
    </row>
    <row r="9" spans="1:4">
      <c r="A9" s="2" t="s">
        <v>93</v>
      </c>
      <c r="B9" s="4" t="s">
        <v>62</v>
      </c>
      <c r="C9" s="5">
        <v>2100</v>
      </c>
      <c r="D9" s="5">
        <v>2650</v>
      </c>
    </row>
    <row r="10" spans="1:4" ht="30">
      <c r="A10" s="2" t="s">
        <v>153</v>
      </c>
      <c r="B10" s="5">
        <v>3210</v>
      </c>
      <c r="C10" s="5">
        <v>3033</v>
      </c>
      <c r="D10" s="5">
        <v>4096</v>
      </c>
    </row>
    <row r="11" spans="1:4">
      <c r="A11" s="2" t="s">
        <v>154</v>
      </c>
      <c r="B11" s="5">
        <v>-3038</v>
      </c>
      <c r="C11" s="5">
        <v>-3154</v>
      </c>
      <c r="D11" s="5">
        <v>-1172</v>
      </c>
    </row>
    <row r="12" spans="1:4">
      <c r="A12" s="2" t="s">
        <v>155</v>
      </c>
      <c r="B12" s="4">
        <v>-548</v>
      </c>
      <c r="C12" s="5">
        <v>-1877</v>
      </c>
      <c r="D12" s="5">
        <v>-1677</v>
      </c>
    </row>
    <row r="13" spans="1:4" ht="30">
      <c r="A13" s="2" t="s">
        <v>156</v>
      </c>
      <c r="B13" s="4">
        <v>-80</v>
      </c>
      <c r="C13" s="4">
        <v>40</v>
      </c>
      <c r="D13" s="4">
        <v>289</v>
      </c>
    </row>
    <row r="14" spans="1:4">
      <c r="A14" s="2" t="s">
        <v>157</v>
      </c>
      <c r="B14" s="5">
        <v>1683</v>
      </c>
      <c r="C14" s="5">
        <v>-1762</v>
      </c>
      <c r="D14" s="4">
        <v>203</v>
      </c>
    </row>
    <row r="15" spans="1:4">
      <c r="A15" s="2" t="s">
        <v>158</v>
      </c>
      <c r="B15" s="4">
        <v>329</v>
      </c>
      <c r="C15" s="4">
        <v>210</v>
      </c>
      <c r="D15" s="4">
        <v>157</v>
      </c>
    </row>
    <row r="16" spans="1:4">
      <c r="A16" s="3" t="s">
        <v>159</v>
      </c>
      <c r="B16" s="4" t="s">
        <v>6</v>
      </c>
      <c r="C16" s="4" t="s">
        <v>6</v>
      </c>
      <c r="D16" s="4" t="s">
        <v>6</v>
      </c>
    </row>
    <row r="17" spans="1:4">
      <c r="A17" s="2" t="s">
        <v>47</v>
      </c>
      <c r="B17" s="4">
        <v>93</v>
      </c>
      <c r="C17" s="4">
        <v>340</v>
      </c>
      <c r="D17" s="4">
        <v>156</v>
      </c>
    </row>
    <row r="18" spans="1:4">
      <c r="A18" s="2" t="s">
        <v>52</v>
      </c>
      <c r="B18" s="5">
        <v>-2104</v>
      </c>
      <c r="C18" s="5">
        <v>-1517</v>
      </c>
      <c r="D18" s="5">
        <v>1452</v>
      </c>
    </row>
    <row r="19" spans="1:4" ht="30">
      <c r="A19" s="2" t="s">
        <v>58</v>
      </c>
      <c r="B19" s="4">
        <v>-548</v>
      </c>
      <c r="C19" s="5">
        <v>-2572</v>
      </c>
      <c r="D19" s="5">
        <v>1342</v>
      </c>
    </row>
    <row r="20" spans="1:4" ht="30">
      <c r="A20" s="2" t="s">
        <v>160</v>
      </c>
      <c r="B20" s="5">
        <v>79418</v>
      </c>
      <c r="C20" s="5">
        <v>102810</v>
      </c>
      <c r="D20" s="5">
        <v>35021</v>
      </c>
    </row>
    <row r="21" spans="1:4">
      <c r="A21" s="2" t="s">
        <v>161</v>
      </c>
      <c r="B21" s="5">
        <v>-74613</v>
      </c>
      <c r="C21" s="5">
        <v>-99656</v>
      </c>
      <c r="D21" s="5">
        <v>-33849</v>
      </c>
    </row>
    <row r="22" spans="1:4" ht="30">
      <c r="A22" s="2" t="s">
        <v>162</v>
      </c>
      <c r="B22" s="5">
        <v>10256</v>
      </c>
      <c r="C22" s="5">
        <v>7628</v>
      </c>
      <c r="D22" s="5">
        <v>14695</v>
      </c>
    </row>
    <row r="23" spans="1:4">
      <c r="A23" s="3" t="s">
        <v>163</v>
      </c>
      <c r="B23" s="4" t="s">
        <v>6</v>
      </c>
      <c r="C23" s="4" t="s">
        <v>6</v>
      </c>
      <c r="D23" s="4" t="s">
        <v>6</v>
      </c>
    </row>
    <row r="24" spans="1:4" ht="30">
      <c r="A24" s="2" t="s">
        <v>164</v>
      </c>
      <c r="B24" s="4">
        <v>-7</v>
      </c>
      <c r="C24" s="4">
        <v>-260</v>
      </c>
      <c r="D24" s="5">
        <v>-1500</v>
      </c>
    </row>
    <row r="25" spans="1:4" ht="30">
      <c r="A25" s="2" t="s">
        <v>165</v>
      </c>
      <c r="B25" s="5">
        <v>-91054</v>
      </c>
      <c r="C25" s="5">
        <v>-173479</v>
      </c>
      <c r="D25" s="5">
        <v>-188190</v>
      </c>
    </row>
    <row r="26" spans="1:4" ht="30">
      <c r="A26" s="2" t="s">
        <v>166</v>
      </c>
      <c r="B26" s="5">
        <v>20215</v>
      </c>
      <c r="C26" s="5">
        <v>133047</v>
      </c>
      <c r="D26" s="5">
        <v>101940</v>
      </c>
    </row>
    <row r="27" spans="1:4" ht="45">
      <c r="A27" s="2" t="s">
        <v>167</v>
      </c>
      <c r="B27" s="5">
        <v>64159</v>
      </c>
      <c r="C27" s="5">
        <v>68137</v>
      </c>
      <c r="D27" s="5">
        <v>44345</v>
      </c>
    </row>
    <row r="28" spans="1:4" ht="30">
      <c r="A28" s="2" t="s">
        <v>168</v>
      </c>
      <c r="B28" s="4">
        <v>4</v>
      </c>
      <c r="C28" s="4" t="s">
        <v>6</v>
      </c>
      <c r="D28" s="4" t="s">
        <v>6</v>
      </c>
    </row>
    <row r="29" spans="1:4" ht="30">
      <c r="A29" s="2" t="s">
        <v>169</v>
      </c>
      <c r="B29" s="4">
        <v>-89</v>
      </c>
      <c r="C29" s="4">
        <v>-269</v>
      </c>
      <c r="D29" s="4">
        <v>-903</v>
      </c>
    </row>
    <row r="30" spans="1:4" ht="30">
      <c r="A30" s="2" t="s">
        <v>170</v>
      </c>
      <c r="B30" s="4" t="s">
        <v>6</v>
      </c>
      <c r="C30" s="5">
        <v>-29990</v>
      </c>
      <c r="D30" s="4" t="s">
        <v>6</v>
      </c>
    </row>
    <row r="31" spans="1:4">
      <c r="A31" s="2" t="s">
        <v>171</v>
      </c>
      <c r="B31" s="5">
        <v>-20775</v>
      </c>
      <c r="C31" s="5">
        <v>-22543</v>
      </c>
      <c r="D31" s="5">
        <v>41810</v>
      </c>
    </row>
    <row r="32" spans="1:4" ht="30">
      <c r="A32" s="2" t="s">
        <v>172</v>
      </c>
      <c r="B32" s="5">
        <v>17204</v>
      </c>
      <c r="C32" s="5">
        <v>6889</v>
      </c>
      <c r="D32" s="5">
        <v>12036</v>
      </c>
    </row>
    <row r="33" spans="1:4" ht="30">
      <c r="A33" s="2" t="s">
        <v>173</v>
      </c>
      <c r="B33" s="4">
        <v>305</v>
      </c>
      <c r="C33" s="4">
        <v>27</v>
      </c>
      <c r="D33" s="4" t="s">
        <v>6</v>
      </c>
    </row>
    <row r="34" spans="1:4">
      <c r="A34" s="2" t="s">
        <v>174</v>
      </c>
      <c r="B34" s="4">
        <v>-523</v>
      </c>
      <c r="C34" s="5">
        <v>-1667</v>
      </c>
      <c r="D34" s="5">
        <v>-1348</v>
      </c>
    </row>
    <row r="35" spans="1:4" ht="30">
      <c r="A35" s="2" t="s">
        <v>175</v>
      </c>
      <c r="B35" s="5">
        <v>-10561</v>
      </c>
      <c r="C35" s="5">
        <v>-20108</v>
      </c>
      <c r="D35" s="5">
        <v>8190</v>
      </c>
    </row>
    <row r="36" spans="1:4">
      <c r="A36" s="3" t="s">
        <v>176</v>
      </c>
      <c r="B36" s="4" t="s">
        <v>6</v>
      </c>
      <c r="C36" s="4" t="s">
        <v>6</v>
      </c>
      <c r="D36" s="4" t="s">
        <v>6</v>
      </c>
    </row>
    <row r="37" spans="1:4">
      <c r="A37" s="2" t="s">
        <v>177</v>
      </c>
      <c r="B37" s="5">
        <v>19269</v>
      </c>
      <c r="C37" s="5">
        <v>2341</v>
      </c>
      <c r="D37" s="5">
        <v>12449</v>
      </c>
    </row>
    <row r="38" spans="1:4" ht="30">
      <c r="A38" s="2" t="s">
        <v>178</v>
      </c>
      <c r="B38" s="4" t="s">
        <v>6</v>
      </c>
      <c r="C38" s="5">
        <v>-10310</v>
      </c>
      <c r="D38" s="4" t="s">
        <v>6</v>
      </c>
    </row>
    <row r="39" spans="1:4" ht="30">
      <c r="A39" s="2" t="s">
        <v>179</v>
      </c>
      <c r="B39" s="5">
        <v>19269</v>
      </c>
      <c r="C39" s="5">
        <v>-7969</v>
      </c>
      <c r="D39" s="5">
        <v>12449</v>
      </c>
    </row>
    <row r="40" spans="1:4" ht="30">
      <c r="A40" s="2" t="s">
        <v>180</v>
      </c>
      <c r="B40" s="5">
        <v>18964</v>
      </c>
      <c r="C40" s="5">
        <v>-20449</v>
      </c>
      <c r="D40" s="5">
        <v>35334</v>
      </c>
    </row>
    <row r="41" spans="1:4" ht="30">
      <c r="A41" s="2" t="s">
        <v>181</v>
      </c>
      <c r="B41" s="5">
        <v>38519</v>
      </c>
      <c r="C41" s="5">
        <v>58968</v>
      </c>
      <c r="D41" s="5">
        <v>23634</v>
      </c>
    </row>
    <row r="42" spans="1:4">
      <c r="A42" s="2" t="s">
        <v>182</v>
      </c>
      <c r="B42" s="5">
        <v>57483</v>
      </c>
      <c r="C42" s="5">
        <v>38519</v>
      </c>
      <c r="D42" s="5">
        <v>58968</v>
      </c>
    </row>
    <row r="43" spans="1:4">
      <c r="A43" s="3" t="s">
        <v>183</v>
      </c>
      <c r="B43" s="4" t="s">
        <v>6</v>
      </c>
      <c r="C43" s="4" t="s">
        <v>6</v>
      </c>
      <c r="D43" s="4" t="s">
        <v>6</v>
      </c>
    </row>
    <row r="44" spans="1:4">
      <c r="A44" s="2" t="s">
        <v>184</v>
      </c>
      <c r="B44" s="5">
        <v>1646</v>
      </c>
      <c r="C44" s="5">
        <v>8387</v>
      </c>
      <c r="D44" s="5">
        <v>3840</v>
      </c>
    </row>
    <row r="45" spans="1:4">
      <c r="A45" s="2" t="s">
        <v>185</v>
      </c>
      <c r="B45" s="4">
        <v>900</v>
      </c>
      <c r="C45" s="4">
        <v>122</v>
      </c>
      <c r="D45" s="4">
        <v>44</v>
      </c>
    </row>
    <row r="46" spans="1:4">
      <c r="A46" s="3" t="s">
        <v>186</v>
      </c>
      <c r="B46" s="4" t="s">
        <v>6</v>
      </c>
      <c r="C46" s="4" t="s">
        <v>6</v>
      </c>
      <c r="D46" s="4" t="s">
        <v>6</v>
      </c>
    </row>
    <row r="47" spans="1:4" ht="30">
      <c r="A47" s="2" t="s">
        <v>187</v>
      </c>
      <c r="B47" s="4">
        <v>818</v>
      </c>
      <c r="C47" s="5">
        <v>12239</v>
      </c>
      <c r="D47" s="5">
        <v>10454</v>
      </c>
    </row>
    <row r="48" spans="1:4" ht="30">
      <c r="A48" s="2" t="s">
        <v>188</v>
      </c>
      <c r="B48" s="6">
        <v>627</v>
      </c>
      <c r="C48" s="4" t="s">
        <v>62</v>
      </c>
      <c r="D48" s="4" t="s">
        <v>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15</v>
      </c>
      <c r="B1" s="8" t="s">
        <v>2</v>
      </c>
      <c r="C1" s="8" t="s">
        <v>35</v>
      </c>
    </row>
    <row r="2" spans="1:3" ht="30">
      <c r="A2" s="1" t="s">
        <v>34</v>
      </c>
      <c r="B2" s="8"/>
      <c r="C2" s="8"/>
    </row>
    <row r="3" spans="1:3" ht="30">
      <c r="A3" s="3" t="s">
        <v>570</v>
      </c>
      <c r="B3" s="4" t="s">
        <v>6</v>
      </c>
      <c r="C3" s="4" t="s">
        <v>6</v>
      </c>
    </row>
    <row r="4" spans="1:3">
      <c r="A4" s="2" t="s">
        <v>573</v>
      </c>
      <c r="B4" s="6">
        <v>2207</v>
      </c>
      <c r="C4" s="6">
        <v>2620</v>
      </c>
    </row>
    <row r="5" spans="1:3">
      <c r="A5" s="2" t="s">
        <v>574</v>
      </c>
      <c r="B5" s="5">
        <v>8696</v>
      </c>
      <c r="C5" s="5">
        <v>9341</v>
      </c>
    </row>
    <row r="6" spans="1:3">
      <c r="A6" s="2" t="s">
        <v>575</v>
      </c>
      <c r="B6" s="5">
        <v>12716</v>
      </c>
      <c r="C6" s="5">
        <v>12599</v>
      </c>
    </row>
    <row r="7" spans="1:3">
      <c r="A7" s="2" t="s">
        <v>576</v>
      </c>
      <c r="B7" s="5">
        <v>2805</v>
      </c>
      <c r="C7" s="5">
        <v>2791</v>
      </c>
    </row>
    <row r="8" spans="1:3">
      <c r="A8" s="2" t="s">
        <v>577</v>
      </c>
      <c r="B8" s="4">
        <v>26</v>
      </c>
      <c r="C8" s="4">
        <v>5</v>
      </c>
    </row>
    <row r="9" spans="1:3">
      <c r="A9" s="2" t="s">
        <v>578</v>
      </c>
      <c r="B9" s="5">
        <v>26450</v>
      </c>
      <c r="C9" s="5">
        <v>27356</v>
      </c>
    </row>
    <row r="10" spans="1:3">
      <c r="A10" s="2" t="s">
        <v>1316</v>
      </c>
      <c r="B10" s="5">
        <v>-18617</v>
      </c>
      <c r="C10" s="5">
        <v>-18175</v>
      </c>
    </row>
    <row r="11" spans="1:3">
      <c r="A11" s="2" t="s">
        <v>46</v>
      </c>
      <c r="B11" s="6">
        <v>7833</v>
      </c>
      <c r="C11" s="6">
        <v>918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17</v>
      </c>
      <c r="B1" s="8" t="s">
        <v>2</v>
      </c>
    </row>
    <row r="2" spans="1:2" ht="30">
      <c r="A2" s="1" t="s">
        <v>34</v>
      </c>
      <c r="B2" s="8"/>
    </row>
    <row r="3" spans="1:2" ht="30">
      <c r="A3" s="3" t="s">
        <v>570</v>
      </c>
      <c r="B3" s="4" t="s">
        <v>6</v>
      </c>
    </row>
    <row r="4" spans="1:2">
      <c r="A4" s="2">
        <v>2014</v>
      </c>
      <c r="B4" s="6">
        <v>1047</v>
      </c>
    </row>
    <row r="5" spans="1:2">
      <c r="A5" s="2">
        <v>2015</v>
      </c>
      <c r="B5" s="4">
        <v>793</v>
      </c>
    </row>
    <row r="6" spans="1:2">
      <c r="A6" s="2">
        <v>2016</v>
      </c>
      <c r="B6" s="4">
        <v>469</v>
      </c>
    </row>
    <row r="7" spans="1:2">
      <c r="A7" s="2">
        <v>2017</v>
      </c>
      <c r="B7" s="4">
        <v>299</v>
      </c>
    </row>
    <row r="8" spans="1:2">
      <c r="A8" s="2">
        <v>2018</v>
      </c>
      <c r="B8" s="4">
        <v>226</v>
      </c>
    </row>
    <row r="9" spans="1:2">
      <c r="A9" s="2" t="s">
        <v>585</v>
      </c>
      <c r="B9" s="4">
        <v>910</v>
      </c>
    </row>
    <row r="10" spans="1:2">
      <c r="A10" s="2" t="s">
        <v>134</v>
      </c>
      <c r="B10" s="6">
        <v>374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18</v>
      </c>
      <c r="B1" s="8" t="s">
        <v>1</v>
      </c>
      <c r="C1" s="8"/>
      <c r="D1" s="8"/>
    </row>
    <row r="2" spans="1:4">
      <c r="A2" s="8"/>
      <c r="B2" s="1" t="s">
        <v>2</v>
      </c>
      <c r="C2" s="1" t="s">
        <v>35</v>
      </c>
      <c r="D2" s="1" t="s">
        <v>80</v>
      </c>
    </row>
    <row r="3" spans="1:4" ht="30">
      <c r="A3" s="3" t="s">
        <v>1319</v>
      </c>
      <c r="B3" s="4" t="s">
        <v>6</v>
      </c>
      <c r="C3" s="4" t="s">
        <v>6</v>
      </c>
      <c r="D3" s="4" t="s">
        <v>6</v>
      </c>
    </row>
    <row r="4" spans="1:4" ht="45">
      <c r="A4" s="2" t="s">
        <v>1320</v>
      </c>
      <c r="B4" s="6">
        <v>1019000</v>
      </c>
      <c r="C4" s="6">
        <v>1080000</v>
      </c>
      <c r="D4" s="6">
        <v>1197000</v>
      </c>
    </row>
    <row r="5" spans="1:4">
      <c r="A5" s="2" t="s">
        <v>1321</v>
      </c>
      <c r="B5" s="6">
        <v>1107000</v>
      </c>
      <c r="C5" s="6">
        <v>1109000</v>
      </c>
      <c r="D5" s="6">
        <v>1252000</v>
      </c>
    </row>
    <row r="6" spans="1:4">
      <c r="A6" s="2" t="s">
        <v>849</v>
      </c>
      <c r="B6" s="4" t="s">
        <v>6</v>
      </c>
      <c r="C6" s="4" t="s">
        <v>6</v>
      </c>
      <c r="D6" s="4" t="s">
        <v>6</v>
      </c>
    </row>
    <row r="7" spans="1:4" ht="30">
      <c r="A7" s="3" t="s">
        <v>1319</v>
      </c>
      <c r="B7" s="4" t="s">
        <v>6</v>
      </c>
      <c r="C7" s="4" t="s">
        <v>6</v>
      </c>
      <c r="D7" s="4" t="s">
        <v>6</v>
      </c>
    </row>
    <row r="8" spans="1:4">
      <c r="A8" s="2" t="s">
        <v>1322</v>
      </c>
      <c r="B8" s="4" t="s">
        <v>1323</v>
      </c>
      <c r="C8" s="4" t="s">
        <v>6</v>
      </c>
      <c r="D8" s="4" t="s">
        <v>6</v>
      </c>
    </row>
    <row r="9" spans="1:4">
      <c r="A9" s="2" t="s">
        <v>1324</v>
      </c>
      <c r="B9" s="4" t="s">
        <v>6</v>
      </c>
      <c r="C9" s="4" t="s">
        <v>6</v>
      </c>
      <c r="D9" s="4" t="s">
        <v>6</v>
      </c>
    </row>
    <row r="10" spans="1:4" ht="30">
      <c r="A10" s="3" t="s">
        <v>1319</v>
      </c>
      <c r="B10" s="4" t="s">
        <v>6</v>
      </c>
      <c r="C10" s="4" t="s">
        <v>6</v>
      </c>
      <c r="D10" s="4" t="s">
        <v>6</v>
      </c>
    </row>
    <row r="11" spans="1:4">
      <c r="A11" s="2" t="s">
        <v>1322</v>
      </c>
      <c r="B11" s="4" t="s">
        <v>1325</v>
      </c>
      <c r="C11" s="4" t="s">
        <v>6</v>
      </c>
      <c r="D11"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26</v>
      </c>
      <c r="B1" s="8" t="s">
        <v>2</v>
      </c>
      <c r="C1" s="8" t="s">
        <v>35</v>
      </c>
    </row>
    <row r="2" spans="1:3" ht="30">
      <c r="A2" s="1" t="s">
        <v>34</v>
      </c>
      <c r="B2" s="8"/>
      <c r="C2" s="8"/>
    </row>
    <row r="3" spans="1:3">
      <c r="A3" s="3" t="s">
        <v>587</v>
      </c>
      <c r="B3" s="4" t="s">
        <v>6</v>
      </c>
      <c r="C3" s="4" t="s">
        <v>6</v>
      </c>
    </row>
    <row r="4" spans="1:3">
      <c r="A4" s="2" t="s">
        <v>590</v>
      </c>
      <c r="B4" s="6">
        <v>15309</v>
      </c>
      <c r="C4" s="6">
        <v>12346</v>
      </c>
    </row>
    <row r="5" spans="1:3">
      <c r="A5" s="2" t="s">
        <v>591</v>
      </c>
      <c r="B5" s="5">
        <v>1314</v>
      </c>
      <c r="C5" s="4">
        <v>444</v>
      </c>
    </row>
    <row r="6" spans="1:3">
      <c r="A6" s="2" t="s">
        <v>592</v>
      </c>
      <c r="B6" s="4">
        <v>767</v>
      </c>
      <c r="C6" s="4">
        <v>879</v>
      </c>
    </row>
    <row r="7" spans="1:3">
      <c r="A7" s="2" t="s">
        <v>593</v>
      </c>
      <c r="B7" s="5">
        <v>1362</v>
      </c>
      <c r="C7" s="5">
        <v>1139</v>
      </c>
    </row>
    <row r="8" spans="1:3">
      <c r="A8" s="2" t="s">
        <v>101</v>
      </c>
      <c r="B8" s="4">
        <v>748</v>
      </c>
      <c r="C8" s="4">
        <v>789</v>
      </c>
    </row>
    <row r="9" spans="1:3">
      <c r="A9" s="2" t="s">
        <v>594</v>
      </c>
      <c r="B9" s="6">
        <v>19500</v>
      </c>
      <c r="C9" s="6">
        <v>1559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27</v>
      </c>
      <c r="B1" s="8" t="s">
        <v>1</v>
      </c>
      <c r="C1" s="8"/>
      <c r="D1" s="8"/>
    </row>
    <row r="2" spans="1:4">
      <c r="A2" s="8"/>
      <c r="B2" s="1" t="s">
        <v>2</v>
      </c>
      <c r="C2" s="1" t="s">
        <v>35</v>
      </c>
      <c r="D2" s="1" t="s">
        <v>80</v>
      </c>
    </row>
    <row r="3" spans="1:4">
      <c r="A3" s="3" t="s">
        <v>1328</v>
      </c>
      <c r="B3" s="4" t="s">
        <v>6</v>
      </c>
      <c r="C3" s="4" t="s">
        <v>6</v>
      </c>
      <c r="D3" s="4" t="s">
        <v>6</v>
      </c>
    </row>
    <row r="4" spans="1:4" ht="30">
      <c r="A4" s="2" t="s">
        <v>1329</v>
      </c>
      <c r="B4" s="6">
        <v>706000</v>
      </c>
      <c r="C4" s="6">
        <v>628000</v>
      </c>
      <c r="D4" s="6">
        <v>421000</v>
      </c>
    </row>
    <row r="5" spans="1:4" ht="30">
      <c r="A5" s="2" t="s">
        <v>1330</v>
      </c>
      <c r="B5" s="5">
        <v>483000</v>
      </c>
      <c r="C5" s="5">
        <v>343000</v>
      </c>
      <c r="D5" s="5">
        <v>275000</v>
      </c>
    </row>
    <row r="6" spans="1:4">
      <c r="A6" s="2" t="s">
        <v>1331</v>
      </c>
      <c r="B6" s="17">
        <v>1.2500000000000001E-2</v>
      </c>
      <c r="C6" s="17">
        <v>1.2500000000000001E-2</v>
      </c>
      <c r="D6" s="4" t="s">
        <v>6</v>
      </c>
    </row>
    <row r="7" spans="1:4">
      <c r="A7" s="2" t="s">
        <v>849</v>
      </c>
      <c r="B7" s="4" t="s">
        <v>6</v>
      </c>
      <c r="C7" s="4" t="s">
        <v>6</v>
      </c>
      <c r="D7" s="4" t="s">
        <v>6</v>
      </c>
    </row>
    <row r="8" spans="1:4">
      <c r="A8" s="3" t="s">
        <v>1328</v>
      </c>
      <c r="B8" s="4" t="s">
        <v>6</v>
      </c>
      <c r="C8" s="4" t="s">
        <v>6</v>
      </c>
      <c r="D8" s="4" t="s">
        <v>6</v>
      </c>
    </row>
    <row r="9" spans="1:4">
      <c r="A9" s="2" t="s">
        <v>1332</v>
      </c>
      <c r="B9" s="17">
        <v>9.2499999999999999E-2</v>
      </c>
      <c r="C9" s="17">
        <v>9.2499999999999999E-2</v>
      </c>
      <c r="D9" s="4" t="s">
        <v>6</v>
      </c>
    </row>
    <row r="10" spans="1:4">
      <c r="A10" s="2" t="s">
        <v>1333</v>
      </c>
      <c r="B10" s="4">
        <v>144</v>
      </c>
      <c r="C10" s="4">
        <v>318</v>
      </c>
      <c r="D10" s="4" t="s">
        <v>6</v>
      </c>
    </row>
    <row r="11" spans="1:4">
      <c r="A11" s="2" t="s">
        <v>1324</v>
      </c>
      <c r="B11" s="4" t="s">
        <v>6</v>
      </c>
      <c r="C11" s="4" t="s">
        <v>6</v>
      </c>
      <c r="D11" s="4" t="s">
        <v>6</v>
      </c>
    </row>
    <row r="12" spans="1:4">
      <c r="A12" s="3" t="s">
        <v>1328</v>
      </c>
      <c r="B12" s="4" t="s">
        <v>6</v>
      </c>
      <c r="C12" s="4" t="s">
        <v>6</v>
      </c>
      <c r="D12" s="4" t="s">
        <v>6</v>
      </c>
    </row>
    <row r="13" spans="1:4">
      <c r="A13" s="2" t="s">
        <v>1332</v>
      </c>
      <c r="B13" s="17">
        <v>0.1275</v>
      </c>
      <c r="C13" s="17">
        <v>0.1275</v>
      </c>
      <c r="D13" s="4" t="s">
        <v>6</v>
      </c>
    </row>
    <row r="14" spans="1:4">
      <c r="A14" s="2" t="s">
        <v>1333</v>
      </c>
      <c r="B14" s="4">
        <v>320</v>
      </c>
      <c r="C14" s="4">
        <v>512</v>
      </c>
      <c r="D14" s="4" t="s">
        <v>6</v>
      </c>
    </row>
    <row r="15" spans="1:4" ht="30">
      <c r="A15" s="2" t="s">
        <v>1136</v>
      </c>
      <c r="B15" s="4" t="s">
        <v>6</v>
      </c>
      <c r="C15" s="4" t="s">
        <v>6</v>
      </c>
      <c r="D15" s="4" t="s">
        <v>6</v>
      </c>
    </row>
    <row r="16" spans="1:4">
      <c r="A16" s="3" t="s">
        <v>1328</v>
      </c>
      <c r="B16" s="4" t="s">
        <v>6</v>
      </c>
      <c r="C16" s="4" t="s">
        <v>6</v>
      </c>
      <c r="D16" s="4" t="s">
        <v>6</v>
      </c>
    </row>
    <row r="17" spans="1:4">
      <c r="A17" s="2" t="s">
        <v>1137</v>
      </c>
      <c r="B17" s="6">
        <v>188484000</v>
      </c>
      <c r="C17" s="6">
        <v>159010000</v>
      </c>
      <c r="D17"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34</v>
      </c>
      <c r="B1" s="8" t="s">
        <v>2</v>
      </c>
      <c r="C1" s="8" t="s">
        <v>35</v>
      </c>
    </row>
    <row r="2" spans="1:3" ht="30">
      <c r="A2" s="1" t="s">
        <v>34</v>
      </c>
      <c r="B2" s="8"/>
      <c r="C2" s="8"/>
    </row>
    <row r="3" spans="1:3">
      <c r="A3" s="3" t="s">
        <v>597</v>
      </c>
      <c r="B3" s="4" t="s">
        <v>6</v>
      </c>
      <c r="C3" s="4" t="s">
        <v>6</v>
      </c>
    </row>
    <row r="4" spans="1:3">
      <c r="A4" s="2" t="s">
        <v>600</v>
      </c>
      <c r="B4" s="6">
        <v>184971</v>
      </c>
      <c r="C4" s="6">
        <v>177855</v>
      </c>
    </row>
    <row r="5" spans="1:3">
      <c r="A5" s="2" t="s">
        <v>601</v>
      </c>
      <c r="B5" s="5">
        <v>202508</v>
      </c>
      <c r="C5" s="5">
        <v>185315</v>
      </c>
    </row>
    <row r="6" spans="1:3">
      <c r="A6" s="2" t="s">
        <v>602</v>
      </c>
      <c r="B6" s="5">
        <v>250633</v>
      </c>
      <c r="C6" s="5">
        <v>233034</v>
      </c>
    </row>
    <row r="7" spans="1:3">
      <c r="A7" s="2" t="s">
        <v>603</v>
      </c>
      <c r="B7" s="5">
        <v>149737</v>
      </c>
      <c r="C7" s="5">
        <v>172376</v>
      </c>
    </row>
    <row r="8" spans="1:3">
      <c r="A8" s="2" t="s">
        <v>57</v>
      </c>
      <c r="B8" s="6">
        <v>787849</v>
      </c>
      <c r="C8" s="6">
        <v>7685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335</v>
      </c>
      <c r="B1" s="8" t="s">
        <v>2</v>
      </c>
    </row>
    <row r="2" spans="1:2" ht="30">
      <c r="A2" s="1" t="s">
        <v>34</v>
      </c>
      <c r="B2" s="8"/>
    </row>
    <row r="3" spans="1:2">
      <c r="A3" s="3" t="s">
        <v>597</v>
      </c>
      <c r="B3" s="4" t="s">
        <v>6</v>
      </c>
    </row>
    <row r="4" spans="1:2">
      <c r="A4" s="2">
        <v>2014</v>
      </c>
      <c r="B4" s="6">
        <v>125808</v>
      </c>
    </row>
    <row r="5" spans="1:2">
      <c r="A5" s="2">
        <v>2015</v>
      </c>
      <c r="B5" s="5">
        <v>15498</v>
      </c>
    </row>
    <row r="6" spans="1:2">
      <c r="A6" s="2">
        <v>2016</v>
      </c>
      <c r="B6" s="5">
        <v>6021</v>
      </c>
    </row>
    <row r="7" spans="1:2">
      <c r="A7" s="2">
        <v>2017</v>
      </c>
      <c r="B7" s="5">
        <v>2410</v>
      </c>
    </row>
    <row r="8" spans="1:2">
      <c r="A8" s="2" t="s">
        <v>134</v>
      </c>
      <c r="B8" s="6">
        <v>14973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1</v>
      </c>
      <c r="C1" s="8"/>
      <c r="D1" s="8"/>
    </row>
    <row r="2" spans="1:4">
      <c r="A2" s="8"/>
      <c r="B2" s="1" t="s">
        <v>2</v>
      </c>
      <c r="C2" s="1" t="s">
        <v>35</v>
      </c>
      <c r="D2" s="1" t="s">
        <v>80</v>
      </c>
    </row>
    <row r="3" spans="1:4">
      <c r="A3" s="3" t="s">
        <v>597</v>
      </c>
      <c r="B3" s="4" t="s">
        <v>6</v>
      </c>
      <c r="C3" s="4" t="s">
        <v>6</v>
      </c>
      <c r="D3" s="4" t="s">
        <v>6</v>
      </c>
    </row>
    <row r="4" spans="1:4">
      <c r="A4" s="2" t="s">
        <v>1337</v>
      </c>
      <c r="B4" s="6">
        <v>71218000</v>
      </c>
      <c r="C4" s="6">
        <v>82036000</v>
      </c>
      <c r="D4" s="4" t="s">
        <v>6</v>
      </c>
    </row>
    <row r="5" spans="1:4" ht="45">
      <c r="A5" s="2" t="s">
        <v>1338</v>
      </c>
      <c r="B5" s="6">
        <v>399000</v>
      </c>
      <c r="C5" s="6">
        <v>805000</v>
      </c>
      <c r="D5" s="6">
        <v>124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1" t="s">
        <v>1339</v>
      </c>
      <c r="B1" s="1" t="s">
        <v>1</v>
      </c>
    </row>
    <row r="2" spans="1:2" ht="30">
      <c r="A2" s="1" t="s">
        <v>34</v>
      </c>
      <c r="B2" s="1" t="s">
        <v>2</v>
      </c>
    </row>
    <row r="3" spans="1:2">
      <c r="A3" s="2" t="s">
        <v>613</v>
      </c>
      <c r="B3" s="4" t="s">
        <v>6</v>
      </c>
    </row>
    <row r="4" spans="1:2">
      <c r="A4" s="3" t="s">
        <v>612</v>
      </c>
      <c r="B4" s="4" t="s">
        <v>6</v>
      </c>
    </row>
    <row r="5" spans="1:2">
      <c r="A5" s="2" t="s">
        <v>1340</v>
      </c>
      <c r="B5" s="6">
        <v>10000</v>
      </c>
    </row>
    <row r="6" spans="1:2">
      <c r="A6" s="2" t="s">
        <v>1341</v>
      </c>
      <c r="B6" s="4" t="s">
        <v>1342</v>
      </c>
    </row>
    <row r="7" spans="1:2" ht="30">
      <c r="A7" s="2" t="s">
        <v>614</v>
      </c>
      <c r="B7" s="4" t="s">
        <v>6</v>
      </c>
    </row>
    <row r="8" spans="1:2">
      <c r="A8" s="3" t="s">
        <v>612</v>
      </c>
      <c r="B8" s="4" t="s">
        <v>6</v>
      </c>
    </row>
    <row r="9" spans="1:2">
      <c r="A9" s="2" t="s">
        <v>1340</v>
      </c>
      <c r="B9" s="5">
        <v>70932</v>
      </c>
    </row>
    <row r="10" spans="1:2">
      <c r="A10" s="2" t="s">
        <v>1341</v>
      </c>
      <c r="B10" s="4" t="s">
        <v>1343</v>
      </c>
    </row>
    <row r="11" spans="1:2">
      <c r="A11" s="2" t="s">
        <v>616</v>
      </c>
      <c r="B11" s="4" t="s">
        <v>6</v>
      </c>
    </row>
    <row r="12" spans="1:2">
      <c r="A12" s="3" t="s">
        <v>612</v>
      </c>
      <c r="B12" s="4" t="s">
        <v>6</v>
      </c>
    </row>
    <row r="13" spans="1:2">
      <c r="A13" s="2" t="s">
        <v>1340</v>
      </c>
      <c r="B13" s="5">
        <v>189757</v>
      </c>
    </row>
    <row r="14" spans="1:2">
      <c r="A14" s="2" t="s">
        <v>1341</v>
      </c>
      <c r="B14" s="4" t="s">
        <v>1343</v>
      </c>
    </row>
    <row r="15" spans="1:2">
      <c r="A15" s="2" t="s">
        <v>617</v>
      </c>
      <c r="B15" s="4" t="s">
        <v>6</v>
      </c>
    </row>
    <row r="16" spans="1:2">
      <c r="A16" s="3" t="s">
        <v>612</v>
      </c>
      <c r="B16" s="4" t="s">
        <v>6</v>
      </c>
    </row>
    <row r="17" spans="1:2">
      <c r="A17" s="2" t="s">
        <v>1340</v>
      </c>
      <c r="B17" s="6">
        <v>2131</v>
      </c>
    </row>
    <row r="18" spans="1:2">
      <c r="A18" s="2" t="s">
        <v>1341</v>
      </c>
      <c r="B18" s="4" t="s">
        <v>134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3.7109375" bestFit="1" customWidth="1"/>
  </cols>
  <sheetData>
    <row r="1" spans="1:3" ht="15" customHeight="1">
      <c r="A1" s="1" t="s">
        <v>1344</v>
      </c>
      <c r="B1" s="8" t="s">
        <v>1</v>
      </c>
      <c r="C1" s="8"/>
    </row>
    <row r="2" spans="1:3" ht="30">
      <c r="A2" s="1" t="s">
        <v>34</v>
      </c>
      <c r="B2" s="1" t="s">
        <v>2</v>
      </c>
      <c r="C2" s="1" t="s">
        <v>35</v>
      </c>
    </row>
    <row r="3" spans="1:3">
      <c r="A3" s="3" t="s">
        <v>1345</v>
      </c>
      <c r="B3" s="4" t="s">
        <v>6</v>
      </c>
      <c r="C3" s="4" t="s">
        <v>6</v>
      </c>
    </row>
    <row r="4" spans="1:3">
      <c r="A4" s="2" t="s">
        <v>1346</v>
      </c>
      <c r="B4" s="6">
        <v>21651</v>
      </c>
      <c r="C4" s="6">
        <v>21651</v>
      </c>
    </row>
    <row r="5" spans="1:3">
      <c r="A5" s="2" t="s">
        <v>635</v>
      </c>
      <c r="B5" s="4" t="s">
        <v>6</v>
      </c>
      <c r="C5" s="4" t="s">
        <v>6</v>
      </c>
    </row>
    <row r="6" spans="1:3">
      <c r="A6" s="3" t="s">
        <v>1345</v>
      </c>
      <c r="B6" s="4" t="s">
        <v>6</v>
      </c>
      <c r="C6" s="4" t="s">
        <v>6</v>
      </c>
    </row>
    <row r="7" spans="1:3" ht="30">
      <c r="A7" s="2" t="s">
        <v>1347</v>
      </c>
      <c r="B7" s="4" t="s">
        <v>1348</v>
      </c>
      <c r="C7" s="4" t="s">
        <v>1348</v>
      </c>
    </row>
    <row r="8" spans="1:3">
      <c r="A8" s="2" t="s">
        <v>1349</v>
      </c>
      <c r="B8" s="7">
        <v>48693</v>
      </c>
      <c r="C8" s="7">
        <v>48693</v>
      </c>
    </row>
    <row r="9" spans="1:3" ht="30">
      <c r="A9" s="2" t="s">
        <v>1350</v>
      </c>
      <c r="B9" s="4" t="s">
        <v>1351</v>
      </c>
      <c r="C9" s="4" t="s">
        <v>1351</v>
      </c>
    </row>
    <row r="10" spans="1:3" ht="30">
      <c r="A10" s="2" t="s">
        <v>1352</v>
      </c>
      <c r="B10" s="17">
        <v>3.49E-2</v>
      </c>
      <c r="C10" s="17">
        <v>3.49E-2</v>
      </c>
    </row>
    <row r="11" spans="1:3" ht="30">
      <c r="A11" s="2" t="s">
        <v>1353</v>
      </c>
      <c r="B11" s="4" t="s">
        <v>1354</v>
      </c>
      <c r="C11" s="4" t="s">
        <v>1354</v>
      </c>
    </row>
    <row r="12" spans="1:3" ht="30">
      <c r="A12" s="2" t="s">
        <v>1355</v>
      </c>
      <c r="B12" s="4" t="s">
        <v>1356</v>
      </c>
      <c r="C12" s="4" t="s">
        <v>1356</v>
      </c>
    </row>
    <row r="13" spans="1:3">
      <c r="A13" s="2" t="s">
        <v>1346</v>
      </c>
      <c r="B13" s="5">
        <v>6186</v>
      </c>
      <c r="C13" s="5">
        <v>6186</v>
      </c>
    </row>
    <row r="14" spans="1:3">
      <c r="A14" s="2" t="s">
        <v>639</v>
      </c>
      <c r="B14" s="4" t="s">
        <v>6</v>
      </c>
      <c r="C14" s="4" t="s">
        <v>6</v>
      </c>
    </row>
    <row r="15" spans="1:3">
      <c r="A15" s="3" t="s">
        <v>1345</v>
      </c>
      <c r="B15" s="4" t="s">
        <v>6</v>
      </c>
      <c r="C15" s="4" t="s">
        <v>6</v>
      </c>
    </row>
    <row r="16" spans="1:3" ht="30">
      <c r="A16" s="2" t="s">
        <v>1347</v>
      </c>
      <c r="B16" s="4" t="s">
        <v>1357</v>
      </c>
      <c r="C16" s="4" t="s">
        <v>1357</v>
      </c>
    </row>
    <row r="17" spans="1:3">
      <c r="A17" s="2" t="s">
        <v>1349</v>
      </c>
      <c r="B17" s="7">
        <v>49058</v>
      </c>
      <c r="C17" s="7">
        <v>49058</v>
      </c>
    </row>
    <row r="18" spans="1:3" ht="30">
      <c r="A18" s="2" t="s">
        <v>1350</v>
      </c>
      <c r="B18" s="4" t="s">
        <v>1351</v>
      </c>
      <c r="C18" s="4" t="s">
        <v>1351</v>
      </c>
    </row>
    <row r="19" spans="1:3" ht="30">
      <c r="A19" s="2" t="s">
        <v>1352</v>
      </c>
      <c r="B19" s="17">
        <v>3.04E-2</v>
      </c>
      <c r="C19" s="17">
        <v>3.04E-2</v>
      </c>
    </row>
    <row r="20" spans="1:3" ht="30">
      <c r="A20" s="2" t="s">
        <v>1353</v>
      </c>
      <c r="B20" s="4" t="s">
        <v>1358</v>
      </c>
      <c r="C20" s="4" t="s">
        <v>1358</v>
      </c>
    </row>
    <row r="21" spans="1:3" ht="30">
      <c r="A21" s="2" t="s">
        <v>1355</v>
      </c>
      <c r="B21" s="4" t="s">
        <v>1359</v>
      </c>
      <c r="C21" s="4" t="s">
        <v>1359</v>
      </c>
    </row>
    <row r="22" spans="1:3">
      <c r="A22" s="2" t="s">
        <v>1346</v>
      </c>
      <c r="B22" s="5">
        <v>5155</v>
      </c>
      <c r="C22" s="5">
        <v>5155</v>
      </c>
    </row>
    <row r="23" spans="1:3">
      <c r="A23" s="2" t="s">
        <v>1360</v>
      </c>
      <c r="B23" s="4" t="s">
        <v>6</v>
      </c>
      <c r="C23" s="4" t="s">
        <v>6</v>
      </c>
    </row>
    <row r="24" spans="1:3">
      <c r="A24" s="3" t="s">
        <v>1345</v>
      </c>
      <c r="B24" s="4" t="s">
        <v>6</v>
      </c>
      <c r="C24" s="4" t="s">
        <v>6</v>
      </c>
    </row>
    <row r="25" spans="1:3" ht="30">
      <c r="A25" s="2" t="s">
        <v>1347</v>
      </c>
      <c r="B25" s="4" t="s">
        <v>1361</v>
      </c>
      <c r="C25" s="4" t="s">
        <v>1361</v>
      </c>
    </row>
    <row r="26" spans="1:3">
      <c r="A26" s="2" t="s">
        <v>1349</v>
      </c>
      <c r="B26" s="7">
        <v>49749</v>
      </c>
      <c r="C26" s="7">
        <v>49749</v>
      </c>
    </row>
    <row r="27" spans="1:3" ht="30">
      <c r="A27" s="2" t="s">
        <v>1350</v>
      </c>
      <c r="B27" s="4" t="s">
        <v>1351</v>
      </c>
      <c r="C27" s="4" t="s">
        <v>1351</v>
      </c>
    </row>
    <row r="28" spans="1:3" ht="30">
      <c r="A28" s="2" t="s">
        <v>1352</v>
      </c>
      <c r="B28" s="17">
        <v>1.5699999999999999E-2</v>
      </c>
      <c r="C28" s="17">
        <v>1.5699999999999999E-2</v>
      </c>
    </row>
    <row r="29" spans="1:3" ht="30">
      <c r="A29" s="2" t="s">
        <v>1353</v>
      </c>
      <c r="B29" s="4" t="s">
        <v>1362</v>
      </c>
      <c r="C29" s="4" t="s">
        <v>1362</v>
      </c>
    </row>
    <row r="30" spans="1:3" ht="30">
      <c r="A30" s="2" t="s">
        <v>1355</v>
      </c>
      <c r="B30" s="4" t="s">
        <v>1363</v>
      </c>
      <c r="C30" s="4" t="s">
        <v>1363</v>
      </c>
    </row>
    <row r="31" spans="1:3">
      <c r="A31" s="2" t="s">
        <v>1346</v>
      </c>
      <c r="B31" s="6">
        <v>10310</v>
      </c>
      <c r="C31" s="6">
        <v>103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4"/>
  <sheetViews>
    <sheetView showGridLines="0" workbookViewId="0"/>
  </sheetViews>
  <sheetFormatPr defaultRowHeight="15"/>
  <cols>
    <col min="1" max="1" width="36.5703125" bestFit="1" customWidth="1"/>
    <col min="2" max="2" width="36.5703125" customWidth="1"/>
    <col min="3" max="3" width="18.42578125" customWidth="1"/>
    <col min="4" max="4" width="17.28515625" customWidth="1"/>
    <col min="5" max="5" width="18.42578125" customWidth="1"/>
    <col min="6" max="6" width="17.28515625" customWidth="1"/>
    <col min="7" max="7" width="18.42578125" customWidth="1"/>
    <col min="8" max="8" width="17.28515625" customWidth="1"/>
  </cols>
  <sheetData>
    <row r="1" spans="1:8" ht="15" customHeight="1">
      <c r="A1" s="8" t="s">
        <v>189</v>
      </c>
      <c r="B1" s="8" t="s">
        <v>1</v>
      </c>
      <c r="C1" s="8"/>
      <c r="D1" s="8"/>
      <c r="E1" s="8"/>
      <c r="F1" s="8"/>
      <c r="G1" s="8"/>
      <c r="H1" s="8"/>
    </row>
    <row r="2" spans="1:8" ht="15" customHeight="1">
      <c r="A2" s="8"/>
      <c r="B2" s="8" t="s">
        <v>2</v>
      </c>
      <c r="C2" s="8"/>
      <c r="D2" s="8"/>
      <c r="E2" s="8"/>
      <c r="F2" s="8"/>
      <c r="G2" s="8"/>
      <c r="H2" s="8"/>
    </row>
    <row r="3" spans="1:8" ht="15" customHeight="1">
      <c r="A3" s="3" t="s">
        <v>190</v>
      </c>
      <c r="B3" s="22" t="s">
        <v>6</v>
      </c>
      <c r="C3" s="22"/>
      <c r="D3" s="22"/>
      <c r="E3" s="22"/>
      <c r="F3" s="22"/>
      <c r="G3" s="22"/>
      <c r="H3" s="22"/>
    </row>
    <row r="4" spans="1:8" ht="15" customHeight="1">
      <c r="A4" s="23" t="s">
        <v>189</v>
      </c>
      <c r="B4" s="22" t="s">
        <v>6</v>
      </c>
      <c r="C4" s="22"/>
      <c r="D4" s="22"/>
      <c r="E4" s="22"/>
      <c r="F4" s="22"/>
      <c r="G4" s="22"/>
      <c r="H4" s="22"/>
    </row>
    <row r="5" spans="1:8">
      <c r="A5" s="23"/>
      <c r="B5" s="22"/>
      <c r="C5" s="22"/>
      <c r="D5" s="22"/>
      <c r="E5" s="22"/>
      <c r="F5" s="22"/>
      <c r="G5" s="22"/>
      <c r="H5" s="22"/>
    </row>
    <row r="6" spans="1:8">
      <c r="A6" s="23"/>
      <c r="B6" s="24" t="s">
        <v>191</v>
      </c>
      <c r="C6" s="24"/>
      <c r="D6" s="24"/>
      <c r="E6" s="24"/>
      <c r="F6" s="24"/>
      <c r="G6" s="24"/>
      <c r="H6" s="24"/>
    </row>
    <row r="7" spans="1:8">
      <c r="A7" s="23"/>
      <c r="B7" s="22"/>
      <c r="C7" s="22"/>
      <c r="D7" s="22"/>
      <c r="E7" s="22"/>
      <c r="F7" s="22"/>
      <c r="G7" s="22"/>
      <c r="H7" s="22"/>
    </row>
    <row r="8" spans="1:8">
      <c r="A8" s="23"/>
      <c r="B8" s="21"/>
      <c r="C8" s="21"/>
      <c r="D8" s="21"/>
      <c r="E8" s="21"/>
      <c r="F8" s="21"/>
      <c r="G8" s="21"/>
      <c r="H8" s="21"/>
    </row>
    <row r="9" spans="1:8">
      <c r="A9" s="23"/>
      <c r="B9" s="22"/>
      <c r="C9" s="22"/>
      <c r="D9" s="22"/>
      <c r="E9" s="22"/>
      <c r="F9" s="22"/>
      <c r="G9" s="22"/>
      <c r="H9" s="22"/>
    </row>
    <row r="10" spans="1:8" ht="77.25" customHeight="1">
      <c r="A10" s="23"/>
      <c r="B10" s="25" t="s">
        <v>192</v>
      </c>
      <c r="C10" s="25"/>
      <c r="D10" s="25"/>
      <c r="E10" s="25"/>
      <c r="F10" s="25"/>
      <c r="G10" s="25"/>
      <c r="H10" s="25"/>
    </row>
    <row r="11" spans="1:8">
      <c r="A11" s="23"/>
      <c r="B11" s="22"/>
      <c r="C11" s="22"/>
      <c r="D11" s="22"/>
      <c r="E11" s="22"/>
      <c r="F11" s="22"/>
      <c r="G11" s="22"/>
      <c r="H11" s="22"/>
    </row>
    <row r="12" spans="1:8">
      <c r="A12" s="23"/>
      <c r="B12" s="21"/>
      <c r="C12" s="21"/>
      <c r="D12" s="21"/>
      <c r="E12" s="21"/>
      <c r="F12" s="21"/>
      <c r="G12" s="21"/>
      <c r="H12" s="21"/>
    </row>
    <row r="13" spans="1:8">
      <c r="A13" s="23"/>
      <c r="B13" s="22"/>
      <c r="C13" s="22"/>
      <c r="D13" s="22"/>
      <c r="E13" s="22"/>
      <c r="F13" s="22"/>
      <c r="G13" s="22"/>
      <c r="H13" s="22"/>
    </row>
    <row r="14" spans="1:8" ht="51" customHeight="1">
      <c r="A14" s="23"/>
      <c r="B14" s="21" t="s">
        <v>193</v>
      </c>
      <c r="C14" s="21"/>
      <c r="D14" s="21"/>
      <c r="E14" s="21"/>
      <c r="F14" s="21"/>
      <c r="G14" s="21"/>
      <c r="H14" s="21"/>
    </row>
    <row r="15" spans="1:8">
      <c r="A15" s="23"/>
      <c r="B15" s="22"/>
      <c r="C15" s="22"/>
      <c r="D15" s="22"/>
      <c r="E15" s="22"/>
      <c r="F15" s="22"/>
      <c r="G15" s="22"/>
      <c r="H15" s="22"/>
    </row>
    <row r="16" spans="1:8">
      <c r="A16" s="23"/>
      <c r="B16" s="21"/>
      <c r="C16" s="21"/>
      <c r="D16" s="21"/>
      <c r="E16" s="21"/>
      <c r="F16" s="21"/>
      <c r="G16" s="21"/>
      <c r="H16" s="21"/>
    </row>
    <row r="17" spans="1:8">
      <c r="A17" s="23"/>
      <c r="B17" s="22"/>
      <c r="C17" s="22"/>
      <c r="D17" s="22"/>
      <c r="E17" s="22"/>
      <c r="F17" s="22"/>
      <c r="G17" s="22"/>
      <c r="H17" s="22"/>
    </row>
    <row r="18" spans="1:8" ht="51.75" customHeight="1">
      <c r="A18" s="23"/>
      <c r="B18" s="25" t="s">
        <v>194</v>
      </c>
      <c r="C18" s="25"/>
      <c r="D18" s="25"/>
      <c r="E18" s="25"/>
      <c r="F18" s="25"/>
      <c r="G18" s="25"/>
      <c r="H18" s="25"/>
    </row>
    <row r="19" spans="1:8">
      <c r="A19" s="23"/>
      <c r="B19" s="22"/>
      <c r="C19" s="22"/>
      <c r="D19" s="22"/>
      <c r="E19" s="22"/>
      <c r="F19" s="22"/>
      <c r="G19" s="22"/>
      <c r="H19" s="22"/>
    </row>
    <row r="20" spans="1:8">
      <c r="A20" s="23"/>
      <c r="B20" s="21"/>
      <c r="C20" s="21"/>
      <c r="D20" s="21"/>
      <c r="E20" s="21"/>
      <c r="F20" s="21"/>
      <c r="G20" s="21"/>
      <c r="H20" s="21"/>
    </row>
    <row r="21" spans="1:8">
      <c r="A21" s="23"/>
      <c r="B21" s="22"/>
      <c r="C21" s="22"/>
      <c r="D21" s="22"/>
      <c r="E21" s="22"/>
      <c r="F21" s="22"/>
      <c r="G21" s="22"/>
      <c r="H21" s="22"/>
    </row>
    <row r="22" spans="1:8" ht="26.25" customHeight="1">
      <c r="A22" s="23"/>
      <c r="B22" s="25" t="s">
        <v>195</v>
      </c>
      <c r="C22" s="25"/>
      <c r="D22" s="25"/>
      <c r="E22" s="25"/>
      <c r="F22" s="25"/>
      <c r="G22" s="25"/>
      <c r="H22" s="25"/>
    </row>
    <row r="23" spans="1:8">
      <c r="A23" s="23"/>
      <c r="B23" s="22"/>
      <c r="C23" s="22"/>
      <c r="D23" s="22"/>
      <c r="E23" s="22"/>
      <c r="F23" s="22"/>
      <c r="G23" s="22"/>
      <c r="H23" s="22"/>
    </row>
    <row r="24" spans="1:8">
      <c r="A24" s="23"/>
      <c r="B24" s="25"/>
      <c r="C24" s="25"/>
      <c r="D24" s="25"/>
      <c r="E24" s="25"/>
      <c r="F24" s="25"/>
      <c r="G24" s="25"/>
      <c r="H24" s="25"/>
    </row>
    <row r="25" spans="1:8">
      <c r="A25" s="23"/>
      <c r="B25" s="22"/>
      <c r="C25" s="22"/>
      <c r="D25" s="22"/>
      <c r="E25" s="22"/>
      <c r="F25" s="22"/>
      <c r="G25" s="22"/>
      <c r="H25" s="22"/>
    </row>
    <row r="26" spans="1:8" ht="38.25" customHeight="1">
      <c r="A26" s="23"/>
      <c r="B26" s="21" t="s">
        <v>196</v>
      </c>
      <c r="C26" s="21"/>
      <c r="D26" s="21"/>
      <c r="E26" s="21"/>
      <c r="F26" s="21"/>
      <c r="G26" s="21"/>
      <c r="H26" s="21"/>
    </row>
    <row r="27" spans="1:8">
      <c r="A27" s="23"/>
      <c r="B27" s="22"/>
      <c r="C27" s="22"/>
      <c r="D27" s="22"/>
      <c r="E27" s="22"/>
      <c r="F27" s="22"/>
      <c r="G27" s="22"/>
      <c r="H27" s="22"/>
    </row>
    <row r="28" spans="1:8">
      <c r="A28" s="23"/>
      <c r="B28" s="25"/>
      <c r="C28" s="25"/>
      <c r="D28" s="25"/>
      <c r="E28" s="25"/>
      <c r="F28" s="25"/>
      <c r="G28" s="25"/>
      <c r="H28" s="25"/>
    </row>
    <row r="29" spans="1:8">
      <c r="A29" s="23"/>
      <c r="B29" s="22"/>
      <c r="C29" s="22"/>
      <c r="D29" s="22"/>
      <c r="E29" s="22"/>
      <c r="F29" s="22"/>
      <c r="G29" s="22"/>
      <c r="H29" s="22"/>
    </row>
    <row r="30" spans="1:8" ht="51.75" customHeight="1">
      <c r="A30" s="23"/>
      <c r="B30" s="25" t="s">
        <v>197</v>
      </c>
      <c r="C30" s="25"/>
      <c r="D30" s="25"/>
      <c r="E30" s="25"/>
      <c r="F30" s="25"/>
      <c r="G30" s="25"/>
      <c r="H30" s="25"/>
    </row>
    <row r="31" spans="1:8">
      <c r="A31" s="23"/>
      <c r="B31" s="22"/>
      <c r="C31" s="22"/>
      <c r="D31" s="22"/>
      <c r="E31" s="22"/>
      <c r="F31" s="22"/>
      <c r="G31" s="22"/>
      <c r="H31" s="22"/>
    </row>
    <row r="32" spans="1:8">
      <c r="A32" s="23"/>
      <c r="B32" s="25"/>
      <c r="C32" s="25"/>
      <c r="D32" s="25"/>
      <c r="E32" s="25"/>
      <c r="F32" s="25"/>
      <c r="G32" s="25"/>
      <c r="H32" s="25"/>
    </row>
    <row r="33" spans="1:8">
      <c r="A33" s="23"/>
      <c r="B33" s="22"/>
      <c r="C33" s="22"/>
      <c r="D33" s="22"/>
      <c r="E33" s="22"/>
      <c r="F33" s="22"/>
      <c r="G33" s="22"/>
      <c r="H33" s="22"/>
    </row>
    <row r="34" spans="1:8" ht="26.25" customHeight="1">
      <c r="A34" s="23"/>
      <c r="B34" s="25" t="s">
        <v>198</v>
      </c>
      <c r="C34" s="25"/>
      <c r="D34" s="25"/>
      <c r="E34" s="25"/>
      <c r="F34" s="25"/>
      <c r="G34" s="25"/>
      <c r="H34" s="25"/>
    </row>
    <row r="35" spans="1:8">
      <c r="A35" s="23"/>
      <c r="B35" s="22"/>
      <c r="C35" s="22"/>
      <c r="D35" s="22"/>
      <c r="E35" s="22"/>
      <c r="F35" s="22"/>
      <c r="G35" s="22"/>
      <c r="H35" s="22"/>
    </row>
    <row r="36" spans="1:8">
      <c r="A36" s="23"/>
      <c r="B36" s="21"/>
      <c r="C36" s="21"/>
      <c r="D36" s="21"/>
      <c r="E36" s="21"/>
      <c r="F36" s="21"/>
      <c r="G36" s="21"/>
      <c r="H36" s="21"/>
    </row>
    <row r="37" spans="1:8">
      <c r="A37" s="23"/>
      <c r="B37" s="22"/>
      <c r="C37" s="22"/>
      <c r="D37" s="22"/>
      <c r="E37" s="22"/>
      <c r="F37" s="22"/>
      <c r="G37" s="22"/>
      <c r="H37" s="22"/>
    </row>
    <row r="38" spans="1:8" ht="51.75" customHeight="1">
      <c r="A38" s="23"/>
      <c r="B38" s="25" t="s">
        <v>199</v>
      </c>
      <c r="C38" s="25"/>
      <c r="D38" s="25"/>
      <c r="E38" s="25"/>
      <c r="F38" s="25"/>
      <c r="G38" s="25"/>
      <c r="H38" s="25"/>
    </row>
    <row r="39" spans="1:8">
      <c r="A39" s="23"/>
      <c r="B39" s="22"/>
      <c r="C39" s="22"/>
      <c r="D39" s="22"/>
      <c r="E39" s="22"/>
      <c r="F39" s="22"/>
      <c r="G39" s="22"/>
      <c r="H39" s="22"/>
    </row>
    <row r="40" spans="1:8">
      <c r="A40" s="23"/>
      <c r="B40" s="21"/>
      <c r="C40" s="21"/>
      <c r="D40" s="21"/>
      <c r="E40" s="21"/>
      <c r="F40" s="21"/>
      <c r="G40" s="21"/>
      <c r="H40" s="21"/>
    </row>
    <row r="41" spans="1:8">
      <c r="A41" s="23"/>
      <c r="B41" s="22"/>
      <c r="C41" s="22"/>
      <c r="D41" s="22"/>
      <c r="E41" s="22"/>
      <c r="F41" s="22"/>
      <c r="G41" s="22"/>
      <c r="H41" s="22"/>
    </row>
    <row r="42" spans="1:8" ht="26.25" customHeight="1">
      <c r="A42" s="23"/>
      <c r="B42" s="25" t="s">
        <v>200</v>
      </c>
      <c r="C42" s="25"/>
      <c r="D42" s="25"/>
      <c r="E42" s="25"/>
      <c r="F42" s="25"/>
      <c r="G42" s="25"/>
      <c r="H42" s="25"/>
    </row>
    <row r="43" spans="1:8">
      <c r="A43" s="23"/>
      <c r="B43" s="22"/>
      <c r="C43" s="22"/>
      <c r="D43" s="22"/>
      <c r="E43" s="22"/>
      <c r="F43" s="22"/>
      <c r="G43" s="22"/>
      <c r="H43" s="22"/>
    </row>
    <row r="44" spans="1:8">
      <c r="A44" s="23"/>
      <c r="B44" s="25"/>
      <c r="C44" s="25"/>
      <c r="D44" s="25"/>
      <c r="E44" s="25"/>
      <c r="F44" s="25"/>
      <c r="G44" s="25"/>
      <c r="H44" s="25"/>
    </row>
    <row r="45" spans="1:8">
      <c r="A45" s="23"/>
      <c r="B45" s="22"/>
      <c r="C45" s="22"/>
      <c r="D45" s="22"/>
      <c r="E45" s="22"/>
      <c r="F45" s="22"/>
      <c r="G45" s="22"/>
      <c r="H45" s="22"/>
    </row>
    <row r="46" spans="1:8">
      <c r="A46" s="23"/>
      <c r="B46" s="25" t="s">
        <v>201</v>
      </c>
      <c r="C46" s="25"/>
      <c r="D46" s="25"/>
      <c r="E46" s="25"/>
      <c r="F46" s="25"/>
      <c r="G46" s="25"/>
      <c r="H46" s="25"/>
    </row>
    <row r="47" spans="1:8">
      <c r="A47" s="23"/>
      <c r="B47" s="22"/>
      <c r="C47" s="22"/>
      <c r="D47" s="22"/>
      <c r="E47" s="22"/>
      <c r="F47" s="22"/>
      <c r="G47" s="22"/>
      <c r="H47" s="22"/>
    </row>
    <row r="48" spans="1:8">
      <c r="A48" s="23"/>
      <c r="B48" s="21"/>
      <c r="C48" s="21"/>
      <c r="D48" s="21"/>
      <c r="E48" s="21"/>
      <c r="F48" s="21"/>
      <c r="G48" s="21"/>
      <c r="H48" s="21"/>
    </row>
    <row r="49" spans="1:8">
      <c r="A49" s="23"/>
      <c r="B49" s="22"/>
      <c r="C49" s="22"/>
      <c r="D49" s="22"/>
      <c r="E49" s="22"/>
      <c r="F49" s="22"/>
      <c r="G49" s="22"/>
      <c r="H49" s="22"/>
    </row>
    <row r="50" spans="1:8" ht="26.25" customHeight="1">
      <c r="A50" s="23"/>
      <c r="B50" s="25" t="s">
        <v>202</v>
      </c>
      <c r="C50" s="25"/>
      <c r="D50" s="25"/>
      <c r="E50" s="25"/>
      <c r="F50" s="25"/>
      <c r="G50" s="25"/>
      <c r="H50" s="25"/>
    </row>
    <row r="51" spans="1:8">
      <c r="A51" s="23"/>
      <c r="B51" s="22"/>
      <c r="C51" s="22"/>
      <c r="D51" s="22"/>
      <c r="E51" s="22"/>
      <c r="F51" s="22"/>
      <c r="G51" s="22"/>
      <c r="H51" s="22"/>
    </row>
    <row r="52" spans="1:8">
      <c r="A52" s="23"/>
      <c r="B52" s="21"/>
      <c r="C52" s="21"/>
      <c r="D52" s="21"/>
      <c r="E52" s="21"/>
      <c r="F52" s="21"/>
      <c r="G52" s="21"/>
      <c r="H52" s="21"/>
    </row>
    <row r="53" spans="1:8">
      <c r="A53" s="23"/>
      <c r="B53" s="22"/>
      <c r="C53" s="22"/>
      <c r="D53" s="22"/>
      <c r="E53" s="22"/>
      <c r="F53" s="22"/>
      <c r="G53" s="22"/>
      <c r="H53" s="22"/>
    </row>
    <row r="54" spans="1:8" ht="26.25" customHeight="1">
      <c r="A54" s="23"/>
      <c r="B54" s="25" t="s">
        <v>203</v>
      </c>
      <c r="C54" s="25"/>
      <c r="D54" s="25"/>
      <c r="E54" s="25"/>
      <c r="F54" s="25"/>
      <c r="G54" s="25"/>
      <c r="H54" s="25"/>
    </row>
    <row r="55" spans="1:8">
      <c r="A55" s="23"/>
      <c r="B55" s="22"/>
      <c r="C55" s="22"/>
      <c r="D55" s="22"/>
      <c r="E55" s="22"/>
      <c r="F55" s="22"/>
      <c r="G55" s="22"/>
      <c r="H55" s="22"/>
    </row>
    <row r="56" spans="1:8">
      <c r="A56" s="23"/>
      <c r="B56" s="21"/>
      <c r="C56" s="21"/>
      <c r="D56" s="21"/>
      <c r="E56" s="21"/>
      <c r="F56" s="21"/>
      <c r="G56" s="21"/>
      <c r="H56" s="21"/>
    </row>
    <row r="57" spans="1:8">
      <c r="A57" s="23"/>
      <c r="B57" s="22"/>
      <c r="C57" s="22"/>
      <c r="D57" s="22"/>
      <c r="E57" s="22"/>
      <c r="F57" s="22"/>
      <c r="G57" s="22"/>
      <c r="H57" s="22"/>
    </row>
    <row r="58" spans="1:8" ht="26.25" customHeight="1">
      <c r="A58" s="23"/>
      <c r="B58" s="25" t="s">
        <v>204</v>
      </c>
      <c r="C58" s="25"/>
      <c r="D58" s="25"/>
      <c r="E58" s="25"/>
      <c r="F58" s="25"/>
      <c r="G58" s="25"/>
      <c r="H58" s="25"/>
    </row>
    <row r="59" spans="1:8">
      <c r="A59" s="23"/>
      <c r="B59" s="22"/>
      <c r="C59" s="22"/>
      <c r="D59" s="22"/>
      <c r="E59" s="22"/>
      <c r="F59" s="22"/>
      <c r="G59" s="22"/>
      <c r="H59" s="22"/>
    </row>
    <row r="60" spans="1:8">
      <c r="A60" s="23"/>
      <c r="B60" s="21"/>
      <c r="C60" s="21"/>
      <c r="D60" s="21"/>
      <c r="E60" s="21"/>
      <c r="F60" s="21"/>
      <c r="G60" s="21"/>
      <c r="H60" s="21"/>
    </row>
    <row r="61" spans="1:8">
      <c r="A61" s="23"/>
      <c r="B61" s="22"/>
      <c r="C61" s="22"/>
      <c r="D61" s="22"/>
      <c r="E61" s="22"/>
      <c r="F61" s="22"/>
      <c r="G61" s="22"/>
      <c r="H61" s="22"/>
    </row>
    <row r="62" spans="1:8" ht="25.5" customHeight="1">
      <c r="A62" s="23"/>
      <c r="B62" s="21" t="s">
        <v>205</v>
      </c>
      <c r="C62" s="21"/>
      <c r="D62" s="21"/>
      <c r="E62" s="21"/>
      <c r="F62" s="21"/>
      <c r="G62" s="21"/>
      <c r="H62" s="21"/>
    </row>
    <row r="63" spans="1:8">
      <c r="A63" s="23"/>
      <c r="B63" s="22"/>
      <c r="C63" s="22"/>
      <c r="D63" s="22"/>
      <c r="E63" s="22"/>
      <c r="F63" s="22"/>
      <c r="G63" s="22"/>
      <c r="H63" s="22"/>
    </row>
    <row r="64" spans="1:8">
      <c r="A64" s="23"/>
      <c r="B64" s="21"/>
      <c r="C64" s="21"/>
      <c r="D64" s="21"/>
      <c r="E64" s="21"/>
      <c r="F64" s="21"/>
      <c r="G64" s="21"/>
      <c r="H64" s="21"/>
    </row>
    <row r="65" spans="1:8">
      <c r="A65" s="23"/>
      <c r="B65" s="22"/>
      <c r="C65" s="22"/>
      <c r="D65" s="22"/>
      <c r="E65" s="22"/>
      <c r="F65" s="22"/>
      <c r="G65" s="22"/>
      <c r="H65" s="22"/>
    </row>
    <row r="66" spans="1:8" ht="38.25" customHeight="1">
      <c r="A66" s="23"/>
      <c r="B66" s="21" t="s">
        <v>206</v>
      </c>
      <c r="C66" s="21"/>
      <c r="D66" s="21"/>
      <c r="E66" s="21"/>
      <c r="F66" s="21"/>
      <c r="G66" s="21"/>
      <c r="H66" s="21"/>
    </row>
    <row r="67" spans="1:8">
      <c r="A67" s="23"/>
      <c r="B67" s="22"/>
      <c r="C67" s="22"/>
      <c r="D67" s="22"/>
      <c r="E67" s="22"/>
      <c r="F67" s="22"/>
      <c r="G67" s="22"/>
      <c r="H67" s="22"/>
    </row>
    <row r="68" spans="1:8">
      <c r="A68" s="23"/>
      <c r="B68" s="21"/>
      <c r="C68" s="21"/>
      <c r="D68" s="21"/>
      <c r="E68" s="21"/>
      <c r="F68" s="21"/>
      <c r="G68" s="21"/>
      <c r="H68" s="21"/>
    </row>
    <row r="69" spans="1:8">
      <c r="A69" s="23"/>
      <c r="B69" s="22"/>
      <c r="C69" s="22"/>
      <c r="D69" s="22"/>
      <c r="E69" s="22"/>
      <c r="F69" s="22"/>
      <c r="G69" s="22"/>
      <c r="H69" s="22"/>
    </row>
    <row r="70" spans="1:8" ht="114.75" customHeight="1">
      <c r="A70" s="23"/>
      <c r="B70" s="21" t="s">
        <v>207</v>
      </c>
      <c r="C70" s="21"/>
      <c r="D70" s="21"/>
      <c r="E70" s="21"/>
      <c r="F70" s="21"/>
      <c r="G70" s="21"/>
      <c r="H70" s="21"/>
    </row>
    <row r="71" spans="1:8">
      <c r="A71" s="23"/>
      <c r="B71" s="22"/>
      <c r="C71" s="22"/>
      <c r="D71" s="22"/>
      <c r="E71" s="22"/>
      <c r="F71" s="22"/>
      <c r="G71" s="22"/>
      <c r="H71" s="22"/>
    </row>
    <row r="72" spans="1:8">
      <c r="A72" s="23"/>
      <c r="B72" s="21"/>
      <c r="C72" s="21"/>
      <c r="D72" s="21"/>
      <c r="E72" s="21"/>
      <c r="F72" s="21"/>
      <c r="G72" s="21"/>
      <c r="H72" s="21"/>
    </row>
    <row r="73" spans="1:8">
      <c r="A73" s="23"/>
      <c r="B73" s="22"/>
      <c r="C73" s="22"/>
      <c r="D73" s="22"/>
      <c r="E73" s="22"/>
      <c r="F73" s="22"/>
      <c r="G73" s="22"/>
      <c r="H73" s="22"/>
    </row>
    <row r="74" spans="1:8">
      <c r="A74" s="23"/>
      <c r="B74" s="25" t="s">
        <v>208</v>
      </c>
      <c r="C74" s="25"/>
      <c r="D74" s="25"/>
      <c r="E74" s="25"/>
      <c r="F74" s="25"/>
      <c r="G74" s="25"/>
      <c r="H74" s="25"/>
    </row>
    <row r="75" spans="1:8">
      <c r="A75" s="23"/>
      <c r="B75" s="22"/>
      <c r="C75" s="22"/>
      <c r="D75" s="22"/>
      <c r="E75" s="22"/>
      <c r="F75" s="22"/>
      <c r="G75" s="22"/>
      <c r="H75" s="22"/>
    </row>
    <row r="76" spans="1:8">
      <c r="A76" s="23"/>
      <c r="B76" s="21"/>
      <c r="C76" s="21"/>
      <c r="D76" s="21"/>
      <c r="E76" s="21"/>
      <c r="F76" s="21"/>
      <c r="G76" s="21"/>
      <c r="H76" s="21"/>
    </row>
    <row r="77" spans="1:8">
      <c r="A77" s="23"/>
      <c r="B77" s="22"/>
      <c r="C77" s="22"/>
      <c r="D77" s="22"/>
      <c r="E77" s="22"/>
      <c r="F77" s="22"/>
      <c r="G77" s="22"/>
      <c r="H77" s="22"/>
    </row>
    <row r="78" spans="1:8">
      <c r="A78" s="23"/>
      <c r="B78" s="21" t="s">
        <v>209</v>
      </c>
      <c r="C78" s="21"/>
      <c r="D78" s="21"/>
      <c r="E78" s="21"/>
      <c r="F78" s="21"/>
      <c r="G78" s="21"/>
      <c r="H78" s="21"/>
    </row>
    <row r="79" spans="1:8">
      <c r="A79" s="23"/>
      <c r="B79" s="22"/>
      <c r="C79" s="22"/>
      <c r="D79" s="22"/>
      <c r="E79" s="22"/>
      <c r="F79" s="22"/>
      <c r="G79" s="22"/>
      <c r="H79" s="22"/>
    </row>
    <row r="80" spans="1:8">
      <c r="A80" s="23"/>
      <c r="B80" s="21"/>
      <c r="C80" s="21"/>
      <c r="D80" s="21"/>
      <c r="E80" s="21"/>
      <c r="F80" s="21"/>
      <c r="G80" s="21"/>
      <c r="H80" s="21"/>
    </row>
    <row r="81" spans="1:8">
      <c r="A81" s="23"/>
      <c r="B81" s="22"/>
      <c r="C81" s="22"/>
      <c r="D81" s="22"/>
      <c r="E81" s="22"/>
      <c r="F81" s="22"/>
      <c r="G81" s="22"/>
      <c r="H81" s="22"/>
    </row>
    <row r="82" spans="1:8" ht="63.75" customHeight="1">
      <c r="A82" s="23"/>
      <c r="B82" s="21" t="s">
        <v>210</v>
      </c>
      <c r="C82" s="21"/>
      <c r="D82" s="21"/>
      <c r="E82" s="21"/>
      <c r="F82" s="21"/>
      <c r="G82" s="21"/>
      <c r="H82" s="21"/>
    </row>
    <row r="83" spans="1:8">
      <c r="A83" s="23"/>
      <c r="B83" s="22"/>
      <c r="C83" s="22"/>
      <c r="D83" s="22"/>
      <c r="E83" s="22"/>
      <c r="F83" s="22"/>
      <c r="G83" s="22"/>
      <c r="H83" s="22"/>
    </row>
    <row r="84" spans="1:8">
      <c r="A84" s="23"/>
      <c r="B84" s="21"/>
      <c r="C84" s="21"/>
      <c r="D84" s="21"/>
      <c r="E84" s="21"/>
      <c r="F84" s="21"/>
      <c r="G84" s="21"/>
      <c r="H84" s="21"/>
    </row>
    <row r="85" spans="1:8">
      <c r="A85" s="23"/>
      <c r="B85" s="22"/>
      <c r="C85" s="22"/>
      <c r="D85" s="22"/>
      <c r="E85" s="22"/>
      <c r="F85" s="22"/>
      <c r="G85" s="22"/>
      <c r="H85" s="22"/>
    </row>
    <row r="86" spans="1:8" ht="51" customHeight="1">
      <c r="A86" s="23"/>
      <c r="B86" s="21" t="s">
        <v>211</v>
      </c>
      <c r="C86" s="21"/>
      <c r="D86" s="21"/>
      <c r="E86" s="21"/>
      <c r="F86" s="21"/>
      <c r="G86" s="21"/>
      <c r="H86" s="21"/>
    </row>
    <row r="87" spans="1:8">
      <c r="A87" s="23"/>
      <c r="B87" s="22"/>
      <c r="C87" s="22"/>
      <c r="D87" s="22"/>
      <c r="E87" s="22"/>
      <c r="F87" s="22"/>
      <c r="G87" s="22"/>
      <c r="H87" s="22"/>
    </row>
    <row r="88" spans="1:8">
      <c r="A88" s="23"/>
      <c r="B88" s="21"/>
      <c r="C88" s="21"/>
      <c r="D88" s="21"/>
      <c r="E88" s="21"/>
      <c r="F88" s="21"/>
      <c r="G88" s="21"/>
      <c r="H88" s="21"/>
    </row>
    <row r="89" spans="1:8">
      <c r="A89" s="23"/>
      <c r="B89" s="22"/>
      <c r="C89" s="22"/>
      <c r="D89" s="22"/>
      <c r="E89" s="22"/>
      <c r="F89" s="22"/>
      <c r="G89" s="22"/>
      <c r="H89" s="22"/>
    </row>
    <row r="90" spans="1:8" ht="63.75" customHeight="1">
      <c r="A90" s="23"/>
      <c r="B90" s="21" t="s">
        <v>212</v>
      </c>
      <c r="C90" s="21"/>
      <c r="D90" s="21"/>
      <c r="E90" s="21"/>
      <c r="F90" s="21"/>
      <c r="G90" s="21"/>
      <c r="H90" s="21"/>
    </row>
    <row r="91" spans="1:8">
      <c r="A91" s="23"/>
      <c r="B91" s="22"/>
      <c r="C91" s="22"/>
      <c r="D91" s="22"/>
      <c r="E91" s="22"/>
      <c r="F91" s="22"/>
      <c r="G91" s="22"/>
      <c r="H91" s="22"/>
    </row>
    <row r="92" spans="1:8">
      <c r="A92" s="23"/>
      <c r="B92" s="21"/>
      <c r="C92" s="21"/>
      <c r="D92" s="21"/>
      <c r="E92" s="21"/>
      <c r="F92" s="21"/>
      <c r="G92" s="21"/>
      <c r="H92" s="21"/>
    </row>
    <row r="93" spans="1:8">
      <c r="A93" s="23"/>
      <c r="B93" s="22"/>
      <c r="C93" s="22"/>
      <c r="D93" s="22"/>
      <c r="E93" s="22"/>
      <c r="F93" s="22"/>
      <c r="G93" s="22"/>
      <c r="H93" s="22"/>
    </row>
    <row r="94" spans="1:8" ht="38.25" customHeight="1">
      <c r="A94" s="23"/>
      <c r="B94" s="21" t="s">
        <v>213</v>
      </c>
      <c r="C94" s="21"/>
      <c r="D94" s="21"/>
      <c r="E94" s="21"/>
      <c r="F94" s="21"/>
      <c r="G94" s="21"/>
      <c r="H94" s="21"/>
    </row>
    <row r="95" spans="1:8">
      <c r="A95" s="23"/>
      <c r="B95" s="22"/>
      <c r="C95" s="22"/>
      <c r="D95" s="22"/>
      <c r="E95" s="22"/>
      <c r="F95" s="22"/>
      <c r="G95" s="22"/>
      <c r="H95" s="22"/>
    </row>
    <row r="96" spans="1:8">
      <c r="A96" s="23"/>
      <c r="B96" s="21"/>
      <c r="C96" s="21"/>
      <c r="D96" s="21"/>
      <c r="E96" s="21"/>
      <c r="F96" s="21"/>
      <c r="G96" s="21"/>
      <c r="H96" s="21"/>
    </row>
    <row r="97" spans="1:8">
      <c r="A97" s="23"/>
      <c r="B97" s="22"/>
      <c r="C97" s="22"/>
      <c r="D97" s="22"/>
      <c r="E97" s="22"/>
      <c r="F97" s="22"/>
      <c r="G97" s="22"/>
      <c r="H97" s="22"/>
    </row>
    <row r="98" spans="1:8" ht="26.25" customHeight="1">
      <c r="A98" s="23"/>
      <c r="B98" s="25" t="s">
        <v>214</v>
      </c>
      <c r="C98" s="25"/>
      <c r="D98" s="25"/>
      <c r="E98" s="25"/>
      <c r="F98" s="25"/>
      <c r="G98" s="25"/>
      <c r="H98" s="25"/>
    </row>
    <row r="99" spans="1:8">
      <c r="A99" s="23"/>
      <c r="B99" s="22"/>
      <c r="C99" s="22"/>
      <c r="D99" s="22"/>
      <c r="E99" s="22"/>
      <c r="F99" s="22"/>
      <c r="G99" s="22"/>
      <c r="H99" s="22"/>
    </row>
    <row r="100" spans="1:8">
      <c r="A100" s="23"/>
      <c r="B100" s="21"/>
      <c r="C100" s="21"/>
      <c r="D100" s="21"/>
      <c r="E100" s="21"/>
      <c r="F100" s="21"/>
      <c r="G100" s="21"/>
      <c r="H100" s="21"/>
    </row>
    <row r="101" spans="1:8">
      <c r="A101" s="23"/>
      <c r="B101" s="22"/>
      <c r="C101" s="22"/>
      <c r="D101" s="22"/>
      <c r="E101" s="22"/>
      <c r="F101" s="22"/>
      <c r="G101" s="22"/>
      <c r="H101" s="22"/>
    </row>
    <row r="102" spans="1:8" ht="102.75" customHeight="1">
      <c r="A102" s="23"/>
      <c r="B102" s="25" t="s">
        <v>215</v>
      </c>
      <c r="C102" s="25"/>
      <c r="D102" s="25"/>
      <c r="E102" s="25"/>
      <c r="F102" s="25"/>
      <c r="G102" s="25"/>
      <c r="H102" s="25"/>
    </row>
    <row r="103" spans="1:8">
      <c r="A103" s="23"/>
      <c r="B103" s="22"/>
      <c r="C103" s="22"/>
      <c r="D103" s="22"/>
      <c r="E103" s="22"/>
      <c r="F103" s="22"/>
      <c r="G103" s="22"/>
      <c r="H103" s="22"/>
    </row>
    <row r="104" spans="1:8">
      <c r="A104" s="23"/>
      <c r="B104" s="21"/>
      <c r="C104" s="21"/>
      <c r="D104" s="21"/>
      <c r="E104" s="21"/>
      <c r="F104" s="21"/>
      <c r="G104" s="21"/>
      <c r="H104" s="21"/>
    </row>
    <row r="105" spans="1:8">
      <c r="A105" s="23"/>
      <c r="B105" s="22"/>
      <c r="C105" s="22"/>
      <c r="D105" s="22"/>
      <c r="E105" s="22"/>
      <c r="F105" s="22"/>
      <c r="G105" s="22"/>
      <c r="H105" s="22"/>
    </row>
    <row r="106" spans="1:8" ht="38.25" customHeight="1">
      <c r="A106" s="23"/>
      <c r="B106" s="21" t="s">
        <v>216</v>
      </c>
      <c r="C106" s="21"/>
      <c r="D106" s="21"/>
      <c r="E106" s="21"/>
      <c r="F106" s="21"/>
      <c r="G106" s="21"/>
      <c r="H106" s="21"/>
    </row>
    <row r="107" spans="1:8">
      <c r="A107" s="23"/>
      <c r="B107" s="22"/>
      <c r="C107" s="22"/>
      <c r="D107" s="22"/>
      <c r="E107" s="22"/>
      <c r="F107" s="22"/>
      <c r="G107" s="22"/>
      <c r="H107" s="22"/>
    </row>
    <row r="108" spans="1:8">
      <c r="A108" s="23"/>
      <c r="B108" s="21"/>
      <c r="C108" s="21"/>
      <c r="D108" s="21"/>
      <c r="E108" s="21"/>
      <c r="F108" s="21"/>
      <c r="G108" s="21"/>
      <c r="H108" s="21"/>
    </row>
    <row r="109" spans="1:8">
      <c r="A109" s="23"/>
      <c r="B109" s="22"/>
      <c r="C109" s="22"/>
      <c r="D109" s="22"/>
      <c r="E109" s="22"/>
      <c r="F109" s="22"/>
      <c r="G109" s="22"/>
      <c r="H109" s="22"/>
    </row>
    <row r="110" spans="1:8" ht="64.5" customHeight="1">
      <c r="A110" s="23"/>
      <c r="B110" s="25" t="s">
        <v>217</v>
      </c>
      <c r="C110" s="25"/>
      <c r="D110" s="25"/>
      <c r="E110" s="25"/>
      <c r="F110" s="25"/>
      <c r="G110" s="25"/>
      <c r="H110" s="25"/>
    </row>
    <row r="111" spans="1:8">
      <c r="A111" s="23"/>
      <c r="B111" s="22"/>
      <c r="C111" s="22"/>
      <c r="D111" s="22"/>
      <c r="E111" s="22"/>
      <c r="F111" s="22"/>
      <c r="G111" s="22"/>
      <c r="H111" s="22"/>
    </row>
    <row r="112" spans="1:8">
      <c r="A112" s="23"/>
      <c r="B112" s="21"/>
      <c r="C112" s="21"/>
      <c r="D112" s="21"/>
      <c r="E112" s="21"/>
      <c r="F112" s="21"/>
      <c r="G112" s="21"/>
      <c r="H112" s="21"/>
    </row>
    <row r="113" spans="1:8">
      <c r="A113" s="23"/>
      <c r="B113" s="22"/>
      <c r="C113" s="22"/>
      <c r="D113" s="22"/>
      <c r="E113" s="22"/>
      <c r="F113" s="22"/>
      <c r="G113" s="22"/>
      <c r="H113" s="22"/>
    </row>
    <row r="114" spans="1:8" ht="51" customHeight="1">
      <c r="A114" s="23"/>
      <c r="B114" s="21" t="s">
        <v>218</v>
      </c>
      <c r="C114" s="21"/>
      <c r="D114" s="21"/>
      <c r="E114" s="21"/>
      <c r="F114" s="21"/>
      <c r="G114" s="21"/>
      <c r="H114" s="21"/>
    </row>
    <row r="115" spans="1:8">
      <c r="A115" s="23"/>
      <c r="B115" s="22"/>
      <c r="C115" s="22"/>
      <c r="D115" s="22"/>
      <c r="E115" s="22"/>
      <c r="F115" s="22"/>
      <c r="G115" s="22"/>
      <c r="H115" s="22"/>
    </row>
    <row r="116" spans="1:8">
      <c r="A116" s="23"/>
      <c r="B116" s="21"/>
      <c r="C116" s="21"/>
      <c r="D116" s="21"/>
      <c r="E116" s="21"/>
      <c r="F116" s="21"/>
      <c r="G116" s="21"/>
      <c r="H116" s="21"/>
    </row>
    <row r="117" spans="1:8">
      <c r="A117" s="23"/>
      <c r="B117" s="22"/>
      <c r="C117" s="22"/>
      <c r="D117" s="22"/>
      <c r="E117" s="22"/>
      <c r="F117" s="22"/>
      <c r="G117" s="22"/>
      <c r="H117" s="22"/>
    </row>
    <row r="118" spans="1:8" ht="38.25" customHeight="1">
      <c r="A118" s="23"/>
      <c r="B118" s="21" t="s">
        <v>219</v>
      </c>
      <c r="C118" s="21"/>
      <c r="D118" s="21"/>
      <c r="E118" s="21"/>
      <c r="F118" s="21"/>
      <c r="G118" s="21"/>
      <c r="H118" s="21"/>
    </row>
    <row r="119" spans="1:8">
      <c r="A119" s="23"/>
      <c r="B119" s="22"/>
      <c r="C119" s="22"/>
      <c r="D119" s="22"/>
      <c r="E119" s="22"/>
      <c r="F119" s="22"/>
      <c r="G119" s="22"/>
      <c r="H119" s="22"/>
    </row>
    <row r="120" spans="1:8">
      <c r="A120" s="23"/>
      <c r="B120" s="21"/>
      <c r="C120" s="21"/>
      <c r="D120" s="21"/>
      <c r="E120" s="21"/>
      <c r="F120" s="21"/>
      <c r="G120" s="21"/>
      <c r="H120" s="21"/>
    </row>
    <row r="121" spans="1:8">
      <c r="A121" s="23"/>
      <c r="B121" s="22"/>
      <c r="C121" s="22"/>
      <c r="D121" s="22"/>
      <c r="E121" s="22"/>
      <c r="F121" s="22"/>
      <c r="G121" s="22"/>
      <c r="H121" s="22"/>
    </row>
    <row r="122" spans="1:8" ht="38.25" customHeight="1">
      <c r="A122" s="23"/>
      <c r="B122" s="24" t="s">
        <v>220</v>
      </c>
      <c r="C122" s="24"/>
      <c r="D122" s="24"/>
      <c r="E122" s="24"/>
      <c r="F122" s="24"/>
      <c r="G122" s="24"/>
      <c r="H122" s="24"/>
    </row>
    <row r="123" spans="1:8">
      <c r="A123" s="23"/>
      <c r="B123" s="22"/>
      <c r="C123" s="22"/>
      <c r="D123" s="22"/>
      <c r="E123" s="22"/>
      <c r="F123" s="22"/>
      <c r="G123" s="22"/>
      <c r="H123" s="22"/>
    </row>
    <row r="124" spans="1:8">
      <c r="A124" s="23"/>
      <c r="B124" s="24"/>
      <c r="C124" s="24"/>
      <c r="D124" s="24"/>
      <c r="E124" s="24"/>
      <c r="F124" s="24"/>
      <c r="G124" s="24"/>
      <c r="H124" s="24"/>
    </row>
    <row r="125" spans="1:8">
      <c r="A125" s="23"/>
      <c r="B125" s="22"/>
      <c r="C125" s="22"/>
      <c r="D125" s="22"/>
      <c r="E125" s="22"/>
      <c r="F125" s="22"/>
      <c r="G125" s="22"/>
      <c r="H125" s="22"/>
    </row>
    <row r="126" spans="1:8" ht="38.25" customHeight="1">
      <c r="A126" s="23"/>
      <c r="B126" s="24" t="s">
        <v>221</v>
      </c>
      <c r="C126" s="24"/>
      <c r="D126" s="24"/>
      <c r="E126" s="24"/>
      <c r="F126" s="24"/>
      <c r="G126" s="24"/>
      <c r="H126" s="24"/>
    </row>
    <row r="127" spans="1:8">
      <c r="A127" s="23"/>
      <c r="B127" s="22"/>
      <c r="C127" s="22"/>
      <c r="D127" s="22"/>
      <c r="E127" s="22"/>
      <c r="F127" s="22"/>
      <c r="G127" s="22"/>
      <c r="H127" s="22"/>
    </row>
    <row r="128" spans="1:8">
      <c r="A128" s="23"/>
      <c r="B128" s="24"/>
      <c r="C128" s="24"/>
      <c r="D128" s="24"/>
      <c r="E128" s="24"/>
      <c r="F128" s="24"/>
      <c r="G128" s="24"/>
      <c r="H128" s="24"/>
    </row>
    <row r="129" spans="1:8">
      <c r="A129" s="23"/>
      <c r="B129" s="22"/>
      <c r="C129" s="22"/>
      <c r="D129" s="22"/>
      <c r="E129" s="22"/>
      <c r="F129" s="22"/>
      <c r="G129" s="22"/>
      <c r="H129" s="22"/>
    </row>
    <row r="130" spans="1:8" ht="38.25" customHeight="1">
      <c r="A130" s="23"/>
      <c r="B130" s="24" t="s">
        <v>222</v>
      </c>
      <c r="C130" s="24"/>
      <c r="D130" s="24"/>
      <c r="E130" s="24"/>
      <c r="F130" s="24"/>
      <c r="G130" s="24"/>
      <c r="H130" s="24"/>
    </row>
    <row r="131" spans="1:8">
      <c r="A131" s="23"/>
      <c r="B131" s="22"/>
      <c r="C131" s="22"/>
      <c r="D131" s="22"/>
      <c r="E131" s="22"/>
      <c r="F131" s="22"/>
      <c r="G131" s="22"/>
      <c r="H131" s="22"/>
    </row>
    <row r="132" spans="1:8">
      <c r="A132" s="23"/>
      <c r="B132" s="21"/>
      <c r="C132" s="21"/>
      <c r="D132" s="21"/>
      <c r="E132" s="21"/>
      <c r="F132" s="21"/>
      <c r="G132" s="21"/>
      <c r="H132" s="21"/>
    </row>
    <row r="133" spans="1:8">
      <c r="A133" s="23"/>
      <c r="B133" s="22"/>
      <c r="C133" s="22"/>
      <c r="D133" s="22"/>
      <c r="E133" s="22"/>
      <c r="F133" s="22"/>
      <c r="G133" s="22"/>
      <c r="H133" s="22"/>
    </row>
    <row r="134" spans="1:8" ht="51" customHeight="1">
      <c r="A134" s="23"/>
      <c r="B134" s="26" t="s">
        <v>223</v>
      </c>
      <c r="C134" s="26"/>
      <c r="D134" s="26"/>
      <c r="E134" s="26"/>
      <c r="F134" s="26"/>
      <c r="G134" s="26"/>
      <c r="H134" s="26"/>
    </row>
    <row r="135" spans="1:8">
      <c r="A135" s="23"/>
      <c r="B135" s="22"/>
      <c r="C135" s="22"/>
      <c r="D135" s="22"/>
      <c r="E135" s="22"/>
      <c r="F135" s="22"/>
      <c r="G135" s="22"/>
      <c r="H135" s="22"/>
    </row>
    <row r="136" spans="1:8">
      <c r="A136" s="23"/>
      <c r="B136" s="21"/>
      <c r="C136" s="21"/>
      <c r="D136" s="21"/>
      <c r="E136" s="21"/>
      <c r="F136" s="21"/>
      <c r="G136" s="21"/>
      <c r="H136" s="21"/>
    </row>
    <row r="137" spans="1:8">
      <c r="A137" s="23"/>
      <c r="B137" s="22"/>
      <c r="C137" s="22"/>
      <c r="D137" s="22"/>
      <c r="E137" s="22"/>
      <c r="F137" s="22"/>
      <c r="G137" s="22"/>
      <c r="H137" s="22"/>
    </row>
    <row r="138" spans="1:8" ht="38.25" customHeight="1">
      <c r="A138" s="23"/>
      <c r="B138" s="21" t="s">
        <v>224</v>
      </c>
      <c r="C138" s="21"/>
      <c r="D138" s="21"/>
      <c r="E138" s="21"/>
      <c r="F138" s="21"/>
      <c r="G138" s="21"/>
      <c r="H138" s="21"/>
    </row>
    <row r="139" spans="1:8">
      <c r="A139" s="23"/>
      <c r="B139" s="22"/>
      <c r="C139" s="22"/>
      <c r="D139" s="22"/>
      <c r="E139" s="22"/>
      <c r="F139" s="22"/>
      <c r="G139" s="22"/>
      <c r="H139" s="22"/>
    </row>
    <row r="140" spans="1:8">
      <c r="A140" s="23"/>
      <c r="B140" s="21"/>
      <c r="C140" s="21"/>
      <c r="D140" s="21"/>
      <c r="E140" s="21"/>
      <c r="F140" s="21"/>
      <c r="G140" s="21"/>
      <c r="H140" s="21"/>
    </row>
    <row r="141" spans="1:8">
      <c r="A141" s="23"/>
      <c r="B141" s="22"/>
      <c r="C141" s="22"/>
      <c r="D141" s="22"/>
      <c r="E141" s="22"/>
      <c r="F141" s="22"/>
      <c r="G141" s="22"/>
      <c r="H141" s="22"/>
    </row>
    <row r="142" spans="1:8" ht="38.25" customHeight="1">
      <c r="A142" s="23"/>
      <c r="B142" s="24" t="s">
        <v>225</v>
      </c>
      <c r="C142" s="24"/>
      <c r="D142" s="24"/>
      <c r="E142" s="24"/>
      <c r="F142" s="24"/>
      <c r="G142" s="24"/>
      <c r="H142" s="24"/>
    </row>
    <row r="143" spans="1:8">
      <c r="A143" s="23"/>
      <c r="B143" s="22"/>
      <c r="C143" s="22"/>
      <c r="D143" s="22"/>
      <c r="E143" s="22"/>
      <c r="F143" s="22"/>
      <c r="G143" s="22"/>
      <c r="H143" s="22"/>
    </row>
    <row r="144" spans="1:8">
      <c r="A144" s="23"/>
      <c r="B144" s="21"/>
      <c r="C144" s="21"/>
      <c r="D144" s="21"/>
      <c r="E144" s="21"/>
      <c r="F144" s="21"/>
      <c r="G144" s="21"/>
      <c r="H144" s="21"/>
    </row>
    <row r="145" spans="1:8">
      <c r="A145" s="23"/>
      <c r="B145" s="22"/>
      <c r="C145" s="22"/>
      <c r="D145" s="22"/>
      <c r="E145" s="22"/>
      <c r="F145" s="22"/>
      <c r="G145" s="22"/>
      <c r="H145" s="22"/>
    </row>
    <row r="146" spans="1:8" ht="51" customHeight="1">
      <c r="A146" s="23"/>
      <c r="B146" s="24" t="s">
        <v>226</v>
      </c>
      <c r="C146" s="24"/>
      <c r="D146" s="24"/>
      <c r="E146" s="24"/>
      <c r="F146" s="24"/>
      <c r="G146" s="24"/>
      <c r="H146" s="24"/>
    </row>
    <row r="147" spans="1:8">
      <c r="A147" s="23"/>
      <c r="B147" s="22"/>
      <c r="C147" s="22"/>
      <c r="D147" s="22"/>
      <c r="E147" s="22"/>
      <c r="F147" s="22"/>
      <c r="G147" s="22"/>
      <c r="H147" s="22"/>
    </row>
    <row r="148" spans="1:8">
      <c r="A148" s="23"/>
      <c r="B148" s="21"/>
      <c r="C148" s="21"/>
      <c r="D148" s="21"/>
      <c r="E148" s="21"/>
      <c r="F148" s="21"/>
      <c r="G148" s="21"/>
      <c r="H148" s="21"/>
    </row>
    <row r="149" spans="1:8">
      <c r="A149" s="23"/>
      <c r="B149" s="22"/>
      <c r="C149" s="22"/>
      <c r="D149" s="22"/>
      <c r="E149" s="22"/>
      <c r="F149" s="22"/>
      <c r="G149" s="22"/>
      <c r="H149" s="22"/>
    </row>
    <row r="150" spans="1:8" ht="89.25" customHeight="1">
      <c r="A150" s="23"/>
      <c r="B150" s="21" t="s">
        <v>227</v>
      </c>
      <c r="C150" s="21"/>
      <c r="D150" s="21"/>
      <c r="E150" s="21"/>
      <c r="F150" s="21"/>
      <c r="G150" s="21"/>
      <c r="H150" s="21"/>
    </row>
    <row r="151" spans="1:8">
      <c r="A151" s="23"/>
      <c r="B151" s="22"/>
      <c r="C151" s="22"/>
      <c r="D151" s="22"/>
      <c r="E151" s="22"/>
      <c r="F151" s="22"/>
      <c r="G151" s="22"/>
      <c r="H151" s="22"/>
    </row>
    <row r="152" spans="1:8">
      <c r="A152" s="23"/>
      <c r="B152" s="21"/>
      <c r="C152" s="21"/>
      <c r="D152" s="21"/>
      <c r="E152" s="21"/>
      <c r="F152" s="21"/>
      <c r="G152" s="21"/>
      <c r="H152" s="21"/>
    </row>
    <row r="153" spans="1:8">
      <c r="A153" s="23"/>
      <c r="B153" s="22"/>
      <c r="C153" s="22"/>
      <c r="D153" s="22"/>
      <c r="E153" s="22"/>
      <c r="F153" s="22"/>
      <c r="G153" s="22"/>
      <c r="H153" s="22"/>
    </row>
    <row r="154" spans="1:8">
      <c r="A154" s="23"/>
      <c r="B154" s="24" t="s">
        <v>228</v>
      </c>
      <c r="C154" s="24"/>
      <c r="D154" s="24"/>
      <c r="E154" s="24"/>
      <c r="F154" s="24"/>
      <c r="G154" s="24"/>
      <c r="H154" s="24"/>
    </row>
    <row r="155" spans="1:8">
      <c r="A155" s="23"/>
      <c r="B155" s="22"/>
      <c r="C155" s="22"/>
      <c r="D155" s="22"/>
      <c r="E155" s="22"/>
      <c r="F155" s="22"/>
      <c r="G155" s="22"/>
      <c r="H155" s="22"/>
    </row>
    <row r="156" spans="1:8">
      <c r="A156" s="23"/>
      <c r="B156" s="21"/>
      <c r="C156" s="21"/>
      <c r="D156" s="21"/>
      <c r="E156" s="21"/>
      <c r="F156" s="21"/>
      <c r="G156" s="21"/>
      <c r="H156" s="21"/>
    </row>
    <row r="157" spans="1:8">
      <c r="A157" s="23"/>
      <c r="B157" s="22"/>
      <c r="C157" s="22"/>
      <c r="D157" s="22"/>
      <c r="E157" s="22"/>
      <c r="F157" s="22"/>
      <c r="G157" s="22"/>
      <c r="H157" s="22"/>
    </row>
    <row r="158" spans="1:8" ht="39" customHeight="1">
      <c r="A158" s="23"/>
      <c r="B158" s="24" t="s">
        <v>229</v>
      </c>
      <c r="C158" s="24"/>
      <c r="D158" s="24"/>
      <c r="E158" s="24"/>
      <c r="F158" s="24"/>
      <c r="G158" s="24"/>
      <c r="H158" s="24"/>
    </row>
    <row r="159" spans="1:8">
      <c r="A159" s="23"/>
      <c r="B159" s="22"/>
      <c r="C159" s="22"/>
      <c r="D159" s="22"/>
      <c r="E159" s="22"/>
      <c r="F159" s="22"/>
      <c r="G159" s="22"/>
      <c r="H159" s="22"/>
    </row>
    <row r="160" spans="1:8">
      <c r="A160" s="23"/>
      <c r="B160" s="21"/>
      <c r="C160" s="21"/>
      <c r="D160" s="21"/>
      <c r="E160" s="21"/>
      <c r="F160" s="21"/>
      <c r="G160" s="21"/>
      <c r="H160" s="21"/>
    </row>
    <row r="161" spans="1:8">
      <c r="A161" s="23"/>
      <c r="B161" s="22"/>
      <c r="C161" s="22"/>
      <c r="D161" s="22"/>
      <c r="E161" s="22"/>
      <c r="F161" s="22"/>
      <c r="G161" s="22"/>
      <c r="H161" s="22"/>
    </row>
    <row r="162" spans="1:8" ht="51" customHeight="1">
      <c r="A162" s="23"/>
      <c r="B162" s="24" t="s">
        <v>230</v>
      </c>
      <c r="C162" s="24"/>
      <c r="D162" s="24"/>
      <c r="E162" s="24"/>
      <c r="F162" s="24"/>
      <c r="G162" s="24"/>
      <c r="H162" s="24"/>
    </row>
    <row r="163" spans="1:8">
      <c r="A163" s="23"/>
      <c r="B163" s="22"/>
      <c r="C163" s="22"/>
      <c r="D163" s="22"/>
      <c r="E163" s="22"/>
      <c r="F163" s="22"/>
      <c r="G163" s="22"/>
      <c r="H163" s="22"/>
    </row>
    <row r="164" spans="1:8">
      <c r="A164" s="23"/>
      <c r="B164" s="21"/>
      <c r="C164" s="21"/>
      <c r="D164" s="21"/>
      <c r="E164" s="21"/>
      <c r="F164" s="21"/>
      <c r="G164" s="21"/>
      <c r="H164" s="21"/>
    </row>
    <row r="165" spans="1:8">
      <c r="A165" s="23"/>
      <c r="B165" s="22"/>
      <c r="C165" s="22"/>
      <c r="D165" s="22"/>
      <c r="E165" s="22"/>
      <c r="F165" s="22"/>
      <c r="G165" s="22"/>
      <c r="H165" s="22"/>
    </row>
    <row r="166" spans="1:8" ht="25.5" customHeight="1">
      <c r="A166" s="23"/>
      <c r="B166" s="24" t="s">
        <v>231</v>
      </c>
      <c r="C166" s="24"/>
      <c r="D166" s="24"/>
      <c r="E166" s="24"/>
      <c r="F166" s="24"/>
      <c r="G166" s="24"/>
      <c r="H166" s="24"/>
    </row>
    <row r="167" spans="1:8">
      <c r="A167" s="23"/>
      <c r="B167" s="22"/>
      <c r="C167" s="22"/>
      <c r="D167" s="22"/>
      <c r="E167" s="22"/>
      <c r="F167" s="22"/>
      <c r="G167" s="22"/>
      <c r="H167" s="22"/>
    </row>
    <row r="168" spans="1:8">
      <c r="A168" s="23"/>
      <c r="B168" s="24"/>
      <c r="C168" s="24"/>
      <c r="D168" s="24"/>
      <c r="E168" s="24"/>
      <c r="F168" s="24"/>
      <c r="G168" s="24"/>
      <c r="H168" s="24"/>
    </row>
    <row r="169" spans="1:8">
      <c r="A169" s="23"/>
      <c r="B169" s="22"/>
      <c r="C169" s="22"/>
      <c r="D169" s="22"/>
      <c r="E169" s="22"/>
      <c r="F169" s="22"/>
      <c r="G169" s="22"/>
      <c r="H169" s="22"/>
    </row>
    <row r="170" spans="1:8">
      <c r="A170" s="23"/>
      <c r="B170" s="24" t="s">
        <v>232</v>
      </c>
      <c r="C170" s="24"/>
      <c r="D170" s="24"/>
      <c r="E170" s="24"/>
      <c r="F170" s="24"/>
      <c r="G170" s="24"/>
      <c r="H170" s="24"/>
    </row>
    <row r="171" spans="1:8">
      <c r="A171" s="23"/>
      <c r="B171" s="22"/>
      <c r="C171" s="22"/>
      <c r="D171" s="22"/>
      <c r="E171" s="22"/>
      <c r="F171" s="22"/>
      <c r="G171" s="22"/>
      <c r="H171" s="22"/>
    </row>
    <row r="172" spans="1:8">
      <c r="A172" s="23"/>
      <c r="B172" s="21"/>
      <c r="C172" s="21"/>
      <c r="D172" s="21"/>
      <c r="E172" s="21"/>
      <c r="F172" s="21"/>
      <c r="G172" s="21"/>
      <c r="H172" s="21"/>
    </row>
    <row r="173" spans="1:8">
      <c r="A173" s="23"/>
      <c r="B173" s="22"/>
      <c r="C173" s="22"/>
      <c r="D173" s="22"/>
      <c r="E173" s="22"/>
      <c r="F173" s="22"/>
      <c r="G173" s="22"/>
      <c r="H173" s="22"/>
    </row>
    <row r="174" spans="1:8" ht="63.75" customHeight="1">
      <c r="A174" s="23"/>
      <c r="B174" s="21" t="s">
        <v>233</v>
      </c>
      <c r="C174" s="21"/>
      <c r="D174" s="21"/>
      <c r="E174" s="21"/>
      <c r="F174" s="21"/>
      <c r="G174" s="21"/>
      <c r="H174" s="21"/>
    </row>
    <row r="175" spans="1:8">
      <c r="A175" s="23"/>
      <c r="B175" s="22"/>
      <c r="C175" s="22"/>
      <c r="D175" s="22"/>
      <c r="E175" s="22"/>
      <c r="F175" s="22"/>
      <c r="G175" s="22"/>
      <c r="H175" s="22"/>
    </row>
    <row r="176" spans="1:8">
      <c r="A176" s="23"/>
      <c r="B176" s="21"/>
      <c r="C176" s="21"/>
      <c r="D176" s="21"/>
      <c r="E176" s="21"/>
      <c r="F176" s="21"/>
      <c r="G176" s="21"/>
      <c r="H176" s="21"/>
    </row>
    <row r="177" spans="1:8">
      <c r="A177" s="23"/>
      <c r="B177" s="22"/>
      <c r="C177" s="22"/>
      <c r="D177" s="22"/>
      <c r="E177" s="22"/>
      <c r="F177" s="22"/>
      <c r="G177" s="22"/>
      <c r="H177" s="22"/>
    </row>
    <row r="178" spans="1:8" ht="39" customHeight="1">
      <c r="A178" s="23"/>
      <c r="B178" s="25" t="s">
        <v>234</v>
      </c>
      <c r="C178" s="25"/>
      <c r="D178" s="25"/>
      <c r="E178" s="25"/>
      <c r="F178" s="25"/>
      <c r="G178" s="25"/>
      <c r="H178" s="25"/>
    </row>
    <row r="179" spans="1:8">
      <c r="A179" s="23"/>
      <c r="B179" s="22"/>
      <c r="C179" s="22"/>
      <c r="D179" s="22"/>
      <c r="E179" s="22"/>
      <c r="F179" s="22"/>
      <c r="G179" s="22"/>
      <c r="H179" s="22"/>
    </row>
    <row r="180" spans="1:8">
      <c r="A180" s="23"/>
      <c r="B180" s="21"/>
      <c r="C180" s="21"/>
      <c r="D180" s="21"/>
      <c r="E180" s="21"/>
      <c r="F180" s="21"/>
      <c r="G180" s="21"/>
      <c r="H180" s="21"/>
    </row>
    <row r="181" spans="1:8">
      <c r="A181" s="23"/>
      <c r="B181" s="22"/>
      <c r="C181" s="22"/>
      <c r="D181" s="22"/>
      <c r="E181" s="22"/>
      <c r="F181" s="22"/>
      <c r="G181" s="22"/>
      <c r="H181" s="22"/>
    </row>
    <row r="182" spans="1:8" ht="64.5" customHeight="1">
      <c r="A182" s="23"/>
      <c r="B182" s="25" t="s">
        <v>235</v>
      </c>
      <c r="C182" s="25"/>
      <c r="D182" s="25"/>
      <c r="E182" s="25"/>
      <c r="F182" s="25"/>
      <c r="G182" s="25"/>
      <c r="H182" s="25"/>
    </row>
    <row r="183" spans="1:8">
      <c r="A183" s="23"/>
      <c r="B183" s="22"/>
      <c r="C183" s="22"/>
      <c r="D183" s="22"/>
      <c r="E183" s="22"/>
      <c r="F183" s="22"/>
      <c r="G183" s="22"/>
      <c r="H183" s="22"/>
    </row>
    <row r="184" spans="1:8">
      <c r="A184" s="23"/>
      <c r="B184" s="21"/>
      <c r="C184" s="21"/>
      <c r="D184" s="21"/>
      <c r="E184" s="21"/>
      <c r="F184" s="21"/>
      <c r="G184" s="21"/>
      <c r="H184" s="21"/>
    </row>
    <row r="185" spans="1:8">
      <c r="A185" s="23"/>
      <c r="B185" s="22"/>
      <c r="C185" s="22"/>
      <c r="D185" s="22"/>
      <c r="E185" s="22"/>
      <c r="F185" s="22"/>
      <c r="G185" s="22"/>
      <c r="H185" s="22"/>
    </row>
    <row r="186" spans="1:8" ht="51.75" customHeight="1">
      <c r="A186" s="23"/>
      <c r="B186" s="25" t="s">
        <v>236</v>
      </c>
      <c r="C186" s="25"/>
      <c r="D186" s="25"/>
      <c r="E186" s="25"/>
      <c r="F186" s="25"/>
      <c r="G186" s="25"/>
      <c r="H186" s="25"/>
    </row>
    <row r="187" spans="1:8">
      <c r="A187" s="23"/>
      <c r="B187" s="22"/>
      <c r="C187" s="22"/>
      <c r="D187" s="22"/>
      <c r="E187" s="22"/>
      <c r="F187" s="22"/>
      <c r="G187" s="22"/>
      <c r="H187" s="22"/>
    </row>
    <row r="188" spans="1:8">
      <c r="A188" s="23"/>
      <c r="B188" s="25"/>
      <c r="C188" s="25"/>
      <c r="D188" s="25"/>
      <c r="E188" s="25"/>
      <c r="F188" s="25"/>
      <c r="G188" s="25"/>
      <c r="H188" s="25"/>
    </row>
    <row r="189" spans="1:8">
      <c r="A189" s="23"/>
      <c r="B189" s="22"/>
      <c r="C189" s="22"/>
      <c r="D189" s="22"/>
      <c r="E189" s="22"/>
      <c r="F189" s="22"/>
      <c r="G189" s="22"/>
      <c r="H189" s="22"/>
    </row>
    <row r="190" spans="1:8" ht="39" customHeight="1">
      <c r="A190" s="23"/>
      <c r="B190" s="25" t="s">
        <v>237</v>
      </c>
      <c r="C190" s="25"/>
      <c r="D190" s="25"/>
      <c r="E190" s="25"/>
      <c r="F190" s="25"/>
      <c r="G190" s="25"/>
      <c r="H190" s="25"/>
    </row>
    <row r="191" spans="1:8">
      <c r="A191" s="23"/>
      <c r="B191" s="22"/>
      <c r="C191" s="22"/>
      <c r="D191" s="22"/>
      <c r="E191" s="22"/>
      <c r="F191" s="22"/>
      <c r="G191" s="22"/>
      <c r="H191" s="22"/>
    </row>
    <row r="192" spans="1:8">
      <c r="A192" s="23"/>
      <c r="B192" s="21"/>
      <c r="C192" s="21"/>
      <c r="D192" s="21"/>
      <c r="E192" s="21"/>
      <c r="F192" s="21"/>
      <c r="G192" s="21"/>
      <c r="H192" s="21"/>
    </row>
    <row r="193" spans="1:8">
      <c r="A193" s="23"/>
      <c r="B193" s="22"/>
      <c r="C193" s="22"/>
      <c r="D193" s="22"/>
      <c r="E193" s="22"/>
      <c r="F193" s="22"/>
      <c r="G193" s="22"/>
      <c r="H193" s="22"/>
    </row>
    <row r="194" spans="1:8" ht="26.25" customHeight="1">
      <c r="A194" s="23"/>
      <c r="B194" s="25" t="s">
        <v>238</v>
      </c>
      <c r="C194" s="25"/>
      <c r="D194" s="25"/>
      <c r="E194" s="25"/>
      <c r="F194" s="25"/>
      <c r="G194" s="25"/>
      <c r="H194" s="25"/>
    </row>
    <row r="195" spans="1:8">
      <c r="A195" s="23"/>
      <c r="B195" s="22"/>
      <c r="C195" s="22"/>
      <c r="D195" s="22"/>
      <c r="E195" s="22"/>
      <c r="F195" s="22"/>
      <c r="G195" s="22"/>
      <c r="H195" s="22"/>
    </row>
    <row r="196" spans="1:8">
      <c r="A196" s="23"/>
      <c r="B196" s="21"/>
      <c r="C196" s="21"/>
      <c r="D196" s="21"/>
      <c r="E196" s="21"/>
      <c r="F196" s="21"/>
      <c r="G196" s="21"/>
      <c r="H196" s="21"/>
    </row>
    <row r="197" spans="1:8">
      <c r="A197" s="23"/>
      <c r="B197" s="22"/>
      <c r="C197" s="22"/>
      <c r="D197" s="22"/>
      <c r="E197" s="22"/>
      <c r="F197" s="22"/>
      <c r="G197" s="22"/>
      <c r="H197" s="22"/>
    </row>
    <row r="198" spans="1:8" ht="64.5" customHeight="1">
      <c r="A198" s="23"/>
      <c r="B198" s="25" t="s">
        <v>239</v>
      </c>
      <c r="C198" s="25"/>
      <c r="D198" s="25"/>
      <c r="E198" s="25"/>
      <c r="F198" s="25"/>
      <c r="G198" s="25"/>
      <c r="H198" s="25"/>
    </row>
    <row r="199" spans="1:8">
      <c r="A199" s="23"/>
      <c r="B199" s="22"/>
      <c r="C199" s="22"/>
      <c r="D199" s="22"/>
      <c r="E199" s="22"/>
      <c r="F199" s="22"/>
      <c r="G199" s="22"/>
      <c r="H199" s="22"/>
    </row>
    <row r="200" spans="1:8">
      <c r="A200" s="23"/>
      <c r="B200" s="21"/>
      <c r="C200" s="21"/>
      <c r="D200" s="21"/>
      <c r="E200" s="21"/>
      <c r="F200" s="21"/>
      <c r="G200" s="21"/>
      <c r="H200" s="21"/>
    </row>
    <row r="201" spans="1:8">
      <c r="A201" s="23"/>
      <c r="B201" s="22"/>
      <c r="C201" s="22"/>
      <c r="D201" s="22"/>
      <c r="E201" s="22"/>
      <c r="F201" s="22"/>
      <c r="G201" s="22"/>
      <c r="H201" s="22"/>
    </row>
    <row r="202" spans="1:8" ht="64.5" customHeight="1">
      <c r="A202" s="23"/>
      <c r="B202" s="25" t="s">
        <v>240</v>
      </c>
      <c r="C202" s="25"/>
      <c r="D202" s="25"/>
      <c r="E202" s="25"/>
      <c r="F202" s="25"/>
      <c r="G202" s="25"/>
      <c r="H202" s="25"/>
    </row>
    <row r="203" spans="1:8">
      <c r="A203" s="23"/>
      <c r="B203" s="22"/>
      <c r="C203" s="22"/>
      <c r="D203" s="22"/>
      <c r="E203" s="22"/>
      <c r="F203" s="22"/>
      <c r="G203" s="22"/>
      <c r="H203" s="22"/>
    </row>
    <row r="204" spans="1:8">
      <c r="A204" s="23"/>
      <c r="B204" s="25"/>
      <c r="C204" s="25"/>
      <c r="D204" s="25"/>
      <c r="E204" s="25"/>
      <c r="F204" s="25"/>
      <c r="G204" s="25"/>
      <c r="H204" s="25"/>
    </row>
    <row r="205" spans="1:8">
      <c r="A205" s="23"/>
      <c r="B205" s="22"/>
      <c r="C205" s="22"/>
      <c r="D205" s="22"/>
      <c r="E205" s="22"/>
      <c r="F205" s="22"/>
      <c r="G205" s="22"/>
      <c r="H205" s="22"/>
    </row>
    <row r="206" spans="1:8" ht="77.25" customHeight="1">
      <c r="A206" s="23"/>
      <c r="B206" s="25" t="s">
        <v>241</v>
      </c>
      <c r="C206" s="25"/>
      <c r="D206" s="25"/>
      <c r="E206" s="25"/>
      <c r="F206" s="25"/>
      <c r="G206" s="25"/>
      <c r="H206" s="25"/>
    </row>
    <row r="207" spans="1:8">
      <c r="A207" s="23"/>
      <c r="B207" s="22"/>
      <c r="C207" s="22"/>
      <c r="D207" s="22"/>
      <c r="E207" s="22"/>
      <c r="F207" s="22"/>
      <c r="G207" s="22"/>
      <c r="H207" s="22"/>
    </row>
    <row r="208" spans="1:8">
      <c r="A208" s="23"/>
      <c r="B208" s="21"/>
      <c r="C208" s="21"/>
      <c r="D208" s="21"/>
      <c r="E208" s="21"/>
      <c r="F208" s="21"/>
      <c r="G208" s="21"/>
      <c r="H208" s="21"/>
    </row>
    <row r="209" spans="1:8">
      <c r="A209" s="23"/>
      <c r="B209" s="22"/>
      <c r="C209" s="22"/>
      <c r="D209" s="22"/>
      <c r="E209" s="22"/>
      <c r="F209" s="22"/>
      <c r="G209" s="22"/>
      <c r="H209" s="22"/>
    </row>
    <row r="210" spans="1:8" ht="51" customHeight="1">
      <c r="A210" s="23"/>
      <c r="B210" s="21" t="s">
        <v>242</v>
      </c>
      <c r="C210" s="21"/>
      <c r="D210" s="21"/>
      <c r="E210" s="21"/>
      <c r="F210" s="21"/>
      <c r="G210" s="21"/>
      <c r="H210" s="21"/>
    </row>
    <row r="211" spans="1:8">
      <c r="A211" s="23"/>
      <c r="B211" s="22"/>
      <c r="C211" s="22"/>
      <c r="D211" s="22"/>
      <c r="E211" s="22"/>
      <c r="F211" s="22"/>
      <c r="G211" s="22"/>
      <c r="H211" s="22"/>
    </row>
    <row r="212" spans="1:8">
      <c r="A212" s="23"/>
      <c r="B212" s="21"/>
      <c r="C212" s="21"/>
      <c r="D212" s="21"/>
      <c r="E212" s="21"/>
      <c r="F212" s="21"/>
      <c r="G212" s="21"/>
      <c r="H212" s="21"/>
    </row>
    <row r="213" spans="1:8">
      <c r="A213" s="23"/>
      <c r="B213" s="22"/>
      <c r="C213" s="22"/>
      <c r="D213" s="22"/>
      <c r="E213" s="22"/>
      <c r="F213" s="22"/>
      <c r="G213" s="22"/>
      <c r="H213" s="22"/>
    </row>
    <row r="214" spans="1:8" ht="89.25" customHeight="1">
      <c r="A214" s="23"/>
      <c r="B214" s="21" t="s">
        <v>243</v>
      </c>
      <c r="C214" s="21"/>
      <c r="D214" s="21"/>
      <c r="E214" s="21"/>
      <c r="F214" s="21"/>
      <c r="G214" s="21"/>
      <c r="H214" s="21"/>
    </row>
    <row r="215" spans="1:8">
      <c r="A215" s="23"/>
      <c r="B215" s="22"/>
      <c r="C215" s="22"/>
      <c r="D215" s="22"/>
      <c r="E215" s="22"/>
      <c r="F215" s="22"/>
      <c r="G215" s="22"/>
      <c r="H215" s="22"/>
    </row>
    <row r="216" spans="1:8">
      <c r="A216" s="23"/>
      <c r="B216" s="21"/>
      <c r="C216" s="21"/>
      <c r="D216" s="21"/>
      <c r="E216" s="21"/>
      <c r="F216" s="21"/>
      <c r="G216" s="21"/>
      <c r="H216" s="21"/>
    </row>
    <row r="217" spans="1:8">
      <c r="A217" s="23"/>
      <c r="B217" s="22"/>
      <c r="C217" s="22"/>
      <c r="D217" s="22"/>
      <c r="E217" s="22"/>
      <c r="F217" s="22"/>
      <c r="G217" s="22"/>
      <c r="H217" s="22"/>
    </row>
    <row r="218" spans="1:8" ht="25.5" customHeight="1">
      <c r="A218" s="23"/>
      <c r="B218" s="21" t="s">
        <v>244</v>
      </c>
      <c r="C218" s="21"/>
      <c r="D218" s="21"/>
      <c r="E218" s="21"/>
      <c r="F218" s="21"/>
      <c r="G218" s="21"/>
      <c r="H218" s="21"/>
    </row>
    <row r="219" spans="1:8">
      <c r="A219" s="23"/>
      <c r="B219" s="22"/>
      <c r="C219" s="22"/>
      <c r="D219" s="22"/>
      <c r="E219" s="22"/>
      <c r="F219" s="22"/>
      <c r="G219" s="22"/>
      <c r="H219" s="22"/>
    </row>
    <row r="220" spans="1:8">
      <c r="A220" s="23"/>
      <c r="B220" s="25"/>
      <c r="C220" s="25"/>
      <c r="D220" s="25"/>
      <c r="E220" s="25"/>
      <c r="F220" s="25"/>
      <c r="G220" s="25"/>
      <c r="H220" s="25"/>
    </row>
    <row r="221" spans="1:8">
      <c r="A221" s="23"/>
      <c r="B221" s="22"/>
      <c r="C221" s="22"/>
      <c r="D221" s="22"/>
      <c r="E221" s="22"/>
      <c r="F221" s="22"/>
      <c r="G221" s="22"/>
      <c r="H221" s="22"/>
    </row>
    <row r="222" spans="1:8" ht="51.75" customHeight="1">
      <c r="A222" s="23"/>
      <c r="B222" s="25" t="s">
        <v>245</v>
      </c>
      <c r="C222" s="25"/>
      <c r="D222" s="25"/>
      <c r="E222" s="25"/>
      <c r="F222" s="25"/>
      <c r="G222" s="25"/>
      <c r="H222" s="25"/>
    </row>
    <row r="223" spans="1:8">
      <c r="A223" s="23"/>
      <c r="B223" s="22"/>
      <c r="C223" s="22"/>
      <c r="D223" s="22"/>
      <c r="E223" s="22"/>
      <c r="F223" s="22"/>
      <c r="G223" s="22"/>
      <c r="H223" s="22"/>
    </row>
    <row r="224" spans="1:8">
      <c r="A224" s="23"/>
      <c r="B224" s="21"/>
      <c r="C224" s="21"/>
      <c r="D224" s="21"/>
      <c r="E224" s="21"/>
      <c r="F224" s="21"/>
      <c r="G224" s="21"/>
      <c r="H224" s="21"/>
    </row>
    <row r="225" spans="1:8">
      <c r="A225" s="23"/>
      <c r="B225" s="22"/>
      <c r="C225" s="22"/>
      <c r="D225" s="22"/>
      <c r="E225" s="22"/>
      <c r="F225" s="22"/>
      <c r="G225" s="22"/>
      <c r="H225" s="22"/>
    </row>
    <row r="226" spans="1:8" ht="64.5" customHeight="1">
      <c r="A226" s="23"/>
      <c r="B226" s="25" t="s">
        <v>246</v>
      </c>
      <c r="C226" s="25"/>
      <c r="D226" s="25"/>
      <c r="E226" s="25"/>
      <c r="F226" s="25"/>
      <c r="G226" s="25"/>
      <c r="H226" s="25"/>
    </row>
    <row r="227" spans="1:8">
      <c r="A227" s="23"/>
      <c r="B227" s="22"/>
      <c r="C227" s="22"/>
      <c r="D227" s="22"/>
      <c r="E227" s="22"/>
      <c r="F227" s="22"/>
      <c r="G227" s="22"/>
      <c r="H227" s="22"/>
    </row>
    <row r="228" spans="1:8">
      <c r="A228" s="23"/>
      <c r="B228" s="21"/>
      <c r="C228" s="21"/>
      <c r="D228" s="21"/>
      <c r="E228" s="21"/>
      <c r="F228" s="21"/>
      <c r="G228" s="21"/>
      <c r="H228" s="21"/>
    </row>
    <row r="229" spans="1:8">
      <c r="A229" s="23"/>
      <c r="B229" s="22"/>
      <c r="C229" s="22"/>
      <c r="D229" s="22"/>
      <c r="E229" s="22"/>
      <c r="F229" s="22"/>
      <c r="G229" s="22"/>
      <c r="H229" s="22"/>
    </row>
    <row r="230" spans="1:8" ht="191.25" customHeight="1">
      <c r="A230" s="23"/>
      <c r="B230" s="21" t="s">
        <v>247</v>
      </c>
      <c r="C230" s="21"/>
      <c r="D230" s="21"/>
      <c r="E230" s="21"/>
      <c r="F230" s="21"/>
      <c r="G230" s="21"/>
      <c r="H230" s="21"/>
    </row>
    <row r="231" spans="1:8">
      <c r="A231" s="23"/>
      <c r="B231" s="22"/>
      <c r="C231" s="22"/>
      <c r="D231" s="22"/>
      <c r="E231" s="22"/>
      <c r="F231" s="22"/>
      <c r="G231" s="22"/>
      <c r="H231" s="22"/>
    </row>
    <row r="232" spans="1:8">
      <c r="A232" s="23"/>
      <c r="B232" s="21"/>
      <c r="C232" s="21"/>
      <c r="D232" s="21"/>
      <c r="E232" s="21"/>
      <c r="F232" s="21"/>
      <c r="G232" s="21"/>
      <c r="H232" s="21"/>
    </row>
    <row r="233" spans="1:8">
      <c r="A233" s="23"/>
      <c r="B233" s="22"/>
      <c r="C233" s="22"/>
      <c r="D233" s="22"/>
      <c r="E233" s="22"/>
      <c r="F233" s="22"/>
      <c r="G233" s="22"/>
      <c r="H233" s="22"/>
    </row>
    <row r="234" spans="1:8" ht="25.5" customHeight="1">
      <c r="A234" s="23"/>
      <c r="B234" s="21" t="s">
        <v>248</v>
      </c>
      <c r="C234" s="21"/>
      <c r="D234" s="21"/>
      <c r="E234" s="21"/>
      <c r="F234" s="21"/>
      <c r="G234" s="21"/>
      <c r="H234" s="21"/>
    </row>
    <row r="235" spans="1:8">
      <c r="A235" s="23"/>
      <c r="B235" s="22"/>
      <c r="C235" s="22"/>
      <c r="D235" s="22"/>
      <c r="E235" s="22"/>
      <c r="F235" s="22"/>
      <c r="G235" s="22"/>
      <c r="H235" s="22"/>
    </row>
    <row r="236" spans="1:8">
      <c r="A236" s="23"/>
      <c r="B236" s="25"/>
      <c r="C236" s="25"/>
      <c r="D236" s="25"/>
      <c r="E236" s="25"/>
      <c r="F236" s="25"/>
      <c r="G236" s="25"/>
      <c r="H236" s="25"/>
    </row>
    <row r="237" spans="1:8">
      <c r="A237" s="23"/>
      <c r="B237" s="22"/>
      <c r="C237" s="22"/>
      <c r="D237" s="22"/>
      <c r="E237" s="22"/>
      <c r="F237" s="22"/>
      <c r="G237" s="22"/>
      <c r="H237" s="22"/>
    </row>
    <row r="238" spans="1:8" ht="26.25" customHeight="1">
      <c r="A238" s="23"/>
      <c r="B238" s="25" t="s">
        <v>249</v>
      </c>
      <c r="C238" s="25"/>
      <c r="D238" s="25"/>
      <c r="E238" s="25"/>
      <c r="F238" s="25"/>
      <c r="G238" s="25"/>
      <c r="H238" s="25"/>
    </row>
    <row r="239" spans="1:8">
      <c r="A239" s="23"/>
      <c r="B239" s="22"/>
      <c r="C239" s="22"/>
      <c r="D239" s="22"/>
      <c r="E239" s="22"/>
      <c r="F239" s="22"/>
      <c r="G239" s="22"/>
      <c r="H239" s="22"/>
    </row>
    <row r="240" spans="1:8">
      <c r="A240" s="23"/>
      <c r="B240" s="21"/>
      <c r="C240" s="21"/>
      <c r="D240" s="21"/>
      <c r="E240" s="21"/>
      <c r="F240" s="21"/>
      <c r="G240" s="21"/>
      <c r="H240" s="21"/>
    </row>
    <row r="241" spans="1:8">
      <c r="A241" s="23"/>
      <c r="B241" s="22"/>
      <c r="C241" s="22"/>
      <c r="D241" s="22"/>
      <c r="E241" s="22"/>
      <c r="F241" s="22"/>
      <c r="G241" s="22"/>
      <c r="H241" s="22"/>
    </row>
    <row r="242" spans="1:8" ht="25.5" customHeight="1">
      <c r="A242" s="23"/>
      <c r="B242" s="21" t="s">
        <v>250</v>
      </c>
      <c r="C242" s="21"/>
      <c r="D242" s="21"/>
      <c r="E242" s="21"/>
      <c r="F242" s="21"/>
      <c r="G242" s="21"/>
      <c r="H242" s="21"/>
    </row>
    <row r="243" spans="1:8">
      <c r="A243" s="23"/>
      <c r="B243" s="22"/>
      <c r="C243" s="22"/>
      <c r="D243" s="22"/>
      <c r="E243" s="22"/>
      <c r="F243" s="22"/>
      <c r="G243" s="22"/>
      <c r="H243" s="22"/>
    </row>
    <row r="244" spans="1:8">
      <c r="A244" s="23"/>
      <c r="B244" s="21"/>
      <c r="C244" s="21"/>
      <c r="D244" s="21"/>
      <c r="E244" s="21"/>
      <c r="F244" s="21"/>
      <c r="G244" s="21"/>
      <c r="H244" s="21"/>
    </row>
    <row r="245" spans="1:8">
      <c r="A245" s="23"/>
      <c r="B245" s="22"/>
      <c r="C245" s="22"/>
      <c r="D245" s="22"/>
      <c r="E245" s="22"/>
      <c r="F245" s="22"/>
      <c r="G245" s="22"/>
      <c r="H245" s="22"/>
    </row>
    <row r="246" spans="1:8" ht="25.5" customHeight="1">
      <c r="A246" s="23"/>
      <c r="B246" s="21" t="s">
        <v>251</v>
      </c>
      <c r="C246" s="21"/>
      <c r="D246" s="21"/>
      <c r="E246" s="21"/>
      <c r="F246" s="21"/>
      <c r="G246" s="21"/>
      <c r="H246" s="21"/>
    </row>
    <row r="247" spans="1:8">
      <c r="A247" s="23"/>
      <c r="B247" s="22"/>
      <c r="C247" s="22"/>
      <c r="D247" s="22"/>
      <c r="E247" s="22"/>
      <c r="F247" s="22"/>
      <c r="G247" s="22"/>
      <c r="H247" s="22"/>
    </row>
    <row r="248" spans="1:8">
      <c r="A248" s="23"/>
      <c r="B248" s="21"/>
      <c r="C248" s="21"/>
      <c r="D248" s="21"/>
      <c r="E248" s="21"/>
      <c r="F248" s="21"/>
      <c r="G248" s="21"/>
      <c r="H248" s="21"/>
    </row>
    <row r="249" spans="1:8">
      <c r="A249" s="23"/>
      <c r="B249" s="22"/>
      <c r="C249" s="22"/>
      <c r="D249" s="22"/>
      <c r="E249" s="22"/>
      <c r="F249" s="22"/>
      <c r="G249" s="22"/>
      <c r="H249" s="22"/>
    </row>
    <row r="250" spans="1:8" ht="25.5" customHeight="1">
      <c r="A250" s="23"/>
      <c r="B250" s="21" t="s">
        <v>252</v>
      </c>
      <c r="C250" s="21"/>
      <c r="D250" s="21"/>
      <c r="E250" s="21"/>
      <c r="F250" s="21"/>
      <c r="G250" s="21"/>
      <c r="H250" s="21"/>
    </row>
    <row r="251" spans="1:8">
      <c r="A251" s="23"/>
      <c r="B251" s="22"/>
      <c r="C251" s="22"/>
      <c r="D251" s="22"/>
      <c r="E251" s="22"/>
      <c r="F251" s="22"/>
      <c r="G251" s="22"/>
      <c r="H251" s="22"/>
    </row>
    <row r="252" spans="1:8">
      <c r="A252" s="23"/>
      <c r="B252" s="21"/>
      <c r="C252" s="21"/>
      <c r="D252" s="21"/>
      <c r="E252" s="21"/>
      <c r="F252" s="21"/>
      <c r="G252" s="21"/>
      <c r="H252" s="21"/>
    </row>
    <row r="253" spans="1:8">
      <c r="A253" s="23"/>
      <c r="B253" s="22"/>
      <c r="C253" s="22"/>
      <c r="D253" s="22"/>
      <c r="E253" s="22"/>
      <c r="F253" s="22"/>
      <c r="G253" s="22"/>
      <c r="H253" s="22"/>
    </row>
    <row r="254" spans="1:8" ht="25.5" customHeight="1">
      <c r="A254" s="23"/>
      <c r="B254" s="21" t="s">
        <v>253</v>
      </c>
      <c r="C254" s="21"/>
      <c r="D254" s="21"/>
      <c r="E254" s="21"/>
      <c r="F254" s="21"/>
      <c r="G254" s="21"/>
      <c r="H254" s="21"/>
    </row>
    <row r="255" spans="1:8">
      <c r="A255" s="23"/>
      <c r="B255" s="22"/>
      <c r="C255" s="22"/>
      <c r="D255" s="22"/>
      <c r="E255" s="22"/>
      <c r="F255" s="22"/>
      <c r="G255" s="22"/>
      <c r="H255" s="22"/>
    </row>
    <row r="256" spans="1:8">
      <c r="A256" s="23"/>
      <c r="B256" s="21"/>
      <c r="C256" s="21"/>
      <c r="D256" s="21"/>
      <c r="E256" s="21"/>
      <c r="F256" s="21"/>
      <c r="G256" s="21"/>
      <c r="H256" s="21"/>
    </row>
    <row r="257" spans="1:8">
      <c r="A257" s="23"/>
      <c r="B257" s="22"/>
      <c r="C257" s="22"/>
      <c r="D257" s="22"/>
      <c r="E257" s="22"/>
      <c r="F257" s="22"/>
      <c r="G257" s="22"/>
      <c r="H257" s="22"/>
    </row>
    <row r="258" spans="1:8">
      <c r="A258" s="23"/>
      <c r="B258" s="21" t="s">
        <v>254</v>
      </c>
      <c r="C258" s="21"/>
      <c r="D258" s="21"/>
      <c r="E258" s="21"/>
      <c r="F258" s="21"/>
      <c r="G258" s="21"/>
      <c r="H258" s="21"/>
    </row>
    <row r="259" spans="1:8">
      <c r="A259" s="23"/>
      <c r="B259" s="22"/>
      <c r="C259" s="22"/>
      <c r="D259" s="22"/>
      <c r="E259" s="22"/>
      <c r="F259" s="22"/>
      <c r="G259" s="22"/>
      <c r="H259" s="22"/>
    </row>
    <row r="260" spans="1:8">
      <c r="A260" s="23"/>
      <c r="B260" s="21"/>
      <c r="C260" s="21"/>
      <c r="D260" s="21"/>
      <c r="E260" s="21"/>
      <c r="F260" s="21"/>
      <c r="G260" s="21"/>
      <c r="H260" s="21"/>
    </row>
    <row r="261" spans="1:8">
      <c r="A261" s="23"/>
      <c r="B261" s="22"/>
      <c r="C261" s="22"/>
      <c r="D261" s="22"/>
      <c r="E261" s="22"/>
      <c r="F261" s="22"/>
      <c r="G261" s="22"/>
      <c r="H261" s="22"/>
    </row>
    <row r="262" spans="1:8">
      <c r="A262" s="23"/>
      <c r="B262" s="21" t="s">
        <v>255</v>
      </c>
      <c r="C262" s="21"/>
      <c r="D262" s="21"/>
      <c r="E262" s="21"/>
      <c r="F262" s="21"/>
      <c r="G262" s="21"/>
      <c r="H262" s="21"/>
    </row>
    <row r="263" spans="1:8">
      <c r="A263" s="23"/>
      <c r="B263" s="22"/>
      <c r="C263" s="22"/>
      <c r="D263" s="22"/>
      <c r="E263" s="22"/>
      <c r="F263" s="22"/>
      <c r="G263" s="22"/>
      <c r="H263" s="22"/>
    </row>
    <row r="264" spans="1:8">
      <c r="A264" s="23"/>
      <c r="B264" s="21"/>
      <c r="C264" s="21"/>
      <c r="D264" s="21"/>
      <c r="E264" s="21"/>
      <c r="F264" s="21"/>
      <c r="G264" s="21"/>
      <c r="H264" s="21"/>
    </row>
    <row r="265" spans="1:8">
      <c r="A265" s="23"/>
      <c r="B265" s="22"/>
      <c r="C265" s="22"/>
      <c r="D265" s="22"/>
      <c r="E265" s="22"/>
      <c r="F265" s="22"/>
      <c r="G265" s="22"/>
      <c r="H265" s="22"/>
    </row>
    <row r="266" spans="1:8">
      <c r="A266" s="23"/>
      <c r="B266" s="11"/>
      <c r="C266" s="21"/>
      <c r="D266" s="21"/>
      <c r="E266" s="21"/>
      <c r="F266" s="21"/>
      <c r="G266" s="11"/>
      <c r="H266" s="11"/>
    </row>
    <row r="267" spans="1:8">
      <c r="A267" s="23"/>
      <c r="B267" s="11"/>
      <c r="C267" s="11"/>
      <c r="D267" s="11">
        <v>2013</v>
      </c>
      <c r="E267" s="11"/>
      <c r="F267" s="11">
        <v>2012</v>
      </c>
      <c r="G267" s="11"/>
      <c r="H267" s="11">
        <v>2011</v>
      </c>
    </row>
    <row r="268" spans="1:8">
      <c r="A268" s="23"/>
      <c r="B268" s="11" t="s">
        <v>256</v>
      </c>
      <c r="C268" s="11"/>
      <c r="D268" s="18">
        <v>0</v>
      </c>
      <c r="E268" s="11"/>
      <c r="F268" s="18">
        <v>0</v>
      </c>
      <c r="G268" s="11"/>
      <c r="H268" s="18">
        <v>0</v>
      </c>
    </row>
    <row r="269" spans="1:8">
      <c r="A269" s="23"/>
      <c r="B269" s="11" t="s">
        <v>257</v>
      </c>
      <c r="C269" s="11"/>
      <c r="D269" s="18">
        <v>0.5978</v>
      </c>
      <c r="E269" s="11"/>
      <c r="F269" s="18">
        <v>0.58499999999999996</v>
      </c>
      <c r="G269" s="11"/>
      <c r="H269" s="18">
        <v>0.53600000000000003</v>
      </c>
    </row>
    <row r="270" spans="1:8">
      <c r="A270" s="23"/>
      <c r="B270" s="11" t="s">
        <v>258</v>
      </c>
      <c r="C270" s="11"/>
      <c r="D270" s="18">
        <v>1.38E-2</v>
      </c>
      <c r="E270" s="11"/>
      <c r="F270" s="18">
        <v>1.4E-2</v>
      </c>
      <c r="G270" s="11"/>
      <c r="H270" s="19">
        <v>2.2700000000000001E-2</v>
      </c>
    </row>
    <row r="271" spans="1:8">
      <c r="A271" s="23"/>
      <c r="B271" s="11" t="s">
        <v>259</v>
      </c>
      <c r="C271" s="11"/>
      <c r="D271" s="11" t="s">
        <v>260</v>
      </c>
      <c r="E271" s="11"/>
      <c r="F271" s="11" t="s">
        <v>261</v>
      </c>
      <c r="G271" s="11"/>
      <c r="H271" s="11" t="s">
        <v>262</v>
      </c>
    </row>
    <row r="272" spans="1:8">
      <c r="A272" s="23"/>
      <c r="B272" s="11" t="s">
        <v>263</v>
      </c>
      <c r="C272" s="11"/>
      <c r="D272" s="20">
        <v>9.5299999999999994</v>
      </c>
      <c r="E272" s="11"/>
      <c r="F272" s="20">
        <v>6.28</v>
      </c>
      <c r="G272" s="11"/>
      <c r="H272" s="20">
        <v>6.07</v>
      </c>
    </row>
    <row r="273" spans="1:8">
      <c r="A273" s="23"/>
      <c r="B273" s="22"/>
      <c r="C273" s="22"/>
      <c r="D273" s="22"/>
      <c r="E273" s="22"/>
      <c r="F273" s="22"/>
      <c r="G273" s="22"/>
      <c r="H273" s="22"/>
    </row>
    <row r="274" spans="1:8">
      <c r="A274" s="23"/>
      <c r="B274" s="21"/>
      <c r="C274" s="21"/>
      <c r="D274" s="21"/>
      <c r="E274" s="21"/>
      <c r="F274" s="21"/>
      <c r="G274" s="21"/>
      <c r="H274" s="21"/>
    </row>
    <row r="275" spans="1:8">
      <c r="A275" s="23"/>
      <c r="B275" s="22"/>
      <c r="C275" s="22"/>
      <c r="D275" s="22"/>
      <c r="E275" s="22"/>
      <c r="F275" s="22"/>
      <c r="G275" s="22"/>
      <c r="H275" s="22"/>
    </row>
    <row r="276" spans="1:8" ht="39" customHeight="1">
      <c r="A276" s="23"/>
      <c r="B276" s="25" t="s">
        <v>264</v>
      </c>
      <c r="C276" s="25"/>
      <c r="D276" s="25"/>
      <c r="E276" s="25"/>
      <c r="F276" s="25"/>
      <c r="G276" s="25"/>
      <c r="H276" s="25"/>
    </row>
    <row r="277" spans="1:8">
      <c r="A277" s="23"/>
      <c r="B277" s="22"/>
      <c r="C277" s="22"/>
      <c r="D277" s="22"/>
      <c r="E277" s="22"/>
      <c r="F277" s="22"/>
      <c r="G277" s="22"/>
      <c r="H277" s="22"/>
    </row>
    <row r="278" spans="1:8">
      <c r="A278" s="23"/>
      <c r="B278" s="25"/>
      <c r="C278" s="25"/>
      <c r="D278" s="25"/>
      <c r="E278" s="25"/>
      <c r="F278" s="25"/>
      <c r="G278" s="25"/>
      <c r="H278" s="25"/>
    </row>
    <row r="279" spans="1:8">
      <c r="A279" s="23"/>
      <c r="B279" s="22"/>
      <c r="C279" s="22"/>
      <c r="D279" s="22"/>
      <c r="E279" s="22"/>
      <c r="F279" s="22"/>
      <c r="G279" s="22"/>
      <c r="H279" s="22"/>
    </row>
    <row r="280" spans="1:8">
      <c r="A280" s="23"/>
      <c r="B280" s="24" t="s">
        <v>265</v>
      </c>
      <c r="C280" s="24"/>
      <c r="D280" s="24"/>
      <c r="E280" s="24"/>
      <c r="F280" s="24"/>
      <c r="G280" s="24"/>
      <c r="H280" s="24"/>
    </row>
    <row r="281" spans="1:8">
      <c r="A281" s="23"/>
      <c r="B281" s="22"/>
      <c r="C281" s="22"/>
      <c r="D281" s="22"/>
      <c r="E281" s="22"/>
      <c r="F281" s="22"/>
      <c r="G281" s="22"/>
      <c r="H281" s="22"/>
    </row>
    <row r="282" spans="1:8">
      <c r="A282" s="23"/>
      <c r="B282" s="24"/>
      <c r="C282" s="24"/>
      <c r="D282" s="24"/>
      <c r="E282" s="24"/>
      <c r="F282" s="24"/>
      <c r="G282" s="24"/>
      <c r="H282" s="24"/>
    </row>
    <row r="283" spans="1:8">
      <c r="A283" s="23"/>
      <c r="B283" s="22"/>
      <c r="C283" s="22"/>
      <c r="D283" s="22"/>
      <c r="E283" s="22"/>
      <c r="F283" s="22"/>
      <c r="G283" s="22"/>
      <c r="H283" s="22"/>
    </row>
    <row r="284" spans="1:8" ht="89.25" customHeight="1">
      <c r="A284" s="23"/>
      <c r="B284" s="21" t="s">
        <v>266</v>
      </c>
      <c r="C284" s="21"/>
      <c r="D284" s="21"/>
      <c r="E284" s="21"/>
      <c r="F284" s="21"/>
      <c r="G284" s="21"/>
      <c r="H284" s="21"/>
    </row>
  </sheetData>
  <mergeCells count="280">
    <mergeCell ref="B279:H279"/>
    <mergeCell ref="B280:H280"/>
    <mergeCell ref="B281:H281"/>
    <mergeCell ref="B282:H282"/>
    <mergeCell ref="B283:H283"/>
    <mergeCell ref="B284:H284"/>
    <mergeCell ref="B273:H273"/>
    <mergeCell ref="B274:H274"/>
    <mergeCell ref="B275:H275"/>
    <mergeCell ref="B276:H276"/>
    <mergeCell ref="B277:H277"/>
    <mergeCell ref="B278:H278"/>
    <mergeCell ref="B260:H260"/>
    <mergeCell ref="B261:H261"/>
    <mergeCell ref="B262:H262"/>
    <mergeCell ref="B263:H263"/>
    <mergeCell ref="B264:H264"/>
    <mergeCell ref="B265:H265"/>
    <mergeCell ref="B254:H254"/>
    <mergeCell ref="B255:H255"/>
    <mergeCell ref="B256:H256"/>
    <mergeCell ref="B257:H257"/>
    <mergeCell ref="B258:H258"/>
    <mergeCell ref="B259:H259"/>
    <mergeCell ref="B248:H248"/>
    <mergeCell ref="B249:H249"/>
    <mergeCell ref="B250:H250"/>
    <mergeCell ref="B251:H251"/>
    <mergeCell ref="B252:H252"/>
    <mergeCell ref="B253:H253"/>
    <mergeCell ref="B242:H242"/>
    <mergeCell ref="B243:H243"/>
    <mergeCell ref="B244:H244"/>
    <mergeCell ref="B245:H245"/>
    <mergeCell ref="B246:H246"/>
    <mergeCell ref="B247:H247"/>
    <mergeCell ref="B236:H236"/>
    <mergeCell ref="B237:H237"/>
    <mergeCell ref="B238:H238"/>
    <mergeCell ref="B239:H239"/>
    <mergeCell ref="B240:H240"/>
    <mergeCell ref="B241:H241"/>
    <mergeCell ref="B230:H230"/>
    <mergeCell ref="B231:H231"/>
    <mergeCell ref="B232:H232"/>
    <mergeCell ref="B233:H233"/>
    <mergeCell ref="B234:H234"/>
    <mergeCell ref="B235:H235"/>
    <mergeCell ref="B224:H224"/>
    <mergeCell ref="B225:H225"/>
    <mergeCell ref="B226:H226"/>
    <mergeCell ref="B227:H227"/>
    <mergeCell ref="B228:H228"/>
    <mergeCell ref="B229:H229"/>
    <mergeCell ref="B218:H218"/>
    <mergeCell ref="B219:H219"/>
    <mergeCell ref="B220:H220"/>
    <mergeCell ref="B221:H221"/>
    <mergeCell ref="B222:H222"/>
    <mergeCell ref="B223:H223"/>
    <mergeCell ref="B212:H212"/>
    <mergeCell ref="B213:H213"/>
    <mergeCell ref="B214:H214"/>
    <mergeCell ref="B215:H215"/>
    <mergeCell ref="B216:H216"/>
    <mergeCell ref="B217:H217"/>
    <mergeCell ref="B206:H206"/>
    <mergeCell ref="B207:H207"/>
    <mergeCell ref="B208:H208"/>
    <mergeCell ref="B209:H209"/>
    <mergeCell ref="B210:H210"/>
    <mergeCell ref="B211:H211"/>
    <mergeCell ref="B200:H200"/>
    <mergeCell ref="B201:H201"/>
    <mergeCell ref="B202:H202"/>
    <mergeCell ref="B203:H203"/>
    <mergeCell ref="B204:H204"/>
    <mergeCell ref="B205:H205"/>
    <mergeCell ref="B194:H194"/>
    <mergeCell ref="B195:H195"/>
    <mergeCell ref="B196:H196"/>
    <mergeCell ref="B197:H197"/>
    <mergeCell ref="B198:H198"/>
    <mergeCell ref="B199:H199"/>
    <mergeCell ref="B188:H188"/>
    <mergeCell ref="B189:H189"/>
    <mergeCell ref="B190:H190"/>
    <mergeCell ref="B191:H191"/>
    <mergeCell ref="B192:H192"/>
    <mergeCell ref="B193:H193"/>
    <mergeCell ref="B182:H182"/>
    <mergeCell ref="B183:H183"/>
    <mergeCell ref="B184:H184"/>
    <mergeCell ref="B185:H185"/>
    <mergeCell ref="B186:H186"/>
    <mergeCell ref="B187:H187"/>
    <mergeCell ref="B176:H176"/>
    <mergeCell ref="B177:H177"/>
    <mergeCell ref="B178:H178"/>
    <mergeCell ref="B179:H179"/>
    <mergeCell ref="B180:H180"/>
    <mergeCell ref="B181:H181"/>
    <mergeCell ref="B170:H170"/>
    <mergeCell ref="B171:H171"/>
    <mergeCell ref="B172:H172"/>
    <mergeCell ref="B173:H173"/>
    <mergeCell ref="B174:H174"/>
    <mergeCell ref="B175:H175"/>
    <mergeCell ref="B164:H164"/>
    <mergeCell ref="B165:H165"/>
    <mergeCell ref="B166:H166"/>
    <mergeCell ref="B167:H167"/>
    <mergeCell ref="B168:H168"/>
    <mergeCell ref="B169:H169"/>
    <mergeCell ref="B158:H158"/>
    <mergeCell ref="B159:H159"/>
    <mergeCell ref="B160:H160"/>
    <mergeCell ref="B161:H161"/>
    <mergeCell ref="B162:H162"/>
    <mergeCell ref="B163:H163"/>
    <mergeCell ref="B152:H152"/>
    <mergeCell ref="B153:H153"/>
    <mergeCell ref="B154:H154"/>
    <mergeCell ref="B155:H155"/>
    <mergeCell ref="B156:H156"/>
    <mergeCell ref="B157:H157"/>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C266:F266"/>
    <mergeCell ref="A1:A2"/>
    <mergeCell ref="B1:H1"/>
    <mergeCell ref="B2:H2"/>
    <mergeCell ref="B3:H3"/>
    <mergeCell ref="A4:A284"/>
    <mergeCell ref="B4:H4"/>
    <mergeCell ref="B5:H5"/>
    <mergeCell ref="B6:H6"/>
    <mergeCell ref="B7:H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7" width="16" bestFit="1" customWidth="1"/>
    <col min="8" max="8" width="25" bestFit="1" customWidth="1"/>
  </cols>
  <sheetData>
    <row r="1" spans="1:8" ht="15" customHeight="1">
      <c r="A1" s="8" t="s">
        <v>1364</v>
      </c>
      <c r="B1" s="8" t="s">
        <v>1</v>
      </c>
      <c r="C1" s="8"/>
      <c r="D1" s="8"/>
      <c r="E1" s="8"/>
      <c r="F1" s="8"/>
      <c r="G1" s="8"/>
      <c r="H1" s="1" t="s">
        <v>1365</v>
      </c>
    </row>
    <row r="2" spans="1:8">
      <c r="A2" s="8"/>
      <c r="B2" s="8" t="s">
        <v>2</v>
      </c>
      <c r="C2" s="8" t="s">
        <v>35</v>
      </c>
      <c r="D2" s="8" t="s">
        <v>80</v>
      </c>
      <c r="E2" s="1" t="s">
        <v>2</v>
      </c>
      <c r="F2" s="1" t="s">
        <v>2</v>
      </c>
      <c r="G2" s="1" t="s">
        <v>2</v>
      </c>
      <c r="H2" s="239">
        <v>41038</v>
      </c>
    </row>
    <row r="3" spans="1:8">
      <c r="A3" s="8"/>
      <c r="B3" s="8"/>
      <c r="C3" s="8"/>
      <c r="D3" s="8"/>
      <c r="E3" s="1" t="s">
        <v>1366</v>
      </c>
      <c r="F3" s="1" t="s">
        <v>1367</v>
      </c>
      <c r="G3" s="1" t="s">
        <v>1368</v>
      </c>
      <c r="H3" s="1" t="s">
        <v>1369</v>
      </c>
    </row>
    <row r="4" spans="1:8">
      <c r="A4" s="3" t="s">
        <v>1370</v>
      </c>
      <c r="B4" s="4" t="s">
        <v>6</v>
      </c>
      <c r="C4" s="4" t="s">
        <v>6</v>
      </c>
      <c r="D4" s="4" t="s">
        <v>6</v>
      </c>
      <c r="E4" s="4" t="s">
        <v>6</v>
      </c>
      <c r="F4" s="4" t="s">
        <v>6</v>
      </c>
      <c r="G4" s="4" t="s">
        <v>6</v>
      </c>
      <c r="H4" s="4" t="s">
        <v>6</v>
      </c>
    </row>
    <row r="5" spans="1:8" ht="30">
      <c r="A5" s="2" t="s">
        <v>1371</v>
      </c>
      <c r="B5" s="6">
        <v>21000000</v>
      </c>
      <c r="C5" s="4" t="s">
        <v>6</v>
      </c>
      <c r="D5" s="4" t="s">
        <v>6</v>
      </c>
      <c r="E5" s="4" t="s">
        <v>6</v>
      </c>
      <c r="F5" s="4" t="s">
        <v>6</v>
      </c>
      <c r="G5" s="4" t="s">
        <v>6</v>
      </c>
      <c r="H5" s="4" t="s">
        <v>6</v>
      </c>
    </row>
    <row r="6" spans="1:8">
      <c r="A6" s="2" t="s">
        <v>1372</v>
      </c>
      <c r="B6" s="5">
        <v>22000000</v>
      </c>
      <c r="C6" s="4" t="s">
        <v>6</v>
      </c>
      <c r="D6" s="4" t="s">
        <v>6</v>
      </c>
      <c r="E6" s="4" t="s">
        <v>6</v>
      </c>
      <c r="F6" s="4" t="s">
        <v>6</v>
      </c>
      <c r="G6" s="4" t="s">
        <v>6</v>
      </c>
      <c r="H6" s="4" t="s">
        <v>6</v>
      </c>
    </row>
    <row r="7" spans="1:8">
      <c r="A7" s="2" t="s">
        <v>1373</v>
      </c>
      <c r="B7" s="4" t="s">
        <v>6</v>
      </c>
      <c r="C7" s="4" t="s">
        <v>6</v>
      </c>
      <c r="D7" s="4" t="s">
        <v>6</v>
      </c>
      <c r="E7" s="4" t="s">
        <v>6</v>
      </c>
      <c r="F7" s="4" t="s">
        <v>6</v>
      </c>
      <c r="G7" s="4" t="s">
        <v>6</v>
      </c>
      <c r="H7" s="5">
        <v>5854000</v>
      </c>
    </row>
    <row r="8" spans="1:8">
      <c r="A8" s="2" t="s">
        <v>1374</v>
      </c>
      <c r="B8" s="4" t="s">
        <v>6</v>
      </c>
      <c r="C8" s="5">
        <v>10310000</v>
      </c>
      <c r="D8" s="4" t="s">
        <v>6</v>
      </c>
      <c r="E8" s="4" t="s">
        <v>6</v>
      </c>
      <c r="F8" s="4" t="s">
        <v>6</v>
      </c>
      <c r="G8" s="4" t="s">
        <v>6</v>
      </c>
      <c r="H8" s="5">
        <v>10310000</v>
      </c>
    </row>
    <row r="9" spans="1:8" ht="30">
      <c r="A9" s="2" t="s">
        <v>1375</v>
      </c>
      <c r="B9" s="4" t="s">
        <v>6</v>
      </c>
      <c r="C9" s="4" t="s">
        <v>6</v>
      </c>
      <c r="D9" s="4" t="s">
        <v>6</v>
      </c>
      <c r="E9" s="4" t="s">
        <v>6</v>
      </c>
      <c r="F9" s="4" t="s">
        <v>6</v>
      </c>
      <c r="G9" s="4" t="s">
        <v>6</v>
      </c>
      <c r="H9" s="17">
        <v>0.10249999999999999</v>
      </c>
    </row>
    <row r="10" spans="1:8">
      <c r="A10" s="2" t="s">
        <v>1376</v>
      </c>
      <c r="B10" s="4" t="s">
        <v>6</v>
      </c>
      <c r="C10" s="4" t="s">
        <v>6</v>
      </c>
      <c r="D10" s="4" t="s">
        <v>6</v>
      </c>
      <c r="E10" s="17">
        <v>3.49E-2</v>
      </c>
      <c r="F10" s="17">
        <v>3.04E-2</v>
      </c>
      <c r="G10" s="17">
        <v>1.5699999999999999E-2</v>
      </c>
      <c r="H10" s="4" t="s">
        <v>6</v>
      </c>
    </row>
    <row r="11" spans="1:8" ht="30">
      <c r="A11" s="2" t="s">
        <v>1377</v>
      </c>
      <c r="B11" s="4" t="s">
        <v>6</v>
      </c>
      <c r="C11" s="4" t="s">
        <v>6</v>
      </c>
      <c r="D11" s="4" t="s">
        <v>6</v>
      </c>
      <c r="E11" s="17">
        <v>3.2500000000000001E-2</v>
      </c>
      <c r="F11" s="17">
        <v>2.8000000000000001E-2</v>
      </c>
      <c r="G11" s="17">
        <v>1.3299999999999999E-2</v>
      </c>
      <c r="H11" s="4" t="s">
        <v>6</v>
      </c>
    </row>
    <row r="12" spans="1:8">
      <c r="A12" s="2" t="s">
        <v>1378</v>
      </c>
      <c r="B12" s="5">
        <v>77000</v>
      </c>
      <c r="C12" s="5">
        <v>79000</v>
      </c>
      <c r="D12" s="4" t="s">
        <v>6</v>
      </c>
      <c r="E12" s="4" t="s">
        <v>6</v>
      </c>
      <c r="F12" s="4" t="s">
        <v>6</v>
      </c>
      <c r="G12" s="4" t="s">
        <v>6</v>
      </c>
      <c r="H12" s="4" t="s">
        <v>6</v>
      </c>
    </row>
    <row r="13" spans="1:8">
      <c r="A13" s="2" t="s">
        <v>1379</v>
      </c>
      <c r="B13" s="5">
        <v>21000000</v>
      </c>
      <c r="C13" s="5">
        <v>21000000</v>
      </c>
      <c r="D13" s="4" t="s">
        <v>6</v>
      </c>
      <c r="E13" s="4" t="s">
        <v>6</v>
      </c>
      <c r="F13" s="4" t="s">
        <v>6</v>
      </c>
      <c r="G13" s="4" t="s">
        <v>6</v>
      </c>
      <c r="H13" s="4" t="s">
        <v>6</v>
      </c>
    </row>
    <row r="14" spans="1:8">
      <c r="A14" s="2" t="s">
        <v>1380</v>
      </c>
      <c r="B14" s="4">
        <v>0</v>
      </c>
      <c r="C14" s="5">
        <v>6000</v>
      </c>
      <c r="D14" s="4" t="s">
        <v>6</v>
      </c>
      <c r="E14" s="4" t="s">
        <v>6</v>
      </c>
      <c r="F14" s="4" t="s">
        <v>6</v>
      </c>
      <c r="G14" s="4" t="s">
        <v>6</v>
      </c>
      <c r="H14" s="4" t="s">
        <v>6</v>
      </c>
    </row>
    <row r="15" spans="1:8" ht="30">
      <c r="A15" s="2" t="s">
        <v>1381</v>
      </c>
      <c r="B15" s="6">
        <v>6000</v>
      </c>
      <c r="C15" s="6">
        <v>20000</v>
      </c>
      <c r="D15" s="6">
        <v>42000</v>
      </c>
      <c r="E15" s="4" t="s">
        <v>6</v>
      </c>
      <c r="F15" s="4" t="s">
        <v>6</v>
      </c>
      <c r="G15" s="4" t="s">
        <v>6</v>
      </c>
      <c r="H15" s="4" t="s">
        <v>6</v>
      </c>
    </row>
  </sheetData>
  <mergeCells count="5">
    <mergeCell ref="A1:A3"/>
    <mergeCell ref="B1:G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ht="30">
      <c r="A2" s="1" t="s">
        <v>34</v>
      </c>
      <c r="B2" s="1" t="s">
        <v>2</v>
      </c>
      <c r="C2" s="1" t="s">
        <v>35</v>
      </c>
      <c r="D2" s="1" t="s">
        <v>80</v>
      </c>
    </row>
    <row r="3" spans="1:4">
      <c r="A3" s="3" t="s">
        <v>648</v>
      </c>
      <c r="B3" s="4" t="s">
        <v>6</v>
      </c>
      <c r="C3" s="4" t="s">
        <v>6</v>
      </c>
      <c r="D3" s="4" t="s">
        <v>6</v>
      </c>
    </row>
    <row r="4" spans="1:4">
      <c r="A4" s="2" t="s">
        <v>649</v>
      </c>
      <c r="B4" s="6">
        <v>-75</v>
      </c>
      <c r="C4" s="6">
        <v>-99</v>
      </c>
      <c r="D4" s="6">
        <v>63</v>
      </c>
    </row>
    <row r="5" spans="1:4">
      <c r="A5" s="2" t="s">
        <v>652</v>
      </c>
      <c r="B5" s="4">
        <v>-15</v>
      </c>
      <c r="C5" s="4">
        <v>117</v>
      </c>
      <c r="D5" s="4">
        <v>46</v>
      </c>
    </row>
    <row r="6" spans="1:4">
      <c r="A6" s="2" t="s">
        <v>134</v>
      </c>
      <c r="B6" s="4">
        <v>-90</v>
      </c>
      <c r="C6" s="4">
        <v>18</v>
      </c>
      <c r="D6" s="4">
        <v>109</v>
      </c>
    </row>
    <row r="7" spans="1:4">
      <c r="A7" s="3" t="s">
        <v>654</v>
      </c>
      <c r="B7" s="4" t="s">
        <v>6</v>
      </c>
      <c r="C7" s="4" t="s">
        <v>6</v>
      </c>
      <c r="D7" s="4" t="s">
        <v>6</v>
      </c>
    </row>
    <row r="8" spans="1:4">
      <c r="A8" s="2" t="s">
        <v>649</v>
      </c>
      <c r="B8" s="5">
        <v>1472</v>
      </c>
      <c r="C8" s="5">
        <v>2715</v>
      </c>
      <c r="D8" s="4">
        <v>695</v>
      </c>
    </row>
    <row r="9" spans="1:4">
      <c r="A9" s="2" t="s">
        <v>652</v>
      </c>
      <c r="B9" s="4">
        <v>212</v>
      </c>
      <c r="C9" s="4">
        <v>-200</v>
      </c>
      <c r="D9" s="4">
        <v>-269</v>
      </c>
    </row>
    <row r="10" spans="1:4">
      <c r="A10" s="2" t="s">
        <v>657</v>
      </c>
      <c r="B10" s="4" t="s">
        <v>62</v>
      </c>
      <c r="C10" s="5">
        <v>-4277</v>
      </c>
      <c r="D10" s="4">
        <v>-223</v>
      </c>
    </row>
    <row r="11" spans="1:4">
      <c r="A11" s="2" t="s">
        <v>134</v>
      </c>
      <c r="B11" s="5">
        <v>1684</v>
      </c>
      <c r="C11" s="5">
        <v>-1762</v>
      </c>
      <c r="D11" s="4">
        <v>203</v>
      </c>
    </row>
    <row r="12" spans="1:4" ht="30">
      <c r="A12" s="2" t="s">
        <v>661</v>
      </c>
      <c r="B12" s="6">
        <v>1594</v>
      </c>
      <c r="C12" s="6">
        <v>-1744</v>
      </c>
      <c r="D12" s="6">
        <v>3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83</v>
      </c>
      <c r="B1" s="8" t="s">
        <v>1</v>
      </c>
      <c r="C1" s="8"/>
      <c r="D1" s="8"/>
    </row>
    <row r="2" spans="1:4">
      <c r="A2" s="8"/>
      <c r="B2" s="1" t="s">
        <v>2</v>
      </c>
      <c r="C2" s="1" t="s">
        <v>35</v>
      </c>
      <c r="D2" s="1" t="s">
        <v>80</v>
      </c>
    </row>
    <row r="3" spans="1:4">
      <c r="A3" s="3" t="s">
        <v>645</v>
      </c>
      <c r="B3" s="4" t="s">
        <v>6</v>
      </c>
      <c r="C3" s="4" t="s">
        <v>6</v>
      </c>
      <c r="D3" s="4" t="s">
        <v>6</v>
      </c>
    </row>
    <row r="4" spans="1:4">
      <c r="A4" s="2" t="s">
        <v>666</v>
      </c>
      <c r="B4" s="17">
        <v>0.35</v>
      </c>
      <c r="C4" s="17">
        <v>0.35</v>
      </c>
      <c r="D4" s="17">
        <v>0.35</v>
      </c>
    </row>
    <row r="5" spans="1:4" ht="30">
      <c r="A5" s="2" t="s">
        <v>667</v>
      </c>
      <c r="B5" s="17">
        <v>2.5000000000000001E-2</v>
      </c>
      <c r="C5" s="17">
        <v>-1.2E-2</v>
      </c>
      <c r="D5" s="17">
        <v>-4.2999999999999997E-2</v>
      </c>
    </row>
    <row r="6" spans="1:4">
      <c r="A6" s="2" t="s">
        <v>670</v>
      </c>
      <c r="B6" s="17">
        <v>-2.5000000000000001E-2</v>
      </c>
      <c r="C6" s="17">
        <v>-0.04</v>
      </c>
      <c r="D6" s="17">
        <v>-6.5000000000000002E-2</v>
      </c>
    </row>
    <row r="7" spans="1:4">
      <c r="A7" s="2" t="s">
        <v>657</v>
      </c>
      <c r="B7" s="4" t="s">
        <v>62</v>
      </c>
      <c r="C7" s="17">
        <v>-0.61099999999999999</v>
      </c>
      <c r="D7" s="17">
        <v>-6.6000000000000003E-2</v>
      </c>
    </row>
    <row r="8" spans="1:4" ht="30">
      <c r="A8" s="2" t="s">
        <v>676</v>
      </c>
      <c r="B8" s="4" t="s">
        <v>62</v>
      </c>
      <c r="C8" s="4" t="s">
        <v>62</v>
      </c>
      <c r="D8" s="17">
        <v>1.2E-2</v>
      </c>
    </row>
    <row r="9" spans="1:4">
      <c r="A9" s="2" t="s">
        <v>101</v>
      </c>
      <c r="B9" s="17">
        <v>-4.3999999999999997E-2</v>
      </c>
      <c r="C9" s="17">
        <v>-7.0999999999999994E-2</v>
      </c>
      <c r="D9" s="17">
        <v>-9.5000000000000001E-2</v>
      </c>
    </row>
    <row r="10" spans="1:4">
      <c r="A10" s="2" t="s">
        <v>680</v>
      </c>
      <c r="B10" s="17">
        <v>0.30599999999999999</v>
      </c>
      <c r="C10" s="17">
        <v>-0.38400000000000001</v>
      </c>
      <c r="D10" s="17">
        <v>9.2999999999999999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384</v>
      </c>
      <c r="B1" s="8" t="s">
        <v>2</v>
      </c>
      <c r="C1" s="8" t="s">
        <v>35</v>
      </c>
    </row>
    <row r="2" spans="1:3" ht="30">
      <c r="A2" s="1" t="s">
        <v>34</v>
      </c>
      <c r="B2" s="8"/>
      <c r="C2" s="8"/>
    </row>
    <row r="3" spans="1:3">
      <c r="A3" s="3" t="s">
        <v>683</v>
      </c>
      <c r="B3" s="4" t="s">
        <v>6</v>
      </c>
      <c r="C3" s="4" t="s">
        <v>6</v>
      </c>
    </row>
    <row r="4" spans="1:3">
      <c r="A4" s="2" t="s">
        <v>351</v>
      </c>
      <c r="B4" s="6">
        <v>4490</v>
      </c>
      <c r="C4" s="6">
        <v>5252</v>
      </c>
    </row>
    <row r="5" spans="1:3">
      <c r="A5" s="2" t="s">
        <v>684</v>
      </c>
      <c r="B5" s="5">
        <v>3573</v>
      </c>
      <c r="C5" s="5">
        <v>3070</v>
      </c>
    </row>
    <row r="6" spans="1:3">
      <c r="A6" s="2" t="s">
        <v>685</v>
      </c>
      <c r="B6" s="4">
        <v>893</v>
      </c>
      <c r="C6" s="5">
        <v>1125</v>
      </c>
    </row>
    <row r="7" spans="1:3">
      <c r="A7" s="2" t="s">
        <v>686</v>
      </c>
      <c r="B7" s="4">
        <v>811</v>
      </c>
      <c r="C7" s="4">
        <v>755</v>
      </c>
    </row>
    <row r="8" spans="1:3" ht="30">
      <c r="A8" s="2" t="s">
        <v>687</v>
      </c>
      <c r="B8" s="5">
        <v>2595</v>
      </c>
      <c r="C8" s="4" t="s">
        <v>62</v>
      </c>
    </row>
    <row r="9" spans="1:3">
      <c r="A9" s="2" t="s">
        <v>688</v>
      </c>
      <c r="B9" s="4" t="s">
        <v>62</v>
      </c>
      <c r="C9" s="4">
        <v>14</v>
      </c>
    </row>
    <row r="10" spans="1:3">
      <c r="A10" s="2" t="s">
        <v>689</v>
      </c>
      <c r="B10" s="4">
        <v>166</v>
      </c>
      <c r="C10" s="4">
        <v>181</v>
      </c>
    </row>
    <row r="11" spans="1:3">
      <c r="A11" s="2" t="s">
        <v>690</v>
      </c>
      <c r="B11" s="5">
        <v>2634</v>
      </c>
      <c r="C11" s="5">
        <v>2092</v>
      </c>
    </row>
    <row r="12" spans="1:3">
      <c r="A12" s="2" t="s">
        <v>691</v>
      </c>
      <c r="B12" s="5">
        <v>4501</v>
      </c>
      <c r="C12" s="5">
        <v>4109</v>
      </c>
    </row>
    <row r="13" spans="1:3">
      <c r="A13" s="2" t="s">
        <v>692</v>
      </c>
      <c r="B13" s="4">
        <v>26</v>
      </c>
      <c r="C13" s="4">
        <v>489</v>
      </c>
    </row>
    <row r="14" spans="1:3">
      <c r="A14" s="2" t="s">
        <v>48</v>
      </c>
      <c r="B14" s="4">
        <v>684</v>
      </c>
      <c r="C14" s="5">
        <v>2597</v>
      </c>
    </row>
    <row r="15" spans="1:3">
      <c r="A15" s="2" t="s">
        <v>101</v>
      </c>
      <c r="B15" s="4">
        <v>526</v>
      </c>
      <c r="C15" s="4">
        <v>864</v>
      </c>
    </row>
    <row r="16" spans="1:3">
      <c r="A16" s="2" t="s">
        <v>693</v>
      </c>
      <c r="B16" s="5">
        <v>20899</v>
      </c>
      <c r="C16" s="5">
        <v>20548</v>
      </c>
    </row>
    <row r="17" spans="1:3">
      <c r="A17" s="3" t="s">
        <v>694</v>
      </c>
      <c r="B17" s="4" t="s">
        <v>6</v>
      </c>
      <c r="C17" s="4" t="s">
        <v>6</v>
      </c>
    </row>
    <row r="18" spans="1:3" ht="30">
      <c r="A18" s="2" t="s">
        <v>695</v>
      </c>
      <c r="B18" s="5">
        <v>1069</v>
      </c>
      <c r="C18" s="5">
        <v>1149</v>
      </c>
    </row>
    <row r="19" spans="1:3">
      <c r="A19" s="2" t="s">
        <v>696</v>
      </c>
      <c r="B19" s="4">
        <v>410</v>
      </c>
      <c r="C19" s="4">
        <v>410</v>
      </c>
    </row>
    <row r="20" spans="1:3">
      <c r="A20" s="2" t="s">
        <v>697</v>
      </c>
      <c r="B20" s="4">
        <v>894</v>
      </c>
      <c r="C20" s="4">
        <v>986</v>
      </c>
    </row>
    <row r="21" spans="1:3">
      <c r="A21" s="2" t="s">
        <v>698</v>
      </c>
      <c r="B21" s="4">
        <v>463</v>
      </c>
      <c r="C21" s="4">
        <v>412</v>
      </c>
    </row>
    <row r="22" spans="1:3">
      <c r="A22" s="2" t="s">
        <v>699</v>
      </c>
      <c r="B22" s="4">
        <v>50</v>
      </c>
      <c r="C22" s="4">
        <v>117</v>
      </c>
    </row>
    <row r="23" spans="1:3" ht="30">
      <c r="A23" s="2" t="s">
        <v>700</v>
      </c>
      <c r="B23" s="4" t="s">
        <v>62</v>
      </c>
      <c r="C23" s="5">
        <v>2284</v>
      </c>
    </row>
    <row r="24" spans="1:3">
      <c r="A24" s="2" t="s">
        <v>701</v>
      </c>
      <c r="B24" s="4" t="s">
        <v>62</v>
      </c>
      <c r="C24" s="4">
        <v>28</v>
      </c>
    </row>
    <row r="25" spans="1:3">
      <c r="A25" s="2" t="s">
        <v>702</v>
      </c>
      <c r="B25" s="5">
        <v>2538</v>
      </c>
      <c r="C25" s="5">
        <v>2612</v>
      </c>
    </row>
    <row r="26" spans="1:3">
      <c r="A26" s="2" t="s">
        <v>101</v>
      </c>
      <c r="B26" s="4">
        <v>166</v>
      </c>
      <c r="C26" s="4">
        <v>204</v>
      </c>
    </row>
    <row r="27" spans="1:3">
      <c r="A27" s="2" t="s">
        <v>703</v>
      </c>
      <c r="B27" s="5">
        <v>5590</v>
      </c>
      <c r="C27" s="5">
        <v>8202</v>
      </c>
    </row>
    <row r="28" spans="1:3">
      <c r="A28" s="2" t="s">
        <v>704</v>
      </c>
      <c r="B28" s="6">
        <v>15309</v>
      </c>
      <c r="C28" s="6">
        <v>1234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85</v>
      </c>
      <c r="B1" s="8" t="s">
        <v>1</v>
      </c>
      <c r="C1" s="8"/>
    </row>
    <row r="2" spans="1:3" ht="30">
      <c r="A2" s="1" t="s">
        <v>34</v>
      </c>
      <c r="B2" s="1" t="s">
        <v>2</v>
      </c>
      <c r="C2" s="1" t="s">
        <v>35</v>
      </c>
    </row>
    <row r="3" spans="1:3" ht="60">
      <c r="A3" s="3" t="s">
        <v>1386</v>
      </c>
      <c r="B3" s="4" t="s">
        <v>6</v>
      </c>
      <c r="C3" s="4" t="s">
        <v>6</v>
      </c>
    </row>
    <row r="4" spans="1:3">
      <c r="A4" s="2" t="s">
        <v>410</v>
      </c>
      <c r="B4" s="6">
        <v>519</v>
      </c>
      <c r="C4" s="6">
        <v>519</v>
      </c>
    </row>
    <row r="5" spans="1:3" ht="30">
      <c r="A5" s="2" t="s">
        <v>707</v>
      </c>
      <c r="B5" s="4" t="s">
        <v>62</v>
      </c>
      <c r="C5" s="4" t="s">
        <v>62</v>
      </c>
    </row>
    <row r="6" spans="1:3" ht="30">
      <c r="A6" s="2" t="s">
        <v>708</v>
      </c>
      <c r="B6" s="4" t="s">
        <v>62</v>
      </c>
      <c r="C6" s="4" t="s">
        <v>62</v>
      </c>
    </row>
    <row r="7" spans="1:3" ht="30">
      <c r="A7" s="2" t="s">
        <v>709</v>
      </c>
      <c r="B7" s="4" t="s">
        <v>62</v>
      </c>
      <c r="C7" s="4" t="s">
        <v>62</v>
      </c>
    </row>
    <row r="8" spans="1:3">
      <c r="A8" s="2" t="s">
        <v>710</v>
      </c>
      <c r="B8" s="4" t="s">
        <v>62</v>
      </c>
      <c r="C8" s="4" t="s">
        <v>62</v>
      </c>
    </row>
    <row r="9" spans="1:3">
      <c r="A9" s="2" t="s">
        <v>711</v>
      </c>
      <c r="B9" s="6">
        <v>519</v>
      </c>
      <c r="C9" s="6">
        <v>51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8" t="s">
        <v>1387</v>
      </c>
      <c r="B1" s="8" t="s">
        <v>1388</v>
      </c>
      <c r="C1" s="8"/>
      <c r="D1" s="8" t="s">
        <v>1</v>
      </c>
      <c r="E1" s="8"/>
      <c r="F1" s="8"/>
      <c r="G1" s="8"/>
    </row>
    <row r="2" spans="1:7">
      <c r="A2" s="8"/>
      <c r="B2" s="1" t="s">
        <v>1389</v>
      </c>
      <c r="C2" s="1" t="s">
        <v>80</v>
      </c>
      <c r="D2" s="1" t="s">
        <v>2</v>
      </c>
      <c r="E2" s="1" t="s">
        <v>35</v>
      </c>
      <c r="F2" s="1" t="s">
        <v>80</v>
      </c>
      <c r="G2" s="1" t="s">
        <v>1118</v>
      </c>
    </row>
    <row r="3" spans="1:7">
      <c r="A3" s="3" t="s">
        <v>1390</v>
      </c>
      <c r="B3" s="4" t="s">
        <v>6</v>
      </c>
      <c r="C3" s="4" t="s">
        <v>6</v>
      </c>
      <c r="D3" s="4" t="s">
        <v>6</v>
      </c>
      <c r="E3" s="4" t="s">
        <v>6</v>
      </c>
      <c r="F3" s="4" t="s">
        <v>6</v>
      </c>
      <c r="G3" s="4" t="s">
        <v>6</v>
      </c>
    </row>
    <row r="4" spans="1:7" ht="30">
      <c r="A4" s="2" t="s">
        <v>1391</v>
      </c>
      <c r="B4" s="4" t="s">
        <v>6</v>
      </c>
      <c r="C4" s="4" t="s">
        <v>6</v>
      </c>
      <c r="D4" s="6">
        <v>1594000</v>
      </c>
      <c r="E4" s="6">
        <v>-1744000</v>
      </c>
      <c r="F4" s="6">
        <v>312000</v>
      </c>
      <c r="G4" s="4" t="s">
        <v>6</v>
      </c>
    </row>
    <row r="5" spans="1:7">
      <c r="A5" s="2" t="s">
        <v>1392</v>
      </c>
      <c r="B5" s="5">
        <v>4277000</v>
      </c>
      <c r="C5" s="5">
        <v>223000</v>
      </c>
      <c r="D5" s="4" t="s">
        <v>6</v>
      </c>
      <c r="E5" s="4" t="s">
        <v>6</v>
      </c>
      <c r="F5" s="4" t="s">
        <v>6</v>
      </c>
      <c r="G5" s="5">
        <v>4500000</v>
      </c>
    </row>
    <row r="6" spans="1:7">
      <c r="A6" s="2" t="s">
        <v>1393</v>
      </c>
      <c r="B6" s="4" t="s">
        <v>6</v>
      </c>
      <c r="C6" s="5">
        <v>519000</v>
      </c>
      <c r="D6" s="5">
        <v>519000</v>
      </c>
      <c r="E6" s="5">
        <v>519000</v>
      </c>
      <c r="F6" s="5">
        <v>519000</v>
      </c>
      <c r="G6" s="4" t="s">
        <v>6</v>
      </c>
    </row>
    <row r="7" spans="1:7" ht="30">
      <c r="A7" s="2" t="s">
        <v>1394</v>
      </c>
      <c r="B7" s="4" t="s">
        <v>6</v>
      </c>
      <c r="C7" s="4" t="s">
        <v>6</v>
      </c>
      <c r="D7" s="5">
        <v>86000</v>
      </c>
      <c r="E7" s="5">
        <v>42000</v>
      </c>
      <c r="F7" s="4" t="s">
        <v>6</v>
      </c>
      <c r="G7" s="4" t="s">
        <v>6</v>
      </c>
    </row>
    <row r="8" spans="1:7">
      <c r="A8" s="2" t="s">
        <v>649</v>
      </c>
      <c r="B8" s="4" t="s">
        <v>6</v>
      </c>
      <c r="C8" s="4" t="s">
        <v>6</v>
      </c>
      <c r="D8" s="4" t="s">
        <v>6</v>
      </c>
      <c r="E8" s="4" t="s">
        <v>6</v>
      </c>
      <c r="F8" s="4" t="s">
        <v>6</v>
      </c>
      <c r="G8" s="4" t="s">
        <v>6</v>
      </c>
    </row>
    <row r="9" spans="1:7">
      <c r="A9" s="3" t="s">
        <v>1390</v>
      </c>
      <c r="B9" s="4" t="s">
        <v>6</v>
      </c>
      <c r="C9" s="4" t="s">
        <v>6</v>
      </c>
      <c r="D9" s="4" t="s">
        <v>6</v>
      </c>
      <c r="E9" s="4" t="s">
        <v>6</v>
      </c>
      <c r="F9" s="4" t="s">
        <v>6</v>
      </c>
      <c r="G9" s="4" t="s">
        <v>6</v>
      </c>
    </row>
    <row r="10" spans="1:7">
      <c r="A10" s="2" t="s">
        <v>1395</v>
      </c>
      <c r="B10" s="4" t="s">
        <v>6</v>
      </c>
      <c r="C10" s="4" t="s">
        <v>6</v>
      </c>
      <c r="D10" s="5">
        <v>4627000</v>
      </c>
      <c r="E10" s="4" t="s">
        <v>6</v>
      </c>
      <c r="F10" s="4" t="s">
        <v>6</v>
      </c>
      <c r="G10" s="4" t="s">
        <v>6</v>
      </c>
    </row>
    <row r="11" spans="1:7">
      <c r="A11" s="2" t="s">
        <v>652</v>
      </c>
      <c r="B11" s="4" t="s">
        <v>6</v>
      </c>
      <c r="C11" s="4" t="s">
        <v>6</v>
      </c>
      <c r="D11" s="4" t="s">
        <v>6</v>
      </c>
      <c r="E11" s="4" t="s">
        <v>6</v>
      </c>
      <c r="F11" s="4" t="s">
        <v>6</v>
      </c>
      <c r="G11" s="4" t="s">
        <v>6</v>
      </c>
    </row>
    <row r="12" spans="1:7">
      <c r="A12" s="3" t="s">
        <v>1390</v>
      </c>
      <c r="B12" s="4" t="s">
        <v>6</v>
      </c>
      <c r="C12" s="4" t="s">
        <v>6</v>
      </c>
      <c r="D12" s="4" t="s">
        <v>6</v>
      </c>
      <c r="E12" s="4" t="s">
        <v>6</v>
      </c>
      <c r="F12" s="4" t="s">
        <v>6</v>
      </c>
      <c r="G12" s="4" t="s">
        <v>6</v>
      </c>
    </row>
    <row r="13" spans="1:7">
      <c r="A13" s="2" t="s">
        <v>1395</v>
      </c>
      <c r="B13" s="4" t="s">
        <v>6</v>
      </c>
      <c r="C13" s="4" t="s">
        <v>6</v>
      </c>
      <c r="D13" s="6">
        <v>26586000</v>
      </c>
      <c r="E13" s="4" t="s">
        <v>6</v>
      </c>
      <c r="F13" s="4" t="s">
        <v>6</v>
      </c>
      <c r="G13" s="4" t="s">
        <v>6</v>
      </c>
    </row>
  </sheetData>
  <mergeCells count="3">
    <mergeCell ref="A1:A2"/>
    <mergeCell ref="B1:C1"/>
    <mergeCell ref="D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34</v>
      </c>
      <c r="B2" s="1" t="s">
        <v>2</v>
      </c>
      <c r="C2" s="1" t="s">
        <v>35</v>
      </c>
      <c r="D2" s="1" t="s">
        <v>80</v>
      </c>
    </row>
    <row r="3" spans="1:4" ht="30">
      <c r="A3" s="3" t="s">
        <v>723</v>
      </c>
      <c r="B3" s="4" t="s">
        <v>6</v>
      </c>
      <c r="C3" s="4" t="s">
        <v>6</v>
      </c>
      <c r="D3" s="4" t="s">
        <v>6</v>
      </c>
    </row>
    <row r="4" spans="1:4" ht="30">
      <c r="A4" s="2" t="s">
        <v>724</v>
      </c>
      <c r="B4" s="6">
        <v>9443</v>
      </c>
      <c r="C4" s="6">
        <v>7397</v>
      </c>
      <c r="D4" s="4" t="s">
        <v>6</v>
      </c>
    </row>
    <row r="5" spans="1:4">
      <c r="A5" s="2" t="s">
        <v>725</v>
      </c>
      <c r="B5" s="4">
        <v>683</v>
      </c>
      <c r="C5" s="4">
        <v>602</v>
      </c>
      <c r="D5" s="4">
        <v>549</v>
      </c>
    </row>
    <row r="6" spans="1:4">
      <c r="A6" s="2" t="s">
        <v>726</v>
      </c>
      <c r="B6" s="4">
        <v>372</v>
      </c>
      <c r="C6" s="4">
        <v>334</v>
      </c>
      <c r="D6" s="4">
        <v>333</v>
      </c>
    </row>
    <row r="7" spans="1:4">
      <c r="A7" s="2" t="s">
        <v>735</v>
      </c>
      <c r="B7" s="4">
        <v>208</v>
      </c>
      <c r="C7" s="4">
        <v>172</v>
      </c>
      <c r="D7" s="4">
        <v>69</v>
      </c>
    </row>
    <row r="8" spans="1:4">
      <c r="A8" s="2" t="s">
        <v>727</v>
      </c>
      <c r="B8" s="4">
        <v>-250</v>
      </c>
      <c r="C8" s="4">
        <v>-250</v>
      </c>
      <c r="D8" s="4" t="s">
        <v>6</v>
      </c>
    </row>
    <row r="9" spans="1:4">
      <c r="A9" s="2" t="s">
        <v>729</v>
      </c>
      <c r="B9" s="4">
        <v>-275</v>
      </c>
      <c r="C9" s="5">
        <v>1360</v>
      </c>
      <c r="D9" s="4" t="s">
        <v>6</v>
      </c>
    </row>
    <row r="10" spans="1:4">
      <c r="A10" s="2" t="s">
        <v>731</v>
      </c>
      <c r="B10" s="4" t="s">
        <v>62</v>
      </c>
      <c r="C10" s="4" t="s">
        <v>62</v>
      </c>
      <c r="D10" s="4" t="s">
        <v>6</v>
      </c>
    </row>
    <row r="11" spans="1:4" ht="30">
      <c r="A11" s="2" t="s">
        <v>732</v>
      </c>
      <c r="B11" s="5">
        <v>9973</v>
      </c>
      <c r="C11" s="5">
        <v>9443</v>
      </c>
      <c r="D11" s="5">
        <v>7397</v>
      </c>
    </row>
    <row r="12" spans="1:4" ht="30">
      <c r="A12" s="2" t="s">
        <v>733</v>
      </c>
      <c r="B12" s="5">
        <v>7639</v>
      </c>
      <c r="C12" s="5">
        <v>7031</v>
      </c>
      <c r="D12" s="4" t="s">
        <v>6</v>
      </c>
    </row>
    <row r="13" spans="1:4">
      <c r="A13" s="2" t="s">
        <v>737</v>
      </c>
      <c r="B13" s="5">
        <v>-9973</v>
      </c>
      <c r="C13" s="5">
        <v>-9443</v>
      </c>
      <c r="D13" s="4" t="s">
        <v>6</v>
      </c>
    </row>
    <row r="14" spans="1:4" ht="30">
      <c r="A14" s="3" t="s">
        <v>740</v>
      </c>
      <c r="B14" s="4" t="s">
        <v>6</v>
      </c>
      <c r="C14" s="4" t="s">
        <v>6</v>
      </c>
      <c r="D14" s="4" t="s">
        <v>6</v>
      </c>
    </row>
    <row r="15" spans="1:4">
      <c r="A15" s="2" t="s">
        <v>741</v>
      </c>
      <c r="B15" s="4">
        <v>-300</v>
      </c>
      <c r="C15" s="4">
        <v>-278</v>
      </c>
      <c r="D15" s="4" t="s">
        <v>6</v>
      </c>
    </row>
    <row r="16" spans="1:4">
      <c r="A16" s="2" t="s">
        <v>744</v>
      </c>
      <c r="B16" s="5">
        <v>-9673</v>
      </c>
      <c r="C16" s="5">
        <v>-9165</v>
      </c>
      <c r="D16" s="4" t="s">
        <v>6</v>
      </c>
    </row>
    <row r="17" spans="1:4">
      <c r="A17" s="2" t="s">
        <v>747</v>
      </c>
      <c r="B17" s="5">
        <v>-9973</v>
      </c>
      <c r="C17" s="5">
        <v>-9443</v>
      </c>
      <c r="D17" s="4" t="s">
        <v>6</v>
      </c>
    </row>
    <row r="18" spans="1:4" ht="30">
      <c r="A18" s="3" t="s">
        <v>748</v>
      </c>
      <c r="B18" s="4" t="s">
        <v>6</v>
      </c>
      <c r="C18" s="4" t="s">
        <v>6</v>
      </c>
      <c r="D18" s="4" t="s">
        <v>6</v>
      </c>
    </row>
    <row r="19" spans="1:4">
      <c r="A19" s="2" t="s">
        <v>749</v>
      </c>
      <c r="B19" s="4">
        <v>305</v>
      </c>
      <c r="C19" s="4">
        <v>403</v>
      </c>
      <c r="D19" s="4" t="s">
        <v>6</v>
      </c>
    </row>
    <row r="20" spans="1:4">
      <c r="A20" s="2" t="s">
        <v>750</v>
      </c>
      <c r="B20" s="5">
        <v>1872</v>
      </c>
      <c r="C20" s="5">
        <v>2342</v>
      </c>
      <c r="D20" s="4" t="s">
        <v>6</v>
      </c>
    </row>
    <row r="21" spans="1:4">
      <c r="A21" s="2" t="s">
        <v>747</v>
      </c>
      <c r="B21" s="5">
        <v>2177</v>
      </c>
      <c r="C21" s="5">
        <v>2745</v>
      </c>
      <c r="D21" s="4" t="s">
        <v>6</v>
      </c>
    </row>
    <row r="22" spans="1:4">
      <c r="A22" s="2" t="s">
        <v>751</v>
      </c>
      <c r="B22" s="5">
        <v>-7796</v>
      </c>
      <c r="C22" s="5">
        <v>-6698</v>
      </c>
      <c r="D22" s="4" t="s">
        <v>6</v>
      </c>
    </row>
    <row r="23" spans="1:4">
      <c r="A23" s="2" t="s">
        <v>1397</v>
      </c>
      <c r="B23" s="4" t="s">
        <v>6</v>
      </c>
      <c r="C23" s="4" t="s">
        <v>6</v>
      </c>
      <c r="D23" s="4" t="s">
        <v>6</v>
      </c>
    </row>
    <row r="24" spans="1:4" ht="30">
      <c r="A24" s="3" t="s">
        <v>723</v>
      </c>
      <c r="B24" s="4" t="s">
        <v>6</v>
      </c>
      <c r="C24" s="4" t="s">
        <v>6</v>
      </c>
      <c r="D24" s="4" t="s">
        <v>6</v>
      </c>
    </row>
    <row r="25" spans="1:4">
      <c r="A25" s="2" t="s">
        <v>735</v>
      </c>
      <c r="B25" s="4">
        <v>250</v>
      </c>
      <c r="C25" s="4">
        <v>250</v>
      </c>
      <c r="D25" s="4" t="s">
        <v>6</v>
      </c>
    </row>
    <row r="26" spans="1:4">
      <c r="A26" s="2" t="s">
        <v>727</v>
      </c>
      <c r="B26" s="4">
        <v>-250</v>
      </c>
      <c r="C26" s="4">
        <v>-250</v>
      </c>
      <c r="D26" s="4" t="s">
        <v>6</v>
      </c>
    </row>
    <row r="27" spans="1:4">
      <c r="A27" s="2" t="s">
        <v>736</v>
      </c>
      <c r="B27" s="4" t="s">
        <v>62</v>
      </c>
      <c r="C27" s="4" t="s">
        <v>62</v>
      </c>
      <c r="D2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98</v>
      </c>
      <c r="B1" s="8" t="s">
        <v>1</v>
      </c>
      <c r="C1" s="8"/>
      <c r="D1" s="8"/>
    </row>
    <row r="2" spans="1:4">
      <c r="A2" s="8"/>
      <c r="B2" s="1" t="s">
        <v>2</v>
      </c>
      <c r="C2" s="1" t="s">
        <v>35</v>
      </c>
      <c r="D2" s="1" t="s">
        <v>80</v>
      </c>
    </row>
    <row r="3" spans="1:4" ht="45">
      <c r="A3" s="3" t="s">
        <v>754</v>
      </c>
      <c r="B3" s="4" t="s">
        <v>6</v>
      </c>
      <c r="C3" s="4" t="s">
        <v>6</v>
      </c>
      <c r="D3" s="4" t="s">
        <v>6</v>
      </c>
    </row>
    <row r="4" spans="1:4">
      <c r="A4" s="2" t="s">
        <v>755</v>
      </c>
      <c r="B4" s="4" t="s">
        <v>1399</v>
      </c>
      <c r="C4" s="4" t="s">
        <v>1400</v>
      </c>
      <c r="D4" s="4" t="s">
        <v>1401</v>
      </c>
    </row>
    <row r="5" spans="1:4">
      <c r="A5" s="2" t="s">
        <v>756</v>
      </c>
      <c r="B5" s="17">
        <v>4.7500000000000001E-2</v>
      </c>
      <c r="C5" s="17">
        <v>0.04</v>
      </c>
      <c r="D5" s="17">
        <v>4.5999999999999999E-2</v>
      </c>
    </row>
    <row r="6" spans="1:4">
      <c r="A6" s="2" t="s">
        <v>757</v>
      </c>
      <c r="B6" s="4" t="s">
        <v>62</v>
      </c>
      <c r="C6" s="4" t="s">
        <v>62</v>
      </c>
      <c r="D6" s="4" t="s">
        <v>6</v>
      </c>
    </row>
    <row r="7" spans="1:4">
      <c r="A7" s="2" t="s">
        <v>759</v>
      </c>
      <c r="B7" s="17">
        <v>0.08</v>
      </c>
      <c r="C7" s="17">
        <v>0.08</v>
      </c>
      <c r="D7" s="17">
        <v>0.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34</v>
      </c>
      <c r="B2" s="1" t="s">
        <v>2</v>
      </c>
      <c r="C2" s="1" t="s">
        <v>35</v>
      </c>
      <c r="D2" s="1" t="s">
        <v>80</v>
      </c>
    </row>
    <row r="3" spans="1:4" ht="30">
      <c r="A3" s="3" t="s">
        <v>760</v>
      </c>
      <c r="B3" s="4" t="s">
        <v>6</v>
      </c>
      <c r="C3" s="4" t="s">
        <v>6</v>
      </c>
      <c r="D3" s="4" t="s">
        <v>6</v>
      </c>
    </row>
    <row r="4" spans="1:4">
      <c r="A4" s="2" t="s">
        <v>725</v>
      </c>
      <c r="B4" s="6">
        <v>683</v>
      </c>
      <c r="C4" s="6">
        <v>602</v>
      </c>
      <c r="D4" s="6">
        <v>549</v>
      </c>
    </row>
    <row r="5" spans="1:4">
      <c r="A5" s="2" t="s">
        <v>726</v>
      </c>
      <c r="B5" s="4">
        <v>372</v>
      </c>
      <c r="C5" s="4">
        <v>334</v>
      </c>
      <c r="D5" s="4">
        <v>333</v>
      </c>
    </row>
    <row r="6" spans="1:4">
      <c r="A6" s="2" t="s">
        <v>761</v>
      </c>
      <c r="B6" s="4">
        <v>98</v>
      </c>
      <c r="C6" s="4">
        <v>98</v>
      </c>
      <c r="D6" s="4">
        <v>98</v>
      </c>
    </row>
    <row r="7" spans="1:4">
      <c r="A7" s="2" t="s">
        <v>762</v>
      </c>
      <c r="B7" s="4">
        <v>195</v>
      </c>
      <c r="C7" s="4">
        <v>40</v>
      </c>
      <c r="D7" s="4">
        <v>10</v>
      </c>
    </row>
    <row r="8" spans="1:4">
      <c r="A8" s="2" t="s">
        <v>763</v>
      </c>
      <c r="B8" s="5">
        <v>1348</v>
      </c>
      <c r="C8" s="5">
        <v>1074</v>
      </c>
      <c r="D8" s="4">
        <v>990</v>
      </c>
    </row>
    <row r="9" spans="1:4">
      <c r="A9" s="2" t="s">
        <v>1403</v>
      </c>
      <c r="B9" s="4">
        <v>-568</v>
      </c>
      <c r="C9" s="5">
        <v>1222</v>
      </c>
      <c r="D9" s="4">
        <v>748</v>
      </c>
    </row>
    <row r="10" spans="1:4" ht="60">
      <c r="A10" s="3" t="s">
        <v>766</v>
      </c>
      <c r="B10" s="4" t="s">
        <v>6</v>
      </c>
      <c r="C10" s="4" t="s">
        <v>6</v>
      </c>
      <c r="D10" s="4" t="s">
        <v>6</v>
      </c>
    </row>
    <row r="11" spans="1:4">
      <c r="A11" s="2" t="s">
        <v>749</v>
      </c>
      <c r="B11" s="4">
        <v>98</v>
      </c>
      <c r="C11" s="4">
        <v>98</v>
      </c>
      <c r="D11" s="4">
        <v>98</v>
      </c>
    </row>
    <row r="12" spans="1:4">
      <c r="A12" s="2" t="s">
        <v>729</v>
      </c>
      <c r="B12" s="6">
        <v>142</v>
      </c>
      <c r="C12" s="6">
        <v>195</v>
      </c>
      <c r="D12" s="6">
        <v>3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04</v>
      </c>
      <c r="B1" s="8" t="s">
        <v>1</v>
      </c>
      <c r="C1" s="8"/>
      <c r="D1" s="8"/>
    </row>
    <row r="2" spans="1:4">
      <c r="A2" s="8"/>
      <c r="B2" s="1" t="s">
        <v>2</v>
      </c>
      <c r="C2" s="1" t="s">
        <v>35</v>
      </c>
      <c r="D2" s="1" t="s">
        <v>80</v>
      </c>
    </row>
    <row r="3" spans="1:4" ht="30">
      <c r="A3" s="3" t="s">
        <v>767</v>
      </c>
      <c r="B3" s="4" t="s">
        <v>6</v>
      </c>
      <c r="C3" s="4" t="s">
        <v>6</v>
      </c>
      <c r="D3" s="4" t="s">
        <v>6</v>
      </c>
    </row>
    <row r="4" spans="1:4">
      <c r="A4" s="2" t="s">
        <v>755</v>
      </c>
      <c r="B4" s="4" t="s">
        <v>1399</v>
      </c>
      <c r="C4" s="4" t="s">
        <v>1400</v>
      </c>
      <c r="D4" s="4" t="s">
        <v>1401</v>
      </c>
    </row>
    <row r="5" spans="1:4">
      <c r="A5" s="2" t="s">
        <v>756</v>
      </c>
      <c r="B5" s="17">
        <v>4.7500000000000001E-2</v>
      </c>
      <c r="C5" s="17">
        <v>0.04</v>
      </c>
      <c r="D5" s="17">
        <v>4.5999999999999999E-2</v>
      </c>
    </row>
    <row r="6" spans="1:4">
      <c r="A6" s="2" t="s">
        <v>757</v>
      </c>
      <c r="B6" s="4" t="s">
        <v>62</v>
      </c>
      <c r="C6" s="4" t="s">
        <v>62</v>
      </c>
      <c r="D6" s="4" t="s">
        <v>62</v>
      </c>
    </row>
    <row r="7" spans="1:4">
      <c r="A7" s="2" t="s">
        <v>759</v>
      </c>
      <c r="B7" s="17">
        <v>0.08</v>
      </c>
      <c r="C7" s="17">
        <v>0.08</v>
      </c>
      <c r="D7" s="17">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36.5703125" customWidth="1"/>
    <col min="4" max="4" width="7.5703125" customWidth="1"/>
    <col min="5" max="5" width="27.7109375" customWidth="1"/>
    <col min="6" max="7" width="36.5703125" customWidth="1"/>
    <col min="8" max="8" width="7.5703125" customWidth="1"/>
    <col min="9" max="9" width="23" customWidth="1"/>
    <col min="10" max="10" width="6.42578125" customWidth="1"/>
    <col min="11" max="11" width="36.5703125" customWidth="1"/>
    <col min="12" max="12" width="7.5703125" customWidth="1"/>
    <col min="13" max="13" width="27.7109375" customWidth="1"/>
    <col min="14" max="14" width="6.42578125" customWidth="1"/>
    <col min="15" max="15" width="36.5703125" customWidth="1"/>
    <col min="16" max="16" width="7.5703125" customWidth="1"/>
    <col min="17" max="17" width="27.7109375" customWidth="1"/>
    <col min="18" max="18" width="6.42578125" customWidth="1"/>
    <col min="19" max="19" width="36.5703125" customWidth="1"/>
    <col min="20" max="20" width="7.5703125" customWidth="1"/>
    <col min="21" max="21" width="27.7109375" customWidth="1"/>
    <col min="22" max="23" width="36.5703125" customWidth="1"/>
    <col min="24" max="24" width="7.5703125" customWidth="1"/>
    <col min="25" max="25" width="23" customWidth="1"/>
    <col min="26" max="26" width="6.42578125" customWidth="1"/>
  </cols>
  <sheetData>
    <row r="1" spans="1:26" ht="15" customHeight="1">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8</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267</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c r="A6" s="23"/>
      <c r="B6" s="24" t="s">
        <v>269</v>
      </c>
      <c r="C6" s="24"/>
      <c r="D6" s="24"/>
      <c r="E6" s="24"/>
      <c r="F6" s="24"/>
      <c r="G6" s="24"/>
      <c r="H6" s="24"/>
      <c r="I6" s="24"/>
      <c r="J6" s="24"/>
      <c r="K6" s="24"/>
      <c r="L6" s="24"/>
      <c r="M6" s="24"/>
      <c r="N6" s="24"/>
      <c r="O6" s="24"/>
      <c r="P6" s="24"/>
      <c r="Q6" s="24"/>
      <c r="R6" s="24"/>
      <c r="S6" s="24"/>
      <c r="T6" s="24"/>
      <c r="U6" s="24"/>
      <c r="V6" s="24"/>
      <c r="W6" s="24"/>
      <c r="X6" s="24"/>
      <c r="Y6" s="24"/>
      <c r="Z6" s="24"/>
    </row>
    <row r="7" spans="1:26">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c r="A8" s="23"/>
      <c r="B8" s="21"/>
      <c r="C8" s="21"/>
      <c r="D8" s="21"/>
      <c r="E8" s="21"/>
      <c r="F8" s="21"/>
      <c r="G8" s="21"/>
      <c r="H8" s="21"/>
      <c r="I8" s="21"/>
      <c r="J8" s="21"/>
      <c r="K8" s="21"/>
      <c r="L8" s="21"/>
      <c r="M8" s="21"/>
      <c r="N8" s="21"/>
      <c r="O8" s="21"/>
      <c r="P8" s="21"/>
      <c r="Q8" s="21"/>
      <c r="R8" s="21"/>
      <c r="S8" s="21"/>
      <c r="T8" s="21"/>
      <c r="U8" s="21"/>
      <c r="V8" s="21"/>
      <c r="W8" s="21"/>
      <c r="X8" s="21"/>
      <c r="Y8" s="21"/>
      <c r="Z8" s="21"/>
    </row>
    <row r="9" spans="1:26">
      <c r="A9" s="2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23"/>
      <c r="B10" s="21" t="s">
        <v>270</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23"/>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ht="15.75" thickBot="1">
      <c r="A14" s="23"/>
      <c r="B14" s="28"/>
      <c r="C14" s="29"/>
      <c r="D14" s="56" t="s">
        <v>271</v>
      </c>
      <c r="E14" s="56"/>
      <c r="F14" s="56"/>
      <c r="G14" s="56"/>
      <c r="H14" s="56"/>
      <c r="I14" s="56"/>
      <c r="J14" s="56"/>
      <c r="K14" s="56"/>
      <c r="L14" s="56"/>
      <c r="M14" s="56"/>
      <c r="N14" s="56"/>
      <c r="O14" s="56"/>
      <c r="P14" s="56"/>
      <c r="Q14" s="56"/>
      <c r="R14" s="29"/>
    </row>
    <row r="15" spans="1:26">
      <c r="A15" s="23"/>
      <c r="B15" s="32"/>
      <c r="C15" s="29"/>
      <c r="D15" s="58"/>
      <c r="E15" s="58"/>
      <c r="F15" s="29"/>
      <c r="G15" s="29"/>
      <c r="H15" s="60" t="s">
        <v>272</v>
      </c>
      <c r="I15" s="60"/>
      <c r="J15" s="29"/>
      <c r="K15" s="29"/>
      <c r="L15" s="60" t="s">
        <v>272</v>
      </c>
      <c r="M15" s="60"/>
      <c r="N15" s="29"/>
      <c r="O15" s="29"/>
      <c r="P15" s="60" t="s">
        <v>273</v>
      </c>
      <c r="Q15" s="60"/>
      <c r="R15" s="29"/>
    </row>
    <row r="16" spans="1:26">
      <c r="A16" s="23"/>
      <c r="B16" s="32"/>
      <c r="C16" s="29"/>
      <c r="D16" s="59" t="s">
        <v>274</v>
      </c>
      <c r="E16" s="59"/>
      <c r="F16" s="29"/>
      <c r="G16" s="29"/>
      <c r="H16" s="59" t="s">
        <v>275</v>
      </c>
      <c r="I16" s="59"/>
      <c r="J16" s="29"/>
      <c r="K16" s="29"/>
      <c r="L16" s="59" t="s">
        <v>275</v>
      </c>
      <c r="M16" s="59"/>
      <c r="N16" s="29"/>
      <c r="O16" s="29"/>
      <c r="P16" s="59" t="s">
        <v>276</v>
      </c>
      <c r="Q16" s="59"/>
      <c r="R16" s="29"/>
    </row>
    <row r="17" spans="1:26" ht="15.75" thickBot="1">
      <c r="A17" s="23"/>
      <c r="B17" s="32"/>
      <c r="C17" s="29"/>
      <c r="D17" s="56" t="s">
        <v>277</v>
      </c>
      <c r="E17" s="56"/>
      <c r="F17" s="29"/>
      <c r="G17" s="29"/>
      <c r="H17" s="56" t="s">
        <v>278</v>
      </c>
      <c r="I17" s="56"/>
      <c r="J17" s="29"/>
      <c r="K17" s="29"/>
      <c r="L17" s="56" t="s">
        <v>279</v>
      </c>
      <c r="M17" s="56"/>
      <c r="N17" s="29"/>
      <c r="O17" s="29"/>
      <c r="P17" s="56" t="s">
        <v>280</v>
      </c>
      <c r="Q17" s="56"/>
      <c r="R17" s="29"/>
    </row>
    <row r="18" spans="1:26">
      <c r="A18" s="23"/>
      <c r="B18" s="33" t="s">
        <v>281</v>
      </c>
      <c r="C18" s="16"/>
      <c r="D18" s="34"/>
      <c r="E18" s="35"/>
      <c r="F18" s="34"/>
      <c r="G18" s="16"/>
      <c r="H18" s="34"/>
      <c r="I18" s="35"/>
      <c r="J18" s="34"/>
      <c r="K18" s="16"/>
      <c r="L18" s="34"/>
      <c r="M18" s="35"/>
      <c r="N18" s="34"/>
      <c r="O18" s="16"/>
      <c r="P18" s="34"/>
      <c r="Q18" s="35"/>
      <c r="R18" s="34"/>
    </row>
    <row r="19" spans="1:26" ht="26.25">
      <c r="A19" s="23"/>
      <c r="B19" s="36" t="s">
        <v>282</v>
      </c>
      <c r="C19" s="37"/>
      <c r="D19" s="38" t="s">
        <v>283</v>
      </c>
      <c r="E19" s="39">
        <v>19669</v>
      </c>
      <c r="F19" s="40"/>
      <c r="G19" s="37"/>
      <c r="H19" s="38" t="s">
        <v>283</v>
      </c>
      <c r="I19" s="41" t="s">
        <v>284</v>
      </c>
      <c r="J19" s="40"/>
      <c r="K19" s="37"/>
      <c r="L19" s="38" t="s">
        <v>283</v>
      </c>
      <c r="M19" s="41" t="s">
        <v>285</v>
      </c>
      <c r="N19" s="38" t="s">
        <v>286</v>
      </c>
      <c r="O19" s="37"/>
      <c r="P19" s="38" t="s">
        <v>283</v>
      </c>
      <c r="Q19" s="39">
        <v>18198</v>
      </c>
      <c r="R19" s="40"/>
    </row>
    <row r="20" spans="1:26" ht="26.25">
      <c r="A20" s="23"/>
      <c r="B20" s="42" t="s">
        <v>287</v>
      </c>
      <c r="C20" s="43"/>
      <c r="D20" s="44"/>
      <c r="E20" s="45">
        <v>5216</v>
      </c>
      <c r="F20" s="44"/>
      <c r="G20" s="43"/>
      <c r="H20" s="44"/>
      <c r="I20" s="46">
        <v>151</v>
      </c>
      <c r="J20" s="44"/>
      <c r="K20" s="43"/>
      <c r="L20" s="44"/>
      <c r="M20" s="46" t="s">
        <v>288</v>
      </c>
      <c r="N20" s="47" t="s">
        <v>286</v>
      </c>
      <c r="O20" s="43"/>
      <c r="P20" s="44"/>
      <c r="Q20" s="45">
        <v>5317</v>
      </c>
      <c r="R20" s="44"/>
    </row>
    <row r="21" spans="1:26" ht="26.25">
      <c r="A21" s="23"/>
      <c r="B21" s="36" t="s">
        <v>289</v>
      </c>
      <c r="C21" s="37"/>
      <c r="D21" s="40"/>
      <c r="E21" s="39">
        <v>251923</v>
      </c>
      <c r="F21" s="40"/>
      <c r="G21" s="37"/>
      <c r="H21" s="40"/>
      <c r="I21" s="39">
        <v>2528</v>
      </c>
      <c r="J21" s="40"/>
      <c r="K21" s="37"/>
      <c r="L21" s="40"/>
      <c r="M21" s="41" t="s">
        <v>290</v>
      </c>
      <c r="N21" s="38" t="s">
        <v>286</v>
      </c>
      <c r="O21" s="37"/>
      <c r="P21" s="40"/>
      <c r="Q21" s="39">
        <v>248277</v>
      </c>
      <c r="R21" s="40"/>
    </row>
    <row r="22" spans="1:26">
      <c r="A22" s="23"/>
      <c r="B22" s="42" t="s">
        <v>291</v>
      </c>
      <c r="C22" s="43"/>
      <c r="D22" s="44"/>
      <c r="E22" s="45">
        <v>6000</v>
      </c>
      <c r="F22" s="44"/>
      <c r="G22" s="43"/>
      <c r="H22" s="44"/>
      <c r="I22" s="46" t="s">
        <v>284</v>
      </c>
      <c r="J22" s="44"/>
      <c r="K22" s="43"/>
      <c r="L22" s="44"/>
      <c r="M22" s="46" t="s">
        <v>292</v>
      </c>
      <c r="N22" s="47" t="s">
        <v>286</v>
      </c>
      <c r="O22" s="43"/>
      <c r="P22" s="44"/>
      <c r="Q22" s="45">
        <v>4755</v>
      </c>
      <c r="R22" s="44"/>
    </row>
    <row r="23" spans="1:26" ht="15.75" thickBot="1">
      <c r="A23" s="23"/>
      <c r="B23" s="36" t="s">
        <v>293</v>
      </c>
      <c r="C23" s="37"/>
      <c r="D23" s="48"/>
      <c r="E23" s="49">
        <v>3000</v>
      </c>
      <c r="F23" s="40"/>
      <c r="G23" s="37"/>
      <c r="H23" s="48"/>
      <c r="I23" s="50" t="s">
        <v>284</v>
      </c>
      <c r="J23" s="40"/>
      <c r="K23" s="37"/>
      <c r="L23" s="48"/>
      <c r="M23" s="50" t="s">
        <v>294</v>
      </c>
      <c r="N23" s="38" t="s">
        <v>286</v>
      </c>
      <c r="O23" s="37"/>
      <c r="P23" s="48"/>
      <c r="Q23" s="49">
        <v>2932</v>
      </c>
      <c r="R23" s="40"/>
    </row>
    <row r="24" spans="1:26" ht="15.75" thickBot="1">
      <c r="A24" s="23"/>
      <c r="B24" s="42" t="s">
        <v>295</v>
      </c>
      <c r="C24" s="43"/>
      <c r="D24" s="51" t="s">
        <v>283</v>
      </c>
      <c r="E24" s="52">
        <v>285808</v>
      </c>
      <c r="F24" s="44"/>
      <c r="G24" s="43"/>
      <c r="H24" s="51" t="s">
        <v>283</v>
      </c>
      <c r="I24" s="52">
        <v>2679</v>
      </c>
      <c r="J24" s="44"/>
      <c r="K24" s="43"/>
      <c r="L24" s="51" t="s">
        <v>283</v>
      </c>
      <c r="M24" s="53" t="s">
        <v>296</v>
      </c>
      <c r="N24" s="47" t="s">
        <v>286</v>
      </c>
      <c r="O24" s="43"/>
      <c r="P24" s="51" t="s">
        <v>283</v>
      </c>
      <c r="Q24" s="52">
        <v>279479</v>
      </c>
      <c r="R24" s="44"/>
    </row>
    <row r="25" spans="1:26" ht="15.75" thickTop="1">
      <c r="A25" s="23"/>
      <c r="B25" s="33" t="s">
        <v>297</v>
      </c>
      <c r="C25" s="16"/>
      <c r="D25" s="34"/>
      <c r="E25" s="35"/>
      <c r="F25" s="34"/>
      <c r="G25" s="16"/>
      <c r="H25" s="34"/>
      <c r="I25" s="35"/>
      <c r="J25" s="34"/>
      <c r="K25" s="16"/>
      <c r="L25" s="34"/>
      <c r="M25" s="35"/>
      <c r="N25" s="34"/>
      <c r="O25" s="16"/>
      <c r="P25" s="34"/>
      <c r="Q25" s="35"/>
      <c r="R25" s="34"/>
    </row>
    <row r="26" spans="1:26" ht="27" thickBot="1">
      <c r="A26" s="23"/>
      <c r="B26" s="36" t="s">
        <v>289</v>
      </c>
      <c r="C26" s="37"/>
      <c r="D26" s="54" t="s">
        <v>283</v>
      </c>
      <c r="E26" s="55">
        <v>2</v>
      </c>
      <c r="F26" s="40"/>
      <c r="G26" s="37"/>
      <c r="H26" s="54" t="s">
        <v>283</v>
      </c>
      <c r="I26" s="55" t="s">
        <v>284</v>
      </c>
      <c r="J26" s="40"/>
      <c r="K26" s="37"/>
      <c r="L26" s="54" t="s">
        <v>283</v>
      </c>
      <c r="M26" s="55" t="s">
        <v>284</v>
      </c>
      <c r="N26" s="40"/>
      <c r="O26" s="37"/>
      <c r="P26" s="54" t="s">
        <v>283</v>
      </c>
      <c r="Q26" s="55">
        <v>2</v>
      </c>
      <c r="R26" s="40"/>
    </row>
    <row r="27" spans="1:26" ht="15.75" thickTop="1">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thickBot="1">
      <c r="A30" s="23"/>
      <c r="B30" s="28"/>
      <c r="C30" s="29"/>
      <c r="D30" s="56" t="s">
        <v>298</v>
      </c>
      <c r="E30" s="56"/>
      <c r="F30" s="56"/>
      <c r="G30" s="56"/>
      <c r="H30" s="56"/>
      <c r="I30" s="56"/>
      <c r="J30" s="56"/>
      <c r="K30" s="56"/>
      <c r="L30" s="56"/>
      <c r="M30" s="56"/>
      <c r="N30" s="56"/>
      <c r="O30" s="56"/>
      <c r="P30" s="56"/>
      <c r="Q30" s="56"/>
      <c r="R30" s="29"/>
    </row>
    <row r="31" spans="1:26">
      <c r="A31" s="23"/>
      <c r="B31" s="32"/>
      <c r="C31" s="29"/>
      <c r="D31" s="58"/>
      <c r="E31" s="58"/>
      <c r="F31" s="29"/>
      <c r="G31" s="29"/>
      <c r="H31" s="60" t="s">
        <v>272</v>
      </c>
      <c r="I31" s="60"/>
      <c r="J31" s="29"/>
      <c r="K31" s="29"/>
      <c r="L31" s="60" t="s">
        <v>272</v>
      </c>
      <c r="M31" s="60"/>
      <c r="N31" s="29"/>
      <c r="O31" s="29"/>
      <c r="P31" s="60" t="s">
        <v>273</v>
      </c>
      <c r="Q31" s="60"/>
      <c r="R31" s="29"/>
    </row>
    <row r="32" spans="1:26">
      <c r="A32" s="23"/>
      <c r="B32" s="32"/>
      <c r="C32" s="29"/>
      <c r="D32" s="59" t="s">
        <v>274</v>
      </c>
      <c r="E32" s="59"/>
      <c r="F32" s="29"/>
      <c r="G32" s="29"/>
      <c r="H32" s="59" t="s">
        <v>275</v>
      </c>
      <c r="I32" s="59"/>
      <c r="J32" s="29"/>
      <c r="K32" s="29"/>
      <c r="L32" s="59" t="s">
        <v>275</v>
      </c>
      <c r="M32" s="59"/>
      <c r="N32" s="29"/>
      <c r="O32" s="29"/>
      <c r="P32" s="59" t="s">
        <v>276</v>
      </c>
      <c r="Q32" s="59"/>
      <c r="R32" s="29"/>
    </row>
    <row r="33" spans="1:26" ht="15.75" thickBot="1">
      <c r="A33" s="23"/>
      <c r="B33" s="32"/>
      <c r="C33" s="29"/>
      <c r="D33" s="56" t="s">
        <v>277</v>
      </c>
      <c r="E33" s="56"/>
      <c r="F33" s="29"/>
      <c r="G33" s="29"/>
      <c r="H33" s="56" t="s">
        <v>278</v>
      </c>
      <c r="I33" s="56"/>
      <c r="J33" s="29"/>
      <c r="K33" s="29"/>
      <c r="L33" s="56" t="s">
        <v>279</v>
      </c>
      <c r="M33" s="56"/>
      <c r="N33" s="29"/>
      <c r="O33" s="29"/>
      <c r="P33" s="56" t="s">
        <v>280</v>
      </c>
      <c r="Q33" s="56"/>
      <c r="R33" s="29"/>
    </row>
    <row r="34" spans="1:26">
      <c r="A34" s="23"/>
      <c r="B34" s="33" t="s">
        <v>281</v>
      </c>
      <c r="C34" s="16"/>
      <c r="D34" s="34"/>
      <c r="E34" s="35"/>
      <c r="F34" s="34"/>
      <c r="G34" s="16"/>
      <c r="H34" s="34"/>
      <c r="I34" s="35"/>
      <c r="J34" s="34"/>
      <c r="K34" s="16"/>
      <c r="L34" s="34"/>
      <c r="M34" s="35"/>
      <c r="N34" s="34"/>
      <c r="O34" s="16"/>
      <c r="P34" s="34"/>
      <c r="Q34" s="35"/>
      <c r="R34" s="34"/>
    </row>
    <row r="35" spans="1:26" ht="26.25">
      <c r="A35" s="23"/>
      <c r="B35" s="36" t="s">
        <v>282</v>
      </c>
      <c r="C35" s="37"/>
      <c r="D35" s="38" t="s">
        <v>283</v>
      </c>
      <c r="E35" s="39">
        <v>21003</v>
      </c>
      <c r="F35" s="40"/>
      <c r="G35" s="37"/>
      <c r="H35" s="38" t="s">
        <v>283</v>
      </c>
      <c r="I35" s="41">
        <v>115</v>
      </c>
      <c r="J35" s="40"/>
      <c r="K35" s="37"/>
      <c r="L35" s="38" t="s">
        <v>283</v>
      </c>
      <c r="M35" s="41" t="s">
        <v>284</v>
      </c>
      <c r="N35" s="40"/>
      <c r="O35" s="37"/>
      <c r="P35" s="38" t="s">
        <v>283</v>
      </c>
      <c r="Q35" s="39">
        <v>21118</v>
      </c>
      <c r="R35" s="40"/>
    </row>
    <row r="36" spans="1:26" ht="26.25">
      <c r="A36" s="23"/>
      <c r="B36" s="42" t="s">
        <v>287</v>
      </c>
      <c r="C36" s="43"/>
      <c r="D36" s="44"/>
      <c r="E36" s="45">
        <v>10698</v>
      </c>
      <c r="F36" s="44"/>
      <c r="G36" s="43"/>
      <c r="H36" s="44"/>
      <c r="I36" s="46">
        <v>499</v>
      </c>
      <c r="J36" s="44"/>
      <c r="K36" s="43"/>
      <c r="L36" s="44"/>
      <c r="M36" s="46" t="s">
        <v>284</v>
      </c>
      <c r="N36" s="44"/>
      <c r="O36" s="43"/>
      <c r="P36" s="44"/>
      <c r="Q36" s="45">
        <v>11197</v>
      </c>
      <c r="R36" s="44"/>
    </row>
    <row r="37" spans="1:26" ht="26.25">
      <c r="A37" s="23"/>
      <c r="B37" s="36" t="s">
        <v>289</v>
      </c>
      <c r="C37" s="37"/>
      <c r="D37" s="40"/>
      <c r="E37" s="39">
        <v>239543</v>
      </c>
      <c r="F37" s="40"/>
      <c r="G37" s="37"/>
      <c r="H37" s="40"/>
      <c r="I37" s="39">
        <v>6152</v>
      </c>
      <c r="J37" s="40"/>
      <c r="K37" s="37"/>
      <c r="L37" s="40"/>
      <c r="M37" s="41" t="s">
        <v>299</v>
      </c>
      <c r="N37" s="38" t="s">
        <v>286</v>
      </c>
      <c r="O37" s="37"/>
      <c r="P37" s="40"/>
      <c r="Q37" s="39">
        <v>245631</v>
      </c>
      <c r="R37" s="40"/>
    </row>
    <row r="38" spans="1:26">
      <c r="A38" s="23"/>
      <c r="B38" s="42" t="s">
        <v>291</v>
      </c>
      <c r="C38" s="43"/>
      <c r="D38" s="44"/>
      <c r="E38" s="45">
        <v>6000</v>
      </c>
      <c r="F38" s="44"/>
      <c r="G38" s="43"/>
      <c r="H38" s="44"/>
      <c r="I38" s="46" t="s">
        <v>284</v>
      </c>
      <c r="J38" s="44"/>
      <c r="K38" s="43"/>
      <c r="L38" s="44"/>
      <c r="M38" s="46" t="s">
        <v>300</v>
      </c>
      <c r="N38" s="47" t="s">
        <v>286</v>
      </c>
      <c r="O38" s="43"/>
      <c r="P38" s="44"/>
      <c r="Q38" s="45">
        <v>4756</v>
      </c>
      <c r="R38" s="44"/>
    </row>
    <row r="39" spans="1:26" ht="15.75" thickBot="1">
      <c r="A39" s="23"/>
      <c r="B39" s="36" t="s">
        <v>293</v>
      </c>
      <c r="C39" s="37"/>
      <c r="D39" s="48"/>
      <c r="E39" s="49">
        <v>3000</v>
      </c>
      <c r="F39" s="40"/>
      <c r="G39" s="37"/>
      <c r="H39" s="48"/>
      <c r="I39" s="50">
        <v>113</v>
      </c>
      <c r="J39" s="40"/>
      <c r="K39" s="37"/>
      <c r="L39" s="48"/>
      <c r="M39" s="50" t="s">
        <v>284</v>
      </c>
      <c r="N39" s="40"/>
      <c r="O39" s="37"/>
      <c r="P39" s="48"/>
      <c r="Q39" s="49">
        <v>3113</v>
      </c>
      <c r="R39" s="40"/>
    </row>
    <row r="40" spans="1:26" ht="15.75" thickBot="1">
      <c r="A40" s="23"/>
      <c r="B40" s="42" t="s">
        <v>295</v>
      </c>
      <c r="C40" s="43"/>
      <c r="D40" s="51" t="s">
        <v>283</v>
      </c>
      <c r="E40" s="52">
        <v>280244</v>
      </c>
      <c r="F40" s="44"/>
      <c r="G40" s="43"/>
      <c r="H40" s="51" t="s">
        <v>283</v>
      </c>
      <c r="I40" s="52">
        <v>6879</v>
      </c>
      <c r="J40" s="44"/>
      <c r="K40" s="43"/>
      <c r="L40" s="51" t="s">
        <v>283</v>
      </c>
      <c r="M40" s="53" t="s">
        <v>301</v>
      </c>
      <c r="N40" s="47" t="s">
        <v>286</v>
      </c>
      <c r="O40" s="43"/>
      <c r="P40" s="51" t="s">
        <v>283</v>
      </c>
      <c r="Q40" s="52">
        <v>285815</v>
      </c>
      <c r="R40" s="44"/>
    </row>
    <row r="41" spans="1:26" ht="15.75" thickTop="1">
      <c r="A41" s="23"/>
      <c r="B41" s="33" t="s">
        <v>297</v>
      </c>
      <c r="C41" s="16"/>
      <c r="D41" s="34"/>
      <c r="E41" s="35"/>
      <c r="F41" s="34"/>
      <c r="G41" s="16"/>
      <c r="H41" s="34"/>
      <c r="I41" s="35"/>
      <c r="J41" s="34"/>
      <c r="K41" s="16"/>
      <c r="L41" s="34"/>
      <c r="M41" s="35"/>
      <c r="N41" s="34"/>
      <c r="O41" s="16"/>
      <c r="P41" s="34"/>
      <c r="Q41" s="35"/>
      <c r="R41" s="34"/>
    </row>
    <row r="42" spans="1:26" ht="27" thickBot="1">
      <c r="A42" s="23"/>
      <c r="B42" s="36" t="s">
        <v>289</v>
      </c>
      <c r="C42" s="37"/>
      <c r="D42" s="54" t="s">
        <v>283</v>
      </c>
      <c r="E42" s="55">
        <v>6</v>
      </c>
      <c r="F42" s="40"/>
      <c r="G42" s="37"/>
      <c r="H42" s="54" t="s">
        <v>283</v>
      </c>
      <c r="I42" s="55" t="s">
        <v>284</v>
      </c>
      <c r="J42" s="40"/>
      <c r="K42" s="37"/>
      <c r="L42" s="54" t="s">
        <v>283</v>
      </c>
      <c r="M42" s="55" t="s">
        <v>284</v>
      </c>
      <c r="N42" s="40"/>
      <c r="O42" s="37"/>
      <c r="P42" s="54" t="s">
        <v>283</v>
      </c>
      <c r="Q42" s="55">
        <v>6</v>
      </c>
      <c r="R42" s="40"/>
    </row>
    <row r="43" spans="1:26" ht="15.75" thickTop="1">
      <c r="A43" s="23"/>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23"/>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c r="A45" s="23"/>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23"/>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23"/>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23"/>
      <c r="B48" s="21" t="s">
        <v>302</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23"/>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23"/>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c r="A51" s="23"/>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25.5" customHeight="1">
      <c r="A52" s="23"/>
      <c r="B52" s="21" t="s">
        <v>30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23"/>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23"/>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23"/>
      <c r="B56" s="21" t="s">
        <v>304</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23"/>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ht="15.75" thickBot="1">
      <c r="A59" s="23"/>
      <c r="B59" s="32"/>
      <c r="C59" s="29"/>
      <c r="D59" s="56" t="s">
        <v>271</v>
      </c>
      <c r="E59" s="56"/>
      <c r="F59" s="56"/>
      <c r="G59" s="56"/>
      <c r="H59" s="56"/>
      <c r="I59" s="56"/>
      <c r="J59" s="56"/>
      <c r="K59" s="56"/>
      <c r="L59" s="56"/>
      <c r="M59" s="56"/>
      <c r="N59" s="56"/>
      <c r="O59" s="56"/>
      <c r="P59" s="56"/>
      <c r="Q59" s="56"/>
      <c r="R59" s="56"/>
      <c r="S59" s="56"/>
      <c r="T59" s="56"/>
      <c r="U59" s="56"/>
      <c r="V59" s="56"/>
      <c r="W59" s="56"/>
      <c r="X59" s="56"/>
      <c r="Y59" s="56"/>
      <c r="Z59" s="16"/>
    </row>
    <row r="60" spans="1:26" ht="15.75" thickBot="1">
      <c r="A60" s="23"/>
      <c r="B60" s="32"/>
      <c r="C60" s="29"/>
      <c r="D60" s="67" t="s">
        <v>305</v>
      </c>
      <c r="E60" s="67"/>
      <c r="F60" s="67"/>
      <c r="G60" s="67"/>
      <c r="H60" s="67"/>
      <c r="I60" s="67"/>
      <c r="J60" s="29"/>
      <c r="K60" s="29"/>
      <c r="L60" s="67" t="s">
        <v>306</v>
      </c>
      <c r="M60" s="67"/>
      <c r="N60" s="67"/>
      <c r="O60" s="67"/>
      <c r="P60" s="67"/>
      <c r="Q60" s="67"/>
      <c r="R60" s="29"/>
      <c r="S60" s="29"/>
      <c r="T60" s="67" t="s">
        <v>134</v>
      </c>
      <c r="U60" s="67"/>
      <c r="V60" s="67"/>
      <c r="W60" s="67"/>
      <c r="X60" s="67"/>
      <c r="Y60" s="67"/>
      <c r="Z60" s="29"/>
    </row>
    <row r="61" spans="1:26">
      <c r="A61" s="23"/>
      <c r="B61" s="32"/>
      <c r="C61" s="29"/>
      <c r="D61" s="60" t="s">
        <v>273</v>
      </c>
      <c r="E61" s="60"/>
      <c r="F61" s="29"/>
      <c r="G61" s="29"/>
      <c r="H61" s="60" t="s">
        <v>275</v>
      </c>
      <c r="I61" s="60"/>
      <c r="J61" s="29"/>
      <c r="K61" s="29"/>
      <c r="L61" s="60" t="s">
        <v>273</v>
      </c>
      <c r="M61" s="60"/>
      <c r="N61" s="29"/>
      <c r="O61" s="29"/>
      <c r="P61" s="60" t="s">
        <v>275</v>
      </c>
      <c r="Q61" s="60"/>
      <c r="R61" s="29"/>
      <c r="S61" s="29"/>
      <c r="T61" s="60" t="s">
        <v>273</v>
      </c>
      <c r="U61" s="60"/>
      <c r="V61" s="29"/>
      <c r="W61" s="29"/>
      <c r="X61" s="60" t="s">
        <v>275</v>
      </c>
      <c r="Y61" s="60"/>
      <c r="Z61" s="29"/>
    </row>
    <row r="62" spans="1:26" ht="15.75" thickBot="1">
      <c r="A62" s="23"/>
      <c r="B62" s="32"/>
      <c r="C62" s="29"/>
      <c r="D62" s="56" t="s">
        <v>307</v>
      </c>
      <c r="E62" s="56"/>
      <c r="F62" s="29"/>
      <c r="G62" s="29"/>
      <c r="H62" s="56" t="s">
        <v>279</v>
      </c>
      <c r="I62" s="56"/>
      <c r="J62" s="29"/>
      <c r="K62" s="29"/>
      <c r="L62" s="56" t="s">
        <v>307</v>
      </c>
      <c r="M62" s="56"/>
      <c r="N62" s="29"/>
      <c r="O62" s="29"/>
      <c r="P62" s="56" t="s">
        <v>279</v>
      </c>
      <c r="Q62" s="56"/>
      <c r="R62" s="29"/>
      <c r="S62" s="29"/>
      <c r="T62" s="56" t="s">
        <v>307</v>
      </c>
      <c r="U62" s="56"/>
      <c r="V62" s="29"/>
      <c r="W62" s="29"/>
      <c r="X62" s="56" t="s">
        <v>279</v>
      </c>
      <c r="Y62" s="56"/>
      <c r="Z62" s="29"/>
    </row>
    <row r="63" spans="1:26">
      <c r="A63" s="23"/>
      <c r="B63" s="61" t="s">
        <v>308</v>
      </c>
      <c r="C63" s="37"/>
      <c r="D63" s="40"/>
      <c r="E63" s="62"/>
      <c r="F63" s="40"/>
      <c r="G63" s="37"/>
      <c r="H63" s="40"/>
      <c r="I63" s="62"/>
      <c r="J63" s="40"/>
      <c r="K63" s="37"/>
      <c r="L63" s="40"/>
      <c r="M63" s="62"/>
      <c r="N63" s="40"/>
      <c r="O63" s="37"/>
      <c r="P63" s="40"/>
      <c r="Q63" s="62"/>
      <c r="R63" s="40"/>
      <c r="S63" s="37"/>
      <c r="T63" s="40"/>
      <c r="U63" s="62"/>
      <c r="V63" s="40"/>
      <c r="W63" s="37"/>
      <c r="X63" s="40"/>
      <c r="Y63" s="62"/>
      <c r="Z63" s="40"/>
    </row>
    <row r="64" spans="1:26" ht="26.25">
      <c r="A64" s="23"/>
      <c r="B64" s="42" t="s">
        <v>309</v>
      </c>
      <c r="C64" s="43"/>
      <c r="D64" s="47" t="s">
        <v>283</v>
      </c>
      <c r="E64" s="45">
        <v>18198</v>
      </c>
      <c r="F64" s="44"/>
      <c r="G64" s="43"/>
      <c r="H64" s="47" t="s">
        <v>283</v>
      </c>
      <c r="I64" s="46" t="s">
        <v>285</v>
      </c>
      <c r="J64" s="47" t="s">
        <v>286</v>
      </c>
      <c r="K64" s="43"/>
      <c r="L64" s="47" t="s">
        <v>283</v>
      </c>
      <c r="M64" s="46" t="s">
        <v>284</v>
      </c>
      <c r="N64" s="44"/>
      <c r="O64" s="43"/>
      <c r="P64" s="47" t="s">
        <v>283</v>
      </c>
      <c r="Q64" s="46" t="s">
        <v>284</v>
      </c>
      <c r="R64" s="44"/>
      <c r="S64" s="43"/>
      <c r="T64" s="47" t="s">
        <v>283</v>
      </c>
      <c r="U64" s="45">
        <v>18198</v>
      </c>
      <c r="V64" s="44"/>
      <c r="W64" s="43"/>
      <c r="X64" s="47" t="s">
        <v>283</v>
      </c>
      <c r="Y64" s="46" t="s">
        <v>285</v>
      </c>
      <c r="Z64" s="47" t="s">
        <v>286</v>
      </c>
    </row>
    <row r="65" spans="1:26" ht="26.25">
      <c r="A65" s="23"/>
      <c r="B65" s="36" t="s">
        <v>310</v>
      </c>
      <c r="C65" s="37"/>
      <c r="D65" s="40"/>
      <c r="E65" s="39">
        <v>1145</v>
      </c>
      <c r="F65" s="40"/>
      <c r="G65" s="37"/>
      <c r="H65" s="40"/>
      <c r="I65" s="41" t="s">
        <v>288</v>
      </c>
      <c r="J65" s="38" t="s">
        <v>286</v>
      </c>
      <c r="K65" s="37"/>
      <c r="L65" s="40"/>
      <c r="M65" s="41" t="s">
        <v>284</v>
      </c>
      <c r="N65" s="40"/>
      <c r="O65" s="37"/>
      <c r="P65" s="40"/>
      <c r="Q65" s="41" t="s">
        <v>284</v>
      </c>
      <c r="R65" s="40"/>
      <c r="S65" s="37"/>
      <c r="T65" s="40"/>
      <c r="U65" s="39">
        <v>1145</v>
      </c>
      <c r="V65" s="40"/>
      <c r="W65" s="37"/>
      <c r="X65" s="40"/>
      <c r="Y65" s="41" t="s">
        <v>288</v>
      </c>
      <c r="Z65" s="38" t="s">
        <v>286</v>
      </c>
    </row>
    <row r="66" spans="1:26" ht="26.25">
      <c r="A66" s="23"/>
      <c r="B66" s="42" t="s">
        <v>311</v>
      </c>
      <c r="C66" s="43"/>
      <c r="D66" s="44"/>
      <c r="E66" s="45">
        <v>156421</v>
      </c>
      <c r="F66" s="44"/>
      <c r="G66" s="43"/>
      <c r="H66" s="44"/>
      <c r="I66" s="46" t="s">
        <v>312</v>
      </c>
      <c r="J66" s="47" t="s">
        <v>286</v>
      </c>
      <c r="K66" s="43"/>
      <c r="L66" s="44"/>
      <c r="M66" s="45">
        <v>17296</v>
      </c>
      <c r="N66" s="44"/>
      <c r="O66" s="43"/>
      <c r="P66" s="44"/>
      <c r="Q66" s="46" t="s">
        <v>313</v>
      </c>
      <c r="R66" s="47" t="s">
        <v>286</v>
      </c>
      <c r="S66" s="43"/>
      <c r="T66" s="44"/>
      <c r="U66" s="45">
        <v>173717</v>
      </c>
      <c r="V66" s="44"/>
      <c r="W66" s="43"/>
      <c r="X66" s="44"/>
      <c r="Y66" s="46" t="s">
        <v>290</v>
      </c>
      <c r="Z66" s="47" t="s">
        <v>286</v>
      </c>
    </row>
    <row r="67" spans="1:26">
      <c r="A67" s="23"/>
      <c r="B67" s="36" t="s">
        <v>314</v>
      </c>
      <c r="C67" s="37"/>
      <c r="D67" s="40"/>
      <c r="E67" s="41" t="s">
        <v>284</v>
      </c>
      <c r="F67" s="40"/>
      <c r="G67" s="37"/>
      <c r="H67" s="40"/>
      <c r="I67" s="41" t="s">
        <v>284</v>
      </c>
      <c r="J67" s="40"/>
      <c r="K67" s="37"/>
      <c r="L67" s="40"/>
      <c r="M67" s="39">
        <v>4755</v>
      </c>
      <c r="N67" s="40"/>
      <c r="O67" s="37"/>
      <c r="P67" s="40"/>
      <c r="Q67" s="41" t="s">
        <v>292</v>
      </c>
      <c r="R67" s="38" t="s">
        <v>286</v>
      </c>
      <c r="S67" s="37"/>
      <c r="T67" s="40"/>
      <c r="U67" s="39">
        <v>4755</v>
      </c>
      <c r="V67" s="40"/>
      <c r="W67" s="37"/>
      <c r="X67" s="40"/>
      <c r="Y67" s="41" t="s">
        <v>292</v>
      </c>
      <c r="Z67" s="38" t="s">
        <v>286</v>
      </c>
    </row>
    <row r="68" spans="1:26" ht="15.75" thickBot="1">
      <c r="A68" s="23"/>
      <c r="B68" s="42" t="s">
        <v>315</v>
      </c>
      <c r="C68" s="43"/>
      <c r="D68" s="63"/>
      <c r="E68" s="64">
        <v>2932</v>
      </c>
      <c r="F68" s="44"/>
      <c r="G68" s="43"/>
      <c r="H68" s="63"/>
      <c r="I68" s="65" t="s">
        <v>294</v>
      </c>
      <c r="J68" s="47" t="s">
        <v>286</v>
      </c>
      <c r="K68" s="43"/>
      <c r="L68" s="63"/>
      <c r="M68" s="65" t="s">
        <v>284</v>
      </c>
      <c r="N68" s="44"/>
      <c r="O68" s="43"/>
      <c r="P68" s="63"/>
      <c r="Q68" s="65" t="s">
        <v>284</v>
      </c>
      <c r="R68" s="44"/>
      <c r="S68" s="43"/>
      <c r="T68" s="63"/>
      <c r="U68" s="64">
        <v>2932</v>
      </c>
      <c r="V68" s="44"/>
      <c r="W68" s="43"/>
      <c r="X68" s="63"/>
      <c r="Y68" s="65" t="s">
        <v>294</v>
      </c>
      <c r="Z68" s="47" t="s">
        <v>286</v>
      </c>
    </row>
    <row r="69" spans="1:26" ht="15.75" thickBot="1">
      <c r="A69" s="23"/>
      <c r="B69" s="36" t="s">
        <v>316</v>
      </c>
      <c r="C69" s="37"/>
      <c r="D69" s="54" t="s">
        <v>283</v>
      </c>
      <c r="E69" s="66">
        <v>178696</v>
      </c>
      <c r="F69" s="40"/>
      <c r="G69" s="37"/>
      <c r="H69" s="54" t="s">
        <v>283</v>
      </c>
      <c r="I69" s="55" t="s">
        <v>317</v>
      </c>
      <c r="J69" s="38" t="s">
        <v>286</v>
      </c>
      <c r="K69" s="37"/>
      <c r="L69" s="54" t="s">
        <v>283</v>
      </c>
      <c r="M69" s="66">
        <v>22051</v>
      </c>
      <c r="N69" s="40"/>
      <c r="O69" s="37"/>
      <c r="P69" s="54" t="s">
        <v>283</v>
      </c>
      <c r="Q69" s="55" t="s">
        <v>318</v>
      </c>
      <c r="R69" s="38" t="s">
        <v>286</v>
      </c>
      <c r="S69" s="37"/>
      <c r="T69" s="54" t="s">
        <v>283</v>
      </c>
      <c r="U69" s="66">
        <v>200747</v>
      </c>
      <c r="V69" s="40"/>
      <c r="W69" s="37"/>
      <c r="X69" s="54" t="s">
        <v>283</v>
      </c>
      <c r="Y69" s="55" t="s">
        <v>296</v>
      </c>
      <c r="Z69" s="38" t="s">
        <v>286</v>
      </c>
    </row>
    <row r="70" spans="1:26" ht="15.75" thickTop="1">
      <c r="A70" s="23"/>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23"/>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23"/>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ht="15.75" thickBot="1">
      <c r="A73" s="23"/>
      <c r="B73" s="32"/>
      <c r="C73" s="29"/>
      <c r="D73" s="56" t="s">
        <v>298</v>
      </c>
      <c r="E73" s="56"/>
      <c r="F73" s="56"/>
      <c r="G73" s="56"/>
      <c r="H73" s="56"/>
      <c r="I73" s="56"/>
      <c r="J73" s="56"/>
      <c r="K73" s="56"/>
      <c r="L73" s="56"/>
      <c r="M73" s="56"/>
      <c r="N73" s="56"/>
      <c r="O73" s="56"/>
      <c r="P73" s="56"/>
      <c r="Q73" s="56"/>
      <c r="R73" s="56"/>
      <c r="S73" s="56"/>
      <c r="T73" s="56"/>
      <c r="U73" s="56"/>
      <c r="V73" s="56"/>
      <c r="W73" s="56"/>
      <c r="X73" s="56"/>
      <c r="Y73" s="56"/>
      <c r="Z73" s="16"/>
    </row>
    <row r="74" spans="1:26" ht="15.75" thickBot="1">
      <c r="A74" s="23"/>
      <c r="B74" s="32"/>
      <c r="C74" s="29"/>
      <c r="D74" s="67" t="s">
        <v>305</v>
      </c>
      <c r="E74" s="67"/>
      <c r="F74" s="67"/>
      <c r="G74" s="67"/>
      <c r="H74" s="67"/>
      <c r="I74" s="67"/>
      <c r="J74" s="29"/>
      <c r="K74" s="29"/>
      <c r="L74" s="67" t="s">
        <v>306</v>
      </c>
      <c r="M74" s="67"/>
      <c r="N74" s="67"/>
      <c r="O74" s="67"/>
      <c r="P74" s="67"/>
      <c r="Q74" s="67"/>
      <c r="R74" s="29"/>
      <c r="S74" s="29"/>
      <c r="T74" s="67" t="s">
        <v>134</v>
      </c>
      <c r="U74" s="67"/>
      <c r="V74" s="67"/>
      <c r="W74" s="67"/>
      <c r="X74" s="67"/>
      <c r="Y74" s="67"/>
      <c r="Z74" s="29"/>
    </row>
    <row r="75" spans="1:26">
      <c r="A75" s="23"/>
      <c r="B75" s="32"/>
      <c r="C75" s="29"/>
      <c r="D75" s="60" t="s">
        <v>273</v>
      </c>
      <c r="E75" s="60"/>
      <c r="F75" s="29"/>
      <c r="G75" s="29"/>
      <c r="H75" s="60" t="s">
        <v>275</v>
      </c>
      <c r="I75" s="60"/>
      <c r="J75" s="29"/>
      <c r="K75" s="29"/>
      <c r="L75" s="60" t="s">
        <v>273</v>
      </c>
      <c r="M75" s="60"/>
      <c r="N75" s="29"/>
      <c r="O75" s="29"/>
      <c r="P75" s="60" t="s">
        <v>275</v>
      </c>
      <c r="Q75" s="60"/>
      <c r="R75" s="29"/>
      <c r="S75" s="29"/>
      <c r="T75" s="60" t="s">
        <v>273</v>
      </c>
      <c r="U75" s="60"/>
      <c r="V75" s="29"/>
      <c r="W75" s="29"/>
      <c r="X75" s="60" t="s">
        <v>275</v>
      </c>
      <c r="Y75" s="60"/>
      <c r="Z75" s="29"/>
    </row>
    <row r="76" spans="1:26" ht="15.75" thickBot="1">
      <c r="A76" s="23"/>
      <c r="B76" s="32"/>
      <c r="C76" s="29"/>
      <c r="D76" s="56" t="s">
        <v>307</v>
      </c>
      <c r="E76" s="56"/>
      <c r="F76" s="29"/>
      <c r="G76" s="29"/>
      <c r="H76" s="56" t="s">
        <v>279</v>
      </c>
      <c r="I76" s="56"/>
      <c r="J76" s="29"/>
      <c r="K76" s="29"/>
      <c r="L76" s="56" t="s">
        <v>307</v>
      </c>
      <c r="M76" s="56"/>
      <c r="N76" s="29"/>
      <c r="O76" s="29"/>
      <c r="P76" s="56" t="s">
        <v>279</v>
      </c>
      <c r="Q76" s="56"/>
      <c r="R76" s="29"/>
      <c r="S76" s="29"/>
      <c r="T76" s="56" t="s">
        <v>307</v>
      </c>
      <c r="U76" s="56"/>
      <c r="V76" s="29"/>
      <c r="W76" s="29"/>
      <c r="X76" s="56" t="s">
        <v>279</v>
      </c>
      <c r="Y76" s="56"/>
      <c r="Z76" s="29"/>
    </row>
    <row r="77" spans="1:26">
      <c r="A77" s="23"/>
      <c r="B77" s="61" t="s">
        <v>308</v>
      </c>
      <c r="C77" s="37"/>
      <c r="D77" s="40"/>
      <c r="E77" s="62"/>
      <c r="F77" s="40"/>
      <c r="G77" s="37"/>
      <c r="H77" s="40"/>
      <c r="I77" s="62"/>
      <c r="J77" s="40"/>
      <c r="K77" s="37"/>
      <c r="L77" s="40"/>
      <c r="M77" s="62"/>
      <c r="N77" s="40"/>
      <c r="O77" s="37"/>
      <c r="P77" s="40"/>
      <c r="Q77" s="62"/>
      <c r="R77" s="40"/>
      <c r="S77" s="37"/>
      <c r="T77" s="40"/>
      <c r="U77" s="62"/>
      <c r="V77" s="40"/>
      <c r="W77" s="37"/>
      <c r="X77" s="40"/>
      <c r="Y77" s="62"/>
      <c r="Z77" s="40"/>
    </row>
    <row r="78" spans="1:26" ht="26.25">
      <c r="A78" s="23"/>
      <c r="B78" s="42" t="s">
        <v>289</v>
      </c>
      <c r="C78" s="43"/>
      <c r="D78" s="47" t="s">
        <v>283</v>
      </c>
      <c r="E78" s="45">
        <v>34878</v>
      </c>
      <c r="F78" s="44"/>
      <c r="G78" s="43"/>
      <c r="H78" s="47" t="s">
        <v>283</v>
      </c>
      <c r="I78" s="46" t="s">
        <v>299</v>
      </c>
      <c r="J78" s="47" t="s">
        <v>286</v>
      </c>
      <c r="K78" s="43"/>
      <c r="L78" s="47" t="s">
        <v>283</v>
      </c>
      <c r="M78" s="46" t="s">
        <v>284</v>
      </c>
      <c r="N78" s="44"/>
      <c r="O78" s="43"/>
      <c r="P78" s="47" t="s">
        <v>283</v>
      </c>
      <c r="Q78" s="46" t="s">
        <v>284</v>
      </c>
      <c r="R78" s="44"/>
      <c r="S78" s="43"/>
      <c r="T78" s="47" t="s">
        <v>283</v>
      </c>
      <c r="U78" s="45">
        <v>34878</v>
      </c>
      <c r="V78" s="44"/>
      <c r="W78" s="43"/>
      <c r="X78" s="47" t="s">
        <v>283</v>
      </c>
      <c r="Y78" s="46" t="s">
        <v>299</v>
      </c>
      <c r="Z78" s="47" t="s">
        <v>286</v>
      </c>
    </row>
    <row r="79" spans="1:26" ht="15.75" thickBot="1">
      <c r="A79" s="23"/>
      <c r="B79" s="36" t="s">
        <v>291</v>
      </c>
      <c r="C79" s="37"/>
      <c r="D79" s="48"/>
      <c r="E79" s="50" t="s">
        <v>284</v>
      </c>
      <c r="F79" s="40"/>
      <c r="G79" s="37"/>
      <c r="H79" s="48"/>
      <c r="I79" s="50" t="s">
        <v>284</v>
      </c>
      <c r="J79" s="40"/>
      <c r="K79" s="37"/>
      <c r="L79" s="48"/>
      <c r="M79" s="49">
        <v>4756</v>
      </c>
      <c r="N79" s="40"/>
      <c r="O79" s="37"/>
      <c r="P79" s="48"/>
      <c r="Q79" s="50" t="s">
        <v>300</v>
      </c>
      <c r="R79" s="38" t="s">
        <v>286</v>
      </c>
      <c r="S79" s="37"/>
      <c r="T79" s="48"/>
      <c r="U79" s="49">
        <v>4756</v>
      </c>
      <c r="V79" s="40"/>
      <c r="W79" s="37"/>
      <c r="X79" s="48"/>
      <c r="Y79" s="50" t="s">
        <v>300</v>
      </c>
      <c r="Z79" s="38" t="s">
        <v>286</v>
      </c>
    </row>
    <row r="80" spans="1:26" ht="15.75" thickBot="1">
      <c r="A80" s="23"/>
      <c r="B80" s="42" t="s">
        <v>319</v>
      </c>
      <c r="C80" s="43"/>
      <c r="D80" s="51" t="s">
        <v>283</v>
      </c>
      <c r="E80" s="52">
        <v>34878</v>
      </c>
      <c r="F80" s="44"/>
      <c r="G80" s="43"/>
      <c r="H80" s="51" t="s">
        <v>283</v>
      </c>
      <c r="I80" s="53" t="s">
        <v>299</v>
      </c>
      <c r="J80" s="47" t="s">
        <v>286</v>
      </c>
      <c r="K80" s="43"/>
      <c r="L80" s="51" t="s">
        <v>283</v>
      </c>
      <c r="M80" s="52">
        <v>4756</v>
      </c>
      <c r="N80" s="44"/>
      <c r="O80" s="43"/>
      <c r="P80" s="51" t="s">
        <v>283</v>
      </c>
      <c r="Q80" s="53" t="s">
        <v>300</v>
      </c>
      <c r="R80" s="47" t="s">
        <v>286</v>
      </c>
      <c r="S80" s="43"/>
      <c r="T80" s="51" t="s">
        <v>283</v>
      </c>
      <c r="U80" s="52">
        <v>39634</v>
      </c>
      <c r="V80" s="44"/>
      <c r="W80" s="43"/>
      <c r="X80" s="51" t="s">
        <v>283</v>
      </c>
      <c r="Y80" s="53" t="s">
        <v>301</v>
      </c>
      <c r="Z80" s="47" t="s">
        <v>286</v>
      </c>
    </row>
    <row r="81" spans="1:26" ht="15.75" thickTop="1">
      <c r="A81" s="23"/>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23"/>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23"/>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ht="26.25" customHeight="1">
      <c r="A84" s="23"/>
      <c r="B84" s="25" t="s">
        <v>320</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c r="A85" s="23"/>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c r="A86" s="23"/>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c r="A87" s="23"/>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26.25" customHeight="1">
      <c r="A88" s="23"/>
      <c r="B88" s="25" t="s">
        <v>321</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c r="A89" s="23"/>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c r="A90" s="23"/>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23"/>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ht="26.25" customHeight="1">
      <c r="A92" s="23"/>
      <c r="B92" s="25" t="s">
        <v>322</v>
      </c>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c r="A93" s="23"/>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23"/>
      <c r="B94" s="24"/>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c r="A95" s="23"/>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ht="26.25" customHeight="1">
      <c r="A96" s="23"/>
      <c r="B96" s="25" t="s">
        <v>323</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c r="A97" s="23"/>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c r="A98" s="23"/>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23"/>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ht="26.25" customHeight="1">
      <c r="A100" s="23"/>
      <c r="B100" s="25" t="s">
        <v>324</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23"/>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c r="A102" s="23"/>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c r="A103" s="23"/>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c r="A104" s="23"/>
      <c r="B104" s="21" t="s">
        <v>325</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c r="A105" s="23"/>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c r="A106" s="23"/>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23"/>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c r="A108" s="23"/>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23"/>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ht="15.75" thickBot="1">
      <c r="A110" s="23"/>
      <c r="B110" s="68"/>
      <c r="C110" s="29"/>
      <c r="D110" s="73" t="s">
        <v>326</v>
      </c>
      <c r="E110" s="73"/>
      <c r="F110" s="73"/>
      <c r="G110" s="73"/>
      <c r="H110" s="73"/>
      <c r="I110" s="73"/>
      <c r="J110" s="27"/>
      <c r="K110" s="27"/>
      <c r="L110" s="73" t="s">
        <v>327</v>
      </c>
      <c r="M110" s="73"/>
      <c r="N110" s="73"/>
      <c r="O110" s="73"/>
      <c r="P110" s="73"/>
      <c r="Q110" s="73"/>
      <c r="R110" s="27"/>
    </row>
    <row r="111" spans="1:26">
      <c r="A111" s="23"/>
      <c r="B111" s="71"/>
      <c r="C111" s="27"/>
      <c r="D111" s="75" t="s">
        <v>328</v>
      </c>
      <c r="E111" s="75"/>
      <c r="F111" s="27"/>
      <c r="G111" s="27"/>
      <c r="H111" s="75" t="s">
        <v>273</v>
      </c>
      <c r="I111" s="75"/>
      <c r="J111" s="27"/>
      <c r="K111" s="27"/>
      <c r="L111" s="77"/>
      <c r="M111" s="77"/>
      <c r="N111" s="27"/>
      <c r="O111" s="27"/>
      <c r="P111" s="75" t="s">
        <v>273</v>
      </c>
      <c r="Q111" s="75"/>
      <c r="R111" s="27"/>
    </row>
    <row r="112" spans="1:26">
      <c r="A112" s="23"/>
      <c r="B112" s="71"/>
      <c r="C112" s="27"/>
      <c r="D112" s="74" t="s">
        <v>329</v>
      </c>
      <c r="E112" s="74"/>
      <c r="F112" s="27"/>
      <c r="G112" s="27"/>
      <c r="H112" s="74" t="s">
        <v>276</v>
      </c>
      <c r="I112" s="74"/>
      <c r="J112" s="27"/>
      <c r="K112" s="27"/>
      <c r="L112" s="74" t="s">
        <v>274</v>
      </c>
      <c r="M112" s="74"/>
      <c r="N112" s="27"/>
      <c r="O112" s="27"/>
      <c r="P112" s="74" t="s">
        <v>307</v>
      </c>
      <c r="Q112" s="74"/>
      <c r="R112" s="27"/>
    </row>
    <row r="113" spans="1:26" ht="15.75" thickBot="1">
      <c r="A113" s="23"/>
      <c r="B113" s="71"/>
      <c r="C113" s="27"/>
      <c r="D113" s="73" t="s">
        <v>330</v>
      </c>
      <c r="E113" s="73"/>
      <c r="F113" s="27"/>
      <c r="G113" s="27"/>
      <c r="H113" s="73" t="s">
        <v>280</v>
      </c>
      <c r="I113" s="73"/>
      <c r="J113" s="27"/>
      <c r="K113" s="27"/>
      <c r="L113" s="73" t="s">
        <v>331</v>
      </c>
      <c r="M113" s="73"/>
      <c r="N113" s="27"/>
      <c r="O113" s="27"/>
      <c r="P113" s="73" t="s">
        <v>332</v>
      </c>
      <c r="Q113" s="73"/>
      <c r="R113" s="29"/>
    </row>
    <row r="114" spans="1:26">
      <c r="A114" s="23"/>
      <c r="B114" s="38" t="s">
        <v>333</v>
      </c>
      <c r="C114" s="37"/>
      <c r="D114" s="38" t="s">
        <v>283</v>
      </c>
      <c r="E114" s="41">
        <v>2</v>
      </c>
      <c r="F114" s="40"/>
      <c r="G114" s="37"/>
      <c r="H114" s="38" t="s">
        <v>283</v>
      </c>
      <c r="I114" s="41">
        <v>2</v>
      </c>
      <c r="J114" s="40"/>
      <c r="K114" s="37"/>
      <c r="L114" s="38" t="s">
        <v>283</v>
      </c>
      <c r="M114" s="39">
        <v>4003</v>
      </c>
      <c r="N114" s="40"/>
      <c r="O114" s="37"/>
      <c r="P114" s="38" t="s">
        <v>283</v>
      </c>
      <c r="Q114" s="39">
        <v>4101</v>
      </c>
      <c r="R114" s="40"/>
    </row>
    <row r="115" spans="1:26">
      <c r="A115" s="23"/>
      <c r="B115" s="47" t="s">
        <v>334</v>
      </c>
      <c r="C115" s="43"/>
      <c r="D115" s="44"/>
      <c r="E115" s="46" t="s">
        <v>284</v>
      </c>
      <c r="F115" s="44"/>
      <c r="G115" s="43"/>
      <c r="H115" s="44"/>
      <c r="I115" s="46" t="s">
        <v>284</v>
      </c>
      <c r="J115" s="44"/>
      <c r="K115" s="43"/>
      <c r="L115" s="44"/>
      <c r="M115" s="45">
        <v>102441</v>
      </c>
      <c r="N115" s="44"/>
      <c r="O115" s="43"/>
      <c r="P115" s="44"/>
      <c r="Q115" s="45">
        <v>104057</v>
      </c>
      <c r="R115" s="44"/>
    </row>
    <row r="116" spans="1:26">
      <c r="A116" s="23"/>
      <c r="B116" s="38" t="s">
        <v>335</v>
      </c>
      <c r="C116" s="37"/>
      <c r="D116" s="40"/>
      <c r="E116" s="41" t="s">
        <v>284</v>
      </c>
      <c r="F116" s="40"/>
      <c r="G116" s="37"/>
      <c r="H116" s="40"/>
      <c r="I116" s="41" t="s">
        <v>284</v>
      </c>
      <c r="J116" s="40"/>
      <c r="K116" s="37"/>
      <c r="L116" s="40"/>
      <c r="M116" s="39">
        <v>169362</v>
      </c>
      <c r="N116" s="40"/>
      <c r="O116" s="37"/>
      <c r="P116" s="40"/>
      <c r="Q116" s="39">
        <v>162670</v>
      </c>
      <c r="R116" s="40"/>
    </row>
    <row r="117" spans="1:26" ht="15.75" thickBot="1">
      <c r="A117" s="23"/>
      <c r="B117" s="47" t="s">
        <v>336</v>
      </c>
      <c r="C117" s="43"/>
      <c r="D117" s="63"/>
      <c r="E117" s="65" t="s">
        <v>284</v>
      </c>
      <c r="F117" s="44"/>
      <c r="G117" s="43"/>
      <c r="H117" s="63"/>
      <c r="I117" s="65" t="s">
        <v>284</v>
      </c>
      <c r="J117" s="44"/>
      <c r="K117" s="43"/>
      <c r="L117" s="63"/>
      <c r="M117" s="64">
        <v>7002</v>
      </c>
      <c r="N117" s="44"/>
      <c r="O117" s="43"/>
      <c r="P117" s="63"/>
      <c r="Q117" s="64">
        <v>5719</v>
      </c>
      <c r="R117" s="44"/>
    </row>
    <row r="118" spans="1:26" ht="15.75" thickBot="1">
      <c r="A118" s="23"/>
      <c r="B118" s="37"/>
      <c r="C118" s="37"/>
      <c r="D118" s="54" t="s">
        <v>283</v>
      </c>
      <c r="E118" s="55">
        <v>2</v>
      </c>
      <c r="F118" s="40"/>
      <c r="G118" s="37"/>
      <c r="H118" s="54" t="s">
        <v>283</v>
      </c>
      <c r="I118" s="55">
        <v>2</v>
      </c>
      <c r="J118" s="40"/>
      <c r="K118" s="37"/>
      <c r="L118" s="54" t="s">
        <v>283</v>
      </c>
      <c r="M118" s="66">
        <v>282808</v>
      </c>
      <c r="N118" s="40"/>
      <c r="O118" s="37"/>
      <c r="P118" s="54" t="s">
        <v>283</v>
      </c>
      <c r="Q118" s="66">
        <v>276547</v>
      </c>
      <c r="R118" s="40"/>
    </row>
    <row r="119" spans="1:26" ht="15.75" thickTop="1">
      <c r="A119" s="23"/>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c r="A120" s="23"/>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c r="A121" s="23"/>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c r="A122" s="23"/>
      <c r="B122" s="21" t="s">
        <v>33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sheetData>
  <mergeCells count="142">
    <mergeCell ref="B109:Z109"/>
    <mergeCell ref="B119:Z119"/>
    <mergeCell ref="B120:Z120"/>
    <mergeCell ref="B121:Z121"/>
    <mergeCell ref="B122:Z122"/>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85:Z85"/>
    <mergeCell ref="B86:Z86"/>
    <mergeCell ref="B87:Z87"/>
    <mergeCell ref="B88:Z88"/>
    <mergeCell ref="B89:Z89"/>
    <mergeCell ref="B90:Z90"/>
    <mergeCell ref="B71:Z71"/>
    <mergeCell ref="B72:Z72"/>
    <mergeCell ref="B81:Z81"/>
    <mergeCell ref="B82:Z82"/>
    <mergeCell ref="B83:Z83"/>
    <mergeCell ref="B84:Z84"/>
    <mergeCell ref="B54:Z54"/>
    <mergeCell ref="B55:Z55"/>
    <mergeCell ref="B56:Z56"/>
    <mergeCell ref="B57:Z57"/>
    <mergeCell ref="B58:Z58"/>
    <mergeCell ref="B70:Z70"/>
    <mergeCell ref="B48:Z48"/>
    <mergeCell ref="B49:Z49"/>
    <mergeCell ref="B50:Z50"/>
    <mergeCell ref="B51:Z51"/>
    <mergeCell ref="B52:Z52"/>
    <mergeCell ref="B53:Z53"/>
    <mergeCell ref="B29:Z29"/>
    <mergeCell ref="B43:Z43"/>
    <mergeCell ref="B44:Z44"/>
    <mergeCell ref="B45:Z45"/>
    <mergeCell ref="B46:Z46"/>
    <mergeCell ref="B47:Z47"/>
    <mergeCell ref="B9:Z9"/>
    <mergeCell ref="B10:Z10"/>
    <mergeCell ref="B11:Z11"/>
    <mergeCell ref="B12:Z12"/>
    <mergeCell ref="B13:Z13"/>
    <mergeCell ref="B27:Z27"/>
    <mergeCell ref="A1:A2"/>
    <mergeCell ref="B1:Z1"/>
    <mergeCell ref="B2:Z2"/>
    <mergeCell ref="B3:Z3"/>
    <mergeCell ref="A4:A122"/>
    <mergeCell ref="B4:Z4"/>
    <mergeCell ref="B5:Z5"/>
    <mergeCell ref="B6:Z6"/>
    <mergeCell ref="B7:Z7"/>
    <mergeCell ref="B8:Z8"/>
    <mergeCell ref="D112:E112"/>
    <mergeCell ref="H112:I112"/>
    <mergeCell ref="L112:M112"/>
    <mergeCell ref="P112:Q112"/>
    <mergeCell ref="D113:E113"/>
    <mergeCell ref="H113:I113"/>
    <mergeCell ref="L113:M113"/>
    <mergeCell ref="P113:Q113"/>
    <mergeCell ref="D110:I110"/>
    <mergeCell ref="L110:Q110"/>
    <mergeCell ref="D111:E111"/>
    <mergeCell ref="H111:I111"/>
    <mergeCell ref="L111:M111"/>
    <mergeCell ref="P111:Q111"/>
    <mergeCell ref="D76:E76"/>
    <mergeCell ref="H76:I76"/>
    <mergeCell ref="L76:M76"/>
    <mergeCell ref="P76:Q76"/>
    <mergeCell ref="T76:U76"/>
    <mergeCell ref="X76:Y76"/>
    <mergeCell ref="D73:Y73"/>
    <mergeCell ref="D74:I74"/>
    <mergeCell ref="L74:Q74"/>
    <mergeCell ref="T74:Y74"/>
    <mergeCell ref="D75:E75"/>
    <mergeCell ref="H75:I75"/>
    <mergeCell ref="L75:M75"/>
    <mergeCell ref="P75:Q75"/>
    <mergeCell ref="T75:U75"/>
    <mergeCell ref="X75:Y75"/>
    <mergeCell ref="D62:E62"/>
    <mergeCell ref="H62:I62"/>
    <mergeCell ref="L62:M62"/>
    <mergeCell ref="P62:Q62"/>
    <mergeCell ref="T62:U62"/>
    <mergeCell ref="X62:Y62"/>
    <mergeCell ref="D59:Y59"/>
    <mergeCell ref="D60:I60"/>
    <mergeCell ref="L60:Q60"/>
    <mergeCell ref="T60:Y60"/>
    <mergeCell ref="D61:E61"/>
    <mergeCell ref="H61:I61"/>
    <mergeCell ref="L61:M61"/>
    <mergeCell ref="P61:Q61"/>
    <mergeCell ref="T61:U61"/>
    <mergeCell ref="X61:Y61"/>
    <mergeCell ref="D32:E32"/>
    <mergeCell ref="H32:I32"/>
    <mergeCell ref="L32:M32"/>
    <mergeCell ref="P32:Q32"/>
    <mergeCell ref="D33:E33"/>
    <mergeCell ref="H33:I33"/>
    <mergeCell ref="L33:M33"/>
    <mergeCell ref="P33:Q33"/>
    <mergeCell ref="D17:E17"/>
    <mergeCell ref="H17:I17"/>
    <mergeCell ref="L17:M17"/>
    <mergeCell ref="P17:Q17"/>
    <mergeCell ref="D30:Q30"/>
    <mergeCell ref="D31:E31"/>
    <mergeCell ref="H31:I31"/>
    <mergeCell ref="L31:M31"/>
    <mergeCell ref="P31:Q31"/>
    <mergeCell ref="B28:Z28"/>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05</v>
      </c>
      <c r="B1" s="8" t="s">
        <v>2</v>
      </c>
    </row>
    <row r="2" spans="1:2" ht="30">
      <c r="A2" s="1" t="s">
        <v>34</v>
      </c>
      <c r="B2" s="8"/>
    </row>
    <row r="3" spans="1:2" ht="30">
      <c r="A3" s="3" t="s">
        <v>715</v>
      </c>
      <c r="B3" s="4" t="s">
        <v>6</v>
      </c>
    </row>
    <row r="4" spans="1:2">
      <c r="A4" s="2">
        <v>2014</v>
      </c>
      <c r="B4" s="6">
        <v>300</v>
      </c>
    </row>
    <row r="5" spans="1:2">
      <c r="A5" s="2">
        <v>2015</v>
      </c>
      <c r="B5" s="4">
        <v>346</v>
      </c>
    </row>
    <row r="6" spans="1:2">
      <c r="A6" s="2">
        <v>2016</v>
      </c>
      <c r="B6" s="5">
        <v>2402</v>
      </c>
    </row>
    <row r="7" spans="1:2">
      <c r="A7" s="2">
        <v>2017</v>
      </c>
      <c r="B7" s="4">
        <v>378</v>
      </c>
    </row>
    <row r="8" spans="1:2">
      <c r="A8" s="2">
        <v>2018</v>
      </c>
      <c r="B8" s="4">
        <v>461</v>
      </c>
    </row>
    <row r="9" spans="1:2">
      <c r="A9" s="2" t="s">
        <v>770</v>
      </c>
      <c r="B9" s="6">
        <v>699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8" t="s">
        <v>1406</v>
      </c>
      <c r="B1" s="8" t="s">
        <v>1</v>
      </c>
      <c r="C1" s="8"/>
      <c r="D1" s="8"/>
    </row>
    <row r="2" spans="1:4">
      <c r="A2" s="8"/>
      <c r="B2" s="1" t="s">
        <v>2</v>
      </c>
      <c r="C2" s="1" t="s">
        <v>35</v>
      </c>
      <c r="D2" s="1" t="s">
        <v>80</v>
      </c>
    </row>
    <row r="3" spans="1:4">
      <c r="A3" s="3" t="s">
        <v>1407</v>
      </c>
      <c r="B3" s="4" t="s">
        <v>6</v>
      </c>
      <c r="C3" s="4" t="s">
        <v>6</v>
      </c>
      <c r="D3" s="4" t="s">
        <v>6</v>
      </c>
    </row>
    <row r="4" spans="1:4" ht="30">
      <c r="A4" s="2" t="s">
        <v>1408</v>
      </c>
      <c r="B4" s="6">
        <v>80000</v>
      </c>
      <c r="C4" s="6">
        <v>80000</v>
      </c>
      <c r="D4" s="6">
        <v>40000</v>
      </c>
    </row>
    <row r="5" spans="1:4" ht="30">
      <c r="A5" s="2" t="s">
        <v>1409</v>
      </c>
      <c r="B5" s="5">
        <v>48794</v>
      </c>
      <c r="C5" s="5">
        <v>47445</v>
      </c>
      <c r="D5" s="4" t="s">
        <v>6</v>
      </c>
    </row>
    <row r="6" spans="1:4" ht="30">
      <c r="A6" s="2" t="s">
        <v>1410</v>
      </c>
      <c r="B6" s="5">
        <v>208000</v>
      </c>
      <c r="C6" s="5">
        <v>172000</v>
      </c>
      <c r="D6" s="5">
        <v>69000</v>
      </c>
    </row>
    <row r="7" spans="1:4">
      <c r="A7" s="2" t="s">
        <v>1411</v>
      </c>
      <c r="B7" s="5">
        <v>1770000</v>
      </c>
      <c r="C7" s="5">
        <v>1697000</v>
      </c>
      <c r="D7" s="4" t="s">
        <v>6</v>
      </c>
    </row>
    <row r="8" spans="1:4">
      <c r="A8" s="2" t="s">
        <v>1412</v>
      </c>
      <c r="B8" s="5">
        <v>37209000</v>
      </c>
      <c r="C8" s="5">
        <v>36045000</v>
      </c>
      <c r="D8" s="4" t="s">
        <v>6</v>
      </c>
    </row>
    <row r="9" spans="1:4">
      <c r="A9" s="2" t="s">
        <v>684</v>
      </c>
      <c r="B9" s="5">
        <v>9973000</v>
      </c>
      <c r="C9" s="5">
        <v>9443000</v>
      </c>
      <c r="D9" s="4" t="s">
        <v>6</v>
      </c>
    </row>
    <row r="10" spans="1:4" ht="30">
      <c r="A10" s="2" t="s">
        <v>1413</v>
      </c>
      <c r="B10" s="5">
        <v>1382000</v>
      </c>
      <c r="C10" s="4" t="s">
        <v>6</v>
      </c>
      <c r="D10" s="4" t="s">
        <v>6</v>
      </c>
    </row>
    <row r="11" spans="1:4" ht="30">
      <c r="A11" s="2" t="s">
        <v>1414</v>
      </c>
      <c r="B11" s="4" t="s">
        <v>6</v>
      </c>
      <c r="C11" s="4" t="s">
        <v>6</v>
      </c>
      <c r="D11" s="4" t="s">
        <v>6</v>
      </c>
    </row>
    <row r="12" spans="1:4">
      <c r="A12" s="3" t="s">
        <v>1407</v>
      </c>
      <c r="B12" s="4" t="s">
        <v>6</v>
      </c>
      <c r="C12" s="4" t="s">
        <v>6</v>
      </c>
      <c r="D12" s="4" t="s">
        <v>6</v>
      </c>
    </row>
    <row r="13" spans="1:4">
      <c r="A13" s="2" t="s">
        <v>726</v>
      </c>
      <c r="B13" s="6">
        <v>135000</v>
      </c>
      <c r="C13" s="6">
        <v>132000</v>
      </c>
      <c r="D13" s="6">
        <v>141000</v>
      </c>
    </row>
    <row r="14" spans="1:4">
      <c r="A14" s="2" t="s">
        <v>1415</v>
      </c>
      <c r="B14" s="4" t="s">
        <v>6</v>
      </c>
      <c r="C14" s="4" t="s">
        <v>6</v>
      </c>
      <c r="D14" s="4" t="s">
        <v>6</v>
      </c>
    </row>
    <row r="15" spans="1:4">
      <c r="A15" s="3" t="s">
        <v>1407</v>
      </c>
      <c r="B15" s="4" t="s">
        <v>6</v>
      </c>
      <c r="C15" s="4" t="s">
        <v>6</v>
      </c>
      <c r="D15" s="4" t="s">
        <v>6</v>
      </c>
    </row>
    <row r="16" spans="1:4" ht="165">
      <c r="A16" s="2" t="s">
        <v>1416</v>
      </c>
      <c r="B16" s="4" t="s">
        <v>1417</v>
      </c>
      <c r="C16" s="4" t="s">
        <v>6</v>
      </c>
      <c r="D16"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418</v>
      </c>
      <c r="B1" s="8" t="s">
        <v>1</v>
      </c>
      <c r="C1" s="8"/>
      <c r="D1" s="8"/>
      <c r="E1" s="1"/>
    </row>
    <row r="2" spans="1:5" ht="30">
      <c r="A2" s="1" t="s">
        <v>130</v>
      </c>
      <c r="B2" s="1" t="s">
        <v>2</v>
      </c>
      <c r="C2" s="1" t="s">
        <v>35</v>
      </c>
      <c r="D2" s="1" t="s">
        <v>80</v>
      </c>
      <c r="E2" s="1" t="s">
        <v>1118</v>
      </c>
    </row>
    <row r="3" spans="1:5" ht="60">
      <c r="A3" s="3" t="s">
        <v>1419</v>
      </c>
      <c r="B3" s="4" t="s">
        <v>6</v>
      </c>
      <c r="C3" s="4" t="s">
        <v>6</v>
      </c>
      <c r="D3" s="4" t="s">
        <v>6</v>
      </c>
      <c r="E3" s="4" t="s">
        <v>6</v>
      </c>
    </row>
    <row r="4" spans="1:5">
      <c r="A4" s="2" t="s">
        <v>1420</v>
      </c>
      <c r="B4" s="5">
        <v>354710</v>
      </c>
      <c r="C4" s="5">
        <v>248822</v>
      </c>
      <c r="D4" s="5">
        <v>184070</v>
      </c>
      <c r="E4" s="5">
        <v>152095</v>
      </c>
    </row>
    <row r="5" spans="1:5" ht="30">
      <c r="A5" s="2" t="s">
        <v>1421</v>
      </c>
      <c r="B5" s="9">
        <v>24.55</v>
      </c>
      <c r="C5" s="9">
        <v>29.4</v>
      </c>
      <c r="D5" s="9">
        <v>38.549999999999997</v>
      </c>
      <c r="E5" s="9">
        <v>51.02</v>
      </c>
    </row>
    <row r="6" spans="1:5" ht="30">
      <c r="A6" s="2" t="s">
        <v>1422</v>
      </c>
      <c r="B6" s="4" t="s">
        <v>1423</v>
      </c>
      <c r="C6" s="4" t="s">
        <v>6</v>
      </c>
      <c r="D6" s="4" t="s">
        <v>6</v>
      </c>
      <c r="E6" s="4" t="s">
        <v>6</v>
      </c>
    </row>
    <row r="7" spans="1:5" ht="30">
      <c r="A7" s="2" t="s">
        <v>1424</v>
      </c>
      <c r="B7" s="6">
        <v>1403</v>
      </c>
      <c r="C7" s="4" t="s">
        <v>6</v>
      </c>
      <c r="D7" s="4" t="s">
        <v>6</v>
      </c>
      <c r="E7" s="4" t="s">
        <v>6</v>
      </c>
    </row>
    <row r="8" spans="1:5">
      <c r="A8" s="2" t="s">
        <v>1425</v>
      </c>
      <c r="B8" s="5">
        <v>114234</v>
      </c>
      <c r="C8" s="5">
        <v>77908</v>
      </c>
      <c r="D8" s="5">
        <v>66000</v>
      </c>
      <c r="E8" s="4" t="s">
        <v>6</v>
      </c>
    </row>
    <row r="9" spans="1:5" ht="30">
      <c r="A9" s="2" t="s">
        <v>1426</v>
      </c>
      <c r="B9" s="9">
        <v>16.8</v>
      </c>
      <c r="C9" s="9">
        <v>11.13</v>
      </c>
      <c r="D9" s="9">
        <v>10.38</v>
      </c>
      <c r="E9" s="4" t="s">
        <v>6</v>
      </c>
    </row>
    <row r="10" spans="1:5">
      <c r="A10" s="2" t="s">
        <v>1427</v>
      </c>
      <c r="B10" s="4" t="s">
        <v>62</v>
      </c>
      <c r="C10" s="4" t="s">
        <v>62</v>
      </c>
      <c r="D10" s="4" t="s">
        <v>62</v>
      </c>
      <c r="E10" s="4" t="s">
        <v>6</v>
      </c>
    </row>
    <row r="11" spans="1:5" ht="30">
      <c r="A11" s="2" t="s">
        <v>1428</v>
      </c>
      <c r="B11" s="4" t="s">
        <v>62</v>
      </c>
      <c r="C11" s="4" t="s">
        <v>62</v>
      </c>
      <c r="D11" s="4" t="s">
        <v>62</v>
      </c>
      <c r="E11" s="4" t="s">
        <v>6</v>
      </c>
    </row>
    <row r="12" spans="1:5">
      <c r="A12" s="2" t="s">
        <v>1429</v>
      </c>
      <c r="B12" s="5">
        <v>-8346</v>
      </c>
      <c r="C12" s="5">
        <v>-13156</v>
      </c>
      <c r="D12" s="5">
        <v>-34025</v>
      </c>
      <c r="E12" s="4" t="s">
        <v>6</v>
      </c>
    </row>
    <row r="13" spans="1:5" ht="30">
      <c r="A13" s="2" t="s">
        <v>1430</v>
      </c>
      <c r="B13" s="9">
        <v>63.32</v>
      </c>
      <c r="C13" s="9">
        <v>49.1</v>
      </c>
      <c r="D13" s="9">
        <v>39.659999999999997</v>
      </c>
      <c r="E13" s="4" t="s">
        <v>6</v>
      </c>
    </row>
    <row r="14" spans="1:5" ht="30">
      <c r="A14" s="2" t="s">
        <v>1431</v>
      </c>
      <c r="B14" s="5">
        <v>138607</v>
      </c>
      <c r="C14" s="4" t="s">
        <v>6</v>
      </c>
      <c r="D14" s="4" t="s">
        <v>6</v>
      </c>
      <c r="E14" s="4" t="s">
        <v>6</v>
      </c>
    </row>
    <row r="15" spans="1:5" ht="45">
      <c r="A15" s="2" t="s">
        <v>1432</v>
      </c>
      <c r="B15" s="9">
        <v>40.97</v>
      </c>
      <c r="C15" s="4" t="s">
        <v>6</v>
      </c>
      <c r="D15" s="4" t="s">
        <v>6</v>
      </c>
      <c r="E15" s="4" t="s">
        <v>6</v>
      </c>
    </row>
    <row r="16" spans="1:5" ht="45">
      <c r="A16" s="2" t="s">
        <v>1433</v>
      </c>
      <c r="B16" s="4" t="s">
        <v>1434</v>
      </c>
      <c r="C16" s="4" t="s">
        <v>6</v>
      </c>
      <c r="D16" s="4" t="s">
        <v>6</v>
      </c>
      <c r="E16" s="4" t="s">
        <v>6</v>
      </c>
    </row>
    <row r="17" spans="1:5" ht="45">
      <c r="A17" s="2" t="s">
        <v>1435</v>
      </c>
      <c r="B17" s="4">
        <v>345</v>
      </c>
      <c r="C17" s="4" t="s">
        <v>6</v>
      </c>
      <c r="D17" s="4" t="s">
        <v>6</v>
      </c>
      <c r="E17" s="4" t="s">
        <v>6</v>
      </c>
    </row>
    <row r="18" spans="1:5" ht="30">
      <c r="A18" s="2" t="s">
        <v>1436</v>
      </c>
      <c r="B18" s="5">
        <v>216103</v>
      </c>
      <c r="C18" s="4" t="s">
        <v>6</v>
      </c>
      <c r="D18" s="4" t="s">
        <v>6</v>
      </c>
      <c r="E18" s="4" t="s">
        <v>6</v>
      </c>
    </row>
    <row r="19" spans="1:5" ht="45">
      <c r="A19" s="2" t="s">
        <v>1437</v>
      </c>
      <c r="B19" s="9">
        <v>14.01</v>
      </c>
      <c r="C19" s="4" t="s">
        <v>6</v>
      </c>
      <c r="D19" s="4" t="s">
        <v>6</v>
      </c>
      <c r="E19" s="4" t="s">
        <v>6</v>
      </c>
    </row>
    <row r="20" spans="1:5" ht="45">
      <c r="A20" s="2" t="s">
        <v>1438</v>
      </c>
      <c r="B20" s="4" t="s">
        <v>1439</v>
      </c>
      <c r="C20" s="4" t="s">
        <v>6</v>
      </c>
      <c r="D20" s="4" t="s">
        <v>6</v>
      </c>
      <c r="E20" s="4" t="s">
        <v>6</v>
      </c>
    </row>
    <row r="21" spans="1:5" ht="45">
      <c r="A21" s="2" t="s">
        <v>1440</v>
      </c>
      <c r="B21" s="6">
        <v>1059</v>
      </c>
      <c r="C21" s="4" t="s">
        <v>6</v>
      </c>
      <c r="D21" s="4" t="s">
        <v>6</v>
      </c>
      <c r="E21"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42578125" bestFit="1" customWidth="1"/>
  </cols>
  <sheetData>
    <row r="1" spans="1:2" ht="15" customHeight="1">
      <c r="A1" s="8" t="s">
        <v>1441</v>
      </c>
      <c r="B1" s="1" t="s">
        <v>1</v>
      </c>
    </row>
    <row r="2" spans="1:2">
      <c r="A2" s="8"/>
      <c r="B2" s="1" t="s">
        <v>2</v>
      </c>
    </row>
    <row r="3" spans="1:2">
      <c r="A3" s="2" t="s">
        <v>1442</v>
      </c>
      <c r="B3" s="4" t="s">
        <v>6</v>
      </c>
    </row>
    <row r="4" spans="1:2" ht="45">
      <c r="A4" s="3" t="s">
        <v>1443</v>
      </c>
      <c r="B4" s="4" t="s">
        <v>6</v>
      </c>
    </row>
    <row r="5" spans="1:2">
      <c r="A5" s="2" t="s">
        <v>1444</v>
      </c>
      <c r="B5" s="4" t="s">
        <v>1445</v>
      </c>
    </row>
    <row r="6" spans="1:2">
      <c r="A6" s="2" t="s">
        <v>1446</v>
      </c>
      <c r="B6" s="5">
        <v>140408</v>
      </c>
    </row>
    <row r="7" spans="1:2" ht="30">
      <c r="A7" s="2" t="s">
        <v>1447</v>
      </c>
      <c r="B7" s="4" t="s">
        <v>1448</v>
      </c>
    </row>
    <row r="8" spans="1:2" ht="30">
      <c r="A8" s="2" t="s">
        <v>1449</v>
      </c>
      <c r="B8" s="9">
        <v>10.77</v>
      </c>
    </row>
    <row r="9" spans="1:2">
      <c r="A9" s="2" t="s">
        <v>1450</v>
      </c>
      <c r="B9" s="5">
        <v>41079</v>
      </c>
    </row>
    <row r="10" spans="1:2" ht="30">
      <c r="A10" s="2" t="s">
        <v>1451</v>
      </c>
      <c r="B10" s="9">
        <v>10.65</v>
      </c>
    </row>
    <row r="11" spans="1:2">
      <c r="A11" s="2" t="s">
        <v>1452</v>
      </c>
      <c r="B11" s="4" t="s">
        <v>6</v>
      </c>
    </row>
    <row r="12" spans="1:2" ht="45">
      <c r="A12" s="3" t="s">
        <v>1443</v>
      </c>
      <c r="B12" s="4" t="s">
        <v>6</v>
      </c>
    </row>
    <row r="13" spans="1:2">
      <c r="A13" s="2" t="s">
        <v>1444</v>
      </c>
      <c r="B13" s="4" t="s">
        <v>1453</v>
      </c>
    </row>
    <row r="14" spans="1:2">
      <c r="A14" s="2" t="s">
        <v>1446</v>
      </c>
      <c r="B14" s="5">
        <v>162372</v>
      </c>
    </row>
    <row r="15" spans="1:2" ht="30">
      <c r="A15" s="2" t="s">
        <v>1447</v>
      </c>
      <c r="B15" s="4" t="s">
        <v>1448</v>
      </c>
    </row>
    <row r="16" spans="1:2" ht="30">
      <c r="A16" s="2" t="s">
        <v>1449</v>
      </c>
      <c r="B16" s="9">
        <v>18.64</v>
      </c>
    </row>
    <row r="17" spans="1:2">
      <c r="A17" s="2" t="s">
        <v>1450</v>
      </c>
      <c r="B17" s="5">
        <v>45598</v>
      </c>
    </row>
    <row r="18" spans="1:2" ht="30">
      <c r="A18" s="2" t="s">
        <v>1451</v>
      </c>
      <c r="B18" s="9">
        <v>23.54</v>
      </c>
    </row>
    <row r="19" spans="1:2">
      <c r="A19" s="2" t="s">
        <v>1454</v>
      </c>
      <c r="B19" s="4" t="s">
        <v>6</v>
      </c>
    </row>
    <row r="20" spans="1:2" ht="45">
      <c r="A20" s="3" t="s">
        <v>1443</v>
      </c>
      <c r="B20" s="4" t="s">
        <v>6</v>
      </c>
    </row>
    <row r="21" spans="1:2">
      <c r="A21" s="2" t="s">
        <v>1444</v>
      </c>
      <c r="B21" s="4" t="s">
        <v>1455</v>
      </c>
    </row>
    <row r="22" spans="1:2">
      <c r="A22" s="2" t="s">
        <v>1446</v>
      </c>
      <c r="B22" s="5">
        <v>22229</v>
      </c>
    </row>
    <row r="23" spans="1:2" ht="30">
      <c r="A23" s="2" t="s">
        <v>1447</v>
      </c>
      <c r="B23" s="4" t="s">
        <v>1456</v>
      </c>
    </row>
    <row r="24" spans="1:2" ht="30">
      <c r="A24" s="2" t="s">
        <v>1449</v>
      </c>
      <c r="B24" s="9">
        <v>65.05</v>
      </c>
    </row>
    <row r="25" spans="1:2">
      <c r="A25" s="2" t="s">
        <v>1450</v>
      </c>
      <c r="B25" s="5">
        <v>22229</v>
      </c>
    </row>
    <row r="26" spans="1:2" ht="30">
      <c r="A26" s="2" t="s">
        <v>1451</v>
      </c>
      <c r="B26" s="9">
        <v>65.05</v>
      </c>
    </row>
    <row r="27" spans="1:2">
      <c r="A27" s="2" t="s">
        <v>1457</v>
      </c>
      <c r="B27" s="4" t="s">
        <v>6</v>
      </c>
    </row>
    <row r="28" spans="1:2" ht="45">
      <c r="A28" s="3" t="s">
        <v>1443</v>
      </c>
      <c r="B28" s="4" t="s">
        <v>6</v>
      </c>
    </row>
    <row r="29" spans="1:2">
      <c r="A29" s="2" t="s">
        <v>1444</v>
      </c>
      <c r="B29" s="4" t="s">
        <v>1458</v>
      </c>
    </row>
    <row r="30" spans="1:2">
      <c r="A30" s="2" t="s">
        <v>1446</v>
      </c>
      <c r="B30" s="5">
        <v>10012</v>
      </c>
    </row>
    <row r="31" spans="1:2" ht="30">
      <c r="A31" s="2" t="s">
        <v>1447</v>
      </c>
      <c r="B31" s="4" t="s">
        <v>1459</v>
      </c>
    </row>
    <row r="32" spans="1:2" ht="30">
      <c r="A32" s="2" t="s">
        <v>1449</v>
      </c>
      <c r="B32" s="6">
        <v>81</v>
      </c>
    </row>
    <row r="33" spans="1:2">
      <c r="A33" s="2" t="s">
        <v>1450</v>
      </c>
      <c r="B33" s="5">
        <v>10012</v>
      </c>
    </row>
    <row r="34" spans="1:2" ht="30">
      <c r="A34" s="2" t="s">
        <v>1451</v>
      </c>
      <c r="B34" s="6">
        <v>81</v>
      </c>
    </row>
    <row r="35" spans="1:2">
      <c r="A35" s="2" t="s">
        <v>1460</v>
      </c>
      <c r="B35" s="4" t="s">
        <v>6</v>
      </c>
    </row>
    <row r="36" spans="1:2" ht="45">
      <c r="A36" s="3" t="s">
        <v>1443</v>
      </c>
      <c r="B36" s="4" t="s">
        <v>6</v>
      </c>
    </row>
    <row r="37" spans="1:2">
      <c r="A37" s="2" t="s">
        <v>1444</v>
      </c>
      <c r="B37" s="4" t="s">
        <v>1461</v>
      </c>
    </row>
    <row r="38" spans="1:2">
      <c r="A38" s="2" t="s">
        <v>1446</v>
      </c>
      <c r="B38" s="5">
        <v>5514</v>
      </c>
    </row>
    <row r="39" spans="1:2" ht="30">
      <c r="A39" s="2" t="s">
        <v>1447</v>
      </c>
      <c r="B39" s="4" t="s">
        <v>1462</v>
      </c>
    </row>
    <row r="40" spans="1:2" ht="30">
      <c r="A40" s="2" t="s">
        <v>1449</v>
      </c>
      <c r="B40" s="9">
        <v>89.6</v>
      </c>
    </row>
    <row r="41" spans="1:2">
      <c r="A41" s="2" t="s">
        <v>1450</v>
      </c>
      <c r="B41" s="5">
        <v>5514</v>
      </c>
    </row>
    <row r="42" spans="1:2" ht="30">
      <c r="A42" s="2" t="s">
        <v>1451</v>
      </c>
      <c r="B42" s="9">
        <v>89.6</v>
      </c>
    </row>
    <row r="43" spans="1:2">
      <c r="A43" s="2" t="s">
        <v>1463</v>
      </c>
      <c r="B43" s="4" t="s">
        <v>6</v>
      </c>
    </row>
    <row r="44" spans="1:2" ht="45">
      <c r="A44" s="3" t="s">
        <v>1443</v>
      </c>
      <c r="B44" s="4" t="s">
        <v>6</v>
      </c>
    </row>
    <row r="45" spans="1:2">
      <c r="A45" s="2" t="s">
        <v>1444</v>
      </c>
      <c r="B45" s="4" t="s">
        <v>1464</v>
      </c>
    </row>
    <row r="46" spans="1:2">
      <c r="A46" s="2" t="s">
        <v>1446</v>
      </c>
      <c r="B46" s="5">
        <v>14175</v>
      </c>
    </row>
    <row r="47" spans="1:2" ht="30">
      <c r="A47" s="2" t="s">
        <v>1447</v>
      </c>
      <c r="B47" s="4" t="s">
        <v>1465</v>
      </c>
    </row>
    <row r="48" spans="1:2" ht="30">
      <c r="A48" s="2" t="s">
        <v>1449</v>
      </c>
      <c r="B48" s="9">
        <v>99.98</v>
      </c>
    </row>
    <row r="49" spans="1:2">
      <c r="A49" s="2" t="s">
        <v>1450</v>
      </c>
      <c r="B49" s="5">
        <v>14175</v>
      </c>
    </row>
    <row r="50" spans="1:2" ht="30">
      <c r="A50" s="2" t="s">
        <v>1451</v>
      </c>
      <c r="B50" s="9">
        <v>99.9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3.42578125" bestFit="1" customWidth="1"/>
    <col min="3" max="5" width="12.28515625" bestFit="1" customWidth="1"/>
    <col min="6" max="6" width="11.42578125" bestFit="1" customWidth="1"/>
  </cols>
  <sheetData>
    <row r="1" spans="1:6" ht="15" customHeight="1">
      <c r="A1" s="8" t="s">
        <v>1466</v>
      </c>
      <c r="B1" s="8" t="s">
        <v>1</v>
      </c>
      <c r="C1" s="8"/>
      <c r="D1" s="8"/>
      <c r="E1" s="1"/>
      <c r="F1" s="1"/>
    </row>
    <row r="2" spans="1:6">
      <c r="A2" s="8"/>
      <c r="B2" s="1" t="s">
        <v>2</v>
      </c>
      <c r="C2" s="1" t="s">
        <v>35</v>
      </c>
      <c r="D2" s="1" t="s">
        <v>80</v>
      </c>
      <c r="E2" s="1" t="s">
        <v>1116</v>
      </c>
      <c r="F2" s="1" t="s">
        <v>1117</v>
      </c>
    </row>
    <row r="3" spans="1:6" ht="45">
      <c r="A3" s="3" t="s">
        <v>1467</v>
      </c>
      <c r="B3" s="4" t="s">
        <v>6</v>
      </c>
      <c r="C3" s="4" t="s">
        <v>6</v>
      </c>
      <c r="D3" s="4" t="s">
        <v>6</v>
      </c>
      <c r="E3" s="4" t="s">
        <v>6</v>
      </c>
      <c r="F3" s="4" t="s">
        <v>6</v>
      </c>
    </row>
    <row r="4" spans="1:6" ht="30">
      <c r="A4" s="2" t="s">
        <v>1134</v>
      </c>
      <c r="B4" s="4">
        <v>180</v>
      </c>
      <c r="C4" s="4">
        <v>180</v>
      </c>
      <c r="D4" s="4" t="s">
        <v>6</v>
      </c>
      <c r="E4" s="4">
        <v>180</v>
      </c>
      <c r="F4" s="4">
        <v>180</v>
      </c>
    </row>
    <row r="5" spans="1:6">
      <c r="A5" s="2" t="s">
        <v>1468</v>
      </c>
      <c r="B5" s="5">
        <v>1440</v>
      </c>
      <c r="C5" s="5">
        <v>1440</v>
      </c>
      <c r="D5" s="5">
        <v>1260</v>
      </c>
      <c r="E5" s="4" t="s">
        <v>6</v>
      </c>
      <c r="F5" s="4" t="s">
        <v>6</v>
      </c>
    </row>
    <row r="6" spans="1:6" ht="30">
      <c r="A6" s="2" t="s">
        <v>1469</v>
      </c>
      <c r="B6" s="5">
        <v>601925</v>
      </c>
      <c r="C6" s="4" t="s">
        <v>6</v>
      </c>
      <c r="D6" s="4" t="s">
        <v>6</v>
      </c>
      <c r="E6" s="4" t="s">
        <v>6</v>
      </c>
      <c r="F6" s="4" t="s">
        <v>6</v>
      </c>
    </row>
    <row r="7" spans="1:6" ht="30">
      <c r="A7" s="2" t="s">
        <v>1470</v>
      </c>
      <c r="B7" s="9">
        <v>9.5299999999999994</v>
      </c>
      <c r="C7" s="9">
        <v>6.28</v>
      </c>
      <c r="D7" s="9">
        <v>6.07</v>
      </c>
      <c r="E7" s="4" t="s">
        <v>6</v>
      </c>
      <c r="F7" s="4" t="s">
        <v>6</v>
      </c>
    </row>
    <row r="8" spans="1:6">
      <c r="A8" s="2" t="s">
        <v>1471</v>
      </c>
      <c r="B8" s="6">
        <v>432000</v>
      </c>
      <c r="C8" s="6">
        <v>210000</v>
      </c>
      <c r="D8" s="6">
        <v>157000</v>
      </c>
      <c r="E8" s="4" t="s">
        <v>6</v>
      </c>
      <c r="F8" s="4" t="s">
        <v>6</v>
      </c>
    </row>
    <row r="9" spans="1:6" ht="60">
      <c r="A9" s="2" t="s">
        <v>1472</v>
      </c>
      <c r="B9" s="17">
        <v>0.85</v>
      </c>
      <c r="C9" s="4" t="s">
        <v>6</v>
      </c>
      <c r="D9" s="4" t="s">
        <v>6</v>
      </c>
      <c r="E9" s="4" t="s">
        <v>6</v>
      </c>
      <c r="F9" s="4" t="s">
        <v>6</v>
      </c>
    </row>
    <row r="10" spans="1:6">
      <c r="A10" s="2" t="s">
        <v>1473</v>
      </c>
      <c r="B10" s="4" t="s">
        <v>1126</v>
      </c>
      <c r="C10" s="4" t="s">
        <v>6</v>
      </c>
      <c r="D10" s="4" t="s">
        <v>6</v>
      </c>
      <c r="E10" s="4" t="s">
        <v>6</v>
      </c>
      <c r="F10" s="4" t="s">
        <v>6</v>
      </c>
    </row>
    <row r="11" spans="1:6">
      <c r="A11" s="2" t="s">
        <v>1474</v>
      </c>
      <c r="B11" s="4" t="s">
        <v>1434</v>
      </c>
      <c r="C11" s="4" t="s">
        <v>6</v>
      </c>
      <c r="D11" s="4" t="s">
        <v>6</v>
      </c>
      <c r="E11" s="4" t="s">
        <v>6</v>
      </c>
      <c r="F11" s="4" t="s">
        <v>6</v>
      </c>
    </row>
    <row r="12" spans="1:6">
      <c r="A12" s="2" t="s">
        <v>1475</v>
      </c>
      <c r="B12" s="5">
        <v>405000</v>
      </c>
      <c r="C12" s="5">
        <v>191000</v>
      </c>
      <c r="D12" s="5">
        <v>144000</v>
      </c>
      <c r="E12" s="4" t="s">
        <v>6</v>
      </c>
      <c r="F12" s="4" t="s">
        <v>6</v>
      </c>
    </row>
    <row r="13" spans="1:6" ht="45">
      <c r="A13" s="2" t="s">
        <v>1476</v>
      </c>
      <c r="B13" s="5">
        <v>1404000</v>
      </c>
      <c r="C13" s="4" t="s">
        <v>6</v>
      </c>
      <c r="D13" s="4" t="s">
        <v>6</v>
      </c>
      <c r="E13" s="4" t="s">
        <v>6</v>
      </c>
      <c r="F13" s="4" t="s">
        <v>6</v>
      </c>
    </row>
    <row r="14" spans="1:6">
      <c r="A14" s="2" t="s">
        <v>1477</v>
      </c>
      <c r="B14" s="4" t="s">
        <v>1478</v>
      </c>
      <c r="C14" s="4" t="s">
        <v>6</v>
      </c>
      <c r="D14" s="4" t="s">
        <v>6</v>
      </c>
      <c r="E14" s="4" t="s">
        <v>6</v>
      </c>
      <c r="F14" s="4" t="s">
        <v>6</v>
      </c>
    </row>
    <row r="15" spans="1:6">
      <c r="A15" s="2" t="s">
        <v>1479</v>
      </c>
      <c r="B15" s="4" t="s">
        <v>6</v>
      </c>
      <c r="C15" s="4" t="s">
        <v>6</v>
      </c>
      <c r="D15" s="4" t="s">
        <v>6</v>
      </c>
      <c r="E15" s="4" t="s">
        <v>6</v>
      </c>
      <c r="F15" s="4" t="s">
        <v>6</v>
      </c>
    </row>
    <row r="16" spans="1:6" ht="45">
      <c r="A16" s="3" t="s">
        <v>1467</v>
      </c>
      <c r="B16" s="4" t="s">
        <v>6</v>
      </c>
      <c r="C16" s="4" t="s">
        <v>6</v>
      </c>
      <c r="D16" s="4" t="s">
        <v>6</v>
      </c>
      <c r="E16" s="4" t="s">
        <v>6</v>
      </c>
      <c r="F16" s="4" t="s">
        <v>6</v>
      </c>
    </row>
    <row r="17" spans="1:6" ht="30">
      <c r="A17" s="2" t="s">
        <v>1470</v>
      </c>
      <c r="B17" s="9">
        <v>18.84</v>
      </c>
      <c r="C17" s="9">
        <v>13.1</v>
      </c>
      <c r="D17" s="9">
        <v>10.4</v>
      </c>
      <c r="E17" s="4" t="s">
        <v>6</v>
      </c>
      <c r="F17" s="4" t="s">
        <v>6</v>
      </c>
    </row>
    <row r="18" spans="1:6">
      <c r="A18" s="2" t="s">
        <v>1471</v>
      </c>
      <c r="B18" s="6">
        <v>27000</v>
      </c>
      <c r="C18" s="6">
        <v>19000</v>
      </c>
      <c r="D18" s="6">
        <v>13000</v>
      </c>
      <c r="E18" s="4" t="s">
        <v>6</v>
      </c>
      <c r="F18" s="4" t="s">
        <v>6</v>
      </c>
    </row>
    <row r="19" spans="1:6">
      <c r="A19" s="2" t="s">
        <v>1480</v>
      </c>
      <c r="B19" s="4" t="s">
        <v>6</v>
      </c>
      <c r="C19" s="4" t="s">
        <v>6</v>
      </c>
      <c r="D19" s="4" t="s">
        <v>6</v>
      </c>
      <c r="E19" s="4" t="s">
        <v>6</v>
      </c>
      <c r="F19" s="4" t="s">
        <v>6</v>
      </c>
    </row>
    <row r="20" spans="1:6" ht="45">
      <c r="A20" s="3" t="s">
        <v>1467</v>
      </c>
      <c r="B20" s="4" t="s">
        <v>6</v>
      </c>
      <c r="C20" s="4" t="s">
        <v>6</v>
      </c>
      <c r="D20" s="4" t="s">
        <v>6</v>
      </c>
      <c r="E20" s="4" t="s">
        <v>6</v>
      </c>
      <c r="F20" s="4" t="s">
        <v>6</v>
      </c>
    </row>
    <row r="21" spans="1:6" ht="30">
      <c r="A21" s="2" t="s">
        <v>1469</v>
      </c>
      <c r="B21" s="5">
        <v>241635</v>
      </c>
      <c r="C21" s="4" t="s">
        <v>6</v>
      </c>
      <c r="D21" s="4" t="s">
        <v>6</v>
      </c>
      <c r="E21" s="4" t="s">
        <v>6</v>
      </c>
      <c r="F21"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481</v>
      </c>
      <c r="B1" s="8" t="s">
        <v>1</v>
      </c>
      <c r="C1" s="8"/>
    </row>
    <row r="2" spans="1:3">
      <c r="A2" s="8"/>
      <c r="B2" s="1" t="s">
        <v>2</v>
      </c>
      <c r="C2" s="1" t="s">
        <v>35</v>
      </c>
    </row>
    <row r="3" spans="1:3" ht="30">
      <c r="A3" s="3" t="s">
        <v>1482</v>
      </c>
      <c r="B3" s="4" t="s">
        <v>6</v>
      </c>
      <c r="C3" s="4" t="s">
        <v>6</v>
      </c>
    </row>
    <row r="4" spans="1:3">
      <c r="A4" s="2" t="s">
        <v>1483</v>
      </c>
      <c r="B4" s="5">
        <v>4557000</v>
      </c>
      <c r="C4" s="5">
        <v>4713000</v>
      </c>
    </row>
    <row r="5" spans="1:3">
      <c r="A5" s="2" t="s">
        <v>1484</v>
      </c>
      <c r="B5" s="5">
        <v>146000</v>
      </c>
      <c r="C5" s="5">
        <v>143000</v>
      </c>
    </row>
    <row r="6" spans="1:3">
      <c r="A6" s="2" t="s">
        <v>1485</v>
      </c>
      <c r="B6" s="4" t="s">
        <v>6</v>
      </c>
      <c r="C6" s="4" t="s">
        <v>6</v>
      </c>
    </row>
    <row r="7" spans="1:3" ht="30">
      <c r="A7" s="3" t="s">
        <v>1482</v>
      </c>
      <c r="B7" s="4" t="s">
        <v>6</v>
      </c>
      <c r="C7" s="4" t="s">
        <v>6</v>
      </c>
    </row>
    <row r="8" spans="1:3" ht="30">
      <c r="A8" s="2" t="s">
        <v>1486</v>
      </c>
      <c r="B8" s="17">
        <v>0.82</v>
      </c>
      <c r="C8" s="17">
        <v>0.8</v>
      </c>
    </row>
    <row r="9" spans="1:3">
      <c r="A9" s="2" t="s">
        <v>343</v>
      </c>
      <c r="B9" s="4" t="s">
        <v>6</v>
      </c>
      <c r="C9" s="4" t="s">
        <v>6</v>
      </c>
    </row>
    <row r="10" spans="1:3" ht="30">
      <c r="A10" s="3" t="s">
        <v>1482</v>
      </c>
      <c r="B10" s="4" t="s">
        <v>6</v>
      </c>
      <c r="C10" s="4" t="s">
        <v>6</v>
      </c>
    </row>
    <row r="11" spans="1:3" ht="30">
      <c r="A11" s="2" t="s">
        <v>1487</v>
      </c>
      <c r="B11" s="5">
        <v>38683000</v>
      </c>
      <c r="C11" s="5">
        <v>47350000</v>
      </c>
    </row>
    <row r="12" spans="1:3" ht="45">
      <c r="A12" s="2" t="s">
        <v>1488</v>
      </c>
      <c r="B12" s="17">
        <v>0.87</v>
      </c>
      <c r="C12" s="4" t="s">
        <v>6</v>
      </c>
    </row>
    <row r="13" spans="1:3" ht="30">
      <c r="A13" s="2" t="s">
        <v>1489</v>
      </c>
      <c r="B13" s="4" t="s">
        <v>6</v>
      </c>
      <c r="C13" s="4" t="s">
        <v>6</v>
      </c>
    </row>
    <row r="14" spans="1:3" ht="30">
      <c r="A14" s="3" t="s">
        <v>1482</v>
      </c>
      <c r="B14" s="4" t="s">
        <v>6</v>
      </c>
      <c r="C14" s="4" t="s">
        <v>6</v>
      </c>
    </row>
    <row r="15" spans="1:3" ht="30">
      <c r="A15" s="2" t="s">
        <v>1487</v>
      </c>
      <c r="B15" s="5">
        <v>35264000</v>
      </c>
      <c r="C15" s="5">
        <v>31925000</v>
      </c>
    </row>
    <row r="16" spans="1:3" ht="45">
      <c r="A16" s="2" t="s">
        <v>1488</v>
      </c>
      <c r="B16" s="17">
        <v>0.87</v>
      </c>
      <c r="C16" s="4" t="s">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8" t="s">
        <v>1</v>
      </c>
      <c r="C1" s="8"/>
    </row>
    <row r="2" spans="1:3" ht="30">
      <c r="A2" s="1" t="s">
        <v>34</v>
      </c>
      <c r="B2" s="1" t="s">
        <v>2</v>
      </c>
      <c r="C2" s="1" t="s">
        <v>35</v>
      </c>
    </row>
    <row r="3" spans="1:3">
      <c r="A3" s="3" t="s">
        <v>827</v>
      </c>
      <c r="B3" s="4" t="s">
        <v>6</v>
      </c>
      <c r="C3" s="4" t="s">
        <v>6</v>
      </c>
    </row>
    <row r="4" spans="1:3">
      <c r="A4" s="2" t="s">
        <v>410</v>
      </c>
      <c r="B4" s="6">
        <v>4689</v>
      </c>
      <c r="C4" s="6">
        <v>4681</v>
      </c>
    </row>
    <row r="5" spans="1:3">
      <c r="A5" s="2" t="s">
        <v>831</v>
      </c>
      <c r="B5" s="4">
        <v>126</v>
      </c>
      <c r="C5" s="4">
        <v>525</v>
      </c>
    </row>
    <row r="6" spans="1:3">
      <c r="A6" s="2" t="s">
        <v>832</v>
      </c>
      <c r="B6" s="4">
        <v>-423</v>
      </c>
      <c r="C6" s="4">
        <v>-517</v>
      </c>
    </row>
    <row r="7" spans="1:3">
      <c r="A7" s="2" t="s">
        <v>711</v>
      </c>
      <c r="B7" s="5">
        <v>4392</v>
      </c>
      <c r="C7" s="5">
        <v>4689</v>
      </c>
    </row>
    <row r="8" spans="1:3">
      <c r="A8" s="2" t="s">
        <v>835</v>
      </c>
      <c r="B8" s="6">
        <v>116</v>
      </c>
      <c r="C8" s="6">
        <v>19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491</v>
      </c>
      <c r="B1" s="8" t="s">
        <v>2</v>
      </c>
      <c r="C1" s="8" t="s">
        <v>35</v>
      </c>
    </row>
    <row r="2" spans="1:3" ht="30">
      <c r="A2" s="1" t="s">
        <v>34</v>
      </c>
      <c r="B2" s="8"/>
      <c r="C2" s="8"/>
    </row>
    <row r="3" spans="1:3">
      <c r="A3" s="2" t="s">
        <v>851</v>
      </c>
      <c r="B3" s="4" t="s">
        <v>6</v>
      </c>
      <c r="C3" s="4" t="s">
        <v>6</v>
      </c>
    </row>
    <row r="4" spans="1:3" ht="45">
      <c r="A4" s="3" t="s">
        <v>1492</v>
      </c>
      <c r="B4" s="4" t="s">
        <v>6</v>
      </c>
      <c r="C4" s="4" t="s">
        <v>6</v>
      </c>
    </row>
    <row r="5" spans="1:3" ht="30">
      <c r="A5" s="2" t="s">
        <v>1493</v>
      </c>
      <c r="B5" s="6">
        <v>119178</v>
      </c>
      <c r="C5" s="6">
        <v>113028</v>
      </c>
    </row>
    <row r="6" spans="1:3">
      <c r="A6" s="2" t="s">
        <v>852</v>
      </c>
      <c r="B6" s="17">
        <v>0.19040000000000001</v>
      </c>
      <c r="C6" s="17">
        <v>0.18279999999999999</v>
      </c>
    </row>
    <row r="7" spans="1:3" ht="30">
      <c r="A7" s="2" t="s">
        <v>1493</v>
      </c>
      <c r="B7" s="5">
        <v>50075</v>
      </c>
      <c r="C7" s="5">
        <v>49465</v>
      </c>
    </row>
    <row r="8" spans="1:3">
      <c r="A8" s="2" t="s">
        <v>852</v>
      </c>
      <c r="B8" s="17">
        <v>0.08</v>
      </c>
      <c r="C8" s="17">
        <v>0.08</v>
      </c>
    </row>
    <row r="9" spans="1:3">
      <c r="A9" s="2" t="s">
        <v>856</v>
      </c>
      <c r="B9" s="4" t="s">
        <v>6</v>
      </c>
      <c r="C9" s="4" t="s">
        <v>6</v>
      </c>
    </row>
    <row r="10" spans="1:3" ht="45">
      <c r="A10" s="3" t="s">
        <v>1492</v>
      </c>
      <c r="B10" s="4" t="s">
        <v>6</v>
      </c>
      <c r="C10" s="4" t="s">
        <v>6</v>
      </c>
    </row>
    <row r="11" spans="1:3" ht="30">
      <c r="A11" s="2" t="s">
        <v>1493</v>
      </c>
      <c r="B11" s="5">
        <v>116783</v>
      </c>
      <c r="C11" s="5">
        <v>112938</v>
      </c>
    </row>
    <row r="12" spans="1:3">
      <c r="A12" s="2" t="s">
        <v>852</v>
      </c>
      <c r="B12" s="17">
        <v>0.18679999999999999</v>
      </c>
      <c r="C12" s="17">
        <v>0.18260000000000001</v>
      </c>
    </row>
    <row r="13" spans="1:3" ht="30">
      <c r="A13" s="2" t="s">
        <v>1493</v>
      </c>
      <c r="B13" s="5">
        <v>50014</v>
      </c>
      <c r="C13" s="5">
        <v>49480</v>
      </c>
    </row>
    <row r="14" spans="1:3">
      <c r="A14" s="2" t="s">
        <v>852</v>
      </c>
      <c r="B14" s="17">
        <v>0.08</v>
      </c>
      <c r="C14" s="17">
        <v>0.08</v>
      </c>
    </row>
    <row r="15" spans="1:3" ht="30">
      <c r="A15" s="2" t="s">
        <v>1493</v>
      </c>
      <c r="B15" s="5">
        <v>62518</v>
      </c>
      <c r="C15" s="5">
        <v>61850</v>
      </c>
    </row>
    <row r="16" spans="1:3">
      <c r="A16" s="2" t="s">
        <v>852</v>
      </c>
      <c r="B16" s="17">
        <v>0.1</v>
      </c>
      <c r="C16" s="17">
        <v>0.1</v>
      </c>
    </row>
    <row r="17" spans="1:3" ht="30">
      <c r="A17" s="2" t="s">
        <v>1494</v>
      </c>
      <c r="B17" s="4" t="s">
        <v>6</v>
      </c>
      <c r="C17" s="4" t="s">
        <v>6</v>
      </c>
    </row>
    <row r="18" spans="1:3" ht="45">
      <c r="A18" s="3" t="s">
        <v>1492</v>
      </c>
      <c r="B18" s="4" t="s">
        <v>6</v>
      </c>
      <c r="C18" s="4" t="s">
        <v>6</v>
      </c>
    </row>
    <row r="19" spans="1:3" ht="30">
      <c r="A19" s="2" t="s">
        <v>1495</v>
      </c>
      <c r="B19" s="5">
        <v>111333</v>
      </c>
      <c r="C19" s="5">
        <v>105211</v>
      </c>
    </row>
    <row r="20" spans="1:3">
      <c r="A20" s="2" t="s">
        <v>853</v>
      </c>
      <c r="B20" s="17">
        <v>0.1779</v>
      </c>
      <c r="C20" s="17">
        <v>0.1701</v>
      </c>
    </row>
    <row r="21" spans="1:3" ht="30">
      <c r="A21" s="2" t="s">
        <v>1495</v>
      </c>
      <c r="B21" s="5">
        <v>25033</v>
      </c>
      <c r="C21" s="5">
        <v>24741</v>
      </c>
    </row>
    <row r="22" spans="1:3">
      <c r="A22" s="2" t="s">
        <v>853</v>
      </c>
      <c r="B22" s="17">
        <v>0.04</v>
      </c>
      <c r="C22" s="17">
        <v>0.04</v>
      </c>
    </row>
    <row r="23" spans="1:3" ht="30">
      <c r="A23" s="2" t="s">
        <v>1496</v>
      </c>
      <c r="B23" s="4" t="s">
        <v>6</v>
      </c>
      <c r="C23" s="4" t="s">
        <v>6</v>
      </c>
    </row>
    <row r="24" spans="1:3" ht="45">
      <c r="A24" s="3" t="s">
        <v>1492</v>
      </c>
      <c r="B24" s="4" t="s">
        <v>6</v>
      </c>
      <c r="C24" s="4" t="s">
        <v>6</v>
      </c>
    </row>
    <row r="25" spans="1:3" ht="30">
      <c r="A25" s="2" t="s">
        <v>1495</v>
      </c>
      <c r="B25" s="5">
        <v>108947</v>
      </c>
      <c r="C25" s="5">
        <v>105122</v>
      </c>
    </row>
    <row r="26" spans="1:3">
      <c r="A26" s="2" t="s">
        <v>853</v>
      </c>
      <c r="B26" s="17">
        <v>0.17419999999999999</v>
      </c>
      <c r="C26" s="17">
        <v>0.17</v>
      </c>
    </row>
    <row r="27" spans="1:3" ht="30">
      <c r="A27" s="2" t="s">
        <v>1495</v>
      </c>
      <c r="B27" s="5">
        <v>25017</v>
      </c>
      <c r="C27" s="5">
        <v>24735</v>
      </c>
    </row>
    <row r="28" spans="1:3">
      <c r="A28" s="2" t="s">
        <v>853</v>
      </c>
      <c r="B28" s="17">
        <v>0.04</v>
      </c>
      <c r="C28" s="17">
        <v>0.04</v>
      </c>
    </row>
    <row r="29" spans="1:3" ht="30">
      <c r="A29" s="2" t="s">
        <v>1495</v>
      </c>
      <c r="B29" s="5">
        <v>37525</v>
      </c>
      <c r="C29" s="5">
        <v>37102</v>
      </c>
    </row>
    <row r="30" spans="1:3">
      <c r="A30" s="2" t="s">
        <v>853</v>
      </c>
      <c r="B30" s="17">
        <v>0.06</v>
      </c>
      <c r="C30" s="17">
        <v>0.06</v>
      </c>
    </row>
    <row r="31" spans="1:3">
      <c r="A31" s="2" t="s">
        <v>1497</v>
      </c>
      <c r="B31" s="4" t="s">
        <v>6</v>
      </c>
      <c r="C31" s="4" t="s">
        <v>6</v>
      </c>
    </row>
    <row r="32" spans="1:3" ht="45">
      <c r="A32" s="3" t="s">
        <v>1492</v>
      </c>
      <c r="B32" s="4" t="s">
        <v>6</v>
      </c>
      <c r="C32" s="4" t="s">
        <v>6</v>
      </c>
    </row>
    <row r="33" spans="1:3" ht="30">
      <c r="A33" s="2" t="s">
        <v>1495</v>
      </c>
      <c r="B33" s="5">
        <v>111333</v>
      </c>
      <c r="C33" s="5">
        <v>105211</v>
      </c>
    </row>
    <row r="34" spans="1:3">
      <c r="A34" s="2" t="s">
        <v>853</v>
      </c>
      <c r="B34" s="17">
        <v>0.1216</v>
      </c>
      <c r="C34" s="17">
        <v>0.1177</v>
      </c>
    </row>
    <row r="35" spans="1:3" ht="30">
      <c r="A35" s="2" t="s">
        <v>1495</v>
      </c>
      <c r="B35" s="5">
        <v>36623</v>
      </c>
      <c r="C35" s="5">
        <v>35756</v>
      </c>
    </row>
    <row r="36" spans="1:3">
      <c r="A36" s="2" t="s">
        <v>853</v>
      </c>
      <c r="B36" s="17">
        <v>0.04</v>
      </c>
      <c r="C36" s="17">
        <v>0.04</v>
      </c>
    </row>
    <row r="37" spans="1:3" ht="30">
      <c r="A37" s="2" t="s">
        <v>1498</v>
      </c>
      <c r="B37" s="4" t="s">
        <v>6</v>
      </c>
      <c r="C37" s="4" t="s">
        <v>6</v>
      </c>
    </row>
    <row r="38" spans="1:3" ht="45">
      <c r="A38" s="3" t="s">
        <v>1492</v>
      </c>
      <c r="B38" s="4" t="s">
        <v>6</v>
      </c>
      <c r="C38" s="4" t="s">
        <v>6</v>
      </c>
    </row>
    <row r="39" spans="1:3" ht="30">
      <c r="A39" s="2" t="s">
        <v>1495</v>
      </c>
      <c r="B39" s="5">
        <v>108947</v>
      </c>
      <c r="C39" s="5">
        <v>105122</v>
      </c>
    </row>
    <row r="40" spans="1:3">
      <c r="A40" s="2" t="s">
        <v>853</v>
      </c>
      <c r="B40" s="17">
        <v>0.11899999999999999</v>
      </c>
      <c r="C40" s="17">
        <v>0.1176</v>
      </c>
    </row>
    <row r="41" spans="1:3" ht="30">
      <c r="A41" s="2" t="s">
        <v>1495</v>
      </c>
      <c r="B41" s="5">
        <v>36621</v>
      </c>
      <c r="C41" s="5">
        <v>35756</v>
      </c>
    </row>
    <row r="42" spans="1:3">
      <c r="A42" s="2" t="s">
        <v>853</v>
      </c>
      <c r="B42" s="17">
        <v>0.04</v>
      </c>
      <c r="C42" s="17">
        <v>0.04</v>
      </c>
    </row>
    <row r="43" spans="1:3" ht="30">
      <c r="A43" s="2" t="s">
        <v>1495</v>
      </c>
      <c r="B43" s="6">
        <v>45776</v>
      </c>
      <c r="C43" s="6">
        <v>44695</v>
      </c>
    </row>
    <row r="44" spans="1:3">
      <c r="A44" s="2" t="s">
        <v>853</v>
      </c>
      <c r="B44" s="17">
        <v>0.05</v>
      </c>
      <c r="C44" s="17">
        <v>0.0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130</v>
      </c>
      <c r="B2" s="1" t="s">
        <v>2</v>
      </c>
      <c r="C2" s="1" t="s">
        <v>35</v>
      </c>
      <c r="D2" s="1" t="s">
        <v>80</v>
      </c>
    </row>
    <row r="3" spans="1:4">
      <c r="A3" s="3" t="s">
        <v>866</v>
      </c>
      <c r="B3" s="4" t="s">
        <v>6</v>
      </c>
      <c r="C3" s="4" t="s">
        <v>6</v>
      </c>
      <c r="D3" s="4" t="s">
        <v>6</v>
      </c>
    </row>
    <row r="4" spans="1:4">
      <c r="A4" s="2" t="s">
        <v>1500</v>
      </c>
      <c r="B4" s="6">
        <v>3625</v>
      </c>
      <c r="C4" s="6">
        <v>6290</v>
      </c>
      <c r="D4" s="6">
        <v>3047</v>
      </c>
    </row>
    <row r="5" spans="1:4" ht="30">
      <c r="A5" s="2" t="s">
        <v>1501</v>
      </c>
      <c r="B5" s="5">
        <v>6836</v>
      </c>
      <c r="C5" s="5">
        <v>6834</v>
      </c>
      <c r="D5" s="5">
        <v>6833</v>
      </c>
    </row>
    <row r="6" spans="1:4" ht="30">
      <c r="A6" s="2" t="s">
        <v>1502</v>
      </c>
      <c r="B6" s="9">
        <v>0.53</v>
      </c>
      <c r="C6" s="9">
        <v>0.92</v>
      </c>
      <c r="D6" s="9">
        <v>0.45</v>
      </c>
    </row>
    <row r="7" spans="1:4">
      <c r="A7" s="3" t="s">
        <v>869</v>
      </c>
      <c r="B7" s="4" t="s">
        <v>6</v>
      </c>
      <c r="C7" s="4" t="s">
        <v>6</v>
      </c>
      <c r="D7" s="4" t="s">
        <v>6</v>
      </c>
    </row>
    <row r="8" spans="1:4">
      <c r="A8" s="2" t="s">
        <v>1500</v>
      </c>
      <c r="B8" s="5">
        <v>3625</v>
      </c>
      <c r="C8" s="5">
        <v>6290</v>
      </c>
      <c r="D8" s="5">
        <v>3047</v>
      </c>
    </row>
    <row r="9" spans="1:4" ht="30">
      <c r="A9" s="2" t="s">
        <v>1501</v>
      </c>
      <c r="B9" s="5">
        <v>6836</v>
      </c>
      <c r="C9" s="5">
        <v>6834</v>
      </c>
      <c r="D9" s="5">
        <v>6833</v>
      </c>
    </row>
    <row r="10" spans="1:4" ht="30">
      <c r="A10" s="2" t="s">
        <v>1503</v>
      </c>
      <c r="B10" s="6">
        <v>21</v>
      </c>
      <c r="C10" s="6">
        <v>1</v>
      </c>
      <c r="D10" s="4" t="s">
        <v>6</v>
      </c>
    </row>
    <row r="11" spans="1:4" ht="45">
      <c r="A11" s="2" t="s">
        <v>1504</v>
      </c>
      <c r="B11" s="5">
        <v>6857</v>
      </c>
      <c r="C11" s="5">
        <v>6835</v>
      </c>
      <c r="D11" s="5">
        <v>6833</v>
      </c>
    </row>
    <row r="12" spans="1:4" ht="30">
      <c r="A12" s="2" t="s">
        <v>1505</v>
      </c>
      <c r="B12" s="9">
        <v>0.53</v>
      </c>
      <c r="C12" s="9">
        <v>0.92</v>
      </c>
      <c r="D12" s="9">
        <v>0.4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06</v>
      </c>
      <c r="B1" s="8" t="s">
        <v>1</v>
      </c>
      <c r="C1" s="8"/>
      <c r="D1" s="8"/>
    </row>
    <row r="2" spans="1:4">
      <c r="A2" s="8"/>
      <c r="B2" s="1" t="s">
        <v>2</v>
      </c>
      <c r="C2" s="1" t="s">
        <v>35</v>
      </c>
      <c r="D2" s="1" t="s">
        <v>80</v>
      </c>
    </row>
    <row r="3" spans="1:4">
      <c r="A3" s="3" t="s">
        <v>862</v>
      </c>
      <c r="B3" s="4" t="s">
        <v>6</v>
      </c>
      <c r="C3" s="4" t="s">
        <v>6</v>
      </c>
      <c r="D3" s="4" t="s">
        <v>6</v>
      </c>
    </row>
    <row r="4" spans="1:4" ht="45">
      <c r="A4" s="2" t="s">
        <v>1507</v>
      </c>
      <c r="B4" s="5">
        <v>214302</v>
      </c>
      <c r="C4" s="5">
        <v>247822</v>
      </c>
      <c r="D4" s="5">
        <v>1830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_AND_SIGNI</vt:lpstr>
      <vt:lpstr>INVESTMENT_SECURITIES</vt:lpstr>
      <vt:lpstr>LOANS</vt:lpstr>
      <vt:lpstr>OTHER_REAL_ESTATE_OWNED</vt:lpstr>
      <vt:lpstr>FAIR_VALUE_MEASUREMENTS</vt:lpstr>
      <vt:lpstr>PREMISES_AND_EQUIPMENT</vt:lpstr>
      <vt:lpstr>OTHER_ASSETS</vt:lpstr>
      <vt:lpstr>DEPOSITS</vt:lpstr>
      <vt:lpstr>LINES_OF_CREDIT</vt:lpstr>
      <vt:lpstr>SUBORDINATED_DEBENTURES</vt:lpstr>
      <vt:lpstr>INCOME_TAXES</vt:lpstr>
      <vt:lpstr>PENSION_AND_OTHER_BENEFIT_PLAN</vt:lpstr>
      <vt:lpstr>STOCKBASED_COMPENSATION</vt:lpstr>
      <vt:lpstr>COMMITMENTS_AND_CONTINGENCIES</vt:lpstr>
      <vt:lpstr>RELATED_PARTY_TRANSACTIONS</vt:lpstr>
      <vt:lpstr>REGULATORY_MATTERS</vt:lpstr>
      <vt:lpstr>EARNINGS_PER_SHARE</vt:lpstr>
      <vt:lpstr>ACCUMULATED_OTHER_COMPREHENSIV</vt:lpstr>
      <vt:lpstr>PARENT_COMPANY_ONLY_CONDENSED_</vt:lpstr>
      <vt:lpstr>SUBSEQUENT_EVENT</vt:lpstr>
      <vt:lpstr>NATURE_OF_OPERATIONS_AND_SIGNI1</vt:lpstr>
      <vt:lpstr>NATURE_OF_OPERATIONS_AND_SIGNI2</vt:lpstr>
      <vt:lpstr>INVESTMENT_SECURITIES_Tables</vt:lpstr>
      <vt:lpstr>LOANS_Tables</vt:lpstr>
      <vt:lpstr>OTHER_REAL_ESTATE_OWNED_Tables</vt:lpstr>
      <vt:lpstr>FAIR_VALUE_MEASUREMENTS_Tables</vt:lpstr>
      <vt:lpstr>PREMISES_AND_EQUIPMENT_Tables</vt:lpstr>
      <vt:lpstr>OTHER_ASSETS_Tables</vt:lpstr>
      <vt:lpstr>DEPOSITS_Tables</vt:lpstr>
      <vt:lpstr>LINES_OF_CREDIT_Tables</vt:lpstr>
      <vt:lpstr>SUBORDINATED_DEBENTURES_Tables</vt:lpstr>
      <vt:lpstr>INCOME_TAXES_Tables</vt:lpstr>
      <vt:lpstr>PENSION_AND_OTHER_BENEFIT_PLAN1</vt:lpstr>
      <vt:lpstr>STOCKBASED_COMPENSATION_Tables</vt:lpstr>
      <vt:lpstr>RELATED_PARTY_TRANSACTIONS_Tab</vt:lpstr>
      <vt:lpstr>REGULATORY_MATTERS_Tables</vt:lpstr>
      <vt:lpstr>EARNINGS_PER_SHARE_Tables</vt:lpstr>
      <vt:lpstr>ACCUMULATED_OTHER_COMPREHENSIV1</vt:lpstr>
      <vt:lpstr>PARENT_COMPANY_ONLY_CONDENSED_1</vt:lpstr>
      <vt:lpstr>NATURE_OF_OPERATIONS_AND_SIGNI3</vt:lpstr>
      <vt:lpstr>NATURE_OF_OPERATIONS_AND_SIGNI4</vt:lpstr>
      <vt:lpstr>INVESTMENT_SECURITIES_Details</vt:lpstr>
      <vt:lpstr>INVESTMENT_SECURITIES_Details_</vt:lpstr>
      <vt:lpstr>INVESTMENT_SECURITIES_Details_1</vt:lpstr>
      <vt:lpstr>INVESTMENT_SECURITIES_Detail_T</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_Textuals</vt:lpstr>
      <vt:lpstr>OTHER_REAL_ESTATE_OWNED_Detail</vt:lpstr>
      <vt:lpstr>OTHER_REAL_ESTATE_OWNED_Detail1</vt:lpstr>
      <vt:lpstr>FAIR_VALUE_MEASUREMENTS_Detail</vt:lpstr>
      <vt:lpstr>FAIR_VALUE_MEASUREMENTS_Detail1</vt:lpstr>
      <vt:lpstr>FAIR_VALUE_MEASUREMENTS_Detail2</vt:lpstr>
      <vt:lpstr>FAIR_VALUE_MEASUREMENTS_Detail3</vt:lpstr>
      <vt:lpstr>PREMISES_AND_EQUIPMENT_Details</vt:lpstr>
      <vt:lpstr>PREMISES_AND_EQUIPMENT_Details1</vt:lpstr>
      <vt:lpstr>PREMISES_AND_EQUIPMENT_Detail_</vt:lpstr>
      <vt:lpstr>OTHER_ASSETS_Details</vt:lpstr>
      <vt:lpstr>OTHER_ASSETS_Detail_Textuals</vt:lpstr>
      <vt:lpstr>DEPOSITS_Details</vt:lpstr>
      <vt:lpstr>DEPOSITS_Details_1</vt:lpstr>
      <vt:lpstr>DEPOSITS_Detail_Textuals</vt:lpstr>
      <vt:lpstr>LINES_OF_CREDIT_Details</vt:lpstr>
      <vt:lpstr>SUBORDINATED_DEBENTURES_Detail</vt:lpstr>
      <vt:lpstr>SUBORDINATED_DEBENTURES_Detail1</vt:lpstr>
      <vt:lpstr>INCOME_TAXES_Details</vt:lpstr>
      <vt:lpstr>INCOME_TAXES_Details_1</vt:lpstr>
      <vt:lpstr>INCOME_TAXES_Details_2</vt:lpstr>
      <vt:lpstr>INCOME_TAXES_Details_3</vt:lpstr>
      <vt:lpstr>INCOME_TAXES_Detail_Textuals</vt:lpstr>
      <vt:lpstr>PENSION_AND_OTHER_BENEFIT_PLAN2</vt:lpstr>
      <vt:lpstr>PENSION_AND_OTHER_BENEFIT_PLAN3</vt:lpstr>
      <vt:lpstr>PENSION_AND_OTHER_BENEFIT_PLAN4</vt:lpstr>
      <vt:lpstr>PENSION_AND_OTHER_BENEFIT_PLAN5</vt:lpstr>
      <vt:lpstr>PENSION_AND_OTHER_BENEFIT_PLAN6</vt:lpstr>
      <vt:lpstr>PENSION_AND_OTHER_BENEFIT_PLAN7</vt:lpstr>
      <vt:lpstr>STOCKBASED_COMPENSATION_Detail</vt:lpstr>
      <vt:lpstr>STOCKBASED_COMPENSATION_Detail1</vt:lpstr>
      <vt:lpstr>STOCKBASED_COMPENSATION_Detail2</vt:lpstr>
      <vt:lpstr>COMMITMENTS_AND_CONTINGENCIES_</vt:lpstr>
      <vt:lpstr>RELATED_PARTY_TRANSACTIONS_Det</vt:lpstr>
      <vt:lpstr>REGULATORY_MATTERS_Details</vt:lpstr>
      <vt:lpstr>EARNINGS_PER_SHARE_Details</vt:lpstr>
      <vt:lpstr>EARNINGS_PER_SHARE_Detail_Text</vt:lpstr>
      <vt:lpstr>ACCUMULATED_OTHER_COMPREHENSIV2</vt:lpstr>
      <vt:lpstr>ACCUMULATED_OTHER_COMPREHENSIV3</vt:lpstr>
      <vt:lpstr>ACCUMULATED_OTHER_COMPREHENSIV4</vt:lpstr>
      <vt:lpstr>PARENT_COMPANY_ONLY_CONDENSED_2</vt:lpstr>
      <vt:lpstr>PARENT_COMPANY_ONLY_CONDENSED_3</vt:lpstr>
      <vt:lpstr>PARENT_COMPANY_ONLY_CONDENSED_4</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48:02Z</dcterms:created>
  <dcterms:modified xsi:type="dcterms:W3CDTF">2014-03-12T19:48:02Z</dcterms:modified>
</cp:coreProperties>
</file>